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 sheetId="1" r:id="rId1"/>
    <sheet name="Consolidated_Balance_Sheets_Un" sheetId="88" r:id="rId2"/>
    <sheet name="Consolidated_Balance_Sheets_Un1" sheetId="89" r:id="rId3"/>
    <sheet name="Consolidated_Statements_of_Com" sheetId="4" r:id="rId4"/>
    <sheet name="Consolidated_Statements_of_Sto" sheetId="90" r:id="rId5"/>
    <sheet name="Consolidated_Statements_of_Sto1" sheetId="6" r:id="rId6"/>
    <sheet name="Consolidated_Statements_of_Cas" sheetId="7" r:id="rId7"/>
    <sheet name="Basis_of_Presentation" sheetId="91" r:id="rId8"/>
    <sheet name="New_Accounting_Pronouncements" sheetId="92" r:id="rId9"/>
    <sheet name="Restrictions_on_Cash_and_Due_f" sheetId="93" r:id="rId10"/>
    <sheet name="Securities" sheetId="94" r:id="rId11"/>
    <sheet name="Loans" sheetId="95" r:id="rId12"/>
    <sheet name="Allowance_for_Loan_Losses" sheetId="96" r:id="rId13"/>
    <sheet name="Accounting_for_Certain_Loans_A" sheetId="97" r:id="rId14"/>
    <sheet name="FDIC_Indemnification_Asset" sheetId="98" r:id="rId15"/>
    <sheet name="Derivative_Financial_Instrumen" sheetId="99" r:id="rId16"/>
    <sheet name="The_Fair_Value_Option" sheetId="100" r:id="rId17"/>
    <sheet name="Core_Deposits_and_Other_Intang" sheetId="101" r:id="rId18"/>
    <sheet name="Securities_Sold_Under_Agreemen" sheetId="102" r:id="rId19"/>
    <sheet name="FHLB_Advances_Related_Party_No" sheetId="103" r:id="rId20"/>
    <sheet name="Income_Taxes" sheetId="104" r:id="rId21"/>
    <sheet name="ProfitSharing_Plan" sheetId="105" r:id="rId22"/>
    <sheet name="StockBased_Compensation" sheetId="106" r:id="rId23"/>
    <sheet name="Fair_Value_of_Financial_Instru" sheetId="107" r:id="rId24"/>
    <sheet name="Earnings_per_Share" sheetId="108" r:id="rId25"/>
    <sheet name="Basis_of_Presentation_Tables" sheetId="109" r:id="rId26"/>
    <sheet name="Securities_Tables" sheetId="110" r:id="rId27"/>
    <sheet name="Loans_Tables" sheetId="111" r:id="rId28"/>
    <sheet name="Allowance_for_Loan_Losses_Tabl" sheetId="112" r:id="rId29"/>
    <sheet name="Accounting_for_Certain_Loans_A1" sheetId="113" r:id="rId30"/>
    <sheet name="FDIC_Indemnification_Asset_Tab" sheetId="114" r:id="rId31"/>
    <sheet name="Derivative_Financial_Instrumen1" sheetId="115" r:id="rId32"/>
    <sheet name="The_Fair_Value_Option_Tables" sheetId="116" r:id="rId33"/>
    <sheet name="Core_Deposits_and_Other_Intang1" sheetId="117" r:id="rId34"/>
    <sheet name="FHLB_Advances_Related_Party_No1" sheetId="118" r:id="rId35"/>
    <sheet name="Income_Taxes_Tables" sheetId="119" r:id="rId36"/>
    <sheet name="StockBased_Compensation_Tables" sheetId="120" r:id="rId37"/>
    <sheet name="Fair_Value_of_Financial_Instru1" sheetId="121" r:id="rId38"/>
    <sheet name="Earnings_per_Share_Tables" sheetId="122" r:id="rId39"/>
    <sheet name="Basis_of_Presentation_Schedule" sheetId="40" r:id="rId40"/>
    <sheet name="Basis_of_Presentation_Schedule1" sheetId="41" r:id="rId41"/>
    <sheet name="Restrictions_on_Cash_and_Due_f1" sheetId="123" r:id="rId42"/>
    <sheet name="Securities_Amortized_Cost_and_" sheetId="124" r:id="rId43"/>
    <sheet name="Securities_Narrative_Details" sheetId="44" r:id="rId44"/>
    <sheet name="Securities_Schedule_of_Availab" sheetId="125" r:id="rId45"/>
    <sheet name="Securities_Schedule_of_Gross_U" sheetId="126" r:id="rId46"/>
    <sheet name="Securities_Unrealized_Gain_Los" sheetId="47" r:id="rId47"/>
    <sheet name="Loans_Schedule_of_Accounts_Not" sheetId="127" r:id="rId48"/>
    <sheet name="Loans_Past_Due_Loans_Details" sheetId="128" r:id="rId49"/>
    <sheet name="Loans_Composition_of_the_Loan_" sheetId="129" r:id="rId50"/>
    <sheet name="Loans_Impaired_Financing_Recei" sheetId="51" r:id="rId51"/>
    <sheet name="Loans_Troubled_Debt_Restructur" sheetId="130" r:id="rId52"/>
    <sheet name="Loans_Subsequent_Defaults_on_M" sheetId="131" r:id="rId53"/>
    <sheet name="Loans_Narrative_Details" sheetId="54" r:id="rId54"/>
    <sheet name="Allowance_for_Loan_Losses_Sche" sheetId="55" r:id="rId55"/>
    <sheet name="Allowance_for_Loan_Losses_Narr" sheetId="56" r:id="rId56"/>
    <sheet name="Accounting_for_Certain_Loans_A2" sheetId="57" r:id="rId57"/>
    <sheet name="Accounting_for_Certain_Loans_A3" sheetId="132" r:id="rId58"/>
    <sheet name="Accounting_for_Certain_Loans_A4" sheetId="59" r:id="rId59"/>
    <sheet name="FDIC_Indemnification_Asset_Sch" sheetId="60" r:id="rId60"/>
    <sheet name="Derivative_Financial_Instrumen2" sheetId="133" r:id="rId61"/>
    <sheet name="Derivative_Financial_Instrumen3" sheetId="62" r:id="rId62"/>
    <sheet name="Derivative_Financial_Instrumen4" sheetId="134" r:id="rId63"/>
    <sheet name="Derivative_Financial_Instrumen5" sheetId="135" r:id="rId64"/>
    <sheet name="The_Fair_Value_Option_Schedule" sheetId="65" r:id="rId65"/>
    <sheet name="The_Fair_Value_Option_Narrativ" sheetId="136" r:id="rId66"/>
    <sheet name="Core_Deposits_and_Other_Intang2" sheetId="137" r:id="rId67"/>
    <sheet name="Core_Deposits_and_Other_Intang3" sheetId="138" r:id="rId68"/>
    <sheet name="Core_Deposits_and_Other_Intang4" sheetId="69" r:id="rId69"/>
    <sheet name="Securities_Sold_Under_Agreemen1" sheetId="70" r:id="rId70"/>
    <sheet name="FHLB_Advances_Related_Party_No2" sheetId="71" r:id="rId71"/>
    <sheet name="FHLB_Advances_Related_Party_No3" sheetId="139" r:id="rId72"/>
    <sheet name="FHLB_Advances_Related_Party_No4" sheetId="73" r:id="rId73"/>
    <sheet name="Income_Taxes_Reconciliation_of" sheetId="74" r:id="rId74"/>
    <sheet name="Income_Taxes_Schedule_of_Effec" sheetId="75" r:id="rId75"/>
    <sheet name="Income_Taxes_Schedule_of_Defer" sheetId="140" r:id="rId76"/>
    <sheet name="Income_Taxes_Narrative_Details" sheetId="141" r:id="rId77"/>
    <sheet name="ProfitSharing_Plan_Narrative_D" sheetId="78" r:id="rId78"/>
    <sheet name="StockBased_Compensation_Schedu" sheetId="79" r:id="rId79"/>
    <sheet name="StockBased_Compensation_Narrat" sheetId="80" r:id="rId80"/>
    <sheet name="Fair_Value_of_Financial_Instru2" sheetId="142" r:id="rId81"/>
    <sheet name="Fair_Value_of_Financial_Instru3" sheetId="82" r:id="rId82"/>
    <sheet name="Fair_Value_of_Financial_Instru4" sheetId="143" r:id="rId83"/>
    <sheet name="Fair_Value_of_Financial_Instru5" sheetId="144" r:id="rId84"/>
    <sheet name="Fair_Value_of_Financial_Instru6" sheetId="85" r:id="rId85"/>
    <sheet name="Fair_Value_of_Financial_Instru7" sheetId="145" r:id="rId86"/>
    <sheet name="Earnings_per_Share_Schedule_of"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93" uniqueCount="1210">
  <si>
    <t>Document</t>
  </si>
  <si>
    <t>3 Months Ended</t>
  </si>
  <si>
    <t>Dec. 31, 2014</t>
  </si>
  <si>
    <t>Feb. 06, 2015</t>
  </si>
  <si>
    <t>Document Information [Abstract]</t>
  </si>
  <si>
    <t>Entity Registrant Name</t>
  </si>
  <si>
    <t>Great Western Bancor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Sep. 30, 2014</t>
  </si>
  <si>
    <t>Assets</t>
  </si>
  <si>
    <t>Cash and due from banks</t>
  </si>
  <si>
    <t>Securities</t>
  </si>
  <si>
    <t>Investment in affiliates</t>
  </si>
  <si>
    <t>Loans, net of allowance for loan losses of $51,820 and $47,518 at December 31, 2014 and September 30, 2014, respectively (includes $195,545 and $234,036 of loans covered by FDIC loss share agreements at December 31, 2014 and September 30, 2014, respectively, $1,023,281 and $985,411 of loans and written loan commitments at fair value under the fair value option at December 31, 2014 and September 30, 2014, respectively, and $9,387 and $10,381 of loans held for sale at December 31, 2014 and September 30, 201</t>
  </si>
  <si>
    <t>Premises and equipment</t>
  </si>
  <si>
    <t>Accrued interest receivable</t>
  </si>
  <si>
    <t>Other repossessed property (includes $10,602 and $10,628 of property covered under FDIC loss share agreements at December 31, 2014 and September 30, 2014, respectively)</t>
  </si>
  <si>
    <t>FDIC indemnification asset</t>
  </si>
  <si>
    <t>Goodwill</t>
  </si>
  <si>
    <t>Core deposits and other intangibles</t>
  </si>
  <si>
    <t>Net deferred tax assets</t>
  </si>
  <si>
    <t>Other assets</t>
  </si>
  <si>
    <t>Total assets</t>
  </si>
  <si>
    <t>Deposits:</t>
  </si>
  <si>
    <t>Noninterest-bearing</t>
  </si>
  <si>
    <t>Interest-bearing</t>
  </si>
  <si>
    <t>Total deposits</t>
  </si>
  <si>
    <t>Securities sold under agreements to repurchase</t>
  </si>
  <si>
    <t>FHLB advances and other borrowings</t>
  </si>
  <si>
    <t>Related party notes payable</t>
  </si>
  <si>
    <t>Subordinated debentures</t>
  </si>
  <si>
    <t>Fair value of derivatives</t>
  </si>
  <si>
    <t>Accrued interest payable</t>
  </si>
  <si>
    <t>Income tax payable</t>
  </si>
  <si>
    <t>Accrued expenses and other liabilities</t>
  </si>
  <si>
    <t>Total liabilities</t>
  </si>
  <si>
    <t>Stockholders' equity</t>
  </si>
  <si>
    <t>Common stock, $0.01 par value, authorized 500,000,000 shares; issued and outstanding at December 31, 2014 and September 30, 2014 - 57,886,114 shares</t>
  </si>
  <si>
    <t>Additional paid-in capital</t>
  </si>
  <si>
    <t>Retained earnings</t>
  </si>
  <si>
    <t>Accumulated other comprehensive income (loss)</t>
  </si>
  <si>
    <t>Total stockholders' equity</t>
  </si>
  <si>
    <t>Total liabilities and stockholders' equity</t>
  </si>
  <si>
    <t>Consolidated Balance Sheets (Unaudited) (Parenthetical) (USD $)</t>
  </si>
  <si>
    <t>In Thousands, except Share data, unless otherwise specified</t>
  </si>
  <si>
    <t>Statement of Financial Position [Abstract]</t>
  </si>
  <si>
    <t>Allowance for loan losses</t>
  </si>
  <si>
    <t>Loans covered by FDIC loss share agreements</t>
  </si>
  <si>
    <t>Loans and written loan commitments at fair value under the fair value option</t>
  </si>
  <si>
    <t>Loan held for sale</t>
  </si>
  <si>
    <t>Property covered under FDIC loss share agreements</t>
  </si>
  <si>
    <t>Common stock, par value</t>
  </si>
  <si>
    <t>Common stock, shares authorized</t>
  </si>
  <si>
    <t>Common stock, shares issued</t>
  </si>
  <si>
    <t>Common stock, shares outstanding</t>
  </si>
  <si>
    <t>Consolidated Statements of Comprehensive Income (Unaudited) (USD $)</t>
  </si>
  <si>
    <t>Dec. 31, 2013</t>
  </si>
  <si>
    <t>Interest and Fee Income, Loans and Leases [Abstract]</t>
  </si>
  <si>
    <t>Loans</t>
  </si>
  <si>
    <t>Taxable securities</t>
  </si>
  <si>
    <t>Nontaxable securities</t>
  </si>
  <si>
    <t>Dividends on securities</t>
  </si>
  <si>
    <t>Federal funds sold and other</t>
  </si>
  <si>
    <t>Total interest and dividend income</t>
  </si>
  <si>
    <t>Interest expense</t>
  </si>
  <si>
    <t>Deposits</t>
  </si>
  <si>
    <t>Subordinated debentures and other</t>
  </si>
  <si>
    <t>Total interest expense</t>
  </si>
  <si>
    <t>Net interest income</t>
  </si>
  <si>
    <t>Provision for loan losses</t>
  </si>
  <si>
    <t>Net interest income after provision for loan losses</t>
  </si>
  <si>
    <t>Noninterest income</t>
  </si>
  <si>
    <t>Service charges and other fees</t>
  </si>
  <si>
    <t>Net gain on sale of loans</t>
  </si>
  <si>
    <t>Casualty insurance commissions</t>
  </si>
  <si>
    <t>Investment center income</t>
  </si>
  <si>
    <t>Net gain on sale of securities</t>
  </si>
  <si>
    <t>Trust department income</t>
  </si>
  <si>
    <t>Net increase (decrease) in fair value of loans at fair value</t>
  </si>
  <si>
    <t>Net realized and unrealized gain (loss) on derivatives</t>
  </si>
  <si>
    <t>Other</t>
  </si>
  <si>
    <t>Total noninterest income</t>
  </si>
  <si>
    <t>Noninterest expense</t>
  </si>
  <si>
    <t>Salaries and employee benefits</t>
  </si>
  <si>
    <t>Occupancy expenses, net</t>
  </si>
  <si>
    <t>Data processing</t>
  </si>
  <si>
    <t>Equipment expenses</t>
  </si>
  <si>
    <t>Advertising</t>
  </si>
  <si>
    <t>Communication expenses</t>
  </si>
  <si>
    <t>Professional fees</t>
  </si>
  <si>
    <t>Net (gain) loss from sale of repossessed property and other assets</t>
  </si>
  <si>
    <t>Amortization of core deposits and other intangibles</t>
  </si>
  <si>
    <t>Total noninterest expense</t>
  </si>
  <si>
    <t>Income before income taxes</t>
  </si>
  <si>
    <t>Provision for income taxes</t>
  </si>
  <si>
    <t>Net income</t>
  </si>
  <si>
    <t>Other comprehensive income (loss)b_x0014_change in net unrealized gain (loss) on securities available-for-sale (net of deferred income tax (expense) benefit of $(1,909) and 3,955 at December 31, 2014 and 2013 respectively)</t>
  </si>
  <si>
    <t>Comprehensive income</t>
  </si>
  <si>
    <t>Earnings per common share</t>
  </si>
  <si>
    <t>Weighted average common shares outstanding</t>
  </si>
  <si>
    <t>Basic earnings per share (in dollars per share)</t>
  </si>
  <si>
    <t>Diluted earnings per common share</t>
  </si>
  <si>
    <t>Weighted average shares outstanding (in shares)</t>
  </si>
  <si>
    <t>Earnings per share (in dollars per share)</t>
  </si>
  <si>
    <t>Dividends per share</t>
  </si>
  <si>
    <t>Dividends issued</t>
  </si>
  <si>
    <t>Dividends per share (in dollars per share)</t>
  </si>
  <si>
    <t>Consolidated Statements of Stockholders' Equity (Unaudited) (USD $)</t>
  </si>
  <si>
    <t>Total</t>
  </si>
  <si>
    <t>Comprehensive Income</t>
  </si>
  <si>
    <t>Common Stock Par Value</t>
  </si>
  <si>
    <t>Additional Paid-in Capital</t>
  </si>
  <si>
    <t>Retained Earnings</t>
  </si>
  <si>
    <t>Accumulated Other Comprehensive Income (Loss)</t>
  </si>
  <si>
    <t>Beginning balance at Sep. 30, 2013</t>
  </si>
  <si>
    <t>Increase (Decrease) in Stockholders' Equity [Roll Forward]</t>
  </si>
  <si>
    <t>Other comprehensive income, net of tax:</t>
  </si>
  <si>
    <t>Net change in net unrealized gain (loss) on securities available for sale</t>
  </si>
  <si>
    <t>Common stock, $0.59 per share</t>
  </si>
  <si>
    <t>Ending balance at Dec. 31, 2013</t>
  </si>
  <si>
    <t>Beginning balance at Sep. 30, 2014</t>
  </si>
  <si>
    <t>Stock-based compensation</t>
  </si>
  <si>
    <t>Ending balance at Dec. 31, 2014</t>
  </si>
  <si>
    <t>Consolidated Statements of Stockholders' Equity (Unaudited) (Parenthetical) (USD $)</t>
  </si>
  <si>
    <t>Statement of Stockholders' Equity [Abstract]</t>
  </si>
  <si>
    <t>Cash dividends paid on common stock (in USD per share)</t>
  </si>
  <si>
    <t>Consolidated Statements of Cash Flows (Unaudited) (USD $)</t>
  </si>
  <si>
    <t>Operating activities</t>
  </si>
  <si>
    <t>Adjustments to reconcile net income to net cash provided by operating activities:</t>
  </si>
  <si>
    <t>Depreciation and amortization</t>
  </si>
  <si>
    <t>Net (gain) loss on sale of premises and equipment</t>
  </si>
  <si>
    <t>Provision for repossessed assets</t>
  </si>
  <si>
    <t>Proceeds from FDIC indemnification claims</t>
  </si>
  <si>
    <t>Originations of residential real estate loans held-for-sale</t>
  </si>
  <si>
    <t>Proceeds from sales of residential real estate loans held-for-sale</t>
  </si>
  <si>
    <t>Net deferred income taxes</t>
  </si>
  <si>
    <t>Changes in:</t>
  </si>
  <si>
    <t>FDIC clawback liability</t>
  </si>
  <si>
    <t>Accrued interest payable and other liabilities</t>
  </si>
  <si>
    <t>Net cash provided by operating activities</t>
  </si>
  <si>
    <t>Investing activities</t>
  </si>
  <si>
    <t>Purchase of securities available for sale</t>
  </si>
  <si>
    <t>Proceeds from sales and maturities of securities available for sale</t>
  </si>
  <si>
    <t>Net increase in loans</t>
  </si>
  <si>
    <t>Purchase of premises and equipment</t>
  </si>
  <si>
    <t>Proceeds from sale of premises and equipment</t>
  </si>
  <si>
    <t>Redemption of FHLB stock</t>
  </si>
  <si>
    <t>Proceeds from sale of other assets</t>
  </si>
  <si>
    <t>Net cash used in investing activities</t>
  </si>
  <si>
    <t>Financing activities</t>
  </si>
  <si>
    <t>Net increase in deposits</t>
  </si>
  <si>
    <t>Net increase (decrease) in securities sold under agreements to repurchase</t>
  </si>
  <si>
    <t>Net decrease in FHLB advances and other borrowings</t>
  </si>
  <si>
    <t>Dividends paid</t>
  </si>
  <si>
    <t>Net cash provided by financing activities</t>
  </si>
  <si>
    <t>Net increase in cash and due from banks</t>
  </si>
  <si>
    <t>Cash and due from banks, beginning of period</t>
  </si>
  <si>
    <t>Cash and due from banks, end of period</t>
  </si>
  <si>
    <t>Supplemental disclosures of cash flows information</t>
  </si>
  <si>
    <t>Cash payments for interest</t>
  </si>
  <si>
    <t>Cash payments for income taxes</t>
  </si>
  <si>
    <t>Supplemental schedules of noncash investing and financing activities</t>
  </si>
  <si>
    <t>Loans transferred to repossessed assets and other assets</t>
  </si>
  <si>
    <t>Basis of Presentation</t>
  </si>
  <si>
    <t>Organization, Consolidation and Presentation of Financial Statements [Abstract]</t>
  </si>
  <si>
    <t xml:space="preserve">Great Western Bancorp, Inc. (the “Company”) is a bank holding company organized under the laws of Delaware. The primary business of the Company is ownership of its wholly owned subsidiary, Great Western Bank (the “Bank”). The Bank is a full-service regional bank focused on relationship-based business and agribusiness banking in Arizona, Colorado, Iowa, Kansas, Missouri, Nebraska, and South Dakota. The Company and the Bank are subject to the regulation of certain federal and/or state agencies and undergo periodic examinations by those regulatory authorities. Substantially all of the Company’s income is generated from banking operations. The Company was a majority owned indirect subsidiary of National Australia Bank Limited (“NAB”) at December 31, 2014. </t>
  </si>
  <si>
    <t xml:space="preserve">The accompanying unaudited consolidated interim financial statements have been prepared in accordance with accounting principles generally accepted in the United States (“U.S. GAAP”) and reflect all adjustments that are, in the opinion of management, necessary for the fair presentation of the financial position and results of operations for the periods presented. All such adjustments are of a normal recurring nature other than the reclassifications outlined below. </t>
  </si>
  <si>
    <t xml:space="preserve">The unaudited interim consolidated financial statements should be read in conjunction with the Company’s audited consolidated financial statements for the year ending September 30, 2014, which includes a description of significant accounting policies. The results of operations for interim periods are not necessarily indicative of the results that may be expected for the year or any other period. </t>
  </si>
  <si>
    <t>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in the consolidated financial statements and accompanying notes. Actual results could differ from these estimates.</t>
  </si>
  <si>
    <t>The Company has evaluated all events or transactions that occurred through the date the Company issued these financial statements. During this period, the Company did not have any material recognizable or non-recognizable subsequent events other than outlined below.</t>
  </si>
  <si>
    <t>On January 28, 2015, the board of directors of the Company declared a dividend of $0.12 per common share payable on February 23, 2015 to owners of record as of close of business on February 12, 2015.</t>
  </si>
  <si>
    <t>Changes in the Presentation of Results for Loans at Fair Value and Related Derivatives</t>
  </si>
  <si>
    <t>In the normal course of business, the Company manages interest rate risk by entering into fixed-to-floating interest rate swaps related to all fixed-rate loans with original terms longer than five years. The Company has elected to account for these loans using the Fair Value Option. During the first quarter of fiscal year 2015, the Company identified an immaterial error in its reporting of one aspect of the derivatives related to these loans and also elected to change the presentation of the reported changes in fair value of these loans and related derivatives, each as discussed below. The Company's previous consolidated financial statements have been corrected or reclassified, as appropriate, to be consistent with the accompanying unaudited consolidated financial statements.</t>
  </si>
  <si>
    <t>During the first quarter of fiscal year 2015, the Company identified that the current realized gain (loss) on the derivatives related to fair value loans has been improperly recorded as loan interest income instead of being presented in the same line item as the unrealized gain (loss) on the derivatives. As such, the realized gain (loss) on the derivatives related to fair value loans has been moved from loan interest income to "Net realized and unrealized gain (loss) on derivatives" within noninterest income. The Company has determined these corrections to be immaterial to the prior period financial statements and there was no effect on net income, equity or cash flows. The following table reflects the impact of the matter described above on previously filed financial statements:</t>
  </si>
  <si>
    <t>Previously Reported</t>
  </si>
  <si>
    <t>Currently Reported</t>
  </si>
  <si>
    <t>Interest Income</t>
  </si>
  <si>
    <t>Noninterest Income</t>
  </si>
  <si>
    <t>Twelve months ended September 30, 2014</t>
  </si>
  <si>
    <t>Realized gain (loss) on derivatives</t>
  </si>
  <si>
    <t>$</t>
  </si>
  <si>
    <t>(18,255</t>
  </si>
  <si>
    <t>)</t>
  </si>
  <si>
    <t>Twelve months ended September 30, 2013</t>
  </si>
  <si>
    <t>(14,217</t>
  </si>
  <si>
    <t>Twelve months ended September 30, 2012</t>
  </si>
  <si>
    <t>(9,931</t>
  </si>
  <si>
    <r>
      <t>Additionally, the Company previously reported the changes in fair value of these loans related to both interest rates and credit quality in interest income and the Company presented the changes in fair value of the derivatives in noninterest expense. Changes in fair value related to interest rates on the loans and changes in fair value of the derivatives were completely offset in any reporting period. To improve the clarity and comparability of its financial statements, the Company has elected to change its presentation of the changes in fair value related to these loans and derivatives by presenting these changes in two separate line items in noninterest income. As such, changes in fair value related to these loans, both related to interest rates and credit quality, is presented in "Net increase (decrease) in fair value of loans at fair value"</t>
    </r>
    <r>
      <rPr>
        <i/>
        <sz val="10"/>
        <color theme="1"/>
        <rFont val="Inherit"/>
      </rPr>
      <t xml:space="preserve"> </t>
    </r>
    <r>
      <rPr>
        <sz val="10"/>
        <color theme="1"/>
        <rFont val="Inherit"/>
      </rPr>
      <t>within noninterest income, and changes in fair value related to these derivatives is presented in "Net realized and unrealized gain (loss) on derivatives" within noninterest income. The following table reflects the impact of the matter described above on previously filed financial statements:</t>
    </r>
  </si>
  <si>
    <t>Noninterest Expense</t>
  </si>
  <si>
    <t>Unrealized gain (loss) on derivatives</t>
  </si>
  <si>
    <t>—</t>
  </si>
  <si>
    <t>Loan fair value change related to interest rates</t>
  </si>
  <si>
    <t>(11,922</t>
  </si>
  <si>
    <t>Loan fair value change related to credit quality</t>
  </si>
  <si>
    <t>(11,904</t>
  </si>
  <si>
    <t>(40,305</t>
  </si>
  <si>
    <t>(19,369</t>
  </si>
  <si>
    <t>(15,093</t>
  </si>
  <si>
    <t>New Accounting Pronouncements</t>
  </si>
  <si>
    <t>Accounting Changes and Error Corrections [Abstract]</t>
  </si>
  <si>
    <t>There have been no new applicable accounting pronouncements issued during the three months ended December 31, 2014.</t>
  </si>
  <si>
    <t>Restrictions on Cash and Due from Banks</t>
  </si>
  <si>
    <t>Cash and Cash Equivalents [Abstract]</t>
  </si>
  <si>
    <t xml:space="preserve">Restrictions on Cash and Due from Banks </t>
  </si>
  <si>
    <t>The Company is required to maintain reserve balances in cash and on deposit with the Federal Reserve based on a percentage of deposits. The total requirement was approximately $41.9 million and $50.4 million at December 31, 2014 and September 30, 2014, respectively.</t>
  </si>
  <si>
    <t>Investments, Debt and Equity Securities [Abstract]</t>
  </si>
  <si>
    <t xml:space="preserve">Securities </t>
  </si>
  <si>
    <t xml:space="preserve">The amortized cost and approximate fair value of investments in securities, all of which are classified as available for sale according to management’s intent, are summarized as follows (in thousands): </t>
  </si>
  <si>
    <t>Amortized</t>
  </si>
  <si>
    <t>Gross</t>
  </si>
  <si>
    <t>Unrealized</t>
  </si>
  <si>
    <t>Gains</t>
  </si>
  <si>
    <t>Losses</t>
  </si>
  <si>
    <t>Fair Value</t>
  </si>
  <si>
    <t>As of December 31, 2014</t>
  </si>
  <si>
    <t>U.S. Treasury securities</t>
  </si>
  <si>
    <t>Mortgage-backed securities:</t>
  </si>
  <si>
    <t>Government National Mortgage Association</t>
  </si>
  <si>
    <t>(9,409</t>
  </si>
  <si>
    <t>States and political subdivision securities</t>
  </si>
  <si>
    <t>Corporate debt securities</t>
  </si>
  <si>
    <t>As of September 30, 2014</t>
  </si>
  <si>
    <t>(174</t>
  </si>
  <si>
    <t>(14,587</t>
  </si>
  <si>
    <t>(14,761</t>
  </si>
  <si>
    <t xml:space="preserve">The amortized cost and approximate fair value of debt securities available for sale as of December 31, 2014 and September 30, 2014, by contractual maturity, are shown below. Maturities of mortgage-backed securities may differ from contractual maturities because the mortgages underlying the securities may be called or repaid without any penalties. </t>
  </si>
  <si>
    <t>(In Thousands)</t>
  </si>
  <si>
    <t>Amortized Cost</t>
  </si>
  <si>
    <t>Due in one year or less</t>
  </si>
  <si>
    <t>Due after one year through five years</t>
  </si>
  <si>
    <t>Due after five years through ten years</t>
  </si>
  <si>
    <t>Mortgage-backed securities</t>
  </si>
  <si>
    <t>Securities without contractual maturities</t>
  </si>
  <si>
    <t xml:space="preserve">Proceeds from sales of securities available for sale were $55.1 million and $0.2 million for the three months ended December 31, 2014 and 2013, respectively. Gross gains of $0.6 million and $0 and gross losses of $0.5 million and $0 were realized on the sales for the three months ended December 31, 2014 and 2013, respectively, using the specific identification method. </t>
  </si>
  <si>
    <t xml:space="preserve">Securities with a carrying value of approximately $1,161.7 million and $1,132.3 million at December 31, 2014 and September 30, 2014, respectively, were pledged as collateral on public deposits, securities sold under agreements to repurchase, and for other purposes as required or permitted by law. The counterparties do not have the right to sell or pledge the securities the Company has pledged as collateral. </t>
  </si>
  <si>
    <t xml:space="preserve">As detailed in the following tables, certain investments in debt securities, which are approximately 52% and 64% of the Company’s investment portfolio at December 31, 2014 and September 30, 2014,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 likely than not that the Company will be required to sell the securities before the recovery of their amortized cost basis, which may be maturity, the Company does not consider the securities to be other than temporarily impaired at December 31, 2014 or September 30, 2014. For the three months ended December 31, 2014 and 2013, the Company did not recognize any other-than-temporary impairment. </t>
  </si>
  <si>
    <t xml:space="preserve">The following table presents the Company’s gross unrealized losses and approximate fair value in investments, aggregated by investment category and length of time that individual securities have been in a continuous unrealized loss position (in thousands): </t>
  </si>
  <si>
    <t>Less than 12 months</t>
  </si>
  <si>
    <t>December 31, 2014</t>
  </si>
  <si>
    <t>12 months or more</t>
  </si>
  <si>
    <t xml:space="preserve">Fair Value </t>
  </si>
  <si>
    <t>September 30, 2014</t>
  </si>
  <si>
    <t>(125</t>
  </si>
  <si>
    <t>(14,462</t>
  </si>
  <si>
    <t>(299</t>
  </si>
  <si>
    <t xml:space="preserve">The Company’s investments in nonmarketable equity securities are all stock of the Federal Home Loan Bank ("FHLB"). The carrying value of Federal Home Loan Bank stock was $35.9 million and $35.9 million as of December 31, 2014 and September 30, 2014, respectively, and is reported in other assets on the consolidated balance sheets. No indicators of impairment related to FHLB stock were identified during three months ended December 31, 2014 and 2013. </t>
  </si>
  <si>
    <t xml:space="preserve">The components of other comprehensive income from net unrealized gains (losses) on securities available for sale for the three months ended December 31, 2014 and 2013 are as follows (in thousands): </t>
  </si>
  <si>
    <t>Three Months Ended</t>
  </si>
  <si>
    <t>December 31,</t>
  </si>
  <si>
    <t>Beginning balance accumulated other comprehensive income (loss)</t>
  </si>
  <si>
    <t>(6,157</t>
  </si>
  <si>
    <t>(7,081</t>
  </si>
  <si>
    <t>Net unrealized holding gain (loss) arising during the period</t>
  </si>
  <si>
    <t>(10,409</t>
  </si>
  <si>
    <t>Reclassification adjustment for net gain realized in net income</t>
  </si>
  <si>
    <t>Net change in unrealized gain (loss) before income taxes</t>
  </si>
  <si>
    <t xml:space="preserve">Income tax (expense) benefit </t>
  </si>
  <si>
    <t>(1,909</t>
  </si>
  <si>
    <t>Net change in unrealized (loss) gain on securities after taxes</t>
  </si>
  <si>
    <t>(6,454</t>
  </si>
  <si>
    <t>Ending balance accumulated other comprehensive income (loss)</t>
  </si>
  <si>
    <t>(3,042</t>
  </si>
  <si>
    <t>(13,535</t>
  </si>
  <si>
    <t>Receivables [Abstract]</t>
  </si>
  <si>
    <t xml:space="preserve">Loans </t>
  </si>
  <si>
    <t xml:space="preserve">The composition of net loans as of December 31, 2014 and September 30, 2014, is as follows (in thousands): </t>
  </si>
  <si>
    <t>Residential real estate</t>
  </si>
  <si>
    <t>Commercial real estate</t>
  </si>
  <si>
    <t>Commercial non real estate</t>
  </si>
  <si>
    <t>Agriculture</t>
  </si>
  <si>
    <t>Consumer</t>
  </si>
  <si>
    <t>Less:</t>
  </si>
  <si>
    <t>(51,820</t>
  </si>
  <si>
    <t>(47,518</t>
  </si>
  <si>
    <t>Unamortized discount on acquired loans</t>
  </si>
  <si>
    <t>(23,321</t>
  </si>
  <si>
    <t>(25,638</t>
  </si>
  <si>
    <t>Unearned net deferred fees and costs and loans in process</t>
  </si>
  <si>
    <t>(6,809</t>
  </si>
  <si>
    <t>(6,872</t>
  </si>
  <si>
    <t xml:space="preserve">The loan breakouts above include loans covered by FDIC loss sharing agreements totaling $195.5 million and $234.0 million as of December 31, 2014 and September 30, 2014, respectively, residential real estate loans held for sale totaling $9.4 million and $10.4 million at December 31, 2014 and September 30, 2014, respectively, and $1,023.3 million and $985.4 million of loans and written loan commitments accounted for at fair value as of December 31, 2014 and September 30, 2014, respectively. </t>
  </si>
  <si>
    <t xml:space="preserve">Unamortized net deferred fees and costs totaled $6.8 million and $6.3 million as of December 31, 2014 and September 30, 2014, respectively. </t>
  </si>
  <si>
    <t>Loans in process represent loans that have been funded as of the balance sheet dates but not classified into a loan category and loan payments received as of the balance sheet dates that have not been applied to individual loan accounts. Loans in process totaled $0 and $0.6 million as of December 31, 2014 and September 30, 2014, respectively.</t>
  </si>
  <si>
    <t xml:space="preserve">Loans guaranteed by agencies of the U.S. government totaled $101.9 million and $106.5 million at December 31, 2014 and September 30, 2014, respectively. </t>
  </si>
  <si>
    <t xml:space="preserve">Principal balances of residential real estate loans sold totaled $64.3 million and $54.2 million for the three months ended December 31, 2014 and 2013, respectively. </t>
  </si>
  <si>
    <t xml:space="preserve">The following table presents the Company’s nonaccrual loans at December 31, 2014 and September 30, 2014 (in thousands), excluding loans covered under the FDIC loss-sharing agreements. Loans greater than 90 days past due and still accruing interest as of December 31, 2014 and September 30, 2014, were not significant. </t>
  </si>
  <si>
    <t>Nonaccrual loans</t>
  </si>
  <si>
    <t xml:space="preserve">The following table (in thousands) presents the Company’s past due loans at December 31, 2014 and September 30, 2014. This table is presented net of unamortized discount on acquired loans and excludes loans measured at fair value with changes in fair value reported in earnings of $1,023.3 million for December 31, 2014 and $985.4 million for September 30, 2014. </t>
  </si>
  <si>
    <t>30-59 Days</t>
  </si>
  <si>
    <t>Past Due</t>
  </si>
  <si>
    <t>60-89 Days</t>
  </si>
  <si>
    <t>Greater Than</t>
  </si>
  <si>
    <t>90 Days</t>
  </si>
  <si>
    <t>Current</t>
  </si>
  <si>
    <t>Financing</t>
  </si>
  <si>
    <t>Receivables</t>
  </si>
  <si>
    <t>Loans covered by FDIC loss sharing agreements</t>
  </si>
  <si>
    <t xml:space="preserve">The composition of the loan portfolio by internally assigned grade is as follows as of December 31, 2014 and September 30, 2014. This table (in thousands) is presented net of unamortized discount on acquired loans and excludes loans measured at fair value with changes in fair value reported in earnings of $1,023.3 million for December 31, 2014 and $985.4 million for September 30, 2014: </t>
  </si>
  <si>
    <t>Residential</t>
  </si>
  <si>
    <t>Real Estate</t>
  </si>
  <si>
    <t>Commercial</t>
  </si>
  <si>
    <t>Real Estate</t>
  </si>
  <si>
    <t>Non Real</t>
  </si>
  <si>
    <t>Estate</t>
  </si>
  <si>
    <t>Credit Risk Profile by Internally Assigned Grade</t>
  </si>
  <si>
    <t>Grade:</t>
  </si>
  <si>
    <t>Pass</t>
  </si>
  <si>
    <t>Watchlist</t>
  </si>
  <si>
    <t>Substandard</t>
  </si>
  <si>
    <t>Doubtful</t>
  </si>
  <si>
    <t>Loss</t>
  </si>
  <si>
    <t>Ending balance</t>
  </si>
  <si>
    <t xml:space="preserve">Impaired Loans </t>
  </si>
  <si>
    <t xml:space="preserve">The following table presents the Company’s impaired loans (in thousands). This table excludes loans covered by FDIC loss sharing agreements: </t>
  </si>
  <si>
    <t>Recorded</t>
  </si>
  <si>
    <t>Investment</t>
  </si>
  <si>
    <t>Unpaid</t>
  </si>
  <si>
    <t>Principal</t>
  </si>
  <si>
    <t>Balance</t>
  </si>
  <si>
    <t>Related</t>
  </si>
  <si>
    <t>Allowance</t>
  </si>
  <si>
    <t>Average</t>
  </si>
  <si>
    <t>Impaired loans:</t>
  </si>
  <si>
    <t>With an allowance recorded:</t>
  </si>
  <si>
    <t xml:space="preserve">There are no impaired loans without a valuation allowance, other than those loans for which the Company has claim to collateral with value(s) in excess of the outstanding loan amount, after allowing for the cost of liquidating the collateral as of December 31, 2014. There were no impaired loans without a valuation allowance as of September 30, 2014. Interest income recognized on impaired loans was $3.1 million and $1.2 million for the three months ended December 31, 2014 and 2013, respectively. </t>
  </si>
  <si>
    <t>Valuation adjustments made to repossessed properties for the three months ended December 31, 2014 and 2013, totaled $2.1 million and $0.5 million, respectively, and are included in other noninterest expense.</t>
  </si>
  <si>
    <t xml:space="preserve">Troubled Debt Restructured Loans </t>
  </si>
  <si>
    <t>Included in certain loan categories in the impaired loans are troubled debt restructurings (“TDRs”) that were classified as impaired. These TDRs do not include purchased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losses for TDRs were $2.1 million and $3.2 million at December 31, 2014 and September 30, 2014, respectively. Commitments to lend additional funds to borrowers whose loans were modified in a TDR were not significant as of December 31, 2014 or September 30, 2014.</t>
  </si>
  <si>
    <t xml:space="preserve">The following table presents the recorded value of the Company’s TDR balances as of December 31, 2014 and September 30, 2014 (in thousands): </t>
  </si>
  <si>
    <t>Accruing</t>
  </si>
  <si>
    <t>Nonaccrual</t>
  </si>
  <si>
    <t>The following table presents a summary of all accruing loans restructured in TDRs during the three months ended December 31, 2014 and 2013:</t>
  </si>
  <si>
    <t>Three Months Ended December 31,</t>
  </si>
  <si>
    <t>Recorded Investment</t>
  </si>
  <si>
    <t>($ in thousands)</t>
  </si>
  <si>
    <t>Number</t>
  </si>
  <si>
    <t>Pre-</t>
  </si>
  <si>
    <t>Modification</t>
  </si>
  <si>
    <t>Post-</t>
  </si>
  <si>
    <t>Rate modification</t>
  </si>
  <si>
    <t>Term extension</t>
  </si>
  <si>
    <t>Payment modification</t>
  </si>
  <si>
    <t>Bankruptcy</t>
  </si>
  <si>
    <t>Total residential real estate</t>
  </si>
  <si>
    <t>Total commercial real estate</t>
  </si>
  <si>
    <t>Total commercial non real estate</t>
  </si>
  <si>
    <t>Total agriculture</t>
  </si>
  <si>
    <t>Total consumer</t>
  </si>
  <si>
    <t>Total accruing</t>
  </si>
  <si>
    <t>Change in recorded investment due to principal paydown at time of modification</t>
  </si>
  <si>
    <t>Change in recorded investment due to chargeoffs at time of modification</t>
  </si>
  <si>
    <t xml:space="preserve">The following table presents a summary of all non-accruing loans restructured in TDRs during the three months ended December 31, 2014 and 2013: </t>
  </si>
  <si>
    <t>Commercial Non Real Estate</t>
  </si>
  <si>
    <t>Total non-accruing</t>
  </si>
  <si>
    <t>For the three months ended December 31, 2014 and 2013, the table below represents defaults on loans that were first modified during the respective past 12 months, that became 90 days or more delinquent or were charged-off during the three months ended December 31, 2014 and 2013, respectively.</t>
  </si>
  <si>
    <t>Number of</t>
  </si>
  <si>
    <t>The majority of loans that were modified and subsequently became 90 days or more delinquent have remained on nonaccrual status since the time of modification.</t>
  </si>
  <si>
    <t>Allowance for Loan Losses</t>
  </si>
  <si>
    <t xml:space="preserve">Allowance for Loan Losses </t>
  </si>
  <si>
    <t xml:space="preserve">The following table presents the Company’s allowance for loan losses roll forward and respective loan balances for the three month period ended December 31, 2014 and 2013. This table (in thousands) is presented net of unamortized discount on acquired loans and excludes loans measured at fair value with changes in fair value reported in earnings of $1,023.3 million, loans held for sale of $9.4 million, and guaranteed loans of $101.9 million for December 31, 2014 and loans measured at fair value with changes in fair value reported in earnings of $985.4 million, loans held for sale of $10.4 million, and guaranteed loans of $106.5 million for September 30, 2014. </t>
  </si>
  <si>
    <t>Beginning balance October 1,</t>
  </si>
  <si>
    <t>Charge-offs</t>
  </si>
  <si>
    <t>(57</t>
  </si>
  <si>
    <t>(82</t>
  </si>
  <si>
    <t>(84</t>
  </si>
  <si>
    <t>(38</t>
  </si>
  <si>
    <t>(428</t>
  </si>
  <si>
    <t>(689</t>
  </si>
  <si>
    <t>Recoveries</t>
  </si>
  <si>
    <t>Provision</t>
  </si>
  <si>
    <t>(350</t>
  </si>
  <si>
    <t>(24</t>
  </si>
  <si>
    <t xml:space="preserve">Impairment of loans </t>
  </si>
  <si>
    <t xml:space="preserve">acquired with </t>
  </si>
  <si>
    <t xml:space="preserve">deteriorated credit </t>
  </si>
  <si>
    <t>quality</t>
  </si>
  <si>
    <t>(411</t>
  </si>
  <si>
    <t>(25</t>
  </si>
  <si>
    <t>(320</t>
  </si>
  <si>
    <t>Ending balance December 31, 2014</t>
  </si>
  <si>
    <t xml:space="preserve">Ending balance: individually </t>
  </si>
  <si>
    <t>evaluated for impairment</t>
  </si>
  <si>
    <t xml:space="preserve">Ending balance: collectively </t>
  </si>
  <si>
    <t xml:space="preserve">Ending balance: loans acquired </t>
  </si>
  <si>
    <t xml:space="preserve">with deteriorated credit </t>
  </si>
  <si>
    <t xml:space="preserve">without deteriorated credit </t>
  </si>
  <si>
    <t>Financing receivables</t>
  </si>
  <si>
    <t>As of December 31, 2013</t>
  </si>
  <si>
    <t>Agricultural</t>
  </si>
  <si>
    <t>(230</t>
  </si>
  <si>
    <t>(161</t>
  </si>
  <si>
    <t>(56</t>
  </si>
  <si>
    <t>(470</t>
  </si>
  <si>
    <t>(917</t>
  </si>
  <si>
    <t>(861</t>
  </si>
  <si>
    <t>(646</t>
  </si>
  <si>
    <t>(1,125</t>
  </si>
  <si>
    <t>Ending balance December 31, 2013</t>
  </si>
  <si>
    <t>The reserve for unfunded loan commitments was $0.4 million at both December 31, 2014 and September 30, 2014.</t>
  </si>
  <si>
    <t>Accounting for Certain Loans Acquired with Deteriorated Credit Quality</t>
  </si>
  <si>
    <t xml:space="preserve">Accounting for Certain Loans Acquired with Deteriorated Credit Quality </t>
  </si>
  <si>
    <t xml:space="preserve">In June 2010, the Company acquired certain loans that had deteriorated credit quality. Loan accounting specific to these purchased impaired loans addresses differences between contractual cash flows expected to be collected from the initial investment in loans if those differences are attributable, at least in part, to credit quality. Several factors were considered when evaluating whether a loan was considered a purchased impaired loan, including the delinquency status of the loan, updated borrower credit status, geographic information, and updated loan-to-values (“LTV”). U.S. GAAP allows purchasers to aggregate purchased impaired loans acquired in the same fiscal quarter in one or more pools, provided that the loans have common risk characteristics. A pool is then accounted for as a single asset with a single composite interest rate and an aggregate expectation of cash flows. </t>
  </si>
  <si>
    <r>
      <t xml:space="preserve">Loan pools are periodically reassessed to determine expected cash flows. In determining the expected cash flows, the timing of cash flows and prepayment assumptions for smaller, homogen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ous loans. The re-assessment of purchased impaired loans resulted in the following changes in the accretable yield during the three months ended December 31, 2014 and 2013 (in thousands): </t>
    </r>
    <r>
      <rPr>
        <sz val="12"/>
        <color theme="1"/>
        <rFont val="Inherit"/>
      </rPr>
      <t> </t>
    </r>
  </si>
  <si>
    <t>Balance at September 30, 2014</t>
  </si>
  <si>
    <t>Accretion</t>
  </si>
  <si>
    <t>(4,787</t>
  </si>
  <si>
    <t>Reclassification from nonaccretable difference</t>
  </si>
  <si>
    <t>Disposals</t>
  </si>
  <si>
    <t>(80</t>
  </si>
  <si>
    <t>Balance at December 31, 2014</t>
  </si>
  <si>
    <t>Balance at September 30, 2013</t>
  </si>
  <si>
    <t>(4,430</t>
  </si>
  <si>
    <t>(4,819</t>
  </si>
  <si>
    <t>Balance at December 31, 2013</t>
  </si>
  <si>
    <t xml:space="preserve">The reclassifications from nonaccretable difference noted in the table above represent instances where specific pools of loans are expected to perform better over the remaining lives of the loans than expected at the prior re-assessment date. </t>
  </si>
  <si>
    <t xml:space="preserve">The following table provides purchased impaired loans at December 31, 2014 and September 30, 2014 (in thousands): </t>
  </si>
  <si>
    <t>Outstanding</t>
  </si>
  <si>
    <r>
      <t xml:space="preserve">Balance </t>
    </r>
    <r>
      <rPr>
        <b/>
        <sz val="5"/>
        <color theme="1"/>
        <rFont val="Inherit"/>
      </rPr>
      <t>1</t>
    </r>
  </si>
  <si>
    <r>
      <t xml:space="preserve">Investment </t>
    </r>
    <r>
      <rPr>
        <b/>
        <sz val="5"/>
        <color theme="1"/>
        <rFont val="Inherit"/>
      </rPr>
      <t>2</t>
    </r>
  </si>
  <si>
    <t>Carrying</t>
  </si>
  <si>
    <r>
      <t xml:space="preserve">Value </t>
    </r>
    <r>
      <rPr>
        <b/>
        <sz val="5"/>
        <color theme="1"/>
        <rFont val="Inherit"/>
      </rPr>
      <t>3</t>
    </r>
  </si>
  <si>
    <t>Total lending</t>
  </si>
  <si>
    <r>
      <t xml:space="preserve">1    Represents the legal balance of loans acquired with deteriorated credit quality. </t>
    </r>
    <r>
      <rPr>
        <sz val="10"/>
        <color theme="1"/>
        <rFont val="Inherit"/>
      </rPr>
      <t> </t>
    </r>
  </si>
  <si>
    <r>
      <t xml:space="preserve">2    Represents the book balance of loans acquired with deteriorated credit quality. </t>
    </r>
    <r>
      <rPr>
        <sz val="10"/>
        <color theme="1"/>
        <rFont val="Inherit"/>
      </rPr>
      <t> </t>
    </r>
  </si>
  <si>
    <r>
      <t>3    Represents the book balance of loans acquired with deteriorated credit quality net of the related allowance for loan losses.</t>
    </r>
    <r>
      <rPr>
        <sz val="10"/>
        <color theme="1"/>
        <rFont val="Inherit"/>
      </rPr>
      <t> </t>
    </r>
  </si>
  <si>
    <t>Due to improved cash flows of the purchased impaired loans, the reductions to allowance recognized on previous impairments were $0 and $0.5 million for the three months ended December 31, 2014 and 2013, respectively.</t>
  </si>
  <si>
    <t>FDIC Indemnification Asset</t>
  </si>
  <si>
    <t>Banking and Thrift [Abstract]</t>
  </si>
  <si>
    <t xml:space="preserve">FDIC Indemnification Asset </t>
  </si>
  <si>
    <t xml:space="preserve">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REO,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three months ended December 2014 and 2013 (in thousands): </t>
  </si>
  <si>
    <t>Balance at beginning of year</t>
  </si>
  <si>
    <t>Amortization</t>
  </si>
  <si>
    <t>(2,534</t>
  </si>
  <si>
    <t>(3,285</t>
  </si>
  <si>
    <t>Changes in expected reimbursements from FDIC for changes in expected credit losses</t>
  </si>
  <si>
    <t>(191</t>
  </si>
  <si>
    <t>(26</t>
  </si>
  <si>
    <t>Changes in reimbursable expenses</t>
  </si>
  <si>
    <t>(156</t>
  </si>
  <si>
    <t>Payments to/(from) the FDIC</t>
  </si>
  <si>
    <t>(1,635</t>
  </si>
  <si>
    <t>(633</t>
  </si>
  <si>
    <t>Balance at end of year</t>
  </si>
  <si>
    <t>The loss claims filed are subject to review, approval, and annual audits by the FDIC or its assigned agents for compliance with the terms in the loss sharing agreements.</t>
  </si>
  <si>
    <t>Derivative Financial Instruments</t>
  </si>
  <si>
    <t>Derivative Instruments and Hedging Activities Disclosure [Abstract]</t>
  </si>
  <si>
    <t xml:space="preserve">Derivative Financial Instruments </t>
  </si>
  <si>
    <t xml:space="preserve">In the normal course of business, the Company uses interest rate swaps to manage its interest rate risk and market risk in accommodating the needs of its customers. Also, the Company enters into interest rate lock commitments on mortgage loans to be held for sale, with corresponding forward sales contracts related to these interest rate lock commitments. </t>
  </si>
  <si>
    <t xml:space="preserve">Derivative instruments are recognized as either assets or liabilities in the accompanying consolidated financial statements and are measured at fair value. </t>
  </si>
  <si>
    <t xml:space="preserve">The following table summarizes the notional amounts and estimated fair values of the Company’s derivative instruments at December 31, 2014 and September 30, 2014 (in thousands). </t>
  </si>
  <si>
    <t>Notional</t>
  </si>
  <si>
    <t>Amount</t>
  </si>
  <si>
    <t>Balance Sheet</t>
  </si>
  <si>
    <t>Location</t>
  </si>
  <si>
    <t>Positive Fair</t>
  </si>
  <si>
    <t>Value</t>
  </si>
  <si>
    <t>Negative Fair</t>
  </si>
  <si>
    <t>Derivatives not designated as hedging instruments:</t>
  </si>
  <si>
    <t>Interest rate swaps</t>
  </si>
  <si>
    <t>Liabilities</t>
  </si>
  <si>
    <t>(33,513</t>
  </si>
  <si>
    <t>Mortgage loan commitments</t>
  </si>
  <si>
    <t>Mortgage loan forward sale contracts</t>
  </si>
  <si>
    <t>(14</t>
  </si>
  <si>
    <t>(19,286</t>
  </si>
  <si>
    <t>(19</t>
  </si>
  <si>
    <t xml:space="preserve">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is similar to those relating to traditional on-balance sheet financial instruments. The Company manages interest rate swap credit risk with the same standards and procedures applied to its commercial lending activities. Amounts due from NAB to reclaim cash collateral under the interest rate swap master netting arrangements have not been offset against the derivative balances. These receivables are classified on the consolidated balance sheets as cash and were $0 as of December 31, 2014 and September 30, 2014, respectively. </t>
  </si>
  <si>
    <t xml:space="preserve">The effect of derivatives on the consolidated statements of comprehensive income for the three months ended December 31, 2014 and 2013 (in thousands) was as follows: </t>
  </si>
  <si>
    <t>Amount of Gain (Loss) Recognized in Income</t>
  </si>
  <si>
    <t>Location of</t>
  </si>
  <si>
    <t>Gain (Loss) Recognized in</t>
  </si>
  <si>
    <t>Income</t>
  </si>
  <si>
    <t>December 31, 2013</t>
  </si>
  <si>
    <t>Noninterest income</t>
  </si>
  <si>
    <t>(24,605</t>
  </si>
  <si>
    <t>(3</t>
  </si>
  <si>
    <t xml:space="preserve">Netting of Derivatives </t>
  </si>
  <si>
    <t>The Company has various financial assets and financial liabilities that are subject to enforceable master netting agreements or similar agreements. The Company has entered into an ISDA master netting arrangement with NAB.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t>
  </si>
  <si>
    <t>The table below shows total gross derivative assets and liabilities which are adjusted on an aggregate basis, where applicable to take into consideration the effects of legally enforceable master netting agreements for the net reported amount in the consolidated balance sheets. These amounts are offset on the consolidated balance sheets.</t>
  </si>
  <si>
    <t>The following tables (in thousands) present the Company's gross derivative financial assets and liabilities at December 31, 2014 and September 30, 2014, and the related impact of enforceable master netting arrangements and cash collateral, where applicable:</t>
  </si>
  <si>
    <t>Offset</t>
  </si>
  <si>
    <t>Net Amount</t>
  </si>
  <si>
    <t>Presented in</t>
  </si>
  <si>
    <t>Consolidated</t>
  </si>
  <si>
    <t>Balance Sheets</t>
  </si>
  <si>
    <t>Held/Pledged</t>
  </si>
  <si>
    <t>Financial</t>
  </si>
  <si>
    <r>
      <t>Instruments</t>
    </r>
    <r>
      <rPr>
        <b/>
        <sz val="5"/>
        <color theme="1"/>
        <rFont val="Inherit"/>
      </rPr>
      <t>1</t>
    </r>
  </si>
  <si>
    <t>Net</t>
  </si>
  <si>
    <t>Derivative financial assets:</t>
  </si>
  <si>
    <t>Derivatives subject to master netting arrangement or similar arrangement</t>
  </si>
  <si>
    <t>(1,118</t>
  </si>
  <si>
    <t>Derivative financial liabilities:</t>
  </si>
  <si>
    <t>(32,395</t>
  </si>
  <si>
    <t>Total derivative financial liabilities</t>
  </si>
  <si>
    <r>
      <t>1</t>
    </r>
    <r>
      <rPr>
        <sz val="8"/>
        <color theme="1"/>
        <rFont val="Inherit"/>
      </rPr>
      <t xml:space="preserve"> The actual amount of collateral exceeds the fair value exposure, at the individual counterparty level, as of the date presented.</t>
    </r>
  </si>
  <si>
    <t>Instruments</t>
  </si>
  <si>
    <t>(6,213</t>
  </si>
  <si>
    <t>(13,073</t>
  </si>
  <si>
    <t>The Fair Value Option</t>
  </si>
  <si>
    <t>Fair Value Disclosures [Abstract]</t>
  </si>
  <si>
    <t xml:space="preserve">The Fair Value Option </t>
  </si>
  <si>
    <t xml:space="preserve">The Company has elected to measure certain long-term loans and written loan commitments at fair value to assist in managing the interest rate risk for longer-term loans. This fair value option was elected upon the origination of these loans. Interest income is recognized in the same manner as interest on non-fair value loans. </t>
  </si>
  <si>
    <t xml:space="preserve">See Note 17 for additional disclosures regarding the fair value of the fair value option loans and written loan commitments. </t>
  </si>
  <si>
    <t xml:space="preserve">Long-term loans and written loan commitments for which the fair value option has been elected had a net favorable difference between the aggregate fair value and the aggregate unpaid loan principal balance and written loan commitment amount of approximately $28.1 million and $7.1 million at December 31, 2014 and September 30, 2014, respectively. The total unpaid principal balance of these long-term loans was approximately $995.2 million and $978.3 million at December 31, 2014 and September 30, 2014, respectively. The fair value of these loans and written loan commitments is included in total loans in the consolidated balance sheets and are grouped with commercial non real estate, commercial real estate, and agricultural loans in Note 5. The fair value of these written loan commitments was not material at December 31, 2014 and September 30, 2014, respectively. None of the noted loans were greater than 90 days past due or in nonaccrual status as of December 31, 2014 or September 30, 2014. </t>
  </si>
  <si>
    <t xml:space="preserve">Changes in fair value for items for which the fair value option has been elected and the line items in which these changes are reported are as follows for the three months ended December 31, 2014 and 2013 (in thousands): </t>
  </si>
  <si>
    <t>Noninterest</t>
  </si>
  <si>
    <t>Total Changes</t>
  </si>
  <si>
    <t>in Fair Value</t>
  </si>
  <si>
    <t>Total Changes</t>
  </si>
  <si>
    <t>in Fair Value</t>
  </si>
  <si>
    <t>Long-term loans and written loan commitments</t>
  </si>
  <si>
    <t>(9,110</t>
  </si>
  <si>
    <t>For long-term loans and written loan commitments at December 31, 2014 and 2013, approximately $1.7 million and $0,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Core Deposits and Other Intangibles</t>
  </si>
  <si>
    <t>Goodwill and Intangible Assets Disclosure [Abstract]</t>
  </si>
  <si>
    <t xml:space="preserve">Core Deposits and Other Intangibles </t>
  </si>
  <si>
    <t xml:space="preserve">A summary of intangible assets subject to amortization is as follows (in thousands): </t>
  </si>
  <si>
    <t>Core Deposit</t>
  </si>
  <si>
    <t>Intangible</t>
  </si>
  <si>
    <t>Brand</t>
  </si>
  <si>
    <t>Customer</t>
  </si>
  <si>
    <t>Relationships</t>
  </si>
  <si>
    <t>As of December 31,2014</t>
  </si>
  <si>
    <t>Gross carrying amount</t>
  </si>
  <si>
    <t>Accumulated amortization</t>
  </si>
  <si>
    <t>(89,121</t>
  </si>
  <si>
    <t>(3,713</t>
  </si>
  <si>
    <t>(12,482</t>
  </si>
  <si>
    <t>(105,316</t>
  </si>
  <si>
    <t>As of September 30, 2014</t>
  </si>
  <si>
    <t>(87,423</t>
  </si>
  <si>
    <t>(3,572</t>
  </si>
  <si>
    <t>(12,008</t>
  </si>
  <si>
    <t>(103,003</t>
  </si>
  <si>
    <t xml:space="preserve">Amortization expense of intangible assets was $2.3 million and $4.7 million for the three months ended December 31, 2014 and 2013, respectively. </t>
  </si>
  <si>
    <t xml:space="preserve">The estimated amortization expense of intangible assets assumes no activities, such as acquisitions, which would result in additional amortizable intangible assets. Estimated amortization expense of intangible assets in subsequent fiscal years is as follows (in thousands): </t>
  </si>
  <si>
    <t>Remaining in 2015</t>
  </si>
  <si>
    <t>2020 and thereafter</t>
  </si>
  <si>
    <t>Securities Sold Under Agreements to Repurchase</t>
  </si>
  <si>
    <t>Federal Funds Purchased and Securities Sold under Agreements to Repurchase [Abstract]</t>
  </si>
  <si>
    <t xml:space="preserve">Securities Sold Under Agreements to Repurchase </t>
  </si>
  <si>
    <t>Securities sold under agreements to repurchase generally mature within one to four days from the transaction date. Securities underlying the agreements had an amortized cost of approximately $200.3 million and $190.6 million and fair value of approximately $199.2 million and $188.6 million at December 31, 2014 and September 30, 2014, respectively. The Company holds the securities under third-party safekeeping agreements.</t>
  </si>
  <si>
    <t>FHLB Advances, Related Party Notes Payable and Other Borrowings</t>
  </si>
  <si>
    <t>Federal Home Loan Banks [Abstract]</t>
  </si>
  <si>
    <t xml:space="preserve">FHLB Advances, Related Party Notes Payable and Other Borrowings </t>
  </si>
  <si>
    <t xml:space="preserve">FHLB advances, related party notes payable, and other borrowings consist of the following at December 31, 2014 and September 30, 2014 (in thousands): </t>
  </si>
  <si>
    <t>Subordinated capital note to NAB New York (a branch of NAB), due June 2018 (callable June 2015), interest paid quarterly based on LIBOR plus 205 basis points, unsecured</t>
  </si>
  <si>
    <t>$10,000 revolving line of credit to NAB due on demand, interest paid monthly based on LIBOR plus 125 basis points, unsecured</t>
  </si>
  <si>
    <t>Total related party notes payable</t>
  </si>
  <si>
    <t>Notes payable to Federal Home Loan Bank (FHLB), interest rates from 0.21% to 3.66% and maturity dates from January 2015 to July 2023, collateralized by real estate loans and FHLB stock, with various call dates at the option of the FHLB</t>
  </si>
  <si>
    <t>Total FHLB advances and other borrowings</t>
  </si>
  <si>
    <t xml:space="preserve">As of December 31, 2014, based on its Federal Home Loan Bank stock holdings, the combined aggregate additional borrowing capacity of the Company with the Federal Home Loan Bank was $685.6 million. </t>
  </si>
  <si>
    <t xml:space="preserve">Principal balances of loans pledged to the Federal Home Loan Bank to collateralize notes payable totaled $2,174.2 million and $2,145.5 million at December 31, 2014 and September 30, 2014, respectively. </t>
  </si>
  <si>
    <t xml:space="preserve">As of December 31, 2014, FHLB advances, related party notes payable and other borrowings are due or callable (whichever is earlier) in subsequent fiscal years as follows (in thousands): </t>
  </si>
  <si>
    <t>Income Taxes</t>
  </si>
  <si>
    <t>Income Tax Disclosure [Abstract]</t>
  </si>
  <si>
    <t xml:space="preserve">Income Taxes </t>
  </si>
  <si>
    <t>The provision for income taxes charged to operations consists of the following for the three months ended December 31, 2014 and 2013 (in thousands):</t>
  </si>
  <si>
    <t>Currently paid or payable</t>
  </si>
  <si>
    <t>Federal</t>
  </si>
  <si>
    <t>State</t>
  </si>
  <si>
    <t>Deferred tax benefit</t>
  </si>
  <si>
    <t>(1,964</t>
  </si>
  <si>
    <t>(3,697</t>
  </si>
  <si>
    <t>Income tax expense</t>
  </si>
  <si>
    <t xml:space="preserve">The income tax provision differs from the amount of income tax determined by applying the U.S. federal income tax rate to pretax income due to the following for the three months ended December 31, 2014 and 2013 (in thousands): </t>
  </si>
  <si>
    <t>Tax at statutory rate (35%)</t>
  </si>
  <si>
    <t>Increase (decrease) in income taxes resulting from:</t>
  </si>
  <si>
    <t>Tax exempt interest income</t>
  </si>
  <si>
    <t>(1,565</t>
  </si>
  <si>
    <t>(1,102</t>
  </si>
  <si>
    <t>State income taxes, net of federal benefit</t>
  </si>
  <si>
    <t>(47</t>
  </si>
  <si>
    <t>(934</t>
  </si>
  <si>
    <t xml:space="preserve">Net deferred tax assets (liabilities) consist of the following components at December 31, 2014 and September 30, 2014 (in thousands): </t>
  </si>
  <si>
    <t>Deferred tax assets:</t>
  </si>
  <si>
    <t>Compensation</t>
  </si>
  <si>
    <t>Net operating loss carryforward</t>
  </si>
  <si>
    <t>Securities available for sale</t>
  </si>
  <si>
    <t>Other real estate owned</t>
  </si>
  <si>
    <t>Core deposit intangible and other fair value adjustments</t>
  </si>
  <si>
    <t>Excess tax basis of loans acquired over carrying value</t>
  </si>
  <si>
    <t>Deferred tax liabilities:</t>
  </si>
  <si>
    <t>Goodwill and other intangibles</t>
  </si>
  <si>
    <t>(10,072</t>
  </si>
  <si>
    <t>(9,099</t>
  </si>
  <si>
    <t>(3,957</t>
  </si>
  <si>
    <t>(4,390</t>
  </si>
  <si>
    <t>Excess carrying value of FDIC indemnification asset and clawback liability</t>
  </si>
  <si>
    <t>(2,480</t>
  </si>
  <si>
    <t>(4,280</t>
  </si>
  <si>
    <t>(1,465</t>
  </si>
  <si>
    <t>(1,578</t>
  </si>
  <si>
    <t>(17,974</t>
  </si>
  <si>
    <t>(19,347</t>
  </si>
  <si>
    <t>Net deferred tax assets (liabilities)</t>
  </si>
  <si>
    <t xml:space="preserve">At December 31, 2014, the Company had income tax payable of $13.7 million to the Internal Revenue Service and at September 30, 2014, had income tax payable of $4.9 million to National Americas Investment, Inc. (included in income tax payable). </t>
  </si>
  <si>
    <t xml:space="preserve">Management has determined a valuation reserve is not required for the deferred tax assets because it is more likely than not these assets could be realized through carry back to taxable income in prior years, future reversals of existing taxable temporary differences, and future taxable income. </t>
  </si>
  <si>
    <t xml:space="preserve">Uncertain tax positions were not significant at December 31, 2014 or September 30, 2014. </t>
  </si>
  <si>
    <t>The Company is no longer subject to U.S. federal, state and local or non-U.S. income tax examinations by tax authorities for years before 2009. In July 2014, the IRS issued the final report on their examination of federal income tax returns for the periods ended September 30, 2010 and 2011.  The results of the examination did not have a material effect on our financial condition or results of operations.</t>
  </si>
  <si>
    <t>Profit-Sharing Plan</t>
  </si>
  <si>
    <t>Employee Service Share-based Compensation, Aggregate Disclosures [Abstract]</t>
  </si>
  <si>
    <t xml:space="preserve">Profit-Sharing Plan </t>
  </si>
  <si>
    <t>The Company participates in a multiple employer 401(k) profit sharing plan (the Plan). All employees are eligible to participate, beginning with the first day of the month coincident with or immediately following the completion of one year of service and having reached the age of 21. In addition to employee contributions, the Company may contribute discretionary amounts for eligible participants. Contribution rates for participating employers must be equal. The Company contributed $1.3 million and $1.2 million to the Plan for the three months ended December 31, 2014 and 2013, respectively.</t>
  </si>
  <si>
    <t>Stock-Based Compensation</t>
  </si>
  <si>
    <t>Disclosure of Compensation Related Costs, Share-based Payments [Abstract]</t>
  </si>
  <si>
    <t xml:space="preserve">On September 26, 2014, the Board of Directors adopted, and on October 10, 2014 NAB, our controlling shareholder, approved the Great Western Bancorp, Inc. 2014 Omnibus Incentive Compensation Plan (the “2014 Plan”), the Great Western Bancorp, Inc. 2014 Non-Employee Director Plan (the “2014 Director Plan”), and the Great Western Bancorp, Inc. Executive Incentive Compensation Plan (the “Bonus Plan”), collectively ("the Plans"), which provide for the issuance of restricted share units and performance based share units to certain officers, employees and directors of the Company.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t>
  </si>
  <si>
    <t>Stock units issued under the Company’s restricted and performance based stock plans may not be sold or otherwise transferred until the vesting period (typically 3 years) has been met and/or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t>
  </si>
  <si>
    <t xml:space="preserve">Based on the substantive terms of each award, restricted and performance-based awards are classified as equity awards and accounted for under the Treasury method. The fair value of equity-classified awards is based on the market price of the stock on the measurement date and is amortized as compensation expense on a straight-line basis over the vesting or performance period. </t>
  </si>
  <si>
    <t xml:space="preserve">Stock based compensation is recognized based on the number of awards that are ultimately expected to vest. Forfeitures are estimated based on historical turnover experience of qualified employee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comprehensive income. For the three months ended December 31, 2014 and 2013, stock compensation expense was $0.5 million and $0, respectively. Related income tax benefits recognized for the three months ended December 31, 2014 and 2013 were $0.2 million and $0, respectively. </t>
  </si>
  <si>
    <t>The following is a summary of the Plans’ restricted share and performance-based stock award activity as of December 31, 2014:</t>
  </si>
  <si>
    <t>Restricted Shares</t>
  </si>
  <si>
    <t>Common Shares</t>
  </si>
  <si>
    <t>Weighted-Average</t>
  </si>
  <si>
    <t>Measurement Date</t>
  </si>
  <si>
    <t>Restricted stock, beginning of fiscal year</t>
  </si>
  <si>
    <t>Granted</t>
  </si>
  <si>
    <t>Vested</t>
  </si>
  <si>
    <t>(12,221</t>
  </si>
  <si>
    <t>Forfeited</t>
  </si>
  <si>
    <t>Canceled</t>
  </si>
  <si>
    <t>Restricted stock, end of period</t>
  </si>
  <si>
    <t>Performance Shares</t>
  </si>
  <si>
    <t>(1,045</t>
  </si>
  <si>
    <t>The number of performance shares granted is reflected in the above table at the 100% target performance level. The actual performance-based award payouts will vary based on the achievement of the pre-established targets and can range from0% to 150% of the target amount. The outstanding number of performance shares reflected in the table represents the number of shares expected to be awarded based on estimated achievement of the goals as of year end. However, at December 31, 2014, the maximum number of performance-based shares that could be issued if performance is attained at 150% of target based on the grants made to date was approximately 329,301 shares.</t>
  </si>
  <si>
    <t>As of December 31, 2014, there was $2.7 million of unrecognized compensation cost related to nonvested restricted stock awards expected to be recognized over a period of 2.75 years.</t>
  </si>
  <si>
    <t>Fair Value of Financial Instruments and Interest Rate Risk</t>
  </si>
  <si>
    <t xml:space="preserve">Fair Value of Financial Instruments and Interest Rate Risk </t>
  </si>
  <si>
    <t xml:space="preserve">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 </t>
  </si>
  <si>
    <t>Level 1    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 xml:space="preserve">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t>
  </si>
  <si>
    <t xml:space="preserve">Assets and Liabilities Measured at Fair Value on a Recurring Basis </t>
  </si>
  <si>
    <t xml:space="preserve">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t>
  </si>
  <si>
    <t xml:space="preserve">Securities Available for Sale </t>
  </si>
  <si>
    <t xml:space="preserve">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U.S. government agency, agency mortgage-backed, states and political subdivisions, corporate debt, and other securities. Where Level 1 or Level 2 inputs are not available, securities are classified within Level 3 of the hierarchy. </t>
  </si>
  <si>
    <t xml:space="preserve">Interest Rate Swaps and Loans </t>
  </si>
  <si>
    <t xml:space="preserve">Interest rate swaps are valued using the system used to value all of NAB’s traded securities and derivatives using LIBOR rate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NAB use interest rates that are observable or that can be corroborated by observable market data and, therefore, are classified within Level 2 of the valuation hierarchy. The Company is required to post cash collateral to NAB for interest rate derivative contracts that are in a liability position, thus a credit risk adjustment on interest rate swaps is not warranted. </t>
  </si>
  <si>
    <t xml:space="preserve">The following table presents the fair value measurements of assets and liabilities recognized in the accompanying consolidated balance sheets measured at fair value on a recurring basis and the level within the fair value hierarchy in which the fair value measurements fall at December 31, 2014 and September 30, 2014 (in thousands): </t>
  </si>
  <si>
    <t>Level 1</t>
  </si>
  <si>
    <t>Level 3</t>
  </si>
  <si>
    <t>As of December 31, 2014</t>
  </si>
  <si>
    <t>Derivatives-assets</t>
  </si>
  <si>
    <t>Derivatives-liabilities</t>
  </si>
  <si>
    <t xml:space="preserve">Fair value loans and written loan </t>
  </si>
  <si>
    <t>commitments</t>
  </si>
  <si>
    <t>Fair value loans and written loan</t>
  </si>
  <si>
    <t>The following table presents the changes in Level 3 financial instruments for the three months ended December 31, 2014 and 2013 (in thousands):</t>
  </si>
  <si>
    <t>Other Securities Available for Sale</t>
  </si>
  <si>
    <t>Balance at September 30, 2014</t>
  </si>
  <si>
    <t>Principal paydown</t>
  </si>
  <si>
    <t>(71</t>
  </si>
  <si>
    <t xml:space="preserve">Assets and Liabilities Measured at Fair Value on a Nonrecurring Basis </t>
  </si>
  <si>
    <t xml:space="preserve">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t>
  </si>
  <si>
    <t xml:space="preserve">Impaired Loans (Collateral Dependent) </t>
  </si>
  <si>
    <t xml:space="preserve">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t>
  </si>
  <si>
    <t xml:space="preserve">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t>
  </si>
  <si>
    <t xml:space="preserve">Other Real Estate Owned (OREO) </t>
  </si>
  <si>
    <t xml:space="preserve">Other real estate owned consists of loan collateral that has been repossessed through foreclosure. This collateral is comprised of commercial and residential real estate. OREO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t>
  </si>
  <si>
    <t xml:space="preserve">Mortgage Loans Held for Sale </t>
  </si>
  <si>
    <t xml:space="preserve">Fair value of mortgage loans held for sale is based on either quoted prices for the same or similar loans, or values obtained from third parties, or are estimated for portfolios of loans with similar financial characteristics and are therefore considered a Level 2 valuation. </t>
  </si>
  <si>
    <t xml:space="preserve">The following tables present the fair value measurement of assets and liabilities measured at fair value on a nonrecurring basis and the level within the fair value hierarchy in which the fair value measurements fall at December 31, 2014 and September 30, 2014 (in thousands): </t>
  </si>
  <si>
    <t>Impaired loans</t>
  </si>
  <si>
    <t xml:space="preserve">Loans held for sale, at lower of cost or fair </t>
  </si>
  <si>
    <t>value</t>
  </si>
  <si>
    <t>Loans held for sale, at lower of cost or fair</t>
  </si>
  <si>
    <t xml:space="preserve">The valuation techniques and significant unobservable inputs used to measure Level 3 fair value measurements at December 31, 2014 were as follows (in thousands): </t>
  </si>
  <si>
    <t>Instrument</t>
  </si>
  <si>
    <t>Fair Value of Assets / (Liabilities) at December 31, 2014</t>
  </si>
  <si>
    <t>Valuation</t>
  </si>
  <si>
    <t>Technique(s)</t>
  </si>
  <si>
    <t>Unobservable</t>
  </si>
  <si>
    <t>Input</t>
  </si>
  <si>
    <t>Range</t>
  </si>
  <si>
    <t>Weighted</t>
  </si>
  <si>
    <t xml:space="preserve">Other real estate </t>
  </si>
  <si>
    <t>owned</t>
  </si>
  <si>
    <t>Appraisal value</t>
  </si>
  <si>
    <t>Property specific adjustment</t>
  </si>
  <si>
    <t>N/A</t>
  </si>
  <si>
    <t>Property</t>
  </si>
  <si>
    <t>specific adjustment</t>
  </si>
  <si>
    <t xml:space="preserve">Fair Value of Financial Instruments </t>
  </si>
  <si>
    <t xml:space="preserve">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carrying value, after taking into consideration any applicable credit risk. If no market quotes are available, financial instruments are valued by discounting the expected cash flows using an estimated current market interest rate for the financial instrument. </t>
  </si>
  <si>
    <t xml:space="preserve">The short maturity of the Company’s assets and liabilities results in having a significant number of financial instruments whose fair value equals or closely approximates carrying value. Such financial instruments are reported in the following consolidated balance sheet categories: cash and due from banks, securities sold under agreements to repurchase, and accrued interest. </t>
  </si>
  <si>
    <t xml:space="preserve">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premises and equipment, deferred income taxes, goodwill, and core deposit and other intangibles. In addition, the tax ramifications related to the realization of unrealized gains and losses can have a significant effect on fair value estimates and have not been considered in the estimates. </t>
  </si>
  <si>
    <t xml:space="preserve">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December 31, 2014 and September 30, 2014, are as follows (in thousands): </t>
  </si>
  <si>
    <t>Level in</t>
  </si>
  <si>
    <t>Fair Value</t>
  </si>
  <si>
    <t>Hierarchy</t>
  </si>
  <si>
    <t xml:space="preserve">Loans, net excluding fair valued loans and loans </t>
  </si>
  <si>
    <t>held for sale</t>
  </si>
  <si>
    <t>Federal Home Loan Bank stock</t>
  </si>
  <si>
    <t>FHLB advances, related party notes payable, and other borrowings</t>
  </si>
  <si>
    <t>Securities sold under repurchase agreements</t>
  </si>
  <si>
    <t xml:space="preserve">The following methods and assumptions were used in estimating the fair value of financial instruments that were not previously disclosed: </t>
  </si>
  <si>
    <r>
      <t>Cash and cash due from banks:</t>
    </r>
    <r>
      <rPr>
        <sz val="10"/>
        <color theme="1"/>
        <rFont val="Inherit"/>
      </rPr>
      <t xml:space="preserve"> Due to the short term nature of cash and cash equivalents, the estimated fair value is equal to the carrying value and they are categorized as a Level 1 fair value measurement.</t>
    </r>
  </si>
  <si>
    <r>
      <t>Loans, net excluding fair valued loans and loans held for sale:</t>
    </r>
    <r>
      <rPr>
        <sz val="10"/>
        <color theme="1"/>
        <rFont val="Inherit"/>
      </rPr>
      <t xml:space="preserve"> The fair value of the loan portfolio is estimated using observable inputs including estimated cash flows, and discount rates based on interest rates currently being offered for loans with similar terms, to borrowers of similar credit quality. Loans held for investment are categorized as a Level 3 fair value measurement. </t>
    </r>
  </si>
  <si>
    <r>
      <t>Accrued interest receivable:</t>
    </r>
    <r>
      <rPr>
        <sz val="10"/>
        <color theme="1"/>
        <rFont val="Inherit"/>
      </rPr>
      <t xml:space="preserve"> Due to the nature of accrued interest receivable, the estimated fair value is equal to the carrying value and they are categorized as a Level 2 fair value measurement. </t>
    </r>
  </si>
  <si>
    <r>
      <t>Federal Home Loan Bank stock:</t>
    </r>
    <r>
      <rPr>
        <sz val="10"/>
        <color theme="1"/>
        <rFont val="Inherit"/>
      </rPr>
      <t xml:space="preserve"> The carrying amount of FHLB stock approximates its fair value as it can only be redeemed with the FHLB at par value. Federal Home Loan Bank stock has been categorized as a Level 2 fair value measurement. </t>
    </r>
  </si>
  <si>
    <r>
      <t>Deposits:</t>
    </r>
    <r>
      <rPr>
        <sz val="10"/>
        <color theme="1"/>
        <rFont val="Inherit"/>
      </rPr>
      <t xml:space="preserve"> The estimated fair value of deposits with no stated maturity, such as non-interest bearing demand deposits, savings, NOW,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maturities. Deposits have been categorized as a Level 3 fair value measurement. </t>
    </r>
  </si>
  <si>
    <r>
      <t>FHLB advances, related party notes payable, and other borrowings:</t>
    </r>
    <r>
      <rPr>
        <sz val="10"/>
        <color theme="1"/>
        <rFont val="Inherit"/>
      </rPr>
      <t xml:space="preserve"> The fair value of FHLB advances, related party notes payable, and other borrowings is estimated using discounted cash flow analysis, based on current incremental borrowing rates for similar types of borrowing arrangements. In the absence of a reasonably precise methodology to determine the fair value of the credit agreement, carrying value has been used to represent fair value. FHLB advances, related party notes payable, and other borrowings have been categorized as a Level 2 fair value measurement. </t>
    </r>
  </si>
  <si>
    <r>
      <t>Securities sold under repurchase agreements:</t>
    </r>
    <r>
      <rPr>
        <sz val="10"/>
        <color theme="1"/>
        <rFont val="Inherit"/>
      </rPr>
      <t xml:space="preserve"> The Company’s repurchase agreements are overnight transactions that mature the day after the transaction, and as a result of this short-term nature, the estimated fair value equals the carrying value. Securities sold under repurchase agreements have been categorized as a Level 2 fair value measurement. </t>
    </r>
  </si>
  <si>
    <r>
      <t xml:space="preserve">Accrued interest payable: </t>
    </r>
    <r>
      <rPr>
        <sz val="10"/>
        <color theme="1"/>
        <rFont val="Inherit"/>
      </rPr>
      <t xml:space="preserve">Due to the nature of accrued interest payable, the estimated fair value is equal to the carrying value and they are categorized as a Level 2 fair value measurement. </t>
    </r>
  </si>
  <si>
    <r>
      <t>Subordinated Debentures:</t>
    </r>
    <r>
      <rPr>
        <sz val="10"/>
        <color theme="1"/>
        <rFont val="Inherit"/>
      </rPr>
      <t xml:space="preserve"> The fair value of subordinated debentures is estimated using discounted cash flow analysis, based on current incremental debt rates. Subordinated debentures have been categorized as a Level 2 fair value measurement.</t>
    </r>
  </si>
  <si>
    <t>Earnings per Share</t>
  </si>
  <si>
    <t>Earnings Per Share [Abstract]</t>
  </si>
  <si>
    <t xml:space="preserve">Earnings per Share </t>
  </si>
  <si>
    <t>Basic and diluted earnings per share are calculated using a two-class method. Under the two-class method, basic earnings per common share is calculated by dividing net income available to common shareholders by the weighted average number of common shares outstanding during the period, excluding outstanding non-vested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t>
  </si>
  <si>
    <t xml:space="preserve">The following information was used in the computation of basic earnings per share (EPS) for the three months ended December 31, 2014 and 2013 (in thousands except share data). </t>
  </si>
  <si>
    <t>Dilutive effect of stock based compensation</t>
  </si>
  <si>
    <t>Weighted average common shares outstanding for diluted earnings per share calculation</t>
  </si>
  <si>
    <t>Basic earnings per share</t>
  </si>
  <si>
    <t>Diluted earnings per share</t>
  </si>
  <si>
    <t>The Company had 219,534 and 0 shares of unvested restricted stock as of December 31, 2014 and 2013, respectively, that were not included in the computation of diluted earnings per common share because performance conditions for vesting had not been met. The Company had no anti-dilutive stock awards outstanding as of December 31, 2014.</t>
  </si>
  <si>
    <t>Basis of Presentation (Tables)</t>
  </si>
  <si>
    <t>Schedule of Error Corrections and Prior Period Adjustments</t>
  </si>
  <si>
    <t>The following table reflects the impact of the matter described above on previously filed financial statements:</t>
  </si>
  <si>
    <t>Securities (Tables)</t>
  </si>
  <si>
    <t>Amortized Cost and Fair Value</t>
  </si>
  <si>
    <t>Marketable Securities</t>
  </si>
  <si>
    <t>Schedule of Unrealized Loss on Investments</t>
  </si>
  <si>
    <t>Unrealized Gain (Loss) on Investments</t>
  </si>
  <si>
    <t>Loans (Tables)</t>
  </si>
  <si>
    <t>Schedule of accounts, notes, loans and financing receivable</t>
  </si>
  <si>
    <t>Schedule of Financing Receivables, Non Accrual Status</t>
  </si>
  <si>
    <t>Past Due Financing Receivables</t>
  </si>
  <si>
    <t>Composition of Loan Portfolio by Internal Risk Rating</t>
  </si>
  <si>
    <t>Impaired Financing Receivables</t>
  </si>
  <si>
    <t>Troubled Debt Restructurings on Financing Receivables</t>
  </si>
  <si>
    <t>Allowance for Loan Losses (Tables)</t>
  </si>
  <si>
    <t>Allowance for credit losses on financing receivables</t>
  </si>
  <si>
    <t xml:space="preserve">This table (in thousands) is presented net of unamortized discount on acquired loans and excludes loans measured at fair value with changes in fair value reported in earnings of $1,023.3 million, loans held for sale of $9.4 million, and guaranteed loans of $101.9 million for December 31, 2014 and loans measured at fair value with changes in fair value reported in earnings of $985.4 million, loans held for sale of $10.4 million, and guaranteed loans of $106.5 million for September 30, 2014. </t>
  </si>
  <si>
    <t>Accounting for Certain Loans Acquired with Deteriorated Credit Quality (Tables)</t>
  </si>
  <si>
    <r>
      <t xml:space="preserve">The re-assessment of purchased impaired loans resulted in the following changes in the accretable yield during the three months ended December 31, 2014 and 2013 (in thousands): </t>
    </r>
    <r>
      <rPr>
        <sz val="12"/>
        <color theme="1"/>
        <rFont val="Inherit"/>
      </rPr>
      <t> </t>
    </r>
  </si>
  <si>
    <t>FDIC Indemnification Asset (Tables)</t>
  </si>
  <si>
    <t>FDIC indemnification asset roll forward</t>
  </si>
  <si>
    <t xml:space="preserve">The following table represents a summary of the activity related to the FDIC indemnification asset for the three months ended December 2014 and 2013 (in thousands): </t>
  </si>
  <si>
    <t>Derivative Financial Instruments (Tables)</t>
  </si>
  <si>
    <t>Schedule of notional amounts of outstanding derivative positions</t>
  </si>
  <si>
    <t>Schedule of derivative instruments, effect on other comprehensive income (loss)</t>
  </si>
  <si>
    <t>Offsetting assets</t>
  </si>
  <si>
    <t>Offsetting liabilities</t>
  </si>
  <si>
    <t>The Fair Value Option (Tables)</t>
  </si>
  <si>
    <t>Fair value, option, quantitative disclosures</t>
  </si>
  <si>
    <t>Core Deposits and Other Intangibles (Tables)</t>
  </si>
  <si>
    <t>Finite-lived intangible assets amortization expense</t>
  </si>
  <si>
    <t>Schedule of finite-lived intangible assets, future amortization expense</t>
  </si>
  <si>
    <t xml:space="preserve">Estimated amortization expense of intangible assets in subsequent fiscal years is as follows (in thousands): </t>
  </si>
  <si>
    <t>FHLB Advances, Related Party Notes Payable and Other Borrowings (Tables)</t>
  </si>
  <si>
    <t>Schedule of subsequent events</t>
  </si>
  <si>
    <t>Income Taxes (Tables)</t>
  </si>
  <si>
    <t>Schedule of components of income tax expense (benefit)</t>
  </si>
  <si>
    <t>Schedule of effective income tax rate reconciliation</t>
  </si>
  <si>
    <t>Schedule of deferred tax assets and liabilities</t>
  </si>
  <si>
    <t>Stock-Based Compensation (Tables)</t>
  </si>
  <si>
    <t>Schedule of share-based compensation, restricted stock units award activity</t>
  </si>
  <si>
    <t>Fair Value of Financial Instruments and Interest Rate Risk (Tables)</t>
  </si>
  <si>
    <t>Schedule of fair value measurements of assets and liabilities</t>
  </si>
  <si>
    <t>Schedule of available-for-sale securities reconciliation</t>
  </si>
  <si>
    <t>Mortgage loans held for sale, fair value measurement</t>
  </si>
  <si>
    <t>Mortgage loans held for sale, fair value measurements, recurring and nonrecurring</t>
  </si>
  <si>
    <t>Fair value, by balance sheet grouping</t>
  </si>
  <si>
    <t xml:space="preserve">Fair values for balance sheet instruments as of December 31, 2014 and September 30, 2014, are as follows (in thousands): </t>
  </si>
  <si>
    <t>Earnings per Share (Tables)</t>
  </si>
  <si>
    <t>Schedule of earnings per share, basic and diluted</t>
  </si>
  <si>
    <t>Basis of Presentation - Schedule of Error Correction on Realized Gain (Loss) on Derivatives (Details) (USD $)</t>
  </si>
  <si>
    <t>12 Months Ended</t>
  </si>
  <si>
    <t>Sep. 30, 2013</t>
  </si>
  <si>
    <t>Sep. 30, 2012</t>
  </si>
  <si>
    <t>Immaterial error correction | Interest income</t>
  </si>
  <si>
    <t>Basis of Presentation - Schedule of Fair Value of Loans, Correction (Details) (USD $)</t>
  </si>
  <si>
    <t>In Thousands, except Per Share data, unless otherwise specified</t>
  </si>
  <si>
    <t>0 Months Ended</t>
  </si>
  <si>
    <t>Jan. 28, 2015</t>
  </si>
  <si>
    <t>Dividends declared per share (in dollars per share)</t>
  </si>
  <si>
    <t>Change in fair value of loans</t>
  </si>
  <si>
    <t>Noninterest expense | Previously Reported</t>
  </si>
  <si>
    <t>Net increase (decrease) in fair value of loans at fair value | Adjustment</t>
  </si>
  <si>
    <t>Reclassification adjustment</t>
  </si>
  <si>
    <t>Derivatives, net realized and unrealized gain (loss) | Adjustment</t>
  </si>
  <si>
    <t>Subsequent event</t>
  </si>
  <si>
    <t>Change in presentation of gain (loss) for derivatives related to fair value loans | Noninterest expense | Previously Reported</t>
  </si>
  <si>
    <t>Change in presentation of changes in fair value of fair value loans | Interest income | Previously Reported</t>
  </si>
  <si>
    <t>Restrictions on Cash and Due from Banks (Details) (USD $)</t>
  </si>
  <si>
    <t>In Millions, unless otherwise specified</t>
  </si>
  <si>
    <t>Reserve balances</t>
  </si>
  <si>
    <t>Securities - Amortized Cost and Fair Value (Details) (USD $)</t>
  </si>
  <si>
    <t>Schedule of Available-for-sale Securities [Line Items]</t>
  </si>
  <si>
    <t>Gross Unrealized Gains</t>
  </si>
  <si>
    <t>Gross Unrealized Losses</t>
  </si>
  <si>
    <t>US government agencies debt securities</t>
  </si>
  <si>
    <t>Securities - (Narrative) (Details) (USD $)</t>
  </si>
  <si>
    <t>Proceeds from sale of available-for-sale securities</t>
  </si>
  <si>
    <t>Available-for-sale securities, gross realized gains</t>
  </si>
  <si>
    <t>Available-for-sale securities, gross realized losses</t>
  </si>
  <si>
    <t>Securities pledged as collateral</t>
  </si>
  <si>
    <t>Percentage of investment portfolio in continuous loss position</t>
  </si>
  <si>
    <t>Federal home loan bank stock</t>
  </si>
  <si>
    <t>Securities - Schedule of Available For Sale Securities (Details) (USD $)</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year two through five, fair value</t>
  </si>
  <si>
    <t>Available-for-sale securities, debt maturities, rolling year six through ten, amortized cost basis</t>
  </si>
  <si>
    <t>Available-for-sale securities, debt maturities, rolling year six through ten, fair value</t>
  </si>
  <si>
    <t>Available-for-sale debt securities, amortized cost basis</t>
  </si>
  <si>
    <t>Available-for-sale securities, debt securities</t>
  </si>
  <si>
    <t>Available-for-sale securities, debt maturities, without single maturity date, amortized cost basis</t>
  </si>
  <si>
    <t>Available-for-sale securities, debt maturities, without single maturity date, fair value</t>
  </si>
  <si>
    <t>Securities - Schedule of Gross Unrealized Losses (Details) (USD $)</t>
  </si>
  <si>
    <t>Available-for-sale Securities, unrealized losses, less than twelve months, fair value</t>
  </si>
  <si>
    <t>Available-for-sale Securities, unrealized losses, less than twelve months, accumulated loss</t>
  </si>
  <si>
    <t>Available-for-sale Securities, unrealized losses, twelve months or longer, fair value</t>
  </si>
  <si>
    <t>Available-for-sale Securities, unrealized losses, 12 months or longer, accumulated loss</t>
  </si>
  <si>
    <t>Available-for-sale Securities, unrealized losses, fair value</t>
  </si>
  <si>
    <t>Available-for-sale Securities, unrealized losses, accumulated loss</t>
  </si>
  <si>
    <t>Securities - Unrealized Gain Loss On Investments (Details) (USD $)</t>
  </si>
  <si>
    <t>Gain (Loss) on Investments [Line Items]</t>
  </si>
  <si>
    <t>Accumulated Other Comprehensive Income (Loss), before Tax [Roll Forward]</t>
  </si>
  <si>
    <t>Income tax (expense) benefit</t>
  </si>
  <si>
    <t>Loans - Schedule of Accounts, Notes, Loans and Financing Receivable (Details) (USD $)</t>
  </si>
  <si>
    <t>Accounts, Notes, Loans and Financing Receivable [Line Items]</t>
  </si>
  <si>
    <t>Total financing receivables, gross</t>
  </si>
  <si>
    <t>Total financing receivables, net</t>
  </si>
  <si>
    <t>Loans - Past Due Loans (Details) (USD $)</t>
  </si>
  <si>
    <t>Financing Receivable, Recorded Investment, Past Due [Line Items]</t>
  </si>
  <si>
    <t>Nonaccrual loans, excluding covered loans</t>
  </si>
  <si>
    <t>Financing receivables, net of unamortized discount on acquired loans</t>
  </si>
  <si>
    <t>Current | Residential real estate</t>
  </si>
  <si>
    <t>Current | Commercial real estate</t>
  </si>
  <si>
    <t>Current | Commercial non real estate</t>
  </si>
  <si>
    <t>Current | Agriculture</t>
  </si>
  <si>
    <t>Current | Consumer</t>
  </si>
  <si>
    <t>Current | Other</t>
  </si>
  <si>
    <t>Past Due | Residential real estate</t>
  </si>
  <si>
    <t>Past Due | Commercial real estate</t>
  </si>
  <si>
    <t>Past Due | Commercial non real estate</t>
  </si>
  <si>
    <t>Past Due | Agriculture</t>
  </si>
  <si>
    <t>Past Due | Consumer</t>
  </si>
  <si>
    <t>Past Due | Other</t>
  </si>
  <si>
    <t>Past Due | 30-59 Days Past Due</t>
  </si>
  <si>
    <t>Past Due | 30-59 Days Past Due | Residential real estate</t>
  </si>
  <si>
    <t>Past Due | 30-59 Days Past Due | Commercial real estate</t>
  </si>
  <si>
    <t>Past Due | 30-59 Days Past Due | Commercial non real estate</t>
  </si>
  <si>
    <t>Past Due | 30-59 Days Past Due | Agriculture</t>
  </si>
  <si>
    <t>Past Due | 30-59 Days Past Due | Consumer</t>
  </si>
  <si>
    <t>Past Due | 30-59 Days Past Due | Other</t>
  </si>
  <si>
    <t>Past Due | 60-89 Days Past Due</t>
  </si>
  <si>
    <t>Past Due | 60-89 Days Past Due | Residential real estate</t>
  </si>
  <si>
    <t>Past Due | 60-89 Days Past Due | Commercial real estate</t>
  </si>
  <si>
    <t>Past Due | 60-89 Days Past Due | Commercial non real estate</t>
  </si>
  <si>
    <t>Past Due | 60-89 Days Past Due | Agriculture</t>
  </si>
  <si>
    <t>Past Due | 60-89 Days Past Due | Consumer</t>
  </si>
  <si>
    <t>Past Due | 60-89 Days Past Due | Other</t>
  </si>
  <si>
    <t>Past Due | Greater Than 90 Days</t>
  </si>
  <si>
    <t>Past Due | Greater Than 90 Days | Residential real estate</t>
  </si>
  <si>
    <t>Past Due | Greater Than 90 Days | Commercial real estate</t>
  </si>
  <si>
    <t>Past Due | Greater Than 90 Days | Commercial non real estate</t>
  </si>
  <si>
    <t>Past Due | Greater Than 90 Days | Agriculture</t>
  </si>
  <si>
    <t>Past Due | Greater Than 90 Days | Consumer</t>
  </si>
  <si>
    <t>Past Due | Greater Than 90 Days | Other</t>
  </si>
  <si>
    <t>Loans - Composition of the Loan Portfolio by Internal Risk Rating (Details) (USD $)</t>
  </si>
  <si>
    <t>Financing Receivable, Recorded Investment [Line Items]</t>
  </si>
  <si>
    <t>Total financing receivables</t>
  </si>
  <si>
    <t>Residential real estate | Pass</t>
  </si>
  <si>
    <t>Residential real estate | Watchlist</t>
  </si>
  <si>
    <t>Residential real estate | Substandard</t>
  </si>
  <si>
    <t>Residential real estate | Doubtful</t>
  </si>
  <si>
    <t>Residential real estate | Loss</t>
  </si>
  <si>
    <t>Commercial real estate | Pass</t>
  </si>
  <si>
    <t>Commercial real estate | Watchlist</t>
  </si>
  <si>
    <t>Commercial real estate | Substandard</t>
  </si>
  <si>
    <t>Commercial real estate | Doubtful</t>
  </si>
  <si>
    <t>Commercial real estate | Loss</t>
  </si>
  <si>
    <t>Commercial non real estate | Pass</t>
  </si>
  <si>
    <t>Commercial non real estate | Watchlist</t>
  </si>
  <si>
    <t>Commercial non real estate | Substandard</t>
  </si>
  <si>
    <t>Commercial non real estate | Doubtful</t>
  </si>
  <si>
    <t>Commercial non real estate | Loss</t>
  </si>
  <si>
    <t>Agriculture | Pass</t>
  </si>
  <si>
    <t>Agriculture | Watchlist</t>
  </si>
  <si>
    <t>Agriculture | Substandard</t>
  </si>
  <si>
    <t>Agriculture | Doubtful</t>
  </si>
  <si>
    <t>Agriculture | Loss</t>
  </si>
  <si>
    <t>Consumer | Pass</t>
  </si>
  <si>
    <t>Consumer | Watchlist</t>
  </si>
  <si>
    <t>Consumer | Substandard</t>
  </si>
  <si>
    <t>Consumer | Doubtful</t>
  </si>
  <si>
    <t>Consumer | Loss</t>
  </si>
  <si>
    <t>Other | Pass</t>
  </si>
  <si>
    <t>Other | Watchlist</t>
  </si>
  <si>
    <t>Other | Substandard</t>
  </si>
  <si>
    <t>Other | Doubtful</t>
  </si>
  <si>
    <t>Other | Loss</t>
  </si>
  <si>
    <t>Loans - Impaired Financing Receivables (Details) (USD $)</t>
  </si>
  <si>
    <t>Financing Receivable, Impaired [Line Items]</t>
  </si>
  <si>
    <t>Unpaid Principal Balance</t>
  </si>
  <si>
    <t>Related Allowance</t>
  </si>
  <si>
    <t>Average Recorded Investment</t>
  </si>
  <si>
    <t>Loans - Troubled Debt Restructurings on Accruing and Nonaccrual Financing Receivables (Details) (USD $)</t>
  </si>
  <si>
    <t>contract</t>
  </si>
  <si>
    <t>Financing Receivable, Modifications [Line Items]</t>
  </si>
  <si>
    <t>Recorded value of TDR balance</t>
  </si>
  <si>
    <t>Financing receivable, modifications, number of contracts</t>
  </si>
  <si>
    <t>Financing receivable, modifications, pre-modification recorded investment</t>
  </si>
  <si>
    <t>Financing receivable, modifications, post-modification recorded investment</t>
  </si>
  <si>
    <t>Change in recorded investment due to principal paydown at time of modification, number of contracts</t>
  </si>
  <si>
    <t>Change in recorded investment due to principal paydown at time of modification, pre-modification</t>
  </si>
  <si>
    <t>Change in recorded investment due to principal paydown at time of modification, post-modification</t>
  </si>
  <si>
    <t>Change in recorded investment due to chargeoffs at time of modification, number of contracts</t>
  </si>
  <si>
    <t>Change in recorded investment due to chargeoffs at time of modification, pre-modification</t>
  </si>
  <si>
    <t>Change in recorded investment due to chargeoffs at time of modification, post-modification</t>
  </si>
  <si>
    <t>Accruing | Residential real estate</t>
  </si>
  <si>
    <t>Accruing | Commercial real estate</t>
  </si>
  <si>
    <t>Accruing | Commercial non real estate</t>
  </si>
  <si>
    <t>Accruing | Agriculture</t>
  </si>
  <si>
    <t>Accruing | Consumer</t>
  </si>
  <si>
    <t>Accruing | Rate modification | Residential real estate</t>
  </si>
  <si>
    <t>Accruing | Rate modification | Commercial real estate</t>
  </si>
  <si>
    <t>Accruing | Rate modification | Commercial non real estate</t>
  </si>
  <si>
    <t>Accruing | Rate modification | Agriculture</t>
  </si>
  <si>
    <t>Accruing | Rate modification | Consumer</t>
  </si>
  <si>
    <t>Accruing | Term extension | Residential real estate</t>
  </si>
  <si>
    <t>Accruing | Term extension | Commercial real estate</t>
  </si>
  <si>
    <t>Accruing | Term extension | Commercial non real estate</t>
  </si>
  <si>
    <t>Accruing | Term extension | Agriculture</t>
  </si>
  <si>
    <t>Accruing | Term extension | Consumer</t>
  </si>
  <si>
    <t>Accruing | Payment modification | Residential real estate</t>
  </si>
  <si>
    <t>Accruing | Payment modification | Commercial real estate</t>
  </si>
  <si>
    <t>Accruing | Payment modification | Commercial non real estate</t>
  </si>
  <si>
    <t>Accruing | Payment modification | Agriculture</t>
  </si>
  <si>
    <t>Accruing | Payment modification | Consumer</t>
  </si>
  <si>
    <t>Accruing | Bankruptcy | Residential real estate</t>
  </si>
  <si>
    <t>Accruing | Bankruptcy | Commercial real estate</t>
  </si>
  <si>
    <t>Accruing | Bankruptcy | Commercial non real estate</t>
  </si>
  <si>
    <t>Accruing | Bankruptcy | Agriculture</t>
  </si>
  <si>
    <t>Accruing | Bankruptcy | Consumer</t>
  </si>
  <si>
    <t>Accruing | Other | Residential real estate</t>
  </si>
  <si>
    <t>Accruing | Other | Commercial real estate</t>
  </si>
  <si>
    <t>Accruing | Other | Commercial non real estate</t>
  </si>
  <si>
    <t>Accruing | Other | Agriculture</t>
  </si>
  <si>
    <t>Accruing | Other | Consumer</t>
  </si>
  <si>
    <t>Nonaccrual | Residential real estate</t>
  </si>
  <si>
    <t>Nonaccrual | Commercial real estate</t>
  </si>
  <si>
    <t>Nonaccrual | Commercial non real estate</t>
  </si>
  <si>
    <t>Nonaccrual | Agriculture</t>
  </si>
  <si>
    <t>Nonaccrual | Consumer</t>
  </si>
  <si>
    <t>Nonaccrual | Rate modification | Residential real estate</t>
  </si>
  <si>
    <t>Nonaccrual | Rate modification | Commercial real estate</t>
  </si>
  <si>
    <t>Nonaccrual | Rate modification | Commercial non real estate</t>
  </si>
  <si>
    <t>Nonaccrual | Rate modification | Agriculture</t>
  </si>
  <si>
    <t>Nonaccrual | Rate modification | Consumer</t>
  </si>
  <si>
    <t>Nonaccrual | Term extension | Residential real estate</t>
  </si>
  <si>
    <t>Nonaccrual | Term extension | Commercial real estate</t>
  </si>
  <si>
    <t>Nonaccrual | Term extension | Commercial non real estate</t>
  </si>
  <si>
    <t>Nonaccrual | Term extension | Agriculture</t>
  </si>
  <si>
    <t>Nonaccrual | Term extension | Consumer</t>
  </si>
  <si>
    <t>Nonaccrual | Payment modification | Residential real estate</t>
  </si>
  <si>
    <t>Nonaccrual | Payment modification | Commercial real estate</t>
  </si>
  <si>
    <t>Nonaccrual | Payment modification | Commercial non real estate</t>
  </si>
  <si>
    <t>Nonaccrual | Payment modification | Agriculture</t>
  </si>
  <si>
    <t>Nonaccrual | Payment modification | Consumer</t>
  </si>
  <si>
    <t>Nonaccrual | Bankruptcy | Residential real estate</t>
  </si>
  <si>
    <t>Nonaccrual | Bankruptcy | Commercial real estate</t>
  </si>
  <si>
    <t>Nonaccrual | Bankruptcy | Commercial non real estate</t>
  </si>
  <si>
    <t>Nonaccrual | Bankruptcy | Agriculture</t>
  </si>
  <si>
    <t>Nonaccrual | Bankruptcy | Consumer</t>
  </si>
  <si>
    <t>Nonaccrual | Other | Residential real estate</t>
  </si>
  <si>
    <t>Nonaccrual | Other | Commercial real estate</t>
  </si>
  <si>
    <t>Nonaccrual | Other | Commercial non real estate</t>
  </si>
  <si>
    <t>Nonaccrual | Other | Agriculture</t>
  </si>
  <si>
    <t>Nonaccrual | Other | Consumer</t>
  </si>
  <si>
    <t>Loans - Subsequent Defaults on Modified Loans (Details) (USD $)</t>
  </si>
  <si>
    <t>Number of Loans</t>
  </si>
  <si>
    <t>Loans - Narrative (Details) (USD $)</t>
  </si>
  <si>
    <t>Loans in process</t>
  </si>
  <si>
    <t>Principal balances of residential real estate loans sold</t>
  </si>
  <si>
    <t>Interest income recognized on impaired loans</t>
  </si>
  <si>
    <t>Valuation adjustments made to repossessed properties</t>
  </si>
  <si>
    <t>Specific reserves included in the allowance for loan losses for TDRs</t>
  </si>
  <si>
    <t>Loans Receivable</t>
  </si>
  <si>
    <t>Loans Guaranteed by US Government Authorities</t>
  </si>
  <si>
    <t>Allowance for Loan Losses - Schedule for Loan Losses (Details) (USD $)</t>
  </si>
  <si>
    <t>Allowance for Loan Losses [Abstract]</t>
  </si>
  <si>
    <t>Ending balance: individually evaluated for impairment</t>
  </si>
  <si>
    <t>Ending balance: collectively evaluated for impairment</t>
  </si>
  <si>
    <t>Financing Receivable, Net [Abstract]</t>
  </si>
  <si>
    <t>Receivables acquired with deteriorated credit quality</t>
  </si>
  <si>
    <t>Impairment of loans acquired with deteriorated credit quality</t>
  </si>
  <si>
    <t>Receivables acquired with deteriorated credit quality | Residential real estate</t>
  </si>
  <si>
    <t>Receivables acquired with deteriorated credit quality | Commercial real estate</t>
  </si>
  <si>
    <t>Receivables acquired with deteriorated credit quality | Commercial non real estate</t>
  </si>
  <si>
    <t>Receivables acquired with deteriorated credit quality | Agriculture</t>
  </si>
  <si>
    <t>Receivables acquired with deteriorated credit quality | Consumer</t>
  </si>
  <si>
    <t>Receivables acquired with deteriorated credit quality | Other</t>
  </si>
  <si>
    <t>Receivables acquired without deteriorated credit quality</t>
  </si>
  <si>
    <t>Receivables acquired without deteriorated credit quality | Residential real estate</t>
  </si>
  <si>
    <t>Receivables acquired without deteriorated credit quality | Commercial real estate</t>
  </si>
  <si>
    <t>Receivables acquired without deteriorated credit quality | Commercial non real estate</t>
  </si>
  <si>
    <t>Receivables acquired without deteriorated credit quality | Agriculture</t>
  </si>
  <si>
    <t>Receivables acquired without deteriorated credit quality | Consumer</t>
  </si>
  <si>
    <t>Receivables acquired without deteriorated credit quality | Other</t>
  </si>
  <si>
    <t>Allowance for Loan Losses (Narrative) (Details) (USD $)</t>
  </si>
  <si>
    <t>Loans and leases, loans guaranteed by agencies of U.S. Government</t>
  </si>
  <si>
    <t>Unfunded Loan Commitment [Member]</t>
  </si>
  <si>
    <t>Accounting for Certain Loans Acquired with Deteriorated Credit Quality - Schedule of Troubled Debt Restructurings (Details) (USD $)</t>
  </si>
  <si>
    <t>Certain Loans Acquired in Transfer Accounted for as Debt Securities, Accretable Yield Movement Schedule [Roll Forward]</t>
  </si>
  <si>
    <t>Certain loans acquired in transfer not accounted for as debt securities, accretable yield</t>
  </si>
  <si>
    <t>Accounting for Certain Loans Acquired with Deteriorated Credit Quality - Schedule of Impaired Loans (Details) (USD $)</t>
  </si>
  <si>
    <t>Certain Loans Acquired in Transfer Not Accounted for as Debt Securities, Outstanding Balance</t>
  </si>
  <si>
    <t>[1]</t>
  </si>
  <si>
    <t>Certain Loans Acquired in Transfer Not Accounted for as Debt Securities, Recorded Investment</t>
  </si>
  <si>
    <t>[2]</t>
  </si>
  <si>
    <t>Certain loans acquired in transfer not accounted for as debt securities, carrying amount, net</t>
  </si>
  <si>
    <t>[3]</t>
  </si>
  <si>
    <t>Commercial Real Estate</t>
  </si>
  <si>
    <t>Represents the legal balance of loans acquired with deteriorated credit quality</t>
  </si>
  <si>
    <t>Represents the book balance of loans acquired with deteriorated credit quality</t>
  </si>
  <si>
    <t>Represents the book balance of loans acquired with deteriorated credit quality net of the related allowance for loan losses.</t>
  </si>
  <si>
    <t>Accounting for Certain Loans Acquired with Deteriorated Credit Quality - Narrative (Details) (USD $)</t>
  </si>
  <si>
    <t>Certain loans acquired in transfer not accounted for as debt securities, allowance for loan losses, decreases</t>
  </si>
  <si>
    <t>FDIC Indemnification Asset - Schedule of Other Current Assets (Details) (USD $)</t>
  </si>
  <si>
    <t>FDIC Indemnification Asset [Roll Forward]</t>
  </si>
  <si>
    <t>Derivative Financial Instruments - Notional Amounts and Estimated Fair Value (Details) (USD $)</t>
  </si>
  <si>
    <t>Derivative [Line Items]</t>
  </si>
  <si>
    <t>Negative Fair Value</t>
  </si>
  <si>
    <t>Assets | Not Designated as Hedging Instruments | Mortgage loan commitments</t>
  </si>
  <si>
    <t>Notional Amount</t>
  </si>
  <si>
    <t>Positive Fair Value</t>
  </si>
  <si>
    <t>Liabilities | Not Designated as Hedging Instruments | Interest rate swaps</t>
  </si>
  <si>
    <t>Liabilities | Not Designated as Hedging Instruments | Mortgage loan forward sale contracts</t>
  </si>
  <si>
    <t>Derivative Financial Instruments - Effect on the Consolidated Statement of Comprehensive Income (Details) (Noninterest income, USD $)</t>
  </si>
  <si>
    <t>Amount of Gain (Loss) Recognized in Income</t>
  </si>
  <si>
    <t>Derivative Financial Instruments - Offsetting Liabilities and Assets (Details) (USD $)</t>
  </si>
  <si>
    <t>Offsetting Assets [Line Items]</t>
  </si>
  <si>
    <t>Derivative financial liabilities, gross amount</t>
  </si>
  <si>
    <t>Derivative financial liabilities, amount offset</t>
  </si>
  <si>
    <t>Derivative financial liabilities, net amount presented in consolidated balance sheets</t>
  </si>
  <si>
    <t>Held/pledged financial instruments</t>
  </si>
  <si>
    <t>Derivative financial liabilities, net amount</t>
  </si>
  <si>
    <t>Derivative financial assets, gross amount</t>
  </si>
  <si>
    <t>Derivative financial assets, amount offset</t>
  </si>
  <si>
    <t>Derivative financial assets, net amount presented in consolidated balance sheets</t>
  </si>
  <si>
    <t>Derivative financial assets, net amount</t>
  </si>
  <si>
    <t>Derivative Financial Instruments (Narrative) (Details) (USD $)</t>
  </si>
  <si>
    <t>Derivative, collateral, right to reclaim cash</t>
  </si>
  <si>
    <t>The Fair Value Option - Schedule of Fair Value Option (Details) (USD $)</t>
  </si>
  <si>
    <t>Fair Value, Assets and Liabilities Measured on Recurring and Nonrecurring Basis [Line Items]</t>
  </si>
  <si>
    <t>Loans Receivable and Written Loan Commitments</t>
  </si>
  <si>
    <t>Noninterest income | Loans Receivable and Written Loan Commitments</t>
  </si>
  <si>
    <t>The Fair Value Option (Narrative) (Details) (USD $)</t>
  </si>
  <si>
    <t>Dec. 31, 2012</t>
  </si>
  <si>
    <t>Fair Value, Option, Loans Held as Assets, 90 Days or More Past Due</t>
  </si>
  <si>
    <t>Eligible Item or Group For Fair Value Option</t>
  </si>
  <si>
    <t>Impairment related to Federal Home Loan Bank Stock</t>
  </si>
  <si>
    <t>  </t>
  </si>
  <si>
    <t>Fair value, option, aggregate differences, long-term debt instruments</t>
  </si>
  <si>
    <t>Core Deposits and Other Intangibles - Intangible Assets Amortization Expense (Details) (USD $)</t>
  </si>
  <si>
    <t>Finite-Lived Intangible Assets [Line Items]</t>
  </si>
  <si>
    <t>Core Deposit Intangible</t>
  </si>
  <si>
    <t>Brand Intangible</t>
  </si>
  <si>
    <t>Customer Relationships Intangible</t>
  </si>
  <si>
    <t>Core Deposits and Other Intangibles - Schedule of Future Amortization Expense (Details) (USD $)</t>
  </si>
  <si>
    <t>Core Deposits and Other Intangibles (Narrative) (Details) (USD $)</t>
  </si>
  <si>
    <t>Amortization expense of intangible assets</t>
  </si>
  <si>
    <t>Securities Sold Under Agreements to Repurchase (Narrative) (Details) (USD $)</t>
  </si>
  <si>
    <t>Securities sold under agreements to repurchase, fair value of collateral</t>
  </si>
  <si>
    <t>Minimum</t>
  </si>
  <si>
    <t>Securities sold under agreements to repurchase, maturity period</t>
  </si>
  <si>
    <t>1 day</t>
  </si>
  <si>
    <t>Maximum</t>
  </si>
  <si>
    <t>4 days</t>
  </si>
  <si>
    <t>FHLB Advances, Related Party Notes Payable and Other Borrowings - Schedule of Advances, Related Party Notes (Details) (USD $)</t>
  </si>
  <si>
    <t>Debt Instrument [Line Items]</t>
  </si>
  <si>
    <t>Advances from Federal Home Loan Banks</t>
  </si>
  <si>
    <t>Advances from Federal Home Loan Banks and Other Borrowings</t>
  </si>
  <si>
    <t>Notes, Loans and Financing Receivable, Net, Current</t>
  </si>
  <si>
    <t>Line of credit facility, maximum borrowing capacity</t>
  </si>
  <si>
    <t>Revolving line of credit to NAB</t>
  </si>
  <si>
    <t>Subordinated Capital Note to NAB New York due June 2018</t>
  </si>
  <si>
    <t>Line of credit | Revolving line of credit to NAB | London Interbank Offered Rate (LIBOR)</t>
  </si>
  <si>
    <t>Debt Instrument, Basis Spread on Variable Rate</t>
  </si>
  <si>
    <t>Subordinated debt | Notes Payable to FHLB collateralized by real estate loans, due 2023 | Minimum | London Interbank Offered Rate (LIBOR)</t>
  </si>
  <si>
    <t>Debt Instrument, Interest Rate, Stated Percentage</t>
  </si>
  <si>
    <t>Subordinated debt | Notes Payable to FHLB collateralized by real estate loans, due 2023 | Maximum | London Interbank Offered Rate (LIBOR)</t>
  </si>
  <si>
    <t>Subordinated debt | Subordinated Capital Note to NAB New York due June 2018 | London Interbank Offered Rate (LIBOR)</t>
  </si>
  <si>
    <t>FHLB Advances, Related Party Notes Payable and Other Borrowings - Schedule of Due or Callable Notes (Details) (FHLB Advances and Related Party Notes Payable, USD $)</t>
  </si>
  <si>
    <t>FHLB Advances and Related Party Notes Payable</t>
  </si>
  <si>
    <t>FHLB Advances, Related Party Notes Payable and Other Borrowings (Narrative) (Details) (USD $)</t>
  </si>
  <si>
    <t>Federal Home Loan Bank, Advances [Line Items]</t>
  </si>
  <si>
    <t>Borrowing capacity, amount</t>
  </si>
  <si>
    <t>Principal balances of loans pledged to the FHLB</t>
  </si>
  <si>
    <t>Income Taxes - Reconciliation of Income Tax Expense (Details) (USD $)</t>
  </si>
  <si>
    <t>Current Income Tax Expense (Benefit)</t>
  </si>
  <si>
    <t>Deferred Income Tax Expense (Benefit)</t>
  </si>
  <si>
    <t>Income tax expense (benefit)</t>
  </si>
  <si>
    <t>Income Taxes - Schedule of Effective Income Tax Rate Reconciliation (Details) (USD $)</t>
  </si>
  <si>
    <t>Income Taxes - Schedule of Deferred Tax Assets and Liabilities (Details) (USD $)</t>
  </si>
  <si>
    <t>Deferred tax assets</t>
  </si>
  <si>
    <t>Deferred tax liabilities, gross</t>
  </si>
  <si>
    <t>Income Taxes (Narrative) (Details) (USD $)</t>
  </si>
  <si>
    <t>Income Tax Contingency [Line Items]</t>
  </si>
  <si>
    <t>Internal Revenue Service (IRS)</t>
  </si>
  <si>
    <t>National Americas Investment, Inc</t>
  </si>
  <si>
    <t>Profit-Sharing Plan (Narrative) (Details) (Multiple employer 401(k) profit sharing plan, USD $)</t>
  </si>
  <si>
    <t>Multiple employer 401(k) profit sharing plan</t>
  </si>
  <si>
    <t>Defined Contribution Plan Disclosure [Line Items]</t>
  </si>
  <si>
    <t>Defined contribution plan, requisite service period</t>
  </si>
  <si>
    <t>1 year</t>
  </si>
  <si>
    <t>Defined contribution plan, minimum age requirement</t>
  </si>
  <si>
    <t>21 years</t>
  </si>
  <si>
    <t>Contributions by the Company</t>
  </si>
  <si>
    <t>Stock-Based Compensation - Schedule of Restricted Stock (Details) (USD $)</t>
  </si>
  <si>
    <t>Restricted stock</t>
  </si>
  <si>
    <t>Share-based Compensation Arrangement by Share-based Payment Award, Equity Instruments Other than Options, Nonvested, Number of Shares [Roll Forward]</t>
  </si>
  <si>
    <t>Restricted stock, beginning of year (shares)</t>
  </si>
  <si>
    <t>Granted (shares)</t>
  </si>
  <si>
    <t>Vested (shares)</t>
  </si>
  <si>
    <t>Forfeited (shares)</t>
  </si>
  <si>
    <t>Canceled (shares)</t>
  </si>
  <si>
    <t>Share-based Compensation Arrangement by Share-based Payment Award, Equity Instruments Other than Options, Nonvested, Weighted Average Grant Date Fair Value [Abstract]</t>
  </si>
  <si>
    <t>Restricted stock, beginning of year (in USD per share)</t>
  </si>
  <si>
    <t>Granted (in USD per share)</t>
  </si>
  <si>
    <t>Vested (in USD per share)</t>
  </si>
  <si>
    <t>Forfeited (in USD per share)</t>
  </si>
  <si>
    <t>Canceled (in USD per share)</t>
  </si>
  <si>
    <t>Performance shares</t>
  </si>
  <si>
    <t>Stock-Based Compensation (Narrative) (Details) (USD $)</t>
  </si>
  <si>
    <t>In Millions, except Share data, unless otherwise specified</t>
  </si>
  <si>
    <t>Share-based Compensation Arrangement by Share-based Payment Award [Line Items]</t>
  </si>
  <si>
    <t>Share-based payment award, award vesting period</t>
  </si>
  <si>
    <t>3 years</t>
  </si>
  <si>
    <t>Allocated share-based compensation expense</t>
  </si>
  <si>
    <t>Tax benefit from compensation expense</t>
  </si>
  <si>
    <t>Share-based Compensation, Target Performance</t>
  </si>
  <si>
    <t>Share-based compensation, compensation cost not yet recognized</t>
  </si>
  <si>
    <t>Share-based compensation, compensation cost not yet recognized, recognition period</t>
  </si>
  <si>
    <t>2 years 9 months</t>
  </si>
  <si>
    <t>Pre-Established Targets, Performance-based Awards</t>
  </si>
  <si>
    <t>Number of shares to be issued</t>
  </si>
  <si>
    <t>Fair Value of Financial Instruments and Interest Rate Risk - Schedule of Fair Value Measurements of Assets and Liabilities (Details) (USD $)</t>
  </si>
  <si>
    <t>Fair value loans and written loan commitments</t>
  </si>
  <si>
    <t>Fair value, measurements, recurring</t>
  </si>
  <si>
    <t>Derivative-assets</t>
  </si>
  <si>
    <t>Fair value, measurements, recurring | Level 1</t>
  </si>
  <si>
    <t>Fair value, measurements, recurring | Level 2</t>
  </si>
  <si>
    <t>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Mortgage-backed securities | Fair value, measurements, recurring</t>
  </si>
  <si>
    <t>Mortgage-backed securities | Fair value, measurements, recurring | Level 1</t>
  </si>
  <si>
    <t>Mortgage-backed securities | Fair value, measurements, recurring | Level 2</t>
  </si>
  <si>
    <t>Mortgage-backed securities | Fair value, measurements, recurring | Level 3</t>
  </si>
  <si>
    <t>States and political subdivision securities | Fair value, measurements, recurring</t>
  </si>
  <si>
    <t>States and political subdivision securities | Fair value, measurements, recurring | Level 1</t>
  </si>
  <si>
    <t>States and political subdivision securities | Fair value, measurements, recurring | Level 2</t>
  </si>
  <si>
    <t>States and political subdivision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Other | Fair value, measurements, recurring</t>
  </si>
  <si>
    <t>Other | Fair value, measurements, recurring | Level 1</t>
  </si>
  <si>
    <t>Other | Fair value, measurements, recurring | Level 2</t>
  </si>
  <si>
    <t>Other | Fair value, measurements, recurring | Level 3</t>
  </si>
  <si>
    <t>Fair Value of Financial Instruments and Interest Rate Risk - Schedule of Other Available-for-Sale (Details) (Available-for-sale securities, USD $)</t>
  </si>
  <si>
    <t>Available-for-sale securities</t>
  </si>
  <si>
    <t>Fair Value, Assets Measured on Recurring Basis, Unobservable Input Reconciliation, Calculation [Roll Forward]</t>
  </si>
  <si>
    <t>Asset value of Level 3 financial instruments</t>
  </si>
  <si>
    <t>Fair Value of Financial Instruments and Interest Rate Risk - Mortgage Loans Held for Sale (Details) (Fair value, measurements, nonrecurring, USD $)</t>
  </si>
  <si>
    <t>Fair Value Measurements, Recurring and Nonrecurring, Valuation Techniques [Line Items]</t>
  </si>
  <si>
    <t>Loans held for sale, at lower of cost or fair value</t>
  </si>
  <si>
    <t>Level 1</t>
  </si>
  <si>
    <t>Fair Value of Financial Instruments and Interest Rate Risk - Level 3 Schedule (Details) (Fair value, measurements, nonrecurring, USD $)</t>
  </si>
  <si>
    <t>Fair Value Inputs, Assets, Quantitative Information [Line Items]</t>
  </si>
  <si>
    <t>Fair Value of Financial Instruments and Interest Rate Risk (Narrative) (Details)</t>
  </si>
  <si>
    <t>Derivative, remaining maturity</t>
  </si>
  <si>
    <t>180 days</t>
  </si>
  <si>
    <t>Fair Value of Financial Instruments and Interest Rate Risk - Schedule of Balance Sheet Grouping Fair Value (Details) (USD $)</t>
  </si>
  <si>
    <t>Level 1 | Carrying Amount</t>
  </si>
  <si>
    <t>Level 1 | Fair Value</t>
  </si>
  <si>
    <t>Level 2 | Carrying Amount</t>
  </si>
  <si>
    <t>Level 2 | Fair Value</t>
  </si>
  <si>
    <t>Level 3 | Carrying Amount</t>
  </si>
  <si>
    <t>Loans, net excluding fair valued loans and loans held for sale</t>
  </si>
  <si>
    <t>Level 3 | Fair Value</t>
  </si>
  <si>
    <t>Earnings per Share - Schedule of EPS, Basic and Diluted (Details) (USD $)</t>
  </si>
  <si>
    <t>Antidilutive Securities Excluded from Computation of Earnings Per Share [Line Items]</t>
  </si>
  <si>
    <t>Diluted earnings per share (in dollars per share)</t>
  </si>
  <si>
    <t>Securities excluded from computation of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8"/>
      <color theme="1"/>
      <name val="Inherit"/>
    </font>
    <font>
      <b/>
      <sz val="8"/>
      <color theme="1"/>
      <name val="Inherit"/>
    </font>
    <font>
      <sz val="12"/>
      <color theme="1"/>
      <name val="Inherit"/>
    </font>
    <font>
      <sz val="9"/>
      <color theme="1"/>
      <name val="Inherit"/>
    </font>
    <font>
      <b/>
      <sz val="5"/>
      <color theme="1"/>
      <name val="Inherit"/>
    </font>
    <font>
      <sz val="7"/>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9" fillId="33" borderId="0" xfId="0" applyFont="1" applyFill="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2"/>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wrapText="1" indent="2"/>
    </xf>
    <xf numFmtId="0" fontId="21" fillId="0" borderId="0" xfId="0" applyFont="1" applyAlignment="1">
      <alignment horizontal="left" wrapText="1"/>
    </xf>
    <xf numFmtId="0" fontId="20" fillId="33" borderId="12" xfId="0" applyFont="1" applyFill="1" applyBorder="1" applyAlignment="1">
      <alignment horizontal="left" wrapText="1"/>
    </xf>
    <xf numFmtId="15" fontId="19"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4" fillId="33" borderId="0" xfId="0" applyFont="1" applyFill="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15" fontId="24" fillId="0" borderId="0" xfId="0" applyNumberFormat="1" applyFont="1" applyAlignment="1">
      <alignment horizontal="center" wrapText="1"/>
    </xf>
    <xf numFmtId="0" fontId="23"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3" fillId="0" borderId="0" xfId="0" applyFont="1" applyAlignment="1">
      <alignment horizontal="left" wrapText="1"/>
    </xf>
    <xf numFmtId="0" fontId="24" fillId="0" borderId="12" xfId="0" applyFont="1" applyBorder="1" applyAlignment="1">
      <alignment horizontal="center" wrapText="1"/>
    </xf>
    <xf numFmtId="0" fontId="26" fillId="0" borderId="0" xfId="0" applyFont="1" applyAlignment="1">
      <alignment horizontal="left" wrapText="1" indent="3"/>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indent="3"/>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4"/>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4"/>
    </xf>
    <xf numFmtId="0" fontId="26" fillId="0" borderId="12" xfId="0" applyFont="1" applyBorder="1" applyAlignment="1">
      <alignment horizontal="right" wrapText="1"/>
    </xf>
    <xf numFmtId="0" fontId="26" fillId="0" borderId="0" xfId="0" applyFont="1" applyBorder="1" applyAlignment="1">
      <alignment horizontal="righ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3" fontId="26" fillId="0" borderId="0" xfId="0" applyNumberFormat="1" applyFont="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14" xfId="0" applyFont="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33" borderId="0" xfId="0" applyFont="1" applyFill="1" applyAlignment="1">
      <alignment horizontal="left" wrapText="1" indent="1"/>
    </xf>
    <xf numFmtId="0" fontId="26" fillId="33" borderId="15" xfId="0" applyFont="1" applyFill="1" applyBorder="1" applyAlignment="1">
      <alignment horizontal="right" wrapText="1"/>
    </xf>
    <xf numFmtId="0" fontId="26" fillId="0" borderId="0" xfId="0" applyFont="1" applyAlignment="1">
      <alignment horizontal="left" wrapText="1" indent="1"/>
    </xf>
    <xf numFmtId="0" fontId="21" fillId="0" borderId="0" xfId="0" applyFont="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15" fontId="24" fillId="0" borderId="10" xfId="0" applyNumberFormat="1" applyFont="1" applyBorder="1" applyAlignment="1">
      <alignment horizontal="center" wrapText="1"/>
    </xf>
    <xf numFmtId="0" fontId="28" fillId="0" borderId="0" xfId="0" applyFont="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3"/>
    </xf>
    <xf numFmtId="0" fontId="20"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2"/>
    </xf>
    <xf numFmtId="0" fontId="23" fillId="0" borderId="12" xfId="0" applyFont="1" applyBorder="1" applyAlignment="1">
      <alignment horizontal="left" wrapText="1"/>
    </xf>
    <xf numFmtId="0" fontId="23" fillId="0" borderId="14" xfId="0" applyFont="1" applyBorder="1" applyAlignment="1">
      <alignment horizontal="left" wrapText="1"/>
    </xf>
    <xf numFmtId="0" fontId="23" fillId="0" borderId="12" xfId="0" applyFont="1" applyBorder="1" applyAlignment="1">
      <alignment horizontal="right" wrapText="1"/>
    </xf>
    <xf numFmtId="0" fontId="23" fillId="0" borderId="14" xfId="0" applyFont="1" applyBorder="1" applyAlignment="1">
      <alignment horizontal="right" wrapText="1"/>
    </xf>
    <xf numFmtId="3" fontId="23" fillId="0" borderId="12" xfId="0" applyNumberFormat="1" applyFont="1" applyBorder="1" applyAlignment="1">
      <alignment horizontal="right" wrapText="1"/>
    </xf>
    <xf numFmtId="3" fontId="23" fillId="0" borderId="14" xfId="0" applyNumberFormat="1" applyFont="1" applyBorder="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33" borderId="0" xfId="0" applyFont="1" applyFill="1" applyAlignment="1">
      <alignment horizontal="left" wrapText="1" indent="2"/>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1" fillId="0" borderId="0" xfId="0" applyFont="1" applyAlignment="1">
      <alignment horizontal="justify" wrapText="1"/>
    </xf>
    <xf numFmtId="0" fontId="2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3" fontId="20" fillId="0" borderId="12" xfId="0" applyNumberFormat="1" applyFont="1" applyBorder="1" applyAlignment="1">
      <alignment horizontal="right" vertical="center" wrapText="1"/>
    </xf>
    <xf numFmtId="3" fontId="20" fillId="0" borderId="14" xfId="0" applyNumberFormat="1" applyFont="1" applyBorder="1" applyAlignment="1">
      <alignment horizontal="right" vertical="center" wrapText="1"/>
    </xf>
    <xf numFmtId="0" fontId="20" fillId="0" borderId="12" xfId="0" applyFont="1" applyBorder="1" applyAlignment="1">
      <alignment horizontal="left" vertical="center" wrapText="1"/>
    </xf>
    <xf numFmtId="0" fontId="20" fillId="0" borderId="14"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4" xfId="0" applyFont="1" applyBorder="1" applyAlignment="1">
      <alignment horizontal="right" vertical="center"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33" borderId="0" xfId="0" applyFont="1" applyFill="1" applyAlignment="1">
      <alignment horizontal="left" wrapText="1" indent="5"/>
    </xf>
    <xf numFmtId="0" fontId="24"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wrapText="1" indent="6"/>
    </xf>
    <xf numFmtId="4" fontId="0" fillId="0" borderId="0" xfId="0" applyNumberFormat="1" applyAlignment="1">
      <alignment wrapText="1"/>
    </xf>
    <xf numFmtId="10" fontId="0" fillId="0" borderId="0" xfId="0" applyNumberFormat="1" applyAlignment="1">
      <alignment wrapText="1"/>
    </xf>
    <xf numFmtId="0" fontId="30"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613665</v>
      </c>
      <c r="C5" s="4"/>
    </row>
    <row r="6" spans="1:3">
      <c r="A6" s="2" t="s">
        <v>8</v>
      </c>
      <c r="B6" s="4">
        <f>--9-30</f>
        <v>-21</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7886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c r="A3" s="3" t="s">
        <v>215</v>
      </c>
      <c r="B3" s="4"/>
    </row>
    <row r="4" spans="1:2" ht="26.25">
      <c r="A4" s="43" t="s">
        <v>214</v>
      </c>
      <c r="B4" s="10" t="s">
        <v>216</v>
      </c>
    </row>
    <row r="5" spans="1:2" ht="102.75">
      <c r="A5" s="43"/>
      <c r="B5" s="11" t="s">
        <v>21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7" customWidth="1"/>
    <col min="4" max="4" width="35.140625" customWidth="1"/>
    <col min="5" max="5" width="5.28515625" customWidth="1"/>
    <col min="6" max="6" width="35.140625" customWidth="1"/>
    <col min="7" max="7" width="7" customWidth="1"/>
    <col min="8" max="8" width="35.140625" customWidth="1"/>
    <col min="9" max="9" width="5.28515625" customWidth="1"/>
    <col min="10" max="10" width="35.140625" customWidth="1"/>
    <col min="11" max="11" width="7" customWidth="1"/>
    <col min="12" max="12" width="35.140625" customWidth="1"/>
    <col min="13" max="13" width="5.28515625" customWidth="1"/>
    <col min="14" max="14" width="35.140625" customWidth="1"/>
    <col min="15" max="15" width="7" customWidth="1"/>
    <col min="16" max="16" width="35.140625" customWidth="1"/>
    <col min="17" max="17" width="5.28515625" customWidth="1"/>
    <col min="18" max="18" width="35.140625" customWidth="1"/>
    <col min="19" max="19" width="7" customWidth="1"/>
    <col min="20" max="20" width="28.85546875" customWidth="1"/>
    <col min="21" max="22" width="35.140625" customWidth="1"/>
    <col min="23" max="23" width="7" customWidth="1"/>
    <col min="24" max="24" width="27.28515625" customWidth="1"/>
    <col min="25" max="25" width="5.28515625" customWidth="1"/>
  </cols>
  <sheetData>
    <row r="1" spans="1:25" ht="15" customHeight="1">
      <c r="A1" s="7" t="s">
        <v>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8</v>
      </c>
      <c r="B3" s="42"/>
      <c r="C3" s="42"/>
      <c r="D3" s="42"/>
      <c r="E3" s="42"/>
      <c r="F3" s="42"/>
      <c r="G3" s="42"/>
      <c r="H3" s="42"/>
      <c r="I3" s="42"/>
      <c r="J3" s="42"/>
      <c r="K3" s="42"/>
      <c r="L3" s="42"/>
      <c r="M3" s="42"/>
      <c r="N3" s="42"/>
      <c r="O3" s="42"/>
      <c r="P3" s="42"/>
      <c r="Q3" s="42"/>
      <c r="R3" s="42"/>
      <c r="S3" s="42"/>
      <c r="T3" s="42"/>
      <c r="U3" s="42"/>
      <c r="V3" s="42"/>
      <c r="W3" s="42"/>
      <c r="X3" s="42"/>
      <c r="Y3" s="42"/>
    </row>
    <row r="4" spans="1:25">
      <c r="A4" s="43" t="s">
        <v>24</v>
      </c>
      <c r="B4" s="44" t="s">
        <v>219</v>
      </c>
      <c r="C4" s="44"/>
      <c r="D4" s="44"/>
      <c r="E4" s="44"/>
      <c r="F4" s="44"/>
      <c r="G4" s="44"/>
      <c r="H4" s="44"/>
      <c r="I4" s="44"/>
      <c r="J4" s="44"/>
      <c r="K4" s="44"/>
      <c r="L4" s="44"/>
      <c r="M4" s="44"/>
      <c r="N4" s="44"/>
      <c r="O4" s="44"/>
      <c r="P4" s="44"/>
      <c r="Q4" s="44"/>
      <c r="R4" s="44"/>
      <c r="S4" s="44"/>
      <c r="T4" s="44"/>
      <c r="U4" s="44"/>
      <c r="V4" s="44"/>
      <c r="W4" s="44"/>
      <c r="X4" s="44"/>
      <c r="Y4" s="44"/>
    </row>
    <row r="5" spans="1:25">
      <c r="A5" s="43"/>
      <c r="B5" s="28" t="s">
        <v>220</v>
      </c>
      <c r="C5" s="28"/>
      <c r="D5" s="28"/>
      <c r="E5" s="28"/>
      <c r="F5" s="28"/>
      <c r="G5" s="28"/>
      <c r="H5" s="28"/>
      <c r="I5" s="28"/>
      <c r="J5" s="28"/>
      <c r="K5" s="28"/>
      <c r="L5" s="28"/>
      <c r="M5" s="28"/>
      <c r="N5" s="28"/>
      <c r="O5" s="28"/>
      <c r="P5" s="28"/>
      <c r="Q5" s="28"/>
      <c r="R5" s="28"/>
      <c r="S5" s="28"/>
      <c r="T5" s="28"/>
      <c r="U5" s="28"/>
      <c r="V5" s="28"/>
      <c r="W5" s="28"/>
      <c r="X5" s="28"/>
      <c r="Y5" s="28"/>
    </row>
    <row r="6" spans="1:25">
      <c r="A6" s="43"/>
      <c r="B6" s="19"/>
      <c r="C6" s="19"/>
      <c r="D6" s="19"/>
      <c r="E6" s="19"/>
      <c r="F6" s="19"/>
      <c r="G6" s="19"/>
      <c r="H6" s="19"/>
      <c r="I6" s="19"/>
      <c r="J6" s="19"/>
      <c r="K6" s="19"/>
      <c r="L6" s="19"/>
      <c r="M6" s="19"/>
      <c r="N6" s="19"/>
      <c r="O6" s="19"/>
      <c r="P6" s="19"/>
      <c r="Q6" s="19"/>
    </row>
    <row r="7" spans="1:25">
      <c r="A7" s="43"/>
      <c r="B7" s="12"/>
      <c r="C7" s="12"/>
      <c r="D7" s="12"/>
      <c r="E7" s="12"/>
      <c r="F7" s="12"/>
      <c r="G7" s="12"/>
      <c r="H7" s="12"/>
      <c r="I7" s="12"/>
      <c r="J7" s="12"/>
      <c r="K7" s="12"/>
      <c r="L7" s="12"/>
      <c r="M7" s="12"/>
      <c r="N7" s="12"/>
      <c r="O7" s="12"/>
      <c r="P7" s="12"/>
      <c r="Q7" s="12"/>
    </row>
    <row r="8" spans="1:25">
      <c r="A8" s="43"/>
      <c r="B8" s="22"/>
      <c r="C8" s="48" t="s">
        <v>221</v>
      </c>
      <c r="D8" s="48"/>
      <c r="E8" s="48"/>
      <c r="F8" s="22"/>
      <c r="G8" s="48" t="s">
        <v>222</v>
      </c>
      <c r="H8" s="48"/>
      <c r="I8" s="48"/>
      <c r="J8" s="22"/>
      <c r="K8" s="48" t="s">
        <v>222</v>
      </c>
      <c r="L8" s="48"/>
      <c r="M8" s="48"/>
      <c r="N8" s="22"/>
      <c r="O8" s="48" t="s">
        <v>226</v>
      </c>
      <c r="P8" s="48"/>
      <c r="Q8" s="48"/>
    </row>
    <row r="9" spans="1:25">
      <c r="A9" s="43"/>
      <c r="B9" s="22"/>
      <c r="C9" s="48"/>
      <c r="D9" s="48"/>
      <c r="E9" s="48"/>
      <c r="F9" s="22"/>
      <c r="G9" s="48" t="s">
        <v>223</v>
      </c>
      <c r="H9" s="48"/>
      <c r="I9" s="48"/>
      <c r="J9" s="22"/>
      <c r="K9" s="48" t="s">
        <v>223</v>
      </c>
      <c r="L9" s="48"/>
      <c r="M9" s="48"/>
      <c r="N9" s="22"/>
      <c r="O9" s="48"/>
      <c r="P9" s="48"/>
      <c r="Q9" s="48"/>
    </row>
    <row r="10" spans="1:25" ht="15.75" thickBot="1">
      <c r="A10" s="43"/>
      <c r="B10" s="22"/>
      <c r="C10" s="49"/>
      <c r="D10" s="49"/>
      <c r="E10" s="49"/>
      <c r="F10" s="22"/>
      <c r="G10" s="49" t="s">
        <v>224</v>
      </c>
      <c r="H10" s="49"/>
      <c r="I10" s="49"/>
      <c r="J10" s="22"/>
      <c r="K10" s="49" t="s">
        <v>225</v>
      </c>
      <c r="L10" s="49"/>
      <c r="M10" s="49"/>
      <c r="N10" s="22"/>
      <c r="O10" s="49"/>
      <c r="P10" s="49"/>
      <c r="Q10" s="49"/>
    </row>
    <row r="11" spans="1:25">
      <c r="A11" s="43"/>
      <c r="B11" s="17" t="s">
        <v>227</v>
      </c>
      <c r="C11" s="50"/>
      <c r="D11" s="50"/>
      <c r="E11" s="50"/>
      <c r="F11" s="16"/>
      <c r="G11" s="50"/>
      <c r="H11" s="50"/>
      <c r="I11" s="50"/>
      <c r="J11" s="16"/>
      <c r="K11" s="50"/>
      <c r="L11" s="50"/>
      <c r="M11" s="50"/>
      <c r="N11" s="16"/>
      <c r="O11" s="50"/>
      <c r="P11" s="50"/>
      <c r="Q11" s="50"/>
    </row>
    <row r="12" spans="1:25">
      <c r="A12" s="43"/>
      <c r="B12" s="28" t="s">
        <v>228</v>
      </c>
      <c r="C12" s="28" t="s">
        <v>193</v>
      </c>
      <c r="D12" s="40">
        <v>271551</v>
      </c>
      <c r="E12" s="22"/>
      <c r="F12" s="22"/>
      <c r="G12" s="28" t="s">
        <v>193</v>
      </c>
      <c r="H12" s="40">
        <v>1027</v>
      </c>
      <c r="I12" s="22"/>
      <c r="J12" s="22"/>
      <c r="K12" s="28" t="s">
        <v>193</v>
      </c>
      <c r="L12" s="29" t="s">
        <v>203</v>
      </c>
      <c r="M12" s="22"/>
      <c r="N12" s="22"/>
      <c r="O12" s="28" t="s">
        <v>193</v>
      </c>
      <c r="P12" s="40">
        <v>272578</v>
      </c>
      <c r="Q12" s="22"/>
    </row>
    <row r="13" spans="1:25">
      <c r="A13" s="43"/>
      <c r="B13" s="28"/>
      <c r="C13" s="28"/>
      <c r="D13" s="40"/>
      <c r="E13" s="22"/>
      <c r="F13" s="22"/>
      <c r="G13" s="28"/>
      <c r="H13" s="40"/>
      <c r="I13" s="22"/>
      <c r="J13" s="22"/>
      <c r="K13" s="28"/>
      <c r="L13" s="29"/>
      <c r="M13" s="22"/>
      <c r="N13" s="22"/>
      <c r="O13" s="28"/>
      <c r="P13" s="40"/>
      <c r="Q13" s="22"/>
    </row>
    <row r="14" spans="1:25">
      <c r="A14" s="43"/>
      <c r="B14" s="14" t="s">
        <v>229</v>
      </c>
      <c r="C14" s="24"/>
      <c r="D14" s="24"/>
      <c r="E14" s="24"/>
      <c r="F14" s="16"/>
      <c r="G14" s="24"/>
      <c r="H14" s="24"/>
      <c r="I14" s="24"/>
      <c r="J14" s="16"/>
      <c r="K14" s="24"/>
      <c r="L14" s="24"/>
      <c r="M14" s="24"/>
      <c r="N14" s="16"/>
      <c r="O14" s="24"/>
      <c r="P14" s="24"/>
      <c r="Q14" s="24"/>
    </row>
    <row r="15" spans="1:25">
      <c r="A15" s="43"/>
      <c r="B15" s="51" t="s">
        <v>230</v>
      </c>
      <c r="C15" s="40">
        <v>989204</v>
      </c>
      <c r="D15" s="40"/>
      <c r="E15" s="22"/>
      <c r="F15" s="22"/>
      <c r="G15" s="40">
        <v>3307</v>
      </c>
      <c r="H15" s="40"/>
      <c r="I15" s="22"/>
      <c r="J15" s="22"/>
      <c r="K15" s="29" t="s">
        <v>231</v>
      </c>
      <c r="L15" s="29"/>
      <c r="M15" s="28" t="s">
        <v>195</v>
      </c>
      <c r="N15" s="22"/>
      <c r="O15" s="40">
        <v>983102</v>
      </c>
      <c r="P15" s="40"/>
      <c r="Q15" s="22"/>
    </row>
    <row r="16" spans="1:25">
      <c r="A16" s="43"/>
      <c r="B16" s="51"/>
      <c r="C16" s="40"/>
      <c r="D16" s="40"/>
      <c r="E16" s="22"/>
      <c r="F16" s="22"/>
      <c r="G16" s="40"/>
      <c r="H16" s="40"/>
      <c r="I16" s="22"/>
      <c r="J16" s="22"/>
      <c r="K16" s="29"/>
      <c r="L16" s="29"/>
      <c r="M16" s="28"/>
      <c r="N16" s="22"/>
      <c r="O16" s="40"/>
      <c r="P16" s="40"/>
      <c r="Q16" s="22"/>
    </row>
    <row r="17" spans="1:25">
      <c r="A17" s="43"/>
      <c r="B17" s="25" t="s">
        <v>232</v>
      </c>
      <c r="C17" s="27">
        <v>2117</v>
      </c>
      <c r="D17" s="27"/>
      <c r="E17" s="24"/>
      <c r="F17" s="24"/>
      <c r="G17" s="26">
        <v>1</v>
      </c>
      <c r="H17" s="26"/>
      <c r="I17" s="24"/>
      <c r="J17" s="24"/>
      <c r="K17" s="26" t="s">
        <v>203</v>
      </c>
      <c r="L17" s="26"/>
      <c r="M17" s="24"/>
      <c r="N17" s="24"/>
      <c r="O17" s="27">
        <v>2118</v>
      </c>
      <c r="P17" s="27"/>
      <c r="Q17" s="24"/>
    </row>
    <row r="18" spans="1:25">
      <c r="A18" s="43"/>
      <c r="B18" s="25"/>
      <c r="C18" s="27"/>
      <c r="D18" s="27"/>
      <c r="E18" s="24"/>
      <c r="F18" s="24"/>
      <c r="G18" s="26"/>
      <c r="H18" s="26"/>
      <c r="I18" s="24"/>
      <c r="J18" s="24"/>
      <c r="K18" s="26"/>
      <c r="L18" s="26"/>
      <c r="M18" s="24"/>
      <c r="N18" s="24"/>
      <c r="O18" s="27"/>
      <c r="P18" s="27"/>
      <c r="Q18" s="24"/>
    </row>
    <row r="19" spans="1:25">
      <c r="A19" s="43"/>
      <c r="B19" s="28" t="s">
        <v>233</v>
      </c>
      <c r="C19" s="40">
        <v>4996</v>
      </c>
      <c r="D19" s="40"/>
      <c r="E19" s="22"/>
      <c r="F19" s="22"/>
      <c r="G19" s="29">
        <v>145</v>
      </c>
      <c r="H19" s="29"/>
      <c r="I19" s="22"/>
      <c r="J19" s="22"/>
      <c r="K19" s="29" t="s">
        <v>203</v>
      </c>
      <c r="L19" s="29"/>
      <c r="M19" s="22"/>
      <c r="N19" s="22"/>
      <c r="O19" s="40">
        <v>5141</v>
      </c>
      <c r="P19" s="40"/>
      <c r="Q19" s="22"/>
    </row>
    <row r="20" spans="1:25">
      <c r="A20" s="43"/>
      <c r="B20" s="28"/>
      <c r="C20" s="40"/>
      <c r="D20" s="40"/>
      <c r="E20" s="22"/>
      <c r="F20" s="22"/>
      <c r="G20" s="29"/>
      <c r="H20" s="29"/>
      <c r="I20" s="22"/>
      <c r="J20" s="22"/>
      <c r="K20" s="29"/>
      <c r="L20" s="29"/>
      <c r="M20" s="22"/>
      <c r="N20" s="22"/>
      <c r="O20" s="40"/>
      <c r="P20" s="40"/>
      <c r="Q20" s="22"/>
    </row>
    <row r="21" spans="1:25">
      <c r="A21" s="43"/>
      <c r="B21" s="25" t="s">
        <v>93</v>
      </c>
      <c r="C21" s="27">
        <v>1006</v>
      </c>
      <c r="D21" s="27"/>
      <c r="E21" s="24"/>
      <c r="F21" s="24"/>
      <c r="G21" s="26">
        <v>38</v>
      </c>
      <c r="H21" s="26"/>
      <c r="I21" s="24"/>
      <c r="J21" s="24"/>
      <c r="K21" s="26" t="s">
        <v>203</v>
      </c>
      <c r="L21" s="26"/>
      <c r="M21" s="24"/>
      <c r="N21" s="24"/>
      <c r="O21" s="27">
        <v>1044</v>
      </c>
      <c r="P21" s="27"/>
      <c r="Q21" s="24"/>
    </row>
    <row r="22" spans="1:25" ht="15.75" thickBot="1">
      <c r="A22" s="43"/>
      <c r="B22" s="25"/>
      <c r="C22" s="41"/>
      <c r="D22" s="41"/>
      <c r="E22" s="31"/>
      <c r="F22" s="24"/>
      <c r="G22" s="30"/>
      <c r="H22" s="30"/>
      <c r="I22" s="31"/>
      <c r="J22" s="24"/>
      <c r="K22" s="30"/>
      <c r="L22" s="30"/>
      <c r="M22" s="31"/>
      <c r="N22" s="24"/>
      <c r="O22" s="41"/>
      <c r="P22" s="41"/>
      <c r="Q22" s="31"/>
    </row>
    <row r="23" spans="1:25">
      <c r="A23" s="43"/>
      <c r="B23" s="22"/>
      <c r="C23" s="32" t="s">
        <v>193</v>
      </c>
      <c r="D23" s="36">
        <v>1268874</v>
      </c>
      <c r="E23" s="23"/>
      <c r="F23" s="22"/>
      <c r="G23" s="32" t="s">
        <v>193</v>
      </c>
      <c r="H23" s="36">
        <v>4518</v>
      </c>
      <c r="I23" s="23"/>
      <c r="J23" s="22"/>
      <c r="K23" s="32" t="s">
        <v>193</v>
      </c>
      <c r="L23" s="34" t="s">
        <v>231</v>
      </c>
      <c r="M23" s="32" t="s">
        <v>195</v>
      </c>
      <c r="N23" s="22"/>
      <c r="O23" s="32" t="s">
        <v>193</v>
      </c>
      <c r="P23" s="36">
        <v>1263983</v>
      </c>
      <c r="Q23" s="23"/>
    </row>
    <row r="24" spans="1:25" ht="15.75" thickBot="1">
      <c r="A24" s="43"/>
      <c r="B24" s="22"/>
      <c r="C24" s="33"/>
      <c r="D24" s="37"/>
      <c r="E24" s="38"/>
      <c r="F24" s="22"/>
      <c r="G24" s="33"/>
      <c r="H24" s="37"/>
      <c r="I24" s="38"/>
      <c r="J24" s="22"/>
      <c r="K24" s="33"/>
      <c r="L24" s="35"/>
      <c r="M24" s="33"/>
      <c r="N24" s="22"/>
      <c r="O24" s="33"/>
      <c r="P24" s="37"/>
      <c r="Q24" s="38"/>
    </row>
    <row r="25" spans="1:25" ht="15.75" thickTop="1">
      <c r="A25" s="43"/>
      <c r="B25" s="83"/>
      <c r="C25" s="83"/>
      <c r="D25" s="83"/>
      <c r="E25" s="83"/>
      <c r="F25" s="83"/>
      <c r="G25" s="83"/>
      <c r="H25" s="83"/>
      <c r="I25" s="83"/>
      <c r="J25" s="83"/>
      <c r="K25" s="83"/>
      <c r="L25" s="83"/>
      <c r="M25" s="83"/>
      <c r="N25" s="83"/>
      <c r="O25" s="83"/>
      <c r="P25" s="83"/>
      <c r="Q25" s="83"/>
      <c r="R25" s="83"/>
      <c r="S25" s="83"/>
      <c r="T25" s="83"/>
      <c r="U25" s="83"/>
      <c r="V25" s="83"/>
      <c r="W25" s="83"/>
      <c r="X25" s="83"/>
      <c r="Y25" s="83"/>
    </row>
    <row r="26" spans="1:25">
      <c r="A26" s="43"/>
      <c r="B26" s="19"/>
      <c r="C26" s="19"/>
      <c r="D26" s="19"/>
      <c r="E26" s="19"/>
      <c r="F26" s="19"/>
      <c r="G26" s="19"/>
      <c r="H26" s="19"/>
      <c r="I26" s="19"/>
      <c r="J26" s="19"/>
      <c r="K26" s="19"/>
      <c r="L26" s="19"/>
      <c r="M26" s="19"/>
      <c r="N26" s="19"/>
      <c r="O26" s="19"/>
      <c r="P26" s="19"/>
      <c r="Q26" s="19"/>
    </row>
    <row r="27" spans="1:25">
      <c r="A27" s="43"/>
      <c r="B27" s="12"/>
      <c r="C27" s="12"/>
      <c r="D27" s="12"/>
      <c r="E27" s="12"/>
      <c r="F27" s="12"/>
      <c r="G27" s="12"/>
      <c r="H27" s="12"/>
      <c r="I27" s="12"/>
      <c r="J27" s="12"/>
      <c r="K27" s="12"/>
      <c r="L27" s="12"/>
      <c r="M27" s="12"/>
      <c r="N27" s="12"/>
      <c r="O27" s="12"/>
      <c r="P27" s="12"/>
      <c r="Q27" s="12"/>
    </row>
    <row r="28" spans="1:25">
      <c r="A28" s="43"/>
      <c r="B28" s="22"/>
      <c r="C28" s="48" t="s">
        <v>221</v>
      </c>
      <c r="D28" s="48"/>
      <c r="E28" s="48"/>
      <c r="F28" s="22"/>
      <c r="G28" s="48" t="s">
        <v>222</v>
      </c>
      <c r="H28" s="48"/>
      <c r="I28" s="48"/>
      <c r="J28" s="22"/>
      <c r="K28" s="48" t="s">
        <v>222</v>
      </c>
      <c r="L28" s="48"/>
      <c r="M28" s="48"/>
      <c r="N28" s="22"/>
      <c r="O28" s="48" t="s">
        <v>226</v>
      </c>
      <c r="P28" s="48"/>
      <c r="Q28" s="48"/>
    </row>
    <row r="29" spans="1:25">
      <c r="A29" s="43"/>
      <c r="B29" s="22"/>
      <c r="C29" s="48"/>
      <c r="D29" s="48"/>
      <c r="E29" s="48"/>
      <c r="F29" s="22"/>
      <c r="G29" s="48" t="s">
        <v>223</v>
      </c>
      <c r="H29" s="48"/>
      <c r="I29" s="48"/>
      <c r="J29" s="22"/>
      <c r="K29" s="48" t="s">
        <v>223</v>
      </c>
      <c r="L29" s="48"/>
      <c r="M29" s="48"/>
      <c r="N29" s="22"/>
      <c r="O29" s="48"/>
      <c r="P29" s="48"/>
      <c r="Q29" s="48"/>
    </row>
    <row r="30" spans="1:25" ht="15.75" thickBot="1">
      <c r="A30" s="43"/>
      <c r="B30" s="22"/>
      <c r="C30" s="49"/>
      <c r="D30" s="49"/>
      <c r="E30" s="49"/>
      <c r="F30" s="22"/>
      <c r="G30" s="49" t="s">
        <v>224</v>
      </c>
      <c r="H30" s="49"/>
      <c r="I30" s="49"/>
      <c r="J30" s="22"/>
      <c r="K30" s="49" t="s">
        <v>225</v>
      </c>
      <c r="L30" s="49"/>
      <c r="M30" s="49"/>
      <c r="N30" s="22"/>
      <c r="O30" s="49"/>
      <c r="P30" s="49"/>
      <c r="Q30" s="49"/>
    </row>
    <row r="31" spans="1:25">
      <c r="A31" s="43"/>
      <c r="B31" s="17" t="s">
        <v>234</v>
      </c>
      <c r="C31" s="50"/>
      <c r="D31" s="50"/>
      <c r="E31" s="50"/>
      <c r="F31" s="16"/>
      <c r="G31" s="50"/>
      <c r="H31" s="50"/>
      <c r="I31" s="50"/>
      <c r="J31" s="16"/>
      <c r="K31" s="50"/>
      <c r="L31" s="50"/>
      <c r="M31" s="50"/>
      <c r="N31" s="16"/>
      <c r="O31" s="50"/>
      <c r="P31" s="50"/>
      <c r="Q31" s="50"/>
    </row>
    <row r="32" spans="1:25">
      <c r="A32" s="43"/>
      <c r="B32" s="28" t="s">
        <v>228</v>
      </c>
      <c r="C32" s="28" t="s">
        <v>193</v>
      </c>
      <c r="D32" s="40">
        <v>222868</v>
      </c>
      <c r="E32" s="22"/>
      <c r="F32" s="22"/>
      <c r="G32" s="28" t="s">
        <v>193</v>
      </c>
      <c r="H32" s="29">
        <v>31</v>
      </c>
      <c r="I32" s="22"/>
      <c r="J32" s="22"/>
      <c r="K32" s="28" t="s">
        <v>193</v>
      </c>
      <c r="L32" s="29" t="s">
        <v>235</v>
      </c>
      <c r="M32" s="28" t="s">
        <v>195</v>
      </c>
      <c r="N32" s="22"/>
      <c r="O32" s="28" t="s">
        <v>193</v>
      </c>
      <c r="P32" s="40">
        <v>222725</v>
      </c>
      <c r="Q32" s="22"/>
    </row>
    <row r="33" spans="1:25">
      <c r="A33" s="43"/>
      <c r="B33" s="28"/>
      <c r="C33" s="28"/>
      <c r="D33" s="40"/>
      <c r="E33" s="22"/>
      <c r="F33" s="22"/>
      <c r="G33" s="28"/>
      <c r="H33" s="29"/>
      <c r="I33" s="22"/>
      <c r="J33" s="22"/>
      <c r="K33" s="28"/>
      <c r="L33" s="29"/>
      <c r="M33" s="28"/>
      <c r="N33" s="22"/>
      <c r="O33" s="28"/>
      <c r="P33" s="40"/>
      <c r="Q33" s="22"/>
    </row>
    <row r="34" spans="1:25">
      <c r="A34" s="43"/>
      <c r="B34" s="14" t="s">
        <v>229</v>
      </c>
      <c r="C34" s="24"/>
      <c r="D34" s="24"/>
      <c r="E34" s="24"/>
      <c r="F34" s="16"/>
      <c r="G34" s="24"/>
      <c r="H34" s="24"/>
      <c r="I34" s="24"/>
      <c r="J34" s="16"/>
      <c r="K34" s="24"/>
      <c r="L34" s="24"/>
      <c r="M34" s="24"/>
      <c r="N34" s="16"/>
      <c r="O34" s="24"/>
      <c r="P34" s="24"/>
      <c r="Q34" s="24"/>
    </row>
    <row r="35" spans="1:25">
      <c r="A35" s="43"/>
      <c r="B35" s="51" t="s">
        <v>230</v>
      </c>
      <c r="C35" s="40">
        <v>1113363</v>
      </c>
      <c r="D35" s="40"/>
      <c r="E35" s="22"/>
      <c r="F35" s="22"/>
      <c r="G35" s="40">
        <v>4639</v>
      </c>
      <c r="H35" s="40"/>
      <c r="I35" s="22"/>
      <c r="J35" s="22"/>
      <c r="K35" s="29" t="s">
        <v>236</v>
      </c>
      <c r="L35" s="29"/>
      <c r="M35" s="28" t="s">
        <v>195</v>
      </c>
      <c r="N35" s="22"/>
      <c r="O35" s="40">
        <v>1103415</v>
      </c>
      <c r="P35" s="40"/>
      <c r="Q35" s="22"/>
    </row>
    <row r="36" spans="1:25">
      <c r="A36" s="43"/>
      <c r="B36" s="51"/>
      <c r="C36" s="40"/>
      <c r="D36" s="40"/>
      <c r="E36" s="22"/>
      <c r="F36" s="22"/>
      <c r="G36" s="40"/>
      <c r="H36" s="40"/>
      <c r="I36" s="22"/>
      <c r="J36" s="22"/>
      <c r="K36" s="29"/>
      <c r="L36" s="29"/>
      <c r="M36" s="28"/>
      <c r="N36" s="22"/>
      <c r="O36" s="40"/>
      <c r="P36" s="40"/>
      <c r="Q36" s="22"/>
    </row>
    <row r="37" spans="1:25">
      <c r="A37" s="43"/>
      <c r="B37" s="25" t="s">
        <v>232</v>
      </c>
      <c r="C37" s="27">
        <v>2188</v>
      </c>
      <c r="D37" s="27"/>
      <c r="E37" s="24"/>
      <c r="F37" s="24"/>
      <c r="G37" s="26">
        <v>1</v>
      </c>
      <c r="H37" s="26"/>
      <c r="I37" s="24"/>
      <c r="J37" s="24"/>
      <c r="K37" s="26" t="s">
        <v>203</v>
      </c>
      <c r="L37" s="26"/>
      <c r="M37" s="24"/>
      <c r="N37" s="24"/>
      <c r="O37" s="27">
        <v>2189</v>
      </c>
      <c r="P37" s="27"/>
      <c r="Q37" s="24"/>
    </row>
    <row r="38" spans="1:25">
      <c r="A38" s="43"/>
      <c r="B38" s="25"/>
      <c r="C38" s="27"/>
      <c r="D38" s="27"/>
      <c r="E38" s="24"/>
      <c r="F38" s="24"/>
      <c r="G38" s="26"/>
      <c r="H38" s="26"/>
      <c r="I38" s="24"/>
      <c r="J38" s="24"/>
      <c r="K38" s="26"/>
      <c r="L38" s="26"/>
      <c r="M38" s="24"/>
      <c r="N38" s="24"/>
      <c r="O38" s="27"/>
      <c r="P38" s="27"/>
      <c r="Q38" s="24"/>
    </row>
    <row r="39" spans="1:25">
      <c r="A39" s="43"/>
      <c r="B39" s="28" t="s">
        <v>233</v>
      </c>
      <c r="C39" s="40">
        <v>11732</v>
      </c>
      <c r="D39" s="40"/>
      <c r="E39" s="22"/>
      <c r="F39" s="22"/>
      <c r="G39" s="29">
        <v>141</v>
      </c>
      <c r="H39" s="29"/>
      <c r="I39" s="22"/>
      <c r="J39" s="22"/>
      <c r="K39" s="29" t="s">
        <v>203</v>
      </c>
      <c r="L39" s="29"/>
      <c r="M39" s="22"/>
      <c r="N39" s="22"/>
      <c r="O39" s="40">
        <v>11873</v>
      </c>
      <c r="P39" s="40"/>
      <c r="Q39" s="22"/>
    </row>
    <row r="40" spans="1:25">
      <c r="A40" s="43"/>
      <c r="B40" s="28"/>
      <c r="C40" s="40"/>
      <c r="D40" s="40"/>
      <c r="E40" s="22"/>
      <c r="F40" s="22"/>
      <c r="G40" s="29"/>
      <c r="H40" s="29"/>
      <c r="I40" s="22"/>
      <c r="J40" s="22"/>
      <c r="K40" s="29"/>
      <c r="L40" s="29"/>
      <c r="M40" s="22"/>
      <c r="N40" s="22"/>
      <c r="O40" s="40"/>
      <c r="P40" s="40"/>
      <c r="Q40" s="22"/>
    </row>
    <row r="41" spans="1:25">
      <c r="A41" s="43"/>
      <c r="B41" s="25" t="s">
        <v>93</v>
      </c>
      <c r="C41" s="27">
        <v>1006</v>
      </c>
      <c r="D41" s="27"/>
      <c r="E41" s="24"/>
      <c r="F41" s="24"/>
      <c r="G41" s="26">
        <v>34</v>
      </c>
      <c r="H41" s="26"/>
      <c r="I41" s="24"/>
      <c r="J41" s="24"/>
      <c r="K41" s="26" t="s">
        <v>203</v>
      </c>
      <c r="L41" s="26"/>
      <c r="M41" s="24"/>
      <c r="N41" s="24"/>
      <c r="O41" s="27">
        <v>1040</v>
      </c>
      <c r="P41" s="27"/>
      <c r="Q41" s="24"/>
    </row>
    <row r="42" spans="1:25" ht="15.75" thickBot="1">
      <c r="A42" s="43"/>
      <c r="B42" s="25"/>
      <c r="C42" s="41"/>
      <c r="D42" s="41"/>
      <c r="E42" s="31"/>
      <c r="F42" s="24"/>
      <c r="G42" s="30"/>
      <c r="H42" s="30"/>
      <c r="I42" s="31"/>
      <c r="J42" s="24"/>
      <c r="K42" s="30"/>
      <c r="L42" s="30"/>
      <c r="M42" s="31"/>
      <c r="N42" s="24"/>
      <c r="O42" s="41"/>
      <c r="P42" s="41"/>
      <c r="Q42" s="31"/>
    </row>
    <row r="43" spans="1:25">
      <c r="A43" s="43"/>
      <c r="B43" s="22"/>
      <c r="C43" s="32" t="s">
        <v>193</v>
      </c>
      <c r="D43" s="36">
        <v>1351157</v>
      </c>
      <c r="E43" s="23"/>
      <c r="F43" s="22"/>
      <c r="G43" s="32" t="s">
        <v>193</v>
      </c>
      <c r="H43" s="36">
        <v>4846</v>
      </c>
      <c r="I43" s="23"/>
      <c r="J43" s="22"/>
      <c r="K43" s="32" t="s">
        <v>193</v>
      </c>
      <c r="L43" s="34" t="s">
        <v>237</v>
      </c>
      <c r="M43" s="32" t="s">
        <v>195</v>
      </c>
      <c r="N43" s="22"/>
      <c r="O43" s="32" t="s">
        <v>193</v>
      </c>
      <c r="P43" s="36">
        <v>1341242</v>
      </c>
      <c r="Q43" s="23"/>
    </row>
    <row r="44" spans="1:25" ht="15.75" thickBot="1">
      <c r="A44" s="43"/>
      <c r="B44" s="22"/>
      <c r="C44" s="33"/>
      <c r="D44" s="37"/>
      <c r="E44" s="38"/>
      <c r="F44" s="22"/>
      <c r="G44" s="33"/>
      <c r="H44" s="37"/>
      <c r="I44" s="38"/>
      <c r="J44" s="22"/>
      <c r="K44" s="33"/>
      <c r="L44" s="35"/>
      <c r="M44" s="33"/>
      <c r="N44" s="22"/>
      <c r="O44" s="33"/>
      <c r="P44" s="37"/>
      <c r="Q44" s="38"/>
    </row>
    <row r="45" spans="1:25" ht="15.75" thickTop="1">
      <c r="A45" s="43"/>
      <c r="B45" s="28" t="s">
        <v>238</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43"/>
      <c r="B46" s="19"/>
      <c r="C46" s="19"/>
      <c r="D46" s="19"/>
      <c r="E46" s="19"/>
      <c r="F46" s="19"/>
      <c r="G46" s="19"/>
      <c r="H46" s="19"/>
      <c r="I46" s="19"/>
      <c r="J46" s="19"/>
      <c r="K46" s="19"/>
      <c r="L46" s="19"/>
      <c r="M46" s="19"/>
      <c r="N46" s="19"/>
      <c r="O46" s="19"/>
      <c r="P46" s="19"/>
      <c r="Q46" s="19"/>
    </row>
    <row r="47" spans="1:25">
      <c r="A47" s="43"/>
      <c r="B47" s="12"/>
      <c r="C47" s="12"/>
      <c r="D47" s="12"/>
      <c r="E47" s="12"/>
      <c r="F47" s="12"/>
      <c r="G47" s="12"/>
      <c r="H47" s="12"/>
      <c r="I47" s="12"/>
      <c r="J47" s="12"/>
      <c r="K47" s="12"/>
      <c r="L47" s="12"/>
      <c r="M47" s="12"/>
      <c r="N47" s="12"/>
      <c r="O47" s="12"/>
      <c r="P47" s="12"/>
      <c r="Q47" s="12"/>
    </row>
    <row r="48" spans="1:25" ht="15.75" thickBot="1">
      <c r="A48" s="43"/>
      <c r="B48" s="13"/>
      <c r="C48" s="54">
        <v>42004</v>
      </c>
      <c r="D48" s="54"/>
      <c r="E48" s="54"/>
      <c r="F48" s="54"/>
      <c r="G48" s="54"/>
      <c r="H48" s="54"/>
      <c r="I48" s="54"/>
      <c r="J48" s="13"/>
      <c r="K48" s="54">
        <v>41912</v>
      </c>
      <c r="L48" s="54"/>
      <c r="M48" s="54"/>
      <c r="N48" s="54"/>
      <c r="O48" s="54"/>
      <c r="P48" s="54"/>
      <c r="Q48" s="54"/>
    </row>
    <row r="49" spans="1:25" ht="15.75" thickBot="1">
      <c r="A49" s="43"/>
      <c r="B49" s="52" t="s">
        <v>239</v>
      </c>
      <c r="C49" s="21" t="s">
        <v>240</v>
      </c>
      <c r="D49" s="21"/>
      <c r="E49" s="21"/>
      <c r="F49" s="13"/>
      <c r="G49" s="21" t="s">
        <v>226</v>
      </c>
      <c r="H49" s="21"/>
      <c r="I49" s="21"/>
      <c r="J49" s="13"/>
      <c r="K49" s="21" t="s">
        <v>240</v>
      </c>
      <c r="L49" s="21"/>
      <c r="M49" s="21"/>
      <c r="N49" s="13"/>
      <c r="O49" s="21" t="s">
        <v>226</v>
      </c>
      <c r="P49" s="21"/>
      <c r="Q49" s="21"/>
    </row>
    <row r="50" spans="1:25">
      <c r="A50" s="43"/>
      <c r="B50" s="25" t="s">
        <v>241</v>
      </c>
      <c r="C50" s="55" t="s">
        <v>193</v>
      </c>
      <c r="D50" s="56">
        <v>470</v>
      </c>
      <c r="E50" s="50"/>
      <c r="F50" s="24"/>
      <c r="G50" s="55" t="s">
        <v>193</v>
      </c>
      <c r="H50" s="56">
        <v>470</v>
      </c>
      <c r="I50" s="50"/>
      <c r="J50" s="24"/>
      <c r="K50" s="55" t="s">
        <v>193</v>
      </c>
      <c r="L50" s="57">
        <v>7207</v>
      </c>
      <c r="M50" s="50"/>
      <c r="N50" s="24"/>
      <c r="O50" s="55" t="s">
        <v>193</v>
      </c>
      <c r="P50" s="57">
        <v>7218</v>
      </c>
      <c r="Q50" s="50"/>
    </row>
    <row r="51" spans="1:25">
      <c r="A51" s="43"/>
      <c r="B51" s="25"/>
      <c r="C51" s="25"/>
      <c r="D51" s="26"/>
      <c r="E51" s="24"/>
      <c r="F51" s="24"/>
      <c r="G51" s="25"/>
      <c r="H51" s="26"/>
      <c r="I51" s="24"/>
      <c r="J51" s="24"/>
      <c r="K51" s="25"/>
      <c r="L51" s="27"/>
      <c r="M51" s="24"/>
      <c r="N51" s="24"/>
      <c r="O51" s="25"/>
      <c r="P51" s="27"/>
      <c r="Q51" s="24"/>
    </row>
    <row r="52" spans="1:25">
      <c r="A52" s="43"/>
      <c r="B52" s="28" t="s">
        <v>242</v>
      </c>
      <c r="C52" s="40">
        <v>247796</v>
      </c>
      <c r="D52" s="40"/>
      <c r="E52" s="22"/>
      <c r="F52" s="22"/>
      <c r="G52" s="40">
        <v>248733</v>
      </c>
      <c r="H52" s="40"/>
      <c r="I52" s="22"/>
      <c r="J52" s="22"/>
      <c r="K52" s="40">
        <v>223282</v>
      </c>
      <c r="L52" s="40"/>
      <c r="M52" s="22"/>
      <c r="N52" s="22"/>
      <c r="O52" s="40">
        <v>223140</v>
      </c>
      <c r="P52" s="40"/>
      <c r="Q52" s="22"/>
    </row>
    <row r="53" spans="1:25">
      <c r="A53" s="43"/>
      <c r="B53" s="28"/>
      <c r="C53" s="40"/>
      <c r="D53" s="40"/>
      <c r="E53" s="22"/>
      <c r="F53" s="22"/>
      <c r="G53" s="40"/>
      <c r="H53" s="40"/>
      <c r="I53" s="22"/>
      <c r="J53" s="22"/>
      <c r="K53" s="40"/>
      <c r="L53" s="40"/>
      <c r="M53" s="22"/>
      <c r="N53" s="22"/>
      <c r="O53" s="40"/>
      <c r="P53" s="40"/>
      <c r="Q53" s="22"/>
    </row>
    <row r="54" spans="1:25">
      <c r="A54" s="43"/>
      <c r="B54" s="25" t="s">
        <v>243</v>
      </c>
      <c r="C54" s="27">
        <v>30398</v>
      </c>
      <c r="D54" s="27"/>
      <c r="E54" s="24"/>
      <c r="F54" s="24"/>
      <c r="G54" s="27">
        <v>30634</v>
      </c>
      <c r="H54" s="27"/>
      <c r="I54" s="24"/>
      <c r="J54" s="24"/>
      <c r="K54" s="27">
        <v>6299</v>
      </c>
      <c r="L54" s="27"/>
      <c r="M54" s="24"/>
      <c r="N54" s="24"/>
      <c r="O54" s="27">
        <v>6429</v>
      </c>
      <c r="P54" s="27"/>
      <c r="Q54" s="24"/>
    </row>
    <row r="55" spans="1:25" ht="15.75" thickBot="1">
      <c r="A55" s="43"/>
      <c r="B55" s="25"/>
      <c r="C55" s="41"/>
      <c r="D55" s="41"/>
      <c r="E55" s="31"/>
      <c r="F55" s="24"/>
      <c r="G55" s="41"/>
      <c r="H55" s="41"/>
      <c r="I55" s="31"/>
      <c r="J55" s="24"/>
      <c r="K55" s="41"/>
      <c r="L55" s="41"/>
      <c r="M55" s="31"/>
      <c r="N55" s="24"/>
      <c r="O55" s="41"/>
      <c r="P55" s="41"/>
      <c r="Q55" s="31"/>
    </row>
    <row r="56" spans="1:25">
      <c r="A56" s="43"/>
      <c r="B56" s="22"/>
      <c r="C56" s="36">
        <v>278664</v>
      </c>
      <c r="D56" s="36"/>
      <c r="E56" s="23"/>
      <c r="F56" s="22"/>
      <c r="G56" s="36">
        <v>279837</v>
      </c>
      <c r="H56" s="36"/>
      <c r="I56" s="23"/>
      <c r="J56" s="22"/>
      <c r="K56" s="36">
        <v>236788</v>
      </c>
      <c r="L56" s="36"/>
      <c r="M56" s="23"/>
      <c r="N56" s="22"/>
      <c r="O56" s="36">
        <v>236787</v>
      </c>
      <c r="P56" s="36"/>
      <c r="Q56" s="23"/>
    </row>
    <row r="57" spans="1:25">
      <c r="A57" s="43"/>
      <c r="B57" s="22"/>
      <c r="C57" s="58"/>
      <c r="D57" s="58"/>
      <c r="E57" s="59"/>
      <c r="F57" s="22"/>
      <c r="G57" s="58"/>
      <c r="H57" s="58"/>
      <c r="I57" s="59"/>
      <c r="J57" s="22"/>
      <c r="K57" s="58"/>
      <c r="L57" s="58"/>
      <c r="M57" s="59"/>
      <c r="N57" s="22"/>
      <c r="O57" s="58"/>
      <c r="P57" s="58"/>
      <c r="Q57" s="59"/>
    </row>
    <row r="58" spans="1:25">
      <c r="A58" s="43"/>
      <c r="B58" s="25" t="s">
        <v>244</v>
      </c>
      <c r="C58" s="27">
        <v>989204</v>
      </c>
      <c r="D58" s="27"/>
      <c r="E58" s="24"/>
      <c r="F58" s="24"/>
      <c r="G58" s="27">
        <v>983102</v>
      </c>
      <c r="H58" s="27"/>
      <c r="I58" s="24"/>
      <c r="J58" s="24"/>
      <c r="K58" s="27">
        <v>1113363</v>
      </c>
      <c r="L58" s="27"/>
      <c r="M58" s="24"/>
      <c r="N58" s="24"/>
      <c r="O58" s="27">
        <v>1103415</v>
      </c>
      <c r="P58" s="27"/>
      <c r="Q58" s="24"/>
    </row>
    <row r="59" spans="1:25">
      <c r="A59" s="43"/>
      <c r="B59" s="25"/>
      <c r="C59" s="27"/>
      <c r="D59" s="27"/>
      <c r="E59" s="24"/>
      <c r="F59" s="24"/>
      <c r="G59" s="27"/>
      <c r="H59" s="27"/>
      <c r="I59" s="24"/>
      <c r="J59" s="24"/>
      <c r="K59" s="27"/>
      <c r="L59" s="27"/>
      <c r="M59" s="24"/>
      <c r="N59" s="24"/>
      <c r="O59" s="27"/>
      <c r="P59" s="27"/>
      <c r="Q59" s="24"/>
    </row>
    <row r="60" spans="1:25">
      <c r="A60" s="43"/>
      <c r="B60" s="28" t="s">
        <v>245</v>
      </c>
      <c r="C60" s="40">
        <v>1006</v>
      </c>
      <c r="D60" s="40"/>
      <c r="E60" s="22"/>
      <c r="F60" s="22"/>
      <c r="G60" s="40">
        <v>1044</v>
      </c>
      <c r="H60" s="40"/>
      <c r="I60" s="22"/>
      <c r="J60" s="22"/>
      <c r="K60" s="40">
        <v>1006</v>
      </c>
      <c r="L60" s="40"/>
      <c r="M60" s="22"/>
      <c r="N60" s="22"/>
      <c r="O60" s="40">
        <v>1040</v>
      </c>
      <c r="P60" s="40"/>
      <c r="Q60" s="22"/>
    </row>
    <row r="61" spans="1:25" ht="15.75" thickBot="1">
      <c r="A61" s="43"/>
      <c r="B61" s="28"/>
      <c r="C61" s="60"/>
      <c r="D61" s="60"/>
      <c r="E61" s="61"/>
      <c r="F61" s="22"/>
      <c r="G61" s="60"/>
      <c r="H61" s="60"/>
      <c r="I61" s="61"/>
      <c r="J61" s="22"/>
      <c r="K61" s="60"/>
      <c r="L61" s="60"/>
      <c r="M61" s="61"/>
      <c r="N61" s="22"/>
      <c r="O61" s="60"/>
      <c r="P61" s="60"/>
      <c r="Q61" s="61"/>
    </row>
    <row r="62" spans="1:25">
      <c r="A62" s="43"/>
      <c r="B62" s="24"/>
      <c r="C62" s="55" t="s">
        <v>193</v>
      </c>
      <c r="D62" s="57">
        <v>1268874</v>
      </c>
      <c r="E62" s="50"/>
      <c r="F62" s="24"/>
      <c r="G62" s="55" t="s">
        <v>193</v>
      </c>
      <c r="H62" s="57">
        <v>1263983</v>
      </c>
      <c r="I62" s="50"/>
      <c r="J62" s="24"/>
      <c r="K62" s="55" t="s">
        <v>193</v>
      </c>
      <c r="L62" s="57">
        <v>1351157</v>
      </c>
      <c r="M62" s="50"/>
      <c r="N62" s="24"/>
      <c r="O62" s="55" t="s">
        <v>193</v>
      </c>
      <c r="P62" s="57">
        <v>1341242</v>
      </c>
      <c r="Q62" s="50"/>
    </row>
    <row r="63" spans="1:25" ht="15.75" thickBot="1">
      <c r="A63" s="43"/>
      <c r="B63" s="24"/>
      <c r="C63" s="62"/>
      <c r="D63" s="63"/>
      <c r="E63" s="64"/>
      <c r="F63" s="24"/>
      <c r="G63" s="62"/>
      <c r="H63" s="63"/>
      <c r="I63" s="64"/>
      <c r="J63" s="24"/>
      <c r="K63" s="62"/>
      <c r="L63" s="63"/>
      <c r="M63" s="64"/>
      <c r="N63" s="24"/>
      <c r="O63" s="62"/>
      <c r="P63" s="63"/>
      <c r="Q63" s="64"/>
    </row>
    <row r="64" spans="1:25" ht="15.75" thickTop="1">
      <c r="A64" s="43"/>
      <c r="B64" s="42"/>
      <c r="C64" s="42"/>
      <c r="D64" s="42"/>
      <c r="E64" s="42"/>
      <c r="F64" s="42"/>
      <c r="G64" s="42"/>
      <c r="H64" s="42"/>
      <c r="I64" s="42"/>
      <c r="J64" s="42"/>
      <c r="K64" s="42"/>
      <c r="L64" s="42"/>
      <c r="M64" s="42"/>
      <c r="N64" s="42"/>
      <c r="O64" s="42"/>
      <c r="P64" s="42"/>
      <c r="Q64" s="42"/>
      <c r="R64" s="42"/>
      <c r="S64" s="42"/>
      <c r="T64" s="42"/>
      <c r="U64" s="42"/>
      <c r="V64" s="42"/>
      <c r="W64" s="42"/>
      <c r="X64" s="42"/>
      <c r="Y64" s="42"/>
    </row>
    <row r="65" spans="1:25">
      <c r="A65" s="43"/>
      <c r="B65" s="28" t="s">
        <v>246</v>
      </c>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43"/>
      <c r="B66" s="28" t="s">
        <v>247</v>
      </c>
      <c r="C66" s="28"/>
      <c r="D66" s="28"/>
      <c r="E66" s="28"/>
      <c r="F66" s="28"/>
      <c r="G66" s="28"/>
      <c r="H66" s="28"/>
      <c r="I66" s="28"/>
      <c r="J66" s="28"/>
      <c r="K66" s="28"/>
      <c r="L66" s="28"/>
      <c r="M66" s="28"/>
      <c r="N66" s="28"/>
      <c r="O66" s="28"/>
      <c r="P66" s="28"/>
      <c r="Q66" s="28"/>
      <c r="R66" s="28"/>
      <c r="S66" s="28"/>
      <c r="T66" s="28"/>
      <c r="U66" s="28"/>
      <c r="V66" s="28"/>
      <c r="W66" s="28"/>
      <c r="X66" s="28"/>
      <c r="Y66" s="28"/>
    </row>
    <row r="67" spans="1:25" ht="25.5" customHeight="1">
      <c r="A67" s="43"/>
      <c r="B67" s="28" t="s">
        <v>248</v>
      </c>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43"/>
      <c r="B68" s="28" t="s">
        <v>249</v>
      </c>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43"/>
      <c r="B69" s="19"/>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4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43"/>
      <c r="B71" s="22"/>
      <c r="C71" s="68" t="s">
        <v>250</v>
      </c>
      <c r="D71" s="68"/>
      <c r="E71" s="68"/>
      <c r="F71" s="68"/>
      <c r="G71" s="68"/>
      <c r="H71" s="68"/>
      <c r="I71" s="68"/>
      <c r="J71" s="22"/>
      <c r="K71" s="68" t="s">
        <v>251</v>
      </c>
      <c r="L71" s="68"/>
      <c r="M71" s="68"/>
      <c r="N71" s="68"/>
      <c r="O71" s="68"/>
      <c r="P71" s="68"/>
      <c r="Q71" s="68"/>
      <c r="R71" s="22"/>
      <c r="S71" s="68" t="s">
        <v>121</v>
      </c>
      <c r="T71" s="68"/>
      <c r="U71" s="68"/>
      <c r="V71" s="68"/>
      <c r="W71" s="68"/>
      <c r="X71" s="68"/>
      <c r="Y71" s="68"/>
    </row>
    <row r="72" spans="1:25" ht="15.75" thickBot="1">
      <c r="A72" s="43"/>
      <c r="B72" s="22"/>
      <c r="C72" s="69"/>
      <c r="D72" s="69"/>
      <c r="E72" s="69"/>
      <c r="F72" s="69"/>
      <c r="G72" s="69"/>
      <c r="H72" s="69"/>
      <c r="I72" s="69"/>
      <c r="J72" s="22"/>
      <c r="K72" s="69" t="s">
        <v>252</v>
      </c>
      <c r="L72" s="69"/>
      <c r="M72" s="69"/>
      <c r="N72" s="69"/>
      <c r="O72" s="69"/>
      <c r="P72" s="69"/>
      <c r="Q72" s="69"/>
      <c r="R72" s="22"/>
      <c r="S72" s="69"/>
      <c r="T72" s="69"/>
      <c r="U72" s="69"/>
      <c r="V72" s="69"/>
      <c r="W72" s="69"/>
      <c r="X72" s="69"/>
      <c r="Y72" s="69"/>
    </row>
    <row r="73" spans="1:25" ht="15.75" thickBot="1">
      <c r="A73" s="43"/>
      <c r="B73" s="13"/>
      <c r="C73" s="70" t="s">
        <v>253</v>
      </c>
      <c r="D73" s="70"/>
      <c r="E73" s="70"/>
      <c r="F73" s="13"/>
      <c r="G73" s="70" t="s">
        <v>223</v>
      </c>
      <c r="H73" s="70"/>
      <c r="I73" s="70"/>
      <c r="J73" s="13"/>
      <c r="K73" s="70" t="s">
        <v>253</v>
      </c>
      <c r="L73" s="70"/>
      <c r="M73" s="70"/>
      <c r="N73" s="13"/>
      <c r="O73" s="70" t="s">
        <v>223</v>
      </c>
      <c r="P73" s="70"/>
      <c r="Q73" s="70"/>
      <c r="R73" s="13"/>
      <c r="S73" s="70" t="s">
        <v>226</v>
      </c>
      <c r="T73" s="70"/>
      <c r="U73" s="70"/>
      <c r="V73" s="13"/>
      <c r="W73" s="70" t="s">
        <v>223</v>
      </c>
      <c r="X73" s="70"/>
      <c r="Y73" s="70"/>
    </row>
    <row r="74" spans="1:25">
      <c r="A74" s="43"/>
      <c r="B74" s="25" t="s">
        <v>228</v>
      </c>
      <c r="C74" s="55" t="s">
        <v>193</v>
      </c>
      <c r="D74" s="56" t="s">
        <v>203</v>
      </c>
      <c r="E74" s="50"/>
      <c r="F74" s="24"/>
      <c r="G74" s="55" t="s">
        <v>193</v>
      </c>
      <c r="H74" s="56" t="s">
        <v>203</v>
      </c>
      <c r="I74" s="50"/>
      <c r="J74" s="24"/>
      <c r="K74" s="55" t="s">
        <v>193</v>
      </c>
      <c r="L74" s="56" t="s">
        <v>203</v>
      </c>
      <c r="M74" s="50"/>
      <c r="N74" s="24"/>
      <c r="O74" s="55" t="s">
        <v>193</v>
      </c>
      <c r="P74" s="56" t="s">
        <v>203</v>
      </c>
      <c r="Q74" s="50"/>
      <c r="R74" s="24"/>
      <c r="S74" s="55" t="s">
        <v>193</v>
      </c>
      <c r="T74" s="56" t="s">
        <v>203</v>
      </c>
      <c r="U74" s="50"/>
      <c r="V74" s="24"/>
      <c r="W74" s="55" t="s">
        <v>193</v>
      </c>
      <c r="X74" s="56" t="s">
        <v>203</v>
      </c>
      <c r="Y74" s="50"/>
    </row>
    <row r="75" spans="1:25">
      <c r="A75" s="43"/>
      <c r="B75" s="25"/>
      <c r="C75" s="25"/>
      <c r="D75" s="26"/>
      <c r="E75" s="24"/>
      <c r="F75" s="24"/>
      <c r="G75" s="25"/>
      <c r="H75" s="26"/>
      <c r="I75" s="24"/>
      <c r="J75" s="24"/>
      <c r="K75" s="25"/>
      <c r="L75" s="26"/>
      <c r="M75" s="24"/>
      <c r="N75" s="24"/>
      <c r="O75" s="25"/>
      <c r="P75" s="26"/>
      <c r="Q75" s="24"/>
      <c r="R75" s="24"/>
      <c r="S75" s="25"/>
      <c r="T75" s="26"/>
      <c r="U75" s="24"/>
      <c r="V75" s="24"/>
      <c r="W75" s="25"/>
      <c r="X75" s="26"/>
      <c r="Y75" s="24"/>
    </row>
    <row r="76" spans="1:25">
      <c r="A76" s="43"/>
      <c r="B76" s="28" t="s">
        <v>244</v>
      </c>
      <c r="C76" s="29">
        <v>68</v>
      </c>
      <c r="D76" s="29"/>
      <c r="E76" s="22"/>
      <c r="F76" s="22"/>
      <c r="G76" s="29" t="s">
        <v>203</v>
      </c>
      <c r="H76" s="29"/>
      <c r="I76" s="22"/>
      <c r="J76" s="22"/>
      <c r="K76" s="40">
        <v>656512</v>
      </c>
      <c r="L76" s="40"/>
      <c r="M76" s="22"/>
      <c r="N76" s="22"/>
      <c r="O76" s="29" t="s">
        <v>231</v>
      </c>
      <c r="P76" s="29"/>
      <c r="Q76" s="28" t="s">
        <v>195</v>
      </c>
      <c r="R76" s="22"/>
      <c r="S76" s="40">
        <v>656580</v>
      </c>
      <c r="T76" s="40"/>
      <c r="U76" s="22"/>
      <c r="V76" s="22"/>
      <c r="W76" s="29" t="s">
        <v>231</v>
      </c>
      <c r="X76" s="29"/>
      <c r="Y76" s="28" t="s">
        <v>195</v>
      </c>
    </row>
    <row r="77" spans="1:25">
      <c r="A77" s="43"/>
      <c r="B77" s="28"/>
      <c r="C77" s="29"/>
      <c r="D77" s="29"/>
      <c r="E77" s="22"/>
      <c r="F77" s="22"/>
      <c r="G77" s="29"/>
      <c r="H77" s="29"/>
      <c r="I77" s="22"/>
      <c r="J77" s="22"/>
      <c r="K77" s="40"/>
      <c r="L77" s="40"/>
      <c r="M77" s="22"/>
      <c r="N77" s="22"/>
      <c r="O77" s="29"/>
      <c r="P77" s="29"/>
      <c r="Q77" s="28"/>
      <c r="R77" s="22"/>
      <c r="S77" s="40"/>
      <c r="T77" s="40"/>
      <c r="U77" s="22"/>
      <c r="V77" s="22"/>
      <c r="W77" s="29"/>
      <c r="X77" s="29"/>
      <c r="Y77" s="28"/>
    </row>
    <row r="78" spans="1:25">
      <c r="A78" s="43"/>
      <c r="B78" s="25" t="s">
        <v>233</v>
      </c>
      <c r="C78" s="26" t="s">
        <v>203</v>
      </c>
      <c r="D78" s="26"/>
      <c r="E78" s="24"/>
      <c r="F78" s="24"/>
      <c r="G78" s="26" t="s">
        <v>203</v>
      </c>
      <c r="H78" s="26"/>
      <c r="I78" s="24"/>
      <c r="J78" s="24"/>
      <c r="K78" s="26" t="s">
        <v>203</v>
      </c>
      <c r="L78" s="26"/>
      <c r="M78" s="24"/>
      <c r="N78" s="24"/>
      <c r="O78" s="26" t="s">
        <v>203</v>
      </c>
      <c r="P78" s="26"/>
      <c r="Q78" s="24"/>
      <c r="R78" s="24"/>
      <c r="S78" s="26" t="s">
        <v>203</v>
      </c>
      <c r="T78" s="26"/>
      <c r="U78" s="24"/>
      <c r="V78" s="24"/>
      <c r="W78" s="26" t="s">
        <v>203</v>
      </c>
      <c r="X78" s="26"/>
      <c r="Y78" s="24"/>
    </row>
    <row r="79" spans="1:25">
      <c r="A79" s="43"/>
      <c r="B79" s="25"/>
      <c r="C79" s="26"/>
      <c r="D79" s="26"/>
      <c r="E79" s="24"/>
      <c r="F79" s="24"/>
      <c r="G79" s="26"/>
      <c r="H79" s="26"/>
      <c r="I79" s="24"/>
      <c r="J79" s="24"/>
      <c r="K79" s="26"/>
      <c r="L79" s="26"/>
      <c r="M79" s="24"/>
      <c r="N79" s="24"/>
      <c r="O79" s="26"/>
      <c r="P79" s="26"/>
      <c r="Q79" s="24"/>
      <c r="R79" s="24"/>
      <c r="S79" s="26"/>
      <c r="T79" s="26"/>
      <c r="U79" s="24"/>
      <c r="V79" s="24"/>
      <c r="W79" s="26"/>
      <c r="X79" s="26"/>
      <c r="Y79" s="24"/>
    </row>
    <row r="80" spans="1:25">
      <c r="A80" s="43"/>
      <c r="B80" s="28" t="s">
        <v>93</v>
      </c>
      <c r="C80" s="29" t="s">
        <v>203</v>
      </c>
      <c r="D80" s="29"/>
      <c r="E80" s="22"/>
      <c r="F80" s="22"/>
      <c r="G80" s="29" t="s">
        <v>203</v>
      </c>
      <c r="H80" s="29"/>
      <c r="I80" s="22"/>
      <c r="J80" s="22"/>
      <c r="K80" s="29" t="s">
        <v>203</v>
      </c>
      <c r="L80" s="29"/>
      <c r="M80" s="22"/>
      <c r="N80" s="22"/>
      <c r="O80" s="29" t="s">
        <v>203</v>
      </c>
      <c r="P80" s="29"/>
      <c r="Q80" s="22"/>
      <c r="R80" s="22"/>
      <c r="S80" s="29" t="s">
        <v>203</v>
      </c>
      <c r="T80" s="29"/>
      <c r="U80" s="22"/>
      <c r="V80" s="22"/>
      <c r="W80" s="29" t="s">
        <v>203</v>
      </c>
      <c r="X80" s="29"/>
      <c r="Y80" s="22"/>
    </row>
    <row r="81" spans="1:25" ht="15.75" thickBot="1">
      <c r="A81" s="43"/>
      <c r="B81" s="28"/>
      <c r="C81" s="71"/>
      <c r="D81" s="71"/>
      <c r="E81" s="61"/>
      <c r="F81" s="22"/>
      <c r="G81" s="71"/>
      <c r="H81" s="71"/>
      <c r="I81" s="61"/>
      <c r="J81" s="22"/>
      <c r="K81" s="71"/>
      <c r="L81" s="71"/>
      <c r="M81" s="61"/>
      <c r="N81" s="22"/>
      <c r="O81" s="71"/>
      <c r="P81" s="71"/>
      <c r="Q81" s="61"/>
      <c r="R81" s="22"/>
      <c r="S81" s="71"/>
      <c r="T81" s="71"/>
      <c r="U81" s="61"/>
      <c r="V81" s="22"/>
      <c r="W81" s="71"/>
      <c r="X81" s="71"/>
      <c r="Y81" s="61"/>
    </row>
    <row r="82" spans="1:25">
      <c r="A82" s="43"/>
      <c r="B82" s="24"/>
      <c r="C82" s="55" t="s">
        <v>193</v>
      </c>
      <c r="D82" s="56">
        <v>68</v>
      </c>
      <c r="E82" s="50"/>
      <c r="F82" s="24"/>
      <c r="G82" s="55" t="s">
        <v>193</v>
      </c>
      <c r="H82" s="56" t="s">
        <v>203</v>
      </c>
      <c r="I82" s="50"/>
      <c r="J82" s="24"/>
      <c r="K82" s="55" t="s">
        <v>193</v>
      </c>
      <c r="L82" s="57">
        <v>656512</v>
      </c>
      <c r="M82" s="50"/>
      <c r="N82" s="24"/>
      <c r="O82" s="55" t="s">
        <v>193</v>
      </c>
      <c r="P82" s="56" t="s">
        <v>231</v>
      </c>
      <c r="Q82" s="55" t="s">
        <v>195</v>
      </c>
      <c r="R82" s="24"/>
      <c r="S82" s="55" t="s">
        <v>193</v>
      </c>
      <c r="T82" s="57">
        <v>656580</v>
      </c>
      <c r="U82" s="50"/>
      <c r="V82" s="24"/>
      <c r="W82" s="55" t="s">
        <v>193</v>
      </c>
      <c r="X82" s="56" t="s">
        <v>231</v>
      </c>
      <c r="Y82" s="55" t="s">
        <v>195</v>
      </c>
    </row>
    <row r="83" spans="1:25" ht="15.75" thickBot="1">
      <c r="A83" s="43"/>
      <c r="B83" s="24"/>
      <c r="C83" s="62"/>
      <c r="D83" s="72"/>
      <c r="E83" s="64"/>
      <c r="F83" s="24"/>
      <c r="G83" s="62"/>
      <c r="H83" s="72"/>
      <c r="I83" s="64"/>
      <c r="J83" s="24"/>
      <c r="K83" s="62"/>
      <c r="L83" s="63"/>
      <c r="M83" s="64"/>
      <c r="N83" s="24"/>
      <c r="O83" s="62"/>
      <c r="P83" s="72"/>
      <c r="Q83" s="62"/>
      <c r="R83" s="24"/>
      <c r="S83" s="62"/>
      <c r="T83" s="63"/>
      <c r="U83" s="64"/>
      <c r="V83" s="24"/>
      <c r="W83" s="62"/>
      <c r="X83" s="72"/>
      <c r="Y83" s="62"/>
    </row>
    <row r="84" spans="1:25" ht="15.75" thickTop="1">
      <c r="A84" s="43"/>
      <c r="B84" s="19"/>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43"/>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43"/>
      <c r="B86" s="22"/>
      <c r="C86" s="68" t="s">
        <v>250</v>
      </c>
      <c r="D86" s="68"/>
      <c r="E86" s="68"/>
      <c r="F86" s="68"/>
      <c r="G86" s="68"/>
      <c r="H86" s="68"/>
      <c r="I86" s="68"/>
      <c r="J86" s="22"/>
      <c r="K86" s="68" t="s">
        <v>254</v>
      </c>
      <c r="L86" s="68"/>
      <c r="M86" s="68"/>
      <c r="N86" s="68"/>
      <c r="O86" s="68"/>
      <c r="P86" s="68"/>
      <c r="Q86" s="68"/>
      <c r="R86" s="22"/>
      <c r="S86" s="68" t="s">
        <v>121</v>
      </c>
      <c r="T86" s="68"/>
      <c r="U86" s="68"/>
      <c r="V86" s="68"/>
      <c r="W86" s="68"/>
      <c r="X86" s="68"/>
      <c r="Y86" s="68"/>
    </row>
    <row r="87" spans="1:25" ht="15.75" thickBot="1">
      <c r="A87" s="43"/>
      <c r="B87" s="22"/>
      <c r="C87" s="69"/>
      <c r="D87" s="69"/>
      <c r="E87" s="69"/>
      <c r="F87" s="69"/>
      <c r="G87" s="69"/>
      <c r="H87" s="69"/>
      <c r="I87" s="69"/>
      <c r="J87" s="22"/>
      <c r="K87" s="69" t="s">
        <v>252</v>
      </c>
      <c r="L87" s="69"/>
      <c r="M87" s="69"/>
      <c r="N87" s="69"/>
      <c r="O87" s="69"/>
      <c r="P87" s="69"/>
      <c r="Q87" s="69"/>
      <c r="R87" s="22"/>
      <c r="S87" s="69"/>
      <c r="T87" s="69"/>
      <c r="U87" s="69"/>
      <c r="V87" s="69"/>
      <c r="W87" s="69"/>
      <c r="X87" s="69"/>
      <c r="Y87" s="69"/>
    </row>
    <row r="88" spans="1:25" ht="15.75" thickBot="1">
      <c r="A88" s="43"/>
      <c r="B88" s="13"/>
      <c r="C88" s="70" t="s">
        <v>253</v>
      </c>
      <c r="D88" s="70"/>
      <c r="E88" s="70"/>
      <c r="F88" s="13"/>
      <c r="G88" s="70" t="s">
        <v>223</v>
      </c>
      <c r="H88" s="70"/>
      <c r="I88" s="70"/>
      <c r="J88" s="13"/>
      <c r="K88" s="70" t="s">
        <v>253</v>
      </c>
      <c r="L88" s="70"/>
      <c r="M88" s="70"/>
      <c r="N88" s="13"/>
      <c r="O88" s="70" t="s">
        <v>223</v>
      </c>
      <c r="P88" s="70"/>
      <c r="Q88" s="70"/>
      <c r="R88" s="13"/>
      <c r="S88" s="70" t="s">
        <v>226</v>
      </c>
      <c r="T88" s="70"/>
      <c r="U88" s="70"/>
      <c r="V88" s="13"/>
      <c r="W88" s="70" t="s">
        <v>223</v>
      </c>
      <c r="X88" s="70"/>
      <c r="Y88" s="70"/>
    </row>
    <row r="89" spans="1:25">
      <c r="A89" s="43"/>
      <c r="B89" s="25" t="s">
        <v>228</v>
      </c>
      <c r="C89" s="55" t="s">
        <v>193</v>
      </c>
      <c r="D89" s="57">
        <v>98344</v>
      </c>
      <c r="E89" s="50"/>
      <c r="F89" s="24"/>
      <c r="G89" s="55" t="s">
        <v>193</v>
      </c>
      <c r="H89" s="56" t="s">
        <v>235</v>
      </c>
      <c r="I89" s="55" t="s">
        <v>195</v>
      </c>
      <c r="J89" s="24"/>
      <c r="K89" s="55" t="s">
        <v>193</v>
      </c>
      <c r="L89" s="56" t="s">
        <v>203</v>
      </c>
      <c r="M89" s="50"/>
      <c r="N89" s="24"/>
      <c r="O89" s="55" t="s">
        <v>193</v>
      </c>
      <c r="P89" s="56" t="s">
        <v>203</v>
      </c>
      <c r="Q89" s="50"/>
      <c r="R89" s="24"/>
      <c r="S89" s="55" t="s">
        <v>193</v>
      </c>
      <c r="T89" s="57">
        <v>98344</v>
      </c>
      <c r="U89" s="50"/>
      <c r="V89" s="24"/>
      <c r="W89" s="55" t="s">
        <v>193</v>
      </c>
      <c r="X89" s="56" t="s">
        <v>235</v>
      </c>
      <c r="Y89" s="55" t="s">
        <v>195</v>
      </c>
    </row>
    <row r="90" spans="1:25">
      <c r="A90" s="43"/>
      <c r="B90" s="25"/>
      <c r="C90" s="25"/>
      <c r="D90" s="27"/>
      <c r="E90" s="24"/>
      <c r="F90" s="24"/>
      <c r="G90" s="25"/>
      <c r="H90" s="26"/>
      <c r="I90" s="25"/>
      <c r="J90" s="24"/>
      <c r="K90" s="25"/>
      <c r="L90" s="26"/>
      <c r="M90" s="24"/>
      <c r="N90" s="24"/>
      <c r="O90" s="25"/>
      <c r="P90" s="26"/>
      <c r="Q90" s="24"/>
      <c r="R90" s="24"/>
      <c r="S90" s="25"/>
      <c r="T90" s="27"/>
      <c r="U90" s="24"/>
      <c r="V90" s="24"/>
      <c r="W90" s="25"/>
      <c r="X90" s="26"/>
      <c r="Y90" s="25"/>
    </row>
    <row r="91" spans="1:25">
      <c r="A91" s="43"/>
      <c r="B91" s="28" t="s">
        <v>244</v>
      </c>
      <c r="C91" s="40">
        <v>24625</v>
      </c>
      <c r="D91" s="40"/>
      <c r="E91" s="22"/>
      <c r="F91" s="22"/>
      <c r="G91" s="29" t="s">
        <v>255</v>
      </c>
      <c r="H91" s="29"/>
      <c r="I91" s="28" t="s">
        <v>195</v>
      </c>
      <c r="J91" s="22"/>
      <c r="K91" s="40">
        <v>730171</v>
      </c>
      <c r="L91" s="40"/>
      <c r="M91" s="22"/>
      <c r="N91" s="22"/>
      <c r="O91" s="29" t="s">
        <v>256</v>
      </c>
      <c r="P91" s="29"/>
      <c r="Q91" s="28" t="s">
        <v>195</v>
      </c>
      <c r="R91" s="22"/>
      <c r="S91" s="40">
        <v>754796</v>
      </c>
      <c r="T91" s="40"/>
      <c r="U91" s="22"/>
      <c r="V91" s="22"/>
      <c r="W91" s="29" t="s">
        <v>236</v>
      </c>
      <c r="X91" s="29"/>
      <c r="Y91" s="28" t="s">
        <v>195</v>
      </c>
    </row>
    <row r="92" spans="1:25">
      <c r="A92" s="43"/>
      <c r="B92" s="28"/>
      <c r="C92" s="40"/>
      <c r="D92" s="40"/>
      <c r="E92" s="22"/>
      <c r="F92" s="22"/>
      <c r="G92" s="29"/>
      <c r="H92" s="29"/>
      <c r="I92" s="28"/>
      <c r="J92" s="22"/>
      <c r="K92" s="40"/>
      <c r="L92" s="40"/>
      <c r="M92" s="22"/>
      <c r="N92" s="22"/>
      <c r="O92" s="29"/>
      <c r="P92" s="29"/>
      <c r="Q92" s="28"/>
      <c r="R92" s="22"/>
      <c r="S92" s="40"/>
      <c r="T92" s="40"/>
      <c r="U92" s="22"/>
      <c r="V92" s="22"/>
      <c r="W92" s="29"/>
      <c r="X92" s="29"/>
      <c r="Y92" s="28"/>
    </row>
    <row r="93" spans="1:25">
      <c r="A93" s="43"/>
      <c r="B93" s="25" t="s">
        <v>233</v>
      </c>
      <c r="C93" s="26" t="s">
        <v>203</v>
      </c>
      <c r="D93" s="26"/>
      <c r="E93" s="24"/>
      <c r="F93" s="24"/>
      <c r="G93" s="26" t="s">
        <v>203</v>
      </c>
      <c r="H93" s="26"/>
      <c r="I93" s="24"/>
      <c r="J93" s="24"/>
      <c r="K93" s="26" t="s">
        <v>203</v>
      </c>
      <c r="L93" s="26"/>
      <c r="M93" s="24"/>
      <c r="N93" s="24"/>
      <c r="O93" s="26" t="s">
        <v>203</v>
      </c>
      <c r="P93" s="26"/>
      <c r="Q93" s="24"/>
      <c r="R93" s="24"/>
      <c r="S93" s="26" t="s">
        <v>203</v>
      </c>
      <c r="T93" s="26"/>
      <c r="U93" s="24"/>
      <c r="V93" s="24"/>
      <c r="W93" s="26" t="s">
        <v>203</v>
      </c>
      <c r="X93" s="26"/>
      <c r="Y93" s="24"/>
    </row>
    <row r="94" spans="1:25">
      <c r="A94" s="43"/>
      <c r="B94" s="25"/>
      <c r="C94" s="26"/>
      <c r="D94" s="26"/>
      <c r="E94" s="24"/>
      <c r="F94" s="24"/>
      <c r="G94" s="26"/>
      <c r="H94" s="26"/>
      <c r="I94" s="24"/>
      <c r="J94" s="24"/>
      <c r="K94" s="26"/>
      <c r="L94" s="26"/>
      <c r="M94" s="24"/>
      <c r="N94" s="24"/>
      <c r="O94" s="26"/>
      <c r="P94" s="26"/>
      <c r="Q94" s="24"/>
      <c r="R94" s="24"/>
      <c r="S94" s="26"/>
      <c r="T94" s="26"/>
      <c r="U94" s="24"/>
      <c r="V94" s="24"/>
      <c r="W94" s="26"/>
      <c r="X94" s="26"/>
      <c r="Y94" s="24"/>
    </row>
    <row r="95" spans="1:25">
      <c r="A95" s="43"/>
      <c r="B95" s="28" t="s">
        <v>93</v>
      </c>
      <c r="C95" s="29" t="s">
        <v>203</v>
      </c>
      <c r="D95" s="29"/>
      <c r="E95" s="22"/>
      <c r="F95" s="22"/>
      <c r="G95" s="29" t="s">
        <v>203</v>
      </c>
      <c r="H95" s="29"/>
      <c r="I95" s="22"/>
      <c r="J95" s="22"/>
      <c r="K95" s="29" t="s">
        <v>203</v>
      </c>
      <c r="L95" s="29"/>
      <c r="M95" s="22"/>
      <c r="N95" s="22"/>
      <c r="O95" s="29" t="s">
        <v>203</v>
      </c>
      <c r="P95" s="29"/>
      <c r="Q95" s="22"/>
      <c r="R95" s="22"/>
      <c r="S95" s="29" t="s">
        <v>203</v>
      </c>
      <c r="T95" s="29"/>
      <c r="U95" s="22"/>
      <c r="V95" s="22"/>
      <c r="W95" s="29" t="s">
        <v>203</v>
      </c>
      <c r="X95" s="29"/>
      <c r="Y95" s="22"/>
    </row>
    <row r="96" spans="1:25" ht="15.75" thickBot="1">
      <c r="A96" s="43"/>
      <c r="B96" s="28"/>
      <c r="C96" s="71"/>
      <c r="D96" s="71"/>
      <c r="E96" s="61"/>
      <c r="F96" s="22"/>
      <c r="G96" s="71"/>
      <c r="H96" s="71"/>
      <c r="I96" s="61"/>
      <c r="J96" s="22"/>
      <c r="K96" s="71"/>
      <c r="L96" s="71"/>
      <c r="M96" s="61"/>
      <c r="N96" s="22"/>
      <c r="O96" s="71"/>
      <c r="P96" s="71"/>
      <c r="Q96" s="61"/>
      <c r="R96" s="22"/>
      <c r="S96" s="71"/>
      <c r="T96" s="71"/>
      <c r="U96" s="61"/>
      <c r="V96" s="22"/>
      <c r="W96" s="71"/>
      <c r="X96" s="71"/>
      <c r="Y96" s="61"/>
    </row>
    <row r="97" spans="1:25">
      <c r="A97" s="43"/>
      <c r="B97" s="24"/>
      <c r="C97" s="55" t="s">
        <v>193</v>
      </c>
      <c r="D97" s="57">
        <v>122969</v>
      </c>
      <c r="E97" s="50"/>
      <c r="F97" s="24"/>
      <c r="G97" s="55" t="s">
        <v>193</v>
      </c>
      <c r="H97" s="56" t="s">
        <v>257</v>
      </c>
      <c r="I97" s="55" t="s">
        <v>195</v>
      </c>
      <c r="J97" s="24"/>
      <c r="K97" s="55" t="s">
        <v>193</v>
      </c>
      <c r="L97" s="57">
        <v>730171</v>
      </c>
      <c r="M97" s="50"/>
      <c r="N97" s="24"/>
      <c r="O97" s="55" t="s">
        <v>193</v>
      </c>
      <c r="P97" s="56" t="s">
        <v>256</v>
      </c>
      <c r="Q97" s="55" t="s">
        <v>195</v>
      </c>
      <c r="R97" s="24"/>
      <c r="S97" s="55" t="s">
        <v>193</v>
      </c>
      <c r="T97" s="57">
        <v>853140</v>
      </c>
      <c r="U97" s="50"/>
      <c r="V97" s="24"/>
      <c r="W97" s="55" t="s">
        <v>193</v>
      </c>
      <c r="X97" s="56" t="s">
        <v>237</v>
      </c>
      <c r="Y97" s="55" t="s">
        <v>195</v>
      </c>
    </row>
    <row r="98" spans="1:25" ht="15.75" thickBot="1">
      <c r="A98" s="43"/>
      <c r="B98" s="24"/>
      <c r="C98" s="62"/>
      <c r="D98" s="63"/>
      <c r="E98" s="64"/>
      <c r="F98" s="24"/>
      <c r="G98" s="62"/>
      <c r="H98" s="72"/>
      <c r="I98" s="62"/>
      <c r="J98" s="24"/>
      <c r="K98" s="62"/>
      <c r="L98" s="63"/>
      <c r="M98" s="64"/>
      <c r="N98" s="24"/>
      <c r="O98" s="62"/>
      <c r="P98" s="72"/>
      <c r="Q98" s="62"/>
      <c r="R98" s="24"/>
      <c r="S98" s="62"/>
      <c r="T98" s="63"/>
      <c r="U98" s="64"/>
      <c r="V98" s="24"/>
      <c r="W98" s="62"/>
      <c r="X98" s="72"/>
      <c r="Y98" s="62"/>
    </row>
    <row r="99" spans="1:25" ht="15.75" thickTop="1">
      <c r="A99" s="43"/>
      <c r="B99" s="28" t="s">
        <v>258</v>
      </c>
      <c r="C99" s="28"/>
      <c r="D99" s="28"/>
      <c r="E99" s="28"/>
      <c r="F99" s="28"/>
      <c r="G99" s="28"/>
      <c r="H99" s="28"/>
      <c r="I99" s="28"/>
      <c r="J99" s="28"/>
      <c r="K99" s="28"/>
      <c r="L99" s="28"/>
      <c r="M99" s="28"/>
      <c r="N99" s="28"/>
      <c r="O99" s="28"/>
      <c r="P99" s="28"/>
      <c r="Q99" s="28"/>
      <c r="R99" s="28"/>
      <c r="S99" s="28"/>
      <c r="T99" s="28"/>
      <c r="U99" s="28"/>
      <c r="V99" s="28"/>
      <c r="W99" s="28"/>
      <c r="X99" s="28"/>
      <c r="Y99" s="28"/>
    </row>
    <row r="100" spans="1:25">
      <c r="A100" s="43"/>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row>
    <row r="101" spans="1:25">
      <c r="A101" s="43"/>
      <c r="B101" s="28" t="s">
        <v>259</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43"/>
      <c r="B102" s="19"/>
      <c r="C102" s="19"/>
      <c r="D102" s="19"/>
      <c r="E102" s="19"/>
      <c r="F102" s="19"/>
      <c r="G102" s="19"/>
      <c r="H102" s="19"/>
      <c r="I102" s="19"/>
    </row>
    <row r="103" spans="1:25">
      <c r="A103" s="43"/>
      <c r="B103" s="12"/>
      <c r="C103" s="12"/>
      <c r="D103" s="12"/>
      <c r="E103" s="12"/>
      <c r="F103" s="12"/>
      <c r="G103" s="12"/>
      <c r="H103" s="12"/>
      <c r="I103" s="12"/>
    </row>
    <row r="104" spans="1:25">
      <c r="A104" s="43"/>
      <c r="B104" s="22"/>
      <c r="C104" s="68" t="s">
        <v>260</v>
      </c>
      <c r="D104" s="68"/>
      <c r="E104" s="68"/>
      <c r="F104" s="68"/>
      <c r="G104" s="68"/>
      <c r="H104" s="68"/>
      <c r="I104" s="68"/>
    </row>
    <row r="105" spans="1:25" ht="15.75" thickBot="1">
      <c r="A105" s="43"/>
      <c r="B105" s="22"/>
      <c r="C105" s="69" t="s">
        <v>261</v>
      </c>
      <c r="D105" s="69"/>
      <c r="E105" s="69"/>
      <c r="F105" s="69"/>
      <c r="G105" s="69"/>
      <c r="H105" s="69"/>
      <c r="I105" s="69"/>
    </row>
    <row r="106" spans="1:25" ht="15.75" thickBot="1">
      <c r="A106" s="43"/>
      <c r="B106" s="13"/>
      <c r="C106" s="70">
        <v>2014</v>
      </c>
      <c r="D106" s="70"/>
      <c r="E106" s="70"/>
      <c r="F106" s="13"/>
      <c r="G106" s="70">
        <v>2013</v>
      </c>
      <c r="H106" s="70"/>
      <c r="I106" s="70"/>
    </row>
    <row r="107" spans="1:25" ht="26.25">
      <c r="A107" s="43"/>
      <c r="B107" s="73" t="s">
        <v>262</v>
      </c>
      <c r="C107" s="14" t="s">
        <v>193</v>
      </c>
      <c r="D107" s="15" t="s">
        <v>263</v>
      </c>
      <c r="E107" s="14" t="s">
        <v>195</v>
      </c>
      <c r="F107" s="16"/>
      <c r="G107" s="53" t="s">
        <v>193</v>
      </c>
      <c r="H107" s="67" t="s">
        <v>264</v>
      </c>
      <c r="I107" s="53" t="s">
        <v>195</v>
      </c>
    </row>
    <row r="108" spans="1:25">
      <c r="A108" s="43"/>
      <c r="B108" s="77" t="s">
        <v>265</v>
      </c>
      <c r="C108" s="40">
        <v>4973</v>
      </c>
      <c r="D108" s="40"/>
      <c r="E108" s="22"/>
      <c r="F108" s="22"/>
      <c r="G108" s="29" t="s">
        <v>266</v>
      </c>
      <c r="H108" s="29"/>
      <c r="I108" s="28" t="s">
        <v>195</v>
      </c>
    </row>
    <row r="109" spans="1:25">
      <c r="A109" s="43"/>
      <c r="B109" s="77"/>
      <c r="C109" s="40"/>
      <c r="D109" s="40"/>
      <c r="E109" s="22"/>
      <c r="F109" s="22"/>
      <c r="G109" s="29"/>
      <c r="H109" s="29"/>
      <c r="I109" s="28"/>
    </row>
    <row r="110" spans="1:25">
      <c r="A110" s="43"/>
      <c r="B110" s="78" t="s">
        <v>267</v>
      </c>
      <c r="C110" s="26">
        <v>51</v>
      </c>
      <c r="D110" s="26"/>
      <c r="E110" s="24"/>
      <c r="F110" s="24"/>
      <c r="G110" s="26" t="s">
        <v>203</v>
      </c>
      <c r="H110" s="26"/>
      <c r="I110" s="24"/>
    </row>
    <row r="111" spans="1:25" ht="15.75" thickBot="1">
      <c r="A111" s="43"/>
      <c r="B111" s="78"/>
      <c r="C111" s="30"/>
      <c r="D111" s="30"/>
      <c r="E111" s="31"/>
      <c r="F111" s="24"/>
      <c r="G111" s="30"/>
      <c r="H111" s="30"/>
      <c r="I111" s="31"/>
    </row>
    <row r="112" spans="1:25">
      <c r="A112" s="43"/>
      <c r="B112" s="77" t="s">
        <v>268</v>
      </c>
      <c r="C112" s="36">
        <v>5024</v>
      </c>
      <c r="D112" s="36"/>
      <c r="E112" s="23"/>
      <c r="F112" s="22"/>
      <c r="G112" s="34" t="s">
        <v>266</v>
      </c>
      <c r="H112" s="34"/>
      <c r="I112" s="32" t="s">
        <v>195</v>
      </c>
    </row>
    <row r="113" spans="1:9">
      <c r="A113" s="43"/>
      <c r="B113" s="77"/>
      <c r="C113" s="58"/>
      <c r="D113" s="58"/>
      <c r="E113" s="59"/>
      <c r="F113" s="22"/>
      <c r="G113" s="79"/>
      <c r="H113" s="79"/>
      <c r="I113" s="80"/>
    </row>
    <row r="114" spans="1:9">
      <c r="A114" s="43"/>
      <c r="B114" s="78" t="s">
        <v>269</v>
      </c>
      <c r="C114" s="26" t="s">
        <v>270</v>
      </c>
      <c r="D114" s="26"/>
      <c r="E114" s="25" t="s">
        <v>195</v>
      </c>
      <c r="F114" s="24"/>
      <c r="G114" s="27">
        <v>3955</v>
      </c>
      <c r="H114" s="27"/>
      <c r="I114" s="24"/>
    </row>
    <row r="115" spans="1:9" ht="15.75" thickBot="1">
      <c r="A115" s="43"/>
      <c r="B115" s="78"/>
      <c r="C115" s="30"/>
      <c r="D115" s="30"/>
      <c r="E115" s="81"/>
      <c r="F115" s="24"/>
      <c r="G115" s="41"/>
      <c r="H115" s="41"/>
      <c r="I115" s="31"/>
    </row>
    <row r="116" spans="1:9">
      <c r="A116" s="43"/>
      <c r="B116" s="77" t="s">
        <v>271</v>
      </c>
      <c r="C116" s="36">
        <v>3115</v>
      </c>
      <c r="D116" s="36"/>
      <c r="E116" s="23"/>
      <c r="F116" s="22"/>
      <c r="G116" s="34" t="s">
        <v>272</v>
      </c>
      <c r="H116" s="34"/>
      <c r="I116" s="32" t="s">
        <v>195</v>
      </c>
    </row>
    <row r="117" spans="1:9" ht="15.75" thickBot="1">
      <c r="A117" s="43"/>
      <c r="B117" s="77"/>
      <c r="C117" s="60"/>
      <c r="D117" s="60"/>
      <c r="E117" s="61"/>
      <c r="F117" s="22"/>
      <c r="G117" s="71"/>
      <c r="H117" s="71"/>
      <c r="I117" s="82"/>
    </row>
    <row r="118" spans="1:9" ht="27" thickBot="1">
      <c r="A118" s="43"/>
      <c r="B118" s="73" t="s">
        <v>273</v>
      </c>
      <c r="C118" s="75" t="s">
        <v>193</v>
      </c>
      <c r="D118" s="76" t="s">
        <v>274</v>
      </c>
      <c r="E118" s="75" t="s">
        <v>195</v>
      </c>
      <c r="F118" s="16"/>
      <c r="G118" s="75" t="s">
        <v>193</v>
      </c>
      <c r="H118" s="76" t="s">
        <v>275</v>
      </c>
      <c r="I118" s="75" t="s">
        <v>195</v>
      </c>
    </row>
  </sheetData>
  <mergeCells count="586">
    <mergeCell ref="B101:Y101"/>
    <mergeCell ref="B65:Y65"/>
    <mergeCell ref="B66:Y66"/>
    <mergeCell ref="B67:Y67"/>
    <mergeCell ref="B68:Y68"/>
    <mergeCell ref="B99:Y99"/>
    <mergeCell ref="B100:Y100"/>
    <mergeCell ref="A1:A2"/>
    <mergeCell ref="B1:Y1"/>
    <mergeCell ref="B2:Y2"/>
    <mergeCell ref="B3:Y3"/>
    <mergeCell ref="A4:A118"/>
    <mergeCell ref="B4:Y4"/>
    <mergeCell ref="B5:Y5"/>
    <mergeCell ref="B25:Y25"/>
    <mergeCell ref="B45:Y45"/>
    <mergeCell ref="B64:Y64"/>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2:I102"/>
    <mergeCell ref="B104:B105"/>
    <mergeCell ref="C104:I104"/>
    <mergeCell ref="C105:I105"/>
    <mergeCell ref="C106:E106"/>
    <mergeCell ref="G106:I106"/>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B84:Y84"/>
    <mergeCell ref="B86:B87"/>
    <mergeCell ref="C86:I87"/>
    <mergeCell ref="J86:J87"/>
    <mergeCell ref="K86:Q86"/>
    <mergeCell ref="K87:Q87"/>
    <mergeCell ref="R86:R87"/>
    <mergeCell ref="S86:Y87"/>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Y72"/>
    <mergeCell ref="C73:E73"/>
    <mergeCell ref="G73:I73"/>
    <mergeCell ref="K73:M73"/>
    <mergeCell ref="O73:Q73"/>
    <mergeCell ref="S73:U73"/>
    <mergeCell ref="W73:Y73"/>
    <mergeCell ref="N62:N63"/>
    <mergeCell ref="O62:O63"/>
    <mergeCell ref="P62:P63"/>
    <mergeCell ref="Q62:Q63"/>
    <mergeCell ref="B69:Y69"/>
    <mergeCell ref="B71:B72"/>
    <mergeCell ref="C71:I72"/>
    <mergeCell ref="J71:J72"/>
    <mergeCell ref="K71:Q71"/>
    <mergeCell ref="K72:Q72"/>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3:N44"/>
    <mergeCell ref="O43:O44"/>
    <mergeCell ref="P43:P44"/>
    <mergeCell ref="Q43:Q44"/>
    <mergeCell ref="B46:Q46"/>
    <mergeCell ref="C48:I48"/>
    <mergeCell ref="K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O28:Q30"/>
    <mergeCell ref="C31:E31"/>
    <mergeCell ref="G31:I31"/>
    <mergeCell ref="K31:M31"/>
    <mergeCell ref="O31:Q31"/>
    <mergeCell ref="B32:B33"/>
    <mergeCell ref="C32:C33"/>
    <mergeCell ref="D32:D33"/>
    <mergeCell ref="E32:E33"/>
    <mergeCell ref="F32:F33"/>
    <mergeCell ref="G30:I30"/>
    <mergeCell ref="J28:J30"/>
    <mergeCell ref="K28:M28"/>
    <mergeCell ref="K29:M29"/>
    <mergeCell ref="K30:M30"/>
    <mergeCell ref="N28:N30"/>
    <mergeCell ref="N23:N24"/>
    <mergeCell ref="O23:O24"/>
    <mergeCell ref="P23:P24"/>
    <mergeCell ref="Q23:Q24"/>
    <mergeCell ref="B26:Q26"/>
    <mergeCell ref="B28:B30"/>
    <mergeCell ref="C28:E30"/>
    <mergeCell ref="F28:F30"/>
    <mergeCell ref="G28:I28"/>
    <mergeCell ref="G29:I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6"/>
  <sheetViews>
    <sheetView showGridLines="0" workbookViewId="0"/>
  </sheetViews>
  <sheetFormatPr defaultRowHeight="15"/>
  <cols>
    <col min="1" max="1" width="21" bestFit="1" customWidth="1"/>
    <col min="2" max="2" width="36.5703125" bestFit="1" customWidth="1"/>
    <col min="3" max="3" width="10.5703125" customWidth="1"/>
    <col min="4" max="4" width="34.7109375" customWidth="1"/>
    <col min="5" max="5" width="5.7109375" customWidth="1"/>
    <col min="6" max="6" width="7.28515625" customWidth="1"/>
    <col min="7" max="7" width="24.28515625" customWidth="1"/>
    <col min="8" max="8" width="34.7109375" customWidth="1"/>
    <col min="9" max="9" width="5.7109375" customWidth="1"/>
    <col min="10" max="10" width="10.5703125" customWidth="1"/>
    <col min="11" max="11" width="24.28515625" customWidth="1"/>
    <col min="12" max="12" width="34.7109375" customWidth="1"/>
    <col min="13" max="13" width="7.28515625" customWidth="1"/>
    <col min="14" max="14" width="21" customWidth="1"/>
    <col min="15" max="15" width="7.28515625" customWidth="1"/>
    <col min="16" max="16" width="34.7109375" customWidth="1"/>
    <col min="17" max="17" width="7.28515625" customWidth="1"/>
    <col min="18" max="18" width="20.5703125" customWidth="1"/>
    <col min="19" max="19" width="7.28515625" customWidth="1"/>
    <col min="20" max="20" width="34.7109375" customWidth="1"/>
    <col min="21" max="21" width="7.28515625" customWidth="1"/>
    <col min="22" max="22" width="20.5703125" customWidth="1"/>
    <col min="23" max="23" width="7.28515625" customWidth="1"/>
    <col min="24" max="26" width="34.7109375" customWidth="1"/>
    <col min="27" max="27" width="7.28515625" customWidth="1"/>
    <col min="28" max="29" width="34.7109375" customWidth="1"/>
  </cols>
  <sheetData>
    <row r="1" spans="1:29" ht="15" customHeight="1">
      <c r="A1" s="7" t="s">
        <v>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76</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c r="A4" s="43" t="s">
        <v>71</v>
      </c>
      <c r="B4" s="44" t="s">
        <v>277</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43"/>
      <c r="B5" s="28" t="s">
        <v>278</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43"/>
      <c r="B6" s="19"/>
      <c r="C6" s="19"/>
      <c r="D6" s="19"/>
      <c r="E6" s="19"/>
      <c r="F6" s="19"/>
      <c r="G6" s="19"/>
      <c r="H6" s="19"/>
      <c r="I6" s="19"/>
    </row>
    <row r="7" spans="1:29">
      <c r="A7" s="43"/>
      <c r="B7" s="12"/>
      <c r="C7" s="12"/>
      <c r="D7" s="12"/>
      <c r="E7" s="12"/>
      <c r="F7" s="12"/>
      <c r="G7" s="12"/>
      <c r="H7" s="12"/>
      <c r="I7" s="12"/>
    </row>
    <row r="8" spans="1:29" ht="15.75" thickBot="1">
      <c r="A8" s="43"/>
      <c r="B8" s="13"/>
      <c r="C8" s="69" t="s">
        <v>251</v>
      </c>
      <c r="D8" s="69"/>
      <c r="E8" s="69"/>
      <c r="F8" s="13"/>
      <c r="G8" s="69" t="s">
        <v>254</v>
      </c>
      <c r="H8" s="69"/>
      <c r="I8" s="69"/>
    </row>
    <row r="9" spans="1:29">
      <c r="A9" s="43"/>
      <c r="B9" s="25" t="s">
        <v>279</v>
      </c>
      <c r="C9" s="55" t="s">
        <v>193</v>
      </c>
      <c r="D9" s="57">
        <v>910406</v>
      </c>
      <c r="E9" s="50"/>
      <c r="F9" s="24"/>
      <c r="G9" s="55" t="s">
        <v>193</v>
      </c>
      <c r="H9" s="57">
        <v>901605</v>
      </c>
      <c r="I9" s="50"/>
    </row>
    <row r="10" spans="1:29">
      <c r="A10" s="43"/>
      <c r="B10" s="25"/>
      <c r="C10" s="25"/>
      <c r="D10" s="27"/>
      <c r="E10" s="24"/>
      <c r="F10" s="24"/>
      <c r="G10" s="25"/>
      <c r="H10" s="27"/>
      <c r="I10" s="24"/>
    </row>
    <row r="11" spans="1:29">
      <c r="A11" s="43"/>
      <c r="B11" s="28" t="s">
        <v>280</v>
      </c>
      <c r="C11" s="40">
        <v>2645721</v>
      </c>
      <c r="D11" s="40"/>
      <c r="E11" s="22"/>
      <c r="F11" s="22"/>
      <c r="G11" s="40">
        <v>2541194</v>
      </c>
      <c r="H11" s="40"/>
      <c r="I11" s="22"/>
    </row>
    <row r="12" spans="1:29">
      <c r="A12" s="43"/>
      <c r="B12" s="28"/>
      <c r="C12" s="40"/>
      <c r="D12" s="40"/>
      <c r="E12" s="22"/>
      <c r="F12" s="22"/>
      <c r="G12" s="40"/>
      <c r="H12" s="40"/>
      <c r="I12" s="22"/>
    </row>
    <row r="13" spans="1:29">
      <c r="A13" s="43"/>
      <c r="B13" s="25" t="s">
        <v>281</v>
      </c>
      <c r="C13" s="27">
        <v>1551607</v>
      </c>
      <c r="D13" s="27"/>
      <c r="E13" s="24"/>
      <c r="F13" s="24"/>
      <c r="G13" s="27">
        <v>1571640</v>
      </c>
      <c r="H13" s="27"/>
      <c r="I13" s="24"/>
    </row>
    <row r="14" spans="1:29">
      <c r="A14" s="43"/>
      <c r="B14" s="25"/>
      <c r="C14" s="27"/>
      <c r="D14" s="27"/>
      <c r="E14" s="24"/>
      <c r="F14" s="24"/>
      <c r="G14" s="27"/>
      <c r="H14" s="27"/>
      <c r="I14" s="24"/>
    </row>
    <row r="15" spans="1:29">
      <c r="A15" s="43"/>
      <c r="B15" s="28" t="s">
        <v>282</v>
      </c>
      <c r="C15" s="40">
        <v>1788028</v>
      </c>
      <c r="D15" s="40"/>
      <c r="E15" s="22"/>
      <c r="F15" s="22"/>
      <c r="G15" s="40">
        <v>1681209</v>
      </c>
      <c r="H15" s="40"/>
      <c r="I15" s="22"/>
    </row>
    <row r="16" spans="1:29">
      <c r="A16" s="43"/>
      <c r="B16" s="28"/>
      <c r="C16" s="40"/>
      <c r="D16" s="40"/>
      <c r="E16" s="22"/>
      <c r="F16" s="22"/>
      <c r="G16" s="40"/>
      <c r="H16" s="40"/>
      <c r="I16" s="22"/>
    </row>
    <row r="17" spans="1:29">
      <c r="A17" s="43"/>
      <c r="B17" s="25" t="s">
        <v>283</v>
      </c>
      <c r="C17" s="27">
        <v>85822</v>
      </c>
      <c r="D17" s="27"/>
      <c r="E17" s="24"/>
      <c r="F17" s="24"/>
      <c r="G17" s="27">
        <v>90086</v>
      </c>
      <c r="H17" s="27"/>
      <c r="I17" s="24"/>
    </row>
    <row r="18" spans="1:29">
      <c r="A18" s="43"/>
      <c r="B18" s="25"/>
      <c r="C18" s="27"/>
      <c r="D18" s="27"/>
      <c r="E18" s="24"/>
      <c r="F18" s="24"/>
      <c r="G18" s="27"/>
      <c r="H18" s="27"/>
      <c r="I18" s="24"/>
    </row>
    <row r="19" spans="1:29">
      <c r="A19" s="43"/>
      <c r="B19" s="28" t="s">
        <v>93</v>
      </c>
      <c r="C19" s="40">
        <v>35311</v>
      </c>
      <c r="D19" s="40"/>
      <c r="E19" s="22"/>
      <c r="F19" s="22"/>
      <c r="G19" s="40">
        <v>34243</v>
      </c>
      <c r="H19" s="40"/>
      <c r="I19" s="22"/>
    </row>
    <row r="20" spans="1:29" ht="15.75" thickBot="1">
      <c r="A20" s="43"/>
      <c r="B20" s="28"/>
      <c r="C20" s="60"/>
      <c r="D20" s="60"/>
      <c r="E20" s="61"/>
      <c r="F20" s="22"/>
      <c r="G20" s="60"/>
      <c r="H20" s="60"/>
      <c r="I20" s="61"/>
    </row>
    <row r="21" spans="1:29">
      <c r="A21" s="43"/>
      <c r="B21" s="24"/>
      <c r="C21" s="57">
        <v>7016895</v>
      </c>
      <c r="D21" s="57"/>
      <c r="E21" s="50"/>
      <c r="F21" s="24"/>
      <c r="G21" s="57">
        <v>6819977</v>
      </c>
      <c r="H21" s="57"/>
      <c r="I21" s="50"/>
    </row>
    <row r="22" spans="1:29">
      <c r="A22" s="43"/>
      <c r="B22" s="24"/>
      <c r="C22" s="87"/>
      <c r="D22" s="87"/>
      <c r="E22" s="88"/>
      <c r="F22" s="24"/>
      <c r="G22" s="87"/>
      <c r="H22" s="87"/>
      <c r="I22" s="88"/>
    </row>
    <row r="23" spans="1:29">
      <c r="A23" s="43"/>
      <c r="B23" s="11" t="s">
        <v>284</v>
      </c>
      <c r="C23" s="22"/>
      <c r="D23" s="22"/>
      <c r="E23" s="22"/>
      <c r="F23" s="13"/>
      <c r="G23" s="22"/>
      <c r="H23" s="22"/>
      <c r="I23" s="22"/>
    </row>
    <row r="24" spans="1:29">
      <c r="A24" s="43"/>
      <c r="B24" s="84" t="s">
        <v>59</v>
      </c>
      <c r="C24" s="26" t="s">
        <v>285</v>
      </c>
      <c r="D24" s="26"/>
      <c r="E24" s="14" t="s">
        <v>195</v>
      </c>
      <c r="F24" s="16"/>
      <c r="G24" s="26" t="s">
        <v>286</v>
      </c>
      <c r="H24" s="26"/>
      <c r="I24" s="14" t="s">
        <v>195</v>
      </c>
    </row>
    <row r="25" spans="1:29" ht="26.25">
      <c r="A25" s="43"/>
      <c r="B25" s="85" t="s">
        <v>287</v>
      </c>
      <c r="C25" s="29" t="s">
        <v>288</v>
      </c>
      <c r="D25" s="29"/>
      <c r="E25" s="11" t="s">
        <v>195</v>
      </c>
      <c r="F25" s="13"/>
      <c r="G25" s="29" t="s">
        <v>289</v>
      </c>
      <c r="H25" s="29"/>
      <c r="I25" s="11" t="s">
        <v>195</v>
      </c>
    </row>
    <row r="26" spans="1:29" ht="27" thickBot="1">
      <c r="A26" s="43"/>
      <c r="B26" s="84" t="s">
        <v>290</v>
      </c>
      <c r="C26" s="30" t="s">
        <v>291</v>
      </c>
      <c r="D26" s="30"/>
      <c r="E26" s="86" t="s">
        <v>195</v>
      </c>
      <c r="F26" s="16"/>
      <c r="G26" s="30" t="s">
        <v>292</v>
      </c>
      <c r="H26" s="30"/>
      <c r="I26" s="86" t="s">
        <v>195</v>
      </c>
    </row>
    <row r="27" spans="1:29">
      <c r="A27" s="43"/>
      <c r="B27" s="22"/>
      <c r="C27" s="32" t="s">
        <v>193</v>
      </c>
      <c r="D27" s="36">
        <v>6934945</v>
      </c>
      <c r="E27" s="23"/>
      <c r="F27" s="22"/>
      <c r="G27" s="32" t="s">
        <v>193</v>
      </c>
      <c r="H27" s="36">
        <v>6739949</v>
      </c>
      <c r="I27" s="23"/>
    </row>
    <row r="28" spans="1:29" ht="15.75" thickBot="1">
      <c r="A28" s="43"/>
      <c r="B28" s="22"/>
      <c r="C28" s="33"/>
      <c r="D28" s="37"/>
      <c r="E28" s="38"/>
      <c r="F28" s="22"/>
      <c r="G28" s="33"/>
      <c r="H28" s="37"/>
      <c r="I28" s="38"/>
    </row>
    <row r="29" spans="1:29" ht="15.75" thickTop="1">
      <c r="A29" s="43"/>
      <c r="B29" s="28" t="s">
        <v>293</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row>
    <row r="30" spans="1:29">
      <c r="A30" s="43"/>
      <c r="B30" s="28" t="s">
        <v>294</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row>
    <row r="31" spans="1:29">
      <c r="A31" s="43"/>
      <c r="B31" s="28" t="s">
        <v>295</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row>
    <row r="32" spans="1:29">
      <c r="A32" s="43"/>
      <c r="B32" s="28" t="s">
        <v>296</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row>
    <row r="33" spans="1:29">
      <c r="A33" s="43"/>
      <c r="B33" s="28" t="s">
        <v>297</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row>
    <row r="34" spans="1:29">
      <c r="A34" s="43"/>
      <c r="B34" s="28" t="s">
        <v>298</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row>
    <row r="35" spans="1:29">
      <c r="A35" s="43"/>
      <c r="B35" s="19"/>
      <c r="C35" s="19"/>
      <c r="D35" s="19"/>
      <c r="E35" s="19"/>
      <c r="F35" s="19"/>
      <c r="G35" s="19"/>
      <c r="H35" s="19"/>
      <c r="I35" s="19"/>
    </row>
    <row r="36" spans="1:29">
      <c r="A36" s="43"/>
      <c r="B36" s="12"/>
      <c r="C36" s="12"/>
      <c r="D36" s="12"/>
      <c r="E36" s="12"/>
      <c r="F36" s="12"/>
      <c r="G36" s="12"/>
      <c r="H36" s="12"/>
      <c r="I36" s="12"/>
    </row>
    <row r="37" spans="1:29" ht="15.75" thickBot="1">
      <c r="A37" s="43"/>
      <c r="B37" s="89" t="s">
        <v>299</v>
      </c>
      <c r="C37" s="69" t="s">
        <v>251</v>
      </c>
      <c r="D37" s="69"/>
      <c r="E37" s="69"/>
      <c r="F37" s="13"/>
      <c r="G37" s="69" t="s">
        <v>254</v>
      </c>
      <c r="H37" s="69"/>
      <c r="I37" s="69"/>
    </row>
    <row r="38" spans="1:29">
      <c r="A38" s="43"/>
      <c r="B38" s="25" t="s">
        <v>279</v>
      </c>
      <c r="C38" s="55" t="s">
        <v>193</v>
      </c>
      <c r="D38" s="57">
        <v>7269</v>
      </c>
      <c r="E38" s="50"/>
      <c r="F38" s="24"/>
      <c r="G38" s="55" t="s">
        <v>193</v>
      </c>
      <c r="H38" s="57">
        <v>6671</v>
      </c>
      <c r="I38" s="50"/>
    </row>
    <row r="39" spans="1:29">
      <c r="A39" s="43"/>
      <c r="B39" s="25"/>
      <c r="C39" s="25"/>
      <c r="D39" s="27"/>
      <c r="E39" s="24"/>
      <c r="F39" s="24"/>
      <c r="G39" s="25"/>
      <c r="H39" s="27"/>
      <c r="I39" s="24"/>
    </row>
    <row r="40" spans="1:29">
      <c r="A40" s="43"/>
      <c r="B40" s="28" t="s">
        <v>280</v>
      </c>
      <c r="C40" s="40">
        <v>10638</v>
      </c>
      <c r="D40" s="40"/>
      <c r="E40" s="22"/>
      <c r="F40" s="22"/>
      <c r="G40" s="40">
        <v>20767</v>
      </c>
      <c r="H40" s="40"/>
      <c r="I40" s="22"/>
    </row>
    <row r="41" spans="1:29">
      <c r="A41" s="43"/>
      <c r="B41" s="28"/>
      <c r="C41" s="40"/>
      <c r="D41" s="40"/>
      <c r="E41" s="22"/>
      <c r="F41" s="22"/>
      <c r="G41" s="40"/>
      <c r="H41" s="40"/>
      <c r="I41" s="22"/>
    </row>
    <row r="42" spans="1:29">
      <c r="A42" s="43"/>
      <c r="B42" s="25" t="s">
        <v>281</v>
      </c>
      <c r="C42" s="27">
        <v>10630</v>
      </c>
      <c r="D42" s="27"/>
      <c r="E42" s="24"/>
      <c r="F42" s="24"/>
      <c r="G42" s="27">
        <v>4908</v>
      </c>
      <c r="H42" s="27"/>
      <c r="I42" s="24"/>
    </row>
    <row r="43" spans="1:29">
      <c r="A43" s="43"/>
      <c r="B43" s="25"/>
      <c r="C43" s="27"/>
      <c r="D43" s="27"/>
      <c r="E43" s="24"/>
      <c r="F43" s="24"/>
      <c r="G43" s="27"/>
      <c r="H43" s="27"/>
      <c r="I43" s="24"/>
    </row>
    <row r="44" spans="1:29">
      <c r="A44" s="43"/>
      <c r="B44" s="28" t="s">
        <v>282</v>
      </c>
      <c r="C44" s="40">
        <v>10342</v>
      </c>
      <c r="D44" s="40"/>
      <c r="E44" s="22"/>
      <c r="F44" s="22"/>
      <c r="G44" s="40">
        <v>11453</v>
      </c>
      <c r="H44" s="40"/>
      <c r="I44" s="22"/>
    </row>
    <row r="45" spans="1:29">
      <c r="A45" s="43"/>
      <c r="B45" s="28"/>
      <c r="C45" s="40"/>
      <c r="D45" s="40"/>
      <c r="E45" s="22"/>
      <c r="F45" s="22"/>
      <c r="G45" s="40"/>
      <c r="H45" s="40"/>
      <c r="I45" s="22"/>
    </row>
    <row r="46" spans="1:29">
      <c r="A46" s="43"/>
      <c r="B46" s="25" t="s">
        <v>283</v>
      </c>
      <c r="C46" s="26">
        <v>104</v>
      </c>
      <c r="D46" s="26"/>
      <c r="E46" s="24"/>
      <c r="F46" s="24"/>
      <c r="G46" s="26">
        <v>146</v>
      </c>
      <c r="H46" s="26"/>
      <c r="I46" s="24"/>
    </row>
    <row r="47" spans="1:29" ht="15.75" thickBot="1">
      <c r="A47" s="43"/>
      <c r="B47" s="25"/>
      <c r="C47" s="30"/>
      <c r="D47" s="30"/>
      <c r="E47" s="31"/>
      <c r="F47" s="24"/>
      <c r="G47" s="30"/>
      <c r="H47" s="30"/>
      <c r="I47" s="31"/>
    </row>
    <row r="48" spans="1:29">
      <c r="A48" s="43"/>
      <c r="B48" s="28" t="s">
        <v>121</v>
      </c>
      <c r="C48" s="32" t="s">
        <v>193</v>
      </c>
      <c r="D48" s="36">
        <v>38983</v>
      </c>
      <c r="E48" s="23"/>
      <c r="F48" s="22"/>
      <c r="G48" s="32" t="s">
        <v>193</v>
      </c>
      <c r="H48" s="36">
        <v>43945</v>
      </c>
      <c r="I48" s="23"/>
    </row>
    <row r="49" spans="1:29" ht="15.75" thickBot="1">
      <c r="A49" s="43"/>
      <c r="B49" s="28"/>
      <c r="C49" s="33"/>
      <c r="D49" s="37"/>
      <c r="E49" s="38"/>
      <c r="F49" s="22"/>
      <c r="G49" s="33"/>
      <c r="H49" s="37"/>
      <c r="I49" s="38"/>
    </row>
    <row r="50" spans="1:29" ht="15.75" thickTop="1">
      <c r="A50" s="43"/>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row>
    <row r="51" spans="1:29">
      <c r="A51" s="43"/>
      <c r="B51" s="28" t="s">
        <v>300</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row>
    <row r="52" spans="1:29">
      <c r="A52" s="43"/>
      <c r="B52" s="19"/>
      <c r="C52" s="19"/>
      <c r="D52" s="19"/>
      <c r="E52" s="19"/>
      <c r="F52" s="19"/>
      <c r="G52" s="19"/>
      <c r="H52" s="19"/>
      <c r="I52" s="19"/>
      <c r="J52" s="19"/>
      <c r="K52" s="19"/>
      <c r="L52" s="19"/>
      <c r="M52" s="19"/>
      <c r="N52" s="19"/>
      <c r="O52" s="19"/>
      <c r="P52" s="19"/>
      <c r="Q52" s="19"/>
      <c r="R52" s="19"/>
      <c r="S52" s="19"/>
      <c r="T52" s="19"/>
      <c r="U52" s="19"/>
      <c r="V52" s="19"/>
      <c r="W52" s="19"/>
      <c r="X52" s="19"/>
      <c r="Y52" s="19"/>
    </row>
    <row r="53" spans="1:29">
      <c r="A53" s="4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9">
      <c r="A54" s="43"/>
      <c r="B54" s="91" t="s">
        <v>227</v>
      </c>
      <c r="C54" s="68" t="s">
        <v>301</v>
      </c>
      <c r="D54" s="68"/>
      <c r="E54" s="68"/>
      <c r="F54" s="22"/>
      <c r="G54" s="68" t="s">
        <v>303</v>
      </c>
      <c r="H54" s="68"/>
      <c r="I54" s="68"/>
      <c r="J54" s="22"/>
      <c r="K54" s="68" t="s">
        <v>304</v>
      </c>
      <c r="L54" s="68"/>
      <c r="M54" s="68"/>
      <c r="N54" s="22"/>
      <c r="O54" s="68" t="s">
        <v>121</v>
      </c>
      <c r="P54" s="68"/>
      <c r="Q54" s="68"/>
      <c r="R54" s="22"/>
      <c r="S54" s="68" t="s">
        <v>306</v>
      </c>
      <c r="T54" s="68"/>
      <c r="U54" s="68"/>
      <c r="V54" s="22"/>
      <c r="W54" s="68" t="s">
        <v>121</v>
      </c>
      <c r="X54" s="68"/>
      <c r="Y54" s="68"/>
    </row>
    <row r="55" spans="1:29">
      <c r="A55" s="43"/>
      <c r="B55" s="91"/>
      <c r="C55" s="68" t="s">
        <v>302</v>
      </c>
      <c r="D55" s="68"/>
      <c r="E55" s="68"/>
      <c r="F55" s="22"/>
      <c r="G55" s="68" t="s">
        <v>302</v>
      </c>
      <c r="H55" s="68"/>
      <c r="I55" s="68"/>
      <c r="J55" s="22"/>
      <c r="K55" s="68" t="s">
        <v>305</v>
      </c>
      <c r="L55" s="68"/>
      <c r="M55" s="68"/>
      <c r="N55" s="22"/>
      <c r="O55" s="68" t="s">
        <v>302</v>
      </c>
      <c r="P55" s="68"/>
      <c r="Q55" s="68"/>
      <c r="R55" s="22"/>
      <c r="S55" s="68"/>
      <c r="T55" s="68"/>
      <c r="U55" s="68"/>
      <c r="V55" s="22"/>
      <c r="W55" s="68" t="s">
        <v>307</v>
      </c>
      <c r="X55" s="68"/>
      <c r="Y55" s="68"/>
    </row>
    <row r="56" spans="1:29" ht="15.75" thickBot="1">
      <c r="A56" s="43"/>
      <c r="B56" s="91"/>
      <c r="C56" s="92"/>
      <c r="D56" s="92"/>
      <c r="E56" s="92"/>
      <c r="F56" s="22"/>
      <c r="G56" s="92"/>
      <c r="H56" s="92"/>
      <c r="I56" s="92"/>
      <c r="J56" s="22"/>
      <c r="K56" s="92"/>
      <c r="L56" s="92"/>
      <c r="M56" s="92"/>
      <c r="N56" s="22"/>
      <c r="O56" s="92"/>
      <c r="P56" s="92"/>
      <c r="Q56" s="92"/>
      <c r="R56" s="22"/>
      <c r="S56" s="69"/>
      <c r="T56" s="69"/>
      <c r="U56" s="69"/>
      <c r="V56" s="22"/>
      <c r="W56" s="69" t="s">
        <v>308</v>
      </c>
      <c r="X56" s="69"/>
      <c r="Y56" s="69"/>
    </row>
    <row r="57" spans="1:29">
      <c r="A57" s="43"/>
      <c r="B57" s="25" t="s">
        <v>279</v>
      </c>
      <c r="C57" s="55" t="s">
        <v>193</v>
      </c>
      <c r="D57" s="57">
        <v>3652</v>
      </c>
      <c r="E57" s="50"/>
      <c r="F57" s="24"/>
      <c r="G57" s="55" t="s">
        <v>193</v>
      </c>
      <c r="H57" s="56">
        <v>543</v>
      </c>
      <c r="I57" s="50"/>
      <c r="J57" s="24"/>
      <c r="K57" s="55" t="s">
        <v>193</v>
      </c>
      <c r="L57" s="57">
        <v>3368</v>
      </c>
      <c r="M57" s="50"/>
      <c r="N57" s="24"/>
      <c r="O57" s="55" t="s">
        <v>193</v>
      </c>
      <c r="P57" s="57">
        <v>7563</v>
      </c>
      <c r="Q57" s="50"/>
      <c r="R57" s="24"/>
      <c r="S57" s="55" t="s">
        <v>193</v>
      </c>
      <c r="T57" s="57">
        <v>773471</v>
      </c>
      <c r="U57" s="50"/>
      <c r="V57" s="24"/>
      <c r="W57" s="55" t="s">
        <v>193</v>
      </c>
      <c r="X57" s="57">
        <v>781034</v>
      </c>
      <c r="Y57" s="50"/>
    </row>
    <row r="58" spans="1:29">
      <c r="A58" s="43"/>
      <c r="B58" s="25"/>
      <c r="C58" s="93"/>
      <c r="D58" s="87"/>
      <c r="E58" s="88"/>
      <c r="F58" s="24"/>
      <c r="G58" s="93"/>
      <c r="H58" s="94"/>
      <c r="I58" s="88"/>
      <c r="J58" s="24"/>
      <c r="K58" s="93"/>
      <c r="L58" s="87"/>
      <c r="M58" s="88"/>
      <c r="N58" s="24"/>
      <c r="O58" s="93"/>
      <c r="P58" s="87"/>
      <c r="Q58" s="88"/>
      <c r="R58" s="24"/>
      <c r="S58" s="93"/>
      <c r="T58" s="87"/>
      <c r="U58" s="88"/>
      <c r="V58" s="24"/>
      <c r="W58" s="93"/>
      <c r="X58" s="87"/>
      <c r="Y58" s="88"/>
    </row>
    <row r="59" spans="1:29">
      <c r="A59" s="43"/>
      <c r="B59" s="28" t="s">
        <v>280</v>
      </c>
      <c r="C59" s="40">
        <v>1860</v>
      </c>
      <c r="D59" s="40"/>
      <c r="E59" s="22"/>
      <c r="F59" s="22"/>
      <c r="G59" s="40">
        <v>3632</v>
      </c>
      <c r="H59" s="40"/>
      <c r="I59" s="22"/>
      <c r="J59" s="22"/>
      <c r="K59" s="40">
        <v>4636</v>
      </c>
      <c r="L59" s="40"/>
      <c r="M59" s="22"/>
      <c r="N59" s="22"/>
      <c r="O59" s="40">
        <v>10128</v>
      </c>
      <c r="P59" s="40"/>
      <c r="Q59" s="22"/>
      <c r="R59" s="22"/>
      <c r="S59" s="40">
        <v>2256815</v>
      </c>
      <c r="T59" s="40"/>
      <c r="U59" s="22"/>
      <c r="V59" s="22"/>
      <c r="W59" s="40">
        <v>2266943</v>
      </c>
      <c r="X59" s="40"/>
      <c r="Y59" s="22"/>
    </row>
    <row r="60" spans="1:29">
      <c r="A60" s="43"/>
      <c r="B60" s="28"/>
      <c r="C60" s="40"/>
      <c r="D60" s="40"/>
      <c r="E60" s="22"/>
      <c r="F60" s="22"/>
      <c r="G60" s="40"/>
      <c r="H60" s="40"/>
      <c r="I60" s="22"/>
      <c r="J60" s="22"/>
      <c r="K60" s="40"/>
      <c r="L60" s="40"/>
      <c r="M60" s="22"/>
      <c r="N60" s="22"/>
      <c r="O60" s="40"/>
      <c r="P60" s="40"/>
      <c r="Q60" s="22"/>
      <c r="R60" s="22"/>
      <c r="S60" s="40"/>
      <c r="T60" s="40"/>
      <c r="U60" s="22"/>
      <c r="V60" s="22"/>
      <c r="W60" s="40"/>
      <c r="X60" s="40"/>
      <c r="Y60" s="22"/>
    </row>
    <row r="61" spans="1:29">
      <c r="A61" s="43"/>
      <c r="B61" s="25" t="s">
        <v>281</v>
      </c>
      <c r="C61" s="27">
        <v>1586</v>
      </c>
      <c r="D61" s="27"/>
      <c r="E61" s="24"/>
      <c r="F61" s="24"/>
      <c r="G61" s="27">
        <v>2146</v>
      </c>
      <c r="H61" s="27"/>
      <c r="I61" s="24"/>
      <c r="J61" s="24"/>
      <c r="K61" s="27">
        <v>8043</v>
      </c>
      <c r="L61" s="27"/>
      <c r="M61" s="24"/>
      <c r="N61" s="24"/>
      <c r="O61" s="27">
        <v>11775</v>
      </c>
      <c r="P61" s="27"/>
      <c r="Q61" s="24"/>
      <c r="R61" s="24"/>
      <c r="S61" s="27">
        <v>1120734</v>
      </c>
      <c r="T61" s="27"/>
      <c r="U61" s="24"/>
      <c r="V61" s="24"/>
      <c r="W61" s="27">
        <v>1132509</v>
      </c>
      <c r="X61" s="27"/>
      <c r="Y61" s="24"/>
    </row>
    <row r="62" spans="1:29">
      <c r="A62" s="43"/>
      <c r="B62" s="25"/>
      <c r="C62" s="27"/>
      <c r="D62" s="27"/>
      <c r="E62" s="24"/>
      <c r="F62" s="24"/>
      <c r="G62" s="27"/>
      <c r="H62" s="27"/>
      <c r="I62" s="24"/>
      <c r="J62" s="24"/>
      <c r="K62" s="27"/>
      <c r="L62" s="27"/>
      <c r="M62" s="24"/>
      <c r="N62" s="24"/>
      <c r="O62" s="27"/>
      <c r="P62" s="27"/>
      <c r="Q62" s="24"/>
      <c r="R62" s="24"/>
      <c r="S62" s="27"/>
      <c r="T62" s="27"/>
      <c r="U62" s="24"/>
      <c r="V62" s="24"/>
      <c r="W62" s="27"/>
      <c r="X62" s="27"/>
      <c r="Y62" s="24"/>
    </row>
    <row r="63" spans="1:29">
      <c r="A63" s="43"/>
      <c r="B63" s="28" t="s">
        <v>282</v>
      </c>
      <c r="C63" s="40">
        <v>4036</v>
      </c>
      <c r="D63" s="40"/>
      <c r="E63" s="22"/>
      <c r="F63" s="22"/>
      <c r="G63" s="29" t="s">
        <v>203</v>
      </c>
      <c r="H63" s="29"/>
      <c r="I63" s="22"/>
      <c r="J63" s="22"/>
      <c r="K63" s="40">
        <v>3673</v>
      </c>
      <c r="L63" s="40"/>
      <c r="M63" s="22"/>
      <c r="N63" s="22"/>
      <c r="O63" s="40">
        <v>7709</v>
      </c>
      <c r="P63" s="40"/>
      <c r="Q63" s="22"/>
      <c r="R63" s="22"/>
      <c r="S63" s="40">
        <v>1465574</v>
      </c>
      <c r="T63" s="40"/>
      <c r="U63" s="22"/>
      <c r="V63" s="22"/>
      <c r="W63" s="40">
        <v>1473283</v>
      </c>
      <c r="X63" s="40"/>
      <c r="Y63" s="22"/>
    </row>
    <row r="64" spans="1:29">
      <c r="A64" s="43"/>
      <c r="B64" s="28"/>
      <c r="C64" s="40"/>
      <c r="D64" s="40"/>
      <c r="E64" s="22"/>
      <c r="F64" s="22"/>
      <c r="G64" s="29"/>
      <c r="H64" s="29"/>
      <c r="I64" s="22"/>
      <c r="J64" s="22"/>
      <c r="K64" s="40"/>
      <c r="L64" s="40"/>
      <c r="M64" s="22"/>
      <c r="N64" s="22"/>
      <c r="O64" s="40"/>
      <c r="P64" s="40"/>
      <c r="Q64" s="22"/>
      <c r="R64" s="22"/>
      <c r="S64" s="40"/>
      <c r="T64" s="40"/>
      <c r="U64" s="22"/>
      <c r="V64" s="22"/>
      <c r="W64" s="40"/>
      <c r="X64" s="40"/>
      <c r="Y64" s="22"/>
    </row>
    <row r="65" spans="1:29">
      <c r="A65" s="43"/>
      <c r="B65" s="25" t="s">
        <v>283</v>
      </c>
      <c r="C65" s="26">
        <v>205</v>
      </c>
      <c r="D65" s="26"/>
      <c r="E65" s="24"/>
      <c r="F65" s="24"/>
      <c r="G65" s="26">
        <v>108</v>
      </c>
      <c r="H65" s="26"/>
      <c r="I65" s="24"/>
      <c r="J65" s="24"/>
      <c r="K65" s="26">
        <v>28</v>
      </c>
      <c r="L65" s="26"/>
      <c r="M65" s="24"/>
      <c r="N65" s="24"/>
      <c r="O65" s="26">
        <v>341</v>
      </c>
      <c r="P65" s="26"/>
      <c r="Q65" s="24"/>
      <c r="R65" s="24"/>
      <c r="S65" s="27">
        <v>85327</v>
      </c>
      <c r="T65" s="27"/>
      <c r="U65" s="24"/>
      <c r="V65" s="24"/>
      <c r="W65" s="27">
        <v>85668</v>
      </c>
      <c r="X65" s="27"/>
      <c r="Y65" s="24"/>
    </row>
    <row r="66" spans="1:29">
      <c r="A66" s="43"/>
      <c r="B66" s="25"/>
      <c r="C66" s="26"/>
      <c r="D66" s="26"/>
      <c r="E66" s="24"/>
      <c r="F66" s="24"/>
      <c r="G66" s="26"/>
      <c r="H66" s="26"/>
      <c r="I66" s="24"/>
      <c r="J66" s="24"/>
      <c r="K66" s="26"/>
      <c r="L66" s="26"/>
      <c r="M66" s="24"/>
      <c r="N66" s="24"/>
      <c r="O66" s="26"/>
      <c r="P66" s="26"/>
      <c r="Q66" s="24"/>
      <c r="R66" s="24"/>
      <c r="S66" s="27"/>
      <c r="T66" s="27"/>
      <c r="U66" s="24"/>
      <c r="V66" s="24"/>
      <c r="W66" s="27"/>
      <c r="X66" s="27"/>
      <c r="Y66" s="24"/>
    </row>
    <row r="67" spans="1:29">
      <c r="A67" s="43"/>
      <c r="B67" s="28" t="s">
        <v>93</v>
      </c>
      <c r="C67" s="29" t="s">
        <v>203</v>
      </c>
      <c r="D67" s="29"/>
      <c r="E67" s="22"/>
      <c r="F67" s="22"/>
      <c r="G67" s="29" t="s">
        <v>203</v>
      </c>
      <c r="H67" s="29"/>
      <c r="I67" s="22"/>
      <c r="J67" s="22"/>
      <c r="K67" s="29" t="s">
        <v>203</v>
      </c>
      <c r="L67" s="29"/>
      <c r="M67" s="22"/>
      <c r="N67" s="22"/>
      <c r="O67" s="29" t="s">
        <v>203</v>
      </c>
      <c r="P67" s="29"/>
      <c r="Q67" s="22"/>
      <c r="R67" s="22"/>
      <c r="S67" s="40">
        <v>35311</v>
      </c>
      <c r="T67" s="40"/>
      <c r="U67" s="22"/>
      <c r="V67" s="22"/>
      <c r="W67" s="40">
        <v>35311</v>
      </c>
      <c r="X67" s="40"/>
      <c r="Y67" s="22"/>
    </row>
    <row r="68" spans="1:29" ht="15.75" thickBot="1">
      <c r="A68" s="43"/>
      <c r="B68" s="28"/>
      <c r="C68" s="71"/>
      <c r="D68" s="71"/>
      <c r="E68" s="61"/>
      <c r="F68" s="22"/>
      <c r="G68" s="71"/>
      <c r="H68" s="71"/>
      <c r="I68" s="61"/>
      <c r="J68" s="22"/>
      <c r="K68" s="71"/>
      <c r="L68" s="71"/>
      <c r="M68" s="61"/>
      <c r="N68" s="22"/>
      <c r="O68" s="71"/>
      <c r="P68" s="71"/>
      <c r="Q68" s="61"/>
      <c r="R68" s="22"/>
      <c r="S68" s="60"/>
      <c r="T68" s="60"/>
      <c r="U68" s="61"/>
      <c r="V68" s="22"/>
      <c r="W68" s="60"/>
      <c r="X68" s="60"/>
      <c r="Y68" s="61"/>
    </row>
    <row r="69" spans="1:29">
      <c r="A69" s="43"/>
      <c r="B69" s="24"/>
      <c r="C69" s="57">
        <v>11339</v>
      </c>
      <c r="D69" s="57"/>
      <c r="E69" s="50"/>
      <c r="F69" s="24"/>
      <c r="G69" s="57">
        <v>6429</v>
      </c>
      <c r="H69" s="57"/>
      <c r="I69" s="50"/>
      <c r="J69" s="24"/>
      <c r="K69" s="57">
        <v>19748</v>
      </c>
      <c r="L69" s="57"/>
      <c r="M69" s="50"/>
      <c r="N69" s="24"/>
      <c r="O69" s="57">
        <v>37516</v>
      </c>
      <c r="P69" s="57"/>
      <c r="Q69" s="50"/>
      <c r="R69" s="24"/>
      <c r="S69" s="57">
        <v>5737232</v>
      </c>
      <c r="T69" s="57"/>
      <c r="U69" s="50"/>
      <c r="V69" s="24"/>
      <c r="W69" s="57">
        <v>5774748</v>
      </c>
      <c r="X69" s="57"/>
      <c r="Y69" s="50"/>
    </row>
    <row r="70" spans="1:29">
      <c r="A70" s="43"/>
      <c r="B70" s="24"/>
      <c r="C70" s="87"/>
      <c r="D70" s="87"/>
      <c r="E70" s="88"/>
      <c r="F70" s="24"/>
      <c r="G70" s="87"/>
      <c r="H70" s="87"/>
      <c r="I70" s="88"/>
      <c r="J70" s="24"/>
      <c r="K70" s="87"/>
      <c r="L70" s="87"/>
      <c r="M70" s="88"/>
      <c r="N70" s="24"/>
      <c r="O70" s="87"/>
      <c r="P70" s="87"/>
      <c r="Q70" s="88"/>
      <c r="R70" s="24"/>
      <c r="S70" s="87"/>
      <c r="T70" s="87"/>
      <c r="U70" s="88"/>
      <c r="V70" s="24"/>
      <c r="W70" s="87"/>
      <c r="X70" s="87"/>
      <c r="Y70" s="88"/>
    </row>
    <row r="71" spans="1:29">
      <c r="A71" s="43"/>
      <c r="B71" s="77" t="s">
        <v>309</v>
      </c>
      <c r="C71" s="40">
        <v>4760</v>
      </c>
      <c r="D71" s="40"/>
      <c r="E71" s="22"/>
      <c r="F71" s="22"/>
      <c r="G71" s="40">
        <v>1879</v>
      </c>
      <c r="H71" s="40"/>
      <c r="I71" s="22"/>
      <c r="J71" s="22"/>
      <c r="K71" s="40">
        <v>3315</v>
      </c>
      <c r="L71" s="40"/>
      <c r="M71" s="22"/>
      <c r="N71" s="22"/>
      <c r="O71" s="40">
        <v>9954</v>
      </c>
      <c r="P71" s="40"/>
      <c r="Q71" s="22"/>
      <c r="R71" s="22"/>
      <c r="S71" s="40">
        <v>185591</v>
      </c>
      <c r="T71" s="40"/>
      <c r="U71" s="22"/>
      <c r="V71" s="22"/>
      <c r="W71" s="40">
        <v>195545</v>
      </c>
      <c r="X71" s="40"/>
      <c r="Y71" s="22"/>
    </row>
    <row r="72" spans="1:29" ht="15.75" thickBot="1">
      <c r="A72" s="43"/>
      <c r="B72" s="77"/>
      <c r="C72" s="60"/>
      <c r="D72" s="60"/>
      <c r="E72" s="61"/>
      <c r="F72" s="22"/>
      <c r="G72" s="60"/>
      <c r="H72" s="60"/>
      <c r="I72" s="61"/>
      <c r="J72" s="22"/>
      <c r="K72" s="60"/>
      <c r="L72" s="60"/>
      <c r="M72" s="61"/>
      <c r="N72" s="22"/>
      <c r="O72" s="60"/>
      <c r="P72" s="60"/>
      <c r="Q72" s="61"/>
      <c r="R72" s="22"/>
      <c r="S72" s="60"/>
      <c r="T72" s="60"/>
      <c r="U72" s="61"/>
      <c r="V72" s="22"/>
      <c r="W72" s="60"/>
      <c r="X72" s="60"/>
      <c r="Y72" s="61"/>
    </row>
    <row r="73" spans="1:29">
      <c r="A73" s="43"/>
      <c r="B73" s="25" t="s">
        <v>121</v>
      </c>
      <c r="C73" s="55" t="s">
        <v>193</v>
      </c>
      <c r="D73" s="57">
        <v>16099</v>
      </c>
      <c r="E73" s="50"/>
      <c r="F73" s="24"/>
      <c r="G73" s="55" t="s">
        <v>193</v>
      </c>
      <c r="H73" s="57">
        <v>8308</v>
      </c>
      <c r="I73" s="50"/>
      <c r="J73" s="24"/>
      <c r="K73" s="55" t="s">
        <v>193</v>
      </c>
      <c r="L73" s="57">
        <v>23063</v>
      </c>
      <c r="M73" s="50"/>
      <c r="N73" s="24"/>
      <c r="O73" s="55" t="s">
        <v>193</v>
      </c>
      <c r="P73" s="57">
        <v>47470</v>
      </c>
      <c r="Q73" s="50"/>
      <c r="R73" s="24"/>
      <c r="S73" s="55" t="s">
        <v>193</v>
      </c>
      <c r="T73" s="57">
        <v>5922823</v>
      </c>
      <c r="U73" s="50"/>
      <c r="V73" s="24"/>
      <c r="W73" s="55" t="s">
        <v>193</v>
      </c>
      <c r="X73" s="57">
        <v>5970293</v>
      </c>
      <c r="Y73" s="50"/>
    </row>
    <row r="74" spans="1:29" ht="15.75" thickBot="1">
      <c r="A74" s="43"/>
      <c r="B74" s="25"/>
      <c r="C74" s="62"/>
      <c r="D74" s="63"/>
      <c r="E74" s="64"/>
      <c r="F74" s="24"/>
      <c r="G74" s="62"/>
      <c r="H74" s="63"/>
      <c r="I74" s="64"/>
      <c r="J74" s="24"/>
      <c r="K74" s="62"/>
      <c r="L74" s="63"/>
      <c r="M74" s="64"/>
      <c r="N74" s="24"/>
      <c r="O74" s="62"/>
      <c r="P74" s="63"/>
      <c r="Q74" s="64"/>
      <c r="R74" s="24"/>
      <c r="S74" s="62"/>
      <c r="T74" s="63"/>
      <c r="U74" s="64"/>
      <c r="V74" s="24"/>
      <c r="W74" s="62"/>
      <c r="X74" s="63"/>
      <c r="Y74" s="64"/>
    </row>
    <row r="75" spans="1:29" ht="15.75" thickTop="1">
      <c r="A75" s="43"/>
      <c r="B75" s="83"/>
      <c r="C75" s="83"/>
      <c r="D75" s="83"/>
      <c r="E75" s="83"/>
      <c r="F75" s="83"/>
      <c r="G75" s="83"/>
      <c r="H75" s="83"/>
      <c r="I75" s="83"/>
      <c r="J75" s="83"/>
      <c r="K75" s="83"/>
      <c r="L75" s="83"/>
      <c r="M75" s="83"/>
      <c r="N75" s="83"/>
      <c r="O75" s="83"/>
      <c r="P75" s="83"/>
      <c r="Q75" s="83"/>
      <c r="R75" s="83"/>
      <c r="S75" s="83"/>
      <c r="T75" s="83"/>
      <c r="U75" s="83"/>
      <c r="V75" s="83"/>
      <c r="W75" s="83"/>
      <c r="X75" s="83"/>
      <c r="Y75" s="83"/>
      <c r="Z75" s="83"/>
      <c r="AA75" s="83"/>
      <c r="AB75" s="83"/>
      <c r="AC75" s="83"/>
    </row>
    <row r="76" spans="1:29">
      <c r="A76" s="43"/>
      <c r="B76" s="19"/>
      <c r="C76" s="19"/>
      <c r="D76" s="19"/>
      <c r="E76" s="19"/>
      <c r="F76" s="19"/>
      <c r="G76" s="19"/>
      <c r="H76" s="19"/>
      <c r="I76" s="19"/>
      <c r="J76" s="19"/>
      <c r="K76" s="19"/>
      <c r="L76" s="19"/>
      <c r="M76" s="19"/>
      <c r="N76" s="19"/>
      <c r="O76" s="19"/>
      <c r="P76" s="19"/>
      <c r="Q76" s="19"/>
      <c r="R76" s="19"/>
      <c r="S76" s="19"/>
      <c r="T76" s="19"/>
      <c r="U76" s="19"/>
      <c r="V76" s="19"/>
      <c r="W76" s="19"/>
      <c r="X76" s="19"/>
      <c r="Y76" s="19"/>
    </row>
    <row r="77" spans="1:29">
      <c r="A77" s="4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9">
      <c r="A78" s="43"/>
      <c r="B78" s="91" t="s">
        <v>234</v>
      </c>
      <c r="C78" s="68" t="s">
        <v>301</v>
      </c>
      <c r="D78" s="68"/>
      <c r="E78" s="68"/>
      <c r="F78" s="22"/>
      <c r="G78" s="68" t="s">
        <v>303</v>
      </c>
      <c r="H78" s="68"/>
      <c r="I78" s="68"/>
      <c r="J78" s="22"/>
      <c r="K78" s="68" t="s">
        <v>304</v>
      </c>
      <c r="L78" s="68"/>
      <c r="M78" s="68"/>
      <c r="N78" s="22"/>
      <c r="O78" s="68" t="s">
        <v>121</v>
      </c>
      <c r="P78" s="68"/>
      <c r="Q78" s="68"/>
      <c r="R78" s="22"/>
      <c r="S78" s="68" t="s">
        <v>306</v>
      </c>
      <c r="T78" s="68"/>
      <c r="U78" s="68"/>
      <c r="V78" s="22"/>
      <c r="W78" s="68" t="s">
        <v>121</v>
      </c>
      <c r="X78" s="68"/>
      <c r="Y78" s="68"/>
    </row>
    <row r="79" spans="1:29">
      <c r="A79" s="43"/>
      <c r="B79" s="91"/>
      <c r="C79" s="68" t="s">
        <v>302</v>
      </c>
      <c r="D79" s="68"/>
      <c r="E79" s="68"/>
      <c r="F79" s="22"/>
      <c r="G79" s="68" t="s">
        <v>302</v>
      </c>
      <c r="H79" s="68"/>
      <c r="I79" s="68"/>
      <c r="J79" s="22"/>
      <c r="K79" s="68" t="s">
        <v>305</v>
      </c>
      <c r="L79" s="68"/>
      <c r="M79" s="68"/>
      <c r="N79" s="22"/>
      <c r="O79" s="68" t="s">
        <v>302</v>
      </c>
      <c r="P79" s="68"/>
      <c r="Q79" s="68"/>
      <c r="R79" s="22"/>
      <c r="S79" s="68"/>
      <c r="T79" s="68"/>
      <c r="U79" s="68"/>
      <c r="V79" s="22"/>
      <c r="W79" s="68" t="s">
        <v>307</v>
      </c>
      <c r="X79" s="68"/>
      <c r="Y79" s="68"/>
    </row>
    <row r="80" spans="1:29" ht="15.75" thickBot="1">
      <c r="A80" s="43"/>
      <c r="B80" s="91"/>
      <c r="C80" s="92"/>
      <c r="D80" s="92"/>
      <c r="E80" s="92"/>
      <c r="F80" s="22"/>
      <c r="G80" s="92"/>
      <c r="H80" s="92"/>
      <c r="I80" s="92"/>
      <c r="J80" s="22"/>
      <c r="K80" s="92"/>
      <c r="L80" s="92"/>
      <c r="M80" s="92"/>
      <c r="N80" s="22"/>
      <c r="O80" s="92"/>
      <c r="P80" s="92"/>
      <c r="Q80" s="92"/>
      <c r="R80" s="22"/>
      <c r="S80" s="69"/>
      <c r="T80" s="69"/>
      <c r="U80" s="69"/>
      <c r="V80" s="22"/>
      <c r="W80" s="69" t="s">
        <v>308</v>
      </c>
      <c r="X80" s="69"/>
      <c r="Y80" s="69"/>
    </row>
    <row r="81" spans="1:25">
      <c r="A81" s="43"/>
      <c r="B81" s="25" t="s">
        <v>279</v>
      </c>
      <c r="C81" s="55" t="s">
        <v>193</v>
      </c>
      <c r="D81" s="56">
        <v>675</v>
      </c>
      <c r="E81" s="50"/>
      <c r="F81" s="24"/>
      <c r="G81" s="55" t="s">
        <v>193</v>
      </c>
      <c r="H81" s="56">
        <v>611</v>
      </c>
      <c r="I81" s="50"/>
      <c r="J81" s="24"/>
      <c r="K81" s="55" t="s">
        <v>193</v>
      </c>
      <c r="L81" s="57">
        <v>2581</v>
      </c>
      <c r="M81" s="50"/>
      <c r="N81" s="24"/>
      <c r="O81" s="55" t="s">
        <v>193</v>
      </c>
      <c r="P81" s="57">
        <v>3867</v>
      </c>
      <c r="Q81" s="50"/>
      <c r="R81" s="24"/>
      <c r="S81" s="55" t="s">
        <v>193</v>
      </c>
      <c r="T81" s="57">
        <v>760887</v>
      </c>
      <c r="U81" s="50"/>
      <c r="V81" s="24"/>
      <c r="W81" s="55" t="s">
        <v>193</v>
      </c>
      <c r="X81" s="57">
        <v>764754</v>
      </c>
      <c r="Y81" s="50"/>
    </row>
    <row r="82" spans="1:25">
      <c r="A82" s="43"/>
      <c r="B82" s="25"/>
      <c r="C82" s="25"/>
      <c r="D82" s="26"/>
      <c r="E82" s="24"/>
      <c r="F82" s="24"/>
      <c r="G82" s="25"/>
      <c r="H82" s="26"/>
      <c r="I82" s="24"/>
      <c r="J82" s="24"/>
      <c r="K82" s="25"/>
      <c r="L82" s="27"/>
      <c r="M82" s="24"/>
      <c r="N82" s="24"/>
      <c r="O82" s="93"/>
      <c r="P82" s="87"/>
      <c r="Q82" s="88"/>
      <c r="R82" s="24"/>
      <c r="S82" s="25"/>
      <c r="T82" s="27"/>
      <c r="U82" s="24"/>
      <c r="V82" s="24"/>
      <c r="W82" s="93"/>
      <c r="X82" s="87"/>
      <c r="Y82" s="88"/>
    </row>
    <row r="83" spans="1:25">
      <c r="A83" s="43"/>
      <c r="B83" s="28" t="s">
        <v>280</v>
      </c>
      <c r="C83" s="40">
        <v>11050</v>
      </c>
      <c r="D83" s="40"/>
      <c r="E83" s="22"/>
      <c r="F83" s="22"/>
      <c r="G83" s="29">
        <v>819</v>
      </c>
      <c r="H83" s="29"/>
      <c r="I83" s="22"/>
      <c r="J83" s="22"/>
      <c r="K83" s="40">
        <v>3384</v>
      </c>
      <c r="L83" s="40"/>
      <c r="M83" s="22"/>
      <c r="N83" s="22"/>
      <c r="O83" s="40">
        <v>15253</v>
      </c>
      <c r="P83" s="40"/>
      <c r="Q83" s="22"/>
      <c r="R83" s="22"/>
      <c r="S83" s="40">
        <v>1988585</v>
      </c>
      <c r="T83" s="40"/>
      <c r="U83" s="22"/>
      <c r="V83" s="22"/>
      <c r="W83" s="40">
        <v>2003838</v>
      </c>
      <c r="X83" s="40"/>
      <c r="Y83" s="22"/>
    </row>
    <row r="84" spans="1:25">
      <c r="A84" s="43"/>
      <c r="B84" s="28"/>
      <c r="C84" s="40"/>
      <c r="D84" s="40"/>
      <c r="E84" s="22"/>
      <c r="F84" s="22"/>
      <c r="G84" s="29"/>
      <c r="H84" s="29"/>
      <c r="I84" s="22"/>
      <c r="J84" s="22"/>
      <c r="K84" s="40"/>
      <c r="L84" s="40"/>
      <c r="M84" s="22"/>
      <c r="N84" s="22"/>
      <c r="O84" s="40"/>
      <c r="P84" s="40"/>
      <c r="Q84" s="22"/>
      <c r="R84" s="22"/>
      <c r="S84" s="40"/>
      <c r="T84" s="40"/>
      <c r="U84" s="22"/>
      <c r="V84" s="22"/>
      <c r="W84" s="40"/>
      <c r="X84" s="40"/>
      <c r="Y84" s="22"/>
    </row>
    <row r="85" spans="1:25">
      <c r="A85" s="43"/>
      <c r="B85" s="25" t="s">
        <v>281</v>
      </c>
      <c r="C85" s="27">
        <v>1761</v>
      </c>
      <c r="D85" s="27"/>
      <c r="E85" s="24"/>
      <c r="F85" s="24"/>
      <c r="G85" s="27">
        <v>6228</v>
      </c>
      <c r="H85" s="27"/>
      <c r="I85" s="24"/>
      <c r="J85" s="24"/>
      <c r="K85" s="26">
        <v>744</v>
      </c>
      <c r="L85" s="26"/>
      <c r="M85" s="24"/>
      <c r="N85" s="24"/>
      <c r="O85" s="27">
        <v>8733</v>
      </c>
      <c r="P85" s="27"/>
      <c r="Q85" s="24"/>
      <c r="R85" s="24"/>
      <c r="S85" s="27">
        <v>1303925</v>
      </c>
      <c r="T85" s="27"/>
      <c r="U85" s="24"/>
      <c r="V85" s="24"/>
      <c r="W85" s="27">
        <v>1312658</v>
      </c>
      <c r="X85" s="27"/>
      <c r="Y85" s="24"/>
    </row>
    <row r="86" spans="1:25">
      <c r="A86" s="43"/>
      <c r="B86" s="25"/>
      <c r="C86" s="27"/>
      <c r="D86" s="27"/>
      <c r="E86" s="24"/>
      <c r="F86" s="24"/>
      <c r="G86" s="27"/>
      <c r="H86" s="27"/>
      <c r="I86" s="24"/>
      <c r="J86" s="24"/>
      <c r="K86" s="26"/>
      <c r="L86" s="26"/>
      <c r="M86" s="24"/>
      <c r="N86" s="24"/>
      <c r="O86" s="27"/>
      <c r="P86" s="27"/>
      <c r="Q86" s="24"/>
      <c r="R86" s="24"/>
      <c r="S86" s="27"/>
      <c r="T86" s="27"/>
      <c r="U86" s="24"/>
      <c r="V86" s="24"/>
      <c r="W86" s="27"/>
      <c r="X86" s="27"/>
      <c r="Y86" s="24"/>
    </row>
    <row r="87" spans="1:25">
      <c r="A87" s="43"/>
      <c r="B87" s="28" t="s">
        <v>282</v>
      </c>
      <c r="C87" s="29">
        <v>16</v>
      </c>
      <c r="D87" s="29"/>
      <c r="E87" s="22"/>
      <c r="F87" s="22"/>
      <c r="G87" s="29">
        <v>368</v>
      </c>
      <c r="H87" s="29"/>
      <c r="I87" s="22"/>
      <c r="J87" s="22"/>
      <c r="K87" s="40">
        <v>4205</v>
      </c>
      <c r="L87" s="40"/>
      <c r="M87" s="22"/>
      <c r="N87" s="22"/>
      <c r="O87" s="40">
        <v>4589</v>
      </c>
      <c r="P87" s="40"/>
      <c r="Q87" s="22"/>
      <c r="R87" s="22"/>
      <c r="S87" s="40">
        <v>1364960</v>
      </c>
      <c r="T87" s="40"/>
      <c r="U87" s="22"/>
      <c r="V87" s="22"/>
      <c r="W87" s="40">
        <v>1369549</v>
      </c>
      <c r="X87" s="40"/>
      <c r="Y87" s="22"/>
    </row>
    <row r="88" spans="1:25">
      <c r="A88" s="43"/>
      <c r="B88" s="28"/>
      <c r="C88" s="29"/>
      <c r="D88" s="29"/>
      <c r="E88" s="22"/>
      <c r="F88" s="22"/>
      <c r="G88" s="29"/>
      <c r="H88" s="29"/>
      <c r="I88" s="22"/>
      <c r="J88" s="22"/>
      <c r="K88" s="40"/>
      <c r="L88" s="40"/>
      <c r="M88" s="22"/>
      <c r="N88" s="22"/>
      <c r="O88" s="40"/>
      <c r="P88" s="40"/>
      <c r="Q88" s="22"/>
      <c r="R88" s="22"/>
      <c r="S88" s="40"/>
      <c r="T88" s="40"/>
      <c r="U88" s="22"/>
      <c r="V88" s="22"/>
      <c r="W88" s="40"/>
      <c r="X88" s="40"/>
      <c r="Y88" s="22"/>
    </row>
    <row r="89" spans="1:25">
      <c r="A89" s="43"/>
      <c r="B89" s="25" t="s">
        <v>283</v>
      </c>
      <c r="C89" s="26">
        <v>244</v>
      </c>
      <c r="D89" s="26"/>
      <c r="E89" s="24"/>
      <c r="F89" s="24"/>
      <c r="G89" s="26">
        <v>18</v>
      </c>
      <c r="H89" s="26"/>
      <c r="I89" s="24"/>
      <c r="J89" s="24"/>
      <c r="K89" s="26">
        <v>49</v>
      </c>
      <c r="L89" s="26"/>
      <c r="M89" s="24"/>
      <c r="N89" s="24"/>
      <c r="O89" s="26">
        <v>311</v>
      </c>
      <c r="P89" s="26"/>
      <c r="Q89" s="24"/>
      <c r="R89" s="24"/>
      <c r="S89" s="27">
        <v>89528</v>
      </c>
      <c r="T89" s="27"/>
      <c r="U89" s="24"/>
      <c r="V89" s="24"/>
      <c r="W89" s="27">
        <v>89839</v>
      </c>
      <c r="X89" s="27"/>
      <c r="Y89" s="24"/>
    </row>
    <row r="90" spans="1:25">
      <c r="A90" s="43"/>
      <c r="B90" s="25"/>
      <c r="C90" s="26"/>
      <c r="D90" s="26"/>
      <c r="E90" s="24"/>
      <c r="F90" s="24"/>
      <c r="G90" s="26"/>
      <c r="H90" s="26"/>
      <c r="I90" s="24"/>
      <c r="J90" s="24"/>
      <c r="K90" s="26"/>
      <c r="L90" s="26"/>
      <c r="M90" s="24"/>
      <c r="N90" s="24"/>
      <c r="O90" s="26"/>
      <c r="P90" s="26"/>
      <c r="Q90" s="24"/>
      <c r="R90" s="24"/>
      <c r="S90" s="27"/>
      <c r="T90" s="27"/>
      <c r="U90" s="24"/>
      <c r="V90" s="24"/>
      <c r="W90" s="27"/>
      <c r="X90" s="27"/>
      <c r="Y90" s="24"/>
    </row>
    <row r="91" spans="1:25">
      <c r="A91" s="43"/>
      <c r="B91" s="28" t="s">
        <v>93</v>
      </c>
      <c r="C91" s="29" t="s">
        <v>203</v>
      </c>
      <c r="D91" s="29"/>
      <c r="E91" s="22"/>
      <c r="F91" s="22"/>
      <c r="G91" s="29" t="s">
        <v>203</v>
      </c>
      <c r="H91" s="29"/>
      <c r="I91" s="22"/>
      <c r="J91" s="22"/>
      <c r="K91" s="29" t="s">
        <v>203</v>
      </c>
      <c r="L91" s="29"/>
      <c r="M91" s="22"/>
      <c r="N91" s="22"/>
      <c r="O91" s="29" t="s">
        <v>203</v>
      </c>
      <c r="P91" s="29"/>
      <c r="Q91" s="22"/>
      <c r="R91" s="22"/>
      <c r="S91" s="40">
        <v>34243</v>
      </c>
      <c r="T91" s="40"/>
      <c r="U91" s="22"/>
      <c r="V91" s="22"/>
      <c r="W91" s="40">
        <v>34243</v>
      </c>
      <c r="X91" s="40"/>
      <c r="Y91" s="22"/>
    </row>
    <row r="92" spans="1:25" ht="15.75" thickBot="1">
      <c r="A92" s="43"/>
      <c r="B92" s="28"/>
      <c r="C92" s="71"/>
      <c r="D92" s="71"/>
      <c r="E92" s="61"/>
      <c r="F92" s="22"/>
      <c r="G92" s="71"/>
      <c r="H92" s="71"/>
      <c r="I92" s="61"/>
      <c r="J92" s="22"/>
      <c r="K92" s="71"/>
      <c r="L92" s="71"/>
      <c r="M92" s="61"/>
      <c r="N92" s="22"/>
      <c r="O92" s="71"/>
      <c r="P92" s="71"/>
      <c r="Q92" s="61"/>
      <c r="R92" s="22"/>
      <c r="S92" s="60"/>
      <c r="T92" s="60"/>
      <c r="U92" s="61"/>
      <c r="V92" s="22"/>
      <c r="W92" s="60"/>
      <c r="X92" s="60"/>
      <c r="Y92" s="61"/>
    </row>
    <row r="93" spans="1:25">
      <c r="A93" s="43"/>
      <c r="B93" s="24"/>
      <c r="C93" s="57">
        <v>13746</v>
      </c>
      <c r="D93" s="57"/>
      <c r="E93" s="50"/>
      <c r="F93" s="24"/>
      <c r="G93" s="57">
        <v>8044</v>
      </c>
      <c r="H93" s="57"/>
      <c r="I93" s="50"/>
      <c r="J93" s="24"/>
      <c r="K93" s="57">
        <v>10963</v>
      </c>
      <c r="L93" s="57"/>
      <c r="M93" s="50"/>
      <c r="N93" s="24"/>
      <c r="O93" s="57">
        <v>32753</v>
      </c>
      <c r="P93" s="57"/>
      <c r="Q93" s="50"/>
      <c r="R93" s="24"/>
      <c r="S93" s="57">
        <v>5542128</v>
      </c>
      <c r="T93" s="57"/>
      <c r="U93" s="50"/>
      <c r="V93" s="24"/>
      <c r="W93" s="57">
        <v>5574881</v>
      </c>
      <c r="X93" s="57"/>
      <c r="Y93" s="50"/>
    </row>
    <row r="94" spans="1:25">
      <c r="A94" s="43"/>
      <c r="B94" s="24"/>
      <c r="C94" s="87"/>
      <c r="D94" s="87"/>
      <c r="E94" s="88"/>
      <c r="F94" s="24"/>
      <c r="G94" s="87"/>
      <c r="H94" s="87"/>
      <c r="I94" s="88"/>
      <c r="J94" s="24"/>
      <c r="K94" s="87"/>
      <c r="L94" s="87"/>
      <c r="M94" s="88"/>
      <c r="N94" s="24"/>
      <c r="O94" s="87"/>
      <c r="P94" s="87"/>
      <c r="Q94" s="88"/>
      <c r="R94" s="24"/>
      <c r="S94" s="87"/>
      <c r="T94" s="87"/>
      <c r="U94" s="88"/>
      <c r="V94" s="24"/>
      <c r="W94" s="87"/>
      <c r="X94" s="87"/>
      <c r="Y94" s="88"/>
    </row>
    <row r="95" spans="1:25">
      <c r="A95" s="43"/>
      <c r="B95" s="77" t="s">
        <v>309</v>
      </c>
      <c r="C95" s="40">
        <v>1960</v>
      </c>
      <c r="D95" s="40"/>
      <c r="E95" s="22"/>
      <c r="F95" s="22"/>
      <c r="G95" s="40">
        <v>1252</v>
      </c>
      <c r="H95" s="40"/>
      <c r="I95" s="22"/>
      <c r="J95" s="22"/>
      <c r="K95" s="40">
        <v>3728</v>
      </c>
      <c r="L95" s="40"/>
      <c r="M95" s="22"/>
      <c r="N95" s="22"/>
      <c r="O95" s="40">
        <v>6940</v>
      </c>
      <c r="P95" s="40"/>
      <c r="Q95" s="22"/>
      <c r="R95" s="22"/>
      <c r="S95" s="40">
        <v>227096</v>
      </c>
      <c r="T95" s="40"/>
      <c r="U95" s="22"/>
      <c r="V95" s="22"/>
      <c r="W95" s="40">
        <v>234036</v>
      </c>
      <c r="X95" s="40"/>
      <c r="Y95" s="22"/>
    </row>
    <row r="96" spans="1:25" ht="15.75" thickBot="1">
      <c r="A96" s="43"/>
      <c r="B96" s="77"/>
      <c r="C96" s="60"/>
      <c r="D96" s="60"/>
      <c r="E96" s="61"/>
      <c r="F96" s="22"/>
      <c r="G96" s="60"/>
      <c r="H96" s="60"/>
      <c r="I96" s="61"/>
      <c r="J96" s="22"/>
      <c r="K96" s="60"/>
      <c r="L96" s="60"/>
      <c r="M96" s="61"/>
      <c r="N96" s="22"/>
      <c r="O96" s="60"/>
      <c r="P96" s="60"/>
      <c r="Q96" s="61"/>
      <c r="R96" s="22"/>
      <c r="S96" s="60"/>
      <c r="T96" s="60"/>
      <c r="U96" s="61"/>
      <c r="V96" s="22"/>
      <c r="W96" s="60"/>
      <c r="X96" s="60"/>
      <c r="Y96" s="61"/>
    </row>
    <row r="97" spans="1:29">
      <c r="A97" s="43"/>
      <c r="B97" s="25" t="s">
        <v>121</v>
      </c>
      <c r="C97" s="55" t="s">
        <v>193</v>
      </c>
      <c r="D97" s="57">
        <v>15706</v>
      </c>
      <c r="E97" s="50"/>
      <c r="F97" s="24"/>
      <c r="G97" s="55" t="s">
        <v>193</v>
      </c>
      <c r="H97" s="57">
        <v>9296</v>
      </c>
      <c r="I97" s="50"/>
      <c r="J97" s="24"/>
      <c r="K97" s="55" t="s">
        <v>193</v>
      </c>
      <c r="L97" s="57">
        <v>14691</v>
      </c>
      <c r="M97" s="50"/>
      <c r="N97" s="24"/>
      <c r="O97" s="55" t="s">
        <v>193</v>
      </c>
      <c r="P97" s="57">
        <v>39693</v>
      </c>
      <c r="Q97" s="50"/>
      <c r="R97" s="24"/>
      <c r="S97" s="55" t="s">
        <v>193</v>
      </c>
      <c r="T97" s="57">
        <v>5769224</v>
      </c>
      <c r="U97" s="50"/>
      <c r="V97" s="24"/>
      <c r="W97" s="55" t="s">
        <v>193</v>
      </c>
      <c r="X97" s="57">
        <v>5808917</v>
      </c>
      <c r="Y97" s="50"/>
    </row>
    <row r="98" spans="1:29" ht="15.75" thickBot="1">
      <c r="A98" s="43"/>
      <c r="B98" s="25"/>
      <c r="C98" s="62"/>
      <c r="D98" s="63"/>
      <c r="E98" s="64"/>
      <c r="F98" s="24"/>
      <c r="G98" s="62"/>
      <c r="H98" s="63"/>
      <c r="I98" s="64"/>
      <c r="J98" s="24"/>
      <c r="K98" s="62"/>
      <c r="L98" s="63"/>
      <c r="M98" s="64"/>
      <c r="N98" s="24"/>
      <c r="O98" s="62"/>
      <c r="P98" s="63"/>
      <c r="Q98" s="64"/>
      <c r="R98" s="24"/>
      <c r="S98" s="62"/>
      <c r="T98" s="63"/>
      <c r="U98" s="64"/>
      <c r="V98" s="24"/>
      <c r="W98" s="62"/>
      <c r="X98" s="63"/>
      <c r="Y98" s="64"/>
    </row>
    <row r="99" spans="1:29" ht="15.75" thickTop="1">
      <c r="A99" s="43"/>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row>
    <row r="100" spans="1:29">
      <c r="A100" s="43"/>
      <c r="B100" s="28" t="s">
        <v>310</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row>
    <row r="101" spans="1:29">
      <c r="A101" s="43"/>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row>
    <row r="102" spans="1:29">
      <c r="A102" s="4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row>
    <row r="103" spans="1:29">
      <c r="A103" s="43"/>
      <c r="B103" s="91" t="s">
        <v>227</v>
      </c>
      <c r="C103" s="68" t="s">
        <v>311</v>
      </c>
      <c r="D103" s="68"/>
      <c r="E103" s="68"/>
      <c r="F103" s="22"/>
      <c r="G103" s="68" t="s">
        <v>313</v>
      </c>
      <c r="H103" s="68"/>
      <c r="I103" s="68"/>
      <c r="J103" s="22"/>
      <c r="K103" s="68" t="s">
        <v>313</v>
      </c>
      <c r="L103" s="68"/>
      <c r="M103" s="68"/>
      <c r="N103" s="22"/>
      <c r="O103" s="68" t="s">
        <v>282</v>
      </c>
      <c r="P103" s="68"/>
      <c r="Q103" s="68"/>
      <c r="R103" s="22"/>
      <c r="S103" s="68" t="s">
        <v>283</v>
      </c>
      <c r="T103" s="68"/>
      <c r="U103" s="68"/>
      <c r="V103" s="22"/>
      <c r="W103" s="68" t="s">
        <v>93</v>
      </c>
      <c r="X103" s="68"/>
      <c r="Y103" s="68"/>
      <c r="Z103" s="22"/>
      <c r="AA103" s="68" t="s">
        <v>121</v>
      </c>
      <c r="AB103" s="68"/>
      <c r="AC103" s="68"/>
    </row>
    <row r="104" spans="1:29">
      <c r="A104" s="43"/>
      <c r="B104" s="91"/>
      <c r="C104" s="68" t="s">
        <v>312</v>
      </c>
      <c r="D104" s="68"/>
      <c r="E104" s="68"/>
      <c r="F104" s="22"/>
      <c r="G104" s="68" t="s">
        <v>314</v>
      </c>
      <c r="H104" s="68"/>
      <c r="I104" s="68"/>
      <c r="J104" s="22"/>
      <c r="K104" s="68" t="s">
        <v>315</v>
      </c>
      <c r="L104" s="68"/>
      <c r="M104" s="68"/>
      <c r="N104" s="22"/>
      <c r="O104" s="68"/>
      <c r="P104" s="68"/>
      <c r="Q104" s="68"/>
      <c r="R104" s="22"/>
      <c r="S104" s="68"/>
      <c r="T104" s="68"/>
      <c r="U104" s="68"/>
      <c r="V104" s="22"/>
      <c r="W104" s="68"/>
      <c r="X104" s="68"/>
      <c r="Y104" s="68"/>
      <c r="Z104" s="22"/>
      <c r="AA104" s="68"/>
      <c r="AB104" s="68"/>
      <c r="AC104" s="68"/>
    </row>
    <row r="105" spans="1:29" ht="15.75" thickBot="1">
      <c r="A105" s="43"/>
      <c r="B105" s="91"/>
      <c r="C105" s="92"/>
      <c r="D105" s="92"/>
      <c r="E105" s="92"/>
      <c r="F105" s="22"/>
      <c r="G105" s="92"/>
      <c r="H105" s="92"/>
      <c r="I105" s="92"/>
      <c r="J105" s="22"/>
      <c r="K105" s="69" t="s">
        <v>316</v>
      </c>
      <c r="L105" s="69"/>
      <c r="M105" s="69"/>
      <c r="N105" s="22"/>
      <c r="O105" s="69"/>
      <c r="P105" s="69"/>
      <c r="Q105" s="69"/>
      <c r="R105" s="22"/>
      <c r="S105" s="69"/>
      <c r="T105" s="69"/>
      <c r="U105" s="69"/>
      <c r="V105" s="22"/>
      <c r="W105" s="69"/>
      <c r="X105" s="69"/>
      <c r="Y105" s="69"/>
      <c r="Z105" s="22"/>
      <c r="AA105" s="69"/>
      <c r="AB105" s="69"/>
      <c r="AC105" s="69"/>
    </row>
    <row r="106" spans="1:29" ht="23.25">
      <c r="A106" s="43"/>
      <c r="B106" s="95" t="s">
        <v>317</v>
      </c>
      <c r="C106" s="50"/>
      <c r="D106" s="50"/>
      <c r="E106" s="50"/>
      <c r="F106" s="16"/>
      <c r="G106" s="50"/>
      <c r="H106" s="50"/>
      <c r="I106" s="50"/>
      <c r="J106" s="16"/>
      <c r="K106" s="50"/>
      <c r="L106" s="50"/>
      <c r="M106" s="50"/>
      <c r="N106" s="16"/>
      <c r="O106" s="50"/>
      <c r="P106" s="50"/>
      <c r="Q106" s="50"/>
      <c r="R106" s="16"/>
      <c r="S106" s="50"/>
      <c r="T106" s="50"/>
      <c r="U106" s="50"/>
      <c r="V106" s="16"/>
      <c r="W106" s="50"/>
      <c r="X106" s="50"/>
      <c r="Y106" s="50"/>
      <c r="Z106" s="16"/>
      <c r="AA106" s="50"/>
      <c r="AB106" s="50"/>
      <c r="AC106" s="50"/>
    </row>
    <row r="107" spans="1:29">
      <c r="A107" s="43"/>
      <c r="B107" s="11" t="s">
        <v>318</v>
      </c>
      <c r="C107" s="22"/>
      <c r="D107" s="22"/>
      <c r="E107" s="22"/>
      <c r="F107" s="13"/>
      <c r="G107" s="22"/>
      <c r="H107" s="22"/>
      <c r="I107" s="22"/>
      <c r="J107" s="13"/>
      <c r="K107" s="22"/>
      <c r="L107" s="22"/>
      <c r="M107" s="22"/>
      <c r="N107" s="13"/>
      <c r="O107" s="22"/>
      <c r="P107" s="22"/>
      <c r="Q107" s="22"/>
      <c r="R107" s="13"/>
      <c r="S107" s="22"/>
      <c r="T107" s="22"/>
      <c r="U107" s="22"/>
      <c r="V107" s="13"/>
      <c r="W107" s="22"/>
      <c r="X107" s="22"/>
      <c r="Y107" s="22"/>
      <c r="Z107" s="13"/>
      <c r="AA107" s="22"/>
      <c r="AB107" s="22"/>
      <c r="AC107" s="22"/>
    </row>
    <row r="108" spans="1:29">
      <c r="A108" s="43"/>
      <c r="B108" s="25" t="s">
        <v>319</v>
      </c>
      <c r="C108" s="25" t="s">
        <v>193</v>
      </c>
      <c r="D108" s="27">
        <v>764217</v>
      </c>
      <c r="E108" s="24"/>
      <c r="F108" s="24"/>
      <c r="G108" s="25" t="s">
        <v>193</v>
      </c>
      <c r="H108" s="27">
        <v>2129884</v>
      </c>
      <c r="I108" s="24"/>
      <c r="J108" s="24"/>
      <c r="K108" s="25" t="s">
        <v>193</v>
      </c>
      <c r="L108" s="27">
        <v>1021994</v>
      </c>
      <c r="M108" s="24"/>
      <c r="N108" s="24"/>
      <c r="O108" s="25" t="s">
        <v>193</v>
      </c>
      <c r="P108" s="27">
        <v>1314547</v>
      </c>
      <c r="Q108" s="24"/>
      <c r="R108" s="24"/>
      <c r="S108" s="25" t="s">
        <v>193</v>
      </c>
      <c r="T108" s="27">
        <v>85082</v>
      </c>
      <c r="U108" s="24"/>
      <c r="V108" s="24"/>
      <c r="W108" s="25" t="s">
        <v>193</v>
      </c>
      <c r="X108" s="27">
        <v>35311</v>
      </c>
      <c r="Y108" s="24"/>
      <c r="Z108" s="24"/>
      <c r="AA108" s="25" t="s">
        <v>193</v>
      </c>
      <c r="AB108" s="27">
        <v>5351035</v>
      </c>
      <c r="AC108" s="24"/>
    </row>
    <row r="109" spans="1:29">
      <c r="A109" s="43"/>
      <c r="B109" s="25"/>
      <c r="C109" s="25"/>
      <c r="D109" s="27"/>
      <c r="E109" s="24"/>
      <c r="F109" s="24"/>
      <c r="G109" s="25"/>
      <c r="H109" s="27"/>
      <c r="I109" s="24"/>
      <c r="J109" s="24"/>
      <c r="K109" s="25"/>
      <c r="L109" s="27"/>
      <c r="M109" s="24"/>
      <c r="N109" s="24"/>
      <c r="O109" s="25"/>
      <c r="P109" s="27"/>
      <c r="Q109" s="24"/>
      <c r="R109" s="24"/>
      <c r="S109" s="25"/>
      <c r="T109" s="27"/>
      <c r="U109" s="24"/>
      <c r="V109" s="24"/>
      <c r="W109" s="25"/>
      <c r="X109" s="27"/>
      <c r="Y109" s="24"/>
      <c r="Z109" s="24"/>
      <c r="AA109" s="25"/>
      <c r="AB109" s="27"/>
      <c r="AC109" s="24"/>
    </row>
    <row r="110" spans="1:29">
      <c r="A110" s="43"/>
      <c r="B110" s="28" t="s">
        <v>320</v>
      </c>
      <c r="C110" s="40">
        <v>4548</v>
      </c>
      <c r="D110" s="40"/>
      <c r="E110" s="22"/>
      <c r="F110" s="22"/>
      <c r="G110" s="40">
        <v>70965</v>
      </c>
      <c r="H110" s="40"/>
      <c r="I110" s="22"/>
      <c r="J110" s="22"/>
      <c r="K110" s="40">
        <v>73936</v>
      </c>
      <c r="L110" s="40"/>
      <c r="M110" s="22"/>
      <c r="N110" s="22"/>
      <c r="O110" s="40">
        <v>125659</v>
      </c>
      <c r="P110" s="40"/>
      <c r="Q110" s="22"/>
      <c r="R110" s="22"/>
      <c r="S110" s="29">
        <v>365</v>
      </c>
      <c r="T110" s="29"/>
      <c r="U110" s="22"/>
      <c r="V110" s="22"/>
      <c r="W110" s="29" t="s">
        <v>203</v>
      </c>
      <c r="X110" s="29"/>
      <c r="Y110" s="22"/>
      <c r="Z110" s="22"/>
      <c r="AA110" s="40">
        <v>275473</v>
      </c>
      <c r="AB110" s="40"/>
      <c r="AC110" s="22"/>
    </row>
    <row r="111" spans="1:29">
      <c r="A111" s="43"/>
      <c r="B111" s="28"/>
      <c r="C111" s="40"/>
      <c r="D111" s="40"/>
      <c r="E111" s="22"/>
      <c r="F111" s="22"/>
      <c r="G111" s="40"/>
      <c r="H111" s="40"/>
      <c r="I111" s="22"/>
      <c r="J111" s="22"/>
      <c r="K111" s="40"/>
      <c r="L111" s="40"/>
      <c r="M111" s="22"/>
      <c r="N111" s="22"/>
      <c r="O111" s="40"/>
      <c r="P111" s="40"/>
      <c r="Q111" s="22"/>
      <c r="R111" s="22"/>
      <c r="S111" s="29"/>
      <c r="T111" s="29"/>
      <c r="U111" s="22"/>
      <c r="V111" s="22"/>
      <c r="W111" s="29"/>
      <c r="X111" s="29"/>
      <c r="Y111" s="22"/>
      <c r="Z111" s="22"/>
      <c r="AA111" s="40"/>
      <c r="AB111" s="40"/>
      <c r="AC111" s="22"/>
    </row>
    <row r="112" spans="1:29">
      <c r="A112" s="43"/>
      <c r="B112" s="25" t="s">
        <v>321</v>
      </c>
      <c r="C112" s="27">
        <v>11717</v>
      </c>
      <c r="D112" s="27"/>
      <c r="E112" s="24"/>
      <c r="F112" s="24"/>
      <c r="G112" s="27">
        <v>65984</v>
      </c>
      <c r="H112" s="27"/>
      <c r="I112" s="24"/>
      <c r="J112" s="24"/>
      <c r="K112" s="27">
        <v>34884</v>
      </c>
      <c r="L112" s="27"/>
      <c r="M112" s="24"/>
      <c r="N112" s="24"/>
      <c r="O112" s="27">
        <v>33042</v>
      </c>
      <c r="P112" s="27"/>
      <c r="Q112" s="24"/>
      <c r="R112" s="24"/>
      <c r="S112" s="26">
        <v>221</v>
      </c>
      <c r="T112" s="26"/>
      <c r="U112" s="24"/>
      <c r="V112" s="24"/>
      <c r="W112" s="26" t="s">
        <v>203</v>
      </c>
      <c r="X112" s="26"/>
      <c r="Y112" s="24"/>
      <c r="Z112" s="24"/>
      <c r="AA112" s="27">
        <v>145848</v>
      </c>
      <c r="AB112" s="27"/>
      <c r="AC112" s="24"/>
    </row>
    <row r="113" spans="1:29">
      <c r="A113" s="43"/>
      <c r="B113" s="25"/>
      <c r="C113" s="27"/>
      <c r="D113" s="27"/>
      <c r="E113" s="24"/>
      <c r="F113" s="24"/>
      <c r="G113" s="27"/>
      <c r="H113" s="27"/>
      <c r="I113" s="24"/>
      <c r="J113" s="24"/>
      <c r="K113" s="27"/>
      <c r="L113" s="27"/>
      <c r="M113" s="24"/>
      <c r="N113" s="24"/>
      <c r="O113" s="27"/>
      <c r="P113" s="27"/>
      <c r="Q113" s="24"/>
      <c r="R113" s="24"/>
      <c r="S113" s="26"/>
      <c r="T113" s="26"/>
      <c r="U113" s="24"/>
      <c r="V113" s="24"/>
      <c r="W113" s="26"/>
      <c r="X113" s="26"/>
      <c r="Y113" s="24"/>
      <c r="Z113" s="24"/>
      <c r="AA113" s="27"/>
      <c r="AB113" s="27"/>
      <c r="AC113" s="24"/>
    </row>
    <row r="114" spans="1:29">
      <c r="A114" s="43"/>
      <c r="B114" s="28" t="s">
        <v>322</v>
      </c>
      <c r="C114" s="29">
        <v>552</v>
      </c>
      <c r="D114" s="29"/>
      <c r="E114" s="22"/>
      <c r="F114" s="22"/>
      <c r="G114" s="29">
        <v>110</v>
      </c>
      <c r="H114" s="29"/>
      <c r="I114" s="22"/>
      <c r="J114" s="22"/>
      <c r="K114" s="40">
        <v>1514</v>
      </c>
      <c r="L114" s="40"/>
      <c r="M114" s="22"/>
      <c r="N114" s="22"/>
      <c r="O114" s="29">
        <v>35</v>
      </c>
      <c r="P114" s="29"/>
      <c r="Q114" s="22"/>
      <c r="R114" s="22"/>
      <c r="S114" s="29" t="s">
        <v>203</v>
      </c>
      <c r="T114" s="29"/>
      <c r="U114" s="22"/>
      <c r="V114" s="22"/>
      <c r="W114" s="29" t="s">
        <v>203</v>
      </c>
      <c r="X114" s="29"/>
      <c r="Y114" s="22"/>
      <c r="Z114" s="22"/>
      <c r="AA114" s="40">
        <v>2211</v>
      </c>
      <c r="AB114" s="40"/>
      <c r="AC114" s="22"/>
    </row>
    <row r="115" spans="1:29">
      <c r="A115" s="43"/>
      <c r="B115" s="28"/>
      <c r="C115" s="29"/>
      <c r="D115" s="29"/>
      <c r="E115" s="22"/>
      <c r="F115" s="22"/>
      <c r="G115" s="29"/>
      <c r="H115" s="29"/>
      <c r="I115" s="22"/>
      <c r="J115" s="22"/>
      <c r="K115" s="40"/>
      <c r="L115" s="40"/>
      <c r="M115" s="22"/>
      <c r="N115" s="22"/>
      <c r="O115" s="29"/>
      <c r="P115" s="29"/>
      <c r="Q115" s="22"/>
      <c r="R115" s="22"/>
      <c r="S115" s="29"/>
      <c r="T115" s="29"/>
      <c r="U115" s="22"/>
      <c r="V115" s="22"/>
      <c r="W115" s="29"/>
      <c r="X115" s="29"/>
      <c r="Y115" s="22"/>
      <c r="Z115" s="22"/>
      <c r="AA115" s="40"/>
      <c r="AB115" s="40"/>
      <c r="AC115" s="22"/>
    </row>
    <row r="116" spans="1:29">
      <c r="A116" s="43"/>
      <c r="B116" s="25" t="s">
        <v>323</v>
      </c>
      <c r="C116" s="26" t="s">
        <v>203</v>
      </c>
      <c r="D116" s="26"/>
      <c r="E116" s="24"/>
      <c r="F116" s="24"/>
      <c r="G116" s="26" t="s">
        <v>203</v>
      </c>
      <c r="H116" s="26"/>
      <c r="I116" s="24"/>
      <c r="J116" s="24"/>
      <c r="K116" s="26">
        <v>181</v>
      </c>
      <c r="L116" s="26"/>
      <c r="M116" s="24"/>
      <c r="N116" s="24"/>
      <c r="O116" s="26" t="s">
        <v>203</v>
      </c>
      <c r="P116" s="26"/>
      <c r="Q116" s="24"/>
      <c r="R116" s="24"/>
      <c r="S116" s="26" t="s">
        <v>203</v>
      </c>
      <c r="T116" s="26"/>
      <c r="U116" s="24"/>
      <c r="V116" s="24"/>
      <c r="W116" s="26" t="s">
        <v>203</v>
      </c>
      <c r="X116" s="26"/>
      <c r="Y116" s="24"/>
      <c r="Z116" s="24"/>
      <c r="AA116" s="26">
        <v>181</v>
      </c>
      <c r="AB116" s="26"/>
      <c r="AC116" s="24"/>
    </row>
    <row r="117" spans="1:29" ht="15.75" thickBot="1">
      <c r="A117" s="43"/>
      <c r="B117" s="25"/>
      <c r="C117" s="30"/>
      <c r="D117" s="30"/>
      <c r="E117" s="31"/>
      <c r="F117" s="24"/>
      <c r="G117" s="30"/>
      <c r="H117" s="30"/>
      <c r="I117" s="31"/>
      <c r="J117" s="24"/>
      <c r="K117" s="30"/>
      <c r="L117" s="30"/>
      <c r="M117" s="31"/>
      <c r="N117" s="24"/>
      <c r="O117" s="30"/>
      <c r="P117" s="30"/>
      <c r="Q117" s="31"/>
      <c r="R117" s="24"/>
      <c r="S117" s="30"/>
      <c r="T117" s="30"/>
      <c r="U117" s="31"/>
      <c r="V117" s="24"/>
      <c r="W117" s="30"/>
      <c r="X117" s="30"/>
      <c r="Y117" s="31"/>
      <c r="Z117" s="24"/>
      <c r="AA117" s="30"/>
      <c r="AB117" s="30"/>
      <c r="AC117" s="31"/>
    </row>
    <row r="118" spans="1:29">
      <c r="A118" s="43"/>
      <c r="B118" s="28" t="s">
        <v>324</v>
      </c>
      <c r="C118" s="36">
        <v>781034</v>
      </c>
      <c r="D118" s="36"/>
      <c r="E118" s="23"/>
      <c r="F118" s="22"/>
      <c r="G118" s="36">
        <v>2266943</v>
      </c>
      <c r="H118" s="36"/>
      <c r="I118" s="23"/>
      <c r="J118" s="22"/>
      <c r="K118" s="36">
        <v>1132509</v>
      </c>
      <c r="L118" s="36"/>
      <c r="M118" s="23"/>
      <c r="N118" s="22"/>
      <c r="O118" s="36">
        <v>1473283</v>
      </c>
      <c r="P118" s="36"/>
      <c r="Q118" s="23"/>
      <c r="R118" s="22"/>
      <c r="S118" s="36">
        <v>85668</v>
      </c>
      <c r="T118" s="36"/>
      <c r="U118" s="23"/>
      <c r="V118" s="22"/>
      <c r="W118" s="36">
        <v>35311</v>
      </c>
      <c r="X118" s="36"/>
      <c r="Y118" s="23"/>
      <c r="Z118" s="22"/>
      <c r="AA118" s="36">
        <v>5774748</v>
      </c>
      <c r="AB118" s="36"/>
      <c r="AC118" s="23"/>
    </row>
    <row r="119" spans="1:29">
      <c r="A119" s="43"/>
      <c r="B119" s="28"/>
      <c r="C119" s="58"/>
      <c r="D119" s="58"/>
      <c r="E119" s="59"/>
      <c r="F119" s="22"/>
      <c r="G119" s="58"/>
      <c r="H119" s="58"/>
      <c r="I119" s="59"/>
      <c r="J119" s="22"/>
      <c r="K119" s="58"/>
      <c r="L119" s="58"/>
      <c r="M119" s="59"/>
      <c r="N119" s="22"/>
      <c r="O119" s="58"/>
      <c r="P119" s="58"/>
      <c r="Q119" s="59"/>
      <c r="R119" s="22"/>
      <c r="S119" s="58"/>
      <c r="T119" s="58"/>
      <c r="U119" s="59"/>
      <c r="V119" s="22"/>
      <c r="W119" s="58"/>
      <c r="X119" s="58"/>
      <c r="Y119" s="59"/>
      <c r="Z119" s="22"/>
      <c r="AA119" s="58"/>
      <c r="AB119" s="58"/>
      <c r="AC119" s="59"/>
    </row>
    <row r="120" spans="1:29">
      <c r="A120" s="43"/>
      <c r="B120" s="97" t="s">
        <v>309</v>
      </c>
      <c r="C120" s="27">
        <v>119894</v>
      </c>
      <c r="D120" s="27"/>
      <c r="E120" s="24"/>
      <c r="F120" s="24"/>
      <c r="G120" s="27">
        <v>66264</v>
      </c>
      <c r="H120" s="27"/>
      <c r="I120" s="24"/>
      <c r="J120" s="24"/>
      <c r="K120" s="27">
        <v>7460</v>
      </c>
      <c r="L120" s="27"/>
      <c r="M120" s="24"/>
      <c r="N120" s="24"/>
      <c r="O120" s="27">
        <v>1874</v>
      </c>
      <c r="P120" s="27"/>
      <c r="Q120" s="24"/>
      <c r="R120" s="24"/>
      <c r="S120" s="26">
        <v>53</v>
      </c>
      <c r="T120" s="26"/>
      <c r="U120" s="24"/>
      <c r="V120" s="24"/>
      <c r="W120" s="26" t="s">
        <v>203</v>
      </c>
      <c r="X120" s="26"/>
      <c r="Y120" s="24"/>
      <c r="Z120" s="24"/>
      <c r="AA120" s="27">
        <v>195545</v>
      </c>
      <c r="AB120" s="27"/>
      <c r="AC120" s="24"/>
    </row>
    <row r="121" spans="1:29" ht="15.75" thickBot="1">
      <c r="A121" s="43"/>
      <c r="B121" s="97"/>
      <c r="C121" s="41"/>
      <c r="D121" s="41"/>
      <c r="E121" s="31"/>
      <c r="F121" s="24"/>
      <c r="G121" s="41"/>
      <c r="H121" s="41"/>
      <c r="I121" s="31"/>
      <c r="J121" s="24"/>
      <c r="K121" s="41"/>
      <c r="L121" s="41"/>
      <c r="M121" s="31"/>
      <c r="N121" s="24"/>
      <c r="O121" s="41"/>
      <c r="P121" s="41"/>
      <c r="Q121" s="31"/>
      <c r="R121" s="24"/>
      <c r="S121" s="30"/>
      <c r="T121" s="30"/>
      <c r="U121" s="31"/>
      <c r="V121" s="24"/>
      <c r="W121" s="30"/>
      <c r="X121" s="30"/>
      <c r="Y121" s="31"/>
      <c r="Z121" s="24"/>
      <c r="AA121" s="41"/>
      <c r="AB121" s="41"/>
      <c r="AC121" s="31"/>
    </row>
    <row r="122" spans="1:29">
      <c r="A122" s="43"/>
      <c r="B122" s="28" t="s">
        <v>121</v>
      </c>
      <c r="C122" s="32" t="s">
        <v>193</v>
      </c>
      <c r="D122" s="36">
        <v>900928</v>
      </c>
      <c r="E122" s="23"/>
      <c r="F122" s="22"/>
      <c r="G122" s="32" t="s">
        <v>193</v>
      </c>
      <c r="H122" s="36">
        <v>2333207</v>
      </c>
      <c r="I122" s="23"/>
      <c r="J122" s="22"/>
      <c r="K122" s="32" t="s">
        <v>193</v>
      </c>
      <c r="L122" s="36">
        <v>1139969</v>
      </c>
      <c r="M122" s="23"/>
      <c r="N122" s="22"/>
      <c r="O122" s="32" t="s">
        <v>193</v>
      </c>
      <c r="P122" s="36">
        <v>1475157</v>
      </c>
      <c r="Q122" s="23"/>
      <c r="R122" s="22"/>
      <c r="S122" s="32" t="s">
        <v>193</v>
      </c>
      <c r="T122" s="36">
        <v>85721</v>
      </c>
      <c r="U122" s="23"/>
      <c r="V122" s="22"/>
      <c r="W122" s="32" t="s">
        <v>193</v>
      </c>
      <c r="X122" s="36">
        <v>35311</v>
      </c>
      <c r="Y122" s="23"/>
      <c r="Z122" s="22"/>
      <c r="AA122" s="32" t="s">
        <v>193</v>
      </c>
      <c r="AB122" s="36">
        <v>5970293</v>
      </c>
      <c r="AC122" s="23"/>
    </row>
    <row r="123" spans="1:29" ht="15.75" thickBot="1">
      <c r="A123" s="43"/>
      <c r="B123" s="28"/>
      <c r="C123" s="33"/>
      <c r="D123" s="37"/>
      <c r="E123" s="38"/>
      <c r="F123" s="22"/>
      <c r="G123" s="33"/>
      <c r="H123" s="37"/>
      <c r="I123" s="38"/>
      <c r="J123" s="22"/>
      <c r="K123" s="33"/>
      <c r="L123" s="37"/>
      <c r="M123" s="38"/>
      <c r="N123" s="22"/>
      <c r="O123" s="33"/>
      <c r="P123" s="37"/>
      <c r="Q123" s="38"/>
      <c r="R123" s="22"/>
      <c r="S123" s="33"/>
      <c r="T123" s="37"/>
      <c r="U123" s="38"/>
      <c r="V123" s="22"/>
      <c r="W123" s="33"/>
      <c r="X123" s="37"/>
      <c r="Y123" s="38"/>
      <c r="Z123" s="22"/>
      <c r="AA123" s="33"/>
      <c r="AB123" s="37"/>
      <c r="AC123" s="38"/>
    </row>
    <row r="124" spans="1:29" ht="15.75" thickTop="1">
      <c r="A124" s="43"/>
      <c r="B124" s="83"/>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c r="AA124" s="83"/>
      <c r="AB124" s="83"/>
      <c r="AC124" s="83"/>
    </row>
    <row r="125" spans="1:29">
      <c r="A125" s="43"/>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row>
    <row r="126" spans="1:29">
      <c r="A126" s="4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row>
    <row r="127" spans="1:29">
      <c r="A127" s="43"/>
      <c r="B127" s="91" t="s">
        <v>234</v>
      </c>
      <c r="C127" s="68" t="s">
        <v>311</v>
      </c>
      <c r="D127" s="68"/>
      <c r="E127" s="68"/>
      <c r="F127" s="22"/>
      <c r="G127" s="68" t="s">
        <v>313</v>
      </c>
      <c r="H127" s="68"/>
      <c r="I127" s="68"/>
      <c r="J127" s="22"/>
      <c r="K127" s="68" t="s">
        <v>313</v>
      </c>
      <c r="L127" s="68"/>
      <c r="M127" s="68"/>
      <c r="N127" s="22"/>
      <c r="O127" s="68" t="s">
        <v>282</v>
      </c>
      <c r="P127" s="68"/>
      <c r="Q127" s="68"/>
      <c r="R127" s="22"/>
      <c r="S127" s="68" t="s">
        <v>283</v>
      </c>
      <c r="T127" s="68"/>
      <c r="U127" s="68"/>
      <c r="V127" s="22"/>
      <c r="W127" s="68" t="s">
        <v>93</v>
      </c>
      <c r="X127" s="68"/>
      <c r="Y127" s="68"/>
      <c r="Z127" s="22"/>
      <c r="AA127" s="68" t="s">
        <v>121</v>
      </c>
      <c r="AB127" s="68"/>
      <c r="AC127" s="68"/>
    </row>
    <row r="128" spans="1:29">
      <c r="A128" s="43"/>
      <c r="B128" s="91"/>
      <c r="C128" s="68" t="s">
        <v>312</v>
      </c>
      <c r="D128" s="68"/>
      <c r="E128" s="68"/>
      <c r="F128" s="22"/>
      <c r="G128" s="68" t="s">
        <v>314</v>
      </c>
      <c r="H128" s="68"/>
      <c r="I128" s="68"/>
      <c r="J128" s="22"/>
      <c r="K128" s="68" t="s">
        <v>315</v>
      </c>
      <c r="L128" s="68"/>
      <c r="M128" s="68"/>
      <c r="N128" s="22"/>
      <c r="O128" s="68"/>
      <c r="P128" s="68"/>
      <c r="Q128" s="68"/>
      <c r="R128" s="22"/>
      <c r="S128" s="68"/>
      <c r="T128" s="68"/>
      <c r="U128" s="68"/>
      <c r="V128" s="22"/>
      <c r="W128" s="68"/>
      <c r="X128" s="68"/>
      <c r="Y128" s="68"/>
      <c r="Z128" s="22"/>
      <c r="AA128" s="68"/>
      <c r="AB128" s="68"/>
      <c r="AC128" s="68"/>
    </row>
    <row r="129" spans="1:29" ht="15.75" thickBot="1">
      <c r="A129" s="43"/>
      <c r="B129" s="91"/>
      <c r="C129" s="92"/>
      <c r="D129" s="92"/>
      <c r="E129" s="92"/>
      <c r="F129" s="22"/>
      <c r="G129" s="92"/>
      <c r="H129" s="92"/>
      <c r="I129" s="92"/>
      <c r="J129" s="22"/>
      <c r="K129" s="69" t="s">
        <v>316</v>
      </c>
      <c r="L129" s="69"/>
      <c r="M129" s="69"/>
      <c r="N129" s="22"/>
      <c r="O129" s="69"/>
      <c r="P129" s="69"/>
      <c r="Q129" s="69"/>
      <c r="R129" s="22"/>
      <c r="S129" s="69"/>
      <c r="T129" s="69"/>
      <c r="U129" s="69"/>
      <c r="V129" s="22"/>
      <c r="W129" s="69"/>
      <c r="X129" s="69"/>
      <c r="Y129" s="69"/>
      <c r="Z129" s="22"/>
      <c r="AA129" s="69"/>
      <c r="AB129" s="69"/>
      <c r="AC129" s="69"/>
    </row>
    <row r="130" spans="1:29" ht="23.25">
      <c r="A130" s="43"/>
      <c r="B130" s="95" t="s">
        <v>317</v>
      </c>
      <c r="C130" s="50"/>
      <c r="D130" s="50"/>
      <c r="E130" s="50"/>
      <c r="F130" s="16"/>
      <c r="G130" s="50"/>
      <c r="H130" s="50"/>
      <c r="I130" s="50"/>
      <c r="J130" s="16"/>
      <c r="K130" s="50"/>
      <c r="L130" s="50"/>
      <c r="M130" s="50"/>
      <c r="N130" s="16"/>
      <c r="O130" s="50"/>
      <c r="P130" s="50"/>
      <c r="Q130" s="50"/>
      <c r="R130" s="16"/>
      <c r="S130" s="50"/>
      <c r="T130" s="50"/>
      <c r="U130" s="50"/>
      <c r="V130" s="16"/>
      <c r="W130" s="50"/>
      <c r="X130" s="50"/>
      <c r="Y130" s="50"/>
      <c r="Z130" s="16"/>
      <c r="AA130" s="50"/>
      <c r="AB130" s="50"/>
      <c r="AC130" s="50"/>
    </row>
    <row r="131" spans="1:29">
      <c r="A131" s="43"/>
      <c r="B131" s="11" t="s">
        <v>318</v>
      </c>
      <c r="C131" s="22"/>
      <c r="D131" s="22"/>
      <c r="E131" s="22"/>
      <c r="F131" s="13"/>
      <c r="G131" s="22"/>
      <c r="H131" s="22"/>
      <c r="I131" s="22"/>
      <c r="J131" s="13"/>
      <c r="K131" s="22"/>
      <c r="L131" s="22"/>
      <c r="M131" s="22"/>
      <c r="N131" s="13"/>
      <c r="O131" s="22"/>
      <c r="P131" s="22"/>
      <c r="Q131" s="22"/>
      <c r="R131" s="13"/>
      <c r="S131" s="22"/>
      <c r="T131" s="22"/>
      <c r="U131" s="22"/>
      <c r="V131" s="13"/>
      <c r="W131" s="22"/>
      <c r="X131" s="22"/>
      <c r="Y131" s="22"/>
      <c r="Z131" s="13"/>
      <c r="AA131" s="22"/>
      <c r="AB131" s="22"/>
      <c r="AC131" s="22"/>
    </row>
    <row r="132" spans="1:29">
      <c r="A132" s="43"/>
      <c r="B132" s="25" t="s">
        <v>319</v>
      </c>
      <c r="C132" s="25" t="s">
        <v>193</v>
      </c>
      <c r="D132" s="27">
        <v>747485</v>
      </c>
      <c r="E132" s="24"/>
      <c r="F132" s="24"/>
      <c r="G132" s="25" t="s">
        <v>193</v>
      </c>
      <c r="H132" s="27">
        <v>1867866</v>
      </c>
      <c r="I132" s="24"/>
      <c r="J132" s="24"/>
      <c r="K132" s="25" t="s">
        <v>193</v>
      </c>
      <c r="L132" s="27">
        <v>1218558</v>
      </c>
      <c r="M132" s="24"/>
      <c r="N132" s="24"/>
      <c r="O132" s="25" t="s">
        <v>193</v>
      </c>
      <c r="P132" s="27">
        <v>1202145</v>
      </c>
      <c r="Q132" s="24"/>
      <c r="R132" s="24"/>
      <c r="S132" s="25" t="s">
        <v>193</v>
      </c>
      <c r="T132" s="27">
        <v>89197</v>
      </c>
      <c r="U132" s="24"/>
      <c r="V132" s="24"/>
      <c r="W132" s="25" t="s">
        <v>193</v>
      </c>
      <c r="X132" s="27">
        <v>34243</v>
      </c>
      <c r="Y132" s="24"/>
      <c r="Z132" s="24"/>
      <c r="AA132" s="25" t="s">
        <v>193</v>
      </c>
      <c r="AB132" s="27">
        <v>5159494</v>
      </c>
      <c r="AC132" s="24"/>
    </row>
    <row r="133" spans="1:29">
      <c r="A133" s="43"/>
      <c r="B133" s="25"/>
      <c r="C133" s="25"/>
      <c r="D133" s="27"/>
      <c r="E133" s="24"/>
      <c r="F133" s="24"/>
      <c r="G133" s="25"/>
      <c r="H133" s="27"/>
      <c r="I133" s="24"/>
      <c r="J133" s="24"/>
      <c r="K133" s="25"/>
      <c r="L133" s="27"/>
      <c r="M133" s="24"/>
      <c r="N133" s="24"/>
      <c r="O133" s="25"/>
      <c r="P133" s="27"/>
      <c r="Q133" s="24"/>
      <c r="R133" s="24"/>
      <c r="S133" s="25"/>
      <c r="T133" s="27"/>
      <c r="U133" s="24"/>
      <c r="V133" s="24"/>
      <c r="W133" s="25"/>
      <c r="X133" s="27"/>
      <c r="Y133" s="24"/>
      <c r="Z133" s="24"/>
      <c r="AA133" s="25"/>
      <c r="AB133" s="27"/>
      <c r="AC133" s="24"/>
    </row>
    <row r="134" spans="1:29">
      <c r="A134" s="43"/>
      <c r="B134" s="28" t="s">
        <v>320</v>
      </c>
      <c r="C134" s="40">
        <v>5320</v>
      </c>
      <c r="D134" s="40"/>
      <c r="E134" s="22"/>
      <c r="F134" s="22"/>
      <c r="G134" s="40">
        <v>84132</v>
      </c>
      <c r="H134" s="40"/>
      <c r="I134" s="22"/>
      <c r="J134" s="22"/>
      <c r="K134" s="40">
        <v>65628</v>
      </c>
      <c r="L134" s="40"/>
      <c r="M134" s="22"/>
      <c r="N134" s="22"/>
      <c r="O134" s="40">
        <v>132262</v>
      </c>
      <c r="P134" s="40"/>
      <c r="Q134" s="22"/>
      <c r="R134" s="22"/>
      <c r="S134" s="29">
        <v>381</v>
      </c>
      <c r="T134" s="29"/>
      <c r="U134" s="22"/>
      <c r="V134" s="22"/>
      <c r="W134" s="29" t="s">
        <v>203</v>
      </c>
      <c r="X134" s="29"/>
      <c r="Y134" s="22"/>
      <c r="Z134" s="22"/>
      <c r="AA134" s="40">
        <v>287723</v>
      </c>
      <c r="AB134" s="40"/>
      <c r="AC134" s="22"/>
    </row>
    <row r="135" spans="1:29">
      <c r="A135" s="43"/>
      <c r="B135" s="28"/>
      <c r="C135" s="40"/>
      <c r="D135" s="40"/>
      <c r="E135" s="22"/>
      <c r="F135" s="22"/>
      <c r="G135" s="40"/>
      <c r="H135" s="40"/>
      <c r="I135" s="22"/>
      <c r="J135" s="22"/>
      <c r="K135" s="40"/>
      <c r="L135" s="40"/>
      <c r="M135" s="22"/>
      <c r="N135" s="22"/>
      <c r="O135" s="40"/>
      <c r="P135" s="40"/>
      <c r="Q135" s="22"/>
      <c r="R135" s="22"/>
      <c r="S135" s="29"/>
      <c r="T135" s="29"/>
      <c r="U135" s="22"/>
      <c r="V135" s="22"/>
      <c r="W135" s="29"/>
      <c r="X135" s="29"/>
      <c r="Y135" s="22"/>
      <c r="Z135" s="22"/>
      <c r="AA135" s="40"/>
      <c r="AB135" s="40"/>
      <c r="AC135" s="22"/>
    </row>
    <row r="136" spans="1:29">
      <c r="A136" s="43"/>
      <c r="B136" s="25" t="s">
        <v>321</v>
      </c>
      <c r="C136" s="27">
        <v>11290</v>
      </c>
      <c r="D136" s="27"/>
      <c r="E136" s="24"/>
      <c r="F136" s="24"/>
      <c r="G136" s="27">
        <v>51692</v>
      </c>
      <c r="H136" s="27"/>
      <c r="I136" s="24"/>
      <c r="J136" s="24"/>
      <c r="K136" s="27">
        <v>27499</v>
      </c>
      <c r="L136" s="27"/>
      <c r="M136" s="24"/>
      <c r="N136" s="24"/>
      <c r="O136" s="27">
        <v>35107</v>
      </c>
      <c r="P136" s="27"/>
      <c r="Q136" s="24"/>
      <c r="R136" s="24"/>
      <c r="S136" s="26">
        <v>242</v>
      </c>
      <c r="T136" s="26"/>
      <c r="U136" s="24"/>
      <c r="V136" s="24"/>
      <c r="W136" s="26" t="s">
        <v>203</v>
      </c>
      <c r="X136" s="26"/>
      <c r="Y136" s="24"/>
      <c r="Z136" s="24"/>
      <c r="AA136" s="27">
        <v>125830</v>
      </c>
      <c r="AB136" s="27"/>
      <c r="AC136" s="24"/>
    </row>
    <row r="137" spans="1:29">
      <c r="A137" s="43"/>
      <c r="B137" s="25"/>
      <c r="C137" s="27"/>
      <c r="D137" s="27"/>
      <c r="E137" s="24"/>
      <c r="F137" s="24"/>
      <c r="G137" s="27"/>
      <c r="H137" s="27"/>
      <c r="I137" s="24"/>
      <c r="J137" s="24"/>
      <c r="K137" s="27"/>
      <c r="L137" s="27"/>
      <c r="M137" s="24"/>
      <c r="N137" s="24"/>
      <c r="O137" s="27"/>
      <c r="P137" s="27"/>
      <c r="Q137" s="24"/>
      <c r="R137" s="24"/>
      <c r="S137" s="26"/>
      <c r="T137" s="26"/>
      <c r="U137" s="24"/>
      <c r="V137" s="24"/>
      <c r="W137" s="26"/>
      <c r="X137" s="26"/>
      <c r="Y137" s="24"/>
      <c r="Z137" s="24"/>
      <c r="AA137" s="27"/>
      <c r="AB137" s="27"/>
      <c r="AC137" s="24"/>
    </row>
    <row r="138" spans="1:29">
      <c r="A138" s="43"/>
      <c r="B138" s="28" t="s">
        <v>322</v>
      </c>
      <c r="C138" s="29">
        <v>659</v>
      </c>
      <c r="D138" s="29"/>
      <c r="E138" s="22"/>
      <c r="F138" s="22"/>
      <c r="G138" s="29">
        <v>148</v>
      </c>
      <c r="H138" s="29"/>
      <c r="I138" s="22"/>
      <c r="J138" s="22"/>
      <c r="K138" s="29">
        <v>798</v>
      </c>
      <c r="L138" s="29"/>
      <c r="M138" s="22"/>
      <c r="N138" s="22"/>
      <c r="O138" s="29">
        <v>35</v>
      </c>
      <c r="P138" s="29"/>
      <c r="Q138" s="22"/>
      <c r="R138" s="22"/>
      <c r="S138" s="29">
        <v>19</v>
      </c>
      <c r="T138" s="29"/>
      <c r="U138" s="22"/>
      <c r="V138" s="22"/>
      <c r="W138" s="29" t="s">
        <v>203</v>
      </c>
      <c r="X138" s="29"/>
      <c r="Y138" s="22"/>
      <c r="Z138" s="22"/>
      <c r="AA138" s="40">
        <v>1659</v>
      </c>
      <c r="AB138" s="40"/>
      <c r="AC138" s="22"/>
    </row>
    <row r="139" spans="1:29">
      <c r="A139" s="43"/>
      <c r="B139" s="28"/>
      <c r="C139" s="29"/>
      <c r="D139" s="29"/>
      <c r="E139" s="22"/>
      <c r="F139" s="22"/>
      <c r="G139" s="29"/>
      <c r="H139" s="29"/>
      <c r="I139" s="22"/>
      <c r="J139" s="22"/>
      <c r="K139" s="29"/>
      <c r="L139" s="29"/>
      <c r="M139" s="22"/>
      <c r="N139" s="22"/>
      <c r="O139" s="29"/>
      <c r="P139" s="29"/>
      <c r="Q139" s="22"/>
      <c r="R139" s="22"/>
      <c r="S139" s="29"/>
      <c r="T139" s="29"/>
      <c r="U139" s="22"/>
      <c r="V139" s="22"/>
      <c r="W139" s="29"/>
      <c r="X139" s="29"/>
      <c r="Y139" s="22"/>
      <c r="Z139" s="22"/>
      <c r="AA139" s="40"/>
      <c r="AB139" s="40"/>
      <c r="AC139" s="22"/>
    </row>
    <row r="140" spans="1:29">
      <c r="A140" s="43"/>
      <c r="B140" s="25" t="s">
        <v>323</v>
      </c>
      <c r="C140" s="26" t="s">
        <v>203</v>
      </c>
      <c r="D140" s="26"/>
      <c r="E140" s="24"/>
      <c r="F140" s="24"/>
      <c r="G140" s="26" t="s">
        <v>203</v>
      </c>
      <c r="H140" s="26"/>
      <c r="I140" s="24"/>
      <c r="J140" s="24"/>
      <c r="K140" s="26">
        <v>175</v>
      </c>
      <c r="L140" s="26"/>
      <c r="M140" s="24"/>
      <c r="N140" s="24"/>
      <c r="O140" s="26" t="s">
        <v>203</v>
      </c>
      <c r="P140" s="26"/>
      <c r="Q140" s="24"/>
      <c r="R140" s="24"/>
      <c r="S140" s="26" t="s">
        <v>203</v>
      </c>
      <c r="T140" s="26"/>
      <c r="U140" s="24"/>
      <c r="V140" s="24"/>
      <c r="W140" s="26" t="s">
        <v>203</v>
      </c>
      <c r="X140" s="26"/>
      <c r="Y140" s="24"/>
      <c r="Z140" s="24"/>
      <c r="AA140" s="26">
        <v>175</v>
      </c>
      <c r="AB140" s="26"/>
      <c r="AC140" s="24"/>
    </row>
    <row r="141" spans="1:29" ht="15.75" thickBot="1">
      <c r="A141" s="43"/>
      <c r="B141" s="25"/>
      <c r="C141" s="30"/>
      <c r="D141" s="30"/>
      <c r="E141" s="31"/>
      <c r="F141" s="24"/>
      <c r="G141" s="30"/>
      <c r="H141" s="30"/>
      <c r="I141" s="31"/>
      <c r="J141" s="24"/>
      <c r="K141" s="30"/>
      <c r="L141" s="30"/>
      <c r="M141" s="31"/>
      <c r="N141" s="24"/>
      <c r="O141" s="30"/>
      <c r="P141" s="30"/>
      <c r="Q141" s="31"/>
      <c r="R141" s="24"/>
      <c r="S141" s="30"/>
      <c r="T141" s="30"/>
      <c r="U141" s="31"/>
      <c r="V141" s="24"/>
      <c r="W141" s="30"/>
      <c r="X141" s="30"/>
      <c r="Y141" s="31"/>
      <c r="Z141" s="24"/>
      <c r="AA141" s="30"/>
      <c r="AB141" s="30"/>
      <c r="AC141" s="31"/>
    </row>
    <row r="142" spans="1:29">
      <c r="A142" s="43"/>
      <c r="B142" s="28" t="s">
        <v>324</v>
      </c>
      <c r="C142" s="36">
        <v>764754</v>
      </c>
      <c r="D142" s="36"/>
      <c r="E142" s="23"/>
      <c r="F142" s="22"/>
      <c r="G142" s="36">
        <v>2003838</v>
      </c>
      <c r="H142" s="36"/>
      <c r="I142" s="23"/>
      <c r="J142" s="22"/>
      <c r="K142" s="36">
        <v>1312658</v>
      </c>
      <c r="L142" s="36"/>
      <c r="M142" s="23"/>
      <c r="N142" s="22"/>
      <c r="O142" s="36">
        <v>1369549</v>
      </c>
      <c r="P142" s="36"/>
      <c r="Q142" s="23"/>
      <c r="R142" s="22"/>
      <c r="S142" s="36">
        <v>89839</v>
      </c>
      <c r="T142" s="36"/>
      <c r="U142" s="23"/>
      <c r="V142" s="22"/>
      <c r="W142" s="36">
        <v>34243</v>
      </c>
      <c r="X142" s="36"/>
      <c r="Y142" s="23"/>
      <c r="Z142" s="22"/>
      <c r="AA142" s="36">
        <v>5574881</v>
      </c>
      <c r="AB142" s="36"/>
      <c r="AC142" s="23"/>
    </row>
    <row r="143" spans="1:29">
      <c r="A143" s="43"/>
      <c r="B143" s="28"/>
      <c r="C143" s="58"/>
      <c r="D143" s="58"/>
      <c r="E143" s="59"/>
      <c r="F143" s="22"/>
      <c r="G143" s="58"/>
      <c r="H143" s="58"/>
      <c r="I143" s="59"/>
      <c r="J143" s="22"/>
      <c r="K143" s="58"/>
      <c r="L143" s="58"/>
      <c r="M143" s="59"/>
      <c r="N143" s="22"/>
      <c r="O143" s="58"/>
      <c r="P143" s="58"/>
      <c r="Q143" s="59"/>
      <c r="R143" s="22"/>
      <c r="S143" s="58"/>
      <c r="T143" s="58"/>
      <c r="U143" s="59"/>
      <c r="V143" s="22"/>
      <c r="W143" s="58"/>
      <c r="X143" s="58"/>
      <c r="Y143" s="59"/>
      <c r="Z143" s="22"/>
      <c r="AA143" s="58"/>
      <c r="AB143" s="58"/>
      <c r="AC143" s="59"/>
    </row>
    <row r="144" spans="1:29">
      <c r="A144" s="43"/>
      <c r="B144" s="97" t="s">
        <v>309</v>
      </c>
      <c r="C144" s="27">
        <v>127115</v>
      </c>
      <c r="D144" s="27"/>
      <c r="E144" s="24"/>
      <c r="F144" s="24"/>
      <c r="G144" s="27">
        <v>95467</v>
      </c>
      <c r="H144" s="27"/>
      <c r="I144" s="24"/>
      <c r="J144" s="24"/>
      <c r="K144" s="27">
        <v>9390</v>
      </c>
      <c r="L144" s="27"/>
      <c r="M144" s="24"/>
      <c r="N144" s="24"/>
      <c r="O144" s="27">
        <v>2004</v>
      </c>
      <c r="P144" s="27"/>
      <c r="Q144" s="24"/>
      <c r="R144" s="24"/>
      <c r="S144" s="26">
        <v>60</v>
      </c>
      <c r="T144" s="26"/>
      <c r="U144" s="24"/>
      <c r="V144" s="24"/>
      <c r="W144" s="26" t="s">
        <v>203</v>
      </c>
      <c r="X144" s="26"/>
      <c r="Y144" s="24"/>
      <c r="Z144" s="24"/>
      <c r="AA144" s="27">
        <v>234036</v>
      </c>
      <c r="AB144" s="27"/>
      <c r="AC144" s="24"/>
    </row>
    <row r="145" spans="1:29" ht="15.75" thickBot="1">
      <c r="A145" s="43"/>
      <c r="B145" s="97"/>
      <c r="C145" s="41"/>
      <c r="D145" s="41"/>
      <c r="E145" s="31"/>
      <c r="F145" s="24"/>
      <c r="G145" s="41"/>
      <c r="H145" s="41"/>
      <c r="I145" s="31"/>
      <c r="J145" s="24"/>
      <c r="K145" s="41"/>
      <c r="L145" s="41"/>
      <c r="M145" s="31"/>
      <c r="N145" s="24"/>
      <c r="O145" s="41"/>
      <c r="P145" s="41"/>
      <c r="Q145" s="31"/>
      <c r="R145" s="24"/>
      <c r="S145" s="30"/>
      <c r="T145" s="30"/>
      <c r="U145" s="31"/>
      <c r="V145" s="24"/>
      <c r="W145" s="30"/>
      <c r="X145" s="30"/>
      <c r="Y145" s="31"/>
      <c r="Z145" s="24"/>
      <c r="AA145" s="41"/>
      <c r="AB145" s="41"/>
      <c r="AC145" s="31"/>
    </row>
    <row r="146" spans="1:29">
      <c r="A146" s="43"/>
      <c r="B146" s="28" t="s">
        <v>121</v>
      </c>
      <c r="C146" s="32" t="s">
        <v>193</v>
      </c>
      <c r="D146" s="36">
        <v>891869</v>
      </c>
      <c r="E146" s="23"/>
      <c r="F146" s="22"/>
      <c r="G146" s="32" t="s">
        <v>193</v>
      </c>
      <c r="H146" s="36">
        <v>2099305</v>
      </c>
      <c r="I146" s="23"/>
      <c r="J146" s="22"/>
      <c r="K146" s="32" t="s">
        <v>193</v>
      </c>
      <c r="L146" s="36">
        <v>1322048</v>
      </c>
      <c r="M146" s="23"/>
      <c r="N146" s="22"/>
      <c r="O146" s="32" t="s">
        <v>193</v>
      </c>
      <c r="P146" s="36">
        <v>1371553</v>
      </c>
      <c r="Q146" s="23"/>
      <c r="R146" s="22"/>
      <c r="S146" s="32" t="s">
        <v>193</v>
      </c>
      <c r="T146" s="36">
        <v>89899</v>
      </c>
      <c r="U146" s="23"/>
      <c r="V146" s="22"/>
      <c r="W146" s="32" t="s">
        <v>193</v>
      </c>
      <c r="X146" s="36">
        <v>34243</v>
      </c>
      <c r="Y146" s="23"/>
      <c r="Z146" s="22"/>
      <c r="AA146" s="32" t="s">
        <v>193</v>
      </c>
      <c r="AB146" s="36">
        <v>5808917</v>
      </c>
      <c r="AC146" s="23"/>
    </row>
    <row r="147" spans="1:29" ht="15.75" thickBot="1">
      <c r="A147" s="43"/>
      <c r="B147" s="28"/>
      <c r="C147" s="33"/>
      <c r="D147" s="37"/>
      <c r="E147" s="38"/>
      <c r="F147" s="22"/>
      <c r="G147" s="33"/>
      <c r="H147" s="37"/>
      <c r="I147" s="38"/>
      <c r="J147" s="22"/>
      <c r="K147" s="33"/>
      <c r="L147" s="37"/>
      <c r="M147" s="38"/>
      <c r="N147" s="22"/>
      <c r="O147" s="33"/>
      <c r="P147" s="37"/>
      <c r="Q147" s="38"/>
      <c r="R147" s="22"/>
      <c r="S147" s="33"/>
      <c r="T147" s="37"/>
      <c r="U147" s="38"/>
      <c r="V147" s="22"/>
      <c r="W147" s="33"/>
      <c r="X147" s="37"/>
      <c r="Y147" s="38"/>
      <c r="Z147" s="22"/>
      <c r="AA147" s="33"/>
      <c r="AB147" s="37"/>
      <c r="AC147" s="38"/>
    </row>
    <row r="148" spans="1:29" ht="15.75" thickTop="1">
      <c r="A148" s="43"/>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row>
    <row r="149" spans="1:29">
      <c r="A149" s="43"/>
      <c r="B149" s="133" t="s">
        <v>325</v>
      </c>
      <c r="C149" s="133"/>
      <c r="D149" s="133"/>
      <c r="E149" s="133"/>
      <c r="F149" s="133"/>
      <c r="G149" s="133"/>
      <c r="H149" s="133"/>
      <c r="I149" s="133"/>
      <c r="J149" s="133"/>
      <c r="K149" s="133"/>
      <c r="L149" s="133"/>
      <c r="M149" s="133"/>
      <c r="N149" s="133"/>
      <c r="O149" s="133"/>
      <c r="P149" s="133"/>
      <c r="Q149" s="133"/>
      <c r="R149" s="133"/>
      <c r="S149" s="133"/>
      <c r="T149" s="133"/>
      <c r="U149" s="133"/>
      <c r="V149" s="133"/>
      <c r="W149" s="133"/>
      <c r="X149" s="133"/>
      <c r="Y149" s="133"/>
      <c r="Z149" s="133"/>
      <c r="AA149" s="133"/>
      <c r="AB149" s="133"/>
      <c r="AC149" s="133"/>
    </row>
    <row r="150" spans="1:29">
      <c r="A150" s="43"/>
      <c r="B150" s="28" t="s">
        <v>326</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row>
    <row r="151" spans="1:29">
      <c r="A151" s="43"/>
      <c r="B151" s="19"/>
      <c r="C151" s="19"/>
      <c r="D151" s="19"/>
      <c r="E151" s="19"/>
      <c r="F151" s="19"/>
      <c r="G151" s="19"/>
      <c r="H151" s="19"/>
      <c r="I151" s="19"/>
      <c r="J151" s="19"/>
      <c r="K151" s="19"/>
      <c r="L151" s="19"/>
      <c r="M151" s="19"/>
      <c r="N151" s="19"/>
      <c r="O151" s="19"/>
      <c r="P151" s="19"/>
      <c r="Q151" s="19"/>
    </row>
    <row r="152" spans="1:29">
      <c r="A152" s="43"/>
      <c r="B152" s="12"/>
      <c r="C152" s="12"/>
      <c r="D152" s="12"/>
      <c r="E152" s="12"/>
      <c r="F152" s="12"/>
      <c r="G152" s="12"/>
      <c r="H152" s="12"/>
      <c r="I152" s="12"/>
      <c r="J152" s="12"/>
      <c r="K152" s="12"/>
      <c r="L152" s="12"/>
      <c r="M152" s="12"/>
      <c r="N152" s="12"/>
      <c r="O152" s="12"/>
      <c r="P152" s="12"/>
      <c r="Q152" s="12"/>
    </row>
    <row r="153" spans="1:29">
      <c r="A153" s="43"/>
      <c r="B153" s="22"/>
      <c r="C153" s="68" t="s">
        <v>327</v>
      </c>
      <c r="D153" s="68"/>
      <c r="E153" s="68"/>
      <c r="F153" s="22"/>
      <c r="G153" s="68" t="s">
        <v>329</v>
      </c>
      <c r="H153" s="68"/>
      <c r="I153" s="68"/>
      <c r="J153" s="22"/>
      <c r="K153" s="68" t="s">
        <v>332</v>
      </c>
      <c r="L153" s="68"/>
      <c r="M153" s="68"/>
      <c r="N153" s="22"/>
      <c r="O153" s="68" t="s">
        <v>334</v>
      </c>
      <c r="P153" s="68"/>
      <c r="Q153" s="68"/>
    </row>
    <row r="154" spans="1:29">
      <c r="A154" s="43"/>
      <c r="B154" s="22"/>
      <c r="C154" s="68" t="s">
        <v>328</v>
      </c>
      <c r="D154" s="68"/>
      <c r="E154" s="68"/>
      <c r="F154" s="22"/>
      <c r="G154" s="68" t="s">
        <v>330</v>
      </c>
      <c r="H154" s="68"/>
      <c r="I154" s="68"/>
      <c r="J154" s="22"/>
      <c r="K154" s="68" t="s">
        <v>333</v>
      </c>
      <c r="L154" s="68"/>
      <c r="M154" s="68"/>
      <c r="N154" s="22"/>
      <c r="O154" s="68" t="s">
        <v>327</v>
      </c>
      <c r="P154" s="68"/>
      <c r="Q154" s="68"/>
    </row>
    <row r="155" spans="1:29" ht="15.75" thickBot="1">
      <c r="A155" s="43"/>
      <c r="B155" s="22"/>
      <c r="C155" s="92"/>
      <c r="D155" s="92"/>
      <c r="E155" s="92"/>
      <c r="F155" s="22"/>
      <c r="G155" s="69" t="s">
        <v>331</v>
      </c>
      <c r="H155" s="69"/>
      <c r="I155" s="69"/>
      <c r="J155" s="22"/>
      <c r="K155" s="92"/>
      <c r="L155" s="92"/>
      <c r="M155" s="92"/>
      <c r="N155" s="22"/>
      <c r="O155" s="69" t="s">
        <v>328</v>
      </c>
      <c r="P155" s="69"/>
      <c r="Q155" s="69"/>
    </row>
    <row r="156" spans="1:29">
      <c r="A156" s="43"/>
      <c r="B156" s="98" t="s">
        <v>227</v>
      </c>
      <c r="C156" s="50"/>
      <c r="D156" s="50"/>
      <c r="E156" s="50"/>
      <c r="F156" s="16"/>
      <c r="G156" s="50"/>
      <c r="H156" s="50"/>
      <c r="I156" s="50"/>
      <c r="J156" s="16"/>
      <c r="K156" s="50"/>
      <c r="L156" s="50"/>
      <c r="M156" s="50"/>
      <c r="N156" s="16"/>
      <c r="O156" s="50"/>
      <c r="P156" s="50"/>
      <c r="Q156" s="50"/>
    </row>
    <row r="157" spans="1:29">
      <c r="A157" s="43"/>
      <c r="B157" s="11" t="s">
        <v>335</v>
      </c>
      <c r="C157" s="22"/>
      <c r="D157" s="22"/>
      <c r="E157" s="22"/>
      <c r="F157" s="13"/>
      <c r="G157" s="22"/>
      <c r="H157" s="22"/>
      <c r="I157" s="22"/>
      <c r="J157" s="13"/>
      <c r="K157" s="22"/>
      <c r="L157" s="22"/>
      <c r="M157" s="22"/>
      <c r="N157" s="13"/>
      <c r="O157" s="22"/>
      <c r="P157" s="22"/>
      <c r="Q157" s="22"/>
    </row>
    <row r="158" spans="1:29">
      <c r="A158" s="43"/>
      <c r="B158" s="96" t="s">
        <v>336</v>
      </c>
      <c r="C158" s="24"/>
      <c r="D158" s="24"/>
      <c r="E158" s="24"/>
      <c r="F158" s="16"/>
      <c r="G158" s="24"/>
      <c r="H158" s="24"/>
      <c r="I158" s="24"/>
      <c r="J158" s="16"/>
      <c r="K158" s="24"/>
      <c r="L158" s="24"/>
      <c r="M158" s="24"/>
      <c r="N158" s="16"/>
      <c r="O158" s="24"/>
      <c r="P158" s="24"/>
      <c r="Q158" s="24"/>
    </row>
    <row r="159" spans="1:29">
      <c r="A159" s="43"/>
      <c r="B159" s="99" t="s">
        <v>279</v>
      </c>
      <c r="C159" s="28" t="s">
        <v>193</v>
      </c>
      <c r="D159" s="40">
        <v>12425</v>
      </c>
      <c r="E159" s="22"/>
      <c r="F159" s="22"/>
      <c r="G159" s="28" t="s">
        <v>193</v>
      </c>
      <c r="H159" s="40">
        <v>12483</v>
      </c>
      <c r="I159" s="22"/>
      <c r="J159" s="22"/>
      <c r="K159" s="28" t="s">
        <v>193</v>
      </c>
      <c r="L159" s="40">
        <v>2419</v>
      </c>
      <c r="M159" s="22"/>
      <c r="N159" s="22"/>
      <c r="O159" s="28" t="s">
        <v>193</v>
      </c>
      <c r="P159" s="40">
        <v>12266</v>
      </c>
      <c r="Q159" s="22"/>
    </row>
    <row r="160" spans="1:29">
      <c r="A160" s="43"/>
      <c r="B160" s="99"/>
      <c r="C160" s="28"/>
      <c r="D160" s="40"/>
      <c r="E160" s="22"/>
      <c r="F160" s="22"/>
      <c r="G160" s="28"/>
      <c r="H160" s="40"/>
      <c r="I160" s="22"/>
      <c r="J160" s="22"/>
      <c r="K160" s="28"/>
      <c r="L160" s="40"/>
      <c r="M160" s="22"/>
      <c r="N160" s="22"/>
      <c r="O160" s="28"/>
      <c r="P160" s="40"/>
      <c r="Q160" s="22"/>
    </row>
    <row r="161" spans="1:29">
      <c r="A161" s="43"/>
      <c r="B161" s="100" t="s">
        <v>280</v>
      </c>
      <c r="C161" s="27">
        <v>76250</v>
      </c>
      <c r="D161" s="27"/>
      <c r="E161" s="24"/>
      <c r="F161" s="24"/>
      <c r="G161" s="27">
        <v>76332</v>
      </c>
      <c r="H161" s="27"/>
      <c r="I161" s="24"/>
      <c r="J161" s="24"/>
      <c r="K161" s="27">
        <v>2846</v>
      </c>
      <c r="L161" s="27"/>
      <c r="M161" s="24"/>
      <c r="N161" s="24"/>
      <c r="O161" s="27">
        <v>69203</v>
      </c>
      <c r="P161" s="27"/>
      <c r="Q161" s="24"/>
    </row>
    <row r="162" spans="1:29">
      <c r="A162" s="43"/>
      <c r="B162" s="100"/>
      <c r="C162" s="27"/>
      <c r="D162" s="27"/>
      <c r="E162" s="24"/>
      <c r="F162" s="24"/>
      <c r="G162" s="27"/>
      <c r="H162" s="27"/>
      <c r="I162" s="24"/>
      <c r="J162" s="24"/>
      <c r="K162" s="27"/>
      <c r="L162" s="27"/>
      <c r="M162" s="24"/>
      <c r="N162" s="24"/>
      <c r="O162" s="27"/>
      <c r="P162" s="27"/>
      <c r="Q162" s="24"/>
    </row>
    <row r="163" spans="1:29">
      <c r="A163" s="43"/>
      <c r="B163" s="99" t="s">
        <v>281</v>
      </c>
      <c r="C163" s="40">
        <v>39110</v>
      </c>
      <c r="D163" s="40"/>
      <c r="E163" s="22"/>
      <c r="F163" s="22"/>
      <c r="G163" s="40">
        <v>39194</v>
      </c>
      <c r="H163" s="40"/>
      <c r="I163" s="22"/>
      <c r="J163" s="22"/>
      <c r="K163" s="40">
        <v>8828</v>
      </c>
      <c r="L163" s="40"/>
      <c r="M163" s="22"/>
      <c r="N163" s="22"/>
      <c r="O163" s="40">
        <v>35816</v>
      </c>
      <c r="P163" s="40"/>
      <c r="Q163" s="22"/>
    </row>
    <row r="164" spans="1:29">
      <c r="A164" s="43"/>
      <c r="B164" s="99"/>
      <c r="C164" s="40"/>
      <c r="D164" s="40"/>
      <c r="E164" s="22"/>
      <c r="F164" s="22"/>
      <c r="G164" s="40"/>
      <c r="H164" s="40"/>
      <c r="I164" s="22"/>
      <c r="J164" s="22"/>
      <c r="K164" s="40"/>
      <c r="L164" s="40"/>
      <c r="M164" s="22"/>
      <c r="N164" s="22"/>
      <c r="O164" s="40"/>
      <c r="P164" s="40"/>
      <c r="Q164" s="22"/>
    </row>
    <row r="165" spans="1:29">
      <c r="A165" s="43"/>
      <c r="B165" s="100" t="s">
        <v>282</v>
      </c>
      <c r="C165" s="27">
        <v>34080</v>
      </c>
      <c r="D165" s="27"/>
      <c r="E165" s="24"/>
      <c r="F165" s="24"/>
      <c r="G165" s="27">
        <v>34077</v>
      </c>
      <c r="H165" s="27"/>
      <c r="I165" s="24"/>
      <c r="J165" s="24"/>
      <c r="K165" s="26">
        <v>955</v>
      </c>
      <c r="L165" s="26"/>
      <c r="M165" s="24"/>
      <c r="N165" s="24"/>
      <c r="O165" s="27">
        <v>34804</v>
      </c>
      <c r="P165" s="27"/>
      <c r="Q165" s="24"/>
    </row>
    <row r="166" spans="1:29">
      <c r="A166" s="43"/>
      <c r="B166" s="100"/>
      <c r="C166" s="27"/>
      <c r="D166" s="27"/>
      <c r="E166" s="24"/>
      <c r="F166" s="24"/>
      <c r="G166" s="27"/>
      <c r="H166" s="27"/>
      <c r="I166" s="24"/>
      <c r="J166" s="24"/>
      <c r="K166" s="26"/>
      <c r="L166" s="26"/>
      <c r="M166" s="24"/>
      <c r="N166" s="24"/>
      <c r="O166" s="27"/>
      <c r="P166" s="27"/>
      <c r="Q166" s="24"/>
    </row>
    <row r="167" spans="1:29">
      <c r="A167" s="43"/>
      <c r="B167" s="99" t="s">
        <v>283</v>
      </c>
      <c r="C167" s="29">
        <v>223</v>
      </c>
      <c r="D167" s="29"/>
      <c r="E167" s="22"/>
      <c r="F167" s="22"/>
      <c r="G167" s="29">
        <v>261</v>
      </c>
      <c r="H167" s="29"/>
      <c r="I167" s="22"/>
      <c r="J167" s="22"/>
      <c r="K167" s="29">
        <v>42</v>
      </c>
      <c r="L167" s="29"/>
      <c r="M167" s="22"/>
      <c r="N167" s="22"/>
      <c r="O167" s="29">
        <v>251</v>
      </c>
      <c r="P167" s="29"/>
      <c r="Q167" s="22"/>
    </row>
    <row r="168" spans="1:29" ht="15.75" thickBot="1">
      <c r="A168" s="43"/>
      <c r="B168" s="99"/>
      <c r="C168" s="71"/>
      <c r="D168" s="71"/>
      <c r="E168" s="61"/>
      <c r="F168" s="22"/>
      <c r="G168" s="71"/>
      <c r="H168" s="71"/>
      <c r="I168" s="61"/>
      <c r="J168" s="22"/>
      <c r="K168" s="71"/>
      <c r="L168" s="71"/>
      <c r="M168" s="61"/>
      <c r="N168" s="22"/>
      <c r="O168" s="71"/>
      <c r="P168" s="71"/>
      <c r="Q168" s="61"/>
    </row>
    <row r="169" spans="1:29">
      <c r="A169" s="43"/>
      <c r="B169" s="24"/>
      <c r="C169" s="55" t="s">
        <v>193</v>
      </c>
      <c r="D169" s="57">
        <v>162088</v>
      </c>
      <c r="E169" s="50"/>
      <c r="F169" s="24"/>
      <c r="G169" s="55" t="s">
        <v>193</v>
      </c>
      <c r="H169" s="57">
        <v>162347</v>
      </c>
      <c r="I169" s="50"/>
      <c r="J169" s="24"/>
      <c r="K169" s="55" t="s">
        <v>193</v>
      </c>
      <c r="L169" s="57">
        <v>15090</v>
      </c>
      <c r="M169" s="50"/>
      <c r="N169" s="24"/>
      <c r="O169" s="55" t="s">
        <v>193</v>
      </c>
      <c r="P169" s="57">
        <v>152340</v>
      </c>
      <c r="Q169" s="50"/>
    </row>
    <row r="170" spans="1:29" ht="15.75" thickBot="1">
      <c r="A170" s="43"/>
      <c r="B170" s="24"/>
      <c r="C170" s="62"/>
      <c r="D170" s="63"/>
      <c r="E170" s="64"/>
      <c r="F170" s="24"/>
      <c r="G170" s="62"/>
      <c r="H170" s="63"/>
      <c r="I170" s="64"/>
      <c r="J170" s="24"/>
      <c r="K170" s="62"/>
      <c r="L170" s="63"/>
      <c r="M170" s="64"/>
      <c r="N170" s="24"/>
      <c r="O170" s="62"/>
      <c r="P170" s="63"/>
      <c r="Q170" s="64"/>
    </row>
    <row r="171" spans="1:29" ht="15.75" thickTop="1">
      <c r="A171" s="43"/>
      <c r="B171" s="83"/>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c r="AA171" s="83"/>
      <c r="AB171" s="83"/>
      <c r="AC171" s="83"/>
    </row>
    <row r="172" spans="1:29">
      <c r="A172" s="43"/>
      <c r="B172" s="19"/>
      <c r="C172" s="19"/>
      <c r="D172" s="19"/>
      <c r="E172" s="19"/>
      <c r="F172" s="19"/>
      <c r="G172" s="19"/>
      <c r="H172" s="19"/>
      <c r="I172" s="19"/>
      <c r="J172" s="19"/>
      <c r="K172" s="19"/>
      <c r="L172" s="19"/>
      <c r="M172" s="19"/>
      <c r="N172" s="19"/>
      <c r="O172" s="19"/>
      <c r="P172" s="19"/>
      <c r="Q172" s="19"/>
    </row>
    <row r="173" spans="1:29">
      <c r="A173" s="43"/>
      <c r="B173" s="12"/>
      <c r="C173" s="12"/>
      <c r="D173" s="12"/>
      <c r="E173" s="12"/>
      <c r="F173" s="12"/>
      <c r="G173" s="12"/>
      <c r="H173" s="12"/>
      <c r="I173" s="12"/>
      <c r="J173" s="12"/>
      <c r="K173" s="12"/>
      <c r="L173" s="12"/>
      <c r="M173" s="12"/>
      <c r="N173" s="12"/>
      <c r="O173" s="12"/>
      <c r="P173" s="12"/>
      <c r="Q173" s="12"/>
    </row>
    <row r="174" spans="1:29">
      <c r="A174" s="43"/>
      <c r="B174" s="22"/>
      <c r="C174" s="68" t="s">
        <v>327</v>
      </c>
      <c r="D174" s="68"/>
      <c r="E174" s="68"/>
      <c r="F174" s="22"/>
      <c r="G174" s="68" t="s">
        <v>329</v>
      </c>
      <c r="H174" s="68"/>
      <c r="I174" s="68"/>
      <c r="J174" s="22"/>
      <c r="K174" s="68" t="s">
        <v>332</v>
      </c>
      <c r="L174" s="68"/>
      <c r="M174" s="68"/>
      <c r="N174" s="22"/>
      <c r="O174" s="68" t="s">
        <v>334</v>
      </c>
      <c r="P174" s="68"/>
      <c r="Q174" s="68"/>
    </row>
    <row r="175" spans="1:29">
      <c r="A175" s="43"/>
      <c r="B175" s="22"/>
      <c r="C175" s="68" t="s">
        <v>328</v>
      </c>
      <c r="D175" s="68"/>
      <c r="E175" s="68"/>
      <c r="F175" s="22"/>
      <c r="G175" s="68" t="s">
        <v>330</v>
      </c>
      <c r="H175" s="68"/>
      <c r="I175" s="68"/>
      <c r="J175" s="22"/>
      <c r="K175" s="68" t="s">
        <v>333</v>
      </c>
      <c r="L175" s="68"/>
      <c r="M175" s="68"/>
      <c r="N175" s="22"/>
      <c r="O175" s="68" t="s">
        <v>327</v>
      </c>
      <c r="P175" s="68"/>
      <c r="Q175" s="68"/>
    </row>
    <row r="176" spans="1:29" ht="15.75" thickBot="1">
      <c r="A176" s="43"/>
      <c r="B176" s="22"/>
      <c r="C176" s="92"/>
      <c r="D176" s="92"/>
      <c r="E176" s="92"/>
      <c r="F176" s="22"/>
      <c r="G176" s="69" t="s">
        <v>331</v>
      </c>
      <c r="H176" s="69"/>
      <c r="I176" s="69"/>
      <c r="J176" s="22"/>
      <c r="K176" s="92"/>
      <c r="L176" s="92"/>
      <c r="M176" s="92"/>
      <c r="N176" s="22"/>
      <c r="O176" s="69" t="s">
        <v>328</v>
      </c>
      <c r="P176" s="69"/>
      <c r="Q176" s="69"/>
    </row>
    <row r="177" spans="1:29">
      <c r="A177" s="43"/>
      <c r="B177" s="98" t="s">
        <v>234</v>
      </c>
      <c r="C177" s="50"/>
      <c r="D177" s="50"/>
      <c r="E177" s="50"/>
      <c r="F177" s="16"/>
      <c r="G177" s="50"/>
      <c r="H177" s="50"/>
      <c r="I177" s="50"/>
      <c r="J177" s="16"/>
      <c r="K177" s="50"/>
      <c r="L177" s="50"/>
      <c r="M177" s="50"/>
      <c r="N177" s="16"/>
      <c r="O177" s="50"/>
      <c r="P177" s="50"/>
      <c r="Q177" s="50"/>
    </row>
    <row r="178" spans="1:29">
      <c r="A178" s="43"/>
      <c r="B178" s="11" t="s">
        <v>335</v>
      </c>
      <c r="C178" s="22"/>
      <c r="D178" s="22"/>
      <c r="E178" s="22"/>
      <c r="F178" s="13"/>
      <c r="G178" s="22"/>
      <c r="H178" s="22"/>
      <c r="I178" s="22"/>
      <c r="J178" s="13"/>
      <c r="K178" s="22"/>
      <c r="L178" s="22"/>
      <c r="M178" s="22"/>
      <c r="N178" s="13"/>
      <c r="O178" s="22"/>
      <c r="P178" s="22"/>
      <c r="Q178" s="22"/>
    </row>
    <row r="179" spans="1:29">
      <c r="A179" s="43"/>
      <c r="B179" s="84" t="s">
        <v>336</v>
      </c>
      <c r="C179" s="24"/>
      <c r="D179" s="24"/>
      <c r="E179" s="24"/>
      <c r="F179" s="16"/>
      <c r="G179" s="24"/>
      <c r="H179" s="24"/>
      <c r="I179" s="24"/>
      <c r="J179" s="16"/>
      <c r="K179" s="24"/>
      <c r="L179" s="24"/>
      <c r="M179" s="24"/>
      <c r="N179" s="16"/>
      <c r="O179" s="24"/>
      <c r="P179" s="24"/>
      <c r="Q179" s="24"/>
    </row>
    <row r="180" spans="1:29">
      <c r="A180" s="43"/>
      <c r="B180" s="99" t="s">
        <v>279</v>
      </c>
      <c r="C180" s="28" t="s">
        <v>193</v>
      </c>
      <c r="D180" s="40">
        <v>12107</v>
      </c>
      <c r="E180" s="22"/>
      <c r="F180" s="22"/>
      <c r="G180" s="28" t="s">
        <v>193</v>
      </c>
      <c r="H180" s="40">
        <v>12737</v>
      </c>
      <c r="I180" s="22"/>
      <c r="J180" s="22"/>
      <c r="K180" s="28" t="s">
        <v>193</v>
      </c>
      <c r="L180" s="40">
        <v>2529</v>
      </c>
      <c r="M180" s="22"/>
      <c r="N180" s="22"/>
      <c r="O180" s="28" t="s">
        <v>193</v>
      </c>
      <c r="P180" s="40">
        <v>13572</v>
      </c>
      <c r="Q180" s="22"/>
    </row>
    <row r="181" spans="1:29">
      <c r="A181" s="43"/>
      <c r="B181" s="99"/>
      <c r="C181" s="28"/>
      <c r="D181" s="40"/>
      <c r="E181" s="22"/>
      <c r="F181" s="22"/>
      <c r="G181" s="28"/>
      <c r="H181" s="40"/>
      <c r="I181" s="22"/>
      <c r="J181" s="22"/>
      <c r="K181" s="28"/>
      <c r="L181" s="40"/>
      <c r="M181" s="22"/>
      <c r="N181" s="22"/>
      <c r="O181" s="28"/>
      <c r="P181" s="40"/>
      <c r="Q181" s="22"/>
    </row>
    <row r="182" spans="1:29">
      <c r="A182" s="43"/>
      <c r="B182" s="100" t="s">
        <v>280</v>
      </c>
      <c r="C182" s="27">
        <v>62155</v>
      </c>
      <c r="D182" s="27"/>
      <c r="E182" s="24"/>
      <c r="F182" s="24"/>
      <c r="G182" s="27">
        <v>64597</v>
      </c>
      <c r="H182" s="27"/>
      <c r="I182" s="24"/>
      <c r="J182" s="24"/>
      <c r="K182" s="27">
        <v>2017</v>
      </c>
      <c r="L182" s="27"/>
      <c r="M182" s="24"/>
      <c r="N182" s="24"/>
      <c r="O182" s="27">
        <v>84490</v>
      </c>
      <c r="P182" s="27"/>
      <c r="Q182" s="24"/>
    </row>
    <row r="183" spans="1:29">
      <c r="A183" s="43"/>
      <c r="B183" s="100"/>
      <c r="C183" s="27"/>
      <c r="D183" s="27"/>
      <c r="E183" s="24"/>
      <c r="F183" s="24"/>
      <c r="G183" s="27"/>
      <c r="H183" s="27"/>
      <c r="I183" s="24"/>
      <c r="J183" s="24"/>
      <c r="K183" s="27"/>
      <c r="L183" s="27"/>
      <c r="M183" s="24"/>
      <c r="N183" s="24"/>
      <c r="O183" s="27"/>
      <c r="P183" s="27"/>
      <c r="Q183" s="24"/>
    </row>
    <row r="184" spans="1:29">
      <c r="A184" s="43"/>
      <c r="B184" s="99" t="s">
        <v>281</v>
      </c>
      <c r="C184" s="40">
        <v>32522</v>
      </c>
      <c r="D184" s="40"/>
      <c r="E184" s="22"/>
      <c r="F184" s="22"/>
      <c r="G184" s="40">
        <v>37882</v>
      </c>
      <c r="H184" s="40"/>
      <c r="I184" s="22"/>
      <c r="J184" s="22"/>
      <c r="K184" s="40">
        <v>3927</v>
      </c>
      <c r="L184" s="40"/>
      <c r="M184" s="22"/>
      <c r="N184" s="22"/>
      <c r="O184" s="40">
        <v>31827</v>
      </c>
      <c r="P184" s="40"/>
      <c r="Q184" s="22"/>
    </row>
    <row r="185" spans="1:29">
      <c r="A185" s="43"/>
      <c r="B185" s="99"/>
      <c r="C185" s="40"/>
      <c r="D185" s="40"/>
      <c r="E185" s="22"/>
      <c r="F185" s="22"/>
      <c r="G185" s="40"/>
      <c r="H185" s="40"/>
      <c r="I185" s="22"/>
      <c r="J185" s="22"/>
      <c r="K185" s="40"/>
      <c r="L185" s="40"/>
      <c r="M185" s="22"/>
      <c r="N185" s="22"/>
      <c r="O185" s="40"/>
      <c r="P185" s="40"/>
      <c r="Q185" s="22"/>
    </row>
    <row r="186" spans="1:29">
      <c r="A186" s="43"/>
      <c r="B186" s="100" t="s">
        <v>282</v>
      </c>
      <c r="C186" s="27">
        <v>35528</v>
      </c>
      <c r="D186" s="27"/>
      <c r="E186" s="24"/>
      <c r="F186" s="24"/>
      <c r="G186" s="27">
        <v>37958</v>
      </c>
      <c r="H186" s="27"/>
      <c r="I186" s="24"/>
      <c r="J186" s="24"/>
      <c r="K186" s="27">
        <v>1155</v>
      </c>
      <c r="L186" s="27"/>
      <c r="M186" s="24"/>
      <c r="N186" s="24"/>
      <c r="O186" s="27">
        <v>30546</v>
      </c>
      <c r="P186" s="27"/>
      <c r="Q186" s="24"/>
    </row>
    <row r="187" spans="1:29">
      <c r="A187" s="43"/>
      <c r="B187" s="100"/>
      <c r="C187" s="27"/>
      <c r="D187" s="27"/>
      <c r="E187" s="24"/>
      <c r="F187" s="24"/>
      <c r="G187" s="27"/>
      <c r="H187" s="27"/>
      <c r="I187" s="24"/>
      <c r="J187" s="24"/>
      <c r="K187" s="27"/>
      <c r="L187" s="27"/>
      <c r="M187" s="24"/>
      <c r="N187" s="24"/>
      <c r="O187" s="27"/>
      <c r="P187" s="27"/>
      <c r="Q187" s="24"/>
    </row>
    <row r="188" spans="1:29">
      <c r="A188" s="43"/>
      <c r="B188" s="99" t="s">
        <v>283</v>
      </c>
      <c r="C188" s="29">
        <v>280</v>
      </c>
      <c r="D188" s="29"/>
      <c r="E188" s="22"/>
      <c r="F188" s="22"/>
      <c r="G188" s="29">
        <v>491</v>
      </c>
      <c r="H188" s="29"/>
      <c r="I188" s="22"/>
      <c r="J188" s="22"/>
      <c r="K188" s="29">
        <v>51</v>
      </c>
      <c r="L188" s="29"/>
      <c r="M188" s="22"/>
      <c r="N188" s="22"/>
      <c r="O188" s="29">
        <v>346</v>
      </c>
      <c r="P188" s="29"/>
      <c r="Q188" s="22"/>
    </row>
    <row r="189" spans="1:29" ht="15.75" thickBot="1">
      <c r="A189" s="43"/>
      <c r="B189" s="99"/>
      <c r="C189" s="71"/>
      <c r="D189" s="71"/>
      <c r="E189" s="61"/>
      <c r="F189" s="22"/>
      <c r="G189" s="71"/>
      <c r="H189" s="71"/>
      <c r="I189" s="61"/>
      <c r="J189" s="22"/>
      <c r="K189" s="71"/>
      <c r="L189" s="71"/>
      <c r="M189" s="61"/>
      <c r="N189" s="22"/>
      <c r="O189" s="71"/>
      <c r="P189" s="71"/>
      <c r="Q189" s="61"/>
    </row>
    <row r="190" spans="1:29">
      <c r="A190" s="43"/>
      <c r="B190" s="24"/>
      <c r="C190" s="55" t="s">
        <v>193</v>
      </c>
      <c r="D190" s="57">
        <v>142592</v>
      </c>
      <c r="E190" s="50"/>
      <c r="F190" s="24"/>
      <c r="G190" s="55" t="s">
        <v>193</v>
      </c>
      <c r="H190" s="57">
        <v>153665</v>
      </c>
      <c r="I190" s="50"/>
      <c r="J190" s="24"/>
      <c r="K190" s="55" t="s">
        <v>193</v>
      </c>
      <c r="L190" s="57">
        <v>9679</v>
      </c>
      <c r="M190" s="50"/>
      <c r="N190" s="24"/>
      <c r="O190" s="55" t="s">
        <v>193</v>
      </c>
      <c r="P190" s="57">
        <v>160781</v>
      </c>
      <c r="Q190" s="50"/>
    </row>
    <row r="191" spans="1:29" ht="15.75" thickBot="1">
      <c r="A191" s="43"/>
      <c r="B191" s="24"/>
      <c r="C191" s="62"/>
      <c r="D191" s="63"/>
      <c r="E191" s="64"/>
      <c r="F191" s="24"/>
      <c r="G191" s="62"/>
      <c r="H191" s="63"/>
      <c r="I191" s="64"/>
      <c r="J191" s="24"/>
      <c r="K191" s="62"/>
      <c r="L191" s="63"/>
      <c r="M191" s="64"/>
      <c r="N191" s="24"/>
      <c r="O191" s="62"/>
      <c r="P191" s="63"/>
      <c r="Q191" s="64"/>
    </row>
    <row r="192" spans="1:29" ht="15.75" thickTop="1">
      <c r="A192" s="43"/>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row>
    <row r="193" spans="1:29">
      <c r="A193" s="43"/>
      <c r="B193" s="28" t="s">
        <v>337</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row>
    <row r="194" spans="1:29">
      <c r="A194" s="43"/>
      <c r="B194" s="28" t="s">
        <v>338</v>
      </c>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28"/>
      <c r="AB194" s="28"/>
      <c r="AC194" s="28"/>
    </row>
    <row r="195" spans="1:29">
      <c r="A195" s="43"/>
      <c r="B195" s="133" t="s">
        <v>339</v>
      </c>
      <c r="C195" s="133"/>
      <c r="D195" s="133"/>
      <c r="E195" s="133"/>
      <c r="F195" s="133"/>
      <c r="G195" s="133"/>
      <c r="H195" s="133"/>
      <c r="I195" s="133"/>
      <c r="J195" s="133"/>
      <c r="K195" s="133"/>
      <c r="L195" s="133"/>
      <c r="M195" s="133"/>
      <c r="N195" s="133"/>
      <c r="O195" s="133"/>
      <c r="P195" s="133"/>
      <c r="Q195" s="133"/>
      <c r="R195" s="133"/>
      <c r="S195" s="133"/>
      <c r="T195" s="133"/>
      <c r="U195" s="133"/>
      <c r="V195" s="133"/>
      <c r="W195" s="133"/>
      <c r="X195" s="133"/>
      <c r="Y195" s="133"/>
      <c r="Z195" s="133"/>
      <c r="AA195" s="133"/>
      <c r="AB195" s="133"/>
      <c r="AC195" s="133"/>
    </row>
    <row r="196" spans="1:29" ht="25.5" customHeight="1">
      <c r="A196" s="43"/>
      <c r="B196" s="28" t="s">
        <v>340</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row>
    <row r="197" spans="1:29">
      <c r="A197" s="43"/>
      <c r="B197" s="42"/>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c r="AA197" s="42"/>
      <c r="AB197" s="42"/>
      <c r="AC197" s="42"/>
    </row>
    <row r="198" spans="1:29">
      <c r="A198" s="43"/>
      <c r="B198" s="28" t="s">
        <v>341</v>
      </c>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row>
    <row r="199" spans="1:29">
      <c r="A199" s="43"/>
      <c r="B199" s="19"/>
      <c r="C199" s="19"/>
      <c r="D199" s="19"/>
      <c r="E199" s="19"/>
      <c r="F199" s="19"/>
      <c r="G199" s="19"/>
      <c r="H199" s="19"/>
      <c r="I199" s="19"/>
      <c r="J199" s="19"/>
      <c r="K199" s="19"/>
      <c r="L199" s="19"/>
      <c r="M199" s="19"/>
      <c r="N199" s="19"/>
      <c r="O199" s="19"/>
      <c r="P199" s="19"/>
      <c r="Q199" s="19"/>
    </row>
    <row r="200" spans="1:29">
      <c r="A200" s="43"/>
      <c r="B200" s="12"/>
      <c r="C200" s="12"/>
      <c r="D200" s="12"/>
      <c r="E200" s="12"/>
      <c r="F200" s="12"/>
      <c r="G200" s="12"/>
      <c r="H200" s="12"/>
      <c r="I200" s="12"/>
      <c r="J200" s="12"/>
      <c r="K200" s="12"/>
      <c r="L200" s="12"/>
      <c r="M200" s="12"/>
      <c r="N200" s="12"/>
      <c r="O200" s="12"/>
      <c r="P200" s="12"/>
      <c r="Q200" s="12"/>
    </row>
    <row r="201" spans="1:29">
      <c r="A201" s="43"/>
      <c r="B201" s="13"/>
      <c r="C201" s="101">
        <v>42004</v>
      </c>
      <c r="D201" s="101"/>
      <c r="E201" s="101"/>
      <c r="F201" s="101"/>
      <c r="G201" s="101"/>
      <c r="H201" s="101"/>
      <c r="I201" s="101"/>
      <c r="J201" s="13"/>
      <c r="K201" s="101">
        <v>41912</v>
      </c>
      <c r="L201" s="101"/>
      <c r="M201" s="101"/>
      <c r="N201" s="101"/>
      <c r="O201" s="101"/>
      <c r="P201" s="101"/>
      <c r="Q201" s="101"/>
    </row>
    <row r="202" spans="1:29" ht="15.75" thickBot="1">
      <c r="A202" s="43"/>
      <c r="B202" s="13"/>
      <c r="C202" s="69" t="s">
        <v>342</v>
      </c>
      <c r="D202" s="69"/>
      <c r="E202" s="69"/>
      <c r="F202" s="13"/>
      <c r="G202" s="69" t="s">
        <v>343</v>
      </c>
      <c r="H202" s="69"/>
      <c r="I202" s="69"/>
      <c r="J202" s="13"/>
      <c r="K202" s="69" t="s">
        <v>342</v>
      </c>
      <c r="L202" s="69"/>
      <c r="M202" s="69"/>
      <c r="N202" s="13"/>
      <c r="O202" s="69" t="s">
        <v>343</v>
      </c>
      <c r="P202" s="69"/>
      <c r="Q202" s="69"/>
    </row>
    <row r="203" spans="1:29">
      <c r="A203" s="43"/>
      <c r="B203" s="25" t="s">
        <v>279</v>
      </c>
      <c r="C203" s="55" t="s">
        <v>193</v>
      </c>
      <c r="D203" s="56">
        <v>723</v>
      </c>
      <c r="E203" s="50"/>
      <c r="F203" s="24"/>
      <c r="G203" s="55" t="s">
        <v>193</v>
      </c>
      <c r="H203" s="57">
        <v>1947</v>
      </c>
      <c r="I203" s="50"/>
      <c r="J203" s="24"/>
      <c r="K203" s="55" t="s">
        <v>193</v>
      </c>
      <c r="L203" s="57">
        <v>1112</v>
      </c>
      <c r="M203" s="50"/>
      <c r="N203" s="24"/>
      <c r="O203" s="55" t="s">
        <v>193</v>
      </c>
      <c r="P203" s="57">
        <v>1730</v>
      </c>
      <c r="Q203" s="50"/>
    </row>
    <row r="204" spans="1:29">
      <c r="A204" s="43"/>
      <c r="B204" s="25"/>
      <c r="C204" s="93"/>
      <c r="D204" s="94"/>
      <c r="E204" s="88"/>
      <c r="F204" s="24"/>
      <c r="G204" s="93"/>
      <c r="H204" s="87"/>
      <c r="I204" s="88"/>
      <c r="J204" s="24"/>
      <c r="K204" s="25"/>
      <c r="L204" s="27"/>
      <c r="M204" s="24"/>
      <c r="N204" s="24"/>
      <c r="O204" s="25"/>
      <c r="P204" s="27"/>
      <c r="Q204" s="24"/>
    </row>
    <row r="205" spans="1:29">
      <c r="A205" s="43"/>
      <c r="B205" s="28" t="s">
        <v>280</v>
      </c>
      <c r="C205" s="40">
        <v>41114</v>
      </c>
      <c r="D205" s="40"/>
      <c r="E205" s="22"/>
      <c r="F205" s="22"/>
      <c r="G205" s="40">
        <v>6638</v>
      </c>
      <c r="H205" s="40"/>
      <c r="I205" s="22"/>
      <c r="J205" s="22"/>
      <c r="K205" s="40">
        <v>25177</v>
      </c>
      <c r="L205" s="40"/>
      <c r="M205" s="22"/>
      <c r="N205" s="22"/>
      <c r="O205" s="40">
        <v>6884</v>
      </c>
      <c r="P205" s="40"/>
      <c r="Q205" s="22"/>
    </row>
    <row r="206" spans="1:29">
      <c r="A206" s="43"/>
      <c r="B206" s="28"/>
      <c r="C206" s="40"/>
      <c r="D206" s="40"/>
      <c r="E206" s="22"/>
      <c r="F206" s="22"/>
      <c r="G206" s="40"/>
      <c r="H206" s="40"/>
      <c r="I206" s="22"/>
      <c r="J206" s="22"/>
      <c r="K206" s="40"/>
      <c r="L206" s="40"/>
      <c r="M206" s="22"/>
      <c r="N206" s="22"/>
      <c r="O206" s="40"/>
      <c r="P206" s="40"/>
      <c r="Q206" s="22"/>
    </row>
    <row r="207" spans="1:29">
      <c r="A207" s="43"/>
      <c r="B207" s="25" t="s">
        <v>281</v>
      </c>
      <c r="C207" s="27">
        <v>7561</v>
      </c>
      <c r="D207" s="27"/>
      <c r="E207" s="24"/>
      <c r="F207" s="24"/>
      <c r="G207" s="27">
        <v>1468</v>
      </c>
      <c r="H207" s="27"/>
      <c r="I207" s="24"/>
      <c r="J207" s="24"/>
      <c r="K207" s="27">
        <v>6753</v>
      </c>
      <c r="L207" s="27"/>
      <c r="M207" s="24"/>
      <c r="N207" s="24"/>
      <c r="O207" s="27">
        <v>1785</v>
      </c>
      <c r="P207" s="27"/>
      <c r="Q207" s="24"/>
    </row>
    <row r="208" spans="1:29">
      <c r="A208" s="43"/>
      <c r="B208" s="25"/>
      <c r="C208" s="27"/>
      <c r="D208" s="27"/>
      <c r="E208" s="24"/>
      <c r="F208" s="24"/>
      <c r="G208" s="27"/>
      <c r="H208" s="27"/>
      <c r="I208" s="24"/>
      <c r="J208" s="24"/>
      <c r="K208" s="27"/>
      <c r="L208" s="27"/>
      <c r="M208" s="24"/>
      <c r="N208" s="24"/>
      <c r="O208" s="27"/>
      <c r="P208" s="27"/>
      <c r="Q208" s="24"/>
    </row>
    <row r="209" spans="1:29">
      <c r="A209" s="43"/>
      <c r="B209" s="28" t="s">
        <v>282</v>
      </c>
      <c r="C209" s="40">
        <v>3731</v>
      </c>
      <c r="D209" s="40"/>
      <c r="E209" s="22"/>
      <c r="F209" s="22"/>
      <c r="G209" s="40">
        <v>9708</v>
      </c>
      <c r="H209" s="40"/>
      <c r="I209" s="22"/>
      <c r="J209" s="22"/>
      <c r="K209" s="40">
        <v>3780</v>
      </c>
      <c r="L209" s="40"/>
      <c r="M209" s="22"/>
      <c r="N209" s="22"/>
      <c r="O209" s="40">
        <v>9994</v>
      </c>
      <c r="P209" s="40"/>
      <c r="Q209" s="22"/>
    </row>
    <row r="210" spans="1:29">
      <c r="A210" s="43"/>
      <c r="B210" s="28"/>
      <c r="C210" s="40"/>
      <c r="D210" s="40"/>
      <c r="E210" s="22"/>
      <c r="F210" s="22"/>
      <c r="G210" s="40"/>
      <c r="H210" s="40"/>
      <c r="I210" s="22"/>
      <c r="J210" s="22"/>
      <c r="K210" s="40"/>
      <c r="L210" s="40"/>
      <c r="M210" s="22"/>
      <c r="N210" s="22"/>
      <c r="O210" s="40"/>
      <c r="P210" s="40"/>
      <c r="Q210" s="22"/>
    </row>
    <row r="211" spans="1:29">
      <c r="A211" s="43"/>
      <c r="B211" s="25" t="s">
        <v>283</v>
      </c>
      <c r="C211" s="26">
        <v>17</v>
      </c>
      <c r="D211" s="26"/>
      <c r="E211" s="24"/>
      <c r="F211" s="24"/>
      <c r="G211" s="26">
        <v>17</v>
      </c>
      <c r="H211" s="26"/>
      <c r="I211" s="24"/>
      <c r="J211" s="24"/>
      <c r="K211" s="26">
        <v>35</v>
      </c>
      <c r="L211" s="26"/>
      <c r="M211" s="24"/>
      <c r="N211" s="24"/>
      <c r="O211" s="26">
        <v>22</v>
      </c>
      <c r="P211" s="26"/>
      <c r="Q211" s="24"/>
    </row>
    <row r="212" spans="1:29" ht="15.75" thickBot="1">
      <c r="A212" s="43"/>
      <c r="B212" s="25"/>
      <c r="C212" s="30"/>
      <c r="D212" s="30"/>
      <c r="E212" s="31"/>
      <c r="F212" s="24"/>
      <c r="G212" s="30"/>
      <c r="H212" s="30"/>
      <c r="I212" s="31"/>
      <c r="J212" s="24"/>
      <c r="K212" s="30"/>
      <c r="L212" s="30"/>
      <c r="M212" s="31"/>
      <c r="N212" s="24"/>
      <c r="O212" s="30"/>
      <c r="P212" s="30"/>
      <c r="Q212" s="31"/>
    </row>
    <row r="213" spans="1:29">
      <c r="A213" s="43"/>
      <c r="B213" s="28" t="s">
        <v>121</v>
      </c>
      <c r="C213" s="32" t="s">
        <v>193</v>
      </c>
      <c r="D213" s="36">
        <v>53146</v>
      </c>
      <c r="E213" s="23"/>
      <c r="F213" s="22"/>
      <c r="G213" s="32" t="s">
        <v>193</v>
      </c>
      <c r="H213" s="36">
        <v>19778</v>
      </c>
      <c r="I213" s="23"/>
      <c r="J213" s="22"/>
      <c r="K213" s="32" t="s">
        <v>193</v>
      </c>
      <c r="L213" s="36">
        <v>36857</v>
      </c>
      <c r="M213" s="23"/>
      <c r="N213" s="22"/>
      <c r="O213" s="32" t="s">
        <v>193</v>
      </c>
      <c r="P213" s="36">
        <v>20415</v>
      </c>
      <c r="Q213" s="23"/>
    </row>
    <row r="214" spans="1:29" ht="15.75" thickBot="1">
      <c r="A214" s="43"/>
      <c r="B214" s="28"/>
      <c r="C214" s="33"/>
      <c r="D214" s="37"/>
      <c r="E214" s="38"/>
      <c r="F214" s="22"/>
      <c r="G214" s="33"/>
      <c r="H214" s="37"/>
      <c r="I214" s="38"/>
      <c r="J214" s="22"/>
      <c r="K214" s="33"/>
      <c r="L214" s="37"/>
      <c r="M214" s="38"/>
      <c r="N214" s="22"/>
      <c r="O214" s="33"/>
      <c r="P214" s="37"/>
      <c r="Q214" s="38"/>
    </row>
    <row r="215" spans="1:29" ht="15.75" thickTop="1">
      <c r="A215" s="43"/>
      <c r="B215" s="42"/>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c r="AA215" s="42"/>
      <c r="AB215" s="42"/>
      <c r="AC215" s="42"/>
    </row>
    <row r="216" spans="1:29">
      <c r="A216" s="43"/>
      <c r="B216" s="42"/>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row>
    <row r="217" spans="1:29">
      <c r="A217" s="43"/>
      <c r="B217" s="28" t="s">
        <v>344</v>
      </c>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row>
    <row r="218" spans="1:29">
      <c r="A218" s="43"/>
      <c r="B218" s="19"/>
      <c r="C218" s="19"/>
      <c r="D218" s="19"/>
      <c r="E218" s="19"/>
      <c r="F218" s="19"/>
      <c r="G218" s="19"/>
      <c r="H218" s="19"/>
      <c r="I218" s="19"/>
      <c r="J218" s="19"/>
      <c r="K218" s="19"/>
      <c r="L218" s="19"/>
      <c r="M218" s="19"/>
      <c r="N218" s="19"/>
      <c r="O218" s="19"/>
      <c r="P218" s="19"/>
      <c r="Q218" s="19"/>
      <c r="R218" s="19"/>
      <c r="S218" s="19"/>
      <c r="T218" s="19"/>
      <c r="U218" s="19"/>
      <c r="V218" s="19"/>
      <c r="W218" s="19"/>
    </row>
    <row r="219" spans="1:29">
      <c r="A219" s="43"/>
      <c r="B219" s="12"/>
      <c r="C219" s="12"/>
      <c r="D219" s="12"/>
      <c r="E219" s="12"/>
      <c r="F219" s="12"/>
      <c r="G219" s="12"/>
      <c r="H219" s="12"/>
      <c r="I219" s="12"/>
      <c r="J219" s="12"/>
      <c r="K219" s="12"/>
      <c r="L219" s="12"/>
      <c r="M219" s="12"/>
      <c r="N219" s="12"/>
      <c r="O219" s="12"/>
      <c r="P219" s="12"/>
      <c r="Q219" s="12"/>
      <c r="R219" s="12"/>
      <c r="S219" s="12"/>
      <c r="T219" s="12"/>
      <c r="U219" s="12"/>
      <c r="V219" s="12"/>
      <c r="W219" s="12"/>
    </row>
    <row r="220" spans="1:29" ht="15.75" thickBot="1">
      <c r="A220" s="43"/>
      <c r="B220" s="13"/>
      <c r="C220" s="69" t="s">
        <v>345</v>
      </c>
      <c r="D220" s="69"/>
      <c r="E220" s="69"/>
      <c r="F220" s="69"/>
      <c r="G220" s="69"/>
      <c r="H220" s="69"/>
      <c r="I220" s="69"/>
      <c r="J220" s="69"/>
      <c r="K220" s="69"/>
      <c r="L220" s="69"/>
      <c r="M220" s="69"/>
      <c r="N220" s="69"/>
      <c r="O220" s="69"/>
      <c r="P220" s="69"/>
      <c r="Q220" s="69"/>
      <c r="R220" s="69"/>
      <c r="S220" s="69"/>
      <c r="T220" s="69"/>
      <c r="U220" s="69"/>
      <c r="V220" s="69"/>
      <c r="W220" s="69"/>
    </row>
    <row r="221" spans="1:29" ht="15.75" thickBot="1">
      <c r="A221" s="43"/>
      <c r="B221" s="13"/>
      <c r="C221" s="70">
        <v>2014</v>
      </c>
      <c r="D221" s="70"/>
      <c r="E221" s="70"/>
      <c r="F221" s="70"/>
      <c r="G221" s="70"/>
      <c r="H221" s="70"/>
      <c r="I221" s="70"/>
      <c r="J221" s="70"/>
      <c r="K221" s="70"/>
      <c r="L221" s="70"/>
      <c r="M221" s="13"/>
      <c r="N221" s="70">
        <v>2013</v>
      </c>
      <c r="O221" s="70"/>
      <c r="P221" s="70"/>
      <c r="Q221" s="70"/>
      <c r="R221" s="70"/>
      <c r="S221" s="70"/>
      <c r="T221" s="70"/>
      <c r="U221" s="70"/>
      <c r="V221" s="70"/>
      <c r="W221" s="70"/>
    </row>
    <row r="222" spans="1:29" ht="15.75" thickBot="1">
      <c r="A222" s="43"/>
      <c r="B222" s="13"/>
      <c r="C222" s="23"/>
      <c r="D222" s="23"/>
      <c r="E222" s="13"/>
      <c r="F222" s="70" t="s">
        <v>346</v>
      </c>
      <c r="G222" s="70"/>
      <c r="H222" s="70"/>
      <c r="I222" s="70"/>
      <c r="J222" s="70"/>
      <c r="K222" s="70"/>
      <c r="L222" s="70"/>
      <c r="M222" s="13"/>
      <c r="N222" s="23"/>
      <c r="O222" s="23"/>
      <c r="P222" s="13"/>
      <c r="Q222" s="70" t="s">
        <v>346</v>
      </c>
      <c r="R222" s="70"/>
      <c r="S222" s="70"/>
      <c r="T222" s="70"/>
      <c r="U222" s="70"/>
      <c r="V222" s="70"/>
      <c r="W222" s="70"/>
    </row>
    <row r="223" spans="1:29">
      <c r="A223" s="43"/>
      <c r="B223" s="105" t="s">
        <v>347</v>
      </c>
      <c r="C223" s="68" t="s">
        <v>348</v>
      </c>
      <c r="D223" s="68"/>
      <c r="E223" s="22"/>
      <c r="F223" s="106" t="s">
        <v>349</v>
      </c>
      <c r="G223" s="106"/>
      <c r="H223" s="106"/>
      <c r="I223" s="23"/>
      <c r="J223" s="106" t="s">
        <v>351</v>
      </c>
      <c r="K223" s="106"/>
      <c r="L223" s="106"/>
      <c r="M223" s="22"/>
      <c r="N223" s="68" t="s">
        <v>348</v>
      </c>
      <c r="O223" s="68"/>
      <c r="P223" s="22"/>
      <c r="Q223" s="106" t="s">
        <v>349</v>
      </c>
      <c r="R223" s="106"/>
      <c r="S223" s="106"/>
      <c r="T223" s="23"/>
      <c r="U223" s="106" t="s">
        <v>351</v>
      </c>
      <c r="V223" s="106"/>
      <c r="W223" s="106"/>
    </row>
    <row r="224" spans="1:29" ht="15.75" thickBot="1">
      <c r="A224" s="43"/>
      <c r="B224" s="105"/>
      <c r="C224" s="69"/>
      <c r="D224" s="69"/>
      <c r="E224" s="22"/>
      <c r="F224" s="69" t="s">
        <v>350</v>
      </c>
      <c r="G224" s="69"/>
      <c r="H224" s="69"/>
      <c r="I224" s="22"/>
      <c r="J224" s="69" t="s">
        <v>350</v>
      </c>
      <c r="K224" s="69"/>
      <c r="L224" s="69"/>
      <c r="M224" s="22"/>
      <c r="N224" s="69"/>
      <c r="O224" s="69"/>
      <c r="P224" s="22"/>
      <c r="Q224" s="69" t="s">
        <v>350</v>
      </c>
      <c r="R224" s="69"/>
      <c r="S224" s="69"/>
      <c r="T224" s="22"/>
      <c r="U224" s="69" t="s">
        <v>350</v>
      </c>
      <c r="V224" s="69"/>
      <c r="W224" s="69"/>
    </row>
    <row r="225" spans="1:23">
      <c r="A225" s="43"/>
      <c r="B225" s="103" t="s">
        <v>279</v>
      </c>
      <c r="C225" s="50"/>
      <c r="D225" s="50"/>
      <c r="E225" s="16"/>
      <c r="F225" s="50"/>
      <c r="G225" s="50"/>
      <c r="H225" s="50"/>
      <c r="I225" s="16"/>
      <c r="J225" s="50"/>
      <c r="K225" s="50"/>
      <c r="L225" s="50"/>
      <c r="M225" s="16"/>
      <c r="N225" s="50"/>
      <c r="O225" s="50"/>
      <c r="P225" s="16"/>
      <c r="Q225" s="50"/>
      <c r="R225" s="50"/>
      <c r="S225" s="50"/>
      <c r="T225" s="16"/>
      <c r="U225" s="50"/>
      <c r="V225" s="50"/>
      <c r="W225" s="50"/>
    </row>
    <row r="226" spans="1:23">
      <c r="A226" s="43"/>
      <c r="B226" s="107" t="s">
        <v>352</v>
      </c>
      <c r="C226" s="108" t="s">
        <v>203</v>
      </c>
      <c r="D226" s="22"/>
      <c r="E226" s="22"/>
      <c r="F226" s="109" t="s">
        <v>193</v>
      </c>
      <c r="G226" s="108" t="s">
        <v>203</v>
      </c>
      <c r="H226" s="22"/>
      <c r="I226" s="22"/>
      <c r="J226" s="109" t="s">
        <v>193</v>
      </c>
      <c r="K226" s="108" t="s">
        <v>203</v>
      </c>
      <c r="L226" s="22"/>
      <c r="M226" s="22"/>
      <c r="N226" s="108" t="s">
        <v>203</v>
      </c>
      <c r="O226" s="22"/>
      <c r="P226" s="22"/>
      <c r="Q226" s="109" t="s">
        <v>193</v>
      </c>
      <c r="R226" s="108" t="s">
        <v>203</v>
      </c>
      <c r="S226" s="22"/>
      <c r="T226" s="22"/>
      <c r="U226" s="109" t="s">
        <v>193</v>
      </c>
      <c r="V226" s="108" t="s">
        <v>203</v>
      </c>
      <c r="W226" s="22"/>
    </row>
    <row r="227" spans="1:23">
      <c r="A227" s="43"/>
      <c r="B227" s="107"/>
      <c r="C227" s="108"/>
      <c r="D227" s="22"/>
      <c r="E227" s="22"/>
      <c r="F227" s="109"/>
      <c r="G227" s="108"/>
      <c r="H227" s="22"/>
      <c r="I227" s="22"/>
      <c r="J227" s="109"/>
      <c r="K227" s="108"/>
      <c r="L227" s="22"/>
      <c r="M227" s="22"/>
      <c r="N227" s="108"/>
      <c r="O227" s="22"/>
      <c r="P227" s="22"/>
      <c r="Q227" s="109"/>
      <c r="R227" s="108"/>
      <c r="S227" s="22"/>
      <c r="T227" s="22"/>
      <c r="U227" s="109"/>
      <c r="V227" s="108"/>
      <c r="W227" s="22"/>
    </row>
    <row r="228" spans="1:23">
      <c r="A228" s="43"/>
      <c r="B228" s="110" t="s">
        <v>353</v>
      </c>
      <c r="C228" s="111" t="s">
        <v>203</v>
      </c>
      <c r="D228" s="24"/>
      <c r="E228" s="24"/>
      <c r="F228" s="111" t="s">
        <v>203</v>
      </c>
      <c r="G228" s="111"/>
      <c r="H228" s="24"/>
      <c r="I228" s="24"/>
      <c r="J228" s="111" t="s">
        <v>203</v>
      </c>
      <c r="K228" s="111"/>
      <c r="L228" s="24"/>
      <c r="M228" s="24"/>
      <c r="N228" s="111">
        <v>2</v>
      </c>
      <c r="O228" s="24"/>
      <c r="P228" s="24"/>
      <c r="Q228" s="111">
        <v>74</v>
      </c>
      <c r="R228" s="111"/>
      <c r="S228" s="24"/>
      <c r="T228" s="24"/>
      <c r="U228" s="111">
        <v>74</v>
      </c>
      <c r="V228" s="111"/>
      <c r="W228" s="24"/>
    </row>
    <row r="229" spans="1:23">
      <c r="A229" s="43"/>
      <c r="B229" s="110"/>
      <c r="C229" s="111"/>
      <c r="D229" s="24"/>
      <c r="E229" s="24"/>
      <c r="F229" s="111"/>
      <c r="G229" s="111"/>
      <c r="H229" s="24"/>
      <c r="I229" s="24"/>
      <c r="J229" s="111"/>
      <c r="K229" s="111"/>
      <c r="L229" s="24"/>
      <c r="M229" s="24"/>
      <c r="N229" s="111"/>
      <c r="O229" s="24"/>
      <c r="P229" s="24"/>
      <c r="Q229" s="111"/>
      <c r="R229" s="111"/>
      <c r="S229" s="24"/>
      <c r="T229" s="24"/>
      <c r="U229" s="111"/>
      <c r="V229" s="111"/>
      <c r="W229" s="24"/>
    </row>
    <row r="230" spans="1:23">
      <c r="A230" s="43"/>
      <c r="B230" s="107" t="s">
        <v>354</v>
      </c>
      <c r="C230" s="108" t="s">
        <v>203</v>
      </c>
      <c r="D230" s="22"/>
      <c r="E230" s="22"/>
      <c r="F230" s="108" t="s">
        <v>203</v>
      </c>
      <c r="G230" s="108"/>
      <c r="H230" s="22"/>
      <c r="I230" s="22"/>
      <c r="J230" s="108" t="s">
        <v>203</v>
      </c>
      <c r="K230" s="108"/>
      <c r="L230" s="22"/>
      <c r="M230" s="22"/>
      <c r="N230" s="108">
        <v>1</v>
      </c>
      <c r="O230" s="22"/>
      <c r="P230" s="22"/>
      <c r="Q230" s="108">
        <v>15</v>
      </c>
      <c r="R230" s="108"/>
      <c r="S230" s="22"/>
      <c r="T230" s="22"/>
      <c r="U230" s="108">
        <v>15</v>
      </c>
      <c r="V230" s="108"/>
      <c r="W230" s="22"/>
    </row>
    <row r="231" spans="1:23">
      <c r="A231" s="43"/>
      <c r="B231" s="107"/>
      <c r="C231" s="108"/>
      <c r="D231" s="22"/>
      <c r="E231" s="22"/>
      <c r="F231" s="108"/>
      <c r="G231" s="108"/>
      <c r="H231" s="22"/>
      <c r="I231" s="22"/>
      <c r="J231" s="108"/>
      <c r="K231" s="108"/>
      <c r="L231" s="22"/>
      <c r="M231" s="22"/>
      <c r="N231" s="108"/>
      <c r="O231" s="22"/>
      <c r="P231" s="22"/>
      <c r="Q231" s="108"/>
      <c r="R231" s="108"/>
      <c r="S231" s="22"/>
      <c r="T231" s="22"/>
      <c r="U231" s="108"/>
      <c r="V231" s="108"/>
      <c r="W231" s="22"/>
    </row>
    <row r="232" spans="1:23">
      <c r="A232" s="43"/>
      <c r="B232" s="110" t="s">
        <v>355</v>
      </c>
      <c r="C232" s="111" t="s">
        <v>203</v>
      </c>
      <c r="D232" s="24"/>
      <c r="E232" s="24"/>
      <c r="F232" s="111" t="s">
        <v>203</v>
      </c>
      <c r="G232" s="111"/>
      <c r="H232" s="24"/>
      <c r="I232" s="24"/>
      <c r="J232" s="111" t="s">
        <v>203</v>
      </c>
      <c r="K232" s="111"/>
      <c r="L232" s="24"/>
      <c r="M232" s="24"/>
      <c r="N232" s="111">
        <v>1</v>
      </c>
      <c r="O232" s="24"/>
      <c r="P232" s="24"/>
      <c r="Q232" s="111">
        <v>130</v>
      </c>
      <c r="R232" s="111"/>
      <c r="S232" s="24"/>
      <c r="T232" s="24"/>
      <c r="U232" s="111">
        <v>130</v>
      </c>
      <c r="V232" s="111"/>
      <c r="W232" s="24"/>
    </row>
    <row r="233" spans="1:23">
      <c r="A233" s="43"/>
      <c r="B233" s="110"/>
      <c r="C233" s="111"/>
      <c r="D233" s="24"/>
      <c r="E233" s="24"/>
      <c r="F233" s="111"/>
      <c r="G233" s="111"/>
      <c r="H233" s="24"/>
      <c r="I233" s="24"/>
      <c r="J233" s="111"/>
      <c r="K233" s="111"/>
      <c r="L233" s="24"/>
      <c r="M233" s="24"/>
      <c r="N233" s="111"/>
      <c r="O233" s="24"/>
      <c r="P233" s="24"/>
      <c r="Q233" s="111"/>
      <c r="R233" s="111"/>
      <c r="S233" s="24"/>
      <c r="T233" s="24"/>
      <c r="U233" s="111"/>
      <c r="V233" s="111"/>
      <c r="W233" s="24"/>
    </row>
    <row r="234" spans="1:23">
      <c r="A234" s="43"/>
      <c r="B234" s="107" t="s">
        <v>93</v>
      </c>
      <c r="C234" s="108" t="s">
        <v>203</v>
      </c>
      <c r="D234" s="22"/>
      <c r="E234" s="22"/>
      <c r="F234" s="108" t="s">
        <v>203</v>
      </c>
      <c r="G234" s="108"/>
      <c r="H234" s="22"/>
      <c r="I234" s="22"/>
      <c r="J234" s="108" t="s">
        <v>203</v>
      </c>
      <c r="K234" s="108"/>
      <c r="L234" s="22"/>
      <c r="M234" s="22"/>
      <c r="N234" s="108" t="s">
        <v>203</v>
      </c>
      <c r="O234" s="22"/>
      <c r="P234" s="22"/>
      <c r="Q234" s="108" t="s">
        <v>203</v>
      </c>
      <c r="R234" s="108"/>
      <c r="S234" s="22"/>
      <c r="T234" s="22"/>
      <c r="U234" s="108" t="s">
        <v>203</v>
      </c>
      <c r="V234" s="108"/>
      <c r="W234" s="22"/>
    </row>
    <row r="235" spans="1:23" ht="15.75" thickBot="1">
      <c r="A235" s="43"/>
      <c r="B235" s="107"/>
      <c r="C235" s="112"/>
      <c r="D235" s="61"/>
      <c r="E235" s="22"/>
      <c r="F235" s="112"/>
      <c r="G235" s="112"/>
      <c r="H235" s="61"/>
      <c r="I235" s="22"/>
      <c r="J235" s="112"/>
      <c r="K235" s="112"/>
      <c r="L235" s="61"/>
      <c r="M235" s="22"/>
      <c r="N235" s="112"/>
      <c r="O235" s="61"/>
      <c r="P235" s="22"/>
      <c r="Q235" s="112"/>
      <c r="R235" s="112"/>
      <c r="S235" s="61"/>
      <c r="T235" s="22"/>
      <c r="U235" s="112"/>
      <c r="V235" s="112"/>
      <c r="W235" s="61"/>
    </row>
    <row r="236" spans="1:23">
      <c r="A236" s="43"/>
      <c r="B236" s="113" t="s">
        <v>356</v>
      </c>
      <c r="C236" s="114" t="s">
        <v>203</v>
      </c>
      <c r="D236" s="50"/>
      <c r="E236" s="24"/>
      <c r="F236" s="114" t="s">
        <v>203</v>
      </c>
      <c r="G236" s="114"/>
      <c r="H236" s="50"/>
      <c r="I236" s="24"/>
      <c r="J236" s="114" t="s">
        <v>203</v>
      </c>
      <c r="K236" s="114"/>
      <c r="L236" s="50"/>
      <c r="M236" s="24"/>
      <c r="N236" s="114">
        <v>4</v>
      </c>
      <c r="O236" s="50"/>
      <c r="P236" s="24"/>
      <c r="Q236" s="114">
        <v>219</v>
      </c>
      <c r="R236" s="114"/>
      <c r="S236" s="50"/>
      <c r="T236" s="24"/>
      <c r="U236" s="114">
        <v>219</v>
      </c>
      <c r="V236" s="114"/>
      <c r="W236" s="50"/>
    </row>
    <row r="237" spans="1:23">
      <c r="A237" s="43"/>
      <c r="B237" s="113"/>
      <c r="C237" s="115"/>
      <c r="D237" s="88"/>
      <c r="E237" s="24"/>
      <c r="F237" s="115"/>
      <c r="G237" s="115"/>
      <c r="H237" s="88"/>
      <c r="I237" s="24"/>
      <c r="J237" s="115"/>
      <c r="K237" s="115"/>
      <c r="L237" s="88"/>
      <c r="M237" s="24"/>
      <c r="N237" s="115"/>
      <c r="O237" s="88"/>
      <c r="P237" s="24"/>
      <c r="Q237" s="115"/>
      <c r="R237" s="115"/>
      <c r="S237" s="88"/>
      <c r="T237" s="24"/>
      <c r="U237" s="115"/>
      <c r="V237" s="115"/>
      <c r="W237" s="88"/>
    </row>
    <row r="238" spans="1:23">
      <c r="A238" s="43"/>
      <c r="B238" s="104" t="s">
        <v>280</v>
      </c>
      <c r="C238" s="22"/>
      <c r="D238" s="22"/>
      <c r="E238" s="13"/>
      <c r="F238" s="22"/>
      <c r="G238" s="22"/>
      <c r="H238" s="22"/>
      <c r="I238" s="13"/>
      <c r="J238" s="22"/>
      <c r="K238" s="22"/>
      <c r="L238" s="22"/>
      <c r="M238" s="13"/>
      <c r="N238" s="22"/>
      <c r="O238" s="22"/>
      <c r="P238" s="13"/>
      <c r="Q238" s="22"/>
      <c r="R238" s="22"/>
      <c r="S238" s="22"/>
      <c r="T238" s="13"/>
      <c r="U238" s="22"/>
      <c r="V238" s="22"/>
      <c r="W238" s="22"/>
    </row>
    <row r="239" spans="1:23">
      <c r="A239" s="43"/>
      <c r="B239" s="110" t="s">
        <v>352</v>
      </c>
      <c r="C239" s="111" t="s">
        <v>203</v>
      </c>
      <c r="D239" s="24"/>
      <c r="E239" s="24"/>
      <c r="F239" s="111" t="s">
        <v>203</v>
      </c>
      <c r="G239" s="111"/>
      <c r="H239" s="24"/>
      <c r="I239" s="24"/>
      <c r="J239" s="111" t="s">
        <v>203</v>
      </c>
      <c r="K239" s="111"/>
      <c r="L239" s="24"/>
      <c r="M239" s="24"/>
      <c r="N239" s="111" t="s">
        <v>203</v>
      </c>
      <c r="O239" s="24"/>
      <c r="P239" s="24"/>
      <c r="Q239" s="111" t="s">
        <v>203</v>
      </c>
      <c r="R239" s="111"/>
      <c r="S239" s="24"/>
      <c r="T239" s="24"/>
      <c r="U239" s="111" t="s">
        <v>203</v>
      </c>
      <c r="V239" s="111"/>
      <c r="W239" s="24"/>
    </row>
    <row r="240" spans="1:23">
      <c r="A240" s="43"/>
      <c r="B240" s="110"/>
      <c r="C240" s="111"/>
      <c r="D240" s="24"/>
      <c r="E240" s="24"/>
      <c r="F240" s="111"/>
      <c r="G240" s="111"/>
      <c r="H240" s="24"/>
      <c r="I240" s="24"/>
      <c r="J240" s="111"/>
      <c r="K240" s="111"/>
      <c r="L240" s="24"/>
      <c r="M240" s="24"/>
      <c r="N240" s="111"/>
      <c r="O240" s="24"/>
      <c r="P240" s="24"/>
      <c r="Q240" s="111"/>
      <c r="R240" s="111"/>
      <c r="S240" s="24"/>
      <c r="T240" s="24"/>
      <c r="U240" s="111"/>
      <c r="V240" s="111"/>
      <c r="W240" s="24"/>
    </row>
    <row r="241" spans="1:23">
      <c r="A241" s="43"/>
      <c r="B241" s="107" t="s">
        <v>353</v>
      </c>
      <c r="C241" s="108" t="s">
        <v>203</v>
      </c>
      <c r="D241" s="22"/>
      <c r="E241" s="22"/>
      <c r="F241" s="108" t="s">
        <v>203</v>
      </c>
      <c r="G241" s="108"/>
      <c r="H241" s="22"/>
      <c r="I241" s="22"/>
      <c r="J241" s="108" t="s">
        <v>203</v>
      </c>
      <c r="K241" s="108"/>
      <c r="L241" s="22"/>
      <c r="M241" s="22"/>
      <c r="N241" s="108" t="s">
        <v>203</v>
      </c>
      <c r="O241" s="22"/>
      <c r="P241" s="22"/>
      <c r="Q241" s="108" t="s">
        <v>203</v>
      </c>
      <c r="R241" s="108"/>
      <c r="S241" s="22"/>
      <c r="T241" s="22"/>
      <c r="U241" s="108" t="s">
        <v>203</v>
      </c>
      <c r="V241" s="108"/>
      <c r="W241" s="22"/>
    </row>
    <row r="242" spans="1:23">
      <c r="A242" s="43"/>
      <c r="B242" s="107"/>
      <c r="C242" s="108"/>
      <c r="D242" s="22"/>
      <c r="E242" s="22"/>
      <c r="F242" s="108"/>
      <c r="G242" s="108"/>
      <c r="H242" s="22"/>
      <c r="I242" s="22"/>
      <c r="J242" s="108"/>
      <c r="K242" s="108"/>
      <c r="L242" s="22"/>
      <c r="M242" s="22"/>
      <c r="N242" s="108"/>
      <c r="O242" s="22"/>
      <c r="P242" s="22"/>
      <c r="Q242" s="108"/>
      <c r="R242" s="108"/>
      <c r="S242" s="22"/>
      <c r="T242" s="22"/>
      <c r="U242" s="108"/>
      <c r="V242" s="108"/>
      <c r="W242" s="22"/>
    </row>
    <row r="243" spans="1:23">
      <c r="A243" s="43"/>
      <c r="B243" s="110" t="s">
        <v>354</v>
      </c>
      <c r="C243" s="111">
        <v>2</v>
      </c>
      <c r="D243" s="24"/>
      <c r="E243" s="24"/>
      <c r="F243" s="116">
        <v>18881</v>
      </c>
      <c r="G243" s="116"/>
      <c r="H243" s="24"/>
      <c r="I243" s="24"/>
      <c r="J243" s="116">
        <v>18881</v>
      </c>
      <c r="K243" s="116"/>
      <c r="L243" s="24"/>
      <c r="M243" s="24"/>
      <c r="N243" s="111">
        <v>1</v>
      </c>
      <c r="O243" s="24"/>
      <c r="P243" s="24"/>
      <c r="Q243" s="116">
        <v>1070</v>
      </c>
      <c r="R243" s="116"/>
      <c r="S243" s="24"/>
      <c r="T243" s="24"/>
      <c r="U243" s="116">
        <v>1070</v>
      </c>
      <c r="V243" s="116"/>
      <c r="W243" s="24"/>
    </row>
    <row r="244" spans="1:23">
      <c r="A244" s="43"/>
      <c r="B244" s="110"/>
      <c r="C244" s="111"/>
      <c r="D244" s="24"/>
      <c r="E244" s="24"/>
      <c r="F244" s="116"/>
      <c r="G244" s="116"/>
      <c r="H244" s="24"/>
      <c r="I244" s="24"/>
      <c r="J244" s="116"/>
      <c r="K244" s="116"/>
      <c r="L244" s="24"/>
      <c r="M244" s="24"/>
      <c r="N244" s="111"/>
      <c r="O244" s="24"/>
      <c r="P244" s="24"/>
      <c r="Q244" s="116"/>
      <c r="R244" s="116"/>
      <c r="S244" s="24"/>
      <c r="T244" s="24"/>
      <c r="U244" s="116"/>
      <c r="V244" s="116"/>
      <c r="W244" s="24"/>
    </row>
    <row r="245" spans="1:23">
      <c r="A245" s="43"/>
      <c r="B245" s="107" t="s">
        <v>355</v>
      </c>
      <c r="C245" s="108" t="s">
        <v>203</v>
      </c>
      <c r="D245" s="22"/>
      <c r="E245" s="22"/>
      <c r="F245" s="108" t="s">
        <v>203</v>
      </c>
      <c r="G245" s="108"/>
      <c r="H245" s="22"/>
      <c r="I245" s="22"/>
      <c r="J245" s="108" t="s">
        <v>203</v>
      </c>
      <c r="K245" s="108"/>
      <c r="L245" s="22"/>
      <c r="M245" s="22"/>
      <c r="N245" s="108" t="s">
        <v>203</v>
      </c>
      <c r="O245" s="22"/>
      <c r="P245" s="22"/>
      <c r="Q245" s="108" t="s">
        <v>203</v>
      </c>
      <c r="R245" s="108"/>
      <c r="S245" s="22"/>
      <c r="T245" s="22"/>
      <c r="U245" s="108" t="s">
        <v>203</v>
      </c>
      <c r="V245" s="108"/>
      <c r="W245" s="22"/>
    </row>
    <row r="246" spans="1:23">
      <c r="A246" s="43"/>
      <c r="B246" s="107"/>
      <c r="C246" s="108"/>
      <c r="D246" s="22"/>
      <c r="E246" s="22"/>
      <c r="F246" s="108"/>
      <c r="G246" s="108"/>
      <c r="H246" s="22"/>
      <c r="I246" s="22"/>
      <c r="J246" s="108"/>
      <c r="K246" s="108"/>
      <c r="L246" s="22"/>
      <c r="M246" s="22"/>
      <c r="N246" s="108"/>
      <c r="O246" s="22"/>
      <c r="P246" s="22"/>
      <c r="Q246" s="108"/>
      <c r="R246" s="108"/>
      <c r="S246" s="22"/>
      <c r="T246" s="22"/>
      <c r="U246" s="108"/>
      <c r="V246" s="108"/>
      <c r="W246" s="22"/>
    </row>
    <row r="247" spans="1:23">
      <c r="A247" s="43"/>
      <c r="B247" s="110" t="s">
        <v>93</v>
      </c>
      <c r="C247" s="111" t="s">
        <v>203</v>
      </c>
      <c r="D247" s="24"/>
      <c r="E247" s="24"/>
      <c r="F247" s="111" t="s">
        <v>203</v>
      </c>
      <c r="G247" s="111"/>
      <c r="H247" s="24"/>
      <c r="I247" s="24"/>
      <c r="J247" s="111" t="s">
        <v>203</v>
      </c>
      <c r="K247" s="111"/>
      <c r="L247" s="24"/>
      <c r="M247" s="24"/>
      <c r="N247" s="111" t="s">
        <v>203</v>
      </c>
      <c r="O247" s="24"/>
      <c r="P247" s="24"/>
      <c r="Q247" s="111" t="s">
        <v>203</v>
      </c>
      <c r="R247" s="111"/>
      <c r="S247" s="24"/>
      <c r="T247" s="24"/>
      <c r="U247" s="111" t="s">
        <v>203</v>
      </c>
      <c r="V247" s="111"/>
      <c r="W247" s="24"/>
    </row>
    <row r="248" spans="1:23" ht="15.75" thickBot="1">
      <c r="A248" s="43"/>
      <c r="B248" s="110"/>
      <c r="C248" s="117"/>
      <c r="D248" s="31"/>
      <c r="E248" s="24"/>
      <c r="F248" s="117"/>
      <c r="G248" s="117"/>
      <c r="H248" s="31"/>
      <c r="I248" s="24"/>
      <c r="J248" s="117"/>
      <c r="K248" s="117"/>
      <c r="L248" s="31"/>
      <c r="M248" s="24"/>
      <c r="N248" s="117"/>
      <c r="O248" s="31"/>
      <c r="P248" s="24"/>
      <c r="Q248" s="117"/>
      <c r="R248" s="117"/>
      <c r="S248" s="31"/>
      <c r="T248" s="24"/>
      <c r="U248" s="117"/>
      <c r="V248" s="117"/>
      <c r="W248" s="31"/>
    </row>
    <row r="249" spans="1:23">
      <c r="A249" s="43"/>
      <c r="B249" s="118" t="s">
        <v>357</v>
      </c>
      <c r="C249" s="119">
        <v>2</v>
      </c>
      <c r="D249" s="23"/>
      <c r="E249" s="22"/>
      <c r="F249" s="121">
        <v>18881</v>
      </c>
      <c r="G249" s="121"/>
      <c r="H249" s="23"/>
      <c r="I249" s="22"/>
      <c r="J249" s="121">
        <v>18881</v>
      </c>
      <c r="K249" s="121"/>
      <c r="L249" s="23"/>
      <c r="M249" s="22"/>
      <c r="N249" s="119">
        <v>1</v>
      </c>
      <c r="O249" s="23"/>
      <c r="P249" s="22"/>
      <c r="Q249" s="121">
        <v>1070</v>
      </c>
      <c r="R249" s="121"/>
      <c r="S249" s="23"/>
      <c r="T249" s="22"/>
      <c r="U249" s="121">
        <v>1070</v>
      </c>
      <c r="V249" s="121"/>
      <c r="W249" s="23"/>
    </row>
    <row r="250" spans="1:23">
      <c r="A250" s="43"/>
      <c r="B250" s="118"/>
      <c r="C250" s="120"/>
      <c r="D250" s="59"/>
      <c r="E250" s="22"/>
      <c r="F250" s="122"/>
      <c r="G250" s="122"/>
      <c r="H250" s="59"/>
      <c r="I250" s="22"/>
      <c r="J250" s="122"/>
      <c r="K250" s="122"/>
      <c r="L250" s="59"/>
      <c r="M250" s="22"/>
      <c r="N250" s="120"/>
      <c r="O250" s="59"/>
      <c r="P250" s="22"/>
      <c r="Q250" s="122"/>
      <c r="R250" s="122"/>
      <c r="S250" s="59"/>
      <c r="T250" s="22"/>
      <c r="U250" s="122"/>
      <c r="V250" s="122"/>
      <c r="W250" s="59"/>
    </row>
    <row r="251" spans="1:23">
      <c r="A251" s="43"/>
      <c r="B251" s="103" t="s">
        <v>281</v>
      </c>
      <c r="C251" s="24"/>
      <c r="D251" s="24"/>
      <c r="E251" s="16"/>
      <c r="F251" s="24"/>
      <c r="G251" s="24"/>
      <c r="H251" s="24"/>
      <c r="I251" s="16"/>
      <c r="J251" s="24"/>
      <c r="K251" s="24"/>
      <c r="L251" s="24"/>
      <c r="M251" s="16"/>
      <c r="N251" s="24"/>
      <c r="O251" s="24"/>
      <c r="P251" s="16"/>
      <c r="Q251" s="24"/>
      <c r="R251" s="24"/>
      <c r="S251" s="24"/>
      <c r="T251" s="16"/>
      <c r="U251" s="24"/>
      <c r="V251" s="24"/>
      <c r="W251" s="24"/>
    </row>
    <row r="252" spans="1:23">
      <c r="A252" s="43"/>
      <c r="B252" s="107" t="s">
        <v>352</v>
      </c>
      <c r="C252" s="108">
        <v>1</v>
      </c>
      <c r="D252" s="22"/>
      <c r="E252" s="22"/>
      <c r="F252" s="108">
        <v>32</v>
      </c>
      <c r="G252" s="108"/>
      <c r="H252" s="22"/>
      <c r="I252" s="22"/>
      <c r="J252" s="108">
        <v>32</v>
      </c>
      <c r="K252" s="108"/>
      <c r="L252" s="22"/>
      <c r="M252" s="22"/>
      <c r="N252" s="108">
        <v>2</v>
      </c>
      <c r="O252" s="22"/>
      <c r="P252" s="22"/>
      <c r="Q252" s="108">
        <v>500</v>
      </c>
      <c r="R252" s="108"/>
      <c r="S252" s="22"/>
      <c r="T252" s="22"/>
      <c r="U252" s="108">
        <v>500</v>
      </c>
      <c r="V252" s="108"/>
      <c r="W252" s="22"/>
    </row>
    <row r="253" spans="1:23">
      <c r="A253" s="43"/>
      <c r="B253" s="107"/>
      <c r="C253" s="108"/>
      <c r="D253" s="22"/>
      <c r="E253" s="22"/>
      <c r="F253" s="108"/>
      <c r="G253" s="108"/>
      <c r="H253" s="22"/>
      <c r="I253" s="22"/>
      <c r="J253" s="108"/>
      <c r="K253" s="108"/>
      <c r="L253" s="22"/>
      <c r="M253" s="22"/>
      <c r="N253" s="108"/>
      <c r="O253" s="22"/>
      <c r="P253" s="22"/>
      <c r="Q253" s="108"/>
      <c r="R253" s="108"/>
      <c r="S253" s="22"/>
      <c r="T253" s="22"/>
      <c r="U253" s="108"/>
      <c r="V253" s="108"/>
      <c r="W253" s="22"/>
    </row>
    <row r="254" spans="1:23">
      <c r="A254" s="43"/>
      <c r="B254" s="110" t="s">
        <v>353</v>
      </c>
      <c r="C254" s="111" t="s">
        <v>203</v>
      </c>
      <c r="D254" s="24"/>
      <c r="E254" s="24"/>
      <c r="F254" s="111" t="s">
        <v>203</v>
      </c>
      <c r="G254" s="111"/>
      <c r="H254" s="24"/>
      <c r="I254" s="24"/>
      <c r="J254" s="111" t="s">
        <v>203</v>
      </c>
      <c r="K254" s="111"/>
      <c r="L254" s="24"/>
      <c r="M254" s="24"/>
      <c r="N254" s="111">
        <v>3</v>
      </c>
      <c r="O254" s="24"/>
      <c r="P254" s="24"/>
      <c r="Q254" s="116">
        <v>1699</v>
      </c>
      <c r="R254" s="116"/>
      <c r="S254" s="24"/>
      <c r="T254" s="24"/>
      <c r="U254" s="116">
        <v>1699</v>
      </c>
      <c r="V254" s="116"/>
      <c r="W254" s="24"/>
    </row>
    <row r="255" spans="1:23">
      <c r="A255" s="43"/>
      <c r="B255" s="110"/>
      <c r="C255" s="111"/>
      <c r="D255" s="24"/>
      <c r="E255" s="24"/>
      <c r="F255" s="111"/>
      <c r="G255" s="111"/>
      <c r="H255" s="24"/>
      <c r="I255" s="24"/>
      <c r="J255" s="111"/>
      <c r="K255" s="111"/>
      <c r="L255" s="24"/>
      <c r="M255" s="24"/>
      <c r="N255" s="111"/>
      <c r="O255" s="24"/>
      <c r="P255" s="24"/>
      <c r="Q255" s="116"/>
      <c r="R255" s="116"/>
      <c r="S255" s="24"/>
      <c r="T255" s="24"/>
      <c r="U255" s="116"/>
      <c r="V255" s="116"/>
      <c r="W255" s="24"/>
    </row>
    <row r="256" spans="1:23">
      <c r="A256" s="43"/>
      <c r="B256" s="107" t="s">
        <v>354</v>
      </c>
      <c r="C256" s="108">
        <v>1</v>
      </c>
      <c r="D256" s="22"/>
      <c r="E256" s="22"/>
      <c r="F256" s="123">
        <v>1824</v>
      </c>
      <c r="G256" s="123"/>
      <c r="H256" s="22"/>
      <c r="I256" s="22"/>
      <c r="J256" s="123">
        <v>1824</v>
      </c>
      <c r="K256" s="123"/>
      <c r="L256" s="22"/>
      <c r="M256" s="22"/>
      <c r="N256" s="108">
        <v>2</v>
      </c>
      <c r="O256" s="22"/>
      <c r="P256" s="22"/>
      <c r="Q256" s="108">
        <v>668</v>
      </c>
      <c r="R256" s="108"/>
      <c r="S256" s="22"/>
      <c r="T256" s="22"/>
      <c r="U256" s="108">
        <v>668</v>
      </c>
      <c r="V256" s="108"/>
      <c r="W256" s="22"/>
    </row>
    <row r="257" spans="1:23">
      <c r="A257" s="43"/>
      <c r="B257" s="107"/>
      <c r="C257" s="108"/>
      <c r="D257" s="22"/>
      <c r="E257" s="22"/>
      <c r="F257" s="123"/>
      <c r="G257" s="123"/>
      <c r="H257" s="22"/>
      <c r="I257" s="22"/>
      <c r="J257" s="123"/>
      <c r="K257" s="123"/>
      <c r="L257" s="22"/>
      <c r="M257" s="22"/>
      <c r="N257" s="108"/>
      <c r="O257" s="22"/>
      <c r="P257" s="22"/>
      <c r="Q257" s="108"/>
      <c r="R257" s="108"/>
      <c r="S257" s="22"/>
      <c r="T257" s="22"/>
      <c r="U257" s="108"/>
      <c r="V257" s="108"/>
      <c r="W257" s="22"/>
    </row>
    <row r="258" spans="1:23">
      <c r="A258" s="43"/>
      <c r="B258" s="110" t="s">
        <v>355</v>
      </c>
      <c r="C258" s="111" t="s">
        <v>203</v>
      </c>
      <c r="D258" s="24"/>
      <c r="E258" s="24"/>
      <c r="F258" s="111" t="s">
        <v>203</v>
      </c>
      <c r="G258" s="111"/>
      <c r="H258" s="24"/>
      <c r="I258" s="24"/>
      <c r="J258" s="111" t="s">
        <v>203</v>
      </c>
      <c r="K258" s="111"/>
      <c r="L258" s="24"/>
      <c r="M258" s="24"/>
      <c r="N258" s="111" t="s">
        <v>203</v>
      </c>
      <c r="O258" s="24"/>
      <c r="P258" s="24"/>
      <c r="Q258" s="111" t="s">
        <v>203</v>
      </c>
      <c r="R258" s="111"/>
      <c r="S258" s="24"/>
      <c r="T258" s="24"/>
      <c r="U258" s="111" t="s">
        <v>203</v>
      </c>
      <c r="V258" s="111"/>
      <c r="W258" s="24"/>
    </row>
    <row r="259" spans="1:23">
      <c r="A259" s="43"/>
      <c r="B259" s="110"/>
      <c r="C259" s="111"/>
      <c r="D259" s="24"/>
      <c r="E259" s="24"/>
      <c r="F259" s="111"/>
      <c r="G259" s="111"/>
      <c r="H259" s="24"/>
      <c r="I259" s="24"/>
      <c r="J259" s="111"/>
      <c r="K259" s="111"/>
      <c r="L259" s="24"/>
      <c r="M259" s="24"/>
      <c r="N259" s="111"/>
      <c r="O259" s="24"/>
      <c r="P259" s="24"/>
      <c r="Q259" s="111"/>
      <c r="R259" s="111"/>
      <c r="S259" s="24"/>
      <c r="T259" s="24"/>
      <c r="U259" s="111"/>
      <c r="V259" s="111"/>
      <c r="W259" s="24"/>
    </row>
    <row r="260" spans="1:23">
      <c r="A260" s="43"/>
      <c r="B260" s="107" t="s">
        <v>93</v>
      </c>
      <c r="C260" s="108" t="s">
        <v>203</v>
      </c>
      <c r="D260" s="22"/>
      <c r="E260" s="22"/>
      <c r="F260" s="108" t="s">
        <v>203</v>
      </c>
      <c r="G260" s="108"/>
      <c r="H260" s="22"/>
      <c r="I260" s="22"/>
      <c r="J260" s="108" t="s">
        <v>203</v>
      </c>
      <c r="K260" s="108"/>
      <c r="L260" s="22"/>
      <c r="M260" s="22"/>
      <c r="N260" s="108" t="s">
        <v>203</v>
      </c>
      <c r="O260" s="22"/>
      <c r="P260" s="22"/>
      <c r="Q260" s="108" t="s">
        <v>203</v>
      </c>
      <c r="R260" s="108"/>
      <c r="S260" s="22"/>
      <c r="T260" s="22"/>
      <c r="U260" s="108" t="s">
        <v>203</v>
      </c>
      <c r="V260" s="108"/>
      <c r="W260" s="22"/>
    </row>
    <row r="261" spans="1:23" ht="15.75" thickBot="1">
      <c r="A261" s="43"/>
      <c r="B261" s="107"/>
      <c r="C261" s="112"/>
      <c r="D261" s="61"/>
      <c r="E261" s="22"/>
      <c r="F261" s="112"/>
      <c r="G261" s="112"/>
      <c r="H261" s="61"/>
      <c r="I261" s="22"/>
      <c r="J261" s="112"/>
      <c r="K261" s="112"/>
      <c r="L261" s="61"/>
      <c r="M261" s="22"/>
      <c r="N261" s="112"/>
      <c r="O261" s="61"/>
      <c r="P261" s="22"/>
      <c r="Q261" s="112"/>
      <c r="R261" s="112"/>
      <c r="S261" s="61"/>
      <c r="T261" s="22"/>
      <c r="U261" s="112"/>
      <c r="V261" s="112"/>
      <c r="W261" s="61"/>
    </row>
    <row r="262" spans="1:23">
      <c r="A262" s="43"/>
      <c r="B262" s="113" t="s">
        <v>358</v>
      </c>
      <c r="C262" s="114">
        <v>2</v>
      </c>
      <c r="D262" s="50"/>
      <c r="E262" s="24"/>
      <c r="F262" s="124">
        <v>1856</v>
      </c>
      <c r="G262" s="124"/>
      <c r="H262" s="50"/>
      <c r="I262" s="24"/>
      <c r="J262" s="124">
        <v>1856</v>
      </c>
      <c r="K262" s="124"/>
      <c r="L262" s="50"/>
      <c r="M262" s="24"/>
      <c r="N262" s="114">
        <v>7</v>
      </c>
      <c r="O262" s="50"/>
      <c r="P262" s="24"/>
      <c r="Q262" s="124">
        <v>2867</v>
      </c>
      <c r="R262" s="124"/>
      <c r="S262" s="50"/>
      <c r="T262" s="24"/>
      <c r="U262" s="124">
        <v>2867</v>
      </c>
      <c r="V262" s="124"/>
      <c r="W262" s="50"/>
    </row>
    <row r="263" spans="1:23">
      <c r="A263" s="43"/>
      <c r="B263" s="113"/>
      <c r="C263" s="115"/>
      <c r="D263" s="88"/>
      <c r="E263" s="24"/>
      <c r="F263" s="125"/>
      <c r="G263" s="125"/>
      <c r="H263" s="88"/>
      <c r="I263" s="24"/>
      <c r="J263" s="125"/>
      <c r="K263" s="125"/>
      <c r="L263" s="88"/>
      <c r="M263" s="24"/>
      <c r="N263" s="115"/>
      <c r="O263" s="88"/>
      <c r="P263" s="24"/>
      <c r="Q263" s="125"/>
      <c r="R263" s="125"/>
      <c r="S263" s="88"/>
      <c r="T263" s="24"/>
      <c r="U263" s="125"/>
      <c r="V263" s="125"/>
      <c r="W263" s="88"/>
    </row>
    <row r="264" spans="1:23">
      <c r="A264" s="43"/>
      <c r="B264" s="104" t="s">
        <v>282</v>
      </c>
      <c r="C264" s="22"/>
      <c r="D264" s="22"/>
      <c r="E264" s="13"/>
      <c r="F264" s="22"/>
      <c r="G264" s="22"/>
      <c r="H264" s="22"/>
      <c r="I264" s="13"/>
      <c r="J264" s="22"/>
      <c r="K264" s="22"/>
      <c r="L264" s="22"/>
      <c r="M264" s="13"/>
      <c r="N264" s="22"/>
      <c r="O264" s="22"/>
      <c r="P264" s="13"/>
      <c r="Q264" s="22"/>
      <c r="R264" s="22"/>
      <c r="S264" s="22"/>
      <c r="T264" s="13"/>
      <c r="U264" s="22"/>
      <c r="V264" s="22"/>
      <c r="W264" s="22"/>
    </row>
    <row r="265" spans="1:23">
      <c r="A265" s="43"/>
      <c r="B265" s="110" t="s">
        <v>352</v>
      </c>
      <c r="C265" s="111" t="s">
        <v>203</v>
      </c>
      <c r="D265" s="24"/>
      <c r="E265" s="24"/>
      <c r="F265" s="111" t="s">
        <v>203</v>
      </c>
      <c r="G265" s="111"/>
      <c r="H265" s="24"/>
      <c r="I265" s="24"/>
      <c r="J265" s="111" t="s">
        <v>203</v>
      </c>
      <c r="K265" s="111"/>
      <c r="L265" s="24"/>
      <c r="M265" s="24"/>
      <c r="N265" s="111" t="s">
        <v>203</v>
      </c>
      <c r="O265" s="24"/>
      <c r="P265" s="24"/>
      <c r="Q265" s="111" t="s">
        <v>203</v>
      </c>
      <c r="R265" s="111"/>
      <c r="S265" s="24"/>
      <c r="T265" s="24"/>
      <c r="U265" s="111" t="s">
        <v>203</v>
      </c>
      <c r="V265" s="111"/>
      <c r="W265" s="24"/>
    </row>
    <row r="266" spans="1:23">
      <c r="A266" s="43"/>
      <c r="B266" s="110"/>
      <c r="C266" s="111"/>
      <c r="D266" s="24"/>
      <c r="E266" s="24"/>
      <c r="F266" s="111"/>
      <c r="G266" s="111"/>
      <c r="H266" s="24"/>
      <c r="I266" s="24"/>
      <c r="J266" s="111"/>
      <c r="K266" s="111"/>
      <c r="L266" s="24"/>
      <c r="M266" s="24"/>
      <c r="N266" s="111"/>
      <c r="O266" s="24"/>
      <c r="P266" s="24"/>
      <c r="Q266" s="111"/>
      <c r="R266" s="111"/>
      <c r="S266" s="24"/>
      <c r="T266" s="24"/>
      <c r="U266" s="111"/>
      <c r="V266" s="111"/>
      <c r="W266" s="24"/>
    </row>
    <row r="267" spans="1:23">
      <c r="A267" s="43"/>
      <c r="B267" s="107" t="s">
        <v>353</v>
      </c>
      <c r="C267" s="108" t="s">
        <v>203</v>
      </c>
      <c r="D267" s="22"/>
      <c r="E267" s="22"/>
      <c r="F267" s="108" t="s">
        <v>203</v>
      </c>
      <c r="G267" s="108"/>
      <c r="H267" s="22"/>
      <c r="I267" s="22"/>
      <c r="J267" s="108" t="s">
        <v>203</v>
      </c>
      <c r="K267" s="108"/>
      <c r="L267" s="22"/>
      <c r="M267" s="22"/>
      <c r="N267" s="108" t="s">
        <v>203</v>
      </c>
      <c r="O267" s="22"/>
      <c r="P267" s="22"/>
      <c r="Q267" s="108" t="s">
        <v>203</v>
      </c>
      <c r="R267" s="108"/>
      <c r="S267" s="22"/>
      <c r="T267" s="22"/>
      <c r="U267" s="108" t="s">
        <v>203</v>
      </c>
      <c r="V267" s="108"/>
      <c r="W267" s="22"/>
    </row>
    <row r="268" spans="1:23">
      <c r="A268" s="43"/>
      <c r="B268" s="107"/>
      <c r="C268" s="108"/>
      <c r="D268" s="22"/>
      <c r="E268" s="22"/>
      <c r="F268" s="108"/>
      <c r="G268" s="108"/>
      <c r="H268" s="22"/>
      <c r="I268" s="22"/>
      <c r="J268" s="108"/>
      <c r="K268" s="108"/>
      <c r="L268" s="22"/>
      <c r="M268" s="22"/>
      <c r="N268" s="108"/>
      <c r="O268" s="22"/>
      <c r="P268" s="22"/>
      <c r="Q268" s="108"/>
      <c r="R268" s="108"/>
      <c r="S268" s="22"/>
      <c r="T268" s="22"/>
      <c r="U268" s="108"/>
      <c r="V268" s="108"/>
      <c r="W268" s="22"/>
    </row>
    <row r="269" spans="1:23">
      <c r="A269" s="43"/>
      <c r="B269" s="110" t="s">
        <v>354</v>
      </c>
      <c r="C269" s="111" t="s">
        <v>203</v>
      </c>
      <c r="D269" s="24"/>
      <c r="E269" s="24"/>
      <c r="F269" s="111" t="s">
        <v>203</v>
      </c>
      <c r="G269" s="111"/>
      <c r="H269" s="24"/>
      <c r="I269" s="24"/>
      <c r="J269" s="111" t="s">
        <v>203</v>
      </c>
      <c r="K269" s="111"/>
      <c r="L269" s="24"/>
      <c r="M269" s="24"/>
      <c r="N269" s="111" t="s">
        <v>203</v>
      </c>
      <c r="O269" s="24"/>
      <c r="P269" s="24"/>
      <c r="Q269" s="111" t="s">
        <v>203</v>
      </c>
      <c r="R269" s="111"/>
      <c r="S269" s="24"/>
      <c r="T269" s="24"/>
      <c r="U269" s="111" t="s">
        <v>203</v>
      </c>
      <c r="V269" s="111"/>
      <c r="W269" s="24"/>
    </row>
    <row r="270" spans="1:23">
      <c r="A270" s="43"/>
      <c r="B270" s="110"/>
      <c r="C270" s="111"/>
      <c r="D270" s="24"/>
      <c r="E270" s="24"/>
      <c r="F270" s="111"/>
      <c r="G270" s="111"/>
      <c r="H270" s="24"/>
      <c r="I270" s="24"/>
      <c r="J270" s="111"/>
      <c r="K270" s="111"/>
      <c r="L270" s="24"/>
      <c r="M270" s="24"/>
      <c r="N270" s="111"/>
      <c r="O270" s="24"/>
      <c r="P270" s="24"/>
      <c r="Q270" s="111"/>
      <c r="R270" s="111"/>
      <c r="S270" s="24"/>
      <c r="T270" s="24"/>
      <c r="U270" s="111"/>
      <c r="V270" s="111"/>
      <c r="W270" s="24"/>
    </row>
    <row r="271" spans="1:23">
      <c r="A271" s="43"/>
      <c r="B271" s="107" t="s">
        <v>355</v>
      </c>
      <c r="C271" s="108" t="s">
        <v>203</v>
      </c>
      <c r="D271" s="22"/>
      <c r="E271" s="22"/>
      <c r="F271" s="108" t="s">
        <v>203</v>
      </c>
      <c r="G271" s="108"/>
      <c r="H271" s="22"/>
      <c r="I271" s="22"/>
      <c r="J271" s="108" t="s">
        <v>203</v>
      </c>
      <c r="K271" s="108"/>
      <c r="L271" s="22"/>
      <c r="M271" s="22"/>
      <c r="N271" s="108" t="s">
        <v>203</v>
      </c>
      <c r="O271" s="22"/>
      <c r="P271" s="22"/>
      <c r="Q271" s="108" t="s">
        <v>203</v>
      </c>
      <c r="R271" s="108"/>
      <c r="S271" s="22"/>
      <c r="T271" s="22"/>
      <c r="U271" s="108" t="s">
        <v>203</v>
      </c>
      <c r="V271" s="108"/>
      <c r="W271" s="22"/>
    </row>
    <row r="272" spans="1:23">
      <c r="A272" s="43"/>
      <c r="B272" s="107"/>
      <c r="C272" s="108"/>
      <c r="D272" s="22"/>
      <c r="E272" s="22"/>
      <c r="F272" s="108"/>
      <c r="G272" s="108"/>
      <c r="H272" s="22"/>
      <c r="I272" s="22"/>
      <c r="J272" s="108"/>
      <c r="K272" s="108"/>
      <c r="L272" s="22"/>
      <c r="M272" s="22"/>
      <c r="N272" s="108"/>
      <c r="O272" s="22"/>
      <c r="P272" s="22"/>
      <c r="Q272" s="108"/>
      <c r="R272" s="108"/>
      <c r="S272" s="22"/>
      <c r="T272" s="22"/>
      <c r="U272" s="108"/>
      <c r="V272" s="108"/>
      <c r="W272" s="22"/>
    </row>
    <row r="273" spans="1:23">
      <c r="A273" s="43"/>
      <c r="B273" s="110" t="s">
        <v>93</v>
      </c>
      <c r="C273" s="111" t="s">
        <v>203</v>
      </c>
      <c r="D273" s="24"/>
      <c r="E273" s="24"/>
      <c r="F273" s="111" t="s">
        <v>203</v>
      </c>
      <c r="G273" s="111"/>
      <c r="H273" s="24"/>
      <c r="I273" s="24"/>
      <c r="J273" s="111" t="s">
        <v>203</v>
      </c>
      <c r="K273" s="111"/>
      <c r="L273" s="24"/>
      <c r="M273" s="24"/>
      <c r="N273" s="111" t="s">
        <v>203</v>
      </c>
      <c r="O273" s="24"/>
      <c r="P273" s="24"/>
      <c r="Q273" s="111" t="s">
        <v>203</v>
      </c>
      <c r="R273" s="111"/>
      <c r="S273" s="24"/>
      <c r="T273" s="24"/>
      <c r="U273" s="111" t="s">
        <v>203</v>
      </c>
      <c r="V273" s="111"/>
      <c r="W273" s="24"/>
    </row>
    <row r="274" spans="1:23" ht="15.75" thickBot="1">
      <c r="A274" s="43"/>
      <c r="B274" s="110"/>
      <c r="C274" s="117"/>
      <c r="D274" s="31"/>
      <c r="E274" s="24"/>
      <c r="F274" s="117"/>
      <c r="G274" s="117"/>
      <c r="H274" s="31"/>
      <c r="I274" s="24"/>
      <c r="J274" s="117"/>
      <c r="K274" s="117"/>
      <c r="L274" s="31"/>
      <c r="M274" s="24"/>
      <c r="N274" s="117"/>
      <c r="O274" s="31"/>
      <c r="P274" s="24"/>
      <c r="Q274" s="117"/>
      <c r="R274" s="117"/>
      <c r="S274" s="31"/>
      <c r="T274" s="24"/>
      <c r="U274" s="117"/>
      <c r="V274" s="117"/>
      <c r="W274" s="31"/>
    </row>
    <row r="275" spans="1:23">
      <c r="A275" s="43"/>
      <c r="B275" s="118" t="s">
        <v>359</v>
      </c>
      <c r="C275" s="119" t="s">
        <v>203</v>
      </c>
      <c r="D275" s="23"/>
      <c r="E275" s="22"/>
      <c r="F275" s="119" t="s">
        <v>203</v>
      </c>
      <c r="G275" s="119"/>
      <c r="H275" s="23"/>
      <c r="I275" s="22"/>
      <c r="J275" s="119" t="s">
        <v>203</v>
      </c>
      <c r="K275" s="119"/>
      <c r="L275" s="23"/>
      <c r="M275" s="22"/>
      <c r="N275" s="119" t="s">
        <v>203</v>
      </c>
      <c r="O275" s="23"/>
      <c r="P275" s="22"/>
      <c r="Q275" s="119" t="s">
        <v>203</v>
      </c>
      <c r="R275" s="119"/>
      <c r="S275" s="23"/>
      <c r="T275" s="22"/>
      <c r="U275" s="119" t="s">
        <v>203</v>
      </c>
      <c r="V275" s="119"/>
      <c r="W275" s="23"/>
    </row>
    <row r="276" spans="1:23">
      <c r="A276" s="43"/>
      <c r="B276" s="118"/>
      <c r="C276" s="120"/>
      <c r="D276" s="59"/>
      <c r="E276" s="22"/>
      <c r="F276" s="120"/>
      <c r="G276" s="120"/>
      <c r="H276" s="59"/>
      <c r="I276" s="22"/>
      <c r="J276" s="120"/>
      <c r="K276" s="120"/>
      <c r="L276" s="59"/>
      <c r="M276" s="22"/>
      <c r="N276" s="120"/>
      <c r="O276" s="59"/>
      <c r="P276" s="22"/>
      <c r="Q276" s="120"/>
      <c r="R276" s="120"/>
      <c r="S276" s="59"/>
      <c r="T276" s="22"/>
      <c r="U276" s="120"/>
      <c r="V276" s="120"/>
      <c r="W276" s="59"/>
    </row>
    <row r="277" spans="1:23">
      <c r="A277" s="43"/>
      <c r="B277" s="103" t="s">
        <v>283</v>
      </c>
      <c r="C277" s="24"/>
      <c r="D277" s="24"/>
      <c r="E277" s="16"/>
      <c r="F277" s="24"/>
      <c r="G277" s="24"/>
      <c r="H277" s="24"/>
      <c r="I277" s="16"/>
      <c r="J277" s="24"/>
      <c r="K277" s="24"/>
      <c r="L277" s="24"/>
      <c r="M277" s="16"/>
      <c r="N277" s="24"/>
      <c r="O277" s="24"/>
      <c r="P277" s="16"/>
      <c r="Q277" s="24"/>
      <c r="R277" s="24"/>
      <c r="S277" s="24"/>
      <c r="T277" s="16"/>
      <c r="U277" s="24"/>
      <c r="V277" s="24"/>
      <c r="W277" s="24"/>
    </row>
    <row r="278" spans="1:23">
      <c r="A278" s="43"/>
      <c r="B278" s="107" t="s">
        <v>352</v>
      </c>
      <c r="C278" s="108" t="s">
        <v>203</v>
      </c>
      <c r="D278" s="22"/>
      <c r="E278" s="22"/>
      <c r="F278" s="108" t="s">
        <v>203</v>
      </c>
      <c r="G278" s="108"/>
      <c r="H278" s="22"/>
      <c r="I278" s="22"/>
      <c r="J278" s="108" t="s">
        <v>203</v>
      </c>
      <c r="K278" s="108"/>
      <c r="L278" s="22"/>
      <c r="M278" s="22"/>
      <c r="N278" s="108" t="s">
        <v>203</v>
      </c>
      <c r="O278" s="22"/>
      <c r="P278" s="22"/>
      <c r="Q278" s="108" t="s">
        <v>203</v>
      </c>
      <c r="R278" s="108"/>
      <c r="S278" s="22"/>
      <c r="T278" s="22"/>
      <c r="U278" s="108" t="s">
        <v>203</v>
      </c>
      <c r="V278" s="108"/>
      <c r="W278" s="22"/>
    </row>
    <row r="279" spans="1:23">
      <c r="A279" s="43"/>
      <c r="B279" s="107"/>
      <c r="C279" s="108"/>
      <c r="D279" s="22"/>
      <c r="E279" s="22"/>
      <c r="F279" s="108"/>
      <c r="G279" s="108"/>
      <c r="H279" s="22"/>
      <c r="I279" s="22"/>
      <c r="J279" s="108"/>
      <c r="K279" s="108"/>
      <c r="L279" s="22"/>
      <c r="M279" s="22"/>
      <c r="N279" s="108"/>
      <c r="O279" s="22"/>
      <c r="P279" s="22"/>
      <c r="Q279" s="108"/>
      <c r="R279" s="108"/>
      <c r="S279" s="22"/>
      <c r="T279" s="22"/>
      <c r="U279" s="108"/>
      <c r="V279" s="108"/>
      <c r="W279" s="22"/>
    </row>
    <row r="280" spans="1:23">
      <c r="A280" s="43"/>
      <c r="B280" s="110" t="s">
        <v>353</v>
      </c>
      <c r="C280" s="111" t="s">
        <v>203</v>
      </c>
      <c r="D280" s="24"/>
      <c r="E280" s="24"/>
      <c r="F280" s="111" t="s">
        <v>203</v>
      </c>
      <c r="G280" s="111"/>
      <c r="H280" s="24"/>
      <c r="I280" s="24"/>
      <c r="J280" s="111" t="s">
        <v>203</v>
      </c>
      <c r="K280" s="111"/>
      <c r="L280" s="24"/>
      <c r="M280" s="24"/>
      <c r="N280" s="111" t="s">
        <v>203</v>
      </c>
      <c r="O280" s="24"/>
      <c r="P280" s="24"/>
      <c r="Q280" s="111" t="s">
        <v>203</v>
      </c>
      <c r="R280" s="111"/>
      <c r="S280" s="24"/>
      <c r="T280" s="24"/>
      <c r="U280" s="111" t="s">
        <v>203</v>
      </c>
      <c r="V280" s="111"/>
      <c r="W280" s="24"/>
    </row>
    <row r="281" spans="1:23">
      <c r="A281" s="43"/>
      <c r="B281" s="110"/>
      <c r="C281" s="111"/>
      <c r="D281" s="24"/>
      <c r="E281" s="24"/>
      <c r="F281" s="111"/>
      <c r="G281" s="111"/>
      <c r="H281" s="24"/>
      <c r="I281" s="24"/>
      <c r="J281" s="111"/>
      <c r="K281" s="111"/>
      <c r="L281" s="24"/>
      <c r="M281" s="24"/>
      <c r="N281" s="111"/>
      <c r="O281" s="24"/>
      <c r="P281" s="24"/>
      <c r="Q281" s="111"/>
      <c r="R281" s="111"/>
      <c r="S281" s="24"/>
      <c r="T281" s="24"/>
      <c r="U281" s="111"/>
      <c r="V281" s="111"/>
      <c r="W281" s="24"/>
    </row>
    <row r="282" spans="1:23">
      <c r="A282" s="43"/>
      <c r="B282" s="107" t="s">
        <v>354</v>
      </c>
      <c r="C282" s="108" t="s">
        <v>203</v>
      </c>
      <c r="D282" s="22"/>
      <c r="E282" s="22"/>
      <c r="F282" s="108" t="s">
        <v>203</v>
      </c>
      <c r="G282" s="108"/>
      <c r="H282" s="22"/>
      <c r="I282" s="22"/>
      <c r="J282" s="108" t="s">
        <v>203</v>
      </c>
      <c r="K282" s="108"/>
      <c r="L282" s="22"/>
      <c r="M282" s="22"/>
      <c r="N282" s="108" t="s">
        <v>203</v>
      </c>
      <c r="O282" s="22"/>
      <c r="P282" s="22"/>
      <c r="Q282" s="108" t="s">
        <v>203</v>
      </c>
      <c r="R282" s="108"/>
      <c r="S282" s="22"/>
      <c r="T282" s="22"/>
      <c r="U282" s="108" t="s">
        <v>203</v>
      </c>
      <c r="V282" s="108"/>
      <c r="W282" s="22"/>
    </row>
    <row r="283" spans="1:23">
      <c r="A283" s="43"/>
      <c r="B283" s="107"/>
      <c r="C283" s="108"/>
      <c r="D283" s="22"/>
      <c r="E283" s="22"/>
      <c r="F283" s="108"/>
      <c r="G283" s="108"/>
      <c r="H283" s="22"/>
      <c r="I283" s="22"/>
      <c r="J283" s="108"/>
      <c r="K283" s="108"/>
      <c r="L283" s="22"/>
      <c r="M283" s="22"/>
      <c r="N283" s="108"/>
      <c r="O283" s="22"/>
      <c r="P283" s="22"/>
      <c r="Q283" s="108"/>
      <c r="R283" s="108"/>
      <c r="S283" s="22"/>
      <c r="T283" s="22"/>
      <c r="U283" s="108"/>
      <c r="V283" s="108"/>
      <c r="W283" s="22"/>
    </row>
    <row r="284" spans="1:23">
      <c r="A284" s="43"/>
      <c r="B284" s="110" t="s">
        <v>355</v>
      </c>
      <c r="C284" s="111" t="s">
        <v>203</v>
      </c>
      <c r="D284" s="24"/>
      <c r="E284" s="24"/>
      <c r="F284" s="111" t="s">
        <v>203</v>
      </c>
      <c r="G284" s="111"/>
      <c r="H284" s="24"/>
      <c r="I284" s="24"/>
      <c r="J284" s="111" t="s">
        <v>203</v>
      </c>
      <c r="K284" s="111"/>
      <c r="L284" s="24"/>
      <c r="M284" s="24"/>
      <c r="N284" s="111" t="s">
        <v>203</v>
      </c>
      <c r="O284" s="24"/>
      <c r="P284" s="24"/>
      <c r="Q284" s="111" t="s">
        <v>203</v>
      </c>
      <c r="R284" s="111"/>
      <c r="S284" s="24"/>
      <c r="T284" s="24"/>
      <c r="U284" s="111" t="s">
        <v>203</v>
      </c>
      <c r="V284" s="111"/>
      <c r="W284" s="24"/>
    </row>
    <row r="285" spans="1:23">
      <c r="A285" s="43"/>
      <c r="B285" s="110"/>
      <c r="C285" s="111"/>
      <c r="D285" s="24"/>
      <c r="E285" s="24"/>
      <c r="F285" s="111"/>
      <c r="G285" s="111"/>
      <c r="H285" s="24"/>
      <c r="I285" s="24"/>
      <c r="J285" s="111"/>
      <c r="K285" s="111"/>
      <c r="L285" s="24"/>
      <c r="M285" s="24"/>
      <c r="N285" s="111"/>
      <c r="O285" s="24"/>
      <c r="P285" s="24"/>
      <c r="Q285" s="111"/>
      <c r="R285" s="111"/>
      <c r="S285" s="24"/>
      <c r="T285" s="24"/>
      <c r="U285" s="111"/>
      <c r="V285" s="111"/>
      <c r="W285" s="24"/>
    </row>
    <row r="286" spans="1:23">
      <c r="A286" s="43"/>
      <c r="B286" s="107" t="s">
        <v>93</v>
      </c>
      <c r="C286" s="108" t="s">
        <v>203</v>
      </c>
      <c r="D286" s="22"/>
      <c r="E286" s="22"/>
      <c r="F286" s="108" t="s">
        <v>203</v>
      </c>
      <c r="G286" s="108"/>
      <c r="H286" s="22"/>
      <c r="I286" s="22"/>
      <c r="J286" s="108" t="s">
        <v>203</v>
      </c>
      <c r="K286" s="108"/>
      <c r="L286" s="22"/>
      <c r="M286" s="22"/>
      <c r="N286" s="108">
        <v>1</v>
      </c>
      <c r="O286" s="22"/>
      <c r="P286" s="22"/>
      <c r="Q286" s="108">
        <v>10</v>
      </c>
      <c r="R286" s="108"/>
      <c r="S286" s="22"/>
      <c r="T286" s="22"/>
      <c r="U286" s="108">
        <v>10</v>
      </c>
      <c r="V286" s="108"/>
      <c r="W286" s="22"/>
    </row>
    <row r="287" spans="1:23" ht="15.75" thickBot="1">
      <c r="A287" s="43"/>
      <c r="B287" s="107"/>
      <c r="C287" s="112"/>
      <c r="D287" s="61"/>
      <c r="E287" s="22"/>
      <c r="F287" s="112"/>
      <c r="G287" s="112"/>
      <c r="H287" s="61"/>
      <c r="I287" s="22"/>
      <c r="J287" s="112"/>
      <c r="K287" s="112"/>
      <c r="L287" s="61"/>
      <c r="M287" s="22"/>
      <c r="N287" s="112"/>
      <c r="O287" s="61"/>
      <c r="P287" s="22"/>
      <c r="Q287" s="112"/>
      <c r="R287" s="112"/>
      <c r="S287" s="61"/>
      <c r="T287" s="22"/>
      <c r="U287" s="112"/>
      <c r="V287" s="112"/>
      <c r="W287" s="61"/>
    </row>
    <row r="288" spans="1:23">
      <c r="A288" s="43"/>
      <c r="B288" s="113" t="s">
        <v>360</v>
      </c>
      <c r="C288" s="114" t="s">
        <v>203</v>
      </c>
      <c r="D288" s="50"/>
      <c r="E288" s="24"/>
      <c r="F288" s="114" t="s">
        <v>203</v>
      </c>
      <c r="G288" s="114"/>
      <c r="H288" s="50"/>
      <c r="I288" s="24"/>
      <c r="J288" s="114" t="s">
        <v>203</v>
      </c>
      <c r="K288" s="114"/>
      <c r="L288" s="50"/>
      <c r="M288" s="24"/>
      <c r="N288" s="114">
        <v>1</v>
      </c>
      <c r="O288" s="50"/>
      <c r="P288" s="24"/>
      <c r="Q288" s="114">
        <v>10</v>
      </c>
      <c r="R288" s="114"/>
      <c r="S288" s="50"/>
      <c r="T288" s="24"/>
      <c r="U288" s="114">
        <v>10</v>
      </c>
      <c r="V288" s="114"/>
      <c r="W288" s="50"/>
    </row>
    <row r="289" spans="1:29" ht="15.75" thickBot="1">
      <c r="A289" s="43"/>
      <c r="B289" s="113"/>
      <c r="C289" s="117"/>
      <c r="D289" s="31"/>
      <c r="E289" s="24"/>
      <c r="F289" s="117"/>
      <c r="G289" s="117"/>
      <c r="H289" s="31"/>
      <c r="I289" s="24"/>
      <c r="J289" s="117"/>
      <c r="K289" s="117"/>
      <c r="L289" s="31"/>
      <c r="M289" s="24"/>
      <c r="N289" s="117"/>
      <c r="O289" s="31"/>
      <c r="P289" s="24"/>
      <c r="Q289" s="117"/>
      <c r="R289" s="117"/>
      <c r="S289" s="31"/>
      <c r="T289" s="24"/>
      <c r="U289" s="117"/>
      <c r="V289" s="117"/>
      <c r="W289" s="31"/>
    </row>
    <row r="290" spans="1:29">
      <c r="A290" s="43"/>
      <c r="B290" s="109" t="s">
        <v>361</v>
      </c>
      <c r="C290" s="119">
        <v>4</v>
      </c>
      <c r="D290" s="23"/>
      <c r="E290" s="22"/>
      <c r="F290" s="127" t="s">
        <v>193</v>
      </c>
      <c r="G290" s="121">
        <v>20737</v>
      </c>
      <c r="H290" s="23"/>
      <c r="I290" s="22"/>
      <c r="J290" s="127" t="s">
        <v>193</v>
      </c>
      <c r="K290" s="121">
        <v>20737</v>
      </c>
      <c r="L290" s="23"/>
      <c r="M290" s="22"/>
      <c r="N290" s="119">
        <v>13</v>
      </c>
      <c r="O290" s="23"/>
      <c r="P290" s="22"/>
      <c r="Q290" s="127" t="s">
        <v>193</v>
      </c>
      <c r="R290" s="121">
        <v>4166</v>
      </c>
      <c r="S290" s="23"/>
      <c r="T290" s="22"/>
      <c r="U290" s="127" t="s">
        <v>193</v>
      </c>
      <c r="V290" s="121">
        <v>4166</v>
      </c>
      <c r="W290" s="23"/>
    </row>
    <row r="291" spans="1:29" ht="15.75" thickBot="1">
      <c r="A291" s="43"/>
      <c r="B291" s="109"/>
      <c r="C291" s="126"/>
      <c r="D291" s="38"/>
      <c r="E291" s="22"/>
      <c r="F291" s="128"/>
      <c r="G291" s="129"/>
      <c r="H291" s="38"/>
      <c r="I291" s="22"/>
      <c r="J291" s="128"/>
      <c r="K291" s="129"/>
      <c r="L291" s="38"/>
      <c r="M291" s="22"/>
      <c r="N291" s="126"/>
      <c r="O291" s="38"/>
      <c r="P291" s="22"/>
      <c r="Q291" s="128"/>
      <c r="R291" s="129"/>
      <c r="S291" s="38"/>
      <c r="T291" s="22"/>
      <c r="U291" s="128"/>
      <c r="V291" s="129"/>
      <c r="W291" s="38"/>
    </row>
    <row r="292" spans="1:29" ht="15.75" thickTop="1">
      <c r="A292" s="43"/>
      <c r="B292" s="130" t="s">
        <v>362</v>
      </c>
      <c r="C292" s="131" t="s">
        <v>203</v>
      </c>
      <c r="D292" s="39"/>
      <c r="E292" s="24"/>
      <c r="F292" s="131" t="s">
        <v>203</v>
      </c>
      <c r="G292" s="131"/>
      <c r="H292" s="39"/>
      <c r="I292" s="24"/>
      <c r="J292" s="39"/>
      <c r="K292" s="39"/>
      <c r="L292" s="39"/>
      <c r="M292" s="24"/>
      <c r="N292" s="131" t="s">
        <v>203</v>
      </c>
      <c r="O292" s="39"/>
      <c r="P292" s="24"/>
      <c r="Q292" s="131" t="s">
        <v>203</v>
      </c>
      <c r="R292" s="131"/>
      <c r="S292" s="39"/>
      <c r="T292" s="24"/>
      <c r="U292" s="131" t="s">
        <v>203</v>
      </c>
      <c r="V292" s="131"/>
      <c r="W292" s="39"/>
    </row>
    <row r="293" spans="1:29">
      <c r="A293" s="43"/>
      <c r="B293" s="130"/>
      <c r="C293" s="111"/>
      <c r="D293" s="24"/>
      <c r="E293" s="24"/>
      <c r="F293" s="111"/>
      <c r="G293" s="111"/>
      <c r="H293" s="24"/>
      <c r="I293" s="24"/>
      <c r="J293" s="24"/>
      <c r="K293" s="24"/>
      <c r="L293" s="24"/>
      <c r="M293" s="24"/>
      <c r="N293" s="111"/>
      <c r="O293" s="24"/>
      <c r="P293" s="24"/>
      <c r="Q293" s="111"/>
      <c r="R293" s="111"/>
      <c r="S293" s="24"/>
      <c r="T293" s="24"/>
      <c r="U293" s="111"/>
      <c r="V293" s="111"/>
      <c r="W293" s="24"/>
    </row>
    <row r="294" spans="1:29">
      <c r="A294" s="43"/>
      <c r="B294" s="132" t="s">
        <v>363</v>
      </c>
      <c r="C294" s="108" t="s">
        <v>203</v>
      </c>
      <c r="D294" s="22"/>
      <c r="E294" s="22"/>
      <c r="F294" s="108" t="s">
        <v>203</v>
      </c>
      <c r="G294" s="108"/>
      <c r="H294" s="22"/>
      <c r="I294" s="22"/>
      <c r="J294" s="108" t="s">
        <v>203</v>
      </c>
      <c r="K294" s="108"/>
      <c r="L294" s="22"/>
      <c r="M294" s="22"/>
      <c r="N294" s="108" t="s">
        <v>203</v>
      </c>
      <c r="O294" s="22"/>
      <c r="P294" s="22"/>
      <c r="Q294" s="108" t="s">
        <v>203</v>
      </c>
      <c r="R294" s="108"/>
      <c r="S294" s="22"/>
      <c r="T294" s="22"/>
      <c r="U294" s="29" t="s">
        <v>203</v>
      </c>
      <c r="V294" s="29"/>
      <c r="W294" s="22"/>
    </row>
    <row r="295" spans="1:29">
      <c r="A295" s="43"/>
      <c r="B295" s="132"/>
      <c r="C295" s="108"/>
      <c r="D295" s="22"/>
      <c r="E295" s="22"/>
      <c r="F295" s="108"/>
      <c r="G295" s="108"/>
      <c r="H295" s="22"/>
      <c r="I295" s="22"/>
      <c r="J295" s="108"/>
      <c r="K295" s="108"/>
      <c r="L295" s="22"/>
      <c r="M295" s="22"/>
      <c r="N295" s="108"/>
      <c r="O295" s="22"/>
      <c r="P295" s="22"/>
      <c r="Q295" s="108"/>
      <c r="R295" s="108"/>
      <c r="S295" s="22"/>
      <c r="T295" s="22"/>
      <c r="U295" s="29"/>
      <c r="V295" s="29"/>
      <c r="W295" s="22"/>
    </row>
    <row r="296" spans="1:29">
      <c r="A296" s="43"/>
      <c r="B296" s="42"/>
      <c r="C296" s="42"/>
      <c r="D296" s="42"/>
      <c r="E296" s="42"/>
      <c r="F296" s="42"/>
      <c r="G296" s="42"/>
      <c r="H296" s="42"/>
      <c r="I296" s="42"/>
      <c r="J296" s="42"/>
      <c r="K296" s="42"/>
      <c r="L296" s="42"/>
      <c r="M296" s="42"/>
      <c r="N296" s="42"/>
      <c r="O296" s="42"/>
      <c r="P296" s="42"/>
      <c r="Q296" s="42"/>
      <c r="R296" s="42"/>
      <c r="S296" s="42"/>
      <c r="T296" s="42"/>
      <c r="U296" s="42"/>
      <c r="V296" s="42"/>
      <c r="W296" s="42"/>
      <c r="X296" s="42"/>
      <c r="Y296" s="42"/>
      <c r="Z296" s="42"/>
      <c r="AA296" s="42"/>
      <c r="AB296" s="42"/>
      <c r="AC296" s="42"/>
    </row>
    <row r="297" spans="1:29">
      <c r="A297" s="43"/>
      <c r="B297" s="28" t="s">
        <v>364</v>
      </c>
      <c r="C297" s="28"/>
      <c r="D297" s="28"/>
      <c r="E297" s="28"/>
      <c r="F297" s="28"/>
      <c r="G297" s="28"/>
      <c r="H297" s="28"/>
      <c r="I297" s="28"/>
      <c r="J297" s="28"/>
      <c r="K297" s="28"/>
      <c r="L297" s="28"/>
      <c r="M297" s="28"/>
      <c r="N297" s="28"/>
      <c r="O297" s="28"/>
      <c r="P297" s="28"/>
      <c r="Q297" s="28"/>
      <c r="R297" s="28"/>
      <c r="S297" s="28"/>
      <c r="T297" s="28"/>
      <c r="U297" s="28"/>
      <c r="V297" s="28"/>
      <c r="W297" s="28"/>
      <c r="X297" s="28"/>
      <c r="Y297" s="28"/>
      <c r="Z297" s="28"/>
      <c r="AA297" s="28"/>
      <c r="AB297" s="28"/>
      <c r="AC297" s="28"/>
    </row>
    <row r="298" spans="1:29">
      <c r="A298" s="43"/>
      <c r="B298" s="19"/>
      <c r="C298" s="19"/>
      <c r="D298" s="19"/>
      <c r="E298" s="19"/>
      <c r="F298" s="19"/>
      <c r="G298" s="19"/>
      <c r="H298" s="19"/>
      <c r="I298" s="19"/>
      <c r="J298" s="19"/>
      <c r="K298" s="19"/>
      <c r="L298" s="19"/>
      <c r="M298" s="19"/>
      <c r="N298" s="19"/>
      <c r="O298" s="19"/>
      <c r="P298" s="19"/>
      <c r="Q298" s="19"/>
      <c r="R298" s="19"/>
      <c r="S298" s="19"/>
      <c r="T298" s="19"/>
      <c r="U298" s="19"/>
      <c r="V298" s="19"/>
      <c r="W298" s="19"/>
    </row>
    <row r="299" spans="1:29">
      <c r="A299" s="43"/>
      <c r="B299" s="12"/>
      <c r="C299" s="12"/>
      <c r="D299" s="12"/>
      <c r="E299" s="12"/>
      <c r="F299" s="12"/>
      <c r="G299" s="12"/>
      <c r="H299" s="12"/>
      <c r="I299" s="12"/>
      <c r="J299" s="12"/>
      <c r="K299" s="12"/>
      <c r="L299" s="12"/>
      <c r="M299" s="12"/>
      <c r="N299" s="12"/>
      <c r="O299" s="12"/>
      <c r="P299" s="12"/>
      <c r="Q299" s="12"/>
      <c r="R299" s="12"/>
      <c r="S299" s="12"/>
      <c r="T299" s="12"/>
      <c r="U299" s="12"/>
      <c r="V299" s="12"/>
      <c r="W299" s="12"/>
    </row>
    <row r="300" spans="1:29" ht="15.75" thickBot="1">
      <c r="A300" s="43"/>
      <c r="B300" s="13"/>
      <c r="C300" s="69" t="s">
        <v>345</v>
      </c>
      <c r="D300" s="69"/>
      <c r="E300" s="69"/>
      <c r="F300" s="69"/>
      <c r="G300" s="69"/>
      <c r="H300" s="69"/>
      <c r="I300" s="69"/>
      <c r="J300" s="69"/>
      <c r="K300" s="69"/>
      <c r="L300" s="69"/>
      <c r="M300" s="69"/>
      <c r="N300" s="69"/>
      <c r="O300" s="69"/>
      <c r="P300" s="69"/>
      <c r="Q300" s="69"/>
      <c r="R300" s="69"/>
      <c r="S300" s="69"/>
      <c r="T300" s="69"/>
      <c r="U300" s="69"/>
      <c r="V300" s="69"/>
      <c r="W300" s="69"/>
    </row>
    <row r="301" spans="1:29" ht="15.75" thickBot="1">
      <c r="A301" s="43"/>
      <c r="B301" s="13"/>
      <c r="C301" s="70">
        <v>2014</v>
      </c>
      <c r="D301" s="70"/>
      <c r="E301" s="70"/>
      <c r="F301" s="70"/>
      <c r="G301" s="70"/>
      <c r="H301" s="70"/>
      <c r="I301" s="70"/>
      <c r="J301" s="70"/>
      <c r="K301" s="70"/>
      <c r="L301" s="70"/>
      <c r="M301" s="13"/>
      <c r="N301" s="70">
        <v>2013</v>
      </c>
      <c r="O301" s="70"/>
      <c r="P301" s="70"/>
      <c r="Q301" s="70"/>
      <c r="R301" s="70"/>
      <c r="S301" s="70"/>
      <c r="T301" s="70"/>
      <c r="U301" s="70"/>
      <c r="V301" s="70"/>
      <c r="W301" s="70"/>
    </row>
    <row r="302" spans="1:29" ht="15.75" thickBot="1">
      <c r="A302" s="43"/>
      <c r="B302" s="13"/>
      <c r="C302" s="23"/>
      <c r="D302" s="23"/>
      <c r="E302" s="13"/>
      <c r="F302" s="70" t="s">
        <v>346</v>
      </c>
      <c r="G302" s="70"/>
      <c r="H302" s="70"/>
      <c r="I302" s="70"/>
      <c r="J302" s="70"/>
      <c r="K302" s="70"/>
      <c r="L302" s="70"/>
      <c r="M302" s="13"/>
      <c r="N302" s="23"/>
      <c r="O302" s="23"/>
      <c r="P302" s="13"/>
      <c r="Q302" s="70" t="s">
        <v>346</v>
      </c>
      <c r="R302" s="70"/>
      <c r="S302" s="70"/>
      <c r="T302" s="70"/>
      <c r="U302" s="70"/>
      <c r="V302" s="70"/>
      <c r="W302" s="70"/>
    </row>
    <row r="303" spans="1:29">
      <c r="A303" s="43"/>
      <c r="B303" s="105" t="s">
        <v>347</v>
      </c>
      <c r="C303" s="68" t="s">
        <v>348</v>
      </c>
      <c r="D303" s="68"/>
      <c r="E303" s="22"/>
      <c r="F303" s="106" t="s">
        <v>349</v>
      </c>
      <c r="G303" s="106"/>
      <c r="H303" s="106"/>
      <c r="I303" s="23"/>
      <c r="J303" s="106" t="s">
        <v>351</v>
      </c>
      <c r="K303" s="106"/>
      <c r="L303" s="106"/>
      <c r="M303" s="22"/>
      <c r="N303" s="68" t="s">
        <v>348</v>
      </c>
      <c r="O303" s="68"/>
      <c r="P303" s="22"/>
      <c r="Q303" s="106" t="s">
        <v>349</v>
      </c>
      <c r="R303" s="106"/>
      <c r="S303" s="106"/>
      <c r="T303" s="23"/>
      <c r="U303" s="106" t="s">
        <v>351</v>
      </c>
      <c r="V303" s="106"/>
      <c r="W303" s="106"/>
    </row>
    <row r="304" spans="1:29" ht="15.75" thickBot="1">
      <c r="A304" s="43"/>
      <c r="B304" s="105"/>
      <c r="C304" s="69"/>
      <c r="D304" s="69"/>
      <c r="E304" s="22"/>
      <c r="F304" s="69" t="s">
        <v>350</v>
      </c>
      <c r="G304" s="69"/>
      <c r="H304" s="69"/>
      <c r="I304" s="22"/>
      <c r="J304" s="69" t="s">
        <v>350</v>
      </c>
      <c r="K304" s="69"/>
      <c r="L304" s="69"/>
      <c r="M304" s="22"/>
      <c r="N304" s="69"/>
      <c r="O304" s="69"/>
      <c r="P304" s="22"/>
      <c r="Q304" s="69" t="s">
        <v>350</v>
      </c>
      <c r="R304" s="69"/>
      <c r="S304" s="69"/>
      <c r="T304" s="22"/>
      <c r="U304" s="69" t="s">
        <v>350</v>
      </c>
      <c r="V304" s="69"/>
      <c r="W304" s="69"/>
    </row>
    <row r="305" spans="1:23">
      <c r="A305" s="43"/>
      <c r="B305" s="103" t="s">
        <v>279</v>
      </c>
      <c r="C305" s="50"/>
      <c r="D305" s="50"/>
      <c r="E305" s="16"/>
      <c r="F305" s="50"/>
      <c r="G305" s="50"/>
      <c r="H305" s="50"/>
      <c r="I305" s="16"/>
      <c r="J305" s="50"/>
      <c r="K305" s="50"/>
      <c r="L305" s="50"/>
      <c r="M305" s="16"/>
      <c r="N305" s="50"/>
      <c r="O305" s="50"/>
      <c r="P305" s="16"/>
      <c r="Q305" s="50"/>
      <c r="R305" s="50"/>
      <c r="S305" s="50"/>
      <c r="T305" s="16"/>
      <c r="U305" s="50"/>
      <c r="V305" s="50"/>
      <c r="W305" s="50"/>
    </row>
    <row r="306" spans="1:23">
      <c r="A306" s="43"/>
      <c r="B306" s="107" t="s">
        <v>352</v>
      </c>
      <c r="C306" s="108" t="s">
        <v>203</v>
      </c>
      <c r="D306" s="22"/>
      <c r="E306" s="22"/>
      <c r="F306" s="109" t="s">
        <v>193</v>
      </c>
      <c r="G306" s="108" t="s">
        <v>203</v>
      </c>
      <c r="H306" s="22"/>
      <c r="I306" s="22"/>
      <c r="J306" s="109" t="s">
        <v>193</v>
      </c>
      <c r="K306" s="108" t="s">
        <v>203</v>
      </c>
      <c r="L306" s="22"/>
      <c r="M306" s="22"/>
      <c r="N306" s="108" t="s">
        <v>203</v>
      </c>
      <c r="O306" s="22"/>
      <c r="P306" s="22"/>
      <c r="Q306" s="109" t="s">
        <v>193</v>
      </c>
      <c r="R306" s="108" t="s">
        <v>203</v>
      </c>
      <c r="S306" s="22"/>
      <c r="T306" s="22"/>
      <c r="U306" s="109" t="s">
        <v>193</v>
      </c>
      <c r="V306" s="108" t="s">
        <v>203</v>
      </c>
      <c r="W306" s="22"/>
    </row>
    <row r="307" spans="1:23">
      <c r="A307" s="43"/>
      <c r="B307" s="107"/>
      <c r="C307" s="108"/>
      <c r="D307" s="22"/>
      <c r="E307" s="22"/>
      <c r="F307" s="109"/>
      <c r="G307" s="108"/>
      <c r="H307" s="22"/>
      <c r="I307" s="22"/>
      <c r="J307" s="109"/>
      <c r="K307" s="108"/>
      <c r="L307" s="22"/>
      <c r="M307" s="22"/>
      <c r="N307" s="108"/>
      <c r="O307" s="22"/>
      <c r="P307" s="22"/>
      <c r="Q307" s="109"/>
      <c r="R307" s="108"/>
      <c r="S307" s="22"/>
      <c r="T307" s="22"/>
      <c r="U307" s="109"/>
      <c r="V307" s="108"/>
      <c r="W307" s="22"/>
    </row>
    <row r="308" spans="1:23">
      <c r="A308" s="43"/>
      <c r="B308" s="110" t="s">
        <v>353</v>
      </c>
      <c r="C308" s="111" t="s">
        <v>203</v>
      </c>
      <c r="D308" s="24"/>
      <c r="E308" s="24"/>
      <c r="F308" s="111" t="s">
        <v>203</v>
      </c>
      <c r="G308" s="111"/>
      <c r="H308" s="24"/>
      <c r="I308" s="24"/>
      <c r="J308" s="111" t="s">
        <v>203</v>
      </c>
      <c r="K308" s="111"/>
      <c r="L308" s="24"/>
      <c r="M308" s="24"/>
      <c r="N308" s="111">
        <v>1</v>
      </c>
      <c r="O308" s="24"/>
      <c r="P308" s="24"/>
      <c r="Q308" s="111">
        <v>2</v>
      </c>
      <c r="R308" s="111"/>
      <c r="S308" s="24"/>
      <c r="T308" s="24"/>
      <c r="U308" s="111">
        <v>2</v>
      </c>
      <c r="V308" s="111"/>
      <c r="W308" s="24"/>
    </row>
    <row r="309" spans="1:23">
      <c r="A309" s="43"/>
      <c r="B309" s="110"/>
      <c r="C309" s="111"/>
      <c r="D309" s="24"/>
      <c r="E309" s="24"/>
      <c r="F309" s="111"/>
      <c r="G309" s="111"/>
      <c r="H309" s="24"/>
      <c r="I309" s="24"/>
      <c r="J309" s="111"/>
      <c r="K309" s="111"/>
      <c r="L309" s="24"/>
      <c r="M309" s="24"/>
      <c r="N309" s="111"/>
      <c r="O309" s="24"/>
      <c r="P309" s="24"/>
      <c r="Q309" s="111"/>
      <c r="R309" s="111"/>
      <c r="S309" s="24"/>
      <c r="T309" s="24"/>
      <c r="U309" s="111"/>
      <c r="V309" s="111"/>
      <c r="W309" s="24"/>
    </row>
    <row r="310" spans="1:23">
      <c r="A310" s="43"/>
      <c r="B310" s="107" t="s">
        <v>354</v>
      </c>
      <c r="C310" s="108" t="s">
        <v>203</v>
      </c>
      <c r="D310" s="22"/>
      <c r="E310" s="22"/>
      <c r="F310" s="108" t="s">
        <v>203</v>
      </c>
      <c r="G310" s="108"/>
      <c r="H310" s="22"/>
      <c r="I310" s="22"/>
      <c r="J310" s="108" t="s">
        <v>203</v>
      </c>
      <c r="K310" s="108"/>
      <c r="L310" s="22"/>
      <c r="M310" s="22"/>
      <c r="N310" s="108" t="s">
        <v>203</v>
      </c>
      <c r="O310" s="22"/>
      <c r="P310" s="22"/>
      <c r="Q310" s="108" t="s">
        <v>203</v>
      </c>
      <c r="R310" s="108"/>
      <c r="S310" s="22"/>
      <c r="T310" s="22"/>
      <c r="U310" s="108" t="s">
        <v>203</v>
      </c>
      <c r="V310" s="108"/>
      <c r="W310" s="22"/>
    </row>
    <row r="311" spans="1:23">
      <c r="A311" s="43"/>
      <c r="B311" s="107"/>
      <c r="C311" s="108"/>
      <c r="D311" s="22"/>
      <c r="E311" s="22"/>
      <c r="F311" s="108"/>
      <c r="G311" s="108"/>
      <c r="H311" s="22"/>
      <c r="I311" s="22"/>
      <c r="J311" s="108"/>
      <c r="K311" s="108"/>
      <c r="L311" s="22"/>
      <c r="M311" s="22"/>
      <c r="N311" s="108"/>
      <c r="O311" s="22"/>
      <c r="P311" s="22"/>
      <c r="Q311" s="108"/>
      <c r="R311" s="108"/>
      <c r="S311" s="22"/>
      <c r="T311" s="22"/>
      <c r="U311" s="108"/>
      <c r="V311" s="108"/>
      <c r="W311" s="22"/>
    </row>
    <row r="312" spans="1:23">
      <c r="A312" s="43"/>
      <c r="B312" s="110" t="s">
        <v>355</v>
      </c>
      <c r="C312" s="111" t="s">
        <v>203</v>
      </c>
      <c r="D312" s="24"/>
      <c r="E312" s="24"/>
      <c r="F312" s="111" t="s">
        <v>203</v>
      </c>
      <c r="G312" s="111"/>
      <c r="H312" s="24"/>
      <c r="I312" s="24"/>
      <c r="J312" s="111" t="s">
        <v>203</v>
      </c>
      <c r="K312" s="111"/>
      <c r="L312" s="24"/>
      <c r="M312" s="24"/>
      <c r="N312" s="111">
        <v>1</v>
      </c>
      <c r="O312" s="24"/>
      <c r="P312" s="24"/>
      <c r="Q312" s="111">
        <v>4</v>
      </c>
      <c r="R312" s="111"/>
      <c r="S312" s="24"/>
      <c r="T312" s="24"/>
      <c r="U312" s="111">
        <v>4</v>
      </c>
      <c r="V312" s="111"/>
      <c r="W312" s="24"/>
    </row>
    <row r="313" spans="1:23">
      <c r="A313" s="43"/>
      <c r="B313" s="110"/>
      <c r="C313" s="111"/>
      <c r="D313" s="24"/>
      <c r="E313" s="24"/>
      <c r="F313" s="111"/>
      <c r="G313" s="111"/>
      <c r="H313" s="24"/>
      <c r="I313" s="24"/>
      <c r="J313" s="111"/>
      <c r="K313" s="111"/>
      <c r="L313" s="24"/>
      <c r="M313" s="24"/>
      <c r="N313" s="111"/>
      <c r="O313" s="24"/>
      <c r="P313" s="24"/>
      <c r="Q313" s="111"/>
      <c r="R313" s="111"/>
      <c r="S313" s="24"/>
      <c r="T313" s="24"/>
      <c r="U313" s="111"/>
      <c r="V313" s="111"/>
      <c r="W313" s="24"/>
    </row>
    <row r="314" spans="1:23">
      <c r="A314" s="43"/>
      <c r="B314" s="107" t="s">
        <v>93</v>
      </c>
      <c r="C314" s="108" t="s">
        <v>203</v>
      </c>
      <c r="D314" s="22"/>
      <c r="E314" s="22"/>
      <c r="F314" s="108" t="s">
        <v>203</v>
      </c>
      <c r="G314" s="108"/>
      <c r="H314" s="22"/>
      <c r="I314" s="22"/>
      <c r="J314" s="108" t="s">
        <v>203</v>
      </c>
      <c r="K314" s="108"/>
      <c r="L314" s="22"/>
      <c r="M314" s="22"/>
      <c r="N314" s="108">
        <v>1</v>
      </c>
      <c r="O314" s="22"/>
      <c r="P314" s="22"/>
      <c r="Q314" s="108">
        <v>38</v>
      </c>
      <c r="R314" s="108"/>
      <c r="S314" s="22"/>
      <c r="T314" s="22"/>
      <c r="U314" s="108">
        <v>38</v>
      </c>
      <c r="V314" s="108"/>
      <c r="W314" s="22"/>
    </row>
    <row r="315" spans="1:23" ht="15.75" thickBot="1">
      <c r="A315" s="43"/>
      <c r="B315" s="107"/>
      <c r="C315" s="112"/>
      <c r="D315" s="61"/>
      <c r="E315" s="22"/>
      <c r="F315" s="112"/>
      <c r="G315" s="112"/>
      <c r="H315" s="61"/>
      <c r="I315" s="22"/>
      <c r="J315" s="112"/>
      <c r="K315" s="112"/>
      <c r="L315" s="61"/>
      <c r="M315" s="22"/>
      <c r="N315" s="112"/>
      <c r="O315" s="61"/>
      <c r="P315" s="22"/>
      <c r="Q315" s="112"/>
      <c r="R315" s="112"/>
      <c r="S315" s="61"/>
      <c r="T315" s="22"/>
      <c r="U315" s="112"/>
      <c r="V315" s="112"/>
      <c r="W315" s="61"/>
    </row>
    <row r="316" spans="1:23">
      <c r="A316" s="43"/>
      <c r="B316" s="113" t="s">
        <v>356</v>
      </c>
      <c r="C316" s="114" t="s">
        <v>203</v>
      </c>
      <c r="D316" s="50"/>
      <c r="E316" s="24"/>
      <c r="F316" s="114" t="s">
        <v>203</v>
      </c>
      <c r="G316" s="114"/>
      <c r="H316" s="50"/>
      <c r="I316" s="24"/>
      <c r="J316" s="114" t="s">
        <v>203</v>
      </c>
      <c r="K316" s="114"/>
      <c r="L316" s="50"/>
      <c r="M316" s="24"/>
      <c r="N316" s="114">
        <v>3</v>
      </c>
      <c r="O316" s="50"/>
      <c r="P316" s="24"/>
      <c r="Q316" s="114">
        <v>44</v>
      </c>
      <c r="R316" s="114"/>
      <c r="S316" s="50"/>
      <c r="T316" s="24"/>
      <c r="U316" s="114">
        <v>44</v>
      </c>
      <c r="V316" s="114"/>
      <c r="W316" s="50"/>
    </row>
    <row r="317" spans="1:23">
      <c r="A317" s="43"/>
      <c r="B317" s="113"/>
      <c r="C317" s="115"/>
      <c r="D317" s="88"/>
      <c r="E317" s="24"/>
      <c r="F317" s="115"/>
      <c r="G317" s="115"/>
      <c r="H317" s="88"/>
      <c r="I317" s="24"/>
      <c r="J317" s="115"/>
      <c r="K317" s="115"/>
      <c r="L317" s="88"/>
      <c r="M317" s="24"/>
      <c r="N317" s="115"/>
      <c r="O317" s="88"/>
      <c r="P317" s="24"/>
      <c r="Q317" s="115"/>
      <c r="R317" s="115"/>
      <c r="S317" s="88"/>
      <c r="T317" s="24"/>
      <c r="U317" s="115"/>
      <c r="V317" s="115"/>
      <c r="W317" s="88"/>
    </row>
    <row r="318" spans="1:23">
      <c r="A318" s="43"/>
      <c r="B318" s="104" t="s">
        <v>280</v>
      </c>
      <c r="C318" s="22"/>
      <c r="D318" s="22"/>
      <c r="E318" s="13"/>
      <c r="F318" s="22"/>
      <c r="G318" s="22"/>
      <c r="H318" s="22"/>
      <c r="I318" s="13"/>
      <c r="J318" s="22"/>
      <c r="K318" s="22"/>
      <c r="L318" s="22"/>
      <c r="M318" s="13"/>
      <c r="N318" s="22"/>
      <c r="O318" s="22"/>
      <c r="P318" s="13"/>
      <c r="Q318" s="22"/>
      <c r="R318" s="22"/>
      <c r="S318" s="22"/>
      <c r="T318" s="13"/>
      <c r="U318" s="22"/>
      <c r="V318" s="22"/>
      <c r="W318" s="22"/>
    </row>
    <row r="319" spans="1:23">
      <c r="A319" s="43"/>
      <c r="B319" s="110" t="s">
        <v>352</v>
      </c>
      <c r="C319" s="111" t="s">
        <v>203</v>
      </c>
      <c r="D319" s="24"/>
      <c r="E319" s="24"/>
      <c r="F319" s="111" t="s">
        <v>203</v>
      </c>
      <c r="G319" s="111"/>
      <c r="H319" s="24"/>
      <c r="I319" s="24"/>
      <c r="J319" s="111" t="s">
        <v>203</v>
      </c>
      <c r="K319" s="111"/>
      <c r="L319" s="24"/>
      <c r="M319" s="24"/>
      <c r="N319" s="111" t="s">
        <v>203</v>
      </c>
      <c r="O319" s="24"/>
      <c r="P319" s="24"/>
      <c r="Q319" s="111" t="s">
        <v>203</v>
      </c>
      <c r="R319" s="111"/>
      <c r="S319" s="24"/>
      <c r="T319" s="24"/>
      <c r="U319" s="111" t="s">
        <v>203</v>
      </c>
      <c r="V319" s="111"/>
      <c r="W319" s="24"/>
    </row>
    <row r="320" spans="1:23">
      <c r="A320" s="43"/>
      <c r="B320" s="110"/>
      <c r="C320" s="111"/>
      <c r="D320" s="24"/>
      <c r="E320" s="24"/>
      <c r="F320" s="111"/>
      <c r="G320" s="111"/>
      <c r="H320" s="24"/>
      <c r="I320" s="24"/>
      <c r="J320" s="111"/>
      <c r="K320" s="111"/>
      <c r="L320" s="24"/>
      <c r="M320" s="24"/>
      <c r="N320" s="111"/>
      <c r="O320" s="24"/>
      <c r="P320" s="24"/>
      <c r="Q320" s="111"/>
      <c r="R320" s="111"/>
      <c r="S320" s="24"/>
      <c r="T320" s="24"/>
      <c r="U320" s="111"/>
      <c r="V320" s="111"/>
      <c r="W320" s="24"/>
    </row>
    <row r="321" spans="1:23">
      <c r="A321" s="43"/>
      <c r="B321" s="107" t="s">
        <v>353</v>
      </c>
      <c r="C321" s="108" t="s">
        <v>203</v>
      </c>
      <c r="D321" s="22"/>
      <c r="E321" s="22"/>
      <c r="F321" s="108" t="s">
        <v>203</v>
      </c>
      <c r="G321" s="108"/>
      <c r="H321" s="22"/>
      <c r="I321" s="22"/>
      <c r="J321" s="108" t="s">
        <v>203</v>
      </c>
      <c r="K321" s="108"/>
      <c r="L321" s="22"/>
      <c r="M321" s="22"/>
      <c r="N321" s="108" t="s">
        <v>203</v>
      </c>
      <c r="O321" s="22"/>
      <c r="P321" s="22"/>
      <c r="Q321" s="108" t="s">
        <v>203</v>
      </c>
      <c r="R321" s="108"/>
      <c r="S321" s="22"/>
      <c r="T321" s="22"/>
      <c r="U321" s="108" t="s">
        <v>203</v>
      </c>
      <c r="V321" s="108"/>
      <c r="W321" s="22"/>
    </row>
    <row r="322" spans="1:23">
      <c r="A322" s="43"/>
      <c r="B322" s="107"/>
      <c r="C322" s="108"/>
      <c r="D322" s="22"/>
      <c r="E322" s="22"/>
      <c r="F322" s="108"/>
      <c r="G322" s="108"/>
      <c r="H322" s="22"/>
      <c r="I322" s="22"/>
      <c r="J322" s="108"/>
      <c r="K322" s="108"/>
      <c r="L322" s="22"/>
      <c r="M322" s="22"/>
      <c r="N322" s="108"/>
      <c r="O322" s="22"/>
      <c r="P322" s="22"/>
      <c r="Q322" s="108"/>
      <c r="R322" s="108"/>
      <c r="S322" s="22"/>
      <c r="T322" s="22"/>
      <c r="U322" s="108"/>
      <c r="V322" s="108"/>
      <c r="W322" s="22"/>
    </row>
    <row r="323" spans="1:23">
      <c r="A323" s="43"/>
      <c r="B323" s="110" t="s">
        <v>354</v>
      </c>
      <c r="C323" s="111" t="s">
        <v>203</v>
      </c>
      <c r="D323" s="24"/>
      <c r="E323" s="24"/>
      <c r="F323" s="111" t="s">
        <v>203</v>
      </c>
      <c r="G323" s="111"/>
      <c r="H323" s="24"/>
      <c r="I323" s="24"/>
      <c r="J323" s="111" t="s">
        <v>203</v>
      </c>
      <c r="K323" s="111"/>
      <c r="L323" s="24"/>
      <c r="M323" s="24"/>
      <c r="N323" s="111" t="s">
        <v>203</v>
      </c>
      <c r="O323" s="24"/>
      <c r="P323" s="24"/>
      <c r="Q323" s="111" t="s">
        <v>203</v>
      </c>
      <c r="R323" s="111"/>
      <c r="S323" s="24"/>
      <c r="T323" s="24"/>
      <c r="U323" s="111" t="s">
        <v>203</v>
      </c>
      <c r="V323" s="111"/>
      <c r="W323" s="24"/>
    </row>
    <row r="324" spans="1:23">
      <c r="A324" s="43"/>
      <c r="B324" s="110"/>
      <c r="C324" s="111"/>
      <c r="D324" s="24"/>
      <c r="E324" s="24"/>
      <c r="F324" s="111"/>
      <c r="G324" s="111"/>
      <c r="H324" s="24"/>
      <c r="I324" s="24"/>
      <c r="J324" s="111"/>
      <c r="K324" s="111"/>
      <c r="L324" s="24"/>
      <c r="M324" s="24"/>
      <c r="N324" s="111"/>
      <c r="O324" s="24"/>
      <c r="P324" s="24"/>
      <c r="Q324" s="111"/>
      <c r="R324" s="111"/>
      <c r="S324" s="24"/>
      <c r="T324" s="24"/>
      <c r="U324" s="111"/>
      <c r="V324" s="111"/>
      <c r="W324" s="24"/>
    </row>
    <row r="325" spans="1:23">
      <c r="A325" s="43"/>
      <c r="B325" s="107" t="s">
        <v>355</v>
      </c>
      <c r="C325" s="108" t="s">
        <v>203</v>
      </c>
      <c r="D325" s="22"/>
      <c r="E325" s="22"/>
      <c r="F325" s="108" t="s">
        <v>203</v>
      </c>
      <c r="G325" s="108"/>
      <c r="H325" s="22"/>
      <c r="I325" s="22"/>
      <c r="J325" s="108" t="s">
        <v>203</v>
      </c>
      <c r="K325" s="108"/>
      <c r="L325" s="22"/>
      <c r="M325" s="22"/>
      <c r="N325" s="108" t="s">
        <v>203</v>
      </c>
      <c r="O325" s="22"/>
      <c r="P325" s="22"/>
      <c r="Q325" s="108" t="s">
        <v>203</v>
      </c>
      <c r="R325" s="108"/>
      <c r="S325" s="22"/>
      <c r="T325" s="22"/>
      <c r="U325" s="108" t="s">
        <v>203</v>
      </c>
      <c r="V325" s="108"/>
      <c r="W325" s="22"/>
    </row>
    <row r="326" spans="1:23">
      <c r="A326" s="43"/>
      <c r="B326" s="107"/>
      <c r="C326" s="108"/>
      <c r="D326" s="22"/>
      <c r="E326" s="22"/>
      <c r="F326" s="108"/>
      <c r="G326" s="108"/>
      <c r="H326" s="22"/>
      <c r="I326" s="22"/>
      <c r="J326" s="108"/>
      <c r="K326" s="108"/>
      <c r="L326" s="22"/>
      <c r="M326" s="22"/>
      <c r="N326" s="108"/>
      <c r="O326" s="22"/>
      <c r="P326" s="22"/>
      <c r="Q326" s="108"/>
      <c r="R326" s="108"/>
      <c r="S326" s="22"/>
      <c r="T326" s="22"/>
      <c r="U326" s="108"/>
      <c r="V326" s="108"/>
      <c r="W326" s="22"/>
    </row>
    <row r="327" spans="1:23">
      <c r="A327" s="43"/>
      <c r="B327" s="110" t="s">
        <v>93</v>
      </c>
      <c r="C327" s="111" t="s">
        <v>203</v>
      </c>
      <c r="D327" s="24"/>
      <c r="E327" s="24"/>
      <c r="F327" s="111" t="s">
        <v>203</v>
      </c>
      <c r="G327" s="111"/>
      <c r="H327" s="24"/>
      <c r="I327" s="24"/>
      <c r="J327" s="111" t="s">
        <v>203</v>
      </c>
      <c r="K327" s="111"/>
      <c r="L327" s="24"/>
      <c r="M327" s="24"/>
      <c r="N327" s="111" t="s">
        <v>203</v>
      </c>
      <c r="O327" s="24"/>
      <c r="P327" s="24"/>
      <c r="Q327" s="111" t="s">
        <v>203</v>
      </c>
      <c r="R327" s="111"/>
      <c r="S327" s="24"/>
      <c r="T327" s="24"/>
      <c r="U327" s="111" t="s">
        <v>203</v>
      </c>
      <c r="V327" s="111"/>
      <c r="W327" s="24"/>
    </row>
    <row r="328" spans="1:23" ht="15.75" thickBot="1">
      <c r="A328" s="43"/>
      <c r="B328" s="110"/>
      <c r="C328" s="117"/>
      <c r="D328" s="31"/>
      <c r="E328" s="24"/>
      <c r="F328" s="117"/>
      <c r="G328" s="117"/>
      <c r="H328" s="31"/>
      <c r="I328" s="24"/>
      <c r="J328" s="117"/>
      <c r="K328" s="117"/>
      <c r="L328" s="31"/>
      <c r="M328" s="24"/>
      <c r="N328" s="117"/>
      <c r="O328" s="31"/>
      <c r="P328" s="24"/>
      <c r="Q328" s="117"/>
      <c r="R328" s="117"/>
      <c r="S328" s="31"/>
      <c r="T328" s="24"/>
      <c r="U328" s="117"/>
      <c r="V328" s="117"/>
      <c r="W328" s="31"/>
    </row>
    <row r="329" spans="1:23">
      <c r="A329" s="43"/>
      <c r="B329" s="118" t="s">
        <v>357</v>
      </c>
      <c r="C329" s="119" t="s">
        <v>203</v>
      </c>
      <c r="D329" s="23"/>
      <c r="E329" s="22"/>
      <c r="F329" s="119" t="s">
        <v>203</v>
      </c>
      <c r="G329" s="119"/>
      <c r="H329" s="23"/>
      <c r="I329" s="22"/>
      <c r="J329" s="119" t="s">
        <v>203</v>
      </c>
      <c r="K329" s="119"/>
      <c r="L329" s="23"/>
      <c r="M329" s="22"/>
      <c r="N329" s="119" t="s">
        <v>203</v>
      </c>
      <c r="O329" s="23"/>
      <c r="P329" s="22"/>
      <c r="Q329" s="119" t="s">
        <v>203</v>
      </c>
      <c r="R329" s="119"/>
      <c r="S329" s="23"/>
      <c r="T329" s="22"/>
      <c r="U329" s="119" t="s">
        <v>203</v>
      </c>
      <c r="V329" s="119"/>
      <c r="W329" s="23"/>
    </row>
    <row r="330" spans="1:23">
      <c r="A330" s="43"/>
      <c r="B330" s="118"/>
      <c r="C330" s="120"/>
      <c r="D330" s="59"/>
      <c r="E330" s="22"/>
      <c r="F330" s="120"/>
      <c r="G330" s="120"/>
      <c r="H330" s="59"/>
      <c r="I330" s="22"/>
      <c r="J330" s="120"/>
      <c r="K330" s="120"/>
      <c r="L330" s="59"/>
      <c r="M330" s="22"/>
      <c r="N330" s="120"/>
      <c r="O330" s="59"/>
      <c r="P330" s="22"/>
      <c r="Q330" s="120"/>
      <c r="R330" s="120"/>
      <c r="S330" s="59"/>
      <c r="T330" s="22"/>
      <c r="U330" s="120"/>
      <c r="V330" s="120"/>
      <c r="W330" s="59"/>
    </row>
    <row r="331" spans="1:23">
      <c r="A331" s="43"/>
      <c r="B331" s="103" t="s">
        <v>365</v>
      </c>
      <c r="C331" s="24"/>
      <c r="D331" s="24"/>
      <c r="E331" s="16"/>
      <c r="F331" s="24"/>
      <c r="G331" s="24"/>
      <c r="H331" s="24"/>
      <c r="I331" s="16"/>
      <c r="J331" s="24"/>
      <c r="K331" s="24"/>
      <c r="L331" s="24"/>
      <c r="M331" s="16"/>
      <c r="N331" s="24"/>
      <c r="O331" s="24"/>
      <c r="P331" s="16"/>
      <c r="Q331" s="24"/>
      <c r="R331" s="24"/>
      <c r="S331" s="24"/>
      <c r="T331" s="16"/>
      <c r="U331" s="24"/>
      <c r="V331" s="24"/>
      <c r="W331" s="24"/>
    </row>
    <row r="332" spans="1:23">
      <c r="A332" s="43"/>
      <c r="B332" s="107" t="s">
        <v>352</v>
      </c>
      <c r="C332" s="108" t="s">
        <v>203</v>
      </c>
      <c r="D332" s="22"/>
      <c r="E332" s="22"/>
      <c r="F332" s="108" t="s">
        <v>203</v>
      </c>
      <c r="G332" s="108"/>
      <c r="H332" s="22"/>
      <c r="I332" s="22"/>
      <c r="J332" s="108" t="s">
        <v>203</v>
      </c>
      <c r="K332" s="108"/>
      <c r="L332" s="22"/>
      <c r="M332" s="22"/>
      <c r="N332" s="108" t="s">
        <v>203</v>
      </c>
      <c r="O332" s="22"/>
      <c r="P332" s="22"/>
      <c r="Q332" s="108" t="s">
        <v>203</v>
      </c>
      <c r="R332" s="108"/>
      <c r="S332" s="22"/>
      <c r="T332" s="22"/>
      <c r="U332" s="108" t="s">
        <v>203</v>
      </c>
      <c r="V332" s="108"/>
      <c r="W332" s="22"/>
    </row>
    <row r="333" spans="1:23">
      <c r="A333" s="43"/>
      <c r="B333" s="107"/>
      <c r="C333" s="108"/>
      <c r="D333" s="22"/>
      <c r="E333" s="22"/>
      <c r="F333" s="108"/>
      <c r="G333" s="108"/>
      <c r="H333" s="22"/>
      <c r="I333" s="22"/>
      <c r="J333" s="108"/>
      <c r="K333" s="108"/>
      <c r="L333" s="22"/>
      <c r="M333" s="22"/>
      <c r="N333" s="108"/>
      <c r="O333" s="22"/>
      <c r="P333" s="22"/>
      <c r="Q333" s="108"/>
      <c r="R333" s="108"/>
      <c r="S333" s="22"/>
      <c r="T333" s="22"/>
      <c r="U333" s="108"/>
      <c r="V333" s="108"/>
      <c r="W333" s="22"/>
    </row>
    <row r="334" spans="1:23">
      <c r="A334" s="43"/>
      <c r="B334" s="110" t="s">
        <v>353</v>
      </c>
      <c r="C334" s="111" t="s">
        <v>203</v>
      </c>
      <c r="D334" s="24"/>
      <c r="E334" s="24"/>
      <c r="F334" s="111" t="s">
        <v>203</v>
      </c>
      <c r="G334" s="111"/>
      <c r="H334" s="24"/>
      <c r="I334" s="24"/>
      <c r="J334" s="111" t="s">
        <v>203</v>
      </c>
      <c r="K334" s="111"/>
      <c r="L334" s="24"/>
      <c r="M334" s="24"/>
      <c r="N334" s="111">
        <v>8</v>
      </c>
      <c r="O334" s="24"/>
      <c r="P334" s="24"/>
      <c r="Q334" s="111">
        <v>125</v>
      </c>
      <c r="R334" s="111"/>
      <c r="S334" s="24"/>
      <c r="T334" s="24"/>
      <c r="U334" s="111">
        <v>125</v>
      </c>
      <c r="V334" s="111"/>
      <c r="W334" s="24"/>
    </row>
    <row r="335" spans="1:23">
      <c r="A335" s="43"/>
      <c r="B335" s="110"/>
      <c r="C335" s="111"/>
      <c r="D335" s="24"/>
      <c r="E335" s="24"/>
      <c r="F335" s="111"/>
      <c r="G335" s="111"/>
      <c r="H335" s="24"/>
      <c r="I335" s="24"/>
      <c r="J335" s="111"/>
      <c r="K335" s="111"/>
      <c r="L335" s="24"/>
      <c r="M335" s="24"/>
      <c r="N335" s="111"/>
      <c r="O335" s="24"/>
      <c r="P335" s="24"/>
      <c r="Q335" s="111"/>
      <c r="R335" s="111"/>
      <c r="S335" s="24"/>
      <c r="T335" s="24"/>
      <c r="U335" s="111"/>
      <c r="V335" s="111"/>
      <c r="W335" s="24"/>
    </row>
    <row r="336" spans="1:23">
      <c r="A336" s="43"/>
      <c r="B336" s="107" t="s">
        <v>354</v>
      </c>
      <c r="C336" s="108" t="s">
        <v>203</v>
      </c>
      <c r="D336" s="22"/>
      <c r="E336" s="22"/>
      <c r="F336" s="108" t="s">
        <v>203</v>
      </c>
      <c r="G336" s="108"/>
      <c r="H336" s="22"/>
      <c r="I336" s="22"/>
      <c r="J336" s="108" t="s">
        <v>203</v>
      </c>
      <c r="K336" s="108"/>
      <c r="L336" s="22"/>
      <c r="M336" s="22"/>
      <c r="N336" s="108" t="s">
        <v>203</v>
      </c>
      <c r="O336" s="22"/>
      <c r="P336" s="22"/>
      <c r="Q336" s="108" t="s">
        <v>203</v>
      </c>
      <c r="R336" s="108"/>
      <c r="S336" s="22"/>
      <c r="T336" s="22"/>
      <c r="U336" s="108" t="s">
        <v>203</v>
      </c>
      <c r="V336" s="108"/>
      <c r="W336" s="22"/>
    </row>
    <row r="337" spans="1:23">
      <c r="A337" s="43"/>
      <c r="B337" s="107"/>
      <c r="C337" s="108"/>
      <c r="D337" s="22"/>
      <c r="E337" s="22"/>
      <c r="F337" s="108"/>
      <c r="G337" s="108"/>
      <c r="H337" s="22"/>
      <c r="I337" s="22"/>
      <c r="J337" s="108"/>
      <c r="K337" s="108"/>
      <c r="L337" s="22"/>
      <c r="M337" s="22"/>
      <c r="N337" s="108"/>
      <c r="O337" s="22"/>
      <c r="P337" s="22"/>
      <c r="Q337" s="108"/>
      <c r="R337" s="108"/>
      <c r="S337" s="22"/>
      <c r="T337" s="22"/>
      <c r="U337" s="108"/>
      <c r="V337" s="108"/>
      <c r="W337" s="22"/>
    </row>
    <row r="338" spans="1:23">
      <c r="A338" s="43"/>
      <c r="B338" s="110" t="s">
        <v>355</v>
      </c>
      <c r="C338" s="111" t="s">
        <v>203</v>
      </c>
      <c r="D338" s="24"/>
      <c r="E338" s="24"/>
      <c r="F338" s="111" t="s">
        <v>203</v>
      </c>
      <c r="G338" s="111"/>
      <c r="H338" s="24"/>
      <c r="I338" s="24"/>
      <c r="J338" s="111" t="s">
        <v>203</v>
      </c>
      <c r="K338" s="111"/>
      <c r="L338" s="24"/>
      <c r="M338" s="24"/>
      <c r="N338" s="111" t="s">
        <v>203</v>
      </c>
      <c r="O338" s="24"/>
      <c r="P338" s="24"/>
      <c r="Q338" s="111" t="s">
        <v>203</v>
      </c>
      <c r="R338" s="111"/>
      <c r="S338" s="24"/>
      <c r="T338" s="24"/>
      <c r="U338" s="111" t="s">
        <v>203</v>
      </c>
      <c r="V338" s="111"/>
      <c r="W338" s="24"/>
    </row>
    <row r="339" spans="1:23">
      <c r="A339" s="43"/>
      <c r="B339" s="110"/>
      <c r="C339" s="111"/>
      <c r="D339" s="24"/>
      <c r="E339" s="24"/>
      <c r="F339" s="111"/>
      <c r="G339" s="111"/>
      <c r="H339" s="24"/>
      <c r="I339" s="24"/>
      <c r="J339" s="111"/>
      <c r="K339" s="111"/>
      <c r="L339" s="24"/>
      <c r="M339" s="24"/>
      <c r="N339" s="111"/>
      <c r="O339" s="24"/>
      <c r="P339" s="24"/>
      <c r="Q339" s="111"/>
      <c r="R339" s="111"/>
      <c r="S339" s="24"/>
      <c r="T339" s="24"/>
      <c r="U339" s="111"/>
      <c r="V339" s="111"/>
      <c r="W339" s="24"/>
    </row>
    <row r="340" spans="1:23">
      <c r="A340" s="43"/>
      <c r="B340" s="107" t="s">
        <v>93</v>
      </c>
      <c r="C340" s="108" t="s">
        <v>203</v>
      </c>
      <c r="D340" s="22"/>
      <c r="E340" s="22"/>
      <c r="F340" s="108" t="s">
        <v>203</v>
      </c>
      <c r="G340" s="108"/>
      <c r="H340" s="22"/>
      <c r="I340" s="22"/>
      <c r="J340" s="108" t="s">
        <v>203</v>
      </c>
      <c r="K340" s="108"/>
      <c r="L340" s="22"/>
      <c r="M340" s="22"/>
      <c r="N340" s="108" t="s">
        <v>203</v>
      </c>
      <c r="O340" s="22"/>
      <c r="P340" s="22"/>
      <c r="Q340" s="108" t="s">
        <v>203</v>
      </c>
      <c r="R340" s="108"/>
      <c r="S340" s="22"/>
      <c r="T340" s="22"/>
      <c r="U340" s="108" t="s">
        <v>203</v>
      </c>
      <c r="V340" s="108"/>
      <c r="W340" s="22"/>
    </row>
    <row r="341" spans="1:23" ht="15.75" thickBot="1">
      <c r="A341" s="43"/>
      <c r="B341" s="107"/>
      <c r="C341" s="112"/>
      <c r="D341" s="61"/>
      <c r="E341" s="22"/>
      <c r="F341" s="112"/>
      <c r="G341" s="112"/>
      <c r="H341" s="61"/>
      <c r="I341" s="22"/>
      <c r="J341" s="112"/>
      <c r="K341" s="112"/>
      <c r="L341" s="61"/>
      <c r="M341" s="22"/>
      <c r="N341" s="112"/>
      <c r="O341" s="61"/>
      <c r="P341" s="22"/>
      <c r="Q341" s="112"/>
      <c r="R341" s="112"/>
      <c r="S341" s="61"/>
      <c r="T341" s="22"/>
      <c r="U341" s="112"/>
      <c r="V341" s="112"/>
      <c r="W341" s="61"/>
    </row>
    <row r="342" spans="1:23">
      <c r="A342" s="43"/>
      <c r="B342" s="113" t="s">
        <v>358</v>
      </c>
      <c r="C342" s="114" t="s">
        <v>203</v>
      </c>
      <c r="D342" s="50"/>
      <c r="E342" s="24"/>
      <c r="F342" s="114" t="s">
        <v>203</v>
      </c>
      <c r="G342" s="114"/>
      <c r="H342" s="50"/>
      <c r="I342" s="24"/>
      <c r="J342" s="114" t="s">
        <v>203</v>
      </c>
      <c r="K342" s="114"/>
      <c r="L342" s="50"/>
      <c r="M342" s="24"/>
      <c r="N342" s="114">
        <v>8</v>
      </c>
      <c r="O342" s="50"/>
      <c r="P342" s="24"/>
      <c r="Q342" s="114">
        <v>125</v>
      </c>
      <c r="R342" s="114"/>
      <c r="S342" s="50"/>
      <c r="T342" s="24"/>
      <c r="U342" s="114">
        <v>125</v>
      </c>
      <c r="V342" s="114"/>
      <c r="W342" s="50"/>
    </row>
    <row r="343" spans="1:23">
      <c r="A343" s="43"/>
      <c r="B343" s="113"/>
      <c r="C343" s="115"/>
      <c r="D343" s="88"/>
      <c r="E343" s="24"/>
      <c r="F343" s="115"/>
      <c r="G343" s="115"/>
      <c r="H343" s="88"/>
      <c r="I343" s="24"/>
      <c r="J343" s="115"/>
      <c r="K343" s="115"/>
      <c r="L343" s="88"/>
      <c r="M343" s="24"/>
      <c r="N343" s="115"/>
      <c r="O343" s="88"/>
      <c r="P343" s="24"/>
      <c r="Q343" s="115"/>
      <c r="R343" s="115"/>
      <c r="S343" s="88"/>
      <c r="T343" s="24"/>
      <c r="U343" s="115"/>
      <c r="V343" s="115"/>
      <c r="W343" s="88"/>
    </row>
    <row r="344" spans="1:23">
      <c r="A344" s="43"/>
      <c r="B344" s="104" t="s">
        <v>282</v>
      </c>
      <c r="C344" s="22"/>
      <c r="D344" s="22"/>
      <c r="E344" s="13"/>
      <c r="F344" s="22"/>
      <c r="G344" s="22"/>
      <c r="H344" s="22"/>
      <c r="I344" s="13"/>
      <c r="J344" s="22"/>
      <c r="K344" s="22"/>
      <c r="L344" s="22"/>
      <c r="M344" s="13"/>
      <c r="N344" s="22"/>
      <c r="O344" s="22"/>
      <c r="P344" s="13"/>
      <c r="Q344" s="22"/>
      <c r="R344" s="22"/>
      <c r="S344" s="22"/>
      <c r="T344" s="13"/>
      <c r="U344" s="22"/>
      <c r="V344" s="22"/>
      <c r="W344" s="22"/>
    </row>
    <row r="345" spans="1:23">
      <c r="A345" s="43"/>
      <c r="B345" s="110" t="s">
        <v>352</v>
      </c>
      <c r="C345" s="111" t="s">
        <v>203</v>
      </c>
      <c r="D345" s="24"/>
      <c r="E345" s="24"/>
      <c r="F345" s="111" t="s">
        <v>203</v>
      </c>
      <c r="G345" s="111"/>
      <c r="H345" s="24"/>
      <c r="I345" s="24"/>
      <c r="J345" s="111" t="s">
        <v>203</v>
      </c>
      <c r="K345" s="111"/>
      <c r="L345" s="24"/>
      <c r="M345" s="24"/>
      <c r="N345" s="111" t="s">
        <v>203</v>
      </c>
      <c r="O345" s="24"/>
      <c r="P345" s="24"/>
      <c r="Q345" s="111" t="s">
        <v>203</v>
      </c>
      <c r="R345" s="111"/>
      <c r="S345" s="24"/>
      <c r="T345" s="24"/>
      <c r="U345" s="111" t="s">
        <v>203</v>
      </c>
      <c r="V345" s="111"/>
      <c r="W345" s="24"/>
    </row>
    <row r="346" spans="1:23">
      <c r="A346" s="43"/>
      <c r="B346" s="110"/>
      <c r="C346" s="111"/>
      <c r="D346" s="24"/>
      <c r="E346" s="24"/>
      <c r="F346" s="111"/>
      <c r="G346" s="111"/>
      <c r="H346" s="24"/>
      <c r="I346" s="24"/>
      <c r="J346" s="111"/>
      <c r="K346" s="111"/>
      <c r="L346" s="24"/>
      <c r="M346" s="24"/>
      <c r="N346" s="111"/>
      <c r="O346" s="24"/>
      <c r="P346" s="24"/>
      <c r="Q346" s="111"/>
      <c r="R346" s="111"/>
      <c r="S346" s="24"/>
      <c r="T346" s="24"/>
      <c r="U346" s="111"/>
      <c r="V346" s="111"/>
      <c r="W346" s="24"/>
    </row>
    <row r="347" spans="1:23">
      <c r="A347" s="43"/>
      <c r="B347" s="107" t="s">
        <v>353</v>
      </c>
      <c r="C347" s="108" t="s">
        <v>203</v>
      </c>
      <c r="D347" s="22"/>
      <c r="E347" s="22"/>
      <c r="F347" s="108" t="s">
        <v>203</v>
      </c>
      <c r="G347" s="108"/>
      <c r="H347" s="22"/>
      <c r="I347" s="22"/>
      <c r="J347" s="108" t="s">
        <v>203</v>
      </c>
      <c r="K347" s="108"/>
      <c r="L347" s="22"/>
      <c r="M347" s="22"/>
      <c r="N347" s="108" t="s">
        <v>203</v>
      </c>
      <c r="O347" s="22"/>
      <c r="P347" s="22"/>
      <c r="Q347" s="108" t="s">
        <v>203</v>
      </c>
      <c r="R347" s="108"/>
      <c r="S347" s="22"/>
      <c r="T347" s="22"/>
      <c r="U347" s="108" t="s">
        <v>203</v>
      </c>
      <c r="V347" s="108"/>
      <c r="W347" s="22"/>
    </row>
    <row r="348" spans="1:23">
      <c r="A348" s="43"/>
      <c r="B348" s="107"/>
      <c r="C348" s="108"/>
      <c r="D348" s="22"/>
      <c r="E348" s="22"/>
      <c r="F348" s="108"/>
      <c r="G348" s="108"/>
      <c r="H348" s="22"/>
      <c r="I348" s="22"/>
      <c r="J348" s="108"/>
      <c r="K348" s="108"/>
      <c r="L348" s="22"/>
      <c r="M348" s="22"/>
      <c r="N348" s="108"/>
      <c r="O348" s="22"/>
      <c r="P348" s="22"/>
      <c r="Q348" s="108"/>
      <c r="R348" s="108"/>
      <c r="S348" s="22"/>
      <c r="T348" s="22"/>
      <c r="U348" s="108"/>
      <c r="V348" s="108"/>
      <c r="W348" s="22"/>
    </row>
    <row r="349" spans="1:23">
      <c r="A349" s="43"/>
      <c r="B349" s="110" t="s">
        <v>354</v>
      </c>
      <c r="C349" s="111" t="s">
        <v>203</v>
      </c>
      <c r="D349" s="24"/>
      <c r="E349" s="24"/>
      <c r="F349" s="111" t="s">
        <v>203</v>
      </c>
      <c r="G349" s="111"/>
      <c r="H349" s="24"/>
      <c r="I349" s="24"/>
      <c r="J349" s="111" t="s">
        <v>203</v>
      </c>
      <c r="K349" s="111"/>
      <c r="L349" s="24"/>
      <c r="M349" s="24"/>
      <c r="N349" s="111" t="s">
        <v>203</v>
      </c>
      <c r="O349" s="24"/>
      <c r="P349" s="24"/>
      <c r="Q349" s="111" t="s">
        <v>203</v>
      </c>
      <c r="R349" s="111"/>
      <c r="S349" s="24"/>
      <c r="T349" s="24"/>
      <c r="U349" s="111" t="s">
        <v>203</v>
      </c>
      <c r="V349" s="111"/>
      <c r="W349" s="24"/>
    </row>
    <row r="350" spans="1:23">
      <c r="A350" s="43"/>
      <c r="B350" s="110"/>
      <c r="C350" s="111"/>
      <c r="D350" s="24"/>
      <c r="E350" s="24"/>
      <c r="F350" s="111"/>
      <c r="G350" s="111"/>
      <c r="H350" s="24"/>
      <c r="I350" s="24"/>
      <c r="J350" s="111"/>
      <c r="K350" s="111"/>
      <c r="L350" s="24"/>
      <c r="M350" s="24"/>
      <c r="N350" s="111"/>
      <c r="O350" s="24"/>
      <c r="P350" s="24"/>
      <c r="Q350" s="111"/>
      <c r="R350" s="111"/>
      <c r="S350" s="24"/>
      <c r="T350" s="24"/>
      <c r="U350" s="111"/>
      <c r="V350" s="111"/>
      <c r="W350" s="24"/>
    </row>
    <row r="351" spans="1:23">
      <c r="A351" s="43"/>
      <c r="B351" s="107" t="s">
        <v>355</v>
      </c>
      <c r="C351" s="108" t="s">
        <v>203</v>
      </c>
      <c r="D351" s="22"/>
      <c r="E351" s="22"/>
      <c r="F351" s="108" t="s">
        <v>203</v>
      </c>
      <c r="G351" s="108"/>
      <c r="H351" s="22"/>
      <c r="I351" s="22"/>
      <c r="J351" s="108" t="s">
        <v>203</v>
      </c>
      <c r="K351" s="108"/>
      <c r="L351" s="22"/>
      <c r="M351" s="22"/>
      <c r="N351" s="108" t="s">
        <v>203</v>
      </c>
      <c r="O351" s="22"/>
      <c r="P351" s="22"/>
      <c r="Q351" s="108" t="s">
        <v>203</v>
      </c>
      <c r="R351" s="108"/>
      <c r="S351" s="22"/>
      <c r="T351" s="22"/>
      <c r="U351" s="108" t="s">
        <v>203</v>
      </c>
      <c r="V351" s="108"/>
      <c r="W351" s="22"/>
    </row>
    <row r="352" spans="1:23">
      <c r="A352" s="43"/>
      <c r="B352" s="107"/>
      <c r="C352" s="108"/>
      <c r="D352" s="22"/>
      <c r="E352" s="22"/>
      <c r="F352" s="108"/>
      <c r="G352" s="108"/>
      <c r="H352" s="22"/>
      <c r="I352" s="22"/>
      <c r="J352" s="108"/>
      <c r="K352" s="108"/>
      <c r="L352" s="22"/>
      <c r="M352" s="22"/>
      <c r="N352" s="108"/>
      <c r="O352" s="22"/>
      <c r="P352" s="22"/>
      <c r="Q352" s="108"/>
      <c r="R352" s="108"/>
      <c r="S352" s="22"/>
      <c r="T352" s="22"/>
      <c r="U352" s="108"/>
      <c r="V352" s="108"/>
      <c r="W352" s="22"/>
    </row>
    <row r="353" spans="1:23">
      <c r="A353" s="43"/>
      <c r="B353" s="110" t="s">
        <v>93</v>
      </c>
      <c r="C353" s="111" t="s">
        <v>203</v>
      </c>
      <c r="D353" s="24"/>
      <c r="E353" s="24"/>
      <c r="F353" s="111" t="s">
        <v>203</v>
      </c>
      <c r="G353" s="111"/>
      <c r="H353" s="24"/>
      <c r="I353" s="24"/>
      <c r="J353" s="111" t="s">
        <v>203</v>
      </c>
      <c r="K353" s="111"/>
      <c r="L353" s="24"/>
      <c r="M353" s="24"/>
      <c r="N353" s="111" t="s">
        <v>203</v>
      </c>
      <c r="O353" s="24"/>
      <c r="P353" s="24"/>
      <c r="Q353" s="111" t="s">
        <v>203</v>
      </c>
      <c r="R353" s="111"/>
      <c r="S353" s="24"/>
      <c r="T353" s="24"/>
      <c r="U353" s="111" t="s">
        <v>203</v>
      </c>
      <c r="V353" s="111"/>
      <c r="W353" s="24"/>
    </row>
    <row r="354" spans="1:23" ht="15.75" thickBot="1">
      <c r="A354" s="43"/>
      <c r="B354" s="110"/>
      <c r="C354" s="117"/>
      <c r="D354" s="31"/>
      <c r="E354" s="24"/>
      <c r="F354" s="117"/>
      <c r="G354" s="117"/>
      <c r="H354" s="31"/>
      <c r="I354" s="24"/>
      <c r="J354" s="117"/>
      <c r="K354" s="117"/>
      <c r="L354" s="31"/>
      <c r="M354" s="24"/>
      <c r="N354" s="117"/>
      <c r="O354" s="31"/>
      <c r="P354" s="24"/>
      <c r="Q354" s="117"/>
      <c r="R354" s="117"/>
      <c r="S354" s="31"/>
      <c r="T354" s="24"/>
      <c r="U354" s="117"/>
      <c r="V354" s="117"/>
      <c r="W354" s="31"/>
    </row>
    <row r="355" spans="1:23">
      <c r="A355" s="43"/>
      <c r="B355" s="118" t="s">
        <v>359</v>
      </c>
      <c r="C355" s="119" t="s">
        <v>203</v>
      </c>
      <c r="D355" s="23"/>
      <c r="E355" s="22"/>
      <c r="F355" s="119" t="s">
        <v>203</v>
      </c>
      <c r="G355" s="119"/>
      <c r="H355" s="23"/>
      <c r="I355" s="22"/>
      <c r="J355" s="119" t="s">
        <v>203</v>
      </c>
      <c r="K355" s="119"/>
      <c r="L355" s="23"/>
      <c r="M355" s="22"/>
      <c r="N355" s="119" t="s">
        <v>203</v>
      </c>
      <c r="O355" s="23"/>
      <c r="P355" s="22"/>
      <c r="Q355" s="119" t="s">
        <v>203</v>
      </c>
      <c r="R355" s="119"/>
      <c r="S355" s="23"/>
      <c r="T355" s="22"/>
      <c r="U355" s="119" t="s">
        <v>203</v>
      </c>
      <c r="V355" s="119"/>
      <c r="W355" s="23"/>
    </row>
    <row r="356" spans="1:23">
      <c r="A356" s="43"/>
      <c r="B356" s="118"/>
      <c r="C356" s="120"/>
      <c r="D356" s="59"/>
      <c r="E356" s="22"/>
      <c r="F356" s="120"/>
      <c r="G356" s="120"/>
      <c r="H356" s="59"/>
      <c r="I356" s="22"/>
      <c r="J356" s="120"/>
      <c r="K356" s="120"/>
      <c r="L356" s="59"/>
      <c r="M356" s="22"/>
      <c r="N356" s="120"/>
      <c r="O356" s="59"/>
      <c r="P356" s="22"/>
      <c r="Q356" s="120"/>
      <c r="R356" s="120"/>
      <c r="S356" s="59"/>
      <c r="T356" s="22"/>
      <c r="U356" s="120"/>
      <c r="V356" s="120"/>
      <c r="W356" s="59"/>
    </row>
    <row r="357" spans="1:23">
      <c r="A357" s="43"/>
      <c r="B357" s="103" t="s">
        <v>283</v>
      </c>
      <c r="C357" s="24"/>
      <c r="D357" s="24"/>
      <c r="E357" s="16"/>
      <c r="F357" s="24"/>
      <c r="G357" s="24"/>
      <c r="H357" s="24"/>
      <c r="I357" s="16"/>
      <c r="J357" s="24"/>
      <c r="K357" s="24"/>
      <c r="L357" s="24"/>
      <c r="M357" s="16"/>
      <c r="N357" s="24"/>
      <c r="O357" s="24"/>
      <c r="P357" s="16"/>
      <c r="Q357" s="24"/>
      <c r="R357" s="24"/>
      <c r="S357" s="24"/>
      <c r="T357" s="16"/>
      <c r="U357" s="24"/>
      <c r="V357" s="24"/>
      <c r="W357" s="24"/>
    </row>
    <row r="358" spans="1:23">
      <c r="A358" s="43"/>
      <c r="B358" s="107" t="s">
        <v>352</v>
      </c>
      <c r="C358" s="108" t="s">
        <v>203</v>
      </c>
      <c r="D358" s="22"/>
      <c r="E358" s="22"/>
      <c r="F358" s="108" t="s">
        <v>203</v>
      </c>
      <c r="G358" s="108"/>
      <c r="H358" s="22"/>
      <c r="I358" s="22"/>
      <c r="J358" s="108" t="s">
        <v>203</v>
      </c>
      <c r="K358" s="108"/>
      <c r="L358" s="22"/>
      <c r="M358" s="22"/>
      <c r="N358" s="108" t="s">
        <v>203</v>
      </c>
      <c r="O358" s="22"/>
      <c r="P358" s="22"/>
      <c r="Q358" s="108" t="s">
        <v>203</v>
      </c>
      <c r="R358" s="108"/>
      <c r="S358" s="22"/>
      <c r="T358" s="22"/>
      <c r="U358" s="108" t="s">
        <v>203</v>
      </c>
      <c r="V358" s="108"/>
      <c r="W358" s="22"/>
    </row>
    <row r="359" spans="1:23">
      <c r="A359" s="43"/>
      <c r="B359" s="107"/>
      <c r="C359" s="108"/>
      <c r="D359" s="22"/>
      <c r="E359" s="22"/>
      <c r="F359" s="108"/>
      <c r="G359" s="108"/>
      <c r="H359" s="22"/>
      <c r="I359" s="22"/>
      <c r="J359" s="108"/>
      <c r="K359" s="108"/>
      <c r="L359" s="22"/>
      <c r="M359" s="22"/>
      <c r="N359" s="108"/>
      <c r="O359" s="22"/>
      <c r="P359" s="22"/>
      <c r="Q359" s="108"/>
      <c r="R359" s="108"/>
      <c r="S359" s="22"/>
      <c r="T359" s="22"/>
      <c r="U359" s="108"/>
      <c r="V359" s="108"/>
      <c r="W359" s="22"/>
    </row>
    <row r="360" spans="1:23">
      <c r="A360" s="43"/>
      <c r="B360" s="110" t="s">
        <v>353</v>
      </c>
      <c r="C360" s="111" t="s">
        <v>203</v>
      </c>
      <c r="D360" s="24"/>
      <c r="E360" s="24"/>
      <c r="F360" s="111" t="s">
        <v>203</v>
      </c>
      <c r="G360" s="111"/>
      <c r="H360" s="24"/>
      <c r="I360" s="24"/>
      <c r="J360" s="111" t="s">
        <v>203</v>
      </c>
      <c r="K360" s="111"/>
      <c r="L360" s="24"/>
      <c r="M360" s="24"/>
      <c r="N360" s="111">
        <v>1</v>
      </c>
      <c r="O360" s="24"/>
      <c r="P360" s="24"/>
      <c r="Q360" s="111">
        <v>11</v>
      </c>
      <c r="R360" s="111"/>
      <c r="S360" s="24"/>
      <c r="T360" s="24"/>
      <c r="U360" s="111">
        <v>11</v>
      </c>
      <c r="V360" s="111"/>
      <c r="W360" s="24"/>
    </row>
    <row r="361" spans="1:23">
      <c r="A361" s="43"/>
      <c r="B361" s="110"/>
      <c r="C361" s="111"/>
      <c r="D361" s="24"/>
      <c r="E361" s="24"/>
      <c r="F361" s="111"/>
      <c r="G361" s="111"/>
      <c r="H361" s="24"/>
      <c r="I361" s="24"/>
      <c r="J361" s="111"/>
      <c r="K361" s="111"/>
      <c r="L361" s="24"/>
      <c r="M361" s="24"/>
      <c r="N361" s="111"/>
      <c r="O361" s="24"/>
      <c r="P361" s="24"/>
      <c r="Q361" s="111"/>
      <c r="R361" s="111"/>
      <c r="S361" s="24"/>
      <c r="T361" s="24"/>
      <c r="U361" s="111"/>
      <c r="V361" s="111"/>
      <c r="W361" s="24"/>
    </row>
    <row r="362" spans="1:23">
      <c r="A362" s="43"/>
      <c r="B362" s="107" t="s">
        <v>354</v>
      </c>
      <c r="C362" s="108" t="s">
        <v>203</v>
      </c>
      <c r="D362" s="22"/>
      <c r="E362" s="22"/>
      <c r="F362" s="108" t="s">
        <v>203</v>
      </c>
      <c r="G362" s="108"/>
      <c r="H362" s="22"/>
      <c r="I362" s="22"/>
      <c r="J362" s="108" t="s">
        <v>203</v>
      </c>
      <c r="K362" s="108"/>
      <c r="L362" s="22"/>
      <c r="M362" s="22"/>
      <c r="N362" s="108" t="s">
        <v>203</v>
      </c>
      <c r="O362" s="22"/>
      <c r="P362" s="22"/>
      <c r="Q362" s="108" t="s">
        <v>203</v>
      </c>
      <c r="R362" s="108"/>
      <c r="S362" s="22"/>
      <c r="T362" s="22"/>
      <c r="U362" s="108" t="s">
        <v>203</v>
      </c>
      <c r="V362" s="108"/>
      <c r="W362" s="22"/>
    </row>
    <row r="363" spans="1:23">
      <c r="A363" s="43"/>
      <c r="B363" s="107"/>
      <c r="C363" s="108"/>
      <c r="D363" s="22"/>
      <c r="E363" s="22"/>
      <c r="F363" s="108"/>
      <c r="G363" s="108"/>
      <c r="H363" s="22"/>
      <c r="I363" s="22"/>
      <c r="J363" s="108"/>
      <c r="K363" s="108"/>
      <c r="L363" s="22"/>
      <c r="M363" s="22"/>
      <c r="N363" s="108"/>
      <c r="O363" s="22"/>
      <c r="P363" s="22"/>
      <c r="Q363" s="108"/>
      <c r="R363" s="108"/>
      <c r="S363" s="22"/>
      <c r="T363" s="22"/>
      <c r="U363" s="108"/>
      <c r="V363" s="108"/>
      <c r="W363" s="22"/>
    </row>
    <row r="364" spans="1:23">
      <c r="A364" s="43"/>
      <c r="B364" s="110" t="s">
        <v>355</v>
      </c>
      <c r="C364" s="111" t="s">
        <v>203</v>
      </c>
      <c r="D364" s="24"/>
      <c r="E364" s="24"/>
      <c r="F364" s="111" t="s">
        <v>203</v>
      </c>
      <c r="G364" s="111"/>
      <c r="H364" s="24"/>
      <c r="I364" s="24"/>
      <c r="J364" s="111" t="s">
        <v>203</v>
      </c>
      <c r="K364" s="111"/>
      <c r="L364" s="24"/>
      <c r="M364" s="24"/>
      <c r="N364" s="111" t="s">
        <v>203</v>
      </c>
      <c r="O364" s="24"/>
      <c r="P364" s="24"/>
      <c r="Q364" s="111" t="s">
        <v>203</v>
      </c>
      <c r="R364" s="111"/>
      <c r="S364" s="24"/>
      <c r="T364" s="24"/>
      <c r="U364" s="111" t="s">
        <v>203</v>
      </c>
      <c r="V364" s="111"/>
      <c r="W364" s="24"/>
    </row>
    <row r="365" spans="1:23">
      <c r="A365" s="43"/>
      <c r="B365" s="110"/>
      <c r="C365" s="111"/>
      <c r="D365" s="24"/>
      <c r="E365" s="24"/>
      <c r="F365" s="111"/>
      <c r="G365" s="111"/>
      <c r="H365" s="24"/>
      <c r="I365" s="24"/>
      <c r="J365" s="111"/>
      <c r="K365" s="111"/>
      <c r="L365" s="24"/>
      <c r="M365" s="24"/>
      <c r="N365" s="111"/>
      <c r="O365" s="24"/>
      <c r="P365" s="24"/>
      <c r="Q365" s="111"/>
      <c r="R365" s="111"/>
      <c r="S365" s="24"/>
      <c r="T365" s="24"/>
      <c r="U365" s="111"/>
      <c r="V365" s="111"/>
      <c r="W365" s="24"/>
    </row>
    <row r="366" spans="1:23">
      <c r="A366" s="43"/>
      <c r="B366" s="107" t="s">
        <v>93</v>
      </c>
      <c r="C366" s="108" t="s">
        <v>203</v>
      </c>
      <c r="D366" s="22"/>
      <c r="E366" s="22"/>
      <c r="F366" s="108" t="s">
        <v>203</v>
      </c>
      <c r="G366" s="108"/>
      <c r="H366" s="22"/>
      <c r="I366" s="22"/>
      <c r="J366" s="108" t="s">
        <v>203</v>
      </c>
      <c r="K366" s="108"/>
      <c r="L366" s="22"/>
      <c r="M366" s="22"/>
      <c r="N366" s="108">
        <v>1</v>
      </c>
      <c r="O366" s="22"/>
      <c r="P366" s="22"/>
      <c r="Q366" s="108">
        <v>1</v>
      </c>
      <c r="R366" s="108"/>
      <c r="S366" s="22"/>
      <c r="T366" s="22"/>
      <c r="U366" s="108">
        <v>1</v>
      </c>
      <c r="V366" s="108"/>
      <c r="W366" s="22"/>
    </row>
    <row r="367" spans="1:23" ht="15.75" thickBot="1">
      <c r="A367" s="43"/>
      <c r="B367" s="107"/>
      <c r="C367" s="112"/>
      <c r="D367" s="61"/>
      <c r="E367" s="22"/>
      <c r="F367" s="112"/>
      <c r="G367" s="112"/>
      <c r="H367" s="61"/>
      <c r="I367" s="22"/>
      <c r="J367" s="112"/>
      <c r="K367" s="112"/>
      <c r="L367" s="61"/>
      <c r="M367" s="22"/>
      <c r="N367" s="112"/>
      <c r="O367" s="61"/>
      <c r="P367" s="22"/>
      <c r="Q367" s="112"/>
      <c r="R367" s="112"/>
      <c r="S367" s="61"/>
      <c r="T367" s="22"/>
      <c r="U367" s="112"/>
      <c r="V367" s="112"/>
      <c r="W367" s="61"/>
    </row>
    <row r="368" spans="1:23">
      <c r="A368" s="43"/>
      <c r="B368" s="113" t="s">
        <v>360</v>
      </c>
      <c r="C368" s="114" t="s">
        <v>203</v>
      </c>
      <c r="D368" s="50"/>
      <c r="E368" s="24"/>
      <c r="F368" s="114" t="s">
        <v>203</v>
      </c>
      <c r="G368" s="114"/>
      <c r="H368" s="50"/>
      <c r="I368" s="24"/>
      <c r="J368" s="114" t="s">
        <v>203</v>
      </c>
      <c r="K368" s="114"/>
      <c r="L368" s="50"/>
      <c r="M368" s="24"/>
      <c r="N368" s="114">
        <v>2</v>
      </c>
      <c r="O368" s="50"/>
      <c r="P368" s="24"/>
      <c r="Q368" s="114">
        <v>12</v>
      </c>
      <c r="R368" s="114"/>
      <c r="S368" s="50"/>
      <c r="T368" s="24"/>
      <c r="U368" s="114">
        <v>12</v>
      </c>
      <c r="V368" s="114"/>
      <c r="W368" s="50"/>
    </row>
    <row r="369" spans="1:29" ht="15.75" thickBot="1">
      <c r="A369" s="43"/>
      <c r="B369" s="113"/>
      <c r="C369" s="117"/>
      <c r="D369" s="31"/>
      <c r="E369" s="24"/>
      <c r="F369" s="117"/>
      <c r="G369" s="117"/>
      <c r="H369" s="31"/>
      <c r="I369" s="24"/>
      <c r="J369" s="117"/>
      <c r="K369" s="117"/>
      <c r="L369" s="31"/>
      <c r="M369" s="24"/>
      <c r="N369" s="117"/>
      <c r="O369" s="31"/>
      <c r="P369" s="24"/>
      <c r="Q369" s="117"/>
      <c r="R369" s="117"/>
      <c r="S369" s="31"/>
      <c r="T369" s="24"/>
      <c r="U369" s="117"/>
      <c r="V369" s="117"/>
      <c r="W369" s="31"/>
    </row>
    <row r="370" spans="1:29">
      <c r="A370" s="43"/>
      <c r="B370" s="109" t="s">
        <v>366</v>
      </c>
      <c r="C370" s="119" t="s">
        <v>203</v>
      </c>
      <c r="D370" s="23"/>
      <c r="E370" s="22"/>
      <c r="F370" s="127" t="s">
        <v>193</v>
      </c>
      <c r="G370" s="119" t="s">
        <v>203</v>
      </c>
      <c r="H370" s="23"/>
      <c r="I370" s="22"/>
      <c r="J370" s="127" t="s">
        <v>193</v>
      </c>
      <c r="K370" s="119" t="s">
        <v>203</v>
      </c>
      <c r="L370" s="23"/>
      <c r="M370" s="22"/>
      <c r="N370" s="119">
        <v>13</v>
      </c>
      <c r="O370" s="23"/>
      <c r="P370" s="22"/>
      <c r="Q370" s="127" t="s">
        <v>193</v>
      </c>
      <c r="R370" s="119">
        <v>181</v>
      </c>
      <c r="S370" s="23"/>
      <c r="T370" s="22"/>
      <c r="U370" s="127" t="s">
        <v>193</v>
      </c>
      <c r="V370" s="119">
        <v>181</v>
      </c>
      <c r="W370" s="23"/>
    </row>
    <row r="371" spans="1:29" ht="15.75" thickBot="1">
      <c r="A371" s="43"/>
      <c r="B371" s="109"/>
      <c r="C371" s="126"/>
      <c r="D371" s="38"/>
      <c r="E371" s="22"/>
      <c r="F371" s="128"/>
      <c r="G371" s="126"/>
      <c r="H371" s="38"/>
      <c r="I371" s="22"/>
      <c r="J371" s="128"/>
      <c r="K371" s="126"/>
      <c r="L371" s="38"/>
      <c r="M371" s="22"/>
      <c r="N371" s="126"/>
      <c r="O371" s="38"/>
      <c r="P371" s="22"/>
      <c r="Q371" s="128"/>
      <c r="R371" s="126"/>
      <c r="S371" s="38"/>
      <c r="T371" s="22"/>
      <c r="U371" s="128"/>
      <c r="V371" s="126"/>
      <c r="W371" s="38"/>
    </row>
    <row r="372" spans="1:29" ht="15.75" thickTop="1">
      <c r="A372" s="43"/>
      <c r="B372" s="130" t="s">
        <v>362</v>
      </c>
      <c r="C372" s="131" t="s">
        <v>203</v>
      </c>
      <c r="D372" s="39"/>
      <c r="E372" s="24"/>
      <c r="F372" s="131" t="s">
        <v>203</v>
      </c>
      <c r="G372" s="131"/>
      <c r="H372" s="39"/>
      <c r="I372" s="24"/>
      <c r="J372" s="131" t="s">
        <v>203</v>
      </c>
      <c r="K372" s="131"/>
      <c r="L372" s="39"/>
      <c r="M372" s="24"/>
      <c r="N372" s="131" t="s">
        <v>203</v>
      </c>
      <c r="O372" s="39"/>
      <c r="P372" s="24"/>
      <c r="Q372" s="131" t="s">
        <v>203</v>
      </c>
      <c r="R372" s="131"/>
      <c r="S372" s="39"/>
      <c r="T372" s="24"/>
      <c r="U372" s="131" t="s">
        <v>203</v>
      </c>
      <c r="V372" s="131"/>
      <c r="W372" s="39"/>
    </row>
    <row r="373" spans="1:29">
      <c r="A373" s="43"/>
      <c r="B373" s="130"/>
      <c r="C373" s="115"/>
      <c r="D373" s="88"/>
      <c r="E373" s="24"/>
      <c r="F373" s="115"/>
      <c r="G373" s="115"/>
      <c r="H373" s="88"/>
      <c r="I373" s="24"/>
      <c r="J373" s="115"/>
      <c r="K373" s="115"/>
      <c r="L373" s="88"/>
      <c r="M373" s="24"/>
      <c r="N373" s="115"/>
      <c r="O373" s="88"/>
      <c r="P373" s="24"/>
      <c r="Q373" s="115"/>
      <c r="R373" s="115"/>
      <c r="S373" s="88"/>
      <c r="T373" s="24"/>
      <c r="U373" s="115"/>
      <c r="V373" s="115"/>
      <c r="W373" s="88"/>
    </row>
    <row r="374" spans="1:29">
      <c r="A374" s="43"/>
      <c r="B374" s="132" t="s">
        <v>363</v>
      </c>
      <c r="C374" s="108" t="s">
        <v>203</v>
      </c>
      <c r="D374" s="22"/>
      <c r="E374" s="22"/>
      <c r="F374" s="108" t="s">
        <v>203</v>
      </c>
      <c r="G374" s="108"/>
      <c r="H374" s="22"/>
      <c r="I374" s="22"/>
      <c r="J374" s="108" t="s">
        <v>203</v>
      </c>
      <c r="K374" s="108"/>
      <c r="L374" s="22"/>
      <c r="M374" s="22"/>
      <c r="N374" s="108" t="s">
        <v>203</v>
      </c>
      <c r="O374" s="22"/>
      <c r="P374" s="22"/>
      <c r="Q374" s="108" t="s">
        <v>203</v>
      </c>
      <c r="R374" s="108"/>
      <c r="S374" s="22"/>
      <c r="T374" s="22"/>
      <c r="U374" s="108" t="s">
        <v>203</v>
      </c>
      <c r="V374" s="108"/>
      <c r="W374" s="22"/>
    </row>
    <row r="375" spans="1:29">
      <c r="A375" s="43"/>
      <c r="B375" s="132"/>
      <c r="C375" s="108"/>
      <c r="D375" s="22"/>
      <c r="E375" s="22"/>
      <c r="F375" s="108"/>
      <c r="G375" s="108"/>
      <c r="H375" s="22"/>
      <c r="I375" s="22"/>
      <c r="J375" s="108"/>
      <c r="K375" s="108"/>
      <c r="L375" s="22"/>
      <c r="M375" s="22"/>
      <c r="N375" s="108"/>
      <c r="O375" s="22"/>
      <c r="P375" s="22"/>
      <c r="Q375" s="108"/>
      <c r="R375" s="108"/>
      <c r="S375" s="22"/>
      <c r="T375" s="22"/>
      <c r="U375" s="108"/>
      <c r="V375" s="108"/>
      <c r="W375" s="22"/>
    </row>
    <row r="376" spans="1:29">
      <c r="A376" s="43"/>
      <c r="B376" s="28" t="s">
        <v>367</v>
      </c>
      <c r="C376" s="28"/>
      <c r="D376" s="28"/>
      <c r="E376" s="28"/>
      <c r="F376" s="28"/>
      <c r="G376" s="28"/>
      <c r="H376" s="28"/>
      <c r="I376" s="28"/>
      <c r="J376" s="28"/>
      <c r="K376" s="28"/>
      <c r="L376" s="28"/>
      <c r="M376" s="28"/>
      <c r="N376" s="28"/>
      <c r="O376" s="28"/>
      <c r="P376" s="28"/>
      <c r="Q376" s="28"/>
      <c r="R376" s="28"/>
      <c r="S376" s="28"/>
      <c r="T376" s="28"/>
      <c r="U376" s="28"/>
      <c r="V376" s="28"/>
      <c r="W376" s="28"/>
      <c r="X376" s="28"/>
      <c r="Y376" s="28"/>
      <c r="Z376" s="28"/>
      <c r="AA376" s="28"/>
      <c r="AB376" s="28"/>
      <c r="AC376" s="28"/>
    </row>
    <row r="377" spans="1:29">
      <c r="A377" s="43"/>
      <c r="B377" s="19"/>
      <c r="C377" s="19"/>
      <c r="D377" s="19"/>
      <c r="E377" s="19"/>
      <c r="F377" s="19"/>
      <c r="G377" s="19"/>
      <c r="H377" s="19"/>
      <c r="I377" s="19"/>
      <c r="J377" s="19"/>
      <c r="K377" s="19"/>
      <c r="L377" s="19"/>
      <c r="M377" s="19"/>
      <c r="N377" s="19"/>
      <c r="O377" s="19"/>
    </row>
    <row r="378" spans="1:29">
      <c r="A378" s="43"/>
      <c r="B378" s="12"/>
      <c r="C378" s="12"/>
      <c r="D378" s="12"/>
      <c r="E378" s="12"/>
      <c r="F378" s="12"/>
      <c r="G378" s="12"/>
      <c r="H378" s="12"/>
      <c r="I378" s="12"/>
      <c r="J378" s="12"/>
      <c r="K378" s="12"/>
      <c r="L378" s="12"/>
      <c r="M378" s="12"/>
      <c r="N378" s="12"/>
      <c r="O378" s="12"/>
    </row>
    <row r="379" spans="1:29">
      <c r="A379" s="43"/>
      <c r="B379" s="22"/>
      <c r="C379" s="68" t="s">
        <v>260</v>
      </c>
      <c r="D379" s="68"/>
      <c r="E379" s="68"/>
      <c r="F379" s="68"/>
      <c r="G379" s="68"/>
      <c r="H379" s="68"/>
      <c r="I379" s="68"/>
      <c r="J379" s="68"/>
      <c r="K379" s="68"/>
      <c r="L379" s="68"/>
      <c r="M379" s="68"/>
      <c r="N379" s="68"/>
      <c r="O379" s="68"/>
    </row>
    <row r="380" spans="1:29" ht="15.75" thickBot="1">
      <c r="A380" s="43"/>
      <c r="B380" s="22"/>
      <c r="C380" s="69" t="s">
        <v>261</v>
      </c>
      <c r="D380" s="69"/>
      <c r="E380" s="69"/>
      <c r="F380" s="69"/>
      <c r="G380" s="69"/>
      <c r="H380" s="69"/>
      <c r="I380" s="69"/>
      <c r="J380" s="69"/>
      <c r="K380" s="69"/>
      <c r="L380" s="69"/>
      <c r="M380" s="69"/>
      <c r="N380" s="69"/>
      <c r="O380" s="69"/>
    </row>
    <row r="381" spans="1:29" ht="15.75" thickBot="1">
      <c r="A381" s="43"/>
      <c r="B381" s="13"/>
      <c r="C381" s="70">
        <v>2014</v>
      </c>
      <c r="D381" s="70"/>
      <c r="E381" s="70"/>
      <c r="F381" s="70"/>
      <c r="G381" s="70"/>
      <c r="H381" s="70"/>
      <c r="I381" s="13"/>
      <c r="J381" s="70">
        <v>2013</v>
      </c>
      <c r="K381" s="70"/>
      <c r="L381" s="70"/>
      <c r="M381" s="70"/>
      <c r="N381" s="70"/>
      <c r="O381" s="70"/>
    </row>
    <row r="382" spans="1:29">
      <c r="A382" s="43"/>
      <c r="B382" s="105" t="s">
        <v>347</v>
      </c>
      <c r="C382" s="106" t="s">
        <v>368</v>
      </c>
      <c r="D382" s="106"/>
      <c r="E382" s="23"/>
      <c r="F382" s="106" t="s">
        <v>327</v>
      </c>
      <c r="G382" s="106"/>
      <c r="H382" s="106"/>
      <c r="I382" s="22"/>
      <c r="J382" s="106" t="s">
        <v>368</v>
      </c>
      <c r="K382" s="106"/>
      <c r="L382" s="23"/>
      <c r="M382" s="106" t="s">
        <v>327</v>
      </c>
      <c r="N382" s="106"/>
      <c r="O382" s="106"/>
    </row>
    <row r="383" spans="1:29" ht="15.75" thickBot="1">
      <c r="A383" s="43"/>
      <c r="B383" s="105"/>
      <c r="C383" s="69" t="s">
        <v>71</v>
      </c>
      <c r="D383" s="69"/>
      <c r="E383" s="22"/>
      <c r="F383" s="69" t="s">
        <v>328</v>
      </c>
      <c r="G383" s="69"/>
      <c r="H383" s="69"/>
      <c r="I383" s="22"/>
      <c r="J383" s="69" t="s">
        <v>71</v>
      </c>
      <c r="K383" s="69"/>
      <c r="L383" s="22"/>
      <c r="M383" s="69" t="s">
        <v>328</v>
      </c>
      <c r="N383" s="69"/>
      <c r="O383" s="69"/>
    </row>
    <row r="384" spans="1:29">
      <c r="A384" s="43"/>
      <c r="B384" s="25" t="s">
        <v>279</v>
      </c>
      <c r="C384" s="56">
        <v>6</v>
      </c>
      <c r="D384" s="50"/>
      <c r="E384" s="24"/>
      <c r="F384" s="55" t="s">
        <v>193</v>
      </c>
      <c r="G384" s="56">
        <v>522</v>
      </c>
      <c r="H384" s="50"/>
      <c r="I384" s="24"/>
      <c r="J384" s="56" t="s">
        <v>203</v>
      </c>
      <c r="K384" s="50"/>
      <c r="L384" s="24"/>
      <c r="M384" s="55" t="s">
        <v>193</v>
      </c>
      <c r="N384" s="56" t="s">
        <v>203</v>
      </c>
      <c r="O384" s="50"/>
    </row>
    <row r="385" spans="1:29">
      <c r="A385" s="43"/>
      <c r="B385" s="25"/>
      <c r="C385" s="94"/>
      <c r="D385" s="88"/>
      <c r="E385" s="24"/>
      <c r="F385" s="93"/>
      <c r="G385" s="94"/>
      <c r="H385" s="88"/>
      <c r="I385" s="24"/>
      <c r="J385" s="94"/>
      <c r="K385" s="88"/>
      <c r="L385" s="24"/>
      <c r="M385" s="93"/>
      <c r="N385" s="94"/>
      <c r="O385" s="88"/>
    </row>
    <row r="386" spans="1:29">
      <c r="A386" s="43"/>
      <c r="B386" s="28" t="s">
        <v>280</v>
      </c>
      <c r="C386" s="29">
        <v>1</v>
      </c>
      <c r="D386" s="22"/>
      <c r="E386" s="22"/>
      <c r="F386" s="29">
        <v>95</v>
      </c>
      <c r="G386" s="29"/>
      <c r="H386" s="22"/>
      <c r="I386" s="22"/>
      <c r="J386" s="29">
        <v>2</v>
      </c>
      <c r="K386" s="22"/>
      <c r="L386" s="22"/>
      <c r="M386" s="40">
        <v>6296</v>
      </c>
      <c r="N386" s="40"/>
      <c r="O386" s="22"/>
    </row>
    <row r="387" spans="1:29">
      <c r="A387" s="43"/>
      <c r="B387" s="28"/>
      <c r="C387" s="29"/>
      <c r="D387" s="22"/>
      <c r="E387" s="22"/>
      <c r="F387" s="29"/>
      <c r="G387" s="29"/>
      <c r="H387" s="22"/>
      <c r="I387" s="22"/>
      <c r="J387" s="29"/>
      <c r="K387" s="22"/>
      <c r="L387" s="22"/>
      <c r="M387" s="40"/>
      <c r="N387" s="40"/>
      <c r="O387" s="22"/>
    </row>
    <row r="388" spans="1:29">
      <c r="A388" s="43"/>
      <c r="B388" s="25" t="s">
        <v>281</v>
      </c>
      <c r="C388" s="26" t="s">
        <v>203</v>
      </c>
      <c r="D388" s="24"/>
      <c r="E388" s="24"/>
      <c r="F388" s="26" t="s">
        <v>203</v>
      </c>
      <c r="G388" s="26"/>
      <c r="H388" s="24"/>
      <c r="I388" s="24"/>
      <c r="J388" s="26" t="s">
        <v>203</v>
      </c>
      <c r="K388" s="24"/>
      <c r="L388" s="24"/>
      <c r="M388" s="26" t="s">
        <v>203</v>
      </c>
      <c r="N388" s="26"/>
      <c r="O388" s="24"/>
    </row>
    <row r="389" spans="1:29">
      <c r="A389" s="43"/>
      <c r="B389" s="25"/>
      <c r="C389" s="26"/>
      <c r="D389" s="24"/>
      <c r="E389" s="24"/>
      <c r="F389" s="26"/>
      <c r="G389" s="26"/>
      <c r="H389" s="24"/>
      <c r="I389" s="24"/>
      <c r="J389" s="26"/>
      <c r="K389" s="24"/>
      <c r="L389" s="24"/>
      <c r="M389" s="26"/>
      <c r="N389" s="26"/>
      <c r="O389" s="24"/>
    </row>
    <row r="390" spans="1:29">
      <c r="A390" s="43"/>
      <c r="B390" s="28" t="s">
        <v>282</v>
      </c>
      <c r="C390" s="29">
        <v>1</v>
      </c>
      <c r="D390" s="22"/>
      <c r="E390" s="22"/>
      <c r="F390" s="29">
        <v>15</v>
      </c>
      <c r="G390" s="29"/>
      <c r="H390" s="22"/>
      <c r="I390" s="22"/>
      <c r="J390" s="29">
        <v>1</v>
      </c>
      <c r="K390" s="22"/>
      <c r="L390" s="22"/>
      <c r="M390" s="40">
        <v>3676</v>
      </c>
      <c r="N390" s="40"/>
      <c r="O390" s="22"/>
    </row>
    <row r="391" spans="1:29">
      <c r="A391" s="43"/>
      <c r="B391" s="28"/>
      <c r="C391" s="29"/>
      <c r="D391" s="22"/>
      <c r="E391" s="22"/>
      <c r="F391" s="29"/>
      <c r="G391" s="29"/>
      <c r="H391" s="22"/>
      <c r="I391" s="22"/>
      <c r="J391" s="29"/>
      <c r="K391" s="22"/>
      <c r="L391" s="22"/>
      <c r="M391" s="40"/>
      <c r="N391" s="40"/>
      <c r="O391" s="22"/>
    </row>
    <row r="392" spans="1:29">
      <c r="A392" s="43"/>
      <c r="B392" s="25" t="s">
        <v>283</v>
      </c>
      <c r="C392" s="26" t="s">
        <v>203</v>
      </c>
      <c r="D392" s="24"/>
      <c r="E392" s="24"/>
      <c r="F392" s="26" t="s">
        <v>203</v>
      </c>
      <c r="G392" s="26"/>
      <c r="H392" s="24"/>
      <c r="I392" s="24"/>
      <c r="J392" s="26" t="s">
        <v>203</v>
      </c>
      <c r="K392" s="24"/>
      <c r="L392" s="24"/>
      <c r="M392" s="26" t="s">
        <v>203</v>
      </c>
      <c r="N392" s="26"/>
      <c r="O392" s="24"/>
    </row>
    <row r="393" spans="1:29" ht="15.75" thickBot="1">
      <c r="A393" s="43"/>
      <c r="B393" s="25"/>
      <c r="C393" s="30"/>
      <c r="D393" s="31"/>
      <c r="E393" s="24"/>
      <c r="F393" s="30"/>
      <c r="G393" s="30"/>
      <c r="H393" s="31"/>
      <c r="I393" s="24"/>
      <c r="J393" s="30"/>
      <c r="K393" s="31"/>
      <c r="L393" s="24"/>
      <c r="M393" s="30"/>
      <c r="N393" s="30"/>
      <c r="O393" s="31"/>
    </row>
    <row r="394" spans="1:29">
      <c r="A394" s="43"/>
      <c r="B394" s="22"/>
      <c r="C394" s="34">
        <v>8</v>
      </c>
      <c r="D394" s="23"/>
      <c r="E394" s="22"/>
      <c r="F394" s="32" t="s">
        <v>193</v>
      </c>
      <c r="G394" s="34">
        <v>632</v>
      </c>
      <c r="H394" s="23"/>
      <c r="I394" s="22"/>
      <c r="J394" s="34">
        <v>3</v>
      </c>
      <c r="K394" s="23"/>
      <c r="L394" s="22"/>
      <c r="M394" s="32" t="s">
        <v>193</v>
      </c>
      <c r="N394" s="36">
        <v>9972</v>
      </c>
      <c r="O394" s="23"/>
    </row>
    <row r="395" spans="1:29" ht="15.75" thickBot="1">
      <c r="A395" s="43"/>
      <c r="B395" s="22"/>
      <c r="C395" s="35"/>
      <c r="D395" s="38"/>
      <c r="E395" s="22"/>
      <c r="F395" s="33"/>
      <c r="G395" s="35"/>
      <c r="H395" s="38"/>
      <c r="I395" s="22"/>
      <c r="J395" s="35"/>
      <c r="K395" s="38"/>
      <c r="L395" s="22"/>
      <c r="M395" s="33"/>
      <c r="N395" s="37"/>
      <c r="O395" s="38"/>
    </row>
    <row r="396" spans="1:29" ht="15.75" thickTop="1">
      <c r="A396" s="43"/>
      <c r="B396" s="28" t="s">
        <v>369</v>
      </c>
      <c r="C396" s="28"/>
      <c r="D396" s="28"/>
      <c r="E396" s="28"/>
      <c r="F396" s="28"/>
      <c r="G396" s="28"/>
      <c r="H396" s="28"/>
      <c r="I396" s="28"/>
      <c r="J396" s="28"/>
      <c r="K396" s="28"/>
      <c r="L396" s="28"/>
      <c r="M396" s="28"/>
      <c r="N396" s="28"/>
      <c r="O396" s="28"/>
      <c r="P396" s="28"/>
      <c r="Q396" s="28"/>
      <c r="R396" s="28"/>
      <c r="S396" s="28"/>
      <c r="T396" s="28"/>
      <c r="U396" s="28"/>
      <c r="V396" s="28"/>
      <c r="W396" s="28"/>
      <c r="X396" s="28"/>
      <c r="Y396" s="28"/>
      <c r="Z396" s="28"/>
      <c r="AA396" s="28"/>
      <c r="AB396" s="28"/>
      <c r="AC396" s="28"/>
    </row>
  </sheetData>
  <mergeCells count="2681">
    <mergeCell ref="B376:AC376"/>
    <mergeCell ref="B396:AC396"/>
    <mergeCell ref="B198:AC198"/>
    <mergeCell ref="B215:AC215"/>
    <mergeCell ref="B216:AC216"/>
    <mergeCell ref="B217:AC217"/>
    <mergeCell ref="B296:AC296"/>
    <mergeCell ref="B297:AC297"/>
    <mergeCell ref="B149:AC149"/>
    <mergeCell ref="B150:AC150"/>
    <mergeCell ref="B171:AC171"/>
    <mergeCell ref="B192:AC192"/>
    <mergeCell ref="B193:AC193"/>
    <mergeCell ref="B194:AC194"/>
    <mergeCell ref="B51:AC51"/>
    <mergeCell ref="B75:AC75"/>
    <mergeCell ref="B99:AC99"/>
    <mergeCell ref="B100:AC100"/>
    <mergeCell ref="B124:AC124"/>
    <mergeCell ref="B148:AC148"/>
    <mergeCell ref="B30:AC30"/>
    <mergeCell ref="B31:AC31"/>
    <mergeCell ref="B32:AC32"/>
    <mergeCell ref="B33:AC33"/>
    <mergeCell ref="B34:AC34"/>
    <mergeCell ref="B50:AC50"/>
    <mergeCell ref="N394:N395"/>
    <mergeCell ref="O394:O395"/>
    <mergeCell ref="A1:A2"/>
    <mergeCell ref="B1:AC1"/>
    <mergeCell ref="B2:AC2"/>
    <mergeCell ref="B3:AC3"/>
    <mergeCell ref="A4:A396"/>
    <mergeCell ref="B4:AC4"/>
    <mergeCell ref="B5:AC5"/>
    <mergeCell ref="B29:AC29"/>
    <mergeCell ref="H394:H395"/>
    <mergeCell ref="I394:I395"/>
    <mergeCell ref="J394:J395"/>
    <mergeCell ref="K394:K395"/>
    <mergeCell ref="L394:L395"/>
    <mergeCell ref="M394:M395"/>
    <mergeCell ref="B394:B395"/>
    <mergeCell ref="C394:C395"/>
    <mergeCell ref="D394:D395"/>
    <mergeCell ref="E394:E395"/>
    <mergeCell ref="F394:F395"/>
    <mergeCell ref="G394:G395"/>
    <mergeCell ref="I392:I393"/>
    <mergeCell ref="J392:J393"/>
    <mergeCell ref="K392:K393"/>
    <mergeCell ref="L392:L393"/>
    <mergeCell ref="M392:N393"/>
    <mergeCell ref="O392:O393"/>
    <mergeCell ref="B392:B393"/>
    <mergeCell ref="C392:C393"/>
    <mergeCell ref="D392:D393"/>
    <mergeCell ref="E392:E393"/>
    <mergeCell ref="F392:G393"/>
    <mergeCell ref="H392:H393"/>
    <mergeCell ref="I390:I391"/>
    <mergeCell ref="J390:J391"/>
    <mergeCell ref="K390:K391"/>
    <mergeCell ref="L390:L391"/>
    <mergeCell ref="M390:N391"/>
    <mergeCell ref="O390:O391"/>
    <mergeCell ref="B390:B391"/>
    <mergeCell ref="C390:C391"/>
    <mergeCell ref="D390:D391"/>
    <mergeCell ref="E390:E391"/>
    <mergeCell ref="F390:G391"/>
    <mergeCell ref="H390:H391"/>
    <mergeCell ref="I388:I389"/>
    <mergeCell ref="J388:J389"/>
    <mergeCell ref="K388:K389"/>
    <mergeCell ref="L388:L389"/>
    <mergeCell ref="M388:N389"/>
    <mergeCell ref="O388:O389"/>
    <mergeCell ref="K386:K387"/>
    <mergeCell ref="L386:L387"/>
    <mergeCell ref="M386:N387"/>
    <mergeCell ref="O386:O387"/>
    <mergeCell ref="B388:B389"/>
    <mergeCell ref="C388:C389"/>
    <mergeCell ref="D388:D389"/>
    <mergeCell ref="E388:E389"/>
    <mergeCell ref="F388:G389"/>
    <mergeCell ref="H388:H389"/>
    <mergeCell ref="N384:N385"/>
    <mergeCell ref="O384:O385"/>
    <mergeCell ref="B386:B387"/>
    <mergeCell ref="C386:C387"/>
    <mergeCell ref="D386:D387"/>
    <mergeCell ref="E386:E387"/>
    <mergeCell ref="F386:G387"/>
    <mergeCell ref="H386:H387"/>
    <mergeCell ref="I386:I387"/>
    <mergeCell ref="J386:J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I382:I383"/>
    <mergeCell ref="J382:K382"/>
    <mergeCell ref="J383:K383"/>
    <mergeCell ref="L382:L383"/>
    <mergeCell ref="M382:O382"/>
    <mergeCell ref="M383:O383"/>
    <mergeCell ref="B382:B383"/>
    <mergeCell ref="C382:D382"/>
    <mergeCell ref="C383:D383"/>
    <mergeCell ref="E382:E383"/>
    <mergeCell ref="F382:H382"/>
    <mergeCell ref="F383:H383"/>
    <mergeCell ref="B377:O377"/>
    <mergeCell ref="B379:B380"/>
    <mergeCell ref="C379:O379"/>
    <mergeCell ref="C380:O380"/>
    <mergeCell ref="C381:H381"/>
    <mergeCell ref="J381:O381"/>
    <mergeCell ref="P374:P375"/>
    <mergeCell ref="Q374:R375"/>
    <mergeCell ref="S374:S375"/>
    <mergeCell ref="T374:T375"/>
    <mergeCell ref="U374:V375"/>
    <mergeCell ref="W374:W375"/>
    <mergeCell ref="I374:I375"/>
    <mergeCell ref="J374:K375"/>
    <mergeCell ref="L374:L375"/>
    <mergeCell ref="M374:M375"/>
    <mergeCell ref="N374:N375"/>
    <mergeCell ref="O374:O375"/>
    <mergeCell ref="B374:B375"/>
    <mergeCell ref="C374:C375"/>
    <mergeCell ref="D374:D375"/>
    <mergeCell ref="E374:E375"/>
    <mergeCell ref="F374:G375"/>
    <mergeCell ref="H374:H375"/>
    <mergeCell ref="P372:P373"/>
    <mergeCell ref="Q372:R373"/>
    <mergeCell ref="S372:S373"/>
    <mergeCell ref="T372:T373"/>
    <mergeCell ref="U372:V373"/>
    <mergeCell ref="W372:W373"/>
    <mergeCell ref="I372:I373"/>
    <mergeCell ref="J372:K373"/>
    <mergeCell ref="L372:L373"/>
    <mergeCell ref="M372:M373"/>
    <mergeCell ref="N372:N373"/>
    <mergeCell ref="O372:O373"/>
    <mergeCell ref="T370:T371"/>
    <mergeCell ref="U370:U371"/>
    <mergeCell ref="V370:V371"/>
    <mergeCell ref="W370:W371"/>
    <mergeCell ref="B372:B373"/>
    <mergeCell ref="C372:C373"/>
    <mergeCell ref="D372:D373"/>
    <mergeCell ref="E372:E373"/>
    <mergeCell ref="F372:G373"/>
    <mergeCell ref="H372:H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P368:P369"/>
    <mergeCell ref="Q368:R369"/>
    <mergeCell ref="S368:S369"/>
    <mergeCell ref="T368:T369"/>
    <mergeCell ref="U368:V369"/>
    <mergeCell ref="W368:W369"/>
    <mergeCell ref="I368:I369"/>
    <mergeCell ref="J368:K369"/>
    <mergeCell ref="L368:L369"/>
    <mergeCell ref="M368:M369"/>
    <mergeCell ref="N368:N369"/>
    <mergeCell ref="O368:O369"/>
    <mergeCell ref="B368:B369"/>
    <mergeCell ref="C368:C369"/>
    <mergeCell ref="D368:D369"/>
    <mergeCell ref="E368:E369"/>
    <mergeCell ref="F368:G369"/>
    <mergeCell ref="H368:H369"/>
    <mergeCell ref="P366:P367"/>
    <mergeCell ref="Q366:R367"/>
    <mergeCell ref="S366:S367"/>
    <mergeCell ref="T366:T367"/>
    <mergeCell ref="U366:V367"/>
    <mergeCell ref="W366:W367"/>
    <mergeCell ref="I366:I367"/>
    <mergeCell ref="J366:K367"/>
    <mergeCell ref="L366:L367"/>
    <mergeCell ref="M366:M367"/>
    <mergeCell ref="N366:N367"/>
    <mergeCell ref="O366:O367"/>
    <mergeCell ref="B366:B367"/>
    <mergeCell ref="C366:C367"/>
    <mergeCell ref="D366:D367"/>
    <mergeCell ref="E366:E367"/>
    <mergeCell ref="F366:G367"/>
    <mergeCell ref="H366:H367"/>
    <mergeCell ref="P364:P365"/>
    <mergeCell ref="Q364:R365"/>
    <mergeCell ref="S364:S365"/>
    <mergeCell ref="T364:T365"/>
    <mergeCell ref="U364:V365"/>
    <mergeCell ref="W364:W365"/>
    <mergeCell ref="I364:I365"/>
    <mergeCell ref="J364:K365"/>
    <mergeCell ref="L364:L365"/>
    <mergeCell ref="M364:M365"/>
    <mergeCell ref="N364:N365"/>
    <mergeCell ref="O364:O365"/>
    <mergeCell ref="B364:B365"/>
    <mergeCell ref="C364:C365"/>
    <mergeCell ref="D364:D365"/>
    <mergeCell ref="E364:E365"/>
    <mergeCell ref="F364:G365"/>
    <mergeCell ref="H364:H365"/>
    <mergeCell ref="P362:P363"/>
    <mergeCell ref="Q362:R363"/>
    <mergeCell ref="S362:S363"/>
    <mergeCell ref="T362:T363"/>
    <mergeCell ref="U362:V363"/>
    <mergeCell ref="W362:W363"/>
    <mergeCell ref="I362:I363"/>
    <mergeCell ref="J362:K363"/>
    <mergeCell ref="L362:L363"/>
    <mergeCell ref="M362:M363"/>
    <mergeCell ref="N362:N363"/>
    <mergeCell ref="O362:O363"/>
    <mergeCell ref="B362:B363"/>
    <mergeCell ref="C362:C363"/>
    <mergeCell ref="D362:D363"/>
    <mergeCell ref="E362:E363"/>
    <mergeCell ref="F362:G363"/>
    <mergeCell ref="H362:H363"/>
    <mergeCell ref="P360:P361"/>
    <mergeCell ref="Q360:R361"/>
    <mergeCell ref="S360:S361"/>
    <mergeCell ref="T360:T361"/>
    <mergeCell ref="U360:V361"/>
    <mergeCell ref="W360:W361"/>
    <mergeCell ref="I360:I361"/>
    <mergeCell ref="J360:K361"/>
    <mergeCell ref="L360:L361"/>
    <mergeCell ref="M360:M361"/>
    <mergeCell ref="N360:N361"/>
    <mergeCell ref="O360:O361"/>
    <mergeCell ref="B360:B361"/>
    <mergeCell ref="C360:C361"/>
    <mergeCell ref="D360:D361"/>
    <mergeCell ref="E360:E361"/>
    <mergeCell ref="F360:G361"/>
    <mergeCell ref="H360:H361"/>
    <mergeCell ref="P358:P359"/>
    <mergeCell ref="Q358:R359"/>
    <mergeCell ref="S358:S359"/>
    <mergeCell ref="T358:T359"/>
    <mergeCell ref="U358:V359"/>
    <mergeCell ref="W358:W359"/>
    <mergeCell ref="I358:I359"/>
    <mergeCell ref="J358:K359"/>
    <mergeCell ref="L358:L359"/>
    <mergeCell ref="M358:M359"/>
    <mergeCell ref="N358:N359"/>
    <mergeCell ref="O358:O359"/>
    <mergeCell ref="B358:B359"/>
    <mergeCell ref="C358:C359"/>
    <mergeCell ref="D358:D359"/>
    <mergeCell ref="E358:E359"/>
    <mergeCell ref="F358:G359"/>
    <mergeCell ref="H358:H359"/>
    <mergeCell ref="C357:D357"/>
    <mergeCell ref="F357:H357"/>
    <mergeCell ref="J357:L357"/>
    <mergeCell ref="N357:O357"/>
    <mergeCell ref="Q357:S357"/>
    <mergeCell ref="U357:W357"/>
    <mergeCell ref="P355:P356"/>
    <mergeCell ref="Q355:R356"/>
    <mergeCell ref="S355:S356"/>
    <mergeCell ref="T355:T356"/>
    <mergeCell ref="U355:V356"/>
    <mergeCell ref="W355:W356"/>
    <mergeCell ref="I355:I356"/>
    <mergeCell ref="J355:K356"/>
    <mergeCell ref="L355:L356"/>
    <mergeCell ref="M355:M356"/>
    <mergeCell ref="N355:N356"/>
    <mergeCell ref="O355:O356"/>
    <mergeCell ref="B355:B356"/>
    <mergeCell ref="C355:C356"/>
    <mergeCell ref="D355:D356"/>
    <mergeCell ref="E355:E356"/>
    <mergeCell ref="F355:G356"/>
    <mergeCell ref="H355:H356"/>
    <mergeCell ref="P353:P354"/>
    <mergeCell ref="Q353:R354"/>
    <mergeCell ref="S353:S354"/>
    <mergeCell ref="T353:T354"/>
    <mergeCell ref="U353:V354"/>
    <mergeCell ref="W353:W354"/>
    <mergeCell ref="I353:I354"/>
    <mergeCell ref="J353:K354"/>
    <mergeCell ref="L353:L354"/>
    <mergeCell ref="M353:M354"/>
    <mergeCell ref="N353:N354"/>
    <mergeCell ref="O353:O354"/>
    <mergeCell ref="B353:B354"/>
    <mergeCell ref="C353:C354"/>
    <mergeCell ref="D353:D354"/>
    <mergeCell ref="E353:E354"/>
    <mergeCell ref="F353:G354"/>
    <mergeCell ref="H353:H354"/>
    <mergeCell ref="P351:P352"/>
    <mergeCell ref="Q351:R352"/>
    <mergeCell ref="S351:S352"/>
    <mergeCell ref="T351:T352"/>
    <mergeCell ref="U351:V352"/>
    <mergeCell ref="W351:W352"/>
    <mergeCell ref="I351:I352"/>
    <mergeCell ref="J351:K352"/>
    <mergeCell ref="L351:L352"/>
    <mergeCell ref="M351:M352"/>
    <mergeCell ref="N351:N352"/>
    <mergeCell ref="O351:O352"/>
    <mergeCell ref="B351:B352"/>
    <mergeCell ref="C351:C352"/>
    <mergeCell ref="D351:D352"/>
    <mergeCell ref="E351:E352"/>
    <mergeCell ref="F351:G352"/>
    <mergeCell ref="H351:H352"/>
    <mergeCell ref="P349:P350"/>
    <mergeCell ref="Q349:R350"/>
    <mergeCell ref="S349:S350"/>
    <mergeCell ref="T349:T350"/>
    <mergeCell ref="U349:V350"/>
    <mergeCell ref="W349:W350"/>
    <mergeCell ref="I349:I350"/>
    <mergeCell ref="J349:K350"/>
    <mergeCell ref="L349:L350"/>
    <mergeCell ref="M349:M350"/>
    <mergeCell ref="N349:N350"/>
    <mergeCell ref="O349:O350"/>
    <mergeCell ref="B349:B350"/>
    <mergeCell ref="C349:C350"/>
    <mergeCell ref="D349:D350"/>
    <mergeCell ref="E349:E350"/>
    <mergeCell ref="F349:G350"/>
    <mergeCell ref="H349:H350"/>
    <mergeCell ref="P347:P348"/>
    <mergeCell ref="Q347:R348"/>
    <mergeCell ref="S347:S348"/>
    <mergeCell ref="T347:T348"/>
    <mergeCell ref="U347:V348"/>
    <mergeCell ref="W347:W348"/>
    <mergeCell ref="I347:I348"/>
    <mergeCell ref="J347:K348"/>
    <mergeCell ref="L347:L348"/>
    <mergeCell ref="M347:M348"/>
    <mergeCell ref="N347:N348"/>
    <mergeCell ref="O347:O348"/>
    <mergeCell ref="B347:B348"/>
    <mergeCell ref="C347:C348"/>
    <mergeCell ref="D347:D348"/>
    <mergeCell ref="E347:E348"/>
    <mergeCell ref="F347:G348"/>
    <mergeCell ref="H347:H348"/>
    <mergeCell ref="P345:P346"/>
    <mergeCell ref="Q345:R346"/>
    <mergeCell ref="S345:S346"/>
    <mergeCell ref="T345:T346"/>
    <mergeCell ref="U345:V346"/>
    <mergeCell ref="W345:W346"/>
    <mergeCell ref="I345:I346"/>
    <mergeCell ref="J345:K346"/>
    <mergeCell ref="L345:L346"/>
    <mergeCell ref="M345:M346"/>
    <mergeCell ref="N345:N346"/>
    <mergeCell ref="O345:O346"/>
    <mergeCell ref="B345:B346"/>
    <mergeCell ref="C345:C346"/>
    <mergeCell ref="D345:D346"/>
    <mergeCell ref="E345:E346"/>
    <mergeCell ref="F345:G346"/>
    <mergeCell ref="H345:H346"/>
    <mergeCell ref="C344:D344"/>
    <mergeCell ref="F344:H344"/>
    <mergeCell ref="J344:L344"/>
    <mergeCell ref="N344:O344"/>
    <mergeCell ref="Q344:S344"/>
    <mergeCell ref="U344:W344"/>
    <mergeCell ref="P342:P343"/>
    <mergeCell ref="Q342:R343"/>
    <mergeCell ref="S342:S343"/>
    <mergeCell ref="T342:T343"/>
    <mergeCell ref="U342:V343"/>
    <mergeCell ref="W342:W343"/>
    <mergeCell ref="I342:I343"/>
    <mergeCell ref="J342:K343"/>
    <mergeCell ref="L342:L343"/>
    <mergeCell ref="M342:M343"/>
    <mergeCell ref="N342:N343"/>
    <mergeCell ref="O342:O343"/>
    <mergeCell ref="B342:B343"/>
    <mergeCell ref="C342:C343"/>
    <mergeCell ref="D342:D343"/>
    <mergeCell ref="E342:E343"/>
    <mergeCell ref="F342:G343"/>
    <mergeCell ref="H342:H343"/>
    <mergeCell ref="P340:P341"/>
    <mergeCell ref="Q340:R341"/>
    <mergeCell ref="S340:S341"/>
    <mergeCell ref="T340:T341"/>
    <mergeCell ref="U340:V341"/>
    <mergeCell ref="W340:W341"/>
    <mergeCell ref="I340:I341"/>
    <mergeCell ref="J340:K341"/>
    <mergeCell ref="L340:L341"/>
    <mergeCell ref="M340:M341"/>
    <mergeCell ref="N340:N341"/>
    <mergeCell ref="O340:O341"/>
    <mergeCell ref="B340:B341"/>
    <mergeCell ref="C340:C341"/>
    <mergeCell ref="D340:D341"/>
    <mergeCell ref="E340:E341"/>
    <mergeCell ref="F340:G341"/>
    <mergeCell ref="H340:H341"/>
    <mergeCell ref="P338:P339"/>
    <mergeCell ref="Q338:R339"/>
    <mergeCell ref="S338:S339"/>
    <mergeCell ref="T338:T339"/>
    <mergeCell ref="U338:V339"/>
    <mergeCell ref="W338:W339"/>
    <mergeCell ref="I338:I339"/>
    <mergeCell ref="J338:K339"/>
    <mergeCell ref="L338:L339"/>
    <mergeCell ref="M338:M339"/>
    <mergeCell ref="N338:N339"/>
    <mergeCell ref="O338:O339"/>
    <mergeCell ref="B338:B339"/>
    <mergeCell ref="C338:C339"/>
    <mergeCell ref="D338:D339"/>
    <mergeCell ref="E338:E339"/>
    <mergeCell ref="F338:G339"/>
    <mergeCell ref="H338:H339"/>
    <mergeCell ref="P336:P337"/>
    <mergeCell ref="Q336:R337"/>
    <mergeCell ref="S336:S337"/>
    <mergeCell ref="T336:T337"/>
    <mergeCell ref="U336:V337"/>
    <mergeCell ref="W336:W337"/>
    <mergeCell ref="I336:I337"/>
    <mergeCell ref="J336:K337"/>
    <mergeCell ref="L336:L337"/>
    <mergeCell ref="M336:M337"/>
    <mergeCell ref="N336:N337"/>
    <mergeCell ref="O336:O337"/>
    <mergeCell ref="B336:B337"/>
    <mergeCell ref="C336:C337"/>
    <mergeCell ref="D336:D337"/>
    <mergeCell ref="E336:E337"/>
    <mergeCell ref="F336:G337"/>
    <mergeCell ref="H336:H337"/>
    <mergeCell ref="P334:P335"/>
    <mergeCell ref="Q334:R335"/>
    <mergeCell ref="S334:S335"/>
    <mergeCell ref="T334:T335"/>
    <mergeCell ref="U334:V335"/>
    <mergeCell ref="W334:W335"/>
    <mergeCell ref="I334:I335"/>
    <mergeCell ref="J334:K335"/>
    <mergeCell ref="L334:L335"/>
    <mergeCell ref="M334:M335"/>
    <mergeCell ref="N334:N335"/>
    <mergeCell ref="O334:O335"/>
    <mergeCell ref="B334:B335"/>
    <mergeCell ref="C334:C335"/>
    <mergeCell ref="D334:D335"/>
    <mergeCell ref="E334:E335"/>
    <mergeCell ref="F334:G335"/>
    <mergeCell ref="H334:H335"/>
    <mergeCell ref="P332:P333"/>
    <mergeCell ref="Q332:R333"/>
    <mergeCell ref="S332:S333"/>
    <mergeCell ref="T332:T333"/>
    <mergeCell ref="U332:V333"/>
    <mergeCell ref="W332:W333"/>
    <mergeCell ref="I332:I333"/>
    <mergeCell ref="J332:K333"/>
    <mergeCell ref="L332:L333"/>
    <mergeCell ref="M332:M333"/>
    <mergeCell ref="N332:N333"/>
    <mergeCell ref="O332:O333"/>
    <mergeCell ref="B332:B333"/>
    <mergeCell ref="C332:C333"/>
    <mergeCell ref="D332:D333"/>
    <mergeCell ref="E332:E333"/>
    <mergeCell ref="F332:G333"/>
    <mergeCell ref="H332:H333"/>
    <mergeCell ref="C331:D331"/>
    <mergeCell ref="F331:H331"/>
    <mergeCell ref="J331:L331"/>
    <mergeCell ref="N331:O331"/>
    <mergeCell ref="Q331:S331"/>
    <mergeCell ref="U331:W331"/>
    <mergeCell ref="P329:P330"/>
    <mergeCell ref="Q329:R330"/>
    <mergeCell ref="S329:S330"/>
    <mergeCell ref="T329:T330"/>
    <mergeCell ref="U329:V330"/>
    <mergeCell ref="W329:W330"/>
    <mergeCell ref="I329:I330"/>
    <mergeCell ref="J329:K330"/>
    <mergeCell ref="L329:L330"/>
    <mergeCell ref="M329:M330"/>
    <mergeCell ref="N329:N330"/>
    <mergeCell ref="O329:O330"/>
    <mergeCell ref="B329:B330"/>
    <mergeCell ref="C329:C330"/>
    <mergeCell ref="D329:D330"/>
    <mergeCell ref="E329:E330"/>
    <mergeCell ref="F329:G330"/>
    <mergeCell ref="H329:H330"/>
    <mergeCell ref="P327:P328"/>
    <mergeCell ref="Q327:R328"/>
    <mergeCell ref="S327:S328"/>
    <mergeCell ref="T327:T328"/>
    <mergeCell ref="U327:V328"/>
    <mergeCell ref="W327:W328"/>
    <mergeCell ref="I327:I328"/>
    <mergeCell ref="J327:K328"/>
    <mergeCell ref="L327:L328"/>
    <mergeCell ref="M327:M328"/>
    <mergeCell ref="N327:N328"/>
    <mergeCell ref="O327:O328"/>
    <mergeCell ref="B327:B328"/>
    <mergeCell ref="C327:C328"/>
    <mergeCell ref="D327:D328"/>
    <mergeCell ref="E327:E328"/>
    <mergeCell ref="F327:G328"/>
    <mergeCell ref="H327:H328"/>
    <mergeCell ref="P325:P326"/>
    <mergeCell ref="Q325:R326"/>
    <mergeCell ref="S325:S326"/>
    <mergeCell ref="T325:T326"/>
    <mergeCell ref="U325:V326"/>
    <mergeCell ref="W325:W326"/>
    <mergeCell ref="I325:I326"/>
    <mergeCell ref="J325:K326"/>
    <mergeCell ref="L325:L326"/>
    <mergeCell ref="M325:M326"/>
    <mergeCell ref="N325:N326"/>
    <mergeCell ref="O325:O326"/>
    <mergeCell ref="B325:B326"/>
    <mergeCell ref="C325:C326"/>
    <mergeCell ref="D325:D326"/>
    <mergeCell ref="E325:E326"/>
    <mergeCell ref="F325:G326"/>
    <mergeCell ref="H325:H326"/>
    <mergeCell ref="P323:P324"/>
    <mergeCell ref="Q323:R324"/>
    <mergeCell ref="S323:S324"/>
    <mergeCell ref="T323:T324"/>
    <mergeCell ref="U323:V324"/>
    <mergeCell ref="W323:W324"/>
    <mergeCell ref="I323:I324"/>
    <mergeCell ref="J323:K324"/>
    <mergeCell ref="L323:L324"/>
    <mergeCell ref="M323:M324"/>
    <mergeCell ref="N323:N324"/>
    <mergeCell ref="O323:O324"/>
    <mergeCell ref="B323:B324"/>
    <mergeCell ref="C323:C324"/>
    <mergeCell ref="D323:D324"/>
    <mergeCell ref="E323:E324"/>
    <mergeCell ref="F323:G324"/>
    <mergeCell ref="H323:H324"/>
    <mergeCell ref="P321:P322"/>
    <mergeCell ref="Q321:R322"/>
    <mergeCell ref="S321:S322"/>
    <mergeCell ref="T321:T322"/>
    <mergeCell ref="U321:V322"/>
    <mergeCell ref="W321:W322"/>
    <mergeCell ref="I321:I322"/>
    <mergeCell ref="J321:K322"/>
    <mergeCell ref="L321:L322"/>
    <mergeCell ref="M321:M322"/>
    <mergeCell ref="N321:N322"/>
    <mergeCell ref="O321:O322"/>
    <mergeCell ref="B321:B322"/>
    <mergeCell ref="C321:C322"/>
    <mergeCell ref="D321:D322"/>
    <mergeCell ref="E321:E322"/>
    <mergeCell ref="F321:G322"/>
    <mergeCell ref="H321:H322"/>
    <mergeCell ref="P319:P320"/>
    <mergeCell ref="Q319:R320"/>
    <mergeCell ref="S319:S320"/>
    <mergeCell ref="T319:T320"/>
    <mergeCell ref="U319:V320"/>
    <mergeCell ref="W319:W320"/>
    <mergeCell ref="I319:I320"/>
    <mergeCell ref="J319:K320"/>
    <mergeCell ref="L319:L320"/>
    <mergeCell ref="M319:M320"/>
    <mergeCell ref="N319:N320"/>
    <mergeCell ref="O319:O320"/>
    <mergeCell ref="B319:B320"/>
    <mergeCell ref="C319:C320"/>
    <mergeCell ref="D319:D320"/>
    <mergeCell ref="E319:E320"/>
    <mergeCell ref="F319:G320"/>
    <mergeCell ref="H319:H320"/>
    <mergeCell ref="C318:D318"/>
    <mergeCell ref="F318:H318"/>
    <mergeCell ref="J318:L318"/>
    <mergeCell ref="N318:O318"/>
    <mergeCell ref="Q318:S318"/>
    <mergeCell ref="U318:W318"/>
    <mergeCell ref="P316:P317"/>
    <mergeCell ref="Q316:R317"/>
    <mergeCell ref="S316:S317"/>
    <mergeCell ref="T316:T317"/>
    <mergeCell ref="U316:V317"/>
    <mergeCell ref="W316:W317"/>
    <mergeCell ref="I316:I317"/>
    <mergeCell ref="J316:K317"/>
    <mergeCell ref="L316:L317"/>
    <mergeCell ref="M316:M317"/>
    <mergeCell ref="N316:N317"/>
    <mergeCell ref="O316:O317"/>
    <mergeCell ref="B316:B317"/>
    <mergeCell ref="C316:C317"/>
    <mergeCell ref="D316:D317"/>
    <mergeCell ref="E316:E317"/>
    <mergeCell ref="F316:G317"/>
    <mergeCell ref="H316:H317"/>
    <mergeCell ref="P314:P315"/>
    <mergeCell ref="Q314:R315"/>
    <mergeCell ref="S314:S315"/>
    <mergeCell ref="T314:T315"/>
    <mergeCell ref="U314:V315"/>
    <mergeCell ref="W314:W315"/>
    <mergeCell ref="I314:I315"/>
    <mergeCell ref="J314:K315"/>
    <mergeCell ref="L314:L315"/>
    <mergeCell ref="M314:M315"/>
    <mergeCell ref="N314:N315"/>
    <mergeCell ref="O314:O315"/>
    <mergeCell ref="B314:B315"/>
    <mergeCell ref="C314:C315"/>
    <mergeCell ref="D314:D315"/>
    <mergeCell ref="E314:E315"/>
    <mergeCell ref="F314:G315"/>
    <mergeCell ref="H314:H315"/>
    <mergeCell ref="P312:P313"/>
    <mergeCell ref="Q312:R313"/>
    <mergeCell ref="S312:S313"/>
    <mergeCell ref="T312:T313"/>
    <mergeCell ref="U312:V313"/>
    <mergeCell ref="W312:W313"/>
    <mergeCell ref="I312:I313"/>
    <mergeCell ref="J312:K313"/>
    <mergeCell ref="L312:L313"/>
    <mergeCell ref="M312:M313"/>
    <mergeCell ref="N312:N313"/>
    <mergeCell ref="O312:O313"/>
    <mergeCell ref="B312:B313"/>
    <mergeCell ref="C312:C313"/>
    <mergeCell ref="D312:D313"/>
    <mergeCell ref="E312:E313"/>
    <mergeCell ref="F312:G313"/>
    <mergeCell ref="H312:H313"/>
    <mergeCell ref="P310:P311"/>
    <mergeCell ref="Q310:R311"/>
    <mergeCell ref="S310:S311"/>
    <mergeCell ref="T310:T311"/>
    <mergeCell ref="U310:V311"/>
    <mergeCell ref="W310:W311"/>
    <mergeCell ref="I310:I311"/>
    <mergeCell ref="J310:K311"/>
    <mergeCell ref="L310:L311"/>
    <mergeCell ref="M310:M311"/>
    <mergeCell ref="N310:N311"/>
    <mergeCell ref="O310:O311"/>
    <mergeCell ref="B310:B311"/>
    <mergeCell ref="C310:C311"/>
    <mergeCell ref="D310:D311"/>
    <mergeCell ref="E310:E311"/>
    <mergeCell ref="F310:G311"/>
    <mergeCell ref="H310:H311"/>
    <mergeCell ref="P308:P309"/>
    <mergeCell ref="Q308:R309"/>
    <mergeCell ref="S308:S309"/>
    <mergeCell ref="T308:T309"/>
    <mergeCell ref="U308:V309"/>
    <mergeCell ref="W308:W309"/>
    <mergeCell ref="I308:I309"/>
    <mergeCell ref="J308:K309"/>
    <mergeCell ref="L308:L309"/>
    <mergeCell ref="M308:M309"/>
    <mergeCell ref="N308:N309"/>
    <mergeCell ref="O308:O309"/>
    <mergeCell ref="T306:T307"/>
    <mergeCell ref="U306:U307"/>
    <mergeCell ref="V306:V307"/>
    <mergeCell ref="W306:W307"/>
    <mergeCell ref="B308:B309"/>
    <mergeCell ref="C308:C309"/>
    <mergeCell ref="D308:D309"/>
    <mergeCell ref="E308:E309"/>
    <mergeCell ref="F308:G309"/>
    <mergeCell ref="H308:H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T303:T304"/>
    <mergeCell ref="U303:W303"/>
    <mergeCell ref="U304:W304"/>
    <mergeCell ref="C305:D305"/>
    <mergeCell ref="F305:H305"/>
    <mergeCell ref="J305:L305"/>
    <mergeCell ref="N305:O305"/>
    <mergeCell ref="Q305:S305"/>
    <mergeCell ref="U305:W305"/>
    <mergeCell ref="J303:L303"/>
    <mergeCell ref="J304:L304"/>
    <mergeCell ref="M303:M304"/>
    <mergeCell ref="N303:O304"/>
    <mergeCell ref="P303:P304"/>
    <mergeCell ref="Q303:S303"/>
    <mergeCell ref="Q304:S304"/>
    <mergeCell ref="B303:B304"/>
    <mergeCell ref="C303:D304"/>
    <mergeCell ref="E303:E304"/>
    <mergeCell ref="F303:H303"/>
    <mergeCell ref="F304:H304"/>
    <mergeCell ref="I303:I304"/>
    <mergeCell ref="W294:W295"/>
    <mergeCell ref="B298:W298"/>
    <mergeCell ref="C300:W300"/>
    <mergeCell ref="C301:L301"/>
    <mergeCell ref="N301:W301"/>
    <mergeCell ref="C302:D302"/>
    <mergeCell ref="F302:L302"/>
    <mergeCell ref="N302:O302"/>
    <mergeCell ref="Q302:W302"/>
    <mergeCell ref="O294:O295"/>
    <mergeCell ref="P294:P295"/>
    <mergeCell ref="Q294:R295"/>
    <mergeCell ref="S294:S295"/>
    <mergeCell ref="T294:T295"/>
    <mergeCell ref="U294:V295"/>
    <mergeCell ref="H294:H295"/>
    <mergeCell ref="I294:I295"/>
    <mergeCell ref="J294:K295"/>
    <mergeCell ref="L294:L295"/>
    <mergeCell ref="M294:M295"/>
    <mergeCell ref="N294:N295"/>
    <mergeCell ref="Q292:R293"/>
    <mergeCell ref="S292:S293"/>
    <mergeCell ref="T292:T293"/>
    <mergeCell ref="U292:V293"/>
    <mergeCell ref="W292:W293"/>
    <mergeCell ref="B294:B295"/>
    <mergeCell ref="C294:C295"/>
    <mergeCell ref="D294:D295"/>
    <mergeCell ref="E294:E295"/>
    <mergeCell ref="F294:G295"/>
    <mergeCell ref="I292:I293"/>
    <mergeCell ref="J292:L293"/>
    <mergeCell ref="M292:M293"/>
    <mergeCell ref="N292:N293"/>
    <mergeCell ref="O292:O293"/>
    <mergeCell ref="P292:P293"/>
    <mergeCell ref="T290:T291"/>
    <mergeCell ref="U290:U291"/>
    <mergeCell ref="V290:V291"/>
    <mergeCell ref="W290:W291"/>
    <mergeCell ref="B292:B293"/>
    <mergeCell ref="C292:C293"/>
    <mergeCell ref="D292:D293"/>
    <mergeCell ref="E292:E293"/>
    <mergeCell ref="F292:G293"/>
    <mergeCell ref="H292:H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P288:P289"/>
    <mergeCell ref="Q288:R289"/>
    <mergeCell ref="S288:S289"/>
    <mergeCell ref="T288:T289"/>
    <mergeCell ref="U288:V289"/>
    <mergeCell ref="W288:W289"/>
    <mergeCell ref="I288:I289"/>
    <mergeCell ref="J288:K289"/>
    <mergeCell ref="L288:L289"/>
    <mergeCell ref="M288:M289"/>
    <mergeCell ref="N288:N289"/>
    <mergeCell ref="O288:O289"/>
    <mergeCell ref="B288:B289"/>
    <mergeCell ref="C288:C289"/>
    <mergeCell ref="D288:D289"/>
    <mergeCell ref="E288:E289"/>
    <mergeCell ref="F288:G289"/>
    <mergeCell ref="H288:H289"/>
    <mergeCell ref="P286:P287"/>
    <mergeCell ref="Q286:R287"/>
    <mergeCell ref="S286:S287"/>
    <mergeCell ref="T286:T287"/>
    <mergeCell ref="U286:V287"/>
    <mergeCell ref="W286:W287"/>
    <mergeCell ref="I286:I287"/>
    <mergeCell ref="J286:K287"/>
    <mergeCell ref="L286:L287"/>
    <mergeCell ref="M286:M287"/>
    <mergeCell ref="N286:N287"/>
    <mergeCell ref="O286:O287"/>
    <mergeCell ref="B286:B287"/>
    <mergeCell ref="C286:C287"/>
    <mergeCell ref="D286:D287"/>
    <mergeCell ref="E286:E287"/>
    <mergeCell ref="F286:G287"/>
    <mergeCell ref="H286:H287"/>
    <mergeCell ref="P284:P285"/>
    <mergeCell ref="Q284:R285"/>
    <mergeCell ref="S284:S285"/>
    <mergeCell ref="T284:T285"/>
    <mergeCell ref="U284:V285"/>
    <mergeCell ref="W284:W285"/>
    <mergeCell ref="I284:I285"/>
    <mergeCell ref="J284:K285"/>
    <mergeCell ref="L284:L285"/>
    <mergeCell ref="M284:M285"/>
    <mergeCell ref="N284:N285"/>
    <mergeCell ref="O284:O285"/>
    <mergeCell ref="B284:B285"/>
    <mergeCell ref="C284:C285"/>
    <mergeCell ref="D284:D285"/>
    <mergeCell ref="E284:E285"/>
    <mergeCell ref="F284:G285"/>
    <mergeCell ref="H284:H285"/>
    <mergeCell ref="P282:P283"/>
    <mergeCell ref="Q282:R283"/>
    <mergeCell ref="S282:S283"/>
    <mergeCell ref="T282:T283"/>
    <mergeCell ref="U282:V283"/>
    <mergeCell ref="W282:W283"/>
    <mergeCell ref="I282:I283"/>
    <mergeCell ref="J282:K283"/>
    <mergeCell ref="L282:L283"/>
    <mergeCell ref="M282:M283"/>
    <mergeCell ref="N282:N283"/>
    <mergeCell ref="O282:O283"/>
    <mergeCell ref="B282:B283"/>
    <mergeCell ref="C282:C283"/>
    <mergeCell ref="D282:D283"/>
    <mergeCell ref="E282:E283"/>
    <mergeCell ref="F282:G283"/>
    <mergeCell ref="H282:H283"/>
    <mergeCell ref="P280:P281"/>
    <mergeCell ref="Q280:R281"/>
    <mergeCell ref="S280:S281"/>
    <mergeCell ref="T280:T281"/>
    <mergeCell ref="U280:V281"/>
    <mergeCell ref="W280:W281"/>
    <mergeCell ref="I280:I281"/>
    <mergeCell ref="J280:K281"/>
    <mergeCell ref="L280:L281"/>
    <mergeCell ref="M280:M281"/>
    <mergeCell ref="N280:N281"/>
    <mergeCell ref="O280:O281"/>
    <mergeCell ref="B280:B281"/>
    <mergeCell ref="C280:C281"/>
    <mergeCell ref="D280:D281"/>
    <mergeCell ref="E280:E281"/>
    <mergeCell ref="F280:G281"/>
    <mergeCell ref="H280:H281"/>
    <mergeCell ref="P278:P279"/>
    <mergeCell ref="Q278:R279"/>
    <mergeCell ref="S278:S279"/>
    <mergeCell ref="T278:T279"/>
    <mergeCell ref="U278:V279"/>
    <mergeCell ref="W278:W279"/>
    <mergeCell ref="I278:I279"/>
    <mergeCell ref="J278:K279"/>
    <mergeCell ref="L278:L279"/>
    <mergeCell ref="M278:M279"/>
    <mergeCell ref="N278:N279"/>
    <mergeCell ref="O278:O279"/>
    <mergeCell ref="B278:B279"/>
    <mergeCell ref="C278:C279"/>
    <mergeCell ref="D278:D279"/>
    <mergeCell ref="E278:E279"/>
    <mergeCell ref="F278:G279"/>
    <mergeCell ref="H278:H279"/>
    <mergeCell ref="C277:D277"/>
    <mergeCell ref="F277:H277"/>
    <mergeCell ref="J277:L277"/>
    <mergeCell ref="N277:O277"/>
    <mergeCell ref="Q277:S277"/>
    <mergeCell ref="U277:W277"/>
    <mergeCell ref="P275:P276"/>
    <mergeCell ref="Q275:R276"/>
    <mergeCell ref="S275:S276"/>
    <mergeCell ref="T275:T276"/>
    <mergeCell ref="U275:V276"/>
    <mergeCell ref="W275:W276"/>
    <mergeCell ref="I275:I276"/>
    <mergeCell ref="J275:K276"/>
    <mergeCell ref="L275:L276"/>
    <mergeCell ref="M275:M276"/>
    <mergeCell ref="N275:N276"/>
    <mergeCell ref="O275:O276"/>
    <mergeCell ref="B275:B276"/>
    <mergeCell ref="C275:C276"/>
    <mergeCell ref="D275:D276"/>
    <mergeCell ref="E275:E276"/>
    <mergeCell ref="F275:G276"/>
    <mergeCell ref="H275:H276"/>
    <mergeCell ref="P273:P274"/>
    <mergeCell ref="Q273:R274"/>
    <mergeCell ref="S273:S274"/>
    <mergeCell ref="T273:T274"/>
    <mergeCell ref="U273:V274"/>
    <mergeCell ref="W273:W274"/>
    <mergeCell ref="I273:I274"/>
    <mergeCell ref="J273:K274"/>
    <mergeCell ref="L273:L274"/>
    <mergeCell ref="M273:M274"/>
    <mergeCell ref="N273:N274"/>
    <mergeCell ref="O273:O274"/>
    <mergeCell ref="B273:B274"/>
    <mergeCell ref="C273:C274"/>
    <mergeCell ref="D273:D274"/>
    <mergeCell ref="E273:E274"/>
    <mergeCell ref="F273:G274"/>
    <mergeCell ref="H273:H274"/>
    <mergeCell ref="P271:P272"/>
    <mergeCell ref="Q271:R272"/>
    <mergeCell ref="S271:S272"/>
    <mergeCell ref="T271:T272"/>
    <mergeCell ref="U271:V272"/>
    <mergeCell ref="W271:W272"/>
    <mergeCell ref="I271:I272"/>
    <mergeCell ref="J271:K272"/>
    <mergeCell ref="L271:L272"/>
    <mergeCell ref="M271:M272"/>
    <mergeCell ref="N271:N272"/>
    <mergeCell ref="O271:O272"/>
    <mergeCell ref="B271:B272"/>
    <mergeCell ref="C271:C272"/>
    <mergeCell ref="D271:D272"/>
    <mergeCell ref="E271:E272"/>
    <mergeCell ref="F271:G272"/>
    <mergeCell ref="H271:H272"/>
    <mergeCell ref="P269:P270"/>
    <mergeCell ref="Q269:R270"/>
    <mergeCell ref="S269:S270"/>
    <mergeCell ref="T269:T270"/>
    <mergeCell ref="U269:V270"/>
    <mergeCell ref="W269:W270"/>
    <mergeCell ref="I269:I270"/>
    <mergeCell ref="J269:K270"/>
    <mergeCell ref="L269:L270"/>
    <mergeCell ref="M269:M270"/>
    <mergeCell ref="N269:N270"/>
    <mergeCell ref="O269:O270"/>
    <mergeCell ref="B269:B270"/>
    <mergeCell ref="C269:C270"/>
    <mergeCell ref="D269:D270"/>
    <mergeCell ref="E269:E270"/>
    <mergeCell ref="F269:G270"/>
    <mergeCell ref="H269:H270"/>
    <mergeCell ref="P267:P268"/>
    <mergeCell ref="Q267:R268"/>
    <mergeCell ref="S267:S268"/>
    <mergeCell ref="T267:T268"/>
    <mergeCell ref="U267:V268"/>
    <mergeCell ref="W267:W268"/>
    <mergeCell ref="I267:I268"/>
    <mergeCell ref="J267:K268"/>
    <mergeCell ref="L267:L268"/>
    <mergeCell ref="M267:M268"/>
    <mergeCell ref="N267:N268"/>
    <mergeCell ref="O267:O268"/>
    <mergeCell ref="B267:B268"/>
    <mergeCell ref="C267:C268"/>
    <mergeCell ref="D267:D268"/>
    <mergeCell ref="E267:E268"/>
    <mergeCell ref="F267:G268"/>
    <mergeCell ref="H267:H268"/>
    <mergeCell ref="P265:P266"/>
    <mergeCell ref="Q265:R266"/>
    <mergeCell ref="S265:S266"/>
    <mergeCell ref="T265:T266"/>
    <mergeCell ref="U265:V266"/>
    <mergeCell ref="W265:W266"/>
    <mergeCell ref="I265:I266"/>
    <mergeCell ref="J265:K266"/>
    <mergeCell ref="L265:L266"/>
    <mergeCell ref="M265:M266"/>
    <mergeCell ref="N265:N266"/>
    <mergeCell ref="O265:O266"/>
    <mergeCell ref="B265:B266"/>
    <mergeCell ref="C265:C266"/>
    <mergeCell ref="D265:D266"/>
    <mergeCell ref="E265:E266"/>
    <mergeCell ref="F265:G266"/>
    <mergeCell ref="H265:H266"/>
    <mergeCell ref="C264:D264"/>
    <mergeCell ref="F264:H264"/>
    <mergeCell ref="J264:L264"/>
    <mergeCell ref="N264:O264"/>
    <mergeCell ref="Q264:S264"/>
    <mergeCell ref="U264:W264"/>
    <mergeCell ref="P262:P263"/>
    <mergeCell ref="Q262:R263"/>
    <mergeCell ref="S262:S263"/>
    <mergeCell ref="T262:T263"/>
    <mergeCell ref="U262:V263"/>
    <mergeCell ref="W262:W263"/>
    <mergeCell ref="I262:I263"/>
    <mergeCell ref="J262:K263"/>
    <mergeCell ref="L262:L263"/>
    <mergeCell ref="M262:M263"/>
    <mergeCell ref="N262:N263"/>
    <mergeCell ref="O262:O263"/>
    <mergeCell ref="B262:B263"/>
    <mergeCell ref="C262:C263"/>
    <mergeCell ref="D262:D263"/>
    <mergeCell ref="E262:E263"/>
    <mergeCell ref="F262:G263"/>
    <mergeCell ref="H262:H263"/>
    <mergeCell ref="P260:P261"/>
    <mergeCell ref="Q260:R261"/>
    <mergeCell ref="S260:S261"/>
    <mergeCell ref="T260:T261"/>
    <mergeCell ref="U260:V261"/>
    <mergeCell ref="W260:W261"/>
    <mergeCell ref="I260:I261"/>
    <mergeCell ref="J260:K261"/>
    <mergeCell ref="L260:L261"/>
    <mergeCell ref="M260:M261"/>
    <mergeCell ref="N260:N261"/>
    <mergeCell ref="O260:O261"/>
    <mergeCell ref="B260:B261"/>
    <mergeCell ref="C260:C261"/>
    <mergeCell ref="D260:D261"/>
    <mergeCell ref="E260:E261"/>
    <mergeCell ref="F260:G261"/>
    <mergeCell ref="H260:H261"/>
    <mergeCell ref="P258:P259"/>
    <mergeCell ref="Q258:R259"/>
    <mergeCell ref="S258:S259"/>
    <mergeCell ref="T258:T259"/>
    <mergeCell ref="U258:V259"/>
    <mergeCell ref="W258:W259"/>
    <mergeCell ref="I258:I259"/>
    <mergeCell ref="J258:K259"/>
    <mergeCell ref="L258:L259"/>
    <mergeCell ref="M258:M259"/>
    <mergeCell ref="N258:N259"/>
    <mergeCell ref="O258:O259"/>
    <mergeCell ref="B258:B259"/>
    <mergeCell ref="C258:C259"/>
    <mergeCell ref="D258:D259"/>
    <mergeCell ref="E258:E259"/>
    <mergeCell ref="F258:G259"/>
    <mergeCell ref="H258:H259"/>
    <mergeCell ref="P256:P257"/>
    <mergeCell ref="Q256:R257"/>
    <mergeCell ref="S256:S257"/>
    <mergeCell ref="T256:T257"/>
    <mergeCell ref="U256:V257"/>
    <mergeCell ref="W256:W257"/>
    <mergeCell ref="I256:I257"/>
    <mergeCell ref="J256:K257"/>
    <mergeCell ref="L256:L257"/>
    <mergeCell ref="M256:M257"/>
    <mergeCell ref="N256:N257"/>
    <mergeCell ref="O256:O257"/>
    <mergeCell ref="B256:B257"/>
    <mergeCell ref="C256:C257"/>
    <mergeCell ref="D256:D257"/>
    <mergeCell ref="E256:E257"/>
    <mergeCell ref="F256:G257"/>
    <mergeCell ref="H256:H257"/>
    <mergeCell ref="P254:P255"/>
    <mergeCell ref="Q254:R255"/>
    <mergeCell ref="S254:S255"/>
    <mergeCell ref="T254:T255"/>
    <mergeCell ref="U254:V255"/>
    <mergeCell ref="W254:W255"/>
    <mergeCell ref="I254:I255"/>
    <mergeCell ref="J254:K255"/>
    <mergeCell ref="L254:L255"/>
    <mergeCell ref="M254:M255"/>
    <mergeCell ref="N254:N255"/>
    <mergeCell ref="O254:O255"/>
    <mergeCell ref="B254:B255"/>
    <mergeCell ref="C254:C255"/>
    <mergeCell ref="D254:D255"/>
    <mergeCell ref="E254:E255"/>
    <mergeCell ref="F254:G255"/>
    <mergeCell ref="H254:H255"/>
    <mergeCell ref="P252:P253"/>
    <mergeCell ref="Q252:R253"/>
    <mergeCell ref="S252:S253"/>
    <mergeCell ref="T252:T253"/>
    <mergeCell ref="U252:V253"/>
    <mergeCell ref="W252:W253"/>
    <mergeCell ref="I252:I253"/>
    <mergeCell ref="J252:K253"/>
    <mergeCell ref="L252:L253"/>
    <mergeCell ref="M252:M253"/>
    <mergeCell ref="N252:N253"/>
    <mergeCell ref="O252:O253"/>
    <mergeCell ref="B252:B253"/>
    <mergeCell ref="C252:C253"/>
    <mergeCell ref="D252:D253"/>
    <mergeCell ref="E252:E253"/>
    <mergeCell ref="F252:G253"/>
    <mergeCell ref="H252:H253"/>
    <mergeCell ref="C251:D251"/>
    <mergeCell ref="F251:H251"/>
    <mergeCell ref="J251:L251"/>
    <mergeCell ref="N251:O251"/>
    <mergeCell ref="Q251:S251"/>
    <mergeCell ref="U251:W251"/>
    <mergeCell ref="P249:P250"/>
    <mergeCell ref="Q249:R250"/>
    <mergeCell ref="S249:S250"/>
    <mergeCell ref="T249:T250"/>
    <mergeCell ref="U249:V250"/>
    <mergeCell ref="W249:W250"/>
    <mergeCell ref="I249:I250"/>
    <mergeCell ref="J249:K250"/>
    <mergeCell ref="L249:L250"/>
    <mergeCell ref="M249:M250"/>
    <mergeCell ref="N249:N250"/>
    <mergeCell ref="O249:O250"/>
    <mergeCell ref="B249:B250"/>
    <mergeCell ref="C249:C250"/>
    <mergeCell ref="D249:D250"/>
    <mergeCell ref="E249:E250"/>
    <mergeCell ref="F249:G250"/>
    <mergeCell ref="H249:H250"/>
    <mergeCell ref="P247:P248"/>
    <mergeCell ref="Q247:R248"/>
    <mergeCell ref="S247:S248"/>
    <mergeCell ref="T247:T248"/>
    <mergeCell ref="U247:V248"/>
    <mergeCell ref="W247:W248"/>
    <mergeCell ref="I247:I248"/>
    <mergeCell ref="J247:K248"/>
    <mergeCell ref="L247:L248"/>
    <mergeCell ref="M247:M248"/>
    <mergeCell ref="N247:N248"/>
    <mergeCell ref="O247:O248"/>
    <mergeCell ref="B247:B248"/>
    <mergeCell ref="C247:C248"/>
    <mergeCell ref="D247:D248"/>
    <mergeCell ref="E247:E248"/>
    <mergeCell ref="F247:G248"/>
    <mergeCell ref="H247:H248"/>
    <mergeCell ref="P245:P246"/>
    <mergeCell ref="Q245:R246"/>
    <mergeCell ref="S245:S246"/>
    <mergeCell ref="T245:T246"/>
    <mergeCell ref="U245:V246"/>
    <mergeCell ref="W245:W246"/>
    <mergeCell ref="I245:I246"/>
    <mergeCell ref="J245:K246"/>
    <mergeCell ref="L245:L246"/>
    <mergeCell ref="M245:M246"/>
    <mergeCell ref="N245:N246"/>
    <mergeCell ref="O245:O246"/>
    <mergeCell ref="B245:B246"/>
    <mergeCell ref="C245:C246"/>
    <mergeCell ref="D245:D246"/>
    <mergeCell ref="E245:E246"/>
    <mergeCell ref="F245:G246"/>
    <mergeCell ref="H245:H246"/>
    <mergeCell ref="P243:P244"/>
    <mergeCell ref="Q243:R244"/>
    <mergeCell ref="S243:S244"/>
    <mergeCell ref="T243:T244"/>
    <mergeCell ref="U243:V244"/>
    <mergeCell ref="W243:W244"/>
    <mergeCell ref="I243:I244"/>
    <mergeCell ref="J243:K244"/>
    <mergeCell ref="L243:L244"/>
    <mergeCell ref="M243:M244"/>
    <mergeCell ref="N243:N244"/>
    <mergeCell ref="O243:O244"/>
    <mergeCell ref="B243:B244"/>
    <mergeCell ref="C243:C244"/>
    <mergeCell ref="D243:D244"/>
    <mergeCell ref="E243:E244"/>
    <mergeCell ref="F243:G244"/>
    <mergeCell ref="H243:H244"/>
    <mergeCell ref="P241:P242"/>
    <mergeCell ref="Q241:R242"/>
    <mergeCell ref="S241:S242"/>
    <mergeCell ref="T241:T242"/>
    <mergeCell ref="U241:V242"/>
    <mergeCell ref="W241:W242"/>
    <mergeCell ref="I241:I242"/>
    <mergeCell ref="J241:K242"/>
    <mergeCell ref="L241:L242"/>
    <mergeCell ref="M241:M242"/>
    <mergeCell ref="N241:N242"/>
    <mergeCell ref="O241:O242"/>
    <mergeCell ref="B241:B242"/>
    <mergeCell ref="C241:C242"/>
    <mergeCell ref="D241:D242"/>
    <mergeCell ref="E241:E242"/>
    <mergeCell ref="F241:G242"/>
    <mergeCell ref="H241:H242"/>
    <mergeCell ref="P239:P240"/>
    <mergeCell ref="Q239:R240"/>
    <mergeCell ref="S239:S240"/>
    <mergeCell ref="T239:T240"/>
    <mergeCell ref="U239:V240"/>
    <mergeCell ref="W239:W240"/>
    <mergeCell ref="I239:I240"/>
    <mergeCell ref="J239:K240"/>
    <mergeCell ref="L239:L240"/>
    <mergeCell ref="M239:M240"/>
    <mergeCell ref="N239:N240"/>
    <mergeCell ref="O239:O240"/>
    <mergeCell ref="B239:B240"/>
    <mergeCell ref="C239:C240"/>
    <mergeCell ref="D239:D240"/>
    <mergeCell ref="E239:E240"/>
    <mergeCell ref="F239:G240"/>
    <mergeCell ref="H239:H240"/>
    <mergeCell ref="C238:D238"/>
    <mergeCell ref="F238:H238"/>
    <mergeCell ref="J238:L238"/>
    <mergeCell ref="N238:O238"/>
    <mergeCell ref="Q238:S238"/>
    <mergeCell ref="U238:W238"/>
    <mergeCell ref="P236:P237"/>
    <mergeCell ref="Q236:R237"/>
    <mergeCell ref="S236:S237"/>
    <mergeCell ref="T236:T237"/>
    <mergeCell ref="U236:V237"/>
    <mergeCell ref="W236:W237"/>
    <mergeCell ref="I236:I237"/>
    <mergeCell ref="J236:K237"/>
    <mergeCell ref="L236:L237"/>
    <mergeCell ref="M236:M237"/>
    <mergeCell ref="N236:N237"/>
    <mergeCell ref="O236:O237"/>
    <mergeCell ref="B236:B237"/>
    <mergeCell ref="C236:C237"/>
    <mergeCell ref="D236:D237"/>
    <mergeCell ref="E236:E237"/>
    <mergeCell ref="F236:G237"/>
    <mergeCell ref="H236:H237"/>
    <mergeCell ref="P234:P235"/>
    <mergeCell ref="Q234:R235"/>
    <mergeCell ref="S234:S235"/>
    <mergeCell ref="T234:T235"/>
    <mergeCell ref="U234:V235"/>
    <mergeCell ref="W234:W235"/>
    <mergeCell ref="I234:I235"/>
    <mergeCell ref="J234:K235"/>
    <mergeCell ref="L234:L235"/>
    <mergeCell ref="M234:M235"/>
    <mergeCell ref="N234:N235"/>
    <mergeCell ref="O234:O235"/>
    <mergeCell ref="B234:B235"/>
    <mergeCell ref="C234:C235"/>
    <mergeCell ref="D234:D235"/>
    <mergeCell ref="E234:E235"/>
    <mergeCell ref="F234:G235"/>
    <mergeCell ref="H234:H235"/>
    <mergeCell ref="P232:P233"/>
    <mergeCell ref="Q232:R233"/>
    <mergeCell ref="S232:S233"/>
    <mergeCell ref="T232:T233"/>
    <mergeCell ref="U232:V233"/>
    <mergeCell ref="W232:W233"/>
    <mergeCell ref="I232:I233"/>
    <mergeCell ref="J232:K233"/>
    <mergeCell ref="L232:L233"/>
    <mergeCell ref="M232:M233"/>
    <mergeCell ref="N232:N233"/>
    <mergeCell ref="O232:O233"/>
    <mergeCell ref="B232:B233"/>
    <mergeCell ref="C232:C233"/>
    <mergeCell ref="D232:D233"/>
    <mergeCell ref="E232:E233"/>
    <mergeCell ref="F232:G233"/>
    <mergeCell ref="H232:H233"/>
    <mergeCell ref="P230:P231"/>
    <mergeCell ref="Q230:R231"/>
    <mergeCell ref="S230:S231"/>
    <mergeCell ref="T230:T231"/>
    <mergeCell ref="U230:V231"/>
    <mergeCell ref="W230:W231"/>
    <mergeCell ref="I230:I231"/>
    <mergeCell ref="J230:K231"/>
    <mergeCell ref="L230:L231"/>
    <mergeCell ref="M230:M231"/>
    <mergeCell ref="N230:N231"/>
    <mergeCell ref="O230:O231"/>
    <mergeCell ref="B230:B231"/>
    <mergeCell ref="C230:C231"/>
    <mergeCell ref="D230:D231"/>
    <mergeCell ref="E230:E231"/>
    <mergeCell ref="F230:G231"/>
    <mergeCell ref="H230:H231"/>
    <mergeCell ref="P228:P229"/>
    <mergeCell ref="Q228:R229"/>
    <mergeCell ref="S228:S229"/>
    <mergeCell ref="T228:T229"/>
    <mergeCell ref="U228:V229"/>
    <mergeCell ref="W228:W229"/>
    <mergeCell ref="I228:I229"/>
    <mergeCell ref="J228:K229"/>
    <mergeCell ref="L228:L229"/>
    <mergeCell ref="M228:M229"/>
    <mergeCell ref="N228:N229"/>
    <mergeCell ref="O228:O229"/>
    <mergeCell ref="T226:T227"/>
    <mergeCell ref="U226:U227"/>
    <mergeCell ref="V226:V227"/>
    <mergeCell ref="W226:W227"/>
    <mergeCell ref="B228:B229"/>
    <mergeCell ref="C228:C229"/>
    <mergeCell ref="D228:D229"/>
    <mergeCell ref="E228:E229"/>
    <mergeCell ref="F228:G229"/>
    <mergeCell ref="H228:H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T223:T224"/>
    <mergeCell ref="U223:W223"/>
    <mergeCell ref="U224:W224"/>
    <mergeCell ref="C225:D225"/>
    <mergeCell ref="F225:H225"/>
    <mergeCell ref="J225:L225"/>
    <mergeCell ref="N225:O225"/>
    <mergeCell ref="Q225:S225"/>
    <mergeCell ref="U225:W225"/>
    <mergeCell ref="J223:L223"/>
    <mergeCell ref="J224:L224"/>
    <mergeCell ref="M223:M224"/>
    <mergeCell ref="N223:O224"/>
    <mergeCell ref="P223:P224"/>
    <mergeCell ref="Q223:S223"/>
    <mergeCell ref="Q224:S224"/>
    <mergeCell ref="B223:B224"/>
    <mergeCell ref="C223:D224"/>
    <mergeCell ref="E223:E224"/>
    <mergeCell ref="F223:H223"/>
    <mergeCell ref="F224:H224"/>
    <mergeCell ref="I223:I224"/>
    <mergeCell ref="C221:L221"/>
    <mergeCell ref="N221:W221"/>
    <mergeCell ref="C222:D222"/>
    <mergeCell ref="F222:L222"/>
    <mergeCell ref="N222:O222"/>
    <mergeCell ref="Q222:W222"/>
    <mergeCell ref="N213:N214"/>
    <mergeCell ref="O213:O214"/>
    <mergeCell ref="P213:P214"/>
    <mergeCell ref="Q213:Q214"/>
    <mergeCell ref="B218:W218"/>
    <mergeCell ref="C220:W220"/>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N190:N191"/>
    <mergeCell ref="O190:O191"/>
    <mergeCell ref="P190:P191"/>
    <mergeCell ref="Q190:Q191"/>
    <mergeCell ref="B199:Q199"/>
    <mergeCell ref="C201:I201"/>
    <mergeCell ref="K201:Q201"/>
    <mergeCell ref="B195:AC195"/>
    <mergeCell ref="B196:AC196"/>
    <mergeCell ref="B197:AC197"/>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I178"/>
    <mergeCell ref="K178:M178"/>
    <mergeCell ref="O178:Q178"/>
    <mergeCell ref="C179:E179"/>
    <mergeCell ref="G179:I179"/>
    <mergeCell ref="K179:M179"/>
    <mergeCell ref="O179:Q179"/>
    <mergeCell ref="N174:N176"/>
    <mergeCell ref="O174:Q174"/>
    <mergeCell ref="O175:Q175"/>
    <mergeCell ref="O176:Q176"/>
    <mergeCell ref="C177:E177"/>
    <mergeCell ref="G177:I177"/>
    <mergeCell ref="K177:M177"/>
    <mergeCell ref="O177:Q177"/>
    <mergeCell ref="G174:I174"/>
    <mergeCell ref="G175:I175"/>
    <mergeCell ref="G176:I176"/>
    <mergeCell ref="J174:J176"/>
    <mergeCell ref="K174:M174"/>
    <mergeCell ref="K175:M175"/>
    <mergeCell ref="K176:M176"/>
    <mergeCell ref="N169:N170"/>
    <mergeCell ref="O169:O170"/>
    <mergeCell ref="P169:P170"/>
    <mergeCell ref="Q169:Q170"/>
    <mergeCell ref="B172:Q172"/>
    <mergeCell ref="B174:B176"/>
    <mergeCell ref="C174:E174"/>
    <mergeCell ref="C175:E175"/>
    <mergeCell ref="C176:E176"/>
    <mergeCell ref="F174:F176"/>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C158:E158"/>
    <mergeCell ref="G158:I158"/>
    <mergeCell ref="K158:M158"/>
    <mergeCell ref="O158:Q158"/>
    <mergeCell ref="N153:N155"/>
    <mergeCell ref="O153:Q153"/>
    <mergeCell ref="O154:Q154"/>
    <mergeCell ref="O155:Q155"/>
    <mergeCell ref="C156:E156"/>
    <mergeCell ref="G156:I156"/>
    <mergeCell ref="K156:M156"/>
    <mergeCell ref="O156:Q156"/>
    <mergeCell ref="G154:I154"/>
    <mergeCell ref="G155:I155"/>
    <mergeCell ref="J153:J155"/>
    <mergeCell ref="K153:M153"/>
    <mergeCell ref="K154:M154"/>
    <mergeCell ref="K155:M155"/>
    <mergeCell ref="AA146:AA147"/>
    <mergeCell ref="AB146:AB147"/>
    <mergeCell ref="AC146:AC147"/>
    <mergeCell ref="B151:Q151"/>
    <mergeCell ref="B153:B155"/>
    <mergeCell ref="C153:E153"/>
    <mergeCell ref="C154:E154"/>
    <mergeCell ref="C155:E155"/>
    <mergeCell ref="F153:F155"/>
    <mergeCell ref="G153:I153"/>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Z144:Z145"/>
    <mergeCell ref="AA144:AB145"/>
    <mergeCell ref="AC144:AC145"/>
    <mergeCell ref="B146:B147"/>
    <mergeCell ref="C146:C147"/>
    <mergeCell ref="D146:D147"/>
    <mergeCell ref="E146:E147"/>
    <mergeCell ref="F146:F147"/>
    <mergeCell ref="G146:G147"/>
    <mergeCell ref="H146:H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A131:AC131"/>
    <mergeCell ref="B132:B133"/>
    <mergeCell ref="C132:C133"/>
    <mergeCell ref="D132:D133"/>
    <mergeCell ref="E132:E133"/>
    <mergeCell ref="F132:F133"/>
    <mergeCell ref="G132:G133"/>
    <mergeCell ref="H132:H133"/>
    <mergeCell ref="I132:I133"/>
    <mergeCell ref="J132:J133"/>
    <mergeCell ref="C131:E131"/>
    <mergeCell ref="G131:I131"/>
    <mergeCell ref="K131:M131"/>
    <mergeCell ref="O131:Q131"/>
    <mergeCell ref="S131:U131"/>
    <mergeCell ref="W131:Y131"/>
    <mergeCell ref="AA127:AC129"/>
    <mergeCell ref="C130:E130"/>
    <mergeCell ref="G130:I130"/>
    <mergeCell ref="K130:M130"/>
    <mergeCell ref="O130:Q130"/>
    <mergeCell ref="S130:U130"/>
    <mergeCell ref="W130:Y130"/>
    <mergeCell ref="AA130:AC130"/>
    <mergeCell ref="O127:Q129"/>
    <mergeCell ref="R127:R129"/>
    <mergeCell ref="S127:U129"/>
    <mergeCell ref="V127:V129"/>
    <mergeCell ref="W127:Y129"/>
    <mergeCell ref="Z127:Z129"/>
    <mergeCell ref="G129:I129"/>
    <mergeCell ref="J127:J129"/>
    <mergeCell ref="K127:M127"/>
    <mergeCell ref="K128:M128"/>
    <mergeCell ref="K129:M129"/>
    <mergeCell ref="N127:N129"/>
    <mergeCell ref="AB122:AB123"/>
    <mergeCell ref="AC122:AC123"/>
    <mergeCell ref="B125:AC125"/>
    <mergeCell ref="B127:B129"/>
    <mergeCell ref="C127:E127"/>
    <mergeCell ref="C128:E128"/>
    <mergeCell ref="C129:E129"/>
    <mergeCell ref="F127:F129"/>
    <mergeCell ref="G127:I127"/>
    <mergeCell ref="G128:I128"/>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A120:AB121"/>
    <mergeCell ref="AC120:AC121"/>
    <mergeCell ref="B122:B123"/>
    <mergeCell ref="C122:C123"/>
    <mergeCell ref="D122:D123"/>
    <mergeCell ref="E122:E123"/>
    <mergeCell ref="F122:F123"/>
    <mergeCell ref="G122:G123"/>
    <mergeCell ref="H122:H123"/>
    <mergeCell ref="I122:I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Z108:Z109"/>
    <mergeCell ref="AA108:AA109"/>
    <mergeCell ref="AB108:AB109"/>
    <mergeCell ref="AC108:AC109"/>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6:Y106"/>
    <mergeCell ref="AA106:AC106"/>
    <mergeCell ref="C107:E107"/>
    <mergeCell ref="G107:I107"/>
    <mergeCell ref="K107:M107"/>
    <mergeCell ref="O107:Q107"/>
    <mergeCell ref="S107:U107"/>
    <mergeCell ref="W107:Y107"/>
    <mergeCell ref="AA107:AC107"/>
    <mergeCell ref="S103:U105"/>
    <mergeCell ref="V103:V105"/>
    <mergeCell ref="W103:Y105"/>
    <mergeCell ref="Z103:Z105"/>
    <mergeCell ref="AA103:AC105"/>
    <mergeCell ref="C106:E106"/>
    <mergeCell ref="G106:I106"/>
    <mergeCell ref="K106:M106"/>
    <mergeCell ref="O106:Q106"/>
    <mergeCell ref="S106:U106"/>
    <mergeCell ref="K103:M103"/>
    <mergeCell ref="K104:M104"/>
    <mergeCell ref="K105:M105"/>
    <mergeCell ref="N103:N105"/>
    <mergeCell ref="O103:Q105"/>
    <mergeCell ref="R103:R105"/>
    <mergeCell ref="B101:AC101"/>
    <mergeCell ref="B103:B105"/>
    <mergeCell ref="C103:E103"/>
    <mergeCell ref="C104:E104"/>
    <mergeCell ref="C105:E105"/>
    <mergeCell ref="F103:F105"/>
    <mergeCell ref="G103:I103"/>
    <mergeCell ref="G104:I104"/>
    <mergeCell ref="G105:I105"/>
    <mergeCell ref="J103:J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8:V80"/>
    <mergeCell ref="W78:Y78"/>
    <mergeCell ref="W79:Y79"/>
    <mergeCell ref="W80:Y80"/>
    <mergeCell ref="B81:B82"/>
    <mergeCell ref="C81:C82"/>
    <mergeCell ref="D81:D82"/>
    <mergeCell ref="E81:E82"/>
    <mergeCell ref="F81:F82"/>
    <mergeCell ref="G81:G82"/>
    <mergeCell ref="N78:N80"/>
    <mergeCell ref="O78:Q78"/>
    <mergeCell ref="O79:Q79"/>
    <mergeCell ref="O80:Q80"/>
    <mergeCell ref="R78:R80"/>
    <mergeCell ref="S78:U80"/>
    <mergeCell ref="G79:I79"/>
    <mergeCell ref="G80:I80"/>
    <mergeCell ref="J78:J80"/>
    <mergeCell ref="K78:M78"/>
    <mergeCell ref="K79:M79"/>
    <mergeCell ref="K80:M80"/>
    <mergeCell ref="W73:W74"/>
    <mergeCell ref="X73:X74"/>
    <mergeCell ref="Y73:Y74"/>
    <mergeCell ref="B76:Y76"/>
    <mergeCell ref="B78:B80"/>
    <mergeCell ref="C78:E78"/>
    <mergeCell ref="C79:E79"/>
    <mergeCell ref="C80:E80"/>
    <mergeCell ref="F78:F80"/>
    <mergeCell ref="G78:I78"/>
    <mergeCell ref="Q73:Q74"/>
    <mergeCell ref="R73:R74"/>
    <mergeCell ref="S73:S74"/>
    <mergeCell ref="T73:T74"/>
    <mergeCell ref="U73:U74"/>
    <mergeCell ref="V73:V74"/>
    <mergeCell ref="K73:K74"/>
    <mergeCell ref="L73:L74"/>
    <mergeCell ref="M73:M74"/>
    <mergeCell ref="N73:N74"/>
    <mergeCell ref="O73:O74"/>
    <mergeCell ref="P73:P74"/>
    <mergeCell ref="Y71:Y72"/>
    <mergeCell ref="B73:B74"/>
    <mergeCell ref="C73:C74"/>
    <mergeCell ref="D73:D74"/>
    <mergeCell ref="E73:E74"/>
    <mergeCell ref="F73:F74"/>
    <mergeCell ref="G73:G74"/>
    <mergeCell ref="H73:H74"/>
    <mergeCell ref="I73:I74"/>
    <mergeCell ref="J73:J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U57:U58"/>
    <mergeCell ref="V57:V58"/>
    <mergeCell ref="W57:W58"/>
    <mergeCell ref="X57:X58"/>
    <mergeCell ref="Y57:Y58"/>
    <mergeCell ref="B59:B60"/>
    <mergeCell ref="C59:D60"/>
    <mergeCell ref="E59:E60"/>
    <mergeCell ref="F59:F60"/>
    <mergeCell ref="G59:H60"/>
    <mergeCell ref="O57:O58"/>
    <mergeCell ref="P57:P58"/>
    <mergeCell ref="Q57:Q58"/>
    <mergeCell ref="R57:R58"/>
    <mergeCell ref="S57:S58"/>
    <mergeCell ref="T57:T58"/>
    <mergeCell ref="I57:I58"/>
    <mergeCell ref="J57:J58"/>
    <mergeCell ref="K57:K58"/>
    <mergeCell ref="L57:L58"/>
    <mergeCell ref="M57:M58"/>
    <mergeCell ref="N57:N58"/>
    <mergeCell ref="W54:Y54"/>
    <mergeCell ref="W55:Y55"/>
    <mergeCell ref="W56:Y56"/>
    <mergeCell ref="B57:B58"/>
    <mergeCell ref="C57:C58"/>
    <mergeCell ref="D57:D58"/>
    <mergeCell ref="E57:E58"/>
    <mergeCell ref="F57:F58"/>
    <mergeCell ref="G57:G58"/>
    <mergeCell ref="H57:H58"/>
    <mergeCell ref="O54:Q54"/>
    <mergeCell ref="O55:Q55"/>
    <mergeCell ref="O56:Q56"/>
    <mergeCell ref="R54:R56"/>
    <mergeCell ref="S54:U56"/>
    <mergeCell ref="V54:V56"/>
    <mergeCell ref="G56:I56"/>
    <mergeCell ref="J54:J56"/>
    <mergeCell ref="K54:M54"/>
    <mergeCell ref="K55:M55"/>
    <mergeCell ref="K56:M56"/>
    <mergeCell ref="N54:N56"/>
    <mergeCell ref="H48:H49"/>
    <mergeCell ref="I48:I49"/>
    <mergeCell ref="B52:Y52"/>
    <mergeCell ref="B54:B56"/>
    <mergeCell ref="C54:E54"/>
    <mergeCell ref="C55:E55"/>
    <mergeCell ref="C56:E56"/>
    <mergeCell ref="F54:F56"/>
    <mergeCell ref="G54:I54"/>
    <mergeCell ref="G55:I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I27:I28"/>
    <mergeCell ref="B35:I35"/>
    <mergeCell ref="C37:E37"/>
    <mergeCell ref="G37:I37"/>
    <mergeCell ref="B38:B39"/>
    <mergeCell ref="C38:C39"/>
    <mergeCell ref="D38:D39"/>
    <mergeCell ref="E38:E39"/>
    <mergeCell ref="F38:F39"/>
    <mergeCell ref="G38:G39"/>
    <mergeCell ref="C26:D26"/>
    <mergeCell ref="G26:H26"/>
    <mergeCell ref="B27:B28"/>
    <mergeCell ref="C27:C28"/>
    <mergeCell ref="D27:D28"/>
    <mergeCell ref="E27:E28"/>
    <mergeCell ref="F27:F28"/>
    <mergeCell ref="G27:G28"/>
    <mergeCell ref="H27:H28"/>
    <mergeCell ref="C23:E23"/>
    <mergeCell ref="G23:I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1" width="24.42578125" bestFit="1" customWidth="1"/>
    <col min="2" max="2" width="36.5703125" customWidth="1"/>
    <col min="3" max="3" width="6.7109375" customWidth="1"/>
    <col min="4" max="4" width="25.28515625" customWidth="1"/>
    <col min="5" max="5" width="5.140625" customWidth="1"/>
    <col min="6" max="6" width="30.5703125" customWidth="1"/>
    <col min="7" max="7" width="6.7109375" customWidth="1"/>
    <col min="8" max="8" width="30.5703125" customWidth="1"/>
    <col min="9" max="9" width="5.140625" customWidth="1"/>
    <col min="10" max="10" width="30.5703125" customWidth="1"/>
    <col min="11" max="11" width="6.7109375" customWidth="1"/>
    <col min="12" max="12" width="30.5703125" customWidth="1"/>
    <col min="13" max="13" width="5.140625" customWidth="1"/>
    <col min="14" max="14" width="30.5703125" customWidth="1"/>
    <col min="15" max="15" width="6.7109375" customWidth="1"/>
    <col min="16" max="16" width="30.5703125" customWidth="1"/>
    <col min="17" max="17" width="5.140625" customWidth="1"/>
    <col min="18" max="18" width="30.5703125" customWidth="1"/>
    <col min="19" max="19" width="6.7109375" customWidth="1"/>
    <col min="20" max="20" width="22" customWidth="1"/>
    <col min="21" max="21" width="5.140625" customWidth="1"/>
    <col min="22" max="22" width="30.5703125" customWidth="1"/>
    <col min="23" max="23" width="6.7109375" customWidth="1"/>
    <col min="24" max="24" width="22" customWidth="1"/>
    <col min="25" max="25" width="5.140625" customWidth="1"/>
    <col min="26" max="26" width="30.5703125" customWidth="1"/>
    <col min="27" max="27" width="6.7109375" customWidth="1"/>
    <col min="28" max="28" width="30.5703125" customWidth="1"/>
    <col min="29" max="29" width="5.140625" customWidth="1"/>
  </cols>
  <sheetData>
    <row r="1" spans="1:29" ht="15" customHeight="1">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76</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c r="A4" s="43" t="s">
        <v>370</v>
      </c>
      <c r="B4" s="44" t="s">
        <v>371</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25.5" customHeight="1">
      <c r="A5" s="43"/>
      <c r="B5" s="28" t="s">
        <v>372</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4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4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43"/>
      <c r="B8" s="91" t="s">
        <v>227</v>
      </c>
      <c r="C8" s="68" t="s">
        <v>311</v>
      </c>
      <c r="D8" s="68"/>
      <c r="E8" s="68"/>
      <c r="F8" s="22"/>
      <c r="G8" s="68" t="s">
        <v>313</v>
      </c>
      <c r="H8" s="68"/>
      <c r="I8" s="68"/>
      <c r="J8" s="22"/>
      <c r="K8" s="68" t="s">
        <v>313</v>
      </c>
      <c r="L8" s="68"/>
      <c r="M8" s="68"/>
      <c r="N8" s="22"/>
      <c r="O8" s="68" t="s">
        <v>282</v>
      </c>
      <c r="P8" s="68"/>
      <c r="Q8" s="68"/>
      <c r="R8" s="22"/>
      <c r="S8" s="68" t="s">
        <v>283</v>
      </c>
      <c r="T8" s="68"/>
      <c r="U8" s="68"/>
      <c r="V8" s="22"/>
      <c r="W8" s="68" t="s">
        <v>93</v>
      </c>
      <c r="X8" s="68"/>
      <c r="Y8" s="68"/>
      <c r="Z8" s="22"/>
      <c r="AA8" s="68" t="s">
        <v>121</v>
      </c>
      <c r="AB8" s="68"/>
      <c r="AC8" s="68"/>
    </row>
    <row r="9" spans="1:29">
      <c r="A9" s="43"/>
      <c r="B9" s="91"/>
      <c r="C9" s="68" t="s">
        <v>312</v>
      </c>
      <c r="D9" s="68"/>
      <c r="E9" s="68"/>
      <c r="F9" s="22"/>
      <c r="G9" s="68" t="s">
        <v>314</v>
      </c>
      <c r="H9" s="68"/>
      <c r="I9" s="68"/>
      <c r="J9" s="22"/>
      <c r="K9" s="68" t="s">
        <v>315</v>
      </c>
      <c r="L9" s="68"/>
      <c r="M9" s="68"/>
      <c r="N9" s="22"/>
      <c r="O9" s="68"/>
      <c r="P9" s="68"/>
      <c r="Q9" s="68"/>
      <c r="R9" s="22"/>
      <c r="S9" s="68"/>
      <c r="T9" s="68"/>
      <c r="U9" s="68"/>
      <c r="V9" s="22"/>
      <c r="W9" s="68"/>
      <c r="X9" s="68"/>
      <c r="Y9" s="68"/>
      <c r="Z9" s="22"/>
      <c r="AA9" s="68"/>
      <c r="AB9" s="68"/>
      <c r="AC9" s="68"/>
    </row>
    <row r="10" spans="1:29" ht="15.75" thickBot="1">
      <c r="A10" s="43"/>
      <c r="B10" s="91"/>
      <c r="C10" s="92"/>
      <c r="D10" s="92"/>
      <c r="E10" s="92"/>
      <c r="F10" s="22"/>
      <c r="G10" s="92"/>
      <c r="H10" s="92"/>
      <c r="I10" s="92"/>
      <c r="J10" s="22"/>
      <c r="K10" s="69" t="s">
        <v>316</v>
      </c>
      <c r="L10" s="69"/>
      <c r="M10" s="69"/>
      <c r="N10" s="22"/>
      <c r="O10" s="69"/>
      <c r="P10" s="69"/>
      <c r="Q10" s="69"/>
      <c r="R10" s="22"/>
      <c r="S10" s="69"/>
      <c r="T10" s="69"/>
      <c r="U10" s="69"/>
      <c r="V10" s="22"/>
      <c r="W10" s="69"/>
      <c r="X10" s="69"/>
      <c r="Y10" s="69"/>
      <c r="Z10" s="22"/>
      <c r="AA10" s="69"/>
      <c r="AB10" s="69"/>
      <c r="AC10" s="69"/>
    </row>
    <row r="11" spans="1:29">
      <c r="A11" s="43"/>
      <c r="B11" s="10" t="s">
        <v>59</v>
      </c>
      <c r="C11" s="23"/>
      <c r="D11" s="23"/>
      <c r="E11" s="23"/>
      <c r="F11" s="13"/>
      <c r="G11" s="23"/>
      <c r="H11" s="23"/>
      <c r="I11" s="23"/>
      <c r="J11" s="13"/>
      <c r="K11" s="23"/>
      <c r="L11" s="23"/>
      <c r="M11" s="23"/>
      <c r="N11" s="13"/>
      <c r="O11" s="23"/>
      <c r="P11" s="23"/>
      <c r="Q11" s="23"/>
      <c r="R11" s="13"/>
      <c r="S11" s="23"/>
      <c r="T11" s="23"/>
      <c r="U11" s="23"/>
      <c r="V11" s="13"/>
      <c r="W11" s="23"/>
      <c r="X11" s="23"/>
      <c r="Y11" s="23"/>
      <c r="Z11" s="13"/>
      <c r="AA11" s="23"/>
      <c r="AB11" s="23"/>
      <c r="AC11" s="23"/>
    </row>
    <row r="12" spans="1:29">
      <c r="A12" s="43"/>
      <c r="B12" s="14" t="s">
        <v>373</v>
      </c>
      <c r="C12" s="25" t="s">
        <v>193</v>
      </c>
      <c r="D12" s="27">
        <v>8342</v>
      </c>
      <c r="E12" s="24"/>
      <c r="F12" s="24"/>
      <c r="G12" s="25" t="s">
        <v>193</v>
      </c>
      <c r="H12" s="27">
        <v>16884</v>
      </c>
      <c r="I12" s="24"/>
      <c r="J12" s="24"/>
      <c r="K12" s="25" t="s">
        <v>193</v>
      </c>
      <c r="L12" s="27">
        <v>10550</v>
      </c>
      <c r="M12" s="24"/>
      <c r="N12" s="24"/>
      <c r="O12" s="25" t="s">
        <v>193</v>
      </c>
      <c r="P12" s="27">
        <v>10655</v>
      </c>
      <c r="Q12" s="24"/>
      <c r="R12" s="24"/>
      <c r="S12" s="25" t="s">
        <v>193</v>
      </c>
      <c r="T12" s="26">
        <v>264</v>
      </c>
      <c r="U12" s="24"/>
      <c r="V12" s="24"/>
      <c r="W12" s="25" t="s">
        <v>193</v>
      </c>
      <c r="X12" s="26">
        <v>823</v>
      </c>
      <c r="Y12" s="24"/>
      <c r="Z12" s="24"/>
      <c r="AA12" s="25" t="s">
        <v>193</v>
      </c>
      <c r="AB12" s="27">
        <v>47518</v>
      </c>
      <c r="AC12" s="24"/>
    </row>
    <row r="13" spans="1:29">
      <c r="A13" s="43"/>
      <c r="B13" s="14">
        <v>2014</v>
      </c>
      <c r="C13" s="25"/>
      <c r="D13" s="27"/>
      <c r="E13" s="24"/>
      <c r="F13" s="24"/>
      <c r="G13" s="25"/>
      <c r="H13" s="27"/>
      <c r="I13" s="24"/>
      <c r="J13" s="24"/>
      <c r="K13" s="25"/>
      <c r="L13" s="27"/>
      <c r="M13" s="24"/>
      <c r="N13" s="24"/>
      <c r="O13" s="25"/>
      <c r="P13" s="27"/>
      <c r="Q13" s="24"/>
      <c r="R13" s="24"/>
      <c r="S13" s="25"/>
      <c r="T13" s="26"/>
      <c r="U13" s="24"/>
      <c r="V13" s="24"/>
      <c r="W13" s="25"/>
      <c r="X13" s="26"/>
      <c r="Y13" s="24"/>
      <c r="Z13" s="24"/>
      <c r="AA13" s="25"/>
      <c r="AB13" s="27"/>
      <c r="AC13" s="24"/>
    </row>
    <row r="14" spans="1:29">
      <c r="A14" s="43"/>
      <c r="B14" s="77" t="s">
        <v>374</v>
      </c>
      <c r="C14" s="29" t="s">
        <v>375</v>
      </c>
      <c r="D14" s="29"/>
      <c r="E14" s="28" t="s">
        <v>195</v>
      </c>
      <c r="F14" s="22"/>
      <c r="G14" s="29" t="s">
        <v>376</v>
      </c>
      <c r="H14" s="29"/>
      <c r="I14" s="28" t="s">
        <v>195</v>
      </c>
      <c r="J14" s="22"/>
      <c r="K14" s="29" t="s">
        <v>377</v>
      </c>
      <c r="L14" s="29"/>
      <c r="M14" s="28" t="s">
        <v>195</v>
      </c>
      <c r="N14" s="22"/>
      <c r="O14" s="29" t="s">
        <v>203</v>
      </c>
      <c r="P14" s="29"/>
      <c r="Q14" s="22"/>
      <c r="R14" s="22"/>
      <c r="S14" s="29" t="s">
        <v>378</v>
      </c>
      <c r="T14" s="29"/>
      <c r="U14" s="28" t="s">
        <v>195</v>
      </c>
      <c r="V14" s="22"/>
      <c r="W14" s="29" t="s">
        <v>379</v>
      </c>
      <c r="X14" s="29"/>
      <c r="Y14" s="28" t="s">
        <v>195</v>
      </c>
      <c r="Z14" s="22"/>
      <c r="AA14" s="29" t="s">
        <v>380</v>
      </c>
      <c r="AB14" s="29"/>
      <c r="AC14" s="28" t="s">
        <v>195</v>
      </c>
    </row>
    <row r="15" spans="1:29">
      <c r="A15" s="43"/>
      <c r="B15" s="77"/>
      <c r="C15" s="29"/>
      <c r="D15" s="29"/>
      <c r="E15" s="28"/>
      <c r="F15" s="22"/>
      <c r="G15" s="29"/>
      <c r="H15" s="29"/>
      <c r="I15" s="28"/>
      <c r="J15" s="22"/>
      <c r="K15" s="29"/>
      <c r="L15" s="29"/>
      <c r="M15" s="28"/>
      <c r="N15" s="22"/>
      <c r="O15" s="29"/>
      <c r="P15" s="29"/>
      <c r="Q15" s="22"/>
      <c r="R15" s="22"/>
      <c r="S15" s="29"/>
      <c r="T15" s="29"/>
      <c r="U15" s="28"/>
      <c r="V15" s="22"/>
      <c r="W15" s="29"/>
      <c r="X15" s="29"/>
      <c r="Y15" s="28"/>
      <c r="Z15" s="22"/>
      <c r="AA15" s="29"/>
      <c r="AB15" s="29"/>
      <c r="AC15" s="28"/>
    </row>
    <row r="16" spans="1:29">
      <c r="A16" s="43"/>
      <c r="B16" s="78" t="s">
        <v>381</v>
      </c>
      <c r="C16" s="26">
        <v>43</v>
      </c>
      <c r="D16" s="26"/>
      <c r="E16" s="24"/>
      <c r="F16" s="24"/>
      <c r="G16" s="26">
        <v>69</v>
      </c>
      <c r="H16" s="26"/>
      <c r="I16" s="24"/>
      <c r="J16" s="24"/>
      <c r="K16" s="27">
        <v>1160</v>
      </c>
      <c r="L16" s="27"/>
      <c r="M16" s="24"/>
      <c r="N16" s="24"/>
      <c r="O16" s="26">
        <v>57</v>
      </c>
      <c r="P16" s="26"/>
      <c r="Q16" s="24"/>
      <c r="R16" s="24"/>
      <c r="S16" s="26">
        <v>24</v>
      </c>
      <c r="T16" s="26"/>
      <c r="U16" s="24"/>
      <c r="V16" s="24"/>
      <c r="W16" s="26">
        <v>319</v>
      </c>
      <c r="X16" s="26"/>
      <c r="Y16" s="24"/>
      <c r="Z16" s="24"/>
      <c r="AA16" s="27">
        <v>1672</v>
      </c>
      <c r="AB16" s="27"/>
      <c r="AC16" s="24"/>
    </row>
    <row r="17" spans="1:29">
      <c r="A17" s="43"/>
      <c r="B17" s="78"/>
      <c r="C17" s="26"/>
      <c r="D17" s="26"/>
      <c r="E17" s="24"/>
      <c r="F17" s="24"/>
      <c r="G17" s="26"/>
      <c r="H17" s="26"/>
      <c r="I17" s="24"/>
      <c r="J17" s="24"/>
      <c r="K17" s="27"/>
      <c r="L17" s="27"/>
      <c r="M17" s="24"/>
      <c r="N17" s="24"/>
      <c r="O17" s="26"/>
      <c r="P17" s="26"/>
      <c r="Q17" s="24"/>
      <c r="R17" s="24"/>
      <c r="S17" s="26"/>
      <c r="T17" s="26"/>
      <c r="U17" s="24"/>
      <c r="V17" s="24"/>
      <c r="W17" s="26"/>
      <c r="X17" s="26"/>
      <c r="Y17" s="24"/>
      <c r="Z17" s="24"/>
      <c r="AA17" s="27"/>
      <c r="AB17" s="27"/>
      <c r="AC17" s="24"/>
    </row>
    <row r="18" spans="1:29">
      <c r="A18" s="43"/>
      <c r="B18" s="77" t="s">
        <v>382</v>
      </c>
      <c r="C18" s="29" t="s">
        <v>383</v>
      </c>
      <c r="D18" s="29"/>
      <c r="E18" s="28" t="s">
        <v>195</v>
      </c>
      <c r="F18" s="22"/>
      <c r="G18" s="29">
        <v>735</v>
      </c>
      <c r="H18" s="29"/>
      <c r="I18" s="22"/>
      <c r="J18" s="22"/>
      <c r="K18" s="40">
        <v>2999</v>
      </c>
      <c r="L18" s="40"/>
      <c r="M18" s="22"/>
      <c r="N18" s="22"/>
      <c r="O18" s="29">
        <v>208</v>
      </c>
      <c r="P18" s="29"/>
      <c r="Q18" s="22"/>
      <c r="R18" s="22"/>
      <c r="S18" s="29" t="s">
        <v>384</v>
      </c>
      <c r="T18" s="29"/>
      <c r="U18" s="28" t="s">
        <v>195</v>
      </c>
      <c r="V18" s="22"/>
      <c r="W18" s="29">
        <v>71</v>
      </c>
      <c r="X18" s="29"/>
      <c r="Y18" s="22"/>
      <c r="Z18" s="22"/>
      <c r="AA18" s="40">
        <v>3639</v>
      </c>
      <c r="AB18" s="40"/>
      <c r="AC18" s="22"/>
    </row>
    <row r="19" spans="1:29">
      <c r="A19" s="43"/>
      <c r="B19" s="77"/>
      <c r="C19" s="29"/>
      <c r="D19" s="29"/>
      <c r="E19" s="28"/>
      <c r="F19" s="22"/>
      <c r="G19" s="29"/>
      <c r="H19" s="29"/>
      <c r="I19" s="22"/>
      <c r="J19" s="22"/>
      <c r="K19" s="40"/>
      <c r="L19" s="40"/>
      <c r="M19" s="22"/>
      <c r="N19" s="22"/>
      <c r="O19" s="29"/>
      <c r="P19" s="29"/>
      <c r="Q19" s="22"/>
      <c r="R19" s="22"/>
      <c r="S19" s="29"/>
      <c r="T19" s="29"/>
      <c r="U19" s="28"/>
      <c r="V19" s="22"/>
      <c r="W19" s="29"/>
      <c r="X19" s="29"/>
      <c r="Y19" s="22"/>
      <c r="Z19" s="22"/>
      <c r="AA19" s="40"/>
      <c r="AB19" s="40"/>
      <c r="AC19" s="22"/>
    </row>
    <row r="20" spans="1:29">
      <c r="A20" s="43"/>
      <c r="B20" s="73" t="s">
        <v>385</v>
      </c>
      <c r="C20" s="26" t="s">
        <v>389</v>
      </c>
      <c r="D20" s="26"/>
      <c r="E20" s="25" t="s">
        <v>195</v>
      </c>
      <c r="F20" s="24"/>
      <c r="G20" s="26">
        <v>116</v>
      </c>
      <c r="H20" s="26"/>
      <c r="I20" s="24"/>
      <c r="J20" s="24"/>
      <c r="K20" s="26" t="s">
        <v>203</v>
      </c>
      <c r="L20" s="26"/>
      <c r="M20" s="24"/>
      <c r="N20" s="24"/>
      <c r="O20" s="26" t="s">
        <v>203</v>
      </c>
      <c r="P20" s="26"/>
      <c r="Q20" s="24"/>
      <c r="R20" s="24"/>
      <c r="S20" s="26" t="s">
        <v>390</v>
      </c>
      <c r="T20" s="26"/>
      <c r="U20" s="25" t="s">
        <v>195</v>
      </c>
      <c r="V20" s="24"/>
      <c r="W20" s="26" t="s">
        <v>203</v>
      </c>
      <c r="X20" s="26"/>
      <c r="Y20" s="24"/>
      <c r="Z20" s="24"/>
      <c r="AA20" s="26" t="s">
        <v>391</v>
      </c>
      <c r="AB20" s="26"/>
      <c r="AC20" s="25" t="s">
        <v>195</v>
      </c>
    </row>
    <row r="21" spans="1:29">
      <c r="A21" s="43"/>
      <c r="B21" s="96" t="s">
        <v>386</v>
      </c>
      <c r="C21" s="26"/>
      <c r="D21" s="26"/>
      <c r="E21" s="25"/>
      <c r="F21" s="24"/>
      <c r="G21" s="26"/>
      <c r="H21" s="26"/>
      <c r="I21" s="24"/>
      <c r="J21" s="24"/>
      <c r="K21" s="26"/>
      <c r="L21" s="26"/>
      <c r="M21" s="24"/>
      <c r="N21" s="24"/>
      <c r="O21" s="26"/>
      <c r="P21" s="26"/>
      <c r="Q21" s="24"/>
      <c r="R21" s="24"/>
      <c r="S21" s="26"/>
      <c r="T21" s="26"/>
      <c r="U21" s="25"/>
      <c r="V21" s="24"/>
      <c r="W21" s="26"/>
      <c r="X21" s="26"/>
      <c r="Y21" s="24"/>
      <c r="Z21" s="24"/>
      <c r="AA21" s="26"/>
      <c r="AB21" s="26"/>
      <c r="AC21" s="25"/>
    </row>
    <row r="22" spans="1:29">
      <c r="A22" s="43"/>
      <c r="B22" s="96" t="s">
        <v>387</v>
      </c>
      <c r="C22" s="26"/>
      <c r="D22" s="26"/>
      <c r="E22" s="25"/>
      <c r="F22" s="24"/>
      <c r="G22" s="26"/>
      <c r="H22" s="26"/>
      <c r="I22" s="24"/>
      <c r="J22" s="24"/>
      <c r="K22" s="26"/>
      <c r="L22" s="26"/>
      <c r="M22" s="24"/>
      <c r="N22" s="24"/>
      <c r="O22" s="26"/>
      <c r="P22" s="26"/>
      <c r="Q22" s="24"/>
      <c r="R22" s="24"/>
      <c r="S22" s="26"/>
      <c r="T22" s="26"/>
      <c r="U22" s="25"/>
      <c r="V22" s="24"/>
      <c r="W22" s="26"/>
      <c r="X22" s="26"/>
      <c r="Y22" s="24"/>
      <c r="Z22" s="24"/>
      <c r="AA22" s="26"/>
      <c r="AB22" s="26"/>
      <c r="AC22" s="25"/>
    </row>
    <row r="23" spans="1:29" ht="15.75" thickBot="1">
      <c r="A23" s="43"/>
      <c r="B23" s="96" t="s">
        <v>388</v>
      </c>
      <c r="C23" s="30"/>
      <c r="D23" s="30"/>
      <c r="E23" s="81"/>
      <c r="F23" s="24"/>
      <c r="G23" s="30"/>
      <c r="H23" s="30"/>
      <c r="I23" s="31"/>
      <c r="J23" s="24"/>
      <c r="K23" s="30"/>
      <c r="L23" s="30"/>
      <c r="M23" s="31"/>
      <c r="N23" s="24"/>
      <c r="O23" s="30"/>
      <c r="P23" s="30"/>
      <c r="Q23" s="31"/>
      <c r="R23" s="24"/>
      <c r="S23" s="30"/>
      <c r="T23" s="30"/>
      <c r="U23" s="81"/>
      <c r="V23" s="24"/>
      <c r="W23" s="30"/>
      <c r="X23" s="30"/>
      <c r="Y23" s="31"/>
      <c r="Z23" s="24"/>
      <c r="AA23" s="30"/>
      <c r="AB23" s="30"/>
      <c r="AC23" s="81"/>
    </row>
    <row r="24" spans="1:29">
      <c r="A24" s="43"/>
      <c r="B24" s="28" t="s">
        <v>392</v>
      </c>
      <c r="C24" s="32" t="s">
        <v>193</v>
      </c>
      <c r="D24" s="36">
        <v>7567</v>
      </c>
      <c r="E24" s="23"/>
      <c r="F24" s="22"/>
      <c r="G24" s="32" t="s">
        <v>193</v>
      </c>
      <c r="H24" s="36">
        <v>17722</v>
      </c>
      <c r="I24" s="23"/>
      <c r="J24" s="22"/>
      <c r="K24" s="32" t="s">
        <v>193</v>
      </c>
      <c r="L24" s="36">
        <v>14625</v>
      </c>
      <c r="M24" s="23"/>
      <c r="N24" s="22"/>
      <c r="O24" s="32" t="s">
        <v>193</v>
      </c>
      <c r="P24" s="36">
        <v>10920</v>
      </c>
      <c r="Q24" s="23"/>
      <c r="R24" s="22"/>
      <c r="S24" s="32" t="s">
        <v>193</v>
      </c>
      <c r="T24" s="34">
        <v>201</v>
      </c>
      <c r="U24" s="23"/>
      <c r="V24" s="22"/>
      <c r="W24" s="32" t="s">
        <v>193</v>
      </c>
      <c r="X24" s="34">
        <v>785</v>
      </c>
      <c r="Y24" s="23"/>
      <c r="Z24" s="22"/>
      <c r="AA24" s="32" t="s">
        <v>193</v>
      </c>
      <c r="AB24" s="36">
        <v>51820</v>
      </c>
      <c r="AC24" s="23"/>
    </row>
    <row r="25" spans="1:29" ht="15.75" thickBot="1">
      <c r="A25" s="43"/>
      <c r="B25" s="28"/>
      <c r="C25" s="33"/>
      <c r="D25" s="37"/>
      <c r="E25" s="38"/>
      <c r="F25" s="22"/>
      <c r="G25" s="33"/>
      <c r="H25" s="37"/>
      <c r="I25" s="38"/>
      <c r="J25" s="22"/>
      <c r="K25" s="33"/>
      <c r="L25" s="37"/>
      <c r="M25" s="38"/>
      <c r="N25" s="22"/>
      <c r="O25" s="33"/>
      <c r="P25" s="37"/>
      <c r="Q25" s="38"/>
      <c r="R25" s="22"/>
      <c r="S25" s="33"/>
      <c r="T25" s="35"/>
      <c r="U25" s="38"/>
      <c r="V25" s="22"/>
      <c r="W25" s="33"/>
      <c r="X25" s="35"/>
      <c r="Y25" s="38"/>
      <c r="Z25" s="22"/>
      <c r="AA25" s="33"/>
      <c r="AB25" s="37"/>
      <c r="AC25" s="38"/>
    </row>
    <row r="26" spans="1:29" ht="15.75" thickTop="1">
      <c r="A26" s="43"/>
      <c r="B26" s="14" t="s">
        <v>393</v>
      </c>
      <c r="C26" s="134" t="s">
        <v>193</v>
      </c>
      <c r="D26" s="135">
        <v>2418</v>
      </c>
      <c r="E26" s="39"/>
      <c r="F26" s="24"/>
      <c r="G26" s="134" t="s">
        <v>193</v>
      </c>
      <c r="H26" s="135">
        <v>2783</v>
      </c>
      <c r="I26" s="39"/>
      <c r="J26" s="24"/>
      <c r="K26" s="134" t="s">
        <v>193</v>
      </c>
      <c r="L26" s="135">
        <v>8816</v>
      </c>
      <c r="M26" s="39"/>
      <c r="N26" s="24"/>
      <c r="O26" s="134" t="s">
        <v>193</v>
      </c>
      <c r="P26" s="136">
        <v>948</v>
      </c>
      <c r="Q26" s="39"/>
      <c r="R26" s="24"/>
      <c r="S26" s="134" t="s">
        <v>193</v>
      </c>
      <c r="T26" s="136">
        <v>42</v>
      </c>
      <c r="U26" s="39"/>
      <c r="V26" s="24"/>
      <c r="W26" s="134" t="s">
        <v>193</v>
      </c>
      <c r="X26" s="136" t="s">
        <v>203</v>
      </c>
      <c r="Y26" s="39"/>
      <c r="Z26" s="24"/>
      <c r="AA26" s="134" t="s">
        <v>193</v>
      </c>
      <c r="AB26" s="135">
        <v>15007</v>
      </c>
      <c r="AC26" s="39"/>
    </row>
    <row r="27" spans="1:29" ht="15.75" thickBot="1">
      <c r="A27" s="43"/>
      <c r="B27" s="73" t="s">
        <v>394</v>
      </c>
      <c r="C27" s="62"/>
      <c r="D27" s="63"/>
      <c r="E27" s="64"/>
      <c r="F27" s="24"/>
      <c r="G27" s="62"/>
      <c r="H27" s="63"/>
      <c r="I27" s="64"/>
      <c r="J27" s="24"/>
      <c r="K27" s="62"/>
      <c r="L27" s="63"/>
      <c r="M27" s="64"/>
      <c r="N27" s="24"/>
      <c r="O27" s="62"/>
      <c r="P27" s="72"/>
      <c r="Q27" s="64"/>
      <c r="R27" s="24"/>
      <c r="S27" s="62"/>
      <c r="T27" s="72"/>
      <c r="U27" s="64"/>
      <c r="V27" s="24"/>
      <c r="W27" s="62"/>
      <c r="X27" s="72"/>
      <c r="Y27" s="64"/>
      <c r="Z27" s="24"/>
      <c r="AA27" s="62"/>
      <c r="AB27" s="63"/>
      <c r="AC27" s="64"/>
    </row>
    <row r="28" spans="1:29" ht="15.75" thickTop="1">
      <c r="A28" s="43"/>
      <c r="B28" s="11" t="s">
        <v>395</v>
      </c>
      <c r="C28" s="137" t="s">
        <v>193</v>
      </c>
      <c r="D28" s="138">
        <v>2776</v>
      </c>
      <c r="E28" s="139"/>
      <c r="F28" s="22"/>
      <c r="G28" s="137" t="s">
        <v>193</v>
      </c>
      <c r="H28" s="138">
        <v>11986</v>
      </c>
      <c r="I28" s="139"/>
      <c r="J28" s="22"/>
      <c r="K28" s="137" t="s">
        <v>193</v>
      </c>
      <c r="L28" s="138">
        <v>5809</v>
      </c>
      <c r="M28" s="139"/>
      <c r="N28" s="22"/>
      <c r="O28" s="137" t="s">
        <v>193</v>
      </c>
      <c r="P28" s="138">
        <v>9972</v>
      </c>
      <c r="Q28" s="139"/>
      <c r="R28" s="22"/>
      <c r="S28" s="137" t="s">
        <v>193</v>
      </c>
      <c r="T28" s="140">
        <v>159</v>
      </c>
      <c r="U28" s="139"/>
      <c r="V28" s="22"/>
      <c r="W28" s="137" t="s">
        <v>193</v>
      </c>
      <c r="X28" s="140">
        <v>785</v>
      </c>
      <c r="Y28" s="139"/>
      <c r="Z28" s="22"/>
      <c r="AA28" s="137" t="s">
        <v>193</v>
      </c>
      <c r="AB28" s="138">
        <v>31487</v>
      </c>
      <c r="AC28" s="139"/>
    </row>
    <row r="29" spans="1:29" ht="15.75" thickBot="1">
      <c r="A29" s="43"/>
      <c r="B29" s="74" t="s">
        <v>394</v>
      </c>
      <c r="C29" s="33"/>
      <c r="D29" s="37"/>
      <c r="E29" s="38"/>
      <c r="F29" s="22"/>
      <c r="G29" s="33"/>
      <c r="H29" s="37"/>
      <c r="I29" s="38"/>
      <c r="J29" s="22"/>
      <c r="K29" s="33"/>
      <c r="L29" s="37"/>
      <c r="M29" s="38"/>
      <c r="N29" s="22"/>
      <c r="O29" s="33"/>
      <c r="P29" s="37"/>
      <c r="Q29" s="38"/>
      <c r="R29" s="22"/>
      <c r="S29" s="33"/>
      <c r="T29" s="35"/>
      <c r="U29" s="38"/>
      <c r="V29" s="22"/>
      <c r="W29" s="33"/>
      <c r="X29" s="35"/>
      <c r="Y29" s="38"/>
      <c r="Z29" s="22"/>
      <c r="AA29" s="33"/>
      <c r="AB29" s="37"/>
      <c r="AC29" s="38"/>
    </row>
    <row r="30" spans="1:29" ht="15.75" thickTop="1">
      <c r="A30" s="43"/>
      <c r="B30" s="14" t="s">
        <v>396</v>
      </c>
      <c r="C30" s="134" t="s">
        <v>193</v>
      </c>
      <c r="D30" s="135">
        <v>2373</v>
      </c>
      <c r="E30" s="39"/>
      <c r="F30" s="24"/>
      <c r="G30" s="134" t="s">
        <v>193</v>
      </c>
      <c r="H30" s="136">
        <v>761</v>
      </c>
      <c r="I30" s="39"/>
      <c r="J30" s="24"/>
      <c r="K30" s="134" t="s">
        <v>193</v>
      </c>
      <c r="L30" s="136" t="s">
        <v>203</v>
      </c>
      <c r="M30" s="39"/>
      <c r="N30" s="24"/>
      <c r="O30" s="134" t="s">
        <v>193</v>
      </c>
      <c r="P30" s="136" t="s">
        <v>203</v>
      </c>
      <c r="Q30" s="39"/>
      <c r="R30" s="24"/>
      <c r="S30" s="134" t="s">
        <v>193</v>
      </c>
      <c r="T30" s="136" t="s">
        <v>203</v>
      </c>
      <c r="U30" s="39"/>
      <c r="V30" s="24"/>
      <c r="W30" s="134" t="s">
        <v>193</v>
      </c>
      <c r="X30" s="136" t="s">
        <v>203</v>
      </c>
      <c r="Y30" s="39"/>
      <c r="Z30" s="24"/>
      <c r="AA30" s="134" t="s">
        <v>193</v>
      </c>
      <c r="AB30" s="135">
        <v>3134</v>
      </c>
      <c r="AC30" s="39"/>
    </row>
    <row r="31" spans="1:29">
      <c r="A31" s="43"/>
      <c r="B31" s="73" t="s">
        <v>397</v>
      </c>
      <c r="C31" s="93"/>
      <c r="D31" s="87"/>
      <c r="E31" s="88"/>
      <c r="F31" s="24"/>
      <c r="G31" s="93"/>
      <c r="H31" s="94"/>
      <c r="I31" s="88"/>
      <c r="J31" s="24"/>
      <c r="K31" s="93"/>
      <c r="L31" s="94"/>
      <c r="M31" s="88"/>
      <c r="N31" s="24"/>
      <c r="O31" s="93"/>
      <c r="P31" s="94"/>
      <c r="Q31" s="88"/>
      <c r="R31" s="24"/>
      <c r="S31" s="93"/>
      <c r="T31" s="94"/>
      <c r="U31" s="88"/>
      <c r="V31" s="24"/>
      <c r="W31" s="93"/>
      <c r="X31" s="94"/>
      <c r="Y31" s="88"/>
      <c r="Z31" s="24"/>
      <c r="AA31" s="93"/>
      <c r="AB31" s="87"/>
      <c r="AC31" s="88"/>
    </row>
    <row r="32" spans="1:29" ht="15.75" thickBot="1">
      <c r="A32" s="43"/>
      <c r="B32" s="73" t="s">
        <v>388</v>
      </c>
      <c r="C32" s="62"/>
      <c r="D32" s="63"/>
      <c r="E32" s="64"/>
      <c r="F32" s="24"/>
      <c r="G32" s="62"/>
      <c r="H32" s="72"/>
      <c r="I32" s="64"/>
      <c r="J32" s="24"/>
      <c r="K32" s="62"/>
      <c r="L32" s="72"/>
      <c r="M32" s="64"/>
      <c r="N32" s="24"/>
      <c r="O32" s="62"/>
      <c r="P32" s="72"/>
      <c r="Q32" s="64"/>
      <c r="R32" s="24"/>
      <c r="S32" s="62"/>
      <c r="T32" s="72"/>
      <c r="U32" s="64"/>
      <c r="V32" s="24"/>
      <c r="W32" s="62"/>
      <c r="X32" s="72"/>
      <c r="Y32" s="64"/>
      <c r="Z32" s="24"/>
      <c r="AA32" s="62"/>
      <c r="AB32" s="63"/>
      <c r="AC32" s="64"/>
    </row>
    <row r="33" spans="1:29" ht="15.75" thickTop="1">
      <c r="A33" s="43"/>
      <c r="B33" s="11" t="s">
        <v>396</v>
      </c>
      <c r="C33" s="137" t="s">
        <v>193</v>
      </c>
      <c r="D33" s="140" t="s">
        <v>203</v>
      </c>
      <c r="E33" s="139"/>
      <c r="F33" s="22"/>
      <c r="G33" s="137" t="s">
        <v>193</v>
      </c>
      <c r="H33" s="138">
        <v>2192</v>
      </c>
      <c r="I33" s="139"/>
      <c r="J33" s="22"/>
      <c r="K33" s="137" t="s">
        <v>193</v>
      </c>
      <c r="L33" s="140" t="s">
        <v>203</v>
      </c>
      <c r="M33" s="139"/>
      <c r="N33" s="22"/>
      <c r="O33" s="137" t="s">
        <v>193</v>
      </c>
      <c r="P33" s="140" t="s">
        <v>203</v>
      </c>
      <c r="Q33" s="139"/>
      <c r="R33" s="22"/>
      <c r="S33" s="137" t="s">
        <v>193</v>
      </c>
      <c r="T33" s="140" t="s">
        <v>203</v>
      </c>
      <c r="U33" s="139"/>
      <c r="V33" s="22"/>
      <c r="W33" s="137" t="s">
        <v>193</v>
      </c>
      <c r="X33" s="140" t="s">
        <v>203</v>
      </c>
      <c r="Y33" s="139"/>
      <c r="Z33" s="22"/>
      <c r="AA33" s="137" t="s">
        <v>193</v>
      </c>
      <c r="AB33" s="138">
        <v>2192</v>
      </c>
      <c r="AC33" s="139"/>
    </row>
    <row r="34" spans="1:29">
      <c r="A34" s="43"/>
      <c r="B34" s="74" t="s">
        <v>398</v>
      </c>
      <c r="C34" s="80"/>
      <c r="D34" s="79"/>
      <c r="E34" s="59"/>
      <c r="F34" s="22"/>
      <c r="G34" s="80"/>
      <c r="H34" s="58"/>
      <c r="I34" s="59"/>
      <c r="J34" s="22"/>
      <c r="K34" s="80"/>
      <c r="L34" s="79"/>
      <c r="M34" s="59"/>
      <c r="N34" s="22"/>
      <c r="O34" s="80"/>
      <c r="P34" s="79"/>
      <c r="Q34" s="59"/>
      <c r="R34" s="22"/>
      <c r="S34" s="80"/>
      <c r="T34" s="79"/>
      <c r="U34" s="59"/>
      <c r="V34" s="22"/>
      <c r="W34" s="80"/>
      <c r="X34" s="79"/>
      <c r="Y34" s="59"/>
      <c r="Z34" s="22"/>
      <c r="AA34" s="80"/>
      <c r="AB34" s="58"/>
      <c r="AC34" s="59"/>
    </row>
    <row r="35" spans="1:29" ht="15.75" thickBot="1">
      <c r="A35" s="43"/>
      <c r="B35" s="74" t="s">
        <v>388</v>
      </c>
      <c r="C35" s="33"/>
      <c r="D35" s="35"/>
      <c r="E35" s="38"/>
      <c r="F35" s="22"/>
      <c r="G35" s="33"/>
      <c r="H35" s="37"/>
      <c r="I35" s="38"/>
      <c r="J35" s="22"/>
      <c r="K35" s="33"/>
      <c r="L35" s="35"/>
      <c r="M35" s="38"/>
      <c r="N35" s="22"/>
      <c r="O35" s="33"/>
      <c r="P35" s="35"/>
      <c r="Q35" s="38"/>
      <c r="R35" s="22"/>
      <c r="S35" s="33"/>
      <c r="T35" s="35"/>
      <c r="U35" s="38"/>
      <c r="V35" s="22"/>
      <c r="W35" s="33"/>
      <c r="X35" s="35"/>
      <c r="Y35" s="38"/>
      <c r="Z35" s="22"/>
      <c r="AA35" s="33"/>
      <c r="AB35" s="37"/>
      <c r="AC35" s="38"/>
    </row>
    <row r="36" spans="1:29" ht="15.75" thickTop="1">
      <c r="A36" s="43"/>
      <c r="B36" s="17" t="s">
        <v>399</v>
      </c>
      <c r="C36" s="39"/>
      <c r="D36" s="39"/>
      <c r="E36" s="39"/>
      <c r="F36" s="16"/>
      <c r="G36" s="39"/>
      <c r="H36" s="39"/>
      <c r="I36" s="39"/>
      <c r="J36" s="16"/>
      <c r="K36" s="39"/>
      <c r="L36" s="39"/>
      <c r="M36" s="39"/>
      <c r="N36" s="16"/>
      <c r="O36" s="39"/>
      <c r="P36" s="39"/>
      <c r="Q36" s="39"/>
      <c r="R36" s="16"/>
      <c r="S36" s="39"/>
      <c r="T36" s="39"/>
      <c r="U36" s="39"/>
      <c r="V36" s="16"/>
      <c r="W36" s="39"/>
      <c r="X36" s="39"/>
      <c r="Y36" s="39"/>
      <c r="Z36" s="16"/>
      <c r="AA36" s="39"/>
      <c r="AB36" s="39"/>
      <c r="AC36" s="39"/>
    </row>
    <row r="37" spans="1:29">
      <c r="A37" s="43"/>
      <c r="B37" s="28" t="s">
        <v>324</v>
      </c>
      <c r="C37" s="28" t="s">
        <v>193</v>
      </c>
      <c r="D37" s="40">
        <v>890085</v>
      </c>
      <c r="E37" s="22"/>
      <c r="F37" s="22"/>
      <c r="G37" s="28" t="s">
        <v>193</v>
      </c>
      <c r="H37" s="40">
        <v>2291220</v>
      </c>
      <c r="I37" s="22"/>
      <c r="J37" s="22"/>
      <c r="K37" s="28" t="s">
        <v>193</v>
      </c>
      <c r="L37" s="40">
        <v>1088065</v>
      </c>
      <c r="M37" s="22"/>
      <c r="N37" s="22"/>
      <c r="O37" s="28" t="s">
        <v>193</v>
      </c>
      <c r="P37" s="40">
        <v>1468565</v>
      </c>
      <c r="Q37" s="22"/>
      <c r="R37" s="22"/>
      <c r="S37" s="28" t="s">
        <v>193</v>
      </c>
      <c r="T37" s="40">
        <v>85721</v>
      </c>
      <c r="U37" s="22"/>
      <c r="V37" s="22"/>
      <c r="W37" s="28" t="s">
        <v>193</v>
      </c>
      <c r="X37" s="40">
        <v>35311</v>
      </c>
      <c r="Y37" s="22"/>
      <c r="Z37" s="22"/>
      <c r="AA37" s="28" t="s">
        <v>193</v>
      </c>
      <c r="AB37" s="40">
        <v>5858967</v>
      </c>
      <c r="AC37" s="22"/>
    </row>
    <row r="38" spans="1:29" ht="15.75" thickBot="1">
      <c r="A38" s="43"/>
      <c r="B38" s="28"/>
      <c r="C38" s="33"/>
      <c r="D38" s="37"/>
      <c r="E38" s="38"/>
      <c r="F38" s="22"/>
      <c r="G38" s="33"/>
      <c r="H38" s="37"/>
      <c r="I38" s="38"/>
      <c r="J38" s="22"/>
      <c r="K38" s="33"/>
      <c r="L38" s="37"/>
      <c r="M38" s="38"/>
      <c r="N38" s="22"/>
      <c r="O38" s="33"/>
      <c r="P38" s="37"/>
      <c r="Q38" s="38"/>
      <c r="R38" s="22"/>
      <c r="S38" s="33"/>
      <c r="T38" s="37"/>
      <c r="U38" s="38"/>
      <c r="V38" s="22"/>
      <c r="W38" s="33"/>
      <c r="X38" s="37"/>
      <c r="Y38" s="38"/>
      <c r="Z38" s="22"/>
      <c r="AA38" s="33"/>
      <c r="AB38" s="37"/>
      <c r="AC38" s="38"/>
    </row>
    <row r="39" spans="1:29" ht="15.75" thickTop="1">
      <c r="A39" s="43"/>
      <c r="B39" s="14" t="s">
        <v>393</v>
      </c>
      <c r="C39" s="134" t="s">
        <v>193</v>
      </c>
      <c r="D39" s="135">
        <v>9592</v>
      </c>
      <c r="E39" s="39"/>
      <c r="F39" s="24"/>
      <c r="G39" s="134" t="s">
        <v>193</v>
      </c>
      <c r="H39" s="135">
        <v>66049</v>
      </c>
      <c r="I39" s="39"/>
      <c r="J39" s="24"/>
      <c r="K39" s="134" t="s">
        <v>193</v>
      </c>
      <c r="L39" s="135">
        <v>37961</v>
      </c>
      <c r="M39" s="39"/>
      <c r="N39" s="24"/>
      <c r="O39" s="134" t="s">
        <v>193</v>
      </c>
      <c r="P39" s="135">
        <v>23743</v>
      </c>
      <c r="Q39" s="39"/>
      <c r="R39" s="24"/>
      <c r="S39" s="134" t="s">
        <v>193</v>
      </c>
      <c r="T39" s="136">
        <v>142</v>
      </c>
      <c r="U39" s="39"/>
      <c r="V39" s="24"/>
      <c r="W39" s="134" t="s">
        <v>193</v>
      </c>
      <c r="X39" s="136" t="s">
        <v>203</v>
      </c>
      <c r="Y39" s="39"/>
      <c r="Z39" s="24"/>
      <c r="AA39" s="134" t="s">
        <v>193</v>
      </c>
      <c r="AB39" s="135">
        <v>137487</v>
      </c>
      <c r="AC39" s="39"/>
    </row>
    <row r="40" spans="1:29" ht="15.75" thickBot="1">
      <c r="A40" s="43"/>
      <c r="B40" s="73" t="s">
        <v>394</v>
      </c>
      <c r="C40" s="62"/>
      <c r="D40" s="63"/>
      <c r="E40" s="64"/>
      <c r="F40" s="24"/>
      <c r="G40" s="62"/>
      <c r="H40" s="63"/>
      <c r="I40" s="64"/>
      <c r="J40" s="24"/>
      <c r="K40" s="62"/>
      <c r="L40" s="63"/>
      <c r="M40" s="64"/>
      <c r="N40" s="24"/>
      <c r="O40" s="62"/>
      <c r="P40" s="63"/>
      <c r="Q40" s="64"/>
      <c r="R40" s="24"/>
      <c r="S40" s="62"/>
      <c r="T40" s="72"/>
      <c r="U40" s="64"/>
      <c r="V40" s="24"/>
      <c r="W40" s="62"/>
      <c r="X40" s="72"/>
      <c r="Y40" s="64"/>
      <c r="Z40" s="24"/>
      <c r="AA40" s="62"/>
      <c r="AB40" s="63"/>
      <c r="AC40" s="64"/>
    </row>
    <row r="41" spans="1:29" ht="15.75" thickTop="1">
      <c r="A41" s="43"/>
      <c r="B41" s="11" t="s">
        <v>395</v>
      </c>
      <c r="C41" s="137" t="s">
        <v>193</v>
      </c>
      <c r="D41" s="138">
        <v>671566</v>
      </c>
      <c r="E41" s="139"/>
      <c r="F41" s="22"/>
      <c r="G41" s="137" t="s">
        <v>193</v>
      </c>
      <c r="H41" s="138">
        <v>2113647</v>
      </c>
      <c r="I41" s="139"/>
      <c r="J41" s="22"/>
      <c r="K41" s="137" t="s">
        <v>193</v>
      </c>
      <c r="L41" s="138">
        <v>1038540</v>
      </c>
      <c r="M41" s="139"/>
      <c r="N41" s="22"/>
      <c r="O41" s="137" t="s">
        <v>193</v>
      </c>
      <c r="P41" s="138">
        <v>1422861</v>
      </c>
      <c r="Q41" s="139"/>
      <c r="R41" s="22"/>
      <c r="S41" s="137" t="s">
        <v>193</v>
      </c>
      <c r="T41" s="138">
        <v>81525</v>
      </c>
      <c r="U41" s="139"/>
      <c r="V41" s="22"/>
      <c r="W41" s="137" t="s">
        <v>193</v>
      </c>
      <c r="X41" s="138">
        <v>35311</v>
      </c>
      <c r="Y41" s="139"/>
      <c r="Z41" s="22"/>
      <c r="AA41" s="137" t="s">
        <v>193</v>
      </c>
      <c r="AB41" s="138">
        <v>5363450</v>
      </c>
      <c r="AC41" s="139"/>
    </row>
    <row r="42" spans="1:29" ht="15.75" thickBot="1">
      <c r="A42" s="43"/>
      <c r="B42" s="74" t="s">
        <v>394</v>
      </c>
      <c r="C42" s="33"/>
      <c r="D42" s="37"/>
      <c r="E42" s="38"/>
      <c r="F42" s="22"/>
      <c r="G42" s="33"/>
      <c r="H42" s="37"/>
      <c r="I42" s="38"/>
      <c r="J42" s="22"/>
      <c r="K42" s="33"/>
      <c r="L42" s="37"/>
      <c r="M42" s="38"/>
      <c r="N42" s="22"/>
      <c r="O42" s="33"/>
      <c r="P42" s="37"/>
      <c r="Q42" s="38"/>
      <c r="R42" s="22"/>
      <c r="S42" s="33"/>
      <c r="T42" s="37"/>
      <c r="U42" s="38"/>
      <c r="V42" s="22"/>
      <c r="W42" s="33"/>
      <c r="X42" s="37"/>
      <c r="Y42" s="38"/>
      <c r="Z42" s="22"/>
      <c r="AA42" s="33"/>
      <c r="AB42" s="37"/>
      <c r="AC42" s="38"/>
    </row>
    <row r="43" spans="1:29" ht="15.75" thickTop="1">
      <c r="A43" s="43"/>
      <c r="B43" s="14" t="s">
        <v>396</v>
      </c>
      <c r="C43" s="134" t="s">
        <v>193</v>
      </c>
      <c r="D43" s="135">
        <v>97779</v>
      </c>
      <c r="E43" s="39"/>
      <c r="F43" s="24"/>
      <c r="G43" s="134" t="s">
        <v>193</v>
      </c>
      <c r="H43" s="135">
        <v>28768</v>
      </c>
      <c r="I43" s="39"/>
      <c r="J43" s="24"/>
      <c r="K43" s="134" t="s">
        <v>193</v>
      </c>
      <c r="L43" s="135">
        <v>4817</v>
      </c>
      <c r="M43" s="39"/>
      <c r="N43" s="24"/>
      <c r="O43" s="134" t="s">
        <v>193</v>
      </c>
      <c r="P43" s="135">
        <v>1623</v>
      </c>
      <c r="Q43" s="39"/>
      <c r="R43" s="24"/>
      <c r="S43" s="134" t="s">
        <v>193</v>
      </c>
      <c r="T43" s="135">
        <v>1734</v>
      </c>
      <c r="U43" s="39"/>
      <c r="V43" s="24"/>
      <c r="W43" s="134" t="s">
        <v>193</v>
      </c>
      <c r="X43" s="136" t="s">
        <v>203</v>
      </c>
      <c r="Y43" s="39"/>
      <c r="Z43" s="24"/>
      <c r="AA43" s="134" t="s">
        <v>193</v>
      </c>
      <c r="AB43" s="135">
        <v>134721</v>
      </c>
      <c r="AC43" s="39"/>
    </row>
    <row r="44" spans="1:29">
      <c r="A44" s="43"/>
      <c r="B44" s="73" t="s">
        <v>397</v>
      </c>
      <c r="C44" s="93"/>
      <c r="D44" s="87"/>
      <c r="E44" s="88"/>
      <c r="F44" s="24"/>
      <c r="G44" s="93"/>
      <c r="H44" s="87"/>
      <c r="I44" s="88"/>
      <c r="J44" s="24"/>
      <c r="K44" s="93"/>
      <c r="L44" s="87"/>
      <c r="M44" s="88"/>
      <c r="N44" s="24"/>
      <c r="O44" s="93"/>
      <c r="P44" s="87"/>
      <c r="Q44" s="88"/>
      <c r="R44" s="24"/>
      <c r="S44" s="93"/>
      <c r="T44" s="87"/>
      <c r="U44" s="88"/>
      <c r="V44" s="24"/>
      <c r="W44" s="93"/>
      <c r="X44" s="94"/>
      <c r="Y44" s="88"/>
      <c r="Z44" s="24"/>
      <c r="AA44" s="93"/>
      <c r="AB44" s="87"/>
      <c r="AC44" s="88"/>
    </row>
    <row r="45" spans="1:29" ht="15.75" thickBot="1">
      <c r="A45" s="43"/>
      <c r="B45" s="73" t="s">
        <v>388</v>
      </c>
      <c r="C45" s="62"/>
      <c r="D45" s="63"/>
      <c r="E45" s="64"/>
      <c r="F45" s="24"/>
      <c r="G45" s="62"/>
      <c r="H45" s="63"/>
      <c r="I45" s="64"/>
      <c r="J45" s="24"/>
      <c r="K45" s="62"/>
      <c r="L45" s="63"/>
      <c r="M45" s="64"/>
      <c r="N45" s="24"/>
      <c r="O45" s="62"/>
      <c r="P45" s="63"/>
      <c r="Q45" s="64"/>
      <c r="R45" s="24"/>
      <c r="S45" s="62"/>
      <c r="T45" s="63"/>
      <c r="U45" s="64"/>
      <c r="V45" s="24"/>
      <c r="W45" s="62"/>
      <c r="X45" s="72"/>
      <c r="Y45" s="64"/>
      <c r="Z45" s="24"/>
      <c r="AA45" s="62"/>
      <c r="AB45" s="63"/>
      <c r="AC45" s="64"/>
    </row>
    <row r="46" spans="1:29" ht="15.75" thickTop="1">
      <c r="A46" s="43"/>
      <c r="B46" s="11" t="s">
        <v>396</v>
      </c>
      <c r="C46" s="137" t="s">
        <v>193</v>
      </c>
      <c r="D46" s="138">
        <v>111148</v>
      </c>
      <c r="E46" s="139"/>
      <c r="F46" s="22"/>
      <c r="G46" s="137" t="s">
        <v>193</v>
      </c>
      <c r="H46" s="138">
        <v>82756</v>
      </c>
      <c r="I46" s="139"/>
      <c r="J46" s="22"/>
      <c r="K46" s="137" t="s">
        <v>193</v>
      </c>
      <c r="L46" s="138">
        <v>6747</v>
      </c>
      <c r="M46" s="139"/>
      <c r="N46" s="22"/>
      <c r="O46" s="137" t="s">
        <v>193</v>
      </c>
      <c r="P46" s="138">
        <v>20338</v>
      </c>
      <c r="Q46" s="139"/>
      <c r="R46" s="22"/>
      <c r="S46" s="137" t="s">
        <v>193</v>
      </c>
      <c r="T46" s="138">
        <v>2320</v>
      </c>
      <c r="U46" s="139"/>
      <c r="V46" s="22"/>
      <c r="W46" s="137" t="s">
        <v>193</v>
      </c>
      <c r="X46" s="140" t="s">
        <v>203</v>
      </c>
      <c r="Y46" s="139"/>
      <c r="Z46" s="22"/>
      <c r="AA46" s="137" t="s">
        <v>193</v>
      </c>
      <c r="AB46" s="138">
        <v>223309</v>
      </c>
      <c r="AC46" s="139"/>
    </row>
    <row r="47" spans="1:29">
      <c r="A47" s="43"/>
      <c r="B47" s="74" t="s">
        <v>398</v>
      </c>
      <c r="C47" s="80"/>
      <c r="D47" s="58"/>
      <c r="E47" s="59"/>
      <c r="F47" s="22"/>
      <c r="G47" s="80"/>
      <c r="H47" s="58"/>
      <c r="I47" s="59"/>
      <c r="J47" s="22"/>
      <c r="K47" s="80"/>
      <c r="L47" s="58"/>
      <c r="M47" s="59"/>
      <c r="N47" s="22"/>
      <c r="O47" s="80"/>
      <c r="P47" s="58"/>
      <c r="Q47" s="59"/>
      <c r="R47" s="22"/>
      <c r="S47" s="80"/>
      <c r="T47" s="58"/>
      <c r="U47" s="59"/>
      <c r="V47" s="22"/>
      <c r="W47" s="80"/>
      <c r="X47" s="79"/>
      <c r="Y47" s="59"/>
      <c r="Z47" s="22"/>
      <c r="AA47" s="80"/>
      <c r="AB47" s="58"/>
      <c r="AC47" s="59"/>
    </row>
    <row r="48" spans="1:29" ht="15.75" thickBot="1">
      <c r="A48" s="43"/>
      <c r="B48" s="74" t="s">
        <v>388</v>
      </c>
      <c r="C48" s="33"/>
      <c r="D48" s="37"/>
      <c r="E48" s="38"/>
      <c r="F48" s="22"/>
      <c r="G48" s="33"/>
      <c r="H48" s="37"/>
      <c r="I48" s="38"/>
      <c r="J48" s="22"/>
      <c r="K48" s="33"/>
      <c r="L48" s="37"/>
      <c r="M48" s="38"/>
      <c r="N48" s="22"/>
      <c r="O48" s="33"/>
      <c r="P48" s="37"/>
      <c r="Q48" s="38"/>
      <c r="R48" s="22"/>
      <c r="S48" s="33"/>
      <c r="T48" s="37"/>
      <c r="U48" s="38"/>
      <c r="V48" s="22"/>
      <c r="W48" s="33"/>
      <c r="X48" s="35"/>
      <c r="Y48" s="38"/>
      <c r="Z48" s="22"/>
      <c r="AA48" s="33"/>
      <c r="AB48" s="37"/>
      <c r="AC48" s="38"/>
    </row>
    <row r="49" spans="1:29" ht="15.75" thickTop="1">
      <c r="A49" s="43"/>
      <c r="B49" s="83"/>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row>
    <row r="50" spans="1:29">
      <c r="A50" s="43"/>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row>
    <row r="51" spans="1:29">
      <c r="A51" s="4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row>
    <row r="52" spans="1:29">
      <c r="A52" s="43"/>
      <c r="B52" s="91" t="s">
        <v>400</v>
      </c>
      <c r="C52" s="68" t="s">
        <v>311</v>
      </c>
      <c r="D52" s="68"/>
      <c r="E52" s="68"/>
      <c r="F52" s="22"/>
      <c r="G52" s="68" t="s">
        <v>313</v>
      </c>
      <c r="H52" s="68"/>
      <c r="I52" s="68"/>
      <c r="J52" s="22"/>
      <c r="K52" s="68" t="s">
        <v>313</v>
      </c>
      <c r="L52" s="68"/>
      <c r="M52" s="68"/>
      <c r="N52" s="22"/>
      <c r="O52" s="68" t="s">
        <v>401</v>
      </c>
      <c r="P52" s="68"/>
      <c r="Q52" s="68"/>
      <c r="R52" s="22"/>
      <c r="S52" s="68" t="s">
        <v>283</v>
      </c>
      <c r="T52" s="68"/>
      <c r="U52" s="68"/>
      <c r="V52" s="22"/>
      <c r="W52" s="68" t="s">
        <v>93</v>
      </c>
      <c r="X52" s="68"/>
      <c r="Y52" s="68"/>
      <c r="Z52" s="22"/>
      <c r="AA52" s="68" t="s">
        <v>121</v>
      </c>
      <c r="AB52" s="68"/>
      <c r="AC52" s="68"/>
    </row>
    <row r="53" spans="1:29">
      <c r="A53" s="43"/>
      <c r="B53" s="91"/>
      <c r="C53" s="68" t="s">
        <v>312</v>
      </c>
      <c r="D53" s="68"/>
      <c r="E53" s="68"/>
      <c r="F53" s="22"/>
      <c r="G53" s="68" t="s">
        <v>314</v>
      </c>
      <c r="H53" s="68"/>
      <c r="I53" s="68"/>
      <c r="J53" s="22"/>
      <c r="K53" s="68" t="s">
        <v>315</v>
      </c>
      <c r="L53" s="68"/>
      <c r="M53" s="68"/>
      <c r="N53" s="22"/>
      <c r="O53" s="68"/>
      <c r="P53" s="68"/>
      <c r="Q53" s="68"/>
      <c r="R53" s="22"/>
      <c r="S53" s="68"/>
      <c r="T53" s="68"/>
      <c r="U53" s="68"/>
      <c r="V53" s="22"/>
      <c r="W53" s="68"/>
      <c r="X53" s="68"/>
      <c r="Y53" s="68"/>
      <c r="Z53" s="22"/>
      <c r="AA53" s="68"/>
      <c r="AB53" s="68"/>
      <c r="AC53" s="68"/>
    </row>
    <row r="54" spans="1:29" ht="15.75" thickBot="1">
      <c r="A54" s="43"/>
      <c r="B54" s="91"/>
      <c r="C54" s="92"/>
      <c r="D54" s="92"/>
      <c r="E54" s="92"/>
      <c r="F54" s="22"/>
      <c r="G54" s="92"/>
      <c r="H54" s="92"/>
      <c r="I54" s="92"/>
      <c r="J54" s="22"/>
      <c r="K54" s="69" t="s">
        <v>316</v>
      </c>
      <c r="L54" s="69"/>
      <c r="M54" s="69"/>
      <c r="N54" s="22"/>
      <c r="O54" s="69"/>
      <c r="P54" s="69"/>
      <c r="Q54" s="69"/>
      <c r="R54" s="22"/>
      <c r="S54" s="69"/>
      <c r="T54" s="69"/>
      <c r="U54" s="69"/>
      <c r="V54" s="22"/>
      <c r="W54" s="69"/>
      <c r="X54" s="69"/>
      <c r="Y54" s="69"/>
      <c r="Z54" s="22"/>
      <c r="AA54" s="69"/>
      <c r="AB54" s="69"/>
      <c r="AC54" s="69"/>
    </row>
    <row r="55" spans="1:29">
      <c r="A55" s="43"/>
      <c r="B55" s="10" t="s">
        <v>59</v>
      </c>
      <c r="C55" s="23"/>
      <c r="D55" s="23"/>
      <c r="E55" s="23"/>
      <c r="F55" s="13"/>
      <c r="G55" s="23"/>
      <c r="H55" s="23"/>
      <c r="I55" s="23"/>
      <c r="J55" s="13"/>
      <c r="K55" s="23"/>
      <c r="L55" s="23"/>
      <c r="M55" s="23"/>
      <c r="N55" s="13"/>
      <c r="O55" s="23"/>
      <c r="P55" s="23"/>
      <c r="Q55" s="23"/>
      <c r="R55" s="13"/>
      <c r="S55" s="23"/>
      <c r="T55" s="23"/>
      <c r="U55" s="23"/>
      <c r="V55" s="13"/>
      <c r="W55" s="23"/>
      <c r="X55" s="23"/>
      <c r="Y55" s="23"/>
      <c r="Z55" s="13"/>
      <c r="AA55" s="23"/>
      <c r="AB55" s="23"/>
      <c r="AC55" s="23"/>
    </row>
    <row r="56" spans="1:29">
      <c r="A56" s="43"/>
      <c r="B56" s="14" t="s">
        <v>373</v>
      </c>
      <c r="C56" s="25" t="s">
        <v>193</v>
      </c>
      <c r="D56" s="27">
        <v>11779</v>
      </c>
      <c r="E56" s="24"/>
      <c r="F56" s="24"/>
      <c r="G56" s="25" t="s">
        <v>193</v>
      </c>
      <c r="H56" s="27">
        <v>22562</v>
      </c>
      <c r="I56" s="24"/>
      <c r="J56" s="24"/>
      <c r="K56" s="25" t="s">
        <v>193</v>
      </c>
      <c r="L56" s="27">
        <v>11222</v>
      </c>
      <c r="M56" s="24"/>
      <c r="N56" s="24"/>
      <c r="O56" s="25" t="s">
        <v>193</v>
      </c>
      <c r="P56" s="27">
        <v>9296</v>
      </c>
      <c r="Q56" s="24"/>
      <c r="R56" s="24"/>
      <c r="S56" s="25" t="s">
        <v>193</v>
      </c>
      <c r="T56" s="26">
        <v>312</v>
      </c>
      <c r="U56" s="24"/>
      <c r="V56" s="24"/>
      <c r="W56" s="25" t="s">
        <v>193</v>
      </c>
      <c r="X56" s="26">
        <v>693</v>
      </c>
      <c r="Y56" s="24"/>
      <c r="Z56" s="24"/>
      <c r="AA56" s="25" t="s">
        <v>193</v>
      </c>
      <c r="AB56" s="27">
        <v>55864</v>
      </c>
      <c r="AC56" s="24"/>
    </row>
    <row r="57" spans="1:29">
      <c r="A57" s="43"/>
      <c r="B57" s="14">
        <v>2013</v>
      </c>
      <c r="C57" s="25"/>
      <c r="D57" s="27"/>
      <c r="E57" s="24"/>
      <c r="F57" s="24"/>
      <c r="G57" s="25"/>
      <c r="H57" s="27"/>
      <c r="I57" s="24"/>
      <c r="J57" s="24"/>
      <c r="K57" s="25"/>
      <c r="L57" s="27"/>
      <c r="M57" s="24"/>
      <c r="N57" s="24"/>
      <c r="O57" s="25"/>
      <c r="P57" s="27"/>
      <c r="Q57" s="24"/>
      <c r="R57" s="24"/>
      <c r="S57" s="25"/>
      <c r="T57" s="26"/>
      <c r="U57" s="24"/>
      <c r="V57" s="24"/>
      <c r="W57" s="25"/>
      <c r="X57" s="26"/>
      <c r="Y57" s="24"/>
      <c r="Z57" s="24"/>
      <c r="AA57" s="25"/>
      <c r="AB57" s="27"/>
      <c r="AC57" s="24"/>
    </row>
    <row r="58" spans="1:29">
      <c r="A58" s="43"/>
      <c r="B58" s="77" t="s">
        <v>374</v>
      </c>
      <c r="C58" s="29" t="s">
        <v>402</v>
      </c>
      <c r="D58" s="29"/>
      <c r="E58" s="28" t="s">
        <v>195</v>
      </c>
      <c r="F58" s="22"/>
      <c r="G58" s="29" t="s">
        <v>203</v>
      </c>
      <c r="H58" s="29"/>
      <c r="I58" s="22"/>
      <c r="J58" s="22"/>
      <c r="K58" s="29" t="s">
        <v>403</v>
      </c>
      <c r="L58" s="29"/>
      <c r="M58" s="28" t="s">
        <v>195</v>
      </c>
      <c r="N58" s="22"/>
      <c r="O58" s="29" t="s">
        <v>203</v>
      </c>
      <c r="P58" s="29"/>
      <c r="Q58" s="22"/>
      <c r="R58" s="22"/>
      <c r="S58" s="29" t="s">
        <v>404</v>
      </c>
      <c r="T58" s="29"/>
      <c r="U58" s="28" t="s">
        <v>195</v>
      </c>
      <c r="V58" s="22"/>
      <c r="W58" s="29" t="s">
        <v>405</v>
      </c>
      <c r="X58" s="29"/>
      <c r="Y58" s="28" t="s">
        <v>195</v>
      </c>
      <c r="Z58" s="22"/>
      <c r="AA58" s="29" t="s">
        <v>406</v>
      </c>
      <c r="AB58" s="29"/>
      <c r="AC58" s="28" t="s">
        <v>195</v>
      </c>
    </row>
    <row r="59" spans="1:29">
      <c r="A59" s="43"/>
      <c r="B59" s="77"/>
      <c r="C59" s="29"/>
      <c r="D59" s="29"/>
      <c r="E59" s="28"/>
      <c r="F59" s="22"/>
      <c r="G59" s="29"/>
      <c r="H59" s="29"/>
      <c r="I59" s="22"/>
      <c r="J59" s="22"/>
      <c r="K59" s="29"/>
      <c r="L59" s="29"/>
      <c r="M59" s="28"/>
      <c r="N59" s="22"/>
      <c r="O59" s="29"/>
      <c r="P59" s="29"/>
      <c r="Q59" s="22"/>
      <c r="R59" s="22"/>
      <c r="S59" s="29"/>
      <c r="T59" s="29"/>
      <c r="U59" s="28"/>
      <c r="V59" s="22"/>
      <c r="W59" s="29"/>
      <c r="X59" s="29"/>
      <c r="Y59" s="28"/>
      <c r="Z59" s="22"/>
      <c r="AA59" s="29"/>
      <c r="AB59" s="29"/>
      <c r="AC59" s="28"/>
    </row>
    <row r="60" spans="1:29">
      <c r="A60" s="43"/>
      <c r="B60" s="78" t="s">
        <v>381</v>
      </c>
      <c r="C60" s="26">
        <v>75</v>
      </c>
      <c r="D60" s="26"/>
      <c r="E60" s="24"/>
      <c r="F60" s="24"/>
      <c r="G60" s="26">
        <v>591</v>
      </c>
      <c r="H60" s="26"/>
      <c r="I60" s="24"/>
      <c r="J60" s="24"/>
      <c r="K60" s="26">
        <v>887</v>
      </c>
      <c r="L60" s="26"/>
      <c r="M60" s="24"/>
      <c r="N60" s="24"/>
      <c r="O60" s="26">
        <v>17</v>
      </c>
      <c r="P60" s="26"/>
      <c r="Q60" s="24"/>
      <c r="R60" s="24"/>
      <c r="S60" s="26">
        <v>36</v>
      </c>
      <c r="T60" s="26"/>
      <c r="U60" s="24"/>
      <c r="V60" s="24"/>
      <c r="W60" s="26">
        <v>391</v>
      </c>
      <c r="X60" s="26"/>
      <c r="Y60" s="24"/>
      <c r="Z60" s="24"/>
      <c r="AA60" s="27">
        <v>1997</v>
      </c>
      <c r="AB60" s="27"/>
      <c r="AC60" s="24"/>
    </row>
    <row r="61" spans="1:29">
      <c r="A61" s="43"/>
      <c r="B61" s="78"/>
      <c r="C61" s="26"/>
      <c r="D61" s="26"/>
      <c r="E61" s="24"/>
      <c r="F61" s="24"/>
      <c r="G61" s="26"/>
      <c r="H61" s="26"/>
      <c r="I61" s="24"/>
      <c r="J61" s="24"/>
      <c r="K61" s="26"/>
      <c r="L61" s="26"/>
      <c r="M61" s="24"/>
      <c r="N61" s="24"/>
      <c r="O61" s="26"/>
      <c r="P61" s="26"/>
      <c r="Q61" s="24"/>
      <c r="R61" s="24"/>
      <c r="S61" s="26"/>
      <c r="T61" s="26"/>
      <c r="U61" s="24"/>
      <c r="V61" s="24"/>
      <c r="W61" s="26"/>
      <c r="X61" s="26"/>
      <c r="Y61" s="24"/>
      <c r="Z61" s="24"/>
      <c r="AA61" s="27"/>
      <c r="AB61" s="27"/>
      <c r="AC61" s="24"/>
    </row>
    <row r="62" spans="1:29">
      <c r="A62" s="43"/>
      <c r="B62" s="77" t="s">
        <v>382</v>
      </c>
      <c r="C62" s="29">
        <v>230</v>
      </c>
      <c r="D62" s="29"/>
      <c r="E62" s="22"/>
      <c r="F62" s="22"/>
      <c r="G62" s="29" t="s">
        <v>407</v>
      </c>
      <c r="H62" s="29"/>
      <c r="I62" s="28" t="s">
        <v>195</v>
      </c>
      <c r="J62" s="22"/>
      <c r="K62" s="29" t="s">
        <v>408</v>
      </c>
      <c r="L62" s="29"/>
      <c r="M62" s="28" t="s">
        <v>195</v>
      </c>
      <c r="N62" s="22"/>
      <c r="O62" s="29" t="s">
        <v>375</v>
      </c>
      <c r="P62" s="29"/>
      <c r="Q62" s="28" t="s">
        <v>195</v>
      </c>
      <c r="R62" s="22"/>
      <c r="S62" s="29">
        <v>98</v>
      </c>
      <c r="T62" s="29"/>
      <c r="U62" s="22"/>
      <c r="V62" s="22"/>
      <c r="W62" s="29">
        <v>111</v>
      </c>
      <c r="X62" s="29"/>
      <c r="Y62" s="22"/>
      <c r="Z62" s="22"/>
      <c r="AA62" s="29" t="s">
        <v>409</v>
      </c>
      <c r="AB62" s="29"/>
      <c r="AC62" s="28" t="s">
        <v>195</v>
      </c>
    </row>
    <row r="63" spans="1:29">
      <c r="A63" s="43"/>
      <c r="B63" s="77"/>
      <c r="C63" s="29"/>
      <c r="D63" s="29"/>
      <c r="E63" s="22"/>
      <c r="F63" s="22"/>
      <c r="G63" s="29"/>
      <c r="H63" s="29"/>
      <c r="I63" s="28"/>
      <c r="J63" s="22"/>
      <c r="K63" s="29"/>
      <c r="L63" s="29"/>
      <c r="M63" s="28"/>
      <c r="N63" s="22"/>
      <c r="O63" s="29"/>
      <c r="P63" s="29"/>
      <c r="Q63" s="28"/>
      <c r="R63" s="22"/>
      <c r="S63" s="29"/>
      <c r="T63" s="29"/>
      <c r="U63" s="22"/>
      <c r="V63" s="22"/>
      <c r="W63" s="29"/>
      <c r="X63" s="29"/>
      <c r="Y63" s="22"/>
      <c r="Z63" s="22"/>
      <c r="AA63" s="29"/>
      <c r="AB63" s="29"/>
      <c r="AC63" s="28"/>
    </row>
    <row r="64" spans="1:29">
      <c r="A64" s="43"/>
      <c r="B64" s="73" t="s">
        <v>385</v>
      </c>
      <c r="C64" s="26" t="s">
        <v>203</v>
      </c>
      <c r="D64" s="26"/>
      <c r="E64" s="24"/>
      <c r="F64" s="24"/>
      <c r="G64" s="26" t="s">
        <v>203</v>
      </c>
      <c r="H64" s="26"/>
      <c r="I64" s="24"/>
      <c r="J64" s="24"/>
      <c r="K64" s="26">
        <v>250</v>
      </c>
      <c r="L64" s="26"/>
      <c r="M64" s="24"/>
      <c r="N64" s="24"/>
      <c r="O64" s="26" t="s">
        <v>203</v>
      </c>
      <c r="P64" s="26"/>
      <c r="Q64" s="24"/>
      <c r="R64" s="24"/>
      <c r="S64" s="26" t="s">
        <v>203</v>
      </c>
      <c r="T64" s="26"/>
      <c r="U64" s="24"/>
      <c r="V64" s="24"/>
      <c r="W64" s="26" t="s">
        <v>203</v>
      </c>
      <c r="X64" s="26"/>
      <c r="Y64" s="24"/>
      <c r="Z64" s="24"/>
      <c r="AA64" s="26">
        <v>250</v>
      </c>
      <c r="AB64" s="26"/>
      <c r="AC64" s="24"/>
    </row>
    <row r="65" spans="1:29">
      <c r="A65" s="43"/>
      <c r="B65" s="96" t="s">
        <v>386</v>
      </c>
      <c r="C65" s="26"/>
      <c r="D65" s="26"/>
      <c r="E65" s="24"/>
      <c r="F65" s="24"/>
      <c r="G65" s="26"/>
      <c r="H65" s="26"/>
      <c r="I65" s="24"/>
      <c r="J65" s="24"/>
      <c r="K65" s="26"/>
      <c r="L65" s="26"/>
      <c r="M65" s="24"/>
      <c r="N65" s="24"/>
      <c r="O65" s="26"/>
      <c r="P65" s="26"/>
      <c r="Q65" s="24"/>
      <c r="R65" s="24"/>
      <c r="S65" s="26"/>
      <c r="T65" s="26"/>
      <c r="U65" s="24"/>
      <c r="V65" s="24"/>
      <c r="W65" s="26"/>
      <c r="X65" s="26"/>
      <c r="Y65" s="24"/>
      <c r="Z65" s="24"/>
      <c r="AA65" s="26"/>
      <c r="AB65" s="26"/>
      <c r="AC65" s="24"/>
    </row>
    <row r="66" spans="1:29">
      <c r="A66" s="43"/>
      <c r="B66" s="96" t="s">
        <v>387</v>
      </c>
      <c r="C66" s="26"/>
      <c r="D66" s="26"/>
      <c r="E66" s="24"/>
      <c r="F66" s="24"/>
      <c r="G66" s="26"/>
      <c r="H66" s="26"/>
      <c r="I66" s="24"/>
      <c r="J66" s="24"/>
      <c r="K66" s="26"/>
      <c r="L66" s="26"/>
      <c r="M66" s="24"/>
      <c r="N66" s="24"/>
      <c r="O66" s="26"/>
      <c r="P66" s="26"/>
      <c r="Q66" s="24"/>
      <c r="R66" s="24"/>
      <c r="S66" s="26"/>
      <c r="T66" s="26"/>
      <c r="U66" s="24"/>
      <c r="V66" s="24"/>
      <c r="W66" s="26"/>
      <c r="X66" s="26"/>
      <c r="Y66" s="24"/>
      <c r="Z66" s="24"/>
      <c r="AA66" s="26"/>
      <c r="AB66" s="26"/>
      <c r="AC66" s="24"/>
    </row>
    <row r="67" spans="1:29" ht="15.75" thickBot="1">
      <c r="A67" s="43"/>
      <c r="B67" s="96" t="s">
        <v>388</v>
      </c>
      <c r="C67" s="30"/>
      <c r="D67" s="30"/>
      <c r="E67" s="31"/>
      <c r="F67" s="24"/>
      <c r="G67" s="30"/>
      <c r="H67" s="30"/>
      <c r="I67" s="31"/>
      <c r="J67" s="24"/>
      <c r="K67" s="30"/>
      <c r="L67" s="30"/>
      <c r="M67" s="31"/>
      <c r="N67" s="24"/>
      <c r="O67" s="30"/>
      <c r="P67" s="30"/>
      <c r="Q67" s="31"/>
      <c r="R67" s="24"/>
      <c r="S67" s="30"/>
      <c r="T67" s="30"/>
      <c r="U67" s="31"/>
      <c r="V67" s="24"/>
      <c r="W67" s="30"/>
      <c r="X67" s="30"/>
      <c r="Y67" s="31"/>
      <c r="Z67" s="24"/>
      <c r="AA67" s="30"/>
      <c r="AB67" s="30"/>
      <c r="AC67" s="31"/>
    </row>
    <row r="68" spans="1:29">
      <c r="A68" s="43"/>
      <c r="B68" s="28" t="s">
        <v>410</v>
      </c>
      <c r="C68" s="32" t="s">
        <v>193</v>
      </c>
      <c r="D68" s="36">
        <v>11854</v>
      </c>
      <c r="E68" s="23"/>
      <c r="F68" s="22"/>
      <c r="G68" s="32" t="s">
        <v>193</v>
      </c>
      <c r="H68" s="36">
        <v>22292</v>
      </c>
      <c r="I68" s="23"/>
      <c r="J68" s="22"/>
      <c r="K68" s="32" t="s">
        <v>193</v>
      </c>
      <c r="L68" s="36">
        <v>11552</v>
      </c>
      <c r="M68" s="23"/>
      <c r="N68" s="22"/>
      <c r="O68" s="32" t="s">
        <v>193</v>
      </c>
      <c r="P68" s="36">
        <v>9256</v>
      </c>
      <c r="Q68" s="23"/>
      <c r="R68" s="22"/>
      <c r="S68" s="32" t="s">
        <v>193</v>
      </c>
      <c r="T68" s="34">
        <v>390</v>
      </c>
      <c r="U68" s="23"/>
      <c r="V68" s="22"/>
      <c r="W68" s="32" t="s">
        <v>193</v>
      </c>
      <c r="X68" s="34">
        <v>725</v>
      </c>
      <c r="Y68" s="23"/>
      <c r="Z68" s="22"/>
      <c r="AA68" s="32" t="s">
        <v>193</v>
      </c>
      <c r="AB68" s="36">
        <v>56069</v>
      </c>
      <c r="AC68" s="23"/>
    </row>
    <row r="69" spans="1:29" ht="15.75" thickBot="1">
      <c r="A69" s="43"/>
      <c r="B69" s="28"/>
      <c r="C69" s="33"/>
      <c r="D69" s="37"/>
      <c r="E69" s="38"/>
      <c r="F69" s="22"/>
      <c r="G69" s="33"/>
      <c r="H69" s="37"/>
      <c r="I69" s="38"/>
      <c r="J69" s="22"/>
      <c r="K69" s="33"/>
      <c r="L69" s="37"/>
      <c r="M69" s="38"/>
      <c r="N69" s="22"/>
      <c r="O69" s="33"/>
      <c r="P69" s="37"/>
      <c r="Q69" s="38"/>
      <c r="R69" s="22"/>
      <c r="S69" s="33"/>
      <c r="T69" s="35"/>
      <c r="U69" s="38"/>
      <c r="V69" s="22"/>
      <c r="W69" s="33"/>
      <c r="X69" s="35"/>
      <c r="Y69" s="38"/>
      <c r="Z69" s="22"/>
      <c r="AA69" s="33"/>
      <c r="AB69" s="37"/>
      <c r="AC69" s="38"/>
    </row>
    <row r="70" spans="1:29" ht="15.75" thickTop="1">
      <c r="A70" s="43"/>
      <c r="B70" s="14" t="s">
        <v>393</v>
      </c>
      <c r="C70" s="134" t="s">
        <v>193</v>
      </c>
      <c r="D70" s="135">
        <v>3128</v>
      </c>
      <c r="E70" s="39"/>
      <c r="F70" s="24"/>
      <c r="G70" s="134" t="s">
        <v>193</v>
      </c>
      <c r="H70" s="135">
        <v>5355</v>
      </c>
      <c r="I70" s="39"/>
      <c r="J70" s="24"/>
      <c r="K70" s="134" t="s">
        <v>193</v>
      </c>
      <c r="L70" s="135">
        <v>6227</v>
      </c>
      <c r="M70" s="39"/>
      <c r="N70" s="24"/>
      <c r="O70" s="134" t="s">
        <v>193</v>
      </c>
      <c r="P70" s="135">
        <v>2724</v>
      </c>
      <c r="Q70" s="39"/>
      <c r="R70" s="24"/>
      <c r="S70" s="134" t="s">
        <v>193</v>
      </c>
      <c r="T70" s="136">
        <v>167</v>
      </c>
      <c r="U70" s="39"/>
      <c r="V70" s="24"/>
      <c r="W70" s="134" t="s">
        <v>193</v>
      </c>
      <c r="X70" s="136" t="s">
        <v>203</v>
      </c>
      <c r="Y70" s="39"/>
      <c r="Z70" s="24"/>
      <c r="AA70" s="134" t="s">
        <v>193</v>
      </c>
      <c r="AB70" s="135">
        <v>17601</v>
      </c>
      <c r="AC70" s="39"/>
    </row>
    <row r="71" spans="1:29" ht="15.75" thickBot="1">
      <c r="A71" s="43"/>
      <c r="B71" s="73" t="s">
        <v>394</v>
      </c>
      <c r="C71" s="62"/>
      <c r="D71" s="63"/>
      <c r="E71" s="64"/>
      <c r="F71" s="24"/>
      <c r="G71" s="62"/>
      <c r="H71" s="63"/>
      <c r="I71" s="64"/>
      <c r="J71" s="24"/>
      <c r="K71" s="62"/>
      <c r="L71" s="63"/>
      <c r="M71" s="64"/>
      <c r="N71" s="24"/>
      <c r="O71" s="62"/>
      <c r="P71" s="63"/>
      <c r="Q71" s="64"/>
      <c r="R71" s="24"/>
      <c r="S71" s="62"/>
      <c r="T71" s="72"/>
      <c r="U71" s="64"/>
      <c r="V71" s="24"/>
      <c r="W71" s="62"/>
      <c r="X71" s="72"/>
      <c r="Y71" s="64"/>
      <c r="Z71" s="24"/>
      <c r="AA71" s="62"/>
      <c r="AB71" s="63"/>
      <c r="AC71" s="64"/>
    </row>
    <row r="72" spans="1:29" ht="15.75" thickTop="1">
      <c r="A72" s="43"/>
      <c r="B72" s="11" t="s">
        <v>395</v>
      </c>
      <c r="C72" s="137" t="s">
        <v>193</v>
      </c>
      <c r="D72" s="138">
        <v>3691</v>
      </c>
      <c r="E72" s="139"/>
      <c r="F72" s="22"/>
      <c r="G72" s="137" t="s">
        <v>193</v>
      </c>
      <c r="H72" s="138">
        <v>16207</v>
      </c>
      <c r="I72" s="139"/>
      <c r="J72" s="22"/>
      <c r="K72" s="137" t="s">
        <v>193</v>
      </c>
      <c r="L72" s="138">
        <v>3614</v>
      </c>
      <c r="M72" s="139"/>
      <c r="N72" s="22"/>
      <c r="O72" s="137" t="s">
        <v>193</v>
      </c>
      <c r="P72" s="138">
        <v>6532</v>
      </c>
      <c r="Q72" s="139"/>
      <c r="R72" s="22"/>
      <c r="S72" s="137" t="s">
        <v>193</v>
      </c>
      <c r="T72" s="140">
        <v>223</v>
      </c>
      <c r="U72" s="139"/>
      <c r="V72" s="22"/>
      <c r="W72" s="137" t="s">
        <v>193</v>
      </c>
      <c r="X72" s="140">
        <v>725</v>
      </c>
      <c r="Y72" s="139"/>
      <c r="Z72" s="22"/>
      <c r="AA72" s="137" t="s">
        <v>193</v>
      </c>
      <c r="AB72" s="138">
        <v>30992</v>
      </c>
      <c r="AC72" s="139"/>
    </row>
    <row r="73" spans="1:29" ht="15.75" thickBot="1">
      <c r="A73" s="43"/>
      <c r="B73" s="74" t="s">
        <v>394</v>
      </c>
      <c r="C73" s="33"/>
      <c r="D73" s="37"/>
      <c r="E73" s="38"/>
      <c r="F73" s="22"/>
      <c r="G73" s="33"/>
      <c r="H73" s="37"/>
      <c r="I73" s="38"/>
      <c r="J73" s="22"/>
      <c r="K73" s="33"/>
      <c r="L73" s="37"/>
      <c r="M73" s="38"/>
      <c r="N73" s="22"/>
      <c r="O73" s="33"/>
      <c r="P73" s="37"/>
      <c r="Q73" s="38"/>
      <c r="R73" s="22"/>
      <c r="S73" s="33"/>
      <c r="T73" s="35"/>
      <c r="U73" s="38"/>
      <c r="V73" s="22"/>
      <c r="W73" s="33"/>
      <c r="X73" s="35"/>
      <c r="Y73" s="38"/>
      <c r="Z73" s="22"/>
      <c r="AA73" s="33"/>
      <c r="AB73" s="37"/>
      <c r="AC73" s="38"/>
    </row>
    <row r="74" spans="1:29" ht="15.75" thickTop="1">
      <c r="A74" s="43"/>
      <c r="B74" s="14" t="s">
        <v>396</v>
      </c>
      <c r="C74" s="134" t="s">
        <v>193</v>
      </c>
      <c r="D74" s="135">
        <v>5035</v>
      </c>
      <c r="E74" s="39"/>
      <c r="F74" s="24"/>
      <c r="G74" s="134" t="s">
        <v>193</v>
      </c>
      <c r="H74" s="136">
        <v>730</v>
      </c>
      <c r="I74" s="39"/>
      <c r="J74" s="24"/>
      <c r="K74" s="134" t="s">
        <v>193</v>
      </c>
      <c r="L74" s="135">
        <v>1711</v>
      </c>
      <c r="M74" s="39"/>
      <c r="N74" s="24"/>
      <c r="O74" s="134" t="s">
        <v>193</v>
      </c>
      <c r="P74" s="136" t="s">
        <v>203</v>
      </c>
      <c r="Q74" s="39"/>
      <c r="R74" s="24"/>
      <c r="S74" s="134" t="s">
        <v>193</v>
      </c>
      <c r="T74" s="136" t="s">
        <v>203</v>
      </c>
      <c r="U74" s="39"/>
      <c r="V74" s="24"/>
      <c r="W74" s="134" t="s">
        <v>193</v>
      </c>
      <c r="X74" s="136" t="s">
        <v>203</v>
      </c>
      <c r="Y74" s="39"/>
      <c r="Z74" s="24"/>
      <c r="AA74" s="134" t="s">
        <v>193</v>
      </c>
      <c r="AB74" s="135">
        <v>7476</v>
      </c>
      <c r="AC74" s="39"/>
    </row>
    <row r="75" spans="1:29">
      <c r="A75" s="43"/>
      <c r="B75" s="73" t="s">
        <v>397</v>
      </c>
      <c r="C75" s="93"/>
      <c r="D75" s="87"/>
      <c r="E75" s="88"/>
      <c r="F75" s="24"/>
      <c r="G75" s="93"/>
      <c r="H75" s="94"/>
      <c r="I75" s="88"/>
      <c r="J75" s="24"/>
      <c r="K75" s="93"/>
      <c r="L75" s="87"/>
      <c r="M75" s="88"/>
      <c r="N75" s="24"/>
      <c r="O75" s="93"/>
      <c r="P75" s="94"/>
      <c r="Q75" s="88"/>
      <c r="R75" s="24"/>
      <c r="S75" s="93"/>
      <c r="T75" s="94"/>
      <c r="U75" s="88"/>
      <c r="V75" s="24"/>
      <c r="W75" s="93"/>
      <c r="X75" s="94"/>
      <c r="Y75" s="88"/>
      <c r="Z75" s="24"/>
      <c r="AA75" s="93"/>
      <c r="AB75" s="87"/>
      <c r="AC75" s="88"/>
    </row>
    <row r="76" spans="1:29" ht="15.75" thickBot="1">
      <c r="A76" s="43"/>
      <c r="B76" s="73" t="s">
        <v>388</v>
      </c>
      <c r="C76" s="62"/>
      <c r="D76" s="63"/>
      <c r="E76" s="64"/>
      <c r="F76" s="24"/>
      <c r="G76" s="62"/>
      <c r="H76" s="72"/>
      <c r="I76" s="64"/>
      <c r="J76" s="24"/>
      <c r="K76" s="62"/>
      <c r="L76" s="63"/>
      <c r="M76" s="64"/>
      <c r="N76" s="24"/>
      <c r="O76" s="62"/>
      <c r="P76" s="72"/>
      <c r="Q76" s="64"/>
      <c r="R76" s="24"/>
      <c r="S76" s="62"/>
      <c r="T76" s="72"/>
      <c r="U76" s="64"/>
      <c r="V76" s="24"/>
      <c r="W76" s="62"/>
      <c r="X76" s="72"/>
      <c r="Y76" s="64"/>
      <c r="Z76" s="24"/>
      <c r="AA76" s="62"/>
      <c r="AB76" s="63"/>
      <c r="AC76" s="64"/>
    </row>
    <row r="77" spans="1:29" ht="15.75" thickTop="1">
      <c r="A77" s="43"/>
      <c r="B77" s="11" t="s">
        <v>396</v>
      </c>
      <c r="C77" s="137" t="s">
        <v>193</v>
      </c>
      <c r="D77" s="140" t="s">
        <v>203</v>
      </c>
      <c r="E77" s="139"/>
      <c r="F77" s="22"/>
      <c r="G77" s="137" t="s">
        <v>193</v>
      </c>
      <c r="H77" s="140" t="s">
        <v>203</v>
      </c>
      <c r="I77" s="139"/>
      <c r="J77" s="22"/>
      <c r="K77" s="137" t="s">
        <v>193</v>
      </c>
      <c r="L77" s="140" t="s">
        <v>203</v>
      </c>
      <c r="M77" s="139"/>
      <c r="N77" s="22"/>
      <c r="O77" s="137" t="s">
        <v>193</v>
      </c>
      <c r="P77" s="140" t="s">
        <v>203</v>
      </c>
      <c r="Q77" s="139"/>
      <c r="R77" s="22"/>
      <c r="S77" s="137" t="s">
        <v>193</v>
      </c>
      <c r="T77" s="140" t="s">
        <v>203</v>
      </c>
      <c r="U77" s="139"/>
      <c r="V77" s="22"/>
      <c r="W77" s="137" t="s">
        <v>193</v>
      </c>
      <c r="X77" s="140" t="s">
        <v>203</v>
      </c>
      <c r="Y77" s="139"/>
      <c r="Z77" s="22"/>
      <c r="AA77" s="137" t="s">
        <v>193</v>
      </c>
      <c r="AB77" s="140" t="s">
        <v>203</v>
      </c>
      <c r="AC77" s="139"/>
    </row>
    <row r="78" spans="1:29">
      <c r="A78" s="43"/>
      <c r="B78" s="74" t="s">
        <v>398</v>
      </c>
      <c r="C78" s="80"/>
      <c r="D78" s="79"/>
      <c r="E78" s="59"/>
      <c r="F78" s="22"/>
      <c r="G78" s="80"/>
      <c r="H78" s="79"/>
      <c r="I78" s="59"/>
      <c r="J78" s="22"/>
      <c r="K78" s="80"/>
      <c r="L78" s="79"/>
      <c r="M78" s="59"/>
      <c r="N78" s="22"/>
      <c r="O78" s="80"/>
      <c r="P78" s="79"/>
      <c r="Q78" s="59"/>
      <c r="R78" s="22"/>
      <c r="S78" s="80"/>
      <c r="T78" s="79"/>
      <c r="U78" s="59"/>
      <c r="V78" s="22"/>
      <c r="W78" s="80"/>
      <c r="X78" s="79"/>
      <c r="Y78" s="59"/>
      <c r="Z78" s="22"/>
      <c r="AA78" s="80"/>
      <c r="AB78" s="79"/>
      <c r="AC78" s="59"/>
    </row>
    <row r="79" spans="1:29" ht="15.75" thickBot="1">
      <c r="A79" s="43"/>
      <c r="B79" s="74" t="s">
        <v>388</v>
      </c>
      <c r="C79" s="33"/>
      <c r="D79" s="35"/>
      <c r="E79" s="38"/>
      <c r="F79" s="22"/>
      <c r="G79" s="33"/>
      <c r="H79" s="35"/>
      <c r="I79" s="38"/>
      <c r="J79" s="22"/>
      <c r="K79" s="33"/>
      <c r="L79" s="35"/>
      <c r="M79" s="38"/>
      <c r="N79" s="22"/>
      <c r="O79" s="33"/>
      <c r="P79" s="35"/>
      <c r="Q79" s="38"/>
      <c r="R79" s="22"/>
      <c r="S79" s="33"/>
      <c r="T79" s="35"/>
      <c r="U79" s="38"/>
      <c r="V79" s="22"/>
      <c r="W79" s="33"/>
      <c r="X79" s="35"/>
      <c r="Y79" s="38"/>
      <c r="Z79" s="22"/>
      <c r="AA79" s="33"/>
      <c r="AB79" s="35"/>
      <c r="AC79" s="38"/>
    </row>
    <row r="80" spans="1:29" ht="15.75" thickTop="1">
      <c r="A80" s="43"/>
      <c r="B80" s="17" t="s">
        <v>399</v>
      </c>
      <c r="C80" s="39"/>
      <c r="D80" s="39"/>
      <c r="E80" s="39"/>
      <c r="F80" s="16"/>
      <c r="G80" s="39"/>
      <c r="H80" s="39"/>
      <c r="I80" s="39"/>
      <c r="J80" s="16"/>
      <c r="K80" s="39"/>
      <c r="L80" s="39"/>
      <c r="M80" s="39"/>
      <c r="N80" s="16"/>
      <c r="O80" s="39"/>
      <c r="P80" s="39"/>
      <c r="Q80" s="39"/>
      <c r="R80" s="16"/>
      <c r="S80" s="39"/>
      <c r="T80" s="39"/>
      <c r="U80" s="39"/>
      <c r="V80" s="16"/>
      <c r="W80" s="39"/>
      <c r="X80" s="39"/>
      <c r="Y80" s="39"/>
      <c r="Z80" s="16"/>
      <c r="AA80" s="39"/>
      <c r="AB80" s="39"/>
      <c r="AC80" s="39"/>
    </row>
    <row r="81" spans="1:29">
      <c r="A81" s="43"/>
      <c r="B81" s="28" t="s">
        <v>324</v>
      </c>
      <c r="C81" s="28" t="s">
        <v>193</v>
      </c>
      <c r="D81" s="40">
        <v>890073</v>
      </c>
      <c r="E81" s="22"/>
      <c r="F81" s="22"/>
      <c r="G81" s="28" t="s">
        <v>193</v>
      </c>
      <c r="H81" s="40">
        <v>2299661</v>
      </c>
      <c r="I81" s="22"/>
      <c r="J81" s="22"/>
      <c r="K81" s="28" t="s">
        <v>193</v>
      </c>
      <c r="L81" s="40">
        <v>1079956</v>
      </c>
      <c r="M81" s="22"/>
      <c r="N81" s="22"/>
      <c r="O81" s="28" t="s">
        <v>193</v>
      </c>
      <c r="P81" s="40">
        <v>1466851</v>
      </c>
      <c r="Q81" s="22"/>
      <c r="R81" s="22"/>
      <c r="S81" s="28" t="s">
        <v>193</v>
      </c>
      <c r="T81" s="40">
        <v>85721</v>
      </c>
      <c r="U81" s="22"/>
      <c r="V81" s="22"/>
      <c r="W81" s="28" t="s">
        <v>193</v>
      </c>
      <c r="X81" s="40">
        <v>35311</v>
      </c>
      <c r="Y81" s="22"/>
      <c r="Z81" s="22"/>
      <c r="AA81" s="28" t="s">
        <v>193</v>
      </c>
      <c r="AB81" s="40">
        <v>5857573</v>
      </c>
      <c r="AC81" s="22"/>
    </row>
    <row r="82" spans="1:29" ht="15.75" thickBot="1">
      <c r="A82" s="43"/>
      <c r="B82" s="28"/>
      <c r="C82" s="33"/>
      <c r="D82" s="37"/>
      <c r="E82" s="38"/>
      <c r="F82" s="22"/>
      <c r="G82" s="33"/>
      <c r="H82" s="37"/>
      <c r="I82" s="38"/>
      <c r="J82" s="22"/>
      <c r="K82" s="33"/>
      <c r="L82" s="37"/>
      <c r="M82" s="38"/>
      <c r="N82" s="22"/>
      <c r="O82" s="33"/>
      <c r="P82" s="37"/>
      <c r="Q82" s="38"/>
      <c r="R82" s="22"/>
      <c r="S82" s="33"/>
      <c r="T82" s="37"/>
      <c r="U82" s="38"/>
      <c r="V82" s="22"/>
      <c r="W82" s="33"/>
      <c r="X82" s="37"/>
      <c r="Y82" s="38"/>
      <c r="Z82" s="22"/>
      <c r="AA82" s="33"/>
      <c r="AB82" s="37"/>
      <c r="AC82" s="38"/>
    </row>
    <row r="83" spans="1:29" ht="15.75" thickTop="1">
      <c r="A83" s="43"/>
      <c r="B83" s="14" t="s">
        <v>393</v>
      </c>
      <c r="C83" s="134" t="s">
        <v>193</v>
      </c>
      <c r="D83" s="135">
        <v>10037</v>
      </c>
      <c r="E83" s="39"/>
      <c r="F83" s="24"/>
      <c r="G83" s="134" t="s">
        <v>193</v>
      </c>
      <c r="H83" s="135">
        <v>68973</v>
      </c>
      <c r="I83" s="39"/>
      <c r="J83" s="24"/>
      <c r="K83" s="134" t="s">
        <v>193</v>
      </c>
      <c r="L83" s="135">
        <v>31299</v>
      </c>
      <c r="M83" s="39"/>
      <c r="N83" s="24"/>
      <c r="O83" s="134" t="s">
        <v>193</v>
      </c>
      <c r="P83" s="135">
        <v>22666</v>
      </c>
      <c r="Q83" s="39"/>
      <c r="R83" s="24"/>
      <c r="S83" s="134" t="s">
        <v>193</v>
      </c>
      <c r="T83" s="136">
        <v>582</v>
      </c>
      <c r="U83" s="39"/>
      <c r="V83" s="24"/>
      <c r="W83" s="134" t="s">
        <v>193</v>
      </c>
      <c r="X83" s="136" t="s">
        <v>203</v>
      </c>
      <c r="Y83" s="39"/>
      <c r="Z83" s="24"/>
      <c r="AA83" s="134" t="s">
        <v>193</v>
      </c>
      <c r="AB83" s="135">
        <v>133557</v>
      </c>
      <c r="AC83" s="39"/>
    </row>
    <row r="84" spans="1:29" ht="15.75" thickBot="1">
      <c r="A84" s="43"/>
      <c r="B84" s="73" t="s">
        <v>394</v>
      </c>
      <c r="C84" s="62"/>
      <c r="D84" s="63"/>
      <c r="E84" s="64"/>
      <c r="F84" s="24"/>
      <c r="G84" s="62"/>
      <c r="H84" s="63"/>
      <c r="I84" s="64"/>
      <c r="J84" s="24"/>
      <c r="K84" s="62"/>
      <c r="L84" s="63"/>
      <c r="M84" s="64"/>
      <c r="N84" s="24"/>
      <c r="O84" s="62"/>
      <c r="P84" s="63"/>
      <c r="Q84" s="64"/>
      <c r="R84" s="24"/>
      <c r="S84" s="62"/>
      <c r="T84" s="72"/>
      <c r="U84" s="64"/>
      <c r="V84" s="24"/>
      <c r="W84" s="62"/>
      <c r="X84" s="72"/>
      <c r="Y84" s="64"/>
      <c r="Z84" s="24"/>
      <c r="AA84" s="62"/>
      <c r="AB84" s="63"/>
      <c r="AC84" s="64"/>
    </row>
    <row r="85" spans="1:29" ht="15.75" thickTop="1">
      <c r="A85" s="43"/>
      <c r="B85" s="11" t="s">
        <v>395</v>
      </c>
      <c r="C85" s="137" t="s">
        <v>193</v>
      </c>
      <c r="D85" s="138">
        <v>611785</v>
      </c>
      <c r="E85" s="139"/>
      <c r="F85" s="22"/>
      <c r="G85" s="137" t="s">
        <v>193</v>
      </c>
      <c r="H85" s="138">
        <v>2019099</v>
      </c>
      <c r="I85" s="139"/>
      <c r="J85" s="22"/>
      <c r="K85" s="137" t="s">
        <v>193</v>
      </c>
      <c r="L85" s="138">
        <v>1025543</v>
      </c>
      <c r="M85" s="139"/>
      <c r="N85" s="22"/>
      <c r="O85" s="137" t="s">
        <v>193</v>
      </c>
      <c r="P85" s="138">
        <v>1412871</v>
      </c>
      <c r="Q85" s="139"/>
      <c r="R85" s="22"/>
      <c r="S85" s="137" t="s">
        <v>193</v>
      </c>
      <c r="T85" s="138">
        <v>77315</v>
      </c>
      <c r="U85" s="139"/>
      <c r="V85" s="22"/>
      <c r="W85" s="137" t="s">
        <v>193</v>
      </c>
      <c r="X85" s="138">
        <v>35311</v>
      </c>
      <c r="Y85" s="139"/>
      <c r="Z85" s="22"/>
      <c r="AA85" s="137" t="s">
        <v>193</v>
      </c>
      <c r="AB85" s="138">
        <v>5181924</v>
      </c>
      <c r="AC85" s="139"/>
    </row>
    <row r="86" spans="1:29" ht="15.75" thickBot="1">
      <c r="A86" s="43"/>
      <c r="B86" s="74" t="s">
        <v>394</v>
      </c>
      <c r="C86" s="33"/>
      <c r="D86" s="37"/>
      <c r="E86" s="38"/>
      <c r="F86" s="22"/>
      <c r="G86" s="33"/>
      <c r="H86" s="37"/>
      <c r="I86" s="38"/>
      <c r="J86" s="22"/>
      <c r="K86" s="33"/>
      <c r="L86" s="37"/>
      <c r="M86" s="38"/>
      <c r="N86" s="22"/>
      <c r="O86" s="33"/>
      <c r="P86" s="37"/>
      <c r="Q86" s="38"/>
      <c r="R86" s="22"/>
      <c r="S86" s="33"/>
      <c r="T86" s="37"/>
      <c r="U86" s="38"/>
      <c r="V86" s="22"/>
      <c r="W86" s="33"/>
      <c r="X86" s="37"/>
      <c r="Y86" s="38"/>
      <c r="Z86" s="22"/>
      <c r="AA86" s="33"/>
      <c r="AB86" s="37"/>
      <c r="AC86" s="38"/>
    </row>
    <row r="87" spans="1:29" ht="15.75" thickTop="1">
      <c r="A87" s="43"/>
      <c r="B87" s="14" t="s">
        <v>396</v>
      </c>
      <c r="C87" s="134" t="s">
        <v>193</v>
      </c>
      <c r="D87" s="135">
        <v>122068</v>
      </c>
      <c r="E87" s="39"/>
      <c r="F87" s="24"/>
      <c r="G87" s="134" t="s">
        <v>193</v>
      </c>
      <c r="H87" s="135">
        <v>80903</v>
      </c>
      <c r="I87" s="39"/>
      <c r="J87" s="24"/>
      <c r="K87" s="134" t="s">
        <v>193</v>
      </c>
      <c r="L87" s="135">
        <v>6833</v>
      </c>
      <c r="M87" s="39"/>
      <c r="N87" s="24"/>
      <c r="O87" s="134" t="s">
        <v>193</v>
      </c>
      <c r="P87" s="136" t="s">
        <v>203</v>
      </c>
      <c r="Q87" s="39"/>
      <c r="R87" s="24"/>
      <c r="S87" s="134" t="s">
        <v>193</v>
      </c>
      <c r="T87" s="135">
        <v>2646</v>
      </c>
      <c r="U87" s="39"/>
      <c r="V87" s="24"/>
      <c r="W87" s="134" t="s">
        <v>193</v>
      </c>
      <c r="X87" s="136" t="s">
        <v>203</v>
      </c>
      <c r="Y87" s="39"/>
      <c r="Z87" s="24"/>
      <c r="AA87" s="134" t="s">
        <v>193</v>
      </c>
      <c r="AB87" s="135">
        <v>212450</v>
      </c>
      <c r="AC87" s="39"/>
    </row>
    <row r="88" spans="1:29">
      <c r="A88" s="43"/>
      <c r="B88" s="73" t="s">
        <v>397</v>
      </c>
      <c r="C88" s="93"/>
      <c r="D88" s="87"/>
      <c r="E88" s="88"/>
      <c r="F88" s="24"/>
      <c r="G88" s="93"/>
      <c r="H88" s="87"/>
      <c r="I88" s="88"/>
      <c r="J88" s="24"/>
      <c r="K88" s="93"/>
      <c r="L88" s="87"/>
      <c r="M88" s="88"/>
      <c r="N88" s="24"/>
      <c r="O88" s="93"/>
      <c r="P88" s="94"/>
      <c r="Q88" s="88"/>
      <c r="R88" s="24"/>
      <c r="S88" s="93"/>
      <c r="T88" s="87"/>
      <c r="U88" s="88"/>
      <c r="V88" s="24"/>
      <c r="W88" s="93"/>
      <c r="X88" s="94"/>
      <c r="Y88" s="88"/>
      <c r="Z88" s="24"/>
      <c r="AA88" s="93"/>
      <c r="AB88" s="87"/>
      <c r="AC88" s="88"/>
    </row>
    <row r="89" spans="1:29" ht="15.75" thickBot="1">
      <c r="A89" s="43"/>
      <c r="B89" s="73" t="s">
        <v>388</v>
      </c>
      <c r="C89" s="62"/>
      <c r="D89" s="63"/>
      <c r="E89" s="64"/>
      <c r="F89" s="24"/>
      <c r="G89" s="62"/>
      <c r="H89" s="63"/>
      <c r="I89" s="64"/>
      <c r="J89" s="24"/>
      <c r="K89" s="62"/>
      <c r="L89" s="63"/>
      <c r="M89" s="64"/>
      <c r="N89" s="24"/>
      <c r="O89" s="62"/>
      <c r="P89" s="72"/>
      <c r="Q89" s="64"/>
      <c r="R89" s="24"/>
      <c r="S89" s="62"/>
      <c r="T89" s="63"/>
      <c r="U89" s="64"/>
      <c r="V89" s="24"/>
      <c r="W89" s="62"/>
      <c r="X89" s="72"/>
      <c r="Y89" s="64"/>
      <c r="Z89" s="24"/>
      <c r="AA89" s="62"/>
      <c r="AB89" s="63"/>
      <c r="AC89" s="64"/>
    </row>
    <row r="90" spans="1:29" ht="15.75" thickTop="1">
      <c r="A90" s="43"/>
      <c r="B90" s="11" t="s">
        <v>396</v>
      </c>
      <c r="C90" s="137" t="s">
        <v>193</v>
      </c>
      <c r="D90" s="138">
        <v>146183</v>
      </c>
      <c r="E90" s="139"/>
      <c r="F90" s="22"/>
      <c r="G90" s="137" t="s">
        <v>193</v>
      </c>
      <c r="H90" s="138">
        <v>130686</v>
      </c>
      <c r="I90" s="139"/>
      <c r="J90" s="22"/>
      <c r="K90" s="137" t="s">
        <v>193</v>
      </c>
      <c r="L90" s="138">
        <v>16281</v>
      </c>
      <c r="M90" s="139"/>
      <c r="N90" s="22"/>
      <c r="O90" s="137" t="s">
        <v>193</v>
      </c>
      <c r="P90" s="138">
        <v>31314</v>
      </c>
      <c r="Q90" s="139"/>
      <c r="R90" s="22"/>
      <c r="S90" s="137" t="s">
        <v>193</v>
      </c>
      <c r="T90" s="138">
        <v>5178</v>
      </c>
      <c r="U90" s="139"/>
      <c r="V90" s="22"/>
      <c r="W90" s="137" t="s">
        <v>193</v>
      </c>
      <c r="X90" s="140" t="s">
        <v>203</v>
      </c>
      <c r="Y90" s="139"/>
      <c r="Z90" s="22"/>
      <c r="AA90" s="137" t="s">
        <v>193</v>
      </c>
      <c r="AB90" s="138">
        <v>329642</v>
      </c>
      <c r="AC90" s="139"/>
    </row>
    <row r="91" spans="1:29">
      <c r="A91" s="43"/>
      <c r="B91" s="74" t="s">
        <v>398</v>
      </c>
      <c r="C91" s="80"/>
      <c r="D91" s="58"/>
      <c r="E91" s="59"/>
      <c r="F91" s="22"/>
      <c r="G91" s="80"/>
      <c r="H91" s="58"/>
      <c r="I91" s="59"/>
      <c r="J91" s="22"/>
      <c r="K91" s="80"/>
      <c r="L91" s="58"/>
      <c r="M91" s="59"/>
      <c r="N91" s="22"/>
      <c r="O91" s="80"/>
      <c r="P91" s="58"/>
      <c r="Q91" s="59"/>
      <c r="R91" s="22"/>
      <c r="S91" s="80"/>
      <c r="T91" s="58"/>
      <c r="U91" s="59"/>
      <c r="V91" s="22"/>
      <c r="W91" s="80"/>
      <c r="X91" s="79"/>
      <c r="Y91" s="59"/>
      <c r="Z91" s="22"/>
      <c r="AA91" s="80"/>
      <c r="AB91" s="58"/>
      <c r="AC91" s="59"/>
    </row>
    <row r="92" spans="1:29" ht="15.75" thickBot="1">
      <c r="A92" s="43"/>
      <c r="B92" s="74" t="s">
        <v>388</v>
      </c>
      <c r="C92" s="33"/>
      <c r="D92" s="37"/>
      <c r="E92" s="38"/>
      <c r="F92" s="22"/>
      <c r="G92" s="33"/>
      <c r="H92" s="37"/>
      <c r="I92" s="38"/>
      <c r="J92" s="22"/>
      <c r="K92" s="33"/>
      <c r="L92" s="37"/>
      <c r="M92" s="38"/>
      <c r="N92" s="22"/>
      <c r="O92" s="33"/>
      <c r="P92" s="37"/>
      <c r="Q92" s="38"/>
      <c r="R92" s="22"/>
      <c r="S92" s="33"/>
      <c r="T92" s="37"/>
      <c r="U92" s="38"/>
      <c r="V92" s="22"/>
      <c r="W92" s="33"/>
      <c r="X92" s="35"/>
      <c r="Y92" s="38"/>
      <c r="Z92" s="22"/>
      <c r="AA92" s="33"/>
      <c r="AB92" s="37"/>
      <c r="AC92" s="38"/>
    </row>
    <row r="93" spans="1:29" ht="15.75" thickTop="1">
      <c r="A93" s="43"/>
      <c r="B93" s="28" t="s">
        <v>411</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row>
  </sheetData>
  <mergeCells count="843">
    <mergeCell ref="A1:A2"/>
    <mergeCell ref="B1:AC1"/>
    <mergeCell ref="B2:AC2"/>
    <mergeCell ref="B3:AC3"/>
    <mergeCell ref="A4:A93"/>
    <mergeCell ref="B4:AC4"/>
    <mergeCell ref="B5:AC5"/>
    <mergeCell ref="B49:AC49"/>
    <mergeCell ref="B93:AC93"/>
    <mergeCell ref="X90:X92"/>
    <mergeCell ref="Y90:Y92"/>
    <mergeCell ref="Z90:Z92"/>
    <mergeCell ref="AA90:AA92"/>
    <mergeCell ref="AB90:AB92"/>
    <mergeCell ref="AC90:AC92"/>
    <mergeCell ref="R90:R92"/>
    <mergeCell ref="S90:S92"/>
    <mergeCell ref="T90:T92"/>
    <mergeCell ref="U90:U92"/>
    <mergeCell ref="V90:V92"/>
    <mergeCell ref="W90:W92"/>
    <mergeCell ref="L90:L92"/>
    <mergeCell ref="M90:M92"/>
    <mergeCell ref="N90:N92"/>
    <mergeCell ref="O90:O92"/>
    <mergeCell ref="P90:P92"/>
    <mergeCell ref="Q90:Q92"/>
    <mergeCell ref="AC87:AC89"/>
    <mergeCell ref="C90:C92"/>
    <mergeCell ref="D90:D92"/>
    <mergeCell ref="E90:E92"/>
    <mergeCell ref="F90:F92"/>
    <mergeCell ref="G90:G92"/>
    <mergeCell ref="H90:H92"/>
    <mergeCell ref="I90:I92"/>
    <mergeCell ref="J90:J92"/>
    <mergeCell ref="K90:K92"/>
    <mergeCell ref="W87:W89"/>
    <mergeCell ref="X87:X89"/>
    <mergeCell ref="Y87:Y89"/>
    <mergeCell ref="Z87:Z89"/>
    <mergeCell ref="AA87:AA89"/>
    <mergeCell ref="AB87:AB89"/>
    <mergeCell ref="Q87:Q89"/>
    <mergeCell ref="R87:R89"/>
    <mergeCell ref="S87:S89"/>
    <mergeCell ref="T87:T89"/>
    <mergeCell ref="U87:U89"/>
    <mergeCell ref="V87:V89"/>
    <mergeCell ref="K87:K89"/>
    <mergeCell ref="L87:L89"/>
    <mergeCell ref="M87:M89"/>
    <mergeCell ref="N87:N89"/>
    <mergeCell ref="O87:O89"/>
    <mergeCell ref="P87:P89"/>
    <mergeCell ref="AB85:AB86"/>
    <mergeCell ref="AC85:AC86"/>
    <mergeCell ref="C87:C89"/>
    <mergeCell ref="D87:D89"/>
    <mergeCell ref="E87:E89"/>
    <mergeCell ref="F87:F89"/>
    <mergeCell ref="G87:G89"/>
    <mergeCell ref="H87:H89"/>
    <mergeCell ref="I87:I89"/>
    <mergeCell ref="J87:J89"/>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3:AA84"/>
    <mergeCell ref="AB83:AB84"/>
    <mergeCell ref="AC83:AC84"/>
    <mergeCell ref="C85:C86"/>
    <mergeCell ref="D85:D86"/>
    <mergeCell ref="E85:E86"/>
    <mergeCell ref="F85:F86"/>
    <mergeCell ref="G85:G86"/>
    <mergeCell ref="H85:H86"/>
    <mergeCell ref="I85:I86"/>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Z81:Z82"/>
    <mergeCell ref="AA81:AA82"/>
    <mergeCell ref="AB81:AB82"/>
    <mergeCell ref="AC81:AC82"/>
    <mergeCell ref="C83:C84"/>
    <mergeCell ref="D83:D84"/>
    <mergeCell ref="E83:E84"/>
    <mergeCell ref="F83:F84"/>
    <mergeCell ref="G83:G84"/>
    <mergeCell ref="H83:H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C77:AC79"/>
    <mergeCell ref="C80:E80"/>
    <mergeCell ref="G80:I80"/>
    <mergeCell ref="K80:M80"/>
    <mergeCell ref="O80:Q80"/>
    <mergeCell ref="S80:U80"/>
    <mergeCell ref="W80:Y80"/>
    <mergeCell ref="AA80:AC80"/>
    <mergeCell ref="W77:W79"/>
    <mergeCell ref="X77:X79"/>
    <mergeCell ref="Y77:Y79"/>
    <mergeCell ref="Z77:Z79"/>
    <mergeCell ref="AA77:AA79"/>
    <mergeCell ref="AB77:AB79"/>
    <mergeCell ref="Q77:Q79"/>
    <mergeCell ref="R77:R79"/>
    <mergeCell ref="S77:S79"/>
    <mergeCell ref="T77:T79"/>
    <mergeCell ref="U77:U79"/>
    <mergeCell ref="V77:V79"/>
    <mergeCell ref="K77:K79"/>
    <mergeCell ref="L77:L79"/>
    <mergeCell ref="M77:M79"/>
    <mergeCell ref="N77:N79"/>
    <mergeCell ref="O77:O79"/>
    <mergeCell ref="P77:P79"/>
    <mergeCell ref="AB74:AB76"/>
    <mergeCell ref="AC74:AC76"/>
    <mergeCell ref="C77:C79"/>
    <mergeCell ref="D77:D79"/>
    <mergeCell ref="E77:E79"/>
    <mergeCell ref="F77:F79"/>
    <mergeCell ref="G77:G79"/>
    <mergeCell ref="H77:H79"/>
    <mergeCell ref="I77:I79"/>
    <mergeCell ref="J77:J79"/>
    <mergeCell ref="V74:V76"/>
    <mergeCell ref="W74:W76"/>
    <mergeCell ref="X74:X76"/>
    <mergeCell ref="Y74:Y76"/>
    <mergeCell ref="Z74:Z76"/>
    <mergeCell ref="AA74:AA76"/>
    <mergeCell ref="P74:P76"/>
    <mergeCell ref="Q74:Q76"/>
    <mergeCell ref="R74:R76"/>
    <mergeCell ref="S74:S76"/>
    <mergeCell ref="T74:T76"/>
    <mergeCell ref="U74:U76"/>
    <mergeCell ref="J74:J76"/>
    <mergeCell ref="K74:K76"/>
    <mergeCell ref="L74:L76"/>
    <mergeCell ref="M74:M76"/>
    <mergeCell ref="N74:N76"/>
    <mergeCell ref="O74:O76"/>
    <mergeCell ref="AA72:AA73"/>
    <mergeCell ref="AB72:AB73"/>
    <mergeCell ref="AC72:AC73"/>
    <mergeCell ref="C74:C76"/>
    <mergeCell ref="D74:D76"/>
    <mergeCell ref="E74:E76"/>
    <mergeCell ref="F74:F76"/>
    <mergeCell ref="G74:G76"/>
    <mergeCell ref="H74:H76"/>
    <mergeCell ref="I74:I76"/>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Z70:Z71"/>
    <mergeCell ref="AA70:AA71"/>
    <mergeCell ref="AB70:AB71"/>
    <mergeCell ref="AC70:AC71"/>
    <mergeCell ref="C72:C73"/>
    <mergeCell ref="D72:D73"/>
    <mergeCell ref="E72:E73"/>
    <mergeCell ref="F72:F73"/>
    <mergeCell ref="G72:G73"/>
    <mergeCell ref="H72:H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Y68:Y69"/>
    <mergeCell ref="Z68:Z69"/>
    <mergeCell ref="AA68:AA69"/>
    <mergeCell ref="AB68:AB69"/>
    <mergeCell ref="AC68:AC69"/>
    <mergeCell ref="C70:C71"/>
    <mergeCell ref="D70:D71"/>
    <mergeCell ref="E70:E71"/>
    <mergeCell ref="F70:F71"/>
    <mergeCell ref="G70:G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W64:X67"/>
    <mergeCell ref="Y64:Y67"/>
    <mergeCell ref="Z64:Z67"/>
    <mergeCell ref="AA64:AB67"/>
    <mergeCell ref="AC64:AC67"/>
    <mergeCell ref="B68:B69"/>
    <mergeCell ref="C68:C69"/>
    <mergeCell ref="D68:D69"/>
    <mergeCell ref="E68:E69"/>
    <mergeCell ref="F68:F69"/>
    <mergeCell ref="O64:P67"/>
    <mergeCell ref="Q64:Q67"/>
    <mergeCell ref="R64:R67"/>
    <mergeCell ref="S64:T67"/>
    <mergeCell ref="U64:U67"/>
    <mergeCell ref="V64:V67"/>
    <mergeCell ref="AC62:AC63"/>
    <mergeCell ref="C64:D67"/>
    <mergeCell ref="E64:E67"/>
    <mergeCell ref="F64:F67"/>
    <mergeCell ref="G64:H67"/>
    <mergeCell ref="I64:I67"/>
    <mergeCell ref="J64:J67"/>
    <mergeCell ref="K64:L67"/>
    <mergeCell ref="M64:M67"/>
    <mergeCell ref="N64:N67"/>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X56:X57"/>
    <mergeCell ref="Y56:Y57"/>
    <mergeCell ref="Z56:Z57"/>
    <mergeCell ref="AA56:AA57"/>
    <mergeCell ref="AB56:AB57"/>
    <mergeCell ref="AC56:AC57"/>
    <mergeCell ref="R56:R57"/>
    <mergeCell ref="S56:S57"/>
    <mergeCell ref="T56:T57"/>
    <mergeCell ref="U56:U57"/>
    <mergeCell ref="V56:V57"/>
    <mergeCell ref="W56:W57"/>
    <mergeCell ref="L56:L57"/>
    <mergeCell ref="M56:M57"/>
    <mergeCell ref="N56:N57"/>
    <mergeCell ref="O56:O57"/>
    <mergeCell ref="P56:P57"/>
    <mergeCell ref="Q56:Q57"/>
    <mergeCell ref="AA55:AC55"/>
    <mergeCell ref="C56:C57"/>
    <mergeCell ref="D56:D57"/>
    <mergeCell ref="E56:E57"/>
    <mergeCell ref="F56:F57"/>
    <mergeCell ref="G56:G57"/>
    <mergeCell ref="H56:H57"/>
    <mergeCell ref="I56:I57"/>
    <mergeCell ref="J56:J57"/>
    <mergeCell ref="K56:K57"/>
    <mergeCell ref="C55:E55"/>
    <mergeCell ref="G55:I55"/>
    <mergeCell ref="K55:M55"/>
    <mergeCell ref="O55:Q55"/>
    <mergeCell ref="S55:U55"/>
    <mergeCell ref="W55:Y55"/>
    <mergeCell ref="R52:R54"/>
    <mergeCell ref="S52:U54"/>
    <mergeCell ref="V52:V54"/>
    <mergeCell ref="W52:Y54"/>
    <mergeCell ref="Z52:Z54"/>
    <mergeCell ref="AA52:AC54"/>
    <mergeCell ref="J52:J54"/>
    <mergeCell ref="K52:M52"/>
    <mergeCell ref="K53:M53"/>
    <mergeCell ref="K54:M54"/>
    <mergeCell ref="N52:N54"/>
    <mergeCell ref="O52:Q54"/>
    <mergeCell ref="AC46:AC48"/>
    <mergeCell ref="B50:AC50"/>
    <mergeCell ref="B52:B54"/>
    <mergeCell ref="C52:E52"/>
    <mergeCell ref="C53:E53"/>
    <mergeCell ref="C54:E54"/>
    <mergeCell ref="F52:F54"/>
    <mergeCell ref="G52:I52"/>
    <mergeCell ref="G53:I53"/>
    <mergeCell ref="G54:I54"/>
    <mergeCell ref="W46:W48"/>
    <mergeCell ref="X46:X48"/>
    <mergeCell ref="Y46:Y48"/>
    <mergeCell ref="Z46:Z48"/>
    <mergeCell ref="AA46:AA48"/>
    <mergeCell ref="AB46:AB48"/>
    <mergeCell ref="Q46:Q48"/>
    <mergeCell ref="R46:R48"/>
    <mergeCell ref="S46:S48"/>
    <mergeCell ref="T46:T48"/>
    <mergeCell ref="U46:U48"/>
    <mergeCell ref="V46:V48"/>
    <mergeCell ref="K46:K48"/>
    <mergeCell ref="L46:L48"/>
    <mergeCell ref="M46:M48"/>
    <mergeCell ref="N46:N48"/>
    <mergeCell ref="O46:O48"/>
    <mergeCell ref="P46:P48"/>
    <mergeCell ref="AB43:AB45"/>
    <mergeCell ref="AC43:AC45"/>
    <mergeCell ref="C46:C48"/>
    <mergeCell ref="D46:D48"/>
    <mergeCell ref="E46:E48"/>
    <mergeCell ref="F46:F48"/>
    <mergeCell ref="G46:G48"/>
    <mergeCell ref="H46:H48"/>
    <mergeCell ref="I46:I48"/>
    <mergeCell ref="J46:J48"/>
    <mergeCell ref="V43:V45"/>
    <mergeCell ref="W43:W45"/>
    <mergeCell ref="X43:X45"/>
    <mergeCell ref="Y43:Y45"/>
    <mergeCell ref="Z43:Z45"/>
    <mergeCell ref="AA43:AA45"/>
    <mergeCell ref="P43:P45"/>
    <mergeCell ref="Q43:Q45"/>
    <mergeCell ref="R43:R45"/>
    <mergeCell ref="S43:S45"/>
    <mergeCell ref="T43:T45"/>
    <mergeCell ref="U43:U45"/>
    <mergeCell ref="J43:J45"/>
    <mergeCell ref="K43:K45"/>
    <mergeCell ref="L43:L45"/>
    <mergeCell ref="M43:M45"/>
    <mergeCell ref="N43:N45"/>
    <mergeCell ref="O43:O45"/>
    <mergeCell ref="AA41:AA42"/>
    <mergeCell ref="AB41:AB42"/>
    <mergeCell ref="AC41:AC42"/>
    <mergeCell ref="C43:C45"/>
    <mergeCell ref="D43:D45"/>
    <mergeCell ref="E43:E45"/>
    <mergeCell ref="F43:F45"/>
    <mergeCell ref="G43:G45"/>
    <mergeCell ref="H43:H45"/>
    <mergeCell ref="I43:I45"/>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AC37:AC38"/>
    <mergeCell ref="C39:C40"/>
    <mergeCell ref="D39:D40"/>
    <mergeCell ref="E39:E40"/>
    <mergeCell ref="F39:F40"/>
    <mergeCell ref="G39:G40"/>
    <mergeCell ref="H39:H40"/>
    <mergeCell ref="I39:I40"/>
    <mergeCell ref="J39:J40"/>
    <mergeCell ref="K39:K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A36:AC36"/>
    <mergeCell ref="B37:B38"/>
    <mergeCell ref="C37:C38"/>
    <mergeCell ref="D37:D38"/>
    <mergeCell ref="E37:E38"/>
    <mergeCell ref="F37:F38"/>
    <mergeCell ref="G37:G38"/>
    <mergeCell ref="H37:H38"/>
    <mergeCell ref="I37:I38"/>
    <mergeCell ref="J37:J38"/>
    <mergeCell ref="C36:E36"/>
    <mergeCell ref="G36:I36"/>
    <mergeCell ref="K36:M36"/>
    <mergeCell ref="O36:Q36"/>
    <mergeCell ref="S36:U36"/>
    <mergeCell ref="W36:Y36"/>
    <mergeCell ref="X33:X35"/>
    <mergeCell ref="Y33:Y35"/>
    <mergeCell ref="Z33:Z35"/>
    <mergeCell ref="AA33:AA35"/>
    <mergeCell ref="AB33:AB35"/>
    <mergeCell ref="AC33:AC35"/>
    <mergeCell ref="R33:R35"/>
    <mergeCell ref="S33:S35"/>
    <mergeCell ref="T33:T35"/>
    <mergeCell ref="U33:U35"/>
    <mergeCell ref="V33:V35"/>
    <mergeCell ref="W33:W35"/>
    <mergeCell ref="L33:L35"/>
    <mergeCell ref="M33:M35"/>
    <mergeCell ref="N33:N35"/>
    <mergeCell ref="O33:O35"/>
    <mergeCell ref="P33:P35"/>
    <mergeCell ref="Q33:Q35"/>
    <mergeCell ref="AC30:AC32"/>
    <mergeCell ref="C33:C35"/>
    <mergeCell ref="D33:D35"/>
    <mergeCell ref="E33:E35"/>
    <mergeCell ref="F33:F35"/>
    <mergeCell ref="G33:G35"/>
    <mergeCell ref="H33:H35"/>
    <mergeCell ref="I33:I35"/>
    <mergeCell ref="J33:J35"/>
    <mergeCell ref="K33:K35"/>
    <mergeCell ref="W30:W32"/>
    <mergeCell ref="X30:X32"/>
    <mergeCell ref="Y30:Y32"/>
    <mergeCell ref="Z30:Z32"/>
    <mergeCell ref="AA30:AA32"/>
    <mergeCell ref="AB30:AB32"/>
    <mergeCell ref="Q30:Q32"/>
    <mergeCell ref="R30:R32"/>
    <mergeCell ref="S30:S32"/>
    <mergeCell ref="T30:T32"/>
    <mergeCell ref="U30:U32"/>
    <mergeCell ref="V30:V32"/>
    <mergeCell ref="K30:K32"/>
    <mergeCell ref="L30:L32"/>
    <mergeCell ref="M30:M32"/>
    <mergeCell ref="N30:N32"/>
    <mergeCell ref="O30:O32"/>
    <mergeCell ref="P30:P32"/>
    <mergeCell ref="AB28:AB29"/>
    <mergeCell ref="AC28:AC29"/>
    <mergeCell ref="C30:C32"/>
    <mergeCell ref="D30:D32"/>
    <mergeCell ref="E30:E32"/>
    <mergeCell ref="F30:F32"/>
    <mergeCell ref="G30:G32"/>
    <mergeCell ref="H30:H32"/>
    <mergeCell ref="I30:I32"/>
    <mergeCell ref="J30:J32"/>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A27"/>
    <mergeCell ref="AB26:AB27"/>
    <mergeCell ref="AC26:AC27"/>
    <mergeCell ref="C28:C29"/>
    <mergeCell ref="D28:D29"/>
    <mergeCell ref="E28:E29"/>
    <mergeCell ref="F28:F29"/>
    <mergeCell ref="G28:G29"/>
    <mergeCell ref="H28:H29"/>
    <mergeCell ref="I28:I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A25"/>
    <mergeCell ref="AB24:AB25"/>
    <mergeCell ref="AC24:AC25"/>
    <mergeCell ref="C26:C27"/>
    <mergeCell ref="D26:D27"/>
    <mergeCell ref="E26:E27"/>
    <mergeCell ref="F26:F27"/>
    <mergeCell ref="G26:G27"/>
    <mergeCell ref="H26:H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0:V23"/>
    <mergeCell ref="W20:X23"/>
    <mergeCell ref="Y20:Y23"/>
    <mergeCell ref="Z20:Z23"/>
    <mergeCell ref="AA20:AB23"/>
    <mergeCell ref="AC20:AC23"/>
    <mergeCell ref="N20:N23"/>
    <mergeCell ref="O20:P23"/>
    <mergeCell ref="Q20:Q23"/>
    <mergeCell ref="R20:R23"/>
    <mergeCell ref="S20:T23"/>
    <mergeCell ref="U20:U23"/>
    <mergeCell ref="AA18:AB19"/>
    <mergeCell ref="AC18:AC19"/>
    <mergeCell ref="C20:D23"/>
    <mergeCell ref="E20:E23"/>
    <mergeCell ref="F20:F23"/>
    <mergeCell ref="G20:H23"/>
    <mergeCell ref="I20:I23"/>
    <mergeCell ref="J20:J23"/>
    <mergeCell ref="K20:L23"/>
    <mergeCell ref="M20:M23"/>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W11:Y11"/>
    <mergeCell ref="AA11:AC11"/>
    <mergeCell ref="C12:C13"/>
    <mergeCell ref="D12:D13"/>
    <mergeCell ref="E12:E13"/>
    <mergeCell ref="F12:F13"/>
    <mergeCell ref="G12:G13"/>
    <mergeCell ref="H12:H13"/>
    <mergeCell ref="I12:I13"/>
    <mergeCell ref="J12:J13"/>
    <mergeCell ref="S8:U10"/>
    <mergeCell ref="V8:V10"/>
    <mergeCell ref="W8:Y10"/>
    <mergeCell ref="Z8:Z10"/>
    <mergeCell ref="AA8:AC10"/>
    <mergeCell ref="C11:E11"/>
    <mergeCell ref="G11:I11"/>
    <mergeCell ref="K11:M11"/>
    <mergeCell ref="O11:Q11"/>
    <mergeCell ref="S11:U11"/>
    <mergeCell ref="K8:M8"/>
    <mergeCell ref="K9:M9"/>
    <mergeCell ref="K10:M10"/>
    <mergeCell ref="N8:N10"/>
    <mergeCell ref="O8:Q10"/>
    <mergeCell ref="R8:R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7.28515625" customWidth="1"/>
    <col min="4" max="4" width="27.85546875" customWidth="1"/>
    <col min="5" max="5" width="5.7109375" customWidth="1"/>
    <col min="6" max="6" width="33.7109375" customWidth="1"/>
    <col min="7" max="7" width="7.28515625" customWidth="1"/>
    <col min="8" max="8" width="27.85546875" customWidth="1"/>
    <col min="9" max="10" width="33.7109375" customWidth="1"/>
    <col min="11" max="11" width="7.28515625" customWidth="1"/>
    <col min="12" max="12" width="27.85546875" customWidth="1"/>
    <col min="13" max="14" width="33.7109375" customWidth="1"/>
    <col min="15" max="15" width="7.28515625" customWidth="1"/>
    <col min="16" max="16" width="27.85546875" customWidth="1"/>
    <col min="17" max="18" width="33.7109375" customWidth="1"/>
    <col min="19" max="19" width="7.28515625" customWidth="1"/>
    <col min="20" max="20" width="27.85546875" customWidth="1"/>
    <col min="21" max="22" width="33.7109375" customWidth="1"/>
    <col min="23" max="23" width="7.28515625" customWidth="1"/>
    <col min="24" max="24" width="27.85546875" customWidth="1"/>
    <col min="25" max="25" width="33.7109375" customWidth="1"/>
  </cols>
  <sheetData>
    <row r="1" spans="1:25" ht="15" customHeight="1">
      <c r="A1" s="7" t="s">
        <v>4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6</v>
      </c>
      <c r="B3" s="42"/>
      <c r="C3" s="42"/>
      <c r="D3" s="42"/>
      <c r="E3" s="42"/>
      <c r="F3" s="42"/>
      <c r="G3" s="42"/>
      <c r="H3" s="42"/>
      <c r="I3" s="42"/>
      <c r="J3" s="42"/>
      <c r="K3" s="42"/>
      <c r="L3" s="42"/>
      <c r="M3" s="42"/>
      <c r="N3" s="42"/>
      <c r="O3" s="42"/>
      <c r="P3" s="42"/>
      <c r="Q3" s="42"/>
      <c r="R3" s="42"/>
      <c r="S3" s="42"/>
      <c r="T3" s="42"/>
      <c r="U3" s="42"/>
      <c r="V3" s="42"/>
      <c r="W3" s="42"/>
      <c r="X3" s="42"/>
      <c r="Y3" s="42"/>
    </row>
    <row r="4" spans="1:25">
      <c r="A4" s="43" t="s">
        <v>412</v>
      </c>
      <c r="B4" s="44" t="s">
        <v>413</v>
      </c>
      <c r="C4" s="44"/>
      <c r="D4" s="44"/>
      <c r="E4" s="44"/>
      <c r="F4" s="44"/>
      <c r="G4" s="44"/>
      <c r="H4" s="44"/>
      <c r="I4" s="44"/>
      <c r="J4" s="44"/>
      <c r="K4" s="44"/>
      <c r="L4" s="44"/>
      <c r="M4" s="44"/>
      <c r="N4" s="44"/>
      <c r="O4" s="44"/>
      <c r="P4" s="44"/>
      <c r="Q4" s="44"/>
      <c r="R4" s="44"/>
      <c r="S4" s="44"/>
      <c r="T4" s="44"/>
      <c r="U4" s="44"/>
      <c r="V4" s="44"/>
      <c r="W4" s="44"/>
      <c r="X4" s="44"/>
      <c r="Y4" s="44"/>
    </row>
    <row r="5" spans="1:25" ht="25.5" customHeight="1">
      <c r="A5" s="43"/>
      <c r="B5" s="28" t="s">
        <v>414</v>
      </c>
      <c r="C5" s="28"/>
      <c r="D5" s="28"/>
      <c r="E5" s="28"/>
      <c r="F5" s="28"/>
      <c r="G5" s="28"/>
      <c r="H5" s="28"/>
      <c r="I5" s="28"/>
      <c r="J5" s="28"/>
      <c r="K5" s="28"/>
      <c r="L5" s="28"/>
      <c r="M5" s="28"/>
      <c r="N5" s="28"/>
      <c r="O5" s="28"/>
      <c r="P5" s="28"/>
      <c r="Q5" s="28"/>
      <c r="R5" s="28"/>
      <c r="S5" s="28"/>
      <c r="T5" s="28"/>
      <c r="U5" s="28"/>
      <c r="V5" s="28"/>
      <c r="W5" s="28"/>
      <c r="X5" s="28"/>
      <c r="Y5" s="28"/>
    </row>
    <row r="6" spans="1:25" ht="27.75" customHeight="1">
      <c r="A6" s="43"/>
      <c r="B6" s="28" t="s">
        <v>415</v>
      </c>
      <c r="C6" s="28"/>
      <c r="D6" s="28"/>
      <c r="E6" s="28"/>
      <c r="F6" s="28"/>
      <c r="G6" s="28"/>
      <c r="H6" s="28"/>
      <c r="I6" s="28"/>
      <c r="J6" s="28"/>
      <c r="K6" s="28"/>
      <c r="L6" s="28"/>
      <c r="M6" s="28"/>
      <c r="N6" s="28"/>
      <c r="O6" s="28"/>
      <c r="P6" s="28"/>
      <c r="Q6" s="28"/>
      <c r="R6" s="28"/>
      <c r="S6" s="28"/>
      <c r="T6" s="28"/>
      <c r="U6" s="28"/>
      <c r="V6" s="28"/>
      <c r="W6" s="28"/>
      <c r="X6" s="28"/>
      <c r="Y6" s="28"/>
    </row>
    <row r="7" spans="1:25">
      <c r="A7" s="43"/>
      <c r="B7" s="19"/>
      <c r="C7" s="19"/>
      <c r="D7" s="19"/>
      <c r="E7" s="19"/>
    </row>
    <row r="8" spans="1:25">
      <c r="A8" s="43"/>
      <c r="B8" s="12"/>
      <c r="C8" s="12"/>
      <c r="D8" s="12"/>
      <c r="E8" s="12"/>
    </row>
    <row r="9" spans="1:25">
      <c r="A9" s="43"/>
      <c r="B9" s="25" t="s">
        <v>416</v>
      </c>
      <c r="C9" s="25" t="s">
        <v>193</v>
      </c>
      <c r="D9" s="27">
        <v>50889</v>
      </c>
      <c r="E9" s="24"/>
    </row>
    <row r="10" spans="1:25">
      <c r="A10" s="43"/>
      <c r="B10" s="25"/>
      <c r="C10" s="25"/>
      <c r="D10" s="27"/>
      <c r="E10" s="24"/>
    </row>
    <row r="11" spans="1:25">
      <c r="A11" s="43"/>
      <c r="B11" s="85" t="s">
        <v>417</v>
      </c>
      <c r="C11" s="29" t="s">
        <v>418</v>
      </c>
      <c r="D11" s="29"/>
      <c r="E11" s="11" t="s">
        <v>195</v>
      </c>
    </row>
    <row r="12" spans="1:25">
      <c r="A12" s="43"/>
      <c r="B12" s="142" t="s">
        <v>419</v>
      </c>
      <c r="C12" s="26">
        <v>320</v>
      </c>
      <c r="D12" s="26"/>
      <c r="E12" s="24"/>
    </row>
    <row r="13" spans="1:25">
      <c r="A13" s="43"/>
      <c r="B13" s="142"/>
      <c r="C13" s="26"/>
      <c r="D13" s="26"/>
      <c r="E13" s="24"/>
    </row>
    <row r="14" spans="1:25" ht="15.75" thickBot="1">
      <c r="A14" s="43"/>
      <c r="B14" s="85" t="s">
        <v>420</v>
      </c>
      <c r="C14" s="71" t="s">
        <v>421</v>
      </c>
      <c r="D14" s="71"/>
      <c r="E14" s="11" t="s">
        <v>195</v>
      </c>
    </row>
    <row r="15" spans="1:25">
      <c r="A15" s="43"/>
      <c r="B15" s="25" t="s">
        <v>422</v>
      </c>
      <c r="C15" s="57">
        <v>46342</v>
      </c>
      <c r="D15" s="57"/>
      <c r="E15" s="50"/>
    </row>
    <row r="16" spans="1:25" ht="15.75" thickBot="1">
      <c r="A16" s="43"/>
      <c r="B16" s="25"/>
      <c r="C16" s="63"/>
      <c r="D16" s="63"/>
      <c r="E16" s="64"/>
    </row>
    <row r="17" spans="1:25" ht="15.75" thickTop="1">
      <c r="A17" s="43"/>
      <c r="B17" s="13"/>
      <c r="C17" s="139"/>
      <c r="D17" s="139"/>
      <c r="E17" s="139"/>
    </row>
    <row r="18" spans="1:25">
      <c r="A18" s="43"/>
      <c r="B18" s="25" t="s">
        <v>423</v>
      </c>
      <c r="C18" s="25" t="s">
        <v>193</v>
      </c>
      <c r="D18" s="27">
        <v>67660</v>
      </c>
      <c r="E18" s="24"/>
    </row>
    <row r="19" spans="1:25">
      <c r="A19" s="43"/>
      <c r="B19" s="25"/>
      <c r="C19" s="25"/>
      <c r="D19" s="27"/>
      <c r="E19" s="24"/>
    </row>
    <row r="20" spans="1:25">
      <c r="A20" s="43"/>
      <c r="B20" s="85" t="s">
        <v>417</v>
      </c>
      <c r="C20" s="29" t="s">
        <v>424</v>
      </c>
      <c r="D20" s="29"/>
      <c r="E20" s="11" t="s">
        <v>195</v>
      </c>
    </row>
    <row r="21" spans="1:25">
      <c r="A21" s="43"/>
      <c r="B21" s="142" t="s">
        <v>419</v>
      </c>
      <c r="C21" s="26" t="s">
        <v>203</v>
      </c>
      <c r="D21" s="26"/>
      <c r="E21" s="24"/>
    </row>
    <row r="22" spans="1:25">
      <c r="A22" s="43"/>
      <c r="B22" s="142"/>
      <c r="C22" s="26"/>
      <c r="D22" s="26"/>
      <c r="E22" s="24"/>
    </row>
    <row r="23" spans="1:25" ht="15.75" thickBot="1">
      <c r="A23" s="43"/>
      <c r="B23" s="85" t="s">
        <v>420</v>
      </c>
      <c r="C23" s="71" t="s">
        <v>425</v>
      </c>
      <c r="D23" s="71"/>
      <c r="E23" s="141" t="s">
        <v>195</v>
      </c>
    </row>
    <row r="24" spans="1:25">
      <c r="A24" s="43"/>
      <c r="B24" s="25" t="s">
        <v>426</v>
      </c>
      <c r="C24" s="55" t="s">
        <v>193</v>
      </c>
      <c r="D24" s="57">
        <v>58411</v>
      </c>
      <c r="E24" s="50"/>
    </row>
    <row r="25" spans="1:25" ht="15.75" thickBot="1">
      <c r="A25" s="43"/>
      <c r="B25" s="25"/>
      <c r="C25" s="62"/>
      <c r="D25" s="63"/>
      <c r="E25" s="64"/>
    </row>
    <row r="26" spans="1:25" ht="15.75" thickTop="1">
      <c r="A26" s="43"/>
      <c r="B26" s="28" t="s">
        <v>427</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43"/>
      <c r="B27" s="28" t="s">
        <v>428</v>
      </c>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43"/>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43"/>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75" thickBot="1">
      <c r="A30" s="43"/>
      <c r="B30" s="13"/>
      <c r="C30" s="69" t="s">
        <v>251</v>
      </c>
      <c r="D30" s="69"/>
      <c r="E30" s="69"/>
      <c r="F30" s="69"/>
      <c r="G30" s="69"/>
      <c r="H30" s="69"/>
      <c r="I30" s="69"/>
      <c r="J30" s="69"/>
      <c r="K30" s="69"/>
      <c r="L30" s="69"/>
      <c r="M30" s="69"/>
      <c r="N30" s="13"/>
      <c r="O30" s="143">
        <v>41912</v>
      </c>
      <c r="P30" s="143"/>
      <c r="Q30" s="143"/>
      <c r="R30" s="143"/>
      <c r="S30" s="143"/>
      <c r="T30" s="143"/>
      <c r="U30" s="143"/>
      <c r="V30" s="143"/>
      <c r="W30" s="143"/>
      <c r="X30" s="143"/>
      <c r="Y30" s="143"/>
    </row>
    <row r="31" spans="1:25">
      <c r="A31" s="43"/>
      <c r="B31" s="22"/>
      <c r="C31" s="106" t="s">
        <v>429</v>
      </c>
      <c r="D31" s="106"/>
      <c r="E31" s="106"/>
      <c r="F31" s="23"/>
      <c r="G31" s="106" t="s">
        <v>327</v>
      </c>
      <c r="H31" s="106"/>
      <c r="I31" s="106"/>
      <c r="J31" s="23"/>
      <c r="K31" s="106" t="s">
        <v>432</v>
      </c>
      <c r="L31" s="106"/>
      <c r="M31" s="106"/>
      <c r="N31" s="22"/>
      <c r="O31" s="106" t="s">
        <v>429</v>
      </c>
      <c r="P31" s="106"/>
      <c r="Q31" s="106"/>
      <c r="R31" s="23"/>
      <c r="S31" s="106" t="s">
        <v>327</v>
      </c>
      <c r="T31" s="106"/>
      <c r="U31" s="106"/>
      <c r="V31" s="23"/>
      <c r="W31" s="106" t="s">
        <v>432</v>
      </c>
      <c r="X31" s="106"/>
      <c r="Y31" s="106"/>
    </row>
    <row r="32" spans="1:25" ht="15.75" thickBot="1">
      <c r="A32" s="43"/>
      <c r="B32" s="22"/>
      <c r="C32" s="69" t="s">
        <v>430</v>
      </c>
      <c r="D32" s="69"/>
      <c r="E32" s="69"/>
      <c r="F32" s="22"/>
      <c r="G32" s="69" t="s">
        <v>431</v>
      </c>
      <c r="H32" s="69"/>
      <c r="I32" s="69"/>
      <c r="J32" s="22"/>
      <c r="K32" s="69" t="s">
        <v>433</v>
      </c>
      <c r="L32" s="69"/>
      <c r="M32" s="69"/>
      <c r="N32" s="22"/>
      <c r="O32" s="69" t="s">
        <v>430</v>
      </c>
      <c r="P32" s="69"/>
      <c r="Q32" s="69"/>
      <c r="R32" s="59"/>
      <c r="S32" s="69" t="s">
        <v>431</v>
      </c>
      <c r="T32" s="69"/>
      <c r="U32" s="69"/>
      <c r="V32" s="59"/>
      <c r="W32" s="69" t="s">
        <v>433</v>
      </c>
      <c r="X32" s="69"/>
      <c r="Y32" s="69"/>
    </row>
    <row r="33" spans="1:25">
      <c r="A33" s="43"/>
      <c r="B33" s="25" t="s">
        <v>279</v>
      </c>
      <c r="C33" s="55" t="s">
        <v>193</v>
      </c>
      <c r="D33" s="57">
        <v>110493</v>
      </c>
      <c r="E33" s="50"/>
      <c r="F33" s="24"/>
      <c r="G33" s="55" t="s">
        <v>193</v>
      </c>
      <c r="H33" s="57">
        <v>97779</v>
      </c>
      <c r="I33" s="50"/>
      <c r="J33" s="24"/>
      <c r="K33" s="55" t="s">
        <v>193</v>
      </c>
      <c r="L33" s="57">
        <v>95406</v>
      </c>
      <c r="M33" s="50"/>
      <c r="N33" s="24"/>
      <c r="O33" s="55" t="s">
        <v>193</v>
      </c>
      <c r="P33" s="57">
        <v>115863</v>
      </c>
      <c r="Q33" s="50"/>
      <c r="R33" s="24"/>
      <c r="S33" s="55" t="s">
        <v>193</v>
      </c>
      <c r="T33" s="57">
        <v>102987</v>
      </c>
      <c r="U33" s="50"/>
      <c r="V33" s="24"/>
      <c r="W33" s="55" t="s">
        <v>193</v>
      </c>
      <c r="X33" s="57">
        <v>100203</v>
      </c>
      <c r="Y33" s="50"/>
    </row>
    <row r="34" spans="1:25">
      <c r="A34" s="43"/>
      <c r="B34" s="25"/>
      <c r="C34" s="25"/>
      <c r="D34" s="27"/>
      <c r="E34" s="24"/>
      <c r="F34" s="24"/>
      <c r="G34" s="25"/>
      <c r="H34" s="27"/>
      <c r="I34" s="24"/>
      <c r="J34" s="24"/>
      <c r="K34" s="25"/>
      <c r="L34" s="27"/>
      <c r="M34" s="24"/>
      <c r="N34" s="24"/>
      <c r="O34" s="25"/>
      <c r="P34" s="27"/>
      <c r="Q34" s="24"/>
      <c r="R34" s="24"/>
      <c r="S34" s="25"/>
      <c r="T34" s="27"/>
      <c r="U34" s="24"/>
      <c r="V34" s="24"/>
      <c r="W34" s="25"/>
      <c r="X34" s="27"/>
      <c r="Y34" s="24"/>
    </row>
    <row r="35" spans="1:25">
      <c r="A35" s="43"/>
      <c r="B35" s="28" t="s">
        <v>280</v>
      </c>
      <c r="C35" s="40">
        <v>107514</v>
      </c>
      <c r="D35" s="40"/>
      <c r="E35" s="22"/>
      <c r="F35" s="22"/>
      <c r="G35" s="40">
        <v>28768</v>
      </c>
      <c r="H35" s="40"/>
      <c r="I35" s="22"/>
      <c r="J35" s="22"/>
      <c r="K35" s="40">
        <v>28007</v>
      </c>
      <c r="L35" s="40"/>
      <c r="M35" s="22"/>
      <c r="N35" s="22"/>
      <c r="O35" s="40">
        <v>130825</v>
      </c>
      <c r="P35" s="40"/>
      <c r="Q35" s="22"/>
      <c r="R35" s="22"/>
      <c r="S35" s="40">
        <v>49202</v>
      </c>
      <c r="T35" s="40"/>
      <c r="U35" s="22"/>
      <c r="V35" s="22"/>
      <c r="W35" s="40">
        <v>48557</v>
      </c>
      <c r="X35" s="40"/>
      <c r="Y35" s="22"/>
    </row>
    <row r="36" spans="1:25">
      <c r="A36" s="43"/>
      <c r="B36" s="28"/>
      <c r="C36" s="40"/>
      <c r="D36" s="40"/>
      <c r="E36" s="22"/>
      <c r="F36" s="22"/>
      <c r="G36" s="40"/>
      <c r="H36" s="40"/>
      <c r="I36" s="22"/>
      <c r="J36" s="22"/>
      <c r="K36" s="40"/>
      <c r="L36" s="40"/>
      <c r="M36" s="22"/>
      <c r="N36" s="22"/>
      <c r="O36" s="40"/>
      <c r="P36" s="40"/>
      <c r="Q36" s="22"/>
      <c r="R36" s="22"/>
      <c r="S36" s="40"/>
      <c r="T36" s="40"/>
      <c r="U36" s="22"/>
      <c r="V36" s="22"/>
      <c r="W36" s="40"/>
      <c r="X36" s="40"/>
      <c r="Y36" s="22"/>
    </row>
    <row r="37" spans="1:25">
      <c r="A37" s="43"/>
      <c r="B37" s="25" t="s">
        <v>281</v>
      </c>
      <c r="C37" s="27">
        <v>14710</v>
      </c>
      <c r="D37" s="27"/>
      <c r="E37" s="24"/>
      <c r="F37" s="24"/>
      <c r="G37" s="27">
        <v>4817</v>
      </c>
      <c r="H37" s="27"/>
      <c r="I37" s="24"/>
      <c r="J37" s="24"/>
      <c r="K37" s="27">
        <v>4817</v>
      </c>
      <c r="L37" s="27"/>
      <c r="M37" s="24"/>
      <c r="N37" s="24"/>
      <c r="O37" s="27">
        <v>16697</v>
      </c>
      <c r="P37" s="27"/>
      <c r="Q37" s="24"/>
      <c r="R37" s="24"/>
      <c r="S37" s="27">
        <v>6361</v>
      </c>
      <c r="T37" s="27"/>
      <c r="U37" s="24"/>
      <c r="V37" s="24"/>
      <c r="W37" s="27">
        <v>6361</v>
      </c>
      <c r="X37" s="27"/>
      <c r="Y37" s="24"/>
    </row>
    <row r="38" spans="1:25">
      <c r="A38" s="43"/>
      <c r="B38" s="25"/>
      <c r="C38" s="27"/>
      <c r="D38" s="27"/>
      <c r="E38" s="24"/>
      <c r="F38" s="24"/>
      <c r="G38" s="27"/>
      <c r="H38" s="27"/>
      <c r="I38" s="24"/>
      <c r="J38" s="24"/>
      <c r="K38" s="27"/>
      <c r="L38" s="27"/>
      <c r="M38" s="24"/>
      <c r="N38" s="24"/>
      <c r="O38" s="27"/>
      <c r="P38" s="27"/>
      <c r="Q38" s="24"/>
      <c r="R38" s="24"/>
      <c r="S38" s="27"/>
      <c r="T38" s="27"/>
      <c r="U38" s="24"/>
      <c r="V38" s="24"/>
      <c r="W38" s="27"/>
      <c r="X38" s="27"/>
      <c r="Y38" s="24"/>
    </row>
    <row r="39" spans="1:25">
      <c r="A39" s="43"/>
      <c r="B39" s="28" t="s">
        <v>282</v>
      </c>
      <c r="C39" s="40">
        <v>1622</v>
      </c>
      <c r="D39" s="40"/>
      <c r="E39" s="22"/>
      <c r="F39" s="22"/>
      <c r="G39" s="40">
        <v>1623</v>
      </c>
      <c r="H39" s="40"/>
      <c r="I39" s="22"/>
      <c r="J39" s="22"/>
      <c r="K39" s="40">
        <v>1623</v>
      </c>
      <c r="L39" s="40"/>
      <c r="M39" s="22"/>
      <c r="N39" s="22"/>
      <c r="O39" s="40">
        <v>1747</v>
      </c>
      <c r="P39" s="40"/>
      <c r="Q39" s="22"/>
      <c r="R39" s="22"/>
      <c r="S39" s="40">
        <v>1746</v>
      </c>
      <c r="T39" s="40"/>
      <c r="U39" s="22"/>
      <c r="V39" s="22"/>
      <c r="W39" s="40">
        <v>1746</v>
      </c>
      <c r="X39" s="40"/>
      <c r="Y39" s="22"/>
    </row>
    <row r="40" spans="1:25">
      <c r="A40" s="43"/>
      <c r="B40" s="28"/>
      <c r="C40" s="40"/>
      <c r="D40" s="40"/>
      <c r="E40" s="22"/>
      <c r="F40" s="22"/>
      <c r="G40" s="40"/>
      <c r="H40" s="40"/>
      <c r="I40" s="22"/>
      <c r="J40" s="22"/>
      <c r="K40" s="40"/>
      <c r="L40" s="40"/>
      <c r="M40" s="22"/>
      <c r="N40" s="22"/>
      <c r="O40" s="40"/>
      <c r="P40" s="40"/>
      <c r="Q40" s="22"/>
      <c r="R40" s="22"/>
      <c r="S40" s="40"/>
      <c r="T40" s="40"/>
      <c r="U40" s="22"/>
      <c r="V40" s="22"/>
      <c r="W40" s="40"/>
      <c r="X40" s="40"/>
      <c r="Y40" s="22"/>
    </row>
    <row r="41" spans="1:25">
      <c r="A41" s="43"/>
      <c r="B41" s="25" t="s">
        <v>283</v>
      </c>
      <c r="C41" s="27">
        <v>1838</v>
      </c>
      <c r="D41" s="27"/>
      <c r="E41" s="24"/>
      <c r="F41" s="24"/>
      <c r="G41" s="27">
        <v>1734</v>
      </c>
      <c r="H41" s="27"/>
      <c r="I41" s="24"/>
      <c r="J41" s="24"/>
      <c r="K41" s="27">
        <v>1734</v>
      </c>
      <c r="L41" s="27"/>
      <c r="M41" s="24"/>
      <c r="N41" s="24"/>
      <c r="O41" s="27">
        <v>2019</v>
      </c>
      <c r="P41" s="27"/>
      <c r="Q41" s="24"/>
      <c r="R41" s="24"/>
      <c r="S41" s="27">
        <v>1843</v>
      </c>
      <c r="T41" s="27"/>
      <c r="U41" s="24"/>
      <c r="V41" s="24"/>
      <c r="W41" s="27">
        <v>1818</v>
      </c>
      <c r="X41" s="27"/>
      <c r="Y41" s="24"/>
    </row>
    <row r="42" spans="1:25" ht="15.75" thickBot="1">
      <c r="A42" s="43"/>
      <c r="B42" s="25"/>
      <c r="C42" s="41"/>
      <c r="D42" s="41"/>
      <c r="E42" s="31"/>
      <c r="F42" s="24"/>
      <c r="G42" s="41"/>
      <c r="H42" s="41"/>
      <c r="I42" s="31"/>
      <c r="J42" s="24"/>
      <c r="K42" s="41"/>
      <c r="L42" s="41"/>
      <c r="M42" s="31"/>
      <c r="N42" s="24"/>
      <c r="O42" s="41"/>
      <c r="P42" s="41"/>
      <c r="Q42" s="31"/>
      <c r="R42" s="24"/>
      <c r="S42" s="41"/>
      <c r="T42" s="41"/>
      <c r="U42" s="31"/>
      <c r="V42" s="24"/>
      <c r="W42" s="41"/>
      <c r="X42" s="41"/>
      <c r="Y42" s="31"/>
    </row>
    <row r="43" spans="1:25">
      <c r="A43" s="43"/>
      <c r="B43" s="28" t="s">
        <v>434</v>
      </c>
      <c r="C43" s="32" t="s">
        <v>193</v>
      </c>
      <c r="D43" s="36">
        <v>236177</v>
      </c>
      <c r="E43" s="23"/>
      <c r="F43" s="22"/>
      <c r="G43" s="32" t="s">
        <v>193</v>
      </c>
      <c r="H43" s="36">
        <v>134721</v>
      </c>
      <c r="I43" s="23"/>
      <c r="J43" s="22"/>
      <c r="K43" s="32" t="s">
        <v>193</v>
      </c>
      <c r="L43" s="36">
        <v>131587</v>
      </c>
      <c r="M43" s="23"/>
      <c r="N43" s="22"/>
      <c r="O43" s="32" t="s">
        <v>193</v>
      </c>
      <c r="P43" s="36">
        <v>267151</v>
      </c>
      <c r="Q43" s="23"/>
      <c r="R43" s="22"/>
      <c r="S43" s="32" t="s">
        <v>193</v>
      </c>
      <c r="T43" s="36">
        <v>162139</v>
      </c>
      <c r="U43" s="23"/>
      <c r="V43" s="22"/>
      <c r="W43" s="32" t="s">
        <v>193</v>
      </c>
      <c r="X43" s="36">
        <v>158685</v>
      </c>
      <c r="Y43" s="23"/>
    </row>
    <row r="44" spans="1:25" ht="15.75" thickBot="1">
      <c r="A44" s="43"/>
      <c r="B44" s="28"/>
      <c r="C44" s="33"/>
      <c r="D44" s="37"/>
      <c r="E44" s="38"/>
      <c r="F44" s="22"/>
      <c r="G44" s="33"/>
      <c r="H44" s="37"/>
      <c r="I44" s="38"/>
      <c r="J44" s="22"/>
      <c r="K44" s="33"/>
      <c r="L44" s="37"/>
      <c r="M44" s="38"/>
      <c r="N44" s="22"/>
      <c r="O44" s="33"/>
      <c r="P44" s="37"/>
      <c r="Q44" s="38"/>
      <c r="R44" s="22"/>
      <c r="S44" s="33"/>
      <c r="T44" s="37"/>
      <c r="U44" s="38"/>
      <c r="V44" s="22"/>
      <c r="W44" s="33"/>
      <c r="X44" s="37"/>
      <c r="Y44" s="38"/>
    </row>
    <row r="45" spans="1:25" ht="15.75" thickTop="1">
      <c r="A45" s="43"/>
      <c r="B45" s="42"/>
      <c r="C45" s="42"/>
      <c r="D45" s="42"/>
      <c r="E45" s="42"/>
      <c r="F45" s="42"/>
      <c r="G45" s="42"/>
      <c r="H45" s="42"/>
      <c r="I45" s="42"/>
      <c r="J45" s="42"/>
      <c r="K45" s="42"/>
      <c r="L45" s="42"/>
      <c r="M45" s="42"/>
      <c r="N45" s="42"/>
      <c r="O45" s="42"/>
      <c r="P45" s="42"/>
      <c r="Q45" s="42"/>
      <c r="R45" s="42"/>
      <c r="S45" s="42"/>
      <c r="T45" s="42"/>
      <c r="U45" s="42"/>
      <c r="V45" s="42"/>
      <c r="W45" s="42"/>
      <c r="X45" s="42"/>
      <c r="Y45" s="42"/>
    </row>
    <row r="46" spans="1:25">
      <c r="A46" s="43"/>
      <c r="B46" s="144" t="s">
        <v>435</v>
      </c>
      <c r="C46" s="144"/>
      <c r="D46" s="144"/>
      <c r="E46" s="144"/>
      <c r="F46" s="144"/>
      <c r="G46" s="144"/>
      <c r="H46" s="144"/>
      <c r="I46" s="144"/>
      <c r="J46" s="144"/>
      <c r="K46" s="144"/>
      <c r="L46" s="144"/>
      <c r="M46" s="144"/>
      <c r="N46" s="144"/>
      <c r="O46" s="144"/>
      <c r="P46" s="144"/>
      <c r="Q46" s="144"/>
      <c r="R46" s="144"/>
      <c r="S46" s="144"/>
      <c r="T46" s="144"/>
      <c r="U46" s="144"/>
      <c r="V46" s="144"/>
      <c r="W46" s="144"/>
      <c r="X46" s="144"/>
      <c r="Y46" s="144"/>
    </row>
    <row r="47" spans="1:25">
      <c r="A47" s="43"/>
      <c r="B47" s="144" t="s">
        <v>436</v>
      </c>
      <c r="C47" s="144"/>
      <c r="D47" s="144"/>
      <c r="E47" s="144"/>
      <c r="F47" s="144"/>
      <c r="G47" s="144"/>
      <c r="H47" s="144"/>
      <c r="I47" s="144"/>
      <c r="J47" s="144"/>
      <c r="K47" s="144"/>
      <c r="L47" s="144"/>
      <c r="M47" s="144"/>
      <c r="N47" s="144"/>
      <c r="O47" s="144"/>
      <c r="P47" s="144"/>
      <c r="Q47" s="144"/>
      <c r="R47" s="144"/>
      <c r="S47" s="144"/>
      <c r="T47" s="144"/>
      <c r="U47" s="144"/>
      <c r="V47" s="144"/>
      <c r="W47" s="144"/>
      <c r="X47" s="144"/>
      <c r="Y47" s="144"/>
    </row>
    <row r="48" spans="1:25">
      <c r="A48" s="43"/>
      <c r="B48" s="144" t="s">
        <v>437</v>
      </c>
      <c r="C48" s="144"/>
      <c r="D48" s="144"/>
      <c r="E48" s="144"/>
      <c r="F48" s="144"/>
      <c r="G48" s="144"/>
      <c r="H48" s="144"/>
      <c r="I48" s="144"/>
      <c r="J48" s="144"/>
      <c r="K48" s="144"/>
      <c r="L48" s="144"/>
      <c r="M48" s="144"/>
      <c r="N48" s="144"/>
      <c r="O48" s="144"/>
      <c r="P48" s="144"/>
      <c r="Q48" s="144"/>
      <c r="R48" s="144"/>
      <c r="S48" s="144"/>
      <c r="T48" s="144"/>
      <c r="U48" s="144"/>
      <c r="V48" s="144"/>
      <c r="W48" s="144"/>
      <c r="X48" s="144"/>
      <c r="Y48" s="144"/>
    </row>
    <row r="49" spans="1:25">
      <c r="A49" s="43"/>
      <c r="B49" s="42"/>
      <c r="C49" s="42"/>
      <c r="D49" s="42"/>
      <c r="E49" s="42"/>
      <c r="F49" s="42"/>
      <c r="G49" s="42"/>
      <c r="H49" s="42"/>
      <c r="I49" s="42"/>
      <c r="J49" s="42"/>
      <c r="K49" s="42"/>
      <c r="L49" s="42"/>
      <c r="M49" s="42"/>
      <c r="N49" s="42"/>
      <c r="O49" s="42"/>
      <c r="P49" s="42"/>
      <c r="Q49" s="42"/>
      <c r="R49" s="42"/>
      <c r="S49" s="42"/>
      <c r="T49" s="42"/>
      <c r="U49" s="42"/>
      <c r="V49" s="42"/>
      <c r="W49" s="42"/>
      <c r="X49" s="42"/>
      <c r="Y49" s="42"/>
    </row>
    <row r="50" spans="1:25">
      <c r="A50" s="43"/>
      <c r="B50" s="28" t="s">
        <v>438</v>
      </c>
      <c r="C50" s="28"/>
      <c r="D50" s="28"/>
      <c r="E50" s="28"/>
      <c r="F50" s="28"/>
      <c r="G50" s="28"/>
      <c r="H50" s="28"/>
      <c r="I50" s="28"/>
      <c r="J50" s="28"/>
      <c r="K50" s="28"/>
      <c r="L50" s="28"/>
      <c r="M50" s="28"/>
      <c r="N50" s="28"/>
      <c r="O50" s="28"/>
      <c r="P50" s="28"/>
      <c r="Q50" s="28"/>
      <c r="R50" s="28"/>
      <c r="S50" s="28"/>
      <c r="T50" s="28"/>
      <c r="U50" s="28"/>
      <c r="V50" s="28"/>
      <c r="W50" s="28"/>
      <c r="X50" s="28"/>
      <c r="Y50" s="28"/>
    </row>
  </sheetData>
  <mergeCells count="184">
    <mergeCell ref="B46:Y46"/>
    <mergeCell ref="B47:Y47"/>
    <mergeCell ref="B48:Y48"/>
    <mergeCell ref="B49:Y49"/>
    <mergeCell ref="B50:Y50"/>
    <mergeCell ref="B4:Y4"/>
    <mergeCell ref="B5:Y5"/>
    <mergeCell ref="B6:Y6"/>
    <mergeCell ref="B26:Y26"/>
    <mergeCell ref="B27:Y27"/>
    <mergeCell ref="B45:Y45"/>
    <mergeCell ref="U43:U44"/>
    <mergeCell ref="V43:V44"/>
    <mergeCell ref="W43:W44"/>
    <mergeCell ref="X43:X44"/>
    <mergeCell ref="Y43:Y44"/>
    <mergeCell ref="A1:A2"/>
    <mergeCell ref="B1:Y1"/>
    <mergeCell ref="B2:Y2"/>
    <mergeCell ref="B3:Y3"/>
    <mergeCell ref="A4:A50"/>
    <mergeCell ref="O43:O44"/>
    <mergeCell ref="P43:P44"/>
    <mergeCell ref="Q43:Q44"/>
    <mergeCell ref="R43:R44"/>
    <mergeCell ref="S43:S44"/>
    <mergeCell ref="T43:T44"/>
    <mergeCell ref="I43:I44"/>
    <mergeCell ref="J43:J44"/>
    <mergeCell ref="K43:K44"/>
    <mergeCell ref="L43:L44"/>
    <mergeCell ref="M43:M44"/>
    <mergeCell ref="N43:N44"/>
    <mergeCell ref="V41:V42"/>
    <mergeCell ref="W41:X42"/>
    <mergeCell ref="Y41:Y42"/>
    <mergeCell ref="B43:B44"/>
    <mergeCell ref="C43:C44"/>
    <mergeCell ref="D43:D44"/>
    <mergeCell ref="E43:E44"/>
    <mergeCell ref="F43:F44"/>
    <mergeCell ref="G43:G44"/>
    <mergeCell ref="H43:H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U31"/>
    <mergeCell ref="S32:U32"/>
    <mergeCell ref="V31:V32"/>
    <mergeCell ref="W31:Y31"/>
    <mergeCell ref="W32:Y32"/>
    <mergeCell ref="B33:B34"/>
    <mergeCell ref="C33:C34"/>
    <mergeCell ref="D33:D34"/>
    <mergeCell ref="E33:E34"/>
    <mergeCell ref="F33:F34"/>
    <mergeCell ref="K31:M31"/>
    <mergeCell ref="K32:M32"/>
    <mergeCell ref="N31:N32"/>
    <mergeCell ref="O31:Q31"/>
    <mergeCell ref="O32:Q32"/>
    <mergeCell ref="R31:R32"/>
    <mergeCell ref="B28:Y28"/>
    <mergeCell ref="C30:M30"/>
    <mergeCell ref="O30:Y30"/>
    <mergeCell ref="B31:B32"/>
    <mergeCell ref="C31:E31"/>
    <mergeCell ref="C32:E32"/>
    <mergeCell ref="F31:F32"/>
    <mergeCell ref="G31:I31"/>
    <mergeCell ref="G32:I32"/>
    <mergeCell ref="J31:J32"/>
    <mergeCell ref="B21:B22"/>
    <mergeCell ref="C21:D22"/>
    <mergeCell ref="E21:E22"/>
    <mergeCell ref="C23:D23"/>
    <mergeCell ref="B24:B25"/>
    <mergeCell ref="C24:C25"/>
    <mergeCell ref="D24:D25"/>
    <mergeCell ref="E24:E25"/>
    <mergeCell ref="C17:E17"/>
    <mergeCell ref="B18:B19"/>
    <mergeCell ref="C18:C19"/>
    <mergeCell ref="D18:D19"/>
    <mergeCell ref="E18:E19"/>
    <mergeCell ref="C20:D20"/>
    <mergeCell ref="B12:B13"/>
    <mergeCell ref="C12:D13"/>
    <mergeCell ref="E12:E13"/>
    <mergeCell ref="C14:D14"/>
    <mergeCell ref="B15:B16"/>
    <mergeCell ref="C15:D16"/>
    <mergeCell ref="E15:E16"/>
    <mergeCell ref="B7:E7"/>
    <mergeCell ref="B9:B10"/>
    <mergeCell ref="C9:C10"/>
    <mergeCell ref="D9:D10"/>
    <mergeCell ref="E9:E10"/>
    <mergeCell ref="C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6.7109375" bestFit="1" customWidth="1"/>
    <col min="2" max="2" width="36.5703125" bestFit="1" customWidth="1"/>
    <col min="3" max="3" width="7.140625" customWidth="1"/>
    <col min="4" max="4" width="23.5703125" customWidth="1"/>
    <col min="5" max="5" width="5.42578125" customWidth="1"/>
    <col min="6" max="6" width="32.85546875" customWidth="1"/>
    <col min="7" max="7" width="7.140625" customWidth="1"/>
    <col min="8" max="8" width="23.5703125" customWidth="1"/>
    <col min="9" max="9" width="5.425781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c r="A3" s="3" t="s">
        <v>440</v>
      </c>
      <c r="B3" s="42"/>
      <c r="C3" s="42"/>
      <c r="D3" s="42"/>
      <c r="E3" s="42"/>
      <c r="F3" s="42"/>
      <c r="G3" s="42"/>
      <c r="H3" s="42"/>
      <c r="I3" s="42"/>
    </row>
    <row r="4" spans="1:9">
      <c r="A4" s="43" t="s">
        <v>439</v>
      </c>
      <c r="B4" s="44" t="s">
        <v>441</v>
      </c>
      <c r="C4" s="44"/>
      <c r="D4" s="44"/>
      <c r="E4" s="44"/>
      <c r="F4" s="44"/>
      <c r="G4" s="44"/>
      <c r="H4" s="44"/>
      <c r="I4" s="44"/>
    </row>
    <row r="5" spans="1:9" ht="76.5" customHeight="1">
      <c r="A5" s="43"/>
      <c r="B5" s="28" t="s">
        <v>442</v>
      </c>
      <c r="C5" s="28"/>
      <c r="D5" s="28"/>
      <c r="E5" s="28"/>
      <c r="F5" s="28"/>
      <c r="G5" s="28"/>
      <c r="H5" s="28"/>
      <c r="I5" s="28"/>
    </row>
    <row r="6" spans="1:9">
      <c r="A6" s="43"/>
      <c r="B6" s="19"/>
      <c r="C6" s="19"/>
      <c r="D6" s="19"/>
      <c r="E6" s="19"/>
      <c r="F6" s="19"/>
      <c r="G6" s="19"/>
      <c r="H6" s="19"/>
      <c r="I6" s="19"/>
    </row>
    <row r="7" spans="1:9">
      <c r="A7" s="43"/>
      <c r="B7" s="12"/>
      <c r="C7" s="12"/>
      <c r="D7" s="12"/>
      <c r="E7" s="12"/>
      <c r="F7" s="12"/>
      <c r="G7" s="12"/>
      <c r="H7" s="12"/>
      <c r="I7" s="12"/>
    </row>
    <row r="8" spans="1:9">
      <c r="A8" s="43"/>
      <c r="B8" s="22"/>
      <c r="C8" s="68" t="s">
        <v>260</v>
      </c>
      <c r="D8" s="68"/>
      <c r="E8" s="68"/>
      <c r="F8" s="68"/>
      <c r="G8" s="68"/>
      <c r="H8" s="68"/>
      <c r="I8" s="68"/>
    </row>
    <row r="9" spans="1:9" ht="15.75" thickBot="1">
      <c r="A9" s="43"/>
      <c r="B9" s="22"/>
      <c r="C9" s="69" t="s">
        <v>261</v>
      </c>
      <c r="D9" s="69"/>
      <c r="E9" s="69"/>
      <c r="F9" s="69"/>
      <c r="G9" s="69"/>
      <c r="H9" s="69"/>
      <c r="I9" s="69"/>
    </row>
    <row r="10" spans="1:9" ht="15.75" thickBot="1">
      <c r="A10" s="43"/>
      <c r="B10" s="13"/>
      <c r="C10" s="70">
        <v>2014</v>
      </c>
      <c r="D10" s="70"/>
      <c r="E10" s="70"/>
      <c r="F10" s="13"/>
      <c r="G10" s="70">
        <v>2013</v>
      </c>
      <c r="H10" s="70"/>
      <c r="I10" s="70"/>
    </row>
    <row r="11" spans="1:9">
      <c r="A11" s="43"/>
      <c r="B11" s="25" t="s">
        <v>443</v>
      </c>
      <c r="C11" s="55" t="s">
        <v>193</v>
      </c>
      <c r="D11" s="57">
        <v>26678</v>
      </c>
      <c r="E11" s="50"/>
      <c r="F11" s="24"/>
      <c r="G11" s="55" t="s">
        <v>193</v>
      </c>
      <c r="H11" s="57">
        <v>45690</v>
      </c>
      <c r="I11" s="50"/>
    </row>
    <row r="12" spans="1:9">
      <c r="A12" s="43"/>
      <c r="B12" s="25"/>
      <c r="C12" s="93"/>
      <c r="D12" s="87"/>
      <c r="E12" s="88"/>
      <c r="F12" s="24"/>
      <c r="G12" s="93"/>
      <c r="H12" s="87"/>
      <c r="I12" s="88"/>
    </row>
    <row r="13" spans="1:9">
      <c r="A13" s="43"/>
      <c r="B13" s="11" t="s">
        <v>444</v>
      </c>
      <c r="C13" s="29" t="s">
        <v>445</v>
      </c>
      <c r="D13" s="29"/>
      <c r="E13" s="11" t="s">
        <v>195</v>
      </c>
      <c r="F13" s="13"/>
      <c r="G13" s="29" t="s">
        <v>446</v>
      </c>
      <c r="H13" s="29"/>
      <c r="I13" s="11" t="s">
        <v>195</v>
      </c>
    </row>
    <row r="14" spans="1:9" ht="39">
      <c r="A14" s="43"/>
      <c r="B14" s="96" t="s">
        <v>447</v>
      </c>
      <c r="C14" s="26" t="s">
        <v>448</v>
      </c>
      <c r="D14" s="26"/>
      <c r="E14" s="14" t="s">
        <v>195</v>
      </c>
      <c r="F14" s="16"/>
      <c r="G14" s="26" t="s">
        <v>449</v>
      </c>
      <c r="H14" s="26"/>
      <c r="I14" s="14" t="s">
        <v>195</v>
      </c>
    </row>
    <row r="15" spans="1:9">
      <c r="A15" s="43"/>
      <c r="B15" s="28" t="s">
        <v>450</v>
      </c>
      <c r="C15" s="29" t="s">
        <v>451</v>
      </c>
      <c r="D15" s="29"/>
      <c r="E15" s="28" t="s">
        <v>195</v>
      </c>
      <c r="F15" s="22"/>
      <c r="G15" s="29">
        <v>10</v>
      </c>
      <c r="H15" s="29"/>
      <c r="I15" s="22"/>
    </row>
    <row r="16" spans="1:9">
      <c r="A16" s="43"/>
      <c r="B16" s="28"/>
      <c r="C16" s="29"/>
      <c r="D16" s="29"/>
      <c r="E16" s="28"/>
      <c r="F16" s="22"/>
      <c r="G16" s="29"/>
      <c r="H16" s="29"/>
      <c r="I16" s="22"/>
    </row>
    <row r="17" spans="1:9" ht="15.75" thickBot="1">
      <c r="A17" s="43"/>
      <c r="B17" s="14" t="s">
        <v>452</v>
      </c>
      <c r="C17" s="30" t="s">
        <v>453</v>
      </c>
      <c r="D17" s="30"/>
      <c r="E17" s="86" t="s">
        <v>195</v>
      </c>
      <c r="F17" s="16"/>
      <c r="G17" s="30" t="s">
        <v>454</v>
      </c>
      <c r="H17" s="30"/>
      <c r="I17" s="86" t="s">
        <v>195</v>
      </c>
    </row>
    <row r="18" spans="1:9">
      <c r="A18" s="43"/>
      <c r="B18" s="28" t="s">
        <v>455</v>
      </c>
      <c r="C18" s="32" t="s">
        <v>193</v>
      </c>
      <c r="D18" s="36">
        <v>22162</v>
      </c>
      <c r="E18" s="23"/>
      <c r="F18" s="22"/>
      <c r="G18" s="32" t="s">
        <v>193</v>
      </c>
      <c r="H18" s="36">
        <v>41756</v>
      </c>
      <c r="I18" s="23"/>
    </row>
    <row r="19" spans="1:9" ht="15.75" thickBot="1">
      <c r="A19" s="43"/>
      <c r="B19" s="28"/>
      <c r="C19" s="33"/>
      <c r="D19" s="37"/>
      <c r="E19" s="38"/>
      <c r="F19" s="22"/>
      <c r="G19" s="33"/>
      <c r="H19" s="37"/>
      <c r="I19" s="38"/>
    </row>
    <row r="20" spans="1:9" ht="15.75" thickTop="1">
      <c r="A20" s="43"/>
      <c r="B20" s="28" t="s">
        <v>456</v>
      </c>
      <c r="C20" s="28"/>
      <c r="D20" s="28"/>
      <c r="E20" s="28"/>
      <c r="F20" s="28"/>
      <c r="G20" s="28"/>
      <c r="H20" s="28"/>
      <c r="I20" s="28"/>
    </row>
  </sheetData>
  <mergeCells count="42">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C13:D13"/>
    <mergeCell ref="G13:H13"/>
    <mergeCell ref="C14:D14"/>
    <mergeCell ref="G14:H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36.5703125" customWidth="1"/>
    <col min="4" max="4" width="30.7109375" customWidth="1"/>
    <col min="5" max="5" width="6.5703125" customWidth="1"/>
    <col min="6" max="6" width="24" customWidth="1"/>
    <col min="7" max="7" width="36.5703125" customWidth="1"/>
    <col min="8" max="8" width="18.28515625" customWidth="1"/>
    <col min="9" max="9" width="6.5703125" customWidth="1"/>
    <col min="10" max="10" width="18.5703125" customWidth="1"/>
    <col min="11" max="11" width="6.140625" customWidth="1"/>
    <col min="12" max="12" width="21" customWidth="1"/>
    <col min="13" max="13" width="6.5703125" customWidth="1"/>
    <col min="14" max="14" width="24" customWidth="1"/>
    <col min="15" max="15" width="6.140625" customWidth="1"/>
    <col min="16" max="16" width="19" customWidth="1"/>
    <col min="17" max="18" width="30.7109375" customWidth="1"/>
    <col min="19" max="19" width="6.5703125" customWidth="1"/>
    <col min="20" max="20" width="9.28515625" customWidth="1"/>
    <col min="21" max="21" width="30.7109375" customWidth="1"/>
  </cols>
  <sheetData>
    <row r="1" spans="1:21" ht="15" customHeight="1">
      <c r="A1" s="7" t="s">
        <v>4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8</v>
      </c>
      <c r="B3" s="42"/>
      <c r="C3" s="42"/>
      <c r="D3" s="42"/>
      <c r="E3" s="42"/>
      <c r="F3" s="42"/>
      <c r="G3" s="42"/>
      <c r="H3" s="42"/>
      <c r="I3" s="42"/>
      <c r="J3" s="42"/>
      <c r="K3" s="42"/>
      <c r="L3" s="42"/>
      <c r="M3" s="42"/>
      <c r="N3" s="42"/>
      <c r="O3" s="42"/>
      <c r="P3" s="42"/>
      <c r="Q3" s="42"/>
      <c r="R3" s="42"/>
      <c r="S3" s="42"/>
      <c r="T3" s="42"/>
      <c r="U3" s="42"/>
    </row>
    <row r="4" spans="1:21">
      <c r="A4" s="43" t="s">
        <v>457</v>
      </c>
      <c r="B4" s="44" t="s">
        <v>459</v>
      </c>
      <c r="C4" s="44"/>
      <c r="D4" s="44"/>
      <c r="E4" s="44"/>
      <c r="F4" s="44"/>
      <c r="G4" s="44"/>
      <c r="H4" s="44"/>
      <c r="I4" s="44"/>
      <c r="J4" s="44"/>
      <c r="K4" s="44"/>
      <c r="L4" s="44"/>
      <c r="M4" s="44"/>
      <c r="N4" s="44"/>
      <c r="O4" s="44"/>
      <c r="P4" s="44"/>
      <c r="Q4" s="44"/>
      <c r="R4" s="44"/>
      <c r="S4" s="44"/>
      <c r="T4" s="44"/>
      <c r="U4" s="44"/>
    </row>
    <row r="5" spans="1:21">
      <c r="A5" s="43"/>
      <c r="B5" s="28" t="s">
        <v>460</v>
      </c>
      <c r="C5" s="28"/>
      <c r="D5" s="28"/>
      <c r="E5" s="28"/>
      <c r="F5" s="28"/>
      <c r="G5" s="28"/>
      <c r="H5" s="28"/>
      <c r="I5" s="28"/>
      <c r="J5" s="28"/>
      <c r="K5" s="28"/>
      <c r="L5" s="28"/>
      <c r="M5" s="28"/>
      <c r="N5" s="28"/>
      <c r="O5" s="28"/>
      <c r="P5" s="28"/>
      <c r="Q5" s="28"/>
      <c r="R5" s="28"/>
      <c r="S5" s="28"/>
      <c r="T5" s="28"/>
      <c r="U5" s="28"/>
    </row>
    <row r="6" spans="1:21">
      <c r="A6" s="43"/>
      <c r="B6" s="28" t="s">
        <v>461</v>
      </c>
      <c r="C6" s="28"/>
      <c r="D6" s="28"/>
      <c r="E6" s="28"/>
      <c r="F6" s="28"/>
      <c r="G6" s="28"/>
      <c r="H6" s="28"/>
      <c r="I6" s="28"/>
      <c r="J6" s="28"/>
      <c r="K6" s="28"/>
      <c r="L6" s="28"/>
      <c r="M6" s="28"/>
      <c r="N6" s="28"/>
      <c r="O6" s="28"/>
      <c r="P6" s="28"/>
      <c r="Q6" s="28"/>
      <c r="R6" s="28"/>
      <c r="S6" s="28"/>
      <c r="T6" s="28"/>
      <c r="U6" s="28"/>
    </row>
    <row r="7" spans="1:21">
      <c r="A7" s="43"/>
      <c r="B7" s="28" t="s">
        <v>462</v>
      </c>
      <c r="C7" s="28"/>
      <c r="D7" s="28"/>
      <c r="E7" s="28"/>
      <c r="F7" s="28"/>
      <c r="G7" s="28"/>
      <c r="H7" s="28"/>
      <c r="I7" s="28"/>
      <c r="J7" s="28"/>
      <c r="K7" s="28"/>
      <c r="L7" s="28"/>
      <c r="M7" s="28"/>
      <c r="N7" s="28"/>
      <c r="O7" s="28"/>
      <c r="P7" s="28"/>
      <c r="Q7" s="28"/>
      <c r="R7" s="28"/>
      <c r="S7" s="28"/>
      <c r="T7" s="28"/>
      <c r="U7" s="28"/>
    </row>
    <row r="8" spans="1:21">
      <c r="A8" s="43"/>
      <c r="B8" s="19"/>
      <c r="C8" s="19"/>
      <c r="D8" s="19"/>
      <c r="E8" s="19"/>
      <c r="F8" s="19"/>
      <c r="G8" s="19"/>
      <c r="H8" s="19"/>
      <c r="I8" s="19"/>
      <c r="J8" s="19"/>
      <c r="K8" s="19"/>
      <c r="L8" s="19"/>
      <c r="M8" s="19"/>
      <c r="N8" s="19"/>
      <c r="O8" s="19"/>
    </row>
    <row r="9" spans="1:21">
      <c r="A9" s="43"/>
      <c r="B9" s="12"/>
      <c r="C9" s="12"/>
      <c r="D9" s="12"/>
      <c r="E9" s="12"/>
      <c r="F9" s="12"/>
      <c r="G9" s="12"/>
      <c r="H9" s="12"/>
      <c r="I9" s="12"/>
      <c r="J9" s="12"/>
      <c r="K9" s="12"/>
      <c r="L9" s="12"/>
      <c r="M9" s="12"/>
      <c r="N9" s="12"/>
      <c r="O9" s="12"/>
    </row>
    <row r="10" spans="1:21" ht="15.75" thickBot="1">
      <c r="A10" s="43"/>
      <c r="B10" s="13"/>
      <c r="C10" s="69" t="s">
        <v>251</v>
      </c>
      <c r="D10" s="69"/>
      <c r="E10" s="69"/>
      <c r="F10" s="69"/>
      <c r="G10" s="69"/>
      <c r="H10" s="69"/>
      <c r="I10" s="69"/>
      <c r="J10" s="69"/>
      <c r="K10" s="69"/>
      <c r="L10" s="69"/>
      <c r="M10" s="69"/>
      <c r="N10" s="69"/>
      <c r="O10" s="69"/>
    </row>
    <row r="11" spans="1:21">
      <c r="A11" s="43"/>
      <c r="B11" s="22"/>
      <c r="C11" s="106" t="s">
        <v>463</v>
      </c>
      <c r="D11" s="106"/>
      <c r="E11" s="106"/>
      <c r="F11" s="23"/>
      <c r="G11" s="65" t="s">
        <v>465</v>
      </c>
      <c r="H11" s="23"/>
      <c r="I11" s="106" t="s">
        <v>467</v>
      </c>
      <c r="J11" s="106"/>
      <c r="K11" s="106"/>
      <c r="L11" s="23"/>
      <c r="M11" s="106" t="s">
        <v>469</v>
      </c>
      <c r="N11" s="106"/>
      <c r="O11" s="106"/>
    </row>
    <row r="12" spans="1:21" ht="15.75" thickBot="1">
      <c r="A12" s="43"/>
      <c r="B12" s="22"/>
      <c r="C12" s="69" t="s">
        <v>464</v>
      </c>
      <c r="D12" s="69"/>
      <c r="E12" s="69"/>
      <c r="F12" s="22"/>
      <c r="G12" s="66" t="s">
        <v>466</v>
      </c>
      <c r="H12" s="22"/>
      <c r="I12" s="69" t="s">
        <v>468</v>
      </c>
      <c r="J12" s="69"/>
      <c r="K12" s="69"/>
      <c r="L12" s="22"/>
      <c r="M12" s="69" t="s">
        <v>468</v>
      </c>
      <c r="N12" s="69"/>
      <c r="O12" s="69"/>
    </row>
    <row r="13" spans="1:21" ht="26.25">
      <c r="A13" s="43"/>
      <c r="B13" s="11" t="s">
        <v>470</v>
      </c>
      <c r="C13" s="23"/>
      <c r="D13" s="23"/>
      <c r="E13" s="23"/>
      <c r="F13" s="13"/>
      <c r="G13" s="13"/>
      <c r="H13" s="13"/>
      <c r="I13" s="23"/>
      <c r="J13" s="23"/>
      <c r="K13" s="23"/>
      <c r="L13" s="13"/>
      <c r="M13" s="23"/>
      <c r="N13" s="23"/>
      <c r="O13" s="23"/>
    </row>
    <row r="14" spans="1:21">
      <c r="A14" s="43"/>
      <c r="B14" s="100" t="s">
        <v>471</v>
      </c>
      <c r="C14" s="25" t="s">
        <v>193</v>
      </c>
      <c r="D14" s="27">
        <v>1018809</v>
      </c>
      <c r="E14" s="24"/>
      <c r="F14" s="24"/>
      <c r="G14" s="26" t="s">
        <v>472</v>
      </c>
      <c r="H14" s="24"/>
      <c r="I14" s="25" t="s">
        <v>193</v>
      </c>
      <c r="J14" s="27">
        <v>1118</v>
      </c>
      <c r="K14" s="24"/>
      <c r="L14" s="24"/>
      <c r="M14" s="25" t="s">
        <v>193</v>
      </c>
      <c r="N14" s="26" t="s">
        <v>473</v>
      </c>
      <c r="O14" s="25" t="s">
        <v>195</v>
      </c>
    </row>
    <row r="15" spans="1:21">
      <c r="A15" s="43"/>
      <c r="B15" s="100"/>
      <c r="C15" s="25"/>
      <c r="D15" s="27"/>
      <c r="E15" s="24"/>
      <c r="F15" s="24"/>
      <c r="G15" s="26"/>
      <c r="H15" s="24"/>
      <c r="I15" s="25"/>
      <c r="J15" s="27"/>
      <c r="K15" s="24"/>
      <c r="L15" s="24"/>
      <c r="M15" s="25"/>
      <c r="N15" s="26"/>
      <c r="O15" s="25"/>
    </row>
    <row r="16" spans="1:21">
      <c r="A16" s="43"/>
      <c r="B16" s="99" t="s">
        <v>474</v>
      </c>
      <c r="C16" s="40">
        <v>31834</v>
      </c>
      <c r="D16" s="40"/>
      <c r="E16" s="22"/>
      <c r="F16" s="22"/>
      <c r="G16" s="29" t="s">
        <v>22</v>
      </c>
      <c r="H16" s="22"/>
      <c r="I16" s="29">
        <v>14</v>
      </c>
      <c r="J16" s="29"/>
      <c r="K16" s="22"/>
      <c r="L16" s="22"/>
      <c r="M16" s="29" t="s">
        <v>203</v>
      </c>
      <c r="N16" s="29"/>
      <c r="O16" s="22"/>
    </row>
    <row r="17" spans="1:21">
      <c r="A17" s="43"/>
      <c r="B17" s="99"/>
      <c r="C17" s="40"/>
      <c r="D17" s="40"/>
      <c r="E17" s="22"/>
      <c r="F17" s="22"/>
      <c r="G17" s="29"/>
      <c r="H17" s="22"/>
      <c r="I17" s="29"/>
      <c r="J17" s="29"/>
      <c r="K17" s="22"/>
      <c r="L17" s="22"/>
      <c r="M17" s="29"/>
      <c r="N17" s="29"/>
      <c r="O17" s="22"/>
    </row>
    <row r="18" spans="1:21">
      <c r="A18" s="43"/>
      <c r="B18" s="100" t="s">
        <v>475</v>
      </c>
      <c r="C18" s="27">
        <v>36004</v>
      </c>
      <c r="D18" s="27"/>
      <c r="E18" s="24"/>
      <c r="F18" s="24"/>
      <c r="G18" s="26" t="s">
        <v>472</v>
      </c>
      <c r="H18" s="24"/>
      <c r="I18" s="26" t="s">
        <v>203</v>
      </c>
      <c r="J18" s="26"/>
      <c r="K18" s="24"/>
      <c r="L18" s="24"/>
      <c r="M18" s="26" t="s">
        <v>476</v>
      </c>
      <c r="N18" s="26"/>
      <c r="O18" s="25" t="s">
        <v>195</v>
      </c>
    </row>
    <row r="19" spans="1:21">
      <c r="A19" s="43"/>
      <c r="B19" s="100"/>
      <c r="C19" s="27"/>
      <c r="D19" s="27"/>
      <c r="E19" s="24"/>
      <c r="F19" s="24"/>
      <c r="G19" s="26"/>
      <c r="H19" s="24"/>
      <c r="I19" s="26"/>
      <c r="J19" s="26"/>
      <c r="K19" s="24"/>
      <c r="L19" s="24"/>
      <c r="M19" s="26"/>
      <c r="N19" s="26"/>
      <c r="O19" s="25"/>
    </row>
    <row r="20" spans="1:21">
      <c r="A20" s="43"/>
      <c r="B20" s="19"/>
      <c r="C20" s="19"/>
      <c r="D20" s="19"/>
      <c r="E20" s="19"/>
      <c r="F20" s="19"/>
      <c r="G20" s="19"/>
      <c r="H20" s="19"/>
      <c r="I20" s="19"/>
      <c r="J20" s="19"/>
      <c r="K20" s="19"/>
      <c r="L20" s="19"/>
      <c r="M20" s="19"/>
      <c r="N20" s="19"/>
      <c r="O20" s="19"/>
    </row>
    <row r="21" spans="1:21">
      <c r="A21" s="43"/>
      <c r="B21" s="12"/>
      <c r="C21" s="12"/>
      <c r="D21" s="12"/>
      <c r="E21" s="12"/>
      <c r="F21" s="12"/>
      <c r="G21" s="12"/>
      <c r="H21" s="12"/>
      <c r="I21" s="12"/>
      <c r="J21" s="12"/>
      <c r="K21" s="12"/>
      <c r="L21" s="12"/>
      <c r="M21" s="12"/>
      <c r="N21" s="12"/>
      <c r="O21" s="12"/>
    </row>
    <row r="22" spans="1:21" ht="15.75" thickBot="1">
      <c r="A22" s="43"/>
      <c r="B22" s="13"/>
      <c r="C22" s="69" t="s">
        <v>254</v>
      </c>
      <c r="D22" s="69"/>
      <c r="E22" s="69"/>
      <c r="F22" s="69"/>
      <c r="G22" s="69"/>
      <c r="H22" s="69"/>
      <c r="I22" s="69"/>
      <c r="J22" s="69"/>
      <c r="K22" s="69"/>
      <c r="L22" s="69"/>
      <c r="M22" s="69"/>
      <c r="N22" s="69"/>
      <c r="O22" s="69"/>
    </row>
    <row r="23" spans="1:21">
      <c r="A23" s="43"/>
      <c r="B23" s="22"/>
      <c r="C23" s="106" t="s">
        <v>463</v>
      </c>
      <c r="D23" s="106"/>
      <c r="E23" s="106"/>
      <c r="F23" s="23"/>
      <c r="G23" s="65" t="s">
        <v>465</v>
      </c>
      <c r="H23" s="23"/>
      <c r="I23" s="106" t="s">
        <v>467</v>
      </c>
      <c r="J23" s="106"/>
      <c r="K23" s="106"/>
      <c r="L23" s="23"/>
      <c r="M23" s="106" t="s">
        <v>469</v>
      </c>
      <c r="N23" s="106"/>
      <c r="O23" s="106"/>
    </row>
    <row r="24" spans="1:21" ht="15.75" thickBot="1">
      <c r="A24" s="43"/>
      <c r="B24" s="22"/>
      <c r="C24" s="69" t="s">
        <v>464</v>
      </c>
      <c r="D24" s="69"/>
      <c r="E24" s="69"/>
      <c r="F24" s="22"/>
      <c r="G24" s="66" t="s">
        <v>466</v>
      </c>
      <c r="H24" s="22"/>
      <c r="I24" s="69" t="s">
        <v>468</v>
      </c>
      <c r="J24" s="69"/>
      <c r="K24" s="69"/>
      <c r="L24" s="22"/>
      <c r="M24" s="69" t="s">
        <v>468</v>
      </c>
      <c r="N24" s="69"/>
      <c r="O24" s="69"/>
    </row>
    <row r="25" spans="1:21" ht="26.25">
      <c r="A25" s="43"/>
      <c r="B25" s="11" t="s">
        <v>470</v>
      </c>
      <c r="C25" s="23"/>
      <c r="D25" s="23"/>
      <c r="E25" s="23"/>
      <c r="F25" s="13"/>
      <c r="G25" s="13"/>
      <c r="H25" s="13"/>
      <c r="I25" s="23"/>
      <c r="J25" s="23"/>
      <c r="K25" s="23"/>
      <c r="L25" s="13"/>
      <c r="M25" s="23"/>
      <c r="N25" s="23"/>
      <c r="O25" s="23"/>
    </row>
    <row r="26" spans="1:21">
      <c r="A26" s="43"/>
      <c r="B26" s="100" t="s">
        <v>471</v>
      </c>
      <c r="C26" s="25" t="s">
        <v>193</v>
      </c>
      <c r="D26" s="27">
        <v>986440</v>
      </c>
      <c r="E26" s="24"/>
      <c r="F26" s="24"/>
      <c r="G26" s="26" t="s">
        <v>472</v>
      </c>
      <c r="H26" s="24"/>
      <c r="I26" s="25" t="s">
        <v>193</v>
      </c>
      <c r="J26" s="27">
        <v>6213</v>
      </c>
      <c r="K26" s="24"/>
      <c r="L26" s="24"/>
      <c r="M26" s="25" t="s">
        <v>193</v>
      </c>
      <c r="N26" s="26" t="s">
        <v>477</v>
      </c>
      <c r="O26" s="25" t="s">
        <v>195</v>
      </c>
    </row>
    <row r="27" spans="1:21">
      <c r="A27" s="43"/>
      <c r="B27" s="100"/>
      <c r="C27" s="25"/>
      <c r="D27" s="27"/>
      <c r="E27" s="24"/>
      <c r="F27" s="24"/>
      <c r="G27" s="26"/>
      <c r="H27" s="24"/>
      <c r="I27" s="25"/>
      <c r="J27" s="27"/>
      <c r="K27" s="24"/>
      <c r="L27" s="24"/>
      <c r="M27" s="25"/>
      <c r="N27" s="26"/>
      <c r="O27" s="25"/>
    </row>
    <row r="28" spans="1:21">
      <c r="A28" s="43"/>
      <c r="B28" s="99" t="s">
        <v>474</v>
      </c>
      <c r="C28" s="40">
        <v>22563</v>
      </c>
      <c r="D28" s="40"/>
      <c r="E28" s="22"/>
      <c r="F28" s="22"/>
      <c r="G28" s="29" t="s">
        <v>22</v>
      </c>
      <c r="H28" s="22"/>
      <c r="I28" s="29">
        <v>19</v>
      </c>
      <c r="J28" s="29"/>
      <c r="K28" s="22"/>
      <c r="L28" s="22"/>
      <c r="M28" s="29" t="s">
        <v>203</v>
      </c>
      <c r="N28" s="29"/>
      <c r="O28" s="22"/>
    </row>
    <row r="29" spans="1:21">
      <c r="A29" s="43"/>
      <c r="B29" s="99"/>
      <c r="C29" s="40"/>
      <c r="D29" s="40"/>
      <c r="E29" s="22"/>
      <c r="F29" s="22"/>
      <c r="G29" s="29"/>
      <c r="H29" s="22"/>
      <c r="I29" s="29"/>
      <c r="J29" s="29"/>
      <c r="K29" s="22"/>
      <c r="L29" s="22"/>
      <c r="M29" s="29"/>
      <c r="N29" s="29"/>
      <c r="O29" s="22"/>
    </row>
    <row r="30" spans="1:21">
      <c r="A30" s="43"/>
      <c r="B30" s="100" t="s">
        <v>475</v>
      </c>
      <c r="C30" s="27">
        <v>28459</v>
      </c>
      <c r="D30" s="27"/>
      <c r="E30" s="24"/>
      <c r="F30" s="24"/>
      <c r="G30" s="26" t="s">
        <v>472</v>
      </c>
      <c r="H30" s="24"/>
      <c r="I30" s="26" t="s">
        <v>203</v>
      </c>
      <c r="J30" s="26"/>
      <c r="K30" s="24"/>
      <c r="L30" s="24"/>
      <c r="M30" s="26" t="s">
        <v>478</v>
      </c>
      <c r="N30" s="26"/>
      <c r="O30" s="25" t="s">
        <v>195</v>
      </c>
    </row>
    <row r="31" spans="1:21">
      <c r="A31" s="43"/>
      <c r="B31" s="100"/>
      <c r="C31" s="27"/>
      <c r="D31" s="27"/>
      <c r="E31" s="24"/>
      <c r="F31" s="24"/>
      <c r="G31" s="26"/>
      <c r="H31" s="24"/>
      <c r="I31" s="26"/>
      <c r="J31" s="26"/>
      <c r="K31" s="24"/>
      <c r="L31" s="24"/>
      <c r="M31" s="26"/>
      <c r="N31" s="26"/>
      <c r="O31" s="25"/>
    </row>
    <row r="32" spans="1:21" ht="25.5" customHeight="1">
      <c r="A32" s="43"/>
      <c r="B32" s="28" t="s">
        <v>479</v>
      </c>
      <c r="C32" s="28"/>
      <c r="D32" s="28"/>
      <c r="E32" s="28"/>
      <c r="F32" s="28"/>
      <c r="G32" s="28"/>
      <c r="H32" s="28"/>
      <c r="I32" s="28"/>
      <c r="J32" s="28"/>
      <c r="K32" s="28"/>
      <c r="L32" s="28"/>
      <c r="M32" s="28"/>
      <c r="N32" s="28"/>
      <c r="O32" s="28"/>
      <c r="P32" s="28"/>
      <c r="Q32" s="28"/>
      <c r="R32" s="28"/>
      <c r="S32" s="28"/>
      <c r="T32" s="28"/>
      <c r="U32" s="28"/>
    </row>
    <row r="33" spans="1:21">
      <c r="A33" s="43"/>
      <c r="B33" s="28" t="s">
        <v>480</v>
      </c>
      <c r="C33" s="28"/>
      <c r="D33" s="28"/>
      <c r="E33" s="28"/>
      <c r="F33" s="28"/>
      <c r="G33" s="28"/>
      <c r="H33" s="28"/>
      <c r="I33" s="28"/>
      <c r="J33" s="28"/>
      <c r="K33" s="28"/>
      <c r="L33" s="28"/>
      <c r="M33" s="28"/>
      <c r="N33" s="28"/>
      <c r="O33" s="28"/>
      <c r="P33" s="28"/>
      <c r="Q33" s="28"/>
      <c r="R33" s="28"/>
      <c r="S33" s="28"/>
      <c r="T33" s="28"/>
      <c r="U33" s="28"/>
    </row>
    <row r="34" spans="1:21">
      <c r="A34" s="43"/>
      <c r="B34" s="19"/>
      <c r="C34" s="19"/>
      <c r="D34" s="19"/>
      <c r="E34" s="19"/>
      <c r="F34" s="19"/>
      <c r="G34" s="19"/>
      <c r="H34" s="19"/>
      <c r="I34" s="19"/>
      <c r="J34" s="19"/>
      <c r="K34" s="19"/>
    </row>
    <row r="35" spans="1:21">
      <c r="A35" s="43"/>
      <c r="B35" s="12"/>
      <c r="C35" s="12"/>
      <c r="D35" s="12"/>
      <c r="E35" s="12"/>
      <c r="F35" s="12"/>
      <c r="G35" s="12"/>
      <c r="H35" s="12"/>
      <c r="I35" s="12"/>
      <c r="J35" s="12"/>
      <c r="K35" s="12"/>
    </row>
    <row r="36" spans="1:21" ht="15.75" thickBot="1">
      <c r="A36" s="43"/>
      <c r="B36" s="13"/>
      <c r="C36" s="13"/>
      <c r="D36" s="13"/>
      <c r="E36" s="69" t="s">
        <v>481</v>
      </c>
      <c r="F36" s="69"/>
      <c r="G36" s="69"/>
      <c r="H36" s="69"/>
      <c r="I36" s="69"/>
      <c r="J36" s="69"/>
      <c r="K36" s="69"/>
    </row>
    <row r="37" spans="1:21">
      <c r="A37" s="43"/>
      <c r="B37" s="22"/>
      <c r="C37" s="65" t="s">
        <v>482</v>
      </c>
      <c r="D37" s="22"/>
      <c r="E37" s="106" t="s">
        <v>251</v>
      </c>
      <c r="F37" s="106"/>
      <c r="G37" s="106"/>
      <c r="H37" s="23"/>
      <c r="I37" s="106" t="s">
        <v>485</v>
      </c>
      <c r="J37" s="106"/>
      <c r="K37" s="106"/>
    </row>
    <row r="38" spans="1:21">
      <c r="A38" s="43"/>
      <c r="B38" s="22"/>
      <c r="C38" s="65" t="s">
        <v>483</v>
      </c>
      <c r="D38" s="22"/>
      <c r="E38" s="68"/>
      <c r="F38" s="68"/>
      <c r="G38" s="68"/>
      <c r="H38" s="22"/>
      <c r="I38" s="68"/>
      <c r="J38" s="68"/>
      <c r="K38" s="68"/>
    </row>
    <row r="39" spans="1:21" ht="15.75" thickBot="1">
      <c r="A39" s="43"/>
      <c r="B39" s="22"/>
      <c r="C39" s="66" t="s">
        <v>484</v>
      </c>
      <c r="D39" s="22"/>
      <c r="E39" s="69"/>
      <c r="F39" s="69"/>
      <c r="G39" s="69"/>
      <c r="H39" s="22"/>
      <c r="I39" s="69"/>
      <c r="J39" s="69"/>
      <c r="K39" s="69"/>
    </row>
    <row r="40" spans="1:21" ht="26.25">
      <c r="A40" s="43"/>
      <c r="B40" s="11" t="s">
        <v>470</v>
      </c>
      <c r="C40" s="13"/>
      <c r="D40" s="13"/>
      <c r="E40" s="23"/>
      <c r="F40" s="23"/>
      <c r="G40" s="23"/>
      <c r="H40" s="13"/>
      <c r="I40" s="23"/>
      <c r="J40" s="23"/>
      <c r="K40" s="23"/>
    </row>
    <row r="41" spans="1:21">
      <c r="A41" s="43"/>
      <c r="B41" s="142" t="s">
        <v>471</v>
      </c>
      <c r="C41" s="146" t="s">
        <v>486</v>
      </c>
      <c r="D41" s="24"/>
      <c r="E41" s="25" t="s">
        <v>193</v>
      </c>
      <c r="F41" s="26" t="s">
        <v>487</v>
      </c>
      <c r="G41" s="25" t="s">
        <v>195</v>
      </c>
      <c r="H41" s="24"/>
      <c r="I41" s="25" t="s">
        <v>193</v>
      </c>
      <c r="J41" s="27">
        <v>4837</v>
      </c>
      <c r="K41" s="24"/>
    </row>
    <row r="42" spans="1:21">
      <c r="A42" s="43"/>
      <c r="B42" s="142"/>
      <c r="C42" s="146"/>
      <c r="D42" s="24"/>
      <c r="E42" s="25"/>
      <c r="F42" s="26"/>
      <c r="G42" s="25"/>
      <c r="H42" s="24"/>
      <c r="I42" s="25"/>
      <c r="J42" s="27"/>
      <c r="K42" s="24"/>
    </row>
    <row r="43" spans="1:21">
      <c r="A43" s="43"/>
      <c r="B43" s="147" t="s">
        <v>474</v>
      </c>
      <c r="C43" s="148" t="s">
        <v>486</v>
      </c>
      <c r="D43" s="22"/>
      <c r="E43" s="29">
        <v>14</v>
      </c>
      <c r="F43" s="29"/>
      <c r="G43" s="22"/>
      <c r="H43" s="22"/>
      <c r="I43" s="29">
        <v>3</v>
      </c>
      <c r="J43" s="29"/>
      <c r="K43" s="22"/>
    </row>
    <row r="44" spans="1:21">
      <c r="A44" s="43"/>
      <c r="B44" s="147"/>
      <c r="C44" s="148"/>
      <c r="D44" s="22"/>
      <c r="E44" s="29"/>
      <c r="F44" s="29"/>
      <c r="G44" s="22"/>
      <c r="H44" s="22"/>
      <c r="I44" s="29"/>
      <c r="J44" s="29"/>
      <c r="K44" s="22"/>
    </row>
    <row r="45" spans="1:21">
      <c r="A45" s="43"/>
      <c r="B45" s="84" t="s">
        <v>475</v>
      </c>
      <c r="C45" s="145" t="s">
        <v>486</v>
      </c>
      <c r="D45" s="16"/>
      <c r="E45" s="26" t="s">
        <v>476</v>
      </c>
      <c r="F45" s="26"/>
      <c r="G45" s="14" t="s">
        <v>195</v>
      </c>
      <c r="H45" s="16"/>
      <c r="I45" s="26" t="s">
        <v>488</v>
      </c>
      <c r="J45" s="26"/>
      <c r="K45" s="14" t="s">
        <v>195</v>
      </c>
    </row>
    <row r="46" spans="1:21">
      <c r="A46" s="43"/>
      <c r="B46" s="177" t="s">
        <v>489</v>
      </c>
      <c r="C46" s="177"/>
      <c r="D46" s="177"/>
      <c r="E46" s="177"/>
      <c r="F46" s="177"/>
      <c r="G46" s="177"/>
      <c r="H46" s="177"/>
      <c r="I46" s="177"/>
      <c r="J46" s="177"/>
      <c r="K46" s="177"/>
      <c r="L46" s="177"/>
      <c r="M46" s="177"/>
      <c r="N46" s="177"/>
      <c r="O46" s="177"/>
      <c r="P46" s="177"/>
      <c r="Q46" s="177"/>
      <c r="R46" s="177"/>
      <c r="S46" s="177"/>
      <c r="T46" s="177"/>
      <c r="U46" s="177"/>
    </row>
    <row r="47" spans="1:21" ht="25.5" customHeight="1">
      <c r="A47" s="43"/>
      <c r="B47" s="45" t="s">
        <v>490</v>
      </c>
      <c r="C47" s="45"/>
      <c r="D47" s="45"/>
      <c r="E47" s="45"/>
      <c r="F47" s="45"/>
      <c r="G47" s="45"/>
      <c r="H47" s="45"/>
      <c r="I47" s="45"/>
      <c r="J47" s="45"/>
      <c r="K47" s="45"/>
      <c r="L47" s="45"/>
      <c r="M47" s="45"/>
      <c r="N47" s="45"/>
      <c r="O47" s="45"/>
      <c r="P47" s="45"/>
      <c r="Q47" s="45"/>
      <c r="R47" s="45"/>
      <c r="S47" s="45"/>
      <c r="T47" s="45"/>
      <c r="U47" s="45"/>
    </row>
    <row r="48" spans="1:21">
      <c r="A48" s="43"/>
      <c r="B48" s="45" t="s">
        <v>491</v>
      </c>
      <c r="C48" s="45"/>
      <c r="D48" s="45"/>
      <c r="E48" s="45"/>
      <c r="F48" s="45"/>
      <c r="G48" s="45"/>
      <c r="H48" s="45"/>
      <c r="I48" s="45"/>
      <c r="J48" s="45"/>
      <c r="K48" s="45"/>
      <c r="L48" s="45"/>
      <c r="M48" s="45"/>
      <c r="N48" s="45"/>
      <c r="O48" s="45"/>
      <c r="P48" s="45"/>
      <c r="Q48" s="45"/>
      <c r="R48" s="45"/>
      <c r="S48" s="45"/>
      <c r="T48" s="45"/>
      <c r="U48" s="45"/>
    </row>
    <row r="49" spans="1:21">
      <c r="A49" s="43"/>
      <c r="B49" s="45" t="s">
        <v>492</v>
      </c>
      <c r="C49" s="45"/>
      <c r="D49" s="45"/>
      <c r="E49" s="45"/>
      <c r="F49" s="45"/>
      <c r="G49" s="45"/>
      <c r="H49" s="45"/>
      <c r="I49" s="45"/>
      <c r="J49" s="45"/>
      <c r="K49" s="45"/>
      <c r="L49" s="45"/>
      <c r="M49" s="45"/>
      <c r="N49" s="45"/>
      <c r="O49" s="45"/>
      <c r="P49" s="45"/>
      <c r="Q49" s="45"/>
      <c r="R49" s="45"/>
      <c r="S49" s="45"/>
      <c r="T49" s="45"/>
      <c r="U49" s="45"/>
    </row>
    <row r="50" spans="1:21">
      <c r="A50" s="43"/>
      <c r="B50" s="19"/>
      <c r="C50" s="19"/>
      <c r="D50" s="19"/>
      <c r="E50" s="19"/>
      <c r="F50" s="19"/>
      <c r="G50" s="19"/>
      <c r="H50" s="19"/>
      <c r="I50" s="19"/>
      <c r="J50" s="19"/>
      <c r="K50" s="19"/>
      <c r="L50" s="19"/>
      <c r="M50" s="19"/>
      <c r="N50" s="19"/>
      <c r="O50" s="19"/>
      <c r="P50" s="19"/>
      <c r="Q50" s="19"/>
      <c r="R50" s="19"/>
      <c r="S50" s="19"/>
      <c r="T50" s="19"/>
      <c r="U50" s="19"/>
    </row>
    <row r="51" spans="1:21">
      <c r="A51" s="43"/>
      <c r="B51" s="12"/>
      <c r="C51" s="12"/>
      <c r="D51" s="12"/>
      <c r="E51" s="12"/>
      <c r="F51" s="12"/>
      <c r="G51" s="12"/>
      <c r="H51" s="12"/>
      <c r="I51" s="12"/>
      <c r="J51" s="12"/>
      <c r="K51" s="12"/>
      <c r="L51" s="12"/>
      <c r="M51" s="12"/>
      <c r="N51" s="12"/>
      <c r="O51" s="12"/>
      <c r="P51" s="12"/>
      <c r="Q51" s="12"/>
      <c r="R51" s="12"/>
      <c r="S51" s="12"/>
      <c r="T51" s="12"/>
      <c r="U51" s="12"/>
    </row>
    <row r="52" spans="1:21">
      <c r="A52" s="43"/>
      <c r="B52" s="22"/>
      <c r="C52" s="68" t="s">
        <v>222</v>
      </c>
      <c r="D52" s="68"/>
      <c r="E52" s="68"/>
      <c r="F52" s="22"/>
      <c r="G52" s="68" t="s">
        <v>464</v>
      </c>
      <c r="H52" s="68"/>
      <c r="I52" s="68"/>
      <c r="J52" s="22"/>
      <c r="K52" s="68" t="s">
        <v>494</v>
      </c>
      <c r="L52" s="68"/>
      <c r="M52" s="68"/>
      <c r="N52" s="22"/>
      <c r="O52" s="68" t="s">
        <v>498</v>
      </c>
      <c r="P52" s="68"/>
      <c r="Q52" s="68"/>
      <c r="R52" s="22"/>
      <c r="S52" s="68" t="s">
        <v>501</v>
      </c>
      <c r="T52" s="68"/>
      <c r="U52" s="68"/>
    </row>
    <row r="53" spans="1:21">
      <c r="A53" s="43"/>
      <c r="B53" s="22"/>
      <c r="C53" s="68" t="s">
        <v>464</v>
      </c>
      <c r="D53" s="68"/>
      <c r="E53" s="68"/>
      <c r="F53" s="22"/>
      <c r="G53" s="68" t="s">
        <v>493</v>
      </c>
      <c r="H53" s="68"/>
      <c r="I53" s="68"/>
      <c r="J53" s="22"/>
      <c r="K53" s="68" t="s">
        <v>495</v>
      </c>
      <c r="L53" s="68"/>
      <c r="M53" s="68"/>
      <c r="N53" s="22"/>
      <c r="O53" s="68" t="s">
        <v>499</v>
      </c>
      <c r="P53" s="68"/>
      <c r="Q53" s="68"/>
      <c r="R53" s="22"/>
      <c r="S53" s="68" t="s">
        <v>464</v>
      </c>
      <c r="T53" s="68"/>
      <c r="U53" s="68"/>
    </row>
    <row r="54" spans="1:21">
      <c r="A54" s="43"/>
      <c r="B54" s="22"/>
      <c r="C54" s="42"/>
      <c r="D54" s="42"/>
      <c r="E54" s="42"/>
      <c r="F54" s="22"/>
      <c r="G54" s="42"/>
      <c r="H54" s="42"/>
      <c r="I54" s="42"/>
      <c r="J54" s="22"/>
      <c r="K54" s="68" t="s">
        <v>496</v>
      </c>
      <c r="L54" s="68"/>
      <c r="M54" s="68"/>
      <c r="N54" s="22"/>
      <c r="O54" s="68" t="s">
        <v>500</v>
      </c>
      <c r="P54" s="68"/>
      <c r="Q54" s="68"/>
      <c r="R54" s="22"/>
      <c r="S54" s="42"/>
      <c r="T54" s="42"/>
      <c r="U54" s="42"/>
    </row>
    <row r="55" spans="1:21" ht="15.75" thickBot="1">
      <c r="A55" s="43"/>
      <c r="B55" s="22"/>
      <c r="C55" s="92"/>
      <c r="D55" s="92"/>
      <c r="E55" s="92"/>
      <c r="F55" s="22"/>
      <c r="G55" s="92"/>
      <c r="H55" s="92"/>
      <c r="I55" s="92"/>
      <c r="J55" s="22"/>
      <c r="K55" s="69" t="s">
        <v>497</v>
      </c>
      <c r="L55" s="69"/>
      <c r="M55" s="69"/>
      <c r="N55" s="22"/>
      <c r="O55" s="92"/>
      <c r="P55" s="92"/>
      <c r="Q55" s="92"/>
      <c r="R55" s="22"/>
      <c r="S55" s="92"/>
      <c r="T55" s="92"/>
      <c r="U55" s="92"/>
    </row>
    <row r="56" spans="1:21">
      <c r="A56" s="43"/>
      <c r="B56" s="98" t="s">
        <v>251</v>
      </c>
      <c r="C56" s="50"/>
      <c r="D56" s="50"/>
      <c r="E56" s="50"/>
      <c r="F56" s="16"/>
      <c r="G56" s="50"/>
      <c r="H56" s="50"/>
      <c r="I56" s="50"/>
      <c r="J56" s="16"/>
      <c r="K56" s="50"/>
      <c r="L56" s="50"/>
      <c r="M56" s="50"/>
      <c r="N56" s="16"/>
      <c r="O56" s="50"/>
      <c r="P56" s="50"/>
      <c r="Q56" s="50"/>
      <c r="R56" s="16"/>
      <c r="S56" s="50"/>
      <c r="T56" s="50"/>
      <c r="U56" s="50"/>
    </row>
    <row r="57" spans="1:21">
      <c r="A57" s="43"/>
      <c r="B57" s="102" t="s">
        <v>502</v>
      </c>
      <c r="C57" s="22"/>
      <c r="D57" s="22"/>
      <c r="E57" s="22"/>
      <c r="F57" s="13"/>
      <c r="G57" s="22"/>
      <c r="H57" s="22"/>
      <c r="I57" s="22"/>
      <c r="J57" s="13"/>
      <c r="K57" s="22"/>
      <c r="L57" s="22"/>
      <c r="M57" s="22"/>
      <c r="N57" s="13"/>
      <c r="O57" s="22"/>
      <c r="P57" s="22"/>
      <c r="Q57" s="22"/>
      <c r="R57" s="13"/>
      <c r="S57" s="22"/>
      <c r="T57" s="22"/>
      <c r="U57" s="22"/>
    </row>
    <row r="58" spans="1:21">
      <c r="A58" s="43"/>
      <c r="B58" s="150" t="s">
        <v>503</v>
      </c>
      <c r="C58" s="151" t="s">
        <v>193</v>
      </c>
      <c r="D58" s="152">
        <v>1118</v>
      </c>
      <c r="E58" s="24"/>
      <c r="F58" s="24"/>
      <c r="G58" s="151" t="s">
        <v>193</v>
      </c>
      <c r="H58" s="153" t="s">
        <v>504</v>
      </c>
      <c r="I58" s="151" t="s">
        <v>195</v>
      </c>
      <c r="J58" s="24"/>
      <c r="K58" s="151" t="s">
        <v>193</v>
      </c>
      <c r="L58" s="153" t="s">
        <v>203</v>
      </c>
      <c r="M58" s="24"/>
      <c r="N58" s="24"/>
      <c r="O58" s="151" t="s">
        <v>193</v>
      </c>
      <c r="P58" s="153" t="s">
        <v>203</v>
      </c>
      <c r="Q58" s="24"/>
      <c r="R58" s="24"/>
      <c r="S58" s="151" t="s">
        <v>193</v>
      </c>
      <c r="T58" s="153" t="s">
        <v>203</v>
      </c>
      <c r="U58" s="24"/>
    </row>
    <row r="59" spans="1:21">
      <c r="A59" s="43"/>
      <c r="B59" s="150"/>
      <c r="C59" s="151"/>
      <c r="D59" s="152"/>
      <c r="E59" s="24"/>
      <c r="F59" s="24"/>
      <c r="G59" s="151"/>
      <c r="H59" s="153"/>
      <c r="I59" s="151"/>
      <c r="J59" s="24"/>
      <c r="K59" s="151"/>
      <c r="L59" s="153"/>
      <c r="M59" s="24"/>
      <c r="N59" s="24"/>
      <c r="O59" s="151"/>
      <c r="P59" s="153"/>
      <c r="Q59" s="24"/>
      <c r="R59" s="24"/>
      <c r="S59" s="151"/>
      <c r="T59" s="153"/>
      <c r="U59" s="24"/>
    </row>
    <row r="60" spans="1:21">
      <c r="A60" s="43"/>
      <c r="B60" s="102" t="s">
        <v>505</v>
      </c>
      <c r="C60" s="22"/>
      <c r="D60" s="22"/>
      <c r="E60" s="22"/>
      <c r="F60" s="13"/>
      <c r="G60" s="22"/>
      <c r="H60" s="22"/>
      <c r="I60" s="22"/>
      <c r="J60" s="13"/>
      <c r="K60" s="22"/>
      <c r="L60" s="22"/>
      <c r="M60" s="22"/>
      <c r="N60" s="13"/>
      <c r="O60" s="22"/>
      <c r="P60" s="22"/>
      <c r="Q60" s="22"/>
      <c r="R60" s="13"/>
      <c r="S60" s="22"/>
      <c r="T60" s="22"/>
      <c r="U60" s="22"/>
    </row>
    <row r="61" spans="1:21">
      <c r="A61" s="43"/>
      <c r="B61" s="150" t="s">
        <v>503</v>
      </c>
      <c r="C61" s="153" t="s">
        <v>473</v>
      </c>
      <c r="D61" s="153"/>
      <c r="E61" s="151" t="s">
        <v>195</v>
      </c>
      <c r="F61" s="24"/>
      <c r="G61" s="152">
        <v>1118</v>
      </c>
      <c r="H61" s="152"/>
      <c r="I61" s="24"/>
      <c r="J61" s="24"/>
      <c r="K61" s="153" t="s">
        <v>506</v>
      </c>
      <c r="L61" s="153"/>
      <c r="M61" s="151" t="s">
        <v>195</v>
      </c>
      <c r="N61" s="24"/>
      <c r="O61" s="152">
        <v>32395</v>
      </c>
      <c r="P61" s="152"/>
      <c r="Q61" s="24"/>
      <c r="R61" s="24"/>
      <c r="S61" s="153" t="s">
        <v>203</v>
      </c>
      <c r="T61" s="153"/>
      <c r="U61" s="24"/>
    </row>
    <row r="62" spans="1:21" ht="15.75" thickBot="1">
      <c r="A62" s="43"/>
      <c r="B62" s="150"/>
      <c r="C62" s="154"/>
      <c r="D62" s="154"/>
      <c r="E62" s="155"/>
      <c r="F62" s="31"/>
      <c r="G62" s="156"/>
      <c r="H62" s="156"/>
      <c r="I62" s="31"/>
      <c r="J62" s="31"/>
      <c r="K62" s="154"/>
      <c r="L62" s="154"/>
      <c r="M62" s="155"/>
      <c r="N62" s="31"/>
      <c r="O62" s="156"/>
      <c r="P62" s="156"/>
      <c r="Q62" s="31"/>
      <c r="R62" s="31"/>
      <c r="S62" s="154"/>
      <c r="T62" s="154"/>
      <c r="U62" s="31"/>
    </row>
    <row r="63" spans="1:21">
      <c r="A63" s="43"/>
      <c r="B63" s="157" t="s">
        <v>507</v>
      </c>
      <c r="C63" s="158" t="s">
        <v>193</v>
      </c>
      <c r="D63" s="160" t="s">
        <v>506</v>
      </c>
      <c r="E63" s="158" t="s">
        <v>195</v>
      </c>
      <c r="F63" s="23"/>
      <c r="G63" s="158" t="s">
        <v>193</v>
      </c>
      <c r="H63" s="160" t="s">
        <v>203</v>
      </c>
      <c r="I63" s="23"/>
      <c r="J63" s="23"/>
      <c r="K63" s="158" t="s">
        <v>193</v>
      </c>
      <c r="L63" s="160" t="s">
        <v>506</v>
      </c>
      <c r="M63" s="158" t="s">
        <v>195</v>
      </c>
      <c r="N63" s="23"/>
      <c r="O63" s="158" t="s">
        <v>193</v>
      </c>
      <c r="P63" s="162">
        <v>32395</v>
      </c>
      <c r="Q63" s="23"/>
      <c r="R63" s="23"/>
      <c r="S63" s="158" t="s">
        <v>193</v>
      </c>
      <c r="T63" s="160" t="s">
        <v>203</v>
      </c>
      <c r="U63" s="23"/>
    </row>
    <row r="64" spans="1:21" ht="15.75" thickBot="1">
      <c r="A64" s="43"/>
      <c r="B64" s="157"/>
      <c r="C64" s="159"/>
      <c r="D64" s="161"/>
      <c r="E64" s="159"/>
      <c r="F64" s="38"/>
      <c r="G64" s="159"/>
      <c r="H64" s="161"/>
      <c r="I64" s="38"/>
      <c r="J64" s="38"/>
      <c r="K64" s="159"/>
      <c r="L64" s="161"/>
      <c r="M64" s="159"/>
      <c r="N64" s="38"/>
      <c r="O64" s="159"/>
      <c r="P64" s="163"/>
      <c r="Q64" s="38"/>
      <c r="R64" s="38"/>
      <c r="S64" s="159"/>
      <c r="T64" s="161"/>
      <c r="U64" s="38"/>
    </row>
    <row r="65" spans="1:21" ht="15.75" thickTop="1">
      <c r="A65" s="43"/>
      <c r="B65" s="178" t="s">
        <v>508</v>
      </c>
      <c r="C65" s="178"/>
      <c r="D65" s="178"/>
      <c r="E65" s="178"/>
      <c r="F65" s="178"/>
      <c r="G65" s="178"/>
      <c r="H65" s="178"/>
      <c r="I65" s="178"/>
      <c r="J65" s="178"/>
      <c r="K65" s="178"/>
      <c r="L65" s="178"/>
      <c r="M65" s="178"/>
      <c r="N65" s="178"/>
      <c r="O65" s="178"/>
      <c r="P65" s="178"/>
      <c r="Q65" s="178"/>
      <c r="R65" s="178"/>
      <c r="S65" s="178"/>
      <c r="T65" s="178"/>
      <c r="U65" s="178"/>
    </row>
    <row r="66" spans="1:21">
      <c r="A66" s="43"/>
      <c r="B66" s="19"/>
      <c r="C66" s="19"/>
      <c r="D66" s="19"/>
      <c r="E66" s="19"/>
      <c r="F66" s="19"/>
      <c r="G66" s="19"/>
      <c r="H66" s="19"/>
      <c r="I66" s="19"/>
      <c r="J66" s="19"/>
      <c r="K66" s="19"/>
      <c r="L66" s="19"/>
      <c r="M66" s="19"/>
      <c r="N66" s="19"/>
      <c r="O66" s="19"/>
      <c r="P66" s="19"/>
      <c r="Q66" s="19"/>
      <c r="R66" s="19"/>
      <c r="S66" s="19"/>
      <c r="T66" s="19"/>
      <c r="U66" s="19"/>
    </row>
    <row r="67" spans="1:21">
      <c r="A67" s="43"/>
      <c r="B67" s="12"/>
      <c r="C67" s="12"/>
      <c r="D67" s="12"/>
      <c r="E67" s="12"/>
      <c r="F67" s="12"/>
      <c r="G67" s="12"/>
      <c r="H67" s="12"/>
      <c r="I67" s="12"/>
      <c r="J67" s="12"/>
      <c r="K67" s="12"/>
      <c r="L67" s="12"/>
      <c r="M67" s="12"/>
      <c r="N67" s="12"/>
      <c r="O67" s="12"/>
      <c r="P67" s="12"/>
      <c r="Q67" s="12"/>
      <c r="R67" s="12"/>
      <c r="S67" s="12"/>
      <c r="T67" s="12"/>
      <c r="U67" s="12"/>
    </row>
    <row r="68" spans="1:21">
      <c r="A68" s="43"/>
      <c r="B68" s="22"/>
      <c r="C68" s="68" t="s">
        <v>222</v>
      </c>
      <c r="D68" s="68"/>
      <c r="E68" s="68"/>
      <c r="F68" s="22"/>
      <c r="G68" s="68" t="s">
        <v>464</v>
      </c>
      <c r="H68" s="68"/>
      <c r="I68" s="68"/>
      <c r="J68" s="22"/>
      <c r="K68" s="68" t="s">
        <v>494</v>
      </c>
      <c r="L68" s="68"/>
      <c r="M68" s="68"/>
      <c r="N68" s="22"/>
      <c r="O68" s="68" t="s">
        <v>498</v>
      </c>
      <c r="P68" s="68"/>
      <c r="Q68" s="68"/>
      <c r="R68" s="22"/>
      <c r="S68" s="68" t="s">
        <v>501</v>
      </c>
      <c r="T68" s="68"/>
      <c r="U68" s="68"/>
    </row>
    <row r="69" spans="1:21">
      <c r="A69" s="43"/>
      <c r="B69" s="22"/>
      <c r="C69" s="68" t="s">
        <v>464</v>
      </c>
      <c r="D69" s="68"/>
      <c r="E69" s="68"/>
      <c r="F69" s="22"/>
      <c r="G69" s="68" t="s">
        <v>493</v>
      </c>
      <c r="H69" s="68"/>
      <c r="I69" s="68"/>
      <c r="J69" s="22"/>
      <c r="K69" s="68" t="s">
        <v>495</v>
      </c>
      <c r="L69" s="68"/>
      <c r="M69" s="68"/>
      <c r="N69" s="22"/>
      <c r="O69" s="68" t="s">
        <v>499</v>
      </c>
      <c r="P69" s="68"/>
      <c r="Q69" s="68"/>
      <c r="R69" s="22"/>
      <c r="S69" s="68" t="s">
        <v>464</v>
      </c>
      <c r="T69" s="68"/>
      <c r="U69" s="68"/>
    </row>
    <row r="70" spans="1:21">
      <c r="A70" s="43"/>
      <c r="B70" s="22"/>
      <c r="C70" s="42"/>
      <c r="D70" s="42"/>
      <c r="E70" s="42"/>
      <c r="F70" s="22"/>
      <c r="G70" s="42"/>
      <c r="H70" s="42"/>
      <c r="I70" s="42"/>
      <c r="J70" s="22"/>
      <c r="K70" s="68" t="s">
        <v>496</v>
      </c>
      <c r="L70" s="68"/>
      <c r="M70" s="68"/>
      <c r="N70" s="22"/>
      <c r="O70" s="68" t="s">
        <v>509</v>
      </c>
      <c r="P70" s="68"/>
      <c r="Q70" s="68"/>
      <c r="R70" s="22"/>
      <c r="S70" s="42"/>
      <c r="T70" s="42"/>
      <c r="U70" s="42"/>
    </row>
    <row r="71" spans="1:21" ht="15.75" thickBot="1">
      <c r="A71" s="43"/>
      <c r="B71" s="22"/>
      <c r="C71" s="92"/>
      <c r="D71" s="92"/>
      <c r="E71" s="92"/>
      <c r="F71" s="22"/>
      <c r="G71" s="92"/>
      <c r="H71" s="92"/>
      <c r="I71" s="92"/>
      <c r="J71" s="22"/>
      <c r="K71" s="69" t="s">
        <v>497</v>
      </c>
      <c r="L71" s="69"/>
      <c r="M71" s="69"/>
      <c r="N71" s="22"/>
      <c r="O71" s="92"/>
      <c r="P71" s="92"/>
      <c r="Q71" s="92"/>
      <c r="R71" s="22"/>
      <c r="S71" s="92"/>
      <c r="T71" s="92"/>
      <c r="U71" s="92"/>
    </row>
    <row r="72" spans="1:21">
      <c r="A72" s="43"/>
      <c r="B72" s="90" t="s">
        <v>254</v>
      </c>
      <c r="C72" s="23"/>
      <c r="D72" s="23"/>
      <c r="E72" s="23"/>
      <c r="F72" s="13"/>
      <c r="G72" s="23"/>
      <c r="H72" s="23"/>
      <c r="I72" s="23"/>
      <c r="J72" s="13"/>
      <c r="K72" s="23"/>
      <c r="L72" s="23"/>
      <c r="M72" s="23"/>
      <c r="N72" s="13"/>
      <c r="O72" s="23"/>
      <c r="P72" s="23"/>
      <c r="Q72" s="23"/>
      <c r="R72" s="13"/>
      <c r="S72" s="23"/>
      <c r="T72" s="23"/>
      <c r="U72" s="23"/>
    </row>
    <row r="73" spans="1:21">
      <c r="A73" s="43"/>
      <c r="B73" s="149" t="s">
        <v>502</v>
      </c>
      <c r="C73" s="24"/>
      <c r="D73" s="24"/>
      <c r="E73" s="24"/>
      <c r="F73" s="16"/>
      <c r="G73" s="24"/>
      <c r="H73" s="24"/>
      <c r="I73" s="24"/>
      <c r="J73" s="16"/>
      <c r="K73" s="24"/>
      <c r="L73" s="24"/>
      <c r="M73" s="24"/>
      <c r="N73" s="16"/>
      <c r="O73" s="24"/>
      <c r="P73" s="24"/>
      <c r="Q73" s="24"/>
      <c r="R73" s="16"/>
      <c r="S73" s="24"/>
      <c r="T73" s="24"/>
      <c r="U73" s="24"/>
    </row>
    <row r="74" spans="1:21">
      <c r="A74" s="43"/>
      <c r="B74" s="164" t="s">
        <v>503</v>
      </c>
      <c r="C74" s="105" t="s">
        <v>193</v>
      </c>
      <c r="D74" s="165">
        <v>6213</v>
      </c>
      <c r="E74" s="22"/>
      <c r="F74" s="22"/>
      <c r="G74" s="105" t="s">
        <v>193</v>
      </c>
      <c r="H74" s="166" t="s">
        <v>510</v>
      </c>
      <c r="I74" s="105" t="s">
        <v>195</v>
      </c>
      <c r="J74" s="22"/>
      <c r="K74" s="105" t="s">
        <v>193</v>
      </c>
      <c r="L74" s="166" t="s">
        <v>203</v>
      </c>
      <c r="M74" s="22"/>
      <c r="N74" s="22"/>
      <c r="O74" s="105" t="s">
        <v>193</v>
      </c>
      <c r="P74" s="166" t="s">
        <v>203</v>
      </c>
      <c r="Q74" s="22"/>
      <c r="R74" s="22"/>
      <c r="S74" s="28" t="s">
        <v>193</v>
      </c>
      <c r="T74" s="29" t="s">
        <v>203</v>
      </c>
      <c r="U74" s="22"/>
    </row>
    <row r="75" spans="1:21">
      <c r="A75" s="43"/>
      <c r="B75" s="164"/>
      <c r="C75" s="105"/>
      <c r="D75" s="165"/>
      <c r="E75" s="22"/>
      <c r="F75" s="22"/>
      <c r="G75" s="105"/>
      <c r="H75" s="166"/>
      <c r="I75" s="105"/>
      <c r="J75" s="22"/>
      <c r="K75" s="105"/>
      <c r="L75" s="166"/>
      <c r="M75" s="22"/>
      <c r="N75" s="22"/>
      <c r="O75" s="105"/>
      <c r="P75" s="166"/>
      <c r="Q75" s="22"/>
      <c r="R75" s="22"/>
      <c r="S75" s="28"/>
      <c r="T75" s="29"/>
      <c r="U75" s="22"/>
    </row>
    <row r="76" spans="1:21">
      <c r="A76" s="43"/>
      <c r="B76" s="149" t="s">
        <v>505</v>
      </c>
      <c r="C76" s="24"/>
      <c r="D76" s="24"/>
      <c r="E76" s="24"/>
      <c r="F76" s="16"/>
      <c r="G76" s="24"/>
      <c r="H76" s="24"/>
      <c r="I76" s="24"/>
      <c r="J76" s="16"/>
      <c r="K76" s="24"/>
      <c r="L76" s="24"/>
      <c r="M76" s="24"/>
      <c r="N76" s="16"/>
      <c r="O76" s="24"/>
      <c r="P76" s="24"/>
      <c r="Q76" s="24"/>
      <c r="R76" s="16"/>
      <c r="S76" s="24"/>
      <c r="T76" s="24"/>
      <c r="U76" s="24"/>
    </row>
    <row r="77" spans="1:21">
      <c r="A77" s="43"/>
      <c r="B77" s="164" t="s">
        <v>503</v>
      </c>
      <c r="C77" s="166" t="s">
        <v>477</v>
      </c>
      <c r="D77" s="166"/>
      <c r="E77" s="105" t="s">
        <v>195</v>
      </c>
      <c r="F77" s="22"/>
      <c r="G77" s="165">
        <v>6213</v>
      </c>
      <c r="H77" s="165"/>
      <c r="I77" s="22"/>
      <c r="J77" s="22"/>
      <c r="K77" s="166" t="s">
        <v>511</v>
      </c>
      <c r="L77" s="166"/>
      <c r="M77" s="105" t="s">
        <v>195</v>
      </c>
      <c r="N77" s="22"/>
      <c r="O77" s="165">
        <v>13073</v>
      </c>
      <c r="P77" s="165"/>
      <c r="Q77" s="22"/>
      <c r="R77" s="22"/>
      <c r="S77" s="29" t="s">
        <v>203</v>
      </c>
      <c r="T77" s="29"/>
      <c r="U77" s="22"/>
    </row>
    <row r="78" spans="1:21" ht="15.75" thickBot="1">
      <c r="A78" s="43"/>
      <c r="B78" s="164"/>
      <c r="C78" s="167"/>
      <c r="D78" s="167"/>
      <c r="E78" s="168"/>
      <c r="F78" s="61"/>
      <c r="G78" s="169"/>
      <c r="H78" s="169"/>
      <c r="I78" s="61"/>
      <c r="J78" s="61"/>
      <c r="K78" s="167"/>
      <c r="L78" s="167"/>
      <c r="M78" s="168"/>
      <c r="N78" s="61"/>
      <c r="O78" s="169"/>
      <c r="P78" s="169"/>
      <c r="Q78" s="61"/>
      <c r="R78" s="61"/>
      <c r="S78" s="71"/>
      <c r="T78" s="71"/>
      <c r="U78" s="61"/>
    </row>
    <row r="79" spans="1:21">
      <c r="A79" s="43"/>
      <c r="B79" s="170" t="s">
        <v>507</v>
      </c>
      <c r="C79" s="171" t="s">
        <v>193</v>
      </c>
      <c r="D79" s="173" t="s">
        <v>511</v>
      </c>
      <c r="E79" s="171" t="s">
        <v>195</v>
      </c>
      <c r="F79" s="50"/>
      <c r="G79" s="171" t="s">
        <v>193</v>
      </c>
      <c r="H79" s="173" t="s">
        <v>203</v>
      </c>
      <c r="I79" s="50"/>
      <c r="J79" s="50"/>
      <c r="K79" s="171" t="s">
        <v>193</v>
      </c>
      <c r="L79" s="173" t="s">
        <v>511</v>
      </c>
      <c r="M79" s="171" t="s">
        <v>195</v>
      </c>
      <c r="N79" s="50"/>
      <c r="O79" s="171" t="s">
        <v>193</v>
      </c>
      <c r="P79" s="175">
        <v>13073</v>
      </c>
      <c r="Q79" s="50"/>
      <c r="R79" s="50"/>
      <c r="S79" s="171" t="s">
        <v>193</v>
      </c>
      <c r="T79" s="173" t="s">
        <v>203</v>
      </c>
      <c r="U79" s="50"/>
    </row>
    <row r="80" spans="1:21" ht="15.75" thickBot="1">
      <c r="A80" s="43"/>
      <c r="B80" s="170"/>
      <c r="C80" s="172"/>
      <c r="D80" s="174"/>
      <c r="E80" s="172"/>
      <c r="F80" s="64"/>
      <c r="G80" s="172"/>
      <c r="H80" s="174"/>
      <c r="I80" s="64"/>
      <c r="J80" s="64"/>
      <c r="K80" s="172"/>
      <c r="L80" s="174"/>
      <c r="M80" s="172"/>
      <c r="N80" s="64"/>
      <c r="O80" s="172"/>
      <c r="P80" s="176"/>
      <c r="Q80" s="64"/>
      <c r="R80" s="64"/>
      <c r="S80" s="172"/>
      <c r="T80" s="174"/>
      <c r="U80" s="64"/>
    </row>
    <row r="81" ht="15.75" thickTop="1"/>
  </sheetData>
  <mergeCells count="339">
    <mergeCell ref="B46:U46"/>
    <mergeCell ref="B47:U47"/>
    <mergeCell ref="B48:U48"/>
    <mergeCell ref="B49:U49"/>
    <mergeCell ref="B65:U65"/>
    <mergeCell ref="U79:U80"/>
    <mergeCell ref="A1:A2"/>
    <mergeCell ref="B1:U1"/>
    <mergeCell ref="B2:U2"/>
    <mergeCell ref="B3:U3"/>
    <mergeCell ref="A4:A80"/>
    <mergeCell ref="B4:U4"/>
    <mergeCell ref="B5:U5"/>
    <mergeCell ref="B6:U6"/>
    <mergeCell ref="B7:U7"/>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S74:S75"/>
    <mergeCell ref="T74:T75"/>
    <mergeCell ref="U74:U75"/>
    <mergeCell ref="C76:E76"/>
    <mergeCell ref="G76:I76"/>
    <mergeCell ref="K76:M76"/>
    <mergeCell ref="O76:Q76"/>
    <mergeCell ref="S76:U76"/>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S68:U68"/>
    <mergeCell ref="S69:U69"/>
    <mergeCell ref="S70:U70"/>
    <mergeCell ref="S71:U71"/>
    <mergeCell ref="C72:E72"/>
    <mergeCell ref="G72:I72"/>
    <mergeCell ref="K72:M72"/>
    <mergeCell ref="O72:Q72"/>
    <mergeCell ref="S72:U72"/>
    <mergeCell ref="N68:N71"/>
    <mergeCell ref="O68:Q68"/>
    <mergeCell ref="O69:Q69"/>
    <mergeCell ref="O70:Q70"/>
    <mergeCell ref="O71:Q71"/>
    <mergeCell ref="R68:R71"/>
    <mergeCell ref="G70:I70"/>
    <mergeCell ref="G71:I71"/>
    <mergeCell ref="J68:J71"/>
    <mergeCell ref="K68:M68"/>
    <mergeCell ref="K69:M69"/>
    <mergeCell ref="K70:M70"/>
    <mergeCell ref="K71:M71"/>
    <mergeCell ref="U63:U64"/>
    <mergeCell ref="B66:U66"/>
    <mergeCell ref="B68:B71"/>
    <mergeCell ref="C68:E68"/>
    <mergeCell ref="C69:E69"/>
    <mergeCell ref="C70:E70"/>
    <mergeCell ref="C71:E71"/>
    <mergeCell ref="F68:F71"/>
    <mergeCell ref="G68:I68"/>
    <mergeCell ref="G69:I69"/>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S58:S59"/>
    <mergeCell ref="T58:T59"/>
    <mergeCell ref="U58:U59"/>
    <mergeCell ref="C60:E60"/>
    <mergeCell ref="G60:I60"/>
    <mergeCell ref="K60:M60"/>
    <mergeCell ref="O60:Q60"/>
    <mergeCell ref="S60:U60"/>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R52:R55"/>
    <mergeCell ref="S52:U52"/>
    <mergeCell ref="S53:U53"/>
    <mergeCell ref="S54:U54"/>
    <mergeCell ref="S55:U55"/>
    <mergeCell ref="C56:E56"/>
    <mergeCell ref="G56:I56"/>
    <mergeCell ref="K56:M56"/>
    <mergeCell ref="O56:Q56"/>
    <mergeCell ref="S56:U56"/>
    <mergeCell ref="K52:M52"/>
    <mergeCell ref="K53:M53"/>
    <mergeCell ref="K54:M54"/>
    <mergeCell ref="K55:M55"/>
    <mergeCell ref="N52:N55"/>
    <mergeCell ref="O52:Q52"/>
    <mergeCell ref="O53:Q53"/>
    <mergeCell ref="O54:Q54"/>
    <mergeCell ref="O55:Q55"/>
    <mergeCell ref="F52:F55"/>
    <mergeCell ref="G52:I52"/>
    <mergeCell ref="G53:I53"/>
    <mergeCell ref="G54:I54"/>
    <mergeCell ref="G55:I55"/>
    <mergeCell ref="J52:J55"/>
    <mergeCell ref="I43:J44"/>
    <mergeCell ref="K43:K44"/>
    <mergeCell ref="E45:F45"/>
    <mergeCell ref="I45:J45"/>
    <mergeCell ref="B50:U50"/>
    <mergeCell ref="B52:B55"/>
    <mergeCell ref="C52:E52"/>
    <mergeCell ref="C53:E53"/>
    <mergeCell ref="C54:E54"/>
    <mergeCell ref="C55:E55"/>
    <mergeCell ref="H41:H42"/>
    <mergeCell ref="I41:I42"/>
    <mergeCell ref="J41:J42"/>
    <mergeCell ref="K41:K42"/>
    <mergeCell ref="B43:B44"/>
    <mergeCell ref="C43:C44"/>
    <mergeCell ref="D43:D44"/>
    <mergeCell ref="E43:F44"/>
    <mergeCell ref="G43:G44"/>
    <mergeCell ref="H43:H44"/>
    <mergeCell ref="B41:B42"/>
    <mergeCell ref="C41:C42"/>
    <mergeCell ref="D41:D42"/>
    <mergeCell ref="E41:E42"/>
    <mergeCell ref="F41:F42"/>
    <mergeCell ref="G41:G42"/>
    <mergeCell ref="B37:B39"/>
    <mergeCell ref="D37:D39"/>
    <mergeCell ref="E37:G39"/>
    <mergeCell ref="H37:H39"/>
    <mergeCell ref="I37:K39"/>
    <mergeCell ref="E40:G40"/>
    <mergeCell ref="I40:K40"/>
    <mergeCell ref="K30:K31"/>
    <mergeCell ref="L30:L31"/>
    <mergeCell ref="M30:N31"/>
    <mergeCell ref="O30:O31"/>
    <mergeCell ref="B34:K34"/>
    <mergeCell ref="E36:K36"/>
    <mergeCell ref="B32:U32"/>
    <mergeCell ref="B33:U33"/>
    <mergeCell ref="L28:L29"/>
    <mergeCell ref="M28:N29"/>
    <mergeCell ref="O28:O29"/>
    <mergeCell ref="B30:B31"/>
    <mergeCell ref="C30:D31"/>
    <mergeCell ref="E30:E31"/>
    <mergeCell ref="F30:F31"/>
    <mergeCell ref="G30:G31"/>
    <mergeCell ref="H30:H31"/>
    <mergeCell ref="I30:J31"/>
    <mergeCell ref="N26:N27"/>
    <mergeCell ref="O26:O27"/>
    <mergeCell ref="B28:B29"/>
    <mergeCell ref="C28:D29"/>
    <mergeCell ref="E28:E29"/>
    <mergeCell ref="F28:F29"/>
    <mergeCell ref="G28:G29"/>
    <mergeCell ref="H28:H29"/>
    <mergeCell ref="I28:J29"/>
    <mergeCell ref="K28:K29"/>
    <mergeCell ref="H26:H27"/>
    <mergeCell ref="I26:I27"/>
    <mergeCell ref="J26:J27"/>
    <mergeCell ref="K26:K27"/>
    <mergeCell ref="L26:L27"/>
    <mergeCell ref="M26:M27"/>
    <mergeCell ref="M24:O24"/>
    <mergeCell ref="C25:E25"/>
    <mergeCell ref="I25:K25"/>
    <mergeCell ref="M25:O25"/>
    <mergeCell ref="B26:B27"/>
    <mergeCell ref="C26:C27"/>
    <mergeCell ref="D26:D27"/>
    <mergeCell ref="E26:E27"/>
    <mergeCell ref="F26:F27"/>
    <mergeCell ref="G26:G27"/>
    <mergeCell ref="C22:O22"/>
    <mergeCell ref="B23:B24"/>
    <mergeCell ref="C23:E23"/>
    <mergeCell ref="C24:E24"/>
    <mergeCell ref="F23:F24"/>
    <mergeCell ref="H23:H24"/>
    <mergeCell ref="I23:K23"/>
    <mergeCell ref="I24:K24"/>
    <mergeCell ref="L23:L24"/>
    <mergeCell ref="M23:O23"/>
    <mergeCell ref="I18:J19"/>
    <mergeCell ref="K18:K19"/>
    <mergeCell ref="L18:L19"/>
    <mergeCell ref="M18:N19"/>
    <mergeCell ref="O18:O19"/>
    <mergeCell ref="B20:O20"/>
    <mergeCell ref="K16:K17"/>
    <mergeCell ref="L16:L17"/>
    <mergeCell ref="M16:N17"/>
    <mergeCell ref="O16:O17"/>
    <mergeCell ref="B18:B19"/>
    <mergeCell ref="C18:D19"/>
    <mergeCell ref="E18:E19"/>
    <mergeCell ref="F18:F19"/>
    <mergeCell ref="G18:G19"/>
    <mergeCell ref="H18:H19"/>
    <mergeCell ref="M14:M15"/>
    <mergeCell ref="N14:N15"/>
    <mergeCell ref="O14:O15"/>
    <mergeCell ref="B16:B17"/>
    <mergeCell ref="C16:D17"/>
    <mergeCell ref="E16:E17"/>
    <mergeCell ref="F16:F17"/>
    <mergeCell ref="G16:G17"/>
    <mergeCell ref="H16:H17"/>
    <mergeCell ref="I16:J17"/>
    <mergeCell ref="G14:G15"/>
    <mergeCell ref="H14:H15"/>
    <mergeCell ref="I14:I15"/>
    <mergeCell ref="J14:J15"/>
    <mergeCell ref="K14:K15"/>
    <mergeCell ref="L14:L15"/>
    <mergeCell ref="M11:O11"/>
    <mergeCell ref="M12:O12"/>
    <mergeCell ref="C13:E13"/>
    <mergeCell ref="I13:K13"/>
    <mergeCell ref="M13:O13"/>
    <mergeCell ref="B14:B15"/>
    <mergeCell ref="C14:C15"/>
    <mergeCell ref="D14:D15"/>
    <mergeCell ref="E14:E15"/>
    <mergeCell ref="F14:F15"/>
    <mergeCell ref="B8:O8"/>
    <mergeCell ref="C10:O10"/>
    <mergeCell ref="B11:B12"/>
    <mergeCell ref="C11:E11"/>
    <mergeCell ref="C12:E12"/>
    <mergeCell ref="F11:F12"/>
    <mergeCell ref="H11:H12"/>
    <mergeCell ref="I11:K11"/>
    <mergeCell ref="I12:K12"/>
    <mergeCell ref="L11: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140625" bestFit="1" customWidth="1"/>
    <col min="2" max="2" width="36.5703125" bestFit="1" customWidth="1"/>
    <col min="3" max="3" width="7.140625" customWidth="1"/>
    <col min="4" max="4" width="24" customWidth="1"/>
    <col min="5" max="6" width="33.42578125" customWidth="1"/>
    <col min="7" max="7" width="7.140625" customWidth="1"/>
    <col min="8" max="8" width="24" customWidth="1"/>
    <col min="9" max="10" width="33.42578125" customWidth="1"/>
    <col min="11" max="11" width="7.140625" customWidth="1"/>
    <col min="12" max="12" width="22.42578125" customWidth="1"/>
    <col min="13" max="13" width="5.5703125" customWidth="1"/>
    <col min="14" max="14" width="33.42578125" customWidth="1"/>
    <col min="15" max="15" width="7.140625" customWidth="1"/>
    <col min="16" max="16" width="22.42578125" customWidth="1"/>
    <col min="17" max="17" width="5.570312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3</v>
      </c>
      <c r="B3" s="42"/>
      <c r="C3" s="42"/>
      <c r="D3" s="42"/>
      <c r="E3" s="42"/>
      <c r="F3" s="42"/>
      <c r="G3" s="42"/>
      <c r="H3" s="42"/>
      <c r="I3" s="42"/>
      <c r="J3" s="42"/>
      <c r="K3" s="42"/>
      <c r="L3" s="42"/>
      <c r="M3" s="42"/>
      <c r="N3" s="42"/>
      <c r="O3" s="42"/>
      <c r="P3" s="42"/>
      <c r="Q3" s="42"/>
    </row>
    <row r="4" spans="1:17">
      <c r="A4" s="43" t="s">
        <v>512</v>
      </c>
      <c r="B4" s="44" t="s">
        <v>514</v>
      </c>
      <c r="C4" s="44"/>
      <c r="D4" s="44"/>
      <c r="E4" s="44"/>
      <c r="F4" s="44"/>
      <c r="G4" s="44"/>
      <c r="H4" s="44"/>
      <c r="I4" s="44"/>
      <c r="J4" s="44"/>
      <c r="K4" s="44"/>
      <c r="L4" s="44"/>
      <c r="M4" s="44"/>
      <c r="N4" s="44"/>
      <c r="O4" s="44"/>
      <c r="P4" s="44"/>
      <c r="Q4" s="44"/>
    </row>
    <row r="5" spans="1:17">
      <c r="A5" s="43"/>
      <c r="B5" s="28" t="s">
        <v>515</v>
      </c>
      <c r="C5" s="28"/>
      <c r="D5" s="28"/>
      <c r="E5" s="28"/>
      <c r="F5" s="28"/>
      <c r="G5" s="28"/>
      <c r="H5" s="28"/>
      <c r="I5" s="28"/>
      <c r="J5" s="28"/>
      <c r="K5" s="28"/>
      <c r="L5" s="28"/>
      <c r="M5" s="28"/>
      <c r="N5" s="28"/>
      <c r="O5" s="28"/>
      <c r="P5" s="28"/>
      <c r="Q5" s="28"/>
    </row>
    <row r="6" spans="1:17">
      <c r="A6" s="43"/>
      <c r="B6" s="28" t="s">
        <v>516</v>
      </c>
      <c r="C6" s="28"/>
      <c r="D6" s="28"/>
      <c r="E6" s="28"/>
      <c r="F6" s="28"/>
      <c r="G6" s="28"/>
      <c r="H6" s="28"/>
      <c r="I6" s="28"/>
      <c r="J6" s="28"/>
      <c r="K6" s="28"/>
      <c r="L6" s="28"/>
      <c r="M6" s="28"/>
      <c r="N6" s="28"/>
      <c r="O6" s="28"/>
      <c r="P6" s="28"/>
      <c r="Q6" s="28"/>
    </row>
    <row r="7" spans="1:17" ht="38.25" customHeight="1">
      <c r="A7" s="43"/>
      <c r="B7" s="28" t="s">
        <v>517</v>
      </c>
      <c r="C7" s="28"/>
      <c r="D7" s="28"/>
      <c r="E7" s="28"/>
      <c r="F7" s="28"/>
      <c r="G7" s="28"/>
      <c r="H7" s="28"/>
      <c r="I7" s="28"/>
      <c r="J7" s="28"/>
      <c r="K7" s="28"/>
      <c r="L7" s="28"/>
      <c r="M7" s="28"/>
      <c r="N7" s="28"/>
      <c r="O7" s="28"/>
      <c r="P7" s="28"/>
      <c r="Q7" s="28"/>
    </row>
    <row r="8" spans="1:17">
      <c r="A8" s="43"/>
      <c r="B8" s="28" t="s">
        <v>518</v>
      </c>
      <c r="C8" s="28"/>
      <c r="D8" s="28"/>
      <c r="E8" s="28"/>
      <c r="F8" s="28"/>
      <c r="G8" s="28"/>
      <c r="H8" s="28"/>
      <c r="I8" s="28"/>
      <c r="J8" s="28"/>
      <c r="K8" s="28"/>
      <c r="L8" s="28"/>
      <c r="M8" s="28"/>
      <c r="N8" s="28"/>
      <c r="O8" s="28"/>
      <c r="P8" s="28"/>
      <c r="Q8" s="28"/>
    </row>
    <row r="9" spans="1:17">
      <c r="A9" s="43"/>
      <c r="B9" s="19"/>
      <c r="C9" s="19"/>
      <c r="D9" s="19"/>
      <c r="E9" s="19"/>
      <c r="F9" s="19"/>
      <c r="G9" s="19"/>
      <c r="H9" s="19"/>
      <c r="I9" s="19"/>
      <c r="J9" s="19"/>
      <c r="K9" s="19"/>
      <c r="L9" s="19"/>
      <c r="M9" s="19"/>
      <c r="N9" s="19"/>
      <c r="O9" s="19"/>
      <c r="P9" s="19"/>
      <c r="Q9" s="19"/>
    </row>
    <row r="10" spans="1:17">
      <c r="A10" s="43"/>
      <c r="B10" s="12"/>
      <c r="C10" s="12"/>
      <c r="D10" s="12"/>
      <c r="E10" s="12"/>
      <c r="F10" s="12"/>
      <c r="G10" s="12"/>
      <c r="H10" s="12"/>
      <c r="I10" s="12"/>
      <c r="J10" s="12"/>
      <c r="K10" s="12"/>
      <c r="L10" s="12"/>
      <c r="M10" s="12"/>
      <c r="N10" s="12"/>
      <c r="O10" s="12"/>
      <c r="P10" s="12"/>
      <c r="Q10" s="12"/>
    </row>
    <row r="11" spans="1:17" ht="15.75" thickBot="1">
      <c r="A11" s="43"/>
      <c r="B11" s="13"/>
      <c r="C11" s="69">
        <v>2014</v>
      </c>
      <c r="D11" s="69"/>
      <c r="E11" s="69"/>
      <c r="F11" s="69"/>
      <c r="G11" s="69"/>
      <c r="H11" s="69"/>
      <c r="I11" s="69"/>
      <c r="J11" s="13"/>
      <c r="K11" s="69">
        <v>2013</v>
      </c>
      <c r="L11" s="69"/>
      <c r="M11" s="69"/>
      <c r="N11" s="69"/>
      <c r="O11" s="69"/>
      <c r="P11" s="69"/>
      <c r="Q11" s="69"/>
    </row>
    <row r="12" spans="1:17">
      <c r="A12" s="43"/>
      <c r="B12" s="22"/>
      <c r="C12" s="106" t="s">
        <v>519</v>
      </c>
      <c r="D12" s="106"/>
      <c r="E12" s="106"/>
      <c r="F12" s="23"/>
      <c r="G12" s="106" t="s">
        <v>520</v>
      </c>
      <c r="H12" s="106"/>
      <c r="I12" s="106"/>
      <c r="J12" s="22"/>
      <c r="K12" s="106" t="s">
        <v>519</v>
      </c>
      <c r="L12" s="106"/>
      <c r="M12" s="106"/>
      <c r="N12" s="23"/>
      <c r="O12" s="106" t="s">
        <v>522</v>
      </c>
      <c r="P12" s="106"/>
      <c r="Q12" s="106"/>
    </row>
    <row r="13" spans="1:17" ht="15.75" thickBot="1">
      <c r="A13" s="43"/>
      <c r="B13" s="22"/>
      <c r="C13" s="69" t="s">
        <v>484</v>
      </c>
      <c r="D13" s="69"/>
      <c r="E13" s="69"/>
      <c r="F13" s="22"/>
      <c r="G13" s="69" t="s">
        <v>521</v>
      </c>
      <c r="H13" s="69"/>
      <c r="I13" s="69"/>
      <c r="J13" s="22"/>
      <c r="K13" s="69" t="s">
        <v>484</v>
      </c>
      <c r="L13" s="69"/>
      <c r="M13" s="69"/>
      <c r="N13" s="22"/>
      <c r="O13" s="69" t="s">
        <v>523</v>
      </c>
      <c r="P13" s="69"/>
      <c r="Q13" s="69"/>
    </row>
    <row r="14" spans="1:17">
      <c r="A14" s="43"/>
      <c r="B14" s="25" t="s">
        <v>524</v>
      </c>
      <c r="C14" s="55" t="s">
        <v>193</v>
      </c>
      <c r="D14" s="57">
        <v>17100</v>
      </c>
      <c r="E14" s="50"/>
      <c r="F14" s="24"/>
      <c r="G14" s="55" t="s">
        <v>193</v>
      </c>
      <c r="H14" s="57">
        <v>17100</v>
      </c>
      <c r="I14" s="50"/>
      <c r="J14" s="24"/>
      <c r="K14" s="55" t="s">
        <v>193</v>
      </c>
      <c r="L14" s="56" t="s">
        <v>525</v>
      </c>
      <c r="M14" s="55" t="s">
        <v>195</v>
      </c>
      <c r="N14" s="24"/>
      <c r="O14" s="55" t="s">
        <v>193</v>
      </c>
      <c r="P14" s="56" t="s">
        <v>525</v>
      </c>
      <c r="Q14" s="55" t="s">
        <v>195</v>
      </c>
    </row>
    <row r="15" spans="1:17">
      <c r="A15" s="43"/>
      <c r="B15" s="25"/>
      <c r="C15" s="25"/>
      <c r="D15" s="27"/>
      <c r="E15" s="24"/>
      <c r="F15" s="24"/>
      <c r="G15" s="25"/>
      <c r="H15" s="27"/>
      <c r="I15" s="24"/>
      <c r="J15" s="24"/>
      <c r="K15" s="93"/>
      <c r="L15" s="94"/>
      <c r="M15" s="93"/>
      <c r="N15" s="24"/>
      <c r="O15" s="25"/>
      <c r="P15" s="26"/>
      <c r="Q15" s="25"/>
    </row>
    <row r="16" spans="1:17" ht="25.5" customHeight="1">
      <c r="A16" s="43"/>
      <c r="B16" s="28" t="s">
        <v>526</v>
      </c>
      <c r="C16" s="28"/>
      <c r="D16" s="28"/>
      <c r="E16" s="28"/>
      <c r="F16" s="28"/>
      <c r="G16" s="28"/>
      <c r="H16" s="28"/>
      <c r="I16" s="28"/>
      <c r="J16" s="28"/>
      <c r="K16" s="28"/>
      <c r="L16" s="28"/>
      <c r="M16" s="28"/>
      <c r="N16" s="28"/>
      <c r="O16" s="28"/>
      <c r="P16" s="28"/>
      <c r="Q16" s="28"/>
    </row>
  </sheetData>
  <mergeCells count="42">
    <mergeCell ref="B4:Q4"/>
    <mergeCell ref="B5:Q5"/>
    <mergeCell ref="B6:Q6"/>
    <mergeCell ref="B7:Q7"/>
    <mergeCell ref="B8:Q8"/>
    <mergeCell ref="B16:Q16"/>
    <mergeCell ref="M14:M15"/>
    <mergeCell ref="N14:N15"/>
    <mergeCell ref="O14:O15"/>
    <mergeCell ref="P14:P15"/>
    <mergeCell ref="Q14:Q15"/>
    <mergeCell ref="A1:A2"/>
    <mergeCell ref="B1:Q1"/>
    <mergeCell ref="B2:Q2"/>
    <mergeCell ref="B3:Q3"/>
    <mergeCell ref="A4:A16"/>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4.7109375" customWidth="1"/>
    <col min="4" max="4" width="16.140625" customWidth="1"/>
    <col min="5" max="5" width="3.7109375" customWidth="1"/>
    <col min="6" max="6" width="22.5703125" customWidth="1"/>
    <col min="7" max="7" width="4.7109375" customWidth="1"/>
    <col min="8" max="8" width="13.5703125" customWidth="1"/>
    <col min="9" max="9" width="3.7109375" customWidth="1"/>
    <col min="10" max="10" width="22.5703125" customWidth="1"/>
    <col min="11" max="11" width="4.7109375" customWidth="1"/>
    <col min="12" max="12" width="16.140625" customWidth="1"/>
    <col min="13" max="13" width="3.7109375" customWidth="1"/>
    <col min="14" max="14" width="22.5703125" customWidth="1"/>
    <col min="15" max="15" width="4.7109375" customWidth="1"/>
    <col min="16" max="16" width="18.5703125" customWidth="1"/>
    <col min="17" max="17" width="3.7109375"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8</v>
      </c>
      <c r="B3" s="42"/>
      <c r="C3" s="42"/>
      <c r="D3" s="42"/>
      <c r="E3" s="42"/>
      <c r="F3" s="42"/>
      <c r="G3" s="42"/>
      <c r="H3" s="42"/>
      <c r="I3" s="42"/>
      <c r="J3" s="42"/>
      <c r="K3" s="42"/>
      <c r="L3" s="42"/>
      <c r="M3" s="42"/>
      <c r="N3" s="42"/>
      <c r="O3" s="42"/>
      <c r="P3" s="42"/>
      <c r="Q3" s="42"/>
    </row>
    <row r="4" spans="1:17">
      <c r="A4" s="43" t="s">
        <v>527</v>
      </c>
      <c r="B4" s="44" t="s">
        <v>529</v>
      </c>
      <c r="C4" s="44"/>
      <c r="D4" s="44"/>
      <c r="E4" s="44"/>
      <c r="F4" s="44"/>
      <c r="G4" s="44"/>
      <c r="H4" s="44"/>
      <c r="I4" s="44"/>
      <c r="J4" s="44"/>
      <c r="K4" s="44"/>
      <c r="L4" s="44"/>
      <c r="M4" s="44"/>
      <c r="N4" s="44"/>
      <c r="O4" s="44"/>
      <c r="P4" s="44"/>
      <c r="Q4" s="44"/>
    </row>
    <row r="5" spans="1:17">
      <c r="A5" s="43"/>
      <c r="B5" s="28" t="s">
        <v>530</v>
      </c>
      <c r="C5" s="28"/>
      <c r="D5" s="28"/>
      <c r="E5" s="28"/>
      <c r="F5" s="28"/>
      <c r="G5" s="28"/>
      <c r="H5" s="28"/>
      <c r="I5" s="28"/>
      <c r="J5" s="28"/>
      <c r="K5" s="28"/>
      <c r="L5" s="28"/>
      <c r="M5" s="28"/>
      <c r="N5" s="28"/>
      <c r="O5" s="28"/>
      <c r="P5" s="28"/>
      <c r="Q5" s="28"/>
    </row>
    <row r="6" spans="1:17">
      <c r="A6" s="43"/>
      <c r="B6" s="19"/>
      <c r="C6" s="19"/>
      <c r="D6" s="19"/>
      <c r="E6" s="19"/>
      <c r="F6" s="19"/>
      <c r="G6" s="19"/>
      <c r="H6" s="19"/>
      <c r="I6" s="19"/>
      <c r="J6" s="19"/>
      <c r="K6" s="19"/>
      <c r="L6" s="19"/>
      <c r="M6" s="19"/>
      <c r="N6" s="19"/>
      <c r="O6" s="19"/>
      <c r="P6" s="19"/>
      <c r="Q6" s="19"/>
    </row>
    <row r="7" spans="1:17">
      <c r="A7" s="43"/>
      <c r="B7" s="12"/>
      <c r="C7" s="12"/>
      <c r="D7" s="12"/>
      <c r="E7" s="12"/>
      <c r="F7" s="12"/>
      <c r="G7" s="12"/>
      <c r="H7" s="12"/>
      <c r="I7" s="12"/>
      <c r="J7" s="12"/>
      <c r="K7" s="12"/>
      <c r="L7" s="12"/>
      <c r="M7" s="12"/>
      <c r="N7" s="12"/>
      <c r="O7" s="12"/>
      <c r="P7" s="12"/>
      <c r="Q7" s="12"/>
    </row>
    <row r="8" spans="1:17">
      <c r="A8" s="43"/>
      <c r="B8" s="22"/>
      <c r="C8" s="68" t="s">
        <v>531</v>
      </c>
      <c r="D8" s="68"/>
      <c r="E8" s="68"/>
      <c r="F8" s="22"/>
      <c r="G8" s="68" t="s">
        <v>533</v>
      </c>
      <c r="H8" s="68"/>
      <c r="I8" s="68"/>
      <c r="J8" s="22"/>
      <c r="K8" s="68" t="s">
        <v>534</v>
      </c>
      <c r="L8" s="68"/>
      <c r="M8" s="68"/>
      <c r="N8" s="22"/>
      <c r="O8" s="68" t="s">
        <v>121</v>
      </c>
      <c r="P8" s="68"/>
      <c r="Q8" s="68"/>
    </row>
    <row r="9" spans="1:17">
      <c r="A9" s="43"/>
      <c r="B9" s="22"/>
      <c r="C9" s="68" t="s">
        <v>532</v>
      </c>
      <c r="D9" s="68"/>
      <c r="E9" s="68"/>
      <c r="F9" s="22"/>
      <c r="G9" s="68" t="s">
        <v>532</v>
      </c>
      <c r="H9" s="68"/>
      <c r="I9" s="68"/>
      <c r="J9" s="22"/>
      <c r="K9" s="68" t="s">
        <v>535</v>
      </c>
      <c r="L9" s="68"/>
      <c r="M9" s="68"/>
      <c r="N9" s="22"/>
      <c r="O9" s="68"/>
      <c r="P9" s="68"/>
      <c r="Q9" s="68"/>
    </row>
    <row r="10" spans="1:17" ht="15.75" thickBot="1">
      <c r="A10" s="43"/>
      <c r="B10" s="22"/>
      <c r="C10" s="92"/>
      <c r="D10" s="92"/>
      <c r="E10" s="92"/>
      <c r="F10" s="22"/>
      <c r="G10" s="92"/>
      <c r="H10" s="92"/>
      <c r="I10" s="92"/>
      <c r="J10" s="22"/>
      <c r="K10" s="69" t="s">
        <v>532</v>
      </c>
      <c r="L10" s="69"/>
      <c r="M10" s="69"/>
      <c r="N10" s="22"/>
      <c r="O10" s="69"/>
      <c r="P10" s="69"/>
      <c r="Q10" s="69"/>
    </row>
    <row r="11" spans="1:17">
      <c r="A11" s="43"/>
      <c r="B11" s="10" t="s">
        <v>536</v>
      </c>
      <c r="C11" s="23"/>
      <c r="D11" s="23"/>
      <c r="E11" s="23"/>
      <c r="F11" s="13"/>
      <c r="G11" s="23"/>
      <c r="H11" s="23"/>
      <c r="I11" s="23"/>
      <c r="J11" s="13"/>
      <c r="K11" s="23"/>
      <c r="L11" s="23"/>
      <c r="M11" s="23"/>
      <c r="N11" s="13"/>
      <c r="O11" s="23"/>
      <c r="P11" s="23"/>
      <c r="Q11" s="23"/>
    </row>
    <row r="12" spans="1:17">
      <c r="A12" s="43"/>
      <c r="B12" s="142" t="s">
        <v>537</v>
      </c>
      <c r="C12" s="25" t="s">
        <v>193</v>
      </c>
      <c r="D12" s="27">
        <v>92679</v>
      </c>
      <c r="E12" s="24"/>
      <c r="F12" s="24"/>
      <c r="G12" s="25" t="s">
        <v>193</v>
      </c>
      <c r="H12" s="27">
        <v>8464</v>
      </c>
      <c r="I12" s="24"/>
      <c r="J12" s="24"/>
      <c r="K12" s="25" t="s">
        <v>193</v>
      </c>
      <c r="L12" s="27">
        <v>16089</v>
      </c>
      <c r="M12" s="24"/>
      <c r="N12" s="24"/>
      <c r="O12" s="25" t="s">
        <v>193</v>
      </c>
      <c r="P12" s="27">
        <v>117232</v>
      </c>
      <c r="Q12" s="24"/>
    </row>
    <row r="13" spans="1:17">
      <c r="A13" s="43"/>
      <c r="B13" s="142"/>
      <c r="C13" s="25"/>
      <c r="D13" s="27"/>
      <c r="E13" s="24"/>
      <c r="F13" s="24"/>
      <c r="G13" s="25"/>
      <c r="H13" s="27"/>
      <c r="I13" s="24"/>
      <c r="J13" s="24"/>
      <c r="K13" s="25"/>
      <c r="L13" s="27"/>
      <c r="M13" s="24"/>
      <c r="N13" s="24"/>
      <c r="O13" s="25"/>
      <c r="P13" s="27"/>
      <c r="Q13" s="24"/>
    </row>
    <row r="14" spans="1:17" ht="15.75" thickBot="1">
      <c r="A14" s="43"/>
      <c r="B14" s="85" t="s">
        <v>538</v>
      </c>
      <c r="C14" s="71" t="s">
        <v>539</v>
      </c>
      <c r="D14" s="71"/>
      <c r="E14" s="141" t="s">
        <v>195</v>
      </c>
      <c r="F14" s="13"/>
      <c r="G14" s="71" t="s">
        <v>540</v>
      </c>
      <c r="H14" s="71"/>
      <c r="I14" s="141" t="s">
        <v>195</v>
      </c>
      <c r="J14" s="13"/>
      <c r="K14" s="71" t="s">
        <v>541</v>
      </c>
      <c r="L14" s="71"/>
      <c r="M14" s="141" t="s">
        <v>195</v>
      </c>
      <c r="N14" s="13"/>
      <c r="O14" s="71" t="s">
        <v>542</v>
      </c>
      <c r="P14" s="71"/>
      <c r="Q14" s="141" t="s">
        <v>195</v>
      </c>
    </row>
    <row r="15" spans="1:17">
      <c r="A15" s="43"/>
      <c r="B15" s="24"/>
      <c r="C15" s="55" t="s">
        <v>193</v>
      </c>
      <c r="D15" s="57">
        <v>3558</v>
      </c>
      <c r="E15" s="50"/>
      <c r="F15" s="24"/>
      <c r="G15" s="55" t="s">
        <v>193</v>
      </c>
      <c r="H15" s="57">
        <v>4751</v>
      </c>
      <c r="I15" s="50"/>
      <c r="J15" s="24"/>
      <c r="K15" s="55" t="s">
        <v>193</v>
      </c>
      <c r="L15" s="57">
        <v>3607</v>
      </c>
      <c r="M15" s="50"/>
      <c r="N15" s="24"/>
      <c r="O15" s="55" t="s">
        <v>193</v>
      </c>
      <c r="P15" s="57">
        <v>11916</v>
      </c>
      <c r="Q15" s="50"/>
    </row>
    <row r="16" spans="1:17" ht="15.75" thickBot="1">
      <c r="A16" s="43"/>
      <c r="B16" s="24"/>
      <c r="C16" s="62"/>
      <c r="D16" s="63"/>
      <c r="E16" s="64"/>
      <c r="F16" s="24"/>
      <c r="G16" s="62"/>
      <c r="H16" s="63"/>
      <c r="I16" s="64"/>
      <c r="J16" s="24"/>
      <c r="K16" s="62"/>
      <c r="L16" s="63"/>
      <c r="M16" s="64"/>
      <c r="N16" s="24"/>
      <c r="O16" s="62"/>
      <c r="P16" s="63"/>
      <c r="Q16" s="64"/>
    </row>
    <row r="17" spans="1:17" ht="15.75" thickTop="1">
      <c r="A17" s="43"/>
      <c r="B17" s="10" t="s">
        <v>543</v>
      </c>
      <c r="C17" s="139"/>
      <c r="D17" s="139"/>
      <c r="E17" s="139"/>
      <c r="F17" s="13"/>
      <c r="G17" s="139"/>
      <c r="H17" s="139"/>
      <c r="I17" s="139"/>
      <c r="J17" s="13"/>
      <c r="K17" s="139"/>
      <c r="L17" s="139"/>
      <c r="M17" s="139"/>
      <c r="N17" s="13"/>
      <c r="O17" s="139"/>
      <c r="P17" s="139"/>
      <c r="Q17" s="139"/>
    </row>
    <row r="18" spans="1:17">
      <c r="A18" s="43"/>
      <c r="B18" s="142" t="s">
        <v>537</v>
      </c>
      <c r="C18" s="25" t="s">
        <v>193</v>
      </c>
      <c r="D18" s="27">
        <v>92679</v>
      </c>
      <c r="E18" s="24"/>
      <c r="F18" s="24"/>
      <c r="G18" s="25" t="s">
        <v>193</v>
      </c>
      <c r="H18" s="27">
        <v>8464</v>
      </c>
      <c r="I18" s="24"/>
      <c r="J18" s="24"/>
      <c r="K18" s="25" t="s">
        <v>193</v>
      </c>
      <c r="L18" s="27">
        <v>16089</v>
      </c>
      <c r="M18" s="24"/>
      <c r="N18" s="24"/>
      <c r="O18" s="25" t="s">
        <v>193</v>
      </c>
      <c r="P18" s="27">
        <v>117232</v>
      </c>
      <c r="Q18" s="24"/>
    </row>
    <row r="19" spans="1:17">
      <c r="A19" s="43"/>
      <c r="B19" s="142"/>
      <c r="C19" s="25"/>
      <c r="D19" s="27"/>
      <c r="E19" s="24"/>
      <c r="F19" s="24"/>
      <c r="G19" s="25"/>
      <c r="H19" s="27"/>
      <c r="I19" s="24"/>
      <c r="J19" s="24"/>
      <c r="K19" s="25"/>
      <c r="L19" s="27"/>
      <c r="M19" s="24"/>
      <c r="N19" s="24"/>
      <c r="O19" s="25"/>
      <c r="P19" s="27"/>
      <c r="Q19" s="24"/>
    </row>
    <row r="20" spans="1:17" ht="15.75" thickBot="1">
      <c r="A20" s="43"/>
      <c r="B20" s="85" t="s">
        <v>538</v>
      </c>
      <c r="C20" s="71" t="s">
        <v>544</v>
      </c>
      <c r="D20" s="71"/>
      <c r="E20" s="141" t="s">
        <v>195</v>
      </c>
      <c r="F20" s="13"/>
      <c r="G20" s="71" t="s">
        <v>545</v>
      </c>
      <c r="H20" s="71"/>
      <c r="I20" s="141" t="s">
        <v>195</v>
      </c>
      <c r="J20" s="13"/>
      <c r="K20" s="71" t="s">
        <v>546</v>
      </c>
      <c r="L20" s="71"/>
      <c r="M20" s="141" t="s">
        <v>195</v>
      </c>
      <c r="N20" s="13"/>
      <c r="O20" s="71" t="s">
        <v>547</v>
      </c>
      <c r="P20" s="71"/>
      <c r="Q20" s="141" t="s">
        <v>195</v>
      </c>
    </row>
    <row r="21" spans="1:17">
      <c r="A21" s="43"/>
      <c r="B21" s="24"/>
      <c r="C21" s="55" t="s">
        <v>193</v>
      </c>
      <c r="D21" s="57">
        <v>5256</v>
      </c>
      <c r="E21" s="50"/>
      <c r="F21" s="24"/>
      <c r="G21" s="55" t="s">
        <v>193</v>
      </c>
      <c r="H21" s="57">
        <v>4892</v>
      </c>
      <c r="I21" s="50"/>
      <c r="J21" s="24"/>
      <c r="K21" s="55" t="s">
        <v>193</v>
      </c>
      <c r="L21" s="57">
        <v>4081</v>
      </c>
      <c r="M21" s="50"/>
      <c r="N21" s="24"/>
      <c r="O21" s="55" t="s">
        <v>193</v>
      </c>
      <c r="P21" s="57">
        <v>14229</v>
      </c>
      <c r="Q21" s="50"/>
    </row>
    <row r="22" spans="1:17" ht="15.75" thickBot="1">
      <c r="A22" s="43"/>
      <c r="B22" s="24"/>
      <c r="C22" s="62"/>
      <c r="D22" s="63"/>
      <c r="E22" s="64"/>
      <c r="F22" s="24"/>
      <c r="G22" s="62"/>
      <c r="H22" s="63"/>
      <c r="I22" s="64"/>
      <c r="J22" s="24"/>
      <c r="K22" s="62"/>
      <c r="L22" s="63"/>
      <c r="M22" s="64"/>
      <c r="N22" s="24"/>
      <c r="O22" s="62"/>
      <c r="P22" s="63"/>
      <c r="Q22" s="64"/>
    </row>
    <row r="23" spans="1:17" ht="15.75" thickTop="1">
      <c r="A23" s="43"/>
      <c r="B23" s="28" t="s">
        <v>548</v>
      </c>
      <c r="C23" s="28"/>
      <c r="D23" s="28"/>
      <c r="E23" s="28"/>
      <c r="F23" s="28"/>
      <c r="G23" s="28"/>
      <c r="H23" s="28"/>
      <c r="I23" s="28"/>
      <c r="J23" s="28"/>
      <c r="K23" s="28"/>
      <c r="L23" s="28"/>
      <c r="M23" s="28"/>
      <c r="N23" s="28"/>
      <c r="O23" s="28"/>
      <c r="P23" s="28"/>
      <c r="Q23" s="28"/>
    </row>
    <row r="24" spans="1:17" ht="25.5" customHeight="1">
      <c r="A24" s="43"/>
      <c r="B24" s="28" t="s">
        <v>549</v>
      </c>
      <c r="C24" s="28"/>
      <c r="D24" s="28"/>
      <c r="E24" s="28"/>
      <c r="F24" s="28"/>
      <c r="G24" s="28"/>
      <c r="H24" s="28"/>
      <c r="I24" s="28"/>
      <c r="J24" s="28"/>
      <c r="K24" s="28"/>
      <c r="L24" s="28"/>
      <c r="M24" s="28"/>
      <c r="N24" s="28"/>
      <c r="O24" s="28"/>
      <c r="P24" s="28"/>
      <c r="Q24" s="28"/>
    </row>
    <row r="25" spans="1:17">
      <c r="A25" s="43"/>
      <c r="B25" s="19"/>
      <c r="C25" s="19"/>
      <c r="D25" s="19"/>
      <c r="E25" s="19"/>
    </row>
    <row r="26" spans="1:17">
      <c r="A26" s="43"/>
      <c r="B26" s="12"/>
      <c r="C26" s="12"/>
      <c r="D26" s="12"/>
      <c r="E26" s="12"/>
    </row>
    <row r="27" spans="1:17">
      <c r="A27" s="43"/>
      <c r="B27" s="25" t="s">
        <v>550</v>
      </c>
      <c r="C27" s="25" t="s">
        <v>193</v>
      </c>
      <c r="D27" s="27">
        <v>4797</v>
      </c>
      <c r="E27" s="24"/>
    </row>
    <row r="28" spans="1:17">
      <c r="A28" s="43"/>
      <c r="B28" s="25"/>
      <c r="C28" s="25"/>
      <c r="D28" s="27"/>
      <c r="E28" s="24"/>
    </row>
    <row r="29" spans="1:17">
      <c r="A29" s="43"/>
      <c r="B29" s="28">
        <v>2016</v>
      </c>
      <c r="C29" s="40">
        <v>2822</v>
      </c>
      <c r="D29" s="40"/>
      <c r="E29" s="22"/>
    </row>
    <row r="30" spans="1:17">
      <c r="A30" s="43"/>
      <c r="B30" s="28"/>
      <c r="C30" s="40"/>
      <c r="D30" s="40"/>
      <c r="E30" s="22"/>
    </row>
    <row r="31" spans="1:17">
      <c r="A31" s="43"/>
      <c r="B31" s="25">
        <v>2017</v>
      </c>
      <c r="C31" s="27">
        <v>1097</v>
      </c>
      <c r="D31" s="27"/>
      <c r="E31" s="24"/>
    </row>
    <row r="32" spans="1:17">
      <c r="A32" s="43"/>
      <c r="B32" s="25"/>
      <c r="C32" s="27"/>
      <c r="D32" s="27"/>
      <c r="E32" s="24"/>
    </row>
    <row r="33" spans="1:5">
      <c r="A33" s="43"/>
      <c r="B33" s="28">
        <v>2018</v>
      </c>
      <c r="C33" s="29">
        <v>564</v>
      </c>
      <c r="D33" s="29"/>
      <c r="E33" s="22"/>
    </row>
    <row r="34" spans="1:5">
      <c r="A34" s="43"/>
      <c r="B34" s="28"/>
      <c r="C34" s="29"/>
      <c r="D34" s="29"/>
      <c r="E34" s="22"/>
    </row>
    <row r="35" spans="1:5">
      <c r="A35" s="43"/>
      <c r="B35" s="25">
        <v>2019</v>
      </c>
      <c r="C35" s="26">
        <v>564</v>
      </c>
      <c r="D35" s="26"/>
      <c r="E35" s="24"/>
    </row>
    <row r="36" spans="1:5">
      <c r="A36" s="43"/>
      <c r="B36" s="25"/>
      <c r="C36" s="26"/>
      <c r="D36" s="26"/>
      <c r="E36" s="24"/>
    </row>
    <row r="37" spans="1:5">
      <c r="A37" s="43"/>
      <c r="B37" s="28" t="s">
        <v>551</v>
      </c>
      <c r="C37" s="40">
        <v>2072</v>
      </c>
      <c r="D37" s="40"/>
      <c r="E37" s="22"/>
    </row>
    <row r="38" spans="1:5" ht="15.75" thickBot="1">
      <c r="A38" s="43"/>
      <c r="B38" s="28"/>
      <c r="C38" s="60"/>
      <c r="D38" s="60"/>
      <c r="E38" s="61"/>
    </row>
    <row r="39" spans="1:5">
      <c r="A39" s="43"/>
      <c r="B39" s="24"/>
      <c r="C39" s="55" t="s">
        <v>193</v>
      </c>
      <c r="D39" s="57">
        <v>11916</v>
      </c>
      <c r="E39" s="50"/>
    </row>
    <row r="40" spans="1:5" ht="15.75" thickBot="1">
      <c r="A40" s="43"/>
      <c r="B40" s="24"/>
      <c r="C40" s="62"/>
      <c r="D40" s="63"/>
      <c r="E40" s="64"/>
    </row>
    <row r="41" spans="1:5" ht="15.75" thickTop="1"/>
  </sheetData>
  <mergeCells count="128">
    <mergeCell ref="A1:A2"/>
    <mergeCell ref="B1:Q1"/>
    <mergeCell ref="B2:Q2"/>
    <mergeCell ref="B3:Q3"/>
    <mergeCell ref="A4:A40"/>
    <mergeCell ref="B4:Q4"/>
    <mergeCell ref="B5:Q5"/>
    <mergeCell ref="B23:Q23"/>
    <mergeCell ref="B24:Q2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N21:N22"/>
    <mergeCell ref="O21:O22"/>
    <mergeCell ref="P21:P22"/>
    <mergeCell ref="Q21:Q22"/>
    <mergeCell ref="B25:E25"/>
    <mergeCell ref="B27:B28"/>
    <mergeCell ref="C27:C28"/>
    <mergeCell ref="D27:D28"/>
    <mergeCell ref="E27:E28"/>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52</v>
      </c>
      <c r="B1" s="1" t="s">
        <v>1</v>
      </c>
    </row>
    <row r="2" spans="1:2">
      <c r="A2" s="7"/>
      <c r="B2" s="1" t="s">
        <v>2</v>
      </c>
    </row>
    <row r="3" spans="1:2" ht="45">
      <c r="A3" s="3" t="s">
        <v>553</v>
      </c>
      <c r="B3" s="4"/>
    </row>
    <row r="4" spans="1:2" ht="26.25">
      <c r="A4" s="43" t="s">
        <v>552</v>
      </c>
      <c r="B4" s="10" t="s">
        <v>554</v>
      </c>
    </row>
    <row r="5" spans="1:2" ht="141">
      <c r="A5" s="43"/>
      <c r="B5" s="11" t="s">
        <v>55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28186</v>
      </c>
      <c r="C4" s="8">
        <v>256639</v>
      </c>
    </row>
    <row r="5" spans="1:3">
      <c r="A5" s="2" t="s">
        <v>24</v>
      </c>
      <c r="B5" s="6">
        <v>1263983</v>
      </c>
      <c r="C5" s="6">
        <v>1341242</v>
      </c>
    </row>
    <row r="6" spans="1:3">
      <c r="A6" s="2" t="s">
        <v>25</v>
      </c>
      <c r="B6" s="6">
        <v>1683</v>
      </c>
      <c r="C6" s="6">
        <v>1683</v>
      </c>
    </row>
    <row r="7" spans="1:3" ht="225">
      <c r="A7" s="2" t="s">
        <v>26</v>
      </c>
      <c r="B7" s="6">
        <v>6934945</v>
      </c>
      <c r="C7" s="6">
        <v>6739949</v>
      </c>
    </row>
    <row r="8" spans="1:3">
      <c r="A8" s="2" t="s">
        <v>27</v>
      </c>
      <c r="B8" s="6">
        <v>102462</v>
      </c>
      <c r="C8" s="6">
        <v>103707</v>
      </c>
    </row>
    <row r="9" spans="1:3">
      <c r="A9" s="2" t="s">
        <v>28</v>
      </c>
      <c r="B9" s="6">
        <v>38201</v>
      </c>
      <c r="C9" s="6">
        <v>42609</v>
      </c>
    </row>
    <row r="10" spans="1:3" ht="75">
      <c r="A10" s="2" t="s">
        <v>29</v>
      </c>
      <c r="B10" s="6">
        <v>43442</v>
      </c>
      <c r="C10" s="6">
        <v>49580</v>
      </c>
    </row>
    <row r="11" spans="1:3">
      <c r="A11" s="2" t="s">
        <v>30</v>
      </c>
      <c r="B11" s="6">
        <v>22162</v>
      </c>
      <c r="C11" s="6">
        <v>26678</v>
      </c>
    </row>
    <row r="12" spans="1:3">
      <c r="A12" s="2" t="s">
        <v>31</v>
      </c>
      <c r="B12" s="6">
        <v>697807</v>
      </c>
      <c r="C12" s="6">
        <v>697807</v>
      </c>
    </row>
    <row r="13" spans="1:3">
      <c r="A13" s="2" t="s">
        <v>32</v>
      </c>
      <c r="B13" s="6">
        <v>11916</v>
      </c>
      <c r="C13" s="6">
        <v>14229</v>
      </c>
    </row>
    <row r="14" spans="1:3">
      <c r="A14" s="2" t="s">
        <v>33</v>
      </c>
      <c r="B14" s="6">
        <v>44759</v>
      </c>
      <c r="C14" s="6">
        <v>44703</v>
      </c>
    </row>
    <row r="15" spans="1:3">
      <c r="A15" s="2" t="s">
        <v>34</v>
      </c>
      <c r="B15" s="6">
        <v>51715</v>
      </c>
      <c r="C15" s="6">
        <v>52603</v>
      </c>
    </row>
    <row r="16" spans="1:3">
      <c r="A16" s="2" t="s">
        <v>35</v>
      </c>
      <c r="B16" s="6">
        <v>9641261</v>
      </c>
      <c r="C16" s="6">
        <v>9371429</v>
      </c>
    </row>
    <row r="17" spans="1:3">
      <c r="A17" s="3" t="s">
        <v>36</v>
      </c>
      <c r="B17" s="4"/>
      <c r="C17" s="4"/>
    </row>
    <row r="18" spans="1:3">
      <c r="A18" s="2" t="s">
        <v>37</v>
      </c>
      <c r="B18" s="6">
        <v>1381887</v>
      </c>
      <c r="C18" s="6">
        <v>1303015</v>
      </c>
    </row>
    <row r="19" spans="1:3">
      <c r="A19" s="2" t="s">
        <v>38</v>
      </c>
      <c r="B19" s="6">
        <v>5857319</v>
      </c>
      <c r="C19" s="6">
        <v>5749165</v>
      </c>
    </row>
    <row r="20" spans="1:3">
      <c r="A20" s="2" t="s">
        <v>39</v>
      </c>
      <c r="B20" s="6">
        <v>7239206</v>
      </c>
      <c r="C20" s="6">
        <v>7052180</v>
      </c>
    </row>
    <row r="21" spans="1:3" ht="30">
      <c r="A21" s="2" t="s">
        <v>40</v>
      </c>
      <c r="B21" s="6">
        <v>190585</v>
      </c>
      <c r="C21" s="6">
        <v>161687</v>
      </c>
    </row>
    <row r="22" spans="1:3">
      <c r="A22" s="2" t="s">
        <v>41</v>
      </c>
      <c r="B22" s="6">
        <v>575085</v>
      </c>
      <c r="C22" s="6">
        <v>575094</v>
      </c>
    </row>
    <row r="23" spans="1:3">
      <c r="A23" s="2" t="s">
        <v>42</v>
      </c>
      <c r="B23" s="6">
        <v>41295</v>
      </c>
      <c r="C23" s="6">
        <v>41295</v>
      </c>
    </row>
    <row r="24" spans="1:3">
      <c r="A24" s="2" t="s">
        <v>43</v>
      </c>
      <c r="B24" s="6">
        <v>56083</v>
      </c>
      <c r="C24" s="6">
        <v>56083</v>
      </c>
    </row>
    <row r="25" spans="1:3">
      <c r="A25" s="2" t="s">
        <v>44</v>
      </c>
      <c r="B25" s="6">
        <v>32409</v>
      </c>
      <c r="C25" s="6">
        <v>13092</v>
      </c>
    </row>
    <row r="26" spans="1:3">
      <c r="A26" s="2" t="s">
        <v>45</v>
      </c>
      <c r="B26" s="6">
        <v>4812</v>
      </c>
      <c r="C26" s="6">
        <v>5273</v>
      </c>
    </row>
    <row r="27" spans="1:3">
      <c r="A27" s="2" t="s">
        <v>46</v>
      </c>
      <c r="B27" s="6">
        <v>12563</v>
      </c>
      <c r="C27" s="6">
        <v>4915</v>
      </c>
    </row>
    <row r="28" spans="1:3">
      <c r="A28" s="2" t="s">
        <v>47</v>
      </c>
      <c r="B28" s="6">
        <v>37853</v>
      </c>
      <c r="C28" s="6">
        <v>40720</v>
      </c>
    </row>
    <row r="29" spans="1:3">
      <c r="A29" s="2" t="s">
        <v>48</v>
      </c>
      <c r="B29" s="6">
        <v>8189891</v>
      </c>
      <c r="C29" s="6">
        <v>7950339</v>
      </c>
    </row>
    <row r="30" spans="1:3">
      <c r="A30" s="3" t="s">
        <v>49</v>
      </c>
      <c r="B30" s="4"/>
      <c r="C30" s="4"/>
    </row>
    <row r="31" spans="1:3" ht="75">
      <c r="A31" s="2" t="s">
        <v>50</v>
      </c>
      <c r="B31" s="4">
        <v>579</v>
      </c>
      <c r="C31" s="4">
        <v>579</v>
      </c>
    </row>
    <row r="32" spans="1:3">
      <c r="A32" s="2" t="s">
        <v>51</v>
      </c>
      <c r="B32" s="6">
        <v>1260592</v>
      </c>
      <c r="C32" s="6">
        <v>1260124</v>
      </c>
    </row>
    <row r="33" spans="1:3">
      <c r="A33" s="2" t="s">
        <v>52</v>
      </c>
      <c r="B33" s="6">
        <v>193241</v>
      </c>
      <c r="C33" s="6">
        <v>166544</v>
      </c>
    </row>
    <row r="34" spans="1:3" ht="30">
      <c r="A34" s="2" t="s">
        <v>53</v>
      </c>
      <c r="B34" s="6">
        <v>-3042</v>
      </c>
      <c r="C34" s="6">
        <v>-6157</v>
      </c>
    </row>
    <row r="35" spans="1:3">
      <c r="A35" s="2" t="s">
        <v>54</v>
      </c>
      <c r="B35" s="6">
        <v>1451370</v>
      </c>
      <c r="C35" s="6">
        <v>1421090</v>
      </c>
    </row>
    <row r="36" spans="1:3" ht="30">
      <c r="A36" s="2" t="s">
        <v>55</v>
      </c>
      <c r="B36" s="8">
        <v>9641261</v>
      </c>
      <c r="C36" s="8">
        <v>93714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5" customWidth="1"/>
    <col min="4" max="4" width="19.28515625" customWidth="1"/>
    <col min="5" max="6" width="23.140625" customWidth="1"/>
    <col min="7" max="7" width="5" customWidth="1"/>
    <col min="8" max="8" width="19.28515625" customWidth="1"/>
    <col min="9" max="9" width="23.140625"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c r="A3" s="3" t="s">
        <v>557</v>
      </c>
      <c r="B3" s="42"/>
      <c r="C3" s="42"/>
      <c r="D3" s="42"/>
      <c r="E3" s="42"/>
      <c r="F3" s="42"/>
      <c r="G3" s="42"/>
      <c r="H3" s="42"/>
      <c r="I3" s="42"/>
    </row>
    <row r="4" spans="1:9">
      <c r="A4" s="43" t="s">
        <v>556</v>
      </c>
      <c r="B4" s="44" t="s">
        <v>558</v>
      </c>
      <c r="C4" s="44"/>
      <c r="D4" s="44"/>
      <c r="E4" s="44"/>
      <c r="F4" s="44"/>
      <c r="G4" s="44"/>
      <c r="H4" s="44"/>
      <c r="I4" s="44"/>
    </row>
    <row r="5" spans="1:9">
      <c r="A5" s="43"/>
      <c r="B5" s="28" t="s">
        <v>559</v>
      </c>
      <c r="C5" s="28"/>
      <c r="D5" s="28"/>
      <c r="E5" s="28"/>
      <c r="F5" s="28"/>
      <c r="G5" s="28"/>
      <c r="H5" s="28"/>
      <c r="I5" s="28"/>
    </row>
    <row r="6" spans="1:9">
      <c r="A6" s="43"/>
      <c r="B6" s="19"/>
      <c r="C6" s="19"/>
      <c r="D6" s="19"/>
      <c r="E6" s="19"/>
      <c r="F6" s="19"/>
      <c r="G6" s="19"/>
      <c r="H6" s="19"/>
      <c r="I6" s="19"/>
    </row>
    <row r="7" spans="1:9">
      <c r="A7" s="43"/>
      <c r="B7" s="12"/>
      <c r="C7" s="12"/>
      <c r="D7" s="12"/>
      <c r="E7" s="12"/>
      <c r="F7" s="12"/>
      <c r="G7" s="12"/>
      <c r="H7" s="12"/>
      <c r="I7" s="12"/>
    </row>
    <row r="8" spans="1:9">
      <c r="A8" s="43"/>
      <c r="B8" s="22"/>
      <c r="C8" s="68" t="s">
        <v>251</v>
      </c>
      <c r="D8" s="68"/>
      <c r="E8" s="68"/>
      <c r="F8" s="22"/>
      <c r="G8" s="68" t="s">
        <v>254</v>
      </c>
      <c r="H8" s="68"/>
      <c r="I8" s="68"/>
    </row>
    <row r="9" spans="1:9" ht="15.75" thickBot="1">
      <c r="A9" s="43"/>
      <c r="B9" s="22"/>
      <c r="C9" s="69"/>
      <c r="D9" s="69"/>
      <c r="E9" s="69"/>
      <c r="F9" s="22"/>
      <c r="G9" s="69"/>
      <c r="H9" s="69"/>
      <c r="I9" s="69"/>
    </row>
    <row r="10" spans="1:9" ht="48.75" customHeight="1">
      <c r="A10" s="43"/>
      <c r="B10" s="78" t="s">
        <v>560</v>
      </c>
      <c r="C10" s="55" t="s">
        <v>193</v>
      </c>
      <c r="D10" s="57">
        <v>35795</v>
      </c>
      <c r="E10" s="50"/>
      <c r="F10" s="24"/>
      <c r="G10" s="55" t="s">
        <v>193</v>
      </c>
      <c r="H10" s="57">
        <v>35795</v>
      </c>
      <c r="I10" s="50"/>
    </row>
    <row r="11" spans="1:9">
      <c r="A11" s="43"/>
      <c r="B11" s="78"/>
      <c r="C11" s="25"/>
      <c r="D11" s="27"/>
      <c r="E11" s="24"/>
      <c r="F11" s="24"/>
      <c r="G11" s="25"/>
      <c r="H11" s="27"/>
      <c r="I11" s="24"/>
    </row>
    <row r="12" spans="1:9" ht="22.5" customHeight="1">
      <c r="A12" s="43"/>
      <c r="B12" s="77" t="s">
        <v>561</v>
      </c>
      <c r="C12" s="40">
        <v>5500</v>
      </c>
      <c r="D12" s="40"/>
      <c r="E12" s="22"/>
      <c r="F12" s="22"/>
      <c r="G12" s="40">
        <v>5500</v>
      </c>
      <c r="H12" s="40"/>
      <c r="I12" s="22"/>
    </row>
    <row r="13" spans="1:9" ht="15.75" thickBot="1">
      <c r="A13" s="43"/>
      <c r="B13" s="77"/>
      <c r="C13" s="60"/>
      <c r="D13" s="60"/>
      <c r="E13" s="61"/>
      <c r="F13" s="22"/>
      <c r="G13" s="60"/>
      <c r="H13" s="60"/>
      <c r="I13" s="61"/>
    </row>
    <row r="14" spans="1:9">
      <c r="A14" s="43"/>
      <c r="B14" s="100" t="s">
        <v>562</v>
      </c>
      <c r="C14" s="57">
        <v>41295</v>
      </c>
      <c r="D14" s="57"/>
      <c r="E14" s="50"/>
      <c r="F14" s="24"/>
      <c r="G14" s="57">
        <v>41295</v>
      </c>
      <c r="H14" s="57"/>
      <c r="I14" s="50"/>
    </row>
    <row r="15" spans="1:9" ht="15.75" thickBot="1">
      <c r="A15" s="43"/>
      <c r="B15" s="100"/>
      <c r="C15" s="41"/>
      <c r="D15" s="41"/>
      <c r="E15" s="31"/>
      <c r="F15" s="24"/>
      <c r="G15" s="41"/>
      <c r="H15" s="41"/>
      <c r="I15" s="31"/>
    </row>
    <row r="16" spans="1:9" ht="61.5" customHeight="1">
      <c r="A16" s="43"/>
      <c r="B16" s="77" t="s">
        <v>563</v>
      </c>
      <c r="C16" s="36">
        <v>575000</v>
      </c>
      <c r="D16" s="36"/>
      <c r="E16" s="23"/>
      <c r="F16" s="22"/>
      <c r="G16" s="36">
        <v>575000</v>
      </c>
      <c r="H16" s="36"/>
      <c r="I16" s="23"/>
    </row>
    <row r="17" spans="1:9">
      <c r="A17" s="43"/>
      <c r="B17" s="77"/>
      <c r="C17" s="58"/>
      <c r="D17" s="58"/>
      <c r="E17" s="59"/>
      <c r="F17" s="22"/>
      <c r="G17" s="58"/>
      <c r="H17" s="58"/>
      <c r="I17" s="59"/>
    </row>
    <row r="18" spans="1:9">
      <c r="A18" s="43"/>
      <c r="B18" s="25" t="s">
        <v>93</v>
      </c>
      <c r="C18" s="26">
        <v>85</v>
      </c>
      <c r="D18" s="26"/>
      <c r="E18" s="24"/>
      <c r="F18" s="24"/>
      <c r="G18" s="26">
        <v>94</v>
      </c>
      <c r="H18" s="26"/>
      <c r="I18" s="24"/>
    </row>
    <row r="19" spans="1:9" ht="15.75" thickBot="1">
      <c r="A19" s="43"/>
      <c r="B19" s="25"/>
      <c r="C19" s="30"/>
      <c r="D19" s="30"/>
      <c r="E19" s="31"/>
      <c r="F19" s="24"/>
      <c r="G19" s="30"/>
      <c r="H19" s="30"/>
      <c r="I19" s="31"/>
    </row>
    <row r="20" spans="1:9">
      <c r="A20" s="43"/>
      <c r="B20" s="99" t="s">
        <v>564</v>
      </c>
      <c r="C20" s="36">
        <v>575085</v>
      </c>
      <c r="D20" s="36"/>
      <c r="E20" s="23"/>
      <c r="F20" s="22"/>
      <c r="G20" s="36">
        <v>575094</v>
      </c>
      <c r="H20" s="36"/>
      <c r="I20" s="23"/>
    </row>
    <row r="21" spans="1:9" ht="15.75" thickBot="1">
      <c r="A21" s="43"/>
      <c r="B21" s="99"/>
      <c r="C21" s="60"/>
      <c r="D21" s="60"/>
      <c r="E21" s="61"/>
      <c r="F21" s="22"/>
      <c r="G21" s="60"/>
      <c r="H21" s="60"/>
      <c r="I21" s="61"/>
    </row>
    <row r="22" spans="1:9">
      <c r="A22" s="43"/>
      <c r="B22" s="24"/>
      <c r="C22" s="55" t="s">
        <v>193</v>
      </c>
      <c r="D22" s="57">
        <v>616380</v>
      </c>
      <c r="E22" s="50"/>
      <c r="F22" s="24"/>
      <c r="G22" s="55" t="s">
        <v>193</v>
      </c>
      <c r="H22" s="57">
        <v>616389</v>
      </c>
      <c r="I22" s="50"/>
    </row>
    <row r="23" spans="1:9" ht="15.75" thickBot="1">
      <c r="A23" s="43"/>
      <c r="B23" s="24"/>
      <c r="C23" s="62"/>
      <c r="D23" s="63"/>
      <c r="E23" s="64"/>
      <c r="F23" s="24"/>
      <c r="G23" s="62"/>
      <c r="H23" s="63"/>
      <c r="I23" s="64"/>
    </row>
    <row r="24" spans="1:9" ht="25.5" customHeight="1" thickTop="1">
      <c r="A24" s="43"/>
      <c r="B24" s="28" t="s">
        <v>565</v>
      </c>
      <c r="C24" s="28"/>
      <c r="D24" s="28"/>
      <c r="E24" s="28"/>
      <c r="F24" s="28"/>
      <c r="G24" s="28"/>
      <c r="H24" s="28"/>
      <c r="I24" s="28"/>
    </row>
    <row r="25" spans="1:9">
      <c r="A25" s="43"/>
      <c r="B25" s="42"/>
      <c r="C25" s="42"/>
      <c r="D25" s="42"/>
      <c r="E25" s="42"/>
      <c r="F25" s="42"/>
      <c r="G25" s="42"/>
      <c r="H25" s="42"/>
      <c r="I25" s="42"/>
    </row>
    <row r="26" spans="1:9" ht="25.5" customHeight="1">
      <c r="A26" s="43"/>
      <c r="B26" s="28" t="s">
        <v>566</v>
      </c>
      <c r="C26" s="28"/>
      <c r="D26" s="28"/>
      <c r="E26" s="28"/>
      <c r="F26" s="28"/>
      <c r="G26" s="28"/>
      <c r="H26" s="28"/>
      <c r="I26" s="28"/>
    </row>
    <row r="27" spans="1:9">
      <c r="A27" s="43"/>
      <c r="B27" s="28" t="s">
        <v>567</v>
      </c>
      <c r="C27" s="28"/>
      <c r="D27" s="28"/>
      <c r="E27" s="28"/>
      <c r="F27" s="28"/>
      <c r="G27" s="28"/>
      <c r="H27" s="28"/>
      <c r="I27" s="28"/>
    </row>
    <row r="28" spans="1:9">
      <c r="A28" s="43"/>
      <c r="B28" s="19"/>
      <c r="C28" s="19"/>
      <c r="D28" s="19"/>
      <c r="E28" s="19"/>
    </row>
    <row r="29" spans="1:9">
      <c r="A29" s="43"/>
      <c r="B29" s="12"/>
      <c r="C29" s="12"/>
      <c r="D29" s="12"/>
      <c r="E29" s="12"/>
    </row>
    <row r="30" spans="1:9">
      <c r="A30" s="43"/>
      <c r="B30" s="25" t="s">
        <v>550</v>
      </c>
      <c r="C30" s="25" t="s">
        <v>193</v>
      </c>
      <c r="D30" s="27">
        <v>95585</v>
      </c>
      <c r="E30" s="24"/>
    </row>
    <row r="31" spans="1:9">
      <c r="A31" s="43"/>
      <c r="B31" s="25"/>
      <c r="C31" s="25"/>
      <c r="D31" s="27"/>
      <c r="E31" s="24"/>
    </row>
    <row r="32" spans="1:9">
      <c r="A32" s="43"/>
      <c r="B32" s="28">
        <v>2016</v>
      </c>
      <c r="C32" s="40">
        <v>90000</v>
      </c>
      <c r="D32" s="40"/>
      <c r="E32" s="22"/>
    </row>
    <row r="33" spans="1:5">
      <c r="A33" s="43"/>
      <c r="B33" s="28"/>
      <c r="C33" s="40"/>
      <c r="D33" s="40"/>
      <c r="E33" s="22"/>
    </row>
    <row r="34" spans="1:5">
      <c r="A34" s="43"/>
      <c r="B34" s="25">
        <v>2017</v>
      </c>
      <c r="C34" s="27">
        <v>25000</v>
      </c>
      <c r="D34" s="27"/>
      <c r="E34" s="24"/>
    </row>
    <row r="35" spans="1:5">
      <c r="A35" s="43"/>
      <c r="B35" s="25"/>
      <c r="C35" s="27"/>
      <c r="D35" s="27"/>
      <c r="E35" s="24"/>
    </row>
    <row r="36" spans="1:5">
      <c r="A36" s="43"/>
      <c r="B36" s="28">
        <v>2018</v>
      </c>
      <c r="C36" s="40">
        <v>60795</v>
      </c>
      <c r="D36" s="40"/>
      <c r="E36" s="22"/>
    </row>
    <row r="37" spans="1:5">
      <c r="A37" s="43"/>
      <c r="B37" s="28"/>
      <c r="C37" s="40"/>
      <c r="D37" s="40"/>
      <c r="E37" s="22"/>
    </row>
    <row r="38" spans="1:5">
      <c r="A38" s="43"/>
      <c r="B38" s="25">
        <v>2019</v>
      </c>
      <c r="C38" s="27">
        <v>75000</v>
      </c>
      <c r="D38" s="27"/>
      <c r="E38" s="24"/>
    </row>
    <row r="39" spans="1:5">
      <c r="A39" s="43"/>
      <c r="B39" s="25"/>
      <c r="C39" s="27"/>
      <c r="D39" s="27"/>
      <c r="E39" s="24"/>
    </row>
    <row r="40" spans="1:5">
      <c r="A40" s="43"/>
      <c r="B40" s="28" t="s">
        <v>551</v>
      </c>
      <c r="C40" s="40">
        <v>270000</v>
      </c>
      <c r="D40" s="40"/>
      <c r="E40" s="22"/>
    </row>
    <row r="41" spans="1:5" ht="15.75" thickBot="1">
      <c r="A41" s="43"/>
      <c r="B41" s="28"/>
      <c r="C41" s="60"/>
      <c r="D41" s="60"/>
      <c r="E41" s="61"/>
    </row>
    <row r="42" spans="1:5">
      <c r="A42" s="43"/>
      <c r="B42" s="24"/>
      <c r="C42" s="55" t="s">
        <v>193</v>
      </c>
      <c r="D42" s="57">
        <v>616380</v>
      </c>
      <c r="E42" s="50"/>
    </row>
    <row r="43" spans="1:5" ht="15.75" thickBot="1">
      <c r="A43" s="43"/>
      <c r="B43" s="24"/>
      <c r="C43" s="62"/>
      <c r="D43" s="63"/>
      <c r="E43" s="64"/>
    </row>
    <row r="44" spans="1:5" ht="15.75" thickTop="1"/>
  </sheetData>
  <mergeCells count="86">
    <mergeCell ref="A1:A2"/>
    <mergeCell ref="B1:I1"/>
    <mergeCell ref="B2:I2"/>
    <mergeCell ref="B3:I3"/>
    <mergeCell ref="A4:A43"/>
    <mergeCell ref="B4:I4"/>
    <mergeCell ref="B5:I5"/>
    <mergeCell ref="B24:I24"/>
    <mergeCell ref="B25:I25"/>
    <mergeCell ref="B26:I26"/>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2:H23"/>
    <mergeCell ref="I22:I23"/>
    <mergeCell ref="B28:E28"/>
    <mergeCell ref="B30:B31"/>
    <mergeCell ref="C30:C31"/>
    <mergeCell ref="D30:D31"/>
    <mergeCell ref="E30:E31"/>
    <mergeCell ref="B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0.42578125" bestFit="1" customWidth="1"/>
    <col min="2" max="2" width="36.5703125" bestFit="1" customWidth="1"/>
    <col min="3" max="3" width="8" customWidth="1"/>
    <col min="4" max="4" width="27" customWidth="1"/>
    <col min="5" max="5" width="6.28515625" customWidth="1"/>
    <col min="6" max="6" width="36.5703125" customWidth="1"/>
    <col min="7" max="7" width="8" customWidth="1"/>
    <col min="8" max="8" width="27" customWidth="1"/>
    <col min="9" max="9" width="6.28515625"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c r="A3" s="3" t="s">
        <v>569</v>
      </c>
      <c r="B3" s="42"/>
      <c r="C3" s="42"/>
      <c r="D3" s="42"/>
      <c r="E3" s="42"/>
      <c r="F3" s="42"/>
      <c r="G3" s="42"/>
      <c r="H3" s="42"/>
      <c r="I3" s="42"/>
    </row>
    <row r="4" spans="1:9">
      <c r="A4" s="43" t="s">
        <v>568</v>
      </c>
      <c r="B4" s="44" t="s">
        <v>570</v>
      </c>
      <c r="C4" s="44"/>
      <c r="D4" s="44"/>
      <c r="E4" s="44"/>
      <c r="F4" s="44"/>
      <c r="G4" s="44"/>
      <c r="H4" s="44"/>
      <c r="I4" s="44"/>
    </row>
    <row r="5" spans="1:9">
      <c r="A5" s="43"/>
      <c r="B5" s="28" t="s">
        <v>571</v>
      </c>
      <c r="C5" s="28"/>
      <c r="D5" s="28"/>
      <c r="E5" s="28"/>
      <c r="F5" s="28"/>
      <c r="G5" s="28"/>
      <c r="H5" s="28"/>
      <c r="I5" s="28"/>
    </row>
    <row r="6" spans="1:9">
      <c r="A6" s="43"/>
      <c r="B6" s="19"/>
      <c r="C6" s="19"/>
      <c r="D6" s="19"/>
      <c r="E6" s="19"/>
      <c r="F6" s="19"/>
      <c r="G6" s="19"/>
      <c r="H6" s="19"/>
      <c r="I6" s="19"/>
    </row>
    <row r="7" spans="1:9">
      <c r="A7" s="43"/>
      <c r="B7" s="12"/>
      <c r="C7" s="12"/>
      <c r="D7" s="12"/>
      <c r="E7" s="12"/>
      <c r="F7" s="12"/>
      <c r="G7" s="12"/>
      <c r="H7" s="12"/>
      <c r="I7" s="12"/>
    </row>
    <row r="8" spans="1:9">
      <c r="A8" s="43"/>
      <c r="B8" s="22"/>
      <c r="C8" s="68" t="s">
        <v>260</v>
      </c>
      <c r="D8" s="68"/>
      <c r="E8" s="68"/>
      <c r="F8" s="68"/>
      <c r="G8" s="68"/>
      <c r="H8" s="68"/>
      <c r="I8" s="68"/>
    </row>
    <row r="9" spans="1:9" ht="15.75" thickBot="1">
      <c r="A9" s="43"/>
      <c r="B9" s="22"/>
      <c r="C9" s="69" t="s">
        <v>261</v>
      </c>
      <c r="D9" s="69"/>
      <c r="E9" s="69"/>
      <c r="F9" s="69"/>
      <c r="G9" s="69"/>
      <c r="H9" s="69"/>
      <c r="I9" s="69"/>
    </row>
    <row r="10" spans="1:9" ht="15.75" thickBot="1">
      <c r="A10" s="43"/>
      <c r="B10" s="13"/>
      <c r="C10" s="70">
        <v>2014</v>
      </c>
      <c r="D10" s="70"/>
      <c r="E10" s="70"/>
      <c r="F10" s="13"/>
      <c r="G10" s="70">
        <v>2013</v>
      </c>
      <c r="H10" s="70"/>
      <c r="I10" s="70"/>
    </row>
    <row r="11" spans="1:9">
      <c r="A11" s="43"/>
      <c r="B11" s="14" t="s">
        <v>572</v>
      </c>
      <c r="C11" s="50"/>
      <c r="D11" s="50"/>
      <c r="E11" s="50"/>
      <c r="F11" s="16"/>
      <c r="G11" s="50"/>
      <c r="H11" s="50"/>
      <c r="I11" s="50"/>
    </row>
    <row r="12" spans="1:9">
      <c r="A12" s="43"/>
      <c r="B12" s="147" t="s">
        <v>573</v>
      </c>
      <c r="C12" s="28" t="s">
        <v>193</v>
      </c>
      <c r="D12" s="40">
        <v>13673</v>
      </c>
      <c r="E12" s="22"/>
      <c r="F12" s="22"/>
      <c r="G12" s="28" t="s">
        <v>193</v>
      </c>
      <c r="H12" s="40">
        <v>15967</v>
      </c>
      <c r="I12" s="22"/>
    </row>
    <row r="13" spans="1:9">
      <c r="A13" s="43"/>
      <c r="B13" s="147"/>
      <c r="C13" s="28"/>
      <c r="D13" s="40"/>
      <c r="E13" s="22"/>
      <c r="F13" s="22"/>
      <c r="G13" s="28"/>
      <c r="H13" s="40"/>
      <c r="I13" s="22"/>
    </row>
    <row r="14" spans="1:9">
      <c r="A14" s="43"/>
      <c r="B14" s="142" t="s">
        <v>574</v>
      </c>
      <c r="C14" s="27">
        <v>1993</v>
      </c>
      <c r="D14" s="27"/>
      <c r="E14" s="24"/>
      <c r="F14" s="24"/>
      <c r="G14" s="27">
        <v>2669</v>
      </c>
      <c r="H14" s="27"/>
      <c r="I14" s="24"/>
    </row>
    <row r="15" spans="1:9" ht="15.75" thickBot="1">
      <c r="A15" s="43"/>
      <c r="B15" s="142"/>
      <c r="C15" s="41"/>
      <c r="D15" s="41"/>
      <c r="E15" s="31"/>
      <c r="F15" s="24"/>
      <c r="G15" s="41"/>
      <c r="H15" s="41"/>
      <c r="I15" s="31"/>
    </row>
    <row r="16" spans="1:9">
      <c r="A16" s="43"/>
      <c r="B16" s="22"/>
      <c r="C16" s="36">
        <v>15666</v>
      </c>
      <c r="D16" s="36"/>
      <c r="E16" s="23"/>
      <c r="F16" s="22"/>
      <c r="G16" s="36">
        <v>18636</v>
      </c>
      <c r="H16" s="36"/>
      <c r="I16" s="23"/>
    </row>
    <row r="17" spans="1:9">
      <c r="A17" s="43"/>
      <c r="B17" s="22"/>
      <c r="C17" s="58"/>
      <c r="D17" s="58"/>
      <c r="E17" s="59"/>
      <c r="F17" s="22"/>
      <c r="G17" s="58"/>
      <c r="H17" s="58"/>
      <c r="I17" s="59"/>
    </row>
    <row r="18" spans="1:9" ht="15.75" thickBot="1">
      <c r="A18" s="43"/>
      <c r="B18" s="14" t="s">
        <v>575</v>
      </c>
      <c r="C18" s="30" t="s">
        <v>576</v>
      </c>
      <c r="D18" s="30"/>
      <c r="E18" s="86" t="s">
        <v>195</v>
      </c>
      <c r="F18" s="16"/>
      <c r="G18" s="30" t="s">
        <v>577</v>
      </c>
      <c r="H18" s="30"/>
      <c r="I18" s="86" t="s">
        <v>195</v>
      </c>
    </row>
    <row r="19" spans="1:9">
      <c r="A19" s="43"/>
      <c r="B19" s="28" t="s">
        <v>578</v>
      </c>
      <c r="C19" s="32" t="s">
        <v>193</v>
      </c>
      <c r="D19" s="36">
        <v>13702</v>
      </c>
      <c r="E19" s="23"/>
      <c r="F19" s="22"/>
      <c r="G19" s="32" t="s">
        <v>193</v>
      </c>
      <c r="H19" s="36">
        <v>14939</v>
      </c>
      <c r="I19" s="23"/>
    </row>
    <row r="20" spans="1:9" ht="15.75" thickBot="1">
      <c r="A20" s="43"/>
      <c r="B20" s="28"/>
      <c r="C20" s="33"/>
      <c r="D20" s="37"/>
      <c r="E20" s="38"/>
      <c r="F20" s="22"/>
      <c r="G20" s="33"/>
      <c r="H20" s="37"/>
      <c r="I20" s="38"/>
    </row>
    <row r="21" spans="1:9" ht="25.5" customHeight="1" thickTop="1">
      <c r="A21" s="43"/>
      <c r="B21" s="28" t="s">
        <v>579</v>
      </c>
      <c r="C21" s="28"/>
      <c r="D21" s="28"/>
      <c r="E21" s="28"/>
      <c r="F21" s="28"/>
      <c r="G21" s="28"/>
      <c r="H21" s="28"/>
      <c r="I21" s="28"/>
    </row>
    <row r="22" spans="1:9">
      <c r="A22" s="43"/>
      <c r="B22" s="19"/>
      <c r="C22" s="19"/>
      <c r="D22" s="19"/>
      <c r="E22" s="19"/>
      <c r="F22" s="19"/>
      <c r="G22" s="19"/>
      <c r="H22" s="19"/>
      <c r="I22" s="19"/>
    </row>
    <row r="23" spans="1:9">
      <c r="A23" s="43"/>
      <c r="B23" s="12"/>
      <c r="C23" s="12"/>
      <c r="D23" s="12"/>
      <c r="E23" s="12"/>
      <c r="F23" s="12"/>
      <c r="G23" s="12"/>
      <c r="H23" s="12"/>
      <c r="I23" s="12"/>
    </row>
    <row r="24" spans="1:9">
      <c r="A24" s="43"/>
      <c r="B24" s="22"/>
      <c r="C24" s="68" t="s">
        <v>260</v>
      </c>
      <c r="D24" s="68"/>
      <c r="E24" s="68"/>
      <c r="F24" s="68"/>
      <c r="G24" s="68"/>
      <c r="H24" s="68"/>
      <c r="I24" s="68"/>
    </row>
    <row r="25" spans="1:9" ht="15.75" thickBot="1">
      <c r="A25" s="43"/>
      <c r="B25" s="22"/>
      <c r="C25" s="69" t="s">
        <v>261</v>
      </c>
      <c r="D25" s="69"/>
      <c r="E25" s="69"/>
      <c r="F25" s="69"/>
      <c r="G25" s="69"/>
      <c r="H25" s="69"/>
      <c r="I25" s="69"/>
    </row>
    <row r="26" spans="1:9" ht="15.75" thickBot="1">
      <c r="A26" s="43"/>
      <c r="B26" s="13"/>
      <c r="C26" s="70">
        <v>2014</v>
      </c>
      <c r="D26" s="70"/>
      <c r="E26" s="70"/>
      <c r="F26" s="13"/>
      <c r="G26" s="70">
        <v>2013</v>
      </c>
      <c r="H26" s="70"/>
      <c r="I26" s="70"/>
    </row>
    <row r="27" spans="1:9">
      <c r="A27" s="43"/>
      <c r="B27" s="28" t="s">
        <v>580</v>
      </c>
      <c r="C27" s="32" t="s">
        <v>193</v>
      </c>
      <c r="D27" s="36">
        <v>14019</v>
      </c>
      <c r="E27" s="23"/>
      <c r="F27" s="22"/>
      <c r="G27" s="32" t="s">
        <v>193</v>
      </c>
      <c r="H27" s="36">
        <v>15240</v>
      </c>
      <c r="I27" s="23"/>
    </row>
    <row r="28" spans="1:9">
      <c r="A28" s="43"/>
      <c r="B28" s="28"/>
      <c r="C28" s="80"/>
      <c r="D28" s="58"/>
      <c r="E28" s="59"/>
      <c r="F28" s="22"/>
      <c r="G28" s="28"/>
      <c r="H28" s="40"/>
      <c r="I28" s="22"/>
    </row>
    <row r="29" spans="1:9" ht="26.25">
      <c r="A29" s="43"/>
      <c r="B29" s="14" t="s">
        <v>581</v>
      </c>
      <c r="C29" s="24"/>
      <c r="D29" s="24"/>
      <c r="E29" s="24"/>
      <c r="F29" s="16"/>
      <c r="G29" s="24"/>
      <c r="H29" s="24"/>
      <c r="I29" s="24"/>
    </row>
    <row r="30" spans="1:9">
      <c r="A30" s="43"/>
      <c r="B30" s="85" t="s">
        <v>582</v>
      </c>
      <c r="C30" s="29" t="s">
        <v>583</v>
      </c>
      <c r="D30" s="29"/>
      <c r="E30" s="11" t="s">
        <v>195</v>
      </c>
      <c r="F30" s="13"/>
      <c r="G30" s="29" t="s">
        <v>584</v>
      </c>
      <c r="H30" s="29"/>
      <c r="I30" s="11" t="s">
        <v>195</v>
      </c>
    </row>
    <row r="31" spans="1:9">
      <c r="A31" s="43"/>
      <c r="B31" s="142" t="s">
        <v>585</v>
      </c>
      <c r="C31" s="27">
        <v>1295</v>
      </c>
      <c r="D31" s="27"/>
      <c r="E31" s="24"/>
      <c r="F31" s="24"/>
      <c r="G31" s="27">
        <v>1735</v>
      </c>
      <c r="H31" s="27"/>
      <c r="I31" s="24"/>
    </row>
    <row r="32" spans="1:9">
      <c r="A32" s="43"/>
      <c r="B32" s="142"/>
      <c r="C32" s="27"/>
      <c r="D32" s="27"/>
      <c r="E32" s="24"/>
      <c r="F32" s="24"/>
      <c r="G32" s="27"/>
      <c r="H32" s="27"/>
      <c r="I32" s="24"/>
    </row>
    <row r="33" spans="1:9" ht="15.75" thickBot="1">
      <c r="A33" s="43"/>
      <c r="B33" s="85" t="s">
        <v>93</v>
      </c>
      <c r="C33" s="71" t="s">
        <v>586</v>
      </c>
      <c r="D33" s="71"/>
      <c r="E33" s="141" t="s">
        <v>195</v>
      </c>
      <c r="F33" s="13"/>
      <c r="G33" s="71" t="s">
        <v>587</v>
      </c>
      <c r="H33" s="71"/>
      <c r="I33" s="141" t="s">
        <v>195</v>
      </c>
    </row>
    <row r="34" spans="1:9">
      <c r="A34" s="43"/>
      <c r="B34" s="25" t="s">
        <v>578</v>
      </c>
      <c r="C34" s="55" t="s">
        <v>193</v>
      </c>
      <c r="D34" s="57">
        <v>13702</v>
      </c>
      <c r="E34" s="50"/>
      <c r="F34" s="24"/>
      <c r="G34" s="55" t="s">
        <v>193</v>
      </c>
      <c r="H34" s="57">
        <v>14939</v>
      </c>
      <c r="I34" s="50"/>
    </row>
    <row r="35" spans="1:9" ht="15.75" thickBot="1">
      <c r="A35" s="43"/>
      <c r="B35" s="25"/>
      <c r="C35" s="62"/>
      <c r="D35" s="63"/>
      <c r="E35" s="64"/>
      <c r="F35" s="24"/>
      <c r="G35" s="62"/>
      <c r="H35" s="63"/>
      <c r="I35" s="64"/>
    </row>
    <row r="36" spans="1:9" ht="15.75" thickTop="1">
      <c r="A36" s="43"/>
      <c r="B36" s="28" t="s">
        <v>588</v>
      </c>
      <c r="C36" s="28"/>
      <c r="D36" s="28"/>
      <c r="E36" s="28"/>
      <c r="F36" s="28"/>
      <c r="G36" s="28"/>
      <c r="H36" s="28"/>
      <c r="I36" s="28"/>
    </row>
    <row r="37" spans="1:9">
      <c r="A37" s="43"/>
      <c r="B37" s="19"/>
      <c r="C37" s="19"/>
      <c r="D37" s="19"/>
      <c r="E37" s="19"/>
      <c r="F37" s="19"/>
      <c r="G37" s="19"/>
      <c r="H37" s="19"/>
      <c r="I37" s="19"/>
    </row>
    <row r="38" spans="1:9">
      <c r="A38" s="43"/>
      <c r="B38" s="12"/>
      <c r="C38" s="12"/>
      <c r="D38" s="12"/>
      <c r="E38" s="12"/>
      <c r="F38" s="12"/>
      <c r="G38" s="12"/>
      <c r="H38" s="12"/>
      <c r="I38" s="12"/>
    </row>
    <row r="39" spans="1:9" ht="15.75" thickBot="1">
      <c r="A39" s="43"/>
      <c r="B39" s="13"/>
      <c r="C39" s="69" t="s">
        <v>251</v>
      </c>
      <c r="D39" s="69"/>
      <c r="E39" s="69"/>
      <c r="F39" s="13"/>
      <c r="G39" s="69" t="s">
        <v>254</v>
      </c>
      <c r="H39" s="69"/>
      <c r="I39" s="69"/>
    </row>
    <row r="40" spans="1:9">
      <c r="A40" s="43"/>
      <c r="B40" s="14" t="s">
        <v>589</v>
      </c>
      <c r="C40" s="50"/>
      <c r="D40" s="50"/>
      <c r="E40" s="50"/>
      <c r="F40" s="16"/>
      <c r="G40" s="50"/>
      <c r="H40" s="50"/>
      <c r="I40" s="50"/>
    </row>
    <row r="41" spans="1:9">
      <c r="A41" s="43"/>
      <c r="B41" s="147" t="s">
        <v>59</v>
      </c>
      <c r="C41" s="28" t="s">
        <v>193</v>
      </c>
      <c r="D41" s="40">
        <v>20705</v>
      </c>
      <c r="E41" s="22"/>
      <c r="F41" s="22"/>
      <c r="G41" s="28" t="s">
        <v>193</v>
      </c>
      <c r="H41" s="40">
        <v>19683</v>
      </c>
      <c r="I41" s="22"/>
    </row>
    <row r="42" spans="1:9">
      <c r="A42" s="43"/>
      <c r="B42" s="147"/>
      <c r="C42" s="28"/>
      <c r="D42" s="40"/>
      <c r="E42" s="22"/>
      <c r="F42" s="22"/>
      <c r="G42" s="28"/>
      <c r="H42" s="40"/>
      <c r="I42" s="22"/>
    </row>
    <row r="43" spans="1:9">
      <c r="A43" s="43"/>
      <c r="B43" s="142" t="s">
        <v>590</v>
      </c>
      <c r="C43" s="26">
        <v>508</v>
      </c>
      <c r="D43" s="26"/>
      <c r="E43" s="24"/>
      <c r="F43" s="24"/>
      <c r="G43" s="26">
        <v>329</v>
      </c>
      <c r="H43" s="26"/>
      <c r="I43" s="24"/>
    </row>
    <row r="44" spans="1:9">
      <c r="A44" s="43"/>
      <c r="B44" s="142"/>
      <c r="C44" s="26"/>
      <c r="D44" s="26"/>
      <c r="E44" s="24"/>
      <c r="F44" s="24"/>
      <c r="G44" s="26"/>
      <c r="H44" s="26"/>
      <c r="I44" s="24"/>
    </row>
    <row r="45" spans="1:9">
      <c r="A45" s="43"/>
      <c r="B45" s="147" t="s">
        <v>591</v>
      </c>
      <c r="C45" s="29">
        <v>106</v>
      </c>
      <c r="D45" s="29"/>
      <c r="E45" s="22"/>
      <c r="F45" s="22"/>
      <c r="G45" s="29">
        <v>119</v>
      </c>
      <c r="H45" s="29"/>
      <c r="I45" s="22"/>
    </row>
    <row r="46" spans="1:9">
      <c r="A46" s="43"/>
      <c r="B46" s="147"/>
      <c r="C46" s="29"/>
      <c r="D46" s="29"/>
      <c r="E46" s="22"/>
      <c r="F46" s="22"/>
      <c r="G46" s="29"/>
      <c r="H46" s="29"/>
      <c r="I46" s="22"/>
    </row>
    <row r="47" spans="1:9">
      <c r="A47" s="43"/>
      <c r="B47" s="142" t="s">
        <v>592</v>
      </c>
      <c r="C47" s="27">
        <v>1849</v>
      </c>
      <c r="D47" s="27"/>
      <c r="E47" s="24"/>
      <c r="F47" s="24"/>
      <c r="G47" s="27">
        <v>3758</v>
      </c>
      <c r="H47" s="27"/>
      <c r="I47" s="24"/>
    </row>
    <row r="48" spans="1:9">
      <c r="A48" s="43"/>
      <c r="B48" s="142"/>
      <c r="C48" s="27"/>
      <c r="D48" s="27"/>
      <c r="E48" s="24"/>
      <c r="F48" s="24"/>
      <c r="G48" s="27"/>
      <c r="H48" s="27"/>
      <c r="I48" s="24"/>
    </row>
    <row r="49" spans="1:9">
      <c r="A49" s="43"/>
      <c r="B49" s="147" t="s">
        <v>593</v>
      </c>
      <c r="C49" s="40">
        <v>14780</v>
      </c>
      <c r="D49" s="40"/>
      <c r="E49" s="22"/>
      <c r="F49" s="22"/>
      <c r="G49" s="40">
        <v>13721</v>
      </c>
      <c r="H49" s="40"/>
      <c r="I49" s="22"/>
    </row>
    <row r="50" spans="1:9">
      <c r="A50" s="43"/>
      <c r="B50" s="147"/>
      <c r="C50" s="40"/>
      <c r="D50" s="40"/>
      <c r="E50" s="22"/>
      <c r="F50" s="22"/>
      <c r="G50" s="40"/>
      <c r="H50" s="40"/>
      <c r="I50" s="22"/>
    </row>
    <row r="51" spans="1:9">
      <c r="A51" s="43"/>
      <c r="B51" s="142" t="s">
        <v>594</v>
      </c>
      <c r="C51" s="27">
        <v>10900</v>
      </c>
      <c r="D51" s="27"/>
      <c r="E51" s="24"/>
      <c r="F51" s="24"/>
      <c r="G51" s="27">
        <v>10573</v>
      </c>
      <c r="H51" s="27"/>
      <c r="I51" s="24"/>
    </row>
    <row r="52" spans="1:9">
      <c r="A52" s="43"/>
      <c r="B52" s="142"/>
      <c r="C52" s="27"/>
      <c r="D52" s="27"/>
      <c r="E52" s="24"/>
      <c r="F52" s="24"/>
      <c r="G52" s="27"/>
      <c r="H52" s="27"/>
      <c r="I52" s="24"/>
    </row>
    <row r="53" spans="1:9">
      <c r="A53" s="43"/>
      <c r="B53" s="147" t="s">
        <v>595</v>
      </c>
      <c r="C53" s="40">
        <v>9005</v>
      </c>
      <c r="D53" s="40"/>
      <c r="E53" s="22"/>
      <c r="F53" s="22"/>
      <c r="G53" s="40">
        <v>9595</v>
      </c>
      <c r="H53" s="40"/>
      <c r="I53" s="22"/>
    </row>
    <row r="54" spans="1:9">
      <c r="A54" s="43"/>
      <c r="B54" s="147"/>
      <c r="C54" s="40"/>
      <c r="D54" s="40"/>
      <c r="E54" s="22"/>
      <c r="F54" s="22"/>
      <c r="G54" s="40"/>
      <c r="H54" s="40"/>
      <c r="I54" s="22"/>
    </row>
    <row r="55" spans="1:9">
      <c r="A55" s="43"/>
      <c r="B55" s="142" t="s">
        <v>93</v>
      </c>
      <c r="C55" s="27">
        <v>4880</v>
      </c>
      <c r="D55" s="27"/>
      <c r="E55" s="24"/>
      <c r="F55" s="24"/>
      <c r="G55" s="27">
        <v>6272</v>
      </c>
      <c r="H55" s="27"/>
      <c r="I55" s="24"/>
    </row>
    <row r="56" spans="1:9" ht="15.75" thickBot="1">
      <c r="A56" s="43"/>
      <c r="B56" s="142"/>
      <c r="C56" s="41"/>
      <c r="D56" s="41"/>
      <c r="E56" s="31"/>
      <c r="F56" s="24"/>
      <c r="G56" s="41"/>
      <c r="H56" s="41"/>
      <c r="I56" s="31"/>
    </row>
    <row r="57" spans="1:9">
      <c r="A57" s="43"/>
      <c r="B57" s="22"/>
      <c r="C57" s="36">
        <v>62733</v>
      </c>
      <c r="D57" s="36"/>
      <c r="E57" s="23"/>
      <c r="F57" s="22"/>
      <c r="G57" s="36">
        <v>64050</v>
      </c>
      <c r="H57" s="36"/>
      <c r="I57" s="23"/>
    </row>
    <row r="58" spans="1:9" ht="15.75" thickBot="1">
      <c r="A58" s="43"/>
      <c r="B58" s="22"/>
      <c r="C58" s="60"/>
      <c r="D58" s="60"/>
      <c r="E58" s="61"/>
      <c r="F58" s="22"/>
      <c r="G58" s="60"/>
      <c r="H58" s="60"/>
      <c r="I58" s="61"/>
    </row>
    <row r="59" spans="1:9">
      <c r="A59" s="43"/>
      <c r="B59" s="14" t="s">
        <v>596</v>
      </c>
      <c r="C59" s="50"/>
      <c r="D59" s="50"/>
      <c r="E59" s="50"/>
      <c r="F59" s="16"/>
      <c r="G59" s="50"/>
      <c r="H59" s="50"/>
      <c r="I59" s="50"/>
    </row>
    <row r="60" spans="1:9">
      <c r="A60" s="43"/>
      <c r="B60" s="85" t="s">
        <v>597</v>
      </c>
      <c r="C60" s="29" t="s">
        <v>598</v>
      </c>
      <c r="D60" s="29"/>
      <c r="E60" s="11" t="s">
        <v>195</v>
      </c>
      <c r="F60" s="13"/>
      <c r="G60" s="29" t="s">
        <v>599</v>
      </c>
      <c r="H60" s="29"/>
      <c r="I60" s="11" t="s">
        <v>195</v>
      </c>
    </row>
    <row r="61" spans="1:9">
      <c r="A61" s="43"/>
      <c r="B61" s="84" t="s">
        <v>27</v>
      </c>
      <c r="C61" s="26" t="s">
        <v>600</v>
      </c>
      <c r="D61" s="26"/>
      <c r="E61" s="14" t="s">
        <v>195</v>
      </c>
      <c r="F61" s="16"/>
      <c r="G61" s="26" t="s">
        <v>601</v>
      </c>
      <c r="H61" s="26"/>
      <c r="I61" s="14" t="s">
        <v>195</v>
      </c>
    </row>
    <row r="62" spans="1:9" ht="39">
      <c r="A62" s="43"/>
      <c r="B62" s="47" t="s">
        <v>602</v>
      </c>
      <c r="C62" s="29" t="s">
        <v>603</v>
      </c>
      <c r="D62" s="29"/>
      <c r="E62" s="11" t="s">
        <v>195</v>
      </c>
      <c r="F62" s="13"/>
      <c r="G62" s="29" t="s">
        <v>604</v>
      </c>
      <c r="H62" s="29"/>
      <c r="I62" s="11" t="s">
        <v>195</v>
      </c>
    </row>
    <row r="63" spans="1:9" ht="15.75" thickBot="1">
      <c r="A63" s="43"/>
      <c r="B63" s="84" t="s">
        <v>93</v>
      </c>
      <c r="C63" s="30" t="s">
        <v>605</v>
      </c>
      <c r="D63" s="30"/>
      <c r="E63" s="14" t="s">
        <v>195</v>
      </c>
      <c r="F63" s="16"/>
      <c r="G63" s="30" t="s">
        <v>606</v>
      </c>
      <c r="H63" s="30"/>
      <c r="I63" s="14" t="s">
        <v>195</v>
      </c>
    </row>
    <row r="64" spans="1:9" ht="15.75" thickBot="1">
      <c r="A64" s="43"/>
      <c r="B64" s="13"/>
      <c r="C64" s="180" t="s">
        <v>607</v>
      </c>
      <c r="D64" s="180"/>
      <c r="E64" s="179" t="s">
        <v>195</v>
      </c>
      <c r="F64" s="13"/>
      <c r="G64" s="180" t="s">
        <v>608</v>
      </c>
      <c r="H64" s="180"/>
      <c r="I64" s="179" t="s">
        <v>195</v>
      </c>
    </row>
    <row r="65" spans="1:9">
      <c r="A65" s="43"/>
      <c r="B65" s="25" t="s">
        <v>609</v>
      </c>
      <c r="C65" s="55" t="s">
        <v>193</v>
      </c>
      <c r="D65" s="57">
        <v>44759</v>
      </c>
      <c r="E65" s="50"/>
      <c r="F65" s="24"/>
      <c r="G65" s="55" t="s">
        <v>193</v>
      </c>
      <c r="H65" s="57">
        <v>44703</v>
      </c>
      <c r="I65" s="50"/>
    </row>
    <row r="66" spans="1:9" ht="15.75" thickBot="1">
      <c r="A66" s="43"/>
      <c r="B66" s="25"/>
      <c r="C66" s="62"/>
      <c r="D66" s="63"/>
      <c r="E66" s="64"/>
      <c r="F66" s="24"/>
      <c r="G66" s="62"/>
      <c r="H66" s="63"/>
      <c r="I66" s="64"/>
    </row>
    <row r="67" spans="1:9" ht="25.5" customHeight="1" thickTop="1">
      <c r="A67" s="43"/>
      <c r="B67" s="28" t="s">
        <v>610</v>
      </c>
      <c r="C67" s="28"/>
      <c r="D67" s="28"/>
      <c r="E67" s="28"/>
      <c r="F67" s="28"/>
      <c r="G67" s="28"/>
      <c r="H67" s="28"/>
      <c r="I67" s="28"/>
    </row>
    <row r="68" spans="1:9" ht="25.5" customHeight="1">
      <c r="A68" s="43"/>
      <c r="B68" s="28" t="s">
        <v>611</v>
      </c>
      <c r="C68" s="28"/>
      <c r="D68" s="28"/>
      <c r="E68" s="28"/>
      <c r="F68" s="28"/>
      <c r="G68" s="28"/>
      <c r="H68" s="28"/>
      <c r="I68" s="28"/>
    </row>
    <row r="69" spans="1:9">
      <c r="A69" s="43"/>
      <c r="B69" s="28" t="s">
        <v>612</v>
      </c>
      <c r="C69" s="28"/>
      <c r="D69" s="28"/>
      <c r="E69" s="28"/>
      <c r="F69" s="28"/>
      <c r="G69" s="28"/>
      <c r="H69" s="28"/>
      <c r="I69" s="28"/>
    </row>
    <row r="70" spans="1:9" ht="38.25" customHeight="1">
      <c r="A70" s="43"/>
      <c r="B70" s="28" t="s">
        <v>613</v>
      </c>
      <c r="C70" s="28"/>
      <c r="D70" s="28"/>
      <c r="E70" s="28"/>
      <c r="F70" s="28"/>
      <c r="G70" s="28"/>
      <c r="H70" s="28"/>
      <c r="I70" s="28"/>
    </row>
  </sheetData>
  <mergeCells count="166">
    <mergeCell ref="B67:I67"/>
    <mergeCell ref="B68:I68"/>
    <mergeCell ref="B69:I69"/>
    <mergeCell ref="B70:I70"/>
    <mergeCell ref="H65:H66"/>
    <mergeCell ref="I65:I66"/>
    <mergeCell ref="A1:A2"/>
    <mergeCell ref="B1:I1"/>
    <mergeCell ref="B2:I2"/>
    <mergeCell ref="B3:I3"/>
    <mergeCell ref="A4:A70"/>
    <mergeCell ref="B4:I4"/>
    <mergeCell ref="B5:I5"/>
    <mergeCell ref="B21:I21"/>
    <mergeCell ref="B65:B66"/>
    <mergeCell ref="C65:C66"/>
    <mergeCell ref="D65:D66"/>
    <mergeCell ref="E65:E66"/>
    <mergeCell ref="F65:F66"/>
    <mergeCell ref="G65:G66"/>
    <mergeCell ref="C62:D62"/>
    <mergeCell ref="G62:H62"/>
    <mergeCell ref="C63:D63"/>
    <mergeCell ref="G63:H63"/>
    <mergeCell ref="C64:D64"/>
    <mergeCell ref="G64:H64"/>
    <mergeCell ref="C59:E59"/>
    <mergeCell ref="G59:I59"/>
    <mergeCell ref="C60:D60"/>
    <mergeCell ref="G60:H60"/>
    <mergeCell ref="C61:D61"/>
    <mergeCell ref="G61: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4:I35"/>
    <mergeCell ref="B37:I37"/>
    <mergeCell ref="C39:E39"/>
    <mergeCell ref="G39:I39"/>
    <mergeCell ref="C40:E40"/>
    <mergeCell ref="G40:I40"/>
    <mergeCell ref="B36:I36"/>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H27:H28"/>
    <mergeCell ref="I27:I28"/>
    <mergeCell ref="C29:E29"/>
    <mergeCell ref="G29:I29"/>
    <mergeCell ref="C30:D30"/>
    <mergeCell ref="G30:H30"/>
    <mergeCell ref="B27:B28"/>
    <mergeCell ref="C27:C28"/>
    <mergeCell ref="D27:D28"/>
    <mergeCell ref="E27:E28"/>
    <mergeCell ref="F27:F28"/>
    <mergeCell ref="G27:G28"/>
    <mergeCell ref="I19:I20"/>
    <mergeCell ref="B22:I22"/>
    <mergeCell ref="B24:B25"/>
    <mergeCell ref="C24:I24"/>
    <mergeCell ref="C25:I25"/>
    <mergeCell ref="C26:E26"/>
    <mergeCell ref="G26:I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14</v>
      </c>
      <c r="B1" s="1" t="s">
        <v>1</v>
      </c>
    </row>
    <row r="2" spans="1:2">
      <c r="A2" s="7"/>
      <c r="B2" s="1" t="s">
        <v>2</v>
      </c>
    </row>
    <row r="3" spans="1:2" ht="45">
      <c r="A3" s="3" t="s">
        <v>615</v>
      </c>
      <c r="B3" s="4"/>
    </row>
    <row r="4" spans="1:2">
      <c r="A4" s="43" t="s">
        <v>614</v>
      </c>
      <c r="B4" s="10" t="s">
        <v>616</v>
      </c>
    </row>
    <row r="5" spans="1:2" ht="204.75">
      <c r="A5" s="43"/>
      <c r="B5" s="11" t="s">
        <v>61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6.5703125" customWidth="1"/>
    <col min="3" max="3" width="21.42578125" customWidth="1"/>
    <col min="4" max="4" width="4.28515625" customWidth="1"/>
    <col min="5" max="5" width="26" customWidth="1"/>
    <col min="6" max="6" width="5.5703125" customWidth="1"/>
    <col min="7" max="7" width="8.42578125" customWidth="1"/>
    <col min="8" max="8" width="26" customWidth="1"/>
  </cols>
  <sheetData>
    <row r="1" spans="1:8" ht="15" customHeight="1">
      <c r="A1" s="7" t="s">
        <v>618</v>
      </c>
      <c r="B1" s="7" t="s">
        <v>1</v>
      </c>
      <c r="C1" s="7"/>
      <c r="D1" s="7"/>
      <c r="E1" s="7"/>
      <c r="F1" s="7"/>
      <c r="G1" s="7"/>
      <c r="H1" s="7"/>
    </row>
    <row r="2" spans="1:8" ht="15" customHeight="1">
      <c r="A2" s="7"/>
      <c r="B2" s="7" t="s">
        <v>2</v>
      </c>
      <c r="C2" s="7"/>
      <c r="D2" s="7"/>
      <c r="E2" s="7"/>
      <c r="F2" s="7"/>
      <c r="G2" s="7"/>
      <c r="H2" s="7"/>
    </row>
    <row r="3" spans="1:8" ht="45">
      <c r="A3" s="3" t="s">
        <v>619</v>
      </c>
      <c r="B3" s="42"/>
      <c r="C3" s="42"/>
      <c r="D3" s="42"/>
      <c r="E3" s="42"/>
      <c r="F3" s="42"/>
      <c r="G3" s="42"/>
      <c r="H3" s="42"/>
    </row>
    <row r="4" spans="1:8">
      <c r="A4" s="43" t="s">
        <v>618</v>
      </c>
      <c r="B4" s="44" t="s">
        <v>618</v>
      </c>
      <c r="C4" s="44"/>
      <c r="D4" s="44"/>
      <c r="E4" s="44"/>
      <c r="F4" s="44"/>
      <c r="G4" s="44"/>
      <c r="H4" s="44"/>
    </row>
    <row r="5" spans="1:8" ht="102" customHeight="1">
      <c r="A5" s="43"/>
      <c r="B5" s="28" t="s">
        <v>620</v>
      </c>
      <c r="C5" s="28"/>
      <c r="D5" s="28"/>
      <c r="E5" s="28"/>
      <c r="F5" s="28"/>
      <c r="G5" s="28"/>
      <c r="H5" s="28"/>
    </row>
    <row r="6" spans="1:8" ht="51" customHeight="1">
      <c r="A6" s="43"/>
      <c r="B6" s="28" t="s">
        <v>621</v>
      </c>
      <c r="C6" s="28"/>
      <c r="D6" s="28"/>
      <c r="E6" s="28"/>
      <c r="F6" s="28"/>
      <c r="G6" s="28"/>
      <c r="H6" s="28"/>
    </row>
    <row r="7" spans="1:8" ht="38.25" customHeight="1">
      <c r="A7" s="43"/>
      <c r="B7" s="28" t="s">
        <v>622</v>
      </c>
      <c r="C7" s="28"/>
      <c r="D7" s="28"/>
      <c r="E7" s="28"/>
      <c r="F7" s="28"/>
      <c r="G7" s="28"/>
      <c r="H7" s="28"/>
    </row>
    <row r="8" spans="1:8" ht="89.25" customHeight="1">
      <c r="A8" s="43"/>
      <c r="B8" s="28" t="s">
        <v>623</v>
      </c>
      <c r="C8" s="28"/>
      <c r="D8" s="28"/>
      <c r="E8" s="28"/>
      <c r="F8" s="28"/>
      <c r="G8" s="28"/>
      <c r="H8" s="28"/>
    </row>
    <row r="9" spans="1:8">
      <c r="A9" s="43"/>
      <c r="B9" s="28" t="s">
        <v>624</v>
      </c>
      <c r="C9" s="28"/>
      <c r="D9" s="28"/>
      <c r="E9" s="28"/>
      <c r="F9" s="28"/>
      <c r="G9" s="28"/>
      <c r="H9" s="28"/>
    </row>
    <row r="10" spans="1:8">
      <c r="A10" s="43"/>
      <c r="B10" s="19"/>
      <c r="C10" s="19"/>
      <c r="D10" s="19"/>
      <c r="E10" s="19"/>
      <c r="F10" s="19"/>
      <c r="G10" s="19"/>
      <c r="H10" s="19"/>
    </row>
    <row r="11" spans="1:8">
      <c r="A11" s="43"/>
      <c r="B11" s="12"/>
      <c r="C11" s="12"/>
      <c r="D11" s="12"/>
      <c r="E11" s="12"/>
      <c r="F11" s="12"/>
      <c r="G11" s="12"/>
      <c r="H11" s="12"/>
    </row>
    <row r="12" spans="1:8">
      <c r="A12" s="43"/>
      <c r="B12" s="44" t="s">
        <v>625</v>
      </c>
      <c r="C12" s="181" t="s">
        <v>626</v>
      </c>
      <c r="D12" s="181"/>
      <c r="E12" s="22"/>
      <c r="F12" s="181" t="s">
        <v>627</v>
      </c>
      <c r="G12" s="181"/>
      <c r="H12" s="181"/>
    </row>
    <row r="13" spans="1:8">
      <c r="A13" s="43"/>
      <c r="B13" s="44"/>
      <c r="C13" s="181"/>
      <c r="D13" s="181"/>
      <c r="E13" s="22"/>
      <c r="F13" s="181" t="s">
        <v>628</v>
      </c>
      <c r="G13" s="181"/>
      <c r="H13" s="181"/>
    </row>
    <row r="14" spans="1:8" ht="15.75" thickBot="1">
      <c r="A14" s="43"/>
      <c r="B14" s="44"/>
      <c r="C14" s="20"/>
      <c r="D14" s="20"/>
      <c r="E14" s="22"/>
      <c r="F14" s="20" t="s">
        <v>226</v>
      </c>
      <c r="G14" s="20"/>
      <c r="H14" s="20"/>
    </row>
    <row r="15" spans="1:8">
      <c r="A15" s="43"/>
      <c r="B15" s="182" t="s">
        <v>629</v>
      </c>
      <c r="C15" s="184" t="s">
        <v>203</v>
      </c>
      <c r="D15" s="50"/>
      <c r="E15" s="24"/>
      <c r="F15" s="185" t="s">
        <v>193</v>
      </c>
      <c r="G15" s="184" t="s">
        <v>203</v>
      </c>
      <c r="H15" s="50"/>
    </row>
    <row r="16" spans="1:8">
      <c r="A16" s="43"/>
      <c r="B16" s="182"/>
      <c r="C16" s="183"/>
      <c r="D16" s="24"/>
      <c r="E16" s="24"/>
      <c r="F16" s="182"/>
      <c r="G16" s="183"/>
      <c r="H16" s="24"/>
    </row>
    <row r="17" spans="1:8">
      <c r="A17" s="43"/>
      <c r="B17" s="186" t="s">
        <v>630</v>
      </c>
      <c r="C17" s="187">
        <v>78063</v>
      </c>
      <c r="D17" s="22"/>
      <c r="E17" s="22"/>
      <c r="F17" s="188">
        <v>18</v>
      </c>
      <c r="G17" s="188"/>
      <c r="H17" s="22"/>
    </row>
    <row r="18" spans="1:8">
      <c r="A18" s="43"/>
      <c r="B18" s="186"/>
      <c r="C18" s="187"/>
      <c r="D18" s="22"/>
      <c r="E18" s="22"/>
      <c r="F18" s="188"/>
      <c r="G18" s="188"/>
      <c r="H18" s="22"/>
    </row>
    <row r="19" spans="1:8">
      <c r="A19" s="43"/>
      <c r="B19" s="182" t="s">
        <v>631</v>
      </c>
      <c r="C19" s="183" t="s">
        <v>632</v>
      </c>
      <c r="D19" s="182" t="s">
        <v>195</v>
      </c>
      <c r="E19" s="24"/>
      <c r="F19" s="183">
        <v>18</v>
      </c>
      <c r="G19" s="183"/>
      <c r="H19" s="24"/>
    </row>
    <row r="20" spans="1:8">
      <c r="A20" s="43"/>
      <c r="B20" s="182"/>
      <c r="C20" s="183"/>
      <c r="D20" s="182"/>
      <c r="E20" s="24"/>
      <c r="F20" s="183"/>
      <c r="G20" s="183"/>
      <c r="H20" s="24"/>
    </row>
    <row r="21" spans="1:8">
      <c r="A21" s="43"/>
      <c r="B21" s="186" t="s">
        <v>633</v>
      </c>
      <c r="C21" s="188" t="s">
        <v>203</v>
      </c>
      <c r="D21" s="22"/>
      <c r="E21" s="22"/>
      <c r="F21" s="188" t="s">
        <v>203</v>
      </c>
      <c r="G21" s="188"/>
      <c r="H21" s="22"/>
    </row>
    <row r="22" spans="1:8">
      <c r="A22" s="43"/>
      <c r="B22" s="186"/>
      <c r="C22" s="188"/>
      <c r="D22" s="22"/>
      <c r="E22" s="22"/>
      <c r="F22" s="188"/>
      <c r="G22" s="188"/>
      <c r="H22" s="22"/>
    </row>
    <row r="23" spans="1:8">
      <c r="A23" s="43"/>
      <c r="B23" s="182" t="s">
        <v>634</v>
      </c>
      <c r="C23" s="183" t="s">
        <v>203</v>
      </c>
      <c r="D23" s="24"/>
      <c r="E23" s="24"/>
      <c r="F23" s="183" t="s">
        <v>203</v>
      </c>
      <c r="G23" s="183"/>
      <c r="H23" s="24"/>
    </row>
    <row r="24" spans="1:8" ht="15.75" thickBot="1">
      <c r="A24" s="43"/>
      <c r="B24" s="182"/>
      <c r="C24" s="189"/>
      <c r="D24" s="31"/>
      <c r="E24" s="24"/>
      <c r="F24" s="189"/>
      <c r="G24" s="189"/>
      <c r="H24" s="31"/>
    </row>
    <row r="25" spans="1:8">
      <c r="A25" s="43"/>
      <c r="B25" s="186" t="s">
        <v>635</v>
      </c>
      <c r="C25" s="190">
        <v>65842</v>
      </c>
      <c r="D25" s="23"/>
      <c r="E25" s="22"/>
      <c r="F25" s="192" t="s">
        <v>193</v>
      </c>
      <c r="G25" s="194">
        <v>18</v>
      </c>
      <c r="H25" s="23"/>
    </row>
    <row r="26" spans="1:8" ht="15.75" thickBot="1">
      <c r="A26" s="43"/>
      <c r="B26" s="186"/>
      <c r="C26" s="191"/>
      <c r="D26" s="38"/>
      <c r="E26" s="22"/>
      <c r="F26" s="193"/>
      <c r="G26" s="195"/>
      <c r="H26" s="38"/>
    </row>
    <row r="27" spans="1:8" ht="15.75" thickTop="1">
      <c r="A27" s="43"/>
      <c r="B27" s="16"/>
      <c r="C27" s="39"/>
      <c r="D27" s="39"/>
      <c r="E27" s="16"/>
      <c r="F27" s="39"/>
      <c r="G27" s="39"/>
      <c r="H27" s="39"/>
    </row>
    <row r="28" spans="1:8">
      <c r="A28" s="43"/>
      <c r="B28" s="10" t="s">
        <v>636</v>
      </c>
      <c r="C28" s="22"/>
      <c r="D28" s="22"/>
      <c r="E28" s="13"/>
      <c r="F28" s="22"/>
      <c r="G28" s="22"/>
      <c r="H28" s="22"/>
    </row>
    <row r="29" spans="1:8">
      <c r="A29" s="43"/>
      <c r="B29" s="182" t="s">
        <v>629</v>
      </c>
      <c r="C29" s="183" t="s">
        <v>203</v>
      </c>
      <c r="D29" s="24"/>
      <c r="E29" s="24"/>
      <c r="F29" s="182" t="s">
        <v>193</v>
      </c>
      <c r="G29" s="183" t="s">
        <v>203</v>
      </c>
      <c r="H29" s="24"/>
    </row>
    <row r="30" spans="1:8">
      <c r="A30" s="43"/>
      <c r="B30" s="182"/>
      <c r="C30" s="183"/>
      <c r="D30" s="24"/>
      <c r="E30" s="24"/>
      <c r="F30" s="182"/>
      <c r="G30" s="183"/>
      <c r="H30" s="24"/>
    </row>
    <row r="31" spans="1:8">
      <c r="A31" s="43"/>
      <c r="B31" s="186" t="s">
        <v>630</v>
      </c>
      <c r="C31" s="187">
        <v>220579</v>
      </c>
      <c r="D31" s="22"/>
      <c r="E31" s="22"/>
      <c r="F31" s="188">
        <v>18</v>
      </c>
      <c r="G31" s="188"/>
      <c r="H31" s="22"/>
    </row>
    <row r="32" spans="1:8">
      <c r="A32" s="43"/>
      <c r="B32" s="186"/>
      <c r="C32" s="187"/>
      <c r="D32" s="22"/>
      <c r="E32" s="22"/>
      <c r="F32" s="188"/>
      <c r="G32" s="188"/>
      <c r="H32" s="22"/>
    </row>
    <row r="33" spans="1:8">
      <c r="A33" s="43"/>
      <c r="B33" s="182" t="s">
        <v>631</v>
      </c>
      <c r="C33" s="183" t="s">
        <v>203</v>
      </c>
      <c r="D33" s="24"/>
      <c r="E33" s="24"/>
      <c r="F33" s="183" t="s">
        <v>203</v>
      </c>
      <c r="G33" s="183"/>
      <c r="H33" s="24"/>
    </row>
    <row r="34" spans="1:8">
      <c r="A34" s="43"/>
      <c r="B34" s="182"/>
      <c r="C34" s="183"/>
      <c r="D34" s="24"/>
      <c r="E34" s="24"/>
      <c r="F34" s="183"/>
      <c r="G34" s="183"/>
      <c r="H34" s="24"/>
    </row>
    <row r="35" spans="1:8">
      <c r="A35" s="43"/>
      <c r="B35" s="186" t="s">
        <v>633</v>
      </c>
      <c r="C35" s="188" t="s">
        <v>637</v>
      </c>
      <c r="D35" s="186" t="s">
        <v>195</v>
      </c>
      <c r="E35" s="22"/>
      <c r="F35" s="188">
        <v>18</v>
      </c>
      <c r="G35" s="188"/>
      <c r="H35" s="22"/>
    </row>
    <row r="36" spans="1:8">
      <c r="A36" s="43"/>
      <c r="B36" s="186"/>
      <c r="C36" s="188"/>
      <c r="D36" s="186"/>
      <c r="E36" s="22"/>
      <c r="F36" s="188"/>
      <c r="G36" s="188"/>
      <c r="H36" s="22"/>
    </row>
    <row r="37" spans="1:8">
      <c r="A37" s="43"/>
      <c r="B37" s="182" t="s">
        <v>634</v>
      </c>
      <c r="C37" s="183" t="s">
        <v>203</v>
      </c>
      <c r="D37" s="24"/>
      <c r="E37" s="24"/>
      <c r="F37" s="183" t="s">
        <v>203</v>
      </c>
      <c r="G37" s="183"/>
      <c r="H37" s="24"/>
    </row>
    <row r="38" spans="1:8" ht="15.75" thickBot="1">
      <c r="A38" s="43"/>
      <c r="B38" s="182"/>
      <c r="C38" s="189"/>
      <c r="D38" s="31"/>
      <c r="E38" s="24"/>
      <c r="F38" s="189"/>
      <c r="G38" s="189"/>
      <c r="H38" s="31"/>
    </row>
    <row r="39" spans="1:8">
      <c r="A39" s="43"/>
      <c r="B39" s="186" t="s">
        <v>635</v>
      </c>
      <c r="C39" s="190">
        <v>219534</v>
      </c>
      <c r="D39" s="23"/>
      <c r="E39" s="22"/>
      <c r="F39" s="192" t="s">
        <v>193</v>
      </c>
      <c r="G39" s="194">
        <v>18</v>
      </c>
      <c r="H39" s="23"/>
    </row>
    <row r="40" spans="1:8" ht="15.75" thickBot="1">
      <c r="A40" s="43"/>
      <c r="B40" s="186"/>
      <c r="C40" s="191"/>
      <c r="D40" s="38"/>
      <c r="E40" s="22"/>
      <c r="F40" s="193"/>
      <c r="G40" s="195"/>
      <c r="H40" s="38"/>
    </row>
    <row r="41" spans="1:8" ht="15.75" thickTop="1">
      <c r="A41" s="43"/>
      <c r="B41" s="42"/>
      <c r="C41" s="42"/>
      <c r="D41" s="42"/>
      <c r="E41" s="42"/>
      <c r="F41" s="42"/>
      <c r="G41" s="42"/>
      <c r="H41" s="42"/>
    </row>
    <row r="42" spans="1:8" ht="63.75" customHeight="1">
      <c r="A42" s="43"/>
      <c r="B42" s="28" t="s">
        <v>638</v>
      </c>
      <c r="C42" s="28"/>
      <c r="D42" s="28"/>
      <c r="E42" s="28"/>
      <c r="F42" s="28"/>
      <c r="G42" s="28"/>
      <c r="H42" s="28"/>
    </row>
    <row r="43" spans="1:8" ht="25.5" customHeight="1">
      <c r="A43" s="43"/>
      <c r="B43" s="28" t="s">
        <v>639</v>
      </c>
      <c r="C43" s="28"/>
      <c r="D43" s="28"/>
      <c r="E43" s="28"/>
      <c r="F43" s="28"/>
      <c r="G43" s="28"/>
      <c r="H43" s="28"/>
    </row>
  </sheetData>
  <mergeCells count="101">
    <mergeCell ref="B8:H8"/>
    <mergeCell ref="B9:H9"/>
    <mergeCell ref="B41:H41"/>
    <mergeCell ref="B42:H42"/>
    <mergeCell ref="B43:H43"/>
    <mergeCell ref="H39:H40"/>
    <mergeCell ref="A1:A2"/>
    <mergeCell ref="B1:H1"/>
    <mergeCell ref="B2:H2"/>
    <mergeCell ref="B3:H3"/>
    <mergeCell ref="A4:A43"/>
    <mergeCell ref="B4:H4"/>
    <mergeCell ref="B5:H5"/>
    <mergeCell ref="B6:H6"/>
    <mergeCell ref="B7:H7"/>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G29:G30"/>
    <mergeCell ref="H29:H30"/>
    <mergeCell ref="B31:B32"/>
    <mergeCell ref="C31:C32"/>
    <mergeCell ref="D31:D32"/>
    <mergeCell ref="E31:E32"/>
    <mergeCell ref="F31:G32"/>
    <mergeCell ref="H31:H32"/>
    <mergeCell ref="H25:H26"/>
    <mergeCell ref="C27:D27"/>
    <mergeCell ref="F27:H27"/>
    <mergeCell ref="C28:D28"/>
    <mergeCell ref="F28:H28"/>
    <mergeCell ref="B29:B30"/>
    <mergeCell ref="C29:C30"/>
    <mergeCell ref="D29:D30"/>
    <mergeCell ref="E29:E30"/>
    <mergeCell ref="F29:F30"/>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2"/>
  <sheetViews>
    <sheetView showGridLines="0" workbookViewId="0"/>
  </sheetViews>
  <sheetFormatPr defaultRowHeight="15"/>
  <cols>
    <col min="1" max="3" width="36.5703125" bestFit="1" customWidth="1"/>
    <col min="4" max="4" width="19.42578125" customWidth="1"/>
    <col min="5" max="5" width="4.140625" customWidth="1"/>
    <col min="6" max="6" width="19.42578125" customWidth="1"/>
    <col min="7" max="7" width="28.85546875" customWidth="1"/>
    <col min="8" max="8" width="16.140625" customWidth="1"/>
    <col min="9" max="9" width="36.5703125" customWidth="1"/>
    <col min="10" max="10" width="19.42578125" customWidth="1"/>
    <col min="11" max="11" width="12.42578125" customWidth="1"/>
    <col min="12" max="12" width="19.42578125" customWidth="1"/>
    <col min="13" max="13" width="17.85546875" customWidth="1"/>
    <col min="14" max="14" width="19.42578125" customWidth="1"/>
    <col min="15" max="15" width="4.140625" customWidth="1"/>
    <col min="16" max="16" width="14" customWidth="1"/>
    <col min="17" max="17" width="4.140625" customWidth="1"/>
    <col min="18" max="19" width="19.42578125" customWidth="1"/>
  </cols>
  <sheetData>
    <row r="1" spans="1:19" ht="15" customHeight="1">
      <c r="A1" s="7" t="s">
        <v>6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13</v>
      </c>
      <c r="B3" s="42"/>
      <c r="C3" s="42"/>
      <c r="D3" s="42"/>
      <c r="E3" s="42"/>
      <c r="F3" s="42"/>
      <c r="G3" s="42"/>
      <c r="H3" s="42"/>
      <c r="I3" s="42"/>
      <c r="J3" s="42"/>
      <c r="K3" s="42"/>
      <c r="L3" s="42"/>
      <c r="M3" s="42"/>
      <c r="N3" s="42"/>
      <c r="O3" s="42"/>
      <c r="P3" s="42"/>
      <c r="Q3" s="42"/>
      <c r="R3" s="42"/>
      <c r="S3" s="42"/>
    </row>
    <row r="4" spans="1:19">
      <c r="A4" s="43" t="s">
        <v>640</v>
      </c>
      <c r="B4" s="44" t="s">
        <v>641</v>
      </c>
      <c r="C4" s="44"/>
      <c r="D4" s="44"/>
      <c r="E4" s="44"/>
      <c r="F4" s="44"/>
      <c r="G4" s="44"/>
      <c r="H4" s="44"/>
      <c r="I4" s="44"/>
      <c r="J4" s="44"/>
      <c r="K4" s="44"/>
      <c r="L4" s="44"/>
      <c r="M4" s="44"/>
      <c r="N4" s="44"/>
      <c r="O4" s="44"/>
      <c r="P4" s="44"/>
      <c r="Q4" s="44"/>
      <c r="R4" s="44"/>
      <c r="S4" s="44"/>
    </row>
    <row r="5" spans="1:19" ht="25.5" customHeight="1">
      <c r="A5" s="43"/>
      <c r="B5" s="28" t="s">
        <v>642</v>
      </c>
      <c r="C5" s="28"/>
      <c r="D5" s="28"/>
      <c r="E5" s="28"/>
      <c r="F5" s="28"/>
      <c r="G5" s="28"/>
      <c r="H5" s="28"/>
      <c r="I5" s="28"/>
      <c r="J5" s="28"/>
      <c r="K5" s="28"/>
      <c r="L5" s="28"/>
      <c r="M5" s="28"/>
      <c r="N5" s="28"/>
      <c r="O5" s="28"/>
      <c r="P5" s="28"/>
      <c r="Q5" s="28"/>
      <c r="R5" s="28"/>
      <c r="S5" s="28"/>
    </row>
    <row r="6" spans="1:19">
      <c r="A6" s="43"/>
      <c r="B6" s="42"/>
      <c r="C6" s="42"/>
      <c r="D6" s="42"/>
      <c r="E6" s="42"/>
      <c r="F6" s="42"/>
      <c r="G6" s="42"/>
      <c r="H6" s="42"/>
      <c r="I6" s="42"/>
      <c r="J6" s="42"/>
      <c r="K6" s="42"/>
      <c r="L6" s="42"/>
      <c r="M6" s="42"/>
      <c r="N6" s="42"/>
      <c r="O6" s="42"/>
      <c r="P6" s="42"/>
      <c r="Q6" s="42"/>
      <c r="R6" s="42"/>
      <c r="S6" s="42"/>
    </row>
    <row r="7" spans="1:19">
      <c r="A7" s="43"/>
      <c r="B7" s="203" t="s">
        <v>643</v>
      </c>
      <c r="C7" s="203"/>
      <c r="D7" s="203"/>
      <c r="E7" s="203"/>
      <c r="F7" s="203"/>
      <c r="G7" s="203"/>
      <c r="H7" s="203"/>
      <c r="I7" s="203"/>
      <c r="J7" s="203"/>
      <c r="K7" s="203"/>
      <c r="L7" s="203"/>
      <c r="M7" s="203"/>
      <c r="N7" s="203"/>
      <c r="O7" s="203"/>
      <c r="P7" s="203"/>
      <c r="Q7" s="203"/>
      <c r="R7" s="203"/>
      <c r="S7" s="203"/>
    </row>
    <row r="8" spans="1:19">
      <c r="A8" s="43"/>
      <c r="B8" s="22"/>
      <c r="C8" s="22"/>
      <c r="D8" s="22"/>
      <c r="E8" s="22"/>
      <c r="F8" s="22"/>
      <c r="G8" s="22"/>
      <c r="H8" s="22"/>
      <c r="I8" s="22"/>
      <c r="J8" s="22"/>
      <c r="K8" s="22"/>
      <c r="L8" s="22"/>
      <c r="M8" s="22"/>
      <c r="N8" s="22"/>
      <c r="O8" s="22"/>
      <c r="P8" s="22"/>
      <c r="Q8" s="22"/>
      <c r="R8" s="22"/>
      <c r="S8" s="22"/>
    </row>
    <row r="9" spans="1:19">
      <c r="A9" s="43"/>
      <c r="B9" s="12"/>
      <c r="C9" s="12"/>
    </row>
    <row r="10" spans="1:19" ht="102">
      <c r="A10" s="43"/>
      <c r="B10" s="196" t="s">
        <v>644</v>
      </c>
      <c r="C10" s="197" t="s">
        <v>645</v>
      </c>
    </row>
    <row r="11" spans="1:19">
      <c r="A11" s="43"/>
      <c r="B11" s="22"/>
      <c r="C11" s="22"/>
      <c r="D11" s="22"/>
      <c r="E11" s="22"/>
      <c r="F11" s="22"/>
      <c r="G11" s="22"/>
      <c r="H11" s="22"/>
      <c r="I11" s="22"/>
      <c r="J11" s="22"/>
      <c r="K11" s="22"/>
      <c r="L11" s="22"/>
      <c r="M11" s="22"/>
      <c r="N11" s="22"/>
      <c r="O11" s="22"/>
      <c r="P11" s="22"/>
      <c r="Q11" s="22"/>
      <c r="R11" s="22"/>
      <c r="S11" s="22"/>
    </row>
    <row r="12" spans="1:19">
      <c r="A12" s="43"/>
      <c r="B12" s="12"/>
      <c r="C12" s="12"/>
    </row>
    <row r="13" spans="1:19" ht="51">
      <c r="A13" s="43"/>
      <c r="B13" s="196" t="s">
        <v>646</v>
      </c>
      <c r="C13" s="197" t="s">
        <v>647</v>
      </c>
    </row>
    <row r="14" spans="1:19" ht="38.25" customHeight="1">
      <c r="A14" s="43"/>
      <c r="B14" s="28" t="s">
        <v>648</v>
      </c>
      <c r="C14" s="28"/>
      <c r="D14" s="28"/>
      <c r="E14" s="28"/>
      <c r="F14" s="28"/>
      <c r="G14" s="28"/>
      <c r="H14" s="28"/>
      <c r="I14" s="28"/>
      <c r="J14" s="28"/>
      <c r="K14" s="28"/>
      <c r="L14" s="28"/>
      <c r="M14" s="28"/>
      <c r="N14" s="28"/>
      <c r="O14" s="28"/>
      <c r="P14" s="28"/>
      <c r="Q14" s="28"/>
      <c r="R14" s="28"/>
      <c r="S14" s="28"/>
    </row>
    <row r="15" spans="1:19">
      <c r="A15" s="43"/>
      <c r="B15" s="44" t="s">
        <v>649</v>
      </c>
      <c r="C15" s="44"/>
      <c r="D15" s="44"/>
      <c r="E15" s="44"/>
      <c r="F15" s="44"/>
      <c r="G15" s="44"/>
      <c r="H15" s="44"/>
      <c r="I15" s="44"/>
      <c r="J15" s="44"/>
      <c r="K15" s="44"/>
      <c r="L15" s="44"/>
      <c r="M15" s="44"/>
      <c r="N15" s="44"/>
      <c r="O15" s="44"/>
      <c r="P15" s="44"/>
      <c r="Q15" s="44"/>
      <c r="R15" s="44"/>
      <c r="S15" s="44"/>
    </row>
    <row r="16" spans="1:19">
      <c r="A16" s="43"/>
      <c r="B16" s="28" t="s">
        <v>650</v>
      </c>
      <c r="C16" s="28"/>
      <c r="D16" s="28"/>
      <c r="E16" s="28"/>
      <c r="F16" s="28"/>
      <c r="G16" s="28"/>
      <c r="H16" s="28"/>
      <c r="I16" s="28"/>
      <c r="J16" s="28"/>
      <c r="K16" s="28"/>
      <c r="L16" s="28"/>
      <c r="M16" s="28"/>
      <c r="N16" s="28"/>
      <c r="O16" s="28"/>
      <c r="P16" s="28"/>
      <c r="Q16" s="28"/>
      <c r="R16" s="28"/>
      <c r="S16" s="28"/>
    </row>
    <row r="17" spans="1:19">
      <c r="A17" s="43"/>
      <c r="B17" s="133" t="s">
        <v>651</v>
      </c>
      <c r="C17" s="133"/>
      <c r="D17" s="133"/>
      <c r="E17" s="133"/>
      <c r="F17" s="133"/>
      <c r="G17" s="133"/>
      <c r="H17" s="133"/>
      <c r="I17" s="133"/>
      <c r="J17" s="133"/>
      <c r="K17" s="133"/>
      <c r="L17" s="133"/>
      <c r="M17" s="133"/>
      <c r="N17" s="133"/>
      <c r="O17" s="133"/>
      <c r="P17" s="133"/>
      <c r="Q17" s="133"/>
      <c r="R17" s="133"/>
      <c r="S17" s="133"/>
    </row>
    <row r="18" spans="1:19" ht="25.5" customHeight="1">
      <c r="A18" s="43"/>
      <c r="B18" s="28" t="s">
        <v>652</v>
      </c>
      <c r="C18" s="28"/>
      <c r="D18" s="28"/>
      <c r="E18" s="28"/>
      <c r="F18" s="28"/>
      <c r="G18" s="28"/>
      <c r="H18" s="28"/>
      <c r="I18" s="28"/>
      <c r="J18" s="28"/>
      <c r="K18" s="28"/>
      <c r="L18" s="28"/>
      <c r="M18" s="28"/>
      <c r="N18" s="28"/>
      <c r="O18" s="28"/>
      <c r="P18" s="28"/>
      <c r="Q18" s="28"/>
      <c r="R18" s="28"/>
      <c r="S18" s="28"/>
    </row>
    <row r="19" spans="1:19">
      <c r="A19" s="43"/>
      <c r="B19" s="133" t="s">
        <v>653</v>
      </c>
      <c r="C19" s="133"/>
      <c r="D19" s="133"/>
      <c r="E19" s="133"/>
      <c r="F19" s="133"/>
      <c r="G19" s="133"/>
      <c r="H19" s="133"/>
      <c r="I19" s="133"/>
      <c r="J19" s="133"/>
      <c r="K19" s="133"/>
      <c r="L19" s="133"/>
      <c r="M19" s="133"/>
      <c r="N19" s="133"/>
      <c r="O19" s="133"/>
      <c r="P19" s="133"/>
      <c r="Q19" s="133"/>
      <c r="R19" s="133"/>
      <c r="S19" s="133"/>
    </row>
    <row r="20" spans="1:19" ht="38.25" customHeight="1">
      <c r="A20" s="43"/>
      <c r="B20" s="28" t="s">
        <v>654</v>
      </c>
      <c r="C20" s="28"/>
      <c r="D20" s="28"/>
      <c r="E20" s="28"/>
      <c r="F20" s="28"/>
      <c r="G20" s="28"/>
      <c r="H20" s="28"/>
      <c r="I20" s="28"/>
      <c r="J20" s="28"/>
      <c r="K20" s="28"/>
      <c r="L20" s="28"/>
      <c r="M20" s="28"/>
      <c r="N20" s="28"/>
      <c r="O20" s="28"/>
      <c r="P20" s="28"/>
      <c r="Q20" s="28"/>
      <c r="R20" s="28"/>
      <c r="S20" s="28"/>
    </row>
    <row r="21" spans="1:19">
      <c r="A21" s="43"/>
      <c r="B21" s="28" t="s">
        <v>655</v>
      </c>
      <c r="C21" s="28"/>
      <c r="D21" s="28"/>
      <c r="E21" s="28"/>
      <c r="F21" s="28"/>
      <c r="G21" s="28"/>
      <c r="H21" s="28"/>
      <c r="I21" s="28"/>
      <c r="J21" s="28"/>
      <c r="K21" s="28"/>
      <c r="L21" s="28"/>
      <c r="M21" s="28"/>
      <c r="N21" s="28"/>
      <c r="O21" s="28"/>
      <c r="P21" s="28"/>
      <c r="Q21" s="28"/>
      <c r="R21" s="28"/>
      <c r="S21" s="28"/>
    </row>
    <row r="22" spans="1:19">
      <c r="A22" s="43"/>
      <c r="B22" s="19"/>
      <c r="C22" s="19"/>
      <c r="D22" s="19"/>
      <c r="E22" s="19"/>
      <c r="F22" s="19"/>
      <c r="G22" s="19"/>
      <c r="H22" s="19"/>
      <c r="I22" s="19"/>
      <c r="J22" s="19"/>
      <c r="K22" s="19"/>
      <c r="L22" s="19"/>
      <c r="M22" s="19"/>
      <c r="N22" s="19"/>
      <c r="O22" s="19"/>
      <c r="P22" s="19"/>
      <c r="Q22" s="19"/>
    </row>
    <row r="23" spans="1:19">
      <c r="A23" s="43"/>
      <c r="B23" s="12"/>
      <c r="C23" s="12"/>
      <c r="D23" s="12"/>
      <c r="E23" s="12"/>
      <c r="F23" s="12"/>
      <c r="G23" s="12"/>
      <c r="H23" s="12"/>
      <c r="I23" s="12"/>
      <c r="J23" s="12"/>
      <c r="K23" s="12"/>
      <c r="L23" s="12"/>
      <c r="M23" s="12"/>
      <c r="N23" s="12"/>
      <c r="O23" s="12"/>
      <c r="P23" s="12"/>
      <c r="Q23" s="12"/>
    </row>
    <row r="24" spans="1:19" ht="15.75" thickBot="1">
      <c r="A24" s="43"/>
      <c r="B24" s="13"/>
      <c r="C24" s="69" t="s">
        <v>226</v>
      </c>
      <c r="D24" s="69"/>
      <c r="E24" s="69"/>
      <c r="F24" s="13"/>
      <c r="G24" s="69" t="s">
        <v>656</v>
      </c>
      <c r="H24" s="69"/>
      <c r="I24" s="69"/>
      <c r="J24" s="13"/>
      <c r="K24" s="69" t="s">
        <v>644</v>
      </c>
      <c r="L24" s="69"/>
      <c r="M24" s="69"/>
      <c r="N24" s="13"/>
      <c r="O24" s="69" t="s">
        <v>657</v>
      </c>
      <c r="P24" s="69"/>
      <c r="Q24" s="69"/>
    </row>
    <row r="25" spans="1:19">
      <c r="A25" s="43"/>
      <c r="B25" s="17" t="s">
        <v>658</v>
      </c>
      <c r="C25" s="50"/>
      <c r="D25" s="50"/>
      <c r="E25" s="50"/>
      <c r="F25" s="16"/>
      <c r="G25" s="50"/>
      <c r="H25" s="50"/>
      <c r="I25" s="50"/>
      <c r="J25" s="16"/>
      <c r="K25" s="50"/>
      <c r="L25" s="50"/>
      <c r="M25" s="50"/>
      <c r="N25" s="16"/>
      <c r="O25" s="50"/>
      <c r="P25" s="50"/>
      <c r="Q25" s="50"/>
    </row>
    <row r="26" spans="1:19">
      <c r="A26" s="43"/>
      <c r="B26" s="147" t="s">
        <v>228</v>
      </c>
      <c r="C26" s="28" t="s">
        <v>193</v>
      </c>
      <c r="D26" s="40">
        <v>272578</v>
      </c>
      <c r="E26" s="22"/>
      <c r="F26" s="22"/>
      <c r="G26" s="28" t="s">
        <v>193</v>
      </c>
      <c r="H26" s="40">
        <v>272578</v>
      </c>
      <c r="I26" s="22"/>
      <c r="J26" s="22"/>
      <c r="K26" s="28" t="s">
        <v>193</v>
      </c>
      <c r="L26" s="29" t="s">
        <v>203</v>
      </c>
      <c r="M26" s="22"/>
      <c r="N26" s="22"/>
      <c r="O26" s="28" t="s">
        <v>193</v>
      </c>
      <c r="P26" s="29" t="s">
        <v>203</v>
      </c>
      <c r="Q26" s="22"/>
    </row>
    <row r="27" spans="1:19">
      <c r="A27" s="43"/>
      <c r="B27" s="147"/>
      <c r="C27" s="28"/>
      <c r="D27" s="40"/>
      <c r="E27" s="22"/>
      <c r="F27" s="22"/>
      <c r="G27" s="28"/>
      <c r="H27" s="40"/>
      <c r="I27" s="22"/>
      <c r="J27" s="22"/>
      <c r="K27" s="28"/>
      <c r="L27" s="29"/>
      <c r="M27" s="22"/>
      <c r="N27" s="22"/>
      <c r="O27" s="28"/>
      <c r="P27" s="29"/>
      <c r="Q27" s="22"/>
    </row>
    <row r="28" spans="1:19">
      <c r="A28" s="43"/>
      <c r="B28" s="142" t="s">
        <v>244</v>
      </c>
      <c r="C28" s="27">
        <v>983102</v>
      </c>
      <c r="D28" s="27"/>
      <c r="E28" s="24"/>
      <c r="F28" s="24"/>
      <c r="G28" s="26" t="s">
        <v>203</v>
      </c>
      <c r="H28" s="26"/>
      <c r="I28" s="24"/>
      <c r="J28" s="24"/>
      <c r="K28" s="27">
        <v>983102</v>
      </c>
      <c r="L28" s="27"/>
      <c r="M28" s="24"/>
      <c r="N28" s="24"/>
      <c r="O28" s="26" t="s">
        <v>203</v>
      </c>
      <c r="P28" s="26"/>
      <c r="Q28" s="24"/>
    </row>
    <row r="29" spans="1:19">
      <c r="A29" s="43"/>
      <c r="B29" s="142"/>
      <c r="C29" s="27"/>
      <c r="D29" s="27"/>
      <c r="E29" s="24"/>
      <c r="F29" s="24"/>
      <c r="G29" s="26"/>
      <c r="H29" s="26"/>
      <c r="I29" s="24"/>
      <c r="J29" s="24"/>
      <c r="K29" s="27"/>
      <c r="L29" s="27"/>
      <c r="M29" s="24"/>
      <c r="N29" s="24"/>
      <c r="O29" s="26"/>
      <c r="P29" s="26"/>
      <c r="Q29" s="24"/>
    </row>
    <row r="30" spans="1:19">
      <c r="A30" s="43"/>
      <c r="B30" s="147" t="s">
        <v>232</v>
      </c>
      <c r="C30" s="40">
        <v>2118</v>
      </c>
      <c r="D30" s="40"/>
      <c r="E30" s="22"/>
      <c r="F30" s="22"/>
      <c r="G30" s="29" t="s">
        <v>203</v>
      </c>
      <c r="H30" s="29"/>
      <c r="I30" s="22"/>
      <c r="J30" s="22"/>
      <c r="K30" s="29">
        <v>160</v>
      </c>
      <c r="L30" s="29"/>
      <c r="M30" s="22"/>
      <c r="N30" s="22"/>
      <c r="O30" s="40">
        <v>1958</v>
      </c>
      <c r="P30" s="40"/>
      <c r="Q30" s="22"/>
    </row>
    <row r="31" spans="1:19">
      <c r="A31" s="43"/>
      <c r="B31" s="147"/>
      <c r="C31" s="40"/>
      <c r="D31" s="40"/>
      <c r="E31" s="22"/>
      <c r="F31" s="22"/>
      <c r="G31" s="29"/>
      <c r="H31" s="29"/>
      <c r="I31" s="22"/>
      <c r="J31" s="22"/>
      <c r="K31" s="29"/>
      <c r="L31" s="29"/>
      <c r="M31" s="22"/>
      <c r="N31" s="22"/>
      <c r="O31" s="40"/>
      <c r="P31" s="40"/>
      <c r="Q31" s="22"/>
    </row>
    <row r="32" spans="1:19">
      <c r="A32" s="43"/>
      <c r="B32" s="142" t="s">
        <v>233</v>
      </c>
      <c r="C32" s="27">
        <v>5141</v>
      </c>
      <c r="D32" s="27"/>
      <c r="E32" s="24"/>
      <c r="F32" s="24"/>
      <c r="G32" s="26" t="s">
        <v>203</v>
      </c>
      <c r="H32" s="26"/>
      <c r="I32" s="24"/>
      <c r="J32" s="24"/>
      <c r="K32" s="27">
        <v>5141</v>
      </c>
      <c r="L32" s="27"/>
      <c r="M32" s="24"/>
      <c r="N32" s="24"/>
      <c r="O32" s="26" t="s">
        <v>203</v>
      </c>
      <c r="P32" s="26"/>
      <c r="Q32" s="24"/>
    </row>
    <row r="33" spans="1:17">
      <c r="A33" s="43"/>
      <c r="B33" s="142"/>
      <c r="C33" s="27"/>
      <c r="D33" s="27"/>
      <c r="E33" s="24"/>
      <c r="F33" s="24"/>
      <c r="G33" s="26"/>
      <c r="H33" s="26"/>
      <c r="I33" s="24"/>
      <c r="J33" s="24"/>
      <c r="K33" s="27"/>
      <c r="L33" s="27"/>
      <c r="M33" s="24"/>
      <c r="N33" s="24"/>
      <c r="O33" s="26"/>
      <c r="P33" s="26"/>
      <c r="Q33" s="24"/>
    </row>
    <row r="34" spans="1:17">
      <c r="A34" s="43"/>
      <c r="B34" s="147" t="s">
        <v>93</v>
      </c>
      <c r="C34" s="40">
        <v>1044</v>
      </c>
      <c r="D34" s="40"/>
      <c r="E34" s="22"/>
      <c r="F34" s="22"/>
      <c r="G34" s="29" t="s">
        <v>203</v>
      </c>
      <c r="H34" s="29"/>
      <c r="I34" s="22"/>
      <c r="J34" s="22"/>
      <c r="K34" s="40">
        <v>1044</v>
      </c>
      <c r="L34" s="40"/>
      <c r="M34" s="22"/>
      <c r="N34" s="22"/>
      <c r="O34" s="29" t="s">
        <v>203</v>
      </c>
      <c r="P34" s="29"/>
      <c r="Q34" s="22"/>
    </row>
    <row r="35" spans="1:17" ht="15.75" thickBot="1">
      <c r="A35" s="43"/>
      <c r="B35" s="147"/>
      <c r="C35" s="60"/>
      <c r="D35" s="60"/>
      <c r="E35" s="61"/>
      <c r="F35" s="22"/>
      <c r="G35" s="71"/>
      <c r="H35" s="71"/>
      <c r="I35" s="61"/>
      <c r="J35" s="22"/>
      <c r="K35" s="60"/>
      <c r="L35" s="60"/>
      <c r="M35" s="61"/>
      <c r="N35" s="22"/>
      <c r="O35" s="71"/>
      <c r="P35" s="71"/>
      <c r="Q35" s="61"/>
    </row>
    <row r="36" spans="1:17">
      <c r="A36" s="43"/>
      <c r="B36" s="198" t="s">
        <v>592</v>
      </c>
      <c r="C36" s="55" t="s">
        <v>193</v>
      </c>
      <c r="D36" s="57">
        <v>1263983</v>
      </c>
      <c r="E36" s="50"/>
      <c r="F36" s="24"/>
      <c r="G36" s="55" t="s">
        <v>193</v>
      </c>
      <c r="H36" s="57">
        <v>272578</v>
      </c>
      <c r="I36" s="50"/>
      <c r="J36" s="24"/>
      <c r="K36" s="55" t="s">
        <v>193</v>
      </c>
      <c r="L36" s="57">
        <v>989447</v>
      </c>
      <c r="M36" s="50"/>
      <c r="N36" s="24"/>
      <c r="O36" s="55" t="s">
        <v>193</v>
      </c>
      <c r="P36" s="57">
        <v>1958</v>
      </c>
      <c r="Q36" s="50"/>
    </row>
    <row r="37" spans="1:17" ht="15.75" thickBot="1">
      <c r="A37" s="43"/>
      <c r="B37" s="198"/>
      <c r="C37" s="62"/>
      <c r="D37" s="63"/>
      <c r="E37" s="64"/>
      <c r="F37" s="24"/>
      <c r="G37" s="62"/>
      <c r="H37" s="63"/>
      <c r="I37" s="64"/>
      <c r="J37" s="24"/>
      <c r="K37" s="62"/>
      <c r="L37" s="63"/>
      <c r="M37" s="64"/>
      <c r="N37" s="24"/>
      <c r="O37" s="62"/>
      <c r="P37" s="63"/>
      <c r="Q37" s="64"/>
    </row>
    <row r="38" spans="1:17" ht="15.75" thickTop="1">
      <c r="A38" s="43"/>
      <c r="B38" s="147" t="s">
        <v>659</v>
      </c>
      <c r="C38" s="137" t="s">
        <v>193</v>
      </c>
      <c r="D38" s="140">
        <v>14</v>
      </c>
      <c r="E38" s="139"/>
      <c r="F38" s="22"/>
      <c r="G38" s="137" t="s">
        <v>193</v>
      </c>
      <c r="H38" s="140" t="s">
        <v>203</v>
      </c>
      <c r="I38" s="139"/>
      <c r="J38" s="22"/>
      <c r="K38" s="137" t="s">
        <v>193</v>
      </c>
      <c r="L38" s="140">
        <v>14</v>
      </c>
      <c r="M38" s="139"/>
      <c r="N38" s="22"/>
      <c r="O38" s="137" t="s">
        <v>193</v>
      </c>
      <c r="P38" s="140" t="s">
        <v>203</v>
      </c>
      <c r="Q38" s="139"/>
    </row>
    <row r="39" spans="1:17">
      <c r="A39" s="43"/>
      <c r="B39" s="147"/>
      <c r="C39" s="80"/>
      <c r="D39" s="79"/>
      <c r="E39" s="59"/>
      <c r="F39" s="22"/>
      <c r="G39" s="80"/>
      <c r="H39" s="79"/>
      <c r="I39" s="59"/>
      <c r="J39" s="22"/>
      <c r="K39" s="80"/>
      <c r="L39" s="79"/>
      <c r="M39" s="59"/>
      <c r="N39" s="22"/>
      <c r="O39" s="80"/>
      <c r="P39" s="79"/>
      <c r="Q39" s="59"/>
    </row>
    <row r="40" spans="1:17">
      <c r="A40" s="43"/>
      <c r="B40" s="142" t="s">
        <v>660</v>
      </c>
      <c r="C40" s="27">
        <v>32409</v>
      </c>
      <c r="D40" s="27"/>
      <c r="E40" s="24"/>
      <c r="F40" s="24"/>
      <c r="G40" s="26" t="s">
        <v>203</v>
      </c>
      <c r="H40" s="26"/>
      <c r="I40" s="24"/>
      <c r="J40" s="24"/>
      <c r="K40" s="27">
        <v>32409</v>
      </c>
      <c r="L40" s="27"/>
      <c r="M40" s="24"/>
      <c r="N40" s="24"/>
      <c r="O40" s="26" t="s">
        <v>203</v>
      </c>
      <c r="P40" s="26"/>
      <c r="Q40" s="24"/>
    </row>
    <row r="41" spans="1:17">
      <c r="A41" s="43"/>
      <c r="B41" s="142"/>
      <c r="C41" s="27"/>
      <c r="D41" s="27"/>
      <c r="E41" s="24"/>
      <c r="F41" s="24"/>
      <c r="G41" s="26"/>
      <c r="H41" s="26"/>
      <c r="I41" s="24"/>
      <c r="J41" s="24"/>
      <c r="K41" s="27"/>
      <c r="L41" s="27"/>
      <c r="M41" s="24"/>
      <c r="N41" s="24"/>
      <c r="O41" s="26"/>
      <c r="P41" s="26"/>
      <c r="Q41" s="24"/>
    </row>
    <row r="42" spans="1:17">
      <c r="A42" s="43"/>
      <c r="B42" s="85" t="s">
        <v>661</v>
      </c>
      <c r="C42" s="40">
        <v>1023281</v>
      </c>
      <c r="D42" s="40"/>
      <c r="E42" s="22"/>
      <c r="F42" s="22"/>
      <c r="G42" s="29" t="s">
        <v>203</v>
      </c>
      <c r="H42" s="29"/>
      <c r="I42" s="22"/>
      <c r="J42" s="22"/>
      <c r="K42" s="40">
        <v>1023281</v>
      </c>
      <c r="L42" s="40"/>
      <c r="M42" s="22"/>
      <c r="N42" s="22"/>
      <c r="O42" s="29" t="s">
        <v>203</v>
      </c>
      <c r="P42" s="29"/>
      <c r="Q42" s="22"/>
    </row>
    <row r="43" spans="1:17">
      <c r="A43" s="43"/>
      <c r="B43" s="74" t="s">
        <v>662</v>
      </c>
      <c r="C43" s="40"/>
      <c r="D43" s="40"/>
      <c r="E43" s="22"/>
      <c r="F43" s="22"/>
      <c r="G43" s="29"/>
      <c r="H43" s="29"/>
      <c r="I43" s="22"/>
      <c r="J43" s="22"/>
      <c r="K43" s="40"/>
      <c r="L43" s="40"/>
      <c r="M43" s="22"/>
      <c r="N43" s="22"/>
      <c r="O43" s="29"/>
      <c r="P43" s="29"/>
      <c r="Q43" s="22"/>
    </row>
    <row r="44" spans="1:17">
      <c r="A44" s="43"/>
      <c r="B44" s="16"/>
      <c r="C44" s="24"/>
      <c r="D44" s="24"/>
      <c r="E44" s="24"/>
      <c r="F44" s="16"/>
      <c r="G44" s="24"/>
      <c r="H44" s="24"/>
      <c r="I44" s="24"/>
      <c r="J44" s="16"/>
      <c r="K44" s="24"/>
      <c r="L44" s="24"/>
      <c r="M44" s="24"/>
      <c r="N44" s="16"/>
      <c r="O44" s="24"/>
      <c r="P44" s="24"/>
      <c r="Q44" s="24"/>
    </row>
    <row r="45" spans="1:17" ht="15.75" thickBot="1">
      <c r="A45" s="43"/>
      <c r="B45" s="13"/>
      <c r="C45" s="69" t="s">
        <v>226</v>
      </c>
      <c r="D45" s="69"/>
      <c r="E45" s="69"/>
      <c r="F45" s="13"/>
      <c r="G45" s="69" t="s">
        <v>656</v>
      </c>
      <c r="H45" s="69"/>
      <c r="I45" s="69"/>
      <c r="J45" s="13"/>
      <c r="K45" s="69" t="s">
        <v>644</v>
      </c>
      <c r="L45" s="69"/>
      <c r="M45" s="69"/>
      <c r="N45" s="13"/>
      <c r="O45" s="69" t="s">
        <v>657</v>
      </c>
      <c r="P45" s="69"/>
      <c r="Q45" s="69"/>
    </row>
    <row r="46" spans="1:17">
      <c r="A46" s="43"/>
      <c r="B46" s="17" t="s">
        <v>543</v>
      </c>
      <c r="C46" s="50"/>
      <c r="D46" s="50"/>
      <c r="E46" s="50"/>
      <c r="F46" s="16"/>
      <c r="G46" s="50"/>
      <c r="H46" s="50"/>
      <c r="I46" s="50"/>
      <c r="J46" s="16"/>
      <c r="K46" s="50"/>
      <c r="L46" s="50"/>
      <c r="M46" s="50"/>
      <c r="N46" s="16"/>
      <c r="O46" s="50"/>
      <c r="P46" s="50"/>
      <c r="Q46" s="50"/>
    </row>
    <row r="47" spans="1:17">
      <c r="A47" s="43"/>
      <c r="B47" s="147" t="s">
        <v>228</v>
      </c>
      <c r="C47" s="28" t="s">
        <v>193</v>
      </c>
      <c r="D47" s="40">
        <v>222725</v>
      </c>
      <c r="E47" s="22"/>
      <c r="F47" s="22"/>
      <c r="G47" s="28" t="s">
        <v>193</v>
      </c>
      <c r="H47" s="40">
        <v>222725</v>
      </c>
      <c r="I47" s="22"/>
      <c r="J47" s="22"/>
      <c r="K47" s="28" t="s">
        <v>193</v>
      </c>
      <c r="L47" s="29" t="s">
        <v>203</v>
      </c>
      <c r="M47" s="22"/>
      <c r="N47" s="22"/>
      <c r="O47" s="28" t="s">
        <v>193</v>
      </c>
      <c r="P47" s="29" t="s">
        <v>203</v>
      </c>
      <c r="Q47" s="22"/>
    </row>
    <row r="48" spans="1:17">
      <c r="A48" s="43"/>
      <c r="B48" s="147"/>
      <c r="C48" s="28"/>
      <c r="D48" s="40"/>
      <c r="E48" s="22"/>
      <c r="F48" s="22"/>
      <c r="G48" s="28"/>
      <c r="H48" s="40"/>
      <c r="I48" s="22"/>
      <c r="J48" s="22"/>
      <c r="K48" s="28"/>
      <c r="L48" s="29"/>
      <c r="M48" s="22"/>
      <c r="N48" s="22"/>
      <c r="O48" s="28"/>
      <c r="P48" s="29"/>
      <c r="Q48" s="22"/>
    </row>
    <row r="49" spans="1:17">
      <c r="A49" s="43"/>
      <c r="B49" s="142" t="s">
        <v>244</v>
      </c>
      <c r="C49" s="27">
        <v>1103415</v>
      </c>
      <c r="D49" s="27"/>
      <c r="E49" s="24"/>
      <c r="F49" s="24"/>
      <c r="G49" s="26" t="s">
        <v>203</v>
      </c>
      <c r="H49" s="26"/>
      <c r="I49" s="24"/>
      <c r="J49" s="24"/>
      <c r="K49" s="27">
        <v>1103415</v>
      </c>
      <c r="L49" s="27"/>
      <c r="M49" s="24"/>
      <c r="N49" s="24"/>
      <c r="O49" s="26" t="s">
        <v>203</v>
      </c>
      <c r="P49" s="26"/>
      <c r="Q49" s="24"/>
    </row>
    <row r="50" spans="1:17">
      <c r="A50" s="43"/>
      <c r="B50" s="142"/>
      <c r="C50" s="27"/>
      <c r="D50" s="27"/>
      <c r="E50" s="24"/>
      <c r="F50" s="24"/>
      <c r="G50" s="26"/>
      <c r="H50" s="26"/>
      <c r="I50" s="24"/>
      <c r="J50" s="24"/>
      <c r="K50" s="27"/>
      <c r="L50" s="27"/>
      <c r="M50" s="24"/>
      <c r="N50" s="24"/>
      <c r="O50" s="26"/>
      <c r="P50" s="26"/>
      <c r="Q50" s="24"/>
    </row>
    <row r="51" spans="1:17">
      <c r="A51" s="43"/>
      <c r="B51" s="147" t="s">
        <v>232</v>
      </c>
      <c r="C51" s="40">
        <v>2189</v>
      </c>
      <c r="D51" s="40"/>
      <c r="E51" s="22"/>
      <c r="F51" s="22"/>
      <c r="G51" s="29" t="s">
        <v>203</v>
      </c>
      <c r="H51" s="29"/>
      <c r="I51" s="22"/>
      <c r="J51" s="22"/>
      <c r="K51" s="29">
        <v>160</v>
      </c>
      <c r="L51" s="29"/>
      <c r="M51" s="22"/>
      <c r="N51" s="22"/>
      <c r="O51" s="40">
        <v>2029</v>
      </c>
      <c r="P51" s="40"/>
      <c r="Q51" s="22"/>
    </row>
    <row r="52" spans="1:17">
      <c r="A52" s="43"/>
      <c r="B52" s="147"/>
      <c r="C52" s="40"/>
      <c r="D52" s="40"/>
      <c r="E52" s="22"/>
      <c r="F52" s="22"/>
      <c r="G52" s="29"/>
      <c r="H52" s="29"/>
      <c r="I52" s="22"/>
      <c r="J52" s="22"/>
      <c r="K52" s="29"/>
      <c r="L52" s="29"/>
      <c r="M52" s="22"/>
      <c r="N52" s="22"/>
      <c r="O52" s="40"/>
      <c r="P52" s="40"/>
      <c r="Q52" s="22"/>
    </row>
    <row r="53" spans="1:17">
      <c r="A53" s="43"/>
      <c r="B53" s="142" t="s">
        <v>233</v>
      </c>
      <c r="C53" s="27">
        <v>11873</v>
      </c>
      <c r="D53" s="27"/>
      <c r="E53" s="24"/>
      <c r="F53" s="24"/>
      <c r="G53" s="26" t="s">
        <v>203</v>
      </c>
      <c r="H53" s="26"/>
      <c r="I53" s="24"/>
      <c r="J53" s="24"/>
      <c r="K53" s="27">
        <v>11873</v>
      </c>
      <c r="L53" s="27"/>
      <c r="M53" s="24"/>
      <c r="N53" s="24"/>
      <c r="O53" s="26" t="s">
        <v>203</v>
      </c>
      <c r="P53" s="26"/>
      <c r="Q53" s="24"/>
    </row>
    <row r="54" spans="1:17">
      <c r="A54" s="43"/>
      <c r="B54" s="142"/>
      <c r="C54" s="27"/>
      <c r="D54" s="27"/>
      <c r="E54" s="24"/>
      <c r="F54" s="24"/>
      <c r="G54" s="26"/>
      <c r="H54" s="26"/>
      <c r="I54" s="24"/>
      <c r="J54" s="24"/>
      <c r="K54" s="27"/>
      <c r="L54" s="27"/>
      <c r="M54" s="24"/>
      <c r="N54" s="24"/>
      <c r="O54" s="26"/>
      <c r="P54" s="26"/>
      <c r="Q54" s="24"/>
    </row>
    <row r="55" spans="1:17">
      <c r="A55" s="43"/>
      <c r="B55" s="147" t="s">
        <v>93</v>
      </c>
      <c r="C55" s="40">
        <v>1040</v>
      </c>
      <c r="D55" s="40"/>
      <c r="E55" s="22"/>
      <c r="F55" s="22"/>
      <c r="G55" s="29" t="s">
        <v>203</v>
      </c>
      <c r="H55" s="29"/>
      <c r="I55" s="22"/>
      <c r="J55" s="22"/>
      <c r="K55" s="40">
        <v>1040</v>
      </c>
      <c r="L55" s="40"/>
      <c r="M55" s="22"/>
      <c r="N55" s="22"/>
      <c r="O55" s="29" t="s">
        <v>203</v>
      </c>
      <c r="P55" s="29"/>
      <c r="Q55" s="22"/>
    </row>
    <row r="56" spans="1:17" ht="15.75" thickBot="1">
      <c r="A56" s="43"/>
      <c r="B56" s="147"/>
      <c r="C56" s="60"/>
      <c r="D56" s="60"/>
      <c r="E56" s="61"/>
      <c r="F56" s="22"/>
      <c r="G56" s="71"/>
      <c r="H56" s="71"/>
      <c r="I56" s="61"/>
      <c r="J56" s="22"/>
      <c r="K56" s="60"/>
      <c r="L56" s="60"/>
      <c r="M56" s="61"/>
      <c r="N56" s="22"/>
      <c r="O56" s="71"/>
      <c r="P56" s="71"/>
      <c r="Q56" s="61"/>
    </row>
    <row r="57" spans="1:17">
      <c r="A57" s="43"/>
      <c r="B57" s="100" t="s">
        <v>592</v>
      </c>
      <c r="C57" s="55" t="s">
        <v>193</v>
      </c>
      <c r="D57" s="57">
        <v>1341242</v>
      </c>
      <c r="E57" s="50"/>
      <c r="F57" s="24"/>
      <c r="G57" s="55" t="s">
        <v>193</v>
      </c>
      <c r="H57" s="57">
        <v>222725</v>
      </c>
      <c r="I57" s="50"/>
      <c r="J57" s="24"/>
      <c r="K57" s="55" t="s">
        <v>193</v>
      </c>
      <c r="L57" s="57">
        <v>1116488</v>
      </c>
      <c r="M57" s="50"/>
      <c r="N57" s="24"/>
      <c r="O57" s="55" t="s">
        <v>193</v>
      </c>
      <c r="P57" s="57">
        <v>2029</v>
      </c>
      <c r="Q57" s="50"/>
    </row>
    <row r="58" spans="1:17" ht="15.75" thickBot="1">
      <c r="A58" s="43"/>
      <c r="B58" s="100"/>
      <c r="C58" s="62"/>
      <c r="D58" s="63"/>
      <c r="E58" s="64"/>
      <c r="F58" s="24"/>
      <c r="G58" s="62"/>
      <c r="H58" s="63"/>
      <c r="I58" s="64"/>
      <c r="J58" s="24"/>
      <c r="K58" s="62"/>
      <c r="L58" s="63"/>
      <c r="M58" s="64"/>
      <c r="N58" s="24"/>
      <c r="O58" s="62"/>
      <c r="P58" s="63"/>
      <c r="Q58" s="64"/>
    </row>
    <row r="59" spans="1:17" ht="15.75" thickTop="1">
      <c r="A59" s="43"/>
      <c r="B59" s="147" t="s">
        <v>659</v>
      </c>
      <c r="C59" s="137" t="s">
        <v>193</v>
      </c>
      <c r="D59" s="140">
        <v>19</v>
      </c>
      <c r="E59" s="139"/>
      <c r="F59" s="22"/>
      <c r="G59" s="137" t="s">
        <v>193</v>
      </c>
      <c r="H59" s="140" t="s">
        <v>203</v>
      </c>
      <c r="I59" s="139"/>
      <c r="J59" s="22"/>
      <c r="K59" s="137" t="s">
        <v>193</v>
      </c>
      <c r="L59" s="140">
        <v>19</v>
      </c>
      <c r="M59" s="139"/>
      <c r="N59" s="22"/>
      <c r="O59" s="137" t="s">
        <v>193</v>
      </c>
      <c r="P59" s="140" t="s">
        <v>203</v>
      </c>
      <c r="Q59" s="139"/>
    </row>
    <row r="60" spans="1:17">
      <c r="A60" s="43"/>
      <c r="B60" s="147"/>
      <c r="C60" s="80"/>
      <c r="D60" s="79"/>
      <c r="E60" s="59"/>
      <c r="F60" s="22"/>
      <c r="G60" s="80"/>
      <c r="H60" s="79"/>
      <c r="I60" s="59"/>
      <c r="J60" s="22"/>
      <c r="K60" s="80"/>
      <c r="L60" s="79"/>
      <c r="M60" s="59"/>
      <c r="N60" s="22"/>
      <c r="O60" s="80"/>
      <c r="P60" s="79"/>
      <c r="Q60" s="59"/>
    </row>
    <row r="61" spans="1:17">
      <c r="A61" s="43"/>
      <c r="B61" s="142" t="s">
        <v>660</v>
      </c>
      <c r="C61" s="27">
        <v>13092</v>
      </c>
      <c r="D61" s="27"/>
      <c r="E61" s="24"/>
      <c r="F61" s="24"/>
      <c r="G61" s="26" t="s">
        <v>203</v>
      </c>
      <c r="H61" s="26"/>
      <c r="I61" s="24"/>
      <c r="J61" s="24"/>
      <c r="K61" s="27">
        <v>13092</v>
      </c>
      <c r="L61" s="27"/>
      <c r="M61" s="24"/>
      <c r="N61" s="24"/>
      <c r="O61" s="26" t="s">
        <v>203</v>
      </c>
      <c r="P61" s="26"/>
      <c r="Q61" s="24"/>
    </row>
    <row r="62" spans="1:17">
      <c r="A62" s="43"/>
      <c r="B62" s="142"/>
      <c r="C62" s="27"/>
      <c r="D62" s="27"/>
      <c r="E62" s="24"/>
      <c r="F62" s="24"/>
      <c r="G62" s="26"/>
      <c r="H62" s="26"/>
      <c r="I62" s="24"/>
      <c r="J62" s="24"/>
      <c r="K62" s="27"/>
      <c r="L62" s="27"/>
      <c r="M62" s="24"/>
      <c r="N62" s="24"/>
      <c r="O62" s="26"/>
      <c r="P62" s="26"/>
      <c r="Q62" s="24"/>
    </row>
    <row r="63" spans="1:17">
      <c r="A63" s="43"/>
      <c r="B63" s="85" t="s">
        <v>663</v>
      </c>
      <c r="C63" s="40">
        <v>985411</v>
      </c>
      <c r="D63" s="40"/>
      <c r="E63" s="22"/>
      <c r="F63" s="22"/>
      <c r="G63" s="29" t="s">
        <v>203</v>
      </c>
      <c r="H63" s="29"/>
      <c r="I63" s="22"/>
      <c r="J63" s="22"/>
      <c r="K63" s="40">
        <v>985411</v>
      </c>
      <c r="L63" s="40"/>
      <c r="M63" s="22"/>
      <c r="N63" s="22"/>
      <c r="O63" s="29" t="s">
        <v>203</v>
      </c>
      <c r="P63" s="29"/>
      <c r="Q63" s="22"/>
    </row>
    <row r="64" spans="1:17">
      <c r="A64" s="43"/>
      <c r="B64" s="85" t="s">
        <v>662</v>
      </c>
      <c r="C64" s="40"/>
      <c r="D64" s="40"/>
      <c r="E64" s="22"/>
      <c r="F64" s="22"/>
      <c r="G64" s="29"/>
      <c r="H64" s="29"/>
      <c r="I64" s="22"/>
      <c r="J64" s="22"/>
      <c r="K64" s="40"/>
      <c r="L64" s="40"/>
      <c r="M64" s="22"/>
      <c r="N64" s="22"/>
      <c r="O64" s="29"/>
      <c r="P64" s="29"/>
      <c r="Q64" s="22"/>
    </row>
    <row r="65" spans="1:19">
      <c r="A65" s="43"/>
      <c r="B65" s="28" t="s">
        <v>664</v>
      </c>
      <c r="C65" s="28"/>
      <c r="D65" s="28"/>
      <c r="E65" s="28"/>
      <c r="F65" s="28"/>
      <c r="G65" s="28"/>
      <c r="H65" s="28"/>
      <c r="I65" s="28"/>
      <c r="J65" s="28"/>
      <c r="K65" s="28"/>
      <c r="L65" s="28"/>
      <c r="M65" s="28"/>
      <c r="N65" s="28"/>
      <c r="O65" s="28"/>
      <c r="P65" s="28"/>
      <c r="Q65" s="28"/>
      <c r="R65" s="28"/>
      <c r="S65" s="28"/>
    </row>
    <row r="66" spans="1:19">
      <c r="A66" s="43"/>
      <c r="B66" s="19"/>
      <c r="C66" s="19"/>
      <c r="D66" s="19"/>
      <c r="E66" s="19"/>
    </row>
    <row r="67" spans="1:19">
      <c r="A67" s="43"/>
      <c r="B67" s="12"/>
      <c r="C67" s="12"/>
      <c r="D67" s="12"/>
      <c r="E67" s="12"/>
    </row>
    <row r="68" spans="1:19" ht="15.75" thickBot="1">
      <c r="A68" s="43"/>
      <c r="B68" s="13"/>
      <c r="C68" s="69" t="s">
        <v>665</v>
      </c>
      <c r="D68" s="69"/>
      <c r="E68" s="69"/>
    </row>
    <row r="69" spans="1:19">
      <c r="A69" s="43"/>
      <c r="B69" s="25" t="s">
        <v>666</v>
      </c>
      <c r="C69" s="55" t="s">
        <v>193</v>
      </c>
      <c r="D69" s="57">
        <v>2029</v>
      </c>
      <c r="E69" s="50"/>
    </row>
    <row r="70" spans="1:19">
      <c r="A70" s="43"/>
      <c r="B70" s="25"/>
      <c r="C70" s="93"/>
      <c r="D70" s="87"/>
      <c r="E70" s="88"/>
    </row>
    <row r="71" spans="1:19" ht="15.75" thickBot="1">
      <c r="A71" s="43"/>
      <c r="B71" s="47" t="s">
        <v>667</v>
      </c>
      <c r="C71" s="71" t="s">
        <v>668</v>
      </c>
      <c r="D71" s="71"/>
      <c r="E71" s="11" t="s">
        <v>195</v>
      </c>
    </row>
    <row r="72" spans="1:19">
      <c r="A72" s="43"/>
      <c r="B72" s="25" t="s">
        <v>422</v>
      </c>
      <c r="C72" s="55" t="s">
        <v>193</v>
      </c>
      <c r="D72" s="57">
        <v>1958</v>
      </c>
      <c r="E72" s="50"/>
    </row>
    <row r="73" spans="1:19" ht="15.75" thickBot="1">
      <c r="A73" s="43"/>
      <c r="B73" s="25"/>
      <c r="C73" s="62"/>
      <c r="D73" s="63"/>
      <c r="E73" s="64"/>
    </row>
    <row r="74" spans="1:19" ht="15.75" thickTop="1">
      <c r="A74" s="43"/>
      <c r="B74" s="13"/>
      <c r="C74" s="139"/>
      <c r="D74" s="139"/>
      <c r="E74" s="139"/>
    </row>
    <row r="75" spans="1:19">
      <c r="A75" s="43"/>
      <c r="B75" s="25" t="s">
        <v>423</v>
      </c>
      <c r="C75" s="27">
        <v>2243</v>
      </c>
      <c r="D75" s="27"/>
      <c r="E75" s="24"/>
    </row>
    <row r="76" spans="1:19">
      <c r="A76" s="43"/>
      <c r="B76" s="25"/>
      <c r="C76" s="27"/>
      <c r="D76" s="27"/>
      <c r="E76" s="24"/>
    </row>
    <row r="77" spans="1:19">
      <c r="A77" s="43"/>
      <c r="B77" s="51" t="s">
        <v>667</v>
      </c>
      <c r="C77" s="29" t="s">
        <v>203</v>
      </c>
      <c r="D77" s="29"/>
      <c r="E77" s="22"/>
    </row>
    <row r="78" spans="1:19" ht="15.75" thickBot="1">
      <c r="A78" s="43"/>
      <c r="B78" s="51"/>
      <c r="C78" s="71"/>
      <c r="D78" s="71"/>
      <c r="E78" s="61"/>
    </row>
    <row r="79" spans="1:19">
      <c r="A79" s="43"/>
      <c r="B79" s="25" t="s">
        <v>426</v>
      </c>
      <c r="C79" s="55" t="s">
        <v>193</v>
      </c>
      <c r="D79" s="57">
        <v>2243</v>
      </c>
      <c r="E79" s="50"/>
    </row>
    <row r="80" spans="1:19" ht="15.75" thickBot="1">
      <c r="A80" s="43"/>
      <c r="B80" s="25"/>
      <c r="C80" s="62"/>
      <c r="D80" s="63"/>
      <c r="E80" s="64"/>
    </row>
    <row r="81" spans="1:19" ht="15.75" thickTop="1">
      <c r="A81" s="43"/>
      <c r="B81" s="42"/>
      <c r="C81" s="42"/>
      <c r="D81" s="42"/>
      <c r="E81" s="42"/>
      <c r="F81" s="42"/>
      <c r="G81" s="42"/>
      <c r="H81" s="42"/>
      <c r="I81" s="42"/>
      <c r="J81" s="42"/>
      <c r="K81" s="42"/>
      <c r="L81" s="42"/>
      <c r="M81" s="42"/>
      <c r="N81" s="42"/>
      <c r="O81" s="42"/>
      <c r="P81" s="42"/>
      <c r="Q81" s="42"/>
      <c r="R81" s="42"/>
      <c r="S81" s="42"/>
    </row>
    <row r="82" spans="1:19">
      <c r="A82" s="43"/>
      <c r="B82" s="42"/>
      <c r="C82" s="42"/>
      <c r="D82" s="42"/>
      <c r="E82" s="42"/>
      <c r="F82" s="42"/>
      <c r="G82" s="42"/>
      <c r="H82" s="42"/>
      <c r="I82" s="42"/>
      <c r="J82" s="42"/>
      <c r="K82" s="42"/>
      <c r="L82" s="42"/>
      <c r="M82" s="42"/>
      <c r="N82" s="42"/>
      <c r="O82" s="42"/>
      <c r="P82" s="42"/>
      <c r="Q82" s="42"/>
      <c r="R82" s="42"/>
      <c r="S82" s="42"/>
    </row>
    <row r="83" spans="1:19">
      <c r="A83" s="43"/>
      <c r="B83" s="44" t="s">
        <v>669</v>
      </c>
      <c r="C83" s="44"/>
      <c r="D83" s="44"/>
      <c r="E83" s="44"/>
      <c r="F83" s="44"/>
      <c r="G83" s="44"/>
      <c r="H83" s="44"/>
      <c r="I83" s="44"/>
      <c r="J83" s="44"/>
      <c r="K83" s="44"/>
      <c r="L83" s="44"/>
      <c r="M83" s="44"/>
      <c r="N83" s="44"/>
      <c r="O83" s="44"/>
      <c r="P83" s="44"/>
      <c r="Q83" s="44"/>
      <c r="R83" s="44"/>
      <c r="S83" s="44"/>
    </row>
    <row r="84" spans="1:19">
      <c r="A84" s="43"/>
      <c r="B84" s="28" t="s">
        <v>670</v>
      </c>
      <c r="C84" s="28"/>
      <c r="D84" s="28"/>
      <c r="E84" s="28"/>
      <c r="F84" s="28"/>
      <c r="G84" s="28"/>
      <c r="H84" s="28"/>
      <c r="I84" s="28"/>
      <c r="J84" s="28"/>
      <c r="K84" s="28"/>
      <c r="L84" s="28"/>
      <c r="M84" s="28"/>
      <c r="N84" s="28"/>
      <c r="O84" s="28"/>
      <c r="P84" s="28"/>
      <c r="Q84" s="28"/>
      <c r="R84" s="28"/>
      <c r="S84" s="28"/>
    </row>
    <row r="85" spans="1:19">
      <c r="A85" s="43"/>
      <c r="B85" s="133" t="s">
        <v>671</v>
      </c>
      <c r="C85" s="133"/>
      <c r="D85" s="133"/>
      <c r="E85" s="133"/>
      <c r="F85" s="133"/>
      <c r="G85" s="133"/>
      <c r="H85" s="133"/>
      <c r="I85" s="133"/>
      <c r="J85" s="133"/>
      <c r="K85" s="133"/>
      <c r="L85" s="133"/>
      <c r="M85" s="133"/>
      <c r="N85" s="133"/>
      <c r="O85" s="133"/>
      <c r="P85" s="133"/>
      <c r="Q85" s="133"/>
      <c r="R85" s="133"/>
      <c r="S85" s="133"/>
    </row>
    <row r="86" spans="1:19">
      <c r="A86" s="43"/>
      <c r="B86" s="28" t="s">
        <v>672</v>
      </c>
      <c r="C86" s="28"/>
      <c r="D86" s="28"/>
      <c r="E86" s="28"/>
      <c r="F86" s="28"/>
      <c r="G86" s="28"/>
      <c r="H86" s="28"/>
      <c r="I86" s="28"/>
      <c r="J86" s="28"/>
      <c r="K86" s="28"/>
      <c r="L86" s="28"/>
      <c r="M86" s="28"/>
      <c r="N86" s="28"/>
      <c r="O86" s="28"/>
      <c r="P86" s="28"/>
      <c r="Q86" s="28"/>
      <c r="R86" s="28"/>
      <c r="S86" s="28"/>
    </row>
    <row r="87" spans="1:19">
      <c r="A87" s="43"/>
      <c r="B87" s="28" t="s">
        <v>673</v>
      </c>
      <c r="C87" s="28"/>
      <c r="D87" s="28"/>
      <c r="E87" s="28"/>
      <c r="F87" s="28"/>
      <c r="G87" s="28"/>
      <c r="H87" s="28"/>
      <c r="I87" s="28"/>
      <c r="J87" s="28"/>
      <c r="K87" s="28"/>
      <c r="L87" s="28"/>
      <c r="M87" s="28"/>
      <c r="N87" s="28"/>
      <c r="O87" s="28"/>
      <c r="P87" s="28"/>
      <c r="Q87" s="28"/>
      <c r="R87" s="28"/>
      <c r="S87" s="28"/>
    </row>
    <row r="88" spans="1:19">
      <c r="A88" s="43"/>
      <c r="B88" s="133" t="s">
        <v>674</v>
      </c>
      <c r="C88" s="133"/>
      <c r="D88" s="133"/>
      <c r="E88" s="133"/>
      <c r="F88" s="133"/>
      <c r="G88" s="133"/>
      <c r="H88" s="133"/>
      <c r="I88" s="133"/>
      <c r="J88" s="133"/>
      <c r="K88" s="133"/>
      <c r="L88" s="133"/>
      <c r="M88" s="133"/>
      <c r="N88" s="133"/>
      <c r="O88" s="133"/>
      <c r="P88" s="133"/>
      <c r="Q88" s="133"/>
      <c r="R88" s="133"/>
      <c r="S88" s="133"/>
    </row>
    <row r="89" spans="1:19" ht="25.5" customHeight="1">
      <c r="A89" s="43"/>
      <c r="B89" s="28" t="s">
        <v>675</v>
      </c>
      <c r="C89" s="28"/>
      <c r="D89" s="28"/>
      <c r="E89" s="28"/>
      <c r="F89" s="28"/>
      <c r="G89" s="28"/>
      <c r="H89" s="28"/>
      <c r="I89" s="28"/>
      <c r="J89" s="28"/>
      <c r="K89" s="28"/>
      <c r="L89" s="28"/>
      <c r="M89" s="28"/>
      <c r="N89" s="28"/>
      <c r="O89" s="28"/>
      <c r="P89" s="28"/>
      <c r="Q89" s="28"/>
      <c r="R89" s="28"/>
      <c r="S89" s="28"/>
    </row>
    <row r="90" spans="1:19">
      <c r="A90" s="43"/>
      <c r="B90" s="133" t="s">
        <v>676</v>
      </c>
      <c r="C90" s="133"/>
      <c r="D90" s="133"/>
      <c r="E90" s="133"/>
      <c r="F90" s="133"/>
      <c r="G90" s="133"/>
      <c r="H90" s="133"/>
      <c r="I90" s="133"/>
      <c r="J90" s="133"/>
      <c r="K90" s="133"/>
      <c r="L90" s="133"/>
      <c r="M90" s="133"/>
      <c r="N90" s="133"/>
      <c r="O90" s="133"/>
      <c r="P90" s="133"/>
      <c r="Q90" s="133"/>
      <c r="R90" s="133"/>
      <c r="S90" s="133"/>
    </row>
    <row r="91" spans="1:19">
      <c r="A91" s="43"/>
      <c r="B91" s="28" t="s">
        <v>677</v>
      </c>
      <c r="C91" s="28"/>
      <c r="D91" s="28"/>
      <c r="E91" s="28"/>
      <c r="F91" s="28"/>
      <c r="G91" s="28"/>
      <c r="H91" s="28"/>
      <c r="I91" s="28"/>
      <c r="J91" s="28"/>
      <c r="K91" s="28"/>
      <c r="L91" s="28"/>
      <c r="M91" s="28"/>
      <c r="N91" s="28"/>
      <c r="O91" s="28"/>
      <c r="P91" s="28"/>
      <c r="Q91" s="28"/>
      <c r="R91" s="28"/>
      <c r="S91" s="28"/>
    </row>
    <row r="92" spans="1:19">
      <c r="A92" s="43"/>
      <c r="B92" s="28" t="s">
        <v>678</v>
      </c>
      <c r="C92" s="28"/>
      <c r="D92" s="28"/>
      <c r="E92" s="28"/>
      <c r="F92" s="28"/>
      <c r="G92" s="28"/>
      <c r="H92" s="28"/>
      <c r="I92" s="28"/>
      <c r="J92" s="28"/>
      <c r="K92" s="28"/>
      <c r="L92" s="28"/>
      <c r="M92" s="28"/>
      <c r="N92" s="28"/>
      <c r="O92" s="28"/>
      <c r="P92" s="28"/>
      <c r="Q92" s="28"/>
      <c r="R92" s="28"/>
      <c r="S92" s="28"/>
    </row>
    <row r="93" spans="1:19">
      <c r="A93" s="43"/>
      <c r="B93" s="19"/>
      <c r="C93" s="19"/>
      <c r="D93" s="19"/>
      <c r="E93" s="19"/>
      <c r="F93" s="19"/>
      <c r="G93" s="19"/>
      <c r="H93" s="19"/>
      <c r="I93" s="19"/>
      <c r="J93" s="19"/>
      <c r="K93" s="19"/>
      <c r="L93" s="19"/>
      <c r="M93" s="19"/>
      <c r="N93" s="19"/>
      <c r="O93" s="19"/>
      <c r="P93" s="19"/>
      <c r="Q93" s="19"/>
    </row>
    <row r="94" spans="1:19">
      <c r="A94" s="43"/>
      <c r="B94" s="12"/>
      <c r="C94" s="12"/>
      <c r="D94" s="12"/>
      <c r="E94" s="12"/>
      <c r="F94" s="12"/>
      <c r="G94" s="12"/>
      <c r="H94" s="12"/>
      <c r="I94" s="12"/>
      <c r="J94" s="12"/>
      <c r="K94" s="12"/>
      <c r="L94" s="12"/>
      <c r="M94" s="12"/>
      <c r="N94" s="12"/>
      <c r="O94" s="12"/>
      <c r="P94" s="12"/>
      <c r="Q94" s="12"/>
    </row>
    <row r="95" spans="1:19">
      <c r="A95" s="43"/>
      <c r="B95" s="13"/>
      <c r="C95" s="22"/>
      <c r="D95" s="22"/>
      <c r="E95" s="22"/>
      <c r="F95" s="13"/>
      <c r="G95" s="22"/>
      <c r="H95" s="22"/>
      <c r="I95" s="22"/>
      <c r="J95" s="13"/>
      <c r="K95" s="22"/>
      <c r="L95" s="22"/>
      <c r="M95" s="22"/>
      <c r="N95" s="13"/>
      <c r="O95" s="22"/>
      <c r="P95" s="22"/>
      <c r="Q95" s="22"/>
    </row>
    <row r="96" spans="1:19" ht="15.75" thickBot="1">
      <c r="A96" s="43"/>
      <c r="B96" s="13"/>
      <c r="C96" s="69" t="s">
        <v>226</v>
      </c>
      <c r="D96" s="69"/>
      <c r="E96" s="69"/>
      <c r="F96" s="13"/>
      <c r="G96" s="69" t="s">
        <v>656</v>
      </c>
      <c r="H96" s="69"/>
      <c r="I96" s="69"/>
      <c r="J96" s="13"/>
      <c r="K96" s="69" t="s">
        <v>644</v>
      </c>
      <c r="L96" s="69"/>
      <c r="M96" s="69"/>
      <c r="N96" s="13"/>
      <c r="O96" s="69" t="s">
        <v>646</v>
      </c>
      <c r="P96" s="69"/>
      <c r="Q96" s="69"/>
    </row>
    <row r="97" spans="1:19">
      <c r="A97" s="43"/>
      <c r="B97" s="98" t="s">
        <v>658</v>
      </c>
      <c r="C97" s="50"/>
      <c r="D97" s="50"/>
      <c r="E97" s="50"/>
      <c r="F97" s="16"/>
      <c r="G97" s="50"/>
      <c r="H97" s="50"/>
      <c r="I97" s="50"/>
      <c r="J97" s="16"/>
      <c r="K97" s="50"/>
      <c r="L97" s="50"/>
      <c r="M97" s="50"/>
      <c r="N97" s="16"/>
      <c r="O97" s="50"/>
      <c r="P97" s="50"/>
      <c r="Q97" s="50"/>
    </row>
    <row r="98" spans="1:19">
      <c r="A98" s="43"/>
      <c r="B98" s="51" t="s">
        <v>593</v>
      </c>
      <c r="C98" s="28" t="s">
        <v>193</v>
      </c>
      <c r="D98" s="40">
        <v>7164</v>
      </c>
      <c r="E98" s="22"/>
      <c r="F98" s="22"/>
      <c r="G98" s="28" t="s">
        <v>193</v>
      </c>
      <c r="H98" s="29" t="s">
        <v>203</v>
      </c>
      <c r="I98" s="22"/>
      <c r="J98" s="22"/>
      <c r="K98" s="28" t="s">
        <v>193</v>
      </c>
      <c r="L98" s="29" t="s">
        <v>203</v>
      </c>
      <c r="M98" s="22"/>
      <c r="N98" s="22"/>
      <c r="O98" s="28" t="s">
        <v>193</v>
      </c>
      <c r="P98" s="40">
        <v>7164</v>
      </c>
      <c r="Q98" s="22"/>
    </row>
    <row r="99" spans="1:19">
      <c r="A99" s="43"/>
      <c r="B99" s="51"/>
      <c r="C99" s="28"/>
      <c r="D99" s="40"/>
      <c r="E99" s="22"/>
      <c r="F99" s="22"/>
      <c r="G99" s="28"/>
      <c r="H99" s="29"/>
      <c r="I99" s="22"/>
      <c r="J99" s="22"/>
      <c r="K99" s="28"/>
      <c r="L99" s="29"/>
      <c r="M99" s="22"/>
      <c r="N99" s="22"/>
      <c r="O99" s="28"/>
      <c r="P99" s="40"/>
      <c r="Q99" s="22"/>
    </row>
    <row r="100" spans="1:19">
      <c r="A100" s="43"/>
      <c r="B100" s="97" t="s">
        <v>679</v>
      </c>
      <c r="C100" s="27">
        <v>152312</v>
      </c>
      <c r="D100" s="27"/>
      <c r="E100" s="24"/>
      <c r="F100" s="24"/>
      <c r="G100" s="26" t="s">
        <v>203</v>
      </c>
      <c r="H100" s="26"/>
      <c r="I100" s="24"/>
      <c r="J100" s="24"/>
      <c r="K100" s="26" t="s">
        <v>203</v>
      </c>
      <c r="L100" s="26"/>
      <c r="M100" s="24"/>
      <c r="N100" s="24"/>
      <c r="O100" s="27">
        <v>152312</v>
      </c>
      <c r="P100" s="27"/>
      <c r="Q100" s="24"/>
    </row>
    <row r="101" spans="1:19">
      <c r="A101" s="43"/>
      <c r="B101" s="97"/>
      <c r="C101" s="27"/>
      <c r="D101" s="27"/>
      <c r="E101" s="24"/>
      <c r="F101" s="24"/>
      <c r="G101" s="26"/>
      <c r="H101" s="26"/>
      <c r="I101" s="24"/>
      <c r="J101" s="24"/>
      <c r="K101" s="26"/>
      <c r="L101" s="26"/>
      <c r="M101" s="24"/>
      <c r="N101" s="24"/>
      <c r="O101" s="27"/>
      <c r="P101" s="27"/>
      <c r="Q101" s="24"/>
    </row>
    <row r="102" spans="1:19" ht="26.25">
      <c r="A102" s="43"/>
      <c r="B102" s="47" t="s">
        <v>680</v>
      </c>
      <c r="C102" s="40">
        <v>9387</v>
      </c>
      <c r="D102" s="40"/>
      <c r="E102" s="22"/>
      <c r="F102" s="22"/>
      <c r="G102" s="29" t="s">
        <v>203</v>
      </c>
      <c r="H102" s="29"/>
      <c r="I102" s="22"/>
      <c r="J102" s="22"/>
      <c r="K102" s="40">
        <v>9387</v>
      </c>
      <c r="L102" s="40"/>
      <c r="M102" s="22"/>
      <c r="N102" s="22"/>
      <c r="O102" s="29" t="s">
        <v>203</v>
      </c>
      <c r="P102" s="29"/>
      <c r="Q102" s="22"/>
    </row>
    <row r="103" spans="1:19">
      <c r="A103" s="43"/>
      <c r="B103" s="74" t="s">
        <v>681</v>
      </c>
      <c r="C103" s="40"/>
      <c r="D103" s="40"/>
      <c r="E103" s="22"/>
      <c r="F103" s="22"/>
      <c r="G103" s="29"/>
      <c r="H103" s="29"/>
      <c r="I103" s="22"/>
      <c r="J103" s="22"/>
      <c r="K103" s="40"/>
      <c r="L103" s="40"/>
      <c r="M103" s="22"/>
      <c r="N103" s="22"/>
      <c r="O103" s="29"/>
      <c r="P103" s="29"/>
      <c r="Q103" s="22"/>
    </row>
    <row r="104" spans="1:19">
      <c r="A104" s="43"/>
      <c r="B104" s="16"/>
      <c r="C104" s="24"/>
      <c r="D104" s="24"/>
      <c r="E104" s="24"/>
      <c r="F104" s="16"/>
      <c r="G104" s="24"/>
      <c r="H104" s="24"/>
      <c r="I104" s="24"/>
      <c r="J104" s="16"/>
      <c r="K104" s="24"/>
      <c r="L104" s="24"/>
      <c r="M104" s="24"/>
      <c r="N104" s="16"/>
      <c r="O104" s="24"/>
      <c r="P104" s="24"/>
      <c r="Q104" s="24"/>
    </row>
    <row r="105" spans="1:19">
      <c r="A105" s="43"/>
      <c r="B105" s="90" t="s">
        <v>234</v>
      </c>
      <c r="C105" s="22"/>
      <c r="D105" s="22"/>
      <c r="E105" s="22"/>
      <c r="F105" s="13"/>
      <c r="G105" s="22"/>
      <c r="H105" s="22"/>
      <c r="I105" s="22"/>
      <c r="J105" s="13"/>
      <c r="K105" s="22"/>
      <c r="L105" s="22"/>
      <c r="M105" s="22"/>
      <c r="N105" s="13"/>
      <c r="O105" s="22"/>
      <c r="P105" s="22"/>
      <c r="Q105" s="22"/>
    </row>
    <row r="106" spans="1:19">
      <c r="A106" s="43"/>
      <c r="B106" s="97" t="s">
        <v>593</v>
      </c>
      <c r="C106" s="25" t="s">
        <v>193</v>
      </c>
      <c r="D106" s="27">
        <v>36879</v>
      </c>
      <c r="E106" s="24"/>
      <c r="F106" s="24"/>
      <c r="G106" s="25" t="s">
        <v>193</v>
      </c>
      <c r="H106" s="26" t="s">
        <v>203</v>
      </c>
      <c r="I106" s="24"/>
      <c r="J106" s="24"/>
      <c r="K106" s="25" t="s">
        <v>193</v>
      </c>
      <c r="L106" s="26" t="s">
        <v>203</v>
      </c>
      <c r="M106" s="24"/>
      <c r="N106" s="24"/>
      <c r="O106" s="25" t="s">
        <v>193</v>
      </c>
      <c r="P106" s="27">
        <v>36879</v>
      </c>
      <c r="Q106" s="24"/>
    </row>
    <row r="107" spans="1:19">
      <c r="A107" s="43"/>
      <c r="B107" s="97"/>
      <c r="C107" s="25"/>
      <c r="D107" s="27"/>
      <c r="E107" s="24"/>
      <c r="F107" s="24"/>
      <c r="G107" s="25"/>
      <c r="H107" s="26"/>
      <c r="I107" s="24"/>
      <c r="J107" s="24"/>
      <c r="K107" s="25"/>
      <c r="L107" s="26"/>
      <c r="M107" s="24"/>
      <c r="N107" s="24"/>
      <c r="O107" s="25"/>
      <c r="P107" s="27"/>
      <c r="Q107" s="24"/>
    </row>
    <row r="108" spans="1:19">
      <c r="A108" s="43"/>
      <c r="B108" s="51" t="s">
        <v>679</v>
      </c>
      <c r="C108" s="40">
        <v>111265</v>
      </c>
      <c r="D108" s="40"/>
      <c r="E108" s="22"/>
      <c r="F108" s="22"/>
      <c r="G108" s="29" t="s">
        <v>203</v>
      </c>
      <c r="H108" s="29"/>
      <c r="I108" s="22"/>
      <c r="J108" s="22"/>
      <c r="K108" s="29" t="s">
        <v>203</v>
      </c>
      <c r="L108" s="29"/>
      <c r="M108" s="22"/>
      <c r="N108" s="22"/>
      <c r="O108" s="40">
        <v>111265</v>
      </c>
      <c r="P108" s="40"/>
      <c r="Q108" s="22"/>
    </row>
    <row r="109" spans="1:19">
      <c r="A109" s="43"/>
      <c r="B109" s="51"/>
      <c r="C109" s="40"/>
      <c r="D109" s="40"/>
      <c r="E109" s="22"/>
      <c r="F109" s="22"/>
      <c r="G109" s="29"/>
      <c r="H109" s="29"/>
      <c r="I109" s="22"/>
      <c r="J109" s="22"/>
      <c r="K109" s="29"/>
      <c r="L109" s="29"/>
      <c r="M109" s="22"/>
      <c r="N109" s="22"/>
      <c r="O109" s="40"/>
      <c r="P109" s="40"/>
      <c r="Q109" s="22"/>
    </row>
    <row r="110" spans="1:19" ht="26.25">
      <c r="A110" s="43"/>
      <c r="B110" s="96" t="s">
        <v>682</v>
      </c>
      <c r="C110" s="27">
        <v>10381</v>
      </c>
      <c r="D110" s="27"/>
      <c r="E110" s="24"/>
      <c r="F110" s="24"/>
      <c r="G110" s="26" t="s">
        <v>203</v>
      </c>
      <c r="H110" s="26"/>
      <c r="I110" s="24"/>
      <c r="J110" s="24"/>
      <c r="K110" s="27">
        <v>10381</v>
      </c>
      <c r="L110" s="27"/>
      <c r="M110" s="24"/>
      <c r="N110" s="24"/>
      <c r="O110" s="26" t="s">
        <v>203</v>
      </c>
      <c r="P110" s="26"/>
      <c r="Q110" s="24"/>
    </row>
    <row r="111" spans="1:19">
      <c r="A111" s="43"/>
      <c r="B111" s="96" t="s">
        <v>681</v>
      </c>
      <c r="C111" s="27"/>
      <c r="D111" s="27"/>
      <c r="E111" s="24"/>
      <c r="F111" s="24"/>
      <c r="G111" s="26"/>
      <c r="H111" s="26"/>
      <c r="I111" s="24"/>
      <c r="J111" s="24"/>
      <c r="K111" s="27"/>
      <c r="L111" s="27"/>
      <c r="M111" s="24"/>
      <c r="N111" s="24"/>
      <c r="O111" s="26"/>
      <c r="P111" s="26"/>
      <c r="Q111" s="24"/>
    </row>
    <row r="112" spans="1:19">
      <c r="A112" s="43"/>
      <c r="B112" s="28" t="s">
        <v>683</v>
      </c>
      <c r="C112" s="28"/>
      <c r="D112" s="28"/>
      <c r="E112" s="28"/>
      <c r="F112" s="28"/>
      <c r="G112" s="28"/>
      <c r="H112" s="28"/>
      <c r="I112" s="28"/>
      <c r="J112" s="28"/>
      <c r="K112" s="28"/>
      <c r="L112" s="28"/>
      <c r="M112" s="28"/>
      <c r="N112" s="28"/>
      <c r="O112" s="28"/>
      <c r="P112" s="28"/>
      <c r="Q112" s="28"/>
      <c r="R112" s="28"/>
      <c r="S112" s="28"/>
    </row>
    <row r="113" spans="1:19">
      <c r="A113" s="43"/>
      <c r="B113" s="19"/>
      <c r="C113" s="19"/>
      <c r="D113" s="19"/>
      <c r="E113" s="19"/>
      <c r="F113" s="19"/>
      <c r="G113" s="19"/>
      <c r="H113" s="19"/>
      <c r="I113" s="19"/>
      <c r="J113" s="19"/>
      <c r="K113" s="19"/>
      <c r="L113" s="19"/>
      <c r="M113" s="19"/>
    </row>
    <row r="114" spans="1:19">
      <c r="A114" s="43"/>
      <c r="B114" s="12"/>
      <c r="C114" s="12"/>
      <c r="D114" s="12"/>
      <c r="E114" s="12"/>
      <c r="F114" s="12"/>
      <c r="G114" s="12"/>
      <c r="H114" s="12"/>
      <c r="I114" s="12"/>
      <c r="J114" s="12"/>
      <c r="K114" s="12"/>
      <c r="L114" s="12"/>
      <c r="M114" s="12"/>
    </row>
    <row r="115" spans="1:19">
      <c r="A115" s="43"/>
      <c r="B115" s="199" t="s">
        <v>499</v>
      </c>
      <c r="C115" s="68" t="s">
        <v>685</v>
      </c>
      <c r="D115" s="68"/>
      <c r="E115" s="68"/>
      <c r="F115" s="22"/>
      <c r="G115" s="65" t="s">
        <v>686</v>
      </c>
      <c r="H115" s="22"/>
      <c r="I115" s="65" t="s">
        <v>688</v>
      </c>
      <c r="J115" s="22"/>
      <c r="K115" s="68" t="s">
        <v>690</v>
      </c>
      <c r="L115" s="22"/>
      <c r="M115" s="65" t="s">
        <v>691</v>
      </c>
    </row>
    <row r="116" spans="1:19" ht="15.75" thickBot="1">
      <c r="A116" s="43"/>
      <c r="B116" s="199" t="s">
        <v>684</v>
      </c>
      <c r="C116" s="69"/>
      <c r="D116" s="69"/>
      <c r="E116" s="69"/>
      <c r="F116" s="22"/>
      <c r="G116" s="66" t="s">
        <v>687</v>
      </c>
      <c r="H116" s="22"/>
      <c r="I116" s="66" t="s">
        <v>689</v>
      </c>
      <c r="J116" s="22"/>
      <c r="K116" s="69"/>
      <c r="L116" s="22"/>
      <c r="M116" s="66" t="s">
        <v>334</v>
      </c>
    </row>
    <row r="117" spans="1:19">
      <c r="A117" s="43"/>
      <c r="B117" s="14" t="s">
        <v>692</v>
      </c>
      <c r="C117" s="55" t="s">
        <v>193</v>
      </c>
      <c r="D117" s="57">
        <v>7164</v>
      </c>
      <c r="E117" s="50"/>
      <c r="F117" s="24"/>
      <c r="G117" s="56" t="s">
        <v>694</v>
      </c>
      <c r="H117" s="24"/>
      <c r="I117" s="55" t="s">
        <v>695</v>
      </c>
      <c r="J117" s="24"/>
      <c r="K117" s="55" t="s">
        <v>696</v>
      </c>
      <c r="L117" s="24"/>
      <c r="M117" s="55" t="s">
        <v>696</v>
      </c>
    </row>
    <row r="118" spans="1:19">
      <c r="A118" s="43"/>
      <c r="B118" s="73" t="s">
        <v>693</v>
      </c>
      <c r="C118" s="93"/>
      <c r="D118" s="87"/>
      <c r="E118" s="88"/>
      <c r="F118" s="24"/>
      <c r="G118" s="94"/>
      <c r="H118" s="24"/>
      <c r="I118" s="93"/>
      <c r="J118" s="24"/>
      <c r="K118" s="93"/>
      <c r="L118" s="24"/>
      <c r="M118" s="93"/>
    </row>
    <row r="119" spans="1:19">
      <c r="A119" s="43"/>
      <c r="B119" s="200" t="s">
        <v>679</v>
      </c>
      <c r="C119" s="200" t="s">
        <v>193</v>
      </c>
      <c r="D119" s="201">
        <v>152312</v>
      </c>
      <c r="E119" s="22"/>
      <c r="F119" s="22"/>
      <c r="G119" s="202" t="s">
        <v>694</v>
      </c>
      <c r="H119" s="22"/>
      <c r="I119" s="197" t="s">
        <v>697</v>
      </c>
      <c r="J119" s="22"/>
      <c r="K119" s="200" t="s">
        <v>696</v>
      </c>
      <c r="L119" s="22"/>
      <c r="M119" s="200" t="s">
        <v>696</v>
      </c>
    </row>
    <row r="120" spans="1:19">
      <c r="A120" s="43"/>
      <c r="B120" s="200"/>
      <c r="C120" s="200"/>
      <c r="D120" s="201"/>
      <c r="E120" s="22"/>
      <c r="F120" s="22"/>
      <c r="G120" s="202"/>
      <c r="H120" s="22"/>
      <c r="I120" s="197" t="s">
        <v>698</v>
      </c>
      <c r="J120" s="22"/>
      <c r="K120" s="200"/>
      <c r="L120" s="22"/>
      <c r="M120" s="200"/>
    </row>
    <row r="121" spans="1:19">
      <c r="A121" s="43"/>
      <c r="B121" s="44" t="s">
        <v>699</v>
      </c>
      <c r="C121" s="44"/>
      <c r="D121" s="44"/>
      <c r="E121" s="44"/>
      <c r="F121" s="44"/>
      <c r="G121" s="44"/>
      <c r="H121" s="44"/>
      <c r="I121" s="44"/>
      <c r="J121" s="44"/>
      <c r="K121" s="44"/>
      <c r="L121" s="44"/>
      <c r="M121" s="44"/>
      <c r="N121" s="44"/>
      <c r="O121" s="44"/>
      <c r="P121" s="44"/>
      <c r="Q121" s="44"/>
      <c r="R121" s="44"/>
      <c r="S121" s="44"/>
    </row>
    <row r="122" spans="1:19" ht="25.5" customHeight="1">
      <c r="A122" s="43"/>
      <c r="B122" s="28" t="s">
        <v>700</v>
      </c>
      <c r="C122" s="28"/>
      <c r="D122" s="28"/>
      <c r="E122" s="28"/>
      <c r="F122" s="28"/>
      <c r="G122" s="28"/>
      <c r="H122" s="28"/>
      <c r="I122" s="28"/>
      <c r="J122" s="28"/>
      <c r="K122" s="28"/>
      <c r="L122" s="28"/>
      <c r="M122" s="28"/>
      <c r="N122" s="28"/>
      <c r="O122" s="28"/>
      <c r="P122" s="28"/>
      <c r="Q122" s="28"/>
      <c r="R122" s="28"/>
      <c r="S122" s="28"/>
    </row>
    <row r="123" spans="1:19">
      <c r="A123" s="43"/>
      <c r="B123" s="28" t="s">
        <v>701</v>
      </c>
      <c r="C123" s="28"/>
      <c r="D123" s="28"/>
      <c r="E123" s="28"/>
      <c r="F123" s="28"/>
      <c r="G123" s="28"/>
      <c r="H123" s="28"/>
      <c r="I123" s="28"/>
      <c r="J123" s="28"/>
      <c r="K123" s="28"/>
      <c r="L123" s="28"/>
      <c r="M123" s="28"/>
      <c r="N123" s="28"/>
      <c r="O123" s="28"/>
      <c r="P123" s="28"/>
      <c r="Q123" s="28"/>
      <c r="R123" s="28"/>
      <c r="S123" s="28"/>
    </row>
    <row r="124" spans="1:19" ht="25.5" customHeight="1">
      <c r="A124" s="43"/>
      <c r="B124" s="28" t="s">
        <v>702</v>
      </c>
      <c r="C124" s="28"/>
      <c r="D124" s="28"/>
      <c r="E124" s="28"/>
      <c r="F124" s="28"/>
      <c r="G124" s="28"/>
      <c r="H124" s="28"/>
      <c r="I124" s="28"/>
      <c r="J124" s="28"/>
      <c r="K124" s="28"/>
      <c r="L124" s="28"/>
      <c r="M124" s="28"/>
      <c r="N124" s="28"/>
      <c r="O124" s="28"/>
      <c r="P124" s="28"/>
      <c r="Q124" s="28"/>
      <c r="R124" s="28"/>
      <c r="S124" s="28"/>
    </row>
    <row r="125" spans="1:19">
      <c r="A125" s="43"/>
      <c r="B125" s="28" t="s">
        <v>703</v>
      </c>
      <c r="C125" s="28"/>
      <c r="D125" s="28"/>
      <c r="E125" s="28"/>
      <c r="F125" s="28"/>
      <c r="G125" s="28"/>
      <c r="H125" s="28"/>
      <c r="I125" s="28"/>
      <c r="J125" s="28"/>
      <c r="K125" s="28"/>
      <c r="L125" s="28"/>
      <c r="M125" s="28"/>
      <c r="N125" s="28"/>
      <c r="O125" s="28"/>
      <c r="P125" s="28"/>
      <c r="Q125" s="28"/>
      <c r="R125" s="28"/>
      <c r="S125" s="28"/>
    </row>
    <row r="126" spans="1:19">
      <c r="A126" s="43"/>
      <c r="B126" s="19"/>
      <c r="C126" s="19"/>
      <c r="D126" s="19"/>
      <c r="E126" s="19"/>
      <c r="F126" s="19"/>
      <c r="G126" s="19"/>
      <c r="H126" s="19"/>
      <c r="I126" s="19"/>
      <c r="J126" s="19"/>
      <c r="K126" s="19"/>
      <c r="L126" s="19"/>
      <c r="M126" s="19"/>
      <c r="N126" s="19"/>
      <c r="O126" s="19"/>
      <c r="P126" s="19"/>
      <c r="Q126" s="19"/>
      <c r="R126" s="19"/>
      <c r="S126" s="19"/>
    </row>
    <row r="127" spans="1:19">
      <c r="A127" s="43"/>
      <c r="B127" s="12"/>
      <c r="C127" s="12"/>
      <c r="D127" s="12"/>
      <c r="E127" s="12"/>
      <c r="F127" s="12"/>
      <c r="G127" s="12"/>
      <c r="H127" s="12"/>
      <c r="I127" s="12"/>
      <c r="J127" s="12"/>
      <c r="K127" s="12"/>
      <c r="L127" s="12"/>
      <c r="M127" s="12"/>
      <c r="N127" s="12"/>
      <c r="O127" s="12"/>
      <c r="P127" s="12"/>
      <c r="Q127" s="12"/>
      <c r="R127" s="12"/>
      <c r="S127" s="12"/>
    </row>
    <row r="128" spans="1:19" ht="15.75" thickBot="1">
      <c r="A128" s="43"/>
      <c r="B128" s="13"/>
      <c r="C128" s="13"/>
      <c r="D128" s="13"/>
      <c r="E128" s="69" t="s">
        <v>251</v>
      </c>
      <c r="F128" s="69"/>
      <c r="G128" s="69"/>
      <c r="H128" s="69"/>
      <c r="I128" s="69"/>
      <c r="J128" s="69"/>
      <c r="K128" s="69"/>
      <c r="L128" s="13"/>
      <c r="M128" s="69" t="s">
        <v>254</v>
      </c>
      <c r="N128" s="69"/>
      <c r="O128" s="69"/>
      <c r="P128" s="69"/>
      <c r="Q128" s="69"/>
      <c r="R128" s="69"/>
      <c r="S128" s="69"/>
    </row>
    <row r="129" spans="1:19">
      <c r="A129" s="43"/>
      <c r="B129" s="22"/>
      <c r="C129" s="65" t="s">
        <v>704</v>
      </c>
      <c r="D129" s="22"/>
      <c r="E129" s="106" t="s">
        <v>432</v>
      </c>
      <c r="F129" s="106"/>
      <c r="G129" s="106"/>
      <c r="H129" s="23"/>
      <c r="I129" s="106" t="s">
        <v>226</v>
      </c>
      <c r="J129" s="106"/>
      <c r="K129" s="106"/>
      <c r="L129" s="22"/>
      <c r="M129" s="106" t="s">
        <v>432</v>
      </c>
      <c r="N129" s="106"/>
      <c r="O129" s="106"/>
      <c r="P129" s="23"/>
      <c r="Q129" s="106" t="s">
        <v>226</v>
      </c>
      <c r="R129" s="106"/>
      <c r="S129" s="106"/>
    </row>
    <row r="130" spans="1:19">
      <c r="A130" s="43"/>
      <c r="B130" s="22"/>
      <c r="C130" s="65" t="s">
        <v>705</v>
      </c>
      <c r="D130" s="22"/>
      <c r="E130" s="68" t="s">
        <v>464</v>
      </c>
      <c r="F130" s="68"/>
      <c r="G130" s="68"/>
      <c r="H130" s="22"/>
      <c r="I130" s="68"/>
      <c r="J130" s="68"/>
      <c r="K130" s="68"/>
      <c r="L130" s="22"/>
      <c r="M130" s="68" t="s">
        <v>464</v>
      </c>
      <c r="N130" s="68"/>
      <c r="O130" s="68"/>
      <c r="P130" s="22"/>
      <c r="Q130" s="68"/>
      <c r="R130" s="68"/>
      <c r="S130" s="68"/>
    </row>
    <row r="131" spans="1:19" ht="15.75" thickBot="1">
      <c r="A131" s="43"/>
      <c r="B131" s="22"/>
      <c r="C131" s="66" t="s">
        <v>706</v>
      </c>
      <c r="D131" s="22"/>
      <c r="E131" s="92"/>
      <c r="F131" s="92"/>
      <c r="G131" s="92"/>
      <c r="H131" s="22"/>
      <c r="I131" s="69"/>
      <c r="J131" s="69"/>
      <c r="K131" s="69"/>
      <c r="L131" s="22"/>
      <c r="M131" s="92"/>
      <c r="N131" s="92"/>
      <c r="O131" s="92"/>
      <c r="P131" s="22"/>
      <c r="Q131" s="69"/>
      <c r="R131" s="69"/>
      <c r="S131" s="69"/>
    </row>
    <row r="132" spans="1:19">
      <c r="A132" s="43"/>
      <c r="B132" s="17" t="s">
        <v>22</v>
      </c>
      <c r="C132" s="16"/>
      <c r="D132" s="16"/>
      <c r="E132" s="50"/>
      <c r="F132" s="50"/>
      <c r="G132" s="50"/>
      <c r="H132" s="16"/>
      <c r="I132" s="50"/>
      <c r="J132" s="50"/>
      <c r="K132" s="50"/>
      <c r="L132" s="16"/>
      <c r="M132" s="50"/>
      <c r="N132" s="50"/>
      <c r="O132" s="50"/>
      <c r="P132" s="16"/>
      <c r="Q132" s="50"/>
      <c r="R132" s="50"/>
      <c r="S132" s="50"/>
    </row>
    <row r="133" spans="1:19">
      <c r="A133" s="43"/>
      <c r="B133" s="28" t="s">
        <v>23</v>
      </c>
      <c r="C133" s="29" t="s">
        <v>656</v>
      </c>
      <c r="D133" s="22"/>
      <c r="E133" s="28" t="s">
        <v>193</v>
      </c>
      <c r="F133" s="40">
        <v>428186</v>
      </c>
      <c r="G133" s="22"/>
      <c r="H133" s="22"/>
      <c r="I133" s="28" t="s">
        <v>193</v>
      </c>
      <c r="J133" s="40">
        <v>428186</v>
      </c>
      <c r="K133" s="22"/>
      <c r="L133" s="22"/>
      <c r="M133" s="28" t="s">
        <v>193</v>
      </c>
      <c r="N133" s="40">
        <v>256639</v>
      </c>
      <c r="O133" s="22"/>
      <c r="P133" s="22"/>
      <c r="Q133" s="28" t="s">
        <v>193</v>
      </c>
      <c r="R133" s="40">
        <v>256639</v>
      </c>
      <c r="S133" s="22"/>
    </row>
    <row r="134" spans="1:19">
      <c r="A134" s="43"/>
      <c r="B134" s="28"/>
      <c r="C134" s="29"/>
      <c r="D134" s="22"/>
      <c r="E134" s="28"/>
      <c r="F134" s="40"/>
      <c r="G134" s="22"/>
      <c r="H134" s="22"/>
      <c r="I134" s="28"/>
      <c r="J134" s="40"/>
      <c r="K134" s="22"/>
      <c r="L134" s="22"/>
      <c r="M134" s="28"/>
      <c r="N134" s="40"/>
      <c r="O134" s="22"/>
      <c r="P134" s="22"/>
      <c r="Q134" s="28"/>
      <c r="R134" s="40"/>
      <c r="S134" s="22"/>
    </row>
    <row r="135" spans="1:19" ht="26.25">
      <c r="A135" s="43"/>
      <c r="B135" s="14" t="s">
        <v>707</v>
      </c>
      <c r="C135" s="26" t="s">
        <v>646</v>
      </c>
      <c r="D135" s="24"/>
      <c r="E135" s="27">
        <v>5902227</v>
      </c>
      <c r="F135" s="27"/>
      <c r="G135" s="24"/>
      <c r="H135" s="24"/>
      <c r="I135" s="27">
        <v>5887141</v>
      </c>
      <c r="J135" s="27"/>
      <c r="K135" s="24"/>
      <c r="L135" s="24"/>
      <c r="M135" s="27">
        <v>5744157</v>
      </c>
      <c r="N135" s="27"/>
      <c r="O135" s="24"/>
      <c r="P135" s="24"/>
      <c r="Q135" s="27">
        <v>5734274</v>
      </c>
      <c r="R135" s="27"/>
      <c r="S135" s="24"/>
    </row>
    <row r="136" spans="1:19">
      <c r="A136" s="43"/>
      <c r="B136" s="73" t="s">
        <v>708</v>
      </c>
      <c r="C136" s="26"/>
      <c r="D136" s="24"/>
      <c r="E136" s="27"/>
      <c r="F136" s="27"/>
      <c r="G136" s="24"/>
      <c r="H136" s="24"/>
      <c r="I136" s="27"/>
      <c r="J136" s="27"/>
      <c r="K136" s="24"/>
      <c r="L136" s="24"/>
      <c r="M136" s="27"/>
      <c r="N136" s="27"/>
      <c r="O136" s="24"/>
      <c r="P136" s="24"/>
      <c r="Q136" s="27"/>
      <c r="R136" s="27"/>
      <c r="S136" s="24"/>
    </row>
    <row r="137" spans="1:19">
      <c r="A137" s="43"/>
      <c r="B137" s="28" t="s">
        <v>28</v>
      </c>
      <c r="C137" s="29" t="s">
        <v>644</v>
      </c>
      <c r="D137" s="22"/>
      <c r="E137" s="40">
        <v>38201</v>
      </c>
      <c r="F137" s="40"/>
      <c r="G137" s="22"/>
      <c r="H137" s="22"/>
      <c r="I137" s="40">
        <v>38201</v>
      </c>
      <c r="J137" s="40"/>
      <c r="K137" s="22"/>
      <c r="L137" s="22"/>
      <c r="M137" s="40">
        <v>42609</v>
      </c>
      <c r="N137" s="40"/>
      <c r="O137" s="22"/>
      <c r="P137" s="22"/>
      <c r="Q137" s="40">
        <v>42609</v>
      </c>
      <c r="R137" s="40"/>
      <c r="S137" s="22"/>
    </row>
    <row r="138" spans="1:19">
      <c r="A138" s="43"/>
      <c r="B138" s="28"/>
      <c r="C138" s="29"/>
      <c r="D138" s="22"/>
      <c r="E138" s="40"/>
      <c r="F138" s="40"/>
      <c r="G138" s="22"/>
      <c r="H138" s="22"/>
      <c r="I138" s="40"/>
      <c r="J138" s="40"/>
      <c r="K138" s="22"/>
      <c r="L138" s="22"/>
      <c r="M138" s="40"/>
      <c r="N138" s="40"/>
      <c r="O138" s="22"/>
      <c r="P138" s="22"/>
      <c r="Q138" s="40"/>
      <c r="R138" s="40"/>
      <c r="S138" s="22"/>
    </row>
    <row r="139" spans="1:19">
      <c r="A139" s="43"/>
      <c r="B139" s="25" t="s">
        <v>709</v>
      </c>
      <c r="C139" s="26" t="s">
        <v>644</v>
      </c>
      <c r="D139" s="24"/>
      <c r="E139" s="27">
        <v>35869</v>
      </c>
      <c r="F139" s="27"/>
      <c r="G139" s="24"/>
      <c r="H139" s="24"/>
      <c r="I139" s="27">
        <v>35869</v>
      </c>
      <c r="J139" s="27"/>
      <c r="K139" s="24"/>
      <c r="L139" s="24"/>
      <c r="M139" s="27">
        <v>35922</v>
      </c>
      <c r="N139" s="27"/>
      <c r="O139" s="24"/>
      <c r="P139" s="24"/>
      <c r="Q139" s="27">
        <v>35922</v>
      </c>
      <c r="R139" s="27"/>
      <c r="S139" s="24"/>
    </row>
    <row r="140" spans="1:19">
      <c r="A140" s="43"/>
      <c r="B140" s="25"/>
      <c r="C140" s="26"/>
      <c r="D140" s="24"/>
      <c r="E140" s="27"/>
      <c r="F140" s="27"/>
      <c r="G140" s="24"/>
      <c r="H140" s="24"/>
      <c r="I140" s="27"/>
      <c r="J140" s="27"/>
      <c r="K140" s="24"/>
      <c r="L140" s="24"/>
      <c r="M140" s="27"/>
      <c r="N140" s="27"/>
      <c r="O140" s="24"/>
      <c r="P140" s="24"/>
      <c r="Q140" s="27"/>
      <c r="R140" s="27"/>
      <c r="S140" s="24"/>
    </row>
    <row r="141" spans="1:19">
      <c r="A141" s="43"/>
      <c r="B141" s="13"/>
      <c r="C141" s="13"/>
      <c r="D141" s="13"/>
      <c r="E141" s="22"/>
      <c r="F141" s="22"/>
      <c r="G141" s="22"/>
      <c r="H141" s="13"/>
      <c r="I141" s="22"/>
      <c r="J141" s="22"/>
      <c r="K141" s="22"/>
      <c r="L141" s="13"/>
      <c r="M141" s="22"/>
      <c r="N141" s="22"/>
      <c r="O141" s="22"/>
      <c r="P141" s="13"/>
      <c r="Q141" s="22"/>
      <c r="R141" s="22"/>
      <c r="S141" s="22"/>
    </row>
    <row r="142" spans="1:19">
      <c r="A142" s="43"/>
      <c r="B142" s="17" t="s">
        <v>472</v>
      </c>
      <c r="C142" s="16"/>
      <c r="D142" s="16"/>
      <c r="E142" s="24"/>
      <c r="F142" s="24"/>
      <c r="G142" s="24"/>
      <c r="H142" s="16"/>
      <c r="I142" s="24"/>
      <c r="J142" s="24"/>
      <c r="K142" s="24"/>
      <c r="L142" s="16"/>
      <c r="M142" s="24"/>
      <c r="N142" s="24"/>
      <c r="O142" s="24"/>
      <c r="P142" s="16"/>
      <c r="Q142" s="24"/>
      <c r="R142" s="24"/>
      <c r="S142" s="24"/>
    </row>
    <row r="143" spans="1:19">
      <c r="A143" s="43"/>
      <c r="B143" s="28" t="s">
        <v>78</v>
      </c>
      <c r="C143" s="29" t="s">
        <v>646</v>
      </c>
      <c r="D143" s="22"/>
      <c r="E143" s="28" t="s">
        <v>193</v>
      </c>
      <c r="F143" s="40">
        <v>7239206</v>
      </c>
      <c r="G143" s="22"/>
      <c r="H143" s="22"/>
      <c r="I143" s="28" t="s">
        <v>193</v>
      </c>
      <c r="J143" s="40">
        <v>7241999</v>
      </c>
      <c r="K143" s="22"/>
      <c r="L143" s="22"/>
      <c r="M143" s="28" t="s">
        <v>193</v>
      </c>
      <c r="N143" s="40">
        <v>7052180</v>
      </c>
      <c r="O143" s="22"/>
      <c r="P143" s="22"/>
      <c r="Q143" s="28" t="s">
        <v>193</v>
      </c>
      <c r="R143" s="40">
        <v>7057591</v>
      </c>
      <c r="S143" s="22"/>
    </row>
    <row r="144" spans="1:19">
      <c r="A144" s="43"/>
      <c r="B144" s="28"/>
      <c r="C144" s="29"/>
      <c r="D144" s="22"/>
      <c r="E144" s="28"/>
      <c r="F144" s="40"/>
      <c r="G144" s="22"/>
      <c r="H144" s="22"/>
      <c r="I144" s="28"/>
      <c r="J144" s="40"/>
      <c r="K144" s="22"/>
      <c r="L144" s="22"/>
      <c r="M144" s="28"/>
      <c r="N144" s="40"/>
      <c r="O144" s="22"/>
      <c r="P144" s="22"/>
      <c r="Q144" s="28"/>
      <c r="R144" s="40"/>
      <c r="S144" s="22"/>
    </row>
    <row r="145" spans="1:19">
      <c r="A145" s="43"/>
      <c r="B145" s="78" t="s">
        <v>710</v>
      </c>
      <c r="C145" s="26" t="s">
        <v>644</v>
      </c>
      <c r="D145" s="24"/>
      <c r="E145" s="27">
        <v>616380</v>
      </c>
      <c r="F145" s="27"/>
      <c r="G145" s="24"/>
      <c r="H145" s="24"/>
      <c r="I145" s="27">
        <v>607884</v>
      </c>
      <c r="J145" s="27"/>
      <c r="K145" s="24"/>
      <c r="L145" s="24"/>
      <c r="M145" s="27">
        <v>616389</v>
      </c>
      <c r="N145" s="27"/>
      <c r="O145" s="24"/>
      <c r="P145" s="24"/>
      <c r="Q145" s="27">
        <v>604615</v>
      </c>
      <c r="R145" s="27"/>
      <c r="S145" s="24"/>
    </row>
    <row r="146" spans="1:19">
      <c r="A146" s="43"/>
      <c r="B146" s="78"/>
      <c r="C146" s="26"/>
      <c r="D146" s="24"/>
      <c r="E146" s="27"/>
      <c r="F146" s="27"/>
      <c r="G146" s="24"/>
      <c r="H146" s="24"/>
      <c r="I146" s="27"/>
      <c r="J146" s="27"/>
      <c r="K146" s="24"/>
      <c r="L146" s="24"/>
      <c r="M146" s="27"/>
      <c r="N146" s="27"/>
      <c r="O146" s="24"/>
      <c r="P146" s="24"/>
      <c r="Q146" s="27"/>
      <c r="R146" s="27"/>
      <c r="S146" s="24"/>
    </row>
    <row r="147" spans="1:19">
      <c r="A147" s="43"/>
      <c r="B147" s="28" t="s">
        <v>711</v>
      </c>
      <c r="C147" s="29" t="s">
        <v>644</v>
      </c>
      <c r="D147" s="22"/>
      <c r="E147" s="40">
        <v>190585</v>
      </c>
      <c r="F147" s="40"/>
      <c r="G147" s="22"/>
      <c r="H147" s="22"/>
      <c r="I147" s="40">
        <v>190585</v>
      </c>
      <c r="J147" s="40"/>
      <c r="K147" s="22"/>
      <c r="L147" s="22"/>
      <c r="M147" s="40">
        <v>161687</v>
      </c>
      <c r="N147" s="40"/>
      <c r="O147" s="22"/>
      <c r="P147" s="22"/>
      <c r="Q147" s="40">
        <v>161687</v>
      </c>
      <c r="R147" s="40"/>
      <c r="S147" s="22"/>
    </row>
    <row r="148" spans="1:19">
      <c r="A148" s="43"/>
      <c r="B148" s="28"/>
      <c r="C148" s="29"/>
      <c r="D148" s="22"/>
      <c r="E148" s="40"/>
      <c r="F148" s="40"/>
      <c r="G148" s="22"/>
      <c r="H148" s="22"/>
      <c r="I148" s="40"/>
      <c r="J148" s="40"/>
      <c r="K148" s="22"/>
      <c r="L148" s="22"/>
      <c r="M148" s="40"/>
      <c r="N148" s="40"/>
      <c r="O148" s="22"/>
      <c r="P148" s="22"/>
      <c r="Q148" s="40"/>
      <c r="R148" s="40"/>
      <c r="S148" s="22"/>
    </row>
    <row r="149" spans="1:19">
      <c r="A149" s="43"/>
      <c r="B149" s="25" t="s">
        <v>45</v>
      </c>
      <c r="C149" s="26" t="s">
        <v>644</v>
      </c>
      <c r="D149" s="24"/>
      <c r="E149" s="27">
        <v>4812</v>
      </c>
      <c r="F149" s="27"/>
      <c r="G149" s="24"/>
      <c r="H149" s="24"/>
      <c r="I149" s="27">
        <v>4812</v>
      </c>
      <c r="J149" s="27"/>
      <c r="K149" s="24"/>
      <c r="L149" s="24"/>
      <c r="M149" s="27">
        <v>5273</v>
      </c>
      <c r="N149" s="27"/>
      <c r="O149" s="24"/>
      <c r="P149" s="24"/>
      <c r="Q149" s="27">
        <v>5273</v>
      </c>
      <c r="R149" s="27"/>
      <c r="S149" s="24"/>
    </row>
    <row r="150" spans="1:19">
      <c r="A150" s="43"/>
      <c r="B150" s="25"/>
      <c r="C150" s="26"/>
      <c r="D150" s="24"/>
      <c r="E150" s="27"/>
      <c r="F150" s="27"/>
      <c r="G150" s="24"/>
      <c r="H150" s="24"/>
      <c r="I150" s="27"/>
      <c r="J150" s="27"/>
      <c r="K150" s="24"/>
      <c r="L150" s="24"/>
      <c r="M150" s="27"/>
      <c r="N150" s="27"/>
      <c r="O150" s="24"/>
      <c r="P150" s="24"/>
      <c r="Q150" s="27"/>
      <c r="R150" s="27"/>
      <c r="S150" s="24"/>
    </row>
    <row r="151" spans="1:19">
      <c r="A151" s="43"/>
      <c r="B151" s="28" t="s">
        <v>43</v>
      </c>
      <c r="C151" s="29" t="s">
        <v>644</v>
      </c>
      <c r="D151" s="22"/>
      <c r="E151" s="40">
        <v>56083</v>
      </c>
      <c r="F151" s="40"/>
      <c r="G151" s="22"/>
      <c r="H151" s="22"/>
      <c r="I151" s="40">
        <v>56083</v>
      </c>
      <c r="J151" s="40"/>
      <c r="K151" s="22"/>
      <c r="L151" s="22"/>
      <c r="M151" s="40">
        <v>56083</v>
      </c>
      <c r="N151" s="40"/>
      <c r="O151" s="22"/>
      <c r="P151" s="22"/>
      <c r="Q151" s="40">
        <v>56084</v>
      </c>
      <c r="R151" s="40"/>
      <c r="S151" s="22"/>
    </row>
    <row r="152" spans="1:19">
      <c r="A152" s="43"/>
      <c r="B152" s="28"/>
      <c r="C152" s="29"/>
      <c r="D152" s="22"/>
      <c r="E152" s="40"/>
      <c r="F152" s="40"/>
      <c r="G152" s="22"/>
      <c r="H152" s="22"/>
      <c r="I152" s="40"/>
      <c r="J152" s="40"/>
      <c r="K152" s="22"/>
      <c r="L152" s="22"/>
      <c r="M152" s="40"/>
      <c r="N152" s="40"/>
      <c r="O152" s="22"/>
      <c r="P152" s="22"/>
      <c r="Q152" s="40"/>
      <c r="R152" s="40"/>
      <c r="S152" s="22"/>
    </row>
    <row r="153" spans="1:19">
      <c r="A153" s="43"/>
      <c r="B153" s="28" t="s">
        <v>712</v>
      </c>
      <c r="C153" s="28"/>
      <c r="D153" s="28"/>
      <c r="E153" s="28"/>
      <c r="F153" s="28"/>
      <c r="G153" s="28"/>
      <c r="H153" s="28"/>
      <c r="I153" s="28"/>
      <c r="J153" s="28"/>
      <c r="K153" s="28"/>
      <c r="L153" s="28"/>
      <c r="M153" s="28"/>
      <c r="N153" s="28"/>
      <c r="O153" s="28"/>
      <c r="P153" s="28"/>
      <c r="Q153" s="28"/>
      <c r="R153" s="28"/>
      <c r="S153" s="28"/>
    </row>
    <row r="154" spans="1:19">
      <c r="A154" s="43"/>
      <c r="B154" s="133" t="s">
        <v>713</v>
      </c>
      <c r="C154" s="133"/>
      <c r="D154" s="133"/>
      <c r="E154" s="133"/>
      <c r="F154" s="133"/>
      <c r="G154" s="133"/>
      <c r="H154" s="133"/>
      <c r="I154" s="133"/>
      <c r="J154" s="133"/>
      <c r="K154" s="133"/>
      <c r="L154" s="133"/>
      <c r="M154" s="133"/>
      <c r="N154" s="133"/>
      <c r="O154" s="133"/>
      <c r="P154" s="133"/>
      <c r="Q154" s="133"/>
      <c r="R154" s="133"/>
      <c r="S154" s="133"/>
    </row>
    <row r="155" spans="1:19">
      <c r="A155" s="43"/>
      <c r="B155" s="133" t="s">
        <v>714</v>
      </c>
      <c r="C155" s="133"/>
      <c r="D155" s="133"/>
      <c r="E155" s="133"/>
      <c r="F155" s="133"/>
      <c r="G155" s="133"/>
      <c r="H155" s="133"/>
      <c r="I155" s="133"/>
      <c r="J155" s="133"/>
      <c r="K155" s="133"/>
      <c r="L155" s="133"/>
      <c r="M155" s="133"/>
      <c r="N155" s="133"/>
      <c r="O155" s="133"/>
      <c r="P155" s="133"/>
      <c r="Q155" s="133"/>
      <c r="R155" s="133"/>
      <c r="S155" s="133"/>
    </row>
    <row r="156" spans="1:19">
      <c r="A156" s="43"/>
      <c r="B156" s="133" t="s">
        <v>715</v>
      </c>
      <c r="C156" s="133"/>
      <c r="D156" s="133"/>
      <c r="E156" s="133"/>
      <c r="F156" s="133"/>
      <c r="G156" s="133"/>
      <c r="H156" s="133"/>
      <c r="I156" s="133"/>
      <c r="J156" s="133"/>
      <c r="K156" s="133"/>
      <c r="L156" s="133"/>
      <c r="M156" s="133"/>
      <c r="N156" s="133"/>
      <c r="O156" s="133"/>
      <c r="P156" s="133"/>
      <c r="Q156" s="133"/>
      <c r="R156" s="133"/>
      <c r="S156" s="133"/>
    </row>
    <row r="157" spans="1:19">
      <c r="A157" s="43"/>
      <c r="B157" s="133" t="s">
        <v>716</v>
      </c>
      <c r="C157" s="133"/>
      <c r="D157" s="133"/>
      <c r="E157" s="133"/>
      <c r="F157" s="133"/>
      <c r="G157" s="133"/>
      <c r="H157" s="133"/>
      <c r="I157" s="133"/>
      <c r="J157" s="133"/>
      <c r="K157" s="133"/>
      <c r="L157" s="133"/>
      <c r="M157" s="133"/>
      <c r="N157" s="133"/>
      <c r="O157" s="133"/>
      <c r="P157" s="133"/>
      <c r="Q157" s="133"/>
      <c r="R157" s="133"/>
      <c r="S157" s="133"/>
    </row>
    <row r="158" spans="1:19" ht="25.5" customHeight="1">
      <c r="A158" s="43"/>
      <c r="B158" s="133" t="s">
        <v>717</v>
      </c>
      <c r="C158" s="133"/>
      <c r="D158" s="133"/>
      <c r="E158" s="133"/>
      <c r="F158" s="133"/>
      <c r="G158" s="133"/>
      <c r="H158" s="133"/>
      <c r="I158" s="133"/>
      <c r="J158" s="133"/>
      <c r="K158" s="133"/>
      <c r="L158" s="133"/>
      <c r="M158" s="133"/>
      <c r="N158" s="133"/>
      <c r="O158" s="133"/>
      <c r="P158" s="133"/>
      <c r="Q158" s="133"/>
      <c r="R158" s="133"/>
      <c r="S158" s="133"/>
    </row>
    <row r="159" spans="1:19" ht="25.5" customHeight="1">
      <c r="A159" s="43"/>
      <c r="B159" s="133" t="s">
        <v>718</v>
      </c>
      <c r="C159" s="133"/>
      <c r="D159" s="133"/>
      <c r="E159" s="133"/>
      <c r="F159" s="133"/>
      <c r="G159" s="133"/>
      <c r="H159" s="133"/>
      <c r="I159" s="133"/>
      <c r="J159" s="133"/>
      <c r="K159" s="133"/>
      <c r="L159" s="133"/>
      <c r="M159" s="133"/>
      <c r="N159" s="133"/>
      <c r="O159" s="133"/>
      <c r="P159" s="133"/>
      <c r="Q159" s="133"/>
      <c r="R159" s="133"/>
      <c r="S159" s="133"/>
    </row>
    <row r="160" spans="1:19">
      <c r="A160" s="43"/>
      <c r="B160" s="133" t="s">
        <v>719</v>
      </c>
      <c r="C160" s="133"/>
      <c r="D160" s="133"/>
      <c r="E160" s="133"/>
      <c r="F160" s="133"/>
      <c r="G160" s="133"/>
      <c r="H160" s="133"/>
      <c r="I160" s="133"/>
      <c r="J160" s="133"/>
      <c r="K160" s="133"/>
      <c r="L160" s="133"/>
      <c r="M160" s="133"/>
      <c r="N160" s="133"/>
      <c r="O160" s="133"/>
      <c r="P160" s="133"/>
      <c r="Q160" s="133"/>
      <c r="R160" s="133"/>
      <c r="S160" s="133"/>
    </row>
    <row r="161" spans="1:19">
      <c r="A161" s="43"/>
      <c r="B161" s="133" t="s">
        <v>720</v>
      </c>
      <c r="C161" s="133"/>
      <c r="D161" s="133"/>
      <c r="E161" s="133"/>
      <c r="F161" s="133"/>
      <c r="G161" s="133"/>
      <c r="H161" s="133"/>
      <c r="I161" s="133"/>
      <c r="J161" s="133"/>
      <c r="K161" s="133"/>
      <c r="L161" s="133"/>
      <c r="M161" s="133"/>
      <c r="N161" s="133"/>
      <c r="O161" s="133"/>
      <c r="P161" s="133"/>
      <c r="Q161" s="133"/>
      <c r="R161" s="133"/>
      <c r="S161" s="133"/>
    </row>
    <row r="162" spans="1:19">
      <c r="A162" s="43"/>
      <c r="B162" s="133" t="s">
        <v>721</v>
      </c>
      <c r="C162" s="133"/>
      <c r="D162" s="133"/>
      <c r="E162" s="133"/>
      <c r="F162" s="133"/>
      <c r="G162" s="133"/>
      <c r="H162" s="133"/>
      <c r="I162" s="133"/>
      <c r="J162" s="133"/>
      <c r="K162" s="133"/>
      <c r="L162" s="133"/>
      <c r="M162" s="133"/>
      <c r="N162" s="133"/>
      <c r="O162" s="133"/>
      <c r="P162" s="133"/>
      <c r="Q162" s="133"/>
      <c r="R162" s="133"/>
      <c r="S162" s="133"/>
    </row>
  </sheetData>
  <mergeCells count="618">
    <mergeCell ref="B161:S161"/>
    <mergeCell ref="B162:S162"/>
    <mergeCell ref="B155:S155"/>
    <mergeCell ref="B156:S156"/>
    <mergeCell ref="B157:S157"/>
    <mergeCell ref="B158:S158"/>
    <mergeCell ref="B159:S159"/>
    <mergeCell ref="B160:S160"/>
    <mergeCell ref="B122:S122"/>
    <mergeCell ref="B123:S123"/>
    <mergeCell ref="B124:S124"/>
    <mergeCell ref="B125:S125"/>
    <mergeCell ref="B153:S153"/>
    <mergeCell ref="B154:S154"/>
    <mergeCell ref="B89:S89"/>
    <mergeCell ref="B90:S90"/>
    <mergeCell ref="B91:S91"/>
    <mergeCell ref="B92:S92"/>
    <mergeCell ref="B112:S112"/>
    <mergeCell ref="B121:S121"/>
    <mergeCell ref="B83:S83"/>
    <mergeCell ref="B84:S84"/>
    <mergeCell ref="B85:S85"/>
    <mergeCell ref="B86:S86"/>
    <mergeCell ref="B87:S87"/>
    <mergeCell ref="B88:S88"/>
    <mergeCell ref="B19:S19"/>
    <mergeCell ref="B20:S20"/>
    <mergeCell ref="B21:S21"/>
    <mergeCell ref="B65:S65"/>
    <mergeCell ref="B81:S81"/>
    <mergeCell ref="B82:S82"/>
    <mergeCell ref="B11:S11"/>
    <mergeCell ref="B14:S14"/>
    <mergeCell ref="B15:S15"/>
    <mergeCell ref="B16:S16"/>
    <mergeCell ref="B17:S17"/>
    <mergeCell ref="B18:S18"/>
    <mergeCell ref="A1:A2"/>
    <mergeCell ref="B1:S1"/>
    <mergeCell ref="B2:S2"/>
    <mergeCell ref="B3:S3"/>
    <mergeCell ref="A4:A162"/>
    <mergeCell ref="B4:S4"/>
    <mergeCell ref="B5:S5"/>
    <mergeCell ref="B6:S6"/>
    <mergeCell ref="B7:S7"/>
    <mergeCell ref="B8:S8"/>
    <mergeCell ref="L151:L152"/>
    <mergeCell ref="M151:N152"/>
    <mergeCell ref="O151:O152"/>
    <mergeCell ref="P151:P152"/>
    <mergeCell ref="Q151:R152"/>
    <mergeCell ref="S151:S152"/>
    <mergeCell ref="Q149:R150"/>
    <mergeCell ref="S149:S150"/>
    <mergeCell ref="B151:B152"/>
    <mergeCell ref="C151:C152"/>
    <mergeCell ref="D151:D152"/>
    <mergeCell ref="E151:F152"/>
    <mergeCell ref="G151:G152"/>
    <mergeCell ref="H151:H152"/>
    <mergeCell ref="I151:J152"/>
    <mergeCell ref="K151:K152"/>
    <mergeCell ref="I149:J150"/>
    <mergeCell ref="K149:K150"/>
    <mergeCell ref="L149:L150"/>
    <mergeCell ref="M149:N150"/>
    <mergeCell ref="O149:O150"/>
    <mergeCell ref="P149:P150"/>
    <mergeCell ref="B149:B150"/>
    <mergeCell ref="C149:C150"/>
    <mergeCell ref="D149:D150"/>
    <mergeCell ref="E149:F150"/>
    <mergeCell ref="G149:G150"/>
    <mergeCell ref="H149:H150"/>
    <mergeCell ref="L147:L148"/>
    <mergeCell ref="M147:N148"/>
    <mergeCell ref="O147:O148"/>
    <mergeCell ref="P147:P148"/>
    <mergeCell ref="Q147:R148"/>
    <mergeCell ref="S147:S148"/>
    <mergeCell ref="Q145:R146"/>
    <mergeCell ref="S145:S146"/>
    <mergeCell ref="B147:B148"/>
    <mergeCell ref="C147:C148"/>
    <mergeCell ref="D147:D148"/>
    <mergeCell ref="E147:F148"/>
    <mergeCell ref="G147:G148"/>
    <mergeCell ref="H147:H148"/>
    <mergeCell ref="I147:J148"/>
    <mergeCell ref="K147:K148"/>
    <mergeCell ref="I145:J146"/>
    <mergeCell ref="K145:K146"/>
    <mergeCell ref="L145:L146"/>
    <mergeCell ref="M145:N146"/>
    <mergeCell ref="O145:O146"/>
    <mergeCell ref="P145:P146"/>
    <mergeCell ref="B145:B146"/>
    <mergeCell ref="C145:C146"/>
    <mergeCell ref="D145:D146"/>
    <mergeCell ref="E145:F146"/>
    <mergeCell ref="G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E142:G142"/>
    <mergeCell ref="I142:K142"/>
    <mergeCell ref="M142:O142"/>
    <mergeCell ref="Q142:S142"/>
    <mergeCell ref="B143:B144"/>
    <mergeCell ref="C143:C144"/>
    <mergeCell ref="D143:D144"/>
    <mergeCell ref="E143:E144"/>
    <mergeCell ref="F143:F144"/>
    <mergeCell ref="G143:G144"/>
    <mergeCell ref="P139:P140"/>
    <mergeCell ref="Q139:R140"/>
    <mergeCell ref="S139:S140"/>
    <mergeCell ref="E141:G141"/>
    <mergeCell ref="I141:K141"/>
    <mergeCell ref="M141:O141"/>
    <mergeCell ref="Q141:S141"/>
    <mergeCell ref="H139:H140"/>
    <mergeCell ref="I139:J140"/>
    <mergeCell ref="K139:K140"/>
    <mergeCell ref="L139:L140"/>
    <mergeCell ref="M139:N140"/>
    <mergeCell ref="O139:O140"/>
    <mergeCell ref="M137:N138"/>
    <mergeCell ref="O137:O138"/>
    <mergeCell ref="P137:P138"/>
    <mergeCell ref="Q137:R138"/>
    <mergeCell ref="S137:S138"/>
    <mergeCell ref="B139:B140"/>
    <mergeCell ref="C139:C140"/>
    <mergeCell ref="D139:D140"/>
    <mergeCell ref="E139:F140"/>
    <mergeCell ref="G139:G140"/>
    <mergeCell ref="S135:S136"/>
    <mergeCell ref="B137:B138"/>
    <mergeCell ref="C137:C138"/>
    <mergeCell ref="D137:D138"/>
    <mergeCell ref="E137:F138"/>
    <mergeCell ref="G137:G138"/>
    <mergeCell ref="H137:H138"/>
    <mergeCell ref="I137:J138"/>
    <mergeCell ref="K137:K138"/>
    <mergeCell ref="L137:L138"/>
    <mergeCell ref="K135:K136"/>
    <mergeCell ref="L135:L136"/>
    <mergeCell ref="M135:N136"/>
    <mergeCell ref="O135:O136"/>
    <mergeCell ref="P135:P136"/>
    <mergeCell ref="Q135:R136"/>
    <mergeCell ref="C135:C136"/>
    <mergeCell ref="D135:D136"/>
    <mergeCell ref="E135:F136"/>
    <mergeCell ref="G135:G136"/>
    <mergeCell ref="H135:H136"/>
    <mergeCell ref="I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E132:G132"/>
    <mergeCell ref="I132:K132"/>
    <mergeCell ref="M132:O132"/>
    <mergeCell ref="Q132:S132"/>
    <mergeCell ref="B133:B134"/>
    <mergeCell ref="C133:C134"/>
    <mergeCell ref="D133:D134"/>
    <mergeCell ref="E133:E134"/>
    <mergeCell ref="F133:F134"/>
    <mergeCell ref="G133:G134"/>
    <mergeCell ref="L129:L131"/>
    <mergeCell ref="M129:O129"/>
    <mergeCell ref="M130:O130"/>
    <mergeCell ref="M131:O131"/>
    <mergeCell ref="P129:P131"/>
    <mergeCell ref="Q129:S131"/>
    <mergeCell ref="B126:S126"/>
    <mergeCell ref="E128:K128"/>
    <mergeCell ref="M128:S128"/>
    <mergeCell ref="B129:B131"/>
    <mergeCell ref="D129:D131"/>
    <mergeCell ref="E129:G129"/>
    <mergeCell ref="E130:G130"/>
    <mergeCell ref="E131:G131"/>
    <mergeCell ref="H129:H131"/>
    <mergeCell ref="I129:K131"/>
    <mergeCell ref="G119:G120"/>
    <mergeCell ref="H119:H120"/>
    <mergeCell ref="J119:J120"/>
    <mergeCell ref="K119:K120"/>
    <mergeCell ref="L119:L120"/>
    <mergeCell ref="M119:M120"/>
    <mergeCell ref="I117:I118"/>
    <mergeCell ref="J117:J118"/>
    <mergeCell ref="K117:K118"/>
    <mergeCell ref="L117:L118"/>
    <mergeCell ref="M117:M118"/>
    <mergeCell ref="B119:B120"/>
    <mergeCell ref="C119:C120"/>
    <mergeCell ref="D119:D120"/>
    <mergeCell ref="E119:E120"/>
    <mergeCell ref="F119:F120"/>
    <mergeCell ref="C117:C118"/>
    <mergeCell ref="D117:D118"/>
    <mergeCell ref="E117:E118"/>
    <mergeCell ref="F117:F118"/>
    <mergeCell ref="G117:G118"/>
    <mergeCell ref="H117:H118"/>
    <mergeCell ref="C115:E116"/>
    <mergeCell ref="F115:F116"/>
    <mergeCell ref="H115:H116"/>
    <mergeCell ref="J115:J116"/>
    <mergeCell ref="K115:K116"/>
    <mergeCell ref="L115:L116"/>
    <mergeCell ref="K110:L111"/>
    <mergeCell ref="M110:M111"/>
    <mergeCell ref="N110:N111"/>
    <mergeCell ref="O110:P111"/>
    <mergeCell ref="Q110:Q111"/>
    <mergeCell ref="B113:M113"/>
    <mergeCell ref="C110:D111"/>
    <mergeCell ref="E110:E111"/>
    <mergeCell ref="F110:F111"/>
    <mergeCell ref="G110:H111"/>
    <mergeCell ref="I110:I111"/>
    <mergeCell ref="J110:J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K102:L103"/>
    <mergeCell ref="M102:M103"/>
    <mergeCell ref="N102:N103"/>
    <mergeCell ref="O102:P103"/>
    <mergeCell ref="Q102:Q103"/>
    <mergeCell ref="C104:E104"/>
    <mergeCell ref="G104:I104"/>
    <mergeCell ref="K104:M104"/>
    <mergeCell ref="O104:Q104"/>
    <mergeCell ref="C102:D103"/>
    <mergeCell ref="E102:E103"/>
    <mergeCell ref="F102:F103"/>
    <mergeCell ref="G102:H103"/>
    <mergeCell ref="I102:I103"/>
    <mergeCell ref="J102:J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B93:Q93"/>
    <mergeCell ref="C95:E95"/>
    <mergeCell ref="G95:I95"/>
    <mergeCell ref="K95:M95"/>
    <mergeCell ref="O95:Q95"/>
    <mergeCell ref="C96:E96"/>
    <mergeCell ref="G96:I96"/>
    <mergeCell ref="K96:M96"/>
    <mergeCell ref="O96:Q96"/>
    <mergeCell ref="B77:B78"/>
    <mergeCell ref="C77:D78"/>
    <mergeCell ref="E77:E78"/>
    <mergeCell ref="B79:B80"/>
    <mergeCell ref="C79:C80"/>
    <mergeCell ref="D79:D80"/>
    <mergeCell ref="E79:E80"/>
    <mergeCell ref="B72:B73"/>
    <mergeCell ref="C72:C73"/>
    <mergeCell ref="D72:D73"/>
    <mergeCell ref="E72:E73"/>
    <mergeCell ref="C74:E74"/>
    <mergeCell ref="B75:B76"/>
    <mergeCell ref="C75:D76"/>
    <mergeCell ref="E75:E76"/>
    <mergeCell ref="C68:E68"/>
    <mergeCell ref="B69:B70"/>
    <mergeCell ref="C69:C70"/>
    <mergeCell ref="D69:D70"/>
    <mergeCell ref="E69:E70"/>
    <mergeCell ref="C71:D71"/>
    <mergeCell ref="K63:L64"/>
    <mergeCell ref="M63:M64"/>
    <mergeCell ref="N63:N64"/>
    <mergeCell ref="O63:P64"/>
    <mergeCell ref="Q63:Q64"/>
    <mergeCell ref="B66:E66"/>
    <mergeCell ref="C63:D64"/>
    <mergeCell ref="E63:E64"/>
    <mergeCell ref="F63:F64"/>
    <mergeCell ref="G63:H64"/>
    <mergeCell ref="I63:I64"/>
    <mergeCell ref="J63:J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K42:L43"/>
    <mergeCell ref="M42:M43"/>
    <mergeCell ref="N42:N43"/>
    <mergeCell ref="O42:P43"/>
    <mergeCell ref="Q42:Q43"/>
    <mergeCell ref="C44:E44"/>
    <mergeCell ref="G44:I44"/>
    <mergeCell ref="K44:M44"/>
    <mergeCell ref="O44:Q44"/>
    <mergeCell ref="C42:D43"/>
    <mergeCell ref="E42:E43"/>
    <mergeCell ref="F42:F43"/>
    <mergeCell ref="G42:H43"/>
    <mergeCell ref="I42:I43"/>
    <mergeCell ref="J42:J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4.5703125" customWidth="1"/>
    <col min="4" max="4" width="23.42578125" customWidth="1"/>
    <col min="5" max="6" width="21.140625" customWidth="1"/>
    <col min="7" max="7" width="4.5703125" customWidth="1"/>
    <col min="8" max="8" width="23.42578125" customWidth="1"/>
    <col min="9" max="9" width="21.140625" customWidth="1"/>
  </cols>
  <sheetData>
    <row r="1" spans="1:9" ht="15" customHeight="1">
      <c r="A1" s="7" t="s">
        <v>722</v>
      </c>
      <c r="B1" s="7" t="s">
        <v>1</v>
      </c>
      <c r="C1" s="7"/>
      <c r="D1" s="7"/>
      <c r="E1" s="7"/>
      <c r="F1" s="7"/>
      <c r="G1" s="7"/>
      <c r="H1" s="7"/>
      <c r="I1" s="7"/>
    </row>
    <row r="2" spans="1:9" ht="15" customHeight="1">
      <c r="A2" s="7"/>
      <c r="B2" s="7" t="s">
        <v>2</v>
      </c>
      <c r="C2" s="7"/>
      <c r="D2" s="7"/>
      <c r="E2" s="7"/>
      <c r="F2" s="7"/>
      <c r="G2" s="7"/>
      <c r="H2" s="7"/>
      <c r="I2" s="7"/>
    </row>
    <row r="3" spans="1:9">
      <c r="A3" s="3" t="s">
        <v>723</v>
      </c>
      <c r="B3" s="42"/>
      <c r="C3" s="42"/>
      <c r="D3" s="42"/>
      <c r="E3" s="42"/>
      <c r="F3" s="42"/>
      <c r="G3" s="42"/>
      <c r="H3" s="42"/>
      <c r="I3" s="42"/>
    </row>
    <row r="4" spans="1:9">
      <c r="A4" s="43" t="s">
        <v>722</v>
      </c>
      <c r="B4" s="44" t="s">
        <v>724</v>
      </c>
      <c r="C4" s="44"/>
      <c r="D4" s="44"/>
      <c r="E4" s="44"/>
      <c r="F4" s="44"/>
      <c r="G4" s="44"/>
      <c r="H4" s="44"/>
      <c r="I4" s="44"/>
    </row>
    <row r="5" spans="1:9" ht="51" customHeight="1">
      <c r="A5" s="43"/>
      <c r="B5" s="28" t="s">
        <v>725</v>
      </c>
      <c r="C5" s="28"/>
      <c r="D5" s="28"/>
      <c r="E5" s="28"/>
      <c r="F5" s="28"/>
      <c r="G5" s="28"/>
      <c r="H5" s="28"/>
      <c r="I5" s="28"/>
    </row>
    <row r="6" spans="1:9">
      <c r="A6" s="43"/>
      <c r="B6" s="28" t="s">
        <v>726</v>
      </c>
      <c r="C6" s="28"/>
      <c r="D6" s="28"/>
      <c r="E6" s="28"/>
      <c r="F6" s="28"/>
      <c r="G6" s="28"/>
      <c r="H6" s="28"/>
      <c r="I6" s="28"/>
    </row>
    <row r="7" spans="1:9">
      <c r="A7" s="43"/>
      <c r="B7" s="19"/>
      <c r="C7" s="19"/>
      <c r="D7" s="19"/>
      <c r="E7" s="19"/>
      <c r="F7" s="19"/>
      <c r="G7" s="19"/>
      <c r="H7" s="19"/>
      <c r="I7" s="19"/>
    </row>
    <row r="8" spans="1:9">
      <c r="A8" s="43"/>
      <c r="B8" s="12"/>
      <c r="C8" s="12"/>
      <c r="D8" s="12"/>
      <c r="E8" s="12"/>
      <c r="F8" s="12"/>
      <c r="G8" s="12"/>
      <c r="H8" s="12"/>
      <c r="I8" s="12"/>
    </row>
    <row r="9" spans="1:9">
      <c r="A9" s="43"/>
      <c r="B9" s="22"/>
      <c r="C9" s="68" t="s">
        <v>260</v>
      </c>
      <c r="D9" s="68"/>
      <c r="E9" s="68"/>
      <c r="F9" s="68"/>
      <c r="G9" s="68"/>
      <c r="H9" s="68"/>
      <c r="I9" s="68"/>
    </row>
    <row r="10" spans="1:9">
      <c r="A10" s="43"/>
      <c r="B10" s="22"/>
      <c r="C10" s="68" t="s">
        <v>261</v>
      </c>
      <c r="D10" s="68"/>
      <c r="E10" s="68"/>
      <c r="F10" s="68"/>
      <c r="G10" s="68"/>
      <c r="H10" s="68"/>
      <c r="I10" s="68"/>
    </row>
    <row r="11" spans="1:9" ht="15.75" thickBot="1">
      <c r="A11" s="43"/>
      <c r="B11" s="13"/>
      <c r="C11" s="69">
        <v>2014</v>
      </c>
      <c r="D11" s="69"/>
      <c r="E11" s="69"/>
      <c r="F11" s="13"/>
      <c r="G11" s="69">
        <v>2013</v>
      </c>
      <c r="H11" s="69"/>
      <c r="I11" s="69"/>
    </row>
    <row r="12" spans="1:9">
      <c r="A12" s="43"/>
      <c r="B12" s="25" t="s">
        <v>108</v>
      </c>
      <c r="C12" s="55" t="s">
        <v>193</v>
      </c>
      <c r="D12" s="57">
        <v>26697</v>
      </c>
      <c r="E12" s="50"/>
      <c r="F12" s="24"/>
      <c r="G12" s="55" t="s">
        <v>193</v>
      </c>
      <c r="H12" s="57">
        <v>28604</v>
      </c>
      <c r="I12" s="50"/>
    </row>
    <row r="13" spans="1:9">
      <c r="A13" s="43"/>
      <c r="B13" s="25"/>
      <c r="C13" s="25"/>
      <c r="D13" s="27"/>
      <c r="E13" s="24"/>
      <c r="F13" s="24"/>
      <c r="G13" s="25"/>
      <c r="H13" s="27"/>
      <c r="I13" s="24"/>
    </row>
    <row r="14" spans="1:9">
      <c r="A14" s="43"/>
      <c r="B14" s="13"/>
      <c r="C14" s="22"/>
      <c r="D14" s="22"/>
      <c r="E14" s="22"/>
      <c r="F14" s="13"/>
      <c r="G14" s="22"/>
      <c r="H14" s="22"/>
      <c r="I14" s="22"/>
    </row>
    <row r="15" spans="1:9">
      <c r="A15" s="43"/>
      <c r="B15" s="25" t="s">
        <v>112</v>
      </c>
      <c r="C15" s="27">
        <v>57895783</v>
      </c>
      <c r="D15" s="27"/>
      <c r="E15" s="24"/>
      <c r="F15" s="24"/>
      <c r="G15" s="27">
        <v>57886114</v>
      </c>
      <c r="H15" s="27"/>
      <c r="I15" s="24"/>
    </row>
    <row r="16" spans="1:9">
      <c r="A16" s="43"/>
      <c r="B16" s="25"/>
      <c r="C16" s="27"/>
      <c r="D16" s="27"/>
      <c r="E16" s="24"/>
      <c r="F16" s="24"/>
      <c r="G16" s="27"/>
      <c r="H16" s="27"/>
      <c r="I16" s="24"/>
    </row>
    <row r="17" spans="1:9">
      <c r="A17" s="43"/>
      <c r="B17" s="28" t="s">
        <v>727</v>
      </c>
      <c r="C17" s="29" t="s">
        <v>203</v>
      </c>
      <c r="D17" s="29"/>
      <c r="E17" s="22"/>
      <c r="F17" s="22"/>
      <c r="G17" s="29" t="s">
        <v>203</v>
      </c>
      <c r="H17" s="29"/>
      <c r="I17" s="22"/>
    </row>
    <row r="18" spans="1:9" ht="15.75" thickBot="1">
      <c r="A18" s="43"/>
      <c r="B18" s="28"/>
      <c r="C18" s="71"/>
      <c r="D18" s="71"/>
      <c r="E18" s="61"/>
      <c r="F18" s="22"/>
      <c r="G18" s="71"/>
      <c r="H18" s="71"/>
      <c r="I18" s="61"/>
    </row>
    <row r="19" spans="1:9" ht="22.5" customHeight="1">
      <c r="A19" s="43"/>
      <c r="B19" s="97" t="s">
        <v>728</v>
      </c>
      <c r="C19" s="55" t="s">
        <v>193</v>
      </c>
      <c r="D19" s="57">
        <v>57895783</v>
      </c>
      <c r="E19" s="50"/>
      <c r="F19" s="24"/>
      <c r="G19" s="55" t="s">
        <v>193</v>
      </c>
      <c r="H19" s="57">
        <v>57886114</v>
      </c>
      <c r="I19" s="50"/>
    </row>
    <row r="20" spans="1:9" ht="15.75" thickBot="1">
      <c r="A20" s="43"/>
      <c r="B20" s="97"/>
      <c r="C20" s="62"/>
      <c r="D20" s="63"/>
      <c r="E20" s="64"/>
      <c r="F20" s="24"/>
      <c r="G20" s="62"/>
      <c r="H20" s="63"/>
      <c r="I20" s="64"/>
    </row>
    <row r="21" spans="1:9" ht="15.75" thickTop="1">
      <c r="A21" s="43"/>
      <c r="B21" s="13"/>
      <c r="C21" s="139"/>
      <c r="D21" s="139"/>
      <c r="E21" s="139"/>
      <c r="F21" s="13"/>
      <c r="G21" s="139"/>
      <c r="H21" s="139"/>
      <c r="I21" s="139"/>
    </row>
    <row r="22" spans="1:9">
      <c r="A22" s="43"/>
      <c r="B22" s="25" t="s">
        <v>729</v>
      </c>
      <c r="C22" s="25" t="s">
        <v>193</v>
      </c>
      <c r="D22" s="26">
        <v>0.46</v>
      </c>
      <c r="E22" s="24"/>
      <c r="F22" s="24"/>
      <c r="G22" s="25" t="s">
        <v>193</v>
      </c>
      <c r="H22" s="26">
        <v>0.49</v>
      </c>
      <c r="I22" s="24"/>
    </row>
    <row r="23" spans="1:9" ht="15.75" thickBot="1">
      <c r="A23" s="43"/>
      <c r="B23" s="25"/>
      <c r="C23" s="62"/>
      <c r="D23" s="72"/>
      <c r="E23" s="64"/>
      <c r="F23" s="24"/>
      <c r="G23" s="62"/>
      <c r="H23" s="72"/>
      <c r="I23" s="64"/>
    </row>
    <row r="24" spans="1:9" ht="15.75" thickTop="1">
      <c r="A24" s="43"/>
      <c r="B24" s="28" t="s">
        <v>730</v>
      </c>
      <c r="C24" s="137" t="s">
        <v>193</v>
      </c>
      <c r="D24" s="140">
        <v>0.46</v>
      </c>
      <c r="E24" s="139"/>
      <c r="F24" s="22"/>
      <c r="G24" s="137" t="s">
        <v>193</v>
      </c>
      <c r="H24" s="140">
        <v>0.49</v>
      </c>
      <c r="I24" s="139"/>
    </row>
    <row r="25" spans="1:9" ht="15.75" thickBot="1">
      <c r="A25" s="43"/>
      <c r="B25" s="28"/>
      <c r="C25" s="33"/>
      <c r="D25" s="35"/>
      <c r="E25" s="38"/>
      <c r="F25" s="22"/>
      <c r="G25" s="33"/>
      <c r="H25" s="35"/>
      <c r="I25" s="38"/>
    </row>
    <row r="26" spans="1:9" ht="15.75" thickTop="1">
      <c r="A26" s="43"/>
      <c r="B26" s="42"/>
      <c r="C26" s="42"/>
      <c r="D26" s="42"/>
      <c r="E26" s="42"/>
      <c r="F26" s="42"/>
      <c r="G26" s="42"/>
      <c r="H26" s="42"/>
      <c r="I26" s="42"/>
    </row>
    <row r="27" spans="1:9" ht="25.5" customHeight="1">
      <c r="A27" s="43"/>
      <c r="B27" s="28" t="s">
        <v>731</v>
      </c>
      <c r="C27" s="28"/>
      <c r="D27" s="28"/>
      <c r="E27" s="28"/>
      <c r="F27" s="28"/>
      <c r="G27" s="28"/>
      <c r="H27" s="28"/>
      <c r="I27" s="28"/>
    </row>
  </sheetData>
  <mergeCells count="64">
    <mergeCell ref="A1:A2"/>
    <mergeCell ref="B1:I1"/>
    <mergeCell ref="B2:I2"/>
    <mergeCell ref="B3:I3"/>
    <mergeCell ref="A4:A27"/>
    <mergeCell ref="B4:I4"/>
    <mergeCell ref="B5:I5"/>
    <mergeCell ref="B6:I6"/>
    <mergeCell ref="B26:I26"/>
    <mergeCell ref="B27:I27"/>
    <mergeCell ref="H22:H23"/>
    <mergeCell ref="I22:I23"/>
    <mergeCell ref="B24:B25"/>
    <mergeCell ref="C24:C25"/>
    <mergeCell ref="D24:D25"/>
    <mergeCell ref="E24:E25"/>
    <mergeCell ref="F24:F25"/>
    <mergeCell ref="G24:G25"/>
    <mergeCell ref="H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3.5703125" customWidth="1"/>
    <col min="4" max="4" width="12.85546875" customWidth="1"/>
    <col min="5" max="5" width="2.7109375" customWidth="1"/>
    <col min="7" max="7" width="3.42578125" customWidth="1"/>
    <col min="8" max="8" width="13.42578125" customWidth="1"/>
    <col min="9" max="9" width="2.7109375" customWidth="1"/>
    <col min="11" max="11" width="2" customWidth="1"/>
    <col min="12" max="12" width="7.140625" customWidth="1"/>
    <col min="13" max="13" width="1.5703125" customWidth="1"/>
    <col min="14" max="14" width="2" customWidth="1"/>
    <col min="15" max="15" width="7.140625" customWidth="1"/>
    <col min="16" max="16" width="1.5703125" customWidth="1"/>
  </cols>
  <sheetData>
    <row r="1" spans="1:16" ht="15" customHeight="1">
      <c r="A1" s="7" t="s">
        <v>7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77</v>
      </c>
      <c r="B3" s="42"/>
      <c r="C3" s="42"/>
      <c r="D3" s="42"/>
      <c r="E3" s="42"/>
      <c r="F3" s="42"/>
      <c r="G3" s="42"/>
      <c r="H3" s="42"/>
      <c r="I3" s="42"/>
      <c r="J3" s="42"/>
      <c r="K3" s="42"/>
      <c r="L3" s="42"/>
      <c r="M3" s="42"/>
      <c r="N3" s="42"/>
      <c r="O3" s="42"/>
      <c r="P3" s="42"/>
    </row>
    <row r="4" spans="1:16">
      <c r="A4" s="43" t="s">
        <v>733</v>
      </c>
      <c r="B4" s="28" t="s">
        <v>734</v>
      </c>
      <c r="C4" s="28"/>
      <c r="D4" s="28"/>
      <c r="E4" s="28"/>
      <c r="F4" s="28"/>
      <c r="G4" s="28"/>
      <c r="H4" s="28"/>
      <c r="I4" s="28"/>
      <c r="J4" s="28"/>
      <c r="K4" s="28"/>
      <c r="L4" s="28"/>
      <c r="M4" s="28"/>
      <c r="N4" s="28"/>
      <c r="O4" s="28"/>
      <c r="P4" s="28"/>
    </row>
    <row r="5" spans="1:16">
      <c r="A5" s="43"/>
      <c r="B5" s="19"/>
      <c r="C5" s="19"/>
      <c r="D5" s="19"/>
      <c r="E5" s="19"/>
      <c r="F5" s="19"/>
      <c r="G5" s="19"/>
      <c r="H5" s="19"/>
      <c r="I5" s="19"/>
    </row>
    <row r="6" spans="1:16">
      <c r="A6" s="43"/>
      <c r="B6" s="12"/>
      <c r="C6" s="12"/>
      <c r="D6" s="12"/>
      <c r="E6" s="12"/>
      <c r="F6" s="12"/>
      <c r="G6" s="12"/>
      <c r="H6" s="12"/>
      <c r="I6" s="12"/>
    </row>
    <row r="7" spans="1:16" ht="15.75" thickBot="1">
      <c r="A7" s="43"/>
      <c r="B7" s="13"/>
      <c r="C7" s="20" t="s">
        <v>187</v>
      </c>
      <c r="D7" s="20"/>
      <c r="E7" s="20"/>
      <c r="F7" s="13"/>
      <c r="G7" s="20" t="s">
        <v>188</v>
      </c>
      <c r="H7" s="20"/>
      <c r="I7" s="20"/>
    </row>
    <row r="8" spans="1:16" ht="15.75" thickBot="1">
      <c r="A8" s="43"/>
      <c r="B8" s="13"/>
      <c r="C8" s="21" t="s">
        <v>189</v>
      </c>
      <c r="D8" s="21"/>
      <c r="E8" s="21"/>
      <c r="F8" s="13"/>
      <c r="G8" s="21" t="s">
        <v>190</v>
      </c>
      <c r="H8" s="21"/>
      <c r="I8" s="21"/>
    </row>
    <row r="9" spans="1:16" ht="26.25">
      <c r="A9" s="43"/>
      <c r="B9" s="10" t="s">
        <v>191</v>
      </c>
      <c r="C9" s="23"/>
      <c r="D9" s="23"/>
      <c r="E9" s="23"/>
      <c r="F9" s="13"/>
      <c r="G9" s="23"/>
      <c r="H9" s="23"/>
      <c r="I9" s="23"/>
    </row>
    <row r="10" spans="1:16">
      <c r="A10" s="43"/>
      <c r="B10" s="14" t="s">
        <v>192</v>
      </c>
      <c r="C10" s="14" t="s">
        <v>193</v>
      </c>
      <c r="D10" s="15" t="s">
        <v>194</v>
      </c>
      <c r="E10" s="14" t="s">
        <v>195</v>
      </c>
      <c r="F10" s="16"/>
      <c r="G10" s="14" t="s">
        <v>193</v>
      </c>
      <c r="H10" s="15" t="s">
        <v>194</v>
      </c>
      <c r="I10" s="14" t="s">
        <v>195</v>
      </c>
    </row>
    <row r="11" spans="1:16">
      <c r="A11" s="43"/>
      <c r="B11" s="13"/>
      <c r="C11" s="22"/>
      <c r="D11" s="22"/>
      <c r="E11" s="22"/>
      <c r="F11" s="13"/>
      <c r="G11" s="22"/>
      <c r="H11" s="22"/>
      <c r="I11" s="22"/>
    </row>
    <row r="12" spans="1:16" ht="26.25">
      <c r="A12" s="43"/>
      <c r="B12" s="17" t="s">
        <v>196</v>
      </c>
      <c r="C12" s="24"/>
      <c r="D12" s="24"/>
      <c r="E12" s="24"/>
      <c r="F12" s="16"/>
      <c r="G12" s="24"/>
      <c r="H12" s="24"/>
      <c r="I12" s="24"/>
    </row>
    <row r="13" spans="1:16">
      <c r="A13" s="43"/>
      <c r="B13" s="11" t="s">
        <v>192</v>
      </c>
      <c r="C13" s="11" t="s">
        <v>193</v>
      </c>
      <c r="D13" s="18" t="s">
        <v>197</v>
      </c>
      <c r="E13" s="11" t="s">
        <v>195</v>
      </c>
      <c r="F13" s="13"/>
      <c r="G13" s="11" t="s">
        <v>193</v>
      </c>
      <c r="H13" s="18" t="s">
        <v>197</v>
      </c>
      <c r="I13" s="11" t="s">
        <v>195</v>
      </c>
    </row>
    <row r="14" spans="1:16">
      <c r="A14" s="43"/>
      <c r="B14" s="16"/>
      <c r="C14" s="24"/>
      <c r="D14" s="24"/>
      <c r="E14" s="24"/>
      <c r="F14" s="16"/>
      <c r="G14" s="24"/>
      <c r="H14" s="24"/>
      <c r="I14" s="24"/>
    </row>
    <row r="15" spans="1:16" ht="26.25">
      <c r="A15" s="43"/>
      <c r="B15" s="10" t="s">
        <v>198</v>
      </c>
      <c r="C15" s="22"/>
      <c r="D15" s="22"/>
      <c r="E15" s="22"/>
      <c r="F15" s="13"/>
      <c r="G15" s="22"/>
      <c r="H15" s="22"/>
      <c r="I15" s="22"/>
    </row>
    <row r="16" spans="1:16">
      <c r="A16" s="43"/>
      <c r="B16" s="14" t="s">
        <v>192</v>
      </c>
      <c r="C16" s="14" t="s">
        <v>193</v>
      </c>
      <c r="D16" s="15" t="s">
        <v>199</v>
      </c>
      <c r="E16" s="14" t="s">
        <v>195</v>
      </c>
      <c r="F16" s="16"/>
      <c r="G16" s="14" t="s">
        <v>193</v>
      </c>
      <c r="H16" s="15" t="s">
        <v>199</v>
      </c>
      <c r="I16" s="14" t="s">
        <v>195</v>
      </c>
    </row>
    <row r="17" spans="1:16">
      <c r="A17" s="43"/>
      <c r="B17" s="28" t="s">
        <v>734</v>
      </c>
      <c r="C17" s="28"/>
      <c r="D17" s="28"/>
      <c r="E17" s="28"/>
      <c r="F17" s="28"/>
      <c r="G17" s="28"/>
      <c r="H17" s="28"/>
      <c r="I17" s="28"/>
      <c r="J17" s="28"/>
      <c r="K17" s="28"/>
      <c r="L17" s="28"/>
      <c r="M17" s="28"/>
      <c r="N17" s="28"/>
      <c r="O17" s="28"/>
      <c r="P17" s="28"/>
    </row>
    <row r="18" spans="1:16">
      <c r="A18" s="43"/>
      <c r="B18" s="19"/>
      <c r="C18" s="19"/>
      <c r="D18" s="19"/>
      <c r="E18" s="19"/>
      <c r="F18" s="19"/>
      <c r="G18" s="19"/>
      <c r="H18" s="19"/>
      <c r="I18" s="19"/>
      <c r="J18" s="19"/>
      <c r="K18" s="19"/>
      <c r="L18" s="19"/>
      <c r="M18" s="19"/>
      <c r="N18" s="19"/>
      <c r="O18" s="19"/>
      <c r="P18" s="19"/>
    </row>
    <row r="19" spans="1:16">
      <c r="A19" s="43"/>
      <c r="B19" s="12"/>
      <c r="C19" s="12"/>
      <c r="D19" s="12"/>
      <c r="E19" s="12"/>
      <c r="F19" s="12"/>
      <c r="G19" s="12"/>
      <c r="H19" s="12"/>
      <c r="I19" s="12"/>
      <c r="J19" s="12"/>
      <c r="K19" s="12"/>
      <c r="L19" s="12"/>
      <c r="M19" s="12"/>
      <c r="N19" s="12"/>
      <c r="O19" s="12"/>
      <c r="P19" s="12"/>
    </row>
    <row r="20" spans="1:16" ht="15.75" thickBot="1">
      <c r="A20" s="43"/>
      <c r="B20" s="13"/>
      <c r="C20" s="20" t="s">
        <v>187</v>
      </c>
      <c r="D20" s="20"/>
      <c r="E20" s="20"/>
      <c r="F20" s="20"/>
      <c r="G20" s="20"/>
      <c r="H20" s="20"/>
      <c r="I20" s="20"/>
      <c r="J20" s="13"/>
      <c r="K20" s="20" t="s">
        <v>188</v>
      </c>
      <c r="L20" s="20"/>
      <c r="M20" s="20"/>
      <c r="N20" s="20"/>
      <c r="O20" s="20"/>
      <c r="P20" s="20"/>
    </row>
    <row r="21" spans="1:16" ht="15.75" thickBot="1">
      <c r="A21" s="43"/>
      <c r="B21" s="13"/>
      <c r="C21" s="21" t="s">
        <v>189</v>
      </c>
      <c r="D21" s="21"/>
      <c r="E21" s="21"/>
      <c r="F21" s="13"/>
      <c r="G21" s="21" t="s">
        <v>201</v>
      </c>
      <c r="H21" s="21"/>
      <c r="I21" s="21"/>
      <c r="J21" s="13"/>
      <c r="K21" s="21" t="s">
        <v>190</v>
      </c>
      <c r="L21" s="21"/>
      <c r="M21" s="21"/>
      <c r="N21" s="21"/>
      <c r="O21" s="21"/>
      <c r="P21" s="21"/>
    </row>
    <row r="22" spans="1:16" ht="26.25">
      <c r="A22" s="43"/>
      <c r="B22" s="10" t="s">
        <v>191</v>
      </c>
      <c r="C22" s="23"/>
      <c r="D22" s="23"/>
      <c r="E22" s="23"/>
      <c r="F22" s="13"/>
      <c r="G22" s="23"/>
      <c r="H22" s="23"/>
      <c r="I22" s="23"/>
      <c r="J22" s="13"/>
      <c r="K22" s="23"/>
      <c r="L22" s="23"/>
      <c r="M22" s="23"/>
      <c r="N22" s="23"/>
      <c r="O22" s="23"/>
      <c r="P22" s="23"/>
    </row>
    <row r="23" spans="1:16">
      <c r="A23" s="43"/>
      <c r="B23" s="25" t="s">
        <v>202</v>
      </c>
      <c r="C23" s="25" t="s">
        <v>193</v>
      </c>
      <c r="D23" s="26" t="s">
        <v>203</v>
      </c>
      <c r="E23" s="24"/>
      <c r="F23" s="24"/>
      <c r="G23" s="25" t="s">
        <v>193</v>
      </c>
      <c r="H23" s="27">
        <v>11922</v>
      </c>
      <c r="I23" s="24"/>
      <c r="J23" s="24"/>
      <c r="K23" s="25" t="s">
        <v>193</v>
      </c>
      <c r="L23" s="26" t="s">
        <v>203</v>
      </c>
      <c r="M23" s="24"/>
      <c r="N23" s="25" t="s">
        <v>193</v>
      </c>
      <c r="O23" s="27">
        <v>11922</v>
      </c>
      <c r="P23" s="24"/>
    </row>
    <row r="24" spans="1:16">
      <c r="A24" s="43"/>
      <c r="B24" s="25"/>
      <c r="C24" s="25"/>
      <c r="D24" s="26"/>
      <c r="E24" s="24"/>
      <c r="F24" s="24"/>
      <c r="G24" s="25"/>
      <c r="H24" s="27"/>
      <c r="I24" s="24"/>
      <c r="J24" s="24"/>
      <c r="K24" s="25"/>
      <c r="L24" s="26"/>
      <c r="M24" s="24"/>
      <c r="N24" s="25"/>
      <c r="O24" s="27"/>
      <c r="P24" s="24"/>
    </row>
    <row r="25" spans="1:16">
      <c r="A25" s="43"/>
      <c r="B25" s="28" t="s">
        <v>204</v>
      </c>
      <c r="C25" s="29" t="s">
        <v>205</v>
      </c>
      <c r="D25" s="29"/>
      <c r="E25" s="28" t="s">
        <v>195</v>
      </c>
      <c r="F25" s="22"/>
      <c r="G25" s="29" t="s">
        <v>203</v>
      </c>
      <c r="H25" s="29"/>
      <c r="I25" s="22"/>
      <c r="J25" s="22"/>
      <c r="K25" s="29" t="s">
        <v>205</v>
      </c>
      <c r="L25" s="29"/>
      <c r="M25" s="28" t="s">
        <v>195</v>
      </c>
      <c r="N25" s="29" t="s">
        <v>203</v>
      </c>
      <c r="O25" s="29"/>
      <c r="P25" s="22"/>
    </row>
    <row r="26" spans="1:16">
      <c r="A26" s="43"/>
      <c r="B26" s="28"/>
      <c r="C26" s="29"/>
      <c r="D26" s="29"/>
      <c r="E26" s="28"/>
      <c r="F26" s="22"/>
      <c r="G26" s="29"/>
      <c r="H26" s="29"/>
      <c r="I26" s="22"/>
      <c r="J26" s="22"/>
      <c r="K26" s="29"/>
      <c r="L26" s="29"/>
      <c r="M26" s="28"/>
      <c r="N26" s="29"/>
      <c r="O26" s="29"/>
      <c r="P26" s="22"/>
    </row>
    <row r="27" spans="1:16">
      <c r="A27" s="43"/>
      <c r="B27" s="25" t="s">
        <v>206</v>
      </c>
      <c r="C27" s="26">
        <v>18</v>
      </c>
      <c r="D27" s="26"/>
      <c r="E27" s="24"/>
      <c r="F27" s="24"/>
      <c r="G27" s="26" t="s">
        <v>203</v>
      </c>
      <c r="H27" s="26"/>
      <c r="I27" s="24"/>
      <c r="J27" s="24"/>
      <c r="K27" s="26">
        <v>18</v>
      </c>
      <c r="L27" s="26"/>
      <c r="M27" s="24"/>
      <c r="N27" s="26" t="s">
        <v>203</v>
      </c>
      <c r="O27" s="26"/>
      <c r="P27" s="24"/>
    </row>
    <row r="28" spans="1:16" ht="15.75" thickBot="1">
      <c r="A28" s="43"/>
      <c r="B28" s="25"/>
      <c r="C28" s="30"/>
      <c r="D28" s="30"/>
      <c r="E28" s="31"/>
      <c r="F28" s="24"/>
      <c r="G28" s="30"/>
      <c r="H28" s="30"/>
      <c r="I28" s="31"/>
      <c r="J28" s="24"/>
      <c r="K28" s="30"/>
      <c r="L28" s="30"/>
      <c r="M28" s="31"/>
      <c r="N28" s="30"/>
      <c r="O28" s="30"/>
      <c r="P28" s="31"/>
    </row>
    <row r="29" spans="1:16">
      <c r="A29" s="43"/>
      <c r="B29" s="22"/>
      <c r="C29" s="32" t="s">
        <v>193</v>
      </c>
      <c r="D29" s="34" t="s">
        <v>207</v>
      </c>
      <c r="E29" s="32" t="s">
        <v>195</v>
      </c>
      <c r="F29" s="22"/>
      <c r="G29" s="32" t="s">
        <v>193</v>
      </c>
      <c r="H29" s="36">
        <v>11922</v>
      </c>
      <c r="I29" s="23"/>
      <c r="J29" s="22"/>
      <c r="K29" s="32" t="s">
        <v>193</v>
      </c>
      <c r="L29" s="34" t="s">
        <v>207</v>
      </c>
      <c r="M29" s="32" t="s">
        <v>195</v>
      </c>
      <c r="N29" s="32" t="s">
        <v>193</v>
      </c>
      <c r="O29" s="36">
        <v>11922</v>
      </c>
      <c r="P29" s="23"/>
    </row>
    <row r="30" spans="1:16" ht="15.75" thickBot="1">
      <c r="A30" s="43"/>
      <c r="B30" s="22"/>
      <c r="C30" s="33"/>
      <c r="D30" s="35"/>
      <c r="E30" s="33"/>
      <c r="F30" s="22"/>
      <c r="G30" s="33"/>
      <c r="H30" s="37"/>
      <c r="I30" s="38"/>
      <c r="J30" s="22"/>
      <c r="K30" s="33"/>
      <c r="L30" s="35"/>
      <c r="M30" s="33"/>
      <c r="N30" s="33"/>
      <c r="O30" s="37"/>
      <c r="P30" s="38"/>
    </row>
    <row r="31" spans="1:16" ht="15.75" thickTop="1">
      <c r="A31" s="43"/>
      <c r="B31" s="16"/>
      <c r="C31" s="39"/>
      <c r="D31" s="39"/>
      <c r="E31" s="39"/>
      <c r="F31" s="16"/>
      <c r="G31" s="39"/>
      <c r="H31" s="39"/>
      <c r="I31" s="39"/>
      <c r="J31" s="16"/>
      <c r="K31" s="39"/>
      <c r="L31" s="39"/>
      <c r="M31" s="39"/>
      <c r="N31" s="39"/>
      <c r="O31" s="39"/>
      <c r="P31" s="39"/>
    </row>
    <row r="32" spans="1:16" ht="26.25">
      <c r="A32" s="43"/>
      <c r="B32" s="10" t="s">
        <v>196</v>
      </c>
      <c r="C32" s="22"/>
      <c r="D32" s="22"/>
      <c r="E32" s="22"/>
      <c r="F32" s="13"/>
      <c r="G32" s="22"/>
      <c r="H32" s="22"/>
      <c r="I32" s="22"/>
      <c r="J32" s="13"/>
      <c r="K32" s="22"/>
      <c r="L32" s="22"/>
      <c r="M32" s="22"/>
      <c r="N32" s="22"/>
      <c r="O32" s="22"/>
      <c r="P32" s="22"/>
    </row>
    <row r="33" spans="1:16">
      <c r="A33" s="43"/>
      <c r="B33" s="25" t="s">
        <v>202</v>
      </c>
      <c r="C33" s="25" t="s">
        <v>193</v>
      </c>
      <c r="D33" s="26" t="s">
        <v>203</v>
      </c>
      <c r="E33" s="24"/>
      <c r="F33" s="24"/>
      <c r="G33" s="25" t="s">
        <v>193</v>
      </c>
      <c r="H33" s="26" t="s">
        <v>208</v>
      </c>
      <c r="I33" s="25" t="s">
        <v>195</v>
      </c>
      <c r="J33" s="24"/>
      <c r="K33" s="25" t="s">
        <v>193</v>
      </c>
      <c r="L33" s="26" t="s">
        <v>203</v>
      </c>
      <c r="M33" s="24"/>
      <c r="N33" s="25" t="s">
        <v>193</v>
      </c>
      <c r="O33" s="26" t="s">
        <v>208</v>
      </c>
      <c r="P33" s="25" t="s">
        <v>195</v>
      </c>
    </row>
    <row r="34" spans="1:16">
      <c r="A34" s="43"/>
      <c r="B34" s="25"/>
      <c r="C34" s="25"/>
      <c r="D34" s="26"/>
      <c r="E34" s="24"/>
      <c r="F34" s="24"/>
      <c r="G34" s="25"/>
      <c r="H34" s="26"/>
      <c r="I34" s="25"/>
      <c r="J34" s="24"/>
      <c r="K34" s="25"/>
      <c r="L34" s="26"/>
      <c r="M34" s="24"/>
      <c r="N34" s="25"/>
      <c r="O34" s="26"/>
      <c r="P34" s="25"/>
    </row>
    <row r="35" spans="1:16">
      <c r="A35" s="43"/>
      <c r="B35" s="28" t="s">
        <v>204</v>
      </c>
      <c r="C35" s="40">
        <v>40305</v>
      </c>
      <c r="D35" s="40"/>
      <c r="E35" s="22"/>
      <c r="F35" s="22"/>
      <c r="G35" s="29" t="s">
        <v>203</v>
      </c>
      <c r="H35" s="29"/>
      <c r="I35" s="22"/>
      <c r="J35" s="22"/>
      <c r="K35" s="40">
        <v>40305</v>
      </c>
      <c r="L35" s="40"/>
      <c r="M35" s="22"/>
      <c r="N35" s="29" t="s">
        <v>203</v>
      </c>
      <c r="O35" s="29"/>
      <c r="P35" s="22"/>
    </row>
    <row r="36" spans="1:16">
      <c r="A36" s="43"/>
      <c r="B36" s="28"/>
      <c r="C36" s="40"/>
      <c r="D36" s="40"/>
      <c r="E36" s="22"/>
      <c r="F36" s="22"/>
      <c r="G36" s="29"/>
      <c r="H36" s="29"/>
      <c r="I36" s="22"/>
      <c r="J36" s="22"/>
      <c r="K36" s="40"/>
      <c r="L36" s="40"/>
      <c r="M36" s="22"/>
      <c r="N36" s="29"/>
      <c r="O36" s="29"/>
      <c r="P36" s="22"/>
    </row>
    <row r="37" spans="1:16">
      <c r="A37" s="43"/>
      <c r="B37" s="25" t="s">
        <v>206</v>
      </c>
      <c r="C37" s="26">
        <v>855</v>
      </c>
      <c r="D37" s="26"/>
      <c r="E37" s="24"/>
      <c r="F37" s="24"/>
      <c r="G37" s="26" t="s">
        <v>203</v>
      </c>
      <c r="H37" s="26"/>
      <c r="I37" s="24"/>
      <c r="J37" s="24"/>
      <c r="K37" s="26">
        <v>855</v>
      </c>
      <c r="L37" s="26"/>
      <c r="M37" s="24"/>
      <c r="N37" s="26" t="s">
        <v>203</v>
      </c>
      <c r="O37" s="26"/>
      <c r="P37" s="24"/>
    </row>
    <row r="38" spans="1:16" ht="15.75" thickBot="1">
      <c r="A38" s="43"/>
      <c r="B38" s="25"/>
      <c r="C38" s="30"/>
      <c r="D38" s="30"/>
      <c r="E38" s="31"/>
      <c r="F38" s="24"/>
      <c r="G38" s="30"/>
      <c r="H38" s="30"/>
      <c r="I38" s="31"/>
      <c r="J38" s="24"/>
      <c r="K38" s="30"/>
      <c r="L38" s="30"/>
      <c r="M38" s="31"/>
      <c r="N38" s="30"/>
      <c r="O38" s="30"/>
      <c r="P38" s="31"/>
    </row>
    <row r="39" spans="1:16">
      <c r="A39" s="43"/>
      <c r="B39" s="22"/>
      <c r="C39" s="32" t="s">
        <v>193</v>
      </c>
      <c r="D39" s="36">
        <v>41160</v>
      </c>
      <c r="E39" s="23"/>
      <c r="F39" s="22"/>
      <c r="G39" s="32" t="s">
        <v>193</v>
      </c>
      <c r="H39" s="34" t="s">
        <v>208</v>
      </c>
      <c r="I39" s="32" t="s">
        <v>195</v>
      </c>
      <c r="J39" s="22"/>
      <c r="K39" s="32" t="s">
        <v>193</v>
      </c>
      <c r="L39" s="36">
        <v>41160</v>
      </c>
      <c r="M39" s="23"/>
      <c r="N39" s="32" t="s">
        <v>193</v>
      </c>
      <c r="O39" s="34" t="s">
        <v>208</v>
      </c>
      <c r="P39" s="32" t="s">
        <v>195</v>
      </c>
    </row>
    <row r="40" spans="1:16" ht="15.75" thickBot="1">
      <c r="A40" s="43"/>
      <c r="B40" s="22"/>
      <c r="C40" s="33"/>
      <c r="D40" s="37"/>
      <c r="E40" s="38"/>
      <c r="F40" s="22"/>
      <c r="G40" s="33"/>
      <c r="H40" s="35"/>
      <c r="I40" s="33"/>
      <c r="J40" s="22"/>
      <c r="K40" s="33"/>
      <c r="L40" s="37"/>
      <c r="M40" s="38"/>
      <c r="N40" s="33"/>
      <c r="O40" s="35"/>
      <c r="P40" s="33"/>
    </row>
    <row r="41" spans="1:16" ht="15.75" thickTop="1">
      <c r="A41" s="43"/>
      <c r="B41" s="16"/>
      <c r="C41" s="39"/>
      <c r="D41" s="39"/>
      <c r="E41" s="39"/>
      <c r="F41" s="16"/>
      <c r="G41" s="39"/>
      <c r="H41" s="39"/>
      <c r="I41" s="39"/>
      <c r="J41" s="16"/>
      <c r="K41" s="39"/>
      <c r="L41" s="39"/>
      <c r="M41" s="39"/>
      <c r="N41" s="39"/>
      <c r="O41" s="39"/>
      <c r="P41" s="39"/>
    </row>
    <row r="42" spans="1:16" ht="26.25">
      <c r="A42" s="43"/>
      <c r="B42" s="10" t="s">
        <v>198</v>
      </c>
      <c r="C42" s="22"/>
      <c r="D42" s="22"/>
      <c r="E42" s="22"/>
      <c r="F42" s="13"/>
      <c r="G42" s="22"/>
      <c r="H42" s="22"/>
      <c r="I42" s="22"/>
      <c r="J42" s="13"/>
      <c r="K42" s="22"/>
      <c r="L42" s="22"/>
      <c r="M42" s="22"/>
      <c r="N42" s="22"/>
      <c r="O42" s="22"/>
      <c r="P42" s="22"/>
    </row>
    <row r="43" spans="1:16">
      <c r="A43" s="43"/>
      <c r="B43" s="25" t="s">
        <v>202</v>
      </c>
      <c r="C43" s="25" t="s">
        <v>193</v>
      </c>
      <c r="D43" s="26" t="s">
        <v>203</v>
      </c>
      <c r="E43" s="24"/>
      <c r="F43" s="24"/>
      <c r="G43" s="25" t="s">
        <v>193</v>
      </c>
      <c r="H43" s="27">
        <v>19369</v>
      </c>
      <c r="I43" s="24"/>
      <c r="J43" s="24"/>
      <c r="K43" s="25" t="s">
        <v>193</v>
      </c>
      <c r="L43" s="26" t="s">
        <v>203</v>
      </c>
      <c r="M43" s="24"/>
      <c r="N43" s="25" t="s">
        <v>193</v>
      </c>
      <c r="O43" s="27">
        <v>19369</v>
      </c>
      <c r="P43" s="24"/>
    </row>
    <row r="44" spans="1:16">
      <c r="A44" s="43"/>
      <c r="B44" s="25"/>
      <c r="C44" s="25"/>
      <c r="D44" s="26"/>
      <c r="E44" s="24"/>
      <c r="F44" s="24"/>
      <c r="G44" s="25"/>
      <c r="H44" s="27"/>
      <c r="I44" s="24"/>
      <c r="J44" s="24"/>
      <c r="K44" s="25"/>
      <c r="L44" s="26"/>
      <c r="M44" s="24"/>
      <c r="N44" s="25"/>
      <c r="O44" s="27"/>
      <c r="P44" s="24"/>
    </row>
    <row r="45" spans="1:16">
      <c r="A45" s="43"/>
      <c r="B45" s="28" t="s">
        <v>204</v>
      </c>
      <c r="C45" s="29" t="s">
        <v>209</v>
      </c>
      <c r="D45" s="29"/>
      <c r="E45" s="28" t="s">
        <v>195</v>
      </c>
      <c r="F45" s="22"/>
      <c r="G45" s="29" t="s">
        <v>203</v>
      </c>
      <c r="H45" s="29"/>
      <c r="I45" s="22"/>
      <c r="J45" s="22"/>
      <c r="K45" s="29" t="s">
        <v>209</v>
      </c>
      <c r="L45" s="29"/>
      <c r="M45" s="28" t="s">
        <v>195</v>
      </c>
      <c r="N45" s="29" t="s">
        <v>203</v>
      </c>
      <c r="O45" s="29"/>
      <c r="P45" s="22"/>
    </row>
    <row r="46" spans="1:16">
      <c r="A46" s="43"/>
      <c r="B46" s="28"/>
      <c r="C46" s="29"/>
      <c r="D46" s="29"/>
      <c r="E46" s="28"/>
      <c r="F46" s="22"/>
      <c r="G46" s="29"/>
      <c r="H46" s="29"/>
      <c r="I46" s="22"/>
      <c r="J46" s="22"/>
      <c r="K46" s="29"/>
      <c r="L46" s="29"/>
      <c r="M46" s="28"/>
      <c r="N46" s="29"/>
      <c r="O46" s="29"/>
      <c r="P46" s="22"/>
    </row>
    <row r="47" spans="1:16">
      <c r="A47" s="43"/>
      <c r="B47" s="25" t="s">
        <v>206</v>
      </c>
      <c r="C47" s="27">
        <v>4276</v>
      </c>
      <c r="D47" s="27"/>
      <c r="E47" s="24"/>
      <c r="F47" s="24"/>
      <c r="G47" s="26" t="s">
        <v>203</v>
      </c>
      <c r="H47" s="26"/>
      <c r="I47" s="24"/>
      <c r="J47" s="24"/>
      <c r="K47" s="27">
        <v>4276</v>
      </c>
      <c r="L47" s="27"/>
      <c r="M47" s="24"/>
      <c r="N47" s="26" t="s">
        <v>203</v>
      </c>
      <c r="O47" s="26"/>
      <c r="P47" s="24"/>
    </row>
    <row r="48" spans="1:16" ht="15.75" thickBot="1">
      <c r="A48" s="43"/>
      <c r="B48" s="25"/>
      <c r="C48" s="41"/>
      <c r="D48" s="41"/>
      <c r="E48" s="31"/>
      <c r="F48" s="24"/>
      <c r="G48" s="30"/>
      <c r="H48" s="30"/>
      <c r="I48" s="31"/>
      <c r="J48" s="24"/>
      <c r="K48" s="41"/>
      <c r="L48" s="41"/>
      <c r="M48" s="31"/>
      <c r="N48" s="30"/>
      <c r="O48" s="30"/>
      <c r="P48" s="31"/>
    </row>
    <row r="49" spans="1:16">
      <c r="A49" s="43"/>
      <c r="B49" s="22"/>
      <c r="C49" s="32" t="s">
        <v>193</v>
      </c>
      <c r="D49" s="34" t="s">
        <v>210</v>
      </c>
      <c r="E49" s="32" t="s">
        <v>195</v>
      </c>
      <c r="F49" s="22"/>
      <c r="G49" s="32" t="s">
        <v>193</v>
      </c>
      <c r="H49" s="36">
        <v>19369</v>
      </c>
      <c r="I49" s="23"/>
      <c r="J49" s="22"/>
      <c r="K49" s="32" t="s">
        <v>193</v>
      </c>
      <c r="L49" s="34" t="s">
        <v>210</v>
      </c>
      <c r="M49" s="32" t="s">
        <v>195</v>
      </c>
      <c r="N49" s="32" t="s">
        <v>193</v>
      </c>
      <c r="O49" s="36">
        <v>19369</v>
      </c>
      <c r="P49" s="23"/>
    </row>
    <row r="50" spans="1:16" ht="15.75" thickBot="1">
      <c r="A50" s="43"/>
      <c r="B50" s="22"/>
      <c r="C50" s="33"/>
      <c r="D50" s="35"/>
      <c r="E50" s="33"/>
      <c r="F50" s="22"/>
      <c r="G50" s="33"/>
      <c r="H50" s="37"/>
      <c r="I50" s="38"/>
      <c r="J50" s="22"/>
      <c r="K50" s="33"/>
      <c r="L50" s="35"/>
      <c r="M50" s="33"/>
      <c r="N50" s="33"/>
      <c r="O50" s="37"/>
      <c r="P50" s="38"/>
    </row>
    <row r="51" spans="1:16" ht="15.75" thickTop="1"/>
  </sheetData>
  <mergeCells count="203">
    <mergeCell ref="M49:M50"/>
    <mergeCell ref="N49:N50"/>
    <mergeCell ref="O49:O50"/>
    <mergeCell ref="P49:P50"/>
    <mergeCell ref="A1:A2"/>
    <mergeCell ref="B1:P1"/>
    <mergeCell ref="B2:P2"/>
    <mergeCell ref="B3:P3"/>
    <mergeCell ref="A4:A50"/>
    <mergeCell ref="B4:P4"/>
    <mergeCell ref="G49:G50"/>
    <mergeCell ref="H49:H50"/>
    <mergeCell ref="I49:I50"/>
    <mergeCell ref="J49:J50"/>
    <mergeCell ref="K49:K50"/>
    <mergeCell ref="L49:L50"/>
    <mergeCell ref="J47:J48"/>
    <mergeCell ref="K47:L48"/>
    <mergeCell ref="M47:M48"/>
    <mergeCell ref="N47:O48"/>
    <mergeCell ref="P47:P48"/>
    <mergeCell ref="B49:B50"/>
    <mergeCell ref="C49:C50"/>
    <mergeCell ref="D49:D50"/>
    <mergeCell ref="E49:E50"/>
    <mergeCell ref="F49:F50"/>
    <mergeCell ref="K45:L46"/>
    <mergeCell ref="M45:M46"/>
    <mergeCell ref="N45:O46"/>
    <mergeCell ref="P45:P46"/>
    <mergeCell ref="B47:B48"/>
    <mergeCell ref="C47:D48"/>
    <mergeCell ref="E47:E48"/>
    <mergeCell ref="F47:F48"/>
    <mergeCell ref="G47:H48"/>
    <mergeCell ref="I47:I48"/>
    <mergeCell ref="N43:N44"/>
    <mergeCell ref="O43:O44"/>
    <mergeCell ref="P43:P44"/>
    <mergeCell ref="B45:B46"/>
    <mergeCell ref="C45:D46"/>
    <mergeCell ref="E45:E46"/>
    <mergeCell ref="F45:F46"/>
    <mergeCell ref="G45:H46"/>
    <mergeCell ref="I45:I46"/>
    <mergeCell ref="J45:J46"/>
    <mergeCell ref="H43:H44"/>
    <mergeCell ref="I43:I44"/>
    <mergeCell ref="J43:J44"/>
    <mergeCell ref="K43:K44"/>
    <mergeCell ref="L43:L44"/>
    <mergeCell ref="M43:M44"/>
    <mergeCell ref="C42:E42"/>
    <mergeCell ref="G42:I42"/>
    <mergeCell ref="K42:M42"/>
    <mergeCell ref="N42:P42"/>
    <mergeCell ref="B43:B44"/>
    <mergeCell ref="C43:C44"/>
    <mergeCell ref="D43:D44"/>
    <mergeCell ref="E43:E44"/>
    <mergeCell ref="F43:F44"/>
    <mergeCell ref="G43:G44"/>
    <mergeCell ref="M39:M40"/>
    <mergeCell ref="N39:N40"/>
    <mergeCell ref="O39:O40"/>
    <mergeCell ref="P39:P40"/>
    <mergeCell ref="C41:E41"/>
    <mergeCell ref="G41:I41"/>
    <mergeCell ref="K41:M41"/>
    <mergeCell ref="N41:P41"/>
    <mergeCell ref="G39:G40"/>
    <mergeCell ref="H39:H40"/>
    <mergeCell ref="I39:I40"/>
    <mergeCell ref="J39:J40"/>
    <mergeCell ref="K39:K40"/>
    <mergeCell ref="L39:L40"/>
    <mergeCell ref="J37:J38"/>
    <mergeCell ref="K37:L38"/>
    <mergeCell ref="M37:M38"/>
    <mergeCell ref="N37:O38"/>
    <mergeCell ref="P37:P38"/>
    <mergeCell ref="B39:B40"/>
    <mergeCell ref="C39:C40"/>
    <mergeCell ref="D39:D40"/>
    <mergeCell ref="E39:E40"/>
    <mergeCell ref="F39:F40"/>
    <mergeCell ref="K35:L36"/>
    <mergeCell ref="M35:M36"/>
    <mergeCell ref="N35:O36"/>
    <mergeCell ref="P35:P36"/>
    <mergeCell ref="B37:B38"/>
    <mergeCell ref="C37:D38"/>
    <mergeCell ref="E37:E38"/>
    <mergeCell ref="F37:F38"/>
    <mergeCell ref="G37:H38"/>
    <mergeCell ref="I37:I38"/>
    <mergeCell ref="N33:N34"/>
    <mergeCell ref="O33:O34"/>
    <mergeCell ref="P33:P34"/>
    <mergeCell ref="B35:B36"/>
    <mergeCell ref="C35:D36"/>
    <mergeCell ref="E35:E36"/>
    <mergeCell ref="F35:F36"/>
    <mergeCell ref="G35:H36"/>
    <mergeCell ref="I35:I36"/>
    <mergeCell ref="J35:J36"/>
    <mergeCell ref="H33:H34"/>
    <mergeCell ref="I33:I34"/>
    <mergeCell ref="J33:J34"/>
    <mergeCell ref="K33:K34"/>
    <mergeCell ref="L33:L34"/>
    <mergeCell ref="M33:M34"/>
    <mergeCell ref="C32:E32"/>
    <mergeCell ref="G32:I32"/>
    <mergeCell ref="K32:M32"/>
    <mergeCell ref="N32:P32"/>
    <mergeCell ref="B33:B34"/>
    <mergeCell ref="C33:C34"/>
    <mergeCell ref="D33:D34"/>
    <mergeCell ref="E33:E34"/>
    <mergeCell ref="F33:F34"/>
    <mergeCell ref="G33:G34"/>
    <mergeCell ref="N29:N30"/>
    <mergeCell ref="O29:O30"/>
    <mergeCell ref="P29:P30"/>
    <mergeCell ref="C31:E31"/>
    <mergeCell ref="G31:I31"/>
    <mergeCell ref="K31:M31"/>
    <mergeCell ref="N31:P31"/>
    <mergeCell ref="H29:H30"/>
    <mergeCell ref="I29:I30"/>
    <mergeCell ref="J29:J30"/>
    <mergeCell ref="K29:K30"/>
    <mergeCell ref="L29:L30"/>
    <mergeCell ref="M29:M30"/>
    <mergeCell ref="K27:L28"/>
    <mergeCell ref="M27:M28"/>
    <mergeCell ref="N27:O28"/>
    <mergeCell ref="P27:P28"/>
    <mergeCell ref="B29:B30"/>
    <mergeCell ref="C29:C30"/>
    <mergeCell ref="D29:D30"/>
    <mergeCell ref="E29:E30"/>
    <mergeCell ref="F29:F30"/>
    <mergeCell ref="G29:G30"/>
    <mergeCell ref="M25:M26"/>
    <mergeCell ref="N25:O26"/>
    <mergeCell ref="P25:P26"/>
    <mergeCell ref="B27:B28"/>
    <mergeCell ref="C27:D28"/>
    <mergeCell ref="E27:E28"/>
    <mergeCell ref="F27:F28"/>
    <mergeCell ref="G27:H28"/>
    <mergeCell ref="I27:I28"/>
    <mergeCell ref="J27:J28"/>
    <mergeCell ref="O23:O24"/>
    <mergeCell ref="P23:P24"/>
    <mergeCell ref="B25:B26"/>
    <mergeCell ref="C25:D26"/>
    <mergeCell ref="E25:E26"/>
    <mergeCell ref="F25:F26"/>
    <mergeCell ref="G25:H26"/>
    <mergeCell ref="I25:I26"/>
    <mergeCell ref="J25:J26"/>
    <mergeCell ref="K25:L26"/>
    <mergeCell ref="I23:I24"/>
    <mergeCell ref="J23:J24"/>
    <mergeCell ref="K23:K24"/>
    <mergeCell ref="L23:L24"/>
    <mergeCell ref="M23:M24"/>
    <mergeCell ref="N23:N24"/>
    <mergeCell ref="C22:E22"/>
    <mergeCell ref="G22:I22"/>
    <mergeCell ref="K22:P22"/>
    <mergeCell ref="B23:B24"/>
    <mergeCell ref="C23:C24"/>
    <mergeCell ref="D23:D24"/>
    <mergeCell ref="E23:E24"/>
    <mergeCell ref="F23:F24"/>
    <mergeCell ref="G23:G24"/>
    <mergeCell ref="H23:H24"/>
    <mergeCell ref="C15:E15"/>
    <mergeCell ref="G15:I15"/>
    <mergeCell ref="B18:P18"/>
    <mergeCell ref="C20:I20"/>
    <mergeCell ref="K20:P20"/>
    <mergeCell ref="C21:E21"/>
    <mergeCell ref="G21:I21"/>
    <mergeCell ref="K21:P21"/>
    <mergeCell ref="B17:P17"/>
    <mergeCell ref="C11:E11"/>
    <mergeCell ref="G11:I11"/>
    <mergeCell ref="C12:E12"/>
    <mergeCell ref="G12:I12"/>
    <mergeCell ref="C14:E14"/>
    <mergeCell ref="G14:I14"/>
    <mergeCell ref="B5:I5"/>
    <mergeCell ref="C7:E7"/>
    <mergeCell ref="G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3.5703125" customWidth="1"/>
    <col min="4" max="4" width="17.140625" customWidth="1"/>
    <col min="5" max="5" width="2.7109375" customWidth="1"/>
    <col min="6" max="6" width="17.140625" customWidth="1"/>
    <col min="7" max="7" width="3.5703125" customWidth="1"/>
    <col min="8" max="8" width="17.140625" customWidth="1"/>
    <col min="9" max="9" width="2.7109375" customWidth="1"/>
    <col min="10" max="10" width="17.140625" customWidth="1"/>
    <col min="11" max="11" width="3.5703125" customWidth="1"/>
    <col min="12" max="12" width="17.140625" customWidth="1"/>
    <col min="13" max="13" width="2.7109375" customWidth="1"/>
    <col min="14" max="14" width="17.140625" customWidth="1"/>
    <col min="15" max="15" width="3.5703125" customWidth="1"/>
    <col min="16" max="16" width="17.140625" customWidth="1"/>
    <col min="17" max="17" width="2.7109375" customWidth="1"/>
    <col min="18" max="18" width="17.140625" customWidth="1"/>
    <col min="19" max="19" width="3.5703125" customWidth="1"/>
    <col min="20" max="20" width="14" customWidth="1"/>
    <col min="21" max="22" width="17.140625" customWidth="1"/>
    <col min="23" max="23" width="3.5703125" customWidth="1"/>
    <col min="24" max="24" width="13.28515625" customWidth="1"/>
    <col min="25" max="25" width="2.7109375" customWidth="1"/>
  </cols>
  <sheetData>
    <row r="1" spans="1:25" ht="15" customHeight="1">
      <c r="A1" s="7" t="s">
        <v>7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8</v>
      </c>
      <c r="B3" s="42"/>
      <c r="C3" s="42"/>
      <c r="D3" s="42"/>
      <c r="E3" s="42"/>
      <c r="F3" s="42"/>
      <c r="G3" s="42"/>
      <c r="H3" s="42"/>
      <c r="I3" s="42"/>
      <c r="J3" s="42"/>
      <c r="K3" s="42"/>
      <c r="L3" s="42"/>
      <c r="M3" s="42"/>
      <c r="N3" s="42"/>
      <c r="O3" s="42"/>
      <c r="P3" s="42"/>
      <c r="Q3" s="42"/>
      <c r="R3" s="42"/>
      <c r="S3" s="42"/>
      <c r="T3" s="42"/>
      <c r="U3" s="42"/>
      <c r="V3" s="42"/>
      <c r="W3" s="42"/>
      <c r="X3" s="42"/>
      <c r="Y3" s="42"/>
    </row>
    <row r="4" spans="1:25">
      <c r="A4" s="43" t="s">
        <v>736</v>
      </c>
      <c r="B4" s="28" t="s">
        <v>220</v>
      </c>
      <c r="C4" s="28"/>
      <c r="D4" s="28"/>
      <c r="E4" s="28"/>
      <c r="F4" s="28"/>
      <c r="G4" s="28"/>
      <c r="H4" s="28"/>
      <c r="I4" s="28"/>
      <c r="J4" s="28"/>
      <c r="K4" s="28"/>
      <c r="L4" s="28"/>
      <c r="M4" s="28"/>
      <c r="N4" s="28"/>
      <c r="O4" s="28"/>
      <c r="P4" s="28"/>
      <c r="Q4" s="28"/>
      <c r="R4" s="28"/>
      <c r="S4" s="28"/>
      <c r="T4" s="28"/>
      <c r="U4" s="28"/>
      <c r="V4" s="28"/>
      <c r="W4" s="28"/>
      <c r="X4" s="28"/>
      <c r="Y4" s="28"/>
    </row>
    <row r="5" spans="1:25">
      <c r="A5" s="43"/>
      <c r="B5" s="19"/>
      <c r="C5" s="19"/>
      <c r="D5" s="19"/>
      <c r="E5" s="19"/>
      <c r="F5" s="19"/>
      <c r="G5" s="19"/>
      <c r="H5" s="19"/>
      <c r="I5" s="19"/>
      <c r="J5" s="19"/>
      <c r="K5" s="19"/>
      <c r="L5" s="19"/>
      <c r="M5" s="19"/>
      <c r="N5" s="19"/>
      <c r="O5" s="19"/>
      <c r="P5" s="19"/>
      <c r="Q5" s="19"/>
    </row>
    <row r="6" spans="1:25">
      <c r="A6" s="43"/>
      <c r="B6" s="12"/>
      <c r="C6" s="12"/>
      <c r="D6" s="12"/>
      <c r="E6" s="12"/>
      <c r="F6" s="12"/>
      <c r="G6" s="12"/>
      <c r="H6" s="12"/>
      <c r="I6" s="12"/>
      <c r="J6" s="12"/>
      <c r="K6" s="12"/>
      <c r="L6" s="12"/>
      <c r="M6" s="12"/>
      <c r="N6" s="12"/>
      <c r="O6" s="12"/>
      <c r="P6" s="12"/>
      <c r="Q6" s="12"/>
    </row>
    <row r="7" spans="1:25">
      <c r="A7" s="43"/>
      <c r="B7" s="22"/>
      <c r="C7" s="48" t="s">
        <v>221</v>
      </c>
      <c r="D7" s="48"/>
      <c r="E7" s="48"/>
      <c r="F7" s="22"/>
      <c r="G7" s="48" t="s">
        <v>222</v>
      </c>
      <c r="H7" s="48"/>
      <c r="I7" s="48"/>
      <c r="J7" s="22"/>
      <c r="K7" s="48" t="s">
        <v>222</v>
      </c>
      <c r="L7" s="48"/>
      <c r="M7" s="48"/>
      <c r="N7" s="22"/>
      <c r="O7" s="48" t="s">
        <v>226</v>
      </c>
      <c r="P7" s="48"/>
      <c r="Q7" s="48"/>
    </row>
    <row r="8" spans="1:25">
      <c r="A8" s="43"/>
      <c r="B8" s="22"/>
      <c r="C8" s="48"/>
      <c r="D8" s="48"/>
      <c r="E8" s="48"/>
      <c r="F8" s="22"/>
      <c r="G8" s="48" t="s">
        <v>223</v>
      </c>
      <c r="H8" s="48"/>
      <c r="I8" s="48"/>
      <c r="J8" s="22"/>
      <c r="K8" s="48" t="s">
        <v>223</v>
      </c>
      <c r="L8" s="48"/>
      <c r="M8" s="48"/>
      <c r="N8" s="22"/>
      <c r="O8" s="48"/>
      <c r="P8" s="48"/>
      <c r="Q8" s="48"/>
    </row>
    <row r="9" spans="1:25" ht="15.75" thickBot="1">
      <c r="A9" s="43"/>
      <c r="B9" s="22"/>
      <c r="C9" s="49"/>
      <c r="D9" s="49"/>
      <c r="E9" s="49"/>
      <c r="F9" s="22"/>
      <c r="G9" s="49" t="s">
        <v>224</v>
      </c>
      <c r="H9" s="49"/>
      <c r="I9" s="49"/>
      <c r="J9" s="22"/>
      <c r="K9" s="49" t="s">
        <v>225</v>
      </c>
      <c r="L9" s="49"/>
      <c r="M9" s="49"/>
      <c r="N9" s="22"/>
      <c r="O9" s="49"/>
      <c r="P9" s="49"/>
      <c r="Q9" s="49"/>
    </row>
    <row r="10" spans="1:25">
      <c r="A10" s="43"/>
      <c r="B10" s="17" t="s">
        <v>227</v>
      </c>
      <c r="C10" s="50"/>
      <c r="D10" s="50"/>
      <c r="E10" s="50"/>
      <c r="F10" s="16"/>
      <c r="G10" s="50"/>
      <c r="H10" s="50"/>
      <c r="I10" s="50"/>
      <c r="J10" s="16"/>
      <c r="K10" s="50"/>
      <c r="L10" s="50"/>
      <c r="M10" s="50"/>
      <c r="N10" s="16"/>
      <c r="O10" s="50"/>
      <c r="P10" s="50"/>
      <c r="Q10" s="50"/>
    </row>
    <row r="11" spans="1:25">
      <c r="A11" s="43"/>
      <c r="B11" s="28" t="s">
        <v>228</v>
      </c>
      <c r="C11" s="28" t="s">
        <v>193</v>
      </c>
      <c r="D11" s="40">
        <v>271551</v>
      </c>
      <c r="E11" s="22"/>
      <c r="F11" s="22"/>
      <c r="G11" s="28" t="s">
        <v>193</v>
      </c>
      <c r="H11" s="40">
        <v>1027</v>
      </c>
      <c r="I11" s="22"/>
      <c r="J11" s="22"/>
      <c r="K11" s="28" t="s">
        <v>193</v>
      </c>
      <c r="L11" s="29" t="s">
        <v>203</v>
      </c>
      <c r="M11" s="22"/>
      <c r="N11" s="22"/>
      <c r="O11" s="28" t="s">
        <v>193</v>
      </c>
      <c r="P11" s="40">
        <v>272578</v>
      </c>
      <c r="Q11" s="22"/>
    </row>
    <row r="12" spans="1:25">
      <c r="A12" s="43"/>
      <c r="B12" s="28"/>
      <c r="C12" s="28"/>
      <c r="D12" s="40"/>
      <c r="E12" s="22"/>
      <c r="F12" s="22"/>
      <c r="G12" s="28"/>
      <c r="H12" s="40"/>
      <c r="I12" s="22"/>
      <c r="J12" s="22"/>
      <c r="K12" s="28"/>
      <c r="L12" s="29"/>
      <c r="M12" s="22"/>
      <c r="N12" s="22"/>
      <c r="O12" s="28"/>
      <c r="P12" s="40"/>
      <c r="Q12" s="22"/>
    </row>
    <row r="13" spans="1:25">
      <c r="A13" s="43"/>
      <c r="B13" s="14" t="s">
        <v>229</v>
      </c>
      <c r="C13" s="24"/>
      <c r="D13" s="24"/>
      <c r="E13" s="24"/>
      <c r="F13" s="16"/>
      <c r="G13" s="24"/>
      <c r="H13" s="24"/>
      <c r="I13" s="24"/>
      <c r="J13" s="16"/>
      <c r="K13" s="24"/>
      <c r="L13" s="24"/>
      <c r="M13" s="24"/>
      <c r="N13" s="16"/>
      <c r="O13" s="24"/>
      <c r="P13" s="24"/>
      <c r="Q13" s="24"/>
    </row>
    <row r="14" spans="1:25">
      <c r="A14" s="43"/>
      <c r="B14" s="51" t="s">
        <v>230</v>
      </c>
      <c r="C14" s="40">
        <v>989204</v>
      </c>
      <c r="D14" s="40"/>
      <c r="E14" s="22"/>
      <c r="F14" s="22"/>
      <c r="G14" s="40">
        <v>3307</v>
      </c>
      <c r="H14" s="40"/>
      <c r="I14" s="22"/>
      <c r="J14" s="22"/>
      <c r="K14" s="29" t="s">
        <v>231</v>
      </c>
      <c r="L14" s="29"/>
      <c r="M14" s="28" t="s">
        <v>195</v>
      </c>
      <c r="N14" s="22"/>
      <c r="O14" s="40">
        <v>983102</v>
      </c>
      <c r="P14" s="40"/>
      <c r="Q14" s="22"/>
    </row>
    <row r="15" spans="1:25">
      <c r="A15" s="43"/>
      <c r="B15" s="51"/>
      <c r="C15" s="40"/>
      <c r="D15" s="40"/>
      <c r="E15" s="22"/>
      <c r="F15" s="22"/>
      <c r="G15" s="40"/>
      <c r="H15" s="40"/>
      <c r="I15" s="22"/>
      <c r="J15" s="22"/>
      <c r="K15" s="29"/>
      <c r="L15" s="29"/>
      <c r="M15" s="28"/>
      <c r="N15" s="22"/>
      <c r="O15" s="40"/>
      <c r="P15" s="40"/>
      <c r="Q15" s="22"/>
    </row>
    <row r="16" spans="1:25">
      <c r="A16" s="43"/>
      <c r="B16" s="25" t="s">
        <v>232</v>
      </c>
      <c r="C16" s="27">
        <v>2117</v>
      </c>
      <c r="D16" s="27"/>
      <c r="E16" s="24"/>
      <c r="F16" s="24"/>
      <c r="G16" s="26">
        <v>1</v>
      </c>
      <c r="H16" s="26"/>
      <c r="I16" s="24"/>
      <c r="J16" s="24"/>
      <c r="K16" s="26" t="s">
        <v>203</v>
      </c>
      <c r="L16" s="26"/>
      <c r="M16" s="24"/>
      <c r="N16" s="24"/>
      <c r="O16" s="27">
        <v>2118</v>
      </c>
      <c r="P16" s="27"/>
      <c r="Q16" s="24"/>
    </row>
    <row r="17" spans="1:25">
      <c r="A17" s="43"/>
      <c r="B17" s="25"/>
      <c r="C17" s="27"/>
      <c r="D17" s="27"/>
      <c r="E17" s="24"/>
      <c r="F17" s="24"/>
      <c r="G17" s="26"/>
      <c r="H17" s="26"/>
      <c r="I17" s="24"/>
      <c r="J17" s="24"/>
      <c r="K17" s="26"/>
      <c r="L17" s="26"/>
      <c r="M17" s="24"/>
      <c r="N17" s="24"/>
      <c r="O17" s="27"/>
      <c r="P17" s="27"/>
      <c r="Q17" s="24"/>
    </row>
    <row r="18" spans="1:25">
      <c r="A18" s="43"/>
      <c r="B18" s="28" t="s">
        <v>233</v>
      </c>
      <c r="C18" s="40">
        <v>4996</v>
      </c>
      <c r="D18" s="40"/>
      <c r="E18" s="22"/>
      <c r="F18" s="22"/>
      <c r="G18" s="29">
        <v>145</v>
      </c>
      <c r="H18" s="29"/>
      <c r="I18" s="22"/>
      <c r="J18" s="22"/>
      <c r="K18" s="29" t="s">
        <v>203</v>
      </c>
      <c r="L18" s="29"/>
      <c r="M18" s="22"/>
      <c r="N18" s="22"/>
      <c r="O18" s="40">
        <v>5141</v>
      </c>
      <c r="P18" s="40"/>
      <c r="Q18" s="22"/>
    </row>
    <row r="19" spans="1:25">
      <c r="A19" s="43"/>
      <c r="B19" s="28"/>
      <c r="C19" s="40"/>
      <c r="D19" s="40"/>
      <c r="E19" s="22"/>
      <c r="F19" s="22"/>
      <c r="G19" s="29"/>
      <c r="H19" s="29"/>
      <c r="I19" s="22"/>
      <c r="J19" s="22"/>
      <c r="K19" s="29"/>
      <c r="L19" s="29"/>
      <c r="M19" s="22"/>
      <c r="N19" s="22"/>
      <c r="O19" s="40"/>
      <c r="P19" s="40"/>
      <c r="Q19" s="22"/>
    </row>
    <row r="20" spans="1:25">
      <c r="A20" s="43"/>
      <c r="B20" s="25" t="s">
        <v>93</v>
      </c>
      <c r="C20" s="27">
        <v>1006</v>
      </c>
      <c r="D20" s="27"/>
      <c r="E20" s="24"/>
      <c r="F20" s="24"/>
      <c r="G20" s="26">
        <v>38</v>
      </c>
      <c r="H20" s="26"/>
      <c r="I20" s="24"/>
      <c r="J20" s="24"/>
      <c r="K20" s="26" t="s">
        <v>203</v>
      </c>
      <c r="L20" s="26"/>
      <c r="M20" s="24"/>
      <c r="N20" s="24"/>
      <c r="O20" s="27">
        <v>1044</v>
      </c>
      <c r="P20" s="27"/>
      <c r="Q20" s="24"/>
    </row>
    <row r="21" spans="1:25" ht="15.75" thickBot="1">
      <c r="A21" s="43"/>
      <c r="B21" s="25"/>
      <c r="C21" s="41"/>
      <c r="D21" s="41"/>
      <c r="E21" s="31"/>
      <c r="F21" s="24"/>
      <c r="G21" s="30"/>
      <c r="H21" s="30"/>
      <c r="I21" s="31"/>
      <c r="J21" s="24"/>
      <c r="K21" s="30"/>
      <c r="L21" s="30"/>
      <c r="M21" s="31"/>
      <c r="N21" s="24"/>
      <c r="O21" s="41"/>
      <c r="P21" s="41"/>
      <c r="Q21" s="31"/>
    </row>
    <row r="22" spans="1:25">
      <c r="A22" s="43"/>
      <c r="B22" s="22"/>
      <c r="C22" s="32" t="s">
        <v>193</v>
      </c>
      <c r="D22" s="36">
        <v>1268874</v>
      </c>
      <c r="E22" s="23"/>
      <c r="F22" s="22"/>
      <c r="G22" s="32" t="s">
        <v>193</v>
      </c>
      <c r="H22" s="36">
        <v>4518</v>
      </c>
      <c r="I22" s="23"/>
      <c r="J22" s="22"/>
      <c r="K22" s="32" t="s">
        <v>193</v>
      </c>
      <c r="L22" s="34" t="s">
        <v>231</v>
      </c>
      <c r="M22" s="32" t="s">
        <v>195</v>
      </c>
      <c r="N22" s="22"/>
      <c r="O22" s="32" t="s">
        <v>193</v>
      </c>
      <c r="P22" s="36">
        <v>1263983</v>
      </c>
      <c r="Q22" s="23"/>
    </row>
    <row r="23" spans="1:25" ht="15.75" thickBot="1">
      <c r="A23" s="43"/>
      <c r="B23" s="22"/>
      <c r="C23" s="33"/>
      <c r="D23" s="37"/>
      <c r="E23" s="38"/>
      <c r="F23" s="22"/>
      <c r="G23" s="33"/>
      <c r="H23" s="37"/>
      <c r="I23" s="38"/>
      <c r="J23" s="22"/>
      <c r="K23" s="33"/>
      <c r="L23" s="35"/>
      <c r="M23" s="33"/>
      <c r="N23" s="22"/>
      <c r="O23" s="33"/>
      <c r="P23" s="37"/>
      <c r="Q23" s="38"/>
    </row>
    <row r="24" spans="1:25" ht="15.75" thickTop="1">
      <c r="A24" s="43"/>
      <c r="B24" s="83"/>
      <c r="C24" s="83"/>
      <c r="D24" s="83"/>
      <c r="E24" s="83"/>
      <c r="F24" s="83"/>
      <c r="G24" s="83"/>
      <c r="H24" s="83"/>
      <c r="I24" s="83"/>
      <c r="J24" s="83"/>
      <c r="K24" s="83"/>
      <c r="L24" s="83"/>
      <c r="M24" s="83"/>
      <c r="N24" s="83"/>
      <c r="O24" s="83"/>
      <c r="P24" s="83"/>
      <c r="Q24" s="83"/>
      <c r="R24" s="83"/>
      <c r="S24" s="83"/>
      <c r="T24" s="83"/>
      <c r="U24" s="83"/>
      <c r="V24" s="83"/>
      <c r="W24" s="83"/>
      <c r="X24" s="83"/>
      <c r="Y24" s="83"/>
    </row>
    <row r="25" spans="1:25">
      <c r="A25" s="43"/>
      <c r="B25" s="19"/>
      <c r="C25" s="19"/>
      <c r="D25" s="19"/>
      <c r="E25" s="19"/>
      <c r="F25" s="19"/>
      <c r="G25" s="19"/>
      <c r="H25" s="19"/>
      <c r="I25" s="19"/>
      <c r="J25" s="19"/>
      <c r="K25" s="19"/>
      <c r="L25" s="19"/>
      <c r="M25" s="19"/>
      <c r="N25" s="19"/>
      <c r="O25" s="19"/>
      <c r="P25" s="19"/>
      <c r="Q25" s="19"/>
    </row>
    <row r="26" spans="1:25">
      <c r="A26" s="43"/>
      <c r="B26" s="12"/>
      <c r="C26" s="12"/>
      <c r="D26" s="12"/>
      <c r="E26" s="12"/>
      <c r="F26" s="12"/>
      <c r="G26" s="12"/>
      <c r="H26" s="12"/>
      <c r="I26" s="12"/>
      <c r="J26" s="12"/>
      <c r="K26" s="12"/>
      <c r="L26" s="12"/>
      <c r="M26" s="12"/>
      <c r="N26" s="12"/>
      <c r="O26" s="12"/>
      <c r="P26" s="12"/>
      <c r="Q26" s="12"/>
    </row>
    <row r="27" spans="1:25">
      <c r="A27" s="43"/>
      <c r="B27" s="22"/>
      <c r="C27" s="48" t="s">
        <v>221</v>
      </c>
      <c r="D27" s="48"/>
      <c r="E27" s="48"/>
      <c r="F27" s="22"/>
      <c r="G27" s="48" t="s">
        <v>222</v>
      </c>
      <c r="H27" s="48"/>
      <c r="I27" s="48"/>
      <c r="J27" s="22"/>
      <c r="K27" s="48" t="s">
        <v>222</v>
      </c>
      <c r="L27" s="48"/>
      <c r="M27" s="48"/>
      <c r="N27" s="22"/>
      <c r="O27" s="48" t="s">
        <v>226</v>
      </c>
      <c r="P27" s="48"/>
      <c r="Q27" s="48"/>
    </row>
    <row r="28" spans="1:25">
      <c r="A28" s="43"/>
      <c r="B28" s="22"/>
      <c r="C28" s="48"/>
      <c r="D28" s="48"/>
      <c r="E28" s="48"/>
      <c r="F28" s="22"/>
      <c r="G28" s="48" t="s">
        <v>223</v>
      </c>
      <c r="H28" s="48"/>
      <c r="I28" s="48"/>
      <c r="J28" s="22"/>
      <c r="K28" s="48" t="s">
        <v>223</v>
      </c>
      <c r="L28" s="48"/>
      <c r="M28" s="48"/>
      <c r="N28" s="22"/>
      <c r="O28" s="48"/>
      <c r="P28" s="48"/>
      <c r="Q28" s="48"/>
    </row>
    <row r="29" spans="1:25" ht="15.75" thickBot="1">
      <c r="A29" s="43"/>
      <c r="B29" s="22"/>
      <c r="C29" s="49"/>
      <c r="D29" s="49"/>
      <c r="E29" s="49"/>
      <c r="F29" s="22"/>
      <c r="G29" s="49" t="s">
        <v>224</v>
      </c>
      <c r="H29" s="49"/>
      <c r="I29" s="49"/>
      <c r="J29" s="22"/>
      <c r="K29" s="49" t="s">
        <v>225</v>
      </c>
      <c r="L29" s="49"/>
      <c r="M29" s="49"/>
      <c r="N29" s="22"/>
      <c r="O29" s="49"/>
      <c r="P29" s="49"/>
      <c r="Q29" s="49"/>
    </row>
    <row r="30" spans="1:25">
      <c r="A30" s="43"/>
      <c r="B30" s="17" t="s">
        <v>234</v>
      </c>
      <c r="C30" s="50"/>
      <c r="D30" s="50"/>
      <c r="E30" s="50"/>
      <c r="F30" s="16"/>
      <c r="G30" s="50"/>
      <c r="H30" s="50"/>
      <c r="I30" s="50"/>
      <c r="J30" s="16"/>
      <c r="K30" s="50"/>
      <c r="L30" s="50"/>
      <c r="M30" s="50"/>
      <c r="N30" s="16"/>
      <c r="O30" s="50"/>
      <c r="P30" s="50"/>
      <c r="Q30" s="50"/>
    </row>
    <row r="31" spans="1:25">
      <c r="A31" s="43"/>
      <c r="B31" s="28" t="s">
        <v>228</v>
      </c>
      <c r="C31" s="28" t="s">
        <v>193</v>
      </c>
      <c r="D31" s="40">
        <v>222868</v>
      </c>
      <c r="E31" s="22"/>
      <c r="F31" s="22"/>
      <c r="G31" s="28" t="s">
        <v>193</v>
      </c>
      <c r="H31" s="29">
        <v>31</v>
      </c>
      <c r="I31" s="22"/>
      <c r="J31" s="22"/>
      <c r="K31" s="28" t="s">
        <v>193</v>
      </c>
      <c r="L31" s="29" t="s">
        <v>235</v>
      </c>
      <c r="M31" s="28" t="s">
        <v>195</v>
      </c>
      <c r="N31" s="22"/>
      <c r="O31" s="28" t="s">
        <v>193</v>
      </c>
      <c r="P31" s="40">
        <v>222725</v>
      </c>
      <c r="Q31" s="22"/>
    </row>
    <row r="32" spans="1:25">
      <c r="A32" s="43"/>
      <c r="B32" s="28"/>
      <c r="C32" s="28"/>
      <c r="D32" s="40"/>
      <c r="E32" s="22"/>
      <c r="F32" s="22"/>
      <c r="G32" s="28"/>
      <c r="H32" s="29"/>
      <c r="I32" s="22"/>
      <c r="J32" s="22"/>
      <c r="K32" s="28"/>
      <c r="L32" s="29"/>
      <c r="M32" s="28"/>
      <c r="N32" s="22"/>
      <c r="O32" s="28"/>
      <c r="P32" s="40"/>
      <c r="Q32" s="22"/>
    </row>
    <row r="33" spans="1:25">
      <c r="A33" s="43"/>
      <c r="B33" s="14" t="s">
        <v>229</v>
      </c>
      <c r="C33" s="24"/>
      <c r="D33" s="24"/>
      <c r="E33" s="24"/>
      <c r="F33" s="16"/>
      <c r="G33" s="24"/>
      <c r="H33" s="24"/>
      <c r="I33" s="24"/>
      <c r="J33" s="16"/>
      <c r="K33" s="24"/>
      <c r="L33" s="24"/>
      <c r="M33" s="24"/>
      <c r="N33" s="16"/>
      <c r="O33" s="24"/>
      <c r="P33" s="24"/>
      <c r="Q33" s="24"/>
    </row>
    <row r="34" spans="1:25">
      <c r="A34" s="43"/>
      <c r="B34" s="51" t="s">
        <v>230</v>
      </c>
      <c r="C34" s="40">
        <v>1113363</v>
      </c>
      <c r="D34" s="40"/>
      <c r="E34" s="22"/>
      <c r="F34" s="22"/>
      <c r="G34" s="40">
        <v>4639</v>
      </c>
      <c r="H34" s="40"/>
      <c r="I34" s="22"/>
      <c r="J34" s="22"/>
      <c r="K34" s="29" t="s">
        <v>236</v>
      </c>
      <c r="L34" s="29"/>
      <c r="M34" s="28" t="s">
        <v>195</v>
      </c>
      <c r="N34" s="22"/>
      <c r="O34" s="40">
        <v>1103415</v>
      </c>
      <c r="P34" s="40"/>
      <c r="Q34" s="22"/>
    </row>
    <row r="35" spans="1:25">
      <c r="A35" s="43"/>
      <c r="B35" s="51"/>
      <c r="C35" s="40"/>
      <c r="D35" s="40"/>
      <c r="E35" s="22"/>
      <c r="F35" s="22"/>
      <c r="G35" s="40"/>
      <c r="H35" s="40"/>
      <c r="I35" s="22"/>
      <c r="J35" s="22"/>
      <c r="K35" s="29"/>
      <c r="L35" s="29"/>
      <c r="M35" s="28"/>
      <c r="N35" s="22"/>
      <c r="O35" s="40"/>
      <c r="P35" s="40"/>
      <c r="Q35" s="22"/>
    </row>
    <row r="36" spans="1:25">
      <c r="A36" s="43"/>
      <c r="B36" s="25" t="s">
        <v>232</v>
      </c>
      <c r="C36" s="27">
        <v>2188</v>
      </c>
      <c r="D36" s="27"/>
      <c r="E36" s="24"/>
      <c r="F36" s="24"/>
      <c r="G36" s="26">
        <v>1</v>
      </c>
      <c r="H36" s="26"/>
      <c r="I36" s="24"/>
      <c r="J36" s="24"/>
      <c r="K36" s="26" t="s">
        <v>203</v>
      </c>
      <c r="L36" s="26"/>
      <c r="M36" s="24"/>
      <c r="N36" s="24"/>
      <c r="O36" s="27">
        <v>2189</v>
      </c>
      <c r="P36" s="27"/>
      <c r="Q36" s="24"/>
    </row>
    <row r="37" spans="1:25">
      <c r="A37" s="43"/>
      <c r="B37" s="25"/>
      <c r="C37" s="27"/>
      <c r="D37" s="27"/>
      <c r="E37" s="24"/>
      <c r="F37" s="24"/>
      <c r="G37" s="26"/>
      <c r="H37" s="26"/>
      <c r="I37" s="24"/>
      <c r="J37" s="24"/>
      <c r="K37" s="26"/>
      <c r="L37" s="26"/>
      <c r="M37" s="24"/>
      <c r="N37" s="24"/>
      <c r="O37" s="27"/>
      <c r="P37" s="27"/>
      <c r="Q37" s="24"/>
    </row>
    <row r="38" spans="1:25">
      <c r="A38" s="43"/>
      <c r="B38" s="28" t="s">
        <v>233</v>
      </c>
      <c r="C38" s="40">
        <v>11732</v>
      </c>
      <c r="D38" s="40"/>
      <c r="E38" s="22"/>
      <c r="F38" s="22"/>
      <c r="G38" s="29">
        <v>141</v>
      </c>
      <c r="H38" s="29"/>
      <c r="I38" s="22"/>
      <c r="J38" s="22"/>
      <c r="K38" s="29" t="s">
        <v>203</v>
      </c>
      <c r="L38" s="29"/>
      <c r="M38" s="22"/>
      <c r="N38" s="22"/>
      <c r="O38" s="40">
        <v>11873</v>
      </c>
      <c r="P38" s="40"/>
      <c r="Q38" s="22"/>
    </row>
    <row r="39" spans="1:25">
      <c r="A39" s="43"/>
      <c r="B39" s="28"/>
      <c r="C39" s="40"/>
      <c r="D39" s="40"/>
      <c r="E39" s="22"/>
      <c r="F39" s="22"/>
      <c r="G39" s="29"/>
      <c r="H39" s="29"/>
      <c r="I39" s="22"/>
      <c r="J39" s="22"/>
      <c r="K39" s="29"/>
      <c r="L39" s="29"/>
      <c r="M39" s="22"/>
      <c r="N39" s="22"/>
      <c r="O39" s="40"/>
      <c r="P39" s="40"/>
      <c r="Q39" s="22"/>
    </row>
    <row r="40" spans="1:25">
      <c r="A40" s="43"/>
      <c r="B40" s="25" t="s">
        <v>93</v>
      </c>
      <c r="C40" s="27">
        <v>1006</v>
      </c>
      <c r="D40" s="27"/>
      <c r="E40" s="24"/>
      <c r="F40" s="24"/>
      <c r="G40" s="26">
        <v>34</v>
      </c>
      <c r="H40" s="26"/>
      <c r="I40" s="24"/>
      <c r="J40" s="24"/>
      <c r="K40" s="26" t="s">
        <v>203</v>
      </c>
      <c r="L40" s="26"/>
      <c r="M40" s="24"/>
      <c r="N40" s="24"/>
      <c r="O40" s="27">
        <v>1040</v>
      </c>
      <c r="P40" s="27"/>
      <c r="Q40" s="24"/>
    </row>
    <row r="41" spans="1:25" ht="15.75" thickBot="1">
      <c r="A41" s="43"/>
      <c r="B41" s="25"/>
      <c r="C41" s="41"/>
      <c r="D41" s="41"/>
      <c r="E41" s="31"/>
      <c r="F41" s="24"/>
      <c r="G41" s="30"/>
      <c r="H41" s="30"/>
      <c r="I41" s="31"/>
      <c r="J41" s="24"/>
      <c r="K41" s="30"/>
      <c r="L41" s="30"/>
      <c r="M41" s="31"/>
      <c r="N41" s="24"/>
      <c r="O41" s="41"/>
      <c r="P41" s="41"/>
      <c r="Q41" s="31"/>
    </row>
    <row r="42" spans="1:25">
      <c r="A42" s="43"/>
      <c r="B42" s="22"/>
      <c r="C42" s="32" t="s">
        <v>193</v>
      </c>
      <c r="D42" s="36">
        <v>1351157</v>
      </c>
      <c r="E42" s="23"/>
      <c r="F42" s="22"/>
      <c r="G42" s="32" t="s">
        <v>193</v>
      </c>
      <c r="H42" s="36">
        <v>4846</v>
      </c>
      <c r="I42" s="23"/>
      <c r="J42" s="22"/>
      <c r="K42" s="32" t="s">
        <v>193</v>
      </c>
      <c r="L42" s="34" t="s">
        <v>237</v>
      </c>
      <c r="M42" s="32" t="s">
        <v>195</v>
      </c>
      <c r="N42" s="22"/>
      <c r="O42" s="32" t="s">
        <v>193</v>
      </c>
      <c r="P42" s="36">
        <v>1341242</v>
      </c>
      <c r="Q42" s="23"/>
    </row>
    <row r="43" spans="1:25" ht="15.75" thickBot="1">
      <c r="A43" s="43"/>
      <c r="B43" s="22"/>
      <c r="C43" s="33"/>
      <c r="D43" s="37"/>
      <c r="E43" s="38"/>
      <c r="F43" s="22"/>
      <c r="G43" s="33"/>
      <c r="H43" s="37"/>
      <c r="I43" s="38"/>
      <c r="J43" s="22"/>
      <c r="K43" s="33"/>
      <c r="L43" s="35"/>
      <c r="M43" s="33"/>
      <c r="N43" s="22"/>
      <c r="O43" s="33"/>
      <c r="P43" s="37"/>
      <c r="Q43" s="38"/>
    </row>
    <row r="44" spans="1:25" ht="25.5" customHeight="1" thickTop="1">
      <c r="A44" s="43" t="s">
        <v>737</v>
      </c>
      <c r="B44" s="28" t="s">
        <v>238</v>
      </c>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43"/>
      <c r="B45" s="19"/>
      <c r="C45" s="19"/>
      <c r="D45" s="19"/>
      <c r="E45" s="19"/>
      <c r="F45" s="19"/>
      <c r="G45" s="19"/>
      <c r="H45" s="19"/>
      <c r="I45" s="19"/>
      <c r="J45" s="19"/>
      <c r="K45" s="19"/>
      <c r="L45" s="19"/>
      <c r="M45" s="19"/>
      <c r="N45" s="19"/>
      <c r="O45" s="19"/>
      <c r="P45" s="19"/>
      <c r="Q45" s="19"/>
    </row>
    <row r="46" spans="1:25">
      <c r="A46" s="43"/>
      <c r="B46" s="12"/>
      <c r="C46" s="12"/>
      <c r="D46" s="12"/>
      <c r="E46" s="12"/>
      <c r="F46" s="12"/>
      <c r="G46" s="12"/>
      <c r="H46" s="12"/>
      <c r="I46" s="12"/>
      <c r="J46" s="12"/>
      <c r="K46" s="12"/>
      <c r="L46" s="12"/>
      <c r="M46" s="12"/>
      <c r="N46" s="12"/>
      <c r="O46" s="12"/>
      <c r="P46" s="12"/>
      <c r="Q46" s="12"/>
    </row>
    <row r="47" spans="1:25" ht="15.75" thickBot="1">
      <c r="A47" s="43"/>
      <c r="B47" s="13"/>
      <c r="C47" s="54">
        <v>42004</v>
      </c>
      <c r="D47" s="54"/>
      <c r="E47" s="54"/>
      <c r="F47" s="54"/>
      <c r="G47" s="54"/>
      <c r="H47" s="54"/>
      <c r="I47" s="54"/>
      <c r="J47" s="13"/>
      <c r="K47" s="54">
        <v>41912</v>
      </c>
      <c r="L47" s="54"/>
      <c r="M47" s="54"/>
      <c r="N47" s="54"/>
      <c r="O47" s="54"/>
      <c r="P47" s="54"/>
      <c r="Q47" s="54"/>
    </row>
    <row r="48" spans="1:25" ht="15.75" thickBot="1">
      <c r="A48" s="43"/>
      <c r="B48" s="52" t="s">
        <v>239</v>
      </c>
      <c r="C48" s="21" t="s">
        <v>240</v>
      </c>
      <c r="D48" s="21"/>
      <c r="E48" s="21"/>
      <c r="F48" s="13"/>
      <c r="G48" s="21" t="s">
        <v>226</v>
      </c>
      <c r="H48" s="21"/>
      <c r="I48" s="21"/>
      <c r="J48" s="13"/>
      <c r="K48" s="21" t="s">
        <v>240</v>
      </c>
      <c r="L48" s="21"/>
      <c r="M48" s="21"/>
      <c r="N48" s="13"/>
      <c r="O48" s="21" t="s">
        <v>226</v>
      </c>
      <c r="P48" s="21"/>
      <c r="Q48" s="21"/>
    </row>
    <row r="49" spans="1:25">
      <c r="A49" s="43"/>
      <c r="B49" s="25" t="s">
        <v>241</v>
      </c>
      <c r="C49" s="55" t="s">
        <v>193</v>
      </c>
      <c r="D49" s="56">
        <v>470</v>
      </c>
      <c r="E49" s="50"/>
      <c r="F49" s="24"/>
      <c r="G49" s="55" t="s">
        <v>193</v>
      </c>
      <c r="H49" s="56">
        <v>470</v>
      </c>
      <c r="I49" s="50"/>
      <c r="J49" s="24"/>
      <c r="K49" s="55" t="s">
        <v>193</v>
      </c>
      <c r="L49" s="57">
        <v>7207</v>
      </c>
      <c r="M49" s="50"/>
      <c r="N49" s="24"/>
      <c r="O49" s="55" t="s">
        <v>193</v>
      </c>
      <c r="P49" s="57">
        <v>7218</v>
      </c>
      <c r="Q49" s="50"/>
    </row>
    <row r="50" spans="1:25">
      <c r="A50" s="43"/>
      <c r="B50" s="25"/>
      <c r="C50" s="25"/>
      <c r="D50" s="26"/>
      <c r="E50" s="24"/>
      <c r="F50" s="24"/>
      <c r="G50" s="25"/>
      <c r="H50" s="26"/>
      <c r="I50" s="24"/>
      <c r="J50" s="24"/>
      <c r="K50" s="25"/>
      <c r="L50" s="27"/>
      <c r="M50" s="24"/>
      <c r="N50" s="24"/>
      <c r="O50" s="25"/>
      <c r="P50" s="27"/>
      <c r="Q50" s="24"/>
    </row>
    <row r="51" spans="1:25">
      <c r="A51" s="43"/>
      <c r="B51" s="28" t="s">
        <v>242</v>
      </c>
      <c r="C51" s="40">
        <v>247796</v>
      </c>
      <c r="D51" s="40"/>
      <c r="E51" s="22"/>
      <c r="F51" s="22"/>
      <c r="G51" s="40">
        <v>248733</v>
      </c>
      <c r="H51" s="40"/>
      <c r="I51" s="22"/>
      <c r="J51" s="22"/>
      <c r="K51" s="40">
        <v>223282</v>
      </c>
      <c r="L51" s="40"/>
      <c r="M51" s="22"/>
      <c r="N51" s="22"/>
      <c r="O51" s="40">
        <v>223140</v>
      </c>
      <c r="P51" s="40"/>
      <c r="Q51" s="22"/>
    </row>
    <row r="52" spans="1:25">
      <c r="A52" s="43"/>
      <c r="B52" s="28"/>
      <c r="C52" s="40"/>
      <c r="D52" s="40"/>
      <c r="E52" s="22"/>
      <c r="F52" s="22"/>
      <c r="G52" s="40"/>
      <c r="H52" s="40"/>
      <c r="I52" s="22"/>
      <c r="J52" s="22"/>
      <c r="K52" s="40"/>
      <c r="L52" s="40"/>
      <c r="M52" s="22"/>
      <c r="N52" s="22"/>
      <c r="O52" s="40"/>
      <c r="P52" s="40"/>
      <c r="Q52" s="22"/>
    </row>
    <row r="53" spans="1:25">
      <c r="A53" s="43"/>
      <c r="B53" s="25" t="s">
        <v>243</v>
      </c>
      <c r="C53" s="27">
        <v>30398</v>
      </c>
      <c r="D53" s="27"/>
      <c r="E53" s="24"/>
      <c r="F53" s="24"/>
      <c r="G53" s="27">
        <v>30634</v>
      </c>
      <c r="H53" s="27"/>
      <c r="I53" s="24"/>
      <c r="J53" s="24"/>
      <c r="K53" s="27">
        <v>6299</v>
      </c>
      <c r="L53" s="27"/>
      <c r="M53" s="24"/>
      <c r="N53" s="24"/>
      <c r="O53" s="27">
        <v>6429</v>
      </c>
      <c r="P53" s="27"/>
      <c r="Q53" s="24"/>
    </row>
    <row r="54" spans="1:25" ht="15.75" thickBot="1">
      <c r="A54" s="43"/>
      <c r="B54" s="25"/>
      <c r="C54" s="41"/>
      <c r="D54" s="41"/>
      <c r="E54" s="31"/>
      <c r="F54" s="24"/>
      <c r="G54" s="41"/>
      <c r="H54" s="41"/>
      <c r="I54" s="31"/>
      <c r="J54" s="24"/>
      <c r="K54" s="41"/>
      <c r="L54" s="41"/>
      <c r="M54" s="31"/>
      <c r="N54" s="24"/>
      <c r="O54" s="41"/>
      <c r="P54" s="41"/>
      <c r="Q54" s="31"/>
    </row>
    <row r="55" spans="1:25">
      <c r="A55" s="43"/>
      <c r="B55" s="22"/>
      <c r="C55" s="36">
        <v>278664</v>
      </c>
      <c r="D55" s="36"/>
      <c r="E55" s="23"/>
      <c r="F55" s="22"/>
      <c r="G55" s="36">
        <v>279837</v>
      </c>
      <c r="H55" s="36"/>
      <c r="I55" s="23"/>
      <c r="J55" s="22"/>
      <c r="K55" s="36">
        <v>236788</v>
      </c>
      <c r="L55" s="36"/>
      <c r="M55" s="23"/>
      <c r="N55" s="22"/>
      <c r="O55" s="36">
        <v>236787</v>
      </c>
      <c r="P55" s="36"/>
      <c r="Q55" s="23"/>
    </row>
    <row r="56" spans="1:25">
      <c r="A56" s="43"/>
      <c r="B56" s="22"/>
      <c r="C56" s="58"/>
      <c r="D56" s="58"/>
      <c r="E56" s="59"/>
      <c r="F56" s="22"/>
      <c r="G56" s="58"/>
      <c r="H56" s="58"/>
      <c r="I56" s="59"/>
      <c r="J56" s="22"/>
      <c r="K56" s="58"/>
      <c r="L56" s="58"/>
      <c r="M56" s="59"/>
      <c r="N56" s="22"/>
      <c r="O56" s="58"/>
      <c r="P56" s="58"/>
      <c r="Q56" s="59"/>
    </row>
    <row r="57" spans="1:25">
      <c r="A57" s="43"/>
      <c r="B57" s="25" t="s">
        <v>244</v>
      </c>
      <c r="C57" s="27">
        <v>989204</v>
      </c>
      <c r="D57" s="27"/>
      <c r="E57" s="24"/>
      <c r="F57" s="24"/>
      <c r="G57" s="27">
        <v>983102</v>
      </c>
      <c r="H57" s="27"/>
      <c r="I57" s="24"/>
      <c r="J57" s="24"/>
      <c r="K57" s="27">
        <v>1113363</v>
      </c>
      <c r="L57" s="27"/>
      <c r="M57" s="24"/>
      <c r="N57" s="24"/>
      <c r="O57" s="27">
        <v>1103415</v>
      </c>
      <c r="P57" s="27"/>
      <c r="Q57" s="24"/>
    </row>
    <row r="58" spans="1:25">
      <c r="A58" s="43"/>
      <c r="B58" s="25"/>
      <c r="C58" s="27"/>
      <c r="D58" s="27"/>
      <c r="E58" s="24"/>
      <c r="F58" s="24"/>
      <c r="G58" s="27"/>
      <c r="H58" s="27"/>
      <c r="I58" s="24"/>
      <c r="J58" s="24"/>
      <c r="K58" s="27"/>
      <c r="L58" s="27"/>
      <c r="M58" s="24"/>
      <c r="N58" s="24"/>
      <c r="O58" s="27"/>
      <c r="P58" s="27"/>
      <c r="Q58" s="24"/>
    </row>
    <row r="59" spans="1:25">
      <c r="A59" s="43"/>
      <c r="B59" s="28" t="s">
        <v>245</v>
      </c>
      <c r="C59" s="40">
        <v>1006</v>
      </c>
      <c r="D59" s="40"/>
      <c r="E59" s="22"/>
      <c r="F59" s="22"/>
      <c r="G59" s="40">
        <v>1044</v>
      </c>
      <c r="H59" s="40"/>
      <c r="I59" s="22"/>
      <c r="J59" s="22"/>
      <c r="K59" s="40">
        <v>1006</v>
      </c>
      <c r="L59" s="40"/>
      <c r="M59" s="22"/>
      <c r="N59" s="22"/>
      <c r="O59" s="40">
        <v>1040</v>
      </c>
      <c r="P59" s="40"/>
      <c r="Q59" s="22"/>
    </row>
    <row r="60" spans="1:25" ht="15.75" thickBot="1">
      <c r="A60" s="43"/>
      <c r="B60" s="28"/>
      <c r="C60" s="60"/>
      <c r="D60" s="60"/>
      <c r="E60" s="61"/>
      <c r="F60" s="22"/>
      <c r="G60" s="60"/>
      <c r="H60" s="60"/>
      <c r="I60" s="61"/>
      <c r="J60" s="22"/>
      <c r="K60" s="60"/>
      <c r="L60" s="60"/>
      <c r="M60" s="61"/>
      <c r="N60" s="22"/>
      <c r="O60" s="60"/>
      <c r="P60" s="60"/>
      <c r="Q60" s="61"/>
    </row>
    <row r="61" spans="1:25">
      <c r="A61" s="43"/>
      <c r="B61" s="24"/>
      <c r="C61" s="55" t="s">
        <v>193</v>
      </c>
      <c r="D61" s="57">
        <v>1268874</v>
      </c>
      <c r="E61" s="50"/>
      <c r="F61" s="24"/>
      <c r="G61" s="55" t="s">
        <v>193</v>
      </c>
      <c r="H61" s="57">
        <v>1263983</v>
      </c>
      <c r="I61" s="50"/>
      <c r="J61" s="24"/>
      <c r="K61" s="55" t="s">
        <v>193</v>
      </c>
      <c r="L61" s="57">
        <v>1351157</v>
      </c>
      <c r="M61" s="50"/>
      <c r="N61" s="24"/>
      <c r="O61" s="55" t="s">
        <v>193</v>
      </c>
      <c r="P61" s="57">
        <v>1341242</v>
      </c>
      <c r="Q61" s="50"/>
    </row>
    <row r="62" spans="1:25" ht="15.75" thickBot="1">
      <c r="A62" s="43"/>
      <c r="B62" s="24"/>
      <c r="C62" s="62"/>
      <c r="D62" s="63"/>
      <c r="E62" s="64"/>
      <c r="F62" s="24"/>
      <c r="G62" s="62"/>
      <c r="H62" s="63"/>
      <c r="I62" s="64"/>
      <c r="J62" s="24"/>
      <c r="K62" s="62"/>
      <c r="L62" s="63"/>
      <c r="M62" s="64"/>
      <c r="N62" s="24"/>
      <c r="O62" s="62"/>
      <c r="P62" s="63"/>
      <c r="Q62" s="64"/>
    </row>
    <row r="63" spans="1:25" ht="15.75" thickTop="1">
      <c r="A63" s="43" t="s">
        <v>738</v>
      </c>
      <c r="B63" s="28" t="s">
        <v>249</v>
      </c>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43"/>
      <c r="B64" s="19"/>
      <c r="C64" s="19"/>
      <c r="D64" s="19"/>
      <c r="E64" s="19"/>
      <c r="F64" s="19"/>
      <c r="G64" s="19"/>
      <c r="H64" s="19"/>
      <c r="I64" s="19"/>
      <c r="J64" s="19"/>
      <c r="K64" s="19"/>
      <c r="L64" s="19"/>
      <c r="M64" s="19"/>
      <c r="N64" s="19"/>
      <c r="O64" s="19"/>
      <c r="P64" s="19"/>
      <c r="Q64" s="19"/>
      <c r="R64" s="19"/>
      <c r="S64" s="19"/>
      <c r="T64" s="19"/>
      <c r="U64" s="19"/>
      <c r="V64" s="19"/>
      <c r="W64" s="19"/>
      <c r="X64" s="19"/>
      <c r="Y64" s="19"/>
    </row>
    <row r="65" spans="1:25">
      <c r="A65" s="43"/>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c r="A66" s="43"/>
      <c r="B66" s="22"/>
      <c r="C66" s="68" t="s">
        <v>250</v>
      </c>
      <c r="D66" s="68"/>
      <c r="E66" s="68"/>
      <c r="F66" s="68"/>
      <c r="G66" s="68"/>
      <c r="H66" s="68"/>
      <c r="I66" s="68"/>
      <c r="J66" s="22"/>
      <c r="K66" s="68" t="s">
        <v>251</v>
      </c>
      <c r="L66" s="68"/>
      <c r="M66" s="68"/>
      <c r="N66" s="68"/>
      <c r="O66" s="68"/>
      <c r="P66" s="68"/>
      <c r="Q66" s="68"/>
      <c r="R66" s="22"/>
      <c r="S66" s="68" t="s">
        <v>121</v>
      </c>
      <c r="T66" s="68"/>
      <c r="U66" s="68"/>
      <c r="V66" s="68"/>
      <c r="W66" s="68"/>
      <c r="X66" s="68"/>
      <c r="Y66" s="68"/>
    </row>
    <row r="67" spans="1:25" ht="15.75" thickBot="1">
      <c r="A67" s="43"/>
      <c r="B67" s="22"/>
      <c r="C67" s="69"/>
      <c r="D67" s="69"/>
      <c r="E67" s="69"/>
      <c r="F67" s="69"/>
      <c r="G67" s="69"/>
      <c r="H67" s="69"/>
      <c r="I67" s="69"/>
      <c r="J67" s="22"/>
      <c r="K67" s="69" t="s">
        <v>252</v>
      </c>
      <c r="L67" s="69"/>
      <c r="M67" s="69"/>
      <c r="N67" s="69"/>
      <c r="O67" s="69"/>
      <c r="P67" s="69"/>
      <c r="Q67" s="69"/>
      <c r="R67" s="22"/>
      <c r="S67" s="69"/>
      <c r="T67" s="69"/>
      <c r="U67" s="69"/>
      <c r="V67" s="69"/>
      <c r="W67" s="69"/>
      <c r="X67" s="69"/>
      <c r="Y67" s="69"/>
    </row>
    <row r="68" spans="1:25" ht="15.75" thickBot="1">
      <c r="A68" s="43"/>
      <c r="B68" s="13"/>
      <c r="C68" s="70" t="s">
        <v>253</v>
      </c>
      <c r="D68" s="70"/>
      <c r="E68" s="70"/>
      <c r="F68" s="13"/>
      <c r="G68" s="70" t="s">
        <v>223</v>
      </c>
      <c r="H68" s="70"/>
      <c r="I68" s="70"/>
      <c r="J68" s="13"/>
      <c r="K68" s="70" t="s">
        <v>253</v>
      </c>
      <c r="L68" s="70"/>
      <c r="M68" s="70"/>
      <c r="N68" s="13"/>
      <c r="O68" s="70" t="s">
        <v>223</v>
      </c>
      <c r="P68" s="70"/>
      <c r="Q68" s="70"/>
      <c r="R68" s="13"/>
      <c r="S68" s="70" t="s">
        <v>226</v>
      </c>
      <c r="T68" s="70"/>
      <c r="U68" s="70"/>
      <c r="V68" s="13"/>
      <c r="W68" s="70" t="s">
        <v>223</v>
      </c>
      <c r="X68" s="70"/>
      <c r="Y68" s="70"/>
    </row>
    <row r="69" spans="1:25">
      <c r="A69" s="43"/>
      <c r="B69" s="25" t="s">
        <v>228</v>
      </c>
      <c r="C69" s="55" t="s">
        <v>193</v>
      </c>
      <c r="D69" s="56" t="s">
        <v>203</v>
      </c>
      <c r="E69" s="50"/>
      <c r="F69" s="24"/>
      <c r="G69" s="55" t="s">
        <v>193</v>
      </c>
      <c r="H69" s="56" t="s">
        <v>203</v>
      </c>
      <c r="I69" s="50"/>
      <c r="J69" s="24"/>
      <c r="K69" s="55" t="s">
        <v>193</v>
      </c>
      <c r="L69" s="56" t="s">
        <v>203</v>
      </c>
      <c r="M69" s="50"/>
      <c r="N69" s="24"/>
      <c r="O69" s="55" t="s">
        <v>193</v>
      </c>
      <c r="P69" s="56" t="s">
        <v>203</v>
      </c>
      <c r="Q69" s="50"/>
      <c r="R69" s="24"/>
      <c r="S69" s="55" t="s">
        <v>193</v>
      </c>
      <c r="T69" s="56" t="s">
        <v>203</v>
      </c>
      <c r="U69" s="50"/>
      <c r="V69" s="24"/>
      <c r="W69" s="55" t="s">
        <v>193</v>
      </c>
      <c r="X69" s="56" t="s">
        <v>203</v>
      </c>
      <c r="Y69" s="50"/>
    </row>
    <row r="70" spans="1:25">
      <c r="A70" s="43"/>
      <c r="B70" s="25"/>
      <c r="C70" s="25"/>
      <c r="D70" s="26"/>
      <c r="E70" s="24"/>
      <c r="F70" s="24"/>
      <c r="G70" s="25"/>
      <c r="H70" s="26"/>
      <c r="I70" s="24"/>
      <c r="J70" s="24"/>
      <c r="K70" s="25"/>
      <c r="L70" s="26"/>
      <c r="M70" s="24"/>
      <c r="N70" s="24"/>
      <c r="O70" s="25"/>
      <c r="P70" s="26"/>
      <c r="Q70" s="24"/>
      <c r="R70" s="24"/>
      <c r="S70" s="25"/>
      <c r="T70" s="26"/>
      <c r="U70" s="24"/>
      <c r="V70" s="24"/>
      <c r="W70" s="25"/>
      <c r="X70" s="26"/>
      <c r="Y70" s="24"/>
    </row>
    <row r="71" spans="1:25">
      <c r="A71" s="43"/>
      <c r="B71" s="28" t="s">
        <v>244</v>
      </c>
      <c r="C71" s="29">
        <v>68</v>
      </c>
      <c r="D71" s="29"/>
      <c r="E71" s="22"/>
      <c r="F71" s="22"/>
      <c r="G71" s="29" t="s">
        <v>203</v>
      </c>
      <c r="H71" s="29"/>
      <c r="I71" s="22"/>
      <c r="J71" s="22"/>
      <c r="K71" s="40">
        <v>656512</v>
      </c>
      <c r="L71" s="40"/>
      <c r="M71" s="22"/>
      <c r="N71" s="22"/>
      <c r="O71" s="29" t="s">
        <v>231</v>
      </c>
      <c r="P71" s="29"/>
      <c r="Q71" s="28" t="s">
        <v>195</v>
      </c>
      <c r="R71" s="22"/>
      <c r="S71" s="40">
        <v>656580</v>
      </c>
      <c r="T71" s="40"/>
      <c r="U71" s="22"/>
      <c r="V71" s="22"/>
      <c r="W71" s="29" t="s">
        <v>231</v>
      </c>
      <c r="X71" s="29"/>
      <c r="Y71" s="28" t="s">
        <v>195</v>
      </c>
    </row>
    <row r="72" spans="1:25">
      <c r="A72" s="43"/>
      <c r="B72" s="28"/>
      <c r="C72" s="29"/>
      <c r="D72" s="29"/>
      <c r="E72" s="22"/>
      <c r="F72" s="22"/>
      <c r="G72" s="29"/>
      <c r="H72" s="29"/>
      <c r="I72" s="22"/>
      <c r="J72" s="22"/>
      <c r="K72" s="40"/>
      <c r="L72" s="40"/>
      <c r="M72" s="22"/>
      <c r="N72" s="22"/>
      <c r="O72" s="29"/>
      <c r="P72" s="29"/>
      <c r="Q72" s="28"/>
      <c r="R72" s="22"/>
      <c r="S72" s="40"/>
      <c r="T72" s="40"/>
      <c r="U72" s="22"/>
      <c r="V72" s="22"/>
      <c r="W72" s="29"/>
      <c r="X72" s="29"/>
      <c r="Y72" s="28"/>
    </row>
    <row r="73" spans="1:25">
      <c r="A73" s="43"/>
      <c r="B73" s="25" t="s">
        <v>233</v>
      </c>
      <c r="C73" s="26" t="s">
        <v>203</v>
      </c>
      <c r="D73" s="26"/>
      <c r="E73" s="24"/>
      <c r="F73" s="24"/>
      <c r="G73" s="26" t="s">
        <v>203</v>
      </c>
      <c r="H73" s="26"/>
      <c r="I73" s="24"/>
      <c r="J73" s="24"/>
      <c r="K73" s="26" t="s">
        <v>203</v>
      </c>
      <c r="L73" s="26"/>
      <c r="M73" s="24"/>
      <c r="N73" s="24"/>
      <c r="O73" s="26" t="s">
        <v>203</v>
      </c>
      <c r="P73" s="26"/>
      <c r="Q73" s="24"/>
      <c r="R73" s="24"/>
      <c r="S73" s="26" t="s">
        <v>203</v>
      </c>
      <c r="T73" s="26"/>
      <c r="U73" s="24"/>
      <c r="V73" s="24"/>
      <c r="W73" s="26" t="s">
        <v>203</v>
      </c>
      <c r="X73" s="26"/>
      <c r="Y73" s="24"/>
    </row>
    <row r="74" spans="1:25">
      <c r="A74" s="43"/>
      <c r="B74" s="25"/>
      <c r="C74" s="26"/>
      <c r="D74" s="26"/>
      <c r="E74" s="24"/>
      <c r="F74" s="24"/>
      <c r="G74" s="26"/>
      <c r="H74" s="26"/>
      <c r="I74" s="24"/>
      <c r="J74" s="24"/>
      <c r="K74" s="26"/>
      <c r="L74" s="26"/>
      <c r="M74" s="24"/>
      <c r="N74" s="24"/>
      <c r="O74" s="26"/>
      <c r="P74" s="26"/>
      <c r="Q74" s="24"/>
      <c r="R74" s="24"/>
      <c r="S74" s="26"/>
      <c r="T74" s="26"/>
      <c r="U74" s="24"/>
      <c r="V74" s="24"/>
      <c r="W74" s="26"/>
      <c r="X74" s="26"/>
      <c r="Y74" s="24"/>
    </row>
    <row r="75" spans="1:25">
      <c r="A75" s="43"/>
      <c r="B75" s="28" t="s">
        <v>93</v>
      </c>
      <c r="C75" s="29" t="s">
        <v>203</v>
      </c>
      <c r="D75" s="29"/>
      <c r="E75" s="22"/>
      <c r="F75" s="22"/>
      <c r="G75" s="29" t="s">
        <v>203</v>
      </c>
      <c r="H75" s="29"/>
      <c r="I75" s="22"/>
      <c r="J75" s="22"/>
      <c r="K75" s="29" t="s">
        <v>203</v>
      </c>
      <c r="L75" s="29"/>
      <c r="M75" s="22"/>
      <c r="N75" s="22"/>
      <c r="O75" s="29" t="s">
        <v>203</v>
      </c>
      <c r="P75" s="29"/>
      <c r="Q75" s="22"/>
      <c r="R75" s="22"/>
      <c r="S75" s="29" t="s">
        <v>203</v>
      </c>
      <c r="T75" s="29"/>
      <c r="U75" s="22"/>
      <c r="V75" s="22"/>
      <c r="W75" s="29" t="s">
        <v>203</v>
      </c>
      <c r="X75" s="29"/>
      <c r="Y75" s="22"/>
    </row>
    <row r="76" spans="1:25" ht="15.75" thickBot="1">
      <c r="A76" s="43"/>
      <c r="B76" s="28"/>
      <c r="C76" s="71"/>
      <c r="D76" s="71"/>
      <c r="E76" s="61"/>
      <c r="F76" s="22"/>
      <c r="G76" s="71"/>
      <c r="H76" s="71"/>
      <c r="I76" s="61"/>
      <c r="J76" s="22"/>
      <c r="K76" s="71"/>
      <c r="L76" s="71"/>
      <c r="M76" s="61"/>
      <c r="N76" s="22"/>
      <c r="O76" s="71"/>
      <c r="P76" s="71"/>
      <c r="Q76" s="61"/>
      <c r="R76" s="22"/>
      <c r="S76" s="71"/>
      <c r="T76" s="71"/>
      <c r="U76" s="61"/>
      <c r="V76" s="22"/>
      <c r="W76" s="71"/>
      <c r="X76" s="71"/>
      <c r="Y76" s="61"/>
    </row>
    <row r="77" spans="1:25">
      <c r="A77" s="43"/>
      <c r="B77" s="24"/>
      <c r="C77" s="55" t="s">
        <v>193</v>
      </c>
      <c r="D77" s="56">
        <v>68</v>
      </c>
      <c r="E77" s="50"/>
      <c r="F77" s="24"/>
      <c r="G77" s="55" t="s">
        <v>193</v>
      </c>
      <c r="H77" s="56" t="s">
        <v>203</v>
      </c>
      <c r="I77" s="50"/>
      <c r="J77" s="24"/>
      <c r="K77" s="55" t="s">
        <v>193</v>
      </c>
      <c r="L77" s="57">
        <v>656512</v>
      </c>
      <c r="M77" s="50"/>
      <c r="N77" s="24"/>
      <c r="O77" s="55" t="s">
        <v>193</v>
      </c>
      <c r="P77" s="56" t="s">
        <v>231</v>
      </c>
      <c r="Q77" s="55" t="s">
        <v>195</v>
      </c>
      <c r="R77" s="24"/>
      <c r="S77" s="55" t="s">
        <v>193</v>
      </c>
      <c r="T77" s="57">
        <v>656580</v>
      </c>
      <c r="U77" s="50"/>
      <c r="V77" s="24"/>
      <c r="W77" s="55" t="s">
        <v>193</v>
      </c>
      <c r="X77" s="56" t="s">
        <v>231</v>
      </c>
      <c r="Y77" s="55" t="s">
        <v>195</v>
      </c>
    </row>
    <row r="78" spans="1:25" ht="15.75" thickBot="1">
      <c r="A78" s="43"/>
      <c r="B78" s="24"/>
      <c r="C78" s="62"/>
      <c r="D78" s="72"/>
      <c r="E78" s="64"/>
      <c r="F78" s="24"/>
      <c r="G78" s="62"/>
      <c r="H78" s="72"/>
      <c r="I78" s="64"/>
      <c r="J78" s="24"/>
      <c r="K78" s="62"/>
      <c r="L78" s="63"/>
      <c r="M78" s="64"/>
      <c r="N78" s="24"/>
      <c r="O78" s="62"/>
      <c r="P78" s="72"/>
      <c r="Q78" s="62"/>
      <c r="R78" s="24"/>
      <c r="S78" s="62"/>
      <c r="T78" s="63"/>
      <c r="U78" s="64"/>
      <c r="V78" s="24"/>
      <c r="W78" s="62"/>
      <c r="X78" s="72"/>
      <c r="Y78" s="62"/>
    </row>
    <row r="79" spans="1:25" ht="15.75" thickTop="1">
      <c r="A79" s="43"/>
      <c r="B79" s="19"/>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4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c r="A81" s="43"/>
      <c r="B81" s="22"/>
      <c r="C81" s="68" t="s">
        <v>250</v>
      </c>
      <c r="D81" s="68"/>
      <c r="E81" s="68"/>
      <c r="F81" s="68"/>
      <c r="G81" s="68"/>
      <c r="H81" s="68"/>
      <c r="I81" s="68"/>
      <c r="J81" s="22"/>
      <c r="K81" s="68" t="s">
        <v>254</v>
      </c>
      <c r="L81" s="68"/>
      <c r="M81" s="68"/>
      <c r="N81" s="68"/>
      <c r="O81" s="68"/>
      <c r="P81" s="68"/>
      <c r="Q81" s="68"/>
      <c r="R81" s="22"/>
      <c r="S81" s="68" t="s">
        <v>121</v>
      </c>
      <c r="T81" s="68"/>
      <c r="U81" s="68"/>
      <c r="V81" s="68"/>
      <c r="W81" s="68"/>
      <c r="X81" s="68"/>
      <c r="Y81" s="68"/>
    </row>
    <row r="82" spans="1:25" ht="15.75" thickBot="1">
      <c r="A82" s="43"/>
      <c r="B82" s="22"/>
      <c r="C82" s="69"/>
      <c r="D82" s="69"/>
      <c r="E82" s="69"/>
      <c r="F82" s="69"/>
      <c r="G82" s="69"/>
      <c r="H82" s="69"/>
      <c r="I82" s="69"/>
      <c r="J82" s="22"/>
      <c r="K82" s="69" t="s">
        <v>252</v>
      </c>
      <c r="L82" s="69"/>
      <c r="M82" s="69"/>
      <c r="N82" s="69"/>
      <c r="O82" s="69"/>
      <c r="P82" s="69"/>
      <c r="Q82" s="69"/>
      <c r="R82" s="22"/>
      <c r="S82" s="69"/>
      <c r="T82" s="69"/>
      <c r="U82" s="69"/>
      <c r="V82" s="69"/>
      <c r="W82" s="69"/>
      <c r="X82" s="69"/>
      <c r="Y82" s="69"/>
    </row>
    <row r="83" spans="1:25" ht="15.75" thickBot="1">
      <c r="A83" s="43"/>
      <c r="B83" s="13"/>
      <c r="C83" s="70" t="s">
        <v>253</v>
      </c>
      <c r="D83" s="70"/>
      <c r="E83" s="70"/>
      <c r="F83" s="13"/>
      <c r="G83" s="70" t="s">
        <v>223</v>
      </c>
      <c r="H83" s="70"/>
      <c r="I83" s="70"/>
      <c r="J83" s="13"/>
      <c r="K83" s="70" t="s">
        <v>253</v>
      </c>
      <c r="L83" s="70"/>
      <c r="M83" s="70"/>
      <c r="N83" s="13"/>
      <c r="O83" s="70" t="s">
        <v>223</v>
      </c>
      <c r="P83" s="70"/>
      <c r="Q83" s="70"/>
      <c r="R83" s="13"/>
      <c r="S83" s="70" t="s">
        <v>226</v>
      </c>
      <c r="T83" s="70"/>
      <c r="U83" s="70"/>
      <c r="V83" s="13"/>
      <c r="W83" s="70" t="s">
        <v>223</v>
      </c>
      <c r="X83" s="70"/>
      <c r="Y83" s="70"/>
    </row>
    <row r="84" spans="1:25">
      <c r="A84" s="43"/>
      <c r="B84" s="25" t="s">
        <v>228</v>
      </c>
      <c r="C84" s="55" t="s">
        <v>193</v>
      </c>
      <c r="D84" s="57">
        <v>98344</v>
      </c>
      <c r="E84" s="50"/>
      <c r="F84" s="24"/>
      <c r="G84" s="55" t="s">
        <v>193</v>
      </c>
      <c r="H84" s="56" t="s">
        <v>235</v>
      </c>
      <c r="I84" s="55" t="s">
        <v>195</v>
      </c>
      <c r="J84" s="24"/>
      <c r="K84" s="55" t="s">
        <v>193</v>
      </c>
      <c r="L84" s="56" t="s">
        <v>203</v>
      </c>
      <c r="M84" s="50"/>
      <c r="N84" s="24"/>
      <c r="O84" s="55" t="s">
        <v>193</v>
      </c>
      <c r="P84" s="56" t="s">
        <v>203</v>
      </c>
      <c r="Q84" s="50"/>
      <c r="R84" s="24"/>
      <c r="S84" s="55" t="s">
        <v>193</v>
      </c>
      <c r="T84" s="57">
        <v>98344</v>
      </c>
      <c r="U84" s="50"/>
      <c r="V84" s="24"/>
      <c r="W84" s="55" t="s">
        <v>193</v>
      </c>
      <c r="X84" s="56" t="s">
        <v>235</v>
      </c>
      <c r="Y84" s="55" t="s">
        <v>195</v>
      </c>
    </row>
    <row r="85" spans="1:25">
      <c r="A85" s="43"/>
      <c r="B85" s="25"/>
      <c r="C85" s="25"/>
      <c r="D85" s="27"/>
      <c r="E85" s="24"/>
      <c r="F85" s="24"/>
      <c r="G85" s="25"/>
      <c r="H85" s="26"/>
      <c r="I85" s="25"/>
      <c r="J85" s="24"/>
      <c r="K85" s="25"/>
      <c r="L85" s="26"/>
      <c r="M85" s="24"/>
      <c r="N85" s="24"/>
      <c r="O85" s="25"/>
      <c r="P85" s="26"/>
      <c r="Q85" s="24"/>
      <c r="R85" s="24"/>
      <c r="S85" s="25"/>
      <c r="T85" s="27"/>
      <c r="U85" s="24"/>
      <c r="V85" s="24"/>
      <c r="W85" s="25"/>
      <c r="X85" s="26"/>
      <c r="Y85" s="25"/>
    </row>
    <row r="86" spans="1:25">
      <c r="A86" s="43"/>
      <c r="B86" s="28" t="s">
        <v>244</v>
      </c>
      <c r="C86" s="40">
        <v>24625</v>
      </c>
      <c r="D86" s="40"/>
      <c r="E86" s="22"/>
      <c r="F86" s="22"/>
      <c r="G86" s="29" t="s">
        <v>255</v>
      </c>
      <c r="H86" s="29"/>
      <c r="I86" s="28" t="s">
        <v>195</v>
      </c>
      <c r="J86" s="22"/>
      <c r="K86" s="40">
        <v>730171</v>
      </c>
      <c r="L86" s="40"/>
      <c r="M86" s="22"/>
      <c r="N86" s="22"/>
      <c r="O86" s="29" t="s">
        <v>256</v>
      </c>
      <c r="P86" s="29"/>
      <c r="Q86" s="28" t="s">
        <v>195</v>
      </c>
      <c r="R86" s="22"/>
      <c r="S86" s="40">
        <v>754796</v>
      </c>
      <c r="T86" s="40"/>
      <c r="U86" s="22"/>
      <c r="V86" s="22"/>
      <c r="W86" s="29" t="s">
        <v>236</v>
      </c>
      <c r="X86" s="29"/>
      <c r="Y86" s="28" t="s">
        <v>195</v>
      </c>
    </row>
    <row r="87" spans="1:25">
      <c r="A87" s="43"/>
      <c r="B87" s="28"/>
      <c r="C87" s="40"/>
      <c r="D87" s="40"/>
      <c r="E87" s="22"/>
      <c r="F87" s="22"/>
      <c r="G87" s="29"/>
      <c r="H87" s="29"/>
      <c r="I87" s="28"/>
      <c r="J87" s="22"/>
      <c r="K87" s="40"/>
      <c r="L87" s="40"/>
      <c r="M87" s="22"/>
      <c r="N87" s="22"/>
      <c r="O87" s="29"/>
      <c r="P87" s="29"/>
      <c r="Q87" s="28"/>
      <c r="R87" s="22"/>
      <c r="S87" s="40"/>
      <c r="T87" s="40"/>
      <c r="U87" s="22"/>
      <c r="V87" s="22"/>
      <c r="W87" s="29"/>
      <c r="X87" s="29"/>
      <c r="Y87" s="28"/>
    </row>
    <row r="88" spans="1:25">
      <c r="A88" s="43"/>
      <c r="B88" s="25" t="s">
        <v>233</v>
      </c>
      <c r="C88" s="26" t="s">
        <v>203</v>
      </c>
      <c r="D88" s="26"/>
      <c r="E88" s="24"/>
      <c r="F88" s="24"/>
      <c r="G88" s="26" t="s">
        <v>203</v>
      </c>
      <c r="H88" s="26"/>
      <c r="I88" s="24"/>
      <c r="J88" s="24"/>
      <c r="K88" s="26" t="s">
        <v>203</v>
      </c>
      <c r="L88" s="26"/>
      <c r="M88" s="24"/>
      <c r="N88" s="24"/>
      <c r="O88" s="26" t="s">
        <v>203</v>
      </c>
      <c r="P88" s="26"/>
      <c r="Q88" s="24"/>
      <c r="R88" s="24"/>
      <c r="S88" s="26" t="s">
        <v>203</v>
      </c>
      <c r="T88" s="26"/>
      <c r="U88" s="24"/>
      <c r="V88" s="24"/>
      <c r="W88" s="26" t="s">
        <v>203</v>
      </c>
      <c r="X88" s="26"/>
      <c r="Y88" s="24"/>
    </row>
    <row r="89" spans="1:25">
      <c r="A89" s="43"/>
      <c r="B89" s="25"/>
      <c r="C89" s="26"/>
      <c r="D89" s="26"/>
      <c r="E89" s="24"/>
      <c r="F89" s="24"/>
      <c r="G89" s="26"/>
      <c r="H89" s="26"/>
      <c r="I89" s="24"/>
      <c r="J89" s="24"/>
      <c r="K89" s="26"/>
      <c r="L89" s="26"/>
      <c r="M89" s="24"/>
      <c r="N89" s="24"/>
      <c r="O89" s="26"/>
      <c r="P89" s="26"/>
      <c r="Q89" s="24"/>
      <c r="R89" s="24"/>
      <c r="S89" s="26"/>
      <c r="T89" s="26"/>
      <c r="U89" s="24"/>
      <c r="V89" s="24"/>
      <c r="W89" s="26"/>
      <c r="X89" s="26"/>
      <c r="Y89" s="24"/>
    </row>
    <row r="90" spans="1:25">
      <c r="A90" s="43"/>
      <c r="B90" s="28" t="s">
        <v>93</v>
      </c>
      <c r="C90" s="29" t="s">
        <v>203</v>
      </c>
      <c r="D90" s="29"/>
      <c r="E90" s="22"/>
      <c r="F90" s="22"/>
      <c r="G90" s="29" t="s">
        <v>203</v>
      </c>
      <c r="H90" s="29"/>
      <c r="I90" s="22"/>
      <c r="J90" s="22"/>
      <c r="K90" s="29" t="s">
        <v>203</v>
      </c>
      <c r="L90" s="29"/>
      <c r="M90" s="22"/>
      <c r="N90" s="22"/>
      <c r="O90" s="29" t="s">
        <v>203</v>
      </c>
      <c r="P90" s="29"/>
      <c r="Q90" s="22"/>
      <c r="R90" s="22"/>
      <c r="S90" s="29" t="s">
        <v>203</v>
      </c>
      <c r="T90" s="29"/>
      <c r="U90" s="22"/>
      <c r="V90" s="22"/>
      <c r="W90" s="29" t="s">
        <v>203</v>
      </c>
      <c r="X90" s="29"/>
      <c r="Y90" s="22"/>
    </row>
    <row r="91" spans="1:25" ht="15.75" thickBot="1">
      <c r="A91" s="43"/>
      <c r="B91" s="28"/>
      <c r="C91" s="71"/>
      <c r="D91" s="71"/>
      <c r="E91" s="61"/>
      <c r="F91" s="22"/>
      <c r="G91" s="71"/>
      <c r="H91" s="71"/>
      <c r="I91" s="61"/>
      <c r="J91" s="22"/>
      <c r="K91" s="71"/>
      <c r="L91" s="71"/>
      <c r="M91" s="61"/>
      <c r="N91" s="22"/>
      <c r="O91" s="71"/>
      <c r="P91" s="71"/>
      <c r="Q91" s="61"/>
      <c r="R91" s="22"/>
      <c r="S91" s="71"/>
      <c r="T91" s="71"/>
      <c r="U91" s="61"/>
      <c r="V91" s="22"/>
      <c r="W91" s="71"/>
      <c r="X91" s="71"/>
      <c r="Y91" s="61"/>
    </row>
    <row r="92" spans="1:25">
      <c r="A92" s="43"/>
      <c r="B92" s="24"/>
      <c r="C92" s="55" t="s">
        <v>193</v>
      </c>
      <c r="D92" s="57">
        <v>122969</v>
      </c>
      <c r="E92" s="50"/>
      <c r="F92" s="24"/>
      <c r="G92" s="55" t="s">
        <v>193</v>
      </c>
      <c r="H92" s="56" t="s">
        <v>257</v>
      </c>
      <c r="I92" s="55" t="s">
        <v>195</v>
      </c>
      <c r="J92" s="24"/>
      <c r="K92" s="55" t="s">
        <v>193</v>
      </c>
      <c r="L92" s="57">
        <v>730171</v>
      </c>
      <c r="M92" s="50"/>
      <c r="N92" s="24"/>
      <c r="O92" s="55" t="s">
        <v>193</v>
      </c>
      <c r="P92" s="56" t="s">
        <v>256</v>
      </c>
      <c r="Q92" s="55" t="s">
        <v>195</v>
      </c>
      <c r="R92" s="24"/>
      <c r="S92" s="55" t="s">
        <v>193</v>
      </c>
      <c r="T92" s="57">
        <v>853140</v>
      </c>
      <c r="U92" s="50"/>
      <c r="V92" s="24"/>
      <c r="W92" s="55" t="s">
        <v>193</v>
      </c>
      <c r="X92" s="56" t="s">
        <v>237</v>
      </c>
      <c r="Y92" s="55" t="s">
        <v>195</v>
      </c>
    </row>
    <row r="93" spans="1:25" ht="15.75" thickBot="1">
      <c r="A93" s="43"/>
      <c r="B93" s="24"/>
      <c r="C93" s="62"/>
      <c r="D93" s="63"/>
      <c r="E93" s="64"/>
      <c r="F93" s="24"/>
      <c r="G93" s="62"/>
      <c r="H93" s="72"/>
      <c r="I93" s="62"/>
      <c r="J93" s="24"/>
      <c r="K93" s="62"/>
      <c r="L93" s="63"/>
      <c r="M93" s="64"/>
      <c r="N93" s="24"/>
      <c r="O93" s="62"/>
      <c r="P93" s="72"/>
      <c r="Q93" s="62"/>
      <c r="R93" s="24"/>
      <c r="S93" s="62"/>
      <c r="T93" s="63"/>
      <c r="U93" s="64"/>
      <c r="V93" s="24"/>
      <c r="W93" s="62"/>
      <c r="X93" s="72"/>
      <c r="Y93" s="62"/>
    </row>
    <row r="94" spans="1:25" ht="15.75" thickTop="1">
      <c r="A94" s="43" t="s">
        <v>739</v>
      </c>
      <c r="B94" s="28" t="s">
        <v>259</v>
      </c>
      <c r="C94" s="28"/>
      <c r="D94" s="28"/>
      <c r="E94" s="28"/>
      <c r="F94" s="28"/>
      <c r="G94" s="28"/>
      <c r="H94" s="28"/>
      <c r="I94" s="28"/>
      <c r="J94" s="28"/>
      <c r="K94" s="28"/>
      <c r="L94" s="28"/>
      <c r="M94" s="28"/>
      <c r="N94" s="28"/>
      <c r="O94" s="28"/>
      <c r="P94" s="28"/>
      <c r="Q94" s="28"/>
      <c r="R94" s="28"/>
      <c r="S94" s="28"/>
      <c r="T94" s="28"/>
      <c r="U94" s="28"/>
      <c r="V94" s="28"/>
      <c r="W94" s="28"/>
      <c r="X94" s="28"/>
      <c r="Y94" s="28"/>
    </row>
    <row r="95" spans="1:25">
      <c r="A95" s="43"/>
      <c r="B95" s="19"/>
      <c r="C95" s="19"/>
      <c r="D95" s="19"/>
      <c r="E95" s="19"/>
      <c r="F95" s="19"/>
      <c r="G95" s="19"/>
      <c r="H95" s="19"/>
      <c r="I95" s="19"/>
    </row>
    <row r="96" spans="1:25">
      <c r="A96" s="43"/>
      <c r="B96" s="12"/>
      <c r="C96" s="12"/>
      <c r="D96" s="12"/>
      <c r="E96" s="12"/>
      <c r="F96" s="12"/>
      <c r="G96" s="12"/>
      <c r="H96" s="12"/>
      <c r="I96" s="12"/>
    </row>
    <row r="97" spans="1:9">
      <c r="A97" s="43"/>
      <c r="B97" s="22"/>
      <c r="C97" s="68" t="s">
        <v>260</v>
      </c>
      <c r="D97" s="68"/>
      <c r="E97" s="68"/>
      <c r="F97" s="68"/>
      <c r="G97" s="68"/>
      <c r="H97" s="68"/>
      <c r="I97" s="68"/>
    </row>
    <row r="98" spans="1:9" ht="15.75" thickBot="1">
      <c r="A98" s="43"/>
      <c r="B98" s="22"/>
      <c r="C98" s="69" t="s">
        <v>261</v>
      </c>
      <c r="D98" s="69"/>
      <c r="E98" s="69"/>
      <c r="F98" s="69"/>
      <c r="G98" s="69"/>
      <c r="H98" s="69"/>
      <c r="I98" s="69"/>
    </row>
    <row r="99" spans="1:9" ht="15.75" thickBot="1">
      <c r="A99" s="43"/>
      <c r="B99" s="13"/>
      <c r="C99" s="70">
        <v>2014</v>
      </c>
      <c r="D99" s="70"/>
      <c r="E99" s="70"/>
      <c r="F99" s="13"/>
      <c r="G99" s="70">
        <v>2013</v>
      </c>
      <c r="H99" s="70"/>
      <c r="I99" s="70"/>
    </row>
    <row r="100" spans="1:9" ht="26.25">
      <c r="A100" s="43"/>
      <c r="B100" s="73" t="s">
        <v>262</v>
      </c>
      <c r="C100" s="14" t="s">
        <v>193</v>
      </c>
      <c r="D100" s="15" t="s">
        <v>263</v>
      </c>
      <c r="E100" s="14" t="s">
        <v>195</v>
      </c>
      <c r="F100" s="16"/>
      <c r="G100" s="53" t="s">
        <v>193</v>
      </c>
      <c r="H100" s="67" t="s">
        <v>264</v>
      </c>
      <c r="I100" s="53" t="s">
        <v>195</v>
      </c>
    </row>
    <row r="101" spans="1:9">
      <c r="A101" s="43"/>
      <c r="B101" s="77" t="s">
        <v>265</v>
      </c>
      <c r="C101" s="40">
        <v>4973</v>
      </c>
      <c r="D101" s="40"/>
      <c r="E101" s="22"/>
      <c r="F101" s="22"/>
      <c r="G101" s="29" t="s">
        <v>266</v>
      </c>
      <c r="H101" s="29"/>
      <c r="I101" s="28" t="s">
        <v>195</v>
      </c>
    </row>
    <row r="102" spans="1:9">
      <c r="A102" s="43"/>
      <c r="B102" s="77"/>
      <c r="C102" s="40"/>
      <c r="D102" s="40"/>
      <c r="E102" s="22"/>
      <c r="F102" s="22"/>
      <c r="G102" s="29"/>
      <c r="H102" s="29"/>
      <c r="I102" s="28"/>
    </row>
    <row r="103" spans="1:9">
      <c r="A103" s="43"/>
      <c r="B103" s="78" t="s">
        <v>267</v>
      </c>
      <c r="C103" s="26">
        <v>51</v>
      </c>
      <c r="D103" s="26"/>
      <c r="E103" s="24"/>
      <c r="F103" s="24"/>
      <c r="G103" s="26" t="s">
        <v>203</v>
      </c>
      <c r="H103" s="26"/>
      <c r="I103" s="24"/>
    </row>
    <row r="104" spans="1:9" ht="15.75" thickBot="1">
      <c r="A104" s="43"/>
      <c r="B104" s="78"/>
      <c r="C104" s="30"/>
      <c r="D104" s="30"/>
      <c r="E104" s="31"/>
      <c r="F104" s="24"/>
      <c r="G104" s="30"/>
      <c r="H104" s="30"/>
      <c r="I104" s="31"/>
    </row>
    <row r="105" spans="1:9">
      <c r="A105" s="43"/>
      <c r="B105" s="77" t="s">
        <v>268</v>
      </c>
      <c r="C105" s="36">
        <v>5024</v>
      </c>
      <c r="D105" s="36"/>
      <c r="E105" s="23"/>
      <c r="F105" s="22"/>
      <c r="G105" s="34" t="s">
        <v>266</v>
      </c>
      <c r="H105" s="34"/>
      <c r="I105" s="32" t="s">
        <v>195</v>
      </c>
    </row>
    <row r="106" spans="1:9">
      <c r="A106" s="43"/>
      <c r="B106" s="77"/>
      <c r="C106" s="58"/>
      <c r="D106" s="58"/>
      <c r="E106" s="59"/>
      <c r="F106" s="22"/>
      <c r="G106" s="79"/>
      <c r="H106" s="79"/>
      <c r="I106" s="80"/>
    </row>
    <row r="107" spans="1:9">
      <c r="A107" s="43"/>
      <c r="B107" s="78" t="s">
        <v>269</v>
      </c>
      <c r="C107" s="26" t="s">
        <v>270</v>
      </c>
      <c r="D107" s="26"/>
      <c r="E107" s="25" t="s">
        <v>195</v>
      </c>
      <c r="F107" s="24"/>
      <c r="G107" s="27">
        <v>3955</v>
      </c>
      <c r="H107" s="27"/>
      <c r="I107" s="24"/>
    </row>
    <row r="108" spans="1:9" ht="15.75" thickBot="1">
      <c r="A108" s="43"/>
      <c r="B108" s="78"/>
      <c r="C108" s="30"/>
      <c r="D108" s="30"/>
      <c r="E108" s="81"/>
      <c r="F108" s="24"/>
      <c r="G108" s="41"/>
      <c r="H108" s="41"/>
      <c r="I108" s="31"/>
    </row>
    <row r="109" spans="1:9">
      <c r="A109" s="43"/>
      <c r="B109" s="77" t="s">
        <v>271</v>
      </c>
      <c r="C109" s="36">
        <v>3115</v>
      </c>
      <c r="D109" s="36"/>
      <c r="E109" s="23"/>
      <c r="F109" s="22"/>
      <c r="G109" s="34" t="s">
        <v>272</v>
      </c>
      <c r="H109" s="34"/>
      <c r="I109" s="32" t="s">
        <v>195</v>
      </c>
    </row>
    <row r="110" spans="1:9" ht="15.75" thickBot="1">
      <c r="A110" s="43"/>
      <c r="B110" s="77"/>
      <c r="C110" s="60"/>
      <c r="D110" s="60"/>
      <c r="E110" s="61"/>
      <c r="F110" s="22"/>
      <c r="G110" s="71"/>
      <c r="H110" s="71"/>
      <c r="I110" s="82"/>
    </row>
    <row r="111" spans="1:9" ht="27" thickBot="1">
      <c r="A111" s="43"/>
      <c r="B111" s="73" t="s">
        <v>273</v>
      </c>
      <c r="C111" s="75" t="s">
        <v>193</v>
      </c>
      <c r="D111" s="76" t="s">
        <v>274</v>
      </c>
      <c r="E111" s="75" t="s">
        <v>195</v>
      </c>
      <c r="F111" s="16"/>
      <c r="G111" s="75" t="s">
        <v>193</v>
      </c>
      <c r="H111" s="76" t="s">
        <v>275</v>
      </c>
      <c r="I111" s="75" t="s">
        <v>195</v>
      </c>
    </row>
  </sheetData>
  <mergeCells count="582">
    <mergeCell ref="A44:A62"/>
    <mergeCell ref="B44:Y44"/>
    <mergeCell ref="A63:A93"/>
    <mergeCell ref="B63:Y63"/>
    <mergeCell ref="A94:A111"/>
    <mergeCell ref="B94:Y94"/>
    <mergeCell ref="A1:A2"/>
    <mergeCell ref="B1:Y1"/>
    <mergeCell ref="B2:Y2"/>
    <mergeCell ref="B3:Y3"/>
    <mergeCell ref="A4:A43"/>
    <mergeCell ref="B4:Y4"/>
    <mergeCell ref="B24:Y24"/>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5:I95"/>
    <mergeCell ref="B97:B98"/>
    <mergeCell ref="C97:I97"/>
    <mergeCell ref="C98:I98"/>
    <mergeCell ref="C99:E99"/>
    <mergeCell ref="G99:I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B79:Y79"/>
    <mergeCell ref="B81:B82"/>
    <mergeCell ref="C81:I82"/>
    <mergeCell ref="J81:J82"/>
    <mergeCell ref="K81:Q81"/>
    <mergeCell ref="K82:Q82"/>
    <mergeCell ref="R81:R82"/>
    <mergeCell ref="S81:Y82"/>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6:R67"/>
    <mergeCell ref="S66:Y67"/>
    <mergeCell ref="C68:E68"/>
    <mergeCell ref="G68:I68"/>
    <mergeCell ref="K68:M68"/>
    <mergeCell ref="O68:Q68"/>
    <mergeCell ref="S68:U68"/>
    <mergeCell ref="W68:Y68"/>
    <mergeCell ref="N61:N62"/>
    <mergeCell ref="O61:O62"/>
    <mergeCell ref="P61:P62"/>
    <mergeCell ref="Q61:Q62"/>
    <mergeCell ref="B64:Y64"/>
    <mergeCell ref="B66:B67"/>
    <mergeCell ref="C66:I67"/>
    <mergeCell ref="J66:J67"/>
    <mergeCell ref="K66:Q66"/>
    <mergeCell ref="K67:Q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2:N43"/>
    <mergeCell ref="O42:O43"/>
    <mergeCell ref="P42:P43"/>
    <mergeCell ref="Q42:Q43"/>
    <mergeCell ref="B45:Q45"/>
    <mergeCell ref="C47:I47"/>
    <mergeCell ref="K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O27:Q29"/>
    <mergeCell ref="C30:E30"/>
    <mergeCell ref="G30:I30"/>
    <mergeCell ref="K30:M30"/>
    <mergeCell ref="O30:Q30"/>
    <mergeCell ref="B31:B32"/>
    <mergeCell ref="C31:C32"/>
    <mergeCell ref="D31:D32"/>
    <mergeCell ref="E31:E32"/>
    <mergeCell ref="F31:F32"/>
    <mergeCell ref="G29:I29"/>
    <mergeCell ref="J27:J29"/>
    <mergeCell ref="K27:M27"/>
    <mergeCell ref="K28:M28"/>
    <mergeCell ref="K29:M29"/>
    <mergeCell ref="N27:N29"/>
    <mergeCell ref="N22:N23"/>
    <mergeCell ref="O22:O23"/>
    <mergeCell ref="P22:P23"/>
    <mergeCell ref="Q22:Q23"/>
    <mergeCell ref="B25:Q25"/>
    <mergeCell ref="B27:B29"/>
    <mergeCell ref="C27:E29"/>
    <mergeCell ref="F27:F29"/>
    <mergeCell ref="G27:I27"/>
    <mergeCell ref="G28:I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9:M9"/>
    <mergeCell ref="N7:N9"/>
    <mergeCell ref="O7:Q9"/>
    <mergeCell ref="C10:E10"/>
    <mergeCell ref="G10:I10"/>
    <mergeCell ref="K10:M10"/>
    <mergeCell ref="O10:Q10"/>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2"/>
  <sheetViews>
    <sheetView showGridLines="0" workbookViewId="0"/>
  </sheetViews>
  <sheetFormatPr defaultRowHeight="15"/>
  <cols>
    <col min="1" max="2" width="36.5703125" bestFit="1" customWidth="1"/>
    <col min="3" max="3" width="5.5703125" customWidth="1"/>
    <col min="4" max="4" width="18.5703125" customWidth="1"/>
    <col min="5" max="5" width="2.85546875" customWidth="1"/>
    <col min="6" max="6" width="3.85546875" customWidth="1"/>
    <col min="7" max="7" width="13" customWidth="1"/>
    <col min="8" max="8" width="18.5703125" customWidth="1"/>
    <col min="9" max="9" width="2.85546875" customWidth="1"/>
    <col min="10" max="10" width="5.5703125" customWidth="1"/>
    <col min="11" max="11" width="13" customWidth="1"/>
    <col min="12" max="12" width="18.5703125" customWidth="1"/>
    <col min="13" max="13" width="3.85546875" customWidth="1"/>
    <col min="14" max="14" width="11.28515625" customWidth="1"/>
    <col min="15" max="15" width="3.85546875" customWidth="1"/>
    <col min="16" max="16" width="18.5703125" customWidth="1"/>
    <col min="17" max="17" width="3.85546875" customWidth="1"/>
    <col min="18" max="18" width="10.85546875" customWidth="1"/>
    <col min="19" max="19" width="3.85546875" customWidth="1"/>
    <col min="20" max="20" width="18.5703125" customWidth="1"/>
    <col min="21" max="21" width="3.85546875" customWidth="1"/>
    <col min="22" max="22" width="10.85546875" customWidth="1"/>
    <col min="23" max="23" width="3.85546875" customWidth="1"/>
    <col min="24" max="26" width="18.5703125" customWidth="1"/>
    <col min="27" max="27" width="3.85546875" customWidth="1"/>
    <col min="28" max="29" width="18.5703125" customWidth="1"/>
  </cols>
  <sheetData>
    <row r="1" spans="1:29" ht="15" customHeight="1">
      <c r="A1" s="7" t="s">
        <v>74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76</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c r="A4" s="43" t="s">
        <v>741</v>
      </c>
      <c r="B4" s="28" t="s">
        <v>278</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43"/>
      <c r="B5" s="19"/>
      <c r="C5" s="19"/>
      <c r="D5" s="19"/>
      <c r="E5" s="19"/>
      <c r="F5" s="19"/>
      <c r="G5" s="19"/>
      <c r="H5" s="19"/>
      <c r="I5" s="19"/>
    </row>
    <row r="6" spans="1:29">
      <c r="A6" s="43"/>
      <c r="B6" s="12"/>
      <c r="C6" s="12"/>
      <c r="D6" s="12"/>
      <c r="E6" s="12"/>
      <c r="F6" s="12"/>
      <c r="G6" s="12"/>
      <c r="H6" s="12"/>
      <c r="I6" s="12"/>
    </row>
    <row r="7" spans="1:29" ht="15.75" thickBot="1">
      <c r="A7" s="43"/>
      <c r="B7" s="13"/>
      <c r="C7" s="69" t="s">
        <v>251</v>
      </c>
      <c r="D7" s="69"/>
      <c r="E7" s="69"/>
      <c r="F7" s="13"/>
      <c r="G7" s="69" t="s">
        <v>254</v>
      </c>
      <c r="H7" s="69"/>
      <c r="I7" s="69"/>
    </row>
    <row r="8" spans="1:29">
      <c r="A8" s="43"/>
      <c r="B8" s="25" t="s">
        <v>279</v>
      </c>
      <c r="C8" s="55" t="s">
        <v>193</v>
      </c>
      <c r="D8" s="57">
        <v>910406</v>
      </c>
      <c r="E8" s="50"/>
      <c r="F8" s="24"/>
      <c r="G8" s="55" t="s">
        <v>193</v>
      </c>
      <c r="H8" s="57">
        <v>901605</v>
      </c>
      <c r="I8" s="50"/>
    </row>
    <row r="9" spans="1:29">
      <c r="A9" s="43"/>
      <c r="B9" s="25"/>
      <c r="C9" s="25"/>
      <c r="D9" s="27"/>
      <c r="E9" s="24"/>
      <c r="F9" s="24"/>
      <c r="G9" s="25"/>
      <c r="H9" s="27"/>
      <c r="I9" s="24"/>
    </row>
    <row r="10" spans="1:29">
      <c r="A10" s="43"/>
      <c r="B10" s="28" t="s">
        <v>280</v>
      </c>
      <c r="C10" s="40">
        <v>2645721</v>
      </c>
      <c r="D10" s="40"/>
      <c r="E10" s="22"/>
      <c r="F10" s="22"/>
      <c r="G10" s="40">
        <v>2541194</v>
      </c>
      <c r="H10" s="40"/>
      <c r="I10" s="22"/>
    </row>
    <row r="11" spans="1:29">
      <c r="A11" s="43"/>
      <c r="B11" s="28"/>
      <c r="C11" s="40"/>
      <c r="D11" s="40"/>
      <c r="E11" s="22"/>
      <c r="F11" s="22"/>
      <c r="G11" s="40"/>
      <c r="H11" s="40"/>
      <c r="I11" s="22"/>
    </row>
    <row r="12" spans="1:29">
      <c r="A12" s="43"/>
      <c r="B12" s="25" t="s">
        <v>281</v>
      </c>
      <c r="C12" s="27">
        <v>1551607</v>
      </c>
      <c r="D12" s="27"/>
      <c r="E12" s="24"/>
      <c r="F12" s="24"/>
      <c r="G12" s="27">
        <v>1571640</v>
      </c>
      <c r="H12" s="27"/>
      <c r="I12" s="24"/>
    </row>
    <row r="13" spans="1:29">
      <c r="A13" s="43"/>
      <c r="B13" s="25"/>
      <c r="C13" s="27"/>
      <c r="D13" s="27"/>
      <c r="E13" s="24"/>
      <c r="F13" s="24"/>
      <c r="G13" s="27"/>
      <c r="H13" s="27"/>
      <c r="I13" s="24"/>
    </row>
    <row r="14" spans="1:29">
      <c r="A14" s="43"/>
      <c r="B14" s="28" t="s">
        <v>282</v>
      </c>
      <c r="C14" s="40">
        <v>1788028</v>
      </c>
      <c r="D14" s="40"/>
      <c r="E14" s="22"/>
      <c r="F14" s="22"/>
      <c r="G14" s="40">
        <v>1681209</v>
      </c>
      <c r="H14" s="40"/>
      <c r="I14" s="22"/>
    </row>
    <row r="15" spans="1:29">
      <c r="A15" s="43"/>
      <c r="B15" s="28"/>
      <c r="C15" s="40"/>
      <c r="D15" s="40"/>
      <c r="E15" s="22"/>
      <c r="F15" s="22"/>
      <c r="G15" s="40"/>
      <c r="H15" s="40"/>
      <c r="I15" s="22"/>
    </row>
    <row r="16" spans="1:29">
      <c r="A16" s="43"/>
      <c r="B16" s="25" t="s">
        <v>283</v>
      </c>
      <c r="C16" s="27">
        <v>85822</v>
      </c>
      <c r="D16" s="27"/>
      <c r="E16" s="24"/>
      <c r="F16" s="24"/>
      <c r="G16" s="27">
        <v>90086</v>
      </c>
      <c r="H16" s="27"/>
      <c r="I16" s="24"/>
    </row>
    <row r="17" spans="1:29">
      <c r="A17" s="43"/>
      <c r="B17" s="25"/>
      <c r="C17" s="27"/>
      <c r="D17" s="27"/>
      <c r="E17" s="24"/>
      <c r="F17" s="24"/>
      <c r="G17" s="27"/>
      <c r="H17" s="27"/>
      <c r="I17" s="24"/>
    </row>
    <row r="18" spans="1:29">
      <c r="A18" s="43"/>
      <c r="B18" s="28" t="s">
        <v>93</v>
      </c>
      <c r="C18" s="40">
        <v>35311</v>
      </c>
      <c r="D18" s="40"/>
      <c r="E18" s="22"/>
      <c r="F18" s="22"/>
      <c r="G18" s="40">
        <v>34243</v>
      </c>
      <c r="H18" s="40"/>
      <c r="I18" s="22"/>
    </row>
    <row r="19" spans="1:29" ht="15.75" thickBot="1">
      <c r="A19" s="43"/>
      <c r="B19" s="28"/>
      <c r="C19" s="60"/>
      <c r="D19" s="60"/>
      <c r="E19" s="61"/>
      <c r="F19" s="22"/>
      <c r="G19" s="60"/>
      <c r="H19" s="60"/>
      <c r="I19" s="61"/>
    </row>
    <row r="20" spans="1:29">
      <c r="A20" s="43"/>
      <c r="B20" s="24"/>
      <c r="C20" s="57">
        <v>7016895</v>
      </c>
      <c r="D20" s="57"/>
      <c r="E20" s="50"/>
      <c r="F20" s="24"/>
      <c r="G20" s="57">
        <v>6819977</v>
      </c>
      <c r="H20" s="57"/>
      <c r="I20" s="50"/>
    </row>
    <row r="21" spans="1:29">
      <c r="A21" s="43"/>
      <c r="B21" s="24"/>
      <c r="C21" s="87"/>
      <c r="D21" s="87"/>
      <c r="E21" s="88"/>
      <c r="F21" s="24"/>
      <c r="G21" s="87"/>
      <c r="H21" s="87"/>
      <c r="I21" s="88"/>
    </row>
    <row r="22" spans="1:29">
      <c r="A22" s="43"/>
      <c r="B22" s="11" t="s">
        <v>284</v>
      </c>
      <c r="C22" s="22"/>
      <c r="D22" s="22"/>
      <c r="E22" s="22"/>
      <c r="F22" s="13"/>
      <c r="G22" s="22"/>
      <c r="H22" s="22"/>
      <c r="I22" s="22"/>
    </row>
    <row r="23" spans="1:29">
      <c r="A23" s="43"/>
      <c r="B23" s="84" t="s">
        <v>59</v>
      </c>
      <c r="C23" s="26" t="s">
        <v>285</v>
      </c>
      <c r="D23" s="26"/>
      <c r="E23" s="14" t="s">
        <v>195</v>
      </c>
      <c r="F23" s="16"/>
      <c r="G23" s="26" t="s">
        <v>286</v>
      </c>
      <c r="H23" s="26"/>
      <c r="I23" s="14" t="s">
        <v>195</v>
      </c>
    </row>
    <row r="24" spans="1:29" ht="26.25">
      <c r="A24" s="43"/>
      <c r="B24" s="85" t="s">
        <v>287</v>
      </c>
      <c r="C24" s="29" t="s">
        <v>288</v>
      </c>
      <c r="D24" s="29"/>
      <c r="E24" s="11" t="s">
        <v>195</v>
      </c>
      <c r="F24" s="13"/>
      <c r="G24" s="29" t="s">
        <v>289</v>
      </c>
      <c r="H24" s="29"/>
      <c r="I24" s="11" t="s">
        <v>195</v>
      </c>
    </row>
    <row r="25" spans="1:29" ht="27" thickBot="1">
      <c r="A25" s="43"/>
      <c r="B25" s="84" t="s">
        <v>290</v>
      </c>
      <c r="C25" s="30" t="s">
        <v>291</v>
      </c>
      <c r="D25" s="30"/>
      <c r="E25" s="86" t="s">
        <v>195</v>
      </c>
      <c r="F25" s="16"/>
      <c r="G25" s="30" t="s">
        <v>292</v>
      </c>
      <c r="H25" s="30"/>
      <c r="I25" s="86" t="s">
        <v>195</v>
      </c>
    </row>
    <row r="26" spans="1:29">
      <c r="A26" s="43"/>
      <c r="B26" s="22"/>
      <c r="C26" s="32" t="s">
        <v>193</v>
      </c>
      <c r="D26" s="36">
        <v>6934945</v>
      </c>
      <c r="E26" s="23"/>
      <c r="F26" s="22"/>
      <c r="G26" s="32" t="s">
        <v>193</v>
      </c>
      <c r="H26" s="36">
        <v>6739949</v>
      </c>
      <c r="I26" s="23"/>
    </row>
    <row r="27" spans="1:29" ht="15.75" thickBot="1">
      <c r="A27" s="43"/>
      <c r="B27" s="22"/>
      <c r="C27" s="33"/>
      <c r="D27" s="37"/>
      <c r="E27" s="38"/>
      <c r="F27" s="22"/>
      <c r="G27" s="33"/>
      <c r="H27" s="37"/>
      <c r="I27" s="38"/>
    </row>
    <row r="28" spans="1:29" ht="15.75" thickTop="1">
      <c r="A28" s="43" t="s">
        <v>742</v>
      </c>
      <c r="B28" s="28" t="s">
        <v>298</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row>
    <row r="29" spans="1:29">
      <c r="A29" s="43"/>
      <c r="B29" s="19"/>
      <c r="C29" s="19"/>
      <c r="D29" s="19"/>
      <c r="E29" s="19"/>
      <c r="F29" s="19"/>
      <c r="G29" s="19"/>
      <c r="H29" s="19"/>
      <c r="I29" s="19"/>
    </row>
    <row r="30" spans="1:29">
      <c r="A30" s="43"/>
      <c r="B30" s="12"/>
      <c r="C30" s="12"/>
      <c r="D30" s="12"/>
      <c r="E30" s="12"/>
      <c r="F30" s="12"/>
      <c r="G30" s="12"/>
      <c r="H30" s="12"/>
      <c r="I30" s="12"/>
    </row>
    <row r="31" spans="1:29" ht="15.75" thickBot="1">
      <c r="A31" s="43"/>
      <c r="B31" s="89" t="s">
        <v>299</v>
      </c>
      <c r="C31" s="69" t="s">
        <v>251</v>
      </c>
      <c r="D31" s="69"/>
      <c r="E31" s="69"/>
      <c r="F31" s="13"/>
      <c r="G31" s="69" t="s">
        <v>254</v>
      </c>
      <c r="H31" s="69"/>
      <c r="I31" s="69"/>
    </row>
    <row r="32" spans="1:29">
      <c r="A32" s="43"/>
      <c r="B32" s="25" t="s">
        <v>279</v>
      </c>
      <c r="C32" s="55" t="s">
        <v>193</v>
      </c>
      <c r="D32" s="57">
        <v>7269</v>
      </c>
      <c r="E32" s="50"/>
      <c r="F32" s="24"/>
      <c r="G32" s="55" t="s">
        <v>193</v>
      </c>
      <c r="H32" s="57">
        <v>6671</v>
      </c>
      <c r="I32" s="50"/>
    </row>
    <row r="33" spans="1:29">
      <c r="A33" s="43"/>
      <c r="B33" s="25"/>
      <c r="C33" s="25"/>
      <c r="D33" s="27"/>
      <c r="E33" s="24"/>
      <c r="F33" s="24"/>
      <c r="G33" s="25"/>
      <c r="H33" s="27"/>
      <c r="I33" s="24"/>
    </row>
    <row r="34" spans="1:29">
      <c r="A34" s="43"/>
      <c r="B34" s="28" t="s">
        <v>280</v>
      </c>
      <c r="C34" s="40">
        <v>10638</v>
      </c>
      <c r="D34" s="40"/>
      <c r="E34" s="22"/>
      <c r="F34" s="22"/>
      <c r="G34" s="40">
        <v>20767</v>
      </c>
      <c r="H34" s="40"/>
      <c r="I34" s="22"/>
    </row>
    <row r="35" spans="1:29">
      <c r="A35" s="43"/>
      <c r="B35" s="28"/>
      <c r="C35" s="40"/>
      <c r="D35" s="40"/>
      <c r="E35" s="22"/>
      <c r="F35" s="22"/>
      <c r="G35" s="40"/>
      <c r="H35" s="40"/>
      <c r="I35" s="22"/>
    </row>
    <row r="36" spans="1:29">
      <c r="A36" s="43"/>
      <c r="B36" s="25" t="s">
        <v>281</v>
      </c>
      <c r="C36" s="27">
        <v>10630</v>
      </c>
      <c r="D36" s="27"/>
      <c r="E36" s="24"/>
      <c r="F36" s="24"/>
      <c r="G36" s="27">
        <v>4908</v>
      </c>
      <c r="H36" s="27"/>
      <c r="I36" s="24"/>
    </row>
    <row r="37" spans="1:29">
      <c r="A37" s="43"/>
      <c r="B37" s="25"/>
      <c r="C37" s="27"/>
      <c r="D37" s="27"/>
      <c r="E37" s="24"/>
      <c r="F37" s="24"/>
      <c r="G37" s="27"/>
      <c r="H37" s="27"/>
      <c r="I37" s="24"/>
    </row>
    <row r="38" spans="1:29">
      <c r="A38" s="43"/>
      <c r="B38" s="28" t="s">
        <v>282</v>
      </c>
      <c r="C38" s="40">
        <v>10342</v>
      </c>
      <c r="D38" s="40"/>
      <c r="E38" s="22"/>
      <c r="F38" s="22"/>
      <c r="G38" s="40">
        <v>11453</v>
      </c>
      <c r="H38" s="40"/>
      <c r="I38" s="22"/>
    </row>
    <row r="39" spans="1:29">
      <c r="A39" s="43"/>
      <c r="B39" s="28"/>
      <c r="C39" s="40"/>
      <c r="D39" s="40"/>
      <c r="E39" s="22"/>
      <c r="F39" s="22"/>
      <c r="G39" s="40"/>
      <c r="H39" s="40"/>
      <c r="I39" s="22"/>
    </row>
    <row r="40" spans="1:29">
      <c r="A40" s="43"/>
      <c r="B40" s="25" t="s">
        <v>283</v>
      </c>
      <c r="C40" s="26">
        <v>104</v>
      </c>
      <c r="D40" s="26"/>
      <c r="E40" s="24"/>
      <c r="F40" s="24"/>
      <c r="G40" s="26">
        <v>146</v>
      </c>
      <c r="H40" s="26"/>
      <c r="I40" s="24"/>
    </row>
    <row r="41" spans="1:29" ht="15.75" thickBot="1">
      <c r="A41" s="43"/>
      <c r="B41" s="25"/>
      <c r="C41" s="30"/>
      <c r="D41" s="30"/>
      <c r="E41" s="31"/>
      <c r="F41" s="24"/>
      <c r="G41" s="30"/>
      <c r="H41" s="30"/>
      <c r="I41" s="31"/>
    </row>
    <row r="42" spans="1:29">
      <c r="A42" s="43"/>
      <c r="B42" s="28" t="s">
        <v>121</v>
      </c>
      <c r="C42" s="32" t="s">
        <v>193</v>
      </c>
      <c r="D42" s="36">
        <v>38983</v>
      </c>
      <c r="E42" s="23"/>
      <c r="F42" s="22"/>
      <c r="G42" s="32" t="s">
        <v>193</v>
      </c>
      <c r="H42" s="36">
        <v>43945</v>
      </c>
      <c r="I42" s="23"/>
    </row>
    <row r="43" spans="1:29" ht="15.75" thickBot="1">
      <c r="A43" s="43"/>
      <c r="B43" s="28"/>
      <c r="C43" s="33"/>
      <c r="D43" s="37"/>
      <c r="E43" s="38"/>
      <c r="F43" s="22"/>
      <c r="G43" s="33"/>
      <c r="H43" s="37"/>
      <c r="I43" s="38"/>
    </row>
    <row r="44" spans="1:29" ht="15.75" thickTop="1">
      <c r="A44" s="43" t="s">
        <v>743</v>
      </c>
      <c r="B44" s="28" t="s">
        <v>300</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row>
    <row r="45" spans="1:29">
      <c r="A45" s="43"/>
      <c r="B45" s="19"/>
      <c r="C45" s="19"/>
      <c r="D45" s="19"/>
      <c r="E45" s="19"/>
      <c r="F45" s="19"/>
      <c r="G45" s="19"/>
      <c r="H45" s="19"/>
      <c r="I45" s="19"/>
      <c r="J45" s="19"/>
      <c r="K45" s="19"/>
      <c r="L45" s="19"/>
      <c r="M45" s="19"/>
      <c r="N45" s="19"/>
      <c r="O45" s="19"/>
      <c r="P45" s="19"/>
      <c r="Q45" s="19"/>
      <c r="R45" s="19"/>
      <c r="S45" s="19"/>
      <c r="T45" s="19"/>
      <c r="U45" s="19"/>
      <c r="V45" s="19"/>
      <c r="W45" s="19"/>
      <c r="X45" s="19"/>
      <c r="Y45" s="19"/>
    </row>
    <row r="46" spans="1:29">
      <c r="A46" s="43"/>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9">
      <c r="A47" s="43"/>
      <c r="B47" s="91" t="s">
        <v>227</v>
      </c>
      <c r="C47" s="68" t="s">
        <v>301</v>
      </c>
      <c r="D47" s="68"/>
      <c r="E47" s="68"/>
      <c r="F47" s="22"/>
      <c r="G47" s="68" t="s">
        <v>303</v>
      </c>
      <c r="H47" s="68"/>
      <c r="I47" s="68"/>
      <c r="J47" s="22"/>
      <c r="K47" s="68" t="s">
        <v>304</v>
      </c>
      <c r="L47" s="68"/>
      <c r="M47" s="68"/>
      <c r="N47" s="22"/>
      <c r="O47" s="68" t="s">
        <v>121</v>
      </c>
      <c r="P47" s="68"/>
      <c r="Q47" s="68"/>
      <c r="R47" s="22"/>
      <c r="S47" s="68" t="s">
        <v>306</v>
      </c>
      <c r="T47" s="68"/>
      <c r="U47" s="68"/>
      <c r="V47" s="22"/>
      <c r="W47" s="68" t="s">
        <v>121</v>
      </c>
      <c r="X47" s="68"/>
      <c r="Y47" s="68"/>
    </row>
    <row r="48" spans="1:29">
      <c r="A48" s="43"/>
      <c r="B48" s="91"/>
      <c r="C48" s="68" t="s">
        <v>302</v>
      </c>
      <c r="D48" s="68"/>
      <c r="E48" s="68"/>
      <c r="F48" s="22"/>
      <c r="G48" s="68" t="s">
        <v>302</v>
      </c>
      <c r="H48" s="68"/>
      <c r="I48" s="68"/>
      <c r="J48" s="22"/>
      <c r="K48" s="68" t="s">
        <v>305</v>
      </c>
      <c r="L48" s="68"/>
      <c r="M48" s="68"/>
      <c r="N48" s="22"/>
      <c r="O48" s="68" t="s">
        <v>302</v>
      </c>
      <c r="P48" s="68"/>
      <c r="Q48" s="68"/>
      <c r="R48" s="22"/>
      <c r="S48" s="68"/>
      <c r="T48" s="68"/>
      <c r="U48" s="68"/>
      <c r="V48" s="22"/>
      <c r="W48" s="68" t="s">
        <v>307</v>
      </c>
      <c r="X48" s="68"/>
      <c r="Y48" s="68"/>
    </row>
    <row r="49" spans="1:25" ht="15.75" thickBot="1">
      <c r="A49" s="43"/>
      <c r="B49" s="91"/>
      <c r="C49" s="92"/>
      <c r="D49" s="92"/>
      <c r="E49" s="92"/>
      <c r="F49" s="22"/>
      <c r="G49" s="92"/>
      <c r="H49" s="92"/>
      <c r="I49" s="92"/>
      <c r="J49" s="22"/>
      <c r="K49" s="92"/>
      <c r="L49" s="92"/>
      <c r="M49" s="92"/>
      <c r="N49" s="22"/>
      <c r="O49" s="92"/>
      <c r="P49" s="92"/>
      <c r="Q49" s="92"/>
      <c r="R49" s="22"/>
      <c r="S49" s="69"/>
      <c r="T49" s="69"/>
      <c r="U49" s="69"/>
      <c r="V49" s="22"/>
      <c r="W49" s="69" t="s">
        <v>308</v>
      </c>
      <c r="X49" s="69"/>
      <c r="Y49" s="69"/>
    </row>
    <row r="50" spans="1:25">
      <c r="A50" s="43"/>
      <c r="B50" s="25" t="s">
        <v>279</v>
      </c>
      <c r="C50" s="55" t="s">
        <v>193</v>
      </c>
      <c r="D50" s="57">
        <v>3652</v>
      </c>
      <c r="E50" s="50"/>
      <c r="F50" s="24"/>
      <c r="G50" s="55" t="s">
        <v>193</v>
      </c>
      <c r="H50" s="56">
        <v>543</v>
      </c>
      <c r="I50" s="50"/>
      <c r="J50" s="24"/>
      <c r="K50" s="55" t="s">
        <v>193</v>
      </c>
      <c r="L50" s="57">
        <v>3368</v>
      </c>
      <c r="M50" s="50"/>
      <c r="N50" s="24"/>
      <c r="O50" s="55" t="s">
        <v>193</v>
      </c>
      <c r="P50" s="57">
        <v>7563</v>
      </c>
      <c r="Q50" s="50"/>
      <c r="R50" s="24"/>
      <c r="S50" s="55" t="s">
        <v>193</v>
      </c>
      <c r="T50" s="57">
        <v>773471</v>
      </c>
      <c r="U50" s="50"/>
      <c r="V50" s="24"/>
      <c r="W50" s="55" t="s">
        <v>193</v>
      </c>
      <c r="X50" s="57">
        <v>781034</v>
      </c>
      <c r="Y50" s="50"/>
    </row>
    <row r="51" spans="1:25">
      <c r="A51" s="43"/>
      <c r="B51" s="25"/>
      <c r="C51" s="93"/>
      <c r="D51" s="87"/>
      <c r="E51" s="88"/>
      <c r="F51" s="24"/>
      <c r="G51" s="93"/>
      <c r="H51" s="94"/>
      <c r="I51" s="88"/>
      <c r="J51" s="24"/>
      <c r="K51" s="93"/>
      <c r="L51" s="87"/>
      <c r="M51" s="88"/>
      <c r="N51" s="24"/>
      <c r="O51" s="93"/>
      <c r="P51" s="87"/>
      <c r="Q51" s="88"/>
      <c r="R51" s="24"/>
      <c r="S51" s="93"/>
      <c r="T51" s="87"/>
      <c r="U51" s="88"/>
      <c r="V51" s="24"/>
      <c r="W51" s="93"/>
      <c r="X51" s="87"/>
      <c r="Y51" s="88"/>
    </row>
    <row r="52" spans="1:25">
      <c r="A52" s="43"/>
      <c r="B52" s="28" t="s">
        <v>280</v>
      </c>
      <c r="C52" s="40">
        <v>1860</v>
      </c>
      <c r="D52" s="40"/>
      <c r="E52" s="22"/>
      <c r="F52" s="22"/>
      <c r="G52" s="40">
        <v>3632</v>
      </c>
      <c r="H52" s="40"/>
      <c r="I52" s="22"/>
      <c r="J52" s="22"/>
      <c r="K52" s="40">
        <v>4636</v>
      </c>
      <c r="L52" s="40"/>
      <c r="M52" s="22"/>
      <c r="N52" s="22"/>
      <c r="O52" s="40">
        <v>10128</v>
      </c>
      <c r="P52" s="40"/>
      <c r="Q52" s="22"/>
      <c r="R52" s="22"/>
      <c r="S52" s="40">
        <v>2256815</v>
      </c>
      <c r="T52" s="40"/>
      <c r="U52" s="22"/>
      <c r="V52" s="22"/>
      <c r="W52" s="40">
        <v>2266943</v>
      </c>
      <c r="X52" s="40"/>
      <c r="Y52" s="22"/>
    </row>
    <row r="53" spans="1:25">
      <c r="A53" s="43"/>
      <c r="B53" s="28"/>
      <c r="C53" s="40"/>
      <c r="D53" s="40"/>
      <c r="E53" s="22"/>
      <c r="F53" s="22"/>
      <c r="G53" s="40"/>
      <c r="H53" s="40"/>
      <c r="I53" s="22"/>
      <c r="J53" s="22"/>
      <c r="K53" s="40"/>
      <c r="L53" s="40"/>
      <c r="M53" s="22"/>
      <c r="N53" s="22"/>
      <c r="O53" s="40"/>
      <c r="P53" s="40"/>
      <c r="Q53" s="22"/>
      <c r="R53" s="22"/>
      <c r="S53" s="40"/>
      <c r="T53" s="40"/>
      <c r="U53" s="22"/>
      <c r="V53" s="22"/>
      <c r="W53" s="40"/>
      <c r="X53" s="40"/>
      <c r="Y53" s="22"/>
    </row>
    <row r="54" spans="1:25">
      <c r="A54" s="43"/>
      <c r="B54" s="25" t="s">
        <v>281</v>
      </c>
      <c r="C54" s="27">
        <v>1586</v>
      </c>
      <c r="D54" s="27"/>
      <c r="E54" s="24"/>
      <c r="F54" s="24"/>
      <c r="G54" s="27">
        <v>2146</v>
      </c>
      <c r="H54" s="27"/>
      <c r="I54" s="24"/>
      <c r="J54" s="24"/>
      <c r="K54" s="27">
        <v>8043</v>
      </c>
      <c r="L54" s="27"/>
      <c r="M54" s="24"/>
      <c r="N54" s="24"/>
      <c r="O54" s="27">
        <v>11775</v>
      </c>
      <c r="P54" s="27"/>
      <c r="Q54" s="24"/>
      <c r="R54" s="24"/>
      <c r="S54" s="27">
        <v>1120734</v>
      </c>
      <c r="T54" s="27"/>
      <c r="U54" s="24"/>
      <c r="V54" s="24"/>
      <c r="W54" s="27">
        <v>1132509</v>
      </c>
      <c r="X54" s="27"/>
      <c r="Y54" s="24"/>
    </row>
    <row r="55" spans="1:25">
      <c r="A55" s="43"/>
      <c r="B55" s="25"/>
      <c r="C55" s="27"/>
      <c r="D55" s="27"/>
      <c r="E55" s="24"/>
      <c r="F55" s="24"/>
      <c r="G55" s="27"/>
      <c r="H55" s="27"/>
      <c r="I55" s="24"/>
      <c r="J55" s="24"/>
      <c r="K55" s="27"/>
      <c r="L55" s="27"/>
      <c r="M55" s="24"/>
      <c r="N55" s="24"/>
      <c r="O55" s="27"/>
      <c r="P55" s="27"/>
      <c r="Q55" s="24"/>
      <c r="R55" s="24"/>
      <c r="S55" s="27"/>
      <c r="T55" s="27"/>
      <c r="U55" s="24"/>
      <c r="V55" s="24"/>
      <c r="W55" s="27"/>
      <c r="X55" s="27"/>
      <c r="Y55" s="24"/>
    </row>
    <row r="56" spans="1:25">
      <c r="A56" s="43"/>
      <c r="B56" s="28" t="s">
        <v>282</v>
      </c>
      <c r="C56" s="40">
        <v>4036</v>
      </c>
      <c r="D56" s="40"/>
      <c r="E56" s="22"/>
      <c r="F56" s="22"/>
      <c r="G56" s="29" t="s">
        <v>203</v>
      </c>
      <c r="H56" s="29"/>
      <c r="I56" s="22"/>
      <c r="J56" s="22"/>
      <c r="K56" s="40">
        <v>3673</v>
      </c>
      <c r="L56" s="40"/>
      <c r="M56" s="22"/>
      <c r="N56" s="22"/>
      <c r="O56" s="40">
        <v>7709</v>
      </c>
      <c r="P56" s="40"/>
      <c r="Q56" s="22"/>
      <c r="R56" s="22"/>
      <c r="S56" s="40">
        <v>1465574</v>
      </c>
      <c r="T56" s="40"/>
      <c r="U56" s="22"/>
      <c r="V56" s="22"/>
      <c r="W56" s="40">
        <v>1473283</v>
      </c>
      <c r="X56" s="40"/>
      <c r="Y56" s="22"/>
    </row>
    <row r="57" spans="1:25">
      <c r="A57" s="43"/>
      <c r="B57" s="28"/>
      <c r="C57" s="40"/>
      <c r="D57" s="40"/>
      <c r="E57" s="22"/>
      <c r="F57" s="22"/>
      <c r="G57" s="29"/>
      <c r="H57" s="29"/>
      <c r="I57" s="22"/>
      <c r="J57" s="22"/>
      <c r="K57" s="40"/>
      <c r="L57" s="40"/>
      <c r="M57" s="22"/>
      <c r="N57" s="22"/>
      <c r="O57" s="40"/>
      <c r="P57" s="40"/>
      <c r="Q57" s="22"/>
      <c r="R57" s="22"/>
      <c r="S57" s="40"/>
      <c r="T57" s="40"/>
      <c r="U57" s="22"/>
      <c r="V57" s="22"/>
      <c r="W57" s="40"/>
      <c r="X57" s="40"/>
      <c r="Y57" s="22"/>
    </row>
    <row r="58" spans="1:25">
      <c r="A58" s="43"/>
      <c r="B58" s="25" t="s">
        <v>283</v>
      </c>
      <c r="C58" s="26">
        <v>205</v>
      </c>
      <c r="D58" s="26"/>
      <c r="E58" s="24"/>
      <c r="F58" s="24"/>
      <c r="G58" s="26">
        <v>108</v>
      </c>
      <c r="H58" s="26"/>
      <c r="I58" s="24"/>
      <c r="J58" s="24"/>
      <c r="K58" s="26">
        <v>28</v>
      </c>
      <c r="L58" s="26"/>
      <c r="M58" s="24"/>
      <c r="N58" s="24"/>
      <c r="O58" s="26">
        <v>341</v>
      </c>
      <c r="P58" s="26"/>
      <c r="Q58" s="24"/>
      <c r="R58" s="24"/>
      <c r="S58" s="27">
        <v>85327</v>
      </c>
      <c r="T58" s="27"/>
      <c r="U58" s="24"/>
      <c r="V58" s="24"/>
      <c r="W58" s="27">
        <v>85668</v>
      </c>
      <c r="X58" s="27"/>
      <c r="Y58" s="24"/>
    </row>
    <row r="59" spans="1:25">
      <c r="A59" s="43"/>
      <c r="B59" s="25"/>
      <c r="C59" s="26"/>
      <c r="D59" s="26"/>
      <c r="E59" s="24"/>
      <c r="F59" s="24"/>
      <c r="G59" s="26"/>
      <c r="H59" s="26"/>
      <c r="I59" s="24"/>
      <c r="J59" s="24"/>
      <c r="K59" s="26"/>
      <c r="L59" s="26"/>
      <c r="M59" s="24"/>
      <c r="N59" s="24"/>
      <c r="O59" s="26"/>
      <c r="P59" s="26"/>
      <c r="Q59" s="24"/>
      <c r="R59" s="24"/>
      <c r="S59" s="27"/>
      <c r="T59" s="27"/>
      <c r="U59" s="24"/>
      <c r="V59" s="24"/>
      <c r="W59" s="27"/>
      <c r="X59" s="27"/>
      <c r="Y59" s="24"/>
    </row>
    <row r="60" spans="1:25">
      <c r="A60" s="43"/>
      <c r="B60" s="28" t="s">
        <v>93</v>
      </c>
      <c r="C60" s="29" t="s">
        <v>203</v>
      </c>
      <c r="D60" s="29"/>
      <c r="E60" s="22"/>
      <c r="F60" s="22"/>
      <c r="G60" s="29" t="s">
        <v>203</v>
      </c>
      <c r="H60" s="29"/>
      <c r="I60" s="22"/>
      <c r="J60" s="22"/>
      <c r="K60" s="29" t="s">
        <v>203</v>
      </c>
      <c r="L60" s="29"/>
      <c r="M60" s="22"/>
      <c r="N60" s="22"/>
      <c r="O60" s="29" t="s">
        <v>203</v>
      </c>
      <c r="P60" s="29"/>
      <c r="Q60" s="22"/>
      <c r="R60" s="22"/>
      <c r="S60" s="40">
        <v>35311</v>
      </c>
      <c r="T60" s="40"/>
      <c r="U60" s="22"/>
      <c r="V60" s="22"/>
      <c r="W60" s="40">
        <v>35311</v>
      </c>
      <c r="X60" s="40"/>
      <c r="Y60" s="22"/>
    </row>
    <row r="61" spans="1:25" ht="15.75" thickBot="1">
      <c r="A61" s="43"/>
      <c r="B61" s="28"/>
      <c r="C61" s="71"/>
      <c r="D61" s="71"/>
      <c r="E61" s="61"/>
      <c r="F61" s="22"/>
      <c r="G61" s="71"/>
      <c r="H61" s="71"/>
      <c r="I61" s="61"/>
      <c r="J61" s="22"/>
      <c r="K61" s="71"/>
      <c r="L61" s="71"/>
      <c r="M61" s="61"/>
      <c r="N61" s="22"/>
      <c r="O61" s="71"/>
      <c r="P61" s="71"/>
      <c r="Q61" s="61"/>
      <c r="R61" s="22"/>
      <c r="S61" s="60"/>
      <c r="T61" s="60"/>
      <c r="U61" s="61"/>
      <c r="V61" s="22"/>
      <c r="W61" s="60"/>
      <c r="X61" s="60"/>
      <c r="Y61" s="61"/>
    </row>
    <row r="62" spans="1:25">
      <c r="A62" s="43"/>
      <c r="B62" s="24"/>
      <c r="C62" s="57">
        <v>11339</v>
      </c>
      <c r="D62" s="57"/>
      <c r="E62" s="50"/>
      <c r="F62" s="24"/>
      <c r="G62" s="57">
        <v>6429</v>
      </c>
      <c r="H62" s="57"/>
      <c r="I62" s="50"/>
      <c r="J62" s="24"/>
      <c r="K62" s="57">
        <v>19748</v>
      </c>
      <c r="L62" s="57"/>
      <c r="M62" s="50"/>
      <c r="N62" s="24"/>
      <c r="O62" s="57">
        <v>37516</v>
      </c>
      <c r="P62" s="57"/>
      <c r="Q62" s="50"/>
      <c r="R62" s="24"/>
      <c r="S62" s="57">
        <v>5737232</v>
      </c>
      <c r="T62" s="57"/>
      <c r="U62" s="50"/>
      <c r="V62" s="24"/>
      <c r="W62" s="57">
        <v>5774748</v>
      </c>
      <c r="X62" s="57"/>
      <c r="Y62" s="50"/>
    </row>
    <row r="63" spans="1:25">
      <c r="A63" s="43"/>
      <c r="B63" s="24"/>
      <c r="C63" s="87"/>
      <c r="D63" s="87"/>
      <c r="E63" s="88"/>
      <c r="F63" s="24"/>
      <c r="G63" s="87"/>
      <c r="H63" s="87"/>
      <c r="I63" s="88"/>
      <c r="J63" s="24"/>
      <c r="K63" s="87"/>
      <c r="L63" s="87"/>
      <c r="M63" s="88"/>
      <c r="N63" s="24"/>
      <c r="O63" s="87"/>
      <c r="P63" s="87"/>
      <c r="Q63" s="88"/>
      <c r="R63" s="24"/>
      <c r="S63" s="87"/>
      <c r="T63" s="87"/>
      <c r="U63" s="88"/>
      <c r="V63" s="24"/>
      <c r="W63" s="87"/>
      <c r="X63" s="87"/>
      <c r="Y63" s="88"/>
    </row>
    <row r="64" spans="1:25">
      <c r="A64" s="43"/>
      <c r="B64" s="77" t="s">
        <v>309</v>
      </c>
      <c r="C64" s="40">
        <v>4760</v>
      </c>
      <c r="D64" s="40"/>
      <c r="E64" s="22"/>
      <c r="F64" s="22"/>
      <c r="G64" s="40">
        <v>1879</v>
      </c>
      <c r="H64" s="40"/>
      <c r="I64" s="22"/>
      <c r="J64" s="22"/>
      <c r="K64" s="40">
        <v>3315</v>
      </c>
      <c r="L64" s="40"/>
      <c r="M64" s="22"/>
      <c r="N64" s="22"/>
      <c r="O64" s="40">
        <v>9954</v>
      </c>
      <c r="P64" s="40"/>
      <c r="Q64" s="22"/>
      <c r="R64" s="22"/>
      <c r="S64" s="40">
        <v>185591</v>
      </c>
      <c r="T64" s="40"/>
      <c r="U64" s="22"/>
      <c r="V64" s="22"/>
      <c r="W64" s="40">
        <v>195545</v>
      </c>
      <c r="X64" s="40"/>
      <c r="Y64" s="22"/>
    </row>
    <row r="65" spans="1:29" ht="15.75" thickBot="1">
      <c r="A65" s="43"/>
      <c r="B65" s="77"/>
      <c r="C65" s="60"/>
      <c r="D65" s="60"/>
      <c r="E65" s="61"/>
      <c r="F65" s="22"/>
      <c r="G65" s="60"/>
      <c r="H65" s="60"/>
      <c r="I65" s="61"/>
      <c r="J65" s="22"/>
      <c r="K65" s="60"/>
      <c r="L65" s="60"/>
      <c r="M65" s="61"/>
      <c r="N65" s="22"/>
      <c r="O65" s="60"/>
      <c r="P65" s="60"/>
      <c r="Q65" s="61"/>
      <c r="R65" s="22"/>
      <c r="S65" s="60"/>
      <c r="T65" s="60"/>
      <c r="U65" s="61"/>
      <c r="V65" s="22"/>
      <c r="W65" s="60"/>
      <c r="X65" s="60"/>
      <c r="Y65" s="61"/>
    </row>
    <row r="66" spans="1:29">
      <c r="A66" s="43"/>
      <c r="B66" s="25" t="s">
        <v>121</v>
      </c>
      <c r="C66" s="55" t="s">
        <v>193</v>
      </c>
      <c r="D66" s="57">
        <v>16099</v>
      </c>
      <c r="E66" s="50"/>
      <c r="F66" s="24"/>
      <c r="G66" s="55" t="s">
        <v>193</v>
      </c>
      <c r="H66" s="57">
        <v>8308</v>
      </c>
      <c r="I66" s="50"/>
      <c r="J66" s="24"/>
      <c r="K66" s="55" t="s">
        <v>193</v>
      </c>
      <c r="L66" s="57">
        <v>23063</v>
      </c>
      <c r="M66" s="50"/>
      <c r="N66" s="24"/>
      <c r="O66" s="55" t="s">
        <v>193</v>
      </c>
      <c r="P66" s="57">
        <v>47470</v>
      </c>
      <c r="Q66" s="50"/>
      <c r="R66" s="24"/>
      <c r="S66" s="55" t="s">
        <v>193</v>
      </c>
      <c r="T66" s="57">
        <v>5922823</v>
      </c>
      <c r="U66" s="50"/>
      <c r="V66" s="24"/>
      <c r="W66" s="55" t="s">
        <v>193</v>
      </c>
      <c r="X66" s="57">
        <v>5970293</v>
      </c>
      <c r="Y66" s="50"/>
    </row>
    <row r="67" spans="1:29" ht="15.75" thickBot="1">
      <c r="A67" s="43"/>
      <c r="B67" s="25"/>
      <c r="C67" s="62"/>
      <c r="D67" s="63"/>
      <c r="E67" s="64"/>
      <c r="F67" s="24"/>
      <c r="G67" s="62"/>
      <c r="H67" s="63"/>
      <c r="I67" s="64"/>
      <c r="J67" s="24"/>
      <c r="K67" s="62"/>
      <c r="L67" s="63"/>
      <c r="M67" s="64"/>
      <c r="N67" s="24"/>
      <c r="O67" s="62"/>
      <c r="P67" s="63"/>
      <c r="Q67" s="64"/>
      <c r="R67" s="24"/>
      <c r="S67" s="62"/>
      <c r="T67" s="63"/>
      <c r="U67" s="64"/>
      <c r="V67" s="24"/>
      <c r="W67" s="62"/>
      <c r="X67" s="63"/>
      <c r="Y67" s="64"/>
    </row>
    <row r="68" spans="1:29" ht="15.75" thickTop="1">
      <c r="A68" s="43"/>
      <c r="B68" s="83"/>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c r="AC68" s="83"/>
    </row>
    <row r="69" spans="1:29">
      <c r="A69" s="43"/>
      <c r="B69" s="19"/>
      <c r="C69" s="19"/>
      <c r="D69" s="19"/>
      <c r="E69" s="19"/>
      <c r="F69" s="19"/>
      <c r="G69" s="19"/>
      <c r="H69" s="19"/>
      <c r="I69" s="19"/>
      <c r="J69" s="19"/>
      <c r="K69" s="19"/>
      <c r="L69" s="19"/>
      <c r="M69" s="19"/>
      <c r="N69" s="19"/>
      <c r="O69" s="19"/>
      <c r="P69" s="19"/>
      <c r="Q69" s="19"/>
      <c r="R69" s="19"/>
      <c r="S69" s="19"/>
      <c r="T69" s="19"/>
      <c r="U69" s="19"/>
      <c r="V69" s="19"/>
      <c r="W69" s="19"/>
      <c r="X69" s="19"/>
      <c r="Y69" s="19"/>
    </row>
    <row r="70" spans="1:29">
      <c r="A70" s="4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9">
      <c r="A71" s="43"/>
      <c r="B71" s="91" t="s">
        <v>234</v>
      </c>
      <c r="C71" s="68" t="s">
        <v>301</v>
      </c>
      <c r="D71" s="68"/>
      <c r="E71" s="68"/>
      <c r="F71" s="22"/>
      <c r="G71" s="68" t="s">
        <v>303</v>
      </c>
      <c r="H71" s="68"/>
      <c r="I71" s="68"/>
      <c r="J71" s="22"/>
      <c r="K71" s="68" t="s">
        <v>304</v>
      </c>
      <c r="L71" s="68"/>
      <c r="M71" s="68"/>
      <c r="N71" s="22"/>
      <c r="O71" s="68" t="s">
        <v>121</v>
      </c>
      <c r="P71" s="68"/>
      <c r="Q71" s="68"/>
      <c r="R71" s="22"/>
      <c r="S71" s="68" t="s">
        <v>306</v>
      </c>
      <c r="T71" s="68"/>
      <c r="U71" s="68"/>
      <c r="V71" s="22"/>
      <c r="W71" s="68" t="s">
        <v>121</v>
      </c>
      <c r="X71" s="68"/>
      <c r="Y71" s="68"/>
    </row>
    <row r="72" spans="1:29">
      <c r="A72" s="43"/>
      <c r="B72" s="91"/>
      <c r="C72" s="68" t="s">
        <v>302</v>
      </c>
      <c r="D72" s="68"/>
      <c r="E72" s="68"/>
      <c r="F72" s="22"/>
      <c r="G72" s="68" t="s">
        <v>302</v>
      </c>
      <c r="H72" s="68"/>
      <c r="I72" s="68"/>
      <c r="J72" s="22"/>
      <c r="K72" s="68" t="s">
        <v>305</v>
      </c>
      <c r="L72" s="68"/>
      <c r="M72" s="68"/>
      <c r="N72" s="22"/>
      <c r="O72" s="68" t="s">
        <v>302</v>
      </c>
      <c r="P72" s="68"/>
      <c r="Q72" s="68"/>
      <c r="R72" s="22"/>
      <c r="S72" s="68"/>
      <c r="T72" s="68"/>
      <c r="U72" s="68"/>
      <c r="V72" s="22"/>
      <c r="W72" s="68" t="s">
        <v>307</v>
      </c>
      <c r="X72" s="68"/>
      <c r="Y72" s="68"/>
    </row>
    <row r="73" spans="1:29" ht="15.75" thickBot="1">
      <c r="A73" s="43"/>
      <c r="B73" s="91"/>
      <c r="C73" s="92"/>
      <c r="D73" s="92"/>
      <c r="E73" s="92"/>
      <c r="F73" s="22"/>
      <c r="G73" s="92"/>
      <c r="H73" s="92"/>
      <c r="I73" s="92"/>
      <c r="J73" s="22"/>
      <c r="K73" s="92"/>
      <c r="L73" s="92"/>
      <c r="M73" s="92"/>
      <c r="N73" s="22"/>
      <c r="O73" s="92"/>
      <c r="P73" s="92"/>
      <c r="Q73" s="92"/>
      <c r="R73" s="22"/>
      <c r="S73" s="69"/>
      <c r="T73" s="69"/>
      <c r="U73" s="69"/>
      <c r="V73" s="22"/>
      <c r="W73" s="69" t="s">
        <v>308</v>
      </c>
      <c r="X73" s="69"/>
      <c r="Y73" s="69"/>
    </row>
    <row r="74" spans="1:29">
      <c r="A74" s="43"/>
      <c r="B74" s="25" t="s">
        <v>279</v>
      </c>
      <c r="C74" s="55" t="s">
        <v>193</v>
      </c>
      <c r="D74" s="56">
        <v>675</v>
      </c>
      <c r="E74" s="50"/>
      <c r="F74" s="24"/>
      <c r="G74" s="55" t="s">
        <v>193</v>
      </c>
      <c r="H74" s="56">
        <v>611</v>
      </c>
      <c r="I74" s="50"/>
      <c r="J74" s="24"/>
      <c r="K74" s="55" t="s">
        <v>193</v>
      </c>
      <c r="L74" s="57">
        <v>2581</v>
      </c>
      <c r="M74" s="50"/>
      <c r="N74" s="24"/>
      <c r="O74" s="55" t="s">
        <v>193</v>
      </c>
      <c r="P74" s="57">
        <v>3867</v>
      </c>
      <c r="Q74" s="50"/>
      <c r="R74" s="24"/>
      <c r="S74" s="55" t="s">
        <v>193</v>
      </c>
      <c r="T74" s="57">
        <v>760887</v>
      </c>
      <c r="U74" s="50"/>
      <c r="V74" s="24"/>
      <c r="W74" s="55" t="s">
        <v>193</v>
      </c>
      <c r="X74" s="57">
        <v>764754</v>
      </c>
      <c r="Y74" s="50"/>
    </row>
    <row r="75" spans="1:29">
      <c r="A75" s="43"/>
      <c r="B75" s="25"/>
      <c r="C75" s="25"/>
      <c r="D75" s="26"/>
      <c r="E75" s="24"/>
      <c r="F75" s="24"/>
      <c r="G75" s="25"/>
      <c r="H75" s="26"/>
      <c r="I75" s="24"/>
      <c r="J75" s="24"/>
      <c r="K75" s="25"/>
      <c r="L75" s="27"/>
      <c r="M75" s="24"/>
      <c r="N75" s="24"/>
      <c r="O75" s="93"/>
      <c r="P75" s="87"/>
      <c r="Q75" s="88"/>
      <c r="R75" s="24"/>
      <c r="S75" s="25"/>
      <c r="T75" s="27"/>
      <c r="U75" s="24"/>
      <c r="V75" s="24"/>
      <c r="W75" s="93"/>
      <c r="X75" s="87"/>
      <c r="Y75" s="88"/>
    </row>
    <row r="76" spans="1:29">
      <c r="A76" s="43"/>
      <c r="B76" s="28" t="s">
        <v>280</v>
      </c>
      <c r="C76" s="40">
        <v>11050</v>
      </c>
      <c r="D76" s="40"/>
      <c r="E76" s="22"/>
      <c r="F76" s="22"/>
      <c r="G76" s="29">
        <v>819</v>
      </c>
      <c r="H76" s="29"/>
      <c r="I76" s="22"/>
      <c r="J76" s="22"/>
      <c r="K76" s="40">
        <v>3384</v>
      </c>
      <c r="L76" s="40"/>
      <c r="M76" s="22"/>
      <c r="N76" s="22"/>
      <c r="O76" s="40">
        <v>15253</v>
      </c>
      <c r="P76" s="40"/>
      <c r="Q76" s="22"/>
      <c r="R76" s="22"/>
      <c r="S76" s="40">
        <v>1988585</v>
      </c>
      <c r="T76" s="40"/>
      <c r="U76" s="22"/>
      <c r="V76" s="22"/>
      <c r="W76" s="40">
        <v>2003838</v>
      </c>
      <c r="X76" s="40"/>
      <c r="Y76" s="22"/>
    </row>
    <row r="77" spans="1:29">
      <c r="A77" s="43"/>
      <c r="B77" s="28"/>
      <c r="C77" s="40"/>
      <c r="D77" s="40"/>
      <c r="E77" s="22"/>
      <c r="F77" s="22"/>
      <c r="G77" s="29"/>
      <c r="H77" s="29"/>
      <c r="I77" s="22"/>
      <c r="J77" s="22"/>
      <c r="K77" s="40"/>
      <c r="L77" s="40"/>
      <c r="M77" s="22"/>
      <c r="N77" s="22"/>
      <c r="O77" s="40"/>
      <c r="P77" s="40"/>
      <c r="Q77" s="22"/>
      <c r="R77" s="22"/>
      <c r="S77" s="40"/>
      <c r="T77" s="40"/>
      <c r="U77" s="22"/>
      <c r="V77" s="22"/>
      <c r="W77" s="40"/>
      <c r="X77" s="40"/>
      <c r="Y77" s="22"/>
    </row>
    <row r="78" spans="1:29">
      <c r="A78" s="43"/>
      <c r="B78" s="25" t="s">
        <v>281</v>
      </c>
      <c r="C78" s="27">
        <v>1761</v>
      </c>
      <c r="D78" s="27"/>
      <c r="E78" s="24"/>
      <c r="F78" s="24"/>
      <c r="G78" s="27">
        <v>6228</v>
      </c>
      <c r="H78" s="27"/>
      <c r="I78" s="24"/>
      <c r="J78" s="24"/>
      <c r="K78" s="26">
        <v>744</v>
      </c>
      <c r="L78" s="26"/>
      <c r="M78" s="24"/>
      <c r="N78" s="24"/>
      <c r="O78" s="27">
        <v>8733</v>
      </c>
      <c r="P78" s="27"/>
      <c r="Q78" s="24"/>
      <c r="R78" s="24"/>
      <c r="S78" s="27">
        <v>1303925</v>
      </c>
      <c r="T78" s="27"/>
      <c r="U78" s="24"/>
      <c r="V78" s="24"/>
      <c r="W78" s="27">
        <v>1312658</v>
      </c>
      <c r="X78" s="27"/>
      <c r="Y78" s="24"/>
    </row>
    <row r="79" spans="1:29">
      <c r="A79" s="43"/>
      <c r="B79" s="25"/>
      <c r="C79" s="27"/>
      <c r="D79" s="27"/>
      <c r="E79" s="24"/>
      <c r="F79" s="24"/>
      <c r="G79" s="27"/>
      <c r="H79" s="27"/>
      <c r="I79" s="24"/>
      <c r="J79" s="24"/>
      <c r="K79" s="26"/>
      <c r="L79" s="26"/>
      <c r="M79" s="24"/>
      <c r="N79" s="24"/>
      <c r="O79" s="27"/>
      <c r="P79" s="27"/>
      <c r="Q79" s="24"/>
      <c r="R79" s="24"/>
      <c r="S79" s="27"/>
      <c r="T79" s="27"/>
      <c r="U79" s="24"/>
      <c r="V79" s="24"/>
      <c r="W79" s="27"/>
      <c r="X79" s="27"/>
      <c r="Y79" s="24"/>
    </row>
    <row r="80" spans="1:29">
      <c r="A80" s="43"/>
      <c r="B80" s="28" t="s">
        <v>282</v>
      </c>
      <c r="C80" s="29">
        <v>16</v>
      </c>
      <c r="D80" s="29"/>
      <c r="E80" s="22"/>
      <c r="F80" s="22"/>
      <c r="G80" s="29">
        <v>368</v>
      </c>
      <c r="H80" s="29"/>
      <c r="I80" s="22"/>
      <c r="J80" s="22"/>
      <c r="K80" s="40">
        <v>4205</v>
      </c>
      <c r="L80" s="40"/>
      <c r="M80" s="22"/>
      <c r="N80" s="22"/>
      <c r="O80" s="40">
        <v>4589</v>
      </c>
      <c r="P80" s="40"/>
      <c r="Q80" s="22"/>
      <c r="R80" s="22"/>
      <c r="S80" s="40">
        <v>1364960</v>
      </c>
      <c r="T80" s="40"/>
      <c r="U80" s="22"/>
      <c r="V80" s="22"/>
      <c r="W80" s="40">
        <v>1369549</v>
      </c>
      <c r="X80" s="40"/>
      <c r="Y80" s="22"/>
    </row>
    <row r="81" spans="1:29">
      <c r="A81" s="43"/>
      <c r="B81" s="28"/>
      <c r="C81" s="29"/>
      <c r="D81" s="29"/>
      <c r="E81" s="22"/>
      <c r="F81" s="22"/>
      <c r="G81" s="29"/>
      <c r="H81" s="29"/>
      <c r="I81" s="22"/>
      <c r="J81" s="22"/>
      <c r="K81" s="40"/>
      <c r="L81" s="40"/>
      <c r="M81" s="22"/>
      <c r="N81" s="22"/>
      <c r="O81" s="40"/>
      <c r="P81" s="40"/>
      <c r="Q81" s="22"/>
      <c r="R81" s="22"/>
      <c r="S81" s="40"/>
      <c r="T81" s="40"/>
      <c r="U81" s="22"/>
      <c r="V81" s="22"/>
      <c r="W81" s="40"/>
      <c r="X81" s="40"/>
      <c r="Y81" s="22"/>
    </row>
    <row r="82" spans="1:29">
      <c r="A82" s="43"/>
      <c r="B82" s="25" t="s">
        <v>283</v>
      </c>
      <c r="C82" s="26">
        <v>244</v>
      </c>
      <c r="D82" s="26"/>
      <c r="E82" s="24"/>
      <c r="F82" s="24"/>
      <c r="G82" s="26">
        <v>18</v>
      </c>
      <c r="H82" s="26"/>
      <c r="I82" s="24"/>
      <c r="J82" s="24"/>
      <c r="K82" s="26">
        <v>49</v>
      </c>
      <c r="L82" s="26"/>
      <c r="M82" s="24"/>
      <c r="N82" s="24"/>
      <c r="O82" s="26">
        <v>311</v>
      </c>
      <c r="P82" s="26"/>
      <c r="Q82" s="24"/>
      <c r="R82" s="24"/>
      <c r="S82" s="27">
        <v>89528</v>
      </c>
      <c r="T82" s="27"/>
      <c r="U82" s="24"/>
      <c r="V82" s="24"/>
      <c r="W82" s="27">
        <v>89839</v>
      </c>
      <c r="X82" s="27"/>
      <c r="Y82" s="24"/>
    </row>
    <row r="83" spans="1:29">
      <c r="A83" s="43"/>
      <c r="B83" s="25"/>
      <c r="C83" s="26"/>
      <c r="D83" s="26"/>
      <c r="E83" s="24"/>
      <c r="F83" s="24"/>
      <c r="G83" s="26"/>
      <c r="H83" s="26"/>
      <c r="I83" s="24"/>
      <c r="J83" s="24"/>
      <c r="K83" s="26"/>
      <c r="L83" s="26"/>
      <c r="M83" s="24"/>
      <c r="N83" s="24"/>
      <c r="O83" s="26"/>
      <c r="P83" s="26"/>
      <c r="Q83" s="24"/>
      <c r="R83" s="24"/>
      <c r="S83" s="27"/>
      <c r="T83" s="27"/>
      <c r="U83" s="24"/>
      <c r="V83" s="24"/>
      <c r="W83" s="27"/>
      <c r="X83" s="27"/>
      <c r="Y83" s="24"/>
    </row>
    <row r="84" spans="1:29">
      <c r="A84" s="43"/>
      <c r="B84" s="28" t="s">
        <v>93</v>
      </c>
      <c r="C84" s="29" t="s">
        <v>203</v>
      </c>
      <c r="D84" s="29"/>
      <c r="E84" s="22"/>
      <c r="F84" s="22"/>
      <c r="G84" s="29" t="s">
        <v>203</v>
      </c>
      <c r="H84" s="29"/>
      <c r="I84" s="22"/>
      <c r="J84" s="22"/>
      <c r="K84" s="29" t="s">
        <v>203</v>
      </c>
      <c r="L84" s="29"/>
      <c r="M84" s="22"/>
      <c r="N84" s="22"/>
      <c r="O84" s="29" t="s">
        <v>203</v>
      </c>
      <c r="P84" s="29"/>
      <c r="Q84" s="22"/>
      <c r="R84" s="22"/>
      <c r="S84" s="40">
        <v>34243</v>
      </c>
      <c r="T84" s="40"/>
      <c r="U84" s="22"/>
      <c r="V84" s="22"/>
      <c r="W84" s="40">
        <v>34243</v>
      </c>
      <c r="X84" s="40"/>
      <c r="Y84" s="22"/>
    </row>
    <row r="85" spans="1:29" ht="15.75" thickBot="1">
      <c r="A85" s="43"/>
      <c r="B85" s="28"/>
      <c r="C85" s="71"/>
      <c r="D85" s="71"/>
      <c r="E85" s="61"/>
      <c r="F85" s="22"/>
      <c r="G85" s="71"/>
      <c r="H85" s="71"/>
      <c r="I85" s="61"/>
      <c r="J85" s="22"/>
      <c r="K85" s="71"/>
      <c r="L85" s="71"/>
      <c r="M85" s="61"/>
      <c r="N85" s="22"/>
      <c r="O85" s="71"/>
      <c r="P85" s="71"/>
      <c r="Q85" s="61"/>
      <c r="R85" s="22"/>
      <c r="S85" s="60"/>
      <c r="T85" s="60"/>
      <c r="U85" s="61"/>
      <c r="V85" s="22"/>
      <c r="W85" s="60"/>
      <c r="X85" s="60"/>
      <c r="Y85" s="61"/>
    </row>
    <row r="86" spans="1:29">
      <c r="A86" s="43"/>
      <c r="B86" s="24"/>
      <c r="C86" s="57">
        <v>13746</v>
      </c>
      <c r="D86" s="57"/>
      <c r="E86" s="50"/>
      <c r="F86" s="24"/>
      <c r="G86" s="57">
        <v>8044</v>
      </c>
      <c r="H86" s="57"/>
      <c r="I86" s="50"/>
      <c r="J86" s="24"/>
      <c r="K86" s="57">
        <v>10963</v>
      </c>
      <c r="L86" s="57"/>
      <c r="M86" s="50"/>
      <c r="N86" s="24"/>
      <c r="O86" s="57">
        <v>32753</v>
      </c>
      <c r="P86" s="57"/>
      <c r="Q86" s="50"/>
      <c r="R86" s="24"/>
      <c r="S86" s="57">
        <v>5542128</v>
      </c>
      <c r="T86" s="57"/>
      <c r="U86" s="50"/>
      <c r="V86" s="24"/>
      <c r="W86" s="57">
        <v>5574881</v>
      </c>
      <c r="X86" s="57"/>
      <c r="Y86" s="50"/>
    </row>
    <row r="87" spans="1:29">
      <c r="A87" s="43"/>
      <c r="B87" s="24"/>
      <c r="C87" s="87"/>
      <c r="D87" s="87"/>
      <c r="E87" s="88"/>
      <c r="F87" s="24"/>
      <c r="G87" s="87"/>
      <c r="H87" s="87"/>
      <c r="I87" s="88"/>
      <c r="J87" s="24"/>
      <c r="K87" s="87"/>
      <c r="L87" s="87"/>
      <c r="M87" s="88"/>
      <c r="N87" s="24"/>
      <c r="O87" s="87"/>
      <c r="P87" s="87"/>
      <c r="Q87" s="88"/>
      <c r="R87" s="24"/>
      <c r="S87" s="87"/>
      <c r="T87" s="87"/>
      <c r="U87" s="88"/>
      <c r="V87" s="24"/>
      <c r="W87" s="87"/>
      <c r="X87" s="87"/>
      <c r="Y87" s="88"/>
    </row>
    <row r="88" spans="1:29">
      <c r="A88" s="43"/>
      <c r="B88" s="77" t="s">
        <v>309</v>
      </c>
      <c r="C88" s="40">
        <v>1960</v>
      </c>
      <c r="D88" s="40"/>
      <c r="E88" s="22"/>
      <c r="F88" s="22"/>
      <c r="G88" s="40">
        <v>1252</v>
      </c>
      <c r="H88" s="40"/>
      <c r="I88" s="22"/>
      <c r="J88" s="22"/>
      <c r="K88" s="40">
        <v>3728</v>
      </c>
      <c r="L88" s="40"/>
      <c r="M88" s="22"/>
      <c r="N88" s="22"/>
      <c r="O88" s="40">
        <v>6940</v>
      </c>
      <c r="P88" s="40"/>
      <c r="Q88" s="22"/>
      <c r="R88" s="22"/>
      <c r="S88" s="40">
        <v>227096</v>
      </c>
      <c r="T88" s="40"/>
      <c r="U88" s="22"/>
      <c r="V88" s="22"/>
      <c r="W88" s="40">
        <v>234036</v>
      </c>
      <c r="X88" s="40"/>
      <c r="Y88" s="22"/>
    </row>
    <row r="89" spans="1:29" ht="15.75" thickBot="1">
      <c r="A89" s="43"/>
      <c r="B89" s="77"/>
      <c r="C89" s="60"/>
      <c r="D89" s="60"/>
      <c r="E89" s="61"/>
      <c r="F89" s="22"/>
      <c r="G89" s="60"/>
      <c r="H89" s="60"/>
      <c r="I89" s="61"/>
      <c r="J89" s="22"/>
      <c r="K89" s="60"/>
      <c r="L89" s="60"/>
      <c r="M89" s="61"/>
      <c r="N89" s="22"/>
      <c r="O89" s="60"/>
      <c r="P89" s="60"/>
      <c r="Q89" s="61"/>
      <c r="R89" s="22"/>
      <c r="S89" s="60"/>
      <c r="T89" s="60"/>
      <c r="U89" s="61"/>
      <c r="V89" s="22"/>
      <c r="W89" s="60"/>
      <c r="X89" s="60"/>
      <c r="Y89" s="61"/>
    </row>
    <row r="90" spans="1:29">
      <c r="A90" s="43"/>
      <c r="B90" s="25" t="s">
        <v>121</v>
      </c>
      <c r="C90" s="55" t="s">
        <v>193</v>
      </c>
      <c r="D90" s="57">
        <v>15706</v>
      </c>
      <c r="E90" s="50"/>
      <c r="F90" s="24"/>
      <c r="G90" s="55" t="s">
        <v>193</v>
      </c>
      <c r="H90" s="57">
        <v>9296</v>
      </c>
      <c r="I90" s="50"/>
      <c r="J90" s="24"/>
      <c r="K90" s="55" t="s">
        <v>193</v>
      </c>
      <c r="L90" s="57">
        <v>14691</v>
      </c>
      <c r="M90" s="50"/>
      <c r="N90" s="24"/>
      <c r="O90" s="55" t="s">
        <v>193</v>
      </c>
      <c r="P90" s="57">
        <v>39693</v>
      </c>
      <c r="Q90" s="50"/>
      <c r="R90" s="24"/>
      <c r="S90" s="55" t="s">
        <v>193</v>
      </c>
      <c r="T90" s="57">
        <v>5769224</v>
      </c>
      <c r="U90" s="50"/>
      <c r="V90" s="24"/>
      <c r="W90" s="55" t="s">
        <v>193</v>
      </c>
      <c r="X90" s="57">
        <v>5808917</v>
      </c>
      <c r="Y90" s="50"/>
    </row>
    <row r="91" spans="1:29" ht="15.75" thickBot="1">
      <c r="A91" s="43"/>
      <c r="B91" s="25"/>
      <c r="C91" s="62"/>
      <c r="D91" s="63"/>
      <c r="E91" s="64"/>
      <c r="F91" s="24"/>
      <c r="G91" s="62"/>
      <c r="H91" s="63"/>
      <c r="I91" s="64"/>
      <c r="J91" s="24"/>
      <c r="K91" s="62"/>
      <c r="L91" s="63"/>
      <c r="M91" s="64"/>
      <c r="N91" s="24"/>
      <c r="O91" s="62"/>
      <c r="P91" s="63"/>
      <c r="Q91" s="64"/>
      <c r="R91" s="24"/>
      <c r="S91" s="62"/>
      <c r="T91" s="63"/>
      <c r="U91" s="64"/>
      <c r="V91" s="24"/>
      <c r="W91" s="62"/>
      <c r="X91" s="63"/>
      <c r="Y91" s="64"/>
    </row>
    <row r="92" spans="1:29" ht="15.75" thickTop="1">
      <c r="A92" s="43" t="s">
        <v>744</v>
      </c>
      <c r="B92" s="28" t="s">
        <v>310</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row>
    <row r="93" spans="1:29">
      <c r="A93" s="43"/>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row>
    <row r="94" spans="1:29">
      <c r="A94" s="4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row>
    <row r="95" spans="1:29">
      <c r="A95" s="43"/>
      <c r="B95" s="91" t="s">
        <v>227</v>
      </c>
      <c r="C95" s="68" t="s">
        <v>311</v>
      </c>
      <c r="D95" s="68"/>
      <c r="E95" s="68"/>
      <c r="F95" s="22"/>
      <c r="G95" s="68" t="s">
        <v>313</v>
      </c>
      <c r="H95" s="68"/>
      <c r="I95" s="68"/>
      <c r="J95" s="22"/>
      <c r="K95" s="68" t="s">
        <v>313</v>
      </c>
      <c r="L95" s="68"/>
      <c r="M95" s="68"/>
      <c r="N95" s="22"/>
      <c r="O95" s="68" t="s">
        <v>282</v>
      </c>
      <c r="P95" s="68"/>
      <c r="Q95" s="68"/>
      <c r="R95" s="22"/>
      <c r="S95" s="68" t="s">
        <v>283</v>
      </c>
      <c r="T95" s="68"/>
      <c r="U95" s="68"/>
      <c r="V95" s="22"/>
      <c r="W95" s="68" t="s">
        <v>93</v>
      </c>
      <c r="X95" s="68"/>
      <c r="Y95" s="68"/>
      <c r="Z95" s="22"/>
      <c r="AA95" s="68" t="s">
        <v>121</v>
      </c>
      <c r="AB95" s="68"/>
      <c r="AC95" s="68"/>
    </row>
    <row r="96" spans="1:29">
      <c r="A96" s="43"/>
      <c r="B96" s="91"/>
      <c r="C96" s="68" t="s">
        <v>312</v>
      </c>
      <c r="D96" s="68"/>
      <c r="E96" s="68"/>
      <c r="F96" s="22"/>
      <c r="G96" s="68" t="s">
        <v>314</v>
      </c>
      <c r="H96" s="68"/>
      <c r="I96" s="68"/>
      <c r="J96" s="22"/>
      <c r="K96" s="68" t="s">
        <v>315</v>
      </c>
      <c r="L96" s="68"/>
      <c r="M96" s="68"/>
      <c r="N96" s="22"/>
      <c r="O96" s="68"/>
      <c r="P96" s="68"/>
      <c r="Q96" s="68"/>
      <c r="R96" s="22"/>
      <c r="S96" s="68"/>
      <c r="T96" s="68"/>
      <c r="U96" s="68"/>
      <c r="V96" s="22"/>
      <c r="W96" s="68"/>
      <c r="X96" s="68"/>
      <c r="Y96" s="68"/>
      <c r="Z96" s="22"/>
      <c r="AA96" s="68"/>
      <c r="AB96" s="68"/>
      <c r="AC96" s="68"/>
    </row>
    <row r="97" spans="1:29" ht="15.75" thickBot="1">
      <c r="A97" s="43"/>
      <c r="B97" s="91"/>
      <c r="C97" s="92"/>
      <c r="D97" s="92"/>
      <c r="E97" s="92"/>
      <c r="F97" s="22"/>
      <c r="G97" s="92"/>
      <c r="H97" s="92"/>
      <c r="I97" s="92"/>
      <c r="J97" s="22"/>
      <c r="K97" s="69" t="s">
        <v>316</v>
      </c>
      <c r="L97" s="69"/>
      <c r="M97" s="69"/>
      <c r="N97" s="22"/>
      <c r="O97" s="69"/>
      <c r="P97" s="69"/>
      <c r="Q97" s="69"/>
      <c r="R97" s="22"/>
      <c r="S97" s="69"/>
      <c r="T97" s="69"/>
      <c r="U97" s="69"/>
      <c r="V97" s="22"/>
      <c r="W97" s="69"/>
      <c r="X97" s="69"/>
      <c r="Y97" s="69"/>
      <c r="Z97" s="22"/>
      <c r="AA97" s="69"/>
      <c r="AB97" s="69"/>
      <c r="AC97" s="69"/>
    </row>
    <row r="98" spans="1:29" ht="23.25">
      <c r="A98" s="43"/>
      <c r="B98" s="95" t="s">
        <v>317</v>
      </c>
      <c r="C98" s="50"/>
      <c r="D98" s="50"/>
      <c r="E98" s="50"/>
      <c r="F98" s="16"/>
      <c r="G98" s="50"/>
      <c r="H98" s="50"/>
      <c r="I98" s="50"/>
      <c r="J98" s="16"/>
      <c r="K98" s="50"/>
      <c r="L98" s="50"/>
      <c r="M98" s="50"/>
      <c r="N98" s="16"/>
      <c r="O98" s="50"/>
      <c r="P98" s="50"/>
      <c r="Q98" s="50"/>
      <c r="R98" s="16"/>
      <c r="S98" s="50"/>
      <c r="T98" s="50"/>
      <c r="U98" s="50"/>
      <c r="V98" s="16"/>
      <c r="W98" s="50"/>
      <c r="X98" s="50"/>
      <c r="Y98" s="50"/>
      <c r="Z98" s="16"/>
      <c r="AA98" s="50"/>
      <c r="AB98" s="50"/>
      <c r="AC98" s="50"/>
    </row>
    <row r="99" spans="1:29">
      <c r="A99" s="43"/>
      <c r="B99" s="11" t="s">
        <v>318</v>
      </c>
      <c r="C99" s="22"/>
      <c r="D99" s="22"/>
      <c r="E99" s="22"/>
      <c r="F99" s="13"/>
      <c r="G99" s="22"/>
      <c r="H99" s="22"/>
      <c r="I99" s="22"/>
      <c r="J99" s="13"/>
      <c r="K99" s="22"/>
      <c r="L99" s="22"/>
      <c r="M99" s="22"/>
      <c r="N99" s="13"/>
      <c r="O99" s="22"/>
      <c r="P99" s="22"/>
      <c r="Q99" s="22"/>
      <c r="R99" s="13"/>
      <c r="S99" s="22"/>
      <c r="T99" s="22"/>
      <c r="U99" s="22"/>
      <c r="V99" s="13"/>
      <c r="W99" s="22"/>
      <c r="X99" s="22"/>
      <c r="Y99" s="22"/>
      <c r="Z99" s="13"/>
      <c r="AA99" s="22"/>
      <c r="AB99" s="22"/>
      <c r="AC99" s="22"/>
    </row>
    <row r="100" spans="1:29">
      <c r="A100" s="43"/>
      <c r="B100" s="25" t="s">
        <v>319</v>
      </c>
      <c r="C100" s="25" t="s">
        <v>193</v>
      </c>
      <c r="D100" s="27">
        <v>764217</v>
      </c>
      <c r="E100" s="24"/>
      <c r="F100" s="24"/>
      <c r="G100" s="25" t="s">
        <v>193</v>
      </c>
      <c r="H100" s="27">
        <v>2129884</v>
      </c>
      <c r="I100" s="24"/>
      <c r="J100" s="24"/>
      <c r="K100" s="25" t="s">
        <v>193</v>
      </c>
      <c r="L100" s="27">
        <v>1021994</v>
      </c>
      <c r="M100" s="24"/>
      <c r="N100" s="24"/>
      <c r="O100" s="25" t="s">
        <v>193</v>
      </c>
      <c r="P100" s="27">
        <v>1314547</v>
      </c>
      <c r="Q100" s="24"/>
      <c r="R100" s="24"/>
      <c r="S100" s="25" t="s">
        <v>193</v>
      </c>
      <c r="T100" s="27">
        <v>85082</v>
      </c>
      <c r="U100" s="24"/>
      <c r="V100" s="24"/>
      <c r="W100" s="25" t="s">
        <v>193</v>
      </c>
      <c r="X100" s="27">
        <v>35311</v>
      </c>
      <c r="Y100" s="24"/>
      <c r="Z100" s="24"/>
      <c r="AA100" s="25" t="s">
        <v>193</v>
      </c>
      <c r="AB100" s="27">
        <v>5351035</v>
      </c>
      <c r="AC100" s="24"/>
    </row>
    <row r="101" spans="1:29">
      <c r="A101" s="43"/>
      <c r="B101" s="25"/>
      <c r="C101" s="25"/>
      <c r="D101" s="27"/>
      <c r="E101" s="24"/>
      <c r="F101" s="24"/>
      <c r="G101" s="25"/>
      <c r="H101" s="27"/>
      <c r="I101" s="24"/>
      <c r="J101" s="24"/>
      <c r="K101" s="25"/>
      <c r="L101" s="27"/>
      <c r="M101" s="24"/>
      <c r="N101" s="24"/>
      <c r="O101" s="25"/>
      <c r="P101" s="27"/>
      <c r="Q101" s="24"/>
      <c r="R101" s="24"/>
      <c r="S101" s="25"/>
      <c r="T101" s="27"/>
      <c r="U101" s="24"/>
      <c r="V101" s="24"/>
      <c r="W101" s="25"/>
      <c r="X101" s="27"/>
      <c r="Y101" s="24"/>
      <c r="Z101" s="24"/>
      <c r="AA101" s="25"/>
      <c r="AB101" s="27"/>
      <c r="AC101" s="24"/>
    </row>
    <row r="102" spans="1:29">
      <c r="A102" s="43"/>
      <c r="B102" s="28" t="s">
        <v>320</v>
      </c>
      <c r="C102" s="40">
        <v>4548</v>
      </c>
      <c r="D102" s="40"/>
      <c r="E102" s="22"/>
      <c r="F102" s="22"/>
      <c r="G102" s="40">
        <v>70965</v>
      </c>
      <c r="H102" s="40"/>
      <c r="I102" s="22"/>
      <c r="J102" s="22"/>
      <c r="K102" s="40">
        <v>73936</v>
      </c>
      <c r="L102" s="40"/>
      <c r="M102" s="22"/>
      <c r="N102" s="22"/>
      <c r="O102" s="40">
        <v>125659</v>
      </c>
      <c r="P102" s="40"/>
      <c r="Q102" s="22"/>
      <c r="R102" s="22"/>
      <c r="S102" s="29">
        <v>365</v>
      </c>
      <c r="T102" s="29"/>
      <c r="U102" s="22"/>
      <c r="V102" s="22"/>
      <c r="W102" s="29" t="s">
        <v>203</v>
      </c>
      <c r="X102" s="29"/>
      <c r="Y102" s="22"/>
      <c r="Z102" s="22"/>
      <c r="AA102" s="40">
        <v>275473</v>
      </c>
      <c r="AB102" s="40"/>
      <c r="AC102" s="22"/>
    </row>
    <row r="103" spans="1:29">
      <c r="A103" s="43"/>
      <c r="B103" s="28"/>
      <c r="C103" s="40"/>
      <c r="D103" s="40"/>
      <c r="E103" s="22"/>
      <c r="F103" s="22"/>
      <c r="G103" s="40"/>
      <c r="H103" s="40"/>
      <c r="I103" s="22"/>
      <c r="J103" s="22"/>
      <c r="K103" s="40"/>
      <c r="L103" s="40"/>
      <c r="M103" s="22"/>
      <c r="N103" s="22"/>
      <c r="O103" s="40"/>
      <c r="P103" s="40"/>
      <c r="Q103" s="22"/>
      <c r="R103" s="22"/>
      <c r="S103" s="29"/>
      <c r="T103" s="29"/>
      <c r="U103" s="22"/>
      <c r="V103" s="22"/>
      <c r="W103" s="29"/>
      <c r="X103" s="29"/>
      <c r="Y103" s="22"/>
      <c r="Z103" s="22"/>
      <c r="AA103" s="40"/>
      <c r="AB103" s="40"/>
      <c r="AC103" s="22"/>
    </row>
    <row r="104" spans="1:29">
      <c r="A104" s="43"/>
      <c r="B104" s="25" t="s">
        <v>321</v>
      </c>
      <c r="C104" s="27">
        <v>11717</v>
      </c>
      <c r="D104" s="27"/>
      <c r="E104" s="24"/>
      <c r="F104" s="24"/>
      <c r="G104" s="27">
        <v>65984</v>
      </c>
      <c r="H104" s="27"/>
      <c r="I104" s="24"/>
      <c r="J104" s="24"/>
      <c r="K104" s="27">
        <v>34884</v>
      </c>
      <c r="L104" s="27"/>
      <c r="M104" s="24"/>
      <c r="N104" s="24"/>
      <c r="O104" s="27">
        <v>33042</v>
      </c>
      <c r="P104" s="27"/>
      <c r="Q104" s="24"/>
      <c r="R104" s="24"/>
      <c r="S104" s="26">
        <v>221</v>
      </c>
      <c r="T104" s="26"/>
      <c r="U104" s="24"/>
      <c r="V104" s="24"/>
      <c r="W104" s="26" t="s">
        <v>203</v>
      </c>
      <c r="X104" s="26"/>
      <c r="Y104" s="24"/>
      <c r="Z104" s="24"/>
      <c r="AA104" s="27">
        <v>145848</v>
      </c>
      <c r="AB104" s="27"/>
      <c r="AC104" s="24"/>
    </row>
    <row r="105" spans="1:29">
      <c r="A105" s="43"/>
      <c r="B105" s="25"/>
      <c r="C105" s="27"/>
      <c r="D105" s="27"/>
      <c r="E105" s="24"/>
      <c r="F105" s="24"/>
      <c r="G105" s="27"/>
      <c r="H105" s="27"/>
      <c r="I105" s="24"/>
      <c r="J105" s="24"/>
      <c r="K105" s="27"/>
      <c r="L105" s="27"/>
      <c r="M105" s="24"/>
      <c r="N105" s="24"/>
      <c r="O105" s="27"/>
      <c r="P105" s="27"/>
      <c r="Q105" s="24"/>
      <c r="R105" s="24"/>
      <c r="S105" s="26"/>
      <c r="T105" s="26"/>
      <c r="U105" s="24"/>
      <c r="V105" s="24"/>
      <c r="W105" s="26"/>
      <c r="X105" s="26"/>
      <c r="Y105" s="24"/>
      <c r="Z105" s="24"/>
      <c r="AA105" s="27"/>
      <c r="AB105" s="27"/>
      <c r="AC105" s="24"/>
    </row>
    <row r="106" spans="1:29">
      <c r="A106" s="43"/>
      <c r="B106" s="28" t="s">
        <v>322</v>
      </c>
      <c r="C106" s="29">
        <v>552</v>
      </c>
      <c r="D106" s="29"/>
      <c r="E106" s="22"/>
      <c r="F106" s="22"/>
      <c r="G106" s="29">
        <v>110</v>
      </c>
      <c r="H106" s="29"/>
      <c r="I106" s="22"/>
      <c r="J106" s="22"/>
      <c r="K106" s="40">
        <v>1514</v>
      </c>
      <c r="L106" s="40"/>
      <c r="M106" s="22"/>
      <c r="N106" s="22"/>
      <c r="O106" s="29">
        <v>35</v>
      </c>
      <c r="P106" s="29"/>
      <c r="Q106" s="22"/>
      <c r="R106" s="22"/>
      <c r="S106" s="29" t="s">
        <v>203</v>
      </c>
      <c r="T106" s="29"/>
      <c r="U106" s="22"/>
      <c r="V106" s="22"/>
      <c r="W106" s="29" t="s">
        <v>203</v>
      </c>
      <c r="X106" s="29"/>
      <c r="Y106" s="22"/>
      <c r="Z106" s="22"/>
      <c r="AA106" s="40">
        <v>2211</v>
      </c>
      <c r="AB106" s="40"/>
      <c r="AC106" s="22"/>
    </row>
    <row r="107" spans="1:29">
      <c r="A107" s="43"/>
      <c r="B107" s="28"/>
      <c r="C107" s="29"/>
      <c r="D107" s="29"/>
      <c r="E107" s="22"/>
      <c r="F107" s="22"/>
      <c r="G107" s="29"/>
      <c r="H107" s="29"/>
      <c r="I107" s="22"/>
      <c r="J107" s="22"/>
      <c r="K107" s="40"/>
      <c r="L107" s="40"/>
      <c r="M107" s="22"/>
      <c r="N107" s="22"/>
      <c r="O107" s="29"/>
      <c r="P107" s="29"/>
      <c r="Q107" s="22"/>
      <c r="R107" s="22"/>
      <c r="S107" s="29"/>
      <c r="T107" s="29"/>
      <c r="U107" s="22"/>
      <c r="V107" s="22"/>
      <c r="W107" s="29"/>
      <c r="X107" s="29"/>
      <c r="Y107" s="22"/>
      <c r="Z107" s="22"/>
      <c r="AA107" s="40"/>
      <c r="AB107" s="40"/>
      <c r="AC107" s="22"/>
    </row>
    <row r="108" spans="1:29">
      <c r="A108" s="43"/>
      <c r="B108" s="25" t="s">
        <v>323</v>
      </c>
      <c r="C108" s="26" t="s">
        <v>203</v>
      </c>
      <c r="D108" s="26"/>
      <c r="E108" s="24"/>
      <c r="F108" s="24"/>
      <c r="G108" s="26" t="s">
        <v>203</v>
      </c>
      <c r="H108" s="26"/>
      <c r="I108" s="24"/>
      <c r="J108" s="24"/>
      <c r="K108" s="26">
        <v>181</v>
      </c>
      <c r="L108" s="26"/>
      <c r="M108" s="24"/>
      <c r="N108" s="24"/>
      <c r="O108" s="26" t="s">
        <v>203</v>
      </c>
      <c r="P108" s="26"/>
      <c r="Q108" s="24"/>
      <c r="R108" s="24"/>
      <c r="S108" s="26" t="s">
        <v>203</v>
      </c>
      <c r="T108" s="26"/>
      <c r="U108" s="24"/>
      <c r="V108" s="24"/>
      <c r="W108" s="26" t="s">
        <v>203</v>
      </c>
      <c r="X108" s="26"/>
      <c r="Y108" s="24"/>
      <c r="Z108" s="24"/>
      <c r="AA108" s="26">
        <v>181</v>
      </c>
      <c r="AB108" s="26"/>
      <c r="AC108" s="24"/>
    </row>
    <row r="109" spans="1:29" ht="15.75" thickBot="1">
      <c r="A109" s="43"/>
      <c r="B109" s="25"/>
      <c r="C109" s="30"/>
      <c r="D109" s="30"/>
      <c r="E109" s="31"/>
      <c r="F109" s="24"/>
      <c r="G109" s="30"/>
      <c r="H109" s="30"/>
      <c r="I109" s="31"/>
      <c r="J109" s="24"/>
      <c r="K109" s="30"/>
      <c r="L109" s="30"/>
      <c r="M109" s="31"/>
      <c r="N109" s="24"/>
      <c r="O109" s="30"/>
      <c r="P109" s="30"/>
      <c r="Q109" s="31"/>
      <c r="R109" s="24"/>
      <c r="S109" s="30"/>
      <c r="T109" s="30"/>
      <c r="U109" s="31"/>
      <c r="V109" s="24"/>
      <c r="W109" s="30"/>
      <c r="X109" s="30"/>
      <c r="Y109" s="31"/>
      <c r="Z109" s="24"/>
      <c r="AA109" s="30"/>
      <c r="AB109" s="30"/>
      <c r="AC109" s="31"/>
    </row>
    <row r="110" spans="1:29">
      <c r="A110" s="43"/>
      <c r="B110" s="28" t="s">
        <v>324</v>
      </c>
      <c r="C110" s="36">
        <v>781034</v>
      </c>
      <c r="D110" s="36"/>
      <c r="E110" s="23"/>
      <c r="F110" s="22"/>
      <c r="G110" s="36">
        <v>2266943</v>
      </c>
      <c r="H110" s="36"/>
      <c r="I110" s="23"/>
      <c r="J110" s="22"/>
      <c r="K110" s="36">
        <v>1132509</v>
      </c>
      <c r="L110" s="36"/>
      <c r="M110" s="23"/>
      <c r="N110" s="22"/>
      <c r="O110" s="36">
        <v>1473283</v>
      </c>
      <c r="P110" s="36"/>
      <c r="Q110" s="23"/>
      <c r="R110" s="22"/>
      <c r="S110" s="36">
        <v>85668</v>
      </c>
      <c r="T110" s="36"/>
      <c r="U110" s="23"/>
      <c r="V110" s="22"/>
      <c r="W110" s="36">
        <v>35311</v>
      </c>
      <c r="X110" s="36"/>
      <c r="Y110" s="23"/>
      <c r="Z110" s="22"/>
      <c r="AA110" s="36">
        <v>5774748</v>
      </c>
      <c r="AB110" s="36"/>
      <c r="AC110" s="23"/>
    </row>
    <row r="111" spans="1:29">
      <c r="A111" s="43"/>
      <c r="B111" s="28"/>
      <c r="C111" s="58"/>
      <c r="D111" s="58"/>
      <c r="E111" s="59"/>
      <c r="F111" s="22"/>
      <c r="G111" s="58"/>
      <c r="H111" s="58"/>
      <c r="I111" s="59"/>
      <c r="J111" s="22"/>
      <c r="K111" s="58"/>
      <c r="L111" s="58"/>
      <c r="M111" s="59"/>
      <c r="N111" s="22"/>
      <c r="O111" s="58"/>
      <c r="P111" s="58"/>
      <c r="Q111" s="59"/>
      <c r="R111" s="22"/>
      <c r="S111" s="58"/>
      <c r="T111" s="58"/>
      <c r="U111" s="59"/>
      <c r="V111" s="22"/>
      <c r="W111" s="58"/>
      <c r="X111" s="58"/>
      <c r="Y111" s="59"/>
      <c r="Z111" s="22"/>
      <c r="AA111" s="58"/>
      <c r="AB111" s="58"/>
      <c r="AC111" s="59"/>
    </row>
    <row r="112" spans="1:29">
      <c r="A112" s="43"/>
      <c r="B112" s="97" t="s">
        <v>309</v>
      </c>
      <c r="C112" s="27">
        <v>119894</v>
      </c>
      <c r="D112" s="27"/>
      <c r="E112" s="24"/>
      <c r="F112" s="24"/>
      <c r="G112" s="27">
        <v>66264</v>
      </c>
      <c r="H112" s="27"/>
      <c r="I112" s="24"/>
      <c r="J112" s="24"/>
      <c r="K112" s="27">
        <v>7460</v>
      </c>
      <c r="L112" s="27"/>
      <c r="M112" s="24"/>
      <c r="N112" s="24"/>
      <c r="O112" s="27">
        <v>1874</v>
      </c>
      <c r="P112" s="27"/>
      <c r="Q112" s="24"/>
      <c r="R112" s="24"/>
      <c r="S112" s="26">
        <v>53</v>
      </c>
      <c r="T112" s="26"/>
      <c r="U112" s="24"/>
      <c r="V112" s="24"/>
      <c r="W112" s="26" t="s">
        <v>203</v>
      </c>
      <c r="X112" s="26"/>
      <c r="Y112" s="24"/>
      <c r="Z112" s="24"/>
      <c r="AA112" s="27">
        <v>195545</v>
      </c>
      <c r="AB112" s="27"/>
      <c r="AC112" s="24"/>
    </row>
    <row r="113" spans="1:29" ht="15.75" thickBot="1">
      <c r="A113" s="43"/>
      <c r="B113" s="97"/>
      <c r="C113" s="41"/>
      <c r="D113" s="41"/>
      <c r="E113" s="31"/>
      <c r="F113" s="24"/>
      <c r="G113" s="41"/>
      <c r="H113" s="41"/>
      <c r="I113" s="31"/>
      <c r="J113" s="24"/>
      <c r="K113" s="41"/>
      <c r="L113" s="41"/>
      <c r="M113" s="31"/>
      <c r="N113" s="24"/>
      <c r="O113" s="41"/>
      <c r="P113" s="41"/>
      <c r="Q113" s="31"/>
      <c r="R113" s="24"/>
      <c r="S113" s="30"/>
      <c r="T113" s="30"/>
      <c r="U113" s="31"/>
      <c r="V113" s="24"/>
      <c r="W113" s="30"/>
      <c r="X113" s="30"/>
      <c r="Y113" s="31"/>
      <c r="Z113" s="24"/>
      <c r="AA113" s="41"/>
      <c r="AB113" s="41"/>
      <c r="AC113" s="31"/>
    </row>
    <row r="114" spans="1:29">
      <c r="A114" s="43"/>
      <c r="B114" s="28" t="s">
        <v>121</v>
      </c>
      <c r="C114" s="32" t="s">
        <v>193</v>
      </c>
      <c r="D114" s="36">
        <v>900928</v>
      </c>
      <c r="E114" s="23"/>
      <c r="F114" s="22"/>
      <c r="G114" s="32" t="s">
        <v>193</v>
      </c>
      <c r="H114" s="36">
        <v>2333207</v>
      </c>
      <c r="I114" s="23"/>
      <c r="J114" s="22"/>
      <c r="K114" s="32" t="s">
        <v>193</v>
      </c>
      <c r="L114" s="36">
        <v>1139969</v>
      </c>
      <c r="M114" s="23"/>
      <c r="N114" s="22"/>
      <c r="O114" s="32" t="s">
        <v>193</v>
      </c>
      <c r="P114" s="36">
        <v>1475157</v>
      </c>
      <c r="Q114" s="23"/>
      <c r="R114" s="22"/>
      <c r="S114" s="32" t="s">
        <v>193</v>
      </c>
      <c r="T114" s="36">
        <v>85721</v>
      </c>
      <c r="U114" s="23"/>
      <c r="V114" s="22"/>
      <c r="W114" s="32" t="s">
        <v>193</v>
      </c>
      <c r="X114" s="36">
        <v>35311</v>
      </c>
      <c r="Y114" s="23"/>
      <c r="Z114" s="22"/>
      <c r="AA114" s="32" t="s">
        <v>193</v>
      </c>
      <c r="AB114" s="36">
        <v>5970293</v>
      </c>
      <c r="AC114" s="23"/>
    </row>
    <row r="115" spans="1:29" ht="15.75" thickBot="1">
      <c r="A115" s="43"/>
      <c r="B115" s="28"/>
      <c r="C115" s="33"/>
      <c r="D115" s="37"/>
      <c r="E115" s="38"/>
      <c r="F115" s="22"/>
      <c r="G115" s="33"/>
      <c r="H115" s="37"/>
      <c r="I115" s="38"/>
      <c r="J115" s="22"/>
      <c r="K115" s="33"/>
      <c r="L115" s="37"/>
      <c r="M115" s="38"/>
      <c r="N115" s="22"/>
      <c r="O115" s="33"/>
      <c r="P115" s="37"/>
      <c r="Q115" s="38"/>
      <c r="R115" s="22"/>
      <c r="S115" s="33"/>
      <c r="T115" s="37"/>
      <c r="U115" s="38"/>
      <c r="V115" s="22"/>
      <c r="W115" s="33"/>
      <c r="X115" s="37"/>
      <c r="Y115" s="38"/>
      <c r="Z115" s="22"/>
      <c r="AA115" s="33"/>
      <c r="AB115" s="37"/>
      <c r="AC115" s="38"/>
    </row>
    <row r="116" spans="1:29" ht="15.75" thickTop="1">
      <c r="A116" s="43"/>
      <c r="B116" s="83"/>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c r="AA116" s="83"/>
      <c r="AB116" s="83"/>
      <c r="AC116" s="83"/>
    </row>
    <row r="117" spans="1:29">
      <c r="A117" s="43"/>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row>
    <row r="118" spans="1:29">
      <c r="A118" s="4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row>
    <row r="119" spans="1:29">
      <c r="A119" s="43"/>
      <c r="B119" s="91" t="s">
        <v>234</v>
      </c>
      <c r="C119" s="68" t="s">
        <v>311</v>
      </c>
      <c r="D119" s="68"/>
      <c r="E119" s="68"/>
      <c r="F119" s="22"/>
      <c r="G119" s="68" t="s">
        <v>313</v>
      </c>
      <c r="H119" s="68"/>
      <c r="I119" s="68"/>
      <c r="J119" s="22"/>
      <c r="K119" s="68" t="s">
        <v>313</v>
      </c>
      <c r="L119" s="68"/>
      <c r="M119" s="68"/>
      <c r="N119" s="22"/>
      <c r="O119" s="68" t="s">
        <v>282</v>
      </c>
      <c r="P119" s="68"/>
      <c r="Q119" s="68"/>
      <c r="R119" s="22"/>
      <c r="S119" s="68" t="s">
        <v>283</v>
      </c>
      <c r="T119" s="68"/>
      <c r="U119" s="68"/>
      <c r="V119" s="22"/>
      <c r="W119" s="68" t="s">
        <v>93</v>
      </c>
      <c r="X119" s="68"/>
      <c r="Y119" s="68"/>
      <c r="Z119" s="22"/>
      <c r="AA119" s="68" t="s">
        <v>121</v>
      </c>
      <c r="AB119" s="68"/>
      <c r="AC119" s="68"/>
    </row>
    <row r="120" spans="1:29">
      <c r="A120" s="43"/>
      <c r="B120" s="91"/>
      <c r="C120" s="68" t="s">
        <v>312</v>
      </c>
      <c r="D120" s="68"/>
      <c r="E120" s="68"/>
      <c r="F120" s="22"/>
      <c r="G120" s="68" t="s">
        <v>314</v>
      </c>
      <c r="H120" s="68"/>
      <c r="I120" s="68"/>
      <c r="J120" s="22"/>
      <c r="K120" s="68" t="s">
        <v>315</v>
      </c>
      <c r="L120" s="68"/>
      <c r="M120" s="68"/>
      <c r="N120" s="22"/>
      <c r="O120" s="68"/>
      <c r="P120" s="68"/>
      <c r="Q120" s="68"/>
      <c r="R120" s="22"/>
      <c r="S120" s="68"/>
      <c r="T120" s="68"/>
      <c r="U120" s="68"/>
      <c r="V120" s="22"/>
      <c r="W120" s="68"/>
      <c r="X120" s="68"/>
      <c r="Y120" s="68"/>
      <c r="Z120" s="22"/>
      <c r="AA120" s="68"/>
      <c r="AB120" s="68"/>
      <c r="AC120" s="68"/>
    </row>
    <row r="121" spans="1:29" ht="15.75" thickBot="1">
      <c r="A121" s="43"/>
      <c r="B121" s="91"/>
      <c r="C121" s="92"/>
      <c r="D121" s="92"/>
      <c r="E121" s="92"/>
      <c r="F121" s="22"/>
      <c r="G121" s="92"/>
      <c r="H121" s="92"/>
      <c r="I121" s="92"/>
      <c r="J121" s="22"/>
      <c r="K121" s="69" t="s">
        <v>316</v>
      </c>
      <c r="L121" s="69"/>
      <c r="M121" s="69"/>
      <c r="N121" s="22"/>
      <c r="O121" s="69"/>
      <c r="P121" s="69"/>
      <c r="Q121" s="69"/>
      <c r="R121" s="22"/>
      <c r="S121" s="69"/>
      <c r="T121" s="69"/>
      <c r="U121" s="69"/>
      <c r="V121" s="22"/>
      <c r="W121" s="69"/>
      <c r="X121" s="69"/>
      <c r="Y121" s="69"/>
      <c r="Z121" s="22"/>
      <c r="AA121" s="69"/>
      <c r="AB121" s="69"/>
      <c r="AC121" s="69"/>
    </row>
    <row r="122" spans="1:29" ht="23.25">
      <c r="A122" s="43"/>
      <c r="B122" s="95" t="s">
        <v>317</v>
      </c>
      <c r="C122" s="50"/>
      <c r="D122" s="50"/>
      <c r="E122" s="50"/>
      <c r="F122" s="16"/>
      <c r="G122" s="50"/>
      <c r="H122" s="50"/>
      <c r="I122" s="50"/>
      <c r="J122" s="16"/>
      <c r="K122" s="50"/>
      <c r="L122" s="50"/>
      <c r="M122" s="50"/>
      <c r="N122" s="16"/>
      <c r="O122" s="50"/>
      <c r="P122" s="50"/>
      <c r="Q122" s="50"/>
      <c r="R122" s="16"/>
      <c r="S122" s="50"/>
      <c r="T122" s="50"/>
      <c r="U122" s="50"/>
      <c r="V122" s="16"/>
      <c r="W122" s="50"/>
      <c r="X122" s="50"/>
      <c r="Y122" s="50"/>
      <c r="Z122" s="16"/>
      <c r="AA122" s="50"/>
      <c r="AB122" s="50"/>
      <c r="AC122" s="50"/>
    </row>
    <row r="123" spans="1:29">
      <c r="A123" s="43"/>
      <c r="B123" s="11" t="s">
        <v>318</v>
      </c>
      <c r="C123" s="22"/>
      <c r="D123" s="22"/>
      <c r="E123" s="22"/>
      <c r="F123" s="13"/>
      <c r="G123" s="22"/>
      <c r="H123" s="22"/>
      <c r="I123" s="22"/>
      <c r="J123" s="13"/>
      <c r="K123" s="22"/>
      <c r="L123" s="22"/>
      <c r="M123" s="22"/>
      <c r="N123" s="13"/>
      <c r="O123" s="22"/>
      <c r="P123" s="22"/>
      <c r="Q123" s="22"/>
      <c r="R123" s="13"/>
      <c r="S123" s="22"/>
      <c r="T123" s="22"/>
      <c r="U123" s="22"/>
      <c r="V123" s="13"/>
      <c r="W123" s="22"/>
      <c r="X123" s="22"/>
      <c r="Y123" s="22"/>
      <c r="Z123" s="13"/>
      <c r="AA123" s="22"/>
      <c r="AB123" s="22"/>
      <c r="AC123" s="22"/>
    </row>
    <row r="124" spans="1:29">
      <c r="A124" s="43"/>
      <c r="B124" s="25" t="s">
        <v>319</v>
      </c>
      <c r="C124" s="25" t="s">
        <v>193</v>
      </c>
      <c r="D124" s="27">
        <v>747485</v>
      </c>
      <c r="E124" s="24"/>
      <c r="F124" s="24"/>
      <c r="G124" s="25" t="s">
        <v>193</v>
      </c>
      <c r="H124" s="27">
        <v>1867866</v>
      </c>
      <c r="I124" s="24"/>
      <c r="J124" s="24"/>
      <c r="K124" s="25" t="s">
        <v>193</v>
      </c>
      <c r="L124" s="27">
        <v>1218558</v>
      </c>
      <c r="M124" s="24"/>
      <c r="N124" s="24"/>
      <c r="O124" s="25" t="s">
        <v>193</v>
      </c>
      <c r="P124" s="27">
        <v>1202145</v>
      </c>
      <c r="Q124" s="24"/>
      <c r="R124" s="24"/>
      <c r="S124" s="25" t="s">
        <v>193</v>
      </c>
      <c r="T124" s="27">
        <v>89197</v>
      </c>
      <c r="U124" s="24"/>
      <c r="V124" s="24"/>
      <c r="W124" s="25" t="s">
        <v>193</v>
      </c>
      <c r="X124" s="27">
        <v>34243</v>
      </c>
      <c r="Y124" s="24"/>
      <c r="Z124" s="24"/>
      <c r="AA124" s="25" t="s">
        <v>193</v>
      </c>
      <c r="AB124" s="27">
        <v>5159494</v>
      </c>
      <c r="AC124" s="24"/>
    </row>
    <row r="125" spans="1:29">
      <c r="A125" s="43"/>
      <c r="B125" s="25"/>
      <c r="C125" s="25"/>
      <c r="D125" s="27"/>
      <c r="E125" s="24"/>
      <c r="F125" s="24"/>
      <c r="G125" s="25"/>
      <c r="H125" s="27"/>
      <c r="I125" s="24"/>
      <c r="J125" s="24"/>
      <c r="K125" s="25"/>
      <c r="L125" s="27"/>
      <c r="M125" s="24"/>
      <c r="N125" s="24"/>
      <c r="O125" s="25"/>
      <c r="P125" s="27"/>
      <c r="Q125" s="24"/>
      <c r="R125" s="24"/>
      <c r="S125" s="25"/>
      <c r="T125" s="27"/>
      <c r="U125" s="24"/>
      <c r="V125" s="24"/>
      <c r="W125" s="25"/>
      <c r="X125" s="27"/>
      <c r="Y125" s="24"/>
      <c r="Z125" s="24"/>
      <c r="AA125" s="25"/>
      <c r="AB125" s="27"/>
      <c r="AC125" s="24"/>
    </row>
    <row r="126" spans="1:29">
      <c r="A126" s="43"/>
      <c r="B126" s="28" t="s">
        <v>320</v>
      </c>
      <c r="C126" s="40">
        <v>5320</v>
      </c>
      <c r="D126" s="40"/>
      <c r="E126" s="22"/>
      <c r="F126" s="22"/>
      <c r="G126" s="40">
        <v>84132</v>
      </c>
      <c r="H126" s="40"/>
      <c r="I126" s="22"/>
      <c r="J126" s="22"/>
      <c r="K126" s="40">
        <v>65628</v>
      </c>
      <c r="L126" s="40"/>
      <c r="M126" s="22"/>
      <c r="N126" s="22"/>
      <c r="O126" s="40">
        <v>132262</v>
      </c>
      <c r="P126" s="40"/>
      <c r="Q126" s="22"/>
      <c r="R126" s="22"/>
      <c r="S126" s="29">
        <v>381</v>
      </c>
      <c r="T126" s="29"/>
      <c r="U126" s="22"/>
      <c r="V126" s="22"/>
      <c r="W126" s="29" t="s">
        <v>203</v>
      </c>
      <c r="X126" s="29"/>
      <c r="Y126" s="22"/>
      <c r="Z126" s="22"/>
      <c r="AA126" s="40">
        <v>287723</v>
      </c>
      <c r="AB126" s="40"/>
      <c r="AC126" s="22"/>
    </row>
    <row r="127" spans="1:29">
      <c r="A127" s="43"/>
      <c r="B127" s="28"/>
      <c r="C127" s="40"/>
      <c r="D127" s="40"/>
      <c r="E127" s="22"/>
      <c r="F127" s="22"/>
      <c r="G127" s="40"/>
      <c r="H127" s="40"/>
      <c r="I127" s="22"/>
      <c r="J127" s="22"/>
      <c r="K127" s="40"/>
      <c r="L127" s="40"/>
      <c r="M127" s="22"/>
      <c r="N127" s="22"/>
      <c r="O127" s="40"/>
      <c r="P127" s="40"/>
      <c r="Q127" s="22"/>
      <c r="R127" s="22"/>
      <c r="S127" s="29"/>
      <c r="T127" s="29"/>
      <c r="U127" s="22"/>
      <c r="V127" s="22"/>
      <c r="W127" s="29"/>
      <c r="X127" s="29"/>
      <c r="Y127" s="22"/>
      <c r="Z127" s="22"/>
      <c r="AA127" s="40"/>
      <c r="AB127" s="40"/>
      <c r="AC127" s="22"/>
    </row>
    <row r="128" spans="1:29">
      <c r="A128" s="43"/>
      <c r="B128" s="25" t="s">
        <v>321</v>
      </c>
      <c r="C128" s="27">
        <v>11290</v>
      </c>
      <c r="D128" s="27"/>
      <c r="E128" s="24"/>
      <c r="F128" s="24"/>
      <c r="G128" s="27">
        <v>51692</v>
      </c>
      <c r="H128" s="27"/>
      <c r="I128" s="24"/>
      <c r="J128" s="24"/>
      <c r="K128" s="27">
        <v>27499</v>
      </c>
      <c r="L128" s="27"/>
      <c r="M128" s="24"/>
      <c r="N128" s="24"/>
      <c r="O128" s="27">
        <v>35107</v>
      </c>
      <c r="P128" s="27"/>
      <c r="Q128" s="24"/>
      <c r="R128" s="24"/>
      <c r="S128" s="26">
        <v>242</v>
      </c>
      <c r="T128" s="26"/>
      <c r="U128" s="24"/>
      <c r="V128" s="24"/>
      <c r="W128" s="26" t="s">
        <v>203</v>
      </c>
      <c r="X128" s="26"/>
      <c r="Y128" s="24"/>
      <c r="Z128" s="24"/>
      <c r="AA128" s="27">
        <v>125830</v>
      </c>
      <c r="AB128" s="27"/>
      <c r="AC128" s="24"/>
    </row>
    <row r="129" spans="1:29">
      <c r="A129" s="43"/>
      <c r="B129" s="25"/>
      <c r="C129" s="27"/>
      <c r="D129" s="27"/>
      <c r="E129" s="24"/>
      <c r="F129" s="24"/>
      <c r="G129" s="27"/>
      <c r="H129" s="27"/>
      <c r="I129" s="24"/>
      <c r="J129" s="24"/>
      <c r="K129" s="27"/>
      <c r="L129" s="27"/>
      <c r="M129" s="24"/>
      <c r="N129" s="24"/>
      <c r="O129" s="27"/>
      <c r="P129" s="27"/>
      <c r="Q129" s="24"/>
      <c r="R129" s="24"/>
      <c r="S129" s="26"/>
      <c r="T129" s="26"/>
      <c r="U129" s="24"/>
      <c r="V129" s="24"/>
      <c r="W129" s="26"/>
      <c r="X129" s="26"/>
      <c r="Y129" s="24"/>
      <c r="Z129" s="24"/>
      <c r="AA129" s="27"/>
      <c r="AB129" s="27"/>
      <c r="AC129" s="24"/>
    </row>
    <row r="130" spans="1:29">
      <c r="A130" s="43"/>
      <c r="B130" s="28" t="s">
        <v>322</v>
      </c>
      <c r="C130" s="29">
        <v>659</v>
      </c>
      <c r="D130" s="29"/>
      <c r="E130" s="22"/>
      <c r="F130" s="22"/>
      <c r="G130" s="29">
        <v>148</v>
      </c>
      <c r="H130" s="29"/>
      <c r="I130" s="22"/>
      <c r="J130" s="22"/>
      <c r="K130" s="29">
        <v>798</v>
      </c>
      <c r="L130" s="29"/>
      <c r="M130" s="22"/>
      <c r="N130" s="22"/>
      <c r="O130" s="29">
        <v>35</v>
      </c>
      <c r="P130" s="29"/>
      <c r="Q130" s="22"/>
      <c r="R130" s="22"/>
      <c r="S130" s="29">
        <v>19</v>
      </c>
      <c r="T130" s="29"/>
      <c r="U130" s="22"/>
      <c r="V130" s="22"/>
      <c r="W130" s="29" t="s">
        <v>203</v>
      </c>
      <c r="X130" s="29"/>
      <c r="Y130" s="22"/>
      <c r="Z130" s="22"/>
      <c r="AA130" s="40">
        <v>1659</v>
      </c>
      <c r="AB130" s="40"/>
      <c r="AC130" s="22"/>
    </row>
    <row r="131" spans="1:29">
      <c r="A131" s="43"/>
      <c r="B131" s="28"/>
      <c r="C131" s="29"/>
      <c r="D131" s="29"/>
      <c r="E131" s="22"/>
      <c r="F131" s="22"/>
      <c r="G131" s="29"/>
      <c r="H131" s="29"/>
      <c r="I131" s="22"/>
      <c r="J131" s="22"/>
      <c r="K131" s="29"/>
      <c r="L131" s="29"/>
      <c r="M131" s="22"/>
      <c r="N131" s="22"/>
      <c r="O131" s="29"/>
      <c r="P131" s="29"/>
      <c r="Q131" s="22"/>
      <c r="R131" s="22"/>
      <c r="S131" s="29"/>
      <c r="T131" s="29"/>
      <c r="U131" s="22"/>
      <c r="V131" s="22"/>
      <c r="W131" s="29"/>
      <c r="X131" s="29"/>
      <c r="Y131" s="22"/>
      <c r="Z131" s="22"/>
      <c r="AA131" s="40"/>
      <c r="AB131" s="40"/>
      <c r="AC131" s="22"/>
    </row>
    <row r="132" spans="1:29">
      <c r="A132" s="43"/>
      <c r="B132" s="25" t="s">
        <v>323</v>
      </c>
      <c r="C132" s="26" t="s">
        <v>203</v>
      </c>
      <c r="D132" s="26"/>
      <c r="E132" s="24"/>
      <c r="F132" s="24"/>
      <c r="G132" s="26" t="s">
        <v>203</v>
      </c>
      <c r="H132" s="26"/>
      <c r="I132" s="24"/>
      <c r="J132" s="24"/>
      <c r="K132" s="26">
        <v>175</v>
      </c>
      <c r="L132" s="26"/>
      <c r="M132" s="24"/>
      <c r="N132" s="24"/>
      <c r="O132" s="26" t="s">
        <v>203</v>
      </c>
      <c r="P132" s="26"/>
      <c r="Q132" s="24"/>
      <c r="R132" s="24"/>
      <c r="S132" s="26" t="s">
        <v>203</v>
      </c>
      <c r="T132" s="26"/>
      <c r="U132" s="24"/>
      <c r="V132" s="24"/>
      <c r="W132" s="26" t="s">
        <v>203</v>
      </c>
      <c r="X132" s="26"/>
      <c r="Y132" s="24"/>
      <c r="Z132" s="24"/>
      <c r="AA132" s="26">
        <v>175</v>
      </c>
      <c r="AB132" s="26"/>
      <c r="AC132" s="24"/>
    </row>
    <row r="133" spans="1:29" ht="15.75" thickBot="1">
      <c r="A133" s="43"/>
      <c r="B133" s="25"/>
      <c r="C133" s="30"/>
      <c r="D133" s="30"/>
      <c r="E133" s="31"/>
      <c r="F133" s="24"/>
      <c r="G133" s="30"/>
      <c r="H133" s="30"/>
      <c r="I133" s="31"/>
      <c r="J133" s="24"/>
      <c r="K133" s="30"/>
      <c r="L133" s="30"/>
      <c r="M133" s="31"/>
      <c r="N133" s="24"/>
      <c r="O133" s="30"/>
      <c r="P133" s="30"/>
      <c r="Q133" s="31"/>
      <c r="R133" s="24"/>
      <c r="S133" s="30"/>
      <c r="T133" s="30"/>
      <c r="U133" s="31"/>
      <c r="V133" s="24"/>
      <c r="W133" s="30"/>
      <c r="X133" s="30"/>
      <c r="Y133" s="31"/>
      <c r="Z133" s="24"/>
      <c r="AA133" s="30"/>
      <c r="AB133" s="30"/>
      <c r="AC133" s="31"/>
    </row>
    <row r="134" spans="1:29">
      <c r="A134" s="43"/>
      <c r="B134" s="28" t="s">
        <v>324</v>
      </c>
      <c r="C134" s="36">
        <v>764754</v>
      </c>
      <c r="D134" s="36"/>
      <c r="E134" s="23"/>
      <c r="F134" s="22"/>
      <c r="G134" s="36">
        <v>2003838</v>
      </c>
      <c r="H134" s="36"/>
      <c r="I134" s="23"/>
      <c r="J134" s="22"/>
      <c r="K134" s="36">
        <v>1312658</v>
      </c>
      <c r="L134" s="36"/>
      <c r="M134" s="23"/>
      <c r="N134" s="22"/>
      <c r="O134" s="36">
        <v>1369549</v>
      </c>
      <c r="P134" s="36"/>
      <c r="Q134" s="23"/>
      <c r="R134" s="22"/>
      <c r="S134" s="36">
        <v>89839</v>
      </c>
      <c r="T134" s="36"/>
      <c r="U134" s="23"/>
      <c r="V134" s="22"/>
      <c r="W134" s="36">
        <v>34243</v>
      </c>
      <c r="X134" s="36"/>
      <c r="Y134" s="23"/>
      <c r="Z134" s="22"/>
      <c r="AA134" s="36">
        <v>5574881</v>
      </c>
      <c r="AB134" s="36"/>
      <c r="AC134" s="23"/>
    </row>
    <row r="135" spans="1:29">
      <c r="A135" s="43"/>
      <c r="B135" s="28"/>
      <c r="C135" s="58"/>
      <c r="D135" s="58"/>
      <c r="E135" s="59"/>
      <c r="F135" s="22"/>
      <c r="G135" s="58"/>
      <c r="H135" s="58"/>
      <c r="I135" s="59"/>
      <c r="J135" s="22"/>
      <c r="K135" s="58"/>
      <c r="L135" s="58"/>
      <c r="M135" s="59"/>
      <c r="N135" s="22"/>
      <c r="O135" s="58"/>
      <c r="P135" s="58"/>
      <c r="Q135" s="59"/>
      <c r="R135" s="22"/>
      <c r="S135" s="58"/>
      <c r="T135" s="58"/>
      <c r="U135" s="59"/>
      <c r="V135" s="22"/>
      <c r="W135" s="58"/>
      <c r="X135" s="58"/>
      <c r="Y135" s="59"/>
      <c r="Z135" s="22"/>
      <c r="AA135" s="58"/>
      <c r="AB135" s="58"/>
      <c r="AC135" s="59"/>
    </row>
    <row r="136" spans="1:29">
      <c r="A136" s="43"/>
      <c r="B136" s="97" t="s">
        <v>309</v>
      </c>
      <c r="C136" s="27">
        <v>127115</v>
      </c>
      <c r="D136" s="27"/>
      <c r="E136" s="24"/>
      <c r="F136" s="24"/>
      <c r="G136" s="27">
        <v>95467</v>
      </c>
      <c r="H136" s="27"/>
      <c r="I136" s="24"/>
      <c r="J136" s="24"/>
      <c r="K136" s="27">
        <v>9390</v>
      </c>
      <c r="L136" s="27"/>
      <c r="M136" s="24"/>
      <c r="N136" s="24"/>
      <c r="O136" s="27">
        <v>2004</v>
      </c>
      <c r="P136" s="27"/>
      <c r="Q136" s="24"/>
      <c r="R136" s="24"/>
      <c r="S136" s="26">
        <v>60</v>
      </c>
      <c r="T136" s="26"/>
      <c r="U136" s="24"/>
      <c r="V136" s="24"/>
      <c r="W136" s="26" t="s">
        <v>203</v>
      </c>
      <c r="X136" s="26"/>
      <c r="Y136" s="24"/>
      <c r="Z136" s="24"/>
      <c r="AA136" s="27">
        <v>234036</v>
      </c>
      <c r="AB136" s="27"/>
      <c r="AC136" s="24"/>
    </row>
    <row r="137" spans="1:29" ht="15.75" thickBot="1">
      <c r="A137" s="43"/>
      <c r="B137" s="97"/>
      <c r="C137" s="41"/>
      <c r="D137" s="41"/>
      <c r="E137" s="31"/>
      <c r="F137" s="24"/>
      <c r="G137" s="41"/>
      <c r="H137" s="41"/>
      <c r="I137" s="31"/>
      <c r="J137" s="24"/>
      <c r="K137" s="41"/>
      <c r="L137" s="41"/>
      <c r="M137" s="31"/>
      <c r="N137" s="24"/>
      <c r="O137" s="41"/>
      <c r="P137" s="41"/>
      <c r="Q137" s="31"/>
      <c r="R137" s="24"/>
      <c r="S137" s="30"/>
      <c r="T137" s="30"/>
      <c r="U137" s="31"/>
      <c r="V137" s="24"/>
      <c r="W137" s="30"/>
      <c r="X137" s="30"/>
      <c r="Y137" s="31"/>
      <c r="Z137" s="24"/>
      <c r="AA137" s="41"/>
      <c r="AB137" s="41"/>
      <c r="AC137" s="31"/>
    </row>
    <row r="138" spans="1:29">
      <c r="A138" s="43"/>
      <c r="B138" s="28" t="s">
        <v>121</v>
      </c>
      <c r="C138" s="32" t="s">
        <v>193</v>
      </c>
      <c r="D138" s="36">
        <v>891869</v>
      </c>
      <c r="E138" s="23"/>
      <c r="F138" s="22"/>
      <c r="G138" s="32" t="s">
        <v>193</v>
      </c>
      <c r="H138" s="36">
        <v>2099305</v>
      </c>
      <c r="I138" s="23"/>
      <c r="J138" s="22"/>
      <c r="K138" s="32" t="s">
        <v>193</v>
      </c>
      <c r="L138" s="36">
        <v>1322048</v>
      </c>
      <c r="M138" s="23"/>
      <c r="N138" s="22"/>
      <c r="O138" s="32" t="s">
        <v>193</v>
      </c>
      <c r="P138" s="36">
        <v>1371553</v>
      </c>
      <c r="Q138" s="23"/>
      <c r="R138" s="22"/>
      <c r="S138" s="32" t="s">
        <v>193</v>
      </c>
      <c r="T138" s="36">
        <v>89899</v>
      </c>
      <c r="U138" s="23"/>
      <c r="V138" s="22"/>
      <c r="W138" s="32" t="s">
        <v>193</v>
      </c>
      <c r="X138" s="36">
        <v>34243</v>
      </c>
      <c r="Y138" s="23"/>
      <c r="Z138" s="22"/>
      <c r="AA138" s="32" t="s">
        <v>193</v>
      </c>
      <c r="AB138" s="36">
        <v>5808917</v>
      </c>
      <c r="AC138" s="23"/>
    </row>
    <row r="139" spans="1:29" ht="15.75" thickBot="1">
      <c r="A139" s="43"/>
      <c r="B139" s="28"/>
      <c r="C139" s="33"/>
      <c r="D139" s="37"/>
      <c r="E139" s="38"/>
      <c r="F139" s="22"/>
      <c r="G139" s="33"/>
      <c r="H139" s="37"/>
      <c r="I139" s="38"/>
      <c r="J139" s="22"/>
      <c r="K139" s="33"/>
      <c r="L139" s="37"/>
      <c r="M139" s="38"/>
      <c r="N139" s="22"/>
      <c r="O139" s="33"/>
      <c r="P139" s="37"/>
      <c r="Q139" s="38"/>
      <c r="R139" s="22"/>
      <c r="S139" s="33"/>
      <c r="T139" s="37"/>
      <c r="U139" s="38"/>
      <c r="V139" s="22"/>
      <c r="W139" s="33"/>
      <c r="X139" s="37"/>
      <c r="Y139" s="38"/>
      <c r="Z139" s="22"/>
      <c r="AA139" s="33"/>
      <c r="AB139" s="37"/>
      <c r="AC139" s="38"/>
    </row>
    <row r="140" spans="1:29" ht="15.75" thickTop="1">
      <c r="A140" s="43" t="s">
        <v>745</v>
      </c>
      <c r="B140" s="28" t="s">
        <v>326</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row>
    <row r="141" spans="1:29">
      <c r="A141" s="43"/>
      <c r="B141" s="19"/>
      <c r="C141" s="19"/>
      <c r="D141" s="19"/>
      <c r="E141" s="19"/>
      <c r="F141" s="19"/>
      <c r="G141" s="19"/>
      <c r="H141" s="19"/>
      <c r="I141" s="19"/>
      <c r="J141" s="19"/>
      <c r="K141" s="19"/>
      <c r="L141" s="19"/>
      <c r="M141" s="19"/>
      <c r="N141" s="19"/>
      <c r="O141" s="19"/>
      <c r="P141" s="19"/>
      <c r="Q141" s="19"/>
    </row>
    <row r="142" spans="1:29">
      <c r="A142" s="43"/>
      <c r="B142" s="12"/>
      <c r="C142" s="12"/>
      <c r="D142" s="12"/>
      <c r="E142" s="12"/>
      <c r="F142" s="12"/>
      <c r="G142" s="12"/>
      <c r="H142" s="12"/>
      <c r="I142" s="12"/>
      <c r="J142" s="12"/>
      <c r="K142" s="12"/>
      <c r="L142" s="12"/>
      <c r="M142" s="12"/>
      <c r="N142" s="12"/>
      <c r="O142" s="12"/>
      <c r="P142" s="12"/>
      <c r="Q142" s="12"/>
    </row>
    <row r="143" spans="1:29">
      <c r="A143" s="43"/>
      <c r="B143" s="22"/>
      <c r="C143" s="68" t="s">
        <v>327</v>
      </c>
      <c r="D143" s="68"/>
      <c r="E143" s="68"/>
      <c r="F143" s="22"/>
      <c r="G143" s="68" t="s">
        <v>329</v>
      </c>
      <c r="H143" s="68"/>
      <c r="I143" s="68"/>
      <c r="J143" s="22"/>
      <c r="K143" s="68" t="s">
        <v>332</v>
      </c>
      <c r="L143" s="68"/>
      <c r="M143" s="68"/>
      <c r="N143" s="22"/>
      <c r="O143" s="68" t="s">
        <v>334</v>
      </c>
      <c r="P143" s="68"/>
      <c r="Q143" s="68"/>
    </row>
    <row r="144" spans="1:29">
      <c r="A144" s="43"/>
      <c r="B144" s="22"/>
      <c r="C144" s="68" t="s">
        <v>328</v>
      </c>
      <c r="D144" s="68"/>
      <c r="E144" s="68"/>
      <c r="F144" s="22"/>
      <c r="G144" s="68" t="s">
        <v>330</v>
      </c>
      <c r="H144" s="68"/>
      <c r="I144" s="68"/>
      <c r="J144" s="22"/>
      <c r="K144" s="68" t="s">
        <v>333</v>
      </c>
      <c r="L144" s="68"/>
      <c r="M144" s="68"/>
      <c r="N144" s="22"/>
      <c r="O144" s="68" t="s">
        <v>327</v>
      </c>
      <c r="P144" s="68"/>
      <c r="Q144" s="68"/>
    </row>
    <row r="145" spans="1:17" ht="15.75" thickBot="1">
      <c r="A145" s="43"/>
      <c r="B145" s="22"/>
      <c r="C145" s="92"/>
      <c r="D145" s="92"/>
      <c r="E145" s="92"/>
      <c r="F145" s="22"/>
      <c r="G145" s="69" t="s">
        <v>331</v>
      </c>
      <c r="H145" s="69"/>
      <c r="I145" s="69"/>
      <c r="J145" s="22"/>
      <c r="K145" s="92"/>
      <c r="L145" s="92"/>
      <c r="M145" s="92"/>
      <c r="N145" s="22"/>
      <c r="O145" s="69" t="s">
        <v>328</v>
      </c>
      <c r="P145" s="69"/>
      <c r="Q145" s="69"/>
    </row>
    <row r="146" spans="1:17">
      <c r="A146" s="43"/>
      <c r="B146" s="98" t="s">
        <v>227</v>
      </c>
      <c r="C146" s="50"/>
      <c r="D146" s="50"/>
      <c r="E146" s="50"/>
      <c r="F146" s="16"/>
      <c r="G146" s="50"/>
      <c r="H146" s="50"/>
      <c r="I146" s="50"/>
      <c r="J146" s="16"/>
      <c r="K146" s="50"/>
      <c r="L146" s="50"/>
      <c r="M146" s="50"/>
      <c r="N146" s="16"/>
      <c r="O146" s="50"/>
      <c r="P146" s="50"/>
      <c r="Q146" s="50"/>
    </row>
    <row r="147" spans="1:17">
      <c r="A147" s="43"/>
      <c r="B147" s="11" t="s">
        <v>335</v>
      </c>
      <c r="C147" s="22"/>
      <c r="D147" s="22"/>
      <c r="E147" s="22"/>
      <c r="F147" s="13"/>
      <c r="G147" s="22"/>
      <c r="H147" s="22"/>
      <c r="I147" s="22"/>
      <c r="J147" s="13"/>
      <c r="K147" s="22"/>
      <c r="L147" s="22"/>
      <c r="M147" s="22"/>
      <c r="N147" s="13"/>
      <c r="O147" s="22"/>
      <c r="P147" s="22"/>
      <c r="Q147" s="22"/>
    </row>
    <row r="148" spans="1:17">
      <c r="A148" s="43"/>
      <c r="B148" s="96" t="s">
        <v>336</v>
      </c>
      <c r="C148" s="24"/>
      <c r="D148" s="24"/>
      <c r="E148" s="24"/>
      <c r="F148" s="16"/>
      <c r="G148" s="24"/>
      <c r="H148" s="24"/>
      <c r="I148" s="24"/>
      <c r="J148" s="16"/>
      <c r="K148" s="24"/>
      <c r="L148" s="24"/>
      <c r="M148" s="24"/>
      <c r="N148" s="16"/>
      <c r="O148" s="24"/>
      <c r="P148" s="24"/>
      <c r="Q148" s="24"/>
    </row>
    <row r="149" spans="1:17">
      <c r="A149" s="43"/>
      <c r="B149" s="99" t="s">
        <v>279</v>
      </c>
      <c r="C149" s="28" t="s">
        <v>193</v>
      </c>
      <c r="D149" s="40">
        <v>12425</v>
      </c>
      <c r="E149" s="22"/>
      <c r="F149" s="22"/>
      <c r="G149" s="28" t="s">
        <v>193</v>
      </c>
      <c r="H149" s="40">
        <v>12483</v>
      </c>
      <c r="I149" s="22"/>
      <c r="J149" s="22"/>
      <c r="K149" s="28" t="s">
        <v>193</v>
      </c>
      <c r="L149" s="40">
        <v>2419</v>
      </c>
      <c r="M149" s="22"/>
      <c r="N149" s="22"/>
      <c r="O149" s="28" t="s">
        <v>193</v>
      </c>
      <c r="P149" s="40">
        <v>12266</v>
      </c>
      <c r="Q149" s="22"/>
    </row>
    <row r="150" spans="1:17">
      <c r="A150" s="43"/>
      <c r="B150" s="99"/>
      <c r="C150" s="28"/>
      <c r="D150" s="40"/>
      <c r="E150" s="22"/>
      <c r="F150" s="22"/>
      <c r="G150" s="28"/>
      <c r="H150" s="40"/>
      <c r="I150" s="22"/>
      <c r="J150" s="22"/>
      <c r="K150" s="28"/>
      <c r="L150" s="40"/>
      <c r="M150" s="22"/>
      <c r="N150" s="22"/>
      <c r="O150" s="28"/>
      <c r="P150" s="40"/>
      <c r="Q150" s="22"/>
    </row>
    <row r="151" spans="1:17">
      <c r="A151" s="43"/>
      <c r="B151" s="100" t="s">
        <v>280</v>
      </c>
      <c r="C151" s="27">
        <v>76250</v>
      </c>
      <c r="D151" s="27"/>
      <c r="E151" s="24"/>
      <c r="F151" s="24"/>
      <c r="G151" s="27">
        <v>76332</v>
      </c>
      <c r="H151" s="27"/>
      <c r="I151" s="24"/>
      <c r="J151" s="24"/>
      <c r="K151" s="27">
        <v>2846</v>
      </c>
      <c r="L151" s="27"/>
      <c r="M151" s="24"/>
      <c r="N151" s="24"/>
      <c r="O151" s="27">
        <v>69203</v>
      </c>
      <c r="P151" s="27"/>
      <c r="Q151" s="24"/>
    </row>
    <row r="152" spans="1:17">
      <c r="A152" s="43"/>
      <c r="B152" s="100"/>
      <c r="C152" s="27"/>
      <c r="D152" s="27"/>
      <c r="E152" s="24"/>
      <c r="F152" s="24"/>
      <c r="G152" s="27"/>
      <c r="H152" s="27"/>
      <c r="I152" s="24"/>
      <c r="J152" s="24"/>
      <c r="K152" s="27"/>
      <c r="L152" s="27"/>
      <c r="M152" s="24"/>
      <c r="N152" s="24"/>
      <c r="O152" s="27"/>
      <c r="P152" s="27"/>
      <c r="Q152" s="24"/>
    </row>
    <row r="153" spans="1:17">
      <c r="A153" s="43"/>
      <c r="B153" s="99" t="s">
        <v>281</v>
      </c>
      <c r="C153" s="40">
        <v>39110</v>
      </c>
      <c r="D153" s="40"/>
      <c r="E153" s="22"/>
      <c r="F153" s="22"/>
      <c r="G153" s="40">
        <v>39194</v>
      </c>
      <c r="H153" s="40"/>
      <c r="I153" s="22"/>
      <c r="J153" s="22"/>
      <c r="K153" s="40">
        <v>8828</v>
      </c>
      <c r="L153" s="40"/>
      <c r="M153" s="22"/>
      <c r="N153" s="22"/>
      <c r="O153" s="40">
        <v>35816</v>
      </c>
      <c r="P153" s="40"/>
      <c r="Q153" s="22"/>
    </row>
    <row r="154" spans="1:17">
      <c r="A154" s="43"/>
      <c r="B154" s="99"/>
      <c r="C154" s="40"/>
      <c r="D154" s="40"/>
      <c r="E154" s="22"/>
      <c r="F154" s="22"/>
      <c r="G154" s="40"/>
      <c r="H154" s="40"/>
      <c r="I154" s="22"/>
      <c r="J154" s="22"/>
      <c r="K154" s="40"/>
      <c r="L154" s="40"/>
      <c r="M154" s="22"/>
      <c r="N154" s="22"/>
      <c r="O154" s="40"/>
      <c r="P154" s="40"/>
      <c r="Q154" s="22"/>
    </row>
    <row r="155" spans="1:17">
      <c r="A155" s="43"/>
      <c r="B155" s="100" t="s">
        <v>282</v>
      </c>
      <c r="C155" s="27">
        <v>34080</v>
      </c>
      <c r="D155" s="27"/>
      <c r="E155" s="24"/>
      <c r="F155" s="24"/>
      <c r="G155" s="27">
        <v>34077</v>
      </c>
      <c r="H155" s="27"/>
      <c r="I155" s="24"/>
      <c r="J155" s="24"/>
      <c r="K155" s="26">
        <v>955</v>
      </c>
      <c r="L155" s="26"/>
      <c r="M155" s="24"/>
      <c r="N155" s="24"/>
      <c r="O155" s="27">
        <v>34804</v>
      </c>
      <c r="P155" s="27"/>
      <c r="Q155" s="24"/>
    </row>
    <row r="156" spans="1:17">
      <c r="A156" s="43"/>
      <c r="B156" s="100"/>
      <c r="C156" s="27"/>
      <c r="D156" s="27"/>
      <c r="E156" s="24"/>
      <c r="F156" s="24"/>
      <c r="G156" s="27"/>
      <c r="H156" s="27"/>
      <c r="I156" s="24"/>
      <c r="J156" s="24"/>
      <c r="K156" s="26"/>
      <c r="L156" s="26"/>
      <c r="M156" s="24"/>
      <c r="N156" s="24"/>
      <c r="O156" s="27"/>
      <c r="P156" s="27"/>
      <c r="Q156" s="24"/>
    </row>
    <row r="157" spans="1:17">
      <c r="A157" s="43"/>
      <c r="B157" s="99" t="s">
        <v>283</v>
      </c>
      <c r="C157" s="29">
        <v>223</v>
      </c>
      <c r="D157" s="29"/>
      <c r="E157" s="22"/>
      <c r="F157" s="22"/>
      <c r="G157" s="29">
        <v>261</v>
      </c>
      <c r="H157" s="29"/>
      <c r="I157" s="22"/>
      <c r="J157" s="22"/>
      <c r="K157" s="29">
        <v>42</v>
      </c>
      <c r="L157" s="29"/>
      <c r="M157" s="22"/>
      <c r="N157" s="22"/>
      <c r="O157" s="29">
        <v>251</v>
      </c>
      <c r="P157" s="29"/>
      <c r="Q157" s="22"/>
    </row>
    <row r="158" spans="1:17" ht="15.75" thickBot="1">
      <c r="A158" s="43"/>
      <c r="B158" s="99"/>
      <c r="C158" s="71"/>
      <c r="D158" s="71"/>
      <c r="E158" s="61"/>
      <c r="F158" s="22"/>
      <c r="G158" s="71"/>
      <c r="H158" s="71"/>
      <c r="I158" s="61"/>
      <c r="J158" s="22"/>
      <c r="K158" s="71"/>
      <c r="L158" s="71"/>
      <c r="M158" s="61"/>
      <c r="N158" s="22"/>
      <c r="O158" s="71"/>
      <c r="P158" s="71"/>
      <c r="Q158" s="61"/>
    </row>
    <row r="159" spans="1:17">
      <c r="A159" s="43"/>
      <c r="B159" s="24"/>
      <c r="C159" s="55" t="s">
        <v>193</v>
      </c>
      <c r="D159" s="57">
        <v>162088</v>
      </c>
      <c r="E159" s="50"/>
      <c r="F159" s="24"/>
      <c r="G159" s="55" t="s">
        <v>193</v>
      </c>
      <c r="H159" s="57">
        <v>162347</v>
      </c>
      <c r="I159" s="50"/>
      <c r="J159" s="24"/>
      <c r="K159" s="55" t="s">
        <v>193</v>
      </c>
      <c r="L159" s="57">
        <v>15090</v>
      </c>
      <c r="M159" s="50"/>
      <c r="N159" s="24"/>
      <c r="O159" s="55" t="s">
        <v>193</v>
      </c>
      <c r="P159" s="57">
        <v>152340</v>
      </c>
      <c r="Q159" s="50"/>
    </row>
    <row r="160" spans="1:17" ht="15.75" thickBot="1">
      <c r="A160" s="43"/>
      <c r="B160" s="24"/>
      <c r="C160" s="62"/>
      <c r="D160" s="63"/>
      <c r="E160" s="64"/>
      <c r="F160" s="24"/>
      <c r="G160" s="62"/>
      <c r="H160" s="63"/>
      <c r="I160" s="64"/>
      <c r="J160" s="24"/>
      <c r="K160" s="62"/>
      <c r="L160" s="63"/>
      <c r="M160" s="64"/>
      <c r="N160" s="24"/>
      <c r="O160" s="62"/>
      <c r="P160" s="63"/>
      <c r="Q160" s="64"/>
    </row>
    <row r="161" spans="1:29" ht="15.75" thickTop="1">
      <c r="A161" s="43"/>
      <c r="B161" s="83"/>
      <c r="C161" s="83"/>
      <c r="D161" s="83"/>
      <c r="E161" s="83"/>
      <c r="F161" s="83"/>
      <c r="G161" s="83"/>
      <c r="H161" s="83"/>
      <c r="I161" s="83"/>
      <c r="J161" s="83"/>
      <c r="K161" s="83"/>
      <c r="L161" s="83"/>
      <c r="M161" s="83"/>
      <c r="N161" s="83"/>
      <c r="O161" s="83"/>
      <c r="P161" s="83"/>
      <c r="Q161" s="83"/>
      <c r="R161" s="83"/>
      <c r="S161" s="83"/>
      <c r="T161" s="83"/>
      <c r="U161" s="83"/>
      <c r="V161" s="83"/>
      <c r="W161" s="83"/>
      <c r="X161" s="83"/>
      <c r="Y161" s="83"/>
      <c r="Z161" s="83"/>
      <c r="AA161" s="83"/>
      <c r="AB161" s="83"/>
      <c r="AC161" s="83"/>
    </row>
    <row r="162" spans="1:29">
      <c r="A162" s="43"/>
      <c r="B162" s="19"/>
      <c r="C162" s="19"/>
      <c r="D162" s="19"/>
      <c r="E162" s="19"/>
      <c r="F162" s="19"/>
      <c r="G162" s="19"/>
      <c r="H162" s="19"/>
      <c r="I162" s="19"/>
      <c r="J162" s="19"/>
      <c r="K162" s="19"/>
      <c r="L162" s="19"/>
      <c r="M162" s="19"/>
      <c r="N162" s="19"/>
      <c r="O162" s="19"/>
      <c r="P162" s="19"/>
      <c r="Q162" s="19"/>
    </row>
    <row r="163" spans="1:29">
      <c r="A163" s="43"/>
      <c r="B163" s="12"/>
      <c r="C163" s="12"/>
      <c r="D163" s="12"/>
      <c r="E163" s="12"/>
      <c r="F163" s="12"/>
      <c r="G163" s="12"/>
      <c r="H163" s="12"/>
      <c r="I163" s="12"/>
      <c r="J163" s="12"/>
      <c r="K163" s="12"/>
      <c r="L163" s="12"/>
      <c r="M163" s="12"/>
      <c r="N163" s="12"/>
      <c r="O163" s="12"/>
      <c r="P163" s="12"/>
      <c r="Q163" s="12"/>
    </row>
    <row r="164" spans="1:29">
      <c r="A164" s="43"/>
      <c r="B164" s="22"/>
      <c r="C164" s="68" t="s">
        <v>327</v>
      </c>
      <c r="D164" s="68"/>
      <c r="E164" s="68"/>
      <c r="F164" s="22"/>
      <c r="G164" s="68" t="s">
        <v>329</v>
      </c>
      <c r="H164" s="68"/>
      <c r="I164" s="68"/>
      <c r="J164" s="22"/>
      <c r="K164" s="68" t="s">
        <v>332</v>
      </c>
      <c r="L164" s="68"/>
      <c r="M164" s="68"/>
      <c r="N164" s="22"/>
      <c r="O164" s="68" t="s">
        <v>334</v>
      </c>
      <c r="P164" s="68"/>
      <c r="Q164" s="68"/>
    </row>
    <row r="165" spans="1:29">
      <c r="A165" s="43"/>
      <c r="B165" s="22"/>
      <c r="C165" s="68" t="s">
        <v>328</v>
      </c>
      <c r="D165" s="68"/>
      <c r="E165" s="68"/>
      <c r="F165" s="22"/>
      <c r="G165" s="68" t="s">
        <v>330</v>
      </c>
      <c r="H165" s="68"/>
      <c r="I165" s="68"/>
      <c r="J165" s="22"/>
      <c r="K165" s="68" t="s">
        <v>333</v>
      </c>
      <c r="L165" s="68"/>
      <c r="M165" s="68"/>
      <c r="N165" s="22"/>
      <c r="O165" s="68" t="s">
        <v>327</v>
      </c>
      <c r="P165" s="68"/>
      <c r="Q165" s="68"/>
    </row>
    <row r="166" spans="1:29" ht="15.75" thickBot="1">
      <c r="A166" s="43"/>
      <c r="B166" s="22"/>
      <c r="C166" s="92"/>
      <c r="D166" s="92"/>
      <c r="E166" s="92"/>
      <c r="F166" s="22"/>
      <c r="G166" s="69" t="s">
        <v>331</v>
      </c>
      <c r="H166" s="69"/>
      <c r="I166" s="69"/>
      <c r="J166" s="22"/>
      <c r="K166" s="92"/>
      <c r="L166" s="92"/>
      <c r="M166" s="92"/>
      <c r="N166" s="22"/>
      <c r="O166" s="69" t="s">
        <v>328</v>
      </c>
      <c r="P166" s="69"/>
      <c r="Q166" s="69"/>
    </row>
    <row r="167" spans="1:29">
      <c r="A167" s="43"/>
      <c r="B167" s="98" t="s">
        <v>234</v>
      </c>
      <c r="C167" s="50"/>
      <c r="D167" s="50"/>
      <c r="E167" s="50"/>
      <c r="F167" s="16"/>
      <c r="G167" s="50"/>
      <c r="H167" s="50"/>
      <c r="I167" s="50"/>
      <c r="J167" s="16"/>
      <c r="K167" s="50"/>
      <c r="L167" s="50"/>
      <c r="M167" s="50"/>
      <c r="N167" s="16"/>
      <c r="O167" s="50"/>
      <c r="P167" s="50"/>
      <c r="Q167" s="50"/>
    </row>
    <row r="168" spans="1:29">
      <c r="A168" s="43"/>
      <c r="B168" s="11" t="s">
        <v>335</v>
      </c>
      <c r="C168" s="22"/>
      <c r="D168" s="22"/>
      <c r="E168" s="22"/>
      <c r="F168" s="13"/>
      <c r="G168" s="22"/>
      <c r="H168" s="22"/>
      <c r="I168" s="22"/>
      <c r="J168" s="13"/>
      <c r="K168" s="22"/>
      <c r="L168" s="22"/>
      <c r="M168" s="22"/>
      <c r="N168" s="13"/>
      <c r="O168" s="22"/>
      <c r="P168" s="22"/>
      <c r="Q168" s="22"/>
    </row>
    <row r="169" spans="1:29">
      <c r="A169" s="43"/>
      <c r="B169" s="84" t="s">
        <v>336</v>
      </c>
      <c r="C169" s="24"/>
      <c r="D169" s="24"/>
      <c r="E169" s="24"/>
      <c r="F169" s="16"/>
      <c r="G169" s="24"/>
      <c r="H169" s="24"/>
      <c r="I169" s="24"/>
      <c r="J169" s="16"/>
      <c r="K169" s="24"/>
      <c r="L169" s="24"/>
      <c r="M169" s="24"/>
      <c r="N169" s="16"/>
      <c r="O169" s="24"/>
      <c r="P169" s="24"/>
      <c r="Q169" s="24"/>
    </row>
    <row r="170" spans="1:29">
      <c r="A170" s="43"/>
      <c r="B170" s="99" t="s">
        <v>279</v>
      </c>
      <c r="C170" s="28" t="s">
        <v>193</v>
      </c>
      <c r="D170" s="40">
        <v>12107</v>
      </c>
      <c r="E170" s="22"/>
      <c r="F170" s="22"/>
      <c r="G170" s="28" t="s">
        <v>193</v>
      </c>
      <c r="H170" s="40">
        <v>12737</v>
      </c>
      <c r="I170" s="22"/>
      <c r="J170" s="22"/>
      <c r="K170" s="28" t="s">
        <v>193</v>
      </c>
      <c r="L170" s="40">
        <v>2529</v>
      </c>
      <c r="M170" s="22"/>
      <c r="N170" s="22"/>
      <c r="O170" s="28" t="s">
        <v>193</v>
      </c>
      <c r="P170" s="40">
        <v>13572</v>
      </c>
      <c r="Q170" s="22"/>
    </row>
    <row r="171" spans="1:29">
      <c r="A171" s="43"/>
      <c r="B171" s="99"/>
      <c r="C171" s="28"/>
      <c r="D171" s="40"/>
      <c r="E171" s="22"/>
      <c r="F171" s="22"/>
      <c r="G171" s="28"/>
      <c r="H171" s="40"/>
      <c r="I171" s="22"/>
      <c r="J171" s="22"/>
      <c r="K171" s="28"/>
      <c r="L171" s="40"/>
      <c r="M171" s="22"/>
      <c r="N171" s="22"/>
      <c r="O171" s="28"/>
      <c r="P171" s="40"/>
      <c r="Q171" s="22"/>
    </row>
    <row r="172" spans="1:29">
      <c r="A172" s="43"/>
      <c r="B172" s="100" t="s">
        <v>280</v>
      </c>
      <c r="C172" s="27">
        <v>62155</v>
      </c>
      <c r="D172" s="27"/>
      <c r="E172" s="24"/>
      <c r="F172" s="24"/>
      <c r="G172" s="27">
        <v>64597</v>
      </c>
      <c r="H172" s="27"/>
      <c r="I172" s="24"/>
      <c r="J172" s="24"/>
      <c r="K172" s="27">
        <v>2017</v>
      </c>
      <c r="L172" s="27"/>
      <c r="M172" s="24"/>
      <c r="N172" s="24"/>
      <c r="O172" s="27">
        <v>84490</v>
      </c>
      <c r="P172" s="27"/>
      <c r="Q172" s="24"/>
    </row>
    <row r="173" spans="1:29">
      <c r="A173" s="43"/>
      <c r="B173" s="100"/>
      <c r="C173" s="27"/>
      <c r="D173" s="27"/>
      <c r="E173" s="24"/>
      <c r="F173" s="24"/>
      <c r="G173" s="27"/>
      <c r="H173" s="27"/>
      <c r="I173" s="24"/>
      <c r="J173" s="24"/>
      <c r="K173" s="27"/>
      <c r="L173" s="27"/>
      <c r="M173" s="24"/>
      <c r="N173" s="24"/>
      <c r="O173" s="27"/>
      <c r="P173" s="27"/>
      <c r="Q173" s="24"/>
    </row>
    <row r="174" spans="1:29">
      <c r="A174" s="43"/>
      <c r="B174" s="99" t="s">
        <v>281</v>
      </c>
      <c r="C174" s="40">
        <v>32522</v>
      </c>
      <c r="D174" s="40"/>
      <c r="E174" s="22"/>
      <c r="F174" s="22"/>
      <c r="G174" s="40">
        <v>37882</v>
      </c>
      <c r="H174" s="40"/>
      <c r="I174" s="22"/>
      <c r="J174" s="22"/>
      <c r="K174" s="40">
        <v>3927</v>
      </c>
      <c r="L174" s="40"/>
      <c r="M174" s="22"/>
      <c r="N174" s="22"/>
      <c r="O174" s="40">
        <v>31827</v>
      </c>
      <c r="P174" s="40"/>
      <c r="Q174" s="22"/>
    </row>
    <row r="175" spans="1:29">
      <c r="A175" s="43"/>
      <c r="B175" s="99"/>
      <c r="C175" s="40"/>
      <c r="D175" s="40"/>
      <c r="E175" s="22"/>
      <c r="F175" s="22"/>
      <c r="G175" s="40"/>
      <c r="H175" s="40"/>
      <c r="I175" s="22"/>
      <c r="J175" s="22"/>
      <c r="K175" s="40"/>
      <c r="L175" s="40"/>
      <c r="M175" s="22"/>
      <c r="N175" s="22"/>
      <c r="O175" s="40"/>
      <c r="P175" s="40"/>
      <c r="Q175" s="22"/>
    </row>
    <row r="176" spans="1:29">
      <c r="A176" s="43"/>
      <c r="B176" s="100" t="s">
        <v>282</v>
      </c>
      <c r="C176" s="27">
        <v>35528</v>
      </c>
      <c r="D176" s="27"/>
      <c r="E176" s="24"/>
      <c r="F176" s="24"/>
      <c r="G176" s="27">
        <v>37958</v>
      </c>
      <c r="H176" s="27"/>
      <c r="I176" s="24"/>
      <c r="J176" s="24"/>
      <c r="K176" s="27">
        <v>1155</v>
      </c>
      <c r="L176" s="27"/>
      <c r="M176" s="24"/>
      <c r="N176" s="24"/>
      <c r="O176" s="27">
        <v>30546</v>
      </c>
      <c r="P176" s="27"/>
      <c r="Q176" s="24"/>
    </row>
    <row r="177" spans="1:29">
      <c r="A177" s="43"/>
      <c r="B177" s="100"/>
      <c r="C177" s="27"/>
      <c r="D177" s="27"/>
      <c r="E177" s="24"/>
      <c r="F177" s="24"/>
      <c r="G177" s="27"/>
      <c r="H177" s="27"/>
      <c r="I177" s="24"/>
      <c r="J177" s="24"/>
      <c r="K177" s="27"/>
      <c r="L177" s="27"/>
      <c r="M177" s="24"/>
      <c r="N177" s="24"/>
      <c r="O177" s="27"/>
      <c r="P177" s="27"/>
      <c r="Q177" s="24"/>
    </row>
    <row r="178" spans="1:29">
      <c r="A178" s="43"/>
      <c r="B178" s="99" t="s">
        <v>283</v>
      </c>
      <c r="C178" s="29">
        <v>280</v>
      </c>
      <c r="D178" s="29"/>
      <c r="E178" s="22"/>
      <c r="F178" s="22"/>
      <c r="G178" s="29">
        <v>491</v>
      </c>
      <c r="H178" s="29"/>
      <c r="I178" s="22"/>
      <c r="J178" s="22"/>
      <c r="K178" s="29">
        <v>51</v>
      </c>
      <c r="L178" s="29"/>
      <c r="M178" s="22"/>
      <c r="N178" s="22"/>
      <c r="O178" s="29">
        <v>346</v>
      </c>
      <c r="P178" s="29"/>
      <c r="Q178" s="22"/>
    </row>
    <row r="179" spans="1:29" ht="15.75" thickBot="1">
      <c r="A179" s="43"/>
      <c r="B179" s="99"/>
      <c r="C179" s="71"/>
      <c r="D179" s="71"/>
      <c r="E179" s="61"/>
      <c r="F179" s="22"/>
      <c r="G179" s="71"/>
      <c r="H179" s="71"/>
      <c r="I179" s="61"/>
      <c r="J179" s="22"/>
      <c r="K179" s="71"/>
      <c r="L179" s="71"/>
      <c r="M179" s="61"/>
      <c r="N179" s="22"/>
      <c r="O179" s="71"/>
      <c r="P179" s="71"/>
      <c r="Q179" s="61"/>
    </row>
    <row r="180" spans="1:29">
      <c r="A180" s="43"/>
      <c r="B180" s="24"/>
      <c r="C180" s="55" t="s">
        <v>193</v>
      </c>
      <c r="D180" s="57">
        <v>142592</v>
      </c>
      <c r="E180" s="50"/>
      <c r="F180" s="24"/>
      <c r="G180" s="55" t="s">
        <v>193</v>
      </c>
      <c r="H180" s="57">
        <v>153665</v>
      </c>
      <c r="I180" s="50"/>
      <c r="J180" s="24"/>
      <c r="K180" s="55" t="s">
        <v>193</v>
      </c>
      <c r="L180" s="57">
        <v>9679</v>
      </c>
      <c r="M180" s="50"/>
      <c r="N180" s="24"/>
      <c r="O180" s="55" t="s">
        <v>193</v>
      </c>
      <c r="P180" s="57">
        <v>160781</v>
      </c>
      <c r="Q180" s="50"/>
    </row>
    <row r="181" spans="1:29" ht="15.75" thickBot="1">
      <c r="A181" s="43"/>
      <c r="B181" s="24"/>
      <c r="C181" s="62"/>
      <c r="D181" s="63"/>
      <c r="E181" s="64"/>
      <c r="F181" s="24"/>
      <c r="G181" s="62"/>
      <c r="H181" s="63"/>
      <c r="I181" s="64"/>
      <c r="J181" s="24"/>
      <c r="K181" s="62"/>
      <c r="L181" s="63"/>
      <c r="M181" s="64"/>
      <c r="N181" s="24"/>
      <c r="O181" s="62"/>
      <c r="P181" s="63"/>
      <c r="Q181" s="64"/>
    </row>
    <row r="182" spans="1:29" ht="15.75" thickTop="1">
      <c r="A182" s="43"/>
      <c r="B182" s="28" t="s">
        <v>428</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row>
    <row r="183" spans="1:29">
      <c r="A183" s="43"/>
      <c r="B183" s="19"/>
      <c r="C183" s="19"/>
      <c r="D183" s="19"/>
      <c r="E183" s="19"/>
      <c r="F183" s="19"/>
      <c r="G183" s="19"/>
      <c r="H183" s="19"/>
      <c r="I183" s="19"/>
      <c r="J183" s="19"/>
      <c r="K183" s="19"/>
      <c r="L183" s="19"/>
      <c r="M183" s="19"/>
      <c r="N183" s="19"/>
      <c r="O183" s="19"/>
      <c r="P183" s="19"/>
      <c r="Q183" s="19"/>
      <c r="R183" s="19"/>
      <c r="S183" s="19"/>
      <c r="T183" s="19"/>
      <c r="U183" s="19"/>
      <c r="V183" s="19"/>
      <c r="W183" s="19"/>
      <c r="X183" s="19"/>
      <c r="Y183" s="19"/>
    </row>
    <row r="184" spans="1:29">
      <c r="A184" s="4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row>
    <row r="185" spans="1:29" ht="15.75" thickBot="1">
      <c r="A185" s="43"/>
      <c r="B185" s="13"/>
      <c r="C185" s="69" t="s">
        <v>251</v>
      </c>
      <c r="D185" s="69"/>
      <c r="E185" s="69"/>
      <c r="F185" s="69"/>
      <c r="G185" s="69"/>
      <c r="H185" s="69"/>
      <c r="I185" s="69"/>
      <c r="J185" s="69"/>
      <c r="K185" s="69"/>
      <c r="L185" s="69"/>
      <c r="M185" s="69"/>
      <c r="N185" s="13"/>
      <c r="O185" s="143">
        <v>41912</v>
      </c>
      <c r="P185" s="143"/>
      <c r="Q185" s="143"/>
      <c r="R185" s="143"/>
      <c r="S185" s="143"/>
      <c r="T185" s="143"/>
      <c r="U185" s="143"/>
      <c r="V185" s="143"/>
      <c r="W185" s="143"/>
      <c r="X185" s="143"/>
      <c r="Y185" s="143"/>
    </row>
    <row r="186" spans="1:29">
      <c r="A186" s="43"/>
      <c r="B186" s="22"/>
      <c r="C186" s="106" t="s">
        <v>429</v>
      </c>
      <c r="D186" s="106"/>
      <c r="E186" s="106"/>
      <c r="F186" s="23"/>
      <c r="G186" s="106" t="s">
        <v>327</v>
      </c>
      <c r="H186" s="106"/>
      <c r="I186" s="106"/>
      <c r="J186" s="23"/>
      <c r="K186" s="106" t="s">
        <v>432</v>
      </c>
      <c r="L186" s="106"/>
      <c r="M186" s="106"/>
      <c r="N186" s="22"/>
      <c r="O186" s="106" t="s">
        <v>429</v>
      </c>
      <c r="P186" s="106"/>
      <c r="Q186" s="106"/>
      <c r="R186" s="23"/>
      <c r="S186" s="106" t="s">
        <v>327</v>
      </c>
      <c r="T186" s="106"/>
      <c r="U186" s="106"/>
      <c r="V186" s="23"/>
      <c r="W186" s="106" t="s">
        <v>432</v>
      </c>
      <c r="X186" s="106"/>
      <c r="Y186" s="106"/>
    </row>
    <row r="187" spans="1:29" ht="15.75" thickBot="1">
      <c r="A187" s="43"/>
      <c r="B187" s="22"/>
      <c r="C187" s="69" t="s">
        <v>430</v>
      </c>
      <c r="D187" s="69"/>
      <c r="E187" s="69"/>
      <c r="F187" s="22"/>
      <c r="G187" s="69" t="s">
        <v>431</v>
      </c>
      <c r="H187" s="69"/>
      <c r="I187" s="69"/>
      <c r="J187" s="22"/>
      <c r="K187" s="69" t="s">
        <v>433</v>
      </c>
      <c r="L187" s="69"/>
      <c r="M187" s="69"/>
      <c r="N187" s="22"/>
      <c r="O187" s="69" t="s">
        <v>430</v>
      </c>
      <c r="P187" s="69"/>
      <c r="Q187" s="69"/>
      <c r="R187" s="59"/>
      <c r="S187" s="69" t="s">
        <v>431</v>
      </c>
      <c r="T187" s="69"/>
      <c r="U187" s="69"/>
      <c r="V187" s="59"/>
      <c r="W187" s="69" t="s">
        <v>433</v>
      </c>
      <c r="X187" s="69"/>
      <c r="Y187" s="69"/>
    </row>
    <row r="188" spans="1:29">
      <c r="A188" s="43"/>
      <c r="B188" s="25" t="s">
        <v>279</v>
      </c>
      <c r="C188" s="55" t="s">
        <v>193</v>
      </c>
      <c r="D188" s="57">
        <v>110493</v>
      </c>
      <c r="E188" s="50"/>
      <c r="F188" s="24"/>
      <c r="G188" s="55" t="s">
        <v>193</v>
      </c>
      <c r="H188" s="57">
        <v>97779</v>
      </c>
      <c r="I188" s="50"/>
      <c r="J188" s="24"/>
      <c r="K188" s="55" t="s">
        <v>193</v>
      </c>
      <c r="L188" s="57">
        <v>95406</v>
      </c>
      <c r="M188" s="50"/>
      <c r="N188" s="24"/>
      <c r="O188" s="55" t="s">
        <v>193</v>
      </c>
      <c r="P188" s="57">
        <v>115863</v>
      </c>
      <c r="Q188" s="50"/>
      <c r="R188" s="24"/>
      <c r="S188" s="55" t="s">
        <v>193</v>
      </c>
      <c r="T188" s="57">
        <v>102987</v>
      </c>
      <c r="U188" s="50"/>
      <c r="V188" s="24"/>
      <c r="W188" s="55" t="s">
        <v>193</v>
      </c>
      <c r="X188" s="57">
        <v>100203</v>
      </c>
      <c r="Y188" s="50"/>
    </row>
    <row r="189" spans="1:29">
      <c r="A189" s="43"/>
      <c r="B189" s="25"/>
      <c r="C189" s="25"/>
      <c r="D189" s="27"/>
      <c r="E189" s="24"/>
      <c r="F189" s="24"/>
      <c r="G189" s="25"/>
      <c r="H189" s="27"/>
      <c r="I189" s="24"/>
      <c r="J189" s="24"/>
      <c r="K189" s="25"/>
      <c r="L189" s="27"/>
      <c r="M189" s="24"/>
      <c r="N189" s="24"/>
      <c r="O189" s="25"/>
      <c r="P189" s="27"/>
      <c r="Q189" s="24"/>
      <c r="R189" s="24"/>
      <c r="S189" s="25"/>
      <c r="T189" s="27"/>
      <c r="U189" s="24"/>
      <c r="V189" s="24"/>
      <c r="W189" s="25"/>
      <c r="X189" s="27"/>
      <c r="Y189" s="24"/>
    </row>
    <row r="190" spans="1:29">
      <c r="A190" s="43"/>
      <c r="B190" s="28" t="s">
        <v>280</v>
      </c>
      <c r="C190" s="40">
        <v>107514</v>
      </c>
      <c r="D190" s="40"/>
      <c r="E190" s="22"/>
      <c r="F190" s="22"/>
      <c r="G190" s="40">
        <v>28768</v>
      </c>
      <c r="H190" s="40"/>
      <c r="I190" s="22"/>
      <c r="J190" s="22"/>
      <c r="K190" s="40">
        <v>28007</v>
      </c>
      <c r="L190" s="40"/>
      <c r="M190" s="22"/>
      <c r="N190" s="22"/>
      <c r="O190" s="40">
        <v>130825</v>
      </c>
      <c r="P190" s="40"/>
      <c r="Q190" s="22"/>
      <c r="R190" s="22"/>
      <c r="S190" s="40">
        <v>49202</v>
      </c>
      <c r="T190" s="40"/>
      <c r="U190" s="22"/>
      <c r="V190" s="22"/>
      <c r="W190" s="40">
        <v>48557</v>
      </c>
      <c r="X190" s="40"/>
      <c r="Y190" s="22"/>
    </row>
    <row r="191" spans="1:29">
      <c r="A191" s="43"/>
      <c r="B191" s="28"/>
      <c r="C191" s="40"/>
      <c r="D191" s="40"/>
      <c r="E191" s="22"/>
      <c r="F191" s="22"/>
      <c r="G191" s="40"/>
      <c r="H191" s="40"/>
      <c r="I191" s="22"/>
      <c r="J191" s="22"/>
      <c r="K191" s="40"/>
      <c r="L191" s="40"/>
      <c r="M191" s="22"/>
      <c r="N191" s="22"/>
      <c r="O191" s="40"/>
      <c r="P191" s="40"/>
      <c r="Q191" s="22"/>
      <c r="R191" s="22"/>
      <c r="S191" s="40"/>
      <c r="T191" s="40"/>
      <c r="U191" s="22"/>
      <c r="V191" s="22"/>
      <c r="W191" s="40"/>
      <c r="X191" s="40"/>
      <c r="Y191" s="22"/>
    </row>
    <row r="192" spans="1:29">
      <c r="A192" s="43"/>
      <c r="B192" s="25" t="s">
        <v>281</v>
      </c>
      <c r="C192" s="27">
        <v>14710</v>
      </c>
      <c r="D192" s="27"/>
      <c r="E192" s="24"/>
      <c r="F192" s="24"/>
      <c r="G192" s="27">
        <v>4817</v>
      </c>
      <c r="H192" s="27"/>
      <c r="I192" s="24"/>
      <c r="J192" s="24"/>
      <c r="K192" s="27">
        <v>4817</v>
      </c>
      <c r="L192" s="27"/>
      <c r="M192" s="24"/>
      <c r="N192" s="24"/>
      <c r="O192" s="27">
        <v>16697</v>
      </c>
      <c r="P192" s="27"/>
      <c r="Q192" s="24"/>
      <c r="R192" s="24"/>
      <c r="S192" s="27">
        <v>6361</v>
      </c>
      <c r="T192" s="27"/>
      <c r="U192" s="24"/>
      <c r="V192" s="24"/>
      <c r="W192" s="27">
        <v>6361</v>
      </c>
      <c r="X192" s="27"/>
      <c r="Y192" s="24"/>
    </row>
    <row r="193" spans="1:29">
      <c r="A193" s="43"/>
      <c r="B193" s="25"/>
      <c r="C193" s="27"/>
      <c r="D193" s="27"/>
      <c r="E193" s="24"/>
      <c r="F193" s="24"/>
      <c r="G193" s="27"/>
      <c r="H193" s="27"/>
      <c r="I193" s="24"/>
      <c r="J193" s="24"/>
      <c r="K193" s="27"/>
      <c r="L193" s="27"/>
      <c r="M193" s="24"/>
      <c r="N193" s="24"/>
      <c r="O193" s="27"/>
      <c r="P193" s="27"/>
      <c r="Q193" s="24"/>
      <c r="R193" s="24"/>
      <c r="S193" s="27"/>
      <c r="T193" s="27"/>
      <c r="U193" s="24"/>
      <c r="V193" s="24"/>
      <c r="W193" s="27"/>
      <c r="X193" s="27"/>
      <c r="Y193" s="24"/>
    </row>
    <row r="194" spans="1:29">
      <c r="A194" s="43"/>
      <c r="B194" s="28" t="s">
        <v>282</v>
      </c>
      <c r="C194" s="40">
        <v>1622</v>
      </c>
      <c r="D194" s="40"/>
      <c r="E194" s="22"/>
      <c r="F194" s="22"/>
      <c r="G194" s="40">
        <v>1623</v>
      </c>
      <c r="H194" s="40"/>
      <c r="I194" s="22"/>
      <c r="J194" s="22"/>
      <c r="K194" s="40">
        <v>1623</v>
      </c>
      <c r="L194" s="40"/>
      <c r="M194" s="22"/>
      <c r="N194" s="22"/>
      <c r="O194" s="40">
        <v>1747</v>
      </c>
      <c r="P194" s="40"/>
      <c r="Q194" s="22"/>
      <c r="R194" s="22"/>
      <c r="S194" s="40">
        <v>1746</v>
      </c>
      <c r="T194" s="40"/>
      <c r="U194" s="22"/>
      <c r="V194" s="22"/>
      <c r="W194" s="40">
        <v>1746</v>
      </c>
      <c r="X194" s="40"/>
      <c r="Y194" s="22"/>
    </row>
    <row r="195" spans="1:29">
      <c r="A195" s="43"/>
      <c r="B195" s="28"/>
      <c r="C195" s="40"/>
      <c r="D195" s="40"/>
      <c r="E195" s="22"/>
      <c r="F195" s="22"/>
      <c r="G195" s="40"/>
      <c r="H195" s="40"/>
      <c r="I195" s="22"/>
      <c r="J195" s="22"/>
      <c r="K195" s="40"/>
      <c r="L195" s="40"/>
      <c r="M195" s="22"/>
      <c r="N195" s="22"/>
      <c r="O195" s="40"/>
      <c r="P195" s="40"/>
      <c r="Q195" s="22"/>
      <c r="R195" s="22"/>
      <c r="S195" s="40"/>
      <c r="T195" s="40"/>
      <c r="U195" s="22"/>
      <c r="V195" s="22"/>
      <c r="W195" s="40"/>
      <c r="X195" s="40"/>
      <c r="Y195" s="22"/>
    </row>
    <row r="196" spans="1:29">
      <c r="A196" s="43"/>
      <c r="B196" s="25" t="s">
        <v>283</v>
      </c>
      <c r="C196" s="27">
        <v>1838</v>
      </c>
      <c r="D196" s="27"/>
      <c r="E196" s="24"/>
      <c r="F196" s="24"/>
      <c r="G196" s="27">
        <v>1734</v>
      </c>
      <c r="H196" s="27"/>
      <c r="I196" s="24"/>
      <c r="J196" s="24"/>
      <c r="K196" s="27">
        <v>1734</v>
      </c>
      <c r="L196" s="27"/>
      <c r="M196" s="24"/>
      <c r="N196" s="24"/>
      <c r="O196" s="27">
        <v>2019</v>
      </c>
      <c r="P196" s="27"/>
      <c r="Q196" s="24"/>
      <c r="R196" s="24"/>
      <c r="S196" s="27">
        <v>1843</v>
      </c>
      <c r="T196" s="27"/>
      <c r="U196" s="24"/>
      <c r="V196" s="24"/>
      <c r="W196" s="27">
        <v>1818</v>
      </c>
      <c r="X196" s="27"/>
      <c r="Y196" s="24"/>
    </row>
    <row r="197" spans="1:29" ht="15.75" thickBot="1">
      <c r="A197" s="43"/>
      <c r="B197" s="25"/>
      <c r="C197" s="41"/>
      <c r="D197" s="41"/>
      <c r="E197" s="31"/>
      <c r="F197" s="24"/>
      <c r="G197" s="41"/>
      <c r="H197" s="41"/>
      <c r="I197" s="31"/>
      <c r="J197" s="24"/>
      <c r="K197" s="41"/>
      <c r="L197" s="41"/>
      <c r="M197" s="31"/>
      <c r="N197" s="24"/>
      <c r="O197" s="41"/>
      <c r="P197" s="41"/>
      <c r="Q197" s="31"/>
      <c r="R197" s="24"/>
      <c r="S197" s="41"/>
      <c r="T197" s="41"/>
      <c r="U197" s="31"/>
      <c r="V197" s="24"/>
      <c r="W197" s="41"/>
      <c r="X197" s="41"/>
      <c r="Y197" s="31"/>
    </row>
    <row r="198" spans="1:29">
      <c r="A198" s="43"/>
      <c r="B198" s="28" t="s">
        <v>434</v>
      </c>
      <c r="C198" s="32" t="s">
        <v>193</v>
      </c>
      <c r="D198" s="36">
        <v>236177</v>
      </c>
      <c r="E198" s="23"/>
      <c r="F198" s="22"/>
      <c r="G198" s="32" t="s">
        <v>193</v>
      </c>
      <c r="H198" s="36">
        <v>134721</v>
      </c>
      <c r="I198" s="23"/>
      <c r="J198" s="22"/>
      <c r="K198" s="32" t="s">
        <v>193</v>
      </c>
      <c r="L198" s="36">
        <v>131587</v>
      </c>
      <c r="M198" s="23"/>
      <c r="N198" s="22"/>
      <c r="O198" s="32" t="s">
        <v>193</v>
      </c>
      <c r="P198" s="36">
        <v>267151</v>
      </c>
      <c r="Q198" s="23"/>
      <c r="R198" s="22"/>
      <c r="S198" s="32" t="s">
        <v>193</v>
      </c>
      <c r="T198" s="36">
        <v>162139</v>
      </c>
      <c r="U198" s="23"/>
      <c r="V198" s="22"/>
      <c r="W198" s="32" t="s">
        <v>193</v>
      </c>
      <c r="X198" s="36">
        <v>158685</v>
      </c>
      <c r="Y198" s="23"/>
    </row>
    <row r="199" spans="1:29" ht="15.75" thickBot="1">
      <c r="A199" s="43"/>
      <c r="B199" s="28"/>
      <c r="C199" s="33"/>
      <c r="D199" s="37"/>
      <c r="E199" s="38"/>
      <c r="F199" s="22"/>
      <c r="G199" s="33"/>
      <c r="H199" s="37"/>
      <c r="I199" s="38"/>
      <c r="J199" s="22"/>
      <c r="K199" s="33"/>
      <c r="L199" s="37"/>
      <c r="M199" s="38"/>
      <c r="N199" s="22"/>
      <c r="O199" s="33"/>
      <c r="P199" s="37"/>
      <c r="Q199" s="38"/>
      <c r="R199" s="22"/>
      <c r="S199" s="33"/>
      <c r="T199" s="37"/>
      <c r="U199" s="38"/>
      <c r="V199" s="22"/>
      <c r="W199" s="33"/>
      <c r="X199" s="37"/>
      <c r="Y199" s="38"/>
    </row>
    <row r="200" spans="1:29" ht="15.75" thickTop="1">
      <c r="A200" s="43"/>
      <c r="B200" s="42"/>
      <c r="C200" s="42"/>
      <c r="D200" s="42"/>
      <c r="E200" s="42"/>
      <c r="F200" s="42"/>
      <c r="G200" s="42"/>
      <c r="H200" s="42"/>
      <c r="I200" s="42"/>
      <c r="J200" s="42"/>
      <c r="K200" s="42"/>
      <c r="L200" s="42"/>
      <c r="M200" s="42"/>
      <c r="N200" s="42"/>
      <c r="O200" s="42"/>
      <c r="P200" s="42"/>
      <c r="Q200" s="42"/>
      <c r="R200" s="42"/>
      <c r="S200" s="42"/>
      <c r="T200" s="42"/>
      <c r="U200" s="42"/>
      <c r="V200" s="42"/>
      <c r="W200" s="42"/>
      <c r="X200" s="42"/>
      <c r="Y200" s="42"/>
      <c r="Z200" s="42"/>
      <c r="AA200" s="42"/>
      <c r="AB200" s="42"/>
      <c r="AC200" s="42"/>
    </row>
    <row r="201" spans="1:29">
      <c r="A201" s="43"/>
      <c r="B201" s="144" t="s">
        <v>435</v>
      </c>
      <c r="C201" s="144"/>
      <c r="D201" s="144"/>
      <c r="E201" s="144"/>
      <c r="F201" s="144"/>
      <c r="G201" s="144"/>
      <c r="H201" s="144"/>
      <c r="I201" s="144"/>
      <c r="J201" s="144"/>
      <c r="K201" s="144"/>
      <c r="L201" s="144"/>
      <c r="M201" s="144"/>
      <c r="N201" s="144"/>
      <c r="O201" s="144"/>
      <c r="P201" s="144"/>
      <c r="Q201" s="144"/>
      <c r="R201" s="144"/>
      <c r="S201" s="144"/>
      <c r="T201" s="144"/>
      <c r="U201" s="144"/>
      <c r="V201" s="144"/>
      <c r="W201" s="144"/>
      <c r="X201" s="144"/>
      <c r="Y201" s="144"/>
      <c r="Z201" s="144"/>
      <c r="AA201" s="144"/>
      <c r="AB201" s="144"/>
      <c r="AC201" s="144"/>
    </row>
    <row r="202" spans="1:29">
      <c r="A202" s="43"/>
      <c r="B202" s="144" t="s">
        <v>436</v>
      </c>
      <c r="C202" s="144"/>
      <c r="D202" s="144"/>
      <c r="E202" s="144"/>
      <c r="F202" s="144"/>
      <c r="G202" s="144"/>
      <c r="H202" s="144"/>
      <c r="I202" s="144"/>
      <c r="J202" s="144"/>
      <c r="K202" s="144"/>
      <c r="L202" s="144"/>
      <c r="M202" s="144"/>
      <c r="N202" s="144"/>
      <c r="O202" s="144"/>
      <c r="P202" s="144"/>
      <c r="Q202" s="144"/>
      <c r="R202" s="144"/>
      <c r="S202" s="144"/>
      <c r="T202" s="144"/>
      <c r="U202" s="144"/>
      <c r="V202" s="144"/>
      <c r="W202" s="144"/>
      <c r="X202" s="144"/>
      <c r="Y202" s="144"/>
      <c r="Z202" s="144"/>
      <c r="AA202" s="144"/>
      <c r="AB202" s="144"/>
      <c r="AC202" s="144"/>
    </row>
    <row r="203" spans="1:29">
      <c r="A203" s="43"/>
      <c r="B203" s="144" t="s">
        <v>437</v>
      </c>
      <c r="C203" s="144"/>
      <c r="D203" s="144"/>
      <c r="E203" s="144"/>
      <c r="F203" s="144"/>
      <c r="G203" s="144"/>
      <c r="H203" s="144"/>
      <c r="I203" s="144"/>
      <c r="J203" s="144"/>
      <c r="K203" s="144"/>
      <c r="L203" s="144"/>
      <c r="M203" s="144"/>
      <c r="N203" s="144"/>
      <c r="O203" s="144"/>
      <c r="P203" s="144"/>
      <c r="Q203" s="144"/>
      <c r="R203" s="144"/>
      <c r="S203" s="144"/>
      <c r="T203" s="144"/>
      <c r="U203" s="144"/>
      <c r="V203" s="144"/>
      <c r="W203" s="144"/>
      <c r="X203" s="144"/>
      <c r="Y203" s="144"/>
      <c r="Z203" s="144"/>
      <c r="AA203" s="144"/>
      <c r="AB203" s="144"/>
      <c r="AC203" s="144"/>
    </row>
    <row r="204" spans="1:29">
      <c r="A204" s="43" t="s">
        <v>746</v>
      </c>
      <c r="B204" s="28" t="s">
        <v>341</v>
      </c>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c r="AC204" s="28"/>
    </row>
    <row r="205" spans="1:29">
      <c r="A205" s="43"/>
      <c r="B205" s="19"/>
      <c r="C205" s="19"/>
      <c r="D205" s="19"/>
      <c r="E205" s="19"/>
      <c r="F205" s="19"/>
      <c r="G205" s="19"/>
      <c r="H205" s="19"/>
      <c r="I205" s="19"/>
      <c r="J205" s="19"/>
      <c r="K205" s="19"/>
      <c r="L205" s="19"/>
      <c r="M205" s="19"/>
      <c r="N205" s="19"/>
      <c r="O205" s="19"/>
      <c r="P205" s="19"/>
      <c r="Q205" s="19"/>
    </row>
    <row r="206" spans="1:29">
      <c r="A206" s="43"/>
      <c r="B206" s="12"/>
      <c r="C206" s="12"/>
      <c r="D206" s="12"/>
      <c r="E206" s="12"/>
      <c r="F206" s="12"/>
      <c r="G206" s="12"/>
      <c r="H206" s="12"/>
      <c r="I206" s="12"/>
      <c r="J206" s="12"/>
      <c r="K206" s="12"/>
      <c r="L206" s="12"/>
      <c r="M206" s="12"/>
      <c r="N206" s="12"/>
      <c r="O206" s="12"/>
      <c r="P206" s="12"/>
      <c r="Q206" s="12"/>
    </row>
    <row r="207" spans="1:29">
      <c r="A207" s="43"/>
      <c r="B207" s="13"/>
      <c r="C207" s="101">
        <v>42004</v>
      </c>
      <c r="D207" s="101"/>
      <c r="E207" s="101"/>
      <c r="F207" s="101"/>
      <c r="G207" s="101"/>
      <c r="H207" s="101"/>
      <c r="I207" s="101"/>
      <c r="J207" s="13"/>
      <c r="K207" s="101">
        <v>41912</v>
      </c>
      <c r="L207" s="101"/>
      <c r="M207" s="101"/>
      <c r="N207" s="101"/>
      <c r="O207" s="101"/>
      <c r="P207" s="101"/>
      <c r="Q207" s="101"/>
    </row>
    <row r="208" spans="1:29" ht="15.75" thickBot="1">
      <c r="A208" s="43"/>
      <c r="B208" s="13"/>
      <c r="C208" s="69" t="s">
        <v>342</v>
      </c>
      <c r="D208" s="69"/>
      <c r="E208" s="69"/>
      <c r="F208" s="13"/>
      <c r="G208" s="69" t="s">
        <v>343</v>
      </c>
      <c r="H208" s="69"/>
      <c r="I208" s="69"/>
      <c r="J208" s="13"/>
      <c r="K208" s="69" t="s">
        <v>342</v>
      </c>
      <c r="L208" s="69"/>
      <c r="M208" s="69"/>
      <c r="N208" s="13"/>
      <c r="O208" s="69" t="s">
        <v>343</v>
      </c>
      <c r="P208" s="69"/>
      <c r="Q208" s="69"/>
    </row>
    <row r="209" spans="1:29">
      <c r="A209" s="43"/>
      <c r="B209" s="25" t="s">
        <v>279</v>
      </c>
      <c r="C209" s="55" t="s">
        <v>193</v>
      </c>
      <c r="D209" s="56">
        <v>723</v>
      </c>
      <c r="E209" s="50"/>
      <c r="F209" s="24"/>
      <c r="G209" s="55" t="s">
        <v>193</v>
      </c>
      <c r="H209" s="57">
        <v>1947</v>
      </c>
      <c r="I209" s="50"/>
      <c r="J209" s="24"/>
      <c r="K209" s="55" t="s">
        <v>193</v>
      </c>
      <c r="L209" s="57">
        <v>1112</v>
      </c>
      <c r="M209" s="50"/>
      <c r="N209" s="24"/>
      <c r="O209" s="55" t="s">
        <v>193</v>
      </c>
      <c r="P209" s="57">
        <v>1730</v>
      </c>
      <c r="Q209" s="50"/>
    </row>
    <row r="210" spans="1:29">
      <c r="A210" s="43"/>
      <c r="B210" s="25"/>
      <c r="C210" s="93"/>
      <c r="D210" s="94"/>
      <c r="E210" s="88"/>
      <c r="F210" s="24"/>
      <c r="G210" s="93"/>
      <c r="H210" s="87"/>
      <c r="I210" s="88"/>
      <c r="J210" s="24"/>
      <c r="K210" s="25"/>
      <c r="L210" s="27"/>
      <c r="M210" s="24"/>
      <c r="N210" s="24"/>
      <c r="O210" s="25"/>
      <c r="P210" s="27"/>
      <c r="Q210" s="24"/>
    </row>
    <row r="211" spans="1:29">
      <c r="A211" s="43"/>
      <c r="B211" s="28" t="s">
        <v>280</v>
      </c>
      <c r="C211" s="40">
        <v>41114</v>
      </c>
      <c r="D211" s="40"/>
      <c r="E211" s="22"/>
      <c r="F211" s="22"/>
      <c r="G211" s="40">
        <v>6638</v>
      </c>
      <c r="H211" s="40"/>
      <c r="I211" s="22"/>
      <c r="J211" s="22"/>
      <c r="K211" s="40">
        <v>25177</v>
      </c>
      <c r="L211" s="40"/>
      <c r="M211" s="22"/>
      <c r="N211" s="22"/>
      <c r="O211" s="40">
        <v>6884</v>
      </c>
      <c r="P211" s="40"/>
      <c r="Q211" s="22"/>
    </row>
    <row r="212" spans="1:29">
      <c r="A212" s="43"/>
      <c r="B212" s="28"/>
      <c r="C212" s="40"/>
      <c r="D212" s="40"/>
      <c r="E212" s="22"/>
      <c r="F212" s="22"/>
      <c r="G212" s="40"/>
      <c r="H212" s="40"/>
      <c r="I212" s="22"/>
      <c r="J212" s="22"/>
      <c r="K212" s="40"/>
      <c r="L212" s="40"/>
      <c r="M212" s="22"/>
      <c r="N212" s="22"/>
      <c r="O212" s="40"/>
      <c r="P212" s="40"/>
      <c r="Q212" s="22"/>
    </row>
    <row r="213" spans="1:29">
      <c r="A213" s="43"/>
      <c r="B213" s="25" t="s">
        <v>281</v>
      </c>
      <c r="C213" s="27">
        <v>7561</v>
      </c>
      <c r="D213" s="27"/>
      <c r="E213" s="24"/>
      <c r="F213" s="24"/>
      <c r="G213" s="27">
        <v>1468</v>
      </c>
      <c r="H213" s="27"/>
      <c r="I213" s="24"/>
      <c r="J213" s="24"/>
      <c r="K213" s="27">
        <v>6753</v>
      </c>
      <c r="L213" s="27"/>
      <c r="M213" s="24"/>
      <c r="N213" s="24"/>
      <c r="O213" s="27">
        <v>1785</v>
      </c>
      <c r="P213" s="27"/>
      <c r="Q213" s="24"/>
    </row>
    <row r="214" spans="1:29">
      <c r="A214" s="43"/>
      <c r="B214" s="25"/>
      <c r="C214" s="27"/>
      <c r="D214" s="27"/>
      <c r="E214" s="24"/>
      <c r="F214" s="24"/>
      <c r="G214" s="27"/>
      <c r="H214" s="27"/>
      <c r="I214" s="24"/>
      <c r="J214" s="24"/>
      <c r="K214" s="27"/>
      <c r="L214" s="27"/>
      <c r="M214" s="24"/>
      <c r="N214" s="24"/>
      <c r="O214" s="27"/>
      <c r="P214" s="27"/>
      <c r="Q214" s="24"/>
    </row>
    <row r="215" spans="1:29">
      <c r="A215" s="43"/>
      <c r="B215" s="28" t="s">
        <v>282</v>
      </c>
      <c r="C215" s="40">
        <v>3731</v>
      </c>
      <c r="D215" s="40"/>
      <c r="E215" s="22"/>
      <c r="F215" s="22"/>
      <c r="G215" s="40">
        <v>9708</v>
      </c>
      <c r="H215" s="40"/>
      <c r="I215" s="22"/>
      <c r="J215" s="22"/>
      <c r="K215" s="40">
        <v>3780</v>
      </c>
      <c r="L215" s="40"/>
      <c r="M215" s="22"/>
      <c r="N215" s="22"/>
      <c r="O215" s="40">
        <v>9994</v>
      </c>
      <c r="P215" s="40"/>
      <c r="Q215" s="22"/>
    </row>
    <row r="216" spans="1:29">
      <c r="A216" s="43"/>
      <c r="B216" s="28"/>
      <c r="C216" s="40"/>
      <c r="D216" s="40"/>
      <c r="E216" s="22"/>
      <c r="F216" s="22"/>
      <c r="G216" s="40"/>
      <c r="H216" s="40"/>
      <c r="I216" s="22"/>
      <c r="J216" s="22"/>
      <c r="K216" s="40"/>
      <c r="L216" s="40"/>
      <c r="M216" s="22"/>
      <c r="N216" s="22"/>
      <c r="O216" s="40"/>
      <c r="P216" s="40"/>
      <c r="Q216" s="22"/>
    </row>
    <row r="217" spans="1:29">
      <c r="A217" s="43"/>
      <c r="B217" s="25" t="s">
        <v>283</v>
      </c>
      <c r="C217" s="26">
        <v>17</v>
      </c>
      <c r="D217" s="26"/>
      <c r="E217" s="24"/>
      <c r="F217" s="24"/>
      <c r="G217" s="26">
        <v>17</v>
      </c>
      <c r="H217" s="26"/>
      <c r="I217" s="24"/>
      <c r="J217" s="24"/>
      <c r="K217" s="26">
        <v>35</v>
      </c>
      <c r="L217" s="26"/>
      <c r="M217" s="24"/>
      <c r="N217" s="24"/>
      <c r="O217" s="26">
        <v>22</v>
      </c>
      <c r="P217" s="26"/>
      <c r="Q217" s="24"/>
    </row>
    <row r="218" spans="1:29" ht="15.75" thickBot="1">
      <c r="A218" s="43"/>
      <c r="B218" s="25"/>
      <c r="C218" s="30"/>
      <c r="D218" s="30"/>
      <c r="E218" s="31"/>
      <c r="F218" s="24"/>
      <c r="G218" s="30"/>
      <c r="H218" s="30"/>
      <c r="I218" s="31"/>
      <c r="J218" s="24"/>
      <c r="K218" s="30"/>
      <c r="L218" s="30"/>
      <c r="M218" s="31"/>
      <c r="N218" s="24"/>
      <c r="O218" s="30"/>
      <c r="P218" s="30"/>
      <c r="Q218" s="31"/>
    </row>
    <row r="219" spans="1:29">
      <c r="A219" s="43"/>
      <c r="B219" s="28" t="s">
        <v>121</v>
      </c>
      <c r="C219" s="32" t="s">
        <v>193</v>
      </c>
      <c r="D219" s="36">
        <v>53146</v>
      </c>
      <c r="E219" s="23"/>
      <c r="F219" s="22"/>
      <c r="G219" s="32" t="s">
        <v>193</v>
      </c>
      <c r="H219" s="36">
        <v>19778</v>
      </c>
      <c r="I219" s="23"/>
      <c r="J219" s="22"/>
      <c r="K219" s="32" t="s">
        <v>193</v>
      </c>
      <c r="L219" s="36">
        <v>36857</v>
      </c>
      <c r="M219" s="23"/>
      <c r="N219" s="22"/>
      <c r="O219" s="32" t="s">
        <v>193</v>
      </c>
      <c r="P219" s="36">
        <v>20415</v>
      </c>
      <c r="Q219" s="23"/>
    </row>
    <row r="220" spans="1:29" ht="15.75" thickBot="1">
      <c r="A220" s="43"/>
      <c r="B220" s="28"/>
      <c r="C220" s="33"/>
      <c r="D220" s="37"/>
      <c r="E220" s="38"/>
      <c r="F220" s="22"/>
      <c r="G220" s="33"/>
      <c r="H220" s="37"/>
      <c r="I220" s="38"/>
      <c r="J220" s="22"/>
      <c r="K220" s="33"/>
      <c r="L220" s="37"/>
      <c r="M220" s="38"/>
      <c r="N220" s="22"/>
      <c r="O220" s="33"/>
      <c r="P220" s="37"/>
      <c r="Q220" s="38"/>
    </row>
    <row r="221" spans="1:29" ht="15.75" thickTop="1">
      <c r="A221" s="43"/>
      <c r="B221" s="42"/>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row>
    <row r="222" spans="1:29">
      <c r="A222" s="43"/>
      <c r="B222" s="42"/>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c r="AA222" s="42"/>
      <c r="AB222" s="42"/>
      <c r="AC222" s="42"/>
    </row>
    <row r="223" spans="1:29">
      <c r="A223" s="43"/>
      <c r="B223" s="28" t="s">
        <v>344</v>
      </c>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row>
    <row r="224" spans="1:29">
      <c r="A224" s="43"/>
      <c r="B224" s="19"/>
      <c r="C224" s="19"/>
      <c r="D224" s="19"/>
      <c r="E224" s="19"/>
      <c r="F224" s="19"/>
      <c r="G224" s="19"/>
      <c r="H224" s="19"/>
      <c r="I224" s="19"/>
      <c r="J224" s="19"/>
      <c r="K224" s="19"/>
      <c r="L224" s="19"/>
      <c r="M224" s="19"/>
      <c r="N224" s="19"/>
      <c r="O224" s="19"/>
      <c r="P224" s="19"/>
      <c r="Q224" s="19"/>
      <c r="R224" s="19"/>
      <c r="S224" s="19"/>
      <c r="T224" s="19"/>
      <c r="U224" s="19"/>
      <c r="V224" s="19"/>
      <c r="W224" s="19"/>
    </row>
    <row r="225" spans="1:23">
      <c r="A225" s="43"/>
      <c r="B225" s="12"/>
      <c r="C225" s="12"/>
      <c r="D225" s="12"/>
      <c r="E225" s="12"/>
      <c r="F225" s="12"/>
      <c r="G225" s="12"/>
      <c r="H225" s="12"/>
      <c r="I225" s="12"/>
      <c r="J225" s="12"/>
      <c r="K225" s="12"/>
      <c r="L225" s="12"/>
      <c r="M225" s="12"/>
      <c r="N225" s="12"/>
      <c r="O225" s="12"/>
      <c r="P225" s="12"/>
      <c r="Q225" s="12"/>
      <c r="R225" s="12"/>
      <c r="S225" s="12"/>
      <c r="T225" s="12"/>
      <c r="U225" s="12"/>
      <c r="V225" s="12"/>
      <c r="W225" s="12"/>
    </row>
    <row r="226" spans="1:23" ht="15.75" thickBot="1">
      <c r="A226" s="43"/>
      <c r="B226" s="13"/>
      <c r="C226" s="69" t="s">
        <v>345</v>
      </c>
      <c r="D226" s="69"/>
      <c r="E226" s="69"/>
      <c r="F226" s="69"/>
      <c r="G226" s="69"/>
      <c r="H226" s="69"/>
      <c r="I226" s="69"/>
      <c r="J226" s="69"/>
      <c r="K226" s="69"/>
      <c r="L226" s="69"/>
      <c r="M226" s="69"/>
      <c r="N226" s="69"/>
      <c r="O226" s="69"/>
      <c r="P226" s="69"/>
      <c r="Q226" s="69"/>
      <c r="R226" s="69"/>
      <c r="S226" s="69"/>
      <c r="T226" s="69"/>
      <c r="U226" s="69"/>
      <c r="V226" s="69"/>
      <c r="W226" s="69"/>
    </row>
    <row r="227" spans="1:23" ht="15.75" thickBot="1">
      <c r="A227" s="43"/>
      <c r="B227" s="13"/>
      <c r="C227" s="70">
        <v>2014</v>
      </c>
      <c r="D227" s="70"/>
      <c r="E227" s="70"/>
      <c r="F227" s="70"/>
      <c r="G227" s="70"/>
      <c r="H227" s="70"/>
      <c r="I227" s="70"/>
      <c r="J227" s="70"/>
      <c r="K227" s="70"/>
      <c r="L227" s="70"/>
      <c r="M227" s="13"/>
      <c r="N227" s="70">
        <v>2013</v>
      </c>
      <c r="O227" s="70"/>
      <c r="P227" s="70"/>
      <c r="Q227" s="70"/>
      <c r="R227" s="70"/>
      <c r="S227" s="70"/>
      <c r="T227" s="70"/>
      <c r="U227" s="70"/>
      <c r="V227" s="70"/>
      <c r="W227" s="70"/>
    </row>
    <row r="228" spans="1:23" ht="15.75" thickBot="1">
      <c r="A228" s="43"/>
      <c r="B228" s="13"/>
      <c r="C228" s="23"/>
      <c r="D228" s="23"/>
      <c r="E228" s="13"/>
      <c r="F228" s="70" t="s">
        <v>346</v>
      </c>
      <c r="G228" s="70"/>
      <c r="H228" s="70"/>
      <c r="I228" s="70"/>
      <c r="J228" s="70"/>
      <c r="K228" s="70"/>
      <c r="L228" s="70"/>
      <c r="M228" s="13"/>
      <c r="N228" s="23"/>
      <c r="O228" s="23"/>
      <c r="P228" s="13"/>
      <c r="Q228" s="70" t="s">
        <v>346</v>
      </c>
      <c r="R228" s="70"/>
      <c r="S228" s="70"/>
      <c r="T228" s="70"/>
      <c r="U228" s="70"/>
      <c r="V228" s="70"/>
      <c r="W228" s="70"/>
    </row>
    <row r="229" spans="1:23">
      <c r="A229" s="43"/>
      <c r="B229" s="105" t="s">
        <v>347</v>
      </c>
      <c r="C229" s="68" t="s">
        <v>348</v>
      </c>
      <c r="D229" s="68"/>
      <c r="E229" s="22"/>
      <c r="F229" s="106" t="s">
        <v>349</v>
      </c>
      <c r="G229" s="106"/>
      <c r="H229" s="106"/>
      <c r="I229" s="23"/>
      <c r="J229" s="106" t="s">
        <v>351</v>
      </c>
      <c r="K229" s="106"/>
      <c r="L229" s="106"/>
      <c r="M229" s="22"/>
      <c r="N229" s="68" t="s">
        <v>348</v>
      </c>
      <c r="O229" s="68"/>
      <c r="P229" s="22"/>
      <c r="Q229" s="106" t="s">
        <v>349</v>
      </c>
      <c r="R229" s="106"/>
      <c r="S229" s="106"/>
      <c r="T229" s="23"/>
      <c r="U229" s="106" t="s">
        <v>351</v>
      </c>
      <c r="V229" s="106"/>
      <c r="W229" s="106"/>
    </row>
    <row r="230" spans="1:23" ht="15.75" thickBot="1">
      <c r="A230" s="43"/>
      <c r="B230" s="105"/>
      <c r="C230" s="69"/>
      <c r="D230" s="69"/>
      <c r="E230" s="22"/>
      <c r="F230" s="69" t="s">
        <v>350</v>
      </c>
      <c r="G230" s="69"/>
      <c r="H230" s="69"/>
      <c r="I230" s="22"/>
      <c r="J230" s="69" t="s">
        <v>350</v>
      </c>
      <c r="K230" s="69"/>
      <c r="L230" s="69"/>
      <c r="M230" s="22"/>
      <c r="N230" s="69"/>
      <c r="O230" s="69"/>
      <c r="P230" s="22"/>
      <c r="Q230" s="69" t="s">
        <v>350</v>
      </c>
      <c r="R230" s="69"/>
      <c r="S230" s="69"/>
      <c r="T230" s="22"/>
      <c r="U230" s="69" t="s">
        <v>350</v>
      </c>
      <c r="V230" s="69"/>
      <c r="W230" s="69"/>
    </row>
    <row r="231" spans="1:23">
      <c r="A231" s="43"/>
      <c r="B231" s="103" t="s">
        <v>279</v>
      </c>
      <c r="C231" s="50"/>
      <c r="D231" s="50"/>
      <c r="E231" s="16"/>
      <c r="F231" s="50"/>
      <c r="G231" s="50"/>
      <c r="H231" s="50"/>
      <c r="I231" s="16"/>
      <c r="J231" s="50"/>
      <c r="K231" s="50"/>
      <c r="L231" s="50"/>
      <c r="M231" s="16"/>
      <c r="N231" s="50"/>
      <c r="O231" s="50"/>
      <c r="P231" s="16"/>
      <c r="Q231" s="50"/>
      <c r="R231" s="50"/>
      <c r="S231" s="50"/>
      <c r="T231" s="16"/>
      <c r="U231" s="50"/>
      <c r="V231" s="50"/>
      <c r="W231" s="50"/>
    </row>
    <row r="232" spans="1:23">
      <c r="A232" s="43"/>
      <c r="B232" s="107" t="s">
        <v>352</v>
      </c>
      <c r="C232" s="108" t="s">
        <v>203</v>
      </c>
      <c r="D232" s="22"/>
      <c r="E232" s="22"/>
      <c r="F232" s="109" t="s">
        <v>193</v>
      </c>
      <c r="G232" s="108" t="s">
        <v>203</v>
      </c>
      <c r="H232" s="22"/>
      <c r="I232" s="22"/>
      <c r="J232" s="109" t="s">
        <v>193</v>
      </c>
      <c r="K232" s="108" t="s">
        <v>203</v>
      </c>
      <c r="L232" s="22"/>
      <c r="M232" s="22"/>
      <c r="N232" s="108" t="s">
        <v>203</v>
      </c>
      <c r="O232" s="22"/>
      <c r="P232" s="22"/>
      <c r="Q232" s="109" t="s">
        <v>193</v>
      </c>
      <c r="R232" s="108" t="s">
        <v>203</v>
      </c>
      <c r="S232" s="22"/>
      <c r="T232" s="22"/>
      <c r="U232" s="109" t="s">
        <v>193</v>
      </c>
      <c r="V232" s="108" t="s">
        <v>203</v>
      </c>
      <c r="W232" s="22"/>
    </row>
    <row r="233" spans="1:23">
      <c r="A233" s="43"/>
      <c r="B233" s="107"/>
      <c r="C233" s="108"/>
      <c r="D233" s="22"/>
      <c r="E233" s="22"/>
      <c r="F233" s="109"/>
      <c r="G233" s="108"/>
      <c r="H233" s="22"/>
      <c r="I233" s="22"/>
      <c r="J233" s="109"/>
      <c r="K233" s="108"/>
      <c r="L233" s="22"/>
      <c r="M233" s="22"/>
      <c r="N233" s="108"/>
      <c r="O233" s="22"/>
      <c r="P233" s="22"/>
      <c r="Q233" s="109"/>
      <c r="R233" s="108"/>
      <c r="S233" s="22"/>
      <c r="T233" s="22"/>
      <c r="U233" s="109"/>
      <c r="V233" s="108"/>
      <c r="W233" s="22"/>
    </row>
    <row r="234" spans="1:23">
      <c r="A234" s="43"/>
      <c r="B234" s="110" t="s">
        <v>353</v>
      </c>
      <c r="C234" s="111" t="s">
        <v>203</v>
      </c>
      <c r="D234" s="24"/>
      <c r="E234" s="24"/>
      <c r="F234" s="111" t="s">
        <v>203</v>
      </c>
      <c r="G234" s="111"/>
      <c r="H234" s="24"/>
      <c r="I234" s="24"/>
      <c r="J234" s="111" t="s">
        <v>203</v>
      </c>
      <c r="K234" s="111"/>
      <c r="L234" s="24"/>
      <c r="M234" s="24"/>
      <c r="N234" s="111">
        <v>2</v>
      </c>
      <c r="O234" s="24"/>
      <c r="P234" s="24"/>
      <c r="Q234" s="111">
        <v>74</v>
      </c>
      <c r="R234" s="111"/>
      <c r="S234" s="24"/>
      <c r="T234" s="24"/>
      <c r="U234" s="111">
        <v>74</v>
      </c>
      <c r="V234" s="111"/>
      <c r="W234" s="24"/>
    </row>
    <row r="235" spans="1:23">
      <c r="A235" s="43"/>
      <c r="B235" s="110"/>
      <c r="C235" s="111"/>
      <c r="D235" s="24"/>
      <c r="E235" s="24"/>
      <c r="F235" s="111"/>
      <c r="G235" s="111"/>
      <c r="H235" s="24"/>
      <c r="I235" s="24"/>
      <c r="J235" s="111"/>
      <c r="K235" s="111"/>
      <c r="L235" s="24"/>
      <c r="M235" s="24"/>
      <c r="N235" s="111"/>
      <c r="O235" s="24"/>
      <c r="P235" s="24"/>
      <c r="Q235" s="111"/>
      <c r="R235" s="111"/>
      <c r="S235" s="24"/>
      <c r="T235" s="24"/>
      <c r="U235" s="111"/>
      <c r="V235" s="111"/>
      <c r="W235" s="24"/>
    </row>
    <row r="236" spans="1:23">
      <c r="A236" s="43"/>
      <c r="B236" s="107" t="s">
        <v>354</v>
      </c>
      <c r="C236" s="108" t="s">
        <v>203</v>
      </c>
      <c r="D236" s="22"/>
      <c r="E236" s="22"/>
      <c r="F236" s="108" t="s">
        <v>203</v>
      </c>
      <c r="G236" s="108"/>
      <c r="H236" s="22"/>
      <c r="I236" s="22"/>
      <c r="J236" s="108" t="s">
        <v>203</v>
      </c>
      <c r="K236" s="108"/>
      <c r="L236" s="22"/>
      <c r="M236" s="22"/>
      <c r="N236" s="108">
        <v>1</v>
      </c>
      <c r="O236" s="22"/>
      <c r="P236" s="22"/>
      <c r="Q236" s="108">
        <v>15</v>
      </c>
      <c r="R236" s="108"/>
      <c r="S236" s="22"/>
      <c r="T236" s="22"/>
      <c r="U236" s="108">
        <v>15</v>
      </c>
      <c r="V236" s="108"/>
      <c r="W236" s="22"/>
    </row>
    <row r="237" spans="1:23">
      <c r="A237" s="43"/>
      <c r="B237" s="107"/>
      <c r="C237" s="108"/>
      <c r="D237" s="22"/>
      <c r="E237" s="22"/>
      <c r="F237" s="108"/>
      <c r="G237" s="108"/>
      <c r="H237" s="22"/>
      <c r="I237" s="22"/>
      <c r="J237" s="108"/>
      <c r="K237" s="108"/>
      <c r="L237" s="22"/>
      <c r="M237" s="22"/>
      <c r="N237" s="108"/>
      <c r="O237" s="22"/>
      <c r="P237" s="22"/>
      <c r="Q237" s="108"/>
      <c r="R237" s="108"/>
      <c r="S237" s="22"/>
      <c r="T237" s="22"/>
      <c r="U237" s="108"/>
      <c r="V237" s="108"/>
      <c r="W237" s="22"/>
    </row>
    <row r="238" spans="1:23">
      <c r="A238" s="43"/>
      <c r="B238" s="110" t="s">
        <v>355</v>
      </c>
      <c r="C238" s="111" t="s">
        <v>203</v>
      </c>
      <c r="D238" s="24"/>
      <c r="E238" s="24"/>
      <c r="F238" s="111" t="s">
        <v>203</v>
      </c>
      <c r="G238" s="111"/>
      <c r="H238" s="24"/>
      <c r="I238" s="24"/>
      <c r="J238" s="111" t="s">
        <v>203</v>
      </c>
      <c r="K238" s="111"/>
      <c r="L238" s="24"/>
      <c r="M238" s="24"/>
      <c r="N238" s="111">
        <v>1</v>
      </c>
      <c r="O238" s="24"/>
      <c r="P238" s="24"/>
      <c r="Q238" s="111">
        <v>130</v>
      </c>
      <c r="R238" s="111"/>
      <c r="S238" s="24"/>
      <c r="T238" s="24"/>
      <c r="U238" s="111">
        <v>130</v>
      </c>
      <c r="V238" s="111"/>
      <c r="W238" s="24"/>
    </row>
    <row r="239" spans="1:23">
      <c r="A239" s="43"/>
      <c r="B239" s="110"/>
      <c r="C239" s="111"/>
      <c r="D239" s="24"/>
      <c r="E239" s="24"/>
      <c r="F239" s="111"/>
      <c r="G239" s="111"/>
      <c r="H239" s="24"/>
      <c r="I239" s="24"/>
      <c r="J239" s="111"/>
      <c r="K239" s="111"/>
      <c r="L239" s="24"/>
      <c r="M239" s="24"/>
      <c r="N239" s="111"/>
      <c r="O239" s="24"/>
      <c r="P239" s="24"/>
      <c r="Q239" s="111"/>
      <c r="R239" s="111"/>
      <c r="S239" s="24"/>
      <c r="T239" s="24"/>
      <c r="U239" s="111"/>
      <c r="V239" s="111"/>
      <c r="W239" s="24"/>
    </row>
    <row r="240" spans="1:23">
      <c r="A240" s="43"/>
      <c r="B240" s="107" t="s">
        <v>93</v>
      </c>
      <c r="C240" s="108" t="s">
        <v>203</v>
      </c>
      <c r="D240" s="22"/>
      <c r="E240" s="22"/>
      <c r="F240" s="108" t="s">
        <v>203</v>
      </c>
      <c r="G240" s="108"/>
      <c r="H240" s="22"/>
      <c r="I240" s="22"/>
      <c r="J240" s="108" t="s">
        <v>203</v>
      </c>
      <c r="K240" s="108"/>
      <c r="L240" s="22"/>
      <c r="M240" s="22"/>
      <c r="N240" s="108" t="s">
        <v>203</v>
      </c>
      <c r="O240" s="22"/>
      <c r="P240" s="22"/>
      <c r="Q240" s="108" t="s">
        <v>203</v>
      </c>
      <c r="R240" s="108"/>
      <c r="S240" s="22"/>
      <c r="T240" s="22"/>
      <c r="U240" s="108" t="s">
        <v>203</v>
      </c>
      <c r="V240" s="108"/>
      <c r="W240" s="22"/>
    </row>
    <row r="241" spans="1:23" ht="15.75" thickBot="1">
      <c r="A241" s="43"/>
      <c r="B241" s="107"/>
      <c r="C241" s="112"/>
      <c r="D241" s="61"/>
      <c r="E241" s="22"/>
      <c r="F241" s="112"/>
      <c r="G241" s="112"/>
      <c r="H241" s="61"/>
      <c r="I241" s="22"/>
      <c r="J241" s="112"/>
      <c r="K241" s="112"/>
      <c r="L241" s="61"/>
      <c r="M241" s="22"/>
      <c r="N241" s="112"/>
      <c r="O241" s="61"/>
      <c r="P241" s="22"/>
      <c r="Q241" s="112"/>
      <c r="R241" s="112"/>
      <c r="S241" s="61"/>
      <c r="T241" s="22"/>
      <c r="U241" s="112"/>
      <c r="V241" s="112"/>
      <c r="W241" s="61"/>
    </row>
    <row r="242" spans="1:23">
      <c r="A242" s="43"/>
      <c r="B242" s="113" t="s">
        <v>356</v>
      </c>
      <c r="C242" s="114" t="s">
        <v>203</v>
      </c>
      <c r="D242" s="50"/>
      <c r="E242" s="24"/>
      <c r="F242" s="114" t="s">
        <v>203</v>
      </c>
      <c r="G242" s="114"/>
      <c r="H242" s="50"/>
      <c r="I242" s="24"/>
      <c r="J242" s="114" t="s">
        <v>203</v>
      </c>
      <c r="K242" s="114"/>
      <c r="L242" s="50"/>
      <c r="M242" s="24"/>
      <c r="N242" s="114">
        <v>4</v>
      </c>
      <c r="O242" s="50"/>
      <c r="P242" s="24"/>
      <c r="Q242" s="114">
        <v>219</v>
      </c>
      <c r="R242" s="114"/>
      <c r="S242" s="50"/>
      <c r="T242" s="24"/>
      <c r="U242" s="114">
        <v>219</v>
      </c>
      <c r="V242" s="114"/>
      <c r="W242" s="50"/>
    </row>
    <row r="243" spans="1:23">
      <c r="A243" s="43"/>
      <c r="B243" s="113"/>
      <c r="C243" s="115"/>
      <c r="D243" s="88"/>
      <c r="E243" s="24"/>
      <c r="F243" s="115"/>
      <c r="G243" s="115"/>
      <c r="H243" s="88"/>
      <c r="I243" s="24"/>
      <c r="J243" s="115"/>
      <c r="K243" s="115"/>
      <c r="L243" s="88"/>
      <c r="M243" s="24"/>
      <c r="N243" s="115"/>
      <c r="O243" s="88"/>
      <c r="P243" s="24"/>
      <c r="Q243" s="115"/>
      <c r="R243" s="115"/>
      <c r="S243" s="88"/>
      <c r="T243" s="24"/>
      <c r="U243" s="115"/>
      <c r="V243" s="115"/>
      <c r="W243" s="88"/>
    </row>
    <row r="244" spans="1:23">
      <c r="A244" s="43"/>
      <c r="B244" s="104" t="s">
        <v>280</v>
      </c>
      <c r="C244" s="22"/>
      <c r="D244" s="22"/>
      <c r="E244" s="13"/>
      <c r="F244" s="22"/>
      <c r="G244" s="22"/>
      <c r="H244" s="22"/>
      <c r="I244" s="13"/>
      <c r="J244" s="22"/>
      <c r="K244" s="22"/>
      <c r="L244" s="22"/>
      <c r="M244" s="13"/>
      <c r="N244" s="22"/>
      <c r="O244" s="22"/>
      <c r="P244" s="13"/>
      <c r="Q244" s="22"/>
      <c r="R244" s="22"/>
      <c r="S244" s="22"/>
      <c r="T244" s="13"/>
      <c r="U244" s="22"/>
      <c r="V244" s="22"/>
      <c r="W244" s="22"/>
    </row>
    <row r="245" spans="1:23">
      <c r="A245" s="43"/>
      <c r="B245" s="110" t="s">
        <v>352</v>
      </c>
      <c r="C245" s="111" t="s">
        <v>203</v>
      </c>
      <c r="D245" s="24"/>
      <c r="E245" s="24"/>
      <c r="F245" s="111" t="s">
        <v>203</v>
      </c>
      <c r="G245" s="111"/>
      <c r="H245" s="24"/>
      <c r="I245" s="24"/>
      <c r="J245" s="111" t="s">
        <v>203</v>
      </c>
      <c r="K245" s="111"/>
      <c r="L245" s="24"/>
      <c r="M245" s="24"/>
      <c r="N245" s="111" t="s">
        <v>203</v>
      </c>
      <c r="O245" s="24"/>
      <c r="P245" s="24"/>
      <c r="Q245" s="111" t="s">
        <v>203</v>
      </c>
      <c r="R245" s="111"/>
      <c r="S245" s="24"/>
      <c r="T245" s="24"/>
      <c r="U245" s="111" t="s">
        <v>203</v>
      </c>
      <c r="V245" s="111"/>
      <c r="W245" s="24"/>
    </row>
    <row r="246" spans="1:23">
      <c r="A246" s="43"/>
      <c r="B246" s="110"/>
      <c r="C246" s="111"/>
      <c r="D246" s="24"/>
      <c r="E246" s="24"/>
      <c r="F246" s="111"/>
      <c r="G246" s="111"/>
      <c r="H246" s="24"/>
      <c r="I246" s="24"/>
      <c r="J246" s="111"/>
      <c r="K246" s="111"/>
      <c r="L246" s="24"/>
      <c r="M246" s="24"/>
      <c r="N246" s="111"/>
      <c r="O246" s="24"/>
      <c r="P246" s="24"/>
      <c r="Q246" s="111"/>
      <c r="R246" s="111"/>
      <c r="S246" s="24"/>
      <c r="T246" s="24"/>
      <c r="U246" s="111"/>
      <c r="V246" s="111"/>
      <c r="W246" s="24"/>
    </row>
    <row r="247" spans="1:23">
      <c r="A247" s="43"/>
      <c r="B247" s="107" t="s">
        <v>353</v>
      </c>
      <c r="C247" s="108" t="s">
        <v>203</v>
      </c>
      <c r="D247" s="22"/>
      <c r="E247" s="22"/>
      <c r="F247" s="108" t="s">
        <v>203</v>
      </c>
      <c r="G247" s="108"/>
      <c r="H247" s="22"/>
      <c r="I247" s="22"/>
      <c r="J247" s="108" t="s">
        <v>203</v>
      </c>
      <c r="K247" s="108"/>
      <c r="L247" s="22"/>
      <c r="M247" s="22"/>
      <c r="N247" s="108" t="s">
        <v>203</v>
      </c>
      <c r="O247" s="22"/>
      <c r="P247" s="22"/>
      <c r="Q247" s="108" t="s">
        <v>203</v>
      </c>
      <c r="R247" s="108"/>
      <c r="S247" s="22"/>
      <c r="T247" s="22"/>
      <c r="U247" s="108" t="s">
        <v>203</v>
      </c>
      <c r="V247" s="108"/>
      <c r="W247" s="22"/>
    </row>
    <row r="248" spans="1:23">
      <c r="A248" s="43"/>
      <c r="B248" s="107"/>
      <c r="C248" s="108"/>
      <c r="D248" s="22"/>
      <c r="E248" s="22"/>
      <c r="F248" s="108"/>
      <c r="G248" s="108"/>
      <c r="H248" s="22"/>
      <c r="I248" s="22"/>
      <c r="J248" s="108"/>
      <c r="K248" s="108"/>
      <c r="L248" s="22"/>
      <c r="M248" s="22"/>
      <c r="N248" s="108"/>
      <c r="O248" s="22"/>
      <c r="P248" s="22"/>
      <c r="Q248" s="108"/>
      <c r="R248" s="108"/>
      <c r="S248" s="22"/>
      <c r="T248" s="22"/>
      <c r="U248" s="108"/>
      <c r="V248" s="108"/>
      <c r="W248" s="22"/>
    </row>
    <row r="249" spans="1:23">
      <c r="A249" s="43"/>
      <c r="B249" s="110" t="s">
        <v>354</v>
      </c>
      <c r="C249" s="111">
        <v>2</v>
      </c>
      <c r="D249" s="24"/>
      <c r="E249" s="24"/>
      <c r="F249" s="116">
        <v>18881</v>
      </c>
      <c r="G249" s="116"/>
      <c r="H249" s="24"/>
      <c r="I249" s="24"/>
      <c r="J249" s="116">
        <v>18881</v>
      </c>
      <c r="K249" s="116"/>
      <c r="L249" s="24"/>
      <c r="M249" s="24"/>
      <c r="N249" s="111">
        <v>1</v>
      </c>
      <c r="O249" s="24"/>
      <c r="P249" s="24"/>
      <c r="Q249" s="116">
        <v>1070</v>
      </c>
      <c r="R249" s="116"/>
      <c r="S249" s="24"/>
      <c r="T249" s="24"/>
      <c r="U249" s="116">
        <v>1070</v>
      </c>
      <c r="V249" s="116"/>
      <c r="W249" s="24"/>
    </row>
    <row r="250" spans="1:23">
      <c r="A250" s="43"/>
      <c r="B250" s="110"/>
      <c r="C250" s="111"/>
      <c r="D250" s="24"/>
      <c r="E250" s="24"/>
      <c r="F250" s="116"/>
      <c r="G250" s="116"/>
      <c r="H250" s="24"/>
      <c r="I250" s="24"/>
      <c r="J250" s="116"/>
      <c r="K250" s="116"/>
      <c r="L250" s="24"/>
      <c r="M250" s="24"/>
      <c r="N250" s="111"/>
      <c r="O250" s="24"/>
      <c r="P250" s="24"/>
      <c r="Q250" s="116"/>
      <c r="R250" s="116"/>
      <c r="S250" s="24"/>
      <c r="T250" s="24"/>
      <c r="U250" s="116"/>
      <c r="V250" s="116"/>
      <c r="W250" s="24"/>
    </row>
    <row r="251" spans="1:23">
      <c r="A251" s="43"/>
      <c r="B251" s="107" t="s">
        <v>355</v>
      </c>
      <c r="C251" s="108" t="s">
        <v>203</v>
      </c>
      <c r="D251" s="22"/>
      <c r="E251" s="22"/>
      <c r="F251" s="108" t="s">
        <v>203</v>
      </c>
      <c r="G251" s="108"/>
      <c r="H251" s="22"/>
      <c r="I251" s="22"/>
      <c r="J251" s="108" t="s">
        <v>203</v>
      </c>
      <c r="K251" s="108"/>
      <c r="L251" s="22"/>
      <c r="M251" s="22"/>
      <c r="N251" s="108" t="s">
        <v>203</v>
      </c>
      <c r="O251" s="22"/>
      <c r="P251" s="22"/>
      <c r="Q251" s="108" t="s">
        <v>203</v>
      </c>
      <c r="R251" s="108"/>
      <c r="S251" s="22"/>
      <c r="T251" s="22"/>
      <c r="U251" s="108" t="s">
        <v>203</v>
      </c>
      <c r="V251" s="108"/>
      <c r="W251" s="22"/>
    </row>
    <row r="252" spans="1:23">
      <c r="A252" s="43"/>
      <c r="B252" s="107"/>
      <c r="C252" s="108"/>
      <c r="D252" s="22"/>
      <c r="E252" s="22"/>
      <c r="F252" s="108"/>
      <c r="G252" s="108"/>
      <c r="H252" s="22"/>
      <c r="I252" s="22"/>
      <c r="J252" s="108"/>
      <c r="K252" s="108"/>
      <c r="L252" s="22"/>
      <c r="M252" s="22"/>
      <c r="N252" s="108"/>
      <c r="O252" s="22"/>
      <c r="P252" s="22"/>
      <c r="Q252" s="108"/>
      <c r="R252" s="108"/>
      <c r="S252" s="22"/>
      <c r="T252" s="22"/>
      <c r="U252" s="108"/>
      <c r="V252" s="108"/>
      <c r="W252" s="22"/>
    </row>
    <row r="253" spans="1:23">
      <c r="A253" s="43"/>
      <c r="B253" s="110" t="s">
        <v>93</v>
      </c>
      <c r="C253" s="111" t="s">
        <v>203</v>
      </c>
      <c r="D253" s="24"/>
      <c r="E253" s="24"/>
      <c r="F253" s="111" t="s">
        <v>203</v>
      </c>
      <c r="G253" s="111"/>
      <c r="H253" s="24"/>
      <c r="I253" s="24"/>
      <c r="J253" s="111" t="s">
        <v>203</v>
      </c>
      <c r="K253" s="111"/>
      <c r="L253" s="24"/>
      <c r="M253" s="24"/>
      <c r="N253" s="111" t="s">
        <v>203</v>
      </c>
      <c r="O253" s="24"/>
      <c r="P253" s="24"/>
      <c r="Q253" s="111" t="s">
        <v>203</v>
      </c>
      <c r="R253" s="111"/>
      <c r="S253" s="24"/>
      <c r="T253" s="24"/>
      <c r="U253" s="111" t="s">
        <v>203</v>
      </c>
      <c r="V253" s="111"/>
      <c r="W253" s="24"/>
    </row>
    <row r="254" spans="1:23" ht="15.75" thickBot="1">
      <c r="A254" s="43"/>
      <c r="B254" s="110"/>
      <c r="C254" s="117"/>
      <c r="D254" s="31"/>
      <c r="E254" s="24"/>
      <c r="F254" s="117"/>
      <c r="G254" s="117"/>
      <c r="H254" s="31"/>
      <c r="I254" s="24"/>
      <c r="J254" s="117"/>
      <c r="K254" s="117"/>
      <c r="L254" s="31"/>
      <c r="M254" s="24"/>
      <c r="N254" s="117"/>
      <c r="O254" s="31"/>
      <c r="P254" s="24"/>
      <c r="Q254" s="117"/>
      <c r="R254" s="117"/>
      <c r="S254" s="31"/>
      <c r="T254" s="24"/>
      <c r="U254" s="117"/>
      <c r="V254" s="117"/>
      <c r="W254" s="31"/>
    </row>
    <row r="255" spans="1:23">
      <c r="A255" s="43"/>
      <c r="B255" s="118" t="s">
        <v>357</v>
      </c>
      <c r="C255" s="119">
        <v>2</v>
      </c>
      <c r="D255" s="23"/>
      <c r="E255" s="22"/>
      <c r="F255" s="121">
        <v>18881</v>
      </c>
      <c r="G255" s="121"/>
      <c r="H255" s="23"/>
      <c r="I255" s="22"/>
      <c r="J255" s="121">
        <v>18881</v>
      </c>
      <c r="K255" s="121"/>
      <c r="L255" s="23"/>
      <c r="M255" s="22"/>
      <c r="N255" s="119">
        <v>1</v>
      </c>
      <c r="O255" s="23"/>
      <c r="P255" s="22"/>
      <c r="Q255" s="121">
        <v>1070</v>
      </c>
      <c r="R255" s="121"/>
      <c r="S255" s="23"/>
      <c r="T255" s="22"/>
      <c r="U255" s="121">
        <v>1070</v>
      </c>
      <c r="V255" s="121"/>
      <c r="W255" s="23"/>
    </row>
    <row r="256" spans="1:23">
      <c r="A256" s="43"/>
      <c r="B256" s="118"/>
      <c r="C256" s="120"/>
      <c r="D256" s="59"/>
      <c r="E256" s="22"/>
      <c r="F256" s="122"/>
      <c r="G256" s="122"/>
      <c r="H256" s="59"/>
      <c r="I256" s="22"/>
      <c r="J256" s="122"/>
      <c r="K256" s="122"/>
      <c r="L256" s="59"/>
      <c r="M256" s="22"/>
      <c r="N256" s="120"/>
      <c r="O256" s="59"/>
      <c r="P256" s="22"/>
      <c r="Q256" s="122"/>
      <c r="R256" s="122"/>
      <c r="S256" s="59"/>
      <c r="T256" s="22"/>
      <c r="U256" s="122"/>
      <c r="V256" s="122"/>
      <c r="W256" s="59"/>
    </row>
    <row r="257" spans="1:23">
      <c r="A257" s="43"/>
      <c r="B257" s="103" t="s">
        <v>281</v>
      </c>
      <c r="C257" s="24"/>
      <c r="D257" s="24"/>
      <c r="E257" s="16"/>
      <c r="F257" s="24"/>
      <c r="G257" s="24"/>
      <c r="H257" s="24"/>
      <c r="I257" s="16"/>
      <c r="J257" s="24"/>
      <c r="K257" s="24"/>
      <c r="L257" s="24"/>
      <c r="M257" s="16"/>
      <c r="N257" s="24"/>
      <c r="O257" s="24"/>
      <c r="P257" s="16"/>
      <c r="Q257" s="24"/>
      <c r="R257" s="24"/>
      <c r="S257" s="24"/>
      <c r="T257" s="16"/>
      <c r="U257" s="24"/>
      <c r="V257" s="24"/>
      <c r="W257" s="24"/>
    </row>
    <row r="258" spans="1:23">
      <c r="A258" s="43"/>
      <c r="B258" s="107" t="s">
        <v>352</v>
      </c>
      <c r="C258" s="108">
        <v>1</v>
      </c>
      <c r="D258" s="22"/>
      <c r="E258" s="22"/>
      <c r="F258" s="108">
        <v>32</v>
      </c>
      <c r="G258" s="108"/>
      <c r="H258" s="22"/>
      <c r="I258" s="22"/>
      <c r="J258" s="108">
        <v>32</v>
      </c>
      <c r="K258" s="108"/>
      <c r="L258" s="22"/>
      <c r="M258" s="22"/>
      <c r="N258" s="108">
        <v>2</v>
      </c>
      <c r="O258" s="22"/>
      <c r="P258" s="22"/>
      <c r="Q258" s="108">
        <v>500</v>
      </c>
      <c r="R258" s="108"/>
      <c r="S258" s="22"/>
      <c r="T258" s="22"/>
      <c r="U258" s="108">
        <v>500</v>
      </c>
      <c r="V258" s="108"/>
      <c r="W258" s="22"/>
    </row>
    <row r="259" spans="1:23">
      <c r="A259" s="43"/>
      <c r="B259" s="107"/>
      <c r="C259" s="108"/>
      <c r="D259" s="22"/>
      <c r="E259" s="22"/>
      <c r="F259" s="108"/>
      <c r="G259" s="108"/>
      <c r="H259" s="22"/>
      <c r="I259" s="22"/>
      <c r="J259" s="108"/>
      <c r="K259" s="108"/>
      <c r="L259" s="22"/>
      <c r="M259" s="22"/>
      <c r="N259" s="108"/>
      <c r="O259" s="22"/>
      <c r="P259" s="22"/>
      <c r="Q259" s="108"/>
      <c r="R259" s="108"/>
      <c r="S259" s="22"/>
      <c r="T259" s="22"/>
      <c r="U259" s="108"/>
      <c r="V259" s="108"/>
      <c r="W259" s="22"/>
    </row>
    <row r="260" spans="1:23">
      <c r="A260" s="43"/>
      <c r="B260" s="110" t="s">
        <v>353</v>
      </c>
      <c r="C260" s="111" t="s">
        <v>203</v>
      </c>
      <c r="D260" s="24"/>
      <c r="E260" s="24"/>
      <c r="F260" s="111" t="s">
        <v>203</v>
      </c>
      <c r="G260" s="111"/>
      <c r="H260" s="24"/>
      <c r="I260" s="24"/>
      <c r="J260" s="111" t="s">
        <v>203</v>
      </c>
      <c r="K260" s="111"/>
      <c r="L260" s="24"/>
      <c r="M260" s="24"/>
      <c r="N260" s="111">
        <v>3</v>
      </c>
      <c r="O260" s="24"/>
      <c r="P260" s="24"/>
      <c r="Q260" s="116">
        <v>1699</v>
      </c>
      <c r="R260" s="116"/>
      <c r="S260" s="24"/>
      <c r="T260" s="24"/>
      <c r="U260" s="116">
        <v>1699</v>
      </c>
      <c r="V260" s="116"/>
      <c r="W260" s="24"/>
    </row>
    <row r="261" spans="1:23">
      <c r="A261" s="43"/>
      <c r="B261" s="110"/>
      <c r="C261" s="111"/>
      <c r="D261" s="24"/>
      <c r="E261" s="24"/>
      <c r="F261" s="111"/>
      <c r="G261" s="111"/>
      <c r="H261" s="24"/>
      <c r="I261" s="24"/>
      <c r="J261" s="111"/>
      <c r="K261" s="111"/>
      <c r="L261" s="24"/>
      <c r="M261" s="24"/>
      <c r="N261" s="111"/>
      <c r="O261" s="24"/>
      <c r="P261" s="24"/>
      <c r="Q261" s="116"/>
      <c r="R261" s="116"/>
      <c r="S261" s="24"/>
      <c r="T261" s="24"/>
      <c r="U261" s="116"/>
      <c r="V261" s="116"/>
      <c r="W261" s="24"/>
    </row>
    <row r="262" spans="1:23">
      <c r="A262" s="43"/>
      <c r="B262" s="107" t="s">
        <v>354</v>
      </c>
      <c r="C262" s="108">
        <v>1</v>
      </c>
      <c r="D262" s="22"/>
      <c r="E262" s="22"/>
      <c r="F262" s="123">
        <v>1824</v>
      </c>
      <c r="G262" s="123"/>
      <c r="H262" s="22"/>
      <c r="I262" s="22"/>
      <c r="J262" s="123">
        <v>1824</v>
      </c>
      <c r="K262" s="123"/>
      <c r="L262" s="22"/>
      <c r="M262" s="22"/>
      <c r="N262" s="108">
        <v>2</v>
      </c>
      <c r="O262" s="22"/>
      <c r="P262" s="22"/>
      <c r="Q262" s="108">
        <v>668</v>
      </c>
      <c r="R262" s="108"/>
      <c r="S262" s="22"/>
      <c r="T262" s="22"/>
      <c r="U262" s="108">
        <v>668</v>
      </c>
      <c r="V262" s="108"/>
      <c r="W262" s="22"/>
    </row>
    <row r="263" spans="1:23">
      <c r="A263" s="43"/>
      <c r="B263" s="107"/>
      <c r="C263" s="108"/>
      <c r="D263" s="22"/>
      <c r="E263" s="22"/>
      <c r="F263" s="123"/>
      <c r="G263" s="123"/>
      <c r="H263" s="22"/>
      <c r="I263" s="22"/>
      <c r="J263" s="123"/>
      <c r="K263" s="123"/>
      <c r="L263" s="22"/>
      <c r="M263" s="22"/>
      <c r="N263" s="108"/>
      <c r="O263" s="22"/>
      <c r="P263" s="22"/>
      <c r="Q263" s="108"/>
      <c r="R263" s="108"/>
      <c r="S263" s="22"/>
      <c r="T263" s="22"/>
      <c r="U263" s="108"/>
      <c r="V263" s="108"/>
      <c r="W263" s="22"/>
    </row>
    <row r="264" spans="1:23">
      <c r="A264" s="43"/>
      <c r="B264" s="110" t="s">
        <v>355</v>
      </c>
      <c r="C264" s="111" t="s">
        <v>203</v>
      </c>
      <c r="D264" s="24"/>
      <c r="E264" s="24"/>
      <c r="F264" s="111" t="s">
        <v>203</v>
      </c>
      <c r="G264" s="111"/>
      <c r="H264" s="24"/>
      <c r="I264" s="24"/>
      <c r="J264" s="111" t="s">
        <v>203</v>
      </c>
      <c r="K264" s="111"/>
      <c r="L264" s="24"/>
      <c r="M264" s="24"/>
      <c r="N264" s="111" t="s">
        <v>203</v>
      </c>
      <c r="O264" s="24"/>
      <c r="P264" s="24"/>
      <c r="Q264" s="111" t="s">
        <v>203</v>
      </c>
      <c r="R264" s="111"/>
      <c r="S264" s="24"/>
      <c r="T264" s="24"/>
      <c r="U264" s="111" t="s">
        <v>203</v>
      </c>
      <c r="V264" s="111"/>
      <c r="W264" s="24"/>
    </row>
    <row r="265" spans="1:23">
      <c r="A265" s="43"/>
      <c r="B265" s="110"/>
      <c r="C265" s="111"/>
      <c r="D265" s="24"/>
      <c r="E265" s="24"/>
      <c r="F265" s="111"/>
      <c r="G265" s="111"/>
      <c r="H265" s="24"/>
      <c r="I265" s="24"/>
      <c r="J265" s="111"/>
      <c r="K265" s="111"/>
      <c r="L265" s="24"/>
      <c r="M265" s="24"/>
      <c r="N265" s="111"/>
      <c r="O265" s="24"/>
      <c r="P265" s="24"/>
      <c r="Q265" s="111"/>
      <c r="R265" s="111"/>
      <c r="S265" s="24"/>
      <c r="T265" s="24"/>
      <c r="U265" s="111"/>
      <c r="V265" s="111"/>
      <c r="W265" s="24"/>
    </row>
    <row r="266" spans="1:23">
      <c r="A266" s="43"/>
      <c r="B266" s="107" t="s">
        <v>93</v>
      </c>
      <c r="C266" s="108" t="s">
        <v>203</v>
      </c>
      <c r="D266" s="22"/>
      <c r="E266" s="22"/>
      <c r="F266" s="108" t="s">
        <v>203</v>
      </c>
      <c r="G266" s="108"/>
      <c r="H266" s="22"/>
      <c r="I266" s="22"/>
      <c r="J266" s="108" t="s">
        <v>203</v>
      </c>
      <c r="K266" s="108"/>
      <c r="L266" s="22"/>
      <c r="M266" s="22"/>
      <c r="N266" s="108" t="s">
        <v>203</v>
      </c>
      <c r="O266" s="22"/>
      <c r="P266" s="22"/>
      <c r="Q266" s="108" t="s">
        <v>203</v>
      </c>
      <c r="R266" s="108"/>
      <c r="S266" s="22"/>
      <c r="T266" s="22"/>
      <c r="U266" s="108" t="s">
        <v>203</v>
      </c>
      <c r="V266" s="108"/>
      <c r="W266" s="22"/>
    </row>
    <row r="267" spans="1:23" ht="15.75" thickBot="1">
      <c r="A267" s="43"/>
      <c r="B267" s="107"/>
      <c r="C267" s="112"/>
      <c r="D267" s="61"/>
      <c r="E267" s="22"/>
      <c r="F267" s="112"/>
      <c r="G267" s="112"/>
      <c r="H267" s="61"/>
      <c r="I267" s="22"/>
      <c r="J267" s="112"/>
      <c r="K267" s="112"/>
      <c r="L267" s="61"/>
      <c r="M267" s="22"/>
      <c r="N267" s="112"/>
      <c r="O267" s="61"/>
      <c r="P267" s="22"/>
      <c r="Q267" s="112"/>
      <c r="R267" s="112"/>
      <c r="S267" s="61"/>
      <c r="T267" s="22"/>
      <c r="U267" s="112"/>
      <c r="V267" s="112"/>
      <c r="W267" s="61"/>
    </row>
    <row r="268" spans="1:23">
      <c r="A268" s="43"/>
      <c r="B268" s="113" t="s">
        <v>358</v>
      </c>
      <c r="C268" s="114">
        <v>2</v>
      </c>
      <c r="D268" s="50"/>
      <c r="E268" s="24"/>
      <c r="F268" s="124">
        <v>1856</v>
      </c>
      <c r="G268" s="124"/>
      <c r="H268" s="50"/>
      <c r="I268" s="24"/>
      <c r="J268" s="124">
        <v>1856</v>
      </c>
      <c r="K268" s="124"/>
      <c r="L268" s="50"/>
      <c r="M268" s="24"/>
      <c r="N268" s="114">
        <v>7</v>
      </c>
      <c r="O268" s="50"/>
      <c r="P268" s="24"/>
      <c r="Q268" s="124">
        <v>2867</v>
      </c>
      <c r="R268" s="124"/>
      <c r="S268" s="50"/>
      <c r="T268" s="24"/>
      <c r="U268" s="124">
        <v>2867</v>
      </c>
      <c r="V268" s="124"/>
      <c r="W268" s="50"/>
    </row>
    <row r="269" spans="1:23">
      <c r="A269" s="43"/>
      <c r="B269" s="113"/>
      <c r="C269" s="115"/>
      <c r="D269" s="88"/>
      <c r="E269" s="24"/>
      <c r="F269" s="125"/>
      <c r="G269" s="125"/>
      <c r="H269" s="88"/>
      <c r="I269" s="24"/>
      <c r="J269" s="125"/>
      <c r="K269" s="125"/>
      <c r="L269" s="88"/>
      <c r="M269" s="24"/>
      <c r="N269" s="115"/>
      <c r="O269" s="88"/>
      <c r="P269" s="24"/>
      <c r="Q269" s="125"/>
      <c r="R269" s="125"/>
      <c r="S269" s="88"/>
      <c r="T269" s="24"/>
      <c r="U269" s="125"/>
      <c r="V269" s="125"/>
      <c r="W269" s="88"/>
    </row>
    <row r="270" spans="1:23">
      <c r="A270" s="43"/>
      <c r="B270" s="104" t="s">
        <v>282</v>
      </c>
      <c r="C270" s="22"/>
      <c r="D270" s="22"/>
      <c r="E270" s="13"/>
      <c r="F270" s="22"/>
      <c r="G270" s="22"/>
      <c r="H270" s="22"/>
      <c r="I270" s="13"/>
      <c r="J270" s="22"/>
      <c r="K270" s="22"/>
      <c r="L270" s="22"/>
      <c r="M270" s="13"/>
      <c r="N270" s="22"/>
      <c r="O270" s="22"/>
      <c r="P270" s="13"/>
      <c r="Q270" s="22"/>
      <c r="R270" s="22"/>
      <c r="S270" s="22"/>
      <c r="T270" s="13"/>
      <c r="U270" s="22"/>
      <c r="V270" s="22"/>
      <c r="W270" s="22"/>
    </row>
    <row r="271" spans="1:23">
      <c r="A271" s="43"/>
      <c r="B271" s="110" t="s">
        <v>352</v>
      </c>
      <c r="C271" s="111" t="s">
        <v>203</v>
      </c>
      <c r="D271" s="24"/>
      <c r="E271" s="24"/>
      <c r="F271" s="111" t="s">
        <v>203</v>
      </c>
      <c r="G271" s="111"/>
      <c r="H271" s="24"/>
      <c r="I271" s="24"/>
      <c r="J271" s="111" t="s">
        <v>203</v>
      </c>
      <c r="K271" s="111"/>
      <c r="L271" s="24"/>
      <c r="M271" s="24"/>
      <c r="N271" s="111" t="s">
        <v>203</v>
      </c>
      <c r="O271" s="24"/>
      <c r="P271" s="24"/>
      <c r="Q271" s="111" t="s">
        <v>203</v>
      </c>
      <c r="R271" s="111"/>
      <c r="S271" s="24"/>
      <c r="T271" s="24"/>
      <c r="U271" s="111" t="s">
        <v>203</v>
      </c>
      <c r="V271" s="111"/>
      <c r="W271" s="24"/>
    </row>
    <row r="272" spans="1:23">
      <c r="A272" s="43"/>
      <c r="B272" s="110"/>
      <c r="C272" s="111"/>
      <c r="D272" s="24"/>
      <c r="E272" s="24"/>
      <c r="F272" s="111"/>
      <c r="G272" s="111"/>
      <c r="H272" s="24"/>
      <c r="I272" s="24"/>
      <c r="J272" s="111"/>
      <c r="K272" s="111"/>
      <c r="L272" s="24"/>
      <c r="M272" s="24"/>
      <c r="N272" s="111"/>
      <c r="O272" s="24"/>
      <c r="P272" s="24"/>
      <c r="Q272" s="111"/>
      <c r="R272" s="111"/>
      <c r="S272" s="24"/>
      <c r="T272" s="24"/>
      <c r="U272" s="111"/>
      <c r="V272" s="111"/>
      <c r="W272" s="24"/>
    </row>
    <row r="273" spans="1:23">
      <c r="A273" s="43"/>
      <c r="B273" s="107" t="s">
        <v>353</v>
      </c>
      <c r="C273" s="108" t="s">
        <v>203</v>
      </c>
      <c r="D273" s="22"/>
      <c r="E273" s="22"/>
      <c r="F273" s="108" t="s">
        <v>203</v>
      </c>
      <c r="G273" s="108"/>
      <c r="H273" s="22"/>
      <c r="I273" s="22"/>
      <c r="J273" s="108" t="s">
        <v>203</v>
      </c>
      <c r="K273" s="108"/>
      <c r="L273" s="22"/>
      <c r="M273" s="22"/>
      <c r="N273" s="108" t="s">
        <v>203</v>
      </c>
      <c r="O273" s="22"/>
      <c r="P273" s="22"/>
      <c r="Q273" s="108" t="s">
        <v>203</v>
      </c>
      <c r="R273" s="108"/>
      <c r="S273" s="22"/>
      <c r="T273" s="22"/>
      <c r="U273" s="108" t="s">
        <v>203</v>
      </c>
      <c r="V273" s="108"/>
      <c r="W273" s="22"/>
    </row>
    <row r="274" spans="1:23">
      <c r="A274" s="43"/>
      <c r="B274" s="107"/>
      <c r="C274" s="108"/>
      <c r="D274" s="22"/>
      <c r="E274" s="22"/>
      <c r="F274" s="108"/>
      <c r="G274" s="108"/>
      <c r="H274" s="22"/>
      <c r="I274" s="22"/>
      <c r="J274" s="108"/>
      <c r="K274" s="108"/>
      <c r="L274" s="22"/>
      <c r="M274" s="22"/>
      <c r="N274" s="108"/>
      <c r="O274" s="22"/>
      <c r="P274" s="22"/>
      <c r="Q274" s="108"/>
      <c r="R274" s="108"/>
      <c r="S274" s="22"/>
      <c r="T274" s="22"/>
      <c r="U274" s="108"/>
      <c r="V274" s="108"/>
      <c r="W274" s="22"/>
    </row>
    <row r="275" spans="1:23">
      <c r="A275" s="43"/>
      <c r="B275" s="110" t="s">
        <v>354</v>
      </c>
      <c r="C275" s="111" t="s">
        <v>203</v>
      </c>
      <c r="D275" s="24"/>
      <c r="E275" s="24"/>
      <c r="F275" s="111" t="s">
        <v>203</v>
      </c>
      <c r="G275" s="111"/>
      <c r="H275" s="24"/>
      <c r="I275" s="24"/>
      <c r="J275" s="111" t="s">
        <v>203</v>
      </c>
      <c r="K275" s="111"/>
      <c r="L275" s="24"/>
      <c r="M275" s="24"/>
      <c r="N275" s="111" t="s">
        <v>203</v>
      </c>
      <c r="O275" s="24"/>
      <c r="P275" s="24"/>
      <c r="Q275" s="111" t="s">
        <v>203</v>
      </c>
      <c r="R275" s="111"/>
      <c r="S275" s="24"/>
      <c r="T275" s="24"/>
      <c r="U275" s="111" t="s">
        <v>203</v>
      </c>
      <c r="V275" s="111"/>
      <c r="W275" s="24"/>
    </row>
    <row r="276" spans="1:23">
      <c r="A276" s="43"/>
      <c r="B276" s="110"/>
      <c r="C276" s="111"/>
      <c r="D276" s="24"/>
      <c r="E276" s="24"/>
      <c r="F276" s="111"/>
      <c r="G276" s="111"/>
      <c r="H276" s="24"/>
      <c r="I276" s="24"/>
      <c r="J276" s="111"/>
      <c r="K276" s="111"/>
      <c r="L276" s="24"/>
      <c r="M276" s="24"/>
      <c r="N276" s="111"/>
      <c r="O276" s="24"/>
      <c r="P276" s="24"/>
      <c r="Q276" s="111"/>
      <c r="R276" s="111"/>
      <c r="S276" s="24"/>
      <c r="T276" s="24"/>
      <c r="U276" s="111"/>
      <c r="V276" s="111"/>
      <c r="W276" s="24"/>
    </row>
    <row r="277" spans="1:23">
      <c r="A277" s="43"/>
      <c r="B277" s="107" t="s">
        <v>355</v>
      </c>
      <c r="C277" s="108" t="s">
        <v>203</v>
      </c>
      <c r="D277" s="22"/>
      <c r="E277" s="22"/>
      <c r="F277" s="108" t="s">
        <v>203</v>
      </c>
      <c r="G277" s="108"/>
      <c r="H277" s="22"/>
      <c r="I277" s="22"/>
      <c r="J277" s="108" t="s">
        <v>203</v>
      </c>
      <c r="K277" s="108"/>
      <c r="L277" s="22"/>
      <c r="M277" s="22"/>
      <c r="N277" s="108" t="s">
        <v>203</v>
      </c>
      <c r="O277" s="22"/>
      <c r="P277" s="22"/>
      <c r="Q277" s="108" t="s">
        <v>203</v>
      </c>
      <c r="R277" s="108"/>
      <c r="S277" s="22"/>
      <c r="T277" s="22"/>
      <c r="U277" s="108" t="s">
        <v>203</v>
      </c>
      <c r="V277" s="108"/>
      <c r="W277" s="22"/>
    </row>
    <row r="278" spans="1:23">
      <c r="A278" s="43"/>
      <c r="B278" s="107"/>
      <c r="C278" s="108"/>
      <c r="D278" s="22"/>
      <c r="E278" s="22"/>
      <c r="F278" s="108"/>
      <c r="G278" s="108"/>
      <c r="H278" s="22"/>
      <c r="I278" s="22"/>
      <c r="J278" s="108"/>
      <c r="K278" s="108"/>
      <c r="L278" s="22"/>
      <c r="M278" s="22"/>
      <c r="N278" s="108"/>
      <c r="O278" s="22"/>
      <c r="P278" s="22"/>
      <c r="Q278" s="108"/>
      <c r="R278" s="108"/>
      <c r="S278" s="22"/>
      <c r="T278" s="22"/>
      <c r="U278" s="108"/>
      <c r="V278" s="108"/>
      <c r="W278" s="22"/>
    </row>
    <row r="279" spans="1:23">
      <c r="A279" s="43"/>
      <c r="B279" s="110" t="s">
        <v>93</v>
      </c>
      <c r="C279" s="111" t="s">
        <v>203</v>
      </c>
      <c r="D279" s="24"/>
      <c r="E279" s="24"/>
      <c r="F279" s="111" t="s">
        <v>203</v>
      </c>
      <c r="G279" s="111"/>
      <c r="H279" s="24"/>
      <c r="I279" s="24"/>
      <c r="J279" s="111" t="s">
        <v>203</v>
      </c>
      <c r="K279" s="111"/>
      <c r="L279" s="24"/>
      <c r="M279" s="24"/>
      <c r="N279" s="111" t="s">
        <v>203</v>
      </c>
      <c r="O279" s="24"/>
      <c r="P279" s="24"/>
      <c r="Q279" s="111" t="s">
        <v>203</v>
      </c>
      <c r="R279" s="111"/>
      <c r="S279" s="24"/>
      <c r="T279" s="24"/>
      <c r="U279" s="111" t="s">
        <v>203</v>
      </c>
      <c r="V279" s="111"/>
      <c r="W279" s="24"/>
    </row>
    <row r="280" spans="1:23" ht="15.75" thickBot="1">
      <c r="A280" s="43"/>
      <c r="B280" s="110"/>
      <c r="C280" s="117"/>
      <c r="D280" s="31"/>
      <c r="E280" s="24"/>
      <c r="F280" s="117"/>
      <c r="G280" s="117"/>
      <c r="H280" s="31"/>
      <c r="I280" s="24"/>
      <c r="J280" s="117"/>
      <c r="K280" s="117"/>
      <c r="L280" s="31"/>
      <c r="M280" s="24"/>
      <c r="N280" s="117"/>
      <c r="O280" s="31"/>
      <c r="P280" s="24"/>
      <c r="Q280" s="117"/>
      <c r="R280" s="117"/>
      <c r="S280" s="31"/>
      <c r="T280" s="24"/>
      <c r="U280" s="117"/>
      <c r="V280" s="117"/>
      <c r="W280" s="31"/>
    </row>
    <row r="281" spans="1:23">
      <c r="A281" s="43"/>
      <c r="B281" s="118" t="s">
        <v>359</v>
      </c>
      <c r="C281" s="119" t="s">
        <v>203</v>
      </c>
      <c r="D281" s="23"/>
      <c r="E281" s="22"/>
      <c r="F281" s="119" t="s">
        <v>203</v>
      </c>
      <c r="G281" s="119"/>
      <c r="H281" s="23"/>
      <c r="I281" s="22"/>
      <c r="J281" s="119" t="s">
        <v>203</v>
      </c>
      <c r="K281" s="119"/>
      <c r="L281" s="23"/>
      <c r="M281" s="22"/>
      <c r="N281" s="119" t="s">
        <v>203</v>
      </c>
      <c r="O281" s="23"/>
      <c r="P281" s="22"/>
      <c r="Q281" s="119" t="s">
        <v>203</v>
      </c>
      <c r="R281" s="119"/>
      <c r="S281" s="23"/>
      <c r="T281" s="22"/>
      <c r="U281" s="119" t="s">
        <v>203</v>
      </c>
      <c r="V281" s="119"/>
      <c r="W281" s="23"/>
    </row>
    <row r="282" spans="1:23">
      <c r="A282" s="43"/>
      <c r="B282" s="118"/>
      <c r="C282" s="120"/>
      <c r="D282" s="59"/>
      <c r="E282" s="22"/>
      <c r="F282" s="120"/>
      <c r="G282" s="120"/>
      <c r="H282" s="59"/>
      <c r="I282" s="22"/>
      <c r="J282" s="120"/>
      <c r="K282" s="120"/>
      <c r="L282" s="59"/>
      <c r="M282" s="22"/>
      <c r="N282" s="120"/>
      <c r="O282" s="59"/>
      <c r="P282" s="22"/>
      <c r="Q282" s="120"/>
      <c r="R282" s="120"/>
      <c r="S282" s="59"/>
      <c r="T282" s="22"/>
      <c r="U282" s="120"/>
      <c r="V282" s="120"/>
      <c r="W282" s="59"/>
    </row>
    <row r="283" spans="1:23">
      <c r="A283" s="43"/>
      <c r="B283" s="103" t="s">
        <v>283</v>
      </c>
      <c r="C283" s="24"/>
      <c r="D283" s="24"/>
      <c r="E283" s="16"/>
      <c r="F283" s="24"/>
      <c r="G283" s="24"/>
      <c r="H283" s="24"/>
      <c r="I283" s="16"/>
      <c r="J283" s="24"/>
      <c r="K283" s="24"/>
      <c r="L283" s="24"/>
      <c r="M283" s="16"/>
      <c r="N283" s="24"/>
      <c r="O283" s="24"/>
      <c r="P283" s="16"/>
      <c r="Q283" s="24"/>
      <c r="R283" s="24"/>
      <c r="S283" s="24"/>
      <c r="T283" s="16"/>
      <c r="U283" s="24"/>
      <c r="V283" s="24"/>
      <c r="W283" s="24"/>
    </row>
    <row r="284" spans="1:23">
      <c r="A284" s="43"/>
      <c r="B284" s="107" t="s">
        <v>352</v>
      </c>
      <c r="C284" s="108" t="s">
        <v>203</v>
      </c>
      <c r="D284" s="22"/>
      <c r="E284" s="22"/>
      <c r="F284" s="108" t="s">
        <v>203</v>
      </c>
      <c r="G284" s="108"/>
      <c r="H284" s="22"/>
      <c r="I284" s="22"/>
      <c r="J284" s="108" t="s">
        <v>203</v>
      </c>
      <c r="K284" s="108"/>
      <c r="L284" s="22"/>
      <c r="M284" s="22"/>
      <c r="N284" s="108" t="s">
        <v>203</v>
      </c>
      <c r="O284" s="22"/>
      <c r="P284" s="22"/>
      <c r="Q284" s="108" t="s">
        <v>203</v>
      </c>
      <c r="R284" s="108"/>
      <c r="S284" s="22"/>
      <c r="T284" s="22"/>
      <c r="U284" s="108" t="s">
        <v>203</v>
      </c>
      <c r="V284" s="108"/>
      <c r="W284" s="22"/>
    </row>
    <row r="285" spans="1:23">
      <c r="A285" s="43"/>
      <c r="B285" s="107"/>
      <c r="C285" s="108"/>
      <c r="D285" s="22"/>
      <c r="E285" s="22"/>
      <c r="F285" s="108"/>
      <c r="G285" s="108"/>
      <c r="H285" s="22"/>
      <c r="I285" s="22"/>
      <c r="J285" s="108"/>
      <c r="K285" s="108"/>
      <c r="L285" s="22"/>
      <c r="M285" s="22"/>
      <c r="N285" s="108"/>
      <c r="O285" s="22"/>
      <c r="P285" s="22"/>
      <c r="Q285" s="108"/>
      <c r="R285" s="108"/>
      <c r="S285" s="22"/>
      <c r="T285" s="22"/>
      <c r="U285" s="108"/>
      <c r="V285" s="108"/>
      <c r="W285" s="22"/>
    </row>
    <row r="286" spans="1:23">
      <c r="A286" s="43"/>
      <c r="B286" s="110" t="s">
        <v>353</v>
      </c>
      <c r="C286" s="111" t="s">
        <v>203</v>
      </c>
      <c r="D286" s="24"/>
      <c r="E286" s="24"/>
      <c r="F286" s="111" t="s">
        <v>203</v>
      </c>
      <c r="G286" s="111"/>
      <c r="H286" s="24"/>
      <c r="I286" s="24"/>
      <c r="J286" s="111" t="s">
        <v>203</v>
      </c>
      <c r="K286" s="111"/>
      <c r="L286" s="24"/>
      <c r="M286" s="24"/>
      <c r="N286" s="111" t="s">
        <v>203</v>
      </c>
      <c r="O286" s="24"/>
      <c r="P286" s="24"/>
      <c r="Q286" s="111" t="s">
        <v>203</v>
      </c>
      <c r="R286" s="111"/>
      <c r="S286" s="24"/>
      <c r="T286" s="24"/>
      <c r="U286" s="111" t="s">
        <v>203</v>
      </c>
      <c r="V286" s="111"/>
      <c r="W286" s="24"/>
    </row>
    <row r="287" spans="1:23">
      <c r="A287" s="43"/>
      <c r="B287" s="110"/>
      <c r="C287" s="111"/>
      <c r="D287" s="24"/>
      <c r="E287" s="24"/>
      <c r="F287" s="111"/>
      <c r="G287" s="111"/>
      <c r="H287" s="24"/>
      <c r="I287" s="24"/>
      <c r="J287" s="111"/>
      <c r="K287" s="111"/>
      <c r="L287" s="24"/>
      <c r="M287" s="24"/>
      <c r="N287" s="111"/>
      <c r="O287" s="24"/>
      <c r="P287" s="24"/>
      <c r="Q287" s="111"/>
      <c r="R287" s="111"/>
      <c r="S287" s="24"/>
      <c r="T287" s="24"/>
      <c r="U287" s="111"/>
      <c r="V287" s="111"/>
      <c r="W287" s="24"/>
    </row>
    <row r="288" spans="1:23">
      <c r="A288" s="43"/>
      <c r="B288" s="107" t="s">
        <v>354</v>
      </c>
      <c r="C288" s="108" t="s">
        <v>203</v>
      </c>
      <c r="D288" s="22"/>
      <c r="E288" s="22"/>
      <c r="F288" s="108" t="s">
        <v>203</v>
      </c>
      <c r="G288" s="108"/>
      <c r="H288" s="22"/>
      <c r="I288" s="22"/>
      <c r="J288" s="108" t="s">
        <v>203</v>
      </c>
      <c r="K288" s="108"/>
      <c r="L288" s="22"/>
      <c r="M288" s="22"/>
      <c r="N288" s="108" t="s">
        <v>203</v>
      </c>
      <c r="O288" s="22"/>
      <c r="P288" s="22"/>
      <c r="Q288" s="108" t="s">
        <v>203</v>
      </c>
      <c r="R288" s="108"/>
      <c r="S288" s="22"/>
      <c r="T288" s="22"/>
      <c r="U288" s="108" t="s">
        <v>203</v>
      </c>
      <c r="V288" s="108"/>
      <c r="W288" s="22"/>
    </row>
    <row r="289" spans="1:29">
      <c r="A289" s="43"/>
      <c r="B289" s="107"/>
      <c r="C289" s="108"/>
      <c r="D289" s="22"/>
      <c r="E289" s="22"/>
      <c r="F289" s="108"/>
      <c r="G289" s="108"/>
      <c r="H289" s="22"/>
      <c r="I289" s="22"/>
      <c r="J289" s="108"/>
      <c r="K289" s="108"/>
      <c r="L289" s="22"/>
      <c r="M289" s="22"/>
      <c r="N289" s="108"/>
      <c r="O289" s="22"/>
      <c r="P289" s="22"/>
      <c r="Q289" s="108"/>
      <c r="R289" s="108"/>
      <c r="S289" s="22"/>
      <c r="T289" s="22"/>
      <c r="U289" s="108"/>
      <c r="V289" s="108"/>
      <c r="W289" s="22"/>
    </row>
    <row r="290" spans="1:29">
      <c r="A290" s="43"/>
      <c r="B290" s="110" t="s">
        <v>355</v>
      </c>
      <c r="C290" s="111" t="s">
        <v>203</v>
      </c>
      <c r="D290" s="24"/>
      <c r="E290" s="24"/>
      <c r="F290" s="111" t="s">
        <v>203</v>
      </c>
      <c r="G290" s="111"/>
      <c r="H290" s="24"/>
      <c r="I290" s="24"/>
      <c r="J290" s="111" t="s">
        <v>203</v>
      </c>
      <c r="K290" s="111"/>
      <c r="L290" s="24"/>
      <c r="M290" s="24"/>
      <c r="N290" s="111" t="s">
        <v>203</v>
      </c>
      <c r="O290" s="24"/>
      <c r="P290" s="24"/>
      <c r="Q290" s="111" t="s">
        <v>203</v>
      </c>
      <c r="R290" s="111"/>
      <c r="S290" s="24"/>
      <c r="T290" s="24"/>
      <c r="U290" s="111" t="s">
        <v>203</v>
      </c>
      <c r="V290" s="111"/>
      <c r="W290" s="24"/>
    </row>
    <row r="291" spans="1:29">
      <c r="A291" s="43"/>
      <c r="B291" s="110"/>
      <c r="C291" s="111"/>
      <c r="D291" s="24"/>
      <c r="E291" s="24"/>
      <c r="F291" s="111"/>
      <c r="G291" s="111"/>
      <c r="H291" s="24"/>
      <c r="I291" s="24"/>
      <c r="J291" s="111"/>
      <c r="K291" s="111"/>
      <c r="L291" s="24"/>
      <c r="M291" s="24"/>
      <c r="N291" s="111"/>
      <c r="O291" s="24"/>
      <c r="P291" s="24"/>
      <c r="Q291" s="111"/>
      <c r="R291" s="111"/>
      <c r="S291" s="24"/>
      <c r="T291" s="24"/>
      <c r="U291" s="111"/>
      <c r="V291" s="111"/>
      <c r="W291" s="24"/>
    </row>
    <row r="292" spans="1:29">
      <c r="A292" s="43"/>
      <c r="B292" s="107" t="s">
        <v>93</v>
      </c>
      <c r="C292" s="108" t="s">
        <v>203</v>
      </c>
      <c r="D292" s="22"/>
      <c r="E292" s="22"/>
      <c r="F292" s="108" t="s">
        <v>203</v>
      </c>
      <c r="G292" s="108"/>
      <c r="H292" s="22"/>
      <c r="I292" s="22"/>
      <c r="J292" s="108" t="s">
        <v>203</v>
      </c>
      <c r="K292" s="108"/>
      <c r="L292" s="22"/>
      <c r="M292" s="22"/>
      <c r="N292" s="108">
        <v>1</v>
      </c>
      <c r="O292" s="22"/>
      <c r="P292" s="22"/>
      <c r="Q292" s="108">
        <v>10</v>
      </c>
      <c r="R292" s="108"/>
      <c r="S292" s="22"/>
      <c r="T292" s="22"/>
      <c r="U292" s="108">
        <v>10</v>
      </c>
      <c r="V292" s="108"/>
      <c r="W292" s="22"/>
    </row>
    <row r="293" spans="1:29" ht="15.75" thickBot="1">
      <c r="A293" s="43"/>
      <c r="B293" s="107"/>
      <c r="C293" s="112"/>
      <c r="D293" s="61"/>
      <c r="E293" s="22"/>
      <c r="F293" s="112"/>
      <c r="G293" s="112"/>
      <c r="H293" s="61"/>
      <c r="I293" s="22"/>
      <c r="J293" s="112"/>
      <c r="K293" s="112"/>
      <c r="L293" s="61"/>
      <c r="M293" s="22"/>
      <c r="N293" s="112"/>
      <c r="O293" s="61"/>
      <c r="P293" s="22"/>
      <c r="Q293" s="112"/>
      <c r="R293" s="112"/>
      <c r="S293" s="61"/>
      <c r="T293" s="22"/>
      <c r="U293" s="112"/>
      <c r="V293" s="112"/>
      <c r="W293" s="61"/>
    </row>
    <row r="294" spans="1:29">
      <c r="A294" s="43"/>
      <c r="B294" s="113" t="s">
        <v>360</v>
      </c>
      <c r="C294" s="114" t="s">
        <v>203</v>
      </c>
      <c r="D294" s="50"/>
      <c r="E294" s="24"/>
      <c r="F294" s="114" t="s">
        <v>203</v>
      </c>
      <c r="G294" s="114"/>
      <c r="H294" s="50"/>
      <c r="I294" s="24"/>
      <c r="J294" s="114" t="s">
        <v>203</v>
      </c>
      <c r="K294" s="114"/>
      <c r="L294" s="50"/>
      <c r="M294" s="24"/>
      <c r="N294" s="114">
        <v>1</v>
      </c>
      <c r="O294" s="50"/>
      <c r="P294" s="24"/>
      <c r="Q294" s="114">
        <v>10</v>
      </c>
      <c r="R294" s="114"/>
      <c r="S294" s="50"/>
      <c r="T294" s="24"/>
      <c r="U294" s="114">
        <v>10</v>
      </c>
      <c r="V294" s="114"/>
      <c r="W294" s="50"/>
    </row>
    <row r="295" spans="1:29" ht="15.75" thickBot="1">
      <c r="A295" s="43"/>
      <c r="B295" s="113"/>
      <c r="C295" s="117"/>
      <c r="D295" s="31"/>
      <c r="E295" s="24"/>
      <c r="F295" s="117"/>
      <c r="G295" s="117"/>
      <c r="H295" s="31"/>
      <c r="I295" s="24"/>
      <c r="J295" s="117"/>
      <c r="K295" s="117"/>
      <c r="L295" s="31"/>
      <c r="M295" s="24"/>
      <c r="N295" s="117"/>
      <c r="O295" s="31"/>
      <c r="P295" s="24"/>
      <c r="Q295" s="117"/>
      <c r="R295" s="117"/>
      <c r="S295" s="31"/>
      <c r="T295" s="24"/>
      <c r="U295" s="117"/>
      <c r="V295" s="117"/>
      <c r="W295" s="31"/>
    </row>
    <row r="296" spans="1:29">
      <c r="A296" s="43"/>
      <c r="B296" s="109" t="s">
        <v>361</v>
      </c>
      <c r="C296" s="119">
        <v>4</v>
      </c>
      <c r="D296" s="23"/>
      <c r="E296" s="22"/>
      <c r="F296" s="127" t="s">
        <v>193</v>
      </c>
      <c r="G296" s="121">
        <v>20737</v>
      </c>
      <c r="H296" s="23"/>
      <c r="I296" s="22"/>
      <c r="J296" s="127" t="s">
        <v>193</v>
      </c>
      <c r="K296" s="121">
        <v>20737</v>
      </c>
      <c r="L296" s="23"/>
      <c r="M296" s="22"/>
      <c r="N296" s="119">
        <v>13</v>
      </c>
      <c r="O296" s="23"/>
      <c r="P296" s="22"/>
      <c r="Q296" s="127" t="s">
        <v>193</v>
      </c>
      <c r="R296" s="121">
        <v>4166</v>
      </c>
      <c r="S296" s="23"/>
      <c r="T296" s="22"/>
      <c r="U296" s="127" t="s">
        <v>193</v>
      </c>
      <c r="V296" s="121">
        <v>4166</v>
      </c>
      <c r="W296" s="23"/>
    </row>
    <row r="297" spans="1:29" ht="15.75" thickBot="1">
      <c r="A297" s="43"/>
      <c r="B297" s="109"/>
      <c r="C297" s="126"/>
      <c r="D297" s="38"/>
      <c r="E297" s="22"/>
      <c r="F297" s="128"/>
      <c r="G297" s="129"/>
      <c r="H297" s="38"/>
      <c r="I297" s="22"/>
      <c r="J297" s="128"/>
      <c r="K297" s="129"/>
      <c r="L297" s="38"/>
      <c r="M297" s="22"/>
      <c r="N297" s="126"/>
      <c r="O297" s="38"/>
      <c r="P297" s="22"/>
      <c r="Q297" s="128"/>
      <c r="R297" s="129"/>
      <c r="S297" s="38"/>
      <c r="T297" s="22"/>
      <c r="U297" s="128"/>
      <c r="V297" s="129"/>
      <c r="W297" s="38"/>
    </row>
    <row r="298" spans="1:29" ht="15.75" thickTop="1">
      <c r="A298" s="43"/>
      <c r="B298" s="130" t="s">
        <v>362</v>
      </c>
      <c r="C298" s="131" t="s">
        <v>203</v>
      </c>
      <c r="D298" s="39"/>
      <c r="E298" s="24"/>
      <c r="F298" s="131" t="s">
        <v>203</v>
      </c>
      <c r="G298" s="131"/>
      <c r="H298" s="39"/>
      <c r="I298" s="24"/>
      <c r="J298" s="39"/>
      <c r="K298" s="39"/>
      <c r="L298" s="39"/>
      <c r="M298" s="24"/>
      <c r="N298" s="131" t="s">
        <v>203</v>
      </c>
      <c r="O298" s="39"/>
      <c r="P298" s="24"/>
      <c r="Q298" s="131" t="s">
        <v>203</v>
      </c>
      <c r="R298" s="131"/>
      <c r="S298" s="39"/>
      <c r="T298" s="24"/>
      <c r="U298" s="131" t="s">
        <v>203</v>
      </c>
      <c r="V298" s="131"/>
      <c r="W298" s="39"/>
    </row>
    <row r="299" spans="1:29">
      <c r="A299" s="43"/>
      <c r="B299" s="130"/>
      <c r="C299" s="111"/>
      <c r="D299" s="24"/>
      <c r="E299" s="24"/>
      <c r="F299" s="111"/>
      <c r="G299" s="111"/>
      <c r="H299" s="24"/>
      <c r="I299" s="24"/>
      <c r="J299" s="24"/>
      <c r="K299" s="24"/>
      <c r="L299" s="24"/>
      <c r="M299" s="24"/>
      <c r="N299" s="111"/>
      <c r="O299" s="24"/>
      <c r="P299" s="24"/>
      <c r="Q299" s="111"/>
      <c r="R299" s="111"/>
      <c r="S299" s="24"/>
      <c r="T299" s="24"/>
      <c r="U299" s="111"/>
      <c r="V299" s="111"/>
      <c r="W299" s="24"/>
    </row>
    <row r="300" spans="1:29">
      <c r="A300" s="43"/>
      <c r="B300" s="132" t="s">
        <v>363</v>
      </c>
      <c r="C300" s="108" t="s">
        <v>203</v>
      </c>
      <c r="D300" s="22"/>
      <c r="E300" s="22"/>
      <c r="F300" s="108" t="s">
        <v>203</v>
      </c>
      <c r="G300" s="108"/>
      <c r="H300" s="22"/>
      <c r="I300" s="22"/>
      <c r="J300" s="108" t="s">
        <v>203</v>
      </c>
      <c r="K300" s="108"/>
      <c r="L300" s="22"/>
      <c r="M300" s="22"/>
      <c r="N300" s="108" t="s">
        <v>203</v>
      </c>
      <c r="O300" s="22"/>
      <c r="P300" s="22"/>
      <c r="Q300" s="108" t="s">
        <v>203</v>
      </c>
      <c r="R300" s="108"/>
      <c r="S300" s="22"/>
      <c r="T300" s="22"/>
      <c r="U300" s="29" t="s">
        <v>203</v>
      </c>
      <c r="V300" s="29"/>
      <c r="W300" s="22"/>
    </row>
    <row r="301" spans="1:29">
      <c r="A301" s="43"/>
      <c r="B301" s="132"/>
      <c r="C301" s="108"/>
      <c r="D301" s="22"/>
      <c r="E301" s="22"/>
      <c r="F301" s="108"/>
      <c r="G301" s="108"/>
      <c r="H301" s="22"/>
      <c r="I301" s="22"/>
      <c r="J301" s="108"/>
      <c r="K301" s="108"/>
      <c r="L301" s="22"/>
      <c r="M301" s="22"/>
      <c r="N301" s="108"/>
      <c r="O301" s="22"/>
      <c r="P301" s="22"/>
      <c r="Q301" s="108"/>
      <c r="R301" s="108"/>
      <c r="S301" s="22"/>
      <c r="T301" s="22"/>
      <c r="U301" s="29"/>
      <c r="V301" s="29"/>
      <c r="W301" s="22"/>
    </row>
    <row r="302" spans="1:29">
      <c r="A302" s="43"/>
      <c r="B302" s="42"/>
      <c r="C302" s="42"/>
      <c r="D302" s="42"/>
      <c r="E302" s="42"/>
      <c r="F302" s="42"/>
      <c r="G302" s="42"/>
      <c r="H302" s="42"/>
      <c r="I302" s="42"/>
      <c r="J302" s="42"/>
      <c r="K302" s="42"/>
      <c r="L302" s="42"/>
      <c r="M302" s="42"/>
      <c r="N302" s="42"/>
      <c r="O302" s="42"/>
      <c r="P302" s="42"/>
      <c r="Q302" s="42"/>
      <c r="R302" s="42"/>
      <c r="S302" s="42"/>
      <c r="T302" s="42"/>
      <c r="U302" s="42"/>
      <c r="V302" s="42"/>
      <c r="W302" s="42"/>
      <c r="X302" s="42"/>
      <c r="Y302" s="42"/>
      <c r="Z302" s="42"/>
      <c r="AA302" s="42"/>
      <c r="AB302" s="42"/>
      <c r="AC302" s="42"/>
    </row>
    <row r="303" spans="1:29">
      <c r="A303" s="43"/>
      <c r="B303" s="28" t="s">
        <v>364</v>
      </c>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row>
    <row r="304" spans="1:29">
      <c r="A304" s="43"/>
      <c r="B304" s="19"/>
      <c r="C304" s="19"/>
      <c r="D304" s="19"/>
      <c r="E304" s="19"/>
      <c r="F304" s="19"/>
      <c r="G304" s="19"/>
      <c r="H304" s="19"/>
      <c r="I304" s="19"/>
      <c r="J304" s="19"/>
      <c r="K304" s="19"/>
      <c r="L304" s="19"/>
      <c r="M304" s="19"/>
      <c r="N304" s="19"/>
      <c r="O304" s="19"/>
      <c r="P304" s="19"/>
      <c r="Q304" s="19"/>
      <c r="R304" s="19"/>
      <c r="S304" s="19"/>
      <c r="T304" s="19"/>
      <c r="U304" s="19"/>
      <c r="V304" s="19"/>
      <c r="W304" s="19"/>
    </row>
    <row r="305" spans="1:23">
      <c r="A305" s="43"/>
      <c r="B305" s="12"/>
      <c r="C305" s="12"/>
      <c r="D305" s="12"/>
      <c r="E305" s="12"/>
      <c r="F305" s="12"/>
      <c r="G305" s="12"/>
      <c r="H305" s="12"/>
      <c r="I305" s="12"/>
      <c r="J305" s="12"/>
      <c r="K305" s="12"/>
      <c r="L305" s="12"/>
      <c r="M305" s="12"/>
      <c r="N305" s="12"/>
      <c r="O305" s="12"/>
      <c r="P305" s="12"/>
      <c r="Q305" s="12"/>
      <c r="R305" s="12"/>
      <c r="S305" s="12"/>
      <c r="T305" s="12"/>
      <c r="U305" s="12"/>
      <c r="V305" s="12"/>
      <c r="W305" s="12"/>
    </row>
    <row r="306" spans="1:23" ht="15.75" thickBot="1">
      <c r="A306" s="43"/>
      <c r="B306" s="13"/>
      <c r="C306" s="69" t="s">
        <v>345</v>
      </c>
      <c r="D306" s="69"/>
      <c r="E306" s="69"/>
      <c r="F306" s="69"/>
      <c r="G306" s="69"/>
      <c r="H306" s="69"/>
      <c r="I306" s="69"/>
      <c r="J306" s="69"/>
      <c r="K306" s="69"/>
      <c r="L306" s="69"/>
      <c r="M306" s="69"/>
      <c r="N306" s="69"/>
      <c r="O306" s="69"/>
      <c r="P306" s="69"/>
      <c r="Q306" s="69"/>
      <c r="R306" s="69"/>
      <c r="S306" s="69"/>
      <c r="T306" s="69"/>
      <c r="U306" s="69"/>
      <c r="V306" s="69"/>
      <c r="W306" s="69"/>
    </row>
    <row r="307" spans="1:23" ht="15.75" thickBot="1">
      <c r="A307" s="43"/>
      <c r="B307" s="13"/>
      <c r="C307" s="70">
        <v>2014</v>
      </c>
      <c r="D307" s="70"/>
      <c r="E307" s="70"/>
      <c r="F307" s="70"/>
      <c r="G307" s="70"/>
      <c r="H307" s="70"/>
      <c r="I307" s="70"/>
      <c r="J307" s="70"/>
      <c r="K307" s="70"/>
      <c r="L307" s="70"/>
      <c r="M307" s="13"/>
      <c r="N307" s="70">
        <v>2013</v>
      </c>
      <c r="O307" s="70"/>
      <c r="P307" s="70"/>
      <c r="Q307" s="70"/>
      <c r="R307" s="70"/>
      <c r="S307" s="70"/>
      <c r="T307" s="70"/>
      <c r="U307" s="70"/>
      <c r="V307" s="70"/>
      <c r="W307" s="70"/>
    </row>
    <row r="308" spans="1:23" ht="15.75" thickBot="1">
      <c r="A308" s="43"/>
      <c r="B308" s="13"/>
      <c r="C308" s="23"/>
      <c r="D308" s="23"/>
      <c r="E308" s="13"/>
      <c r="F308" s="70" t="s">
        <v>346</v>
      </c>
      <c r="G308" s="70"/>
      <c r="H308" s="70"/>
      <c r="I308" s="70"/>
      <c r="J308" s="70"/>
      <c r="K308" s="70"/>
      <c r="L308" s="70"/>
      <c r="M308" s="13"/>
      <c r="N308" s="23"/>
      <c r="O308" s="23"/>
      <c r="P308" s="13"/>
      <c r="Q308" s="70" t="s">
        <v>346</v>
      </c>
      <c r="R308" s="70"/>
      <c r="S308" s="70"/>
      <c r="T308" s="70"/>
      <c r="U308" s="70"/>
      <c r="V308" s="70"/>
      <c r="W308" s="70"/>
    </row>
    <row r="309" spans="1:23">
      <c r="A309" s="43"/>
      <c r="B309" s="105" t="s">
        <v>347</v>
      </c>
      <c r="C309" s="68" t="s">
        <v>348</v>
      </c>
      <c r="D309" s="68"/>
      <c r="E309" s="22"/>
      <c r="F309" s="106" t="s">
        <v>349</v>
      </c>
      <c r="G309" s="106"/>
      <c r="H309" s="106"/>
      <c r="I309" s="23"/>
      <c r="J309" s="106" t="s">
        <v>351</v>
      </c>
      <c r="K309" s="106"/>
      <c r="L309" s="106"/>
      <c r="M309" s="22"/>
      <c r="N309" s="68" t="s">
        <v>348</v>
      </c>
      <c r="O309" s="68"/>
      <c r="P309" s="22"/>
      <c r="Q309" s="106" t="s">
        <v>349</v>
      </c>
      <c r="R309" s="106"/>
      <c r="S309" s="106"/>
      <c r="T309" s="23"/>
      <c r="U309" s="106" t="s">
        <v>351</v>
      </c>
      <c r="V309" s="106"/>
      <c r="W309" s="106"/>
    </row>
    <row r="310" spans="1:23" ht="15.75" thickBot="1">
      <c r="A310" s="43"/>
      <c r="B310" s="105"/>
      <c r="C310" s="69"/>
      <c r="D310" s="69"/>
      <c r="E310" s="22"/>
      <c r="F310" s="69" t="s">
        <v>350</v>
      </c>
      <c r="G310" s="69"/>
      <c r="H310" s="69"/>
      <c r="I310" s="22"/>
      <c r="J310" s="69" t="s">
        <v>350</v>
      </c>
      <c r="K310" s="69"/>
      <c r="L310" s="69"/>
      <c r="M310" s="22"/>
      <c r="N310" s="69"/>
      <c r="O310" s="69"/>
      <c r="P310" s="22"/>
      <c r="Q310" s="69" t="s">
        <v>350</v>
      </c>
      <c r="R310" s="69"/>
      <c r="S310" s="69"/>
      <c r="T310" s="22"/>
      <c r="U310" s="69" t="s">
        <v>350</v>
      </c>
      <c r="V310" s="69"/>
      <c r="W310" s="69"/>
    </row>
    <row r="311" spans="1:23">
      <c r="A311" s="43"/>
      <c r="B311" s="103" t="s">
        <v>279</v>
      </c>
      <c r="C311" s="50"/>
      <c r="D311" s="50"/>
      <c r="E311" s="16"/>
      <c r="F311" s="50"/>
      <c r="G311" s="50"/>
      <c r="H311" s="50"/>
      <c r="I311" s="16"/>
      <c r="J311" s="50"/>
      <c r="K311" s="50"/>
      <c r="L311" s="50"/>
      <c r="M311" s="16"/>
      <c r="N311" s="50"/>
      <c r="O311" s="50"/>
      <c r="P311" s="16"/>
      <c r="Q311" s="50"/>
      <c r="R311" s="50"/>
      <c r="S311" s="50"/>
      <c r="T311" s="16"/>
      <c r="U311" s="50"/>
      <c r="V311" s="50"/>
      <c r="W311" s="50"/>
    </row>
    <row r="312" spans="1:23">
      <c r="A312" s="43"/>
      <c r="B312" s="107" t="s">
        <v>352</v>
      </c>
      <c r="C312" s="108" t="s">
        <v>203</v>
      </c>
      <c r="D312" s="22"/>
      <c r="E312" s="22"/>
      <c r="F312" s="109" t="s">
        <v>193</v>
      </c>
      <c r="G312" s="108" t="s">
        <v>203</v>
      </c>
      <c r="H312" s="22"/>
      <c r="I312" s="22"/>
      <c r="J312" s="109" t="s">
        <v>193</v>
      </c>
      <c r="K312" s="108" t="s">
        <v>203</v>
      </c>
      <c r="L312" s="22"/>
      <c r="M312" s="22"/>
      <c r="N312" s="108" t="s">
        <v>203</v>
      </c>
      <c r="O312" s="22"/>
      <c r="P312" s="22"/>
      <c r="Q312" s="109" t="s">
        <v>193</v>
      </c>
      <c r="R312" s="108" t="s">
        <v>203</v>
      </c>
      <c r="S312" s="22"/>
      <c r="T312" s="22"/>
      <c r="U312" s="109" t="s">
        <v>193</v>
      </c>
      <c r="V312" s="108" t="s">
        <v>203</v>
      </c>
      <c r="W312" s="22"/>
    </row>
    <row r="313" spans="1:23">
      <c r="A313" s="43"/>
      <c r="B313" s="107"/>
      <c r="C313" s="108"/>
      <c r="D313" s="22"/>
      <c r="E313" s="22"/>
      <c r="F313" s="109"/>
      <c r="G313" s="108"/>
      <c r="H313" s="22"/>
      <c r="I313" s="22"/>
      <c r="J313" s="109"/>
      <c r="K313" s="108"/>
      <c r="L313" s="22"/>
      <c r="M313" s="22"/>
      <c r="N313" s="108"/>
      <c r="O313" s="22"/>
      <c r="P313" s="22"/>
      <c r="Q313" s="109"/>
      <c r="R313" s="108"/>
      <c r="S313" s="22"/>
      <c r="T313" s="22"/>
      <c r="U313" s="109"/>
      <c r="V313" s="108"/>
      <c r="W313" s="22"/>
    </row>
    <row r="314" spans="1:23">
      <c r="A314" s="43"/>
      <c r="B314" s="110" t="s">
        <v>353</v>
      </c>
      <c r="C314" s="111" t="s">
        <v>203</v>
      </c>
      <c r="D314" s="24"/>
      <c r="E314" s="24"/>
      <c r="F314" s="111" t="s">
        <v>203</v>
      </c>
      <c r="G314" s="111"/>
      <c r="H314" s="24"/>
      <c r="I314" s="24"/>
      <c r="J314" s="111" t="s">
        <v>203</v>
      </c>
      <c r="K314" s="111"/>
      <c r="L314" s="24"/>
      <c r="M314" s="24"/>
      <c r="N314" s="111">
        <v>1</v>
      </c>
      <c r="O314" s="24"/>
      <c r="P314" s="24"/>
      <c r="Q314" s="111">
        <v>2</v>
      </c>
      <c r="R314" s="111"/>
      <c r="S314" s="24"/>
      <c r="T314" s="24"/>
      <c r="U314" s="111">
        <v>2</v>
      </c>
      <c r="V314" s="111"/>
      <c r="W314" s="24"/>
    </row>
    <row r="315" spans="1:23">
      <c r="A315" s="43"/>
      <c r="B315" s="110"/>
      <c r="C315" s="111"/>
      <c r="D315" s="24"/>
      <c r="E315" s="24"/>
      <c r="F315" s="111"/>
      <c r="G315" s="111"/>
      <c r="H315" s="24"/>
      <c r="I315" s="24"/>
      <c r="J315" s="111"/>
      <c r="K315" s="111"/>
      <c r="L315" s="24"/>
      <c r="M315" s="24"/>
      <c r="N315" s="111"/>
      <c r="O315" s="24"/>
      <c r="P315" s="24"/>
      <c r="Q315" s="111"/>
      <c r="R315" s="111"/>
      <c r="S315" s="24"/>
      <c r="T315" s="24"/>
      <c r="U315" s="111"/>
      <c r="V315" s="111"/>
      <c r="W315" s="24"/>
    </row>
    <row r="316" spans="1:23">
      <c r="A316" s="43"/>
      <c r="B316" s="107" t="s">
        <v>354</v>
      </c>
      <c r="C316" s="108" t="s">
        <v>203</v>
      </c>
      <c r="D316" s="22"/>
      <c r="E316" s="22"/>
      <c r="F316" s="108" t="s">
        <v>203</v>
      </c>
      <c r="G316" s="108"/>
      <c r="H316" s="22"/>
      <c r="I316" s="22"/>
      <c r="J316" s="108" t="s">
        <v>203</v>
      </c>
      <c r="K316" s="108"/>
      <c r="L316" s="22"/>
      <c r="M316" s="22"/>
      <c r="N316" s="108" t="s">
        <v>203</v>
      </c>
      <c r="O316" s="22"/>
      <c r="P316" s="22"/>
      <c r="Q316" s="108" t="s">
        <v>203</v>
      </c>
      <c r="R316" s="108"/>
      <c r="S316" s="22"/>
      <c r="T316" s="22"/>
      <c r="U316" s="108" t="s">
        <v>203</v>
      </c>
      <c r="V316" s="108"/>
      <c r="W316" s="22"/>
    </row>
    <row r="317" spans="1:23">
      <c r="A317" s="43"/>
      <c r="B317" s="107"/>
      <c r="C317" s="108"/>
      <c r="D317" s="22"/>
      <c r="E317" s="22"/>
      <c r="F317" s="108"/>
      <c r="G317" s="108"/>
      <c r="H317" s="22"/>
      <c r="I317" s="22"/>
      <c r="J317" s="108"/>
      <c r="K317" s="108"/>
      <c r="L317" s="22"/>
      <c r="M317" s="22"/>
      <c r="N317" s="108"/>
      <c r="O317" s="22"/>
      <c r="P317" s="22"/>
      <c r="Q317" s="108"/>
      <c r="R317" s="108"/>
      <c r="S317" s="22"/>
      <c r="T317" s="22"/>
      <c r="U317" s="108"/>
      <c r="V317" s="108"/>
      <c r="W317" s="22"/>
    </row>
    <row r="318" spans="1:23">
      <c r="A318" s="43"/>
      <c r="B318" s="110" t="s">
        <v>355</v>
      </c>
      <c r="C318" s="111" t="s">
        <v>203</v>
      </c>
      <c r="D318" s="24"/>
      <c r="E318" s="24"/>
      <c r="F318" s="111" t="s">
        <v>203</v>
      </c>
      <c r="G318" s="111"/>
      <c r="H318" s="24"/>
      <c r="I318" s="24"/>
      <c r="J318" s="111" t="s">
        <v>203</v>
      </c>
      <c r="K318" s="111"/>
      <c r="L318" s="24"/>
      <c r="M318" s="24"/>
      <c r="N318" s="111">
        <v>1</v>
      </c>
      <c r="O318" s="24"/>
      <c r="P318" s="24"/>
      <c r="Q318" s="111">
        <v>4</v>
      </c>
      <c r="R318" s="111"/>
      <c r="S318" s="24"/>
      <c r="T318" s="24"/>
      <c r="U318" s="111">
        <v>4</v>
      </c>
      <c r="V318" s="111"/>
      <c r="W318" s="24"/>
    </row>
    <row r="319" spans="1:23">
      <c r="A319" s="43"/>
      <c r="B319" s="110"/>
      <c r="C319" s="111"/>
      <c r="D319" s="24"/>
      <c r="E319" s="24"/>
      <c r="F319" s="111"/>
      <c r="G319" s="111"/>
      <c r="H319" s="24"/>
      <c r="I319" s="24"/>
      <c r="J319" s="111"/>
      <c r="K319" s="111"/>
      <c r="L319" s="24"/>
      <c r="M319" s="24"/>
      <c r="N319" s="111"/>
      <c r="O319" s="24"/>
      <c r="P319" s="24"/>
      <c r="Q319" s="111"/>
      <c r="R319" s="111"/>
      <c r="S319" s="24"/>
      <c r="T319" s="24"/>
      <c r="U319" s="111"/>
      <c r="V319" s="111"/>
      <c r="W319" s="24"/>
    </row>
    <row r="320" spans="1:23">
      <c r="A320" s="43"/>
      <c r="B320" s="107" t="s">
        <v>93</v>
      </c>
      <c r="C320" s="108" t="s">
        <v>203</v>
      </c>
      <c r="D320" s="22"/>
      <c r="E320" s="22"/>
      <c r="F320" s="108" t="s">
        <v>203</v>
      </c>
      <c r="G320" s="108"/>
      <c r="H320" s="22"/>
      <c r="I320" s="22"/>
      <c r="J320" s="108" t="s">
        <v>203</v>
      </c>
      <c r="K320" s="108"/>
      <c r="L320" s="22"/>
      <c r="M320" s="22"/>
      <c r="N320" s="108">
        <v>1</v>
      </c>
      <c r="O320" s="22"/>
      <c r="P320" s="22"/>
      <c r="Q320" s="108">
        <v>38</v>
      </c>
      <c r="R320" s="108"/>
      <c r="S320" s="22"/>
      <c r="T320" s="22"/>
      <c r="U320" s="108">
        <v>38</v>
      </c>
      <c r="V320" s="108"/>
      <c r="W320" s="22"/>
    </row>
    <row r="321" spans="1:23" ht="15.75" thickBot="1">
      <c r="A321" s="43"/>
      <c r="B321" s="107"/>
      <c r="C321" s="112"/>
      <c r="D321" s="61"/>
      <c r="E321" s="22"/>
      <c r="F321" s="112"/>
      <c r="G321" s="112"/>
      <c r="H321" s="61"/>
      <c r="I321" s="22"/>
      <c r="J321" s="112"/>
      <c r="K321" s="112"/>
      <c r="L321" s="61"/>
      <c r="M321" s="22"/>
      <c r="N321" s="112"/>
      <c r="O321" s="61"/>
      <c r="P321" s="22"/>
      <c r="Q321" s="112"/>
      <c r="R321" s="112"/>
      <c r="S321" s="61"/>
      <c r="T321" s="22"/>
      <c r="U321" s="112"/>
      <c r="V321" s="112"/>
      <c r="W321" s="61"/>
    </row>
    <row r="322" spans="1:23">
      <c r="A322" s="43"/>
      <c r="B322" s="113" t="s">
        <v>356</v>
      </c>
      <c r="C322" s="114" t="s">
        <v>203</v>
      </c>
      <c r="D322" s="50"/>
      <c r="E322" s="24"/>
      <c r="F322" s="114" t="s">
        <v>203</v>
      </c>
      <c r="G322" s="114"/>
      <c r="H322" s="50"/>
      <c r="I322" s="24"/>
      <c r="J322" s="114" t="s">
        <v>203</v>
      </c>
      <c r="K322" s="114"/>
      <c r="L322" s="50"/>
      <c r="M322" s="24"/>
      <c r="N322" s="114">
        <v>3</v>
      </c>
      <c r="O322" s="50"/>
      <c r="P322" s="24"/>
      <c r="Q322" s="114">
        <v>44</v>
      </c>
      <c r="R322" s="114"/>
      <c r="S322" s="50"/>
      <c r="T322" s="24"/>
      <c r="U322" s="114">
        <v>44</v>
      </c>
      <c r="V322" s="114"/>
      <c r="W322" s="50"/>
    </row>
    <row r="323" spans="1:23">
      <c r="A323" s="43"/>
      <c r="B323" s="113"/>
      <c r="C323" s="115"/>
      <c r="D323" s="88"/>
      <c r="E323" s="24"/>
      <c r="F323" s="115"/>
      <c r="G323" s="115"/>
      <c r="H323" s="88"/>
      <c r="I323" s="24"/>
      <c r="J323" s="115"/>
      <c r="K323" s="115"/>
      <c r="L323" s="88"/>
      <c r="M323" s="24"/>
      <c r="N323" s="115"/>
      <c r="O323" s="88"/>
      <c r="P323" s="24"/>
      <c r="Q323" s="115"/>
      <c r="R323" s="115"/>
      <c r="S323" s="88"/>
      <c r="T323" s="24"/>
      <c r="U323" s="115"/>
      <c r="V323" s="115"/>
      <c r="W323" s="88"/>
    </row>
    <row r="324" spans="1:23">
      <c r="A324" s="43"/>
      <c r="B324" s="104" t="s">
        <v>280</v>
      </c>
      <c r="C324" s="22"/>
      <c r="D324" s="22"/>
      <c r="E324" s="13"/>
      <c r="F324" s="22"/>
      <c r="G324" s="22"/>
      <c r="H324" s="22"/>
      <c r="I324" s="13"/>
      <c r="J324" s="22"/>
      <c r="K324" s="22"/>
      <c r="L324" s="22"/>
      <c r="M324" s="13"/>
      <c r="N324" s="22"/>
      <c r="O324" s="22"/>
      <c r="P324" s="13"/>
      <c r="Q324" s="22"/>
      <c r="R324" s="22"/>
      <c r="S324" s="22"/>
      <c r="T324" s="13"/>
      <c r="U324" s="22"/>
      <c r="V324" s="22"/>
      <c r="W324" s="22"/>
    </row>
    <row r="325" spans="1:23">
      <c r="A325" s="43"/>
      <c r="B325" s="110" t="s">
        <v>352</v>
      </c>
      <c r="C325" s="111" t="s">
        <v>203</v>
      </c>
      <c r="D325" s="24"/>
      <c r="E325" s="24"/>
      <c r="F325" s="111" t="s">
        <v>203</v>
      </c>
      <c r="G325" s="111"/>
      <c r="H325" s="24"/>
      <c r="I325" s="24"/>
      <c r="J325" s="111" t="s">
        <v>203</v>
      </c>
      <c r="K325" s="111"/>
      <c r="L325" s="24"/>
      <c r="M325" s="24"/>
      <c r="N325" s="111" t="s">
        <v>203</v>
      </c>
      <c r="O325" s="24"/>
      <c r="P325" s="24"/>
      <c r="Q325" s="111" t="s">
        <v>203</v>
      </c>
      <c r="R325" s="111"/>
      <c r="S325" s="24"/>
      <c r="T325" s="24"/>
      <c r="U325" s="111" t="s">
        <v>203</v>
      </c>
      <c r="V325" s="111"/>
      <c r="W325" s="24"/>
    </row>
    <row r="326" spans="1:23">
      <c r="A326" s="43"/>
      <c r="B326" s="110"/>
      <c r="C326" s="111"/>
      <c r="D326" s="24"/>
      <c r="E326" s="24"/>
      <c r="F326" s="111"/>
      <c r="G326" s="111"/>
      <c r="H326" s="24"/>
      <c r="I326" s="24"/>
      <c r="J326" s="111"/>
      <c r="K326" s="111"/>
      <c r="L326" s="24"/>
      <c r="M326" s="24"/>
      <c r="N326" s="111"/>
      <c r="O326" s="24"/>
      <c r="P326" s="24"/>
      <c r="Q326" s="111"/>
      <c r="R326" s="111"/>
      <c r="S326" s="24"/>
      <c r="T326" s="24"/>
      <c r="U326" s="111"/>
      <c r="V326" s="111"/>
      <c r="W326" s="24"/>
    </row>
    <row r="327" spans="1:23">
      <c r="A327" s="43"/>
      <c r="B327" s="107" t="s">
        <v>353</v>
      </c>
      <c r="C327" s="108" t="s">
        <v>203</v>
      </c>
      <c r="D327" s="22"/>
      <c r="E327" s="22"/>
      <c r="F327" s="108" t="s">
        <v>203</v>
      </c>
      <c r="G327" s="108"/>
      <c r="H327" s="22"/>
      <c r="I327" s="22"/>
      <c r="J327" s="108" t="s">
        <v>203</v>
      </c>
      <c r="K327" s="108"/>
      <c r="L327" s="22"/>
      <c r="M327" s="22"/>
      <c r="N327" s="108" t="s">
        <v>203</v>
      </c>
      <c r="O327" s="22"/>
      <c r="P327" s="22"/>
      <c r="Q327" s="108" t="s">
        <v>203</v>
      </c>
      <c r="R327" s="108"/>
      <c r="S327" s="22"/>
      <c r="T327" s="22"/>
      <c r="U327" s="108" t="s">
        <v>203</v>
      </c>
      <c r="V327" s="108"/>
      <c r="W327" s="22"/>
    </row>
    <row r="328" spans="1:23">
      <c r="A328" s="43"/>
      <c r="B328" s="107"/>
      <c r="C328" s="108"/>
      <c r="D328" s="22"/>
      <c r="E328" s="22"/>
      <c r="F328" s="108"/>
      <c r="G328" s="108"/>
      <c r="H328" s="22"/>
      <c r="I328" s="22"/>
      <c r="J328" s="108"/>
      <c r="K328" s="108"/>
      <c r="L328" s="22"/>
      <c r="M328" s="22"/>
      <c r="N328" s="108"/>
      <c r="O328" s="22"/>
      <c r="P328" s="22"/>
      <c r="Q328" s="108"/>
      <c r="R328" s="108"/>
      <c r="S328" s="22"/>
      <c r="T328" s="22"/>
      <c r="U328" s="108"/>
      <c r="V328" s="108"/>
      <c r="W328" s="22"/>
    </row>
    <row r="329" spans="1:23">
      <c r="A329" s="43"/>
      <c r="B329" s="110" t="s">
        <v>354</v>
      </c>
      <c r="C329" s="111" t="s">
        <v>203</v>
      </c>
      <c r="D329" s="24"/>
      <c r="E329" s="24"/>
      <c r="F329" s="111" t="s">
        <v>203</v>
      </c>
      <c r="G329" s="111"/>
      <c r="H329" s="24"/>
      <c r="I329" s="24"/>
      <c r="J329" s="111" t="s">
        <v>203</v>
      </c>
      <c r="K329" s="111"/>
      <c r="L329" s="24"/>
      <c r="M329" s="24"/>
      <c r="N329" s="111" t="s">
        <v>203</v>
      </c>
      <c r="O329" s="24"/>
      <c r="P329" s="24"/>
      <c r="Q329" s="111" t="s">
        <v>203</v>
      </c>
      <c r="R329" s="111"/>
      <c r="S329" s="24"/>
      <c r="T329" s="24"/>
      <c r="U329" s="111" t="s">
        <v>203</v>
      </c>
      <c r="V329" s="111"/>
      <c r="W329" s="24"/>
    </row>
    <row r="330" spans="1:23">
      <c r="A330" s="43"/>
      <c r="B330" s="110"/>
      <c r="C330" s="111"/>
      <c r="D330" s="24"/>
      <c r="E330" s="24"/>
      <c r="F330" s="111"/>
      <c r="G330" s="111"/>
      <c r="H330" s="24"/>
      <c r="I330" s="24"/>
      <c r="J330" s="111"/>
      <c r="K330" s="111"/>
      <c r="L330" s="24"/>
      <c r="M330" s="24"/>
      <c r="N330" s="111"/>
      <c r="O330" s="24"/>
      <c r="P330" s="24"/>
      <c r="Q330" s="111"/>
      <c r="R330" s="111"/>
      <c r="S330" s="24"/>
      <c r="T330" s="24"/>
      <c r="U330" s="111"/>
      <c r="V330" s="111"/>
      <c r="W330" s="24"/>
    </row>
    <row r="331" spans="1:23">
      <c r="A331" s="43"/>
      <c r="B331" s="107" t="s">
        <v>355</v>
      </c>
      <c r="C331" s="108" t="s">
        <v>203</v>
      </c>
      <c r="D331" s="22"/>
      <c r="E331" s="22"/>
      <c r="F331" s="108" t="s">
        <v>203</v>
      </c>
      <c r="G331" s="108"/>
      <c r="H331" s="22"/>
      <c r="I331" s="22"/>
      <c r="J331" s="108" t="s">
        <v>203</v>
      </c>
      <c r="K331" s="108"/>
      <c r="L331" s="22"/>
      <c r="M331" s="22"/>
      <c r="N331" s="108" t="s">
        <v>203</v>
      </c>
      <c r="O331" s="22"/>
      <c r="P331" s="22"/>
      <c r="Q331" s="108" t="s">
        <v>203</v>
      </c>
      <c r="R331" s="108"/>
      <c r="S331" s="22"/>
      <c r="T331" s="22"/>
      <c r="U331" s="108" t="s">
        <v>203</v>
      </c>
      <c r="V331" s="108"/>
      <c r="W331" s="22"/>
    </row>
    <row r="332" spans="1:23">
      <c r="A332" s="43"/>
      <c r="B332" s="107"/>
      <c r="C332" s="108"/>
      <c r="D332" s="22"/>
      <c r="E332" s="22"/>
      <c r="F332" s="108"/>
      <c r="G332" s="108"/>
      <c r="H332" s="22"/>
      <c r="I332" s="22"/>
      <c r="J332" s="108"/>
      <c r="K332" s="108"/>
      <c r="L332" s="22"/>
      <c r="M332" s="22"/>
      <c r="N332" s="108"/>
      <c r="O332" s="22"/>
      <c r="P332" s="22"/>
      <c r="Q332" s="108"/>
      <c r="R332" s="108"/>
      <c r="S332" s="22"/>
      <c r="T332" s="22"/>
      <c r="U332" s="108"/>
      <c r="V332" s="108"/>
      <c r="W332" s="22"/>
    </row>
    <row r="333" spans="1:23">
      <c r="A333" s="43"/>
      <c r="B333" s="110" t="s">
        <v>93</v>
      </c>
      <c r="C333" s="111" t="s">
        <v>203</v>
      </c>
      <c r="D333" s="24"/>
      <c r="E333" s="24"/>
      <c r="F333" s="111" t="s">
        <v>203</v>
      </c>
      <c r="G333" s="111"/>
      <c r="H333" s="24"/>
      <c r="I333" s="24"/>
      <c r="J333" s="111" t="s">
        <v>203</v>
      </c>
      <c r="K333" s="111"/>
      <c r="L333" s="24"/>
      <c r="M333" s="24"/>
      <c r="N333" s="111" t="s">
        <v>203</v>
      </c>
      <c r="O333" s="24"/>
      <c r="P333" s="24"/>
      <c r="Q333" s="111" t="s">
        <v>203</v>
      </c>
      <c r="R333" s="111"/>
      <c r="S333" s="24"/>
      <c r="T333" s="24"/>
      <c r="U333" s="111" t="s">
        <v>203</v>
      </c>
      <c r="V333" s="111"/>
      <c r="W333" s="24"/>
    </row>
    <row r="334" spans="1:23" ht="15.75" thickBot="1">
      <c r="A334" s="43"/>
      <c r="B334" s="110"/>
      <c r="C334" s="117"/>
      <c r="D334" s="31"/>
      <c r="E334" s="24"/>
      <c r="F334" s="117"/>
      <c r="G334" s="117"/>
      <c r="H334" s="31"/>
      <c r="I334" s="24"/>
      <c r="J334" s="117"/>
      <c r="K334" s="117"/>
      <c r="L334" s="31"/>
      <c r="M334" s="24"/>
      <c r="N334" s="117"/>
      <c r="O334" s="31"/>
      <c r="P334" s="24"/>
      <c r="Q334" s="117"/>
      <c r="R334" s="117"/>
      <c r="S334" s="31"/>
      <c r="T334" s="24"/>
      <c r="U334" s="117"/>
      <c r="V334" s="117"/>
      <c r="W334" s="31"/>
    </row>
    <row r="335" spans="1:23">
      <c r="A335" s="43"/>
      <c r="B335" s="118" t="s">
        <v>357</v>
      </c>
      <c r="C335" s="119" t="s">
        <v>203</v>
      </c>
      <c r="D335" s="23"/>
      <c r="E335" s="22"/>
      <c r="F335" s="119" t="s">
        <v>203</v>
      </c>
      <c r="G335" s="119"/>
      <c r="H335" s="23"/>
      <c r="I335" s="22"/>
      <c r="J335" s="119" t="s">
        <v>203</v>
      </c>
      <c r="K335" s="119"/>
      <c r="L335" s="23"/>
      <c r="M335" s="22"/>
      <c r="N335" s="119" t="s">
        <v>203</v>
      </c>
      <c r="O335" s="23"/>
      <c r="P335" s="22"/>
      <c r="Q335" s="119" t="s">
        <v>203</v>
      </c>
      <c r="R335" s="119"/>
      <c r="S335" s="23"/>
      <c r="T335" s="22"/>
      <c r="U335" s="119" t="s">
        <v>203</v>
      </c>
      <c r="V335" s="119"/>
      <c r="W335" s="23"/>
    </row>
    <row r="336" spans="1:23">
      <c r="A336" s="43"/>
      <c r="B336" s="118"/>
      <c r="C336" s="120"/>
      <c r="D336" s="59"/>
      <c r="E336" s="22"/>
      <c r="F336" s="120"/>
      <c r="G336" s="120"/>
      <c r="H336" s="59"/>
      <c r="I336" s="22"/>
      <c r="J336" s="120"/>
      <c r="K336" s="120"/>
      <c r="L336" s="59"/>
      <c r="M336" s="22"/>
      <c r="N336" s="120"/>
      <c r="O336" s="59"/>
      <c r="P336" s="22"/>
      <c r="Q336" s="120"/>
      <c r="R336" s="120"/>
      <c r="S336" s="59"/>
      <c r="T336" s="22"/>
      <c r="U336" s="120"/>
      <c r="V336" s="120"/>
      <c r="W336" s="59"/>
    </row>
    <row r="337" spans="1:23">
      <c r="A337" s="43"/>
      <c r="B337" s="103" t="s">
        <v>365</v>
      </c>
      <c r="C337" s="24"/>
      <c r="D337" s="24"/>
      <c r="E337" s="16"/>
      <c r="F337" s="24"/>
      <c r="G337" s="24"/>
      <c r="H337" s="24"/>
      <c r="I337" s="16"/>
      <c r="J337" s="24"/>
      <c r="K337" s="24"/>
      <c r="L337" s="24"/>
      <c r="M337" s="16"/>
      <c r="N337" s="24"/>
      <c r="O337" s="24"/>
      <c r="P337" s="16"/>
      <c r="Q337" s="24"/>
      <c r="R337" s="24"/>
      <c r="S337" s="24"/>
      <c r="T337" s="16"/>
      <c r="U337" s="24"/>
      <c r="V337" s="24"/>
      <c r="W337" s="24"/>
    </row>
    <row r="338" spans="1:23">
      <c r="A338" s="43"/>
      <c r="B338" s="107" t="s">
        <v>352</v>
      </c>
      <c r="C338" s="108" t="s">
        <v>203</v>
      </c>
      <c r="D338" s="22"/>
      <c r="E338" s="22"/>
      <c r="F338" s="108" t="s">
        <v>203</v>
      </c>
      <c r="G338" s="108"/>
      <c r="H338" s="22"/>
      <c r="I338" s="22"/>
      <c r="J338" s="108" t="s">
        <v>203</v>
      </c>
      <c r="K338" s="108"/>
      <c r="L338" s="22"/>
      <c r="M338" s="22"/>
      <c r="N338" s="108" t="s">
        <v>203</v>
      </c>
      <c r="O338" s="22"/>
      <c r="P338" s="22"/>
      <c r="Q338" s="108" t="s">
        <v>203</v>
      </c>
      <c r="R338" s="108"/>
      <c r="S338" s="22"/>
      <c r="T338" s="22"/>
      <c r="U338" s="108" t="s">
        <v>203</v>
      </c>
      <c r="V338" s="108"/>
      <c r="W338" s="22"/>
    </row>
    <row r="339" spans="1:23">
      <c r="A339" s="43"/>
      <c r="B339" s="107"/>
      <c r="C339" s="108"/>
      <c r="D339" s="22"/>
      <c r="E339" s="22"/>
      <c r="F339" s="108"/>
      <c r="G339" s="108"/>
      <c r="H339" s="22"/>
      <c r="I339" s="22"/>
      <c r="J339" s="108"/>
      <c r="K339" s="108"/>
      <c r="L339" s="22"/>
      <c r="M339" s="22"/>
      <c r="N339" s="108"/>
      <c r="O339" s="22"/>
      <c r="P339" s="22"/>
      <c r="Q339" s="108"/>
      <c r="R339" s="108"/>
      <c r="S339" s="22"/>
      <c r="T339" s="22"/>
      <c r="U339" s="108"/>
      <c r="V339" s="108"/>
      <c r="W339" s="22"/>
    </row>
    <row r="340" spans="1:23">
      <c r="A340" s="43"/>
      <c r="B340" s="110" t="s">
        <v>353</v>
      </c>
      <c r="C340" s="111" t="s">
        <v>203</v>
      </c>
      <c r="D340" s="24"/>
      <c r="E340" s="24"/>
      <c r="F340" s="111" t="s">
        <v>203</v>
      </c>
      <c r="G340" s="111"/>
      <c r="H340" s="24"/>
      <c r="I340" s="24"/>
      <c r="J340" s="111" t="s">
        <v>203</v>
      </c>
      <c r="K340" s="111"/>
      <c r="L340" s="24"/>
      <c r="M340" s="24"/>
      <c r="N340" s="111">
        <v>8</v>
      </c>
      <c r="O340" s="24"/>
      <c r="P340" s="24"/>
      <c r="Q340" s="111">
        <v>125</v>
      </c>
      <c r="R340" s="111"/>
      <c r="S340" s="24"/>
      <c r="T340" s="24"/>
      <c r="U340" s="111">
        <v>125</v>
      </c>
      <c r="V340" s="111"/>
      <c r="W340" s="24"/>
    </row>
    <row r="341" spans="1:23">
      <c r="A341" s="43"/>
      <c r="B341" s="110"/>
      <c r="C341" s="111"/>
      <c r="D341" s="24"/>
      <c r="E341" s="24"/>
      <c r="F341" s="111"/>
      <c r="G341" s="111"/>
      <c r="H341" s="24"/>
      <c r="I341" s="24"/>
      <c r="J341" s="111"/>
      <c r="K341" s="111"/>
      <c r="L341" s="24"/>
      <c r="M341" s="24"/>
      <c r="N341" s="111"/>
      <c r="O341" s="24"/>
      <c r="P341" s="24"/>
      <c r="Q341" s="111"/>
      <c r="R341" s="111"/>
      <c r="S341" s="24"/>
      <c r="T341" s="24"/>
      <c r="U341" s="111"/>
      <c r="V341" s="111"/>
      <c r="W341" s="24"/>
    </row>
    <row r="342" spans="1:23">
      <c r="A342" s="43"/>
      <c r="B342" s="107" t="s">
        <v>354</v>
      </c>
      <c r="C342" s="108" t="s">
        <v>203</v>
      </c>
      <c r="D342" s="22"/>
      <c r="E342" s="22"/>
      <c r="F342" s="108" t="s">
        <v>203</v>
      </c>
      <c r="G342" s="108"/>
      <c r="H342" s="22"/>
      <c r="I342" s="22"/>
      <c r="J342" s="108" t="s">
        <v>203</v>
      </c>
      <c r="K342" s="108"/>
      <c r="L342" s="22"/>
      <c r="M342" s="22"/>
      <c r="N342" s="108" t="s">
        <v>203</v>
      </c>
      <c r="O342" s="22"/>
      <c r="P342" s="22"/>
      <c r="Q342" s="108" t="s">
        <v>203</v>
      </c>
      <c r="R342" s="108"/>
      <c r="S342" s="22"/>
      <c r="T342" s="22"/>
      <c r="U342" s="108" t="s">
        <v>203</v>
      </c>
      <c r="V342" s="108"/>
      <c r="W342" s="22"/>
    </row>
    <row r="343" spans="1:23">
      <c r="A343" s="43"/>
      <c r="B343" s="107"/>
      <c r="C343" s="108"/>
      <c r="D343" s="22"/>
      <c r="E343" s="22"/>
      <c r="F343" s="108"/>
      <c r="G343" s="108"/>
      <c r="H343" s="22"/>
      <c r="I343" s="22"/>
      <c r="J343" s="108"/>
      <c r="K343" s="108"/>
      <c r="L343" s="22"/>
      <c r="M343" s="22"/>
      <c r="N343" s="108"/>
      <c r="O343" s="22"/>
      <c r="P343" s="22"/>
      <c r="Q343" s="108"/>
      <c r="R343" s="108"/>
      <c r="S343" s="22"/>
      <c r="T343" s="22"/>
      <c r="U343" s="108"/>
      <c r="V343" s="108"/>
      <c r="W343" s="22"/>
    </row>
    <row r="344" spans="1:23">
      <c r="A344" s="43"/>
      <c r="B344" s="110" t="s">
        <v>355</v>
      </c>
      <c r="C344" s="111" t="s">
        <v>203</v>
      </c>
      <c r="D344" s="24"/>
      <c r="E344" s="24"/>
      <c r="F344" s="111" t="s">
        <v>203</v>
      </c>
      <c r="G344" s="111"/>
      <c r="H344" s="24"/>
      <c r="I344" s="24"/>
      <c r="J344" s="111" t="s">
        <v>203</v>
      </c>
      <c r="K344" s="111"/>
      <c r="L344" s="24"/>
      <c r="M344" s="24"/>
      <c r="N344" s="111" t="s">
        <v>203</v>
      </c>
      <c r="O344" s="24"/>
      <c r="P344" s="24"/>
      <c r="Q344" s="111" t="s">
        <v>203</v>
      </c>
      <c r="R344" s="111"/>
      <c r="S344" s="24"/>
      <c r="T344" s="24"/>
      <c r="U344" s="111" t="s">
        <v>203</v>
      </c>
      <c r="V344" s="111"/>
      <c r="W344" s="24"/>
    </row>
    <row r="345" spans="1:23">
      <c r="A345" s="43"/>
      <c r="B345" s="110"/>
      <c r="C345" s="111"/>
      <c r="D345" s="24"/>
      <c r="E345" s="24"/>
      <c r="F345" s="111"/>
      <c r="G345" s="111"/>
      <c r="H345" s="24"/>
      <c r="I345" s="24"/>
      <c r="J345" s="111"/>
      <c r="K345" s="111"/>
      <c r="L345" s="24"/>
      <c r="M345" s="24"/>
      <c r="N345" s="111"/>
      <c r="O345" s="24"/>
      <c r="P345" s="24"/>
      <c r="Q345" s="111"/>
      <c r="R345" s="111"/>
      <c r="S345" s="24"/>
      <c r="T345" s="24"/>
      <c r="U345" s="111"/>
      <c r="V345" s="111"/>
      <c r="W345" s="24"/>
    </row>
    <row r="346" spans="1:23">
      <c r="A346" s="43"/>
      <c r="B346" s="107" t="s">
        <v>93</v>
      </c>
      <c r="C346" s="108" t="s">
        <v>203</v>
      </c>
      <c r="D346" s="22"/>
      <c r="E346" s="22"/>
      <c r="F346" s="108" t="s">
        <v>203</v>
      </c>
      <c r="G346" s="108"/>
      <c r="H346" s="22"/>
      <c r="I346" s="22"/>
      <c r="J346" s="108" t="s">
        <v>203</v>
      </c>
      <c r="K346" s="108"/>
      <c r="L346" s="22"/>
      <c r="M346" s="22"/>
      <c r="N346" s="108" t="s">
        <v>203</v>
      </c>
      <c r="O346" s="22"/>
      <c r="P346" s="22"/>
      <c r="Q346" s="108" t="s">
        <v>203</v>
      </c>
      <c r="R346" s="108"/>
      <c r="S346" s="22"/>
      <c r="T346" s="22"/>
      <c r="U346" s="108" t="s">
        <v>203</v>
      </c>
      <c r="V346" s="108"/>
      <c r="W346" s="22"/>
    </row>
    <row r="347" spans="1:23" ht="15.75" thickBot="1">
      <c r="A347" s="43"/>
      <c r="B347" s="107"/>
      <c r="C347" s="112"/>
      <c r="D347" s="61"/>
      <c r="E347" s="22"/>
      <c r="F347" s="112"/>
      <c r="G347" s="112"/>
      <c r="H347" s="61"/>
      <c r="I347" s="22"/>
      <c r="J347" s="112"/>
      <c r="K347" s="112"/>
      <c r="L347" s="61"/>
      <c r="M347" s="22"/>
      <c r="N347" s="112"/>
      <c r="O347" s="61"/>
      <c r="P347" s="22"/>
      <c r="Q347" s="112"/>
      <c r="R347" s="112"/>
      <c r="S347" s="61"/>
      <c r="T347" s="22"/>
      <c r="U347" s="112"/>
      <c r="V347" s="112"/>
      <c r="W347" s="61"/>
    </row>
    <row r="348" spans="1:23">
      <c r="A348" s="43"/>
      <c r="B348" s="113" t="s">
        <v>358</v>
      </c>
      <c r="C348" s="114" t="s">
        <v>203</v>
      </c>
      <c r="D348" s="50"/>
      <c r="E348" s="24"/>
      <c r="F348" s="114" t="s">
        <v>203</v>
      </c>
      <c r="G348" s="114"/>
      <c r="H348" s="50"/>
      <c r="I348" s="24"/>
      <c r="J348" s="114" t="s">
        <v>203</v>
      </c>
      <c r="K348" s="114"/>
      <c r="L348" s="50"/>
      <c r="M348" s="24"/>
      <c r="N348" s="114">
        <v>8</v>
      </c>
      <c r="O348" s="50"/>
      <c r="P348" s="24"/>
      <c r="Q348" s="114">
        <v>125</v>
      </c>
      <c r="R348" s="114"/>
      <c r="S348" s="50"/>
      <c r="T348" s="24"/>
      <c r="U348" s="114">
        <v>125</v>
      </c>
      <c r="V348" s="114"/>
      <c r="W348" s="50"/>
    </row>
    <row r="349" spans="1:23">
      <c r="A349" s="43"/>
      <c r="B349" s="113"/>
      <c r="C349" s="115"/>
      <c r="D349" s="88"/>
      <c r="E349" s="24"/>
      <c r="F349" s="115"/>
      <c r="G349" s="115"/>
      <c r="H349" s="88"/>
      <c r="I349" s="24"/>
      <c r="J349" s="115"/>
      <c r="K349" s="115"/>
      <c r="L349" s="88"/>
      <c r="M349" s="24"/>
      <c r="N349" s="115"/>
      <c r="O349" s="88"/>
      <c r="P349" s="24"/>
      <c r="Q349" s="115"/>
      <c r="R349" s="115"/>
      <c r="S349" s="88"/>
      <c r="T349" s="24"/>
      <c r="U349" s="115"/>
      <c r="V349" s="115"/>
      <c r="W349" s="88"/>
    </row>
    <row r="350" spans="1:23">
      <c r="A350" s="43"/>
      <c r="B350" s="104" t="s">
        <v>282</v>
      </c>
      <c r="C350" s="22"/>
      <c r="D350" s="22"/>
      <c r="E350" s="13"/>
      <c r="F350" s="22"/>
      <c r="G350" s="22"/>
      <c r="H350" s="22"/>
      <c r="I350" s="13"/>
      <c r="J350" s="22"/>
      <c r="K350" s="22"/>
      <c r="L350" s="22"/>
      <c r="M350" s="13"/>
      <c r="N350" s="22"/>
      <c r="O350" s="22"/>
      <c r="P350" s="13"/>
      <c r="Q350" s="22"/>
      <c r="R350" s="22"/>
      <c r="S350" s="22"/>
      <c r="T350" s="13"/>
      <c r="U350" s="22"/>
      <c r="V350" s="22"/>
      <c r="W350" s="22"/>
    </row>
    <row r="351" spans="1:23">
      <c r="A351" s="43"/>
      <c r="B351" s="110" t="s">
        <v>352</v>
      </c>
      <c r="C351" s="111" t="s">
        <v>203</v>
      </c>
      <c r="D351" s="24"/>
      <c r="E351" s="24"/>
      <c r="F351" s="111" t="s">
        <v>203</v>
      </c>
      <c r="G351" s="111"/>
      <c r="H351" s="24"/>
      <c r="I351" s="24"/>
      <c r="J351" s="111" t="s">
        <v>203</v>
      </c>
      <c r="K351" s="111"/>
      <c r="L351" s="24"/>
      <c r="M351" s="24"/>
      <c r="N351" s="111" t="s">
        <v>203</v>
      </c>
      <c r="O351" s="24"/>
      <c r="P351" s="24"/>
      <c r="Q351" s="111" t="s">
        <v>203</v>
      </c>
      <c r="R351" s="111"/>
      <c r="S351" s="24"/>
      <c r="T351" s="24"/>
      <c r="U351" s="111" t="s">
        <v>203</v>
      </c>
      <c r="V351" s="111"/>
      <c r="W351" s="24"/>
    </row>
    <row r="352" spans="1:23">
      <c r="A352" s="43"/>
      <c r="B352" s="110"/>
      <c r="C352" s="111"/>
      <c r="D352" s="24"/>
      <c r="E352" s="24"/>
      <c r="F352" s="111"/>
      <c r="G352" s="111"/>
      <c r="H352" s="24"/>
      <c r="I352" s="24"/>
      <c r="J352" s="111"/>
      <c r="K352" s="111"/>
      <c r="L352" s="24"/>
      <c r="M352" s="24"/>
      <c r="N352" s="111"/>
      <c r="O352" s="24"/>
      <c r="P352" s="24"/>
      <c r="Q352" s="111"/>
      <c r="R352" s="111"/>
      <c r="S352" s="24"/>
      <c r="T352" s="24"/>
      <c r="U352" s="111"/>
      <c r="V352" s="111"/>
      <c r="W352" s="24"/>
    </row>
    <row r="353" spans="1:23">
      <c r="A353" s="43"/>
      <c r="B353" s="107" t="s">
        <v>353</v>
      </c>
      <c r="C353" s="108" t="s">
        <v>203</v>
      </c>
      <c r="D353" s="22"/>
      <c r="E353" s="22"/>
      <c r="F353" s="108" t="s">
        <v>203</v>
      </c>
      <c r="G353" s="108"/>
      <c r="H353" s="22"/>
      <c r="I353" s="22"/>
      <c r="J353" s="108" t="s">
        <v>203</v>
      </c>
      <c r="K353" s="108"/>
      <c r="L353" s="22"/>
      <c r="M353" s="22"/>
      <c r="N353" s="108" t="s">
        <v>203</v>
      </c>
      <c r="O353" s="22"/>
      <c r="P353" s="22"/>
      <c r="Q353" s="108" t="s">
        <v>203</v>
      </c>
      <c r="R353" s="108"/>
      <c r="S353" s="22"/>
      <c r="T353" s="22"/>
      <c r="U353" s="108" t="s">
        <v>203</v>
      </c>
      <c r="V353" s="108"/>
      <c r="W353" s="22"/>
    </row>
    <row r="354" spans="1:23">
      <c r="A354" s="43"/>
      <c r="B354" s="107"/>
      <c r="C354" s="108"/>
      <c r="D354" s="22"/>
      <c r="E354" s="22"/>
      <c r="F354" s="108"/>
      <c r="G354" s="108"/>
      <c r="H354" s="22"/>
      <c r="I354" s="22"/>
      <c r="J354" s="108"/>
      <c r="K354" s="108"/>
      <c r="L354" s="22"/>
      <c r="M354" s="22"/>
      <c r="N354" s="108"/>
      <c r="O354" s="22"/>
      <c r="P354" s="22"/>
      <c r="Q354" s="108"/>
      <c r="R354" s="108"/>
      <c r="S354" s="22"/>
      <c r="T354" s="22"/>
      <c r="U354" s="108"/>
      <c r="V354" s="108"/>
      <c r="W354" s="22"/>
    </row>
    <row r="355" spans="1:23">
      <c r="A355" s="43"/>
      <c r="B355" s="110" t="s">
        <v>354</v>
      </c>
      <c r="C355" s="111" t="s">
        <v>203</v>
      </c>
      <c r="D355" s="24"/>
      <c r="E355" s="24"/>
      <c r="F355" s="111" t="s">
        <v>203</v>
      </c>
      <c r="G355" s="111"/>
      <c r="H355" s="24"/>
      <c r="I355" s="24"/>
      <c r="J355" s="111" t="s">
        <v>203</v>
      </c>
      <c r="K355" s="111"/>
      <c r="L355" s="24"/>
      <c r="M355" s="24"/>
      <c r="N355" s="111" t="s">
        <v>203</v>
      </c>
      <c r="O355" s="24"/>
      <c r="P355" s="24"/>
      <c r="Q355" s="111" t="s">
        <v>203</v>
      </c>
      <c r="R355" s="111"/>
      <c r="S355" s="24"/>
      <c r="T355" s="24"/>
      <c r="U355" s="111" t="s">
        <v>203</v>
      </c>
      <c r="V355" s="111"/>
      <c r="W355" s="24"/>
    </row>
    <row r="356" spans="1:23">
      <c r="A356" s="43"/>
      <c r="B356" s="110"/>
      <c r="C356" s="111"/>
      <c r="D356" s="24"/>
      <c r="E356" s="24"/>
      <c r="F356" s="111"/>
      <c r="G356" s="111"/>
      <c r="H356" s="24"/>
      <c r="I356" s="24"/>
      <c r="J356" s="111"/>
      <c r="K356" s="111"/>
      <c r="L356" s="24"/>
      <c r="M356" s="24"/>
      <c r="N356" s="111"/>
      <c r="O356" s="24"/>
      <c r="P356" s="24"/>
      <c r="Q356" s="111"/>
      <c r="R356" s="111"/>
      <c r="S356" s="24"/>
      <c r="T356" s="24"/>
      <c r="U356" s="111"/>
      <c r="V356" s="111"/>
      <c r="W356" s="24"/>
    </row>
    <row r="357" spans="1:23">
      <c r="A357" s="43"/>
      <c r="B357" s="107" t="s">
        <v>355</v>
      </c>
      <c r="C357" s="108" t="s">
        <v>203</v>
      </c>
      <c r="D357" s="22"/>
      <c r="E357" s="22"/>
      <c r="F357" s="108" t="s">
        <v>203</v>
      </c>
      <c r="G357" s="108"/>
      <c r="H357" s="22"/>
      <c r="I357" s="22"/>
      <c r="J357" s="108" t="s">
        <v>203</v>
      </c>
      <c r="K357" s="108"/>
      <c r="L357" s="22"/>
      <c r="M357" s="22"/>
      <c r="N357" s="108" t="s">
        <v>203</v>
      </c>
      <c r="O357" s="22"/>
      <c r="P357" s="22"/>
      <c r="Q357" s="108" t="s">
        <v>203</v>
      </c>
      <c r="R357" s="108"/>
      <c r="S357" s="22"/>
      <c r="T357" s="22"/>
      <c r="U357" s="108" t="s">
        <v>203</v>
      </c>
      <c r="V357" s="108"/>
      <c r="W357" s="22"/>
    </row>
    <row r="358" spans="1:23">
      <c r="A358" s="43"/>
      <c r="B358" s="107"/>
      <c r="C358" s="108"/>
      <c r="D358" s="22"/>
      <c r="E358" s="22"/>
      <c r="F358" s="108"/>
      <c r="G358" s="108"/>
      <c r="H358" s="22"/>
      <c r="I358" s="22"/>
      <c r="J358" s="108"/>
      <c r="K358" s="108"/>
      <c r="L358" s="22"/>
      <c r="M358" s="22"/>
      <c r="N358" s="108"/>
      <c r="O358" s="22"/>
      <c r="P358" s="22"/>
      <c r="Q358" s="108"/>
      <c r="R358" s="108"/>
      <c r="S358" s="22"/>
      <c r="T358" s="22"/>
      <c r="U358" s="108"/>
      <c r="V358" s="108"/>
      <c r="W358" s="22"/>
    </row>
    <row r="359" spans="1:23">
      <c r="A359" s="43"/>
      <c r="B359" s="110" t="s">
        <v>93</v>
      </c>
      <c r="C359" s="111" t="s">
        <v>203</v>
      </c>
      <c r="D359" s="24"/>
      <c r="E359" s="24"/>
      <c r="F359" s="111" t="s">
        <v>203</v>
      </c>
      <c r="G359" s="111"/>
      <c r="H359" s="24"/>
      <c r="I359" s="24"/>
      <c r="J359" s="111" t="s">
        <v>203</v>
      </c>
      <c r="K359" s="111"/>
      <c r="L359" s="24"/>
      <c r="M359" s="24"/>
      <c r="N359" s="111" t="s">
        <v>203</v>
      </c>
      <c r="O359" s="24"/>
      <c r="P359" s="24"/>
      <c r="Q359" s="111" t="s">
        <v>203</v>
      </c>
      <c r="R359" s="111"/>
      <c r="S359" s="24"/>
      <c r="T359" s="24"/>
      <c r="U359" s="111" t="s">
        <v>203</v>
      </c>
      <c r="V359" s="111"/>
      <c r="W359" s="24"/>
    </row>
    <row r="360" spans="1:23" ht="15.75" thickBot="1">
      <c r="A360" s="43"/>
      <c r="B360" s="110"/>
      <c r="C360" s="117"/>
      <c r="D360" s="31"/>
      <c r="E360" s="24"/>
      <c r="F360" s="117"/>
      <c r="G360" s="117"/>
      <c r="H360" s="31"/>
      <c r="I360" s="24"/>
      <c r="J360" s="117"/>
      <c r="K360" s="117"/>
      <c r="L360" s="31"/>
      <c r="M360" s="24"/>
      <c r="N360" s="117"/>
      <c r="O360" s="31"/>
      <c r="P360" s="24"/>
      <c r="Q360" s="117"/>
      <c r="R360" s="117"/>
      <c r="S360" s="31"/>
      <c r="T360" s="24"/>
      <c r="U360" s="117"/>
      <c r="V360" s="117"/>
      <c r="W360" s="31"/>
    </row>
    <row r="361" spans="1:23">
      <c r="A361" s="43"/>
      <c r="B361" s="118" t="s">
        <v>359</v>
      </c>
      <c r="C361" s="119" t="s">
        <v>203</v>
      </c>
      <c r="D361" s="23"/>
      <c r="E361" s="22"/>
      <c r="F361" s="119" t="s">
        <v>203</v>
      </c>
      <c r="G361" s="119"/>
      <c r="H361" s="23"/>
      <c r="I361" s="22"/>
      <c r="J361" s="119" t="s">
        <v>203</v>
      </c>
      <c r="K361" s="119"/>
      <c r="L361" s="23"/>
      <c r="M361" s="22"/>
      <c r="N361" s="119" t="s">
        <v>203</v>
      </c>
      <c r="O361" s="23"/>
      <c r="P361" s="22"/>
      <c r="Q361" s="119" t="s">
        <v>203</v>
      </c>
      <c r="R361" s="119"/>
      <c r="S361" s="23"/>
      <c r="T361" s="22"/>
      <c r="U361" s="119" t="s">
        <v>203</v>
      </c>
      <c r="V361" s="119"/>
      <c r="W361" s="23"/>
    </row>
    <row r="362" spans="1:23">
      <c r="A362" s="43"/>
      <c r="B362" s="118"/>
      <c r="C362" s="120"/>
      <c r="D362" s="59"/>
      <c r="E362" s="22"/>
      <c r="F362" s="120"/>
      <c r="G362" s="120"/>
      <c r="H362" s="59"/>
      <c r="I362" s="22"/>
      <c r="J362" s="120"/>
      <c r="K362" s="120"/>
      <c r="L362" s="59"/>
      <c r="M362" s="22"/>
      <c r="N362" s="120"/>
      <c r="O362" s="59"/>
      <c r="P362" s="22"/>
      <c r="Q362" s="120"/>
      <c r="R362" s="120"/>
      <c r="S362" s="59"/>
      <c r="T362" s="22"/>
      <c r="U362" s="120"/>
      <c r="V362" s="120"/>
      <c r="W362" s="59"/>
    </row>
    <row r="363" spans="1:23">
      <c r="A363" s="43"/>
      <c r="B363" s="103" t="s">
        <v>283</v>
      </c>
      <c r="C363" s="24"/>
      <c r="D363" s="24"/>
      <c r="E363" s="16"/>
      <c r="F363" s="24"/>
      <c r="G363" s="24"/>
      <c r="H363" s="24"/>
      <c r="I363" s="16"/>
      <c r="J363" s="24"/>
      <c r="K363" s="24"/>
      <c r="L363" s="24"/>
      <c r="M363" s="16"/>
      <c r="N363" s="24"/>
      <c r="O363" s="24"/>
      <c r="P363" s="16"/>
      <c r="Q363" s="24"/>
      <c r="R363" s="24"/>
      <c r="S363" s="24"/>
      <c r="T363" s="16"/>
      <c r="U363" s="24"/>
      <c r="V363" s="24"/>
      <c r="W363" s="24"/>
    </row>
    <row r="364" spans="1:23">
      <c r="A364" s="43"/>
      <c r="B364" s="107" t="s">
        <v>352</v>
      </c>
      <c r="C364" s="108" t="s">
        <v>203</v>
      </c>
      <c r="D364" s="22"/>
      <c r="E364" s="22"/>
      <c r="F364" s="108" t="s">
        <v>203</v>
      </c>
      <c r="G364" s="108"/>
      <c r="H364" s="22"/>
      <c r="I364" s="22"/>
      <c r="J364" s="108" t="s">
        <v>203</v>
      </c>
      <c r="K364" s="108"/>
      <c r="L364" s="22"/>
      <c r="M364" s="22"/>
      <c r="N364" s="108" t="s">
        <v>203</v>
      </c>
      <c r="O364" s="22"/>
      <c r="P364" s="22"/>
      <c r="Q364" s="108" t="s">
        <v>203</v>
      </c>
      <c r="R364" s="108"/>
      <c r="S364" s="22"/>
      <c r="T364" s="22"/>
      <c r="U364" s="108" t="s">
        <v>203</v>
      </c>
      <c r="V364" s="108"/>
      <c r="W364" s="22"/>
    </row>
    <row r="365" spans="1:23">
      <c r="A365" s="43"/>
      <c r="B365" s="107"/>
      <c r="C365" s="108"/>
      <c r="D365" s="22"/>
      <c r="E365" s="22"/>
      <c r="F365" s="108"/>
      <c r="G365" s="108"/>
      <c r="H365" s="22"/>
      <c r="I365" s="22"/>
      <c r="J365" s="108"/>
      <c r="K365" s="108"/>
      <c r="L365" s="22"/>
      <c r="M365" s="22"/>
      <c r="N365" s="108"/>
      <c r="O365" s="22"/>
      <c r="P365" s="22"/>
      <c r="Q365" s="108"/>
      <c r="R365" s="108"/>
      <c r="S365" s="22"/>
      <c r="T365" s="22"/>
      <c r="U365" s="108"/>
      <c r="V365" s="108"/>
      <c r="W365" s="22"/>
    </row>
    <row r="366" spans="1:23">
      <c r="A366" s="43"/>
      <c r="B366" s="110" t="s">
        <v>353</v>
      </c>
      <c r="C366" s="111" t="s">
        <v>203</v>
      </c>
      <c r="D366" s="24"/>
      <c r="E366" s="24"/>
      <c r="F366" s="111" t="s">
        <v>203</v>
      </c>
      <c r="G366" s="111"/>
      <c r="H366" s="24"/>
      <c r="I366" s="24"/>
      <c r="J366" s="111" t="s">
        <v>203</v>
      </c>
      <c r="K366" s="111"/>
      <c r="L366" s="24"/>
      <c r="M366" s="24"/>
      <c r="N366" s="111">
        <v>1</v>
      </c>
      <c r="O366" s="24"/>
      <c r="P366" s="24"/>
      <c r="Q366" s="111">
        <v>11</v>
      </c>
      <c r="R366" s="111"/>
      <c r="S366" s="24"/>
      <c r="T366" s="24"/>
      <c r="U366" s="111">
        <v>11</v>
      </c>
      <c r="V366" s="111"/>
      <c r="W366" s="24"/>
    </row>
    <row r="367" spans="1:23">
      <c r="A367" s="43"/>
      <c r="B367" s="110"/>
      <c r="C367" s="111"/>
      <c r="D367" s="24"/>
      <c r="E367" s="24"/>
      <c r="F367" s="111"/>
      <c r="G367" s="111"/>
      <c r="H367" s="24"/>
      <c r="I367" s="24"/>
      <c r="J367" s="111"/>
      <c r="K367" s="111"/>
      <c r="L367" s="24"/>
      <c r="M367" s="24"/>
      <c r="N367" s="111"/>
      <c r="O367" s="24"/>
      <c r="P367" s="24"/>
      <c r="Q367" s="111"/>
      <c r="R367" s="111"/>
      <c r="S367" s="24"/>
      <c r="T367" s="24"/>
      <c r="U367" s="111"/>
      <c r="V367" s="111"/>
      <c r="W367" s="24"/>
    </row>
    <row r="368" spans="1:23">
      <c r="A368" s="43"/>
      <c r="B368" s="107" t="s">
        <v>354</v>
      </c>
      <c r="C368" s="108" t="s">
        <v>203</v>
      </c>
      <c r="D368" s="22"/>
      <c r="E368" s="22"/>
      <c r="F368" s="108" t="s">
        <v>203</v>
      </c>
      <c r="G368" s="108"/>
      <c r="H368" s="22"/>
      <c r="I368" s="22"/>
      <c r="J368" s="108" t="s">
        <v>203</v>
      </c>
      <c r="K368" s="108"/>
      <c r="L368" s="22"/>
      <c r="M368" s="22"/>
      <c r="N368" s="108" t="s">
        <v>203</v>
      </c>
      <c r="O368" s="22"/>
      <c r="P368" s="22"/>
      <c r="Q368" s="108" t="s">
        <v>203</v>
      </c>
      <c r="R368" s="108"/>
      <c r="S368" s="22"/>
      <c r="T368" s="22"/>
      <c r="U368" s="108" t="s">
        <v>203</v>
      </c>
      <c r="V368" s="108"/>
      <c r="W368" s="22"/>
    </row>
    <row r="369" spans="1:29">
      <c r="A369" s="43"/>
      <c r="B369" s="107"/>
      <c r="C369" s="108"/>
      <c r="D369" s="22"/>
      <c r="E369" s="22"/>
      <c r="F369" s="108"/>
      <c r="G369" s="108"/>
      <c r="H369" s="22"/>
      <c r="I369" s="22"/>
      <c r="J369" s="108"/>
      <c r="K369" s="108"/>
      <c r="L369" s="22"/>
      <c r="M369" s="22"/>
      <c r="N369" s="108"/>
      <c r="O369" s="22"/>
      <c r="P369" s="22"/>
      <c r="Q369" s="108"/>
      <c r="R369" s="108"/>
      <c r="S369" s="22"/>
      <c r="T369" s="22"/>
      <c r="U369" s="108"/>
      <c r="V369" s="108"/>
      <c r="W369" s="22"/>
    </row>
    <row r="370" spans="1:29">
      <c r="A370" s="43"/>
      <c r="B370" s="110" t="s">
        <v>355</v>
      </c>
      <c r="C370" s="111" t="s">
        <v>203</v>
      </c>
      <c r="D370" s="24"/>
      <c r="E370" s="24"/>
      <c r="F370" s="111" t="s">
        <v>203</v>
      </c>
      <c r="G370" s="111"/>
      <c r="H370" s="24"/>
      <c r="I370" s="24"/>
      <c r="J370" s="111" t="s">
        <v>203</v>
      </c>
      <c r="K370" s="111"/>
      <c r="L370" s="24"/>
      <c r="M370" s="24"/>
      <c r="N370" s="111" t="s">
        <v>203</v>
      </c>
      <c r="O370" s="24"/>
      <c r="P370" s="24"/>
      <c r="Q370" s="111" t="s">
        <v>203</v>
      </c>
      <c r="R370" s="111"/>
      <c r="S370" s="24"/>
      <c r="T370" s="24"/>
      <c r="U370" s="111" t="s">
        <v>203</v>
      </c>
      <c r="V370" s="111"/>
      <c r="W370" s="24"/>
    </row>
    <row r="371" spans="1:29">
      <c r="A371" s="43"/>
      <c r="B371" s="110"/>
      <c r="C371" s="111"/>
      <c r="D371" s="24"/>
      <c r="E371" s="24"/>
      <c r="F371" s="111"/>
      <c r="G371" s="111"/>
      <c r="H371" s="24"/>
      <c r="I371" s="24"/>
      <c r="J371" s="111"/>
      <c r="K371" s="111"/>
      <c r="L371" s="24"/>
      <c r="M371" s="24"/>
      <c r="N371" s="111"/>
      <c r="O371" s="24"/>
      <c r="P371" s="24"/>
      <c r="Q371" s="111"/>
      <c r="R371" s="111"/>
      <c r="S371" s="24"/>
      <c r="T371" s="24"/>
      <c r="U371" s="111"/>
      <c r="V371" s="111"/>
      <c r="W371" s="24"/>
    </row>
    <row r="372" spans="1:29">
      <c r="A372" s="43"/>
      <c r="B372" s="107" t="s">
        <v>93</v>
      </c>
      <c r="C372" s="108" t="s">
        <v>203</v>
      </c>
      <c r="D372" s="22"/>
      <c r="E372" s="22"/>
      <c r="F372" s="108" t="s">
        <v>203</v>
      </c>
      <c r="G372" s="108"/>
      <c r="H372" s="22"/>
      <c r="I372" s="22"/>
      <c r="J372" s="108" t="s">
        <v>203</v>
      </c>
      <c r="K372" s="108"/>
      <c r="L372" s="22"/>
      <c r="M372" s="22"/>
      <c r="N372" s="108">
        <v>1</v>
      </c>
      <c r="O372" s="22"/>
      <c r="P372" s="22"/>
      <c r="Q372" s="108">
        <v>1</v>
      </c>
      <c r="R372" s="108"/>
      <c r="S372" s="22"/>
      <c r="T372" s="22"/>
      <c r="U372" s="108">
        <v>1</v>
      </c>
      <c r="V372" s="108"/>
      <c r="W372" s="22"/>
    </row>
    <row r="373" spans="1:29" ht="15.75" thickBot="1">
      <c r="A373" s="43"/>
      <c r="B373" s="107"/>
      <c r="C373" s="112"/>
      <c r="D373" s="61"/>
      <c r="E373" s="22"/>
      <c r="F373" s="112"/>
      <c r="G373" s="112"/>
      <c r="H373" s="61"/>
      <c r="I373" s="22"/>
      <c r="J373" s="112"/>
      <c r="K373" s="112"/>
      <c r="L373" s="61"/>
      <c r="M373" s="22"/>
      <c r="N373" s="112"/>
      <c r="O373" s="61"/>
      <c r="P373" s="22"/>
      <c r="Q373" s="112"/>
      <c r="R373" s="112"/>
      <c r="S373" s="61"/>
      <c r="T373" s="22"/>
      <c r="U373" s="112"/>
      <c r="V373" s="112"/>
      <c r="W373" s="61"/>
    </row>
    <row r="374" spans="1:29">
      <c r="A374" s="43"/>
      <c r="B374" s="113" t="s">
        <v>360</v>
      </c>
      <c r="C374" s="114" t="s">
        <v>203</v>
      </c>
      <c r="D374" s="50"/>
      <c r="E374" s="24"/>
      <c r="F374" s="114" t="s">
        <v>203</v>
      </c>
      <c r="G374" s="114"/>
      <c r="H374" s="50"/>
      <c r="I374" s="24"/>
      <c r="J374" s="114" t="s">
        <v>203</v>
      </c>
      <c r="K374" s="114"/>
      <c r="L374" s="50"/>
      <c r="M374" s="24"/>
      <c r="N374" s="114">
        <v>2</v>
      </c>
      <c r="O374" s="50"/>
      <c r="P374" s="24"/>
      <c r="Q374" s="114">
        <v>12</v>
      </c>
      <c r="R374" s="114"/>
      <c r="S374" s="50"/>
      <c r="T374" s="24"/>
      <c r="U374" s="114">
        <v>12</v>
      </c>
      <c r="V374" s="114"/>
      <c r="W374" s="50"/>
    </row>
    <row r="375" spans="1:29" ht="15.75" thickBot="1">
      <c r="A375" s="43"/>
      <c r="B375" s="113"/>
      <c r="C375" s="117"/>
      <c r="D375" s="31"/>
      <c r="E375" s="24"/>
      <c r="F375" s="117"/>
      <c r="G375" s="117"/>
      <c r="H375" s="31"/>
      <c r="I375" s="24"/>
      <c r="J375" s="117"/>
      <c r="K375" s="117"/>
      <c r="L375" s="31"/>
      <c r="M375" s="24"/>
      <c r="N375" s="117"/>
      <c r="O375" s="31"/>
      <c r="P375" s="24"/>
      <c r="Q375" s="117"/>
      <c r="R375" s="117"/>
      <c r="S375" s="31"/>
      <c r="T375" s="24"/>
      <c r="U375" s="117"/>
      <c r="V375" s="117"/>
      <c r="W375" s="31"/>
    </row>
    <row r="376" spans="1:29">
      <c r="A376" s="43"/>
      <c r="B376" s="109" t="s">
        <v>366</v>
      </c>
      <c r="C376" s="119" t="s">
        <v>203</v>
      </c>
      <c r="D376" s="23"/>
      <c r="E376" s="22"/>
      <c r="F376" s="127" t="s">
        <v>193</v>
      </c>
      <c r="G376" s="119" t="s">
        <v>203</v>
      </c>
      <c r="H376" s="23"/>
      <c r="I376" s="22"/>
      <c r="J376" s="127" t="s">
        <v>193</v>
      </c>
      <c r="K376" s="119" t="s">
        <v>203</v>
      </c>
      <c r="L376" s="23"/>
      <c r="M376" s="22"/>
      <c r="N376" s="119">
        <v>13</v>
      </c>
      <c r="O376" s="23"/>
      <c r="P376" s="22"/>
      <c r="Q376" s="127" t="s">
        <v>193</v>
      </c>
      <c r="R376" s="119">
        <v>181</v>
      </c>
      <c r="S376" s="23"/>
      <c r="T376" s="22"/>
      <c r="U376" s="127" t="s">
        <v>193</v>
      </c>
      <c r="V376" s="119">
        <v>181</v>
      </c>
      <c r="W376" s="23"/>
    </row>
    <row r="377" spans="1:29" ht="15.75" thickBot="1">
      <c r="A377" s="43"/>
      <c r="B377" s="109"/>
      <c r="C377" s="126"/>
      <c r="D377" s="38"/>
      <c r="E377" s="22"/>
      <c r="F377" s="128"/>
      <c r="G377" s="126"/>
      <c r="H377" s="38"/>
      <c r="I377" s="22"/>
      <c r="J377" s="128"/>
      <c r="K377" s="126"/>
      <c r="L377" s="38"/>
      <c r="M377" s="22"/>
      <c r="N377" s="126"/>
      <c r="O377" s="38"/>
      <c r="P377" s="22"/>
      <c r="Q377" s="128"/>
      <c r="R377" s="126"/>
      <c r="S377" s="38"/>
      <c r="T377" s="22"/>
      <c r="U377" s="128"/>
      <c r="V377" s="126"/>
      <c r="W377" s="38"/>
    </row>
    <row r="378" spans="1:29" ht="15.75" thickTop="1">
      <c r="A378" s="43"/>
      <c r="B378" s="130" t="s">
        <v>362</v>
      </c>
      <c r="C378" s="131" t="s">
        <v>203</v>
      </c>
      <c r="D378" s="39"/>
      <c r="E378" s="24"/>
      <c r="F378" s="131" t="s">
        <v>203</v>
      </c>
      <c r="G378" s="131"/>
      <c r="H378" s="39"/>
      <c r="I378" s="24"/>
      <c r="J378" s="131" t="s">
        <v>203</v>
      </c>
      <c r="K378" s="131"/>
      <c r="L378" s="39"/>
      <c r="M378" s="24"/>
      <c r="N378" s="131" t="s">
        <v>203</v>
      </c>
      <c r="O378" s="39"/>
      <c r="P378" s="24"/>
      <c r="Q378" s="131" t="s">
        <v>203</v>
      </c>
      <c r="R378" s="131"/>
      <c r="S378" s="39"/>
      <c r="T378" s="24"/>
      <c r="U378" s="131" t="s">
        <v>203</v>
      </c>
      <c r="V378" s="131"/>
      <c r="W378" s="39"/>
    </row>
    <row r="379" spans="1:29">
      <c r="A379" s="43"/>
      <c r="B379" s="130"/>
      <c r="C379" s="115"/>
      <c r="D379" s="88"/>
      <c r="E379" s="24"/>
      <c r="F379" s="115"/>
      <c r="G379" s="115"/>
      <c r="H379" s="88"/>
      <c r="I379" s="24"/>
      <c r="J379" s="115"/>
      <c r="K379" s="115"/>
      <c r="L379" s="88"/>
      <c r="M379" s="24"/>
      <c r="N379" s="115"/>
      <c r="O379" s="88"/>
      <c r="P379" s="24"/>
      <c r="Q379" s="115"/>
      <c r="R379" s="115"/>
      <c r="S379" s="88"/>
      <c r="T379" s="24"/>
      <c r="U379" s="115"/>
      <c r="V379" s="115"/>
      <c r="W379" s="88"/>
    </row>
    <row r="380" spans="1:29">
      <c r="A380" s="43"/>
      <c r="B380" s="132" t="s">
        <v>363</v>
      </c>
      <c r="C380" s="108" t="s">
        <v>203</v>
      </c>
      <c r="D380" s="22"/>
      <c r="E380" s="22"/>
      <c r="F380" s="108" t="s">
        <v>203</v>
      </c>
      <c r="G380" s="108"/>
      <c r="H380" s="22"/>
      <c r="I380" s="22"/>
      <c r="J380" s="108" t="s">
        <v>203</v>
      </c>
      <c r="K380" s="108"/>
      <c r="L380" s="22"/>
      <c r="M380" s="22"/>
      <c r="N380" s="108" t="s">
        <v>203</v>
      </c>
      <c r="O380" s="22"/>
      <c r="P380" s="22"/>
      <c r="Q380" s="108" t="s">
        <v>203</v>
      </c>
      <c r="R380" s="108"/>
      <c r="S380" s="22"/>
      <c r="T380" s="22"/>
      <c r="U380" s="108" t="s">
        <v>203</v>
      </c>
      <c r="V380" s="108"/>
      <c r="W380" s="22"/>
    </row>
    <row r="381" spans="1:29">
      <c r="A381" s="43"/>
      <c r="B381" s="132"/>
      <c r="C381" s="108"/>
      <c r="D381" s="22"/>
      <c r="E381" s="22"/>
      <c r="F381" s="108"/>
      <c r="G381" s="108"/>
      <c r="H381" s="22"/>
      <c r="I381" s="22"/>
      <c r="J381" s="108"/>
      <c r="K381" s="108"/>
      <c r="L381" s="22"/>
      <c r="M381" s="22"/>
      <c r="N381" s="108"/>
      <c r="O381" s="22"/>
      <c r="P381" s="22"/>
      <c r="Q381" s="108"/>
      <c r="R381" s="108"/>
      <c r="S381" s="22"/>
      <c r="T381" s="22"/>
      <c r="U381" s="108"/>
      <c r="V381" s="108"/>
      <c r="W381" s="22"/>
    </row>
    <row r="382" spans="1:29">
      <c r="A382" s="43"/>
      <c r="B382" s="28" t="s">
        <v>367</v>
      </c>
      <c r="C382" s="28"/>
      <c r="D382" s="28"/>
      <c r="E382" s="28"/>
      <c r="F382" s="28"/>
      <c r="G382" s="28"/>
      <c r="H382" s="28"/>
      <c r="I382" s="28"/>
      <c r="J382" s="28"/>
      <c r="K382" s="28"/>
      <c r="L382" s="28"/>
      <c r="M382" s="28"/>
      <c r="N382" s="28"/>
      <c r="O382" s="28"/>
      <c r="P382" s="28"/>
      <c r="Q382" s="28"/>
      <c r="R382" s="28"/>
      <c r="S382" s="28"/>
      <c r="T382" s="28"/>
      <c r="U382" s="28"/>
      <c r="V382" s="28"/>
      <c r="W382" s="28"/>
      <c r="X382" s="28"/>
      <c r="Y382" s="28"/>
      <c r="Z382" s="28"/>
      <c r="AA382" s="28"/>
      <c r="AB382" s="28"/>
      <c r="AC382" s="28"/>
    </row>
    <row r="383" spans="1:29">
      <c r="A383" s="43"/>
      <c r="B383" s="19"/>
      <c r="C383" s="19"/>
      <c r="D383" s="19"/>
      <c r="E383" s="19"/>
      <c r="F383" s="19"/>
      <c r="G383" s="19"/>
      <c r="H383" s="19"/>
      <c r="I383" s="19"/>
      <c r="J383" s="19"/>
      <c r="K383" s="19"/>
      <c r="L383" s="19"/>
      <c r="M383" s="19"/>
      <c r="N383" s="19"/>
      <c r="O383" s="19"/>
    </row>
    <row r="384" spans="1:29">
      <c r="A384" s="43"/>
      <c r="B384" s="12"/>
      <c r="C384" s="12"/>
      <c r="D384" s="12"/>
      <c r="E384" s="12"/>
      <c r="F384" s="12"/>
      <c r="G384" s="12"/>
      <c r="H384" s="12"/>
      <c r="I384" s="12"/>
      <c r="J384" s="12"/>
      <c r="K384" s="12"/>
      <c r="L384" s="12"/>
      <c r="M384" s="12"/>
      <c r="N384" s="12"/>
      <c r="O384" s="12"/>
    </row>
    <row r="385" spans="1:15">
      <c r="A385" s="43"/>
      <c r="B385" s="22"/>
      <c r="C385" s="68" t="s">
        <v>260</v>
      </c>
      <c r="D385" s="68"/>
      <c r="E385" s="68"/>
      <c r="F385" s="68"/>
      <c r="G385" s="68"/>
      <c r="H385" s="68"/>
      <c r="I385" s="68"/>
      <c r="J385" s="68"/>
      <c r="K385" s="68"/>
      <c r="L385" s="68"/>
      <c r="M385" s="68"/>
      <c r="N385" s="68"/>
      <c r="O385" s="68"/>
    </row>
    <row r="386" spans="1:15" ht="15.75" thickBot="1">
      <c r="A386" s="43"/>
      <c r="B386" s="22"/>
      <c r="C386" s="69" t="s">
        <v>261</v>
      </c>
      <c r="D386" s="69"/>
      <c r="E386" s="69"/>
      <c r="F386" s="69"/>
      <c r="G386" s="69"/>
      <c r="H386" s="69"/>
      <c r="I386" s="69"/>
      <c r="J386" s="69"/>
      <c r="K386" s="69"/>
      <c r="L386" s="69"/>
      <c r="M386" s="69"/>
      <c r="N386" s="69"/>
      <c r="O386" s="69"/>
    </row>
    <row r="387" spans="1:15" ht="15.75" thickBot="1">
      <c r="A387" s="43"/>
      <c r="B387" s="13"/>
      <c r="C387" s="70">
        <v>2014</v>
      </c>
      <c r="D387" s="70"/>
      <c r="E387" s="70"/>
      <c r="F387" s="70"/>
      <c r="G387" s="70"/>
      <c r="H387" s="70"/>
      <c r="I387" s="13"/>
      <c r="J387" s="70">
        <v>2013</v>
      </c>
      <c r="K387" s="70"/>
      <c r="L387" s="70"/>
      <c r="M387" s="70"/>
      <c r="N387" s="70"/>
      <c r="O387" s="70"/>
    </row>
    <row r="388" spans="1:15">
      <c r="A388" s="43"/>
      <c r="B388" s="105" t="s">
        <v>347</v>
      </c>
      <c r="C388" s="106" t="s">
        <v>368</v>
      </c>
      <c r="D388" s="106"/>
      <c r="E388" s="23"/>
      <c r="F388" s="106" t="s">
        <v>327</v>
      </c>
      <c r="G388" s="106"/>
      <c r="H388" s="106"/>
      <c r="I388" s="22"/>
      <c r="J388" s="106" t="s">
        <v>368</v>
      </c>
      <c r="K388" s="106"/>
      <c r="L388" s="23"/>
      <c r="M388" s="106" t="s">
        <v>327</v>
      </c>
      <c r="N388" s="106"/>
      <c r="O388" s="106"/>
    </row>
    <row r="389" spans="1:15" ht="15.75" thickBot="1">
      <c r="A389" s="43"/>
      <c r="B389" s="105"/>
      <c r="C389" s="69" t="s">
        <v>71</v>
      </c>
      <c r="D389" s="69"/>
      <c r="E389" s="22"/>
      <c r="F389" s="69" t="s">
        <v>328</v>
      </c>
      <c r="G389" s="69"/>
      <c r="H389" s="69"/>
      <c r="I389" s="22"/>
      <c r="J389" s="69" t="s">
        <v>71</v>
      </c>
      <c r="K389" s="69"/>
      <c r="L389" s="22"/>
      <c r="M389" s="69" t="s">
        <v>328</v>
      </c>
      <c r="N389" s="69"/>
      <c r="O389" s="69"/>
    </row>
    <row r="390" spans="1:15">
      <c r="A390" s="43"/>
      <c r="B390" s="25" t="s">
        <v>279</v>
      </c>
      <c r="C390" s="56">
        <v>6</v>
      </c>
      <c r="D390" s="50"/>
      <c r="E390" s="24"/>
      <c r="F390" s="55" t="s">
        <v>193</v>
      </c>
      <c r="G390" s="56">
        <v>522</v>
      </c>
      <c r="H390" s="50"/>
      <c r="I390" s="24"/>
      <c r="J390" s="56" t="s">
        <v>203</v>
      </c>
      <c r="K390" s="50"/>
      <c r="L390" s="24"/>
      <c r="M390" s="55" t="s">
        <v>193</v>
      </c>
      <c r="N390" s="56" t="s">
        <v>203</v>
      </c>
      <c r="O390" s="50"/>
    </row>
    <row r="391" spans="1:15">
      <c r="A391" s="43"/>
      <c r="B391" s="25"/>
      <c r="C391" s="94"/>
      <c r="D391" s="88"/>
      <c r="E391" s="24"/>
      <c r="F391" s="93"/>
      <c r="G391" s="94"/>
      <c r="H391" s="88"/>
      <c r="I391" s="24"/>
      <c r="J391" s="94"/>
      <c r="K391" s="88"/>
      <c r="L391" s="24"/>
      <c r="M391" s="93"/>
      <c r="N391" s="94"/>
      <c r="O391" s="88"/>
    </row>
    <row r="392" spans="1:15">
      <c r="A392" s="43"/>
      <c r="B392" s="28" t="s">
        <v>280</v>
      </c>
      <c r="C392" s="29">
        <v>1</v>
      </c>
      <c r="D392" s="22"/>
      <c r="E392" s="22"/>
      <c r="F392" s="29">
        <v>95</v>
      </c>
      <c r="G392" s="29"/>
      <c r="H392" s="22"/>
      <c r="I392" s="22"/>
      <c r="J392" s="29">
        <v>2</v>
      </c>
      <c r="K392" s="22"/>
      <c r="L392" s="22"/>
      <c r="M392" s="40">
        <v>6296</v>
      </c>
      <c r="N392" s="40"/>
      <c r="O392" s="22"/>
    </row>
    <row r="393" spans="1:15">
      <c r="A393" s="43"/>
      <c r="B393" s="28"/>
      <c r="C393" s="29"/>
      <c r="D393" s="22"/>
      <c r="E393" s="22"/>
      <c r="F393" s="29"/>
      <c r="G393" s="29"/>
      <c r="H393" s="22"/>
      <c r="I393" s="22"/>
      <c r="J393" s="29"/>
      <c r="K393" s="22"/>
      <c r="L393" s="22"/>
      <c r="M393" s="40"/>
      <c r="N393" s="40"/>
      <c r="O393" s="22"/>
    </row>
    <row r="394" spans="1:15">
      <c r="A394" s="43"/>
      <c r="B394" s="25" t="s">
        <v>281</v>
      </c>
      <c r="C394" s="26" t="s">
        <v>203</v>
      </c>
      <c r="D394" s="24"/>
      <c r="E394" s="24"/>
      <c r="F394" s="26" t="s">
        <v>203</v>
      </c>
      <c r="G394" s="26"/>
      <c r="H394" s="24"/>
      <c r="I394" s="24"/>
      <c r="J394" s="26" t="s">
        <v>203</v>
      </c>
      <c r="K394" s="24"/>
      <c r="L394" s="24"/>
      <c r="M394" s="26" t="s">
        <v>203</v>
      </c>
      <c r="N394" s="26"/>
      <c r="O394" s="24"/>
    </row>
    <row r="395" spans="1:15">
      <c r="A395" s="43"/>
      <c r="B395" s="25"/>
      <c r="C395" s="26"/>
      <c r="D395" s="24"/>
      <c r="E395" s="24"/>
      <c r="F395" s="26"/>
      <c r="G395" s="26"/>
      <c r="H395" s="24"/>
      <c r="I395" s="24"/>
      <c r="J395" s="26"/>
      <c r="K395" s="24"/>
      <c r="L395" s="24"/>
      <c r="M395" s="26"/>
      <c r="N395" s="26"/>
      <c r="O395" s="24"/>
    </row>
    <row r="396" spans="1:15">
      <c r="A396" s="43"/>
      <c r="B396" s="28" t="s">
        <v>282</v>
      </c>
      <c r="C396" s="29">
        <v>1</v>
      </c>
      <c r="D396" s="22"/>
      <c r="E396" s="22"/>
      <c r="F396" s="29">
        <v>15</v>
      </c>
      <c r="G396" s="29"/>
      <c r="H396" s="22"/>
      <c r="I396" s="22"/>
      <c r="J396" s="29">
        <v>1</v>
      </c>
      <c r="K396" s="22"/>
      <c r="L396" s="22"/>
      <c r="M396" s="40">
        <v>3676</v>
      </c>
      <c r="N396" s="40"/>
      <c r="O396" s="22"/>
    </row>
    <row r="397" spans="1:15">
      <c r="A397" s="43"/>
      <c r="B397" s="28"/>
      <c r="C397" s="29"/>
      <c r="D397" s="22"/>
      <c r="E397" s="22"/>
      <c r="F397" s="29"/>
      <c r="G397" s="29"/>
      <c r="H397" s="22"/>
      <c r="I397" s="22"/>
      <c r="J397" s="29"/>
      <c r="K397" s="22"/>
      <c r="L397" s="22"/>
      <c r="M397" s="40"/>
      <c r="N397" s="40"/>
      <c r="O397" s="22"/>
    </row>
    <row r="398" spans="1:15">
      <c r="A398" s="43"/>
      <c r="B398" s="25" t="s">
        <v>283</v>
      </c>
      <c r="C398" s="26" t="s">
        <v>203</v>
      </c>
      <c r="D398" s="24"/>
      <c r="E398" s="24"/>
      <c r="F398" s="26" t="s">
        <v>203</v>
      </c>
      <c r="G398" s="26"/>
      <c r="H398" s="24"/>
      <c r="I398" s="24"/>
      <c r="J398" s="26" t="s">
        <v>203</v>
      </c>
      <c r="K398" s="24"/>
      <c r="L398" s="24"/>
      <c r="M398" s="26" t="s">
        <v>203</v>
      </c>
      <c r="N398" s="26"/>
      <c r="O398" s="24"/>
    </row>
    <row r="399" spans="1:15" ht="15.75" thickBot="1">
      <c r="A399" s="43"/>
      <c r="B399" s="25"/>
      <c r="C399" s="30"/>
      <c r="D399" s="31"/>
      <c r="E399" s="24"/>
      <c r="F399" s="30"/>
      <c r="G399" s="30"/>
      <c r="H399" s="31"/>
      <c r="I399" s="24"/>
      <c r="J399" s="30"/>
      <c r="K399" s="31"/>
      <c r="L399" s="24"/>
      <c r="M399" s="30"/>
      <c r="N399" s="30"/>
      <c r="O399" s="31"/>
    </row>
    <row r="400" spans="1:15">
      <c r="A400" s="43"/>
      <c r="B400" s="22"/>
      <c r="C400" s="34">
        <v>8</v>
      </c>
      <c r="D400" s="23"/>
      <c r="E400" s="22"/>
      <c r="F400" s="32" t="s">
        <v>193</v>
      </c>
      <c r="G400" s="34">
        <v>632</v>
      </c>
      <c r="H400" s="23"/>
      <c r="I400" s="22"/>
      <c r="J400" s="34">
        <v>3</v>
      </c>
      <c r="K400" s="23"/>
      <c r="L400" s="22"/>
      <c r="M400" s="32" t="s">
        <v>193</v>
      </c>
      <c r="N400" s="36">
        <v>9972</v>
      </c>
      <c r="O400" s="23"/>
    </row>
    <row r="401" spans="1:15" ht="15.75" thickBot="1">
      <c r="A401" s="43"/>
      <c r="B401" s="22"/>
      <c r="C401" s="35"/>
      <c r="D401" s="38"/>
      <c r="E401" s="22"/>
      <c r="F401" s="33"/>
      <c r="G401" s="35"/>
      <c r="H401" s="38"/>
      <c r="I401" s="22"/>
      <c r="J401" s="35"/>
      <c r="K401" s="38"/>
      <c r="L401" s="22"/>
      <c r="M401" s="33"/>
      <c r="N401" s="37"/>
      <c r="O401" s="38"/>
    </row>
    <row r="402" spans="1:15" ht="15.75" thickTop="1"/>
  </sheetData>
  <mergeCells count="2815">
    <mergeCell ref="A204:A401"/>
    <mergeCell ref="B204:AC204"/>
    <mergeCell ref="B221:AC221"/>
    <mergeCell ref="B222:AC222"/>
    <mergeCell ref="B223:AC223"/>
    <mergeCell ref="B302:AC302"/>
    <mergeCell ref="B303:AC303"/>
    <mergeCell ref="B382:AC382"/>
    <mergeCell ref="A140:A203"/>
    <mergeCell ref="B140:AC140"/>
    <mergeCell ref="B161:AC161"/>
    <mergeCell ref="B182:AC182"/>
    <mergeCell ref="B200:AC200"/>
    <mergeCell ref="B201:AC201"/>
    <mergeCell ref="B202:AC202"/>
    <mergeCell ref="B203:AC203"/>
    <mergeCell ref="A44:A91"/>
    <mergeCell ref="B44:AC44"/>
    <mergeCell ref="B68:AC68"/>
    <mergeCell ref="A92:A139"/>
    <mergeCell ref="B92:AC92"/>
    <mergeCell ref="B116:AC116"/>
    <mergeCell ref="N400:N401"/>
    <mergeCell ref="O400:O401"/>
    <mergeCell ref="A1:A2"/>
    <mergeCell ref="B1:AC1"/>
    <mergeCell ref="B2:AC2"/>
    <mergeCell ref="B3:AC3"/>
    <mergeCell ref="A4:A27"/>
    <mergeCell ref="B4:AC4"/>
    <mergeCell ref="A28:A43"/>
    <mergeCell ref="B28:AC28"/>
    <mergeCell ref="H400:H401"/>
    <mergeCell ref="I400:I401"/>
    <mergeCell ref="J400:J401"/>
    <mergeCell ref="K400:K401"/>
    <mergeCell ref="L400:L401"/>
    <mergeCell ref="M400:M401"/>
    <mergeCell ref="B400:B401"/>
    <mergeCell ref="C400:C401"/>
    <mergeCell ref="D400:D401"/>
    <mergeCell ref="E400:E401"/>
    <mergeCell ref="F400:F401"/>
    <mergeCell ref="G400:G401"/>
    <mergeCell ref="I398:I399"/>
    <mergeCell ref="J398:J399"/>
    <mergeCell ref="K398:K399"/>
    <mergeCell ref="L398:L399"/>
    <mergeCell ref="M398:N399"/>
    <mergeCell ref="O398:O399"/>
    <mergeCell ref="B398:B399"/>
    <mergeCell ref="C398:C399"/>
    <mergeCell ref="D398:D399"/>
    <mergeCell ref="E398:E399"/>
    <mergeCell ref="F398:G399"/>
    <mergeCell ref="H398:H399"/>
    <mergeCell ref="I396:I397"/>
    <mergeCell ref="J396:J397"/>
    <mergeCell ref="K396:K397"/>
    <mergeCell ref="L396:L397"/>
    <mergeCell ref="M396:N397"/>
    <mergeCell ref="O396:O397"/>
    <mergeCell ref="B396:B397"/>
    <mergeCell ref="C396:C397"/>
    <mergeCell ref="D396:D397"/>
    <mergeCell ref="E396:E397"/>
    <mergeCell ref="F396:G397"/>
    <mergeCell ref="H396:H397"/>
    <mergeCell ref="I394:I395"/>
    <mergeCell ref="J394:J395"/>
    <mergeCell ref="K394:K395"/>
    <mergeCell ref="L394:L395"/>
    <mergeCell ref="M394:N395"/>
    <mergeCell ref="O394:O395"/>
    <mergeCell ref="K392:K393"/>
    <mergeCell ref="L392:L393"/>
    <mergeCell ref="M392:N393"/>
    <mergeCell ref="O392:O393"/>
    <mergeCell ref="B394:B395"/>
    <mergeCell ref="C394:C395"/>
    <mergeCell ref="D394:D395"/>
    <mergeCell ref="E394:E395"/>
    <mergeCell ref="F394:G395"/>
    <mergeCell ref="H394:H395"/>
    <mergeCell ref="N390:N391"/>
    <mergeCell ref="O390:O391"/>
    <mergeCell ref="B392:B393"/>
    <mergeCell ref="C392:C393"/>
    <mergeCell ref="D392:D393"/>
    <mergeCell ref="E392:E393"/>
    <mergeCell ref="F392:G393"/>
    <mergeCell ref="H392:H393"/>
    <mergeCell ref="I392:I393"/>
    <mergeCell ref="J392:J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I388:I389"/>
    <mergeCell ref="J388:K388"/>
    <mergeCell ref="J389:K389"/>
    <mergeCell ref="L388:L389"/>
    <mergeCell ref="M388:O388"/>
    <mergeCell ref="M389:O389"/>
    <mergeCell ref="B388:B389"/>
    <mergeCell ref="C388:D388"/>
    <mergeCell ref="C389:D389"/>
    <mergeCell ref="E388:E389"/>
    <mergeCell ref="F388:H388"/>
    <mergeCell ref="F389:H389"/>
    <mergeCell ref="B383:O383"/>
    <mergeCell ref="B385:B386"/>
    <mergeCell ref="C385:O385"/>
    <mergeCell ref="C386:O386"/>
    <mergeCell ref="C387:H387"/>
    <mergeCell ref="J387:O387"/>
    <mergeCell ref="P380:P381"/>
    <mergeCell ref="Q380:R381"/>
    <mergeCell ref="S380:S381"/>
    <mergeCell ref="T380:T381"/>
    <mergeCell ref="U380:V381"/>
    <mergeCell ref="W380:W381"/>
    <mergeCell ref="I380:I381"/>
    <mergeCell ref="J380:K381"/>
    <mergeCell ref="L380:L381"/>
    <mergeCell ref="M380:M381"/>
    <mergeCell ref="N380:N381"/>
    <mergeCell ref="O380:O381"/>
    <mergeCell ref="B380:B381"/>
    <mergeCell ref="C380:C381"/>
    <mergeCell ref="D380:D381"/>
    <mergeCell ref="E380:E381"/>
    <mergeCell ref="F380:G381"/>
    <mergeCell ref="H380:H381"/>
    <mergeCell ref="P378:P379"/>
    <mergeCell ref="Q378:R379"/>
    <mergeCell ref="S378:S379"/>
    <mergeCell ref="T378:T379"/>
    <mergeCell ref="U378:V379"/>
    <mergeCell ref="W378:W379"/>
    <mergeCell ref="I378:I379"/>
    <mergeCell ref="J378:K379"/>
    <mergeCell ref="L378:L379"/>
    <mergeCell ref="M378:M379"/>
    <mergeCell ref="N378:N379"/>
    <mergeCell ref="O378:O379"/>
    <mergeCell ref="T376:T377"/>
    <mergeCell ref="U376:U377"/>
    <mergeCell ref="V376:V377"/>
    <mergeCell ref="W376:W377"/>
    <mergeCell ref="B378:B379"/>
    <mergeCell ref="C378:C379"/>
    <mergeCell ref="D378:D379"/>
    <mergeCell ref="E378:E379"/>
    <mergeCell ref="F378:G379"/>
    <mergeCell ref="H378:H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P374:P375"/>
    <mergeCell ref="Q374:R375"/>
    <mergeCell ref="S374:S375"/>
    <mergeCell ref="T374:T375"/>
    <mergeCell ref="U374:V375"/>
    <mergeCell ref="W374:W375"/>
    <mergeCell ref="I374:I375"/>
    <mergeCell ref="J374:K375"/>
    <mergeCell ref="L374:L375"/>
    <mergeCell ref="M374:M375"/>
    <mergeCell ref="N374:N375"/>
    <mergeCell ref="O374:O375"/>
    <mergeCell ref="B374:B375"/>
    <mergeCell ref="C374:C375"/>
    <mergeCell ref="D374:D375"/>
    <mergeCell ref="E374:E375"/>
    <mergeCell ref="F374:G375"/>
    <mergeCell ref="H374:H375"/>
    <mergeCell ref="P372:P373"/>
    <mergeCell ref="Q372:R373"/>
    <mergeCell ref="S372:S373"/>
    <mergeCell ref="T372:T373"/>
    <mergeCell ref="U372:V373"/>
    <mergeCell ref="W372:W373"/>
    <mergeCell ref="I372:I373"/>
    <mergeCell ref="J372:K373"/>
    <mergeCell ref="L372:L373"/>
    <mergeCell ref="M372:M373"/>
    <mergeCell ref="N372:N373"/>
    <mergeCell ref="O372:O373"/>
    <mergeCell ref="B372:B373"/>
    <mergeCell ref="C372:C373"/>
    <mergeCell ref="D372:D373"/>
    <mergeCell ref="E372:E373"/>
    <mergeCell ref="F372:G373"/>
    <mergeCell ref="H372:H373"/>
    <mergeCell ref="P370:P371"/>
    <mergeCell ref="Q370:R371"/>
    <mergeCell ref="S370:S371"/>
    <mergeCell ref="T370:T371"/>
    <mergeCell ref="U370:V371"/>
    <mergeCell ref="W370:W371"/>
    <mergeCell ref="I370:I371"/>
    <mergeCell ref="J370:K371"/>
    <mergeCell ref="L370:L371"/>
    <mergeCell ref="M370:M371"/>
    <mergeCell ref="N370:N371"/>
    <mergeCell ref="O370:O371"/>
    <mergeCell ref="B370:B371"/>
    <mergeCell ref="C370:C371"/>
    <mergeCell ref="D370:D371"/>
    <mergeCell ref="E370:E371"/>
    <mergeCell ref="F370:G371"/>
    <mergeCell ref="H370:H371"/>
    <mergeCell ref="P368:P369"/>
    <mergeCell ref="Q368:R369"/>
    <mergeCell ref="S368:S369"/>
    <mergeCell ref="T368:T369"/>
    <mergeCell ref="U368:V369"/>
    <mergeCell ref="W368:W369"/>
    <mergeCell ref="I368:I369"/>
    <mergeCell ref="J368:K369"/>
    <mergeCell ref="L368:L369"/>
    <mergeCell ref="M368:M369"/>
    <mergeCell ref="N368:N369"/>
    <mergeCell ref="O368:O369"/>
    <mergeCell ref="B368:B369"/>
    <mergeCell ref="C368:C369"/>
    <mergeCell ref="D368:D369"/>
    <mergeCell ref="E368:E369"/>
    <mergeCell ref="F368:G369"/>
    <mergeCell ref="H368:H369"/>
    <mergeCell ref="P366:P367"/>
    <mergeCell ref="Q366:R367"/>
    <mergeCell ref="S366:S367"/>
    <mergeCell ref="T366:T367"/>
    <mergeCell ref="U366:V367"/>
    <mergeCell ref="W366:W367"/>
    <mergeCell ref="I366:I367"/>
    <mergeCell ref="J366:K367"/>
    <mergeCell ref="L366:L367"/>
    <mergeCell ref="M366:M367"/>
    <mergeCell ref="N366:N367"/>
    <mergeCell ref="O366:O367"/>
    <mergeCell ref="B366:B367"/>
    <mergeCell ref="C366:C367"/>
    <mergeCell ref="D366:D367"/>
    <mergeCell ref="E366:E367"/>
    <mergeCell ref="F366:G367"/>
    <mergeCell ref="H366:H367"/>
    <mergeCell ref="P364:P365"/>
    <mergeCell ref="Q364:R365"/>
    <mergeCell ref="S364:S365"/>
    <mergeCell ref="T364:T365"/>
    <mergeCell ref="U364:V365"/>
    <mergeCell ref="W364:W365"/>
    <mergeCell ref="I364:I365"/>
    <mergeCell ref="J364:K365"/>
    <mergeCell ref="L364:L365"/>
    <mergeCell ref="M364:M365"/>
    <mergeCell ref="N364:N365"/>
    <mergeCell ref="O364:O365"/>
    <mergeCell ref="B364:B365"/>
    <mergeCell ref="C364:C365"/>
    <mergeCell ref="D364:D365"/>
    <mergeCell ref="E364:E365"/>
    <mergeCell ref="F364:G365"/>
    <mergeCell ref="H364:H365"/>
    <mergeCell ref="C363:D363"/>
    <mergeCell ref="F363:H363"/>
    <mergeCell ref="J363:L363"/>
    <mergeCell ref="N363:O363"/>
    <mergeCell ref="Q363:S363"/>
    <mergeCell ref="U363:W363"/>
    <mergeCell ref="P361:P362"/>
    <mergeCell ref="Q361:R362"/>
    <mergeCell ref="S361:S362"/>
    <mergeCell ref="T361:T362"/>
    <mergeCell ref="U361:V362"/>
    <mergeCell ref="W361:W362"/>
    <mergeCell ref="I361:I362"/>
    <mergeCell ref="J361:K362"/>
    <mergeCell ref="L361:L362"/>
    <mergeCell ref="M361:M362"/>
    <mergeCell ref="N361:N362"/>
    <mergeCell ref="O361:O362"/>
    <mergeCell ref="B361:B362"/>
    <mergeCell ref="C361:C362"/>
    <mergeCell ref="D361:D362"/>
    <mergeCell ref="E361:E362"/>
    <mergeCell ref="F361:G362"/>
    <mergeCell ref="H361:H362"/>
    <mergeCell ref="P359:P360"/>
    <mergeCell ref="Q359:R360"/>
    <mergeCell ref="S359:S360"/>
    <mergeCell ref="T359:T360"/>
    <mergeCell ref="U359:V360"/>
    <mergeCell ref="W359:W360"/>
    <mergeCell ref="I359:I360"/>
    <mergeCell ref="J359:K360"/>
    <mergeCell ref="L359:L360"/>
    <mergeCell ref="M359:M360"/>
    <mergeCell ref="N359:N360"/>
    <mergeCell ref="O359:O360"/>
    <mergeCell ref="B359:B360"/>
    <mergeCell ref="C359:C360"/>
    <mergeCell ref="D359:D360"/>
    <mergeCell ref="E359:E360"/>
    <mergeCell ref="F359:G360"/>
    <mergeCell ref="H359:H360"/>
    <mergeCell ref="P357:P358"/>
    <mergeCell ref="Q357:R358"/>
    <mergeCell ref="S357:S358"/>
    <mergeCell ref="T357:T358"/>
    <mergeCell ref="U357:V358"/>
    <mergeCell ref="W357:W358"/>
    <mergeCell ref="I357:I358"/>
    <mergeCell ref="J357:K358"/>
    <mergeCell ref="L357:L358"/>
    <mergeCell ref="M357:M358"/>
    <mergeCell ref="N357:N358"/>
    <mergeCell ref="O357:O358"/>
    <mergeCell ref="B357:B358"/>
    <mergeCell ref="C357:C358"/>
    <mergeCell ref="D357:D358"/>
    <mergeCell ref="E357:E358"/>
    <mergeCell ref="F357:G358"/>
    <mergeCell ref="H357:H358"/>
    <mergeCell ref="P355:P356"/>
    <mergeCell ref="Q355:R356"/>
    <mergeCell ref="S355:S356"/>
    <mergeCell ref="T355:T356"/>
    <mergeCell ref="U355:V356"/>
    <mergeCell ref="W355:W356"/>
    <mergeCell ref="I355:I356"/>
    <mergeCell ref="J355:K356"/>
    <mergeCell ref="L355:L356"/>
    <mergeCell ref="M355:M356"/>
    <mergeCell ref="N355:N356"/>
    <mergeCell ref="O355:O356"/>
    <mergeCell ref="B355:B356"/>
    <mergeCell ref="C355:C356"/>
    <mergeCell ref="D355:D356"/>
    <mergeCell ref="E355:E356"/>
    <mergeCell ref="F355:G356"/>
    <mergeCell ref="H355:H356"/>
    <mergeCell ref="P353:P354"/>
    <mergeCell ref="Q353:R354"/>
    <mergeCell ref="S353:S354"/>
    <mergeCell ref="T353:T354"/>
    <mergeCell ref="U353:V354"/>
    <mergeCell ref="W353:W354"/>
    <mergeCell ref="I353:I354"/>
    <mergeCell ref="J353:K354"/>
    <mergeCell ref="L353:L354"/>
    <mergeCell ref="M353:M354"/>
    <mergeCell ref="N353:N354"/>
    <mergeCell ref="O353:O354"/>
    <mergeCell ref="B353:B354"/>
    <mergeCell ref="C353:C354"/>
    <mergeCell ref="D353:D354"/>
    <mergeCell ref="E353:E354"/>
    <mergeCell ref="F353:G354"/>
    <mergeCell ref="H353:H354"/>
    <mergeCell ref="P351:P352"/>
    <mergeCell ref="Q351:R352"/>
    <mergeCell ref="S351:S352"/>
    <mergeCell ref="T351:T352"/>
    <mergeCell ref="U351:V352"/>
    <mergeCell ref="W351:W352"/>
    <mergeCell ref="I351:I352"/>
    <mergeCell ref="J351:K352"/>
    <mergeCell ref="L351:L352"/>
    <mergeCell ref="M351:M352"/>
    <mergeCell ref="N351:N352"/>
    <mergeCell ref="O351:O352"/>
    <mergeCell ref="B351:B352"/>
    <mergeCell ref="C351:C352"/>
    <mergeCell ref="D351:D352"/>
    <mergeCell ref="E351:E352"/>
    <mergeCell ref="F351:G352"/>
    <mergeCell ref="H351:H352"/>
    <mergeCell ref="C350:D350"/>
    <mergeCell ref="F350:H350"/>
    <mergeCell ref="J350:L350"/>
    <mergeCell ref="N350:O350"/>
    <mergeCell ref="Q350:S350"/>
    <mergeCell ref="U350:W350"/>
    <mergeCell ref="P348:P349"/>
    <mergeCell ref="Q348:R349"/>
    <mergeCell ref="S348:S349"/>
    <mergeCell ref="T348:T349"/>
    <mergeCell ref="U348:V349"/>
    <mergeCell ref="W348:W349"/>
    <mergeCell ref="I348:I349"/>
    <mergeCell ref="J348:K349"/>
    <mergeCell ref="L348:L349"/>
    <mergeCell ref="M348:M349"/>
    <mergeCell ref="N348:N349"/>
    <mergeCell ref="O348:O349"/>
    <mergeCell ref="B348:B349"/>
    <mergeCell ref="C348:C349"/>
    <mergeCell ref="D348:D349"/>
    <mergeCell ref="E348:E349"/>
    <mergeCell ref="F348:G349"/>
    <mergeCell ref="H348:H349"/>
    <mergeCell ref="P346:P347"/>
    <mergeCell ref="Q346:R347"/>
    <mergeCell ref="S346:S347"/>
    <mergeCell ref="T346:T347"/>
    <mergeCell ref="U346:V347"/>
    <mergeCell ref="W346:W347"/>
    <mergeCell ref="I346:I347"/>
    <mergeCell ref="J346:K347"/>
    <mergeCell ref="L346:L347"/>
    <mergeCell ref="M346:M347"/>
    <mergeCell ref="N346:N347"/>
    <mergeCell ref="O346:O347"/>
    <mergeCell ref="B346:B347"/>
    <mergeCell ref="C346:C347"/>
    <mergeCell ref="D346:D347"/>
    <mergeCell ref="E346:E347"/>
    <mergeCell ref="F346:G347"/>
    <mergeCell ref="H346:H347"/>
    <mergeCell ref="P344:P345"/>
    <mergeCell ref="Q344:R345"/>
    <mergeCell ref="S344:S345"/>
    <mergeCell ref="T344:T345"/>
    <mergeCell ref="U344:V345"/>
    <mergeCell ref="W344:W345"/>
    <mergeCell ref="I344:I345"/>
    <mergeCell ref="J344:K345"/>
    <mergeCell ref="L344:L345"/>
    <mergeCell ref="M344:M345"/>
    <mergeCell ref="N344:N345"/>
    <mergeCell ref="O344:O345"/>
    <mergeCell ref="B344:B345"/>
    <mergeCell ref="C344:C345"/>
    <mergeCell ref="D344:D345"/>
    <mergeCell ref="E344:E345"/>
    <mergeCell ref="F344:G345"/>
    <mergeCell ref="H344:H345"/>
    <mergeCell ref="P342:P343"/>
    <mergeCell ref="Q342:R343"/>
    <mergeCell ref="S342:S343"/>
    <mergeCell ref="T342:T343"/>
    <mergeCell ref="U342:V343"/>
    <mergeCell ref="W342:W343"/>
    <mergeCell ref="I342:I343"/>
    <mergeCell ref="J342:K343"/>
    <mergeCell ref="L342:L343"/>
    <mergeCell ref="M342:M343"/>
    <mergeCell ref="N342:N343"/>
    <mergeCell ref="O342:O343"/>
    <mergeCell ref="B342:B343"/>
    <mergeCell ref="C342:C343"/>
    <mergeCell ref="D342:D343"/>
    <mergeCell ref="E342:E343"/>
    <mergeCell ref="F342:G343"/>
    <mergeCell ref="H342:H343"/>
    <mergeCell ref="P340:P341"/>
    <mergeCell ref="Q340:R341"/>
    <mergeCell ref="S340:S341"/>
    <mergeCell ref="T340:T341"/>
    <mergeCell ref="U340:V341"/>
    <mergeCell ref="W340:W341"/>
    <mergeCell ref="I340:I341"/>
    <mergeCell ref="J340:K341"/>
    <mergeCell ref="L340:L341"/>
    <mergeCell ref="M340:M341"/>
    <mergeCell ref="N340:N341"/>
    <mergeCell ref="O340:O341"/>
    <mergeCell ref="B340:B341"/>
    <mergeCell ref="C340:C341"/>
    <mergeCell ref="D340:D341"/>
    <mergeCell ref="E340:E341"/>
    <mergeCell ref="F340:G341"/>
    <mergeCell ref="H340:H341"/>
    <mergeCell ref="P338:P339"/>
    <mergeCell ref="Q338:R339"/>
    <mergeCell ref="S338:S339"/>
    <mergeCell ref="T338:T339"/>
    <mergeCell ref="U338:V339"/>
    <mergeCell ref="W338:W339"/>
    <mergeCell ref="I338:I339"/>
    <mergeCell ref="J338:K339"/>
    <mergeCell ref="L338:L339"/>
    <mergeCell ref="M338:M339"/>
    <mergeCell ref="N338:N339"/>
    <mergeCell ref="O338:O339"/>
    <mergeCell ref="B338:B339"/>
    <mergeCell ref="C338:C339"/>
    <mergeCell ref="D338:D339"/>
    <mergeCell ref="E338:E339"/>
    <mergeCell ref="F338:G339"/>
    <mergeCell ref="H338:H339"/>
    <mergeCell ref="C337:D337"/>
    <mergeCell ref="F337:H337"/>
    <mergeCell ref="J337:L337"/>
    <mergeCell ref="N337:O337"/>
    <mergeCell ref="Q337:S337"/>
    <mergeCell ref="U337:W337"/>
    <mergeCell ref="P335:P336"/>
    <mergeCell ref="Q335:R336"/>
    <mergeCell ref="S335:S336"/>
    <mergeCell ref="T335:T336"/>
    <mergeCell ref="U335:V336"/>
    <mergeCell ref="W335:W336"/>
    <mergeCell ref="I335:I336"/>
    <mergeCell ref="J335:K336"/>
    <mergeCell ref="L335:L336"/>
    <mergeCell ref="M335:M336"/>
    <mergeCell ref="N335:N336"/>
    <mergeCell ref="O335:O336"/>
    <mergeCell ref="B335:B336"/>
    <mergeCell ref="C335:C336"/>
    <mergeCell ref="D335:D336"/>
    <mergeCell ref="E335:E336"/>
    <mergeCell ref="F335:G336"/>
    <mergeCell ref="H335:H336"/>
    <mergeCell ref="P333:P334"/>
    <mergeCell ref="Q333:R334"/>
    <mergeCell ref="S333:S334"/>
    <mergeCell ref="T333:T334"/>
    <mergeCell ref="U333:V334"/>
    <mergeCell ref="W333:W334"/>
    <mergeCell ref="I333:I334"/>
    <mergeCell ref="J333:K334"/>
    <mergeCell ref="L333:L334"/>
    <mergeCell ref="M333:M334"/>
    <mergeCell ref="N333:N334"/>
    <mergeCell ref="O333:O334"/>
    <mergeCell ref="B333:B334"/>
    <mergeCell ref="C333:C334"/>
    <mergeCell ref="D333:D334"/>
    <mergeCell ref="E333:E334"/>
    <mergeCell ref="F333:G334"/>
    <mergeCell ref="H333:H334"/>
    <mergeCell ref="P331:P332"/>
    <mergeCell ref="Q331:R332"/>
    <mergeCell ref="S331:S332"/>
    <mergeCell ref="T331:T332"/>
    <mergeCell ref="U331:V332"/>
    <mergeCell ref="W331:W332"/>
    <mergeCell ref="I331:I332"/>
    <mergeCell ref="J331:K332"/>
    <mergeCell ref="L331:L332"/>
    <mergeCell ref="M331:M332"/>
    <mergeCell ref="N331:N332"/>
    <mergeCell ref="O331:O332"/>
    <mergeCell ref="B331:B332"/>
    <mergeCell ref="C331:C332"/>
    <mergeCell ref="D331:D332"/>
    <mergeCell ref="E331:E332"/>
    <mergeCell ref="F331:G332"/>
    <mergeCell ref="H331:H332"/>
    <mergeCell ref="P329:P330"/>
    <mergeCell ref="Q329:R330"/>
    <mergeCell ref="S329:S330"/>
    <mergeCell ref="T329:T330"/>
    <mergeCell ref="U329:V330"/>
    <mergeCell ref="W329:W330"/>
    <mergeCell ref="I329:I330"/>
    <mergeCell ref="J329:K330"/>
    <mergeCell ref="L329:L330"/>
    <mergeCell ref="M329:M330"/>
    <mergeCell ref="N329:N330"/>
    <mergeCell ref="O329:O330"/>
    <mergeCell ref="B329:B330"/>
    <mergeCell ref="C329:C330"/>
    <mergeCell ref="D329:D330"/>
    <mergeCell ref="E329:E330"/>
    <mergeCell ref="F329:G330"/>
    <mergeCell ref="H329:H330"/>
    <mergeCell ref="P327:P328"/>
    <mergeCell ref="Q327:R328"/>
    <mergeCell ref="S327:S328"/>
    <mergeCell ref="T327:T328"/>
    <mergeCell ref="U327:V328"/>
    <mergeCell ref="W327:W328"/>
    <mergeCell ref="I327:I328"/>
    <mergeCell ref="J327:K328"/>
    <mergeCell ref="L327:L328"/>
    <mergeCell ref="M327:M328"/>
    <mergeCell ref="N327:N328"/>
    <mergeCell ref="O327:O328"/>
    <mergeCell ref="B327:B328"/>
    <mergeCell ref="C327:C328"/>
    <mergeCell ref="D327:D328"/>
    <mergeCell ref="E327:E328"/>
    <mergeCell ref="F327:G328"/>
    <mergeCell ref="H327:H328"/>
    <mergeCell ref="P325:P326"/>
    <mergeCell ref="Q325:R326"/>
    <mergeCell ref="S325:S326"/>
    <mergeCell ref="T325:T326"/>
    <mergeCell ref="U325:V326"/>
    <mergeCell ref="W325:W326"/>
    <mergeCell ref="I325:I326"/>
    <mergeCell ref="J325:K326"/>
    <mergeCell ref="L325:L326"/>
    <mergeCell ref="M325:M326"/>
    <mergeCell ref="N325:N326"/>
    <mergeCell ref="O325:O326"/>
    <mergeCell ref="B325:B326"/>
    <mergeCell ref="C325:C326"/>
    <mergeCell ref="D325:D326"/>
    <mergeCell ref="E325:E326"/>
    <mergeCell ref="F325:G326"/>
    <mergeCell ref="H325:H326"/>
    <mergeCell ref="C324:D324"/>
    <mergeCell ref="F324:H324"/>
    <mergeCell ref="J324:L324"/>
    <mergeCell ref="N324:O324"/>
    <mergeCell ref="Q324:S324"/>
    <mergeCell ref="U324:W324"/>
    <mergeCell ref="P322:P323"/>
    <mergeCell ref="Q322:R323"/>
    <mergeCell ref="S322:S323"/>
    <mergeCell ref="T322:T323"/>
    <mergeCell ref="U322:V323"/>
    <mergeCell ref="W322:W323"/>
    <mergeCell ref="I322:I323"/>
    <mergeCell ref="J322:K323"/>
    <mergeCell ref="L322:L323"/>
    <mergeCell ref="M322:M323"/>
    <mergeCell ref="N322:N323"/>
    <mergeCell ref="O322:O323"/>
    <mergeCell ref="B322:B323"/>
    <mergeCell ref="C322:C323"/>
    <mergeCell ref="D322:D323"/>
    <mergeCell ref="E322:E323"/>
    <mergeCell ref="F322:G323"/>
    <mergeCell ref="H322:H323"/>
    <mergeCell ref="P320:P321"/>
    <mergeCell ref="Q320:R321"/>
    <mergeCell ref="S320:S321"/>
    <mergeCell ref="T320:T321"/>
    <mergeCell ref="U320:V321"/>
    <mergeCell ref="W320:W321"/>
    <mergeCell ref="I320:I321"/>
    <mergeCell ref="J320:K321"/>
    <mergeCell ref="L320:L321"/>
    <mergeCell ref="M320:M321"/>
    <mergeCell ref="N320:N321"/>
    <mergeCell ref="O320:O321"/>
    <mergeCell ref="B320:B321"/>
    <mergeCell ref="C320:C321"/>
    <mergeCell ref="D320:D321"/>
    <mergeCell ref="E320:E321"/>
    <mergeCell ref="F320:G321"/>
    <mergeCell ref="H320:H321"/>
    <mergeCell ref="P318:P319"/>
    <mergeCell ref="Q318:R319"/>
    <mergeCell ref="S318:S319"/>
    <mergeCell ref="T318:T319"/>
    <mergeCell ref="U318:V319"/>
    <mergeCell ref="W318:W319"/>
    <mergeCell ref="I318:I319"/>
    <mergeCell ref="J318:K319"/>
    <mergeCell ref="L318:L319"/>
    <mergeCell ref="M318:M319"/>
    <mergeCell ref="N318:N319"/>
    <mergeCell ref="O318:O319"/>
    <mergeCell ref="B318:B319"/>
    <mergeCell ref="C318:C319"/>
    <mergeCell ref="D318:D319"/>
    <mergeCell ref="E318:E319"/>
    <mergeCell ref="F318:G319"/>
    <mergeCell ref="H318:H319"/>
    <mergeCell ref="P316:P317"/>
    <mergeCell ref="Q316:R317"/>
    <mergeCell ref="S316:S317"/>
    <mergeCell ref="T316:T317"/>
    <mergeCell ref="U316:V317"/>
    <mergeCell ref="W316:W317"/>
    <mergeCell ref="I316:I317"/>
    <mergeCell ref="J316:K317"/>
    <mergeCell ref="L316:L317"/>
    <mergeCell ref="M316:M317"/>
    <mergeCell ref="N316:N317"/>
    <mergeCell ref="O316:O317"/>
    <mergeCell ref="B316:B317"/>
    <mergeCell ref="C316:C317"/>
    <mergeCell ref="D316:D317"/>
    <mergeCell ref="E316:E317"/>
    <mergeCell ref="F316:G317"/>
    <mergeCell ref="H316:H317"/>
    <mergeCell ref="P314:P315"/>
    <mergeCell ref="Q314:R315"/>
    <mergeCell ref="S314:S315"/>
    <mergeCell ref="T314:T315"/>
    <mergeCell ref="U314:V315"/>
    <mergeCell ref="W314:W315"/>
    <mergeCell ref="I314:I315"/>
    <mergeCell ref="J314:K315"/>
    <mergeCell ref="L314:L315"/>
    <mergeCell ref="M314:M315"/>
    <mergeCell ref="N314:N315"/>
    <mergeCell ref="O314:O315"/>
    <mergeCell ref="T312:T313"/>
    <mergeCell ref="U312:U313"/>
    <mergeCell ref="V312:V313"/>
    <mergeCell ref="W312:W313"/>
    <mergeCell ref="B314:B315"/>
    <mergeCell ref="C314:C315"/>
    <mergeCell ref="D314:D315"/>
    <mergeCell ref="E314:E315"/>
    <mergeCell ref="F314:G315"/>
    <mergeCell ref="H314:H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T309:T310"/>
    <mergeCell ref="U309:W309"/>
    <mergeCell ref="U310:W310"/>
    <mergeCell ref="C311:D311"/>
    <mergeCell ref="F311:H311"/>
    <mergeCell ref="J311:L311"/>
    <mergeCell ref="N311:O311"/>
    <mergeCell ref="Q311:S311"/>
    <mergeCell ref="U311:W311"/>
    <mergeCell ref="J309:L309"/>
    <mergeCell ref="J310:L310"/>
    <mergeCell ref="M309:M310"/>
    <mergeCell ref="N309:O310"/>
    <mergeCell ref="P309:P310"/>
    <mergeCell ref="Q309:S309"/>
    <mergeCell ref="Q310:S310"/>
    <mergeCell ref="B309:B310"/>
    <mergeCell ref="C309:D310"/>
    <mergeCell ref="E309:E310"/>
    <mergeCell ref="F309:H309"/>
    <mergeCell ref="F310:H310"/>
    <mergeCell ref="I309:I310"/>
    <mergeCell ref="W300:W301"/>
    <mergeCell ref="B304:W304"/>
    <mergeCell ref="C306:W306"/>
    <mergeCell ref="C307:L307"/>
    <mergeCell ref="N307:W307"/>
    <mergeCell ref="C308:D308"/>
    <mergeCell ref="F308:L308"/>
    <mergeCell ref="N308:O308"/>
    <mergeCell ref="Q308:W308"/>
    <mergeCell ref="O300:O301"/>
    <mergeCell ref="P300:P301"/>
    <mergeCell ref="Q300:R301"/>
    <mergeCell ref="S300:S301"/>
    <mergeCell ref="T300:T301"/>
    <mergeCell ref="U300:V301"/>
    <mergeCell ref="H300:H301"/>
    <mergeCell ref="I300:I301"/>
    <mergeCell ref="J300:K301"/>
    <mergeCell ref="L300:L301"/>
    <mergeCell ref="M300:M301"/>
    <mergeCell ref="N300:N301"/>
    <mergeCell ref="Q298:R299"/>
    <mergeCell ref="S298:S299"/>
    <mergeCell ref="T298:T299"/>
    <mergeCell ref="U298:V299"/>
    <mergeCell ref="W298:W299"/>
    <mergeCell ref="B300:B301"/>
    <mergeCell ref="C300:C301"/>
    <mergeCell ref="D300:D301"/>
    <mergeCell ref="E300:E301"/>
    <mergeCell ref="F300:G301"/>
    <mergeCell ref="I298:I299"/>
    <mergeCell ref="J298:L299"/>
    <mergeCell ref="M298:M299"/>
    <mergeCell ref="N298:N299"/>
    <mergeCell ref="O298:O299"/>
    <mergeCell ref="P298:P299"/>
    <mergeCell ref="T296:T297"/>
    <mergeCell ref="U296:U297"/>
    <mergeCell ref="V296:V297"/>
    <mergeCell ref="W296:W297"/>
    <mergeCell ref="B298:B299"/>
    <mergeCell ref="C298:C299"/>
    <mergeCell ref="D298:D299"/>
    <mergeCell ref="E298:E299"/>
    <mergeCell ref="F298:G299"/>
    <mergeCell ref="H298:H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P294:P295"/>
    <mergeCell ref="Q294:R295"/>
    <mergeCell ref="S294:S295"/>
    <mergeCell ref="T294:T295"/>
    <mergeCell ref="U294:V295"/>
    <mergeCell ref="W294:W295"/>
    <mergeCell ref="I294:I295"/>
    <mergeCell ref="J294:K295"/>
    <mergeCell ref="L294:L295"/>
    <mergeCell ref="M294:M295"/>
    <mergeCell ref="N294:N295"/>
    <mergeCell ref="O294:O295"/>
    <mergeCell ref="B294:B295"/>
    <mergeCell ref="C294:C295"/>
    <mergeCell ref="D294:D295"/>
    <mergeCell ref="E294:E295"/>
    <mergeCell ref="F294:G295"/>
    <mergeCell ref="H294:H295"/>
    <mergeCell ref="P292:P293"/>
    <mergeCell ref="Q292:R293"/>
    <mergeCell ref="S292:S293"/>
    <mergeCell ref="T292:T293"/>
    <mergeCell ref="U292:V293"/>
    <mergeCell ref="W292:W293"/>
    <mergeCell ref="I292:I293"/>
    <mergeCell ref="J292:K293"/>
    <mergeCell ref="L292:L293"/>
    <mergeCell ref="M292:M293"/>
    <mergeCell ref="N292:N293"/>
    <mergeCell ref="O292:O293"/>
    <mergeCell ref="B292:B293"/>
    <mergeCell ref="C292:C293"/>
    <mergeCell ref="D292:D293"/>
    <mergeCell ref="E292:E293"/>
    <mergeCell ref="F292:G293"/>
    <mergeCell ref="H292:H293"/>
    <mergeCell ref="P290:P291"/>
    <mergeCell ref="Q290:R291"/>
    <mergeCell ref="S290:S291"/>
    <mergeCell ref="T290:T291"/>
    <mergeCell ref="U290:V291"/>
    <mergeCell ref="W290:W291"/>
    <mergeCell ref="I290:I291"/>
    <mergeCell ref="J290:K291"/>
    <mergeCell ref="L290:L291"/>
    <mergeCell ref="M290:M291"/>
    <mergeCell ref="N290:N291"/>
    <mergeCell ref="O290:O291"/>
    <mergeCell ref="B290:B291"/>
    <mergeCell ref="C290:C291"/>
    <mergeCell ref="D290:D291"/>
    <mergeCell ref="E290:E291"/>
    <mergeCell ref="F290:G291"/>
    <mergeCell ref="H290:H291"/>
    <mergeCell ref="P288:P289"/>
    <mergeCell ref="Q288:R289"/>
    <mergeCell ref="S288:S289"/>
    <mergeCell ref="T288:T289"/>
    <mergeCell ref="U288:V289"/>
    <mergeCell ref="W288:W289"/>
    <mergeCell ref="I288:I289"/>
    <mergeCell ref="J288:K289"/>
    <mergeCell ref="L288:L289"/>
    <mergeCell ref="M288:M289"/>
    <mergeCell ref="N288:N289"/>
    <mergeCell ref="O288:O289"/>
    <mergeCell ref="B288:B289"/>
    <mergeCell ref="C288:C289"/>
    <mergeCell ref="D288:D289"/>
    <mergeCell ref="E288:E289"/>
    <mergeCell ref="F288:G289"/>
    <mergeCell ref="H288:H289"/>
    <mergeCell ref="P286:P287"/>
    <mergeCell ref="Q286:R287"/>
    <mergeCell ref="S286:S287"/>
    <mergeCell ref="T286:T287"/>
    <mergeCell ref="U286:V287"/>
    <mergeCell ref="W286:W287"/>
    <mergeCell ref="I286:I287"/>
    <mergeCell ref="J286:K287"/>
    <mergeCell ref="L286:L287"/>
    <mergeCell ref="M286:M287"/>
    <mergeCell ref="N286:N287"/>
    <mergeCell ref="O286:O287"/>
    <mergeCell ref="B286:B287"/>
    <mergeCell ref="C286:C287"/>
    <mergeCell ref="D286:D287"/>
    <mergeCell ref="E286:E287"/>
    <mergeCell ref="F286:G287"/>
    <mergeCell ref="H286:H287"/>
    <mergeCell ref="P284:P285"/>
    <mergeCell ref="Q284:R285"/>
    <mergeCell ref="S284:S285"/>
    <mergeCell ref="T284:T285"/>
    <mergeCell ref="U284:V285"/>
    <mergeCell ref="W284:W285"/>
    <mergeCell ref="I284:I285"/>
    <mergeCell ref="J284:K285"/>
    <mergeCell ref="L284:L285"/>
    <mergeCell ref="M284:M285"/>
    <mergeCell ref="N284:N285"/>
    <mergeCell ref="O284:O285"/>
    <mergeCell ref="B284:B285"/>
    <mergeCell ref="C284:C285"/>
    <mergeCell ref="D284:D285"/>
    <mergeCell ref="E284:E285"/>
    <mergeCell ref="F284:G285"/>
    <mergeCell ref="H284:H285"/>
    <mergeCell ref="C283:D283"/>
    <mergeCell ref="F283:H283"/>
    <mergeCell ref="J283:L283"/>
    <mergeCell ref="N283:O283"/>
    <mergeCell ref="Q283:S283"/>
    <mergeCell ref="U283:W283"/>
    <mergeCell ref="P281:P282"/>
    <mergeCell ref="Q281:R282"/>
    <mergeCell ref="S281:S282"/>
    <mergeCell ref="T281:T282"/>
    <mergeCell ref="U281:V282"/>
    <mergeCell ref="W281:W282"/>
    <mergeCell ref="I281:I282"/>
    <mergeCell ref="J281:K282"/>
    <mergeCell ref="L281:L282"/>
    <mergeCell ref="M281:M282"/>
    <mergeCell ref="N281:N282"/>
    <mergeCell ref="O281:O282"/>
    <mergeCell ref="B281:B282"/>
    <mergeCell ref="C281:C282"/>
    <mergeCell ref="D281:D282"/>
    <mergeCell ref="E281:E282"/>
    <mergeCell ref="F281:G282"/>
    <mergeCell ref="H281:H282"/>
    <mergeCell ref="P279:P280"/>
    <mergeCell ref="Q279:R280"/>
    <mergeCell ref="S279:S280"/>
    <mergeCell ref="T279:T280"/>
    <mergeCell ref="U279:V280"/>
    <mergeCell ref="W279:W280"/>
    <mergeCell ref="I279:I280"/>
    <mergeCell ref="J279:K280"/>
    <mergeCell ref="L279:L280"/>
    <mergeCell ref="M279:M280"/>
    <mergeCell ref="N279:N280"/>
    <mergeCell ref="O279:O280"/>
    <mergeCell ref="B279:B280"/>
    <mergeCell ref="C279:C280"/>
    <mergeCell ref="D279:D280"/>
    <mergeCell ref="E279:E280"/>
    <mergeCell ref="F279:G280"/>
    <mergeCell ref="H279:H280"/>
    <mergeCell ref="P277:P278"/>
    <mergeCell ref="Q277:R278"/>
    <mergeCell ref="S277:S278"/>
    <mergeCell ref="T277:T278"/>
    <mergeCell ref="U277:V278"/>
    <mergeCell ref="W277:W278"/>
    <mergeCell ref="I277:I278"/>
    <mergeCell ref="J277:K278"/>
    <mergeCell ref="L277:L278"/>
    <mergeCell ref="M277:M278"/>
    <mergeCell ref="N277:N278"/>
    <mergeCell ref="O277:O278"/>
    <mergeCell ref="B277:B278"/>
    <mergeCell ref="C277:C278"/>
    <mergeCell ref="D277:D278"/>
    <mergeCell ref="E277:E278"/>
    <mergeCell ref="F277:G278"/>
    <mergeCell ref="H277:H278"/>
    <mergeCell ref="P275:P276"/>
    <mergeCell ref="Q275:R276"/>
    <mergeCell ref="S275:S276"/>
    <mergeCell ref="T275:T276"/>
    <mergeCell ref="U275:V276"/>
    <mergeCell ref="W275:W276"/>
    <mergeCell ref="I275:I276"/>
    <mergeCell ref="J275:K276"/>
    <mergeCell ref="L275:L276"/>
    <mergeCell ref="M275:M276"/>
    <mergeCell ref="N275:N276"/>
    <mergeCell ref="O275:O276"/>
    <mergeCell ref="B275:B276"/>
    <mergeCell ref="C275:C276"/>
    <mergeCell ref="D275:D276"/>
    <mergeCell ref="E275:E276"/>
    <mergeCell ref="F275:G276"/>
    <mergeCell ref="H275:H276"/>
    <mergeCell ref="P273:P274"/>
    <mergeCell ref="Q273:R274"/>
    <mergeCell ref="S273:S274"/>
    <mergeCell ref="T273:T274"/>
    <mergeCell ref="U273:V274"/>
    <mergeCell ref="W273:W274"/>
    <mergeCell ref="I273:I274"/>
    <mergeCell ref="J273:K274"/>
    <mergeCell ref="L273:L274"/>
    <mergeCell ref="M273:M274"/>
    <mergeCell ref="N273:N274"/>
    <mergeCell ref="O273:O274"/>
    <mergeCell ref="B273:B274"/>
    <mergeCell ref="C273:C274"/>
    <mergeCell ref="D273:D274"/>
    <mergeCell ref="E273:E274"/>
    <mergeCell ref="F273:G274"/>
    <mergeCell ref="H273:H274"/>
    <mergeCell ref="P271:P272"/>
    <mergeCell ref="Q271:R272"/>
    <mergeCell ref="S271:S272"/>
    <mergeCell ref="T271:T272"/>
    <mergeCell ref="U271:V272"/>
    <mergeCell ref="W271:W272"/>
    <mergeCell ref="I271:I272"/>
    <mergeCell ref="J271:K272"/>
    <mergeCell ref="L271:L272"/>
    <mergeCell ref="M271:M272"/>
    <mergeCell ref="N271:N272"/>
    <mergeCell ref="O271:O272"/>
    <mergeCell ref="B271:B272"/>
    <mergeCell ref="C271:C272"/>
    <mergeCell ref="D271:D272"/>
    <mergeCell ref="E271:E272"/>
    <mergeCell ref="F271:G272"/>
    <mergeCell ref="H271:H272"/>
    <mergeCell ref="C270:D270"/>
    <mergeCell ref="F270:H270"/>
    <mergeCell ref="J270:L270"/>
    <mergeCell ref="N270:O270"/>
    <mergeCell ref="Q270:S270"/>
    <mergeCell ref="U270:W270"/>
    <mergeCell ref="P268:P269"/>
    <mergeCell ref="Q268:R269"/>
    <mergeCell ref="S268:S269"/>
    <mergeCell ref="T268:T269"/>
    <mergeCell ref="U268:V269"/>
    <mergeCell ref="W268:W269"/>
    <mergeCell ref="I268:I269"/>
    <mergeCell ref="J268:K269"/>
    <mergeCell ref="L268:L269"/>
    <mergeCell ref="M268:M269"/>
    <mergeCell ref="N268:N269"/>
    <mergeCell ref="O268:O269"/>
    <mergeCell ref="B268:B269"/>
    <mergeCell ref="C268:C269"/>
    <mergeCell ref="D268:D269"/>
    <mergeCell ref="E268:E269"/>
    <mergeCell ref="F268:G269"/>
    <mergeCell ref="H268:H269"/>
    <mergeCell ref="P266:P267"/>
    <mergeCell ref="Q266:R267"/>
    <mergeCell ref="S266:S267"/>
    <mergeCell ref="T266:T267"/>
    <mergeCell ref="U266:V267"/>
    <mergeCell ref="W266:W267"/>
    <mergeCell ref="I266:I267"/>
    <mergeCell ref="J266:K267"/>
    <mergeCell ref="L266:L267"/>
    <mergeCell ref="M266:M267"/>
    <mergeCell ref="N266:N267"/>
    <mergeCell ref="O266:O267"/>
    <mergeCell ref="B266:B267"/>
    <mergeCell ref="C266:C267"/>
    <mergeCell ref="D266:D267"/>
    <mergeCell ref="E266:E267"/>
    <mergeCell ref="F266:G267"/>
    <mergeCell ref="H266:H267"/>
    <mergeCell ref="P264:P265"/>
    <mergeCell ref="Q264:R265"/>
    <mergeCell ref="S264:S265"/>
    <mergeCell ref="T264:T265"/>
    <mergeCell ref="U264:V265"/>
    <mergeCell ref="W264:W265"/>
    <mergeCell ref="I264:I265"/>
    <mergeCell ref="J264:K265"/>
    <mergeCell ref="L264:L265"/>
    <mergeCell ref="M264:M265"/>
    <mergeCell ref="N264:N265"/>
    <mergeCell ref="O264:O265"/>
    <mergeCell ref="B264:B265"/>
    <mergeCell ref="C264:C265"/>
    <mergeCell ref="D264:D265"/>
    <mergeCell ref="E264:E265"/>
    <mergeCell ref="F264:G265"/>
    <mergeCell ref="H264:H265"/>
    <mergeCell ref="P262:P263"/>
    <mergeCell ref="Q262:R263"/>
    <mergeCell ref="S262:S263"/>
    <mergeCell ref="T262:T263"/>
    <mergeCell ref="U262:V263"/>
    <mergeCell ref="W262:W263"/>
    <mergeCell ref="I262:I263"/>
    <mergeCell ref="J262:K263"/>
    <mergeCell ref="L262:L263"/>
    <mergeCell ref="M262:M263"/>
    <mergeCell ref="N262:N263"/>
    <mergeCell ref="O262:O263"/>
    <mergeCell ref="B262:B263"/>
    <mergeCell ref="C262:C263"/>
    <mergeCell ref="D262:D263"/>
    <mergeCell ref="E262:E263"/>
    <mergeCell ref="F262:G263"/>
    <mergeCell ref="H262:H263"/>
    <mergeCell ref="P260:P261"/>
    <mergeCell ref="Q260:R261"/>
    <mergeCell ref="S260:S261"/>
    <mergeCell ref="T260:T261"/>
    <mergeCell ref="U260:V261"/>
    <mergeCell ref="W260:W261"/>
    <mergeCell ref="I260:I261"/>
    <mergeCell ref="J260:K261"/>
    <mergeCell ref="L260:L261"/>
    <mergeCell ref="M260:M261"/>
    <mergeCell ref="N260:N261"/>
    <mergeCell ref="O260:O261"/>
    <mergeCell ref="B260:B261"/>
    <mergeCell ref="C260:C261"/>
    <mergeCell ref="D260:D261"/>
    <mergeCell ref="E260:E261"/>
    <mergeCell ref="F260:G261"/>
    <mergeCell ref="H260:H261"/>
    <mergeCell ref="P258:P259"/>
    <mergeCell ref="Q258:R259"/>
    <mergeCell ref="S258:S259"/>
    <mergeCell ref="T258:T259"/>
    <mergeCell ref="U258:V259"/>
    <mergeCell ref="W258:W259"/>
    <mergeCell ref="I258:I259"/>
    <mergeCell ref="J258:K259"/>
    <mergeCell ref="L258:L259"/>
    <mergeCell ref="M258:M259"/>
    <mergeCell ref="N258:N259"/>
    <mergeCell ref="O258:O259"/>
    <mergeCell ref="B258:B259"/>
    <mergeCell ref="C258:C259"/>
    <mergeCell ref="D258:D259"/>
    <mergeCell ref="E258:E259"/>
    <mergeCell ref="F258:G259"/>
    <mergeCell ref="H258:H259"/>
    <mergeCell ref="C257:D257"/>
    <mergeCell ref="F257:H257"/>
    <mergeCell ref="J257:L257"/>
    <mergeCell ref="N257:O257"/>
    <mergeCell ref="Q257:S257"/>
    <mergeCell ref="U257:W257"/>
    <mergeCell ref="P255:P256"/>
    <mergeCell ref="Q255:R256"/>
    <mergeCell ref="S255:S256"/>
    <mergeCell ref="T255:T256"/>
    <mergeCell ref="U255:V256"/>
    <mergeCell ref="W255:W256"/>
    <mergeCell ref="I255:I256"/>
    <mergeCell ref="J255:K256"/>
    <mergeCell ref="L255:L256"/>
    <mergeCell ref="M255:M256"/>
    <mergeCell ref="N255:N256"/>
    <mergeCell ref="O255:O256"/>
    <mergeCell ref="B255:B256"/>
    <mergeCell ref="C255:C256"/>
    <mergeCell ref="D255:D256"/>
    <mergeCell ref="E255:E256"/>
    <mergeCell ref="F255:G256"/>
    <mergeCell ref="H255:H256"/>
    <mergeCell ref="P253:P254"/>
    <mergeCell ref="Q253:R254"/>
    <mergeCell ref="S253:S254"/>
    <mergeCell ref="T253:T254"/>
    <mergeCell ref="U253:V254"/>
    <mergeCell ref="W253:W254"/>
    <mergeCell ref="I253:I254"/>
    <mergeCell ref="J253:K254"/>
    <mergeCell ref="L253:L254"/>
    <mergeCell ref="M253:M254"/>
    <mergeCell ref="N253:N254"/>
    <mergeCell ref="O253:O254"/>
    <mergeCell ref="B253:B254"/>
    <mergeCell ref="C253:C254"/>
    <mergeCell ref="D253:D254"/>
    <mergeCell ref="E253:E254"/>
    <mergeCell ref="F253:G254"/>
    <mergeCell ref="H253:H254"/>
    <mergeCell ref="P251:P252"/>
    <mergeCell ref="Q251:R252"/>
    <mergeCell ref="S251:S252"/>
    <mergeCell ref="T251:T252"/>
    <mergeCell ref="U251:V252"/>
    <mergeCell ref="W251:W252"/>
    <mergeCell ref="I251:I252"/>
    <mergeCell ref="J251:K252"/>
    <mergeCell ref="L251:L252"/>
    <mergeCell ref="M251:M252"/>
    <mergeCell ref="N251:N252"/>
    <mergeCell ref="O251:O252"/>
    <mergeCell ref="B251:B252"/>
    <mergeCell ref="C251:C252"/>
    <mergeCell ref="D251:D252"/>
    <mergeCell ref="E251:E252"/>
    <mergeCell ref="F251:G252"/>
    <mergeCell ref="H251:H252"/>
    <mergeCell ref="P249:P250"/>
    <mergeCell ref="Q249:R250"/>
    <mergeCell ref="S249:S250"/>
    <mergeCell ref="T249:T250"/>
    <mergeCell ref="U249:V250"/>
    <mergeCell ref="W249:W250"/>
    <mergeCell ref="I249:I250"/>
    <mergeCell ref="J249:K250"/>
    <mergeCell ref="L249:L250"/>
    <mergeCell ref="M249:M250"/>
    <mergeCell ref="N249:N250"/>
    <mergeCell ref="O249:O250"/>
    <mergeCell ref="B249:B250"/>
    <mergeCell ref="C249:C250"/>
    <mergeCell ref="D249:D250"/>
    <mergeCell ref="E249:E250"/>
    <mergeCell ref="F249:G250"/>
    <mergeCell ref="H249:H250"/>
    <mergeCell ref="P247:P248"/>
    <mergeCell ref="Q247:R248"/>
    <mergeCell ref="S247:S248"/>
    <mergeCell ref="T247:T248"/>
    <mergeCell ref="U247:V248"/>
    <mergeCell ref="W247:W248"/>
    <mergeCell ref="I247:I248"/>
    <mergeCell ref="J247:K248"/>
    <mergeCell ref="L247:L248"/>
    <mergeCell ref="M247:M248"/>
    <mergeCell ref="N247:N248"/>
    <mergeCell ref="O247:O248"/>
    <mergeCell ref="B247:B248"/>
    <mergeCell ref="C247:C248"/>
    <mergeCell ref="D247:D248"/>
    <mergeCell ref="E247:E248"/>
    <mergeCell ref="F247:G248"/>
    <mergeCell ref="H247:H248"/>
    <mergeCell ref="P245:P246"/>
    <mergeCell ref="Q245:R246"/>
    <mergeCell ref="S245:S246"/>
    <mergeCell ref="T245:T246"/>
    <mergeCell ref="U245:V246"/>
    <mergeCell ref="W245:W246"/>
    <mergeCell ref="I245:I246"/>
    <mergeCell ref="J245:K246"/>
    <mergeCell ref="L245:L246"/>
    <mergeCell ref="M245:M246"/>
    <mergeCell ref="N245:N246"/>
    <mergeCell ref="O245:O246"/>
    <mergeCell ref="B245:B246"/>
    <mergeCell ref="C245:C246"/>
    <mergeCell ref="D245:D246"/>
    <mergeCell ref="E245:E246"/>
    <mergeCell ref="F245:G246"/>
    <mergeCell ref="H245:H246"/>
    <mergeCell ref="C244:D244"/>
    <mergeCell ref="F244:H244"/>
    <mergeCell ref="J244:L244"/>
    <mergeCell ref="N244:O244"/>
    <mergeCell ref="Q244:S244"/>
    <mergeCell ref="U244:W244"/>
    <mergeCell ref="P242:P243"/>
    <mergeCell ref="Q242:R243"/>
    <mergeCell ref="S242:S243"/>
    <mergeCell ref="T242:T243"/>
    <mergeCell ref="U242:V243"/>
    <mergeCell ref="W242:W243"/>
    <mergeCell ref="I242:I243"/>
    <mergeCell ref="J242:K243"/>
    <mergeCell ref="L242:L243"/>
    <mergeCell ref="M242:M243"/>
    <mergeCell ref="N242:N243"/>
    <mergeCell ref="O242:O243"/>
    <mergeCell ref="B242:B243"/>
    <mergeCell ref="C242:C243"/>
    <mergeCell ref="D242:D243"/>
    <mergeCell ref="E242:E243"/>
    <mergeCell ref="F242:G243"/>
    <mergeCell ref="H242:H243"/>
    <mergeCell ref="P240:P241"/>
    <mergeCell ref="Q240:R241"/>
    <mergeCell ref="S240:S241"/>
    <mergeCell ref="T240:T241"/>
    <mergeCell ref="U240:V241"/>
    <mergeCell ref="W240:W241"/>
    <mergeCell ref="I240:I241"/>
    <mergeCell ref="J240:K241"/>
    <mergeCell ref="L240:L241"/>
    <mergeCell ref="M240:M241"/>
    <mergeCell ref="N240:N241"/>
    <mergeCell ref="O240:O241"/>
    <mergeCell ref="B240:B241"/>
    <mergeCell ref="C240:C241"/>
    <mergeCell ref="D240:D241"/>
    <mergeCell ref="E240:E241"/>
    <mergeCell ref="F240:G241"/>
    <mergeCell ref="H240:H241"/>
    <mergeCell ref="P238:P239"/>
    <mergeCell ref="Q238:R239"/>
    <mergeCell ref="S238:S239"/>
    <mergeCell ref="T238:T239"/>
    <mergeCell ref="U238:V239"/>
    <mergeCell ref="W238:W239"/>
    <mergeCell ref="I238:I239"/>
    <mergeCell ref="J238:K239"/>
    <mergeCell ref="L238:L239"/>
    <mergeCell ref="M238:M239"/>
    <mergeCell ref="N238:N239"/>
    <mergeCell ref="O238:O239"/>
    <mergeCell ref="B238:B239"/>
    <mergeCell ref="C238:C239"/>
    <mergeCell ref="D238:D239"/>
    <mergeCell ref="E238:E239"/>
    <mergeCell ref="F238:G239"/>
    <mergeCell ref="H238:H239"/>
    <mergeCell ref="P236:P237"/>
    <mergeCell ref="Q236:R237"/>
    <mergeCell ref="S236:S237"/>
    <mergeCell ref="T236:T237"/>
    <mergeCell ref="U236:V237"/>
    <mergeCell ref="W236:W237"/>
    <mergeCell ref="I236:I237"/>
    <mergeCell ref="J236:K237"/>
    <mergeCell ref="L236:L237"/>
    <mergeCell ref="M236:M237"/>
    <mergeCell ref="N236:N237"/>
    <mergeCell ref="O236:O237"/>
    <mergeCell ref="B236:B237"/>
    <mergeCell ref="C236:C237"/>
    <mergeCell ref="D236:D237"/>
    <mergeCell ref="E236:E237"/>
    <mergeCell ref="F236:G237"/>
    <mergeCell ref="H236:H237"/>
    <mergeCell ref="P234:P235"/>
    <mergeCell ref="Q234:R235"/>
    <mergeCell ref="S234:S235"/>
    <mergeCell ref="T234:T235"/>
    <mergeCell ref="U234:V235"/>
    <mergeCell ref="W234:W235"/>
    <mergeCell ref="I234:I235"/>
    <mergeCell ref="J234:K235"/>
    <mergeCell ref="L234:L235"/>
    <mergeCell ref="M234:M235"/>
    <mergeCell ref="N234:N235"/>
    <mergeCell ref="O234:O235"/>
    <mergeCell ref="T232:T233"/>
    <mergeCell ref="U232:U233"/>
    <mergeCell ref="V232:V233"/>
    <mergeCell ref="W232:W233"/>
    <mergeCell ref="B234:B235"/>
    <mergeCell ref="C234:C235"/>
    <mergeCell ref="D234:D235"/>
    <mergeCell ref="E234:E235"/>
    <mergeCell ref="F234:G235"/>
    <mergeCell ref="H234:H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T229:T230"/>
    <mergeCell ref="U229:W229"/>
    <mergeCell ref="U230:W230"/>
    <mergeCell ref="C231:D231"/>
    <mergeCell ref="F231:H231"/>
    <mergeCell ref="J231:L231"/>
    <mergeCell ref="N231:O231"/>
    <mergeCell ref="Q231:S231"/>
    <mergeCell ref="U231:W231"/>
    <mergeCell ref="J229:L229"/>
    <mergeCell ref="J230:L230"/>
    <mergeCell ref="M229:M230"/>
    <mergeCell ref="N229:O230"/>
    <mergeCell ref="P229:P230"/>
    <mergeCell ref="Q229:S229"/>
    <mergeCell ref="Q230:S230"/>
    <mergeCell ref="B229:B230"/>
    <mergeCell ref="C229:D230"/>
    <mergeCell ref="E229:E230"/>
    <mergeCell ref="F229:H229"/>
    <mergeCell ref="F230:H230"/>
    <mergeCell ref="I229:I230"/>
    <mergeCell ref="C227:L227"/>
    <mergeCell ref="N227:W227"/>
    <mergeCell ref="C228:D228"/>
    <mergeCell ref="F228:L228"/>
    <mergeCell ref="N228:O228"/>
    <mergeCell ref="Q228:W228"/>
    <mergeCell ref="N219:N220"/>
    <mergeCell ref="O219:O220"/>
    <mergeCell ref="P219:P220"/>
    <mergeCell ref="Q219:Q220"/>
    <mergeCell ref="B224:W224"/>
    <mergeCell ref="C226:W226"/>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5:Q205"/>
    <mergeCell ref="C207:I207"/>
    <mergeCell ref="K207:Q207"/>
    <mergeCell ref="C208:E208"/>
    <mergeCell ref="G208:I208"/>
    <mergeCell ref="K208:M208"/>
    <mergeCell ref="O208:Q208"/>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U186"/>
    <mergeCell ref="S187:U187"/>
    <mergeCell ref="V186:V187"/>
    <mergeCell ref="W186:Y186"/>
    <mergeCell ref="W187:Y187"/>
    <mergeCell ref="J186:J187"/>
    <mergeCell ref="K186:M186"/>
    <mergeCell ref="K187:M187"/>
    <mergeCell ref="N186:N187"/>
    <mergeCell ref="O186:Q186"/>
    <mergeCell ref="O187:Q187"/>
    <mergeCell ref="B186:B187"/>
    <mergeCell ref="C186:E186"/>
    <mergeCell ref="C187:E187"/>
    <mergeCell ref="F186:F187"/>
    <mergeCell ref="G186:I186"/>
    <mergeCell ref="G187:I187"/>
    <mergeCell ref="N180:N181"/>
    <mergeCell ref="O180:O181"/>
    <mergeCell ref="P180:P181"/>
    <mergeCell ref="Q180:Q181"/>
    <mergeCell ref="B183:Y183"/>
    <mergeCell ref="C185:M185"/>
    <mergeCell ref="O185:Y185"/>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C169:E169"/>
    <mergeCell ref="G169:I169"/>
    <mergeCell ref="K169:M169"/>
    <mergeCell ref="O169:Q169"/>
    <mergeCell ref="N164:N166"/>
    <mergeCell ref="O164:Q164"/>
    <mergeCell ref="O165:Q165"/>
    <mergeCell ref="O166:Q166"/>
    <mergeCell ref="C167:E167"/>
    <mergeCell ref="G167:I167"/>
    <mergeCell ref="K167:M167"/>
    <mergeCell ref="O167:Q167"/>
    <mergeCell ref="G164:I164"/>
    <mergeCell ref="G165:I165"/>
    <mergeCell ref="G166:I166"/>
    <mergeCell ref="J164:J166"/>
    <mergeCell ref="K164:M164"/>
    <mergeCell ref="K165:M165"/>
    <mergeCell ref="K166:M166"/>
    <mergeCell ref="N159:N160"/>
    <mergeCell ref="O159:O160"/>
    <mergeCell ref="P159:P160"/>
    <mergeCell ref="Q159:Q160"/>
    <mergeCell ref="B162:Q162"/>
    <mergeCell ref="B164:B166"/>
    <mergeCell ref="C164:E164"/>
    <mergeCell ref="C165:E165"/>
    <mergeCell ref="C166:E166"/>
    <mergeCell ref="F164:F166"/>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C148:E148"/>
    <mergeCell ref="G148:I148"/>
    <mergeCell ref="K148:M148"/>
    <mergeCell ref="O148:Q148"/>
    <mergeCell ref="N143:N145"/>
    <mergeCell ref="O143:Q143"/>
    <mergeCell ref="O144:Q144"/>
    <mergeCell ref="O145:Q145"/>
    <mergeCell ref="C146:E146"/>
    <mergeCell ref="G146:I146"/>
    <mergeCell ref="K146:M146"/>
    <mergeCell ref="O146:Q146"/>
    <mergeCell ref="G144:I144"/>
    <mergeCell ref="G145:I145"/>
    <mergeCell ref="J143:J145"/>
    <mergeCell ref="K143:M143"/>
    <mergeCell ref="K144:M144"/>
    <mergeCell ref="K145:M145"/>
    <mergeCell ref="AA138:AA139"/>
    <mergeCell ref="AB138:AB139"/>
    <mergeCell ref="AC138:AC139"/>
    <mergeCell ref="B141:Q141"/>
    <mergeCell ref="B143:B145"/>
    <mergeCell ref="C143:E143"/>
    <mergeCell ref="C144:E144"/>
    <mergeCell ref="C145:E145"/>
    <mergeCell ref="F143:F145"/>
    <mergeCell ref="G143:I143"/>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Z136:Z137"/>
    <mergeCell ref="AA136:AB137"/>
    <mergeCell ref="AC136:AC137"/>
    <mergeCell ref="B138:B139"/>
    <mergeCell ref="C138:C139"/>
    <mergeCell ref="D138:D139"/>
    <mergeCell ref="E138:E139"/>
    <mergeCell ref="F138:F139"/>
    <mergeCell ref="G138:G139"/>
    <mergeCell ref="H138:H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C124:AC125"/>
    <mergeCell ref="B126:B127"/>
    <mergeCell ref="C126:D127"/>
    <mergeCell ref="E126:E127"/>
    <mergeCell ref="F126:F127"/>
    <mergeCell ref="G126:H127"/>
    <mergeCell ref="I126:I127"/>
    <mergeCell ref="J126:J127"/>
    <mergeCell ref="K126:L127"/>
    <mergeCell ref="M126:M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A123:AC123"/>
    <mergeCell ref="B124:B125"/>
    <mergeCell ref="C124:C125"/>
    <mergeCell ref="D124:D125"/>
    <mergeCell ref="E124:E125"/>
    <mergeCell ref="F124:F125"/>
    <mergeCell ref="G124:G125"/>
    <mergeCell ref="H124:H125"/>
    <mergeCell ref="I124:I125"/>
    <mergeCell ref="J124:J125"/>
    <mergeCell ref="C123:E123"/>
    <mergeCell ref="G123:I123"/>
    <mergeCell ref="K123:M123"/>
    <mergeCell ref="O123:Q123"/>
    <mergeCell ref="S123:U123"/>
    <mergeCell ref="W123:Y123"/>
    <mergeCell ref="AA119:AC121"/>
    <mergeCell ref="C122:E122"/>
    <mergeCell ref="G122:I122"/>
    <mergeCell ref="K122:M122"/>
    <mergeCell ref="O122:Q122"/>
    <mergeCell ref="S122:U122"/>
    <mergeCell ref="W122:Y122"/>
    <mergeCell ref="AA122:AC122"/>
    <mergeCell ref="O119:Q121"/>
    <mergeCell ref="R119:R121"/>
    <mergeCell ref="S119:U121"/>
    <mergeCell ref="V119:V121"/>
    <mergeCell ref="W119:Y121"/>
    <mergeCell ref="Z119:Z121"/>
    <mergeCell ref="G121:I121"/>
    <mergeCell ref="J119:J121"/>
    <mergeCell ref="K119:M119"/>
    <mergeCell ref="K120:M120"/>
    <mergeCell ref="K121:M121"/>
    <mergeCell ref="N119:N121"/>
    <mergeCell ref="AB114:AB115"/>
    <mergeCell ref="AC114:AC115"/>
    <mergeCell ref="B117:AC117"/>
    <mergeCell ref="B119:B121"/>
    <mergeCell ref="C119:E119"/>
    <mergeCell ref="C120:E120"/>
    <mergeCell ref="C121:E121"/>
    <mergeCell ref="F119:F121"/>
    <mergeCell ref="G119:I119"/>
    <mergeCell ref="G120:I120"/>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2:AB113"/>
    <mergeCell ref="AC112:AC113"/>
    <mergeCell ref="B114:B115"/>
    <mergeCell ref="C114:C115"/>
    <mergeCell ref="D114:D115"/>
    <mergeCell ref="E114:E115"/>
    <mergeCell ref="F114:F115"/>
    <mergeCell ref="G114:G115"/>
    <mergeCell ref="H114:H115"/>
    <mergeCell ref="I114:I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Z100:Z101"/>
    <mergeCell ref="AA100:AA101"/>
    <mergeCell ref="AB100:AB101"/>
    <mergeCell ref="AC100:AC101"/>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W98:Y98"/>
    <mergeCell ref="AA98:AC98"/>
    <mergeCell ref="C99:E99"/>
    <mergeCell ref="G99:I99"/>
    <mergeCell ref="K99:M99"/>
    <mergeCell ref="O99:Q99"/>
    <mergeCell ref="S99:U99"/>
    <mergeCell ref="W99:Y99"/>
    <mergeCell ref="AA99:AC99"/>
    <mergeCell ref="S95:U97"/>
    <mergeCell ref="V95:V97"/>
    <mergeCell ref="W95:Y97"/>
    <mergeCell ref="Z95:Z97"/>
    <mergeCell ref="AA95:AC97"/>
    <mergeCell ref="C98:E98"/>
    <mergeCell ref="G98:I98"/>
    <mergeCell ref="K98:M98"/>
    <mergeCell ref="O98:Q98"/>
    <mergeCell ref="S98:U98"/>
    <mergeCell ref="K95:M95"/>
    <mergeCell ref="K96:M96"/>
    <mergeCell ref="K97:M97"/>
    <mergeCell ref="N95:N97"/>
    <mergeCell ref="O95:Q97"/>
    <mergeCell ref="R95:R97"/>
    <mergeCell ref="B93:AC93"/>
    <mergeCell ref="B95:B97"/>
    <mergeCell ref="C95:E95"/>
    <mergeCell ref="C96:E96"/>
    <mergeCell ref="C97:E97"/>
    <mergeCell ref="F95:F97"/>
    <mergeCell ref="G95:I95"/>
    <mergeCell ref="G96:I96"/>
    <mergeCell ref="G97:I97"/>
    <mergeCell ref="J95:J97"/>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1:V73"/>
    <mergeCell ref="W71:Y71"/>
    <mergeCell ref="W72:Y72"/>
    <mergeCell ref="W73:Y73"/>
    <mergeCell ref="B74:B75"/>
    <mergeCell ref="C74:C75"/>
    <mergeCell ref="D74:D75"/>
    <mergeCell ref="E74:E75"/>
    <mergeCell ref="F74:F75"/>
    <mergeCell ref="G74:G75"/>
    <mergeCell ref="N71:N73"/>
    <mergeCell ref="O71:Q71"/>
    <mergeCell ref="O72:Q72"/>
    <mergeCell ref="O73:Q73"/>
    <mergeCell ref="R71:R73"/>
    <mergeCell ref="S71:U73"/>
    <mergeCell ref="G72:I72"/>
    <mergeCell ref="G73:I73"/>
    <mergeCell ref="J71:J73"/>
    <mergeCell ref="K71:M71"/>
    <mergeCell ref="K72:M72"/>
    <mergeCell ref="K73:M73"/>
    <mergeCell ref="W66:W67"/>
    <mergeCell ref="X66:X67"/>
    <mergeCell ref="Y66:Y67"/>
    <mergeCell ref="B69:Y69"/>
    <mergeCell ref="B71:B73"/>
    <mergeCell ref="C71:E71"/>
    <mergeCell ref="C72:E72"/>
    <mergeCell ref="C73:E73"/>
    <mergeCell ref="F71:F73"/>
    <mergeCell ref="G71:I71"/>
    <mergeCell ref="Q66:Q67"/>
    <mergeCell ref="R66:R67"/>
    <mergeCell ref="S66:S67"/>
    <mergeCell ref="T66:T67"/>
    <mergeCell ref="U66:U67"/>
    <mergeCell ref="V66:V67"/>
    <mergeCell ref="K66:K67"/>
    <mergeCell ref="L66:L67"/>
    <mergeCell ref="M66:M67"/>
    <mergeCell ref="N66:N67"/>
    <mergeCell ref="O66:O67"/>
    <mergeCell ref="P66:P67"/>
    <mergeCell ref="Y64:Y65"/>
    <mergeCell ref="B66:B67"/>
    <mergeCell ref="C66:C67"/>
    <mergeCell ref="D66:D67"/>
    <mergeCell ref="E66:E67"/>
    <mergeCell ref="F66:F67"/>
    <mergeCell ref="G66:G67"/>
    <mergeCell ref="H66:H67"/>
    <mergeCell ref="I66:I67"/>
    <mergeCell ref="J66:J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U50:U51"/>
    <mergeCell ref="V50:V51"/>
    <mergeCell ref="W50:W51"/>
    <mergeCell ref="X50:X51"/>
    <mergeCell ref="Y50:Y51"/>
    <mergeCell ref="B52:B53"/>
    <mergeCell ref="C52:D53"/>
    <mergeCell ref="E52:E53"/>
    <mergeCell ref="F52:F53"/>
    <mergeCell ref="G52:H53"/>
    <mergeCell ref="O50:O51"/>
    <mergeCell ref="P50:P51"/>
    <mergeCell ref="Q50:Q51"/>
    <mergeCell ref="R50:R51"/>
    <mergeCell ref="S50:S51"/>
    <mergeCell ref="T50:T51"/>
    <mergeCell ref="I50:I51"/>
    <mergeCell ref="J50:J51"/>
    <mergeCell ref="K50:K51"/>
    <mergeCell ref="L50:L51"/>
    <mergeCell ref="M50:M51"/>
    <mergeCell ref="N50:N51"/>
    <mergeCell ref="W47:Y47"/>
    <mergeCell ref="W48:Y48"/>
    <mergeCell ref="W49:Y49"/>
    <mergeCell ref="B50:B51"/>
    <mergeCell ref="C50:C51"/>
    <mergeCell ref="D50:D51"/>
    <mergeCell ref="E50:E51"/>
    <mergeCell ref="F50:F51"/>
    <mergeCell ref="G50:G51"/>
    <mergeCell ref="H50:H51"/>
    <mergeCell ref="O47:Q47"/>
    <mergeCell ref="O48:Q48"/>
    <mergeCell ref="O49:Q49"/>
    <mergeCell ref="R47:R49"/>
    <mergeCell ref="S47:U49"/>
    <mergeCell ref="V47:V49"/>
    <mergeCell ref="G49:I49"/>
    <mergeCell ref="J47:J49"/>
    <mergeCell ref="K47:M47"/>
    <mergeCell ref="K48:M48"/>
    <mergeCell ref="K49:M49"/>
    <mergeCell ref="N47:N49"/>
    <mergeCell ref="H42:H43"/>
    <mergeCell ref="I42:I43"/>
    <mergeCell ref="B45:Y45"/>
    <mergeCell ref="B47:B49"/>
    <mergeCell ref="C47:E47"/>
    <mergeCell ref="C48:E48"/>
    <mergeCell ref="C49:E49"/>
    <mergeCell ref="F47:F49"/>
    <mergeCell ref="G47:I47"/>
    <mergeCell ref="G48:I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I26:I27"/>
    <mergeCell ref="B29:I29"/>
    <mergeCell ref="C31:E31"/>
    <mergeCell ref="G31:I31"/>
    <mergeCell ref="B32:B33"/>
    <mergeCell ref="C32:C33"/>
    <mergeCell ref="D32:D33"/>
    <mergeCell ref="E32:E33"/>
    <mergeCell ref="F32:F33"/>
    <mergeCell ref="G32:G33"/>
    <mergeCell ref="C25:D25"/>
    <mergeCell ref="G25:H25"/>
    <mergeCell ref="B26:B27"/>
    <mergeCell ref="C26:C27"/>
    <mergeCell ref="D26:D27"/>
    <mergeCell ref="E26:E27"/>
    <mergeCell ref="F26:F27"/>
    <mergeCell ref="G26:G27"/>
    <mergeCell ref="H26:H27"/>
    <mergeCell ref="C22:E22"/>
    <mergeCell ref="G22:I22"/>
    <mergeCell ref="C23:D23"/>
    <mergeCell ref="G23:H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5" width="3.85546875" customWidth="1"/>
    <col min="6" max="6" width="22.5703125" customWidth="1"/>
    <col min="7" max="7" width="4.85546875" customWidth="1"/>
    <col min="8" max="8" width="22.5703125" customWidth="1"/>
    <col min="9" max="9" width="3.85546875" customWidth="1"/>
    <col min="10" max="10" width="22.5703125" customWidth="1"/>
    <col min="11" max="11" width="4.85546875" customWidth="1"/>
    <col min="12" max="12" width="22.5703125" customWidth="1"/>
    <col min="13" max="13" width="3.85546875" customWidth="1"/>
    <col min="14" max="14" width="22.5703125" customWidth="1"/>
    <col min="15" max="15" width="4.85546875" customWidth="1"/>
    <col min="16" max="16" width="22.5703125" customWidth="1"/>
    <col min="17" max="17" width="3.85546875" customWidth="1"/>
    <col min="18" max="18" width="22.5703125" customWidth="1"/>
    <col min="19" max="19" width="4.85546875" customWidth="1"/>
    <col min="20" max="20" width="16.140625" customWidth="1"/>
    <col min="21" max="21" width="3.85546875" customWidth="1"/>
    <col min="22" max="22" width="22.5703125" customWidth="1"/>
    <col min="23" max="23" width="4.85546875" customWidth="1"/>
    <col min="24" max="24" width="16.140625" customWidth="1"/>
    <col min="25" max="25" width="3.85546875" customWidth="1"/>
    <col min="26" max="26" width="22.5703125" customWidth="1"/>
    <col min="27" max="27" width="4.85546875" customWidth="1"/>
    <col min="28" max="28" width="22.5703125" customWidth="1"/>
    <col min="29" max="29" width="3.85546875" customWidth="1"/>
  </cols>
  <sheetData>
    <row r="1" spans="1:29" ht="15" customHeight="1">
      <c r="A1" s="7" t="s">
        <v>7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76</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25.5" customHeight="1">
      <c r="A4" s="43" t="s">
        <v>748</v>
      </c>
      <c r="B4" s="28" t="s">
        <v>749</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4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4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43"/>
      <c r="B7" s="91" t="s">
        <v>227</v>
      </c>
      <c r="C7" s="68" t="s">
        <v>311</v>
      </c>
      <c r="D7" s="68"/>
      <c r="E7" s="68"/>
      <c r="F7" s="22"/>
      <c r="G7" s="68" t="s">
        <v>313</v>
      </c>
      <c r="H7" s="68"/>
      <c r="I7" s="68"/>
      <c r="J7" s="22"/>
      <c r="K7" s="68" t="s">
        <v>313</v>
      </c>
      <c r="L7" s="68"/>
      <c r="M7" s="68"/>
      <c r="N7" s="22"/>
      <c r="O7" s="68" t="s">
        <v>282</v>
      </c>
      <c r="P7" s="68"/>
      <c r="Q7" s="68"/>
      <c r="R7" s="22"/>
      <c r="S7" s="68" t="s">
        <v>283</v>
      </c>
      <c r="T7" s="68"/>
      <c r="U7" s="68"/>
      <c r="V7" s="22"/>
      <c r="W7" s="68" t="s">
        <v>93</v>
      </c>
      <c r="X7" s="68"/>
      <c r="Y7" s="68"/>
      <c r="Z7" s="22"/>
      <c r="AA7" s="68" t="s">
        <v>121</v>
      </c>
      <c r="AB7" s="68"/>
      <c r="AC7" s="68"/>
    </row>
    <row r="8" spans="1:29">
      <c r="A8" s="43"/>
      <c r="B8" s="91"/>
      <c r="C8" s="68" t="s">
        <v>312</v>
      </c>
      <c r="D8" s="68"/>
      <c r="E8" s="68"/>
      <c r="F8" s="22"/>
      <c r="G8" s="68" t="s">
        <v>314</v>
      </c>
      <c r="H8" s="68"/>
      <c r="I8" s="68"/>
      <c r="J8" s="22"/>
      <c r="K8" s="68" t="s">
        <v>315</v>
      </c>
      <c r="L8" s="68"/>
      <c r="M8" s="68"/>
      <c r="N8" s="22"/>
      <c r="O8" s="68"/>
      <c r="P8" s="68"/>
      <c r="Q8" s="68"/>
      <c r="R8" s="22"/>
      <c r="S8" s="68"/>
      <c r="T8" s="68"/>
      <c r="U8" s="68"/>
      <c r="V8" s="22"/>
      <c r="W8" s="68"/>
      <c r="X8" s="68"/>
      <c r="Y8" s="68"/>
      <c r="Z8" s="22"/>
      <c r="AA8" s="68"/>
      <c r="AB8" s="68"/>
      <c r="AC8" s="68"/>
    </row>
    <row r="9" spans="1:29" ht="15.75" thickBot="1">
      <c r="A9" s="43"/>
      <c r="B9" s="91"/>
      <c r="C9" s="92"/>
      <c r="D9" s="92"/>
      <c r="E9" s="92"/>
      <c r="F9" s="22"/>
      <c r="G9" s="92"/>
      <c r="H9" s="92"/>
      <c r="I9" s="92"/>
      <c r="J9" s="22"/>
      <c r="K9" s="69" t="s">
        <v>316</v>
      </c>
      <c r="L9" s="69"/>
      <c r="M9" s="69"/>
      <c r="N9" s="22"/>
      <c r="O9" s="69"/>
      <c r="P9" s="69"/>
      <c r="Q9" s="69"/>
      <c r="R9" s="22"/>
      <c r="S9" s="69"/>
      <c r="T9" s="69"/>
      <c r="U9" s="69"/>
      <c r="V9" s="22"/>
      <c r="W9" s="69"/>
      <c r="X9" s="69"/>
      <c r="Y9" s="69"/>
      <c r="Z9" s="22"/>
      <c r="AA9" s="69"/>
      <c r="AB9" s="69"/>
      <c r="AC9" s="69"/>
    </row>
    <row r="10" spans="1:29">
      <c r="A10" s="43"/>
      <c r="B10" s="10" t="s">
        <v>59</v>
      </c>
      <c r="C10" s="23"/>
      <c r="D10" s="23"/>
      <c r="E10" s="23"/>
      <c r="F10" s="13"/>
      <c r="G10" s="23"/>
      <c r="H10" s="23"/>
      <c r="I10" s="23"/>
      <c r="J10" s="13"/>
      <c r="K10" s="23"/>
      <c r="L10" s="23"/>
      <c r="M10" s="23"/>
      <c r="N10" s="13"/>
      <c r="O10" s="23"/>
      <c r="P10" s="23"/>
      <c r="Q10" s="23"/>
      <c r="R10" s="13"/>
      <c r="S10" s="23"/>
      <c r="T10" s="23"/>
      <c r="U10" s="23"/>
      <c r="V10" s="13"/>
      <c r="W10" s="23"/>
      <c r="X10" s="23"/>
      <c r="Y10" s="23"/>
      <c r="Z10" s="13"/>
      <c r="AA10" s="23"/>
      <c r="AB10" s="23"/>
      <c r="AC10" s="23"/>
    </row>
    <row r="11" spans="1:29">
      <c r="A11" s="43"/>
      <c r="B11" s="14" t="s">
        <v>373</v>
      </c>
      <c r="C11" s="25" t="s">
        <v>193</v>
      </c>
      <c r="D11" s="27">
        <v>8342</v>
      </c>
      <c r="E11" s="24"/>
      <c r="F11" s="24"/>
      <c r="G11" s="25" t="s">
        <v>193</v>
      </c>
      <c r="H11" s="27">
        <v>16884</v>
      </c>
      <c r="I11" s="24"/>
      <c r="J11" s="24"/>
      <c r="K11" s="25" t="s">
        <v>193</v>
      </c>
      <c r="L11" s="27">
        <v>10550</v>
      </c>
      <c r="M11" s="24"/>
      <c r="N11" s="24"/>
      <c r="O11" s="25" t="s">
        <v>193</v>
      </c>
      <c r="P11" s="27">
        <v>10655</v>
      </c>
      <c r="Q11" s="24"/>
      <c r="R11" s="24"/>
      <c r="S11" s="25" t="s">
        <v>193</v>
      </c>
      <c r="T11" s="26">
        <v>264</v>
      </c>
      <c r="U11" s="24"/>
      <c r="V11" s="24"/>
      <c r="W11" s="25" t="s">
        <v>193</v>
      </c>
      <c r="X11" s="26">
        <v>823</v>
      </c>
      <c r="Y11" s="24"/>
      <c r="Z11" s="24"/>
      <c r="AA11" s="25" t="s">
        <v>193</v>
      </c>
      <c r="AB11" s="27">
        <v>47518</v>
      </c>
      <c r="AC11" s="24"/>
    </row>
    <row r="12" spans="1:29">
      <c r="A12" s="43"/>
      <c r="B12" s="14">
        <v>2014</v>
      </c>
      <c r="C12" s="25"/>
      <c r="D12" s="27"/>
      <c r="E12" s="24"/>
      <c r="F12" s="24"/>
      <c r="G12" s="25"/>
      <c r="H12" s="27"/>
      <c r="I12" s="24"/>
      <c r="J12" s="24"/>
      <c r="K12" s="25"/>
      <c r="L12" s="27"/>
      <c r="M12" s="24"/>
      <c r="N12" s="24"/>
      <c r="O12" s="25"/>
      <c r="P12" s="27"/>
      <c r="Q12" s="24"/>
      <c r="R12" s="24"/>
      <c r="S12" s="25"/>
      <c r="T12" s="26"/>
      <c r="U12" s="24"/>
      <c r="V12" s="24"/>
      <c r="W12" s="25"/>
      <c r="X12" s="26"/>
      <c r="Y12" s="24"/>
      <c r="Z12" s="24"/>
      <c r="AA12" s="25"/>
      <c r="AB12" s="27"/>
      <c r="AC12" s="24"/>
    </row>
    <row r="13" spans="1:29">
      <c r="A13" s="43"/>
      <c r="B13" s="77" t="s">
        <v>374</v>
      </c>
      <c r="C13" s="29" t="s">
        <v>375</v>
      </c>
      <c r="D13" s="29"/>
      <c r="E13" s="28" t="s">
        <v>195</v>
      </c>
      <c r="F13" s="22"/>
      <c r="G13" s="29" t="s">
        <v>376</v>
      </c>
      <c r="H13" s="29"/>
      <c r="I13" s="28" t="s">
        <v>195</v>
      </c>
      <c r="J13" s="22"/>
      <c r="K13" s="29" t="s">
        <v>377</v>
      </c>
      <c r="L13" s="29"/>
      <c r="M13" s="28" t="s">
        <v>195</v>
      </c>
      <c r="N13" s="22"/>
      <c r="O13" s="29" t="s">
        <v>203</v>
      </c>
      <c r="P13" s="29"/>
      <c r="Q13" s="22"/>
      <c r="R13" s="22"/>
      <c r="S13" s="29" t="s">
        <v>378</v>
      </c>
      <c r="T13" s="29"/>
      <c r="U13" s="28" t="s">
        <v>195</v>
      </c>
      <c r="V13" s="22"/>
      <c r="W13" s="29" t="s">
        <v>379</v>
      </c>
      <c r="X13" s="29"/>
      <c r="Y13" s="28" t="s">
        <v>195</v>
      </c>
      <c r="Z13" s="22"/>
      <c r="AA13" s="29" t="s">
        <v>380</v>
      </c>
      <c r="AB13" s="29"/>
      <c r="AC13" s="28" t="s">
        <v>195</v>
      </c>
    </row>
    <row r="14" spans="1:29">
      <c r="A14" s="43"/>
      <c r="B14" s="77"/>
      <c r="C14" s="29"/>
      <c r="D14" s="29"/>
      <c r="E14" s="28"/>
      <c r="F14" s="22"/>
      <c r="G14" s="29"/>
      <c r="H14" s="29"/>
      <c r="I14" s="28"/>
      <c r="J14" s="22"/>
      <c r="K14" s="29"/>
      <c r="L14" s="29"/>
      <c r="M14" s="28"/>
      <c r="N14" s="22"/>
      <c r="O14" s="29"/>
      <c r="P14" s="29"/>
      <c r="Q14" s="22"/>
      <c r="R14" s="22"/>
      <c r="S14" s="29"/>
      <c r="T14" s="29"/>
      <c r="U14" s="28"/>
      <c r="V14" s="22"/>
      <c r="W14" s="29"/>
      <c r="X14" s="29"/>
      <c r="Y14" s="28"/>
      <c r="Z14" s="22"/>
      <c r="AA14" s="29"/>
      <c r="AB14" s="29"/>
      <c r="AC14" s="28"/>
    </row>
    <row r="15" spans="1:29">
      <c r="A15" s="43"/>
      <c r="B15" s="78" t="s">
        <v>381</v>
      </c>
      <c r="C15" s="26">
        <v>43</v>
      </c>
      <c r="D15" s="26"/>
      <c r="E15" s="24"/>
      <c r="F15" s="24"/>
      <c r="G15" s="26">
        <v>69</v>
      </c>
      <c r="H15" s="26"/>
      <c r="I15" s="24"/>
      <c r="J15" s="24"/>
      <c r="K15" s="27">
        <v>1160</v>
      </c>
      <c r="L15" s="27"/>
      <c r="M15" s="24"/>
      <c r="N15" s="24"/>
      <c r="O15" s="26">
        <v>57</v>
      </c>
      <c r="P15" s="26"/>
      <c r="Q15" s="24"/>
      <c r="R15" s="24"/>
      <c r="S15" s="26">
        <v>24</v>
      </c>
      <c r="T15" s="26"/>
      <c r="U15" s="24"/>
      <c r="V15" s="24"/>
      <c r="W15" s="26">
        <v>319</v>
      </c>
      <c r="X15" s="26"/>
      <c r="Y15" s="24"/>
      <c r="Z15" s="24"/>
      <c r="AA15" s="27">
        <v>1672</v>
      </c>
      <c r="AB15" s="27"/>
      <c r="AC15" s="24"/>
    </row>
    <row r="16" spans="1:29">
      <c r="A16" s="43"/>
      <c r="B16" s="78"/>
      <c r="C16" s="26"/>
      <c r="D16" s="26"/>
      <c r="E16" s="24"/>
      <c r="F16" s="24"/>
      <c r="G16" s="26"/>
      <c r="H16" s="26"/>
      <c r="I16" s="24"/>
      <c r="J16" s="24"/>
      <c r="K16" s="27"/>
      <c r="L16" s="27"/>
      <c r="M16" s="24"/>
      <c r="N16" s="24"/>
      <c r="O16" s="26"/>
      <c r="P16" s="26"/>
      <c r="Q16" s="24"/>
      <c r="R16" s="24"/>
      <c r="S16" s="26"/>
      <c r="T16" s="26"/>
      <c r="U16" s="24"/>
      <c r="V16" s="24"/>
      <c r="W16" s="26"/>
      <c r="X16" s="26"/>
      <c r="Y16" s="24"/>
      <c r="Z16" s="24"/>
      <c r="AA16" s="27"/>
      <c r="AB16" s="27"/>
      <c r="AC16" s="24"/>
    </row>
    <row r="17" spans="1:29">
      <c r="A17" s="43"/>
      <c r="B17" s="77" t="s">
        <v>382</v>
      </c>
      <c r="C17" s="29" t="s">
        <v>383</v>
      </c>
      <c r="D17" s="29"/>
      <c r="E17" s="28" t="s">
        <v>195</v>
      </c>
      <c r="F17" s="22"/>
      <c r="G17" s="29">
        <v>735</v>
      </c>
      <c r="H17" s="29"/>
      <c r="I17" s="22"/>
      <c r="J17" s="22"/>
      <c r="K17" s="40">
        <v>2999</v>
      </c>
      <c r="L17" s="40"/>
      <c r="M17" s="22"/>
      <c r="N17" s="22"/>
      <c r="O17" s="29">
        <v>208</v>
      </c>
      <c r="P17" s="29"/>
      <c r="Q17" s="22"/>
      <c r="R17" s="22"/>
      <c r="S17" s="29" t="s">
        <v>384</v>
      </c>
      <c r="T17" s="29"/>
      <c r="U17" s="28" t="s">
        <v>195</v>
      </c>
      <c r="V17" s="22"/>
      <c r="W17" s="29">
        <v>71</v>
      </c>
      <c r="X17" s="29"/>
      <c r="Y17" s="22"/>
      <c r="Z17" s="22"/>
      <c r="AA17" s="40">
        <v>3639</v>
      </c>
      <c r="AB17" s="40"/>
      <c r="AC17" s="22"/>
    </row>
    <row r="18" spans="1:29">
      <c r="A18" s="43"/>
      <c r="B18" s="77"/>
      <c r="C18" s="29"/>
      <c r="D18" s="29"/>
      <c r="E18" s="28"/>
      <c r="F18" s="22"/>
      <c r="G18" s="29"/>
      <c r="H18" s="29"/>
      <c r="I18" s="22"/>
      <c r="J18" s="22"/>
      <c r="K18" s="40"/>
      <c r="L18" s="40"/>
      <c r="M18" s="22"/>
      <c r="N18" s="22"/>
      <c r="O18" s="29"/>
      <c r="P18" s="29"/>
      <c r="Q18" s="22"/>
      <c r="R18" s="22"/>
      <c r="S18" s="29"/>
      <c r="T18" s="29"/>
      <c r="U18" s="28"/>
      <c r="V18" s="22"/>
      <c r="W18" s="29"/>
      <c r="X18" s="29"/>
      <c r="Y18" s="22"/>
      <c r="Z18" s="22"/>
      <c r="AA18" s="40"/>
      <c r="AB18" s="40"/>
      <c r="AC18" s="22"/>
    </row>
    <row r="19" spans="1:29">
      <c r="A19" s="43"/>
      <c r="B19" s="73" t="s">
        <v>385</v>
      </c>
      <c r="C19" s="26" t="s">
        <v>389</v>
      </c>
      <c r="D19" s="26"/>
      <c r="E19" s="25" t="s">
        <v>195</v>
      </c>
      <c r="F19" s="24"/>
      <c r="G19" s="26">
        <v>116</v>
      </c>
      <c r="H19" s="26"/>
      <c r="I19" s="24"/>
      <c r="J19" s="24"/>
      <c r="K19" s="26" t="s">
        <v>203</v>
      </c>
      <c r="L19" s="26"/>
      <c r="M19" s="24"/>
      <c r="N19" s="24"/>
      <c r="O19" s="26" t="s">
        <v>203</v>
      </c>
      <c r="P19" s="26"/>
      <c r="Q19" s="24"/>
      <c r="R19" s="24"/>
      <c r="S19" s="26" t="s">
        <v>390</v>
      </c>
      <c r="T19" s="26"/>
      <c r="U19" s="25" t="s">
        <v>195</v>
      </c>
      <c r="V19" s="24"/>
      <c r="W19" s="26" t="s">
        <v>203</v>
      </c>
      <c r="X19" s="26"/>
      <c r="Y19" s="24"/>
      <c r="Z19" s="24"/>
      <c r="AA19" s="26" t="s">
        <v>391</v>
      </c>
      <c r="AB19" s="26"/>
      <c r="AC19" s="25" t="s">
        <v>195</v>
      </c>
    </row>
    <row r="20" spans="1:29">
      <c r="A20" s="43"/>
      <c r="B20" s="96" t="s">
        <v>386</v>
      </c>
      <c r="C20" s="26"/>
      <c r="D20" s="26"/>
      <c r="E20" s="25"/>
      <c r="F20" s="24"/>
      <c r="G20" s="26"/>
      <c r="H20" s="26"/>
      <c r="I20" s="24"/>
      <c r="J20" s="24"/>
      <c r="K20" s="26"/>
      <c r="L20" s="26"/>
      <c r="M20" s="24"/>
      <c r="N20" s="24"/>
      <c r="O20" s="26"/>
      <c r="P20" s="26"/>
      <c r="Q20" s="24"/>
      <c r="R20" s="24"/>
      <c r="S20" s="26"/>
      <c r="T20" s="26"/>
      <c r="U20" s="25"/>
      <c r="V20" s="24"/>
      <c r="W20" s="26"/>
      <c r="X20" s="26"/>
      <c r="Y20" s="24"/>
      <c r="Z20" s="24"/>
      <c r="AA20" s="26"/>
      <c r="AB20" s="26"/>
      <c r="AC20" s="25"/>
    </row>
    <row r="21" spans="1:29">
      <c r="A21" s="43"/>
      <c r="B21" s="96" t="s">
        <v>387</v>
      </c>
      <c r="C21" s="26"/>
      <c r="D21" s="26"/>
      <c r="E21" s="25"/>
      <c r="F21" s="24"/>
      <c r="G21" s="26"/>
      <c r="H21" s="26"/>
      <c r="I21" s="24"/>
      <c r="J21" s="24"/>
      <c r="K21" s="26"/>
      <c r="L21" s="26"/>
      <c r="M21" s="24"/>
      <c r="N21" s="24"/>
      <c r="O21" s="26"/>
      <c r="P21" s="26"/>
      <c r="Q21" s="24"/>
      <c r="R21" s="24"/>
      <c r="S21" s="26"/>
      <c r="T21" s="26"/>
      <c r="U21" s="25"/>
      <c r="V21" s="24"/>
      <c r="W21" s="26"/>
      <c r="X21" s="26"/>
      <c r="Y21" s="24"/>
      <c r="Z21" s="24"/>
      <c r="AA21" s="26"/>
      <c r="AB21" s="26"/>
      <c r="AC21" s="25"/>
    </row>
    <row r="22" spans="1:29" ht="15.75" thickBot="1">
      <c r="A22" s="43"/>
      <c r="B22" s="96" t="s">
        <v>388</v>
      </c>
      <c r="C22" s="30"/>
      <c r="D22" s="30"/>
      <c r="E22" s="81"/>
      <c r="F22" s="24"/>
      <c r="G22" s="30"/>
      <c r="H22" s="30"/>
      <c r="I22" s="31"/>
      <c r="J22" s="24"/>
      <c r="K22" s="30"/>
      <c r="L22" s="30"/>
      <c r="M22" s="31"/>
      <c r="N22" s="24"/>
      <c r="O22" s="30"/>
      <c r="P22" s="30"/>
      <c r="Q22" s="31"/>
      <c r="R22" s="24"/>
      <c r="S22" s="30"/>
      <c r="T22" s="30"/>
      <c r="U22" s="81"/>
      <c r="V22" s="24"/>
      <c r="W22" s="30"/>
      <c r="X22" s="30"/>
      <c r="Y22" s="31"/>
      <c r="Z22" s="24"/>
      <c r="AA22" s="30"/>
      <c r="AB22" s="30"/>
      <c r="AC22" s="81"/>
    </row>
    <row r="23" spans="1:29">
      <c r="A23" s="43"/>
      <c r="B23" s="28" t="s">
        <v>392</v>
      </c>
      <c r="C23" s="32" t="s">
        <v>193</v>
      </c>
      <c r="D23" s="36">
        <v>7567</v>
      </c>
      <c r="E23" s="23"/>
      <c r="F23" s="22"/>
      <c r="G23" s="32" t="s">
        <v>193</v>
      </c>
      <c r="H23" s="36">
        <v>17722</v>
      </c>
      <c r="I23" s="23"/>
      <c r="J23" s="22"/>
      <c r="K23" s="32" t="s">
        <v>193</v>
      </c>
      <c r="L23" s="36">
        <v>14625</v>
      </c>
      <c r="M23" s="23"/>
      <c r="N23" s="22"/>
      <c r="O23" s="32" t="s">
        <v>193</v>
      </c>
      <c r="P23" s="36">
        <v>10920</v>
      </c>
      <c r="Q23" s="23"/>
      <c r="R23" s="22"/>
      <c r="S23" s="32" t="s">
        <v>193</v>
      </c>
      <c r="T23" s="34">
        <v>201</v>
      </c>
      <c r="U23" s="23"/>
      <c r="V23" s="22"/>
      <c r="W23" s="32" t="s">
        <v>193</v>
      </c>
      <c r="X23" s="34">
        <v>785</v>
      </c>
      <c r="Y23" s="23"/>
      <c r="Z23" s="22"/>
      <c r="AA23" s="32" t="s">
        <v>193</v>
      </c>
      <c r="AB23" s="36">
        <v>51820</v>
      </c>
      <c r="AC23" s="23"/>
    </row>
    <row r="24" spans="1:29" ht="15.75" thickBot="1">
      <c r="A24" s="43"/>
      <c r="B24" s="28"/>
      <c r="C24" s="33"/>
      <c r="D24" s="37"/>
      <c r="E24" s="38"/>
      <c r="F24" s="22"/>
      <c r="G24" s="33"/>
      <c r="H24" s="37"/>
      <c r="I24" s="38"/>
      <c r="J24" s="22"/>
      <c r="K24" s="33"/>
      <c r="L24" s="37"/>
      <c r="M24" s="38"/>
      <c r="N24" s="22"/>
      <c r="O24" s="33"/>
      <c r="P24" s="37"/>
      <c r="Q24" s="38"/>
      <c r="R24" s="22"/>
      <c r="S24" s="33"/>
      <c r="T24" s="35"/>
      <c r="U24" s="38"/>
      <c r="V24" s="22"/>
      <c r="W24" s="33"/>
      <c r="X24" s="35"/>
      <c r="Y24" s="38"/>
      <c r="Z24" s="22"/>
      <c r="AA24" s="33"/>
      <c r="AB24" s="37"/>
      <c r="AC24" s="38"/>
    </row>
    <row r="25" spans="1:29" ht="15.75" thickTop="1">
      <c r="A25" s="43"/>
      <c r="B25" s="14" t="s">
        <v>393</v>
      </c>
      <c r="C25" s="134" t="s">
        <v>193</v>
      </c>
      <c r="D25" s="135">
        <v>2418</v>
      </c>
      <c r="E25" s="39"/>
      <c r="F25" s="24"/>
      <c r="G25" s="134" t="s">
        <v>193</v>
      </c>
      <c r="H25" s="135">
        <v>2783</v>
      </c>
      <c r="I25" s="39"/>
      <c r="J25" s="24"/>
      <c r="K25" s="134" t="s">
        <v>193</v>
      </c>
      <c r="L25" s="135">
        <v>8816</v>
      </c>
      <c r="M25" s="39"/>
      <c r="N25" s="24"/>
      <c r="O25" s="134" t="s">
        <v>193</v>
      </c>
      <c r="P25" s="136">
        <v>948</v>
      </c>
      <c r="Q25" s="39"/>
      <c r="R25" s="24"/>
      <c r="S25" s="134" t="s">
        <v>193</v>
      </c>
      <c r="T25" s="136">
        <v>42</v>
      </c>
      <c r="U25" s="39"/>
      <c r="V25" s="24"/>
      <c r="W25" s="134" t="s">
        <v>193</v>
      </c>
      <c r="X25" s="136" t="s">
        <v>203</v>
      </c>
      <c r="Y25" s="39"/>
      <c r="Z25" s="24"/>
      <c r="AA25" s="134" t="s">
        <v>193</v>
      </c>
      <c r="AB25" s="135">
        <v>15007</v>
      </c>
      <c r="AC25" s="39"/>
    </row>
    <row r="26" spans="1:29" ht="15.75" thickBot="1">
      <c r="A26" s="43"/>
      <c r="B26" s="73" t="s">
        <v>394</v>
      </c>
      <c r="C26" s="62"/>
      <c r="D26" s="63"/>
      <c r="E26" s="64"/>
      <c r="F26" s="24"/>
      <c r="G26" s="62"/>
      <c r="H26" s="63"/>
      <c r="I26" s="64"/>
      <c r="J26" s="24"/>
      <c r="K26" s="62"/>
      <c r="L26" s="63"/>
      <c r="M26" s="64"/>
      <c r="N26" s="24"/>
      <c r="O26" s="62"/>
      <c r="P26" s="72"/>
      <c r="Q26" s="64"/>
      <c r="R26" s="24"/>
      <c r="S26" s="62"/>
      <c r="T26" s="72"/>
      <c r="U26" s="64"/>
      <c r="V26" s="24"/>
      <c r="W26" s="62"/>
      <c r="X26" s="72"/>
      <c r="Y26" s="64"/>
      <c r="Z26" s="24"/>
      <c r="AA26" s="62"/>
      <c r="AB26" s="63"/>
      <c r="AC26" s="64"/>
    </row>
    <row r="27" spans="1:29" ht="15.75" thickTop="1">
      <c r="A27" s="43"/>
      <c r="B27" s="11" t="s">
        <v>395</v>
      </c>
      <c r="C27" s="137" t="s">
        <v>193</v>
      </c>
      <c r="D27" s="138">
        <v>2776</v>
      </c>
      <c r="E27" s="139"/>
      <c r="F27" s="22"/>
      <c r="G27" s="137" t="s">
        <v>193</v>
      </c>
      <c r="H27" s="138">
        <v>11986</v>
      </c>
      <c r="I27" s="139"/>
      <c r="J27" s="22"/>
      <c r="K27" s="137" t="s">
        <v>193</v>
      </c>
      <c r="L27" s="138">
        <v>5809</v>
      </c>
      <c r="M27" s="139"/>
      <c r="N27" s="22"/>
      <c r="O27" s="137" t="s">
        <v>193</v>
      </c>
      <c r="P27" s="138">
        <v>9972</v>
      </c>
      <c r="Q27" s="139"/>
      <c r="R27" s="22"/>
      <c r="S27" s="137" t="s">
        <v>193</v>
      </c>
      <c r="T27" s="140">
        <v>159</v>
      </c>
      <c r="U27" s="139"/>
      <c r="V27" s="22"/>
      <c r="W27" s="137" t="s">
        <v>193</v>
      </c>
      <c r="X27" s="140">
        <v>785</v>
      </c>
      <c r="Y27" s="139"/>
      <c r="Z27" s="22"/>
      <c r="AA27" s="137" t="s">
        <v>193</v>
      </c>
      <c r="AB27" s="138">
        <v>31487</v>
      </c>
      <c r="AC27" s="139"/>
    </row>
    <row r="28" spans="1:29" ht="15.75" thickBot="1">
      <c r="A28" s="43"/>
      <c r="B28" s="74" t="s">
        <v>394</v>
      </c>
      <c r="C28" s="33"/>
      <c r="D28" s="37"/>
      <c r="E28" s="38"/>
      <c r="F28" s="22"/>
      <c r="G28" s="33"/>
      <c r="H28" s="37"/>
      <c r="I28" s="38"/>
      <c r="J28" s="22"/>
      <c r="K28" s="33"/>
      <c r="L28" s="37"/>
      <c r="M28" s="38"/>
      <c r="N28" s="22"/>
      <c r="O28" s="33"/>
      <c r="P28" s="37"/>
      <c r="Q28" s="38"/>
      <c r="R28" s="22"/>
      <c r="S28" s="33"/>
      <c r="T28" s="35"/>
      <c r="U28" s="38"/>
      <c r="V28" s="22"/>
      <c r="W28" s="33"/>
      <c r="X28" s="35"/>
      <c r="Y28" s="38"/>
      <c r="Z28" s="22"/>
      <c r="AA28" s="33"/>
      <c r="AB28" s="37"/>
      <c r="AC28" s="38"/>
    </row>
    <row r="29" spans="1:29" ht="15.75" thickTop="1">
      <c r="A29" s="43"/>
      <c r="B29" s="14" t="s">
        <v>396</v>
      </c>
      <c r="C29" s="134" t="s">
        <v>193</v>
      </c>
      <c r="D29" s="135">
        <v>2373</v>
      </c>
      <c r="E29" s="39"/>
      <c r="F29" s="24"/>
      <c r="G29" s="134" t="s">
        <v>193</v>
      </c>
      <c r="H29" s="136">
        <v>761</v>
      </c>
      <c r="I29" s="39"/>
      <c r="J29" s="24"/>
      <c r="K29" s="134" t="s">
        <v>193</v>
      </c>
      <c r="L29" s="136" t="s">
        <v>203</v>
      </c>
      <c r="M29" s="39"/>
      <c r="N29" s="24"/>
      <c r="O29" s="134" t="s">
        <v>193</v>
      </c>
      <c r="P29" s="136" t="s">
        <v>203</v>
      </c>
      <c r="Q29" s="39"/>
      <c r="R29" s="24"/>
      <c r="S29" s="134" t="s">
        <v>193</v>
      </c>
      <c r="T29" s="136" t="s">
        <v>203</v>
      </c>
      <c r="U29" s="39"/>
      <c r="V29" s="24"/>
      <c r="W29" s="134" t="s">
        <v>193</v>
      </c>
      <c r="X29" s="136" t="s">
        <v>203</v>
      </c>
      <c r="Y29" s="39"/>
      <c r="Z29" s="24"/>
      <c r="AA29" s="134" t="s">
        <v>193</v>
      </c>
      <c r="AB29" s="135">
        <v>3134</v>
      </c>
      <c r="AC29" s="39"/>
    </row>
    <row r="30" spans="1:29">
      <c r="A30" s="43"/>
      <c r="B30" s="73" t="s">
        <v>397</v>
      </c>
      <c r="C30" s="93"/>
      <c r="D30" s="87"/>
      <c r="E30" s="88"/>
      <c r="F30" s="24"/>
      <c r="G30" s="93"/>
      <c r="H30" s="94"/>
      <c r="I30" s="88"/>
      <c r="J30" s="24"/>
      <c r="K30" s="93"/>
      <c r="L30" s="94"/>
      <c r="M30" s="88"/>
      <c r="N30" s="24"/>
      <c r="O30" s="93"/>
      <c r="P30" s="94"/>
      <c r="Q30" s="88"/>
      <c r="R30" s="24"/>
      <c r="S30" s="93"/>
      <c r="T30" s="94"/>
      <c r="U30" s="88"/>
      <c r="V30" s="24"/>
      <c r="W30" s="93"/>
      <c r="X30" s="94"/>
      <c r="Y30" s="88"/>
      <c r="Z30" s="24"/>
      <c r="AA30" s="93"/>
      <c r="AB30" s="87"/>
      <c r="AC30" s="88"/>
    </row>
    <row r="31" spans="1:29" ht="15.75" thickBot="1">
      <c r="A31" s="43"/>
      <c r="B31" s="73" t="s">
        <v>388</v>
      </c>
      <c r="C31" s="62"/>
      <c r="D31" s="63"/>
      <c r="E31" s="64"/>
      <c r="F31" s="24"/>
      <c r="G31" s="62"/>
      <c r="H31" s="72"/>
      <c r="I31" s="64"/>
      <c r="J31" s="24"/>
      <c r="K31" s="62"/>
      <c r="L31" s="72"/>
      <c r="M31" s="64"/>
      <c r="N31" s="24"/>
      <c r="O31" s="62"/>
      <c r="P31" s="72"/>
      <c r="Q31" s="64"/>
      <c r="R31" s="24"/>
      <c r="S31" s="62"/>
      <c r="T31" s="72"/>
      <c r="U31" s="64"/>
      <c r="V31" s="24"/>
      <c r="W31" s="62"/>
      <c r="X31" s="72"/>
      <c r="Y31" s="64"/>
      <c r="Z31" s="24"/>
      <c r="AA31" s="62"/>
      <c r="AB31" s="63"/>
      <c r="AC31" s="64"/>
    </row>
    <row r="32" spans="1:29" ht="15.75" thickTop="1">
      <c r="A32" s="43"/>
      <c r="B32" s="11" t="s">
        <v>396</v>
      </c>
      <c r="C32" s="137" t="s">
        <v>193</v>
      </c>
      <c r="D32" s="140" t="s">
        <v>203</v>
      </c>
      <c r="E32" s="139"/>
      <c r="F32" s="22"/>
      <c r="G32" s="137" t="s">
        <v>193</v>
      </c>
      <c r="H32" s="138">
        <v>2192</v>
      </c>
      <c r="I32" s="139"/>
      <c r="J32" s="22"/>
      <c r="K32" s="137" t="s">
        <v>193</v>
      </c>
      <c r="L32" s="140" t="s">
        <v>203</v>
      </c>
      <c r="M32" s="139"/>
      <c r="N32" s="22"/>
      <c r="O32" s="137" t="s">
        <v>193</v>
      </c>
      <c r="P32" s="140" t="s">
        <v>203</v>
      </c>
      <c r="Q32" s="139"/>
      <c r="R32" s="22"/>
      <c r="S32" s="137" t="s">
        <v>193</v>
      </c>
      <c r="T32" s="140" t="s">
        <v>203</v>
      </c>
      <c r="U32" s="139"/>
      <c r="V32" s="22"/>
      <c r="W32" s="137" t="s">
        <v>193</v>
      </c>
      <c r="X32" s="140" t="s">
        <v>203</v>
      </c>
      <c r="Y32" s="139"/>
      <c r="Z32" s="22"/>
      <c r="AA32" s="137" t="s">
        <v>193</v>
      </c>
      <c r="AB32" s="138">
        <v>2192</v>
      </c>
      <c r="AC32" s="139"/>
    </row>
    <row r="33" spans="1:29">
      <c r="A33" s="43"/>
      <c r="B33" s="74" t="s">
        <v>398</v>
      </c>
      <c r="C33" s="80"/>
      <c r="D33" s="79"/>
      <c r="E33" s="59"/>
      <c r="F33" s="22"/>
      <c r="G33" s="80"/>
      <c r="H33" s="58"/>
      <c r="I33" s="59"/>
      <c r="J33" s="22"/>
      <c r="K33" s="80"/>
      <c r="L33" s="79"/>
      <c r="M33" s="59"/>
      <c r="N33" s="22"/>
      <c r="O33" s="80"/>
      <c r="P33" s="79"/>
      <c r="Q33" s="59"/>
      <c r="R33" s="22"/>
      <c r="S33" s="80"/>
      <c r="T33" s="79"/>
      <c r="U33" s="59"/>
      <c r="V33" s="22"/>
      <c r="W33" s="80"/>
      <c r="X33" s="79"/>
      <c r="Y33" s="59"/>
      <c r="Z33" s="22"/>
      <c r="AA33" s="80"/>
      <c r="AB33" s="58"/>
      <c r="AC33" s="59"/>
    </row>
    <row r="34" spans="1:29" ht="15.75" thickBot="1">
      <c r="A34" s="43"/>
      <c r="B34" s="74" t="s">
        <v>388</v>
      </c>
      <c r="C34" s="33"/>
      <c r="D34" s="35"/>
      <c r="E34" s="38"/>
      <c r="F34" s="22"/>
      <c r="G34" s="33"/>
      <c r="H34" s="37"/>
      <c r="I34" s="38"/>
      <c r="J34" s="22"/>
      <c r="K34" s="33"/>
      <c r="L34" s="35"/>
      <c r="M34" s="38"/>
      <c r="N34" s="22"/>
      <c r="O34" s="33"/>
      <c r="P34" s="35"/>
      <c r="Q34" s="38"/>
      <c r="R34" s="22"/>
      <c r="S34" s="33"/>
      <c r="T34" s="35"/>
      <c r="U34" s="38"/>
      <c r="V34" s="22"/>
      <c r="W34" s="33"/>
      <c r="X34" s="35"/>
      <c r="Y34" s="38"/>
      <c r="Z34" s="22"/>
      <c r="AA34" s="33"/>
      <c r="AB34" s="37"/>
      <c r="AC34" s="38"/>
    </row>
    <row r="35" spans="1:29" ht="15.75" thickTop="1">
      <c r="A35" s="43"/>
      <c r="B35" s="17" t="s">
        <v>399</v>
      </c>
      <c r="C35" s="39"/>
      <c r="D35" s="39"/>
      <c r="E35" s="39"/>
      <c r="F35" s="16"/>
      <c r="G35" s="39"/>
      <c r="H35" s="39"/>
      <c r="I35" s="39"/>
      <c r="J35" s="16"/>
      <c r="K35" s="39"/>
      <c r="L35" s="39"/>
      <c r="M35" s="39"/>
      <c r="N35" s="16"/>
      <c r="O35" s="39"/>
      <c r="P35" s="39"/>
      <c r="Q35" s="39"/>
      <c r="R35" s="16"/>
      <c r="S35" s="39"/>
      <c r="T35" s="39"/>
      <c r="U35" s="39"/>
      <c r="V35" s="16"/>
      <c r="W35" s="39"/>
      <c r="X35" s="39"/>
      <c r="Y35" s="39"/>
      <c r="Z35" s="16"/>
      <c r="AA35" s="39"/>
      <c r="AB35" s="39"/>
      <c r="AC35" s="39"/>
    </row>
    <row r="36" spans="1:29">
      <c r="A36" s="43"/>
      <c r="B36" s="28" t="s">
        <v>324</v>
      </c>
      <c r="C36" s="28" t="s">
        <v>193</v>
      </c>
      <c r="D36" s="40">
        <v>890085</v>
      </c>
      <c r="E36" s="22"/>
      <c r="F36" s="22"/>
      <c r="G36" s="28" t="s">
        <v>193</v>
      </c>
      <c r="H36" s="40">
        <v>2291220</v>
      </c>
      <c r="I36" s="22"/>
      <c r="J36" s="22"/>
      <c r="K36" s="28" t="s">
        <v>193</v>
      </c>
      <c r="L36" s="40">
        <v>1088065</v>
      </c>
      <c r="M36" s="22"/>
      <c r="N36" s="22"/>
      <c r="O36" s="28" t="s">
        <v>193</v>
      </c>
      <c r="P36" s="40">
        <v>1468565</v>
      </c>
      <c r="Q36" s="22"/>
      <c r="R36" s="22"/>
      <c r="S36" s="28" t="s">
        <v>193</v>
      </c>
      <c r="T36" s="40">
        <v>85721</v>
      </c>
      <c r="U36" s="22"/>
      <c r="V36" s="22"/>
      <c r="W36" s="28" t="s">
        <v>193</v>
      </c>
      <c r="X36" s="40">
        <v>35311</v>
      </c>
      <c r="Y36" s="22"/>
      <c r="Z36" s="22"/>
      <c r="AA36" s="28" t="s">
        <v>193</v>
      </c>
      <c r="AB36" s="40">
        <v>5858967</v>
      </c>
      <c r="AC36" s="22"/>
    </row>
    <row r="37" spans="1:29" ht="15.75" thickBot="1">
      <c r="A37" s="43"/>
      <c r="B37" s="28"/>
      <c r="C37" s="33"/>
      <c r="D37" s="37"/>
      <c r="E37" s="38"/>
      <c r="F37" s="22"/>
      <c r="G37" s="33"/>
      <c r="H37" s="37"/>
      <c r="I37" s="38"/>
      <c r="J37" s="22"/>
      <c r="K37" s="33"/>
      <c r="L37" s="37"/>
      <c r="M37" s="38"/>
      <c r="N37" s="22"/>
      <c r="O37" s="33"/>
      <c r="P37" s="37"/>
      <c r="Q37" s="38"/>
      <c r="R37" s="22"/>
      <c r="S37" s="33"/>
      <c r="T37" s="37"/>
      <c r="U37" s="38"/>
      <c r="V37" s="22"/>
      <c r="W37" s="33"/>
      <c r="X37" s="37"/>
      <c r="Y37" s="38"/>
      <c r="Z37" s="22"/>
      <c r="AA37" s="33"/>
      <c r="AB37" s="37"/>
      <c r="AC37" s="38"/>
    </row>
    <row r="38" spans="1:29" ht="15.75" thickTop="1">
      <c r="A38" s="43"/>
      <c r="B38" s="14" t="s">
        <v>393</v>
      </c>
      <c r="C38" s="134" t="s">
        <v>193</v>
      </c>
      <c r="D38" s="135">
        <v>9592</v>
      </c>
      <c r="E38" s="39"/>
      <c r="F38" s="24"/>
      <c r="G38" s="134" t="s">
        <v>193</v>
      </c>
      <c r="H38" s="135">
        <v>66049</v>
      </c>
      <c r="I38" s="39"/>
      <c r="J38" s="24"/>
      <c r="K38" s="134" t="s">
        <v>193</v>
      </c>
      <c r="L38" s="135">
        <v>37961</v>
      </c>
      <c r="M38" s="39"/>
      <c r="N38" s="24"/>
      <c r="O38" s="134" t="s">
        <v>193</v>
      </c>
      <c r="P38" s="135">
        <v>23743</v>
      </c>
      <c r="Q38" s="39"/>
      <c r="R38" s="24"/>
      <c r="S38" s="134" t="s">
        <v>193</v>
      </c>
      <c r="T38" s="136">
        <v>142</v>
      </c>
      <c r="U38" s="39"/>
      <c r="V38" s="24"/>
      <c r="W38" s="134" t="s">
        <v>193</v>
      </c>
      <c r="X38" s="136" t="s">
        <v>203</v>
      </c>
      <c r="Y38" s="39"/>
      <c r="Z38" s="24"/>
      <c r="AA38" s="134" t="s">
        <v>193</v>
      </c>
      <c r="AB38" s="135">
        <v>137487</v>
      </c>
      <c r="AC38" s="39"/>
    </row>
    <row r="39" spans="1:29" ht="15.75" thickBot="1">
      <c r="A39" s="43"/>
      <c r="B39" s="73" t="s">
        <v>394</v>
      </c>
      <c r="C39" s="62"/>
      <c r="D39" s="63"/>
      <c r="E39" s="64"/>
      <c r="F39" s="24"/>
      <c r="G39" s="62"/>
      <c r="H39" s="63"/>
      <c r="I39" s="64"/>
      <c r="J39" s="24"/>
      <c r="K39" s="62"/>
      <c r="L39" s="63"/>
      <c r="M39" s="64"/>
      <c r="N39" s="24"/>
      <c r="O39" s="62"/>
      <c r="P39" s="63"/>
      <c r="Q39" s="64"/>
      <c r="R39" s="24"/>
      <c r="S39" s="62"/>
      <c r="T39" s="72"/>
      <c r="U39" s="64"/>
      <c r="V39" s="24"/>
      <c r="W39" s="62"/>
      <c r="X39" s="72"/>
      <c r="Y39" s="64"/>
      <c r="Z39" s="24"/>
      <c r="AA39" s="62"/>
      <c r="AB39" s="63"/>
      <c r="AC39" s="64"/>
    </row>
    <row r="40" spans="1:29" ht="15.75" thickTop="1">
      <c r="A40" s="43"/>
      <c r="B40" s="11" t="s">
        <v>395</v>
      </c>
      <c r="C40" s="137" t="s">
        <v>193</v>
      </c>
      <c r="D40" s="138">
        <v>671566</v>
      </c>
      <c r="E40" s="139"/>
      <c r="F40" s="22"/>
      <c r="G40" s="137" t="s">
        <v>193</v>
      </c>
      <c r="H40" s="138">
        <v>2113647</v>
      </c>
      <c r="I40" s="139"/>
      <c r="J40" s="22"/>
      <c r="K40" s="137" t="s">
        <v>193</v>
      </c>
      <c r="L40" s="138">
        <v>1038540</v>
      </c>
      <c r="M40" s="139"/>
      <c r="N40" s="22"/>
      <c r="O40" s="137" t="s">
        <v>193</v>
      </c>
      <c r="P40" s="138">
        <v>1422861</v>
      </c>
      <c r="Q40" s="139"/>
      <c r="R40" s="22"/>
      <c r="S40" s="137" t="s">
        <v>193</v>
      </c>
      <c r="T40" s="138">
        <v>81525</v>
      </c>
      <c r="U40" s="139"/>
      <c r="V40" s="22"/>
      <c r="W40" s="137" t="s">
        <v>193</v>
      </c>
      <c r="X40" s="138">
        <v>35311</v>
      </c>
      <c r="Y40" s="139"/>
      <c r="Z40" s="22"/>
      <c r="AA40" s="137" t="s">
        <v>193</v>
      </c>
      <c r="AB40" s="138">
        <v>5363450</v>
      </c>
      <c r="AC40" s="139"/>
    </row>
    <row r="41" spans="1:29" ht="15.75" thickBot="1">
      <c r="A41" s="43"/>
      <c r="B41" s="74" t="s">
        <v>394</v>
      </c>
      <c r="C41" s="33"/>
      <c r="D41" s="37"/>
      <c r="E41" s="38"/>
      <c r="F41" s="22"/>
      <c r="G41" s="33"/>
      <c r="H41" s="37"/>
      <c r="I41" s="38"/>
      <c r="J41" s="22"/>
      <c r="K41" s="33"/>
      <c r="L41" s="37"/>
      <c r="M41" s="38"/>
      <c r="N41" s="22"/>
      <c r="O41" s="33"/>
      <c r="P41" s="37"/>
      <c r="Q41" s="38"/>
      <c r="R41" s="22"/>
      <c r="S41" s="33"/>
      <c r="T41" s="37"/>
      <c r="U41" s="38"/>
      <c r="V41" s="22"/>
      <c r="W41" s="33"/>
      <c r="X41" s="37"/>
      <c r="Y41" s="38"/>
      <c r="Z41" s="22"/>
      <c r="AA41" s="33"/>
      <c r="AB41" s="37"/>
      <c r="AC41" s="38"/>
    </row>
    <row r="42" spans="1:29" ht="15.75" thickTop="1">
      <c r="A42" s="43"/>
      <c r="B42" s="14" t="s">
        <v>396</v>
      </c>
      <c r="C42" s="134" t="s">
        <v>193</v>
      </c>
      <c r="D42" s="135">
        <v>97779</v>
      </c>
      <c r="E42" s="39"/>
      <c r="F42" s="24"/>
      <c r="G42" s="134" t="s">
        <v>193</v>
      </c>
      <c r="H42" s="135">
        <v>28768</v>
      </c>
      <c r="I42" s="39"/>
      <c r="J42" s="24"/>
      <c r="K42" s="134" t="s">
        <v>193</v>
      </c>
      <c r="L42" s="135">
        <v>4817</v>
      </c>
      <c r="M42" s="39"/>
      <c r="N42" s="24"/>
      <c r="O42" s="134" t="s">
        <v>193</v>
      </c>
      <c r="P42" s="135">
        <v>1623</v>
      </c>
      <c r="Q42" s="39"/>
      <c r="R42" s="24"/>
      <c r="S42" s="134" t="s">
        <v>193</v>
      </c>
      <c r="T42" s="135">
        <v>1734</v>
      </c>
      <c r="U42" s="39"/>
      <c r="V42" s="24"/>
      <c r="W42" s="134" t="s">
        <v>193</v>
      </c>
      <c r="X42" s="136" t="s">
        <v>203</v>
      </c>
      <c r="Y42" s="39"/>
      <c r="Z42" s="24"/>
      <c r="AA42" s="134" t="s">
        <v>193</v>
      </c>
      <c r="AB42" s="135">
        <v>134721</v>
      </c>
      <c r="AC42" s="39"/>
    </row>
    <row r="43" spans="1:29">
      <c r="A43" s="43"/>
      <c r="B43" s="73" t="s">
        <v>397</v>
      </c>
      <c r="C43" s="93"/>
      <c r="D43" s="87"/>
      <c r="E43" s="88"/>
      <c r="F43" s="24"/>
      <c r="G43" s="93"/>
      <c r="H43" s="87"/>
      <c r="I43" s="88"/>
      <c r="J43" s="24"/>
      <c r="K43" s="93"/>
      <c r="L43" s="87"/>
      <c r="M43" s="88"/>
      <c r="N43" s="24"/>
      <c r="O43" s="93"/>
      <c r="P43" s="87"/>
      <c r="Q43" s="88"/>
      <c r="R43" s="24"/>
      <c r="S43" s="93"/>
      <c r="T43" s="87"/>
      <c r="U43" s="88"/>
      <c r="V43" s="24"/>
      <c r="W43" s="93"/>
      <c r="X43" s="94"/>
      <c r="Y43" s="88"/>
      <c r="Z43" s="24"/>
      <c r="AA43" s="93"/>
      <c r="AB43" s="87"/>
      <c r="AC43" s="88"/>
    </row>
    <row r="44" spans="1:29" ht="15.75" thickBot="1">
      <c r="A44" s="43"/>
      <c r="B44" s="73" t="s">
        <v>388</v>
      </c>
      <c r="C44" s="62"/>
      <c r="D44" s="63"/>
      <c r="E44" s="64"/>
      <c r="F44" s="24"/>
      <c r="G44" s="62"/>
      <c r="H44" s="63"/>
      <c r="I44" s="64"/>
      <c r="J44" s="24"/>
      <c r="K44" s="62"/>
      <c r="L44" s="63"/>
      <c r="M44" s="64"/>
      <c r="N44" s="24"/>
      <c r="O44" s="62"/>
      <c r="P44" s="63"/>
      <c r="Q44" s="64"/>
      <c r="R44" s="24"/>
      <c r="S44" s="62"/>
      <c r="T44" s="63"/>
      <c r="U44" s="64"/>
      <c r="V44" s="24"/>
      <c r="W44" s="62"/>
      <c r="X44" s="72"/>
      <c r="Y44" s="64"/>
      <c r="Z44" s="24"/>
      <c r="AA44" s="62"/>
      <c r="AB44" s="63"/>
      <c r="AC44" s="64"/>
    </row>
    <row r="45" spans="1:29" ht="15.75" thickTop="1">
      <c r="A45" s="43"/>
      <c r="B45" s="11" t="s">
        <v>396</v>
      </c>
      <c r="C45" s="137" t="s">
        <v>193</v>
      </c>
      <c r="D45" s="138">
        <v>111148</v>
      </c>
      <c r="E45" s="139"/>
      <c r="F45" s="22"/>
      <c r="G45" s="137" t="s">
        <v>193</v>
      </c>
      <c r="H45" s="138">
        <v>82756</v>
      </c>
      <c r="I45" s="139"/>
      <c r="J45" s="22"/>
      <c r="K45" s="137" t="s">
        <v>193</v>
      </c>
      <c r="L45" s="138">
        <v>6747</v>
      </c>
      <c r="M45" s="139"/>
      <c r="N45" s="22"/>
      <c r="O45" s="137" t="s">
        <v>193</v>
      </c>
      <c r="P45" s="138">
        <v>20338</v>
      </c>
      <c r="Q45" s="139"/>
      <c r="R45" s="22"/>
      <c r="S45" s="137" t="s">
        <v>193</v>
      </c>
      <c r="T45" s="138">
        <v>2320</v>
      </c>
      <c r="U45" s="139"/>
      <c r="V45" s="22"/>
      <c r="W45" s="137" t="s">
        <v>193</v>
      </c>
      <c r="X45" s="140" t="s">
        <v>203</v>
      </c>
      <c r="Y45" s="139"/>
      <c r="Z45" s="22"/>
      <c r="AA45" s="137" t="s">
        <v>193</v>
      </c>
      <c r="AB45" s="138">
        <v>223309</v>
      </c>
      <c r="AC45" s="139"/>
    </row>
    <row r="46" spans="1:29">
      <c r="A46" s="43"/>
      <c r="B46" s="74" t="s">
        <v>398</v>
      </c>
      <c r="C46" s="80"/>
      <c r="D46" s="58"/>
      <c r="E46" s="59"/>
      <c r="F46" s="22"/>
      <c r="G46" s="80"/>
      <c r="H46" s="58"/>
      <c r="I46" s="59"/>
      <c r="J46" s="22"/>
      <c r="K46" s="80"/>
      <c r="L46" s="58"/>
      <c r="M46" s="59"/>
      <c r="N46" s="22"/>
      <c r="O46" s="80"/>
      <c r="P46" s="58"/>
      <c r="Q46" s="59"/>
      <c r="R46" s="22"/>
      <c r="S46" s="80"/>
      <c r="T46" s="58"/>
      <c r="U46" s="59"/>
      <c r="V46" s="22"/>
      <c r="W46" s="80"/>
      <c r="X46" s="79"/>
      <c r="Y46" s="59"/>
      <c r="Z46" s="22"/>
      <c r="AA46" s="80"/>
      <c r="AB46" s="58"/>
      <c r="AC46" s="59"/>
    </row>
    <row r="47" spans="1:29" ht="15.75" thickBot="1">
      <c r="A47" s="43"/>
      <c r="B47" s="74" t="s">
        <v>388</v>
      </c>
      <c r="C47" s="33"/>
      <c r="D47" s="37"/>
      <c r="E47" s="38"/>
      <c r="F47" s="22"/>
      <c r="G47" s="33"/>
      <c r="H47" s="37"/>
      <c r="I47" s="38"/>
      <c r="J47" s="22"/>
      <c r="K47" s="33"/>
      <c r="L47" s="37"/>
      <c r="M47" s="38"/>
      <c r="N47" s="22"/>
      <c r="O47" s="33"/>
      <c r="P47" s="37"/>
      <c r="Q47" s="38"/>
      <c r="R47" s="22"/>
      <c r="S47" s="33"/>
      <c r="T47" s="37"/>
      <c r="U47" s="38"/>
      <c r="V47" s="22"/>
      <c r="W47" s="33"/>
      <c r="X47" s="35"/>
      <c r="Y47" s="38"/>
      <c r="Z47" s="22"/>
      <c r="AA47" s="33"/>
      <c r="AB47" s="37"/>
      <c r="AC47" s="38"/>
    </row>
    <row r="48" spans="1:29" ht="15.75" thickTop="1">
      <c r="A48" s="43"/>
      <c r="B48" s="83"/>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row>
    <row r="49" spans="1:29">
      <c r="A49" s="43"/>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row>
    <row r="50" spans="1:29">
      <c r="A50" s="4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row>
    <row r="51" spans="1:29">
      <c r="A51" s="43"/>
      <c r="B51" s="91" t="s">
        <v>400</v>
      </c>
      <c r="C51" s="68" t="s">
        <v>311</v>
      </c>
      <c r="D51" s="68"/>
      <c r="E51" s="68"/>
      <c r="F51" s="22"/>
      <c r="G51" s="68" t="s">
        <v>313</v>
      </c>
      <c r="H51" s="68"/>
      <c r="I51" s="68"/>
      <c r="J51" s="22"/>
      <c r="K51" s="68" t="s">
        <v>313</v>
      </c>
      <c r="L51" s="68"/>
      <c r="M51" s="68"/>
      <c r="N51" s="22"/>
      <c r="O51" s="68" t="s">
        <v>401</v>
      </c>
      <c r="P51" s="68"/>
      <c r="Q51" s="68"/>
      <c r="R51" s="22"/>
      <c r="S51" s="68" t="s">
        <v>283</v>
      </c>
      <c r="T51" s="68"/>
      <c r="U51" s="68"/>
      <c r="V51" s="22"/>
      <c r="W51" s="68" t="s">
        <v>93</v>
      </c>
      <c r="X51" s="68"/>
      <c r="Y51" s="68"/>
      <c r="Z51" s="22"/>
      <c r="AA51" s="68" t="s">
        <v>121</v>
      </c>
      <c r="AB51" s="68"/>
      <c r="AC51" s="68"/>
    </row>
    <row r="52" spans="1:29">
      <c r="A52" s="43"/>
      <c r="B52" s="91"/>
      <c r="C52" s="68" t="s">
        <v>312</v>
      </c>
      <c r="D52" s="68"/>
      <c r="E52" s="68"/>
      <c r="F52" s="22"/>
      <c r="G52" s="68" t="s">
        <v>314</v>
      </c>
      <c r="H52" s="68"/>
      <c r="I52" s="68"/>
      <c r="J52" s="22"/>
      <c r="K52" s="68" t="s">
        <v>315</v>
      </c>
      <c r="L52" s="68"/>
      <c r="M52" s="68"/>
      <c r="N52" s="22"/>
      <c r="O52" s="68"/>
      <c r="P52" s="68"/>
      <c r="Q52" s="68"/>
      <c r="R52" s="22"/>
      <c r="S52" s="68"/>
      <c r="T52" s="68"/>
      <c r="U52" s="68"/>
      <c r="V52" s="22"/>
      <c r="W52" s="68"/>
      <c r="X52" s="68"/>
      <c r="Y52" s="68"/>
      <c r="Z52" s="22"/>
      <c r="AA52" s="68"/>
      <c r="AB52" s="68"/>
      <c r="AC52" s="68"/>
    </row>
    <row r="53" spans="1:29" ht="15.75" thickBot="1">
      <c r="A53" s="43"/>
      <c r="B53" s="91"/>
      <c r="C53" s="92"/>
      <c r="D53" s="92"/>
      <c r="E53" s="92"/>
      <c r="F53" s="22"/>
      <c r="G53" s="92"/>
      <c r="H53" s="92"/>
      <c r="I53" s="92"/>
      <c r="J53" s="22"/>
      <c r="K53" s="69" t="s">
        <v>316</v>
      </c>
      <c r="L53" s="69"/>
      <c r="M53" s="69"/>
      <c r="N53" s="22"/>
      <c r="O53" s="69"/>
      <c r="P53" s="69"/>
      <c r="Q53" s="69"/>
      <c r="R53" s="22"/>
      <c r="S53" s="69"/>
      <c r="T53" s="69"/>
      <c r="U53" s="69"/>
      <c r="V53" s="22"/>
      <c r="W53" s="69"/>
      <c r="X53" s="69"/>
      <c r="Y53" s="69"/>
      <c r="Z53" s="22"/>
      <c r="AA53" s="69"/>
      <c r="AB53" s="69"/>
      <c r="AC53" s="69"/>
    </row>
    <row r="54" spans="1:29">
      <c r="A54" s="43"/>
      <c r="B54" s="10" t="s">
        <v>59</v>
      </c>
      <c r="C54" s="23"/>
      <c r="D54" s="23"/>
      <c r="E54" s="23"/>
      <c r="F54" s="13"/>
      <c r="G54" s="23"/>
      <c r="H54" s="23"/>
      <c r="I54" s="23"/>
      <c r="J54" s="13"/>
      <c r="K54" s="23"/>
      <c r="L54" s="23"/>
      <c r="M54" s="23"/>
      <c r="N54" s="13"/>
      <c r="O54" s="23"/>
      <c r="P54" s="23"/>
      <c r="Q54" s="23"/>
      <c r="R54" s="13"/>
      <c r="S54" s="23"/>
      <c r="T54" s="23"/>
      <c r="U54" s="23"/>
      <c r="V54" s="13"/>
      <c r="W54" s="23"/>
      <c r="X54" s="23"/>
      <c r="Y54" s="23"/>
      <c r="Z54" s="13"/>
      <c r="AA54" s="23"/>
      <c r="AB54" s="23"/>
      <c r="AC54" s="23"/>
    </row>
    <row r="55" spans="1:29">
      <c r="A55" s="43"/>
      <c r="B55" s="14" t="s">
        <v>373</v>
      </c>
      <c r="C55" s="25" t="s">
        <v>193</v>
      </c>
      <c r="D55" s="27">
        <v>11779</v>
      </c>
      <c r="E55" s="24"/>
      <c r="F55" s="24"/>
      <c r="G55" s="25" t="s">
        <v>193</v>
      </c>
      <c r="H55" s="27">
        <v>22562</v>
      </c>
      <c r="I55" s="24"/>
      <c r="J55" s="24"/>
      <c r="K55" s="25" t="s">
        <v>193</v>
      </c>
      <c r="L55" s="27">
        <v>11222</v>
      </c>
      <c r="M55" s="24"/>
      <c r="N55" s="24"/>
      <c r="O55" s="25" t="s">
        <v>193</v>
      </c>
      <c r="P55" s="27">
        <v>9296</v>
      </c>
      <c r="Q55" s="24"/>
      <c r="R55" s="24"/>
      <c r="S55" s="25" t="s">
        <v>193</v>
      </c>
      <c r="T55" s="26">
        <v>312</v>
      </c>
      <c r="U55" s="24"/>
      <c r="V55" s="24"/>
      <c r="W55" s="25" t="s">
        <v>193</v>
      </c>
      <c r="X55" s="26">
        <v>693</v>
      </c>
      <c r="Y55" s="24"/>
      <c r="Z55" s="24"/>
      <c r="AA55" s="25" t="s">
        <v>193</v>
      </c>
      <c r="AB55" s="27">
        <v>55864</v>
      </c>
      <c r="AC55" s="24"/>
    </row>
    <row r="56" spans="1:29">
      <c r="A56" s="43"/>
      <c r="B56" s="14">
        <v>2013</v>
      </c>
      <c r="C56" s="25"/>
      <c r="D56" s="27"/>
      <c r="E56" s="24"/>
      <c r="F56" s="24"/>
      <c r="G56" s="25"/>
      <c r="H56" s="27"/>
      <c r="I56" s="24"/>
      <c r="J56" s="24"/>
      <c r="K56" s="25"/>
      <c r="L56" s="27"/>
      <c r="M56" s="24"/>
      <c r="N56" s="24"/>
      <c r="O56" s="25"/>
      <c r="P56" s="27"/>
      <c r="Q56" s="24"/>
      <c r="R56" s="24"/>
      <c r="S56" s="25"/>
      <c r="T56" s="26"/>
      <c r="U56" s="24"/>
      <c r="V56" s="24"/>
      <c r="W56" s="25"/>
      <c r="X56" s="26"/>
      <c r="Y56" s="24"/>
      <c r="Z56" s="24"/>
      <c r="AA56" s="25"/>
      <c r="AB56" s="27"/>
      <c r="AC56" s="24"/>
    </row>
    <row r="57" spans="1:29">
      <c r="A57" s="43"/>
      <c r="B57" s="77" t="s">
        <v>374</v>
      </c>
      <c r="C57" s="29" t="s">
        <v>402</v>
      </c>
      <c r="D57" s="29"/>
      <c r="E57" s="28" t="s">
        <v>195</v>
      </c>
      <c r="F57" s="22"/>
      <c r="G57" s="29" t="s">
        <v>203</v>
      </c>
      <c r="H57" s="29"/>
      <c r="I57" s="22"/>
      <c r="J57" s="22"/>
      <c r="K57" s="29" t="s">
        <v>403</v>
      </c>
      <c r="L57" s="29"/>
      <c r="M57" s="28" t="s">
        <v>195</v>
      </c>
      <c r="N57" s="22"/>
      <c r="O57" s="29" t="s">
        <v>203</v>
      </c>
      <c r="P57" s="29"/>
      <c r="Q57" s="22"/>
      <c r="R57" s="22"/>
      <c r="S57" s="29" t="s">
        <v>404</v>
      </c>
      <c r="T57" s="29"/>
      <c r="U57" s="28" t="s">
        <v>195</v>
      </c>
      <c r="V57" s="22"/>
      <c r="W57" s="29" t="s">
        <v>405</v>
      </c>
      <c r="X57" s="29"/>
      <c r="Y57" s="28" t="s">
        <v>195</v>
      </c>
      <c r="Z57" s="22"/>
      <c r="AA57" s="29" t="s">
        <v>406</v>
      </c>
      <c r="AB57" s="29"/>
      <c r="AC57" s="28" t="s">
        <v>195</v>
      </c>
    </row>
    <row r="58" spans="1:29">
      <c r="A58" s="43"/>
      <c r="B58" s="77"/>
      <c r="C58" s="29"/>
      <c r="D58" s="29"/>
      <c r="E58" s="28"/>
      <c r="F58" s="22"/>
      <c r="G58" s="29"/>
      <c r="H58" s="29"/>
      <c r="I58" s="22"/>
      <c r="J58" s="22"/>
      <c r="K58" s="29"/>
      <c r="L58" s="29"/>
      <c r="M58" s="28"/>
      <c r="N58" s="22"/>
      <c r="O58" s="29"/>
      <c r="P58" s="29"/>
      <c r="Q58" s="22"/>
      <c r="R58" s="22"/>
      <c r="S58" s="29"/>
      <c r="T58" s="29"/>
      <c r="U58" s="28"/>
      <c r="V58" s="22"/>
      <c r="W58" s="29"/>
      <c r="X58" s="29"/>
      <c r="Y58" s="28"/>
      <c r="Z58" s="22"/>
      <c r="AA58" s="29"/>
      <c r="AB58" s="29"/>
      <c r="AC58" s="28"/>
    </row>
    <row r="59" spans="1:29">
      <c r="A59" s="43"/>
      <c r="B59" s="78" t="s">
        <v>381</v>
      </c>
      <c r="C59" s="26">
        <v>75</v>
      </c>
      <c r="D59" s="26"/>
      <c r="E59" s="24"/>
      <c r="F59" s="24"/>
      <c r="G59" s="26">
        <v>591</v>
      </c>
      <c r="H59" s="26"/>
      <c r="I59" s="24"/>
      <c r="J59" s="24"/>
      <c r="K59" s="26">
        <v>887</v>
      </c>
      <c r="L59" s="26"/>
      <c r="M59" s="24"/>
      <c r="N59" s="24"/>
      <c r="O59" s="26">
        <v>17</v>
      </c>
      <c r="P59" s="26"/>
      <c r="Q59" s="24"/>
      <c r="R59" s="24"/>
      <c r="S59" s="26">
        <v>36</v>
      </c>
      <c r="T59" s="26"/>
      <c r="U59" s="24"/>
      <c r="V59" s="24"/>
      <c r="W59" s="26">
        <v>391</v>
      </c>
      <c r="X59" s="26"/>
      <c r="Y59" s="24"/>
      <c r="Z59" s="24"/>
      <c r="AA59" s="27">
        <v>1997</v>
      </c>
      <c r="AB59" s="27"/>
      <c r="AC59" s="24"/>
    </row>
    <row r="60" spans="1:29">
      <c r="A60" s="43"/>
      <c r="B60" s="78"/>
      <c r="C60" s="26"/>
      <c r="D60" s="26"/>
      <c r="E60" s="24"/>
      <c r="F60" s="24"/>
      <c r="G60" s="26"/>
      <c r="H60" s="26"/>
      <c r="I60" s="24"/>
      <c r="J60" s="24"/>
      <c r="K60" s="26"/>
      <c r="L60" s="26"/>
      <c r="M60" s="24"/>
      <c r="N60" s="24"/>
      <c r="O60" s="26"/>
      <c r="P60" s="26"/>
      <c r="Q60" s="24"/>
      <c r="R60" s="24"/>
      <c r="S60" s="26"/>
      <c r="T60" s="26"/>
      <c r="U60" s="24"/>
      <c r="V60" s="24"/>
      <c r="W60" s="26"/>
      <c r="X60" s="26"/>
      <c r="Y60" s="24"/>
      <c r="Z60" s="24"/>
      <c r="AA60" s="27"/>
      <c r="AB60" s="27"/>
      <c r="AC60" s="24"/>
    </row>
    <row r="61" spans="1:29">
      <c r="A61" s="43"/>
      <c r="B61" s="77" t="s">
        <v>382</v>
      </c>
      <c r="C61" s="29">
        <v>230</v>
      </c>
      <c r="D61" s="29"/>
      <c r="E61" s="22"/>
      <c r="F61" s="22"/>
      <c r="G61" s="29" t="s">
        <v>407</v>
      </c>
      <c r="H61" s="29"/>
      <c r="I61" s="28" t="s">
        <v>195</v>
      </c>
      <c r="J61" s="22"/>
      <c r="K61" s="29" t="s">
        <v>408</v>
      </c>
      <c r="L61" s="29"/>
      <c r="M61" s="28" t="s">
        <v>195</v>
      </c>
      <c r="N61" s="22"/>
      <c r="O61" s="29" t="s">
        <v>375</v>
      </c>
      <c r="P61" s="29"/>
      <c r="Q61" s="28" t="s">
        <v>195</v>
      </c>
      <c r="R61" s="22"/>
      <c r="S61" s="29">
        <v>98</v>
      </c>
      <c r="T61" s="29"/>
      <c r="U61" s="22"/>
      <c r="V61" s="22"/>
      <c r="W61" s="29">
        <v>111</v>
      </c>
      <c r="X61" s="29"/>
      <c r="Y61" s="22"/>
      <c r="Z61" s="22"/>
      <c r="AA61" s="29" t="s">
        <v>409</v>
      </c>
      <c r="AB61" s="29"/>
      <c r="AC61" s="28" t="s">
        <v>195</v>
      </c>
    </row>
    <row r="62" spans="1:29">
      <c r="A62" s="43"/>
      <c r="B62" s="77"/>
      <c r="C62" s="29"/>
      <c r="D62" s="29"/>
      <c r="E62" s="22"/>
      <c r="F62" s="22"/>
      <c r="G62" s="29"/>
      <c r="H62" s="29"/>
      <c r="I62" s="28"/>
      <c r="J62" s="22"/>
      <c r="K62" s="29"/>
      <c r="L62" s="29"/>
      <c r="M62" s="28"/>
      <c r="N62" s="22"/>
      <c r="O62" s="29"/>
      <c r="P62" s="29"/>
      <c r="Q62" s="28"/>
      <c r="R62" s="22"/>
      <c r="S62" s="29"/>
      <c r="T62" s="29"/>
      <c r="U62" s="22"/>
      <c r="V62" s="22"/>
      <c r="W62" s="29"/>
      <c r="X62" s="29"/>
      <c r="Y62" s="22"/>
      <c r="Z62" s="22"/>
      <c r="AA62" s="29"/>
      <c r="AB62" s="29"/>
      <c r="AC62" s="28"/>
    </row>
    <row r="63" spans="1:29">
      <c r="A63" s="43"/>
      <c r="B63" s="73" t="s">
        <v>385</v>
      </c>
      <c r="C63" s="26" t="s">
        <v>203</v>
      </c>
      <c r="D63" s="26"/>
      <c r="E63" s="24"/>
      <c r="F63" s="24"/>
      <c r="G63" s="26" t="s">
        <v>203</v>
      </c>
      <c r="H63" s="26"/>
      <c r="I63" s="24"/>
      <c r="J63" s="24"/>
      <c r="K63" s="26">
        <v>250</v>
      </c>
      <c r="L63" s="26"/>
      <c r="M63" s="24"/>
      <c r="N63" s="24"/>
      <c r="O63" s="26" t="s">
        <v>203</v>
      </c>
      <c r="P63" s="26"/>
      <c r="Q63" s="24"/>
      <c r="R63" s="24"/>
      <c r="S63" s="26" t="s">
        <v>203</v>
      </c>
      <c r="T63" s="26"/>
      <c r="U63" s="24"/>
      <c r="V63" s="24"/>
      <c r="W63" s="26" t="s">
        <v>203</v>
      </c>
      <c r="X63" s="26"/>
      <c r="Y63" s="24"/>
      <c r="Z63" s="24"/>
      <c r="AA63" s="26">
        <v>250</v>
      </c>
      <c r="AB63" s="26"/>
      <c r="AC63" s="24"/>
    </row>
    <row r="64" spans="1:29">
      <c r="A64" s="43"/>
      <c r="B64" s="96" t="s">
        <v>386</v>
      </c>
      <c r="C64" s="26"/>
      <c r="D64" s="26"/>
      <c r="E64" s="24"/>
      <c r="F64" s="24"/>
      <c r="G64" s="26"/>
      <c r="H64" s="26"/>
      <c r="I64" s="24"/>
      <c r="J64" s="24"/>
      <c r="K64" s="26"/>
      <c r="L64" s="26"/>
      <c r="M64" s="24"/>
      <c r="N64" s="24"/>
      <c r="O64" s="26"/>
      <c r="P64" s="26"/>
      <c r="Q64" s="24"/>
      <c r="R64" s="24"/>
      <c r="S64" s="26"/>
      <c r="T64" s="26"/>
      <c r="U64" s="24"/>
      <c r="V64" s="24"/>
      <c r="W64" s="26"/>
      <c r="X64" s="26"/>
      <c r="Y64" s="24"/>
      <c r="Z64" s="24"/>
      <c r="AA64" s="26"/>
      <c r="AB64" s="26"/>
      <c r="AC64" s="24"/>
    </row>
    <row r="65" spans="1:29">
      <c r="A65" s="43"/>
      <c r="B65" s="96" t="s">
        <v>387</v>
      </c>
      <c r="C65" s="26"/>
      <c r="D65" s="26"/>
      <c r="E65" s="24"/>
      <c r="F65" s="24"/>
      <c r="G65" s="26"/>
      <c r="H65" s="26"/>
      <c r="I65" s="24"/>
      <c r="J65" s="24"/>
      <c r="K65" s="26"/>
      <c r="L65" s="26"/>
      <c r="M65" s="24"/>
      <c r="N65" s="24"/>
      <c r="O65" s="26"/>
      <c r="P65" s="26"/>
      <c r="Q65" s="24"/>
      <c r="R65" s="24"/>
      <c r="S65" s="26"/>
      <c r="T65" s="26"/>
      <c r="U65" s="24"/>
      <c r="V65" s="24"/>
      <c r="W65" s="26"/>
      <c r="X65" s="26"/>
      <c r="Y65" s="24"/>
      <c r="Z65" s="24"/>
      <c r="AA65" s="26"/>
      <c r="AB65" s="26"/>
      <c r="AC65" s="24"/>
    </row>
    <row r="66" spans="1:29" ht="15.75" thickBot="1">
      <c r="A66" s="43"/>
      <c r="B66" s="96" t="s">
        <v>388</v>
      </c>
      <c r="C66" s="30"/>
      <c r="D66" s="30"/>
      <c r="E66" s="31"/>
      <c r="F66" s="24"/>
      <c r="G66" s="30"/>
      <c r="H66" s="30"/>
      <c r="I66" s="31"/>
      <c r="J66" s="24"/>
      <c r="K66" s="30"/>
      <c r="L66" s="30"/>
      <c r="M66" s="31"/>
      <c r="N66" s="24"/>
      <c r="O66" s="30"/>
      <c r="P66" s="30"/>
      <c r="Q66" s="31"/>
      <c r="R66" s="24"/>
      <c r="S66" s="30"/>
      <c r="T66" s="30"/>
      <c r="U66" s="31"/>
      <c r="V66" s="24"/>
      <c r="W66" s="30"/>
      <c r="X66" s="30"/>
      <c r="Y66" s="31"/>
      <c r="Z66" s="24"/>
      <c r="AA66" s="30"/>
      <c r="AB66" s="30"/>
      <c r="AC66" s="31"/>
    </row>
    <row r="67" spans="1:29">
      <c r="A67" s="43"/>
      <c r="B67" s="28" t="s">
        <v>410</v>
      </c>
      <c r="C67" s="32" t="s">
        <v>193</v>
      </c>
      <c r="D67" s="36">
        <v>11854</v>
      </c>
      <c r="E67" s="23"/>
      <c r="F67" s="22"/>
      <c r="G67" s="32" t="s">
        <v>193</v>
      </c>
      <c r="H67" s="36">
        <v>22292</v>
      </c>
      <c r="I67" s="23"/>
      <c r="J67" s="22"/>
      <c r="K67" s="32" t="s">
        <v>193</v>
      </c>
      <c r="L67" s="36">
        <v>11552</v>
      </c>
      <c r="M67" s="23"/>
      <c r="N67" s="22"/>
      <c r="O67" s="32" t="s">
        <v>193</v>
      </c>
      <c r="P67" s="36">
        <v>9256</v>
      </c>
      <c r="Q67" s="23"/>
      <c r="R67" s="22"/>
      <c r="S67" s="32" t="s">
        <v>193</v>
      </c>
      <c r="T67" s="34">
        <v>390</v>
      </c>
      <c r="U67" s="23"/>
      <c r="V67" s="22"/>
      <c r="W67" s="32" t="s">
        <v>193</v>
      </c>
      <c r="X67" s="34">
        <v>725</v>
      </c>
      <c r="Y67" s="23"/>
      <c r="Z67" s="22"/>
      <c r="AA67" s="32" t="s">
        <v>193</v>
      </c>
      <c r="AB67" s="36">
        <v>56069</v>
      </c>
      <c r="AC67" s="23"/>
    </row>
    <row r="68" spans="1:29" ht="15.75" thickBot="1">
      <c r="A68" s="43"/>
      <c r="B68" s="28"/>
      <c r="C68" s="33"/>
      <c r="D68" s="37"/>
      <c r="E68" s="38"/>
      <c r="F68" s="22"/>
      <c r="G68" s="33"/>
      <c r="H68" s="37"/>
      <c r="I68" s="38"/>
      <c r="J68" s="22"/>
      <c r="K68" s="33"/>
      <c r="L68" s="37"/>
      <c r="M68" s="38"/>
      <c r="N68" s="22"/>
      <c r="O68" s="33"/>
      <c r="P68" s="37"/>
      <c r="Q68" s="38"/>
      <c r="R68" s="22"/>
      <c r="S68" s="33"/>
      <c r="T68" s="35"/>
      <c r="U68" s="38"/>
      <c r="V68" s="22"/>
      <c r="W68" s="33"/>
      <c r="X68" s="35"/>
      <c r="Y68" s="38"/>
      <c r="Z68" s="22"/>
      <c r="AA68" s="33"/>
      <c r="AB68" s="37"/>
      <c r="AC68" s="38"/>
    </row>
    <row r="69" spans="1:29" ht="15.75" thickTop="1">
      <c r="A69" s="43"/>
      <c r="B69" s="14" t="s">
        <v>393</v>
      </c>
      <c r="C69" s="134" t="s">
        <v>193</v>
      </c>
      <c r="D69" s="135">
        <v>3128</v>
      </c>
      <c r="E69" s="39"/>
      <c r="F69" s="24"/>
      <c r="G69" s="134" t="s">
        <v>193</v>
      </c>
      <c r="H69" s="135">
        <v>5355</v>
      </c>
      <c r="I69" s="39"/>
      <c r="J69" s="24"/>
      <c r="K69" s="134" t="s">
        <v>193</v>
      </c>
      <c r="L69" s="135">
        <v>6227</v>
      </c>
      <c r="M69" s="39"/>
      <c r="N69" s="24"/>
      <c r="O69" s="134" t="s">
        <v>193</v>
      </c>
      <c r="P69" s="135">
        <v>2724</v>
      </c>
      <c r="Q69" s="39"/>
      <c r="R69" s="24"/>
      <c r="S69" s="134" t="s">
        <v>193</v>
      </c>
      <c r="T69" s="136">
        <v>167</v>
      </c>
      <c r="U69" s="39"/>
      <c r="V69" s="24"/>
      <c r="W69" s="134" t="s">
        <v>193</v>
      </c>
      <c r="X69" s="136" t="s">
        <v>203</v>
      </c>
      <c r="Y69" s="39"/>
      <c r="Z69" s="24"/>
      <c r="AA69" s="134" t="s">
        <v>193</v>
      </c>
      <c r="AB69" s="135">
        <v>17601</v>
      </c>
      <c r="AC69" s="39"/>
    </row>
    <row r="70" spans="1:29" ht="15.75" thickBot="1">
      <c r="A70" s="43"/>
      <c r="B70" s="73" t="s">
        <v>394</v>
      </c>
      <c r="C70" s="62"/>
      <c r="D70" s="63"/>
      <c r="E70" s="64"/>
      <c r="F70" s="24"/>
      <c r="G70" s="62"/>
      <c r="H70" s="63"/>
      <c r="I70" s="64"/>
      <c r="J70" s="24"/>
      <c r="K70" s="62"/>
      <c r="L70" s="63"/>
      <c r="M70" s="64"/>
      <c r="N70" s="24"/>
      <c r="O70" s="62"/>
      <c r="P70" s="63"/>
      <c r="Q70" s="64"/>
      <c r="R70" s="24"/>
      <c r="S70" s="62"/>
      <c r="T70" s="72"/>
      <c r="U70" s="64"/>
      <c r="V70" s="24"/>
      <c r="W70" s="62"/>
      <c r="X70" s="72"/>
      <c r="Y70" s="64"/>
      <c r="Z70" s="24"/>
      <c r="AA70" s="62"/>
      <c r="AB70" s="63"/>
      <c r="AC70" s="64"/>
    </row>
    <row r="71" spans="1:29" ht="15.75" thickTop="1">
      <c r="A71" s="43"/>
      <c r="B71" s="11" t="s">
        <v>395</v>
      </c>
      <c r="C71" s="137" t="s">
        <v>193</v>
      </c>
      <c r="D71" s="138">
        <v>3691</v>
      </c>
      <c r="E71" s="139"/>
      <c r="F71" s="22"/>
      <c r="G71" s="137" t="s">
        <v>193</v>
      </c>
      <c r="H71" s="138">
        <v>16207</v>
      </c>
      <c r="I71" s="139"/>
      <c r="J71" s="22"/>
      <c r="K71" s="137" t="s">
        <v>193</v>
      </c>
      <c r="L71" s="138">
        <v>3614</v>
      </c>
      <c r="M71" s="139"/>
      <c r="N71" s="22"/>
      <c r="O71" s="137" t="s">
        <v>193</v>
      </c>
      <c r="P71" s="138">
        <v>6532</v>
      </c>
      <c r="Q71" s="139"/>
      <c r="R71" s="22"/>
      <c r="S71" s="137" t="s">
        <v>193</v>
      </c>
      <c r="T71" s="140">
        <v>223</v>
      </c>
      <c r="U71" s="139"/>
      <c r="V71" s="22"/>
      <c r="W71" s="137" t="s">
        <v>193</v>
      </c>
      <c r="X71" s="140">
        <v>725</v>
      </c>
      <c r="Y71" s="139"/>
      <c r="Z71" s="22"/>
      <c r="AA71" s="137" t="s">
        <v>193</v>
      </c>
      <c r="AB71" s="138">
        <v>30992</v>
      </c>
      <c r="AC71" s="139"/>
    </row>
    <row r="72" spans="1:29" ht="15.75" thickBot="1">
      <c r="A72" s="43"/>
      <c r="B72" s="74" t="s">
        <v>394</v>
      </c>
      <c r="C72" s="33"/>
      <c r="D72" s="37"/>
      <c r="E72" s="38"/>
      <c r="F72" s="22"/>
      <c r="G72" s="33"/>
      <c r="H72" s="37"/>
      <c r="I72" s="38"/>
      <c r="J72" s="22"/>
      <c r="K72" s="33"/>
      <c r="L72" s="37"/>
      <c r="M72" s="38"/>
      <c r="N72" s="22"/>
      <c r="O72" s="33"/>
      <c r="P72" s="37"/>
      <c r="Q72" s="38"/>
      <c r="R72" s="22"/>
      <c r="S72" s="33"/>
      <c r="T72" s="35"/>
      <c r="U72" s="38"/>
      <c r="V72" s="22"/>
      <c r="W72" s="33"/>
      <c r="X72" s="35"/>
      <c r="Y72" s="38"/>
      <c r="Z72" s="22"/>
      <c r="AA72" s="33"/>
      <c r="AB72" s="37"/>
      <c r="AC72" s="38"/>
    </row>
    <row r="73" spans="1:29" ht="15.75" thickTop="1">
      <c r="A73" s="43"/>
      <c r="B73" s="14" t="s">
        <v>396</v>
      </c>
      <c r="C73" s="134" t="s">
        <v>193</v>
      </c>
      <c r="D73" s="135">
        <v>5035</v>
      </c>
      <c r="E73" s="39"/>
      <c r="F73" s="24"/>
      <c r="G73" s="134" t="s">
        <v>193</v>
      </c>
      <c r="H73" s="136">
        <v>730</v>
      </c>
      <c r="I73" s="39"/>
      <c r="J73" s="24"/>
      <c r="K73" s="134" t="s">
        <v>193</v>
      </c>
      <c r="L73" s="135">
        <v>1711</v>
      </c>
      <c r="M73" s="39"/>
      <c r="N73" s="24"/>
      <c r="O73" s="134" t="s">
        <v>193</v>
      </c>
      <c r="P73" s="136" t="s">
        <v>203</v>
      </c>
      <c r="Q73" s="39"/>
      <c r="R73" s="24"/>
      <c r="S73" s="134" t="s">
        <v>193</v>
      </c>
      <c r="T73" s="136" t="s">
        <v>203</v>
      </c>
      <c r="U73" s="39"/>
      <c r="V73" s="24"/>
      <c r="W73" s="134" t="s">
        <v>193</v>
      </c>
      <c r="X73" s="136" t="s">
        <v>203</v>
      </c>
      <c r="Y73" s="39"/>
      <c r="Z73" s="24"/>
      <c r="AA73" s="134" t="s">
        <v>193</v>
      </c>
      <c r="AB73" s="135">
        <v>7476</v>
      </c>
      <c r="AC73" s="39"/>
    </row>
    <row r="74" spans="1:29">
      <c r="A74" s="43"/>
      <c r="B74" s="73" t="s">
        <v>397</v>
      </c>
      <c r="C74" s="93"/>
      <c r="D74" s="87"/>
      <c r="E74" s="88"/>
      <c r="F74" s="24"/>
      <c r="G74" s="93"/>
      <c r="H74" s="94"/>
      <c r="I74" s="88"/>
      <c r="J74" s="24"/>
      <c r="K74" s="93"/>
      <c r="L74" s="87"/>
      <c r="M74" s="88"/>
      <c r="N74" s="24"/>
      <c r="O74" s="93"/>
      <c r="P74" s="94"/>
      <c r="Q74" s="88"/>
      <c r="R74" s="24"/>
      <c r="S74" s="93"/>
      <c r="T74" s="94"/>
      <c r="U74" s="88"/>
      <c r="V74" s="24"/>
      <c r="W74" s="93"/>
      <c r="X74" s="94"/>
      <c r="Y74" s="88"/>
      <c r="Z74" s="24"/>
      <c r="AA74" s="93"/>
      <c r="AB74" s="87"/>
      <c r="AC74" s="88"/>
    </row>
    <row r="75" spans="1:29" ht="15.75" thickBot="1">
      <c r="A75" s="43"/>
      <c r="B75" s="73" t="s">
        <v>388</v>
      </c>
      <c r="C75" s="62"/>
      <c r="D75" s="63"/>
      <c r="E75" s="64"/>
      <c r="F75" s="24"/>
      <c r="G75" s="62"/>
      <c r="H75" s="72"/>
      <c r="I75" s="64"/>
      <c r="J75" s="24"/>
      <c r="K75" s="62"/>
      <c r="L75" s="63"/>
      <c r="M75" s="64"/>
      <c r="N75" s="24"/>
      <c r="O75" s="62"/>
      <c r="P75" s="72"/>
      <c r="Q75" s="64"/>
      <c r="R75" s="24"/>
      <c r="S75" s="62"/>
      <c r="T75" s="72"/>
      <c r="U75" s="64"/>
      <c r="V75" s="24"/>
      <c r="W75" s="62"/>
      <c r="X75" s="72"/>
      <c r="Y75" s="64"/>
      <c r="Z75" s="24"/>
      <c r="AA75" s="62"/>
      <c r="AB75" s="63"/>
      <c r="AC75" s="64"/>
    </row>
    <row r="76" spans="1:29" ht="15.75" thickTop="1">
      <c r="A76" s="43"/>
      <c r="B76" s="11" t="s">
        <v>396</v>
      </c>
      <c r="C76" s="137" t="s">
        <v>193</v>
      </c>
      <c r="D76" s="140" t="s">
        <v>203</v>
      </c>
      <c r="E76" s="139"/>
      <c r="F76" s="22"/>
      <c r="G76" s="137" t="s">
        <v>193</v>
      </c>
      <c r="H76" s="140" t="s">
        <v>203</v>
      </c>
      <c r="I76" s="139"/>
      <c r="J76" s="22"/>
      <c r="K76" s="137" t="s">
        <v>193</v>
      </c>
      <c r="L76" s="140" t="s">
        <v>203</v>
      </c>
      <c r="M76" s="139"/>
      <c r="N76" s="22"/>
      <c r="O76" s="137" t="s">
        <v>193</v>
      </c>
      <c r="P76" s="140" t="s">
        <v>203</v>
      </c>
      <c r="Q76" s="139"/>
      <c r="R76" s="22"/>
      <c r="S76" s="137" t="s">
        <v>193</v>
      </c>
      <c r="T76" s="140" t="s">
        <v>203</v>
      </c>
      <c r="U76" s="139"/>
      <c r="V76" s="22"/>
      <c r="W76" s="137" t="s">
        <v>193</v>
      </c>
      <c r="X76" s="140" t="s">
        <v>203</v>
      </c>
      <c r="Y76" s="139"/>
      <c r="Z76" s="22"/>
      <c r="AA76" s="137" t="s">
        <v>193</v>
      </c>
      <c r="AB76" s="140" t="s">
        <v>203</v>
      </c>
      <c r="AC76" s="139"/>
    </row>
    <row r="77" spans="1:29">
      <c r="A77" s="43"/>
      <c r="B77" s="74" t="s">
        <v>398</v>
      </c>
      <c r="C77" s="80"/>
      <c r="D77" s="79"/>
      <c r="E77" s="59"/>
      <c r="F77" s="22"/>
      <c r="G77" s="80"/>
      <c r="H77" s="79"/>
      <c r="I77" s="59"/>
      <c r="J77" s="22"/>
      <c r="K77" s="80"/>
      <c r="L77" s="79"/>
      <c r="M77" s="59"/>
      <c r="N77" s="22"/>
      <c r="O77" s="80"/>
      <c r="P77" s="79"/>
      <c r="Q77" s="59"/>
      <c r="R77" s="22"/>
      <c r="S77" s="80"/>
      <c r="T77" s="79"/>
      <c r="U77" s="59"/>
      <c r="V77" s="22"/>
      <c r="W77" s="80"/>
      <c r="X77" s="79"/>
      <c r="Y77" s="59"/>
      <c r="Z77" s="22"/>
      <c r="AA77" s="80"/>
      <c r="AB77" s="79"/>
      <c r="AC77" s="59"/>
    </row>
    <row r="78" spans="1:29" ht="15.75" thickBot="1">
      <c r="A78" s="43"/>
      <c r="B78" s="74" t="s">
        <v>388</v>
      </c>
      <c r="C78" s="33"/>
      <c r="D78" s="35"/>
      <c r="E78" s="38"/>
      <c r="F78" s="22"/>
      <c r="G78" s="33"/>
      <c r="H78" s="35"/>
      <c r="I78" s="38"/>
      <c r="J78" s="22"/>
      <c r="K78" s="33"/>
      <c r="L78" s="35"/>
      <c r="M78" s="38"/>
      <c r="N78" s="22"/>
      <c r="O78" s="33"/>
      <c r="P78" s="35"/>
      <c r="Q78" s="38"/>
      <c r="R78" s="22"/>
      <c r="S78" s="33"/>
      <c r="T78" s="35"/>
      <c r="U78" s="38"/>
      <c r="V78" s="22"/>
      <c r="W78" s="33"/>
      <c r="X78" s="35"/>
      <c r="Y78" s="38"/>
      <c r="Z78" s="22"/>
      <c r="AA78" s="33"/>
      <c r="AB78" s="35"/>
      <c r="AC78" s="38"/>
    </row>
    <row r="79" spans="1:29" ht="15.75" thickTop="1">
      <c r="A79" s="43"/>
      <c r="B79" s="17" t="s">
        <v>399</v>
      </c>
      <c r="C79" s="39"/>
      <c r="D79" s="39"/>
      <c r="E79" s="39"/>
      <c r="F79" s="16"/>
      <c r="G79" s="39"/>
      <c r="H79" s="39"/>
      <c r="I79" s="39"/>
      <c r="J79" s="16"/>
      <c r="K79" s="39"/>
      <c r="L79" s="39"/>
      <c r="M79" s="39"/>
      <c r="N79" s="16"/>
      <c r="O79" s="39"/>
      <c r="P79" s="39"/>
      <c r="Q79" s="39"/>
      <c r="R79" s="16"/>
      <c r="S79" s="39"/>
      <c r="T79" s="39"/>
      <c r="U79" s="39"/>
      <c r="V79" s="16"/>
      <c r="W79" s="39"/>
      <c r="X79" s="39"/>
      <c r="Y79" s="39"/>
      <c r="Z79" s="16"/>
      <c r="AA79" s="39"/>
      <c r="AB79" s="39"/>
      <c r="AC79" s="39"/>
    </row>
    <row r="80" spans="1:29">
      <c r="A80" s="43"/>
      <c r="B80" s="28" t="s">
        <v>324</v>
      </c>
      <c r="C80" s="28" t="s">
        <v>193</v>
      </c>
      <c r="D80" s="40">
        <v>890073</v>
      </c>
      <c r="E80" s="22"/>
      <c r="F80" s="22"/>
      <c r="G80" s="28" t="s">
        <v>193</v>
      </c>
      <c r="H80" s="40">
        <v>2299661</v>
      </c>
      <c r="I80" s="22"/>
      <c r="J80" s="22"/>
      <c r="K80" s="28" t="s">
        <v>193</v>
      </c>
      <c r="L80" s="40">
        <v>1079956</v>
      </c>
      <c r="M80" s="22"/>
      <c r="N80" s="22"/>
      <c r="O80" s="28" t="s">
        <v>193</v>
      </c>
      <c r="P80" s="40">
        <v>1466851</v>
      </c>
      <c r="Q80" s="22"/>
      <c r="R80" s="22"/>
      <c r="S80" s="28" t="s">
        <v>193</v>
      </c>
      <c r="T80" s="40">
        <v>85721</v>
      </c>
      <c r="U80" s="22"/>
      <c r="V80" s="22"/>
      <c r="W80" s="28" t="s">
        <v>193</v>
      </c>
      <c r="X80" s="40">
        <v>35311</v>
      </c>
      <c r="Y80" s="22"/>
      <c r="Z80" s="22"/>
      <c r="AA80" s="28" t="s">
        <v>193</v>
      </c>
      <c r="AB80" s="40">
        <v>5857573</v>
      </c>
      <c r="AC80" s="22"/>
    </row>
    <row r="81" spans="1:29" ht="15.75" thickBot="1">
      <c r="A81" s="43"/>
      <c r="B81" s="28"/>
      <c r="C81" s="33"/>
      <c r="D81" s="37"/>
      <c r="E81" s="38"/>
      <c r="F81" s="22"/>
      <c r="G81" s="33"/>
      <c r="H81" s="37"/>
      <c r="I81" s="38"/>
      <c r="J81" s="22"/>
      <c r="K81" s="33"/>
      <c r="L81" s="37"/>
      <c r="M81" s="38"/>
      <c r="N81" s="22"/>
      <c r="O81" s="33"/>
      <c r="P81" s="37"/>
      <c r="Q81" s="38"/>
      <c r="R81" s="22"/>
      <c r="S81" s="33"/>
      <c r="T81" s="37"/>
      <c r="U81" s="38"/>
      <c r="V81" s="22"/>
      <c r="W81" s="33"/>
      <c r="X81" s="37"/>
      <c r="Y81" s="38"/>
      <c r="Z81" s="22"/>
      <c r="AA81" s="33"/>
      <c r="AB81" s="37"/>
      <c r="AC81" s="38"/>
    </row>
    <row r="82" spans="1:29" ht="15.75" thickTop="1">
      <c r="A82" s="43"/>
      <c r="B82" s="14" t="s">
        <v>393</v>
      </c>
      <c r="C82" s="134" t="s">
        <v>193</v>
      </c>
      <c r="D82" s="135">
        <v>10037</v>
      </c>
      <c r="E82" s="39"/>
      <c r="F82" s="24"/>
      <c r="G82" s="134" t="s">
        <v>193</v>
      </c>
      <c r="H82" s="135">
        <v>68973</v>
      </c>
      <c r="I82" s="39"/>
      <c r="J82" s="24"/>
      <c r="K82" s="134" t="s">
        <v>193</v>
      </c>
      <c r="L82" s="135">
        <v>31299</v>
      </c>
      <c r="M82" s="39"/>
      <c r="N82" s="24"/>
      <c r="O82" s="134" t="s">
        <v>193</v>
      </c>
      <c r="P82" s="135">
        <v>22666</v>
      </c>
      <c r="Q82" s="39"/>
      <c r="R82" s="24"/>
      <c r="S82" s="134" t="s">
        <v>193</v>
      </c>
      <c r="T82" s="136">
        <v>582</v>
      </c>
      <c r="U82" s="39"/>
      <c r="V82" s="24"/>
      <c r="W82" s="134" t="s">
        <v>193</v>
      </c>
      <c r="X82" s="136" t="s">
        <v>203</v>
      </c>
      <c r="Y82" s="39"/>
      <c r="Z82" s="24"/>
      <c r="AA82" s="134" t="s">
        <v>193</v>
      </c>
      <c r="AB82" s="135">
        <v>133557</v>
      </c>
      <c r="AC82" s="39"/>
    </row>
    <row r="83" spans="1:29" ht="15.75" thickBot="1">
      <c r="A83" s="43"/>
      <c r="B83" s="73" t="s">
        <v>394</v>
      </c>
      <c r="C83" s="62"/>
      <c r="D83" s="63"/>
      <c r="E83" s="64"/>
      <c r="F83" s="24"/>
      <c r="G83" s="62"/>
      <c r="H83" s="63"/>
      <c r="I83" s="64"/>
      <c r="J83" s="24"/>
      <c r="K83" s="62"/>
      <c r="L83" s="63"/>
      <c r="M83" s="64"/>
      <c r="N83" s="24"/>
      <c r="O83" s="62"/>
      <c r="P83" s="63"/>
      <c r="Q83" s="64"/>
      <c r="R83" s="24"/>
      <c r="S83" s="62"/>
      <c r="T83" s="72"/>
      <c r="U83" s="64"/>
      <c r="V83" s="24"/>
      <c r="W83" s="62"/>
      <c r="X83" s="72"/>
      <c r="Y83" s="64"/>
      <c r="Z83" s="24"/>
      <c r="AA83" s="62"/>
      <c r="AB83" s="63"/>
      <c r="AC83" s="64"/>
    </row>
    <row r="84" spans="1:29" ht="15.75" thickTop="1">
      <c r="A84" s="43"/>
      <c r="B84" s="11" t="s">
        <v>395</v>
      </c>
      <c r="C84" s="137" t="s">
        <v>193</v>
      </c>
      <c r="D84" s="138">
        <v>611785</v>
      </c>
      <c r="E84" s="139"/>
      <c r="F84" s="22"/>
      <c r="G84" s="137" t="s">
        <v>193</v>
      </c>
      <c r="H84" s="138">
        <v>2019099</v>
      </c>
      <c r="I84" s="139"/>
      <c r="J84" s="22"/>
      <c r="K84" s="137" t="s">
        <v>193</v>
      </c>
      <c r="L84" s="138">
        <v>1025543</v>
      </c>
      <c r="M84" s="139"/>
      <c r="N84" s="22"/>
      <c r="O84" s="137" t="s">
        <v>193</v>
      </c>
      <c r="P84" s="138">
        <v>1412871</v>
      </c>
      <c r="Q84" s="139"/>
      <c r="R84" s="22"/>
      <c r="S84" s="137" t="s">
        <v>193</v>
      </c>
      <c r="T84" s="138">
        <v>77315</v>
      </c>
      <c r="U84" s="139"/>
      <c r="V84" s="22"/>
      <c r="W84" s="137" t="s">
        <v>193</v>
      </c>
      <c r="X84" s="138">
        <v>35311</v>
      </c>
      <c r="Y84" s="139"/>
      <c r="Z84" s="22"/>
      <c r="AA84" s="137" t="s">
        <v>193</v>
      </c>
      <c r="AB84" s="138">
        <v>5181924</v>
      </c>
      <c r="AC84" s="139"/>
    </row>
    <row r="85" spans="1:29" ht="15.75" thickBot="1">
      <c r="A85" s="43"/>
      <c r="B85" s="74" t="s">
        <v>394</v>
      </c>
      <c r="C85" s="33"/>
      <c r="D85" s="37"/>
      <c r="E85" s="38"/>
      <c r="F85" s="22"/>
      <c r="G85" s="33"/>
      <c r="H85" s="37"/>
      <c r="I85" s="38"/>
      <c r="J85" s="22"/>
      <c r="K85" s="33"/>
      <c r="L85" s="37"/>
      <c r="M85" s="38"/>
      <c r="N85" s="22"/>
      <c r="O85" s="33"/>
      <c r="P85" s="37"/>
      <c r="Q85" s="38"/>
      <c r="R85" s="22"/>
      <c r="S85" s="33"/>
      <c r="T85" s="37"/>
      <c r="U85" s="38"/>
      <c r="V85" s="22"/>
      <c r="W85" s="33"/>
      <c r="X85" s="37"/>
      <c r="Y85" s="38"/>
      <c r="Z85" s="22"/>
      <c r="AA85" s="33"/>
      <c r="AB85" s="37"/>
      <c r="AC85" s="38"/>
    </row>
    <row r="86" spans="1:29" ht="15.75" thickTop="1">
      <c r="A86" s="43"/>
      <c r="B86" s="14" t="s">
        <v>396</v>
      </c>
      <c r="C86" s="134" t="s">
        <v>193</v>
      </c>
      <c r="D86" s="135">
        <v>122068</v>
      </c>
      <c r="E86" s="39"/>
      <c r="F86" s="24"/>
      <c r="G86" s="134" t="s">
        <v>193</v>
      </c>
      <c r="H86" s="135">
        <v>80903</v>
      </c>
      <c r="I86" s="39"/>
      <c r="J86" s="24"/>
      <c r="K86" s="134" t="s">
        <v>193</v>
      </c>
      <c r="L86" s="135">
        <v>6833</v>
      </c>
      <c r="M86" s="39"/>
      <c r="N86" s="24"/>
      <c r="O86" s="134" t="s">
        <v>193</v>
      </c>
      <c r="P86" s="136" t="s">
        <v>203</v>
      </c>
      <c r="Q86" s="39"/>
      <c r="R86" s="24"/>
      <c r="S86" s="134" t="s">
        <v>193</v>
      </c>
      <c r="T86" s="135">
        <v>2646</v>
      </c>
      <c r="U86" s="39"/>
      <c r="V86" s="24"/>
      <c r="W86" s="134" t="s">
        <v>193</v>
      </c>
      <c r="X86" s="136" t="s">
        <v>203</v>
      </c>
      <c r="Y86" s="39"/>
      <c r="Z86" s="24"/>
      <c r="AA86" s="134" t="s">
        <v>193</v>
      </c>
      <c r="AB86" s="135">
        <v>212450</v>
      </c>
      <c r="AC86" s="39"/>
    </row>
    <row r="87" spans="1:29">
      <c r="A87" s="43"/>
      <c r="B87" s="73" t="s">
        <v>397</v>
      </c>
      <c r="C87" s="93"/>
      <c r="D87" s="87"/>
      <c r="E87" s="88"/>
      <c r="F87" s="24"/>
      <c r="G87" s="93"/>
      <c r="H87" s="87"/>
      <c r="I87" s="88"/>
      <c r="J87" s="24"/>
      <c r="K87" s="93"/>
      <c r="L87" s="87"/>
      <c r="M87" s="88"/>
      <c r="N87" s="24"/>
      <c r="O87" s="93"/>
      <c r="P87" s="94"/>
      <c r="Q87" s="88"/>
      <c r="R87" s="24"/>
      <c r="S87" s="93"/>
      <c r="T87" s="87"/>
      <c r="U87" s="88"/>
      <c r="V87" s="24"/>
      <c r="W87" s="93"/>
      <c r="X87" s="94"/>
      <c r="Y87" s="88"/>
      <c r="Z87" s="24"/>
      <c r="AA87" s="93"/>
      <c r="AB87" s="87"/>
      <c r="AC87" s="88"/>
    </row>
    <row r="88" spans="1:29" ht="15.75" thickBot="1">
      <c r="A88" s="43"/>
      <c r="B88" s="73" t="s">
        <v>388</v>
      </c>
      <c r="C88" s="62"/>
      <c r="D88" s="63"/>
      <c r="E88" s="64"/>
      <c r="F88" s="24"/>
      <c r="G88" s="62"/>
      <c r="H88" s="63"/>
      <c r="I88" s="64"/>
      <c r="J88" s="24"/>
      <c r="K88" s="62"/>
      <c r="L88" s="63"/>
      <c r="M88" s="64"/>
      <c r="N88" s="24"/>
      <c r="O88" s="62"/>
      <c r="P88" s="72"/>
      <c r="Q88" s="64"/>
      <c r="R88" s="24"/>
      <c r="S88" s="62"/>
      <c r="T88" s="63"/>
      <c r="U88" s="64"/>
      <c r="V88" s="24"/>
      <c r="W88" s="62"/>
      <c r="X88" s="72"/>
      <c r="Y88" s="64"/>
      <c r="Z88" s="24"/>
      <c r="AA88" s="62"/>
      <c r="AB88" s="63"/>
      <c r="AC88" s="64"/>
    </row>
    <row r="89" spans="1:29" ht="15.75" thickTop="1">
      <c r="A89" s="43"/>
      <c r="B89" s="11" t="s">
        <v>396</v>
      </c>
      <c r="C89" s="137" t="s">
        <v>193</v>
      </c>
      <c r="D89" s="138">
        <v>146183</v>
      </c>
      <c r="E89" s="139"/>
      <c r="F89" s="22"/>
      <c r="G89" s="137" t="s">
        <v>193</v>
      </c>
      <c r="H89" s="138">
        <v>130686</v>
      </c>
      <c r="I89" s="139"/>
      <c r="J89" s="22"/>
      <c r="K89" s="137" t="s">
        <v>193</v>
      </c>
      <c r="L89" s="138">
        <v>16281</v>
      </c>
      <c r="M89" s="139"/>
      <c r="N89" s="22"/>
      <c r="O89" s="137" t="s">
        <v>193</v>
      </c>
      <c r="P89" s="138">
        <v>31314</v>
      </c>
      <c r="Q89" s="139"/>
      <c r="R89" s="22"/>
      <c r="S89" s="137" t="s">
        <v>193</v>
      </c>
      <c r="T89" s="138">
        <v>5178</v>
      </c>
      <c r="U89" s="139"/>
      <c r="V89" s="22"/>
      <c r="W89" s="137" t="s">
        <v>193</v>
      </c>
      <c r="X89" s="140" t="s">
        <v>203</v>
      </c>
      <c r="Y89" s="139"/>
      <c r="Z89" s="22"/>
      <c r="AA89" s="137" t="s">
        <v>193</v>
      </c>
      <c r="AB89" s="138">
        <v>329642</v>
      </c>
      <c r="AC89" s="139"/>
    </row>
    <row r="90" spans="1:29">
      <c r="A90" s="43"/>
      <c r="B90" s="74" t="s">
        <v>398</v>
      </c>
      <c r="C90" s="80"/>
      <c r="D90" s="58"/>
      <c r="E90" s="59"/>
      <c r="F90" s="22"/>
      <c r="G90" s="80"/>
      <c r="H90" s="58"/>
      <c r="I90" s="59"/>
      <c r="J90" s="22"/>
      <c r="K90" s="80"/>
      <c r="L90" s="58"/>
      <c r="M90" s="59"/>
      <c r="N90" s="22"/>
      <c r="O90" s="80"/>
      <c r="P90" s="58"/>
      <c r="Q90" s="59"/>
      <c r="R90" s="22"/>
      <c r="S90" s="80"/>
      <c r="T90" s="58"/>
      <c r="U90" s="59"/>
      <c r="V90" s="22"/>
      <c r="W90" s="80"/>
      <c r="X90" s="79"/>
      <c r="Y90" s="59"/>
      <c r="Z90" s="22"/>
      <c r="AA90" s="80"/>
      <c r="AB90" s="58"/>
      <c r="AC90" s="59"/>
    </row>
    <row r="91" spans="1:29" ht="15.75" thickBot="1">
      <c r="A91" s="43"/>
      <c r="B91" s="74" t="s">
        <v>388</v>
      </c>
      <c r="C91" s="33"/>
      <c r="D91" s="37"/>
      <c r="E91" s="38"/>
      <c r="F91" s="22"/>
      <c r="G91" s="33"/>
      <c r="H91" s="37"/>
      <c r="I91" s="38"/>
      <c r="J91" s="22"/>
      <c r="K91" s="33"/>
      <c r="L91" s="37"/>
      <c r="M91" s="38"/>
      <c r="N91" s="22"/>
      <c r="O91" s="33"/>
      <c r="P91" s="37"/>
      <c r="Q91" s="38"/>
      <c r="R91" s="22"/>
      <c r="S91" s="33"/>
      <c r="T91" s="37"/>
      <c r="U91" s="38"/>
      <c r="V91" s="22"/>
      <c r="W91" s="33"/>
      <c r="X91" s="35"/>
      <c r="Y91" s="38"/>
      <c r="Z91" s="22"/>
      <c r="AA91" s="33"/>
      <c r="AB91" s="37"/>
      <c r="AC91" s="38"/>
    </row>
    <row r="92" spans="1:29" ht="15.75" thickTop="1"/>
  </sheetData>
  <mergeCells count="841">
    <mergeCell ref="A1:A2"/>
    <mergeCell ref="B1:AC1"/>
    <mergeCell ref="B2:AC2"/>
    <mergeCell ref="B3:AC3"/>
    <mergeCell ref="A4:A91"/>
    <mergeCell ref="B4:AC4"/>
    <mergeCell ref="B48:AC48"/>
    <mergeCell ref="X89:X91"/>
    <mergeCell ref="Y89:Y91"/>
    <mergeCell ref="Z89:Z91"/>
    <mergeCell ref="AA89:AA91"/>
    <mergeCell ref="AB89:AB91"/>
    <mergeCell ref="AC89:AC91"/>
    <mergeCell ref="R89:R91"/>
    <mergeCell ref="S89:S91"/>
    <mergeCell ref="T89:T91"/>
    <mergeCell ref="U89:U91"/>
    <mergeCell ref="V89:V91"/>
    <mergeCell ref="W89:W91"/>
    <mergeCell ref="L89:L91"/>
    <mergeCell ref="M89:M91"/>
    <mergeCell ref="N89:N91"/>
    <mergeCell ref="O89:O91"/>
    <mergeCell ref="P89:P91"/>
    <mergeCell ref="Q89:Q91"/>
    <mergeCell ref="AC86:AC88"/>
    <mergeCell ref="C89:C91"/>
    <mergeCell ref="D89:D91"/>
    <mergeCell ref="E89:E91"/>
    <mergeCell ref="F89:F91"/>
    <mergeCell ref="G89:G91"/>
    <mergeCell ref="H89:H91"/>
    <mergeCell ref="I89:I91"/>
    <mergeCell ref="J89:J91"/>
    <mergeCell ref="K89:K91"/>
    <mergeCell ref="W86:W88"/>
    <mergeCell ref="X86:X88"/>
    <mergeCell ref="Y86:Y88"/>
    <mergeCell ref="Z86:Z88"/>
    <mergeCell ref="AA86:AA88"/>
    <mergeCell ref="AB86:AB88"/>
    <mergeCell ref="Q86:Q88"/>
    <mergeCell ref="R86:R88"/>
    <mergeCell ref="S86:S88"/>
    <mergeCell ref="T86:T88"/>
    <mergeCell ref="U86:U88"/>
    <mergeCell ref="V86:V88"/>
    <mergeCell ref="K86:K88"/>
    <mergeCell ref="L86:L88"/>
    <mergeCell ref="M86:M88"/>
    <mergeCell ref="N86:N88"/>
    <mergeCell ref="O86:O88"/>
    <mergeCell ref="P86:P88"/>
    <mergeCell ref="AB84:AB85"/>
    <mergeCell ref="AC84:AC85"/>
    <mergeCell ref="C86:C88"/>
    <mergeCell ref="D86:D88"/>
    <mergeCell ref="E86:E88"/>
    <mergeCell ref="F86:F88"/>
    <mergeCell ref="G86:G88"/>
    <mergeCell ref="H86:H88"/>
    <mergeCell ref="I86:I88"/>
    <mergeCell ref="J86:J88"/>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A82:AA83"/>
    <mergeCell ref="AB82:AB83"/>
    <mergeCell ref="AC82:AC83"/>
    <mergeCell ref="C84:C85"/>
    <mergeCell ref="D84:D85"/>
    <mergeCell ref="E84:E85"/>
    <mergeCell ref="F84:F85"/>
    <mergeCell ref="G84:G85"/>
    <mergeCell ref="H84:H85"/>
    <mergeCell ref="I84:I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Z80:Z81"/>
    <mergeCell ref="AA80:AA81"/>
    <mergeCell ref="AB80:AB81"/>
    <mergeCell ref="AC80:AC81"/>
    <mergeCell ref="C82:C83"/>
    <mergeCell ref="D82:D83"/>
    <mergeCell ref="E82:E83"/>
    <mergeCell ref="F82:F83"/>
    <mergeCell ref="G82:G83"/>
    <mergeCell ref="H82:H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C76:AC78"/>
    <mergeCell ref="C79:E79"/>
    <mergeCell ref="G79:I79"/>
    <mergeCell ref="K79:M79"/>
    <mergeCell ref="O79:Q79"/>
    <mergeCell ref="S79:U79"/>
    <mergeCell ref="W79:Y79"/>
    <mergeCell ref="AA79:AC79"/>
    <mergeCell ref="W76:W78"/>
    <mergeCell ref="X76:X78"/>
    <mergeCell ref="Y76:Y78"/>
    <mergeCell ref="Z76:Z78"/>
    <mergeCell ref="AA76:AA78"/>
    <mergeCell ref="AB76:AB78"/>
    <mergeCell ref="Q76:Q78"/>
    <mergeCell ref="R76:R78"/>
    <mergeCell ref="S76:S78"/>
    <mergeCell ref="T76:T78"/>
    <mergeCell ref="U76:U78"/>
    <mergeCell ref="V76:V78"/>
    <mergeCell ref="K76:K78"/>
    <mergeCell ref="L76:L78"/>
    <mergeCell ref="M76:M78"/>
    <mergeCell ref="N76:N78"/>
    <mergeCell ref="O76:O78"/>
    <mergeCell ref="P76:P78"/>
    <mergeCell ref="AB73:AB75"/>
    <mergeCell ref="AC73:AC75"/>
    <mergeCell ref="C76:C78"/>
    <mergeCell ref="D76:D78"/>
    <mergeCell ref="E76:E78"/>
    <mergeCell ref="F76:F78"/>
    <mergeCell ref="G76:G78"/>
    <mergeCell ref="H76:H78"/>
    <mergeCell ref="I76:I78"/>
    <mergeCell ref="J76:J78"/>
    <mergeCell ref="V73:V75"/>
    <mergeCell ref="W73:W75"/>
    <mergeCell ref="X73:X75"/>
    <mergeCell ref="Y73:Y75"/>
    <mergeCell ref="Z73:Z75"/>
    <mergeCell ref="AA73:AA75"/>
    <mergeCell ref="P73:P75"/>
    <mergeCell ref="Q73:Q75"/>
    <mergeCell ref="R73:R75"/>
    <mergeCell ref="S73:S75"/>
    <mergeCell ref="T73:T75"/>
    <mergeCell ref="U73:U75"/>
    <mergeCell ref="J73:J75"/>
    <mergeCell ref="K73:K75"/>
    <mergeCell ref="L73:L75"/>
    <mergeCell ref="M73:M75"/>
    <mergeCell ref="N73:N75"/>
    <mergeCell ref="O73:O75"/>
    <mergeCell ref="AA71:AA72"/>
    <mergeCell ref="AB71:AB72"/>
    <mergeCell ref="AC71:AC72"/>
    <mergeCell ref="C73:C75"/>
    <mergeCell ref="D73:D75"/>
    <mergeCell ref="E73:E75"/>
    <mergeCell ref="F73:F75"/>
    <mergeCell ref="G73:G75"/>
    <mergeCell ref="H73:H75"/>
    <mergeCell ref="I73:I75"/>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Z69:Z70"/>
    <mergeCell ref="AA69:AA70"/>
    <mergeCell ref="AB69:AB70"/>
    <mergeCell ref="AC69:AC70"/>
    <mergeCell ref="C71:C72"/>
    <mergeCell ref="D71:D72"/>
    <mergeCell ref="E71:E72"/>
    <mergeCell ref="F71:F72"/>
    <mergeCell ref="G71:G72"/>
    <mergeCell ref="H71:H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Y67:Y68"/>
    <mergeCell ref="Z67:Z68"/>
    <mergeCell ref="AA67:AA68"/>
    <mergeCell ref="AB67:AB68"/>
    <mergeCell ref="AC67:AC68"/>
    <mergeCell ref="C69:C70"/>
    <mergeCell ref="D69:D70"/>
    <mergeCell ref="E69:E70"/>
    <mergeCell ref="F69:F70"/>
    <mergeCell ref="G69:G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W63:X66"/>
    <mergeCell ref="Y63:Y66"/>
    <mergeCell ref="Z63:Z66"/>
    <mergeCell ref="AA63:AB66"/>
    <mergeCell ref="AC63:AC66"/>
    <mergeCell ref="B67:B68"/>
    <mergeCell ref="C67:C68"/>
    <mergeCell ref="D67:D68"/>
    <mergeCell ref="E67:E68"/>
    <mergeCell ref="F67:F68"/>
    <mergeCell ref="O63:P66"/>
    <mergeCell ref="Q63:Q66"/>
    <mergeCell ref="R63:R66"/>
    <mergeCell ref="S63:T66"/>
    <mergeCell ref="U63:U66"/>
    <mergeCell ref="V63:V66"/>
    <mergeCell ref="AC61:AC62"/>
    <mergeCell ref="C63:D66"/>
    <mergeCell ref="E63:E66"/>
    <mergeCell ref="F63:F66"/>
    <mergeCell ref="G63:H66"/>
    <mergeCell ref="I63:I66"/>
    <mergeCell ref="J63:J66"/>
    <mergeCell ref="K63:L66"/>
    <mergeCell ref="M63:M66"/>
    <mergeCell ref="N63:N66"/>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X55:X56"/>
    <mergeCell ref="Y55:Y56"/>
    <mergeCell ref="Z55:Z56"/>
    <mergeCell ref="AA55:AA56"/>
    <mergeCell ref="AB55:AB56"/>
    <mergeCell ref="AC55:AC56"/>
    <mergeCell ref="R55:R56"/>
    <mergeCell ref="S55:S56"/>
    <mergeCell ref="T55:T56"/>
    <mergeCell ref="U55:U56"/>
    <mergeCell ref="V55:V56"/>
    <mergeCell ref="W55:W56"/>
    <mergeCell ref="L55:L56"/>
    <mergeCell ref="M55:M56"/>
    <mergeCell ref="N55:N56"/>
    <mergeCell ref="O55:O56"/>
    <mergeCell ref="P55:P56"/>
    <mergeCell ref="Q55:Q56"/>
    <mergeCell ref="AA54:AC54"/>
    <mergeCell ref="C55:C56"/>
    <mergeCell ref="D55:D56"/>
    <mergeCell ref="E55:E56"/>
    <mergeCell ref="F55:F56"/>
    <mergeCell ref="G55:G56"/>
    <mergeCell ref="H55:H56"/>
    <mergeCell ref="I55:I56"/>
    <mergeCell ref="J55:J56"/>
    <mergeCell ref="K55:K56"/>
    <mergeCell ref="C54:E54"/>
    <mergeCell ref="G54:I54"/>
    <mergeCell ref="K54:M54"/>
    <mergeCell ref="O54:Q54"/>
    <mergeCell ref="S54:U54"/>
    <mergeCell ref="W54:Y54"/>
    <mergeCell ref="R51:R53"/>
    <mergeCell ref="S51:U53"/>
    <mergeCell ref="V51:V53"/>
    <mergeCell ref="W51:Y53"/>
    <mergeCell ref="Z51:Z53"/>
    <mergeCell ref="AA51:AC53"/>
    <mergeCell ref="J51:J53"/>
    <mergeCell ref="K51:M51"/>
    <mergeCell ref="K52:M52"/>
    <mergeCell ref="K53:M53"/>
    <mergeCell ref="N51:N53"/>
    <mergeCell ref="O51:Q53"/>
    <mergeCell ref="AC45:AC47"/>
    <mergeCell ref="B49:AC49"/>
    <mergeCell ref="B51:B53"/>
    <mergeCell ref="C51:E51"/>
    <mergeCell ref="C52:E52"/>
    <mergeCell ref="C53:E53"/>
    <mergeCell ref="F51:F53"/>
    <mergeCell ref="G51:I51"/>
    <mergeCell ref="G52:I52"/>
    <mergeCell ref="G53:I53"/>
    <mergeCell ref="W45:W47"/>
    <mergeCell ref="X45:X47"/>
    <mergeCell ref="Y45:Y47"/>
    <mergeCell ref="Z45:Z47"/>
    <mergeCell ref="AA45:AA47"/>
    <mergeCell ref="AB45:AB47"/>
    <mergeCell ref="Q45:Q47"/>
    <mergeCell ref="R45:R47"/>
    <mergeCell ref="S45:S47"/>
    <mergeCell ref="T45:T47"/>
    <mergeCell ref="U45:U47"/>
    <mergeCell ref="V45:V47"/>
    <mergeCell ref="K45:K47"/>
    <mergeCell ref="L45:L47"/>
    <mergeCell ref="M45:M47"/>
    <mergeCell ref="N45:N47"/>
    <mergeCell ref="O45:O47"/>
    <mergeCell ref="P45:P47"/>
    <mergeCell ref="AB42:AB44"/>
    <mergeCell ref="AC42:AC44"/>
    <mergeCell ref="C45:C47"/>
    <mergeCell ref="D45:D47"/>
    <mergeCell ref="E45:E47"/>
    <mergeCell ref="F45:F47"/>
    <mergeCell ref="G45:G47"/>
    <mergeCell ref="H45:H47"/>
    <mergeCell ref="I45:I47"/>
    <mergeCell ref="J45:J47"/>
    <mergeCell ref="V42:V44"/>
    <mergeCell ref="W42:W44"/>
    <mergeCell ref="X42:X44"/>
    <mergeCell ref="Y42:Y44"/>
    <mergeCell ref="Z42:Z44"/>
    <mergeCell ref="AA42:AA44"/>
    <mergeCell ref="P42:P44"/>
    <mergeCell ref="Q42:Q44"/>
    <mergeCell ref="R42:R44"/>
    <mergeCell ref="S42:S44"/>
    <mergeCell ref="T42:T44"/>
    <mergeCell ref="U42:U44"/>
    <mergeCell ref="J42:J44"/>
    <mergeCell ref="K42:K44"/>
    <mergeCell ref="L42:L44"/>
    <mergeCell ref="M42:M44"/>
    <mergeCell ref="N42:N44"/>
    <mergeCell ref="O42:O44"/>
    <mergeCell ref="AA40:AA41"/>
    <mergeCell ref="AB40:AB41"/>
    <mergeCell ref="AC40:AC41"/>
    <mergeCell ref="C42:C44"/>
    <mergeCell ref="D42:D44"/>
    <mergeCell ref="E42:E44"/>
    <mergeCell ref="F42:F44"/>
    <mergeCell ref="G42:G44"/>
    <mergeCell ref="H42:H44"/>
    <mergeCell ref="I42:I44"/>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X38:X39"/>
    <mergeCell ref="Y38:Y39"/>
    <mergeCell ref="Z38:Z39"/>
    <mergeCell ref="AA38:AA39"/>
    <mergeCell ref="AB38:AB39"/>
    <mergeCell ref="AC38:AC39"/>
    <mergeCell ref="R38:R39"/>
    <mergeCell ref="S38:S39"/>
    <mergeCell ref="T38:T39"/>
    <mergeCell ref="U38:U39"/>
    <mergeCell ref="V38:V39"/>
    <mergeCell ref="W38:W39"/>
    <mergeCell ref="L38:L39"/>
    <mergeCell ref="M38:M39"/>
    <mergeCell ref="N38:N39"/>
    <mergeCell ref="O38:O39"/>
    <mergeCell ref="P38:P39"/>
    <mergeCell ref="Q38:Q39"/>
    <mergeCell ref="AC36:AC37"/>
    <mergeCell ref="C38:C39"/>
    <mergeCell ref="D38:D39"/>
    <mergeCell ref="E38:E39"/>
    <mergeCell ref="F38:F39"/>
    <mergeCell ref="G38:G39"/>
    <mergeCell ref="H38:H39"/>
    <mergeCell ref="I38:I39"/>
    <mergeCell ref="J38:J39"/>
    <mergeCell ref="K38:K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A35:AC35"/>
    <mergeCell ref="B36:B37"/>
    <mergeCell ref="C36:C37"/>
    <mergeCell ref="D36:D37"/>
    <mergeCell ref="E36:E37"/>
    <mergeCell ref="F36:F37"/>
    <mergeCell ref="G36:G37"/>
    <mergeCell ref="H36:H37"/>
    <mergeCell ref="I36:I37"/>
    <mergeCell ref="J36:J37"/>
    <mergeCell ref="C35:E35"/>
    <mergeCell ref="G35:I35"/>
    <mergeCell ref="K35:M35"/>
    <mergeCell ref="O35:Q35"/>
    <mergeCell ref="S35:U35"/>
    <mergeCell ref="W35:Y35"/>
    <mergeCell ref="X32:X34"/>
    <mergeCell ref="Y32:Y34"/>
    <mergeCell ref="Z32:Z34"/>
    <mergeCell ref="AA32:AA34"/>
    <mergeCell ref="AB32:AB34"/>
    <mergeCell ref="AC32:AC34"/>
    <mergeCell ref="R32:R34"/>
    <mergeCell ref="S32:S34"/>
    <mergeCell ref="T32:T34"/>
    <mergeCell ref="U32:U34"/>
    <mergeCell ref="V32:V34"/>
    <mergeCell ref="W32:W34"/>
    <mergeCell ref="L32:L34"/>
    <mergeCell ref="M32:M34"/>
    <mergeCell ref="N32:N34"/>
    <mergeCell ref="O32:O34"/>
    <mergeCell ref="P32:P34"/>
    <mergeCell ref="Q32:Q34"/>
    <mergeCell ref="AC29:AC31"/>
    <mergeCell ref="C32:C34"/>
    <mergeCell ref="D32:D34"/>
    <mergeCell ref="E32:E34"/>
    <mergeCell ref="F32:F34"/>
    <mergeCell ref="G32:G34"/>
    <mergeCell ref="H32:H34"/>
    <mergeCell ref="I32:I34"/>
    <mergeCell ref="J32:J34"/>
    <mergeCell ref="K32:K34"/>
    <mergeCell ref="W29:W31"/>
    <mergeCell ref="X29:X31"/>
    <mergeCell ref="Y29:Y31"/>
    <mergeCell ref="Z29:Z31"/>
    <mergeCell ref="AA29:AA31"/>
    <mergeCell ref="AB29:AB31"/>
    <mergeCell ref="Q29:Q31"/>
    <mergeCell ref="R29:R31"/>
    <mergeCell ref="S29:S31"/>
    <mergeCell ref="T29:T31"/>
    <mergeCell ref="U29:U31"/>
    <mergeCell ref="V29:V31"/>
    <mergeCell ref="K29:K31"/>
    <mergeCell ref="L29:L31"/>
    <mergeCell ref="M29:M31"/>
    <mergeCell ref="N29:N31"/>
    <mergeCell ref="O29:O31"/>
    <mergeCell ref="P29:P31"/>
    <mergeCell ref="AB27:AB28"/>
    <mergeCell ref="AC27:AC28"/>
    <mergeCell ref="C29:C31"/>
    <mergeCell ref="D29:D31"/>
    <mergeCell ref="E29:E31"/>
    <mergeCell ref="F29:F31"/>
    <mergeCell ref="G29:G31"/>
    <mergeCell ref="H29:H31"/>
    <mergeCell ref="I29:I31"/>
    <mergeCell ref="J29:J31"/>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A26"/>
    <mergeCell ref="AB25:AB26"/>
    <mergeCell ref="AC25:AC26"/>
    <mergeCell ref="C27:C28"/>
    <mergeCell ref="D27:D28"/>
    <mergeCell ref="E27:E28"/>
    <mergeCell ref="F27:F28"/>
    <mergeCell ref="G27:G28"/>
    <mergeCell ref="H27:H28"/>
    <mergeCell ref="I27:I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Z23:Z24"/>
    <mergeCell ref="AA23:AA24"/>
    <mergeCell ref="AB23:AB24"/>
    <mergeCell ref="AC23:AC24"/>
    <mergeCell ref="C25:C26"/>
    <mergeCell ref="D25:D26"/>
    <mergeCell ref="E25:E26"/>
    <mergeCell ref="F25:F26"/>
    <mergeCell ref="G25:G26"/>
    <mergeCell ref="H25:H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19:V22"/>
    <mergeCell ref="W19:X22"/>
    <mergeCell ref="Y19:Y22"/>
    <mergeCell ref="Z19:Z22"/>
    <mergeCell ref="AA19:AB22"/>
    <mergeCell ref="AC19:AC22"/>
    <mergeCell ref="N19:N22"/>
    <mergeCell ref="O19:P22"/>
    <mergeCell ref="Q19:Q22"/>
    <mergeCell ref="R19:R22"/>
    <mergeCell ref="S19:T22"/>
    <mergeCell ref="U19:U22"/>
    <mergeCell ref="AA17:AB18"/>
    <mergeCell ref="AC17:AC18"/>
    <mergeCell ref="C19:D22"/>
    <mergeCell ref="E19:E22"/>
    <mergeCell ref="F19:F22"/>
    <mergeCell ref="G19:H22"/>
    <mergeCell ref="I19:I22"/>
    <mergeCell ref="J19:J22"/>
    <mergeCell ref="K19:L22"/>
    <mergeCell ref="M19:M22"/>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W10:Y10"/>
    <mergeCell ref="AA10:AC10"/>
    <mergeCell ref="C11:C12"/>
    <mergeCell ref="D11:D12"/>
    <mergeCell ref="E11:E12"/>
    <mergeCell ref="F11:F12"/>
    <mergeCell ref="G11:G12"/>
    <mergeCell ref="H11:H12"/>
    <mergeCell ref="I11:I12"/>
    <mergeCell ref="J11:J12"/>
    <mergeCell ref="S7:U9"/>
    <mergeCell ref="V7:V9"/>
    <mergeCell ref="W7:Y9"/>
    <mergeCell ref="Z7:Z9"/>
    <mergeCell ref="AA7:AC9"/>
    <mergeCell ref="C10:E10"/>
    <mergeCell ref="G10:I10"/>
    <mergeCell ref="K10:M10"/>
    <mergeCell ref="O10:Q10"/>
    <mergeCell ref="S10:U10"/>
    <mergeCell ref="K7:M7"/>
    <mergeCell ref="K8:M8"/>
    <mergeCell ref="K9:M9"/>
    <mergeCell ref="N7:N9"/>
    <mergeCell ref="O7:Q9"/>
    <mergeCell ref="R7:R9"/>
    <mergeCell ref="B5:AC5"/>
    <mergeCell ref="B7:B9"/>
    <mergeCell ref="C7:E7"/>
    <mergeCell ref="C8:E8"/>
    <mergeCell ref="C9:E9"/>
    <mergeCell ref="F7:F9"/>
    <mergeCell ref="G7:I7"/>
    <mergeCell ref="G8:I8"/>
    <mergeCell ref="G9:I9"/>
    <mergeCell ref="J7: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1</v>
      </c>
    </row>
    <row r="2" spans="1:3" ht="30">
      <c r="A2" s="1" t="s">
        <v>57</v>
      </c>
      <c r="B2" s="7"/>
      <c r="C2" s="7"/>
    </row>
    <row r="3" spans="1:3" ht="30">
      <c r="A3" s="3" t="s">
        <v>58</v>
      </c>
      <c r="B3" s="4"/>
      <c r="C3" s="4"/>
    </row>
    <row r="4" spans="1:3">
      <c r="A4" s="2" t="s">
        <v>59</v>
      </c>
      <c r="B4" s="8">
        <v>51820</v>
      </c>
      <c r="C4" s="8">
        <v>47518</v>
      </c>
    </row>
    <row r="5" spans="1:3" ht="30">
      <c r="A5" s="2" t="s">
        <v>60</v>
      </c>
      <c r="B5" s="6">
        <v>195545</v>
      </c>
      <c r="C5" s="6">
        <v>234036</v>
      </c>
    </row>
    <row r="6" spans="1:3" ht="30">
      <c r="A6" s="2" t="s">
        <v>61</v>
      </c>
      <c r="B6" s="6">
        <v>1023281</v>
      </c>
      <c r="C6" s="6">
        <v>985411</v>
      </c>
    </row>
    <row r="7" spans="1:3">
      <c r="A7" s="2" t="s">
        <v>62</v>
      </c>
      <c r="B7" s="6">
        <v>9387</v>
      </c>
      <c r="C7" s="6">
        <v>10381</v>
      </c>
    </row>
    <row r="8" spans="1:3" ht="30">
      <c r="A8" s="2" t="s">
        <v>63</v>
      </c>
      <c r="B8" s="8">
        <v>10602</v>
      </c>
      <c r="C8" s="8">
        <v>10628</v>
      </c>
    </row>
    <row r="9" spans="1:3">
      <c r="A9" s="2" t="s">
        <v>64</v>
      </c>
      <c r="B9" s="9">
        <v>0.01</v>
      </c>
      <c r="C9" s="9">
        <v>0.01</v>
      </c>
    </row>
    <row r="10" spans="1:3">
      <c r="A10" s="2" t="s">
        <v>65</v>
      </c>
      <c r="B10" s="6">
        <v>500000000</v>
      </c>
      <c r="C10" s="6">
        <v>500000000</v>
      </c>
    </row>
    <row r="11" spans="1:3">
      <c r="A11" s="2" t="s">
        <v>66</v>
      </c>
      <c r="B11" s="6">
        <v>57886114</v>
      </c>
      <c r="C11" s="6">
        <v>57886114</v>
      </c>
    </row>
    <row r="12" spans="1:3">
      <c r="A12" s="2" t="s">
        <v>67</v>
      </c>
      <c r="B12" s="6">
        <v>57886114</v>
      </c>
      <c r="C12" s="6">
        <v>57886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s>
  <sheetData>
    <row r="1" spans="1:25" ht="30" customHeight="1">
      <c r="A1" s="7" t="s">
        <v>7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6</v>
      </c>
      <c r="B3" s="42"/>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746</v>
      </c>
      <c r="B4" s="28" t="s">
        <v>751</v>
      </c>
      <c r="C4" s="28"/>
      <c r="D4" s="28"/>
      <c r="E4" s="28"/>
      <c r="F4" s="28"/>
      <c r="G4" s="28"/>
      <c r="H4" s="28"/>
      <c r="I4" s="28"/>
      <c r="J4" s="28"/>
      <c r="K4" s="28"/>
      <c r="L4" s="28"/>
      <c r="M4" s="28"/>
      <c r="N4" s="28"/>
      <c r="O4" s="28"/>
      <c r="P4" s="28"/>
      <c r="Q4" s="28"/>
      <c r="R4" s="28"/>
      <c r="S4" s="28"/>
      <c r="T4" s="28"/>
      <c r="U4" s="28"/>
      <c r="V4" s="28"/>
      <c r="W4" s="28"/>
      <c r="X4" s="28"/>
      <c r="Y4" s="28"/>
    </row>
    <row r="5" spans="1:25">
      <c r="A5" s="43"/>
      <c r="B5" s="19"/>
      <c r="C5" s="19"/>
      <c r="D5" s="19"/>
      <c r="E5" s="19"/>
    </row>
    <row r="6" spans="1:25">
      <c r="A6" s="43"/>
      <c r="B6" s="12"/>
      <c r="C6" s="12"/>
      <c r="D6" s="12"/>
      <c r="E6" s="12"/>
    </row>
    <row r="7" spans="1:25">
      <c r="A7" s="43"/>
      <c r="B7" s="25" t="s">
        <v>416</v>
      </c>
      <c r="C7" s="25" t="s">
        <v>193</v>
      </c>
      <c r="D7" s="27">
        <v>50889</v>
      </c>
      <c r="E7" s="24"/>
    </row>
    <row r="8" spans="1:25">
      <c r="A8" s="43"/>
      <c r="B8" s="25"/>
      <c r="C8" s="25"/>
      <c r="D8" s="27"/>
      <c r="E8" s="24"/>
    </row>
    <row r="9" spans="1:25">
      <c r="A9" s="43"/>
      <c r="B9" s="85" t="s">
        <v>417</v>
      </c>
      <c r="C9" s="29" t="s">
        <v>418</v>
      </c>
      <c r="D9" s="29"/>
      <c r="E9" s="11" t="s">
        <v>195</v>
      </c>
    </row>
    <row r="10" spans="1:25">
      <c r="A10" s="43"/>
      <c r="B10" s="142" t="s">
        <v>419</v>
      </c>
      <c r="C10" s="26">
        <v>320</v>
      </c>
      <c r="D10" s="26"/>
      <c r="E10" s="24"/>
    </row>
    <row r="11" spans="1:25">
      <c r="A11" s="43"/>
      <c r="B11" s="142"/>
      <c r="C11" s="26"/>
      <c r="D11" s="26"/>
      <c r="E11" s="24"/>
    </row>
    <row r="12" spans="1:25" ht="15.75" thickBot="1">
      <c r="A12" s="43"/>
      <c r="B12" s="85" t="s">
        <v>420</v>
      </c>
      <c r="C12" s="71" t="s">
        <v>421</v>
      </c>
      <c r="D12" s="71"/>
      <c r="E12" s="11" t="s">
        <v>195</v>
      </c>
    </row>
    <row r="13" spans="1:25">
      <c r="A13" s="43"/>
      <c r="B13" s="25" t="s">
        <v>422</v>
      </c>
      <c r="C13" s="57">
        <v>46342</v>
      </c>
      <c r="D13" s="57"/>
      <c r="E13" s="50"/>
    </row>
    <row r="14" spans="1:25" ht="15.75" thickBot="1">
      <c r="A14" s="43"/>
      <c r="B14" s="25"/>
      <c r="C14" s="63"/>
      <c r="D14" s="63"/>
      <c r="E14" s="64"/>
    </row>
    <row r="15" spans="1:25" ht="15.75" thickTop="1">
      <c r="A15" s="43"/>
      <c r="B15" s="13"/>
      <c r="C15" s="139"/>
      <c r="D15" s="139"/>
      <c r="E15" s="139"/>
    </row>
    <row r="16" spans="1:25">
      <c r="A16" s="43"/>
      <c r="B16" s="25" t="s">
        <v>423</v>
      </c>
      <c r="C16" s="25" t="s">
        <v>193</v>
      </c>
      <c r="D16" s="27">
        <v>67660</v>
      </c>
      <c r="E16" s="24"/>
    </row>
    <row r="17" spans="1:25">
      <c r="A17" s="43"/>
      <c r="B17" s="25"/>
      <c r="C17" s="25"/>
      <c r="D17" s="27"/>
      <c r="E17" s="24"/>
    </row>
    <row r="18" spans="1:25">
      <c r="A18" s="43"/>
      <c r="B18" s="85" t="s">
        <v>417</v>
      </c>
      <c r="C18" s="29" t="s">
        <v>424</v>
      </c>
      <c r="D18" s="29"/>
      <c r="E18" s="11" t="s">
        <v>195</v>
      </c>
    </row>
    <row r="19" spans="1:25">
      <c r="A19" s="43"/>
      <c r="B19" s="142" t="s">
        <v>419</v>
      </c>
      <c r="C19" s="26" t="s">
        <v>203</v>
      </c>
      <c r="D19" s="26"/>
      <c r="E19" s="24"/>
    </row>
    <row r="20" spans="1:25">
      <c r="A20" s="43"/>
      <c r="B20" s="142"/>
      <c r="C20" s="26"/>
      <c r="D20" s="26"/>
      <c r="E20" s="24"/>
    </row>
    <row r="21" spans="1:25" ht="15.75" thickBot="1">
      <c r="A21" s="43"/>
      <c r="B21" s="85" t="s">
        <v>420</v>
      </c>
      <c r="C21" s="71" t="s">
        <v>425</v>
      </c>
      <c r="D21" s="71"/>
      <c r="E21" s="141" t="s">
        <v>195</v>
      </c>
    </row>
    <row r="22" spans="1:25">
      <c r="A22" s="43"/>
      <c r="B22" s="25" t="s">
        <v>426</v>
      </c>
      <c r="C22" s="55" t="s">
        <v>193</v>
      </c>
      <c r="D22" s="57">
        <v>58411</v>
      </c>
      <c r="E22" s="50"/>
    </row>
    <row r="23" spans="1:25" ht="15.75" thickBot="1">
      <c r="A23" s="43"/>
      <c r="B23" s="25"/>
      <c r="C23" s="62"/>
      <c r="D23" s="63"/>
      <c r="E23" s="64"/>
    </row>
    <row r="24" spans="1:25" ht="15.75" thickTop="1">
      <c r="A24" s="43" t="s">
        <v>745</v>
      </c>
      <c r="B24" s="28" t="s">
        <v>326</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43"/>
      <c r="B25" s="19"/>
      <c r="C25" s="19"/>
      <c r="D25" s="19"/>
      <c r="E25" s="19"/>
      <c r="F25" s="19"/>
      <c r="G25" s="19"/>
      <c r="H25" s="19"/>
      <c r="I25" s="19"/>
      <c r="J25" s="19"/>
      <c r="K25" s="19"/>
      <c r="L25" s="19"/>
      <c r="M25" s="19"/>
      <c r="N25" s="19"/>
      <c r="O25" s="19"/>
      <c r="P25" s="19"/>
      <c r="Q25" s="19"/>
    </row>
    <row r="26" spans="1:25">
      <c r="A26" s="43"/>
      <c r="B26" s="12"/>
      <c r="C26" s="12"/>
      <c r="D26" s="12"/>
      <c r="E26" s="12"/>
      <c r="F26" s="12"/>
      <c r="G26" s="12"/>
      <c r="H26" s="12"/>
      <c r="I26" s="12"/>
      <c r="J26" s="12"/>
      <c r="K26" s="12"/>
      <c r="L26" s="12"/>
      <c r="M26" s="12"/>
      <c r="N26" s="12"/>
      <c r="O26" s="12"/>
      <c r="P26" s="12"/>
      <c r="Q26" s="12"/>
    </row>
    <row r="27" spans="1:25">
      <c r="A27" s="43"/>
      <c r="B27" s="22"/>
      <c r="C27" s="68" t="s">
        <v>327</v>
      </c>
      <c r="D27" s="68"/>
      <c r="E27" s="68"/>
      <c r="F27" s="22"/>
      <c r="G27" s="68" t="s">
        <v>329</v>
      </c>
      <c r="H27" s="68"/>
      <c r="I27" s="68"/>
      <c r="J27" s="22"/>
      <c r="K27" s="68" t="s">
        <v>332</v>
      </c>
      <c r="L27" s="68"/>
      <c r="M27" s="68"/>
      <c r="N27" s="22"/>
      <c r="O27" s="68" t="s">
        <v>334</v>
      </c>
      <c r="P27" s="68"/>
      <c r="Q27" s="68"/>
    </row>
    <row r="28" spans="1:25">
      <c r="A28" s="43"/>
      <c r="B28" s="22"/>
      <c r="C28" s="68" t="s">
        <v>328</v>
      </c>
      <c r="D28" s="68"/>
      <c r="E28" s="68"/>
      <c r="F28" s="22"/>
      <c r="G28" s="68" t="s">
        <v>330</v>
      </c>
      <c r="H28" s="68"/>
      <c r="I28" s="68"/>
      <c r="J28" s="22"/>
      <c r="K28" s="68" t="s">
        <v>333</v>
      </c>
      <c r="L28" s="68"/>
      <c r="M28" s="68"/>
      <c r="N28" s="22"/>
      <c r="O28" s="68" t="s">
        <v>327</v>
      </c>
      <c r="P28" s="68"/>
      <c r="Q28" s="68"/>
    </row>
    <row r="29" spans="1:25" ht="15.75" thickBot="1">
      <c r="A29" s="43"/>
      <c r="B29" s="22"/>
      <c r="C29" s="92"/>
      <c r="D29" s="92"/>
      <c r="E29" s="92"/>
      <c r="F29" s="22"/>
      <c r="G29" s="69" t="s">
        <v>331</v>
      </c>
      <c r="H29" s="69"/>
      <c r="I29" s="69"/>
      <c r="J29" s="22"/>
      <c r="K29" s="92"/>
      <c r="L29" s="92"/>
      <c r="M29" s="92"/>
      <c r="N29" s="22"/>
      <c r="O29" s="69" t="s">
        <v>328</v>
      </c>
      <c r="P29" s="69"/>
      <c r="Q29" s="69"/>
    </row>
    <row r="30" spans="1:25">
      <c r="A30" s="43"/>
      <c r="B30" s="98" t="s">
        <v>227</v>
      </c>
      <c r="C30" s="50"/>
      <c r="D30" s="50"/>
      <c r="E30" s="50"/>
      <c r="F30" s="16"/>
      <c r="G30" s="50"/>
      <c r="H30" s="50"/>
      <c r="I30" s="50"/>
      <c r="J30" s="16"/>
      <c r="K30" s="50"/>
      <c r="L30" s="50"/>
      <c r="M30" s="50"/>
      <c r="N30" s="16"/>
      <c r="O30" s="50"/>
      <c r="P30" s="50"/>
      <c r="Q30" s="50"/>
    </row>
    <row r="31" spans="1:25">
      <c r="A31" s="43"/>
      <c r="B31" s="11" t="s">
        <v>335</v>
      </c>
      <c r="C31" s="22"/>
      <c r="D31" s="22"/>
      <c r="E31" s="22"/>
      <c r="F31" s="13"/>
      <c r="G31" s="22"/>
      <c r="H31" s="22"/>
      <c r="I31" s="22"/>
      <c r="J31" s="13"/>
      <c r="K31" s="22"/>
      <c r="L31" s="22"/>
      <c r="M31" s="22"/>
      <c r="N31" s="13"/>
      <c r="O31" s="22"/>
      <c r="P31" s="22"/>
      <c r="Q31" s="22"/>
    </row>
    <row r="32" spans="1:25">
      <c r="A32" s="43"/>
      <c r="B32" s="96" t="s">
        <v>336</v>
      </c>
      <c r="C32" s="24"/>
      <c r="D32" s="24"/>
      <c r="E32" s="24"/>
      <c r="F32" s="16"/>
      <c r="G32" s="24"/>
      <c r="H32" s="24"/>
      <c r="I32" s="24"/>
      <c r="J32" s="16"/>
      <c r="K32" s="24"/>
      <c r="L32" s="24"/>
      <c r="M32" s="24"/>
      <c r="N32" s="16"/>
      <c r="O32" s="24"/>
      <c r="P32" s="24"/>
      <c r="Q32" s="24"/>
    </row>
    <row r="33" spans="1:25">
      <c r="A33" s="43"/>
      <c r="B33" s="99" t="s">
        <v>279</v>
      </c>
      <c r="C33" s="28" t="s">
        <v>193</v>
      </c>
      <c r="D33" s="40">
        <v>12425</v>
      </c>
      <c r="E33" s="22"/>
      <c r="F33" s="22"/>
      <c r="G33" s="28" t="s">
        <v>193</v>
      </c>
      <c r="H33" s="40">
        <v>12483</v>
      </c>
      <c r="I33" s="22"/>
      <c r="J33" s="22"/>
      <c r="K33" s="28" t="s">
        <v>193</v>
      </c>
      <c r="L33" s="40">
        <v>2419</v>
      </c>
      <c r="M33" s="22"/>
      <c r="N33" s="22"/>
      <c r="O33" s="28" t="s">
        <v>193</v>
      </c>
      <c r="P33" s="40">
        <v>12266</v>
      </c>
      <c r="Q33" s="22"/>
    </row>
    <row r="34" spans="1:25">
      <c r="A34" s="43"/>
      <c r="B34" s="99"/>
      <c r="C34" s="28"/>
      <c r="D34" s="40"/>
      <c r="E34" s="22"/>
      <c r="F34" s="22"/>
      <c r="G34" s="28"/>
      <c r="H34" s="40"/>
      <c r="I34" s="22"/>
      <c r="J34" s="22"/>
      <c r="K34" s="28"/>
      <c r="L34" s="40"/>
      <c r="M34" s="22"/>
      <c r="N34" s="22"/>
      <c r="O34" s="28"/>
      <c r="P34" s="40"/>
      <c r="Q34" s="22"/>
    </row>
    <row r="35" spans="1:25">
      <c r="A35" s="43"/>
      <c r="B35" s="100" t="s">
        <v>280</v>
      </c>
      <c r="C35" s="27">
        <v>76250</v>
      </c>
      <c r="D35" s="27"/>
      <c r="E35" s="24"/>
      <c r="F35" s="24"/>
      <c r="G35" s="27">
        <v>76332</v>
      </c>
      <c r="H35" s="27"/>
      <c r="I35" s="24"/>
      <c r="J35" s="24"/>
      <c r="K35" s="27">
        <v>2846</v>
      </c>
      <c r="L35" s="27"/>
      <c r="M35" s="24"/>
      <c r="N35" s="24"/>
      <c r="O35" s="27">
        <v>69203</v>
      </c>
      <c r="P35" s="27"/>
      <c r="Q35" s="24"/>
    </row>
    <row r="36" spans="1:25">
      <c r="A36" s="43"/>
      <c r="B36" s="100"/>
      <c r="C36" s="27"/>
      <c r="D36" s="27"/>
      <c r="E36" s="24"/>
      <c r="F36" s="24"/>
      <c r="G36" s="27"/>
      <c r="H36" s="27"/>
      <c r="I36" s="24"/>
      <c r="J36" s="24"/>
      <c r="K36" s="27"/>
      <c r="L36" s="27"/>
      <c r="M36" s="24"/>
      <c r="N36" s="24"/>
      <c r="O36" s="27"/>
      <c r="P36" s="27"/>
      <c r="Q36" s="24"/>
    </row>
    <row r="37" spans="1:25">
      <c r="A37" s="43"/>
      <c r="B37" s="99" t="s">
        <v>281</v>
      </c>
      <c r="C37" s="40">
        <v>39110</v>
      </c>
      <c r="D37" s="40"/>
      <c r="E37" s="22"/>
      <c r="F37" s="22"/>
      <c r="G37" s="40">
        <v>39194</v>
      </c>
      <c r="H37" s="40"/>
      <c r="I37" s="22"/>
      <c r="J37" s="22"/>
      <c r="K37" s="40">
        <v>8828</v>
      </c>
      <c r="L37" s="40"/>
      <c r="M37" s="22"/>
      <c r="N37" s="22"/>
      <c r="O37" s="40">
        <v>35816</v>
      </c>
      <c r="P37" s="40"/>
      <c r="Q37" s="22"/>
    </row>
    <row r="38" spans="1:25">
      <c r="A38" s="43"/>
      <c r="B38" s="99"/>
      <c r="C38" s="40"/>
      <c r="D38" s="40"/>
      <c r="E38" s="22"/>
      <c r="F38" s="22"/>
      <c r="G38" s="40"/>
      <c r="H38" s="40"/>
      <c r="I38" s="22"/>
      <c r="J38" s="22"/>
      <c r="K38" s="40"/>
      <c r="L38" s="40"/>
      <c r="M38" s="22"/>
      <c r="N38" s="22"/>
      <c r="O38" s="40"/>
      <c r="P38" s="40"/>
      <c r="Q38" s="22"/>
    </row>
    <row r="39" spans="1:25">
      <c r="A39" s="43"/>
      <c r="B39" s="100" t="s">
        <v>282</v>
      </c>
      <c r="C39" s="27">
        <v>34080</v>
      </c>
      <c r="D39" s="27"/>
      <c r="E39" s="24"/>
      <c r="F39" s="24"/>
      <c r="G39" s="27">
        <v>34077</v>
      </c>
      <c r="H39" s="27"/>
      <c r="I39" s="24"/>
      <c r="J39" s="24"/>
      <c r="K39" s="26">
        <v>955</v>
      </c>
      <c r="L39" s="26"/>
      <c r="M39" s="24"/>
      <c r="N39" s="24"/>
      <c r="O39" s="27">
        <v>34804</v>
      </c>
      <c r="P39" s="27"/>
      <c r="Q39" s="24"/>
    </row>
    <row r="40" spans="1:25">
      <c r="A40" s="43"/>
      <c r="B40" s="100"/>
      <c r="C40" s="27"/>
      <c r="D40" s="27"/>
      <c r="E40" s="24"/>
      <c r="F40" s="24"/>
      <c r="G40" s="27"/>
      <c r="H40" s="27"/>
      <c r="I40" s="24"/>
      <c r="J40" s="24"/>
      <c r="K40" s="26"/>
      <c r="L40" s="26"/>
      <c r="M40" s="24"/>
      <c r="N40" s="24"/>
      <c r="O40" s="27"/>
      <c r="P40" s="27"/>
      <c r="Q40" s="24"/>
    </row>
    <row r="41" spans="1:25">
      <c r="A41" s="43"/>
      <c r="B41" s="99" t="s">
        <v>283</v>
      </c>
      <c r="C41" s="29">
        <v>223</v>
      </c>
      <c r="D41" s="29"/>
      <c r="E41" s="22"/>
      <c r="F41" s="22"/>
      <c r="G41" s="29">
        <v>261</v>
      </c>
      <c r="H41" s="29"/>
      <c r="I41" s="22"/>
      <c r="J41" s="22"/>
      <c r="K41" s="29">
        <v>42</v>
      </c>
      <c r="L41" s="29"/>
      <c r="M41" s="22"/>
      <c r="N41" s="22"/>
      <c r="O41" s="29">
        <v>251</v>
      </c>
      <c r="P41" s="29"/>
      <c r="Q41" s="22"/>
    </row>
    <row r="42" spans="1:25" ht="15.75" thickBot="1">
      <c r="A42" s="43"/>
      <c r="B42" s="99"/>
      <c r="C42" s="71"/>
      <c r="D42" s="71"/>
      <c r="E42" s="61"/>
      <c r="F42" s="22"/>
      <c r="G42" s="71"/>
      <c r="H42" s="71"/>
      <c r="I42" s="61"/>
      <c r="J42" s="22"/>
      <c r="K42" s="71"/>
      <c r="L42" s="71"/>
      <c r="M42" s="61"/>
      <c r="N42" s="22"/>
      <c r="O42" s="71"/>
      <c r="P42" s="71"/>
      <c r="Q42" s="61"/>
    </row>
    <row r="43" spans="1:25">
      <c r="A43" s="43"/>
      <c r="B43" s="24"/>
      <c r="C43" s="55" t="s">
        <v>193</v>
      </c>
      <c r="D43" s="57">
        <v>162088</v>
      </c>
      <c r="E43" s="50"/>
      <c r="F43" s="24"/>
      <c r="G43" s="55" t="s">
        <v>193</v>
      </c>
      <c r="H43" s="57">
        <v>162347</v>
      </c>
      <c r="I43" s="50"/>
      <c r="J43" s="24"/>
      <c r="K43" s="55" t="s">
        <v>193</v>
      </c>
      <c r="L43" s="57">
        <v>15090</v>
      </c>
      <c r="M43" s="50"/>
      <c r="N43" s="24"/>
      <c r="O43" s="55" t="s">
        <v>193</v>
      </c>
      <c r="P43" s="57">
        <v>152340</v>
      </c>
      <c r="Q43" s="50"/>
    </row>
    <row r="44" spans="1:25" ht="15.75" thickBot="1">
      <c r="A44" s="43"/>
      <c r="B44" s="24"/>
      <c r="C44" s="62"/>
      <c r="D44" s="63"/>
      <c r="E44" s="64"/>
      <c r="F44" s="24"/>
      <c r="G44" s="62"/>
      <c r="H44" s="63"/>
      <c r="I44" s="64"/>
      <c r="J44" s="24"/>
      <c r="K44" s="62"/>
      <c r="L44" s="63"/>
      <c r="M44" s="64"/>
      <c r="N44" s="24"/>
      <c r="O44" s="62"/>
      <c r="P44" s="63"/>
      <c r="Q44" s="64"/>
    </row>
    <row r="45" spans="1:25" ht="15.75" thickTop="1">
      <c r="A45" s="43"/>
      <c r="B45" s="83"/>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43"/>
      <c r="B46" s="19"/>
      <c r="C46" s="19"/>
      <c r="D46" s="19"/>
      <c r="E46" s="19"/>
      <c r="F46" s="19"/>
      <c r="G46" s="19"/>
      <c r="H46" s="19"/>
      <c r="I46" s="19"/>
      <c r="J46" s="19"/>
      <c r="K46" s="19"/>
      <c r="L46" s="19"/>
      <c r="M46" s="19"/>
      <c r="N46" s="19"/>
      <c r="O46" s="19"/>
      <c r="P46" s="19"/>
      <c r="Q46" s="19"/>
    </row>
    <row r="47" spans="1:25">
      <c r="A47" s="43"/>
      <c r="B47" s="12"/>
      <c r="C47" s="12"/>
      <c r="D47" s="12"/>
      <c r="E47" s="12"/>
      <c r="F47" s="12"/>
      <c r="G47" s="12"/>
      <c r="H47" s="12"/>
      <c r="I47" s="12"/>
      <c r="J47" s="12"/>
      <c r="K47" s="12"/>
      <c r="L47" s="12"/>
      <c r="M47" s="12"/>
      <c r="N47" s="12"/>
      <c r="O47" s="12"/>
      <c r="P47" s="12"/>
      <c r="Q47" s="12"/>
    </row>
    <row r="48" spans="1:25">
      <c r="A48" s="43"/>
      <c r="B48" s="22"/>
      <c r="C48" s="68" t="s">
        <v>327</v>
      </c>
      <c r="D48" s="68"/>
      <c r="E48" s="68"/>
      <c r="F48" s="22"/>
      <c r="G48" s="68" t="s">
        <v>329</v>
      </c>
      <c r="H48" s="68"/>
      <c r="I48" s="68"/>
      <c r="J48" s="22"/>
      <c r="K48" s="68" t="s">
        <v>332</v>
      </c>
      <c r="L48" s="68"/>
      <c r="M48" s="68"/>
      <c r="N48" s="22"/>
      <c r="O48" s="68" t="s">
        <v>334</v>
      </c>
      <c r="P48" s="68"/>
      <c r="Q48" s="68"/>
    </row>
    <row r="49" spans="1:17">
      <c r="A49" s="43"/>
      <c r="B49" s="22"/>
      <c r="C49" s="68" t="s">
        <v>328</v>
      </c>
      <c r="D49" s="68"/>
      <c r="E49" s="68"/>
      <c r="F49" s="22"/>
      <c r="G49" s="68" t="s">
        <v>330</v>
      </c>
      <c r="H49" s="68"/>
      <c r="I49" s="68"/>
      <c r="J49" s="22"/>
      <c r="K49" s="68" t="s">
        <v>333</v>
      </c>
      <c r="L49" s="68"/>
      <c r="M49" s="68"/>
      <c r="N49" s="22"/>
      <c r="O49" s="68" t="s">
        <v>327</v>
      </c>
      <c r="P49" s="68"/>
      <c r="Q49" s="68"/>
    </row>
    <row r="50" spans="1:17" ht="15.75" thickBot="1">
      <c r="A50" s="43"/>
      <c r="B50" s="22"/>
      <c r="C50" s="92"/>
      <c r="D50" s="92"/>
      <c r="E50" s="92"/>
      <c r="F50" s="22"/>
      <c r="G50" s="69" t="s">
        <v>331</v>
      </c>
      <c r="H50" s="69"/>
      <c r="I50" s="69"/>
      <c r="J50" s="22"/>
      <c r="K50" s="92"/>
      <c r="L50" s="92"/>
      <c r="M50" s="92"/>
      <c r="N50" s="22"/>
      <c r="O50" s="69" t="s">
        <v>328</v>
      </c>
      <c r="P50" s="69"/>
      <c r="Q50" s="69"/>
    </row>
    <row r="51" spans="1:17">
      <c r="A51" s="43"/>
      <c r="B51" s="98" t="s">
        <v>234</v>
      </c>
      <c r="C51" s="50"/>
      <c r="D51" s="50"/>
      <c r="E51" s="50"/>
      <c r="F51" s="16"/>
      <c r="G51" s="50"/>
      <c r="H51" s="50"/>
      <c r="I51" s="50"/>
      <c r="J51" s="16"/>
      <c r="K51" s="50"/>
      <c r="L51" s="50"/>
      <c r="M51" s="50"/>
      <c r="N51" s="16"/>
      <c r="O51" s="50"/>
      <c r="P51" s="50"/>
      <c r="Q51" s="50"/>
    </row>
    <row r="52" spans="1:17">
      <c r="A52" s="43"/>
      <c r="B52" s="11" t="s">
        <v>335</v>
      </c>
      <c r="C52" s="22"/>
      <c r="D52" s="22"/>
      <c r="E52" s="22"/>
      <c r="F52" s="13"/>
      <c r="G52" s="22"/>
      <c r="H52" s="22"/>
      <c r="I52" s="22"/>
      <c r="J52" s="13"/>
      <c r="K52" s="22"/>
      <c r="L52" s="22"/>
      <c r="M52" s="22"/>
      <c r="N52" s="13"/>
      <c r="O52" s="22"/>
      <c r="P52" s="22"/>
      <c r="Q52" s="22"/>
    </row>
    <row r="53" spans="1:17">
      <c r="A53" s="43"/>
      <c r="B53" s="84" t="s">
        <v>336</v>
      </c>
      <c r="C53" s="24"/>
      <c r="D53" s="24"/>
      <c r="E53" s="24"/>
      <c r="F53" s="16"/>
      <c r="G53" s="24"/>
      <c r="H53" s="24"/>
      <c r="I53" s="24"/>
      <c r="J53" s="16"/>
      <c r="K53" s="24"/>
      <c r="L53" s="24"/>
      <c r="M53" s="24"/>
      <c r="N53" s="16"/>
      <c r="O53" s="24"/>
      <c r="P53" s="24"/>
      <c r="Q53" s="24"/>
    </row>
    <row r="54" spans="1:17">
      <c r="A54" s="43"/>
      <c r="B54" s="99" t="s">
        <v>279</v>
      </c>
      <c r="C54" s="28" t="s">
        <v>193</v>
      </c>
      <c r="D54" s="40">
        <v>12107</v>
      </c>
      <c r="E54" s="22"/>
      <c r="F54" s="22"/>
      <c r="G54" s="28" t="s">
        <v>193</v>
      </c>
      <c r="H54" s="40">
        <v>12737</v>
      </c>
      <c r="I54" s="22"/>
      <c r="J54" s="22"/>
      <c r="K54" s="28" t="s">
        <v>193</v>
      </c>
      <c r="L54" s="40">
        <v>2529</v>
      </c>
      <c r="M54" s="22"/>
      <c r="N54" s="22"/>
      <c r="O54" s="28" t="s">
        <v>193</v>
      </c>
      <c r="P54" s="40">
        <v>13572</v>
      </c>
      <c r="Q54" s="22"/>
    </row>
    <row r="55" spans="1:17">
      <c r="A55" s="43"/>
      <c r="B55" s="99"/>
      <c r="C55" s="28"/>
      <c r="D55" s="40"/>
      <c r="E55" s="22"/>
      <c r="F55" s="22"/>
      <c r="G55" s="28"/>
      <c r="H55" s="40"/>
      <c r="I55" s="22"/>
      <c r="J55" s="22"/>
      <c r="K55" s="28"/>
      <c r="L55" s="40"/>
      <c r="M55" s="22"/>
      <c r="N55" s="22"/>
      <c r="O55" s="28"/>
      <c r="P55" s="40"/>
      <c r="Q55" s="22"/>
    </row>
    <row r="56" spans="1:17">
      <c r="A56" s="43"/>
      <c r="B56" s="100" t="s">
        <v>280</v>
      </c>
      <c r="C56" s="27">
        <v>62155</v>
      </c>
      <c r="D56" s="27"/>
      <c r="E56" s="24"/>
      <c r="F56" s="24"/>
      <c r="G56" s="27">
        <v>64597</v>
      </c>
      <c r="H56" s="27"/>
      <c r="I56" s="24"/>
      <c r="J56" s="24"/>
      <c r="K56" s="27">
        <v>2017</v>
      </c>
      <c r="L56" s="27"/>
      <c r="M56" s="24"/>
      <c r="N56" s="24"/>
      <c r="O56" s="27">
        <v>84490</v>
      </c>
      <c r="P56" s="27"/>
      <c r="Q56" s="24"/>
    </row>
    <row r="57" spans="1:17">
      <c r="A57" s="43"/>
      <c r="B57" s="100"/>
      <c r="C57" s="27"/>
      <c r="D57" s="27"/>
      <c r="E57" s="24"/>
      <c r="F57" s="24"/>
      <c r="G57" s="27"/>
      <c r="H57" s="27"/>
      <c r="I57" s="24"/>
      <c r="J57" s="24"/>
      <c r="K57" s="27"/>
      <c r="L57" s="27"/>
      <c r="M57" s="24"/>
      <c r="N57" s="24"/>
      <c r="O57" s="27"/>
      <c r="P57" s="27"/>
      <c r="Q57" s="24"/>
    </row>
    <row r="58" spans="1:17">
      <c r="A58" s="43"/>
      <c r="B58" s="99" t="s">
        <v>281</v>
      </c>
      <c r="C58" s="40">
        <v>32522</v>
      </c>
      <c r="D58" s="40"/>
      <c r="E58" s="22"/>
      <c r="F58" s="22"/>
      <c r="G58" s="40">
        <v>37882</v>
      </c>
      <c r="H58" s="40"/>
      <c r="I58" s="22"/>
      <c r="J58" s="22"/>
      <c r="K58" s="40">
        <v>3927</v>
      </c>
      <c r="L58" s="40"/>
      <c r="M58" s="22"/>
      <c r="N58" s="22"/>
      <c r="O58" s="40">
        <v>31827</v>
      </c>
      <c r="P58" s="40"/>
      <c r="Q58" s="22"/>
    </row>
    <row r="59" spans="1:17">
      <c r="A59" s="43"/>
      <c r="B59" s="99"/>
      <c r="C59" s="40"/>
      <c r="D59" s="40"/>
      <c r="E59" s="22"/>
      <c r="F59" s="22"/>
      <c r="G59" s="40"/>
      <c r="H59" s="40"/>
      <c r="I59" s="22"/>
      <c r="J59" s="22"/>
      <c r="K59" s="40"/>
      <c r="L59" s="40"/>
      <c r="M59" s="22"/>
      <c r="N59" s="22"/>
      <c r="O59" s="40"/>
      <c r="P59" s="40"/>
      <c r="Q59" s="22"/>
    </row>
    <row r="60" spans="1:17">
      <c r="A60" s="43"/>
      <c r="B60" s="100" t="s">
        <v>282</v>
      </c>
      <c r="C60" s="27">
        <v>35528</v>
      </c>
      <c r="D60" s="27"/>
      <c r="E60" s="24"/>
      <c r="F60" s="24"/>
      <c r="G60" s="27">
        <v>37958</v>
      </c>
      <c r="H60" s="27"/>
      <c r="I60" s="24"/>
      <c r="J60" s="24"/>
      <c r="K60" s="27">
        <v>1155</v>
      </c>
      <c r="L60" s="27"/>
      <c r="M60" s="24"/>
      <c r="N60" s="24"/>
      <c r="O60" s="27">
        <v>30546</v>
      </c>
      <c r="P60" s="27"/>
      <c r="Q60" s="24"/>
    </row>
    <row r="61" spans="1:17">
      <c r="A61" s="43"/>
      <c r="B61" s="100"/>
      <c r="C61" s="27"/>
      <c r="D61" s="27"/>
      <c r="E61" s="24"/>
      <c r="F61" s="24"/>
      <c r="G61" s="27"/>
      <c r="H61" s="27"/>
      <c r="I61" s="24"/>
      <c r="J61" s="24"/>
      <c r="K61" s="27"/>
      <c r="L61" s="27"/>
      <c r="M61" s="24"/>
      <c r="N61" s="24"/>
      <c r="O61" s="27"/>
      <c r="P61" s="27"/>
      <c r="Q61" s="24"/>
    </row>
    <row r="62" spans="1:17">
      <c r="A62" s="43"/>
      <c r="B62" s="99" t="s">
        <v>283</v>
      </c>
      <c r="C62" s="29">
        <v>280</v>
      </c>
      <c r="D62" s="29"/>
      <c r="E62" s="22"/>
      <c r="F62" s="22"/>
      <c r="G62" s="29">
        <v>491</v>
      </c>
      <c r="H62" s="29"/>
      <c r="I62" s="22"/>
      <c r="J62" s="22"/>
      <c r="K62" s="29">
        <v>51</v>
      </c>
      <c r="L62" s="29"/>
      <c r="M62" s="22"/>
      <c r="N62" s="22"/>
      <c r="O62" s="29">
        <v>346</v>
      </c>
      <c r="P62" s="29"/>
      <c r="Q62" s="22"/>
    </row>
    <row r="63" spans="1:17" ht="15.75" thickBot="1">
      <c r="A63" s="43"/>
      <c r="B63" s="99"/>
      <c r="C63" s="71"/>
      <c r="D63" s="71"/>
      <c r="E63" s="61"/>
      <c r="F63" s="22"/>
      <c r="G63" s="71"/>
      <c r="H63" s="71"/>
      <c r="I63" s="61"/>
      <c r="J63" s="22"/>
      <c r="K63" s="71"/>
      <c r="L63" s="71"/>
      <c r="M63" s="61"/>
      <c r="N63" s="22"/>
      <c r="O63" s="71"/>
      <c r="P63" s="71"/>
      <c r="Q63" s="61"/>
    </row>
    <row r="64" spans="1:17">
      <c r="A64" s="43"/>
      <c r="B64" s="24"/>
      <c r="C64" s="55" t="s">
        <v>193</v>
      </c>
      <c r="D64" s="57">
        <v>142592</v>
      </c>
      <c r="E64" s="50"/>
      <c r="F64" s="24"/>
      <c r="G64" s="55" t="s">
        <v>193</v>
      </c>
      <c r="H64" s="57">
        <v>153665</v>
      </c>
      <c r="I64" s="50"/>
      <c r="J64" s="24"/>
      <c r="K64" s="55" t="s">
        <v>193</v>
      </c>
      <c r="L64" s="57">
        <v>9679</v>
      </c>
      <c r="M64" s="50"/>
      <c r="N64" s="24"/>
      <c r="O64" s="55" t="s">
        <v>193</v>
      </c>
      <c r="P64" s="57">
        <v>160781</v>
      </c>
      <c r="Q64" s="50"/>
    </row>
    <row r="65" spans="1:25" ht="15.75" thickBot="1">
      <c r="A65" s="43"/>
      <c r="B65" s="24"/>
      <c r="C65" s="62"/>
      <c r="D65" s="63"/>
      <c r="E65" s="64"/>
      <c r="F65" s="24"/>
      <c r="G65" s="62"/>
      <c r="H65" s="63"/>
      <c r="I65" s="64"/>
      <c r="J65" s="24"/>
      <c r="K65" s="62"/>
      <c r="L65" s="63"/>
      <c r="M65" s="64"/>
      <c r="N65" s="24"/>
      <c r="O65" s="62"/>
      <c r="P65" s="63"/>
      <c r="Q65" s="64"/>
    </row>
    <row r="66" spans="1:25" ht="15.75" thickTop="1">
      <c r="A66" s="43"/>
      <c r="B66" s="28" t="s">
        <v>428</v>
      </c>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43"/>
      <c r="B67" s="19"/>
      <c r="C67" s="19"/>
      <c r="D67" s="19"/>
      <c r="E67" s="19"/>
      <c r="F67" s="19"/>
      <c r="G67" s="19"/>
      <c r="H67" s="19"/>
      <c r="I67" s="19"/>
      <c r="J67" s="19"/>
      <c r="K67" s="19"/>
      <c r="L67" s="19"/>
      <c r="M67" s="19"/>
      <c r="N67" s="19"/>
      <c r="O67" s="19"/>
      <c r="P67" s="19"/>
      <c r="Q67" s="19"/>
      <c r="R67" s="19"/>
      <c r="S67" s="19"/>
      <c r="T67" s="19"/>
      <c r="U67" s="19"/>
      <c r="V67" s="19"/>
      <c r="W67" s="19"/>
      <c r="X67" s="19"/>
      <c r="Y67" s="19"/>
    </row>
    <row r="68" spans="1:25">
      <c r="A68" s="43"/>
      <c r="B68" s="12"/>
      <c r="C68" s="12"/>
      <c r="D68" s="12"/>
      <c r="E68" s="12"/>
      <c r="F68" s="12"/>
      <c r="G68" s="12"/>
      <c r="H68" s="12"/>
      <c r="I68" s="12"/>
      <c r="J68" s="12"/>
      <c r="K68" s="12"/>
      <c r="L68" s="12"/>
      <c r="M68" s="12"/>
      <c r="N68" s="12"/>
      <c r="O68" s="12"/>
      <c r="P68" s="12"/>
      <c r="Q68" s="12"/>
      <c r="R68" s="12"/>
      <c r="S68" s="12"/>
      <c r="T68" s="12"/>
      <c r="U68" s="12"/>
      <c r="V68" s="12"/>
      <c r="W68" s="12"/>
      <c r="X68" s="12"/>
      <c r="Y68" s="12"/>
    </row>
    <row r="69" spans="1:25" ht="15.75" thickBot="1">
      <c r="A69" s="43"/>
      <c r="B69" s="13"/>
      <c r="C69" s="69" t="s">
        <v>251</v>
      </c>
      <c r="D69" s="69"/>
      <c r="E69" s="69"/>
      <c r="F69" s="69"/>
      <c r="G69" s="69"/>
      <c r="H69" s="69"/>
      <c r="I69" s="69"/>
      <c r="J69" s="69"/>
      <c r="K69" s="69"/>
      <c r="L69" s="69"/>
      <c r="M69" s="69"/>
      <c r="N69" s="13"/>
      <c r="O69" s="143">
        <v>41912</v>
      </c>
      <c r="P69" s="143"/>
      <c r="Q69" s="143"/>
      <c r="R69" s="143"/>
      <c r="S69" s="143"/>
      <c r="T69" s="143"/>
      <c r="U69" s="143"/>
      <c r="V69" s="143"/>
      <c r="W69" s="143"/>
      <c r="X69" s="143"/>
      <c r="Y69" s="143"/>
    </row>
    <row r="70" spans="1:25">
      <c r="A70" s="43"/>
      <c r="B70" s="22"/>
      <c r="C70" s="106" t="s">
        <v>429</v>
      </c>
      <c r="D70" s="106"/>
      <c r="E70" s="106"/>
      <c r="F70" s="23"/>
      <c r="G70" s="106" t="s">
        <v>327</v>
      </c>
      <c r="H70" s="106"/>
      <c r="I70" s="106"/>
      <c r="J70" s="23"/>
      <c r="K70" s="106" t="s">
        <v>432</v>
      </c>
      <c r="L70" s="106"/>
      <c r="M70" s="106"/>
      <c r="N70" s="22"/>
      <c r="O70" s="106" t="s">
        <v>429</v>
      </c>
      <c r="P70" s="106"/>
      <c r="Q70" s="106"/>
      <c r="R70" s="23"/>
      <c r="S70" s="106" t="s">
        <v>327</v>
      </c>
      <c r="T70" s="106"/>
      <c r="U70" s="106"/>
      <c r="V70" s="23"/>
      <c r="W70" s="106" t="s">
        <v>432</v>
      </c>
      <c r="X70" s="106"/>
      <c r="Y70" s="106"/>
    </row>
    <row r="71" spans="1:25" ht="15.75" thickBot="1">
      <c r="A71" s="43"/>
      <c r="B71" s="22"/>
      <c r="C71" s="69" t="s">
        <v>430</v>
      </c>
      <c r="D71" s="69"/>
      <c r="E71" s="69"/>
      <c r="F71" s="22"/>
      <c r="G71" s="69" t="s">
        <v>431</v>
      </c>
      <c r="H71" s="69"/>
      <c r="I71" s="69"/>
      <c r="J71" s="22"/>
      <c r="K71" s="69" t="s">
        <v>433</v>
      </c>
      <c r="L71" s="69"/>
      <c r="M71" s="69"/>
      <c r="N71" s="22"/>
      <c r="O71" s="69" t="s">
        <v>430</v>
      </c>
      <c r="P71" s="69"/>
      <c r="Q71" s="69"/>
      <c r="R71" s="59"/>
      <c r="S71" s="69" t="s">
        <v>431</v>
      </c>
      <c r="T71" s="69"/>
      <c r="U71" s="69"/>
      <c r="V71" s="59"/>
      <c r="W71" s="69" t="s">
        <v>433</v>
      </c>
      <c r="X71" s="69"/>
      <c r="Y71" s="69"/>
    </row>
    <row r="72" spans="1:25">
      <c r="A72" s="43"/>
      <c r="B72" s="25" t="s">
        <v>279</v>
      </c>
      <c r="C72" s="55" t="s">
        <v>193</v>
      </c>
      <c r="D72" s="57">
        <v>110493</v>
      </c>
      <c r="E72" s="50"/>
      <c r="F72" s="24"/>
      <c r="G72" s="55" t="s">
        <v>193</v>
      </c>
      <c r="H72" s="57">
        <v>97779</v>
      </c>
      <c r="I72" s="50"/>
      <c r="J72" s="24"/>
      <c r="K72" s="55" t="s">
        <v>193</v>
      </c>
      <c r="L72" s="57">
        <v>95406</v>
      </c>
      <c r="M72" s="50"/>
      <c r="N72" s="24"/>
      <c r="O72" s="55" t="s">
        <v>193</v>
      </c>
      <c r="P72" s="57">
        <v>115863</v>
      </c>
      <c r="Q72" s="50"/>
      <c r="R72" s="24"/>
      <c r="S72" s="55" t="s">
        <v>193</v>
      </c>
      <c r="T72" s="57">
        <v>102987</v>
      </c>
      <c r="U72" s="50"/>
      <c r="V72" s="24"/>
      <c r="W72" s="55" t="s">
        <v>193</v>
      </c>
      <c r="X72" s="57">
        <v>100203</v>
      </c>
      <c r="Y72" s="50"/>
    </row>
    <row r="73" spans="1:25">
      <c r="A73" s="43"/>
      <c r="B73" s="25"/>
      <c r="C73" s="25"/>
      <c r="D73" s="27"/>
      <c r="E73" s="24"/>
      <c r="F73" s="24"/>
      <c r="G73" s="25"/>
      <c r="H73" s="27"/>
      <c r="I73" s="24"/>
      <c r="J73" s="24"/>
      <c r="K73" s="25"/>
      <c r="L73" s="27"/>
      <c r="M73" s="24"/>
      <c r="N73" s="24"/>
      <c r="O73" s="25"/>
      <c r="P73" s="27"/>
      <c r="Q73" s="24"/>
      <c r="R73" s="24"/>
      <c r="S73" s="25"/>
      <c r="T73" s="27"/>
      <c r="U73" s="24"/>
      <c r="V73" s="24"/>
      <c r="W73" s="25"/>
      <c r="X73" s="27"/>
      <c r="Y73" s="24"/>
    </row>
    <row r="74" spans="1:25">
      <c r="A74" s="43"/>
      <c r="B74" s="28" t="s">
        <v>280</v>
      </c>
      <c r="C74" s="40">
        <v>107514</v>
      </c>
      <c r="D74" s="40"/>
      <c r="E74" s="22"/>
      <c r="F74" s="22"/>
      <c r="G74" s="40">
        <v>28768</v>
      </c>
      <c r="H74" s="40"/>
      <c r="I74" s="22"/>
      <c r="J74" s="22"/>
      <c r="K74" s="40">
        <v>28007</v>
      </c>
      <c r="L74" s="40"/>
      <c r="M74" s="22"/>
      <c r="N74" s="22"/>
      <c r="O74" s="40">
        <v>130825</v>
      </c>
      <c r="P74" s="40"/>
      <c r="Q74" s="22"/>
      <c r="R74" s="22"/>
      <c r="S74" s="40">
        <v>49202</v>
      </c>
      <c r="T74" s="40"/>
      <c r="U74" s="22"/>
      <c r="V74" s="22"/>
      <c r="W74" s="40">
        <v>48557</v>
      </c>
      <c r="X74" s="40"/>
      <c r="Y74" s="22"/>
    </row>
    <row r="75" spans="1:25">
      <c r="A75" s="43"/>
      <c r="B75" s="28"/>
      <c r="C75" s="40"/>
      <c r="D75" s="40"/>
      <c r="E75" s="22"/>
      <c r="F75" s="22"/>
      <c r="G75" s="40"/>
      <c r="H75" s="40"/>
      <c r="I75" s="22"/>
      <c r="J75" s="22"/>
      <c r="K75" s="40"/>
      <c r="L75" s="40"/>
      <c r="M75" s="22"/>
      <c r="N75" s="22"/>
      <c r="O75" s="40"/>
      <c r="P75" s="40"/>
      <c r="Q75" s="22"/>
      <c r="R75" s="22"/>
      <c r="S75" s="40"/>
      <c r="T75" s="40"/>
      <c r="U75" s="22"/>
      <c r="V75" s="22"/>
      <c r="W75" s="40"/>
      <c r="X75" s="40"/>
      <c r="Y75" s="22"/>
    </row>
    <row r="76" spans="1:25">
      <c r="A76" s="43"/>
      <c r="B76" s="25" t="s">
        <v>281</v>
      </c>
      <c r="C76" s="27">
        <v>14710</v>
      </c>
      <c r="D76" s="27"/>
      <c r="E76" s="24"/>
      <c r="F76" s="24"/>
      <c r="G76" s="27">
        <v>4817</v>
      </c>
      <c r="H76" s="27"/>
      <c r="I76" s="24"/>
      <c r="J76" s="24"/>
      <c r="K76" s="27">
        <v>4817</v>
      </c>
      <c r="L76" s="27"/>
      <c r="M76" s="24"/>
      <c r="N76" s="24"/>
      <c r="O76" s="27">
        <v>16697</v>
      </c>
      <c r="P76" s="27"/>
      <c r="Q76" s="24"/>
      <c r="R76" s="24"/>
      <c r="S76" s="27">
        <v>6361</v>
      </c>
      <c r="T76" s="27"/>
      <c r="U76" s="24"/>
      <c r="V76" s="24"/>
      <c r="W76" s="27">
        <v>6361</v>
      </c>
      <c r="X76" s="27"/>
      <c r="Y76" s="24"/>
    </row>
    <row r="77" spans="1:25">
      <c r="A77" s="43"/>
      <c r="B77" s="25"/>
      <c r="C77" s="27"/>
      <c r="D77" s="27"/>
      <c r="E77" s="24"/>
      <c r="F77" s="24"/>
      <c r="G77" s="27"/>
      <c r="H77" s="27"/>
      <c r="I77" s="24"/>
      <c r="J77" s="24"/>
      <c r="K77" s="27"/>
      <c r="L77" s="27"/>
      <c r="M77" s="24"/>
      <c r="N77" s="24"/>
      <c r="O77" s="27"/>
      <c r="P77" s="27"/>
      <c r="Q77" s="24"/>
      <c r="R77" s="24"/>
      <c r="S77" s="27"/>
      <c r="T77" s="27"/>
      <c r="U77" s="24"/>
      <c r="V77" s="24"/>
      <c r="W77" s="27"/>
      <c r="X77" s="27"/>
      <c r="Y77" s="24"/>
    </row>
    <row r="78" spans="1:25">
      <c r="A78" s="43"/>
      <c r="B78" s="28" t="s">
        <v>282</v>
      </c>
      <c r="C78" s="40">
        <v>1622</v>
      </c>
      <c r="D78" s="40"/>
      <c r="E78" s="22"/>
      <c r="F78" s="22"/>
      <c r="G78" s="40">
        <v>1623</v>
      </c>
      <c r="H78" s="40"/>
      <c r="I78" s="22"/>
      <c r="J78" s="22"/>
      <c r="K78" s="40">
        <v>1623</v>
      </c>
      <c r="L78" s="40"/>
      <c r="M78" s="22"/>
      <c r="N78" s="22"/>
      <c r="O78" s="40">
        <v>1747</v>
      </c>
      <c r="P78" s="40"/>
      <c r="Q78" s="22"/>
      <c r="R78" s="22"/>
      <c r="S78" s="40">
        <v>1746</v>
      </c>
      <c r="T78" s="40"/>
      <c r="U78" s="22"/>
      <c r="V78" s="22"/>
      <c r="W78" s="40">
        <v>1746</v>
      </c>
      <c r="X78" s="40"/>
      <c r="Y78" s="22"/>
    </row>
    <row r="79" spans="1:25">
      <c r="A79" s="43"/>
      <c r="B79" s="28"/>
      <c r="C79" s="40"/>
      <c r="D79" s="40"/>
      <c r="E79" s="22"/>
      <c r="F79" s="22"/>
      <c r="G79" s="40"/>
      <c r="H79" s="40"/>
      <c r="I79" s="22"/>
      <c r="J79" s="22"/>
      <c r="K79" s="40"/>
      <c r="L79" s="40"/>
      <c r="M79" s="22"/>
      <c r="N79" s="22"/>
      <c r="O79" s="40"/>
      <c r="P79" s="40"/>
      <c r="Q79" s="22"/>
      <c r="R79" s="22"/>
      <c r="S79" s="40"/>
      <c r="T79" s="40"/>
      <c r="U79" s="22"/>
      <c r="V79" s="22"/>
      <c r="W79" s="40"/>
      <c r="X79" s="40"/>
      <c r="Y79" s="22"/>
    </row>
    <row r="80" spans="1:25">
      <c r="A80" s="43"/>
      <c r="B80" s="25" t="s">
        <v>283</v>
      </c>
      <c r="C80" s="27">
        <v>1838</v>
      </c>
      <c r="D80" s="27"/>
      <c r="E80" s="24"/>
      <c r="F80" s="24"/>
      <c r="G80" s="27">
        <v>1734</v>
      </c>
      <c r="H80" s="27"/>
      <c r="I80" s="24"/>
      <c r="J80" s="24"/>
      <c r="K80" s="27">
        <v>1734</v>
      </c>
      <c r="L80" s="27"/>
      <c r="M80" s="24"/>
      <c r="N80" s="24"/>
      <c r="O80" s="27">
        <v>2019</v>
      </c>
      <c r="P80" s="27"/>
      <c r="Q80" s="24"/>
      <c r="R80" s="24"/>
      <c r="S80" s="27">
        <v>1843</v>
      </c>
      <c r="T80" s="27"/>
      <c r="U80" s="24"/>
      <c r="V80" s="24"/>
      <c r="W80" s="27">
        <v>1818</v>
      </c>
      <c r="X80" s="27"/>
      <c r="Y80" s="24"/>
    </row>
    <row r="81" spans="1:25" ht="15.75" thickBot="1">
      <c r="A81" s="43"/>
      <c r="B81" s="25"/>
      <c r="C81" s="41"/>
      <c r="D81" s="41"/>
      <c r="E81" s="31"/>
      <c r="F81" s="24"/>
      <c r="G81" s="41"/>
      <c r="H81" s="41"/>
      <c r="I81" s="31"/>
      <c r="J81" s="24"/>
      <c r="K81" s="41"/>
      <c r="L81" s="41"/>
      <c r="M81" s="31"/>
      <c r="N81" s="24"/>
      <c r="O81" s="41"/>
      <c r="P81" s="41"/>
      <c r="Q81" s="31"/>
      <c r="R81" s="24"/>
      <c r="S81" s="41"/>
      <c r="T81" s="41"/>
      <c r="U81" s="31"/>
      <c r="V81" s="24"/>
      <c r="W81" s="41"/>
      <c r="X81" s="41"/>
      <c r="Y81" s="31"/>
    </row>
    <row r="82" spans="1:25">
      <c r="A82" s="43"/>
      <c r="B82" s="28" t="s">
        <v>434</v>
      </c>
      <c r="C82" s="32" t="s">
        <v>193</v>
      </c>
      <c r="D82" s="36">
        <v>236177</v>
      </c>
      <c r="E82" s="23"/>
      <c r="F82" s="22"/>
      <c r="G82" s="32" t="s">
        <v>193</v>
      </c>
      <c r="H82" s="36">
        <v>134721</v>
      </c>
      <c r="I82" s="23"/>
      <c r="J82" s="22"/>
      <c r="K82" s="32" t="s">
        <v>193</v>
      </c>
      <c r="L82" s="36">
        <v>131587</v>
      </c>
      <c r="M82" s="23"/>
      <c r="N82" s="22"/>
      <c r="O82" s="32" t="s">
        <v>193</v>
      </c>
      <c r="P82" s="36">
        <v>267151</v>
      </c>
      <c r="Q82" s="23"/>
      <c r="R82" s="22"/>
      <c r="S82" s="32" t="s">
        <v>193</v>
      </c>
      <c r="T82" s="36">
        <v>162139</v>
      </c>
      <c r="U82" s="23"/>
      <c r="V82" s="22"/>
      <c r="W82" s="32" t="s">
        <v>193</v>
      </c>
      <c r="X82" s="36">
        <v>158685</v>
      </c>
      <c r="Y82" s="23"/>
    </row>
    <row r="83" spans="1:25" ht="15.75" thickBot="1">
      <c r="A83" s="43"/>
      <c r="B83" s="28"/>
      <c r="C83" s="33"/>
      <c r="D83" s="37"/>
      <c r="E83" s="38"/>
      <c r="F83" s="22"/>
      <c r="G83" s="33"/>
      <c r="H83" s="37"/>
      <c r="I83" s="38"/>
      <c r="J83" s="22"/>
      <c r="K83" s="33"/>
      <c r="L83" s="37"/>
      <c r="M83" s="38"/>
      <c r="N83" s="22"/>
      <c r="O83" s="33"/>
      <c r="P83" s="37"/>
      <c r="Q83" s="38"/>
      <c r="R83" s="22"/>
      <c r="S83" s="33"/>
      <c r="T83" s="37"/>
      <c r="U83" s="38"/>
      <c r="V83" s="22"/>
      <c r="W83" s="33"/>
      <c r="X83" s="37"/>
      <c r="Y83" s="38"/>
    </row>
    <row r="84" spans="1:25" ht="15.75" thickTop="1">
      <c r="A84" s="43"/>
      <c r="B84" s="42"/>
      <c r="C84" s="42"/>
      <c r="D84" s="42"/>
      <c r="E84" s="42"/>
      <c r="F84" s="42"/>
      <c r="G84" s="42"/>
      <c r="H84" s="42"/>
      <c r="I84" s="42"/>
      <c r="J84" s="42"/>
      <c r="K84" s="42"/>
      <c r="L84" s="42"/>
      <c r="M84" s="42"/>
      <c r="N84" s="42"/>
      <c r="O84" s="42"/>
      <c r="P84" s="42"/>
      <c r="Q84" s="42"/>
      <c r="R84" s="42"/>
      <c r="S84" s="42"/>
      <c r="T84" s="42"/>
      <c r="U84" s="42"/>
      <c r="V84" s="42"/>
      <c r="W84" s="42"/>
      <c r="X84" s="42"/>
      <c r="Y84" s="42"/>
    </row>
    <row r="85" spans="1:25">
      <c r="A85" s="43"/>
      <c r="B85" s="144" t="s">
        <v>435</v>
      </c>
      <c r="C85" s="144"/>
      <c r="D85" s="144"/>
      <c r="E85" s="144"/>
      <c r="F85" s="144"/>
      <c r="G85" s="144"/>
      <c r="H85" s="144"/>
      <c r="I85" s="144"/>
      <c r="J85" s="144"/>
      <c r="K85" s="144"/>
      <c r="L85" s="144"/>
      <c r="M85" s="144"/>
      <c r="N85" s="144"/>
      <c r="O85" s="144"/>
      <c r="P85" s="144"/>
      <c r="Q85" s="144"/>
      <c r="R85" s="144"/>
      <c r="S85" s="144"/>
      <c r="T85" s="144"/>
      <c r="U85" s="144"/>
      <c r="V85" s="144"/>
      <c r="W85" s="144"/>
      <c r="X85" s="144"/>
      <c r="Y85" s="144"/>
    </row>
    <row r="86" spans="1:25">
      <c r="A86" s="43"/>
      <c r="B86" s="144" t="s">
        <v>436</v>
      </c>
      <c r="C86" s="144"/>
      <c r="D86" s="144"/>
      <c r="E86" s="144"/>
      <c r="F86" s="144"/>
      <c r="G86" s="144"/>
      <c r="H86" s="144"/>
      <c r="I86" s="144"/>
      <c r="J86" s="144"/>
      <c r="K86" s="144"/>
      <c r="L86" s="144"/>
      <c r="M86" s="144"/>
      <c r="N86" s="144"/>
      <c r="O86" s="144"/>
      <c r="P86" s="144"/>
      <c r="Q86" s="144"/>
      <c r="R86" s="144"/>
      <c r="S86" s="144"/>
      <c r="T86" s="144"/>
      <c r="U86" s="144"/>
      <c r="V86" s="144"/>
      <c r="W86" s="144"/>
      <c r="X86" s="144"/>
      <c r="Y86" s="144"/>
    </row>
    <row r="87" spans="1:25">
      <c r="A87" s="43"/>
      <c r="B87" s="144" t="s">
        <v>437</v>
      </c>
      <c r="C87" s="144"/>
      <c r="D87" s="144"/>
      <c r="E87" s="144"/>
      <c r="F87" s="144"/>
      <c r="G87" s="144"/>
      <c r="H87" s="144"/>
      <c r="I87" s="144"/>
      <c r="J87" s="144"/>
      <c r="K87" s="144"/>
      <c r="L87" s="144"/>
      <c r="M87" s="144"/>
      <c r="N87" s="144"/>
      <c r="O87" s="144"/>
      <c r="P87" s="144"/>
      <c r="Q87" s="144"/>
      <c r="R87" s="144"/>
      <c r="S87" s="144"/>
      <c r="T87" s="144"/>
      <c r="U87" s="144"/>
      <c r="V87" s="144"/>
      <c r="W87" s="144"/>
      <c r="X87" s="144"/>
      <c r="Y87" s="144"/>
    </row>
  </sheetData>
  <mergeCells count="400">
    <mergeCell ref="A24:A87"/>
    <mergeCell ref="B24:Y24"/>
    <mergeCell ref="B45:Y45"/>
    <mergeCell ref="B66:Y66"/>
    <mergeCell ref="B84:Y84"/>
    <mergeCell ref="B85:Y85"/>
    <mergeCell ref="B86:Y86"/>
    <mergeCell ref="B87:Y87"/>
    <mergeCell ref="A1:A2"/>
    <mergeCell ref="B1:Y1"/>
    <mergeCell ref="B2:Y2"/>
    <mergeCell ref="B3:Y3"/>
    <mergeCell ref="A4:A23"/>
    <mergeCell ref="B4:Y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U70"/>
    <mergeCell ref="S71:U71"/>
    <mergeCell ref="V70:V71"/>
    <mergeCell ref="W70:Y70"/>
    <mergeCell ref="W71:Y71"/>
    <mergeCell ref="J70:J71"/>
    <mergeCell ref="K70:M70"/>
    <mergeCell ref="K71:M71"/>
    <mergeCell ref="N70:N71"/>
    <mergeCell ref="O70:Q70"/>
    <mergeCell ref="O71:Q71"/>
    <mergeCell ref="B70:B71"/>
    <mergeCell ref="C70:E70"/>
    <mergeCell ref="C71:E71"/>
    <mergeCell ref="F70:F71"/>
    <mergeCell ref="G70:I70"/>
    <mergeCell ref="G71:I71"/>
    <mergeCell ref="N64:N65"/>
    <mergeCell ref="O64:O65"/>
    <mergeCell ref="P64:P65"/>
    <mergeCell ref="Q64:Q65"/>
    <mergeCell ref="B67:Y67"/>
    <mergeCell ref="C69:M69"/>
    <mergeCell ref="O69:Y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8:N50"/>
    <mergeCell ref="O48:Q48"/>
    <mergeCell ref="O49:Q49"/>
    <mergeCell ref="O50:Q50"/>
    <mergeCell ref="C51:E51"/>
    <mergeCell ref="G51:I51"/>
    <mergeCell ref="K51:M51"/>
    <mergeCell ref="O51:Q51"/>
    <mergeCell ref="G48:I48"/>
    <mergeCell ref="G49:I49"/>
    <mergeCell ref="G50:I50"/>
    <mergeCell ref="J48:J50"/>
    <mergeCell ref="K48:M48"/>
    <mergeCell ref="K49:M49"/>
    <mergeCell ref="K50:M50"/>
    <mergeCell ref="N43:N44"/>
    <mergeCell ref="O43:O44"/>
    <mergeCell ref="P43:P44"/>
    <mergeCell ref="Q43:Q44"/>
    <mergeCell ref="B46:Q46"/>
    <mergeCell ref="B48:B50"/>
    <mergeCell ref="C48:E48"/>
    <mergeCell ref="C49:E49"/>
    <mergeCell ref="C50:E50"/>
    <mergeCell ref="F48:F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K27:M27"/>
    <mergeCell ref="K28:M28"/>
    <mergeCell ref="K29:M29"/>
    <mergeCell ref="N27:N29"/>
    <mergeCell ref="O27:Q27"/>
    <mergeCell ref="O28:Q28"/>
    <mergeCell ref="O29:Q29"/>
    <mergeCell ref="B25:Q25"/>
    <mergeCell ref="B27:B29"/>
    <mergeCell ref="C27:E27"/>
    <mergeCell ref="C28:E28"/>
    <mergeCell ref="C29:E29"/>
    <mergeCell ref="F27:F29"/>
    <mergeCell ref="G27:I27"/>
    <mergeCell ref="G28:I28"/>
    <mergeCell ref="G29:I29"/>
    <mergeCell ref="J27:J29"/>
    <mergeCell ref="B19:B20"/>
    <mergeCell ref="C19:D20"/>
    <mergeCell ref="E19:E20"/>
    <mergeCell ref="C21:D21"/>
    <mergeCell ref="B22:B23"/>
    <mergeCell ref="C22:C23"/>
    <mergeCell ref="D22:D23"/>
    <mergeCell ref="E22:E23"/>
    <mergeCell ref="C15:E15"/>
    <mergeCell ref="B16:B17"/>
    <mergeCell ref="C16:C17"/>
    <mergeCell ref="D16:D17"/>
    <mergeCell ref="E16:E17"/>
    <mergeCell ref="C18:D18"/>
    <mergeCell ref="B10:B11"/>
    <mergeCell ref="C10:D11"/>
    <mergeCell ref="E10:E11"/>
    <mergeCell ref="C12:D12"/>
    <mergeCell ref="B13:B14"/>
    <mergeCell ref="C13:D14"/>
    <mergeCell ref="E13:E14"/>
    <mergeCell ref="B5:E5"/>
    <mergeCell ref="B7:B8"/>
    <mergeCell ref="C7:C8"/>
    <mergeCell ref="D7:D8"/>
    <mergeCell ref="E7:E8"/>
    <mergeCell ref="C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28515625" bestFit="1" customWidth="1"/>
    <col min="2" max="2" width="36.5703125" bestFit="1" customWidth="1"/>
    <col min="3" max="3" width="4.28515625" customWidth="1"/>
    <col min="4" max="4" width="14.140625" customWidth="1"/>
    <col min="5" max="5" width="3.28515625" customWidth="1"/>
    <col min="6" max="6" width="19.7109375" customWidth="1"/>
    <col min="7" max="7" width="4.28515625" customWidth="1"/>
    <col min="8" max="8" width="14.140625" customWidth="1"/>
    <col min="9" max="9" width="3.28515625" customWidth="1"/>
  </cols>
  <sheetData>
    <row r="1" spans="1:9" ht="15" customHeight="1">
      <c r="A1" s="7" t="s">
        <v>752</v>
      </c>
      <c r="B1" s="7" t="s">
        <v>1</v>
      </c>
      <c r="C1" s="7"/>
      <c r="D1" s="7"/>
      <c r="E1" s="7"/>
      <c r="F1" s="7"/>
      <c r="G1" s="7"/>
      <c r="H1" s="7"/>
      <c r="I1" s="7"/>
    </row>
    <row r="2" spans="1:9" ht="15" customHeight="1">
      <c r="A2" s="7"/>
      <c r="B2" s="7" t="s">
        <v>2</v>
      </c>
      <c r="C2" s="7"/>
      <c r="D2" s="7"/>
      <c r="E2" s="7"/>
      <c r="F2" s="7"/>
      <c r="G2" s="7"/>
      <c r="H2" s="7"/>
      <c r="I2" s="7"/>
    </row>
    <row r="3" spans="1:9">
      <c r="A3" s="3" t="s">
        <v>440</v>
      </c>
      <c r="B3" s="42"/>
      <c r="C3" s="42"/>
      <c r="D3" s="42"/>
      <c r="E3" s="42"/>
      <c r="F3" s="42"/>
      <c r="G3" s="42"/>
      <c r="H3" s="42"/>
      <c r="I3" s="42"/>
    </row>
    <row r="4" spans="1:9" ht="25.5" customHeight="1">
      <c r="A4" s="43" t="s">
        <v>753</v>
      </c>
      <c r="B4" s="28" t="s">
        <v>754</v>
      </c>
      <c r="C4" s="28"/>
      <c r="D4" s="28"/>
      <c r="E4" s="28"/>
      <c r="F4" s="28"/>
      <c r="G4" s="28"/>
      <c r="H4" s="28"/>
      <c r="I4" s="28"/>
    </row>
    <row r="5" spans="1:9">
      <c r="A5" s="43"/>
      <c r="B5" s="19"/>
      <c r="C5" s="19"/>
      <c r="D5" s="19"/>
      <c r="E5" s="19"/>
      <c r="F5" s="19"/>
      <c r="G5" s="19"/>
      <c r="H5" s="19"/>
      <c r="I5" s="19"/>
    </row>
    <row r="6" spans="1:9">
      <c r="A6" s="43"/>
      <c r="B6" s="12"/>
      <c r="C6" s="12"/>
      <c r="D6" s="12"/>
      <c r="E6" s="12"/>
      <c r="F6" s="12"/>
      <c r="G6" s="12"/>
      <c r="H6" s="12"/>
      <c r="I6" s="12"/>
    </row>
    <row r="7" spans="1:9">
      <c r="A7" s="43"/>
      <c r="B7" s="22"/>
      <c r="C7" s="68" t="s">
        <v>260</v>
      </c>
      <c r="D7" s="68"/>
      <c r="E7" s="68"/>
      <c r="F7" s="68"/>
      <c r="G7" s="68"/>
      <c r="H7" s="68"/>
      <c r="I7" s="68"/>
    </row>
    <row r="8" spans="1:9" ht="15.75" thickBot="1">
      <c r="A8" s="43"/>
      <c r="B8" s="22"/>
      <c r="C8" s="69" t="s">
        <v>261</v>
      </c>
      <c r="D8" s="69"/>
      <c r="E8" s="69"/>
      <c r="F8" s="69"/>
      <c r="G8" s="69"/>
      <c r="H8" s="69"/>
      <c r="I8" s="69"/>
    </row>
    <row r="9" spans="1:9" ht="15.75" thickBot="1">
      <c r="A9" s="43"/>
      <c r="B9" s="13"/>
      <c r="C9" s="70">
        <v>2014</v>
      </c>
      <c r="D9" s="70"/>
      <c r="E9" s="70"/>
      <c r="F9" s="13"/>
      <c r="G9" s="70">
        <v>2013</v>
      </c>
      <c r="H9" s="70"/>
      <c r="I9" s="70"/>
    </row>
    <row r="10" spans="1:9">
      <c r="A10" s="43"/>
      <c r="B10" s="25" t="s">
        <v>443</v>
      </c>
      <c r="C10" s="55" t="s">
        <v>193</v>
      </c>
      <c r="D10" s="57">
        <v>26678</v>
      </c>
      <c r="E10" s="50"/>
      <c r="F10" s="24"/>
      <c r="G10" s="55" t="s">
        <v>193</v>
      </c>
      <c r="H10" s="57">
        <v>45690</v>
      </c>
      <c r="I10" s="50"/>
    </row>
    <row r="11" spans="1:9">
      <c r="A11" s="43"/>
      <c r="B11" s="25"/>
      <c r="C11" s="93"/>
      <c r="D11" s="87"/>
      <c r="E11" s="88"/>
      <c r="F11" s="24"/>
      <c r="G11" s="93"/>
      <c r="H11" s="87"/>
      <c r="I11" s="88"/>
    </row>
    <row r="12" spans="1:9">
      <c r="A12" s="43"/>
      <c r="B12" s="11" t="s">
        <v>444</v>
      </c>
      <c r="C12" s="29" t="s">
        <v>445</v>
      </c>
      <c r="D12" s="29"/>
      <c r="E12" s="11" t="s">
        <v>195</v>
      </c>
      <c r="F12" s="13"/>
      <c r="G12" s="29" t="s">
        <v>446</v>
      </c>
      <c r="H12" s="29"/>
      <c r="I12" s="11" t="s">
        <v>195</v>
      </c>
    </row>
    <row r="13" spans="1:9" ht="39">
      <c r="A13" s="43"/>
      <c r="B13" s="96" t="s">
        <v>447</v>
      </c>
      <c r="C13" s="26" t="s">
        <v>448</v>
      </c>
      <c r="D13" s="26"/>
      <c r="E13" s="14" t="s">
        <v>195</v>
      </c>
      <c r="F13" s="16"/>
      <c r="G13" s="26" t="s">
        <v>449</v>
      </c>
      <c r="H13" s="26"/>
      <c r="I13" s="14" t="s">
        <v>195</v>
      </c>
    </row>
    <row r="14" spans="1:9">
      <c r="A14" s="43"/>
      <c r="B14" s="28" t="s">
        <v>450</v>
      </c>
      <c r="C14" s="29" t="s">
        <v>451</v>
      </c>
      <c r="D14" s="29"/>
      <c r="E14" s="28" t="s">
        <v>195</v>
      </c>
      <c r="F14" s="22"/>
      <c r="G14" s="29">
        <v>10</v>
      </c>
      <c r="H14" s="29"/>
      <c r="I14" s="22"/>
    </row>
    <row r="15" spans="1:9">
      <c r="A15" s="43"/>
      <c r="B15" s="28"/>
      <c r="C15" s="29"/>
      <c r="D15" s="29"/>
      <c r="E15" s="28"/>
      <c r="F15" s="22"/>
      <c r="G15" s="29"/>
      <c r="H15" s="29"/>
      <c r="I15" s="22"/>
    </row>
    <row r="16" spans="1:9" ht="15.75" thickBot="1">
      <c r="A16" s="43"/>
      <c r="B16" s="14" t="s">
        <v>452</v>
      </c>
      <c r="C16" s="30" t="s">
        <v>453</v>
      </c>
      <c r="D16" s="30"/>
      <c r="E16" s="86" t="s">
        <v>195</v>
      </c>
      <c r="F16" s="16"/>
      <c r="G16" s="30" t="s">
        <v>454</v>
      </c>
      <c r="H16" s="30"/>
      <c r="I16" s="86" t="s">
        <v>195</v>
      </c>
    </row>
    <row r="17" spans="1:9">
      <c r="A17" s="43"/>
      <c r="B17" s="28" t="s">
        <v>455</v>
      </c>
      <c r="C17" s="32" t="s">
        <v>193</v>
      </c>
      <c r="D17" s="36">
        <v>22162</v>
      </c>
      <c r="E17" s="23"/>
      <c r="F17" s="22"/>
      <c r="G17" s="32" t="s">
        <v>193</v>
      </c>
      <c r="H17" s="36">
        <v>41756</v>
      </c>
      <c r="I17" s="23"/>
    </row>
    <row r="18" spans="1:9" ht="15.75" thickBot="1">
      <c r="A18" s="43"/>
      <c r="B18" s="28"/>
      <c r="C18" s="33"/>
      <c r="D18" s="37"/>
      <c r="E18" s="38"/>
      <c r="F18" s="22"/>
      <c r="G18" s="33"/>
      <c r="H18" s="37"/>
      <c r="I18" s="38"/>
    </row>
    <row r="19" spans="1:9" ht="15.75" thickTop="1"/>
  </sheetData>
  <mergeCells count="40">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C12:D12"/>
    <mergeCell ref="G12:H12"/>
    <mergeCell ref="C13:D13"/>
    <mergeCell ref="G13:H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2" width="36.5703125" bestFit="1" customWidth="1"/>
    <col min="3" max="3" width="32.5703125" customWidth="1"/>
    <col min="4" max="4" width="13.5703125" customWidth="1"/>
    <col min="5" max="5" width="2.85546875" customWidth="1"/>
    <col min="6" max="6" width="10.5703125" customWidth="1"/>
    <col min="7" max="7" width="17.7109375" customWidth="1"/>
    <col min="8" max="8" width="7.85546875" customWidth="1"/>
    <col min="9" max="9" width="3.140625" customWidth="1"/>
    <col min="10" max="10" width="9.28515625" customWidth="1"/>
    <col min="11" max="11" width="3" customWidth="1"/>
    <col min="12" max="12" width="9.28515625" customWidth="1"/>
    <col min="13" max="13" width="2.85546875" customWidth="1"/>
    <col min="14" max="14" width="10.5703125" customWidth="1"/>
    <col min="15" max="15" width="2.7109375" customWidth="1"/>
    <col min="16" max="16" width="8.42578125" customWidth="1"/>
    <col min="17" max="18" width="13.5703125" customWidth="1"/>
    <col min="19" max="19" width="2.85546875" customWidth="1"/>
    <col min="20" max="20" width="4.140625" customWidth="1"/>
    <col min="21" max="21" width="13.5703125" customWidth="1"/>
  </cols>
  <sheetData>
    <row r="1" spans="1:21" ht="15" customHeight="1">
      <c r="A1" s="7" t="s">
        <v>7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8</v>
      </c>
      <c r="B3" s="42"/>
      <c r="C3" s="42"/>
      <c r="D3" s="42"/>
      <c r="E3" s="42"/>
      <c r="F3" s="42"/>
      <c r="G3" s="42"/>
      <c r="H3" s="42"/>
      <c r="I3" s="42"/>
      <c r="J3" s="42"/>
      <c r="K3" s="42"/>
      <c r="L3" s="42"/>
      <c r="M3" s="42"/>
      <c r="N3" s="42"/>
      <c r="O3" s="42"/>
      <c r="P3" s="42"/>
      <c r="Q3" s="42"/>
      <c r="R3" s="42"/>
      <c r="S3" s="42"/>
      <c r="T3" s="42"/>
      <c r="U3" s="42"/>
    </row>
    <row r="4" spans="1:21">
      <c r="A4" s="43" t="s">
        <v>756</v>
      </c>
      <c r="B4" s="28" t="s">
        <v>462</v>
      </c>
      <c r="C4" s="28"/>
      <c r="D4" s="28"/>
      <c r="E4" s="28"/>
      <c r="F4" s="28"/>
      <c r="G4" s="28"/>
      <c r="H4" s="28"/>
      <c r="I4" s="28"/>
      <c r="J4" s="28"/>
      <c r="K4" s="28"/>
      <c r="L4" s="28"/>
      <c r="M4" s="28"/>
      <c r="N4" s="28"/>
      <c r="O4" s="28"/>
      <c r="P4" s="28"/>
      <c r="Q4" s="28"/>
      <c r="R4" s="28"/>
      <c r="S4" s="28"/>
      <c r="T4" s="28"/>
      <c r="U4" s="28"/>
    </row>
    <row r="5" spans="1:21">
      <c r="A5" s="43"/>
      <c r="B5" s="19"/>
      <c r="C5" s="19"/>
      <c r="D5" s="19"/>
      <c r="E5" s="19"/>
      <c r="F5" s="19"/>
      <c r="G5" s="19"/>
      <c r="H5" s="19"/>
      <c r="I5" s="19"/>
      <c r="J5" s="19"/>
      <c r="K5" s="19"/>
      <c r="L5" s="19"/>
      <c r="M5" s="19"/>
      <c r="N5" s="19"/>
      <c r="O5" s="19"/>
    </row>
    <row r="6" spans="1:21">
      <c r="A6" s="43"/>
      <c r="B6" s="12"/>
      <c r="C6" s="12"/>
      <c r="D6" s="12"/>
      <c r="E6" s="12"/>
      <c r="F6" s="12"/>
      <c r="G6" s="12"/>
      <c r="H6" s="12"/>
      <c r="I6" s="12"/>
      <c r="J6" s="12"/>
      <c r="K6" s="12"/>
      <c r="L6" s="12"/>
      <c r="M6" s="12"/>
      <c r="N6" s="12"/>
      <c r="O6" s="12"/>
    </row>
    <row r="7" spans="1:21" ht="15.75" thickBot="1">
      <c r="A7" s="43"/>
      <c r="B7" s="13"/>
      <c r="C7" s="69" t="s">
        <v>251</v>
      </c>
      <c r="D7" s="69"/>
      <c r="E7" s="69"/>
      <c r="F7" s="69"/>
      <c r="G7" s="69"/>
      <c r="H7" s="69"/>
      <c r="I7" s="69"/>
      <c r="J7" s="69"/>
      <c r="K7" s="69"/>
      <c r="L7" s="69"/>
      <c r="M7" s="69"/>
      <c r="N7" s="69"/>
      <c r="O7" s="69"/>
    </row>
    <row r="8" spans="1:21">
      <c r="A8" s="43"/>
      <c r="B8" s="22"/>
      <c r="C8" s="106" t="s">
        <v>463</v>
      </c>
      <c r="D8" s="106"/>
      <c r="E8" s="106"/>
      <c r="F8" s="23"/>
      <c r="G8" s="65" t="s">
        <v>465</v>
      </c>
      <c r="H8" s="23"/>
      <c r="I8" s="106" t="s">
        <v>467</v>
      </c>
      <c r="J8" s="106"/>
      <c r="K8" s="106"/>
      <c r="L8" s="23"/>
      <c r="M8" s="106" t="s">
        <v>469</v>
      </c>
      <c r="N8" s="106"/>
      <c r="O8" s="106"/>
    </row>
    <row r="9" spans="1:21" ht="15.75" thickBot="1">
      <c r="A9" s="43"/>
      <c r="B9" s="22"/>
      <c r="C9" s="69" t="s">
        <v>464</v>
      </c>
      <c r="D9" s="69"/>
      <c r="E9" s="69"/>
      <c r="F9" s="22"/>
      <c r="G9" s="66" t="s">
        <v>466</v>
      </c>
      <c r="H9" s="22"/>
      <c r="I9" s="69" t="s">
        <v>468</v>
      </c>
      <c r="J9" s="69"/>
      <c r="K9" s="69"/>
      <c r="L9" s="22"/>
      <c r="M9" s="69" t="s">
        <v>468</v>
      </c>
      <c r="N9" s="69"/>
      <c r="O9" s="69"/>
    </row>
    <row r="10" spans="1:21" ht="26.25">
      <c r="A10" s="43"/>
      <c r="B10" s="11" t="s">
        <v>470</v>
      </c>
      <c r="C10" s="23"/>
      <c r="D10" s="23"/>
      <c r="E10" s="23"/>
      <c r="F10" s="13"/>
      <c r="G10" s="13"/>
      <c r="H10" s="13"/>
      <c r="I10" s="23"/>
      <c r="J10" s="23"/>
      <c r="K10" s="23"/>
      <c r="L10" s="13"/>
      <c r="M10" s="23"/>
      <c r="N10" s="23"/>
      <c r="O10" s="23"/>
    </row>
    <row r="11" spans="1:21">
      <c r="A11" s="43"/>
      <c r="B11" s="100" t="s">
        <v>471</v>
      </c>
      <c r="C11" s="25" t="s">
        <v>193</v>
      </c>
      <c r="D11" s="27">
        <v>1018809</v>
      </c>
      <c r="E11" s="24"/>
      <c r="F11" s="24"/>
      <c r="G11" s="26" t="s">
        <v>472</v>
      </c>
      <c r="H11" s="24"/>
      <c r="I11" s="25" t="s">
        <v>193</v>
      </c>
      <c r="J11" s="27">
        <v>1118</v>
      </c>
      <c r="K11" s="24"/>
      <c r="L11" s="24"/>
      <c r="M11" s="25" t="s">
        <v>193</v>
      </c>
      <c r="N11" s="26" t="s">
        <v>473</v>
      </c>
      <c r="O11" s="25" t="s">
        <v>195</v>
      </c>
    </row>
    <row r="12" spans="1:21">
      <c r="A12" s="43"/>
      <c r="B12" s="100"/>
      <c r="C12" s="25"/>
      <c r="D12" s="27"/>
      <c r="E12" s="24"/>
      <c r="F12" s="24"/>
      <c r="G12" s="26"/>
      <c r="H12" s="24"/>
      <c r="I12" s="25"/>
      <c r="J12" s="27"/>
      <c r="K12" s="24"/>
      <c r="L12" s="24"/>
      <c r="M12" s="25"/>
      <c r="N12" s="26"/>
      <c r="O12" s="25"/>
    </row>
    <row r="13" spans="1:21">
      <c r="A13" s="43"/>
      <c r="B13" s="99" t="s">
        <v>474</v>
      </c>
      <c r="C13" s="40">
        <v>31834</v>
      </c>
      <c r="D13" s="40"/>
      <c r="E13" s="22"/>
      <c r="F13" s="22"/>
      <c r="G13" s="29" t="s">
        <v>22</v>
      </c>
      <c r="H13" s="22"/>
      <c r="I13" s="29">
        <v>14</v>
      </c>
      <c r="J13" s="29"/>
      <c r="K13" s="22"/>
      <c r="L13" s="22"/>
      <c r="M13" s="29" t="s">
        <v>203</v>
      </c>
      <c r="N13" s="29"/>
      <c r="O13" s="22"/>
    </row>
    <row r="14" spans="1:21">
      <c r="A14" s="43"/>
      <c r="B14" s="99"/>
      <c r="C14" s="40"/>
      <c r="D14" s="40"/>
      <c r="E14" s="22"/>
      <c r="F14" s="22"/>
      <c r="G14" s="29"/>
      <c r="H14" s="22"/>
      <c r="I14" s="29"/>
      <c r="J14" s="29"/>
      <c r="K14" s="22"/>
      <c r="L14" s="22"/>
      <c r="M14" s="29"/>
      <c r="N14" s="29"/>
      <c r="O14" s="22"/>
    </row>
    <row r="15" spans="1:21">
      <c r="A15" s="43"/>
      <c r="B15" s="100" t="s">
        <v>475</v>
      </c>
      <c r="C15" s="27">
        <v>36004</v>
      </c>
      <c r="D15" s="27"/>
      <c r="E15" s="24"/>
      <c r="F15" s="24"/>
      <c r="G15" s="26" t="s">
        <v>472</v>
      </c>
      <c r="H15" s="24"/>
      <c r="I15" s="26" t="s">
        <v>203</v>
      </c>
      <c r="J15" s="26"/>
      <c r="K15" s="24"/>
      <c r="L15" s="24"/>
      <c r="M15" s="26" t="s">
        <v>476</v>
      </c>
      <c r="N15" s="26"/>
      <c r="O15" s="25" t="s">
        <v>195</v>
      </c>
    </row>
    <row r="16" spans="1:21">
      <c r="A16" s="43"/>
      <c r="B16" s="100"/>
      <c r="C16" s="27"/>
      <c r="D16" s="27"/>
      <c r="E16" s="24"/>
      <c r="F16" s="24"/>
      <c r="G16" s="26"/>
      <c r="H16" s="24"/>
      <c r="I16" s="26"/>
      <c r="J16" s="26"/>
      <c r="K16" s="24"/>
      <c r="L16" s="24"/>
      <c r="M16" s="26"/>
      <c r="N16" s="26"/>
      <c r="O16" s="25"/>
    </row>
    <row r="17" spans="1:21">
      <c r="A17" s="43"/>
      <c r="B17" s="19"/>
      <c r="C17" s="19"/>
      <c r="D17" s="19"/>
      <c r="E17" s="19"/>
      <c r="F17" s="19"/>
      <c r="G17" s="19"/>
      <c r="H17" s="19"/>
      <c r="I17" s="19"/>
      <c r="J17" s="19"/>
      <c r="K17" s="19"/>
      <c r="L17" s="19"/>
      <c r="M17" s="19"/>
      <c r="N17" s="19"/>
      <c r="O17" s="19"/>
    </row>
    <row r="18" spans="1:21">
      <c r="A18" s="43"/>
      <c r="B18" s="12"/>
      <c r="C18" s="12"/>
      <c r="D18" s="12"/>
      <c r="E18" s="12"/>
      <c r="F18" s="12"/>
      <c r="G18" s="12"/>
      <c r="H18" s="12"/>
      <c r="I18" s="12"/>
      <c r="J18" s="12"/>
      <c r="K18" s="12"/>
      <c r="L18" s="12"/>
      <c r="M18" s="12"/>
      <c r="N18" s="12"/>
      <c r="O18" s="12"/>
    </row>
    <row r="19" spans="1:21" ht="15.75" thickBot="1">
      <c r="A19" s="43"/>
      <c r="B19" s="13"/>
      <c r="C19" s="69" t="s">
        <v>254</v>
      </c>
      <c r="D19" s="69"/>
      <c r="E19" s="69"/>
      <c r="F19" s="69"/>
      <c r="G19" s="69"/>
      <c r="H19" s="69"/>
      <c r="I19" s="69"/>
      <c r="J19" s="69"/>
      <c r="K19" s="69"/>
      <c r="L19" s="69"/>
      <c r="M19" s="69"/>
      <c r="N19" s="69"/>
      <c r="O19" s="69"/>
    </row>
    <row r="20" spans="1:21">
      <c r="A20" s="43"/>
      <c r="B20" s="22"/>
      <c r="C20" s="106" t="s">
        <v>463</v>
      </c>
      <c r="D20" s="106"/>
      <c r="E20" s="106"/>
      <c r="F20" s="23"/>
      <c r="G20" s="65" t="s">
        <v>465</v>
      </c>
      <c r="H20" s="23"/>
      <c r="I20" s="106" t="s">
        <v>467</v>
      </c>
      <c r="J20" s="106"/>
      <c r="K20" s="106"/>
      <c r="L20" s="23"/>
      <c r="M20" s="106" t="s">
        <v>469</v>
      </c>
      <c r="N20" s="106"/>
      <c r="O20" s="106"/>
    </row>
    <row r="21" spans="1:21" ht="15.75" thickBot="1">
      <c r="A21" s="43"/>
      <c r="B21" s="22"/>
      <c r="C21" s="69" t="s">
        <v>464</v>
      </c>
      <c r="D21" s="69"/>
      <c r="E21" s="69"/>
      <c r="F21" s="22"/>
      <c r="G21" s="66" t="s">
        <v>466</v>
      </c>
      <c r="H21" s="22"/>
      <c r="I21" s="69" t="s">
        <v>468</v>
      </c>
      <c r="J21" s="69"/>
      <c r="K21" s="69"/>
      <c r="L21" s="22"/>
      <c r="M21" s="69" t="s">
        <v>468</v>
      </c>
      <c r="N21" s="69"/>
      <c r="O21" s="69"/>
    </row>
    <row r="22" spans="1:21" ht="26.25">
      <c r="A22" s="43"/>
      <c r="B22" s="11" t="s">
        <v>470</v>
      </c>
      <c r="C22" s="23"/>
      <c r="D22" s="23"/>
      <c r="E22" s="23"/>
      <c r="F22" s="13"/>
      <c r="G22" s="13"/>
      <c r="H22" s="13"/>
      <c r="I22" s="23"/>
      <c r="J22" s="23"/>
      <c r="K22" s="23"/>
      <c r="L22" s="13"/>
      <c r="M22" s="23"/>
      <c r="N22" s="23"/>
      <c r="O22" s="23"/>
    </row>
    <row r="23" spans="1:21">
      <c r="A23" s="43"/>
      <c r="B23" s="100" t="s">
        <v>471</v>
      </c>
      <c r="C23" s="25" t="s">
        <v>193</v>
      </c>
      <c r="D23" s="27">
        <v>986440</v>
      </c>
      <c r="E23" s="24"/>
      <c r="F23" s="24"/>
      <c r="G23" s="26" t="s">
        <v>472</v>
      </c>
      <c r="H23" s="24"/>
      <c r="I23" s="25" t="s">
        <v>193</v>
      </c>
      <c r="J23" s="27">
        <v>6213</v>
      </c>
      <c r="K23" s="24"/>
      <c r="L23" s="24"/>
      <c r="M23" s="25" t="s">
        <v>193</v>
      </c>
      <c r="N23" s="26" t="s">
        <v>477</v>
      </c>
      <c r="O23" s="25" t="s">
        <v>195</v>
      </c>
    </row>
    <row r="24" spans="1:21">
      <c r="A24" s="43"/>
      <c r="B24" s="100"/>
      <c r="C24" s="25"/>
      <c r="D24" s="27"/>
      <c r="E24" s="24"/>
      <c r="F24" s="24"/>
      <c r="G24" s="26"/>
      <c r="H24" s="24"/>
      <c r="I24" s="25"/>
      <c r="J24" s="27"/>
      <c r="K24" s="24"/>
      <c r="L24" s="24"/>
      <c r="M24" s="25"/>
      <c r="N24" s="26"/>
      <c r="O24" s="25"/>
    </row>
    <row r="25" spans="1:21">
      <c r="A25" s="43"/>
      <c r="B25" s="99" t="s">
        <v>474</v>
      </c>
      <c r="C25" s="40">
        <v>22563</v>
      </c>
      <c r="D25" s="40"/>
      <c r="E25" s="22"/>
      <c r="F25" s="22"/>
      <c r="G25" s="29" t="s">
        <v>22</v>
      </c>
      <c r="H25" s="22"/>
      <c r="I25" s="29">
        <v>19</v>
      </c>
      <c r="J25" s="29"/>
      <c r="K25" s="22"/>
      <c r="L25" s="22"/>
      <c r="M25" s="29" t="s">
        <v>203</v>
      </c>
      <c r="N25" s="29"/>
      <c r="O25" s="22"/>
    </row>
    <row r="26" spans="1:21">
      <c r="A26" s="43"/>
      <c r="B26" s="99"/>
      <c r="C26" s="40"/>
      <c r="D26" s="40"/>
      <c r="E26" s="22"/>
      <c r="F26" s="22"/>
      <c r="G26" s="29"/>
      <c r="H26" s="22"/>
      <c r="I26" s="29"/>
      <c r="J26" s="29"/>
      <c r="K26" s="22"/>
      <c r="L26" s="22"/>
      <c r="M26" s="29"/>
      <c r="N26" s="29"/>
      <c r="O26" s="22"/>
    </row>
    <row r="27" spans="1:21">
      <c r="A27" s="43"/>
      <c r="B27" s="100" t="s">
        <v>475</v>
      </c>
      <c r="C27" s="27">
        <v>28459</v>
      </c>
      <c r="D27" s="27"/>
      <c r="E27" s="24"/>
      <c r="F27" s="24"/>
      <c r="G27" s="26" t="s">
        <v>472</v>
      </c>
      <c r="H27" s="24"/>
      <c r="I27" s="26" t="s">
        <v>203</v>
      </c>
      <c r="J27" s="26"/>
      <c r="K27" s="24"/>
      <c r="L27" s="24"/>
      <c r="M27" s="26" t="s">
        <v>478</v>
      </c>
      <c r="N27" s="26"/>
      <c r="O27" s="25" t="s">
        <v>195</v>
      </c>
    </row>
    <row r="28" spans="1:21">
      <c r="A28" s="43"/>
      <c r="B28" s="100"/>
      <c r="C28" s="27"/>
      <c r="D28" s="27"/>
      <c r="E28" s="24"/>
      <c r="F28" s="24"/>
      <c r="G28" s="26"/>
      <c r="H28" s="24"/>
      <c r="I28" s="26"/>
      <c r="J28" s="26"/>
      <c r="K28" s="24"/>
      <c r="L28" s="24"/>
      <c r="M28" s="26"/>
      <c r="N28" s="26"/>
      <c r="O28" s="25"/>
    </row>
    <row r="29" spans="1:21">
      <c r="A29" s="43" t="s">
        <v>757</v>
      </c>
      <c r="B29" s="28" t="s">
        <v>480</v>
      </c>
      <c r="C29" s="28"/>
      <c r="D29" s="28"/>
      <c r="E29" s="28"/>
      <c r="F29" s="28"/>
      <c r="G29" s="28"/>
      <c r="H29" s="28"/>
      <c r="I29" s="28"/>
      <c r="J29" s="28"/>
      <c r="K29" s="28"/>
      <c r="L29" s="28"/>
      <c r="M29" s="28"/>
      <c r="N29" s="28"/>
      <c r="O29" s="28"/>
      <c r="P29" s="28"/>
      <c r="Q29" s="28"/>
      <c r="R29" s="28"/>
      <c r="S29" s="28"/>
      <c r="T29" s="28"/>
      <c r="U29" s="28"/>
    </row>
    <row r="30" spans="1:21">
      <c r="A30" s="43"/>
      <c r="B30" s="19"/>
      <c r="C30" s="19"/>
      <c r="D30" s="19"/>
      <c r="E30" s="19"/>
      <c r="F30" s="19"/>
      <c r="G30" s="19"/>
      <c r="H30" s="19"/>
      <c r="I30" s="19"/>
      <c r="J30" s="19"/>
      <c r="K30" s="19"/>
    </row>
    <row r="31" spans="1:21">
      <c r="A31" s="43"/>
      <c r="B31" s="12"/>
      <c r="C31" s="12"/>
      <c r="D31" s="12"/>
      <c r="E31" s="12"/>
      <c r="F31" s="12"/>
      <c r="G31" s="12"/>
      <c r="H31" s="12"/>
      <c r="I31" s="12"/>
      <c r="J31" s="12"/>
      <c r="K31" s="12"/>
    </row>
    <row r="32" spans="1:21" ht="15.75" thickBot="1">
      <c r="A32" s="43"/>
      <c r="B32" s="13"/>
      <c r="C32" s="13"/>
      <c r="D32" s="13"/>
      <c r="E32" s="69" t="s">
        <v>481</v>
      </c>
      <c r="F32" s="69"/>
      <c r="G32" s="69"/>
      <c r="H32" s="69"/>
      <c r="I32" s="69"/>
      <c r="J32" s="69"/>
      <c r="K32" s="69"/>
    </row>
    <row r="33" spans="1:21">
      <c r="A33" s="43"/>
      <c r="B33" s="22"/>
      <c r="C33" s="65" t="s">
        <v>482</v>
      </c>
      <c r="D33" s="22"/>
      <c r="E33" s="106" t="s">
        <v>251</v>
      </c>
      <c r="F33" s="106"/>
      <c r="G33" s="106"/>
      <c r="H33" s="23"/>
      <c r="I33" s="106" t="s">
        <v>485</v>
      </c>
      <c r="J33" s="106"/>
      <c r="K33" s="106"/>
    </row>
    <row r="34" spans="1:21">
      <c r="A34" s="43"/>
      <c r="B34" s="22"/>
      <c r="C34" s="65" t="s">
        <v>483</v>
      </c>
      <c r="D34" s="22"/>
      <c r="E34" s="68"/>
      <c r="F34" s="68"/>
      <c r="G34" s="68"/>
      <c r="H34" s="22"/>
      <c r="I34" s="68"/>
      <c r="J34" s="68"/>
      <c r="K34" s="68"/>
    </row>
    <row r="35" spans="1:21" ht="15.75" thickBot="1">
      <c r="A35" s="43"/>
      <c r="B35" s="22"/>
      <c r="C35" s="66" t="s">
        <v>484</v>
      </c>
      <c r="D35" s="22"/>
      <c r="E35" s="69"/>
      <c r="F35" s="69"/>
      <c r="G35" s="69"/>
      <c r="H35" s="22"/>
      <c r="I35" s="69"/>
      <c r="J35" s="69"/>
      <c r="K35" s="69"/>
    </row>
    <row r="36" spans="1:21" ht="26.25">
      <c r="A36" s="43"/>
      <c r="B36" s="11" t="s">
        <v>470</v>
      </c>
      <c r="C36" s="13"/>
      <c r="D36" s="13"/>
      <c r="E36" s="23"/>
      <c r="F36" s="23"/>
      <c r="G36" s="23"/>
      <c r="H36" s="13"/>
      <c r="I36" s="23"/>
      <c r="J36" s="23"/>
      <c r="K36" s="23"/>
    </row>
    <row r="37" spans="1:21">
      <c r="A37" s="43"/>
      <c r="B37" s="142" t="s">
        <v>471</v>
      </c>
      <c r="C37" s="146" t="s">
        <v>486</v>
      </c>
      <c r="D37" s="24"/>
      <c r="E37" s="25" t="s">
        <v>193</v>
      </c>
      <c r="F37" s="26" t="s">
        <v>487</v>
      </c>
      <c r="G37" s="25" t="s">
        <v>195</v>
      </c>
      <c r="H37" s="24"/>
      <c r="I37" s="25" t="s">
        <v>193</v>
      </c>
      <c r="J37" s="27">
        <v>4837</v>
      </c>
      <c r="K37" s="24"/>
    </row>
    <row r="38" spans="1:21">
      <c r="A38" s="43"/>
      <c r="B38" s="142"/>
      <c r="C38" s="146"/>
      <c r="D38" s="24"/>
      <c r="E38" s="25"/>
      <c r="F38" s="26"/>
      <c r="G38" s="25"/>
      <c r="H38" s="24"/>
      <c r="I38" s="25"/>
      <c r="J38" s="27"/>
      <c r="K38" s="24"/>
    </row>
    <row r="39" spans="1:21">
      <c r="A39" s="43"/>
      <c r="B39" s="147" t="s">
        <v>474</v>
      </c>
      <c r="C39" s="148" t="s">
        <v>486</v>
      </c>
      <c r="D39" s="22"/>
      <c r="E39" s="29">
        <v>14</v>
      </c>
      <c r="F39" s="29"/>
      <c r="G39" s="22"/>
      <c r="H39" s="22"/>
      <c r="I39" s="29">
        <v>3</v>
      </c>
      <c r="J39" s="29"/>
      <c r="K39" s="22"/>
    </row>
    <row r="40" spans="1:21">
      <c r="A40" s="43"/>
      <c r="B40" s="147"/>
      <c r="C40" s="148"/>
      <c r="D40" s="22"/>
      <c r="E40" s="29"/>
      <c r="F40" s="29"/>
      <c r="G40" s="22"/>
      <c r="H40" s="22"/>
      <c r="I40" s="29"/>
      <c r="J40" s="29"/>
      <c r="K40" s="22"/>
    </row>
    <row r="41" spans="1:21">
      <c r="A41" s="43"/>
      <c r="B41" s="84" t="s">
        <v>475</v>
      </c>
      <c r="C41" s="145" t="s">
        <v>486</v>
      </c>
      <c r="D41" s="16"/>
      <c r="E41" s="26" t="s">
        <v>476</v>
      </c>
      <c r="F41" s="26"/>
      <c r="G41" s="14" t="s">
        <v>195</v>
      </c>
      <c r="H41" s="16"/>
      <c r="I41" s="26" t="s">
        <v>488</v>
      </c>
      <c r="J41" s="26"/>
      <c r="K41" s="14" t="s">
        <v>195</v>
      </c>
    </row>
    <row r="42" spans="1:21">
      <c r="A42" s="43" t="s">
        <v>758</v>
      </c>
      <c r="B42" s="45" t="s">
        <v>492</v>
      </c>
      <c r="C42" s="45"/>
      <c r="D42" s="45"/>
      <c r="E42" s="45"/>
      <c r="F42" s="45"/>
      <c r="G42" s="45"/>
      <c r="H42" s="45"/>
      <c r="I42" s="45"/>
      <c r="J42" s="45"/>
      <c r="K42" s="45"/>
      <c r="L42" s="45"/>
      <c r="M42" s="45"/>
      <c r="N42" s="45"/>
      <c r="O42" s="45"/>
      <c r="P42" s="45"/>
      <c r="Q42" s="45"/>
      <c r="R42" s="45"/>
      <c r="S42" s="45"/>
      <c r="T42" s="45"/>
      <c r="U42" s="45"/>
    </row>
    <row r="43" spans="1:21">
      <c r="A43" s="43"/>
      <c r="B43" s="19"/>
      <c r="C43" s="19"/>
      <c r="D43" s="19"/>
      <c r="E43" s="19"/>
      <c r="F43" s="19"/>
      <c r="G43" s="19"/>
      <c r="H43" s="19"/>
      <c r="I43" s="19"/>
      <c r="J43" s="19"/>
      <c r="K43" s="19"/>
      <c r="L43" s="19"/>
      <c r="M43" s="19"/>
      <c r="N43" s="19"/>
      <c r="O43" s="19"/>
      <c r="P43" s="19"/>
      <c r="Q43" s="19"/>
      <c r="R43" s="19"/>
      <c r="S43" s="19"/>
      <c r="T43" s="19"/>
      <c r="U43" s="19"/>
    </row>
    <row r="44" spans="1:21">
      <c r="A44" s="43"/>
      <c r="B44" s="12"/>
      <c r="C44" s="12"/>
      <c r="D44" s="12"/>
      <c r="E44" s="12"/>
      <c r="F44" s="12"/>
      <c r="G44" s="12"/>
      <c r="H44" s="12"/>
      <c r="I44" s="12"/>
      <c r="J44" s="12"/>
      <c r="K44" s="12"/>
      <c r="L44" s="12"/>
      <c r="M44" s="12"/>
      <c r="N44" s="12"/>
      <c r="O44" s="12"/>
      <c r="P44" s="12"/>
      <c r="Q44" s="12"/>
      <c r="R44" s="12"/>
      <c r="S44" s="12"/>
      <c r="T44" s="12"/>
      <c r="U44" s="12"/>
    </row>
    <row r="45" spans="1:21">
      <c r="A45" s="43"/>
      <c r="B45" s="22"/>
      <c r="C45" s="68" t="s">
        <v>222</v>
      </c>
      <c r="D45" s="68"/>
      <c r="E45" s="68"/>
      <c r="F45" s="22"/>
      <c r="G45" s="68" t="s">
        <v>464</v>
      </c>
      <c r="H45" s="68"/>
      <c r="I45" s="68"/>
      <c r="J45" s="22"/>
      <c r="K45" s="68" t="s">
        <v>494</v>
      </c>
      <c r="L45" s="68"/>
      <c r="M45" s="68"/>
      <c r="N45" s="22"/>
      <c r="O45" s="68" t="s">
        <v>498</v>
      </c>
      <c r="P45" s="68"/>
      <c r="Q45" s="68"/>
      <c r="R45" s="22"/>
      <c r="S45" s="68" t="s">
        <v>501</v>
      </c>
      <c r="T45" s="68"/>
      <c r="U45" s="68"/>
    </row>
    <row r="46" spans="1:21">
      <c r="A46" s="43"/>
      <c r="B46" s="22"/>
      <c r="C46" s="68" t="s">
        <v>464</v>
      </c>
      <c r="D46" s="68"/>
      <c r="E46" s="68"/>
      <c r="F46" s="22"/>
      <c r="G46" s="68" t="s">
        <v>493</v>
      </c>
      <c r="H46" s="68"/>
      <c r="I46" s="68"/>
      <c r="J46" s="22"/>
      <c r="K46" s="68" t="s">
        <v>495</v>
      </c>
      <c r="L46" s="68"/>
      <c r="M46" s="68"/>
      <c r="N46" s="22"/>
      <c r="O46" s="68" t="s">
        <v>499</v>
      </c>
      <c r="P46" s="68"/>
      <c r="Q46" s="68"/>
      <c r="R46" s="22"/>
      <c r="S46" s="68" t="s">
        <v>464</v>
      </c>
      <c r="T46" s="68"/>
      <c r="U46" s="68"/>
    </row>
    <row r="47" spans="1:21">
      <c r="A47" s="43"/>
      <c r="B47" s="22"/>
      <c r="C47" s="42"/>
      <c r="D47" s="42"/>
      <c r="E47" s="42"/>
      <c r="F47" s="22"/>
      <c r="G47" s="42"/>
      <c r="H47" s="42"/>
      <c r="I47" s="42"/>
      <c r="J47" s="22"/>
      <c r="K47" s="68" t="s">
        <v>496</v>
      </c>
      <c r="L47" s="68"/>
      <c r="M47" s="68"/>
      <c r="N47" s="22"/>
      <c r="O47" s="68" t="s">
        <v>500</v>
      </c>
      <c r="P47" s="68"/>
      <c r="Q47" s="68"/>
      <c r="R47" s="22"/>
      <c r="S47" s="42"/>
      <c r="T47" s="42"/>
      <c r="U47" s="42"/>
    </row>
    <row r="48" spans="1:21" ht="15.75" thickBot="1">
      <c r="A48" s="43"/>
      <c r="B48" s="22"/>
      <c r="C48" s="92"/>
      <c r="D48" s="92"/>
      <c r="E48" s="92"/>
      <c r="F48" s="22"/>
      <c r="G48" s="92"/>
      <c r="H48" s="92"/>
      <c r="I48" s="92"/>
      <c r="J48" s="22"/>
      <c r="K48" s="69" t="s">
        <v>497</v>
      </c>
      <c r="L48" s="69"/>
      <c r="M48" s="69"/>
      <c r="N48" s="22"/>
      <c r="O48" s="92"/>
      <c r="P48" s="92"/>
      <c r="Q48" s="92"/>
      <c r="R48" s="22"/>
      <c r="S48" s="92"/>
      <c r="T48" s="92"/>
      <c r="U48" s="92"/>
    </row>
    <row r="49" spans="1:21">
      <c r="A49" s="43"/>
      <c r="B49" s="98" t="s">
        <v>251</v>
      </c>
      <c r="C49" s="50"/>
      <c r="D49" s="50"/>
      <c r="E49" s="50"/>
      <c r="F49" s="16"/>
      <c r="G49" s="50"/>
      <c r="H49" s="50"/>
      <c r="I49" s="50"/>
      <c r="J49" s="16"/>
      <c r="K49" s="50"/>
      <c r="L49" s="50"/>
      <c r="M49" s="50"/>
      <c r="N49" s="16"/>
      <c r="O49" s="50"/>
      <c r="P49" s="50"/>
      <c r="Q49" s="50"/>
      <c r="R49" s="16"/>
      <c r="S49" s="50"/>
      <c r="T49" s="50"/>
      <c r="U49" s="50"/>
    </row>
    <row r="50" spans="1:21">
      <c r="A50" s="43"/>
      <c r="B50" s="102" t="s">
        <v>502</v>
      </c>
      <c r="C50" s="22"/>
      <c r="D50" s="22"/>
      <c r="E50" s="22"/>
      <c r="F50" s="13"/>
      <c r="G50" s="22"/>
      <c r="H50" s="22"/>
      <c r="I50" s="22"/>
      <c r="J50" s="13"/>
      <c r="K50" s="22"/>
      <c r="L50" s="22"/>
      <c r="M50" s="22"/>
      <c r="N50" s="13"/>
      <c r="O50" s="22"/>
      <c r="P50" s="22"/>
      <c r="Q50" s="22"/>
      <c r="R50" s="13"/>
      <c r="S50" s="22"/>
      <c r="T50" s="22"/>
      <c r="U50" s="22"/>
    </row>
    <row r="51" spans="1:21">
      <c r="A51" s="43"/>
      <c r="B51" s="150" t="s">
        <v>503</v>
      </c>
      <c r="C51" s="151" t="s">
        <v>193</v>
      </c>
      <c r="D51" s="152">
        <v>1118</v>
      </c>
      <c r="E51" s="24"/>
      <c r="F51" s="24"/>
      <c r="G51" s="151" t="s">
        <v>193</v>
      </c>
      <c r="H51" s="153" t="s">
        <v>504</v>
      </c>
      <c r="I51" s="151" t="s">
        <v>195</v>
      </c>
      <c r="J51" s="24"/>
      <c r="K51" s="151" t="s">
        <v>193</v>
      </c>
      <c r="L51" s="153" t="s">
        <v>203</v>
      </c>
      <c r="M51" s="24"/>
      <c r="N51" s="24"/>
      <c r="O51" s="151" t="s">
        <v>193</v>
      </c>
      <c r="P51" s="153" t="s">
        <v>203</v>
      </c>
      <c r="Q51" s="24"/>
      <c r="R51" s="24"/>
      <c r="S51" s="151" t="s">
        <v>193</v>
      </c>
      <c r="T51" s="153" t="s">
        <v>203</v>
      </c>
      <c r="U51" s="24"/>
    </row>
    <row r="52" spans="1:21">
      <c r="A52" s="43"/>
      <c r="B52" s="150"/>
      <c r="C52" s="151"/>
      <c r="D52" s="152"/>
      <c r="E52" s="24"/>
      <c r="F52" s="24"/>
      <c r="G52" s="151"/>
      <c r="H52" s="153"/>
      <c r="I52" s="151"/>
      <c r="J52" s="24"/>
      <c r="K52" s="151"/>
      <c r="L52" s="153"/>
      <c r="M52" s="24"/>
      <c r="N52" s="24"/>
      <c r="O52" s="151"/>
      <c r="P52" s="153"/>
      <c r="Q52" s="24"/>
      <c r="R52" s="24"/>
      <c r="S52" s="151"/>
      <c r="T52" s="153"/>
      <c r="U52" s="24"/>
    </row>
    <row r="53" spans="1:21">
      <c r="A53" s="43"/>
      <c r="B53" s="102" t="s">
        <v>505</v>
      </c>
      <c r="C53" s="22"/>
      <c r="D53" s="22"/>
      <c r="E53" s="22"/>
      <c r="F53" s="13"/>
      <c r="G53" s="22"/>
      <c r="H53" s="22"/>
      <c r="I53" s="22"/>
      <c r="J53" s="13"/>
      <c r="K53" s="22"/>
      <c r="L53" s="22"/>
      <c r="M53" s="22"/>
      <c r="N53" s="13"/>
      <c r="O53" s="22"/>
      <c r="P53" s="22"/>
      <c r="Q53" s="22"/>
      <c r="R53" s="13"/>
      <c r="S53" s="22"/>
      <c r="T53" s="22"/>
      <c r="U53" s="22"/>
    </row>
    <row r="54" spans="1:21">
      <c r="A54" s="43"/>
      <c r="B54" s="150" t="s">
        <v>503</v>
      </c>
      <c r="C54" s="153" t="s">
        <v>473</v>
      </c>
      <c r="D54" s="153"/>
      <c r="E54" s="151" t="s">
        <v>195</v>
      </c>
      <c r="F54" s="24"/>
      <c r="G54" s="152">
        <v>1118</v>
      </c>
      <c r="H54" s="152"/>
      <c r="I54" s="24"/>
      <c r="J54" s="24"/>
      <c r="K54" s="153" t="s">
        <v>506</v>
      </c>
      <c r="L54" s="153"/>
      <c r="M54" s="151" t="s">
        <v>195</v>
      </c>
      <c r="N54" s="24"/>
      <c r="O54" s="152">
        <v>32395</v>
      </c>
      <c r="P54" s="152"/>
      <c r="Q54" s="24"/>
      <c r="R54" s="24"/>
      <c r="S54" s="153" t="s">
        <v>203</v>
      </c>
      <c r="T54" s="153"/>
      <c r="U54" s="24"/>
    </row>
    <row r="55" spans="1:21" ht="15.75" thickBot="1">
      <c r="A55" s="43"/>
      <c r="B55" s="150"/>
      <c r="C55" s="154"/>
      <c r="D55" s="154"/>
      <c r="E55" s="155"/>
      <c r="F55" s="31"/>
      <c r="G55" s="156"/>
      <c r="H55" s="156"/>
      <c r="I55" s="31"/>
      <c r="J55" s="31"/>
      <c r="K55" s="154"/>
      <c r="L55" s="154"/>
      <c r="M55" s="155"/>
      <c r="N55" s="31"/>
      <c r="O55" s="156"/>
      <c r="P55" s="156"/>
      <c r="Q55" s="31"/>
      <c r="R55" s="31"/>
      <c r="S55" s="154"/>
      <c r="T55" s="154"/>
      <c r="U55" s="31"/>
    </row>
    <row r="56" spans="1:21">
      <c r="A56" s="43"/>
      <c r="B56" s="157" t="s">
        <v>507</v>
      </c>
      <c r="C56" s="158" t="s">
        <v>193</v>
      </c>
      <c r="D56" s="160" t="s">
        <v>506</v>
      </c>
      <c r="E56" s="158" t="s">
        <v>195</v>
      </c>
      <c r="F56" s="23"/>
      <c r="G56" s="158" t="s">
        <v>193</v>
      </c>
      <c r="H56" s="160" t="s">
        <v>203</v>
      </c>
      <c r="I56" s="23"/>
      <c r="J56" s="23"/>
      <c r="K56" s="158" t="s">
        <v>193</v>
      </c>
      <c r="L56" s="160" t="s">
        <v>506</v>
      </c>
      <c r="M56" s="158" t="s">
        <v>195</v>
      </c>
      <c r="N56" s="23"/>
      <c r="O56" s="158" t="s">
        <v>193</v>
      </c>
      <c r="P56" s="162">
        <v>32395</v>
      </c>
      <c r="Q56" s="23"/>
      <c r="R56" s="23"/>
      <c r="S56" s="158" t="s">
        <v>193</v>
      </c>
      <c r="T56" s="160" t="s">
        <v>203</v>
      </c>
      <c r="U56" s="23"/>
    </row>
    <row r="57" spans="1:21" ht="15.75" thickBot="1">
      <c r="A57" s="43"/>
      <c r="B57" s="157"/>
      <c r="C57" s="159"/>
      <c r="D57" s="161"/>
      <c r="E57" s="159"/>
      <c r="F57" s="38"/>
      <c r="G57" s="159"/>
      <c r="H57" s="161"/>
      <c r="I57" s="38"/>
      <c r="J57" s="38"/>
      <c r="K57" s="159"/>
      <c r="L57" s="161"/>
      <c r="M57" s="159"/>
      <c r="N57" s="38"/>
      <c r="O57" s="159"/>
      <c r="P57" s="163"/>
      <c r="Q57" s="38"/>
      <c r="R57" s="38"/>
      <c r="S57" s="159"/>
      <c r="T57" s="161"/>
      <c r="U57" s="38"/>
    </row>
    <row r="58" spans="1:21" ht="15.75" thickTop="1">
      <c r="A58" s="43"/>
      <c r="B58" s="178" t="s">
        <v>508</v>
      </c>
      <c r="C58" s="178"/>
      <c r="D58" s="178"/>
      <c r="E58" s="178"/>
      <c r="F58" s="178"/>
      <c r="G58" s="178"/>
      <c r="H58" s="178"/>
      <c r="I58" s="178"/>
      <c r="J58" s="178"/>
      <c r="K58" s="178"/>
      <c r="L58" s="178"/>
      <c r="M58" s="178"/>
      <c r="N58" s="178"/>
      <c r="O58" s="178"/>
      <c r="P58" s="178"/>
      <c r="Q58" s="178"/>
      <c r="R58" s="178"/>
      <c r="S58" s="178"/>
      <c r="T58" s="178"/>
      <c r="U58" s="178"/>
    </row>
    <row r="59" spans="1:21">
      <c r="A59" s="43"/>
      <c r="B59" s="19"/>
      <c r="C59" s="19"/>
      <c r="D59" s="19"/>
      <c r="E59" s="19"/>
      <c r="F59" s="19"/>
      <c r="G59" s="19"/>
      <c r="H59" s="19"/>
      <c r="I59" s="19"/>
      <c r="J59" s="19"/>
      <c r="K59" s="19"/>
      <c r="L59" s="19"/>
      <c r="M59" s="19"/>
      <c r="N59" s="19"/>
      <c r="O59" s="19"/>
      <c r="P59" s="19"/>
      <c r="Q59" s="19"/>
      <c r="R59" s="19"/>
      <c r="S59" s="19"/>
      <c r="T59" s="19"/>
      <c r="U59" s="19"/>
    </row>
    <row r="60" spans="1:21">
      <c r="A60" s="43"/>
      <c r="B60" s="12"/>
      <c r="C60" s="12"/>
      <c r="D60" s="12"/>
      <c r="E60" s="12"/>
      <c r="F60" s="12"/>
      <c r="G60" s="12"/>
      <c r="H60" s="12"/>
      <c r="I60" s="12"/>
      <c r="J60" s="12"/>
      <c r="K60" s="12"/>
      <c r="L60" s="12"/>
      <c r="M60" s="12"/>
      <c r="N60" s="12"/>
      <c r="O60" s="12"/>
      <c r="P60" s="12"/>
      <c r="Q60" s="12"/>
      <c r="R60" s="12"/>
      <c r="S60" s="12"/>
      <c r="T60" s="12"/>
      <c r="U60" s="12"/>
    </row>
    <row r="61" spans="1:21">
      <c r="A61" s="43"/>
      <c r="B61" s="22"/>
      <c r="C61" s="68" t="s">
        <v>222</v>
      </c>
      <c r="D61" s="68"/>
      <c r="E61" s="68"/>
      <c r="F61" s="22"/>
      <c r="G61" s="68" t="s">
        <v>464</v>
      </c>
      <c r="H61" s="68"/>
      <c r="I61" s="68"/>
      <c r="J61" s="22"/>
      <c r="K61" s="68" t="s">
        <v>494</v>
      </c>
      <c r="L61" s="68"/>
      <c r="M61" s="68"/>
      <c r="N61" s="22"/>
      <c r="O61" s="68" t="s">
        <v>498</v>
      </c>
      <c r="P61" s="68"/>
      <c r="Q61" s="68"/>
      <c r="R61" s="22"/>
      <c r="S61" s="68" t="s">
        <v>501</v>
      </c>
      <c r="T61" s="68"/>
      <c r="U61" s="68"/>
    </row>
    <row r="62" spans="1:21">
      <c r="A62" s="43"/>
      <c r="B62" s="22"/>
      <c r="C62" s="68" t="s">
        <v>464</v>
      </c>
      <c r="D62" s="68"/>
      <c r="E62" s="68"/>
      <c r="F62" s="22"/>
      <c r="G62" s="68" t="s">
        <v>493</v>
      </c>
      <c r="H62" s="68"/>
      <c r="I62" s="68"/>
      <c r="J62" s="22"/>
      <c r="K62" s="68" t="s">
        <v>495</v>
      </c>
      <c r="L62" s="68"/>
      <c r="M62" s="68"/>
      <c r="N62" s="22"/>
      <c r="O62" s="68" t="s">
        <v>499</v>
      </c>
      <c r="P62" s="68"/>
      <c r="Q62" s="68"/>
      <c r="R62" s="22"/>
      <c r="S62" s="68" t="s">
        <v>464</v>
      </c>
      <c r="T62" s="68"/>
      <c r="U62" s="68"/>
    </row>
    <row r="63" spans="1:21">
      <c r="A63" s="43"/>
      <c r="B63" s="22"/>
      <c r="C63" s="42"/>
      <c r="D63" s="42"/>
      <c r="E63" s="42"/>
      <c r="F63" s="22"/>
      <c r="G63" s="42"/>
      <c r="H63" s="42"/>
      <c r="I63" s="42"/>
      <c r="J63" s="22"/>
      <c r="K63" s="68" t="s">
        <v>496</v>
      </c>
      <c r="L63" s="68"/>
      <c r="M63" s="68"/>
      <c r="N63" s="22"/>
      <c r="O63" s="68" t="s">
        <v>509</v>
      </c>
      <c r="P63" s="68"/>
      <c r="Q63" s="68"/>
      <c r="R63" s="22"/>
      <c r="S63" s="42"/>
      <c r="T63" s="42"/>
      <c r="U63" s="42"/>
    </row>
    <row r="64" spans="1:21" ht="15.75" thickBot="1">
      <c r="A64" s="43"/>
      <c r="B64" s="22"/>
      <c r="C64" s="92"/>
      <c r="D64" s="92"/>
      <c r="E64" s="92"/>
      <c r="F64" s="22"/>
      <c r="G64" s="92"/>
      <c r="H64" s="92"/>
      <c r="I64" s="92"/>
      <c r="J64" s="22"/>
      <c r="K64" s="69" t="s">
        <v>497</v>
      </c>
      <c r="L64" s="69"/>
      <c r="M64" s="69"/>
      <c r="N64" s="22"/>
      <c r="O64" s="92"/>
      <c r="P64" s="92"/>
      <c r="Q64" s="92"/>
      <c r="R64" s="22"/>
      <c r="S64" s="92"/>
      <c r="T64" s="92"/>
      <c r="U64" s="92"/>
    </row>
    <row r="65" spans="1:21">
      <c r="A65" s="43"/>
      <c r="B65" s="90" t="s">
        <v>254</v>
      </c>
      <c r="C65" s="23"/>
      <c r="D65" s="23"/>
      <c r="E65" s="23"/>
      <c r="F65" s="13"/>
      <c r="G65" s="23"/>
      <c r="H65" s="23"/>
      <c r="I65" s="23"/>
      <c r="J65" s="13"/>
      <c r="K65" s="23"/>
      <c r="L65" s="23"/>
      <c r="M65" s="23"/>
      <c r="N65" s="13"/>
      <c r="O65" s="23"/>
      <c r="P65" s="23"/>
      <c r="Q65" s="23"/>
      <c r="R65" s="13"/>
      <c r="S65" s="23"/>
      <c r="T65" s="23"/>
      <c r="U65" s="23"/>
    </row>
    <row r="66" spans="1:21">
      <c r="A66" s="43"/>
      <c r="B66" s="149" t="s">
        <v>502</v>
      </c>
      <c r="C66" s="24"/>
      <c r="D66" s="24"/>
      <c r="E66" s="24"/>
      <c r="F66" s="16"/>
      <c r="G66" s="24"/>
      <c r="H66" s="24"/>
      <c r="I66" s="24"/>
      <c r="J66" s="16"/>
      <c r="K66" s="24"/>
      <c r="L66" s="24"/>
      <c r="M66" s="24"/>
      <c r="N66" s="16"/>
      <c r="O66" s="24"/>
      <c r="P66" s="24"/>
      <c r="Q66" s="24"/>
      <c r="R66" s="16"/>
      <c r="S66" s="24"/>
      <c r="T66" s="24"/>
      <c r="U66" s="24"/>
    </row>
    <row r="67" spans="1:21">
      <c r="A67" s="43"/>
      <c r="B67" s="164" t="s">
        <v>503</v>
      </c>
      <c r="C67" s="105" t="s">
        <v>193</v>
      </c>
      <c r="D67" s="165">
        <v>6213</v>
      </c>
      <c r="E67" s="22"/>
      <c r="F67" s="22"/>
      <c r="G67" s="105" t="s">
        <v>193</v>
      </c>
      <c r="H67" s="166" t="s">
        <v>510</v>
      </c>
      <c r="I67" s="105" t="s">
        <v>195</v>
      </c>
      <c r="J67" s="22"/>
      <c r="K67" s="105" t="s">
        <v>193</v>
      </c>
      <c r="L67" s="166" t="s">
        <v>203</v>
      </c>
      <c r="M67" s="22"/>
      <c r="N67" s="22"/>
      <c r="O67" s="105" t="s">
        <v>193</v>
      </c>
      <c r="P67" s="166" t="s">
        <v>203</v>
      </c>
      <c r="Q67" s="22"/>
      <c r="R67" s="22"/>
      <c r="S67" s="28" t="s">
        <v>193</v>
      </c>
      <c r="T67" s="29" t="s">
        <v>203</v>
      </c>
      <c r="U67" s="22"/>
    </row>
    <row r="68" spans="1:21">
      <c r="A68" s="43"/>
      <c r="B68" s="164"/>
      <c r="C68" s="105"/>
      <c r="D68" s="165"/>
      <c r="E68" s="22"/>
      <c r="F68" s="22"/>
      <c r="G68" s="105"/>
      <c r="H68" s="166"/>
      <c r="I68" s="105"/>
      <c r="J68" s="22"/>
      <c r="K68" s="105"/>
      <c r="L68" s="166"/>
      <c r="M68" s="22"/>
      <c r="N68" s="22"/>
      <c r="O68" s="105"/>
      <c r="P68" s="166"/>
      <c r="Q68" s="22"/>
      <c r="R68" s="22"/>
      <c r="S68" s="28"/>
      <c r="T68" s="29"/>
      <c r="U68" s="22"/>
    </row>
    <row r="69" spans="1:21">
      <c r="A69" s="43"/>
      <c r="B69" s="149" t="s">
        <v>505</v>
      </c>
      <c r="C69" s="24"/>
      <c r="D69" s="24"/>
      <c r="E69" s="24"/>
      <c r="F69" s="16"/>
      <c r="G69" s="24"/>
      <c r="H69" s="24"/>
      <c r="I69" s="24"/>
      <c r="J69" s="16"/>
      <c r="K69" s="24"/>
      <c r="L69" s="24"/>
      <c r="M69" s="24"/>
      <c r="N69" s="16"/>
      <c r="O69" s="24"/>
      <c r="P69" s="24"/>
      <c r="Q69" s="24"/>
      <c r="R69" s="16"/>
      <c r="S69" s="24"/>
      <c r="T69" s="24"/>
      <c r="U69" s="24"/>
    </row>
    <row r="70" spans="1:21">
      <c r="A70" s="43"/>
      <c r="B70" s="164" t="s">
        <v>503</v>
      </c>
      <c r="C70" s="166" t="s">
        <v>477</v>
      </c>
      <c r="D70" s="166"/>
      <c r="E70" s="105" t="s">
        <v>195</v>
      </c>
      <c r="F70" s="22"/>
      <c r="G70" s="165">
        <v>6213</v>
      </c>
      <c r="H70" s="165"/>
      <c r="I70" s="22"/>
      <c r="J70" s="22"/>
      <c r="K70" s="166" t="s">
        <v>511</v>
      </c>
      <c r="L70" s="166"/>
      <c r="M70" s="105" t="s">
        <v>195</v>
      </c>
      <c r="N70" s="22"/>
      <c r="O70" s="165">
        <v>13073</v>
      </c>
      <c r="P70" s="165"/>
      <c r="Q70" s="22"/>
      <c r="R70" s="22"/>
      <c r="S70" s="29" t="s">
        <v>203</v>
      </c>
      <c r="T70" s="29"/>
      <c r="U70" s="22"/>
    </row>
    <row r="71" spans="1:21" ht="15.75" thickBot="1">
      <c r="A71" s="43"/>
      <c r="B71" s="164"/>
      <c r="C71" s="167"/>
      <c r="D71" s="167"/>
      <c r="E71" s="168"/>
      <c r="F71" s="61"/>
      <c r="G71" s="169"/>
      <c r="H71" s="169"/>
      <c r="I71" s="61"/>
      <c r="J71" s="61"/>
      <c r="K71" s="167"/>
      <c r="L71" s="167"/>
      <c r="M71" s="168"/>
      <c r="N71" s="61"/>
      <c r="O71" s="169"/>
      <c r="P71" s="169"/>
      <c r="Q71" s="61"/>
      <c r="R71" s="61"/>
      <c r="S71" s="71"/>
      <c r="T71" s="71"/>
      <c r="U71" s="61"/>
    </row>
    <row r="72" spans="1:21">
      <c r="A72" s="43"/>
      <c r="B72" s="170" t="s">
        <v>507</v>
      </c>
      <c r="C72" s="171" t="s">
        <v>193</v>
      </c>
      <c r="D72" s="173" t="s">
        <v>511</v>
      </c>
      <c r="E72" s="171" t="s">
        <v>195</v>
      </c>
      <c r="F72" s="50"/>
      <c r="G72" s="171" t="s">
        <v>193</v>
      </c>
      <c r="H72" s="173" t="s">
        <v>203</v>
      </c>
      <c r="I72" s="50"/>
      <c r="J72" s="50"/>
      <c r="K72" s="171" t="s">
        <v>193</v>
      </c>
      <c r="L72" s="173" t="s">
        <v>511</v>
      </c>
      <c r="M72" s="171" t="s">
        <v>195</v>
      </c>
      <c r="N72" s="50"/>
      <c r="O72" s="171" t="s">
        <v>193</v>
      </c>
      <c r="P72" s="175">
        <v>13073</v>
      </c>
      <c r="Q72" s="50"/>
      <c r="R72" s="50"/>
      <c r="S72" s="171" t="s">
        <v>193</v>
      </c>
      <c r="T72" s="173" t="s">
        <v>203</v>
      </c>
      <c r="U72" s="50"/>
    </row>
    <row r="73" spans="1:21" ht="15.75" thickBot="1">
      <c r="A73" s="43"/>
      <c r="B73" s="170"/>
      <c r="C73" s="172"/>
      <c r="D73" s="174"/>
      <c r="E73" s="172"/>
      <c r="F73" s="64"/>
      <c r="G73" s="172"/>
      <c r="H73" s="174"/>
      <c r="I73" s="64"/>
      <c r="J73" s="64"/>
      <c r="K73" s="172"/>
      <c r="L73" s="174"/>
      <c r="M73" s="172"/>
      <c r="N73" s="64"/>
      <c r="O73" s="172"/>
      <c r="P73" s="176"/>
      <c r="Q73" s="64"/>
      <c r="R73" s="64"/>
      <c r="S73" s="172"/>
      <c r="T73" s="174"/>
      <c r="U73" s="64"/>
    </row>
    <row r="74" spans="1:21" ht="15.75" thickTop="1">
      <c r="A74" s="43" t="s">
        <v>759</v>
      </c>
      <c r="B74" s="45" t="s">
        <v>492</v>
      </c>
      <c r="C74" s="45"/>
      <c r="D74" s="45"/>
      <c r="E74" s="45"/>
      <c r="F74" s="45"/>
      <c r="G74" s="45"/>
      <c r="H74" s="45"/>
      <c r="I74" s="45"/>
      <c r="J74" s="45"/>
      <c r="K74" s="45"/>
      <c r="L74" s="45"/>
      <c r="M74" s="45"/>
      <c r="N74" s="45"/>
      <c r="O74" s="45"/>
      <c r="P74" s="45"/>
      <c r="Q74" s="45"/>
      <c r="R74" s="45"/>
      <c r="S74" s="45"/>
      <c r="T74" s="45"/>
      <c r="U74" s="45"/>
    </row>
    <row r="75" spans="1:21">
      <c r="A75" s="43"/>
      <c r="B75" s="19"/>
      <c r="C75" s="19"/>
      <c r="D75" s="19"/>
      <c r="E75" s="19"/>
      <c r="F75" s="19"/>
      <c r="G75" s="19"/>
      <c r="H75" s="19"/>
      <c r="I75" s="19"/>
      <c r="J75" s="19"/>
      <c r="K75" s="19"/>
      <c r="L75" s="19"/>
      <c r="M75" s="19"/>
      <c r="N75" s="19"/>
      <c r="O75" s="19"/>
      <c r="P75" s="19"/>
      <c r="Q75" s="19"/>
      <c r="R75" s="19"/>
      <c r="S75" s="19"/>
      <c r="T75" s="19"/>
      <c r="U75" s="19"/>
    </row>
    <row r="76" spans="1:21">
      <c r="A76" s="43"/>
      <c r="B76" s="12"/>
      <c r="C76" s="12"/>
      <c r="D76" s="12"/>
      <c r="E76" s="12"/>
      <c r="F76" s="12"/>
      <c r="G76" s="12"/>
      <c r="H76" s="12"/>
      <c r="I76" s="12"/>
      <c r="J76" s="12"/>
      <c r="K76" s="12"/>
      <c r="L76" s="12"/>
      <c r="M76" s="12"/>
      <c r="N76" s="12"/>
      <c r="O76" s="12"/>
      <c r="P76" s="12"/>
      <c r="Q76" s="12"/>
      <c r="R76" s="12"/>
      <c r="S76" s="12"/>
      <c r="T76" s="12"/>
      <c r="U76" s="12"/>
    </row>
    <row r="77" spans="1:21">
      <c r="A77" s="43"/>
      <c r="B77" s="22"/>
      <c r="C77" s="68" t="s">
        <v>222</v>
      </c>
      <c r="D77" s="68"/>
      <c r="E77" s="68"/>
      <c r="F77" s="22"/>
      <c r="G77" s="68" t="s">
        <v>464</v>
      </c>
      <c r="H77" s="68"/>
      <c r="I77" s="68"/>
      <c r="J77" s="22"/>
      <c r="K77" s="68" t="s">
        <v>494</v>
      </c>
      <c r="L77" s="68"/>
      <c r="M77" s="68"/>
      <c r="N77" s="22"/>
      <c r="O77" s="68" t="s">
        <v>498</v>
      </c>
      <c r="P77" s="68"/>
      <c r="Q77" s="68"/>
      <c r="R77" s="22"/>
      <c r="S77" s="68" t="s">
        <v>501</v>
      </c>
      <c r="T77" s="68"/>
      <c r="U77" s="68"/>
    </row>
    <row r="78" spans="1:21">
      <c r="A78" s="43"/>
      <c r="B78" s="22"/>
      <c r="C78" s="68" t="s">
        <v>464</v>
      </c>
      <c r="D78" s="68"/>
      <c r="E78" s="68"/>
      <c r="F78" s="22"/>
      <c r="G78" s="68" t="s">
        <v>493</v>
      </c>
      <c r="H78" s="68"/>
      <c r="I78" s="68"/>
      <c r="J78" s="22"/>
      <c r="K78" s="68" t="s">
        <v>495</v>
      </c>
      <c r="L78" s="68"/>
      <c r="M78" s="68"/>
      <c r="N78" s="22"/>
      <c r="O78" s="68" t="s">
        <v>499</v>
      </c>
      <c r="P78" s="68"/>
      <c r="Q78" s="68"/>
      <c r="R78" s="22"/>
      <c r="S78" s="68" t="s">
        <v>464</v>
      </c>
      <c r="T78" s="68"/>
      <c r="U78" s="68"/>
    </row>
    <row r="79" spans="1:21">
      <c r="A79" s="43"/>
      <c r="B79" s="22"/>
      <c r="C79" s="42"/>
      <c r="D79" s="42"/>
      <c r="E79" s="42"/>
      <c r="F79" s="22"/>
      <c r="G79" s="42"/>
      <c r="H79" s="42"/>
      <c r="I79" s="42"/>
      <c r="J79" s="22"/>
      <c r="K79" s="68" t="s">
        <v>496</v>
      </c>
      <c r="L79" s="68"/>
      <c r="M79" s="68"/>
      <c r="N79" s="22"/>
      <c r="O79" s="68" t="s">
        <v>500</v>
      </c>
      <c r="P79" s="68"/>
      <c r="Q79" s="68"/>
      <c r="R79" s="22"/>
      <c r="S79" s="42"/>
      <c r="T79" s="42"/>
      <c r="U79" s="42"/>
    </row>
    <row r="80" spans="1:21" ht="15.75" thickBot="1">
      <c r="A80" s="43"/>
      <c r="B80" s="22"/>
      <c r="C80" s="92"/>
      <c r="D80" s="92"/>
      <c r="E80" s="92"/>
      <c r="F80" s="22"/>
      <c r="G80" s="92"/>
      <c r="H80" s="92"/>
      <c r="I80" s="92"/>
      <c r="J80" s="22"/>
      <c r="K80" s="69" t="s">
        <v>497</v>
      </c>
      <c r="L80" s="69"/>
      <c r="M80" s="69"/>
      <c r="N80" s="22"/>
      <c r="O80" s="92"/>
      <c r="P80" s="92"/>
      <c r="Q80" s="92"/>
      <c r="R80" s="22"/>
      <c r="S80" s="92"/>
      <c r="T80" s="92"/>
      <c r="U80" s="92"/>
    </row>
    <row r="81" spans="1:21">
      <c r="A81" s="43"/>
      <c r="B81" s="98" t="s">
        <v>251</v>
      </c>
      <c r="C81" s="50"/>
      <c r="D81" s="50"/>
      <c r="E81" s="50"/>
      <c r="F81" s="16"/>
      <c r="G81" s="50"/>
      <c r="H81" s="50"/>
      <c r="I81" s="50"/>
      <c r="J81" s="16"/>
      <c r="K81" s="50"/>
      <c r="L81" s="50"/>
      <c r="M81" s="50"/>
      <c r="N81" s="16"/>
      <c r="O81" s="50"/>
      <c r="P81" s="50"/>
      <c r="Q81" s="50"/>
      <c r="R81" s="16"/>
      <c r="S81" s="50"/>
      <c r="T81" s="50"/>
      <c r="U81" s="50"/>
    </row>
    <row r="82" spans="1:21">
      <c r="A82" s="43"/>
      <c r="B82" s="102" t="s">
        <v>502</v>
      </c>
      <c r="C82" s="22"/>
      <c r="D82" s="22"/>
      <c r="E82" s="22"/>
      <c r="F82" s="13"/>
      <c r="G82" s="22"/>
      <c r="H82" s="22"/>
      <c r="I82" s="22"/>
      <c r="J82" s="13"/>
      <c r="K82" s="22"/>
      <c r="L82" s="22"/>
      <c r="M82" s="22"/>
      <c r="N82" s="13"/>
      <c r="O82" s="22"/>
      <c r="P82" s="22"/>
      <c r="Q82" s="22"/>
      <c r="R82" s="13"/>
      <c r="S82" s="22"/>
      <c r="T82" s="22"/>
      <c r="U82" s="22"/>
    </row>
    <row r="83" spans="1:21">
      <c r="A83" s="43"/>
      <c r="B83" s="150" t="s">
        <v>503</v>
      </c>
      <c r="C83" s="151" t="s">
        <v>193</v>
      </c>
      <c r="D83" s="152">
        <v>1118</v>
      </c>
      <c r="E83" s="24"/>
      <c r="F83" s="24"/>
      <c r="G83" s="151" t="s">
        <v>193</v>
      </c>
      <c r="H83" s="153" t="s">
        <v>504</v>
      </c>
      <c r="I83" s="151" t="s">
        <v>195</v>
      </c>
      <c r="J83" s="24"/>
      <c r="K83" s="151" t="s">
        <v>193</v>
      </c>
      <c r="L83" s="153" t="s">
        <v>203</v>
      </c>
      <c r="M83" s="24"/>
      <c r="N83" s="24"/>
      <c r="O83" s="151" t="s">
        <v>193</v>
      </c>
      <c r="P83" s="153" t="s">
        <v>203</v>
      </c>
      <c r="Q83" s="24"/>
      <c r="R83" s="24"/>
      <c r="S83" s="151" t="s">
        <v>193</v>
      </c>
      <c r="T83" s="153" t="s">
        <v>203</v>
      </c>
      <c r="U83" s="24"/>
    </row>
    <row r="84" spans="1:21">
      <c r="A84" s="43"/>
      <c r="B84" s="150"/>
      <c r="C84" s="151"/>
      <c r="D84" s="152"/>
      <c r="E84" s="24"/>
      <c r="F84" s="24"/>
      <c r="G84" s="151"/>
      <c r="H84" s="153"/>
      <c r="I84" s="151"/>
      <c r="J84" s="24"/>
      <c r="K84" s="151"/>
      <c r="L84" s="153"/>
      <c r="M84" s="24"/>
      <c r="N84" s="24"/>
      <c r="O84" s="151"/>
      <c r="P84" s="153"/>
      <c r="Q84" s="24"/>
      <c r="R84" s="24"/>
      <c r="S84" s="151"/>
      <c r="T84" s="153"/>
      <c r="U84" s="24"/>
    </row>
    <row r="85" spans="1:21">
      <c r="A85" s="43"/>
      <c r="B85" s="102" t="s">
        <v>505</v>
      </c>
      <c r="C85" s="22"/>
      <c r="D85" s="22"/>
      <c r="E85" s="22"/>
      <c r="F85" s="13"/>
      <c r="G85" s="22"/>
      <c r="H85" s="22"/>
      <c r="I85" s="22"/>
      <c r="J85" s="13"/>
      <c r="K85" s="22"/>
      <c r="L85" s="22"/>
      <c r="M85" s="22"/>
      <c r="N85" s="13"/>
      <c r="O85" s="22"/>
      <c r="P85" s="22"/>
      <c r="Q85" s="22"/>
      <c r="R85" s="13"/>
      <c r="S85" s="22"/>
      <c r="T85" s="22"/>
      <c r="U85" s="22"/>
    </row>
    <row r="86" spans="1:21">
      <c r="A86" s="43"/>
      <c r="B86" s="150" t="s">
        <v>503</v>
      </c>
      <c r="C86" s="153" t="s">
        <v>473</v>
      </c>
      <c r="D86" s="153"/>
      <c r="E86" s="151" t="s">
        <v>195</v>
      </c>
      <c r="F86" s="24"/>
      <c r="G86" s="152">
        <v>1118</v>
      </c>
      <c r="H86" s="152"/>
      <c r="I86" s="24"/>
      <c r="J86" s="24"/>
      <c r="K86" s="153" t="s">
        <v>506</v>
      </c>
      <c r="L86" s="153"/>
      <c r="M86" s="151" t="s">
        <v>195</v>
      </c>
      <c r="N86" s="24"/>
      <c r="O86" s="152">
        <v>32395</v>
      </c>
      <c r="P86" s="152"/>
      <c r="Q86" s="24"/>
      <c r="R86" s="24"/>
      <c r="S86" s="153" t="s">
        <v>203</v>
      </c>
      <c r="T86" s="153"/>
      <c r="U86" s="24"/>
    </row>
    <row r="87" spans="1:21" ht="15.75" thickBot="1">
      <c r="A87" s="43"/>
      <c r="B87" s="150"/>
      <c r="C87" s="154"/>
      <c r="D87" s="154"/>
      <c r="E87" s="155"/>
      <c r="F87" s="31"/>
      <c r="G87" s="156"/>
      <c r="H87" s="156"/>
      <c r="I87" s="31"/>
      <c r="J87" s="31"/>
      <c r="K87" s="154"/>
      <c r="L87" s="154"/>
      <c r="M87" s="155"/>
      <c r="N87" s="31"/>
      <c r="O87" s="156"/>
      <c r="P87" s="156"/>
      <c r="Q87" s="31"/>
      <c r="R87" s="31"/>
      <c r="S87" s="154"/>
      <c r="T87" s="154"/>
      <c r="U87" s="31"/>
    </row>
    <row r="88" spans="1:21">
      <c r="A88" s="43"/>
      <c r="B88" s="157" t="s">
        <v>507</v>
      </c>
      <c r="C88" s="158" t="s">
        <v>193</v>
      </c>
      <c r="D88" s="160" t="s">
        <v>506</v>
      </c>
      <c r="E88" s="158" t="s">
        <v>195</v>
      </c>
      <c r="F88" s="23"/>
      <c r="G88" s="158" t="s">
        <v>193</v>
      </c>
      <c r="H88" s="160" t="s">
        <v>203</v>
      </c>
      <c r="I88" s="23"/>
      <c r="J88" s="23"/>
      <c r="K88" s="158" t="s">
        <v>193</v>
      </c>
      <c r="L88" s="160" t="s">
        <v>506</v>
      </c>
      <c r="M88" s="158" t="s">
        <v>195</v>
      </c>
      <c r="N88" s="23"/>
      <c r="O88" s="158" t="s">
        <v>193</v>
      </c>
      <c r="P88" s="162">
        <v>32395</v>
      </c>
      <c r="Q88" s="23"/>
      <c r="R88" s="23"/>
      <c r="S88" s="158" t="s">
        <v>193</v>
      </c>
      <c r="T88" s="160" t="s">
        <v>203</v>
      </c>
      <c r="U88" s="23"/>
    </row>
    <row r="89" spans="1:21" ht="15.75" thickBot="1">
      <c r="A89" s="43"/>
      <c r="B89" s="157"/>
      <c r="C89" s="159"/>
      <c r="D89" s="161"/>
      <c r="E89" s="159"/>
      <c r="F89" s="38"/>
      <c r="G89" s="159"/>
      <c r="H89" s="161"/>
      <c r="I89" s="38"/>
      <c r="J89" s="38"/>
      <c r="K89" s="159"/>
      <c r="L89" s="161"/>
      <c r="M89" s="159"/>
      <c r="N89" s="38"/>
      <c r="O89" s="159"/>
      <c r="P89" s="163"/>
      <c r="Q89" s="38"/>
      <c r="R89" s="38"/>
      <c r="S89" s="159"/>
      <c r="T89" s="161"/>
      <c r="U89" s="38"/>
    </row>
    <row r="90" spans="1:21" ht="15.75" thickTop="1">
      <c r="A90" s="43"/>
      <c r="B90" s="178" t="s">
        <v>508</v>
      </c>
      <c r="C90" s="178"/>
      <c r="D90" s="178"/>
      <c r="E90" s="178"/>
      <c r="F90" s="178"/>
      <c r="G90" s="178"/>
      <c r="H90" s="178"/>
      <c r="I90" s="178"/>
      <c r="J90" s="178"/>
      <c r="K90" s="178"/>
      <c r="L90" s="178"/>
      <c r="M90" s="178"/>
      <c r="N90" s="178"/>
      <c r="O90" s="178"/>
      <c r="P90" s="178"/>
      <c r="Q90" s="178"/>
      <c r="R90" s="178"/>
      <c r="S90" s="178"/>
      <c r="T90" s="178"/>
      <c r="U90" s="178"/>
    </row>
    <row r="91" spans="1:21">
      <c r="A91" s="43"/>
      <c r="B91" s="19"/>
      <c r="C91" s="19"/>
      <c r="D91" s="19"/>
      <c r="E91" s="19"/>
      <c r="F91" s="19"/>
      <c r="G91" s="19"/>
      <c r="H91" s="19"/>
      <c r="I91" s="19"/>
      <c r="J91" s="19"/>
      <c r="K91" s="19"/>
      <c r="L91" s="19"/>
      <c r="M91" s="19"/>
      <c r="N91" s="19"/>
      <c r="O91" s="19"/>
      <c r="P91" s="19"/>
      <c r="Q91" s="19"/>
      <c r="R91" s="19"/>
      <c r="S91" s="19"/>
      <c r="T91" s="19"/>
      <c r="U91" s="19"/>
    </row>
    <row r="92" spans="1:21">
      <c r="A92" s="43"/>
      <c r="B92" s="12"/>
      <c r="C92" s="12"/>
      <c r="D92" s="12"/>
      <c r="E92" s="12"/>
      <c r="F92" s="12"/>
      <c r="G92" s="12"/>
      <c r="H92" s="12"/>
      <c r="I92" s="12"/>
      <c r="J92" s="12"/>
      <c r="K92" s="12"/>
      <c r="L92" s="12"/>
      <c r="M92" s="12"/>
      <c r="N92" s="12"/>
      <c r="O92" s="12"/>
      <c r="P92" s="12"/>
      <c r="Q92" s="12"/>
      <c r="R92" s="12"/>
      <c r="S92" s="12"/>
      <c r="T92" s="12"/>
      <c r="U92" s="12"/>
    </row>
    <row r="93" spans="1:21">
      <c r="A93" s="43"/>
      <c r="B93" s="22"/>
      <c r="C93" s="68" t="s">
        <v>222</v>
      </c>
      <c r="D93" s="68"/>
      <c r="E93" s="68"/>
      <c r="F93" s="22"/>
      <c r="G93" s="68" t="s">
        <v>464</v>
      </c>
      <c r="H93" s="68"/>
      <c r="I93" s="68"/>
      <c r="J93" s="22"/>
      <c r="K93" s="68" t="s">
        <v>494</v>
      </c>
      <c r="L93" s="68"/>
      <c r="M93" s="68"/>
      <c r="N93" s="22"/>
      <c r="O93" s="68" t="s">
        <v>498</v>
      </c>
      <c r="P93" s="68"/>
      <c r="Q93" s="68"/>
      <c r="R93" s="22"/>
      <c r="S93" s="68" t="s">
        <v>501</v>
      </c>
      <c r="T93" s="68"/>
      <c r="U93" s="68"/>
    </row>
    <row r="94" spans="1:21">
      <c r="A94" s="43"/>
      <c r="B94" s="22"/>
      <c r="C94" s="68" t="s">
        <v>464</v>
      </c>
      <c r="D94" s="68"/>
      <c r="E94" s="68"/>
      <c r="F94" s="22"/>
      <c r="G94" s="68" t="s">
        <v>493</v>
      </c>
      <c r="H94" s="68"/>
      <c r="I94" s="68"/>
      <c r="J94" s="22"/>
      <c r="K94" s="68" t="s">
        <v>495</v>
      </c>
      <c r="L94" s="68"/>
      <c r="M94" s="68"/>
      <c r="N94" s="22"/>
      <c r="O94" s="68" t="s">
        <v>499</v>
      </c>
      <c r="P94" s="68"/>
      <c r="Q94" s="68"/>
      <c r="R94" s="22"/>
      <c r="S94" s="68" t="s">
        <v>464</v>
      </c>
      <c r="T94" s="68"/>
      <c r="U94" s="68"/>
    </row>
    <row r="95" spans="1:21">
      <c r="A95" s="43"/>
      <c r="B95" s="22"/>
      <c r="C95" s="42"/>
      <c r="D95" s="42"/>
      <c r="E95" s="42"/>
      <c r="F95" s="22"/>
      <c r="G95" s="42"/>
      <c r="H95" s="42"/>
      <c r="I95" s="42"/>
      <c r="J95" s="22"/>
      <c r="K95" s="68" t="s">
        <v>496</v>
      </c>
      <c r="L95" s="68"/>
      <c r="M95" s="68"/>
      <c r="N95" s="22"/>
      <c r="O95" s="68" t="s">
        <v>509</v>
      </c>
      <c r="P95" s="68"/>
      <c r="Q95" s="68"/>
      <c r="R95" s="22"/>
      <c r="S95" s="42"/>
      <c r="T95" s="42"/>
      <c r="U95" s="42"/>
    </row>
    <row r="96" spans="1:21" ht="15.75" thickBot="1">
      <c r="A96" s="43"/>
      <c r="B96" s="22"/>
      <c r="C96" s="92"/>
      <c r="D96" s="92"/>
      <c r="E96" s="92"/>
      <c r="F96" s="22"/>
      <c r="G96" s="92"/>
      <c r="H96" s="92"/>
      <c r="I96" s="92"/>
      <c r="J96" s="22"/>
      <c r="K96" s="69" t="s">
        <v>497</v>
      </c>
      <c r="L96" s="69"/>
      <c r="M96" s="69"/>
      <c r="N96" s="22"/>
      <c r="O96" s="92"/>
      <c r="P96" s="92"/>
      <c r="Q96" s="92"/>
      <c r="R96" s="22"/>
      <c r="S96" s="92"/>
      <c r="T96" s="92"/>
      <c r="U96" s="92"/>
    </row>
    <row r="97" spans="1:21">
      <c r="A97" s="43"/>
      <c r="B97" s="90" t="s">
        <v>254</v>
      </c>
      <c r="C97" s="23"/>
      <c r="D97" s="23"/>
      <c r="E97" s="23"/>
      <c r="F97" s="13"/>
      <c r="G97" s="23"/>
      <c r="H97" s="23"/>
      <c r="I97" s="23"/>
      <c r="J97" s="13"/>
      <c r="K97" s="23"/>
      <c r="L97" s="23"/>
      <c r="M97" s="23"/>
      <c r="N97" s="13"/>
      <c r="O97" s="23"/>
      <c r="P97" s="23"/>
      <c r="Q97" s="23"/>
      <c r="R97" s="13"/>
      <c r="S97" s="23"/>
      <c r="T97" s="23"/>
      <c r="U97" s="23"/>
    </row>
    <row r="98" spans="1:21">
      <c r="A98" s="43"/>
      <c r="B98" s="149" t="s">
        <v>502</v>
      </c>
      <c r="C98" s="24"/>
      <c r="D98" s="24"/>
      <c r="E98" s="24"/>
      <c r="F98" s="16"/>
      <c r="G98" s="24"/>
      <c r="H98" s="24"/>
      <c r="I98" s="24"/>
      <c r="J98" s="16"/>
      <c r="K98" s="24"/>
      <c r="L98" s="24"/>
      <c r="M98" s="24"/>
      <c r="N98" s="16"/>
      <c r="O98" s="24"/>
      <c r="P98" s="24"/>
      <c r="Q98" s="24"/>
      <c r="R98" s="16"/>
      <c r="S98" s="24"/>
      <c r="T98" s="24"/>
      <c r="U98" s="24"/>
    </row>
    <row r="99" spans="1:21">
      <c r="A99" s="43"/>
      <c r="B99" s="164" t="s">
        <v>503</v>
      </c>
      <c r="C99" s="105" t="s">
        <v>193</v>
      </c>
      <c r="D99" s="165">
        <v>6213</v>
      </c>
      <c r="E99" s="22"/>
      <c r="F99" s="22"/>
      <c r="G99" s="105" t="s">
        <v>193</v>
      </c>
      <c r="H99" s="166" t="s">
        <v>510</v>
      </c>
      <c r="I99" s="105" t="s">
        <v>195</v>
      </c>
      <c r="J99" s="22"/>
      <c r="K99" s="105" t="s">
        <v>193</v>
      </c>
      <c r="L99" s="166" t="s">
        <v>203</v>
      </c>
      <c r="M99" s="22"/>
      <c r="N99" s="22"/>
      <c r="O99" s="105" t="s">
        <v>193</v>
      </c>
      <c r="P99" s="166" t="s">
        <v>203</v>
      </c>
      <c r="Q99" s="22"/>
      <c r="R99" s="22"/>
      <c r="S99" s="28" t="s">
        <v>193</v>
      </c>
      <c r="T99" s="29" t="s">
        <v>203</v>
      </c>
      <c r="U99" s="22"/>
    </row>
    <row r="100" spans="1:21">
      <c r="A100" s="43"/>
      <c r="B100" s="164"/>
      <c r="C100" s="105"/>
      <c r="D100" s="165"/>
      <c r="E100" s="22"/>
      <c r="F100" s="22"/>
      <c r="G100" s="105"/>
      <c r="H100" s="166"/>
      <c r="I100" s="105"/>
      <c r="J100" s="22"/>
      <c r="K100" s="105"/>
      <c r="L100" s="166"/>
      <c r="M100" s="22"/>
      <c r="N100" s="22"/>
      <c r="O100" s="105"/>
      <c r="P100" s="166"/>
      <c r="Q100" s="22"/>
      <c r="R100" s="22"/>
      <c r="S100" s="28"/>
      <c r="T100" s="29"/>
      <c r="U100" s="22"/>
    </row>
    <row r="101" spans="1:21">
      <c r="A101" s="43"/>
      <c r="B101" s="149" t="s">
        <v>505</v>
      </c>
      <c r="C101" s="24"/>
      <c r="D101" s="24"/>
      <c r="E101" s="24"/>
      <c r="F101" s="16"/>
      <c r="G101" s="24"/>
      <c r="H101" s="24"/>
      <c r="I101" s="24"/>
      <c r="J101" s="16"/>
      <c r="K101" s="24"/>
      <c r="L101" s="24"/>
      <c r="M101" s="24"/>
      <c r="N101" s="16"/>
      <c r="O101" s="24"/>
      <c r="P101" s="24"/>
      <c r="Q101" s="24"/>
      <c r="R101" s="16"/>
      <c r="S101" s="24"/>
      <c r="T101" s="24"/>
      <c r="U101" s="24"/>
    </row>
    <row r="102" spans="1:21">
      <c r="A102" s="43"/>
      <c r="B102" s="164" t="s">
        <v>503</v>
      </c>
      <c r="C102" s="166" t="s">
        <v>477</v>
      </c>
      <c r="D102" s="166"/>
      <c r="E102" s="105" t="s">
        <v>195</v>
      </c>
      <c r="F102" s="22"/>
      <c r="G102" s="165">
        <v>6213</v>
      </c>
      <c r="H102" s="165"/>
      <c r="I102" s="22"/>
      <c r="J102" s="22"/>
      <c r="K102" s="166" t="s">
        <v>511</v>
      </c>
      <c r="L102" s="166"/>
      <c r="M102" s="105" t="s">
        <v>195</v>
      </c>
      <c r="N102" s="22"/>
      <c r="O102" s="165">
        <v>13073</v>
      </c>
      <c r="P102" s="165"/>
      <c r="Q102" s="22"/>
      <c r="R102" s="22"/>
      <c r="S102" s="29" t="s">
        <v>203</v>
      </c>
      <c r="T102" s="29"/>
      <c r="U102" s="22"/>
    </row>
    <row r="103" spans="1:21" ht="15.75" thickBot="1">
      <c r="A103" s="43"/>
      <c r="B103" s="164"/>
      <c r="C103" s="167"/>
      <c r="D103" s="167"/>
      <c r="E103" s="168"/>
      <c r="F103" s="61"/>
      <c r="G103" s="169"/>
      <c r="H103" s="169"/>
      <c r="I103" s="61"/>
      <c r="J103" s="61"/>
      <c r="K103" s="167"/>
      <c r="L103" s="167"/>
      <c r="M103" s="168"/>
      <c r="N103" s="61"/>
      <c r="O103" s="169"/>
      <c r="P103" s="169"/>
      <c r="Q103" s="61"/>
      <c r="R103" s="61"/>
      <c r="S103" s="71"/>
      <c r="T103" s="71"/>
      <c r="U103" s="61"/>
    </row>
    <row r="104" spans="1:21">
      <c r="A104" s="43"/>
      <c r="B104" s="170" t="s">
        <v>507</v>
      </c>
      <c r="C104" s="171" t="s">
        <v>193</v>
      </c>
      <c r="D104" s="173" t="s">
        <v>511</v>
      </c>
      <c r="E104" s="171" t="s">
        <v>195</v>
      </c>
      <c r="F104" s="50"/>
      <c r="G104" s="171" t="s">
        <v>193</v>
      </c>
      <c r="H104" s="173" t="s">
        <v>203</v>
      </c>
      <c r="I104" s="50"/>
      <c r="J104" s="50"/>
      <c r="K104" s="171" t="s">
        <v>193</v>
      </c>
      <c r="L104" s="173" t="s">
        <v>511</v>
      </c>
      <c r="M104" s="171" t="s">
        <v>195</v>
      </c>
      <c r="N104" s="50"/>
      <c r="O104" s="171" t="s">
        <v>193</v>
      </c>
      <c r="P104" s="175">
        <v>13073</v>
      </c>
      <c r="Q104" s="50"/>
      <c r="R104" s="50"/>
      <c r="S104" s="171" t="s">
        <v>193</v>
      </c>
      <c r="T104" s="173" t="s">
        <v>203</v>
      </c>
      <c r="U104" s="50"/>
    </row>
    <row r="105" spans="1:21" ht="15.75" thickBot="1">
      <c r="A105" s="43"/>
      <c r="B105" s="170"/>
      <c r="C105" s="172"/>
      <c r="D105" s="174"/>
      <c r="E105" s="172"/>
      <c r="F105" s="64"/>
      <c r="G105" s="172"/>
      <c r="H105" s="174"/>
      <c r="I105" s="64"/>
      <c r="J105" s="64"/>
      <c r="K105" s="172"/>
      <c r="L105" s="174"/>
      <c r="M105" s="172"/>
      <c r="N105" s="64"/>
      <c r="O105" s="172"/>
      <c r="P105" s="176"/>
      <c r="Q105" s="64"/>
      <c r="R105" s="64"/>
      <c r="S105" s="172"/>
      <c r="T105" s="174"/>
      <c r="U105" s="64"/>
    </row>
    <row r="106" spans="1:21" ht="15.75" thickTop="1"/>
  </sheetData>
  <mergeCells count="529">
    <mergeCell ref="B42:U42"/>
    <mergeCell ref="B58:U58"/>
    <mergeCell ref="A74:A105"/>
    <mergeCell ref="B74:U74"/>
    <mergeCell ref="B90:U90"/>
    <mergeCell ref="U104:U105"/>
    <mergeCell ref="A1:A2"/>
    <mergeCell ref="B1:U1"/>
    <mergeCell ref="B2:U2"/>
    <mergeCell ref="B3:U3"/>
    <mergeCell ref="A4:A28"/>
    <mergeCell ref="B4:U4"/>
    <mergeCell ref="A29:A41"/>
    <mergeCell ref="B29:U29"/>
    <mergeCell ref="A42:A73"/>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S99:S100"/>
    <mergeCell ref="T99:T100"/>
    <mergeCell ref="U99:U100"/>
    <mergeCell ref="C101:E101"/>
    <mergeCell ref="G101:I101"/>
    <mergeCell ref="K101:M101"/>
    <mergeCell ref="O101:Q101"/>
    <mergeCell ref="S101:U101"/>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S93:U93"/>
    <mergeCell ref="S94:U94"/>
    <mergeCell ref="S95:U95"/>
    <mergeCell ref="S96:U96"/>
    <mergeCell ref="C97:E97"/>
    <mergeCell ref="G97:I97"/>
    <mergeCell ref="K97:M97"/>
    <mergeCell ref="O97:Q97"/>
    <mergeCell ref="S97:U97"/>
    <mergeCell ref="N93:N96"/>
    <mergeCell ref="O93:Q93"/>
    <mergeCell ref="O94:Q94"/>
    <mergeCell ref="O95:Q95"/>
    <mergeCell ref="O96:Q96"/>
    <mergeCell ref="R93:R96"/>
    <mergeCell ref="G95:I95"/>
    <mergeCell ref="G96:I96"/>
    <mergeCell ref="J93:J96"/>
    <mergeCell ref="K93:M93"/>
    <mergeCell ref="K94:M94"/>
    <mergeCell ref="K95:M95"/>
    <mergeCell ref="K96:M96"/>
    <mergeCell ref="U88:U89"/>
    <mergeCell ref="B91:U91"/>
    <mergeCell ref="B93:B96"/>
    <mergeCell ref="C93:E93"/>
    <mergeCell ref="C94:E94"/>
    <mergeCell ref="C95:E95"/>
    <mergeCell ref="C96:E96"/>
    <mergeCell ref="F93:F96"/>
    <mergeCell ref="G93:I93"/>
    <mergeCell ref="G94:I94"/>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S83:S84"/>
    <mergeCell ref="T83:T84"/>
    <mergeCell ref="U83:U84"/>
    <mergeCell ref="C85:E85"/>
    <mergeCell ref="G85:I85"/>
    <mergeCell ref="K85:M85"/>
    <mergeCell ref="O85:Q85"/>
    <mergeCell ref="S85:U85"/>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S77:U77"/>
    <mergeCell ref="S78:U78"/>
    <mergeCell ref="S79:U79"/>
    <mergeCell ref="S80:U80"/>
    <mergeCell ref="C81:E81"/>
    <mergeCell ref="G81:I81"/>
    <mergeCell ref="K81:M81"/>
    <mergeCell ref="O81:Q81"/>
    <mergeCell ref="S81:U81"/>
    <mergeCell ref="N77:N80"/>
    <mergeCell ref="O77:Q77"/>
    <mergeCell ref="O78:Q78"/>
    <mergeCell ref="O79:Q79"/>
    <mergeCell ref="O80:Q80"/>
    <mergeCell ref="R77:R80"/>
    <mergeCell ref="G79:I79"/>
    <mergeCell ref="G80:I80"/>
    <mergeCell ref="J77:J80"/>
    <mergeCell ref="K77:M77"/>
    <mergeCell ref="K78:M78"/>
    <mergeCell ref="K79:M79"/>
    <mergeCell ref="K80:M80"/>
    <mergeCell ref="U72:U73"/>
    <mergeCell ref="B75:U75"/>
    <mergeCell ref="B77:B80"/>
    <mergeCell ref="C77:E77"/>
    <mergeCell ref="C78:E78"/>
    <mergeCell ref="C79:E79"/>
    <mergeCell ref="C80:E80"/>
    <mergeCell ref="F77:F80"/>
    <mergeCell ref="G77:I77"/>
    <mergeCell ref="G78:I78"/>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S67:S68"/>
    <mergeCell ref="T67:T68"/>
    <mergeCell ref="U67:U68"/>
    <mergeCell ref="C69:E69"/>
    <mergeCell ref="G69:I69"/>
    <mergeCell ref="K69:M69"/>
    <mergeCell ref="O69:Q69"/>
    <mergeCell ref="S69:U69"/>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S61:U61"/>
    <mergeCell ref="S62:U62"/>
    <mergeCell ref="S63:U63"/>
    <mergeCell ref="S64:U64"/>
    <mergeCell ref="C65:E65"/>
    <mergeCell ref="G65:I65"/>
    <mergeCell ref="K65:M65"/>
    <mergeCell ref="O65:Q65"/>
    <mergeCell ref="S65:U65"/>
    <mergeCell ref="N61:N64"/>
    <mergeCell ref="O61:Q61"/>
    <mergeCell ref="O62:Q62"/>
    <mergeCell ref="O63:Q63"/>
    <mergeCell ref="O64:Q64"/>
    <mergeCell ref="R61:R64"/>
    <mergeCell ref="G63:I63"/>
    <mergeCell ref="G64:I64"/>
    <mergeCell ref="J61:J64"/>
    <mergeCell ref="K61:M61"/>
    <mergeCell ref="K62:M62"/>
    <mergeCell ref="K63:M63"/>
    <mergeCell ref="K64:M64"/>
    <mergeCell ref="U56:U57"/>
    <mergeCell ref="B59:U59"/>
    <mergeCell ref="B61:B64"/>
    <mergeCell ref="C61:E61"/>
    <mergeCell ref="C62:E62"/>
    <mergeCell ref="C63:E63"/>
    <mergeCell ref="C64:E64"/>
    <mergeCell ref="F61:F64"/>
    <mergeCell ref="G61:I61"/>
    <mergeCell ref="G62:I62"/>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S51:S52"/>
    <mergeCell ref="T51:T52"/>
    <mergeCell ref="U51:U52"/>
    <mergeCell ref="C53:E53"/>
    <mergeCell ref="G53:I53"/>
    <mergeCell ref="K53:M53"/>
    <mergeCell ref="O53:Q53"/>
    <mergeCell ref="S53:U53"/>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R45:R48"/>
    <mergeCell ref="S45:U45"/>
    <mergeCell ref="S46:U46"/>
    <mergeCell ref="S47:U47"/>
    <mergeCell ref="S48:U48"/>
    <mergeCell ref="C49:E49"/>
    <mergeCell ref="G49:I49"/>
    <mergeCell ref="K49:M49"/>
    <mergeCell ref="O49:Q49"/>
    <mergeCell ref="S49:U49"/>
    <mergeCell ref="K45:M45"/>
    <mergeCell ref="K46:M46"/>
    <mergeCell ref="K47:M47"/>
    <mergeCell ref="K48:M48"/>
    <mergeCell ref="N45:N48"/>
    <mergeCell ref="O45:Q45"/>
    <mergeCell ref="O46:Q46"/>
    <mergeCell ref="O47:Q47"/>
    <mergeCell ref="O48:Q48"/>
    <mergeCell ref="F45:F48"/>
    <mergeCell ref="G45:I45"/>
    <mergeCell ref="G46:I46"/>
    <mergeCell ref="G47:I47"/>
    <mergeCell ref="G48:I48"/>
    <mergeCell ref="J45:J48"/>
    <mergeCell ref="I39:J40"/>
    <mergeCell ref="K39:K40"/>
    <mergeCell ref="E41:F41"/>
    <mergeCell ref="I41:J41"/>
    <mergeCell ref="B43:U43"/>
    <mergeCell ref="B45:B48"/>
    <mergeCell ref="C45:E45"/>
    <mergeCell ref="C46:E46"/>
    <mergeCell ref="C47:E47"/>
    <mergeCell ref="C48:E48"/>
    <mergeCell ref="H37:H38"/>
    <mergeCell ref="I37:I38"/>
    <mergeCell ref="J37:J38"/>
    <mergeCell ref="K37:K38"/>
    <mergeCell ref="B39:B40"/>
    <mergeCell ref="C39:C40"/>
    <mergeCell ref="D39:D40"/>
    <mergeCell ref="E39:F40"/>
    <mergeCell ref="G39:G40"/>
    <mergeCell ref="H39:H40"/>
    <mergeCell ref="B37:B38"/>
    <mergeCell ref="C37:C38"/>
    <mergeCell ref="D37:D38"/>
    <mergeCell ref="E37:E38"/>
    <mergeCell ref="F37:F38"/>
    <mergeCell ref="G37:G38"/>
    <mergeCell ref="B33:B35"/>
    <mergeCell ref="D33:D35"/>
    <mergeCell ref="E33:G35"/>
    <mergeCell ref="H33:H35"/>
    <mergeCell ref="I33:K35"/>
    <mergeCell ref="E36:G36"/>
    <mergeCell ref="I36:K36"/>
    <mergeCell ref="K27:K28"/>
    <mergeCell ref="L27:L28"/>
    <mergeCell ref="M27:N28"/>
    <mergeCell ref="O27:O28"/>
    <mergeCell ref="B30:K30"/>
    <mergeCell ref="E32:K32"/>
    <mergeCell ref="L25:L26"/>
    <mergeCell ref="M25:N26"/>
    <mergeCell ref="O25:O26"/>
    <mergeCell ref="B27:B28"/>
    <mergeCell ref="C27:D28"/>
    <mergeCell ref="E27:E28"/>
    <mergeCell ref="F27:F28"/>
    <mergeCell ref="G27:G28"/>
    <mergeCell ref="H27:H28"/>
    <mergeCell ref="I27:J28"/>
    <mergeCell ref="N23:N24"/>
    <mergeCell ref="O23:O24"/>
    <mergeCell ref="B25:B26"/>
    <mergeCell ref="C25:D26"/>
    <mergeCell ref="E25:E26"/>
    <mergeCell ref="F25:F26"/>
    <mergeCell ref="G25:G26"/>
    <mergeCell ref="H25:H26"/>
    <mergeCell ref="I25:J26"/>
    <mergeCell ref="K25:K26"/>
    <mergeCell ref="H23:H24"/>
    <mergeCell ref="I23:I24"/>
    <mergeCell ref="J23:J24"/>
    <mergeCell ref="K23:K24"/>
    <mergeCell ref="L23:L24"/>
    <mergeCell ref="M23:M24"/>
    <mergeCell ref="M21:O21"/>
    <mergeCell ref="C22:E22"/>
    <mergeCell ref="I22:K22"/>
    <mergeCell ref="M22:O22"/>
    <mergeCell ref="B23:B24"/>
    <mergeCell ref="C23:C24"/>
    <mergeCell ref="D23:D24"/>
    <mergeCell ref="E23:E24"/>
    <mergeCell ref="F23:F24"/>
    <mergeCell ref="G23:G24"/>
    <mergeCell ref="C19:O19"/>
    <mergeCell ref="B20:B21"/>
    <mergeCell ref="C20:E20"/>
    <mergeCell ref="C21:E21"/>
    <mergeCell ref="F20:F21"/>
    <mergeCell ref="H20:H21"/>
    <mergeCell ref="I20:K20"/>
    <mergeCell ref="I21:K21"/>
    <mergeCell ref="L20:L21"/>
    <mergeCell ref="M20:O20"/>
    <mergeCell ref="I15:J16"/>
    <mergeCell ref="K15:K16"/>
    <mergeCell ref="L15:L16"/>
    <mergeCell ref="M15:N16"/>
    <mergeCell ref="O15:O16"/>
    <mergeCell ref="B17:O17"/>
    <mergeCell ref="K13:K14"/>
    <mergeCell ref="L13:L14"/>
    <mergeCell ref="M13:N14"/>
    <mergeCell ref="O13:O14"/>
    <mergeCell ref="B15:B16"/>
    <mergeCell ref="C15:D16"/>
    <mergeCell ref="E15:E16"/>
    <mergeCell ref="F15:F16"/>
    <mergeCell ref="G15:G16"/>
    <mergeCell ref="H15:H16"/>
    <mergeCell ref="M11:M12"/>
    <mergeCell ref="N11:N12"/>
    <mergeCell ref="O11:O12"/>
    <mergeCell ref="B13:B14"/>
    <mergeCell ref="C13:D14"/>
    <mergeCell ref="E13:E14"/>
    <mergeCell ref="F13:F14"/>
    <mergeCell ref="G13:G14"/>
    <mergeCell ref="H13:H14"/>
    <mergeCell ref="I13:J14"/>
    <mergeCell ref="G11:G12"/>
    <mergeCell ref="H11:H12"/>
    <mergeCell ref="I11:I12"/>
    <mergeCell ref="J11:J12"/>
    <mergeCell ref="K11:K12"/>
    <mergeCell ref="L11:L12"/>
    <mergeCell ref="M8:O8"/>
    <mergeCell ref="M9:O9"/>
    <mergeCell ref="C10:E10"/>
    <mergeCell ref="I10:K10"/>
    <mergeCell ref="M10:O10"/>
    <mergeCell ref="B11:B12"/>
    <mergeCell ref="C11:C12"/>
    <mergeCell ref="D11:D12"/>
    <mergeCell ref="E11:E12"/>
    <mergeCell ref="F11:F12"/>
    <mergeCell ref="B5:O5"/>
    <mergeCell ref="C7:O7"/>
    <mergeCell ref="B8:B9"/>
    <mergeCell ref="C8:E8"/>
    <mergeCell ref="C9:E9"/>
    <mergeCell ref="F8:F9"/>
    <mergeCell ref="H8:H9"/>
    <mergeCell ref="I8:K8"/>
    <mergeCell ref="I9:K9"/>
    <mergeCell ref="L8: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2" width="36.5703125" bestFit="1" customWidth="1"/>
    <col min="3" max="3" width="3.140625" customWidth="1"/>
    <col min="4" max="4" width="10.42578125" customWidth="1"/>
    <col min="5" max="6" width="14.42578125" customWidth="1"/>
    <col min="7" max="7" width="3.140625" customWidth="1"/>
    <col min="8" max="8" width="10.42578125" customWidth="1"/>
    <col min="9" max="10" width="14.42578125" customWidth="1"/>
    <col min="11" max="11" width="3.140625" customWidth="1"/>
    <col min="12" max="12" width="9.7109375" customWidth="1"/>
    <col min="13" max="13" width="2.42578125" customWidth="1"/>
    <col min="14" max="14" width="14.42578125" customWidth="1"/>
    <col min="15" max="15" width="3.140625" customWidth="1"/>
    <col min="16" max="16" width="9.7109375" customWidth="1"/>
    <col min="17" max="17" width="2.42578125" customWidth="1"/>
  </cols>
  <sheetData>
    <row r="1" spans="1:17" ht="15" customHeight="1">
      <c r="A1" s="7" t="s">
        <v>7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3</v>
      </c>
      <c r="B3" s="42"/>
      <c r="C3" s="42"/>
      <c r="D3" s="42"/>
      <c r="E3" s="42"/>
      <c r="F3" s="42"/>
      <c r="G3" s="42"/>
      <c r="H3" s="42"/>
      <c r="I3" s="42"/>
      <c r="J3" s="42"/>
      <c r="K3" s="42"/>
      <c r="L3" s="42"/>
      <c r="M3" s="42"/>
      <c r="N3" s="42"/>
      <c r="O3" s="42"/>
      <c r="P3" s="42"/>
      <c r="Q3" s="42"/>
    </row>
    <row r="4" spans="1:17" ht="25.5" customHeight="1">
      <c r="A4" s="43" t="s">
        <v>761</v>
      </c>
      <c r="B4" s="28" t="s">
        <v>518</v>
      </c>
      <c r="C4" s="28"/>
      <c r="D4" s="28"/>
      <c r="E4" s="28"/>
      <c r="F4" s="28"/>
      <c r="G4" s="28"/>
      <c r="H4" s="28"/>
      <c r="I4" s="28"/>
      <c r="J4" s="28"/>
      <c r="K4" s="28"/>
      <c r="L4" s="28"/>
      <c r="M4" s="28"/>
      <c r="N4" s="28"/>
      <c r="O4" s="28"/>
      <c r="P4" s="28"/>
      <c r="Q4" s="28"/>
    </row>
    <row r="5" spans="1:17">
      <c r="A5" s="43"/>
      <c r="B5" s="19"/>
      <c r="C5" s="19"/>
      <c r="D5" s="19"/>
      <c r="E5" s="19"/>
      <c r="F5" s="19"/>
      <c r="G5" s="19"/>
      <c r="H5" s="19"/>
      <c r="I5" s="19"/>
      <c r="J5" s="19"/>
      <c r="K5" s="19"/>
      <c r="L5" s="19"/>
      <c r="M5" s="19"/>
      <c r="N5" s="19"/>
      <c r="O5" s="19"/>
      <c r="P5" s="19"/>
      <c r="Q5" s="19"/>
    </row>
    <row r="6" spans="1:17">
      <c r="A6" s="43"/>
      <c r="B6" s="12"/>
      <c r="C6" s="12"/>
      <c r="D6" s="12"/>
      <c r="E6" s="12"/>
      <c r="F6" s="12"/>
      <c r="G6" s="12"/>
      <c r="H6" s="12"/>
      <c r="I6" s="12"/>
      <c r="J6" s="12"/>
      <c r="K6" s="12"/>
      <c r="L6" s="12"/>
      <c r="M6" s="12"/>
      <c r="N6" s="12"/>
      <c r="O6" s="12"/>
      <c r="P6" s="12"/>
      <c r="Q6" s="12"/>
    </row>
    <row r="7" spans="1:17" ht="15.75" thickBot="1">
      <c r="A7" s="43"/>
      <c r="B7" s="13"/>
      <c r="C7" s="69">
        <v>2014</v>
      </c>
      <c r="D7" s="69"/>
      <c r="E7" s="69"/>
      <c r="F7" s="69"/>
      <c r="G7" s="69"/>
      <c r="H7" s="69"/>
      <c r="I7" s="69"/>
      <c r="J7" s="13"/>
      <c r="K7" s="69">
        <v>2013</v>
      </c>
      <c r="L7" s="69"/>
      <c r="M7" s="69"/>
      <c r="N7" s="69"/>
      <c r="O7" s="69"/>
      <c r="P7" s="69"/>
      <c r="Q7" s="69"/>
    </row>
    <row r="8" spans="1:17">
      <c r="A8" s="43"/>
      <c r="B8" s="22"/>
      <c r="C8" s="106" t="s">
        <v>519</v>
      </c>
      <c r="D8" s="106"/>
      <c r="E8" s="106"/>
      <c r="F8" s="23"/>
      <c r="G8" s="106" t="s">
        <v>520</v>
      </c>
      <c r="H8" s="106"/>
      <c r="I8" s="106"/>
      <c r="J8" s="22"/>
      <c r="K8" s="106" t="s">
        <v>519</v>
      </c>
      <c r="L8" s="106"/>
      <c r="M8" s="106"/>
      <c r="N8" s="23"/>
      <c r="O8" s="106" t="s">
        <v>522</v>
      </c>
      <c r="P8" s="106"/>
      <c r="Q8" s="106"/>
    </row>
    <row r="9" spans="1:17" ht="15.75" thickBot="1">
      <c r="A9" s="43"/>
      <c r="B9" s="22"/>
      <c r="C9" s="69" t="s">
        <v>484</v>
      </c>
      <c r="D9" s="69"/>
      <c r="E9" s="69"/>
      <c r="F9" s="22"/>
      <c r="G9" s="69" t="s">
        <v>521</v>
      </c>
      <c r="H9" s="69"/>
      <c r="I9" s="69"/>
      <c r="J9" s="22"/>
      <c r="K9" s="69" t="s">
        <v>484</v>
      </c>
      <c r="L9" s="69"/>
      <c r="M9" s="69"/>
      <c r="N9" s="22"/>
      <c r="O9" s="69" t="s">
        <v>523</v>
      </c>
      <c r="P9" s="69"/>
      <c r="Q9" s="69"/>
    </row>
    <row r="10" spans="1:17">
      <c r="A10" s="43"/>
      <c r="B10" s="25" t="s">
        <v>524</v>
      </c>
      <c r="C10" s="55" t="s">
        <v>193</v>
      </c>
      <c r="D10" s="57">
        <v>17100</v>
      </c>
      <c r="E10" s="50"/>
      <c r="F10" s="24"/>
      <c r="G10" s="55" t="s">
        <v>193</v>
      </c>
      <c r="H10" s="57">
        <v>17100</v>
      </c>
      <c r="I10" s="50"/>
      <c r="J10" s="24"/>
      <c r="K10" s="55" t="s">
        <v>193</v>
      </c>
      <c r="L10" s="56" t="s">
        <v>525</v>
      </c>
      <c r="M10" s="55" t="s">
        <v>195</v>
      </c>
      <c r="N10" s="24"/>
      <c r="O10" s="55" t="s">
        <v>193</v>
      </c>
      <c r="P10" s="56" t="s">
        <v>525</v>
      </c>
      <c r="Q10" s="55" t="s">
        <v>195</v>
      </c>
    </row>
    <row r="11" spans="1:17">
      <c r="A11" s="43"/>
      <c r="B11" s="25"/>
      <c r="C11" s="25"/>
      <c r="D11" s="27"/>
      <c r="E11" s="24"/>
      <c r="F11" s="24"/>
      <c r="G11" s="25"/>
      <c r="H11" s="27"/>
      <c r="I11" s="24"/>
      <c r="J11" s="24"/>
      <c r="K11" s="93"/>
      <c r="L11" s="94"/>
      <c r="M11" s="93"/>
      <c r="N11" s="24"/>
      <c r="O11" s="25"/>
      <c r="P11" s="26"/>
      <c r="Q11" s="25"/>
    </row>
  </sheetData>
  <mergeCells count="37">
    <mergeCell ref="B4:Q4"/>
    <mergeCell ref="M10:M11"/>
    <mergeCell ref="N10:N11"/>
    <mergeCell ref="O10:O11"/>
    <mergeCell ref="P10:P11"/>
    <mergeCell ref="Q10:Q11"/>
    <mergeCell ref="A1:A2"/>
    <mergeCell ref="B1:Q1"/>
    <mergeCell ref="B2:Q2"/>
    <mergeCell ref="B3:Q3"/>
    <mergeCell ref="A4:A11"/>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7" bestFit="1" customWidth="1"/>
    <col min="3" max="3" width="2.140625" customWidth="1"/>
    <col min="4" max="4" width="7.140625" customWidth="1"/>
    <col min="5" max="5" width="1.7109375" customWidth="1"/>
    <col min="7" max="7" width="2" customWidth="1"/>
    <col min="8" max="8" width="5.5703125" customWidth="1"/>
    <col min="9" max="9" width="1.5703125" customWidth="1"/>
    <col min="11" max="11" width="2.140625" customWidth="1"/>
    <col min="12" max="12" width="7.42578125" customWidth="1"/>
    <col min="13" max="13" width="1.7109375" customWidth="1"/>
    <col min="15" max="15" width="2" customWidth="1"/>
    <col min="16" max="16" width="7.5703125" customWidth="1"/>
    <col min="17" max="17" width="1.570312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8</v>
      </c>
      <c r="B3" s="42"/>
      <c r="C3" s="42"/>
      <c r="D3" s="42"/>
      <c r="E3" s="42"/>
      <c r="F3" s="42"/>
      <c r="G3" s="42"/>
      <c r="H3" s="42"/>
      <c r="I3" s="42"/>
      <c r="J3" s="42"/>
      <c r="K3" s="42"/>
      <c r="L3" s="42"/>
      <c r="M3" s="42"/>
      <c r="N3" s="42"/>
      <c r="O3" s="42"/>
      <c r="P3" s="42"/>
      <c r="Q3" s="42"/>
    </row>
    <row r="4" spans="1:17">
      <c r="A4" s="43" t="s">
        <v>763</v>
      </c>
      <c r="B4" s="28" t="s">
        <v>530</v>
      </c>
      <c r="C4" s="28"/>
      <c r="D4" s="28"/>
      <c r="E4" s="28"/>
      <c r="F4" s="28"/>
      <c r="G4" s="28"/>
      <c r="H4" s="28"/>
      <c r="I4" s="28"/>
      <c r="J4" s="28"/>
      <c r="K4" s="28"/>
      <c r="L4" s="28"/>
      <c r="M4" s="28"/>
      <c r="N4" s="28"/>
      <c r="O4" s="28"/>
      <c r="P4" s="28"/>
      <c r="Q4" s="28"/>
    </row>
    <row r="5" spans="1:17">
      <c r="A5" s="43"/>
      <c r="B5" s="19"/>
      <c r="C5" s="19"/>
      <c r="D5" s="19"/>
      <c r="E5" s="19"/>
      <c r="F5" s="19"/>
      <c r="G5" s="19"/>
      <c r="H5" s="19"/>
      <c r="I5" s="19"/>
      <c r="J5" s="19"/>
      <c r="K5" s="19"/>
      <c r="L5" s="19"/>
      <c r="M5" s="19"/>
      <c r="N5" s="19"/>
      <c r="O5" s="19"/>
      <c r="P5" s="19"/>
      <c r="Q5" s="19"/>
    </row>
    <row r="6" spans="1:17">
      <c r="A6" s="43"/>
      <c r="B6" s="12"/>
      <c r="C6" s="12"/>
      <c r="D6" s="12"/>
      <c r="E6" s="12"/>
      <c r="F6" s="12"/>
      <c r="G6" s="12"/>
      <c r="H6" s="12"/>
      <c r="I6" s="12"/>
      <c r="J6" s="12"/>
      <c r="K6" s="12"/>
      <c r="L6" s="12"/>
      <c r="M6" s="12"/>
      <c r="N6" s="12"/>
      <c r="O6" s="12"/>
      <c r="P6" s="12"/>
      <c r="Q6" s="12"/>
    </row>
    <row r="7" spans="1:17">
      <c r="A7" s="43"/>
      <c r="B7" s="22"/>
      <c r="C7" s="68" t="s">
        <v>531</v>
      </c>
      <c r="D7" s="68"/>
      <c r="E7" s="68"/>
      <c r="F7" s="22"/>
      <c r="G7" s="68" t="s">
        <v>533</v>
      </c>
      <c r="H7" s="68"/>
      <c r="I7" s="68"/>
      <c r="J7" s="22"/>
      <c r="K7" s="68" t="s">
        <v>534</v>
      </c>
      <c r="L7" s="68"/>
      <c r="M7" s="68"/>
      <c r="N7" s="22"/>
      <c r="O7" s="68" t="s">
        <v>121</v>
      </c>
      <c r="P7" s="68"/>
      <c r="Q7" s="68"/>
    </row>
    <row r="8" spans="1:17" ht="22.5" customHeight="1">
      <c r="A8" s="43"/>
      <c r="B8" s="22"/>
      <c r="C8" s="68" t="s">
        <v>532</v>
      </c>
      <c r="D8" s="68"/>
      <c r="E8" s="68"/>
      <c r="F8" s="22"/>
      <c r="G8" s="68" t="s">
        <v>532</v>
      </c>
      <c r="H8" s="68"/>
      <c r="I8" s="68"/>
      <c r="J8" s="22"/>
      <c r="K8" s="68" t="s">
        <v>535</v>
      </c>
      <c r="L8" s="68"/>
      <c r="M8" s="68"/>
      <c r="N8" s="22"/>
      <c r="O8" s="68"/>
      <c r="P8" s="68"/>
      <c r="Q8" s="68"/>
    </row>
    <row r="9" spans="1:17" ht="15.75" thickBot="1">
      <c r="A9" s="43"/>
      <c r="B9" s="22"/>
      <c r="C9" s="92"/>
      <c r="D9" s="92"/>
      <c r="E9" s="92"/>
      <c r="F9" s="22"/>
      <c r="G9" s="92"/>
      <c r="H9" s="92"/>
      <c r="I9" s="92"/>
      <c r="J9" s="22"/>
      <c r="K9" s="69" t="s">
        <v>532</v>
      </c>
      <c r="L9" s="69"/>
      <c r="M9" s="69"/>
      <c r="N9" s="22"/>
      <c r="O9" s="69"/>
      <c r="P9" s="69"/>
      <c r="Q9" s="69"/>
    </row>
    <row r="10" spans="1:17">
      <c r="A10" s="43"/>
      <c r="B10" s="10" t="s">
        <v>536</v>
      </c>
      <c r="C10" s="23"/>
      <c r="D10" s="23"/>
      <c r="E10" s="23"/>
      <c r="F10" s="13"/>
      <c r="G10" s="23"/>
      <c r="H10" s="23"/>
      <c r="I10" s="23"/>
      <c r="J10" s="13"/>
      <c r="K10" s="23"/>
      <c r="L10" s="23"/>
      <c r="M10" s="23"/>
      <c r="N10" s="13"/>
      <c r="O10" s="23"/>
      <c r="P10" s="23"/>
      <c r="Q10" s="23"/>
    </row>
    <row r="11" spans="1:17">
      <c r="A11" s="43"/>
      <c r="B11" s="142" t="s">
        <v>537</v>
      </c>
      <c r="C11" s="25" t="s">
        <v>193</v>
      </c>
      <c r="D11" s="27">
        <v>92679</v>
      </c>
      <c r="E11" s="24"/>
      <c r="F11" s="24"/>
      <c r="G11" s="25" t="s">
        <v>193</v>
      </c>
      <c r="H11" s="27">
        <v>8464</v>
      </c>
      <c r="I11" s="24"/>
      <c r="J11" s="24"/>
      <c r="K11" s="25" t="s">
        <v>193</v>
      </c>
      <c r="L11" s="27">
        <v>16089</v>
      </c>
      <c r="M11" s="24"/>
      <c r="N11" s="24"/>
      <c r="O11" s="25" t="s">
        <v>193</v>
      </c>
      <c r="P11" s="27">
        <v>117232</v>
      </c>
      <c r="Q11" s="24"/>
    </row>
    <row r="12" spans="1:17">
      <c r="A12" s="43"/>
      <c r="B12" s="142"/>
      <c r="C12" s="25"/>
      <c r="D12" s="27"/>
      <c r="E12" s="24"/>
      <c r="F12" s="24"/>
      <c r="G12" s="25"/>
      <c r="H12" s="27"/>
      <c r="I12" s="24"/>
      <c r="J12" s="24"/>
      <c r="K12" s="25"/>
      <c r="L12" s="27"/>
      <c r="M12" s="24"/>
      <c r="N12" s="24"/>
      <c r="O12" s="25"/>
      <c r="P12" s="27"/>
      <c r="Q12" s="24"/>
    </row>
    <row r="13" spans="1:17" ht="15.75" thickBot="1">
      <c r="A13" s="43"/>
      <c r="B13" s="85" t="s">
        <v>538</v>
      </c>
      <c r="C13" s="71" t="s">
        <v>539</v>
      </c>
      <c r="D13" s="71"/>
      <c r="E13" s="141" t="s">
        <v>195</v>
      </c>
      <c r="F13" s="13"/>
      <c r="G13" s="71" t="s">
        <v>540</v>
      </c>
      <c r="H13" s="71"/>
      <c r="I13" s="141" t="s">
        <v>195</v>
      </c>
      <c r="J13" s="13"/>
      <c r="K13" s="71" t="s">
        <v>541</v>
      </c>
      <c r="L13" s="71"/>
      <c r="M13" s="141" t="s">
        <v>195</v>
      </c>
      <c r="N13" s="13"/>
      <c r="O13" s="71" t="s">
        <v>542</v>
      </c>
      <c r="P13" s="71"/>
      <c r="Q13" s="141" t="s">
        <v>195</v>
      </c>
    </row>
    <row r="14" spans="1:17">
      <c r="A14" s="43"/>
      <c r="B14" s="24"/>
      <c r="C14" s="55" t="s">
        <v>193</v>
      </c>
      <c r="D14" s="57">
        <v>3558</v>
      </c>
      <c r="E14" s="50"/>
      <c r="F14" s="24"/>
      <c r="G14" s="55" t="s">
        <v>193</v>
      </c>
      <c r="H14" s="57">
        <v>4751</v>
      </c>
      <c r="I14" s="50"/>
      <c r="J14" s="24"/>
      <c r="K14" s="55" t="s">
        <v>193</v>
      </c>
      <c r="L14" s="57">
        <v>3607</v>
      </c>
      <c r="M14" s="50"/>
      <c r="N14" s="24"/>
      <c r="O14" s="55" t="s">
        <v>193</v>
      </c>
      <c r="P14" s="57">
        <v>11916</v>
      </c>
      <c r="Q14" s="50"/>
    </row>
    <row r="15" spans="1:17" ht="15.75" thickBot="1">
      <c r="A15" s="43"/>
      <c r="B15" s="24"/>
      <c r="C15" s="62"/>
      <c r="D15" s="63"/>
      <c r="E15" s="64"/>
      <c r="F15" s="24"/>
      <c r="G15" s="62"/>
      <c r="H15" s="63"/>
      <c r="I15" s="64"/>
      <c r="J15" s="24"/>
      <c r="K15" s="62"/>
      <c r="L15" s="63"/>
      <c r="M15" s="64"/>
      <c r="N15" s="24"/>
      <c r="O15" s="62"/>
      <c r="P15" s="63"/>
      <c r="Q15" s="64"/>
    </row>
    <row r="16" spans="1:17" ht="15.75" thickTop="1">
      <c r="A16" s="43"/>
      <c r="B16" s="10" t="s">
        <v>543</v>
      </c>
      <c r="C16" s="139"/>
      <c r="D16" s="139"/>
      <c r="E16" s="139"/>
      <c r="F16" s="13"/>
      <c r="G16" s="139"/>
      <c r="H16" s="139"/>
      <c r="I16" s="139"/>
      <c r="J16" s="13"/>
      <c r="K16" s="139"/>
      <c r="L16" s="139"/>
      <c r="M16" s="139"/>
      <c r="N16" s="13"/>
      <c r="O16" s="139"/>
      <c r="P16" s="139"/>
      <c r="Q16" s="139"/>
    </row>
    <row r="17" spans="1:17">
      <c r="A17" s="43"/>
      <c r="B17" s="142" t="s">
        <v>537</v>
      </c>
      <c r="C17" s="25" t="s">
        <v>193</v>
      </c>
      <c r="D17" s="27">
        <v>92679</v>
      </c>
      <c r="E17" s="24"/>
      <c r="F17" s="24"/>
      <c r="G17" s="25" t="s">
        <v>193</v>
      </c>
      <c r="H17" s="27">
        <v>8464</v>
      </c>
      <c r="I17" s="24"/>
      <c r="J17" s="24"/>
      <c r="K17" s="25" t="s">
        <v>193</v>
      </c>
      <c r="L17" s="27">
        <v>16089</v>
      </c>
      <c r="M17" s="24"/>
      <c r="N17" s="24"/>
      <c r="O17" s="25" t="s">
        <v>193</v>
      </c>
      <c r="P17" s="27">
        <v>117232</v>
      </c>
      <c r="Q17" s="24"/>
    </row>
    <row r="18" spans="1:17">
      <c r="A18" s="43"/>
      <c r="B18" s="142"/>
      <c r="C18" s="25"/>
      <c r="D18" s="27"/>
      <c r="E18" s="24"/>
      <c r="F18" s="24"/>
      <c r="G18" s="25"/>
      <c r="H18" s="27"/>
      <c r="I18" s="24"/>
      <c r="J18" s="24"/>
      <c r="K18" s="25"/>
      <c r="L18" s="27"/>
      <c r="M18" s="24"/>
      <c r="N18" s="24"/>
      <c r="O18" s="25"/>
      <c r="P18" s="27"/>
      <c r="Q18" s="24"/>
    </row>
    <row r="19" spans="1:17" ht="15.75" thickBot="1">
      <c r="A19" s="43"/>
      <c r="B19" s="85" t="s">
        <v>538</v>
      </c>
      <c r="C19" s="71" t="s">
        <v>544</v>
      </c>
      <c r="D19" s="71"/>
      <c r="E19" s="141" t="s">
        <v>195</v>
      </c>
      <c r="F19" s="13"/>
      <c r="G19" s="71" t="s">
        <v>545</v>
      </c>
      <c r="H19" s="71"/>
      <c r="I19" s="141" t="s">
        <v>195</v>
      </c>
      <c r="J19" s="13"/>
      <c r="K19" s="71" t="s">
        <v>546</v>
      </c>
      <c r="L19" s="71"/>
      <c r="M19" s="141" t="s">
        <v>195</v>
      </c>
      <c r="N19" s="13"/>
      <c r="O19" s="71" t="s">
        <v>547</v>
      </c>
      <c r="P19" s="71"/>
      <c r="Q19" s="141" t="s">
        <v>195</v>
      </c>
    </row>
    <row r="20" spans="1:17">
      <c r="A20" s="43"/>
      <c r="B20" s="24"/>
      <c r="C20" s="55" t="s">
        <v>193</v>
      </c>
      <c r="D20" s="57">
        <v>5256</v>
      </c>
      <c r="E20" s="50"/>
      <c r="F20" s="24"/>
      <c r="G20" s="55" t="s">
        <v>193</v>
      </c>
      <c r="H20" s="57">
        <v>4892</v>
      </c>
      <c r="I20" s="50"/>
      <c r="J20" s="24"/>
      <c r="K20" s="55" t="s">
        <v>193</v>
      </c>
      <c r="L20" s="57">
        <v>4081</v>
      </c>
      <c r="M20" s="50"/>
      <c r="N20" s="24"/>
      <c r="O20" s="55" t="s">
        <v>193</v>
      </c>
      <c r="P20" s="57">
        <v>14229</v>
      </c>
      <c r="Q20" s="50"/>
    </row>
    <row r="21" spans="1:17" ht="15.75" thickBot="1">
      <c r="A21" s="43"/>
      <c r="B21" s="24"/>
      <c r="C21" s="62"/>
      <c r="D21" s="63"/>
      <c r="E21" s="64"/>
      <c r="F21" s="24"/>
      <c r="G21" s="62"/>
      <c r="H21" s="63"/>
      <c r="I21" s="64"/>
      <c r="J21" s="24"/>
      <c r="K21" s="62"/>
      <c r="L21" s="63"/>
      <c r="M21" s="64"/>
      <c r="N21" s="24"/>
      <c r="O21" s="62"/>
      <c r="P21" s="63"/>
      <c r="Q21" s="64"/>
    </row>
    <row r="22" spans="1:17" ht="15.75" thickTop="1">
      <c r="A22" s="43" t="s">
        <v>764</v>
      </c>
      <c r="B22" s="28" t="s">
        <v>765</v>
      </c>
      <c r="C22" s="28"/>
      <c r="D22" s="28"/>
      <c r="E22" s="28"/>
      <c r="F22" s="28"/>
      <c r="G22" s="28"/>
      <c r="H22" s="28"/>
      <c r="I22" s="28"/>
      <c r="J22" s="28"/>
      <c r="K22" s="28"/>
      <c r="L22" s="28"/>
      <c r="M22" s="28"/>
      <c r="N22" s="28"/>
      <c r="O22" s="28"/>
      <c r="P22" s="28"/>
      <c r="Q22" s="28"/>
    </row>
    <row r="23" spans="1:17">
      <c r="A23" s="43"/>
      <c r="B23" s="19"/>
      <c r="C23" s="19"/>
      <c r="D23" s="19"/>
      <c r="E23" s="19"/>
    </row>
    <row r="24" spans="1:17">
      <c r="A24" s="43"/>
      <c r="B24" s="12"/>
      <c r="C24" s="12"/>
      <c r="D24" s="12"/>
      <c r="E24" s="12"/>
    </row>
    <row r="25" spans="1:17">
      <c r="A25" s="43"/>
      <c r="B25" s="25" t="s">
        <v>550</v>
      </c>
      <c r="C25" s="25" t="s">
        <v>193</v>
      </c>
      <c r="D25" s="27">
        <v>4797</v>
      </c>
      <c r="E25" s="24"/>
    </row>
    <row r="26" spans="1:17">
      <c r="A26" s="43"/>
      <c r="B26" s="25"/>
      <c r="C26" s="25"/>
      <c r="D26" s="27"/>
      <c r="E26" s="24"/>
    </row>
    <row r="27" spans="1:17">
      <c r="A27" s="43"/>
      <c r="B27" s="28">
        <v>2016</v>
      </c>
      <c r="C27" s="40">
        <v>2822</v>
      </c>
      <c r="D27" s="40"/>
      <c r="E27" s="22"/>
    </row>
    <row r="28" spans="1:17">
      <c r="A28" s="43"/>
      <c r="B28" s="28"/>
      <c r="C28" s="40"/>
      <c r="D28" s="40"/>
      <c r="E28" s="22"/>
    </row>
    <row r="29" spans="1:17">
      <c r="A29" s="43"/>
      <c r="B29" s="25">
        <v>2017</v>
      </c>
      <c r="C29" s="27">
        <v>1097</v>
      </c>
      <c r="D29" s="27"/>
      <c r="E29" s="24"/>
    </row>
    <row r="30" spans="1:17">
      <c r="A30" s="43"/>
      <c r="B30" s="25"/>
      <c r="C30" s="27"/>
      <c r="D30" s="27"/>
      <c r="E30" s="24"/>
    </row>
    <row r="31" spans="1:17">
      <c r="A31" s="43"/>
      <c r="B31" s="28">
        <v>2018</v>
      </c>
      <c r="C31" s="29">
        <v>564</v>
      </c>
      <c r="D31" s="29"/>
      <c r="E31" s="22"/>
    </row>
    <row r="32" spans="1:17">
      <c r="A32" s="43"/>
      <c r="B32" s="28"/>
      <c r="C32" s="29"/>
      <c r="D32" s="29"/>
      <c r="E32" s="22"/>
    </row>
    <row r="33" spans="1:5">
      <c r="A33" s="43"/>
      <c r="B33" s="25">
        <v>2019</v>
      </c>
      <c r="C33" s="26">
        <v>564</v>
      </c>
      <c r="D33" s="26"/>
      <c r="E33" s="24"/>
    </row>
    <row r="34" spans="1:5">
      <c r="A34" s="43"/>
      <c r="B34" s="25"/>
      <c r="C34" s="26"/>
      <c r="D34" s="26"/>
      <c r="E34" s="24"/>
    </row>
    <row r="35" spans="1:5">
      <c r="A35" s="43"/>
      <c r="B35" s="28" t="s">
        <v>551</v>
      </c>
      <c r="C35" s="40">
        <v>2072</v>
      </c>
      <c r="D35" s="40"/>
      <c r="E35" s="22"/>
    </row>
    <row r="36" spans="1:5" ht="15.75" thickBot="1">
      <c r="A36" s="43"/>
      <c r="B36" s="28"/>
      <c r="C36" s="60"/>
      <c r="D36" s="60"/>
      <c r="E36" s="61"/>
    </row>
    <row r="37" spans="1:5">
      <c r="A37" s="43"/>
      <c r="B37" s="24"/>
      <c r="C37" s="55" t="s">
        <v>193</v>
      </c>
      <c r="D37" s="57">
        <v>11916</v>
      </c>
      <c r="E37" s="50"/>
    </row>
    <row r="38" spans="1:5" ht="15.75" thickBot="1">
      <c r="A38" s="43"/>
      <c r="B38" s="24"/>
      <c r="C38" s="62"/>
      <c r="D38" s="63"/>
      <c r="E38" s="64"/>
    </row>
    <row r="39" spans="1:5" ht="15.75" thickTop="1"/>
  </sheetData>
  <mergeCells count="127">
    <mergeCell ref="A22:A38"/>
    <mergeCell ref="B22:Q22"/>
    <mergeCell ref="A1:A2"/>
    <mergeCell ref="B1:Q1"/>
    <mergeCell ref="B2:Q2"/>
    <mergeCell ref="B3:Q3"/>
    <mergeCell ref="A4:A21"/>
    <mergeCell ref="B4:Q4"/>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N20:N21"/>
    <mergeCell ref="O20:O21"/>
    <mergeCell ref="P20:P21"/>
    <mergeCell ref="Q20:Q21"/>
    <mergeCell ref="B23:E23"/>
    <mergeCell ref="B25:B26"/>
    <mergeCell ref="C25:C26"/>
    <mergeCell ref="D25:D26"/>
    <mergeCell ref="E25:E26"/>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42578125" customWidth="1"/>
    <col min="4" max="4" width="17.28515625" customWidth="1"/>
    <col min="5" max="6" width="20.85546875" customWidth="1"/>
    <col min="7" max="7" width="4.42578125" customWidth="1"/>
    <col min="8" max="8" width="17.28515625" customWidth="1"/>
    <col min="9" max="9" width="20.85546875" customWidth="1"/>
  </cols>
  <sheetData>
    <row r="1" spans="1:9" ht="15" customHeight="1">
      <c r="A1" s="7" t="s">
        <v>766</v>
      </c>
      <c r="B1" s="7" t="s">
        <v>1</v>
      </c>
      <c r="C1" s="7"/>
      <c r="D1" s="7"/>
      <c r="E1" s="7"/>
      <c r="F1" s="7"/>
      <c r="G1" s="7"/>
      <c r="H1" s="7"/>
      <c r="I1" s="7"/>
    </row>
    <row r="2" spans="1:9" ht="15" customHeight="1">
      <c r="A2" s="7"/>
      <c r="B2" s="7" t="s">
        <v>2</v>
      </c>
      <c r="C2" s="7"/>
      <c r="D2" s="7"/>
      <c r="E2" s="7"/>
      <c r="F2" s="7"/>
      <c r="G2" s="7"/>
      <c r="H2" s="7"/>
      <c r="I2" s="7"/>
    </row>
    <row r="3" spans="1:9">
      <c r="A3" s="3" t="s">
        <v>557</v>
      </c>
      <c r="B3" s="42"/>
      <c r="C3" s="42"/>
      <c r="D3" s="42"/>
      <c r="E3" s="42"/>
      <c r="F3" s="42"/>
      <c r="G3" s="42"/>
      <c r="H3" s="42"/>
      <c r="I3" s="42"/>
    </row>
    <row r="4" spans="1:9">
      <c r="A4" s="43" t="s">
        <v>741</v>
      </c>
      <c r="B4" s="28" t="s">
        <v>559</v>
      </c>
      <c r="C4" s="28"/>
      <c r="D4" s="28"/>
      <c r="E4" s="28"/>
      <c r="F4" s="28"/>
      <c r="G4" s="28"/>
      <c r="H4" s="28"/>
      <c r="I4" s="28"/>
    </row>
    <row r="5" spans="1:9">
      <c r="A5" s="43"/>
      <c r="B5" s="19"/>
      <c r="C5" s="19"/>
      <c r="D5" s="19"/>
      <c r="E5" s="19"/>
      <c r="F5" s="19"/>
      <c r="G5" s="19"/>
      <c r="H5" s="19"/>
      <c r="I5" s="19"/>
    </row>
    <row r="6" spans="1:9">
      <c r="A6" s="43"/>
      <c r="B6" s="12"/>
      <c r="C6" s="12"/>
      <c r="D6" s="12"/>
      <c r="E6" s="12"/>
      <c r="F6" s="12"/>
      <c r="G6" s="12"/>
      <c r="H6" s="12"/>
      <c r="I6" s="12"/>
    </row>
    <row r="7" spans="1:9">
      <c r="A7" s="43"/>
      <c r="B7" s="22"/>
      <c r="C7" s="68" t="s">
        <v>251</v>
      </c>
      <c r="D7" s="68"/>
      <c r="E7" s="68"/>
      <c r="F7" s="22"/>
      <c r="G7" s="68" t="s">
        <v>254</v>
      </c>
      <c r="H7" s="68"/>
      <c r="I7" s="68"/>
    </row>
    <row r="8" spans="1:9" ht="15.75" thickBot="1">
      <c r="A8" s="43"/>
      <c r="B8" s="22"/>
      <c r="C8" s="69"/>
      <c r="D8" s="69"/>
      <c r="E8" s="69"/>
      <c r="F8" s="22"/>
      <c r="G8" s="69"/>
      <c r="H8" s="69"/>
      <c r="I8" s="69"/>
    </row>
    <row r="9" spans="1:9" ht="48.75" customHeight="1">
      <c r="A9" s="43"/>
      <c r="B9" s="78" t="s">
        <v>560</v>
      </c>
      <c r="C9" s="55" t="s">
        <v>193</v>
      </c>
      <c r="D9" s="57">
        <v>35795</v>
      </c>
      <c r="E9" s="50"/>
      <c r="F9" s="24"/>
      <c r="G9" s="55" t="s">
        <v>193</v>
      </c>
      <c r="H9" s="57">
        <v>35795</v>
      </c>
      <c r="I9" s="50"/>
    </row>
    <row r="10" spans="1:9">
      <c r="A10" s="43"/>
      <c r="B10" s="78"/>
      <c r="C10" s="25"/>
      <c r="D10" s="27"/>
      <c r="E10" s="24"/>
      <c r="F10" s="24"/>
      <c r="G10" s="25"/>
      <c r="H10" s="27"/>
      <c r="I10" s="24"/>
    </row>
    <row r="11" spans="1:9" ht="22.5" customHeight="1">
      <c r="A11" s="43"/>
      <c r="B11" s="77" t="s">
        <v>561</v>
      </c>
      <c r="C11" s="40">
        <v>5500</v>
      </c>
      <c r="D11" s="40"/>
      <c r="E11" s="22"/>
      <c r="F11" s="22"/>
      <c r="G11" s="40">
        <v>5500</v>
      </c>
      <c r="H11" s="40"/>
      <c r="I11" s="22"/>
    </row>
    <row r="12" spans="1:9" ht="15.75" thickBot="1">
      <c r="A12" s="43"/>
      <c r="B12" s="77"/>
      <c r="C12" s="60"/>
      <c r="D12" s="60"/>
      <c r="E12" s="61"/>
      <c r="F12" s="22"/>
      <c r="G12" s="60"/>
      <c r="H12" s="60"/>
      <c r="I12" s="61"/>
    </row>
    <row r="13" spans="1:9">
      <c r="A13" s="43"/>
      <c r="B13" s="100" t="s">
        <v>562</v>
      </c>
      <c r="C13" s="57">
        <v>41295</v>
      </c>
      <c r="D13" s="57"/>
      <c r="E13" s="50"/>
      <c r="F13" s="24"/>
      <c r="G13" s="57">
        <v>41295</v>
      </c>
      <c r="H13" s="57"/>
      <c r="I13" s="50"/>
    </row>
    <row r="14" spans="1:9" ht="15.75" thickBot="1">
      <c r="A14" s="43"/>
      <c r="B14" s="100"/>
      <c r="C14" s="41"/>
      <c r="D14" s="41"/>
      <c r="E14" s="31"/>
      <c r="F14" s="24"/>
      <c r="G14" s="41"/>
      <c r="H14" s="41"/>
      <c r="I14" s="31"/>
    </row>
    <row r="15" spans="1:9" ht="61.5" customHeight="1">
      <c r="A15" s="43"/>
      <c r="B15" s="77" t="s">
        <v>563</v>
      </c>
      <c r="C15" s="36">
        <v>575000</v>
      </c>
      <c r="D15" s="36"/>
      <c r="E15" s="23"/>
      <c r="F15" s="22"/>
      <c r="G15" s="36">
        <v>575000</v>
      </c>
      <c r="H15" s="36"/>
      <c r="I15" s="23"/>
    </row>
    <row r="16" spans="1:9">
      <c r="A16" s="43"/>
      <c r="B16" s="77"/>
      <c r="C16" s="58"/>
      <c r="D16" s="58"/>
      <c r="E16" s="59"/>
      <c r="F16" s="22"/>
      <c r="G16" s="58"/>
      <c r="H16" s="58"/>
      <c r="I16" s="59"/>
    </row>
    <row r="17" spans="1:9">
      <c r="A17" s="43"/>
      <c r="B17" s="25" t="s">
        <v>93</v>
      </c>
      <c r="C17" s="26">
        <v>85</v>
      </c>
      <c r="D17" s="26"/>
      <c r="E17" s="24"/>
      <c r="F17" s="24"/>
      <c r="G17" s="26">
        <v>94</v>
      </c>
      <c r="H17" s="26"/>
      <c r="I17" s="24"/>
    </row>
    <row r="18" spans="1:9" ht="15.75" thickBot="1">
      <c r="A18" s="43"/>
      <c r="B18" s="25"/>
      <c r="C18" s="30"/>
      <c r="D18" s="30"/>
      <c r="E18" s="31"/>
      <c r="F18" s="24"/>
      <c r="G18" s="30"/>
      <c r="H18" s="30"/>
      <c r="I18" s="31"/>
    </row>
    <row r="19" spans="1:9">
      <c r="A19" s="43"/>
      <c r="B19" s="99" t="s">
        <v>564</v>
      </c>
      <c r="C19" s="36">
        <v>575085</v>
      </c>
      <c r="D19" s="36"/>
      <c r="E19" s="23"/>
      <c r="F19" s="22"/>
      <c r="G19" s="36">
        <v>575094</v>
      </c>
      <c r="H19" s="36"/>
      <c r="I19" s="23"/>
    </row>
    <row r="20" spans="1:9" ht="15.75" thickBot="1">
      <c r="A20" s="43"/>
      <c r="B20" s="99"/>
      <c r="C20" s="60"/>
      <c r="D20" s="60"/>
      <c r="E20" s="61"/>
      <c r="F20" s="22"/>
      <c r="G20" s="60"/>
      <c r="H20" s="60"/>
      <c r="I20" s="61"/>
    </row>
    <row r="21" spans="1:9">
      <c r="A21" s="43"/>
      <c r="B21" s="24"/>
      <c r="C21" s="55" t="s">
        <v>193</v>
      </c>
      <c r="D21" s="57">
        <v>616380</v>
      </c>
      <c r="E21" s="50"/>
      <c r="F21" s="24"/>
      <c r="G21" s="55" t="s">
        <v>193</v>
      </c>
      <c r="H21" s="57">
        <v>616389</v>
      </c>
      <c r="I21" s="50"/>
    </row>
    <row r="22" spans="1:9" ht="15.75" thickBot="1">
      <c r="A22" s="43"/>
      <c r="B22" s="24"/>
      <c r="C22" s="62"/>
      <c r="D22" s="63"/>
      <c r="E22" s="64"/>
      <c r="F22" s="24"/>
      <c r="G22" s="62"/>
      <c r="H22" s="63"/>
      <c r="I22" s="64"/>
    </row>
    <row r="23" spans="1:9" ht="25.5" customHeight="1" thickTop="1">
      <c r="A23" s="43" t="s">
        <v>767</v>
      </c>
      <c r="B23" s="28" t="s">
        <v>567</v>
      </c>
      <c r="C23" s="28"/>
      <c r="D23" s="28"/>
      <c r="E23" s="28"/>
      <c r="F23" s="28"/>
      <c r="G23" s="28"/>
      <c r="H23" s="28"/>
      <c r="I23" s="28"/>
    </row>
    <row r="24" spans="1:9">
      <c r="A24" s="43"/>
      <c r="B24" s="19"/>
      <c r="C24" s="19"/>
      <c r="D24" s="19"/>
      <c r="E24" s="19"/>
    </row>
    <row r="25" spans="1:9">
      <c r="A25" s="43"/>
      <c r="B25" s="12"/>
      <c r="C25" s="12"/>
      <c r="D25" s="12"/>
      <c r="E25" s="12"/>
    </row>
    <row r="26" spans="1:9">
      <c r="A26" s="43"/>
      <c r="B26" s="25" t="s">
        <v>550</v>
      </c>
      <c r="C26" s="25" t="s">
        <v>193</v>
      </c>
      <c r="D26" s="27">
        <v>95585</v>
      </c>
      <c r="E26" s="24"/>
    </row>
    <row r="27" spans="1:9">
      <c r="A27" s="43"/>
      <c r="B27" s="25"/>
      <c r="C27" s="25"/>
      <c r="D27" s="27"/>
      <c r="E27" s="24"/>
    </row>
    <row r="28" spans="1:9">
      <c r="A28" s="43"/>
      <c r="B28" s="28">
        <v>2016</v>
      </c>
      <c r="C28" s="40">
        <v>90000</v>
      </c>
      <c r="D28" s="40"/>
      <c r="E28" s="22"/>
    </row>
    <row r="29" spans="1:9">
      <c r="A29" s="43"/>
      <c r="B29" s="28"/>
      <c r="C29" s="40"/>
      <c r="D29" s="40"/>
      <c r="E29" s="22"/>
    </row>
    <row r="30" spans="1:9">
      <c r="A30" s="43"/>
      <c r="B30" s="25">
        <v>2017</v>
      </c>
      <c r="C30" s="27">
        <v>25000</v>
      </c>
      <c r="D30" s="27"/>
      <c r="E30" s="24"/>
    </row>
    <row r="31" spans="1:9">
      <c r="A31" s="43"/>
      <c r="B31" s="25"/>
      <c r="C31" s="27"/>
      <c r="D31" s="27"/>
      <c r="E31" s="24"/>
    </row>
    <row r="32" spans="1:9">
      <c r="A32" s="43"/>
      <c r="B32" s="28">
        <v>2018</v>
      </c>
      <c r="C32" s="40">
        <v>60795</v>
      </c>
      <c r="D32" s="40"/>
      <c r="E32" s="22"/>
    </row>
    <row r="33" spans="1:5">
      <c r="A33" s="43"/>
      <c r="B33" s="28"/>
      <c r="C33" s="40"/>
      <c r="D33" s="40"/>
      <c r="E33" s="22"/>
    </row>
    <row r="34" spans="1:5">
      <c r="A34" s="43"/>
      <c r="B34" s="25">
        <v>2019</v>
      </c>
      <c r="C34" s="27">
        <v>75000</v>
      </c>
      <c r="D34" s="27"/>
      <c r="E34" s="24"/>
    </row>
    <row r="35" spans="1:5">
      <c r="A35" s="43"/>
      <c r="B35" s="25"/>
      <c r="C35" s="27"/>
      <c r="D35" s="27"/>
      <c r="E35" s="24"/>
    </row>
    <row r="36" spans="1:5">
      <c r="A36" s="43"/>
      <c r="B36" s="28" t="s">
        <v>551</v>
      </c>
      <c r="C36" s="40">
        <v>270000</v>
      </c>
      <c r="D36" s="40"/>
      <c r="E36" s="22"/>
    </row>
    <row r="37" spans="1:5" ht="15.75" thickBot="1">
      <c r="A37" s="43"/>
      <c r="B37" s="28"/>
      <c r="C37" s="60"/>
      <c r="D37" s="60"/>
      <c r="E37" s="61"/>
    </row>
    <row r="38" spans="1:5">
      <c r="A38" s="43"/>
      <c r="B38" s="24"/>
      <c r="C38" s="55" t="s">
        <v>193</v>
      </c>
      <c r="D38" s="57">
        <v>616380</v>
      </c>
      <c r="E38" s="50"/>
    </row>
    <row r="39" spans="1:5" ht="15.75" thickBot="1">
      <c r="A39" s="43"/>
      <c r="B39" s="24"/>
      <c r="C39" s="62"/>
      <c r="D39" s="63"/>
      <c r="E39" s="64"/>
    </row>
    <row r="40" spans="1:5" ht="15.75" thickTop="1"/>
  </sheetData>
  <mergeCells count="83">
    <mergeCell ref="A23:A39"/>
    <mergeCell ref="B23:I23"/>
    <mergeCell ref="A1:A2"/>
    <mergeCell ref="B1:I1"/>
    <mergeCell ref="B2:I2"/>
    <mergeCell ref="B3:I3"/>
    <mergeCell ref="A4:A22"/>
    <mergeCell ref="B4:I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21:H22"/>
    <mergeCell ref="I21:I22"/>
    <mergeCell ref="B24:E24"/>
    <mergeCell ref="B26:B27"/>
    <mergeCell ref="C26:C27"/>
    <mergeCell ref="D26:D27"/>
    <mergeCell ref="E26:E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8" customWidth="1"/>
    <col min="4" max="4" width="27" customWidth="1"/>
    <col min="5" max="5" width="6.28515625" customWidth="1"/>
    <col min="6" max="6" width="36.5703125" customWidth="1"/>
    <col min="7" max="7" width="8" customWidth="1"/>
    <col min="8" max="8" width="27" customWidth="1"/>
    <col min="9" max="9" width="6.28515625" customWidth="1"/>
  </cols>
  <sheetData>
    <row r="1" spans="1:9" ht="15" customHeight="1">
      <c r="A1" s="7" t="s">
        <v>768</v>
      </c>
      <c r="B1" s="7" t="s">
        <v>1</v>
      </c>
      <c r="C1" s="7"/>
      <c r="D1" s="7"/>
      <c r="E1" s="7"/>
      <c r="F1" s="7"/>
      <c r="G1" s="7"/>
      <c r="H1" s="7"/>
      <c r="I1" s="7"/>
    </row>
    <row r="2" spans="1:9" ht="15" customHeight="1">
      <c r="A2" s="7"/>
      <c r="B2" s="7" t="s">
        <v>2</v>
      </c>
      <c r="C2" s="7"/>
      <c r="D2" s="7"/>
      <c r="E2" s="7"/>
      <c r="F2" s="7"/>
      <c r="G2" s="7"/>
      <c r="H2" s="7"/>
      <c r="I2" s="7"/>
    </row>
    <row r="3" spans="1:9">
      <c r="A3" s="3" t="s">
        <v>569</v>
      </c>
      <c r="B3" s="42"/>
      <c r="C3" s="42"/>
      <c r="D3" s="42"/>
      <c r="E3" s="42"/>
      <c r="F3" s="42"/>
      <c r="G3" s="42"/>
      <c r="H3" s="42"/>
      <c r="I3" s="42"/>
    </row>
    <row r="4" spans="1:9">
      <c r="A4" s="43" t="s">
        <v>769</v>
      </c>
      <c r="B4" s="28" t="s">
        <v>571</v>
      </c>
      <c r="C4" s="28"/>
      <c r="D4" s="28"/>
      <c r="E4" s="28"/>
      <c r="F4" s="28"/>
      <c r="G4" s="28"/>
      <c r="H4" s="28"/>
      <c r="I4" s="28"/>
    </row>
    <row r="5" spans="1:9">
      <c r="A5" s="43"/>
      <c r="B5" s="19"/>
      <c r="C5" s="19"/>
      <c r="D5" s="19"/>
      <c r="E5" s="19"/>
      <c r="F5" s="19"/>
      <c r="G5" s="19"/>
      <c r="H5" s="19"/>
      <c r="I5" s="19"/>
    </row>
    <row r="6" spans="1:9">
      <c r="A6" s="43"/>
      <c r="B6" s="12"/>
      <c r="C6" s="12"/>
      <c r="D6" s="12"/>
      <c r="E6" s="12"/>
      <c r="F6" s="12"/>
      <c r="G6" s="12"/>
      <c r="H6" s="12"/>
      <c r="I6" s="12"/>
    </row>
    <row r="7" spans="1:9">
      <c r="A7" s="43"/>
      <c r="B7" s="22"/>
      <c r="C7" s="68" t="s">
        <v>260</v>
      </c>
      <c r="D7" s="68"/>
      <c r="E7" s="68"/>
      <c r="F7" s="68"/>
      <c r="G7" s="68"/>
      <c r="H7" s="68"/>
      <c r="I7" s="68"/>
    </row>
    <row r="8" spans="1:9" ht="15.75" thickBot="1">
      <c r="A8" s="43"/>
      <c r="B8" s="22"/>
      <c r="C8" s="69" t="s">
        <v>261</v>
      </c>
      <c r="D8" s="69"/>
      <c r="E8" s="69"/>
      <c r="F8" s="69"/>
      <c r="G8" s="69"/>
      <c r="H8" s="69"/>
      <c r="I8" s="69"/>
    </row>
    <row r="9" spans="1:9" ht="15.75" thickBot="1">
      <c r="A9" s="43"/>
      <c r="B9" s="13"/>
      <c r="C9" s="70">
        <v>2014</v>
      </c>
      <c r="D9" s="70"/>
      <c r="E9" s="70"/>
      <c r="F9" s="13"/>
      <c r="G9" s="70">
        <v>2013</v>
      </c>
      <c r="H9" s="70"/>
      <c r="I9" s="70"/>
    </row>
    <row r="10" spans="1:9">
      <c r="A10" s="43"/>
      <c r="B10" s="14" t="s">
        <v>572</v>
      </c>
      <c r="C10" s="50"/>
      <c r="D10" s="50"/>
      <c r="E10" s="50"/>
      <c r="F10" s="16"/>
      <c r="G10" s="50"/>
      <c r="H10" s="50"/>
      <c r="I10" s="50"/>
    </row>
    <row r="11" spans="1:9">
      <c r="A11" s="43"/>
      <c r="B11" s="147" t="s">
        <v>573</v>
      </c>
      <c r="C11" s="28" t="s">
        <v>193</v>
      </c>
      <c r="D11" s="40">
        <v>13673</v>
      </c>
      <c r="E11" s="22"/>
      <c r="F11" s="22"/>
      <c r="G11" s="28" t="s">
        <v>193</v>
      </c>
      <c r="H11" s="40">
        <v>15967</v>
      </c>
      <c r="I11" s="22"/>
    </row>
    <row r="12" spans="1:9">
      <c r="A12" s="43"/>
      <c r="B12" s="147"/>
      <c r="C12" s="28"/>
      <c r="D12" s="40"/>
      <c r="E12" s="22"/>
      <c r="F12" s="22"/>
      <c r="G12" s="28"/>
      <c r="H12" s="40"/>
      <c r="I12" s="22"/>
    </row>
    <row r="13" spans="1:9">
      <c r="A13" s="43"/>
      <c r="B13" s="142" t="s">
        <v>574</v>
      </c>
      <c r="C13" s="27">
        <v>1993</v>
      </c>
      <c r="D13" s="27"/>
      <c r="E13" s="24"/>
      <c r="F13" s="24"/>
      <c r="G13" s="27">
        <v>2669</v>
      </c>
      <c r="H13" s="27"/>
      <c r="I13" s="24"/>
    </row>
    <row r="14" spans="1:9" ht="15.75" thickBot="1">
      <c r="A14" s="43"/>
      <c r="B14" s="142"/>
      <c r="C14" s="41"/>
      <c r="D14" s="41"/>
      <c r="E14" s="31"/>
      <c r="F14" s="24"/>
      <c r="G14" s="41"/>
      <c r="H14" s="41"/>
      <c r="I14" s="31"/>
    </row>
    <row r="15" spans="1:9">
      <c r="A15" s="43"/>
      <c r="B15" s="22"/>
      <c r="C15" s="36">
        <v>15666</v>
      </c>
      <c r="D15" s="36"/>
      <c r="E15" s="23"/>
      <c r="F15" s="22"/>
      <c r="G15" s="36">
        <v>18636</v>
      </c>
      <c r="H15" s="36"/>
      <c r="I15" s="23"/>
    </row>
    <row r="16" spans="1:9">
      <c r="A16" s="43"/>
      <c r="B16" s="22"/>
      <c r="C16" s="58"/>
      <c r="D16" s="58"/>
      <c r="E16" s="59"/>
      <c r="F16" s="22"/>
      <c r="G16" s="58"/>
      <c r="H16" s="58"/>
      <c r="I16" s="59"/>
    </row>
    <row r="17" spans="1:9" ht="15.75" thickBot="1">
      <c r="A17" s="43"/>
      <c r="B17" s="14" t="s">
        <v>575</v>
      </c>
      <c r="C17" s="30" t="s">
        <v>576</v>
      </c>
      <c r="D17" s="30"/>
      <c r="E17" s="86" t="s">
        <v>195</v>
      </c>
      <c r="F17" s="16"/>
      <c r="G17" s="30" t="s">
        <v>577</v>
      </c>
      <c r="H17" s="30"/>
      <c r="I17" s="86" t="s">
        <v>195</v>
      </c>
    </row>
    <row r="18" spans="1:9">
      <c r="A18" s="43"/>
      <c r="B18" s="28" t="s">
        <v>578</v>
      </c>
      <c r="C18" s="32" t="s">
        <v>193</v>
      </c>
      <c r="D18" s="36">
        <v>13702</v>
      </c>
      <c r="E18" s="23"/>
      <c r="F18" s="22"/>
      <c r="G18" s="32" t="s">
        <v>193</v>
      </c>
      <c r="H18" s="36">
        <v>14939</v>
      </c>
      <c r="I18" s="23"/>
    </row>
    <row r="19" spans="1:9" ht="15.75" thickBot="1">
      <c r="A19" s="43"/>
      <c r="B19" s="28"/>
      <c r="C19" s="33"/>
      <c r="D19" s="37"/>
      <c r="E19" s="38"/>
      <c r="F19" s="22"/>
      <c r="G19" s="33"/>
      <c r="H19" s="37"/>
      <c r="I19" s="38"/>
    </row>
    <row r="20" spans="1:9" ht="25.5" customHeight="1" thickTop="1">
      <c r="A20" s="43" t="s">
        <v>770</v>
      </c>
      <c r="B20" s="28" t="s">
        <v>579</v>
      </c>
      <c r="C20" s="28"/>
      <c r="D20" s="28"/>
      <c r="E20" s="28"/>
      <c r="F20" s="28"/>
      <c r="G20" s="28"/>
      <c r="H20" s="28"/>
      <c r="I20" s="28"/>
    </row>
    <row r="21" spans="1:9">
      <c r="A21" s="43"/>
      <c r="B21" s="19"/>
      <c r="C21" s="19"/>
      <c r="D21" s="19"/>
      <c r="E21" s="19"/>
      <c r="F21" s="19"/>
      <c r="G21" s="19"/>
      <c r="H21" s="19"/>
      <c r="I21" s="19"/>
    </row>
    <row r="22" spans="1:9">
      <c r="A22" s="43"/>
      <c r="B22" s="12"/>
      <c r="C22" s="12"/>
      <c r="D22" s="12"/>
      <c r="E22" s="12"/>
      <c r="F22" s="12"/>
      <c r="G22" s="12"/>
      <c r="H22" s="12"/>
      <c r="I22" s="12"/>
    </row>
    <row r="23" spans="1:9">
      <c r="A23" s="43"/>
      <c r="B23" s="22"/>
      <c r="C23" s="68" t="s">
        <v>260</v>
      </c>
      <c r="D23" s="68"/>
      <c r="E23" s="68"/>
      <c r="F23" s="68"/>
      <c r="G23" s="68"/>
      <c r="H23" s="68"/>
      <c r="I23" s="68"/>
    </row>
    <row r="24" spans="1:9" ht="15.75" thickBot="1">
      <c r="A24" s="43"/>
      <c r="B24" s="22"/>
      <c r="C24" s="69" t="s">
        <v>261</v>
      </c>
      <c r="D24" s="69"/>
      <c r="E24" s="69"/>
      <c r="F24" s="69"/>
      <c r="G24" s="69"/>
      <c r="H24" s="69"/>
      <c r="I24" s="69"/>
    </row>
    <row r="25" spans="1:9" ht="15.75" thickBot="1">
      <c r="A25" s="43"/>
      <c r="B25" s="13"/>
      <c r="C25" s="70">
        <v>2014</v>
      </c>
      <c r="D25" s="70"/>
      <c r="E25" s="70"/>
      <c r="F25" s="13"/>
      <c r="G25" s="70">
        <v>2013</v>
      </c>
      <c r="H25" s="70"/>
      <c r="I25" s="70"/>
    </row>
    <row r="26" spans="1:9">
      <c r="A26" s="43"/>
      <c r="B26" s="28" t="s">
        <v>580</v>
      </c>
      <c r="C26" s="32" t="s">
        <v>193</v>
      </c>
      <c r="D26" s="36">
        <v>14019</v>
      </c>
      <c r="E26" s="23"/>
      <c r="F26" s="22"/>
      <c r="G26" s="32" t="s">
        <v>193</v>
      </c>
      <c r="H26" s="36">
        <v>15240</v>
      </c>
      <c r="I26" s="23"/>
    </row>
    <row r="27" spans="1:9">
      <c r="A27" s="43"/>
      <c r="B27" s="28"/>
      <c r="C27" s="80"/>
      <c r="D27" s="58"/>
      <c r="E27" s="59"/>
      <c r="F27" s="22"/>
      <c r="G27" s="28"/>
      <c r="H27" s="40"/>
      <c r="I27" s="22"/>
    </row>
    <row r="28" spans="1:9" ht="26.25">
      <c r="A28" s="43"/>
      <c r="B28" s="14" t="s">
        <v>581</v>
      </c>
      <c r="C28" s="24"/>
      <c r="D28" s="24"/>
      <c r="E28" s="24"/>
      <c r="F28" s="16"/>
      <c r="G28" s="24"/>
      <c r="H28" s="24"/>
      <c r="I28" s="24"/>
    </row>
    <row r="29" spans="1:9">
      <c r="A29" s="43"/>
      <c r="B29" s="85" t="s">
        <v>582</v>
      </c>
      <c r="C29" s="29" t="s">
        <v>583</v>
      </c>
      <c r="D29" s="29"/>
      <c r="E29" s="11" t="s">
        <v>195</v>
      </c>
      <c r="F29" s="13"/>
      <c r="G29" s="29" t="s">
        <v>584</v>
      </c>
      <c r="H29" s="29"/>
      <c r="I29" s="11" t="s">
        <v>195</v>
      </c>
    </row>
    <row r="30" spans="1:9">
      <c r="A30" s="43"/>
      <c r="B30" s="142" t="s">
        <v>585</v>
      </c>
      <c r="C30" s="27">
        <v>1295</v>
      </c>
      <c r="D30" s="27"/>
      <c r="E30" s="24"/>
      <c r="F30" s="24"/>
      <c r="G30" s="27">
        <v>1735</v>
      </c>
      <c r="H30" s="27"/>
      <c r="I30" s="24"/>
    </row>
    <row r="31" spans="1:9">
      <c r="A31" s="43"/>
      <c r="B31" s="142"/>
      <c r="C31" s="27"/>
      <c r="D31" s="27"/>
      <c r="E31" s="24"/>
      <c r="F31" s="24"/>
      <c r="G31" s="27"/>
      <c r="H31" s="27"/>
      <c r="I31" s="24"/>
    </row>
    <row r="32" spans="1:9" ht="15.75" thickBot="1">
      <c r="A32" s="43"/>
      <c r="B32" s="85" t="s">
        <v>93</v>
      </c>
      <c r="C32" s="71" t="s">
        <v>586</v>
      </c>
      <c r="D32" s="71"/>
      <c r="E32" s="141" t="s">
        <v>195</v>
      </c>
      <c r="F32" s="13"/>
      <c r="G32" s="71" t="s">
        <v>587</v>
      </c>
      <c r="H32" s="71"/>
      <c r="I32" s="141" t="s">
        <v>195</v>
      </c>
    </row>
    <row r="33" spans="1:9">
      <c r="A33" s="43"/>
      <c r="B33" s="25" t="s">
        <v>578</v>
      </c>
      <c r="C33" s="55" t="s">
        <v>193</v>
      </c>
      <c r="D33" s="57">
        <v>13702</v>
      </c>
      <c r="E33" s="50"/>
      <c r="F33" s="24"/>
      <c r="G33" s="55" t="s">
        <v>193</v>
      </c>
      <c r="H33" s="57">
        <v>14939</v>
      </c>
      <c r="I33" s="50"/>
    </row>
    <row r="34" spans="1:9" ht="15.75" thickBot="1">
      <c r="A34" s="43"/>
      <c r="B34" s="25"/>
      <c r="C34" s="62"/>
      <c r="D34" s="63"/>
      <c r="E34" s="64"/>
      <c r="F34" s="24"/>
      <c r="G34" s="62"/>
      <c r="H34" s="63"/>
      <c r="I34" s="64"/>
    </row>
    <row r="35" spans="1:9" ht="15.75" thickTop="1">
      <c r="A35" s="43" t="s">
        <v>771</v>
      </c>
      <c r="B35" s="28" t="s">
        <v>588</v>
      </c>
      <c r="C35" s="28"/>
      <c r="D35" s="28"/>
      <c r="E35" s="28"/>
      <c r="F35" s="28"/>
      <c r="G35" s="28"/>
      <c r="H35" s="28"/>
      <c r="I35" s="28"/>
    </row>
    <row r="36" spans="1:9">
      <c r="A36" s="43"/>
      <c r="B36" s="19"/>
      <c r="C36" s="19"/>
      <c r="D36" s="19"/>
      <c r="E36" s="19"/>
      <c r="F36" s="19"/>
      <c r="G36" s="19"/>
      <c r="H36" s="19"/>
      <c r="I36" s="19"/>
    </row>
    <row r="37" spans="1:9">
      <c r="A37" s="43"/>
      <c r="B37" s="12"/>
      <c r="C37" s="12"/>
      <c r="D37" s="12"/>
      <c r="E37" s="12"/>
      <c r="F37" s="12"/>
      <c r="G37" s="12"/>
      <c r="H37" s="12"/>
      <c r="I37" s="12"/>
    </row>
    <row r="38" spans="1:9" ht="15.75" thickBot="1">
      <c r="A38" s="43"/>
      <c r="B38" s="13"/>
      <c r="C38" s="69" t="s">
        <v>251</v>
      </c>
      <c r="D38" s="69"/>
      <c r="E38" s="69"/>
      <c r="F38" s="13"/>
      <c r="G38" s="69" t="s">
        <v>254</v>
      </c>
      <c r="H38" s="69"/>
      <c r="I38" s="69"/>
    </row>
    <row r="39" spans="1:9">
      <c r="A39" s="43"/>
      <c r="B39" s="14" t="s">
        <v>589</v>
      </c>
      <c r="C39" s="50"/>
      <c r="D39" s="50"/>
      <c r="E39" s="50"/>
      <c r="F39" s="16"/>
      <c r="G39" s="50"/>
      <c r="H39" s="50"/>
      <c r="I39" s="50"/>
    </row>
    <row r="40" spans="1:9">
      <c r="A40" s="43"/>
      <c r="B40" s="147" t="s">
        <v>59</v>
      </c>
      <c r="C40" s="28" t="s">
        <v>193</v>
      </c>
      <c r="D40" s="40">
        <v>20705</v>
      </c>
      <c r="E40" s="22"/>
      <c r="F40" s="22"/>
      <c r="G40" s="28" t="s">
        <v>193</v>
      </c>
      <c r="H40" s="40">
        <v>19683</v>
      </c>
      <c r="I40" s="22"/>
    </row>
    <row r="41" spans="1:9">
      <c r="A41" s="43"/>
      <c r="B41" s="147"/>
      <c r="C41" s="28"/>
      <c r="D41" s="40"/>
      <c r="E41" s="22"/>
      <c r="F41" s="22"/>
      <c r="G41" s="28"/>
      <c r="H41" s="40"/>
      <c r="I41" s="22"/>
    </row>
    <row r="42" spans="1:9">
      <c r="A42" s="43"/>
      <c r="B42" s="142" t="s">
        <v>590</v>
      </c>
      <c r="C42" s="26">
        <v>508</v>
      </c>
      <c r="D42" s="26"/>
      <c r="E42" s="24"/>
      <c r="F42" s="24"/>
      <c r="G42" s="26">
        <v>329</v>
      </c>
      <c r="H42" s="26"/>
      <c r="I42" s="24"/>
    </row>
    <row r="43" spans="1:9">
      <c r="A43" s="43"/>
      <c r="B43" s="142"/>
      <c r="C43" s="26"/>
      <c r="D43" s="26"/>
      <c r="E43" s="24"/>
      <c r="F43" s="24"/>
      <c r="G43" s="26"/>
      <c r="H43" s="26"/>
      <c r="I43" s="24"/>
    </row>
    <row r="44" spans="1:9">
      <c r="A44" s="43"/>
      <c r="B44" s="147" t="s">
        <v>591</v>
      </c>
      <c r="C44" s="29">
        <v>106</v>
      </c>
      <c r="D44" s="29"/>
      <c r="E44" s="22"/>
      <c r="F44" s="22"/>
      <c r="G44" s="29">
        <v>119</v>
      </c>
      <c r="H44" s="29"/>
      <c r="I44" s="22"/>
    </row>
    <row r="45" spans="1:9">
      <c r="A45" s="43"/>
      <c r="B45" s="147"/>
      <c r="C45" s="29"/>
      <c r="D45" s="29"/>
      <c r="E45" s="22"/>
      <c r="F45" s="22"/>
      <c r="G45" s="29"/>
      <c r="H45" s="29"/>
      <c r="I45" s="22"/>
    </row>
    <row r="46" spans="1:9">
      <c r="A46" s="43"/>
      <c r="B46" s="142" t="s">
        <v>592</v>
      </c>
      <c r="C46" s="27">
        <v>1849</v>
      </c>
      <c r="D46" s="27"/>
      <c r="E46" s="24"/>
      <c r="F46" s="24"/>
      <c r="G46" s="27">
        <v>3758</v>
      </c>
      <c r="H46" s="27"/>
      <c r="I46" s="24"/>
    </row>
    <row r="47" spans="1:9">
      <c r="A47" s="43"/>
      <c r="B47" s="142"/>
      <c r="C47" s="27"/>
      <c r="D47" s="27"/>
      <c r="E47" s="24"/>
      <c r="F47" s="24"/>
      <c r="G47" s="27"/>
      <c r="H47" s="27"/>
      <c r="I47" s="24"/>
    </row>
    <row r="48" spans="1:9">
      <c r="A48" s="43"/>
      <c r="B48" s="147" t="s">
        <v>593</v>
      </c>
      <c r="C48" s="40">
        <v>14780</v>
      </c>
      <c r="D48" s="40"/>
      <c r="E48" s="22"/>
      <c r="F48" s="22"/>
      <c r="G48" s="40">
        <v>13721</v>
      </c>
      <c r="H48" s="40"/>
      <c r="I48" s="22"/>
    </row>
    <row r="49" spans="1:9">
      <c r="A49" s="43"/>
      <c r="B49" s="147"/>
      <c r="C49" s="40"/>
      <c r="D49" s="40"/>
      <c r="E49" s="22"/>
      <c r="F49" s="22"/>
      <c r="G49" s="40"/>
      <c r="H49" s="40"/>
      <c r="I49" s="22"/>
    </row>
    <row r="50" spans="1:9">
      <c r="A50" s="43"/>
      <c r="B50" s="142" t="s">
        <v>594</v>
      </c>
      <c r="C50" s="27">
        <v>10900</v>
      </c>
      <c r="D50" s="27"/>
      <c r="E50" s="24"/>
      <c r="F50" s="24"/>
      <c r="G50" s="27">
        <v>10573</v>
      </c>
      <c r="H50" s="27"/>
      <c r="I50" s="24"/>
    </row>
    <row r="51" spans="1:9">
      <c r="A51" s="43"/>
      <c r="B51" s="142"/>
      <c r="C51" s="27"/>
      <c r="D51" s="27"/>
      <c r="E51" s="24"/>
      <c r="F51" s="24"/>
      <c r="G51" s="27"/>
      <c r="H51" s="27"/>
      <c r="I51" s="24"/>
    </row>
    <row r="52" spans="1:9">
      <c r="A52" s="43"/>
      <c r="B52" s="147" t="s">
        <v>595</v>
      </c>
      <c r="C52" s="40">
        <v>9005</v>
      </c>
      <c r="D52" s="40"/>
      <c r="E52" s="22"/>
      <c r="F52" s="22"/>
      <c r="G52" s="40">
        <v>9595</v>
      </c>
      <c r="H52" s="40"/>
      <c r="I52" s="22"/>
    </row>
    <row r="53" spans="1:9">
      <c r="A53" s="43"/>
      <c r="B53" s="147"/>
      <c r="C53" s="40"/>
      <c r="D53" s="40"/>
      <c r="E53" s="22"/>
      <c r="F53" s="22"/>
      <c r="G53" s="40"/>
      <c r="H53" s="40"/>
      <c r="I53" s="22"/>
    </row>
    <row r="54" spans="1:9">
      <c r="A54" s="43"/>
      <c r="B54" s="142" t="s">
        <v>93</v>
      </c>
      <c r="C54" s="27">
        <v>4880</v>
      </c>
      <c r="D54" s="27"/>
      <c r="E54" s="24"/>
      <c r="F54" s="24"/>
      <c r="G54" s="27">
        <v>6272</v>
      </c>
      <c r="H54" s="27"/>
      <c r="I54" s="24"/>
    </row>
    <row r="55" spans="1:9" ht="15.75" thickBot="1">
      <c r="A55" s="43"/>
      <c r="B55" s="142"/>
      <c r="C55" s="41"/>
      <c r="D55" s="41"/>
      <c r="E55" s="31"/>
      <c r="F55" s="24"/>
      <c r="G55" s="41"/>
      <c r="H55" s="41"/>
      <c r="I55" s="31"/>
    </row>
    <row r="56" spans="1:9">
      <c r="A56" s="43"/>
      <c r="B56" s="22"/>
      <c r="C56" s="36">
        <v>62733</v>
      </c>
      <c r="D56" s="36"/>
      <c r="E56" s="23"/>
      <c r="F56" s="22"/>
      <c r="G56" s="36">
        <v>64050</v>
      </c>
      <c r="H56" s="36"/>
      <c r="I56" s="23"/>
    </row>
    <row r="57" spans="1:9" ht="15.75" thickBot="1">
      <c r="A57" s="43"/>
      <c r="B57" s="22"/>
      <c r="C57" s="60"/>
      <c r="D57" s="60"/>
      <c r="E57" s="61"/>
      <c r="F57" s="22"/>
      <c r="G57" s="60"/>
      <c r="H57" s="60"/>
      <c r="I57" s="61"/>
    </row>
    <row r="58" spans="1:9">
      <c r="A58" s="43"/>
      <c r="B58" s="14" t="s">
        <v>596</v>
      </c>
      <c r="C58" s="50"/>
      <c r="D58" s="50"/>
      <c r="E58" s="50"/>
      <c r="F58" s="16"/>
      <c r="G58" s="50"/>
      <c r="H58" s="50"/>
      <c r="I58" s="50"/>
    </row>
    <row r="59" spans="1:9">
      <c r="A59" s="43"/>
      <c r="B59" s="85" t="s">
        <v>597</v>
      </c>
      <c r="C59" s="29" t="s">
        <v>598</v>
      </c>
      <c r="D59" s="29"/>
      <c r="E59" s="11" t="s">
        <v>195</v>
      </c>
      <c r="F59" s="13"/>
      <c r="G59" s="29" t="s">
        <v>599</v>
      </c>
      <c r="H59" s="29"/>
      <c r="I59" s="11" t="s">
        <v>195</v>
      </c>
    </row>
    <row r="60" spans="1:9">
      <c r="A60" s="43"/>
      <c r="B60" s="84" t="s">
        <v>27</v>
      </c>
      <c r="C60" s="26" t="s">
        <v>600</v>
      </c>
      <c r="D60" s="26"/>
      <c r="E60" s="14" t="s">
        <v>195</v>
      </c>
      <c r="F60" s="16"/>
      <c r="G60" s="26" t="s">
        <v>601</v>
      </c>
      <c r="H60" s="26"/>
      <c r="I60" s="14" t="s">
        <v>195</v>
      </c>
    </row>
    <row r="61" spans="1:9" ht="39">
      <c r="A61" s="43"/>
      <c r="B61" s="47" t="s">
        <v>602</v>
      </c>
      <c r="C61" s="29" t="s">
        <v>603</v>
      </c>
      <c r="D61" s="29"/>
      <c r="E61" s="11" t="s">
        <v>195</v>
      </c>
      <c r="F61" s="13"/>
      <c r="G61" s="29" t="s">
        <v>604</v>
      </c>
      <c r="H61" s="29"/>
      <c r="I61" s="11" t="s">
        <v>195</v>
      </c>
    </row>
    <row r="62" spans="1:9" ht="15.75" thickBot="1">
      <c r="A62" s="43"/>
      <c r="B62" s="84" t="s">
        <v>93</v>
      </c>
      <c r="C62" s="30" t="s">
        <v>605</v>
      </c>
      <c r="D62" s="30"/>
      <c r="E62" s="14" t="s">
        <v>195</v>
      </c>
      <c r="F62" s="16"/>
      <c r="G62" s="30" t="s">
        <v>606</v>
      </c>
      <c r="H62" s="30"/>
      <c r="I62" s="14" t="s">
        <v>195</v>
      </c>
    </row>
    <row r="63" spans="1:9" ht="15.75" thickBot="1">
      <c r="A63" s="43"/>
      <c r="B63" s="13"/>
      <c r="C63" s="180" t="s">
        <v>607</v>
      </c>
      <c r="D63" s="180"/>
      <c r="E63" s="179" t="s">
        <v>195</v>
      </c>
      <c r="F63" s="13"/>
      <c r="G63" s="180" t="s">
        <v>608</v>
      </c>
      <c r="H63" s="180"/>
      <c r="I63" s="179" t="s">
        <v>195</v>
      </c>
    </row>
    <row r="64" spans="1:9">
      <c r="A64" s="43"/>
      <c r="B64" s="25" t="s">
        <v>609</v>
      </c>
      <c r="C64" s="55" t="s">
        <v>193</v>
      </c>
      <c r="D64" s="57">
        <v>44759</v>
      </c>
      <c r="E64" s="50"/>
      <c r="F64" s="24"/>
      <c r="G64" s="55" t="s">
        <v>193</v>
      </c>
      <c r="H64" s="57">
        <v>44703</v>
      </c>
      <c r="I64" s="50"/>
    </row>
    <row r="65" spans="1:9" ht="15.75" thickBot="1">
      <c r="A65" s="43"/>
      <c r="B65" s="25"/>
      <c r="C65" s="62"/>
      <c r="D65" s="63"/>
      <c r="E65" s="64"/>
      <c r="F65" s="24"/>
      <c r="G65" s="62"/>
      <c r="H65" s="63"/>
      <c r="I65" s="64"/>
    </row>
    <row r="66" spans="1:9" ht="15.75" thickTop="1"/>
  </sheetData>
  <mergeCells count="163">
    <mergeCell ref="A35:A65"/>
    <mergeCell ref="B35:I35"/>
    <mergeCell ref="H64:H65"/>
    <mergeCell ref="I64:I65"/>
    <mergeCell ref="A1:A2"/>
    <mergeCell ref="B1:I1"/>
    <mergeCell ref="B2:I2"/>
    <mergeCell ref="B3:I3"/>
    <mergeCell ref="A4:A19"/>
    <mergeCell ref="B4:I4"/>
    <mergeCell ref="A20:A34"/>
    <mergeCell ref="B20:I20"/>
    <mergeCell ref="B64:B65"/>
    <mergeCell ref="C64:C65"/>
    <mergeCell ref="D64:D65"/>
    <mergeCell ref="E64:E65"/>
    <mergeCell ref="F64:F65"/>
    <mergeCell ref="G64:G65"/>
    <mergeCell ref="C61:D61"/>
    <mergeCell ref="G61:H61"/>
    <mergeCell ref="C62:D62"/>
    <mergeCell ref="G62:H62"/>
    <mergeCell ref="C63:D63"/>
    <mergeCell ref="G63:H63"/>
    <mergeCell ref="C58:E58"/>
    <mergeCell ref="G58:I58"/>
    <mergeCell ref="C59:D59"/>
    <mergeCell ref="G59:H59"/>
    <mergeCell ref="C60:D60"/>
    <mergeCell ref="G60: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I33:I34"/>
    <mergeCell ref="B36:I36"/>
    <mergeCell ref="C38:E38"/>
    <mergeCell ref="G38:I38"/>
    <mergeCell ref="C39:E39"/>
    <mergeCell ref="G39:I39"/>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6:H27"/>
    <mergeCell ref="I26:I27"/>
    <mergeCell ref="C28:E28"/>
    <mergeCell ref="G28:I28"/>
    <mergeCell ref="C29:D29"/>
    <mergeCell ref="G29:H29"/>
    <mergeCell ref="B26:B27"/>
    <mergeCell ref="C26:C27"/>
    <mergeCell ref="D26:D27"/>
    <mergeCell ref="E26:E27"/>
    <mergeCell ref="F26:F27"/>
    <mergeCell ref="G26:G27"/>
    <mergeCell ref="I18:I19"/>
    <mergeCell ref="B21:I21"/>
    <mergeCell ref="B23:B24"/>
    <mergeCell ref="C23:I23"/>
    <mergeCell ref="C24:I24"/>
    <mergeCell ref="C25:E25"/>
    <mergeCell ref="G25:I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13.28515625" customWidth="1"/>
    <col min="4" max="4" width="2.5703125" customWidth="1"/>
    <col min="5" max="5" width="14.7109375" customWidth="1"/>
    <col min="6" max="6" width="3.140625" customWidth="1"/>
    <col min="7" max="7" width="4.7109375" customWidth="1"/>
    <col min="8" max="8" width="14.7109375" customWidth="1"/>
  </cols>
  <sheetData>
    <row r="1" spans="1:8" ht="15" customHeight="1">
      <c r="A1" s="7" t="s">
        <v>772</v>
      </c>
      <c r="B1" s="7" t="s">
        <v>1</v>
      </c>
      <c r="C1" s="7"/>
      <c r="D1" s="7"/>
      <c r="E1" s="7"/>
      <c r="F1" s="7"/>
      <c r="G1" s="7"/>
      <c r="H1" s="7"/>
    </row>
    <row r="2" spans="1:8" ht="15" customHeight="1">
      <c r="A2" s="7"/>
      <c r="B2" s="7" t="s">
        <v>2</v>
      </c>
      <c r="C2" s="7"/>
      <c r="D2" s="7"/>
      <c r="E2" s="7"/>
      <c r="F2" s="7"/>
      <c r="G2" s="7"/>
      <c r="H2" s="7"/>
    </row>
    <row r="3" spans="1:8" ht="45">
      <c r="A3" s="3" t="s">
        <v>619</v>
      </c>
      <c r="B3" s="42"/>
      <c r="C3" s="42"/>
      <c r="D3" s="42"/>
      <c r="E3" s="42"/>
      <c r="F3" s="42"/>
      <c r="G3" s="42"/>
      <c r="H3" s="42"/>
    </row>
    <row r="4" spans="1:8" ht="25.5" customHeight="1">
      <c r="A4" s="43" t="s">
        <v>773</v>
      </c>
      <c r="B4" s="28" t="s">
        <v>624</v>
      </c>
      <c r="C4" s="28"/>
      <c r="D4" s="28"/>
      <c r="E4" s="28"/>
      <c r="F4" s="28"/>
      <c r="G4" s="28"/>
      <c r="H4" s="28"/>
    </row>
    <row r="5" spans="1:8">
      <c r="A5" s="43"/>
      <c r="B5" s="19"/>
      <c r="C5" s="19"/>
      <c r="D5" s="19"/>
      <c r="E5" s="19"/>
      <c r="F5" s="19"/>
      <c r="G5" s="19"/>
      <c r="H5" s="19"/>
    </row>
    <row r="6" spans="1:8">
      <c r="A6" s="43"/>
      <c r="B6" s="12"/>
      <c r="C6" s="12"/>
      <c r="D6" s="12"/>
      <c r="E6" s="12"/>
      <c r="F6" s="12"/>
      <c r="G6" s="12"/>
      <c r="H6" s="12"/>
    </row>
    <row r="7" spans="1:8">
      <c r="A7" s="43"/>
      <c r="B7" s="44" t="s">
        <v>625</v>
      </c>
      <c r="C7" s="181" t="s">
        <v>626</v>
      </c>
      <c r="D7" s="181"/>
      <c r="E7" s="22"/>
      <c r="F7" s="181" t="s">
        <v>627</v>
      </c>
      <c r="G7" s="181"/>
      <c r="H7" s="181"/>
    </row>
    <row r="8" spans="1:8">
      <c r="A8" s="43"/>
      <c r="B8" s="44"/>
      <c r="C8" s="181"/>
      <c r="D8" s="181"/>
      <c r="E8" s="22"/>
      <c r="F8" s="181" t="s">
        <v>628</v>
      </c>
      <c r="G8" s="181"/>
      <c r="H8" s="181"/>
    </row>
    <row r="9" spans="1:8" ht="15.75" thickBot="1">
      <c r="A9" s="43"/>
      <c r="B9" s="44"/>
      <c r="C9" s="20"/>
      <c r="D9" s="20"/>
      <c r="E9" s="22"/>
      <c r="F9" s="20" t="s">
        <v>226</v>
      </c>
      <c r="G9" s="20"/>
      <c r="H9" s="20"/>
    </row>
    <row r="10" spans="1:8">
      <c r="A10" s="43"/>
      <c r="B10" s="182" t="s">
        <v>629</v>
      </c>
      <c r="C10" s="184" t="s">
        <v>203</v>
      </c>
      <c r="D10" s="50"/>
      <c r="E10" s="24"/>
      <c r="F10" s="185" t="s">
        <v>193</v>
      </c>
      <c r="G10" s="184" t="s">
        <v>203</v>
      </c>
      <c r="H10" s="50"/>
    </row>
    <row r="11" spans="1:8">
      <c r="A11" s="43"/>
      <c r="B11" s="182"/>
      <c r="C11" s="183"/>
      <c r="D11" s="24"/>
      <c r="E11" s="24"/>
      <c r="F11" s="182"/>
      <c r="G11" s="183"/>
      <c r="H11" s="24"/>
    </row>
    <row r="12" spans="1:8">
      <c r="A12" s="43"/>
      <c r="B12" s="186" t="s">
        <v>630</v>
      </c>
      <c r="C12" s="187">
        <v>78063</v>
      </c>
      <c r="D12" s="22"/>
      <c r="E12" s="22"/>
      <c r="F12" s="188">
        <v>18</v>
      </c>
      <c r="G12" s="188"/>
      <c r="H12" s="22"/>
    </row>
    <row r="13" spans="1:8">
      <c r="A13" s="43"/>
      <c r="B13" s="186"/>
      <c r="C13" s="187"/>
      <c r="D13" s="22"/>
      <c r="E13" s="22"/>
      <c r="F13" s="188"/>
      <c r="G13" s="188"/>
      <c r="H13" s="22"/>
    </row>
    <row r="14" spans="1:8">
      <c r="A14" s="43"/>
      <c r="B14" s="182" t="s">
        <v>631</v>
      </c>
      <c r="C14" s="183" t="s">
        <v>632</v>
      </c>
      <c r="D14" s="182" t="s">
        <v>195</v>
      </c>
      <c r="E14" s="24"/>
      <c r="F14" s="183">
        <v>18</v>
      </c>
      <c r="G14" s="183"/>
      <c r="H14" s="24"/>
    </row>
    <row r="15" spans="1:8">
      <c r="A15" s="43"/>
      <c r="B15" s="182"/>
      <c r="C15" s="183"/>
      <c r="D15" s="182"/>
      <c r="E15" s="24"/>
      <c r="F15" s="183"/>
      <c r="G15" s="183"/>
      <c r="H15" s="24"/>
    </row>
    <row r="16" spans="1:8">
      <c r="A16" s="43"/>
      <c r="B16" s="186" t="s">
        <v>633</v>
      </c>
      <c r="C16" s="188" t="s">
        <v>203</v>
      </c>
      <c r="D16" s="22"/>
      <c r="E16" s="22"/>
      <c r="F16" s="188" t="s">
        <v>203</v>
      </c>
      <c r="G16" s="188"/>
      <c r="H16" s="22"/>
    </row>
    <row r="17" spans="1:8">
      <c r="A17" s="43"/>
      <c r="B17" s="186"/>
      <c r="C17" s="188"/>
      <c r="D17" s="22"/>
      <c r="E17" s="22"/>
      <c r="F17" s="188"/>
      <c r="G17" s="188"/>
      <c r="H17" s="22"/>
    </row>
    <row r="18" spans="1:8">
      <c r="A18" s="43"/>
      <c r="B18" s="182" t="s">
        <v>634</v>
      </c>
      <c r="C18" s="183" t="s">
        <v>203</v>
      </c>
      <c r="D18" s="24"/>
      <c r="E18" s="24"/>
      <c r="F18" s="183" t="s">
        <v>203</v>
      </c>
      <c r="G18" s="183"/>
      <c r="H18" s="24"/>
    </row>
    <row r="19" spans="1:8" ht="15.75" thickBot="1">
      <c r="A19" s="43"/>
      <c r="B19" s="182"/>
      <c r="C19" s="189"/>
      <c r="D19" s="31"/>
      <c r="E19" s="24"/>
      <c r="F19" s="189"/>
      <c r="G19" s="189"/>
      <c r="H19" s="31"/>
    </row>
    <row r="20" spans="1:8">
      <c r="A20" s="43"/>
      <c r="B20" s="186" t="s">
        <v>635</v>
      </c>
      <c r="C20" s="190">
        <v>65842</v>
      </c>
      <c r="D20" s="23"/>
      <c r="E20" s="22"/>
      <c r="F20" s="192" t="s">
        <v>193</v>
      </c>
      <c r="G20" s="194">
        <v>18</v>
      </c>
      <c r="H20" s="23"/>
    </row>
    <row r="21" spans="1:8" ht="15.75" thickBot="1">
      <c r="A21" s="43"/>
      <c r="B21" s="186"/>
      <c r="C21" s="191"/>
      <c r="D21" s="38"/>
      <c r="E21" s="22"/>
      <c r="F21" s="193"/>
      <c r="G21" s="195"/>
      <c r="H21" s="38"/>
    </row>
    <row r="22" spans="1:8" ht="15.75" thickTop="1">
      <c r="A22" s="43"/>
      <c r="B22" s="16"/>
      <c r="C22" s="39"/>
      <c r="D22" s="39"/>
      <c r="E22" s="16"/>
      <c r="F22" s="39"/>
      <c r="G22" s="39"/>
      <c r="H22" s="39"/>
    </row>
    <row r="23" spans="1:8">
      <c r="A23" s="43"/>
      <c r="B23" s="10" t="s">
        <v>636</v>
      </c>
      <c r="C23" s="22"/>
      <c r="D23" s="22"/>
      <c r="E23" s="13"/>
      <c r="F23" s="22"/>
      <c r="G23" s="22"/>
      <c r="H23" s="22"/>
    </row>
    <row r="24" spans="1:8">
      <c r="A24" s="43"/>
      <c r="B24" s="182" t="s">
        <v>629</v>
      </c>
      <c r="C24" s="183" t="s">
        <v>203</v>
      </c>
      <c r="D24" s="24"/>
      <c r="E24" s="24"/>
      <c r="F24" s="182" t="s">
        <v>193</v>
      </c>
      <c r="G24" s="183" t="s">
        <v>203</v>
      </c>
      <c r="H24" s="24"/>
    </row>
    <row r="25" spans="1:8">
      <c r="A25" s="43"/>
      <c r="B25" s="182"/>
      <c r="C25" s="183"/>
      <c r="D25" s="24"/>
      <c r="E25" s="24"/>
      <c r="F25" s="182"/>
      <c r="G25" s="183"/>
      <c r="H25" s="24"/>
    </row>
    <row r="26" spans="1:8">
      <c r="A26" s="43"/>
      <c r="B26" s="186" t="s">
        <v>630</v>
      </c>
      <c r="C26" s="187">
        <v>220579</v>
      </c>
      <c r="D26" s="22"/>
      <c r="E26" s="22"/>
      <c r="F26" s="188">
        <v>18</v>
      </c>
      <c r="G26" s="188"/>
      <c r="H26" s="22"/>
    </row>
    <row r="27" spans="1:8">
      <c r="A27" s="43"/>
      <c r="B27" s="186"/>
      <c r="C27" s="187"/>
      <c r="D27" s="22"/>
      <c r="E27" s="22"/>
      <c r="F27" s="188"/>
      <c r="G27" s="188"/>
      <c r="H27" s="22"/>
    </row>
    <row r="28" spans="1:8">
      <c r="A28" s="43"/>
      <c r="B28" s="182" t="s">
        <v>631</v>
      </c>
      <c r="C28" s="183" t="s">
        <v>203</v>
      </c>
      <c r="D28" s="24"/>
      <c r="E28" s="24"/>
      <c r="F28" s="183" t="s">
        <v>203</v>
      </c>
      <c r="G28" s="183"/>
      <c r="H28" s="24"/>
    </row>
    <row r="29" spans="1:8">
      <c r="A29" s="43"/>
      <c r="B29" s="182"/>
      <c r="C29" s="183"/>
      <c r="D29" s="24"/>
      <c r="E29" s="24"/>
      <c r="F29" s="183"/>
      <c r="G29" s="183"/>
      <c r="H29" s="24"/>
    </row>
    <row r="30" spans="1:8">
      <c r="A30" s="43"/>
      <c r="B30" s="186" t="s">
        <v>633</v>
      </c>
      <c r="C30" s="188" t="s">
        <v>637</v>
      </c>
      <c r="D30" s="186" t="s">
        <v>195</v>
      </c>
      <c r="E30" s="22"/>
      <c r="F30" s="188">
        <v>18</v>
      </c>
      <c r="G30" s="188"/>
      <c r="H30" s="22"/>
    </row>
    <row r="31" spans="1:8">
      <c r="A31" s="43"/>
      <c r="B31" s="186"/>
      <c r="C31" s="188"/>
      <c r="D31" s="186"/>
      <c r="E31" s="22"/>
      <c r="F31" s="188"/>
      <c r="G31" s="188"/>
      <c r="H31" s="22"/>
    </row>
    <row r="32" spans="1:8">
      <c r="A32" s="43"/>
      <c r="B32" s="182" t="s">
        <v>634</v>
      </c>
      <c r="C32" s="183" t="s">
        <v>203</v>
      </c>
      <c r="D32" s="24"/>
      <c r="E32" s="24"/>
      <c r="F32" s="183" t="s">
        <v>203</v>
      </c>
      <c r="G32" s="183"/>
      <c r="H32" s="24"/>
    </row>
    <row r="33" spans="1:8" ht="15.75" thickBot="1">
      <c r="A33" s="43"/>
      <c r="B33" s="182"/>
      <c r="C33" s="189"/>
      <c r="D33" s="31"/>
      <c r="E33" s="24"/>
      <c r="F33" s="189"/>
      <c r="G33" s="189"/>
      <c r="H33" s="31"/>
    </row>
    <row r="34" spans="1:8">
      <c r="A34" s="43"/>
      <c r="B34" s="186" t="s">
        <v>635</v>
      </c>
      <c r="C34" s="190">
        <v>219534</v>
      </c>
      <c r="D34" s="23"/>
      <c r="E34" s="22"/>
      <c r="F34" s="192" t="s">
        <v>193</v>
      </c>
      <c r="G34" s="194">
        <v>18</v>
      </c>
      <c r="H34" s="23"/>
    </row>
    <row r="35" spans="1:8" ht="15.75" thickBot="1">
      <c r="A35" s="43"/>
      <c r="B35" s="186"/>
      <c r="C35" s="191"/>
      <c r="D35" s="38"/>
      <c r="E35" s="22"/>
      <c r="F35" s="193"/>
      <c r="G35" s="195"/>
      <c r="H35" s="38"/>
    </row>
    <row r="36" spans="1:8" ht="15.75" thickTop="1"/>
  </sheetData>
  <mergeCells count="93">
    <mergeCell ref="H34:H35"/>
    <mergeCell ref="A1:A2"/>
    <mergeCell ref="B1:H1"/>
    <mergeCell ref="B2:H2"/>
    <mergeCell ref="B3:H3"/>
    <mergeCell ref="A4:A35"/>
    <mergeCell ref="B4:H4"/>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G24:G25"/>
    <mergeCell ref="H24:H25"/>
    <mergeCell ref="B26:B27"/>
    <mergeCell ref="C26:C27"/>
    <mergeCell ref="D26:D27"/>
    <mergeCell ref="E26:E27"/>
    <mergeCell ref="F26:G27"/>
    <mergeCell ref="H26:H27"/>
    <mergeCell ref="H20:H21"/>
    <mergeCell ref="C22:D22"/>
    <mergeCell ref="F22:H22"/>
    <mergeCell ref="C23:D23"/>
    <mergeCell ref="F23:H23"/>
    <mergeCell ref="B24:B25"/>
    <mergeCell ref="C24:C25"/>
    <mergeCell ref="D24:D25"/>
    <mergeCell ref="E24:E25"/>
    <mergeCell ref="F24:F25"/>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cols>
    <col min="1" max="2" width="36.5703125" bestFit="1" customWidth="1"/>
    <col min="3" max="3" width="19.5703125" customWidth="1"/>
    <col min="4" max="4" width="20.5703125" customWidth="1"/>
    <col min="5" max="5" width="4.28515625" customWidth="1"/>
    <col min="6" max="6" width="14.28515625" customWidth="1"/>
    <col min="7" max="7" width="21.140625" customWidth="1"/>
    <col min="8" max="8" width="11.7109375" customWidth="1"/>
    <col min="9" max="9" width="36.5703125" customWidth="1"/>
    <col min="10" max="10" width="14.28515625" customWidth="1"/>
    <col min="11" max="11" width="9.140625" customWidth="1"/>
    <col min="12" max="12" width="14.28515625" customWidth="1"/>
    <col min="13" max="13" width="13.140625" customWidth="1"/>
    <col min="14" max="14" width="14.28515625" customWidth="1"/>
    <col min="15" max="15" width="3" customWidth="1"/>
    <col min="16" max="16" width="10.140625" customWidth="1"/>
    <col min="17" max="17" width="3" customWidth="1"/>
    <col min="18" max="19" width="14.28515625" customWidth="1"/>
  </cols>
  <sheetData>
    <row r="1" spans="1:19" ht="15" customHeight="1">
      <c r="A1" s="7" t="s">
        <v>7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13</v>
      </c>
      <c r="B3" s="42"/>
      <c r="C3" s="42"/>
      <c r="D3" s="42"/>
      <c r="E3" s="42"/>
      <c r="F3" s="42"/>
      <c r="G3" s="42"/>
      <c r="H3" s="42"/>
      <c r="I3" s="42"/>
      <c r="J3" s="42"/>
      <c r="K3" s="42"/>
      <c r="L3" s="42"/>
      <c r="M3" s="42"/>
      <c r="N3" s="42"/>
      <c r="O3" s="42"/>
      <c r="P3" s="42"/>
      <c r="Q3" s="42"/>
      <c r="R3" s="42"/>
      <c r="S3" s="42"/>
    </row>
    <row r="4" spans="1:19" ht="25.5" customHeight="1">
      <c r="A4" s="43" t="s">
        <v>775</v>
      </c>
      <c r="B4" s="28" t="s">
        <v>655</v>
      </c>
      <c r="C4" s="28"/>
      <c r="D4" s="28"/>
      <c r="E4" s="28"/>
      <c r="F4" s="28"/>
      <c r="G4" s="28"/>
      <c r="H4" s="28"/>
      <c r="I4" s="28"/>
      <c r="J4" s="28"/>
      <c r="K4" s="28"/>
      <c r="L4" s="28"/>
      <c r="M4" s="28"/>
      <c r="N4" s="28"/>
      <c r="O4" s="28"/>
      <c r="P4" s="28"/>
      <c r="Q4" s="28"/>
      <c r="R4" s="28"/>
      <c r="S4" s="28"/>
    </row>
    <row r="5" spans="1:19">
      <c r="A5" s="43"/>
      <c r="B5" s="19"/>
      <c r="C5" s="19"/>
      <c r="D5" s="19"/>
      <c r="E5" s="19"/>
      <c r="F5" s="19"/>
      <c r="G5" s="19"/>
      <c r="H5" s="19"/>
      <c r="I5" s="19"/>
      <c r="J5" s="19"/>
      <c r="K5" s="19"/>
      <c r="L5" s="19"/>
      <c r="M5" s="19"/>
      <c r="N5" s="19"/>
      <c r="O5" s="19"/>
      <c r="P5" s="19"/>
      <c r="Q5" s="19"/>
    </row>
    <row r="6" spans="1:19">
      <c r="A6" s="43"/>
      <c r="B6" s="12"/>
      <c r="C6" s="12"/>
      <c r="D6" s="12"/>
      <c r="E6" s="12"/>
      <c r="F6" s="12"/>
      <c r="G6" s="12"/>
      <c r="H6" s="12"/>
      <c r="I6" s="12"/>
      <c r="J6" s="12"/>
      <c r="K6" s="12"/>
      <c r="L6" s="12"/>
      <c r="M6" s="12"/>
      <c r="N6" s="12"/>
      <c r="O6" s="12"/>
      <c r="P6" s="12"/>
      <c r="Q6" s="12"/>
    </row>
    <row r="7" spans="1:19" ht="15.75" thickBot="1">
      <c r="A7" s="43"/>
      <c r="B7" s="13"/>
      <c r="C7" s="69" t="s">
        <v>226</v>
      </c>
      <c r="D7" s="69"/>
      <c r="E7" s="69"/>
      <c r="F7" s="13"/>
      <c r="G7" s="69" t="s">
        <v>656</v>
      </c>
      <c r="H7" s="69"/>
      <c r="I7" s="69"/>
      <c r="J7" s="13"/>
      <c r="K7" s="69" t="s">
        <v>644</v>
      </c>
      <c r="L7" s="69"/>
      <c r="M7" s="69"/>
      <c r="N7" s="13"/>
      <c r="O7" s="69" t="s">
        <v>657</v>
      </c>
      <c r="P7" s="69"/>
      <c r="Q7" s="69"/>
    </row>
    <row r="8" spans="1:19">
      <c r="A8" s="43"/>
      <c r="B8" s="17" t="s">
        <v>658</v>
      </c>
      <c r="C8" s="50"/>
      <c r="D8" s="50"/>
      <c r="E8" s="50"/>
      <c r="F8" s="16"/>
      <c r="G8" s="50"/>
      <c r="H8" s="50"/>
      <c r="I8" s="50"/>
      <c r="J8" s="16"/>
      <c r="K8" s="50"/>
      <c r="L8" s="50"/>
      <c r="M8" s="50"/>
      <c r="N8" s="16"/>
      <c r="O8" s="50"/>
      <c r="P8" s="50"/>
      <c r="Q8" s="50"/>
    </row>
    <row r="9" spans="1:19">
      <c r="A9" s="43"/>
      <c r="B9" s="147" t="s">
        <v>228</v>
      </c>
      <c r="C9" s="28" t="s">
        <v>193</v>
      </c>
      <c r="D9" s="40">
        <v>272578</v>
      </c>
      <c r="E9" s="22"/>
      <c r="F9" s="22"/>
      <c r="G9" s="28" t="s">
        <v>193</v>
      </c>
      <c r="H9" s="40">
        <v>272578</v>
      </c>
      <c r="I9" s="22"/>
      <c r="J9" s="22"/>
      <c r="K9" s="28" t="s">
        <v>193</v>
      </c>
      <c r="L9" s="29" t="s">
        <v>203</v>
      </c>
      <c r="M9" s="22"/>
      <c r="N9" s="22"/>
      <c r="O9" s="28" t="s">
        <v>193</v>
      </c>
      <c r="P9" s="29" t="s">
        <v>203</v>
      </c>
      <c r="Q9" s="22"/>
    </row>
    <row r="10" spans="1:19">
      <c r="A10" s="43"/>
      <c r="B10" s="147"/>
      <c r="C10" s="28"/>
      <c r="D10" s="40"/>
      <c r="E10" s="22"/>
      <c r="F10" s="22"/>
      <c r="G10" s="28"/>
      <c r="H10" s="40"/>
      <c r="I10" s="22"/>
      <c r="J10" s="22"/>
      <c r="K10" s="28"/>
      <c r="L10" s="29"/>
      <c r="M10" s="22"/>
      <c r="N10" s="22"/>
      <c r="O10" s="28"/>
      <c r="P10" s="29"/>
      <c r="Q10" s="22"/>
    </row>
    <row r="11" spans="1:19">
      <c r="A11" s="43"/>
      <c r="B11" s="142" t="s">
        <v>244</v>
      </c>
      <c r="C11" s="27">
        <v>983102</v>
      </c>
      <c r="D11" s="27"/>
      <c r="E11" s="24"/>
      <c r="F11" s="24"/>
      <c r="G11" s="26" t="s">
        <v>203</v>
      </c>
      <c r="H11" s="26"/>
      <c r="I11" s="24"/>
      <c r="J11" s="24"/>
      <c r="K11" s="27">
        <v>983102</v>
      </c>
      <c r="L11" s="27"/>
      <c r="M11" s="24"/>
      <c r="N11" s="24"/>
      <c r="O11" s="26" t="s">
        <v>203</v>
      </c>
      <c r="P11" s="26"/>
      <c r="Q11" s="24"/>
    </row>
    <row r="12" spans="1:19">
      <c r="A12" s="43"/>
      <c r="B12" s="142"/>
      <c r="C12" s="27"/>
      <c r="D12" s="27"/>
      <c r="E12" s="24"/>
      <c r="F12" s="24"/>
      <c r="G12" s="26"/>
      <c r="H12" s="26"/>
      <c r="I12" s="24"/>
      <c r="J12" s="24"/>
      <c r="K12" s="27"/>
      <c r="L12" s="27"/>
      <c r="M12" s="24"/>
      <c r="N12" s="24"/>
      <c r="O12" s="26"/>
      <c r="P12" s="26"/>
      <c r="Q12" s="24"/>
    </row>
    <row r="13" spans="1:19">
      <c r="A13" s="43"/>
      <c r="B13" s="147" t="s">
        <v>232</v>
      </c>
      <c r="C13" s="40">
        <v>2118</v>
      </c>
      <c r="D13" s="40"/>
      <c r="E13" s="22"/>
      <c r="F13" s="22"/>
      <c r="G13" s="29" t="s">
        <v>203</v>
      </c>
      <c r="H13" s="29"/>
      <c r="I13" s="22"/>
      <c r="J13" s="22"/>
      <c r="K13" s="29">
        <v>160</v>
      </c>
      <c r="L13" s="29"/>
      <c r="M13" s="22"/>
      <c r="N13" s="22"/>
      <c r="O13" s="40">
        <v>1958</v>
      </c>
      <c r="P13" s="40"/>
      <c r="Q13" s="22"/>
    </row>
    <row r="14" spans="1:19">
      <c r="A14" s="43"/>
      <c r="B14" s="147"/>
      <c r="C14" s="40"/>
      <c r="D14" s="40"/>
      <c r="E14" s="22"/>
      <c r="F14" s="22"/>
      <c r="G14" s="29"/>
      <c r="H14" s="29"/>
      <c r="I14" s="22"/>
      <c r="J14" s="22"/>
      <c r="K14" s="29"/>
      <c r="L14" s="29"/>
      <c r="M14" s="22"/>
      <c r="N14" s="22"/>
      <c r="O14" s="40"/>
      <c r="P14" s="40"/>
      <c r="Q14" s="22"/>
    </row>
    <row r="15" spans="1:19">
      <c r="A15" s="43"/>
      <c r="B15" s="142" t="s">
        <v>233</v>
      </c>
      <c r="C15" s="27">
        <v>5141</v>
      </c>
      <c r="D15" s="27"/>
      <c r="E15" s="24"/>
      <c r="F15" s="24"/>
      <c r="G15" s="26" t="s">
        <v>203</v>
      </c>
      <c r="H15" s="26"/>
      <c r="I15" s="24"/>
      <c r="J15" s="24"/>
      <c r="K15" s="27">
        <v>5141</v>
      </c>
      <c r="L15" s="27"/>
      <c r="M15" s="24"/>
      <c r="N15" s="24"/>
      <c r="O15" s="26" t="s">
        <v>203</v>
      </c>
      <c r="P15" s="26"/>
      <c r="Q15" s="24"/>
    </row>
    <row r="16" spans="1:19">
      <c r="A16" s="43"/>
      <c r="B16" s="142"/>
      <c r="C16" s="27"/>
      <c r="D16" s="27"/>
      <c r="E16" s="24"/>
      <c r="F16" s="24"/>
      <c r="G16" s="26"/>
      <c r="H16" s="26"/>
      <c r="I16" s="24"/>
      <c r="J16" s="24"/>
      <c r="K16" s="27"/>
      <c r="L16" s="27"/>
      <c r="M16" s="24"/>
      <c r="N16" s="24"/>
      <c r="O16" s="26"/>
      <c r="P16" s="26"/>
      <c r="Q16" s="24"/>
    </row>
    <row r="17" spans="1:17">
      <c r="A17" s="43"/>
      <c r="B17" s="147" t="s">
        <v>93</v>
      </c>
      <c r="C17" s="40">
        <v>1044</v>
      </c>
      <c r="D17" s="40"/>
      <c r="E17" s="22"/>
      <c r="F17" s="22"/>
      <c r="G17" s="29" t="s">
        <v>203</v>
      </c>
      <c r="H17" s="29"/>
      <c r="I17" s="22"/>
      <c r="J17" s="22"/>
      <c r="K17" s="40">
        <v>1044</v>
      </c>
      <c r="L17" s="40"/>
      <c r="M17" s="22"/>
      <c r="N17" s="22"/>
      <c r="O17" s="29" t="s">
        <v>203</v>
      </c>
      <c r="P17" s="29"/>
      <c r="Q17" s="22"/>
    </row>
    <row r="18" spans="1:17" ht="15.75" thickBot="1">
      <c r="A18" s="43"/>
      <c r="B18" s="147"/>
      <c r="C18" s="60"/>
      <c r="D18" s="60"/>
      <c r="E18" s="61"/>
      <c r="F18" s="22"/>
      <c r="G18" s="71"/>
      <c r="H18" s="71"/>
      <c r="I18" s="61"/>
      <c r="J18" s="22"/>
      <c r="K18" s="60"/>
      <c r="L18" s="60"/>
      <c r="M18" s="61"/>
      <c r="N18" s="22"/>
      <c r="O18" s="71"/>
      <c r="P18" s="71"/>
      <c r="Q18" s="61"/>
    </row>
    <row r="19" spans="1:17">
      <c r="A19" s="43"/>
      <c r="B19" s="198" t="s">
        <v>592</v>
      </c>
      <c r="C19" s="55" t="s">
        <v>193</v>
      </c>
      <c r="D19" s="57">
        <v>1263983</v>
      </c>
      <c r="E19" s="50"/>
      <c r="F19" s="24"/>
      <c r="G19" s="55" t="s">
        <v>193</v>
      </c>
      <c r="H19" s="57">
        <v>272578</v>
      </c>
      <c r="I19" s="50"/>
      <c r="J19" s="24"/>
      <c r="K19" s="55" t="s">
        <v>193</v>
      </c>
      <c r="L19" s="57">
        <v>989447</v>
      </c>
      <c r="M19" s="50"/>
      <c r="N19" s="24"/>
      <c r="O19" s="55" t="s">
        <v>193</v>
      </c>
      <c r="P19" s="57">
        <v>1958</v>
      </c>
      <c r="Q19" s="50"/>
    </row>
    <row r="20" spans="1:17" ht="15.75" thickBot="1">
      <c r="A20" s="43"/>
      <c r="B20" s="198"/>
      <c r="C20" s="62"/>
      <c r="D20" s="63"/>
      <c r="E20" s="64"/>
      <c r="F20" s="24"/>
      <c r="G20" s="62"/>
      <c r="H20" s="63"/>
      <c r="I20" s="64"/>
      <c r="J20" s="24"/>
      <c r="K20" s="62"/>
      <c r="L20" s="63"/>
      <c r="M20" s="64"/>
      <c r="N20" s="24"/>
      <c r="O20" s="62"/>
      <c r="P20" s="63"/>
      <c r="Q20" s="64"/>
    </row>
    <row r="21" spans="1:17" ht="15.75" thickTop="1">
      <c r="A21" s="43"/>
      <c r="B21" s="147" t="s">
        <v>659</v>
      </c>
      <c r="C21" s="137" t="s">
        <v>193</v>
      </c>
      <c r="D21" s="140">
        <v>14</v>
      </c>
      <c r="E21" s="139"/>
      <c r="F21" s="22"/>
      <c r="G21" s="137" t="s">
        <v>193</v>
      </c>
      <c r="H21" s="140" t="s">
        <v>203</v>
      </c>
      <c r="I21" s="139"/>
      <c r="J21" s="22"/>
      <c r="K21" s="137" t="s">
        <v>193</v>
      </c>
      <c r="L21" s="140">
        <v>14</v>
      </c>
      <c r="M21" s="139"/>
      <c r="N21" s="22"/>
      <c r="O21" s="137" t="s">
        <v>193</v>
      </c>
      <c r="P21" s="140" t="s">
        <v>203</v>
      </c>
      <c r="Q21" s="139"/>
    </row>
    <row r="22" spans="1:17">
      <c r="A22" s="43"/>
      <c r="B22" s="147"/>
      <c r="C22" s="80"/>
      <c r="D22" s="79"/>
      <c r="E22" s="59"/>
      <c r="F22" s="22"/>
      <c r="G22" s="80"/>
      <c r="H22" s="79"/>
      <c r="I22" s="59"/>
      <c r="J22" s="22"/>
      <c r="K22" s="80"/>
      <c r="L22" s="79"/>
      <c r="M22" s="59"/>
      <c r="N22" s="22"/>
      <c r="O22" s="80"/>
      <c r="P22" s="79"/>
      <c r="Q22" s="59"/>
    </row>
    <row r="23" spans="1:17">
      <c r="A23" s="43"/>
      <c r="B23" s="142" t="s">
        <v>660</v>
      </c>
      <c r="C23" s="27">
        <v>32409</v>
      </c>
      <c r="D23" s="27"/>
      <c r="E23" s="24"/>
      <c r="F23" s="24"/>
      <c r="G23" s="26" t="s">
        <v>203</v>
      </c>
      <c r="H23" s="26"/>
      <c r="I23" s="24"/>
      <c r="J23" s="24"/>
      <c r="K23" s="27">
        <v>32409</v>
      </c>
      <c r="L23" s="27"/>
      <c r="M23" s="24"/>
      <c r="N23" s="24"/>
      <c r="O23" s="26" t="s">
        <v>203</v>
      </c>
      <c r="P23" s="26"/>
      <c r="Q23" s="24"/>
    </row>
    <row r="24" spans="1:17">
      <c r="A24" s="43"/>
      <c r="B24" s="142"/>
      <c r="C24" s="27"/>
      <c r="D24" s="27"/>
      <c r="E24" s="24"/>
      <c r="F24" s="24"/>
      <c r="G24" s="26"/>
      <c r="H24" s="26"/>
      <c r="I24" s="24"/>
      <c r="J24" s="24"/>
      <c r="K24" s="27"/>
      <c r="L24" s="27"/>
      <c r="M24" s="24"/>
      <c r="N24" s="24"/>
      <c r="O24" s="26"/>
      <c r="P24" s="26"/>
      <c r="Q24" s="24"/>
    </row>
    <row r="25" spans="1:17">
      <c r="A25" s="43"/>
      <c r="B25" s="85" t="s">
        <v>661</v>
      </c>
      <c r="C25" s="40">
        <v>1023281</v>
      </c>
      <c r="D25" s="40"/>
      <c r="E25" s="22"/>
      <c r="F25" s="22"/>
      <c r="G25" s="29" t="s">
        <v>203</v>
      </c>
      <c r="H25" s="29"/>
      <c r="I25" s="22"/>
      <c r="J25" s="22"/>
      <c r="K25" s="40">
        <v>1023281</v>
      </c>
      <c r="L25" s="40"/>
      <c r="M25" s="22"/>
      <c r="N25" s="22"/>
      <c r="O25" s="29" t="s">
        <v>203</v>
      </c>
      <c r="P25" s="29"/>
      <c r="Q25" s="22"/>
    </row>
    <row r="26" spans="1:17">
      <c r="A26" s="43"/>
      <c r="B26" s="74" t="s">
        <v>662</v>
      </c>
      <c r="C26" s="40"/>
      <c r="D26" s="40"/>
      <c r="E26" s="22"/>
      <c r="F26" s="22"/>
      <c r="G26" s="29"/>
      <c r="H26" s="29"/>
      <c r="I26" s="22"/>
      <c r="J26" s="22"/>
      <c r="K26" s="40"/>
      <c r="L26" s="40"/>
      <c r="M26" s="22"/>
      <c r="N26" s="22"/>
      <c r="O26" s="29"/>
      <c r="P26" s="29"/>
      <c r="Q26" s="22"/>
    </row>
    <row r="27" spans="1:17">
      <c r="A27" s="43"/>
      <c r="B27" s="16"/>
      <c r="C27" s="24"/>
      <c r="D27" s="24"/>
      <c r="E27" s="24"/>
      <c r="F27" s="16"/>
      <c r="G27" s="24"/>
      <c r="H27" s="24"/>
      <c r="I27" s="24"/>
      <c r="J27" s="16"/>
      <c r="K27" s="24"/>
      <c r="L27" s="24"/>
      <c r="M27" s="24"/>
      <c r="N27" s="16"/>
      <c r="O27" s="24"/>
      <c r="P27" s="24"/>
      <c r="Q27" s="24"/>
    </row>
    <row r="28" spans="1:17" ht="15.75" thickBot="1">
      <c r="A28" s="43"/>
      <c r="B28" s="13"/>
      <c r="C28" s="69" t="s">
        <v>226</v>
      </c>
      <c r="D28" s="69"/>
      <c r="E28" s="69"/>
      <c r="F28" s="13"/>
      <c r="G28" s="69" t="s">
        <v>656</v>
      </c>
      <c r="H28" s="69"/>
      <c r="I28" s="69"/>
      <c r="J28" s="13"/>
      <c r="K28" s="69" t="s">
        <v>644</v>
      </c>
      <c r="L28" s="69"/>
      <c r="M28" s="69"/>
      <c r="N28" s="13"/>
      <c r="O28" s="69" t="s">
        <v>657</v>
      </c>
      <c r="P28" s="69"/>
      <c r="Q28" s="69"/>
    </row>
    <row r="29" spans="1:17">
      <c r="A29" s="43"/>
      <c r="B29" s="17" t="s">
        <v>543</v>
      </c>
      <c r="C29" s="50"/>
      <c r="D29" s="50"/>
      <c r="E29" s="50"/>
      <c r="F29" s="16"/>
      <c r="G29" s="50"/>
      <c r="H29" s="50"/>
      <c r="I29" s="50"/>
      <c r="J29" s="16"/>
      <c r="K29" s="50"/>
      <c r="L29" s="50"/>
      <c r="M29" s="50"/>
      <c r="N29" s="16"/>
      <c r="O29" s="50"/>
      <c r="P29" s="50"/>
      <c r="Q29" s="50"/>
    </row>
    <row r="30" spans="1:17">
      <c r="A30" s="43"/>
      <c r="B30" s="147" t="s">
        <v>228</v>
      </c>
      <c r="C30" s="28" t="s">
        <v>193</v>
      </c>
      <c r="D30" s="40">
        <v>222725</v>
      </c>
      <c r="E30" s="22"/>
      <c r="F30" s="22"/>
      <c r="G30" s="28" t="s">
        <v>193</v>
      </c>
      <c r="H30" s="40">
        <v>222725</v>
      </c>
      <c r="I30" s="22"/>
      <c r="J30" s="22"/>
      <c r="K30" s="28" t="s">
        <v>193</v>
      </c>
      <c r="L30" s="29" t="s">
        <v>203</v>
      </c>
      <c r="M30" s="22"/>
      <c r="N30" s="22"/>
      <c r="O30" s="28" t="s">
        <v>193</v>
      </c>
      <c r="P30" s="29" t="s">
        <v>203</v>
      </c>
      <c r="Q30" s="22"/>
    </row>
    <row r="31" spans="1:17">
      <c r="A31" s="43"/>
      <c r="B31" s="147"/>
      <c r="C31" s="28"/>
      <c r="D31" s="40"/>
      <c r="E31" s="22"/>
      <c r="F31" s="22"/>
      <c r="G31" s="28"/>
      <c r="H31" s="40"/>
      <c r="I31" s="22"/>
      <c r="J31" s="22"/>
      <c r="K31" s="28"/>
      <c r="L31" s="29"/>
      <c r="M31" s="22"/>
      <c r="N31" s="22"/>
      <c r="O31" s="28"/>
      <c r="P31" s="29"/>
      <c r="Q31" s="22"/>
    </row>
    <row r="32" spans="1:17">
      <c r="A32" s="43"/>
      <c r="B32" s="142" t="s">
        <v>244</v>
      </c>
      <c r="C32" s="27">
        <v>1103415</v>
      </c>
      <c r="D32" s="27"/>
      <c r="E32" s="24"/>
      <c r="F32" s="24"/>
      <c r="G32" s="26" t="s">
        <v>203</v>
      </c>
      <c r="H32" s="26"/>
      <c r="I32" s="24"/>
      <c r="J32" s="24"/>
      <c r="K32" s="27">
        <v>1103415</v>
      </c>
      <c r="L32" s="27"/>
      <c r="M32" s="24"/>
      <c r="N32" s="24"/>
      <c r="O32" s="26" t="s">
        <v>203</v>
      </c>
      <c r="P32" s="26"/>
      <c r="Q32" s="24"/>
    </row>
    <row r="33" spans="1:19">
      <c r="A33" s="43"/>
      <c r="B33" s="142"/>
      <c r="C33" s="27"/>
      <c r="D33" s="27"/>
      <c r="E33" s="24"/>
      <c r="F33" s="24"/>
      <c r="G33" s="26"/>
      <c r="H33" s="26"/>
      <c r="I33" s="24"/>
      <c r="J33" s="24"/>
      <c r="K33" s="27"/>
      <c r="L33" s="27"/>
      <c r="M33" s="24"/>
      <c r="N33" s="24"/>
      <c r="O33" s="26"/>
      <c r="P33" s="26"/>
      <c r="Q33" s="24"/>
    </row>
    <row r="34" spans="1:19">
      <c r="A34" s="43"/>
      <c r="B34" s="147" t="s">
        <v>232</v>
      </c>
      <c r="C34" s="40">
        <v>2189</v>
      </c>
      <c r="D34" s="40"/>
      <c r="E34" s="22"/>
      <c r="F34" s="22"/>
      <c r="G34" s="29" t="s">
        <v>203</v>
      </c>
      <c r="H34" s="29"/>
      <c r="I34" s="22"/>
      <c r="J34" s="22"/>
      <c r="K34" s="29">
        <v>160</v>
      </c>
      <c r="L34" s="29"/>
      <c r="M34" s="22"/>
      <c r="N34" s="22"/>
      <c r="O34" s="40">
        <v>2029</v>
      </c>
      <c r="P34" s="40"/>
      <c r="Q34" s="22"/>
    </row>
    <row r="35" spans="1:19">
      <c r="A35" s="43"/>
      <c r="B35" s="147"/>
      <c r="C35" s="40"/>
      <c r="D35" s="40"/>
      <c r="E35" s="22"/>
      <c r="F35" s="22"/>
      <c r="G35" s="29"/>
      <c r="H35" s="29"/>
      <c r="I35" s="22"/>
      <c r="J35" s="22"/>
      <c r="K35" s="29"/>
      <c r="L35" s="29"/>
      <c r="M35" s="22"/>
      <c r="N35" s="22"/>
      <c r="O35" s="40"/>
      <c r="P35" s="40"/>
      <c r="Q35" s="22"/>
    </row>
    <row r="36" spans="1:19">
      <c r="A36" s="43"/>
      <c r="B36" s="142" t="s">
        <v>233</v>
      </c>
      <c r="C36" s="27">
        <v>11873</v>
      </c>
      <c r="D36" s="27"/>
      <c r="E36" s="24"/>
      <c r="F36" s="24"/>
      <c r="G36" s="26" t="s">
        <v>203</v>
      </c>
      <c r="H36" s="26"/>
      <c r="I36" s="24"/>
      <c r="J36" s="24"/>
      <c r="K36" s="27">
        <v>11873</v>
      </c>
      <c r="L36" s="27"/>
      <c r="M36" s="24"/>
      <c r="N36" s="24"/>
      <c r="O36" s="26" t="s">
        <v>203</v>
      </c>
      <c r="P36" s="26"/>
      <c r="Q36" s="24"/>
    </row>
    <row r="37" spans="1:19">
      <c r="A37" s="43"/>
      <c r="B37" s="142"/>
      <c r="C37" s="27"/>
      <c r="D37" s="27"/>
      <c r="E37" s="24"/>
      <c r="F37" s="24"/>
      <c r="G37" s="26"/>
      <c r="H37" s="26"/>
      <c r="I37" s="24"/>
      <c r="J37" s="24"/>
      <c r="K37" s="27"/>
      <c r="L37" s="27"/>
      <c r="M37" s="24"/>
      <c r="N37" s="24"/>
      <c r="O37" s="26"/>
      <c r="P37" s="26"/>
      <c r="Q37" s="24"/>
    </row>
    <row r="38" spans="1:19">
      <c r="A38" s="43"/>
      <c r="B38" s="147" t="s">
        <v>93</v>
      </c>
      <c r="C38" s="40">
        <v>1040</v>
      </c>
      <c r="D38" s="40"/>
      <c r="E38" s="22"/>
      <c r="F38" s="22"/>
      <c r="G38" s="29" t="s">
        <v>203</v>
      </c>
      <c r="H38" s="29"/>
      <c r="I38" s="22"/>
      <c r="J38" s="22"/>
      <c r="K38" s="40">
        <v>1040</v>
      </c>
      <c r="L38" s="40"/>
      <c r="M38" s="22"/>
      <c r="N38" s="22"/>
      <c r="O38" s="29" t="s">
        <v>203</v>
      </c>
      <c r="P38" s="29"/>
      <c r="Q38" s="22"/>
    </row>
    <row r="39" spans="1:19" ht="15.75" thickBot="1">
      <c r="A39" s="43"/>
      <c r="B39" s="147"/>
      <c r="C39" s="60"/>
      <c r="D39" s="60"/>
      <c r="E39" s="61"/>
      <c r="F39" s="22"/>
      <c r="G39" s="71"/>
      <c r="H39" s="71"/>
      <c r="I39" s="61"/>
      <c r="J39" s="22"/>
      <c r="K39" s="60"/>
      <c r="L39" s="60"/>
      <c r="M39" s="61"/>
      <c r="N39" s="22"/>
      <c r="O39" s="71"/>
      <c r="P39" s="71"/>
      <c r="Q39" s="61"/>
    </row>
    <row r="40" spans="1:19">
      <c r="A40" s="43"/>
      <c r="B40" s="100" t="s">
        <v>592</v>
      </c>
      <c r="C40" s="55" t="s">
        <v>193</v>
      </c>
      <c r="D40" s="57">
        <v>1341242</v>
      </c>
      <c r="E40" s="50"/>
      <c r="F40" s="24"/>
      <c r="G40" s="55" t="s">
        <v>193</v>
      </c>
      <c r="H40" s="57">
        <v>222725</v>
      </c>
      <c r="I40" s="50"/>
      <c r="J40" s="24"/>
      <c r="K40" s="55" t="s">
        <v>193</v>
      </c>
      <c r="L40" s="57">
        <v>1116488</v>
      </c>
      <c r="M40" s="50"/>
      <c r="N40" s="24"/>
      <c r="O40" s="55" t="s">
        <v>193</v>
      </c>
      <c r="P40" s="57">
        <v>2029</v>
      </c>
      <c r="Q40" s="50"/>
    </row>
    <row r="41" spans="1:19" ht="15.75" thickBot="1">
      <c r="A41" s="43"/>
      <c r="B41" s="100"/>
      <c r="C41" s="62"/>
      <c r="D41" s="63"/>
      <c r="E41" s="64"/>
      <c r="F41" s="24"/>
      <c r="G41" s="62"/>
      <c r="H41" s="63"/>
      <c r="I41" s="64"/>
      <c r="J41" s="24"/>
      <c r="K41" s="62"/>
      <c r="L41" s="63"/>
      <c r="M41" s="64"/>
      <c r="N41" s="24"/>
      <c r="O41" s="62"/>
      <c r="P41" s="63"/>
      <c r="Q41" s="64"/>
    </row>
    <row r="42" spans="1:19" ht="15.75" thickTop="1">
      <c r="A42" s="43"/>
      <c r="B42" s="147" t="s">
        <v>659</v>
      </c>
      <c r="C42" s="137" t="s">
        <v>193</v>
      </c>
      <c r="D42" s="140">
        <v>19</v>
      </c>
      <c r="E42" s="139"/>
      <c r="F42" s="22"/>
      <c r="G42" s="137" t="s">
        <v>193</v>
      </c>
      <c r="H42" s="140" t="s">
        <v>203</v>
      </c>
      <c r="I42" s="139"/>
      <c r="J42" s="22"/>
      <c r="K42" s="137" t="s">
        <v>193</v>
      </c>
      <c r="L42" s="140">
        <v>19</v>
      </c>
      <c r="M42" s="139"/>
      <c r="N42" s="22"/>
      <c r="O42" s="137" t="s">
        <v>193</v>
      </c>
      <c r="P42" s="140" t="s">
        <v>203</v>
      </c>
      <c r="Q42" s="139"/>
    </row>
    <row r="43" spans="1:19">
      <c r="A43" s="43"/>
      <c r="B43" s="147"/>
      <c r="C43" s="80"/>
      <c r="D43" s="79"/>
      <c r="E43" s="59"/>
      <c r="F43" s="22"/>
      <c r="G43" s="80"/>
      <c r="H43" s="79"/>
      <c r="I43" s="59"/>
      <c r="J43" s="22"/>
      <c r="K43" s="80"/>
      <c r="L43" s="79"/>
      <c r="M43" s="59"/>
      <c r="N43" s="22"/>
      <c r="O43" s="80"/>
      <c r="P43" s="79"/>
      <c r="Q43" s="59"/>
    </row>
    <row r="44" spans="1:19">
      <c r="A44" s="43"/>
      <c r="B44" s="142" t="s">
        <v>660</v>
      </c>
      <c r="C44" s="27">
        <v>13092</v>
      </c>
      <c r="D44" s="27"/>
      <c r="E44" s="24"/>
      <c r="F44" s="24"/>
      <c r="G44" s="26" t="s">
        <v>203</v>
      </c>
      <c r="H44" s="26"/>
      <c r="I44" s="24"/>
      <c r="J44" s="24"/>
      <c r="K44" s="27">
        <v>13092</v>
      </c>
      <c r="L44" s="27"/>
      <c r="M44" s="24"/>
      <c r="N44" s="24"/>
      <c r="O44" s="26" t="s">
        <v>203</v>
      </c>
      <c r="P44" s="26"/>
      <c r="Q44" s="24"/>
    </row>
    <row r="45" spans="1:19">
      <c r="A45" s="43"/>
      <c r="B45" s="142"/>
      <c r="C45" s="27"/>
      <c r="D45" s="27"/>
      <c r="E45" s="24"/>
      <c r="F45" s="24"/>
      <c r="G45" s="26"/>
      <c r="H45" s="26"/>
      <c r="I45" s="24"/>
      <c r="J45" s="24"/>
      <c r="K45" s="27"/>
      <c r="L45" s="27"/>
      <c r="M45" s="24"/>
      <c r="N45" s="24"/>
      <c r="O45" s="26"/>
      <c r="P45" s="26"/>
      <c r="Q45" s="24"/>
    </row>
    <row r="46" spans="1:19">
      <c r="A46" s="43"/>
      <c r="B46" s="85" t="s">
        <v>663</v>
      </c>
      <c r="C46" s="40">
        <v>985411</v>
      </c>
      <c r="D46" s="40"/>
      <c r="E46" s="22"/>
      <c r="F46" s="22"/>
      <c r="G46" s="29" t="s">
        <v>203</v>
      </c>
      <c r="H46" s="29"/>
      <c r="I46" s="22"/>
      <c r="J46" s="22"/>
      <c r="K46" s="40">
        <v>985411</v>
      </c>
      <c r="L46" s="40"/>
      <c r="M46" s="22"/>
      <c r="N46" s="22"/>
      <c r="O46" s="29" t="s">
        <v>203</v>
      </c>
      <c r="P46" s="29"/>
      <c r="Q46" s="22"/>
    </row>
    <row r="47" spans="1:19">
      <c r="A47" s="43"/>
      <c r="B47" s="85" t="s">
        <v>662</v>
      </c>
      <c r="C47" s="40"/>
      <c r="D47" s="40"/>
      <c r="E47" s="22"/>
      <c r="F47" s="22"/>
      <c r="G47" s="29"/>
      <c r="H47" s="29"/>
      <c r="I47" s="22"/>
      <c r="J47" s="22"/>
      <c r="K47" s="40"/>
      <c r="L47" s="40"/>
      <c r="M47" s="22"/>
      <c r="N47" s="22"/>
      <c r="O47" s="29"/>
      <c r="P47" s="29"/>
      <c r="Q47" s="22"/>
    </row>
    <row r="48" spans="1:19">
      <c r="A48" s="43" t="s">
        <v>776</v>
      </c>
      <c r="B48" s="28" t="s">
        <v>664</v>
      </c>
      <c r="C48" s="28"/>
      <c r="D48" s="28"/>
      <c r="E48" s="28"/>
      <c r="F48" s="28"/>
      <c r="G48" s="28"/>
      <c r="H48" s="28"/>
      <c r="I48" s="28"/>
      <c r="J48" s="28"/>
      <c r="K48" s="28"/>
      <c r="L48" s="28"/>
      <c r="M48" s="28"/>
      <c r="N48" s="28"/>
      <c r="O48" s="28"/>
      <c r="P48" s="28"/>
      <c r="Q48" s="28"/>
      <c r="R48" s="28"/>
      <c r="S48" s="28"/>
    </row>
    <row r="49" spans="1:19">
      <c r="A49" s="43"/>
      <c r="B49" s="19"/>
      <c r="C49" s="19"/>
      <c r="D49" s="19"/>
      <c r="E49" s="19"/>
    </row>
    <row r="50" spans="1:19">
      <c r="A50" s="43"/>
      <c r="B50" s="12"/>
      <c r="C50" s="12"/>
      <c r="D50" s="12"/>
      <c r="E50" s="12"/>
    </row>
    <row r="51" spans="1:19" ht="15.75" thickBot="1">
      <c r="A51" s="43"/>
      <c r="B51" s="13"/>
      <c r="C51" s="69" t="s">
        <v>665</v>
      </c>
      <c r="D51" s="69"/>
      <c r="E51" s="69"/>
    </row>
    <row r="52" spans="1:19">
      <c r="A52" s="43"/>
      <c r="B52" s="25" t="s">
        <v>666</v>
      </c>
      <c r="C52" s="55" t="s">
        <v>193</v>
      </c>
      <c r="D52" s="57">
        <v>2029</v>
      </c>
      <c r="E52" s="50"/>
    </row>
    <row r="53" spans="1:19">
      <c r="A53" s="43"/>
      <c r="B53" s="25"/>
      <c r="C53" s="93"/>
      <c r="D53" s="87"/>
      <c r="E53" s="88"/>
    </row>
    <row r="54" spans="1:19" ht="15.75" thickBot="1">
      <c r="A54" s="43"/>
      <c r="B54" s="47" t="s">
        <v>667</v>
      </c>
      <c r="C54" s="71" t="s">
        <v>668</v>
      </c>
      <c r="D54" s="71"/>
      <c r="E54" s="11" t="s">
        <v>195</v>
      </c>
    </row>
    <row r="55" spans="1:19">
      <c r="A55" s="43"/>
      <c r="B55" s="25" t="s">
        <v>422</v>
      </c>
      <c r="C55" s="55" t="s">
        <v>193</v>
      </c>
      <c r="D55" s="57">
        <v>1958</v>
      </c>
      <c r="E55" s="50"/>
    </row>
    <row r="56" spans="1:19" ht="15.75" thickBot="1">
      <c r="A56" s="43"/>
      <c r="B56" s="25"/>
      <c r="C56" s="62"/>
      <c r="D56" s="63"/>
      <c r="E56" s="64"/>
    </row>
    <row r="57" spans="1:19" ht="15.75" thickTop="1">
      <c r="A57" s="43"/>
      <c r="B57" s="13"/>
      <c r="C57" s="139"/>
      <c r="D57" s="139"/>
      <c r="E57" s="139"/>
    </row>
    <row r="58" spans="1:19">
      <c r="A58" s="43"/>
      <c r="B58" s="25" t="s">
        <v>423</v>
      </c>
      <c r="C58" s="27">
        <v>2243</v>
      </c>
      <c r="D58" s="27"/>
      <c r="E58" s="24"/>
    </row>
    <row r="59" spans="1:19">
      <c r="A59" s="43"/>
      <c r="B59" s="25"/>
      <c r="C59" s="27"/>
      <c r="D59" s="27"/>
      <c r="E59" s="24"/>
    </row>
    <row r="60" spans="1:19">
      <c r="A60" s="43"/>
      <c r="B60" s="51" t="s">
        <v>667</v>
      </c>
      <c r="C60" s="29" t="s">
        <v>203</v>
      </c>
      <c r="D60" s="29"/>
      <c r="E60" s="22"/>
    </row>
    <row r="61" spans="1:19" ht="15.75" thickBot="1">
      <c r="A61" s="43"/>
      <c r="B61" s="51"/>
      <c r="C61" s="71"/>
      <c r="D61" s="71"/>
      <c r="E61" s="61"/>
    </row>
    <row r="62" spans="1:19">
      <c r="A62" s="43"/>
      <c r="B62" s="25" t="s">
        <v>426</v>
      </c>
      <c r="C62" s="55" t="s">
        <v>193</v>
      </c>
      <c r="D62" s="57">
        <v>2243</v>
      </c>
      <c r="E62" s="50"/>
    </row>
    <row r="63" spans="1:19" ht="15.75" thickBot="1">
      <c r="A63" s="43"/>
      <c r="B63" s="25"/>
      <c r="C63" s="62"/>
      <c r="D63" s="63"/>
      <c r="E63" s="64"/>
    </row>
    <row r="64" spans="1:19" ht="15.75" thickTop="1">
      <c r="A64" s="43" t="s">
        <v>777</v>
      </c>
      <c r="B64" s="28" t="s">
        <v>678</v>
      </c>
      <c r="C64" s="28"/>
      <c r="D64" s="28"/>
      <c r="E64" s="28"/>
      <c r="F64" s="28"/>
      <c r="G64" s="28"/>
      <c r="H64" s="28"/>
      <c r="I64" s="28"/>
      <c r="J64" s="28"/>
      <c r="K64" s="28"/>
      <c r="L64" s="28"/>
      <c r="M64" s="28"/>
      <c r="N64" s="28"/>
      <c r="O64" s="28"/>
      <c r="P64" s="28"/>
      <c r="Q64" s="28"/>
      <c r="R64" s="28"/>
      <c r="S64" s="28"/>
    </row>
    <row r="65" spans="1:17">
      <c r="A65" s="43"/>
      <c r="B65" s="19"/>
      <c r="C65" s="19"/>
      <c r="D65" s="19"/>
      <c r="E65" s="19"/>
      <c r="F65" s="19"/>
      <c r="G65" s="19"/>
      <c r="H65" s="19"/>
      <c r="I65" s="19"/>
      <c r="J65" s="19"/>
      <c r="K65" s="19"/>
      <c r="L65" s="19"/>
      <c r="M65" s="19"/>
      <c r="N65" s="19"/>
      <c r="O65" s="19"/>
      <c r="P65" s="19"/>
      <c r="Q65" s="19"/>
    </row>
    <row r="66" spans="1:17">
      <c r="A66" s="43"/>
      <c r="B66" s="12"/>
      <c r="C66" s="12"/>
      <c r="D66" s="12"/>
      <c r="E66" s="12"/>
      <c r="F66" s="12"/>
      <c r="G66" s="12"/>
      <c r="H66" s="12"/>
      <c r="I66" s="12"/>
      <c r="J66" s="12"/>
      <c r="K66" s="12"/>
      <c r="L66" s="12"/>
      <c r="M66" s="12"/>
      <c r="N66" s="12"/>
      <c r="O66" s="12"/>
      <c r="P66" s="12"/>
      <c r="Q66" s="12"/>
    </row>
    <row r="67" spans="1:17">
      <c r="A67" s="43"/>
      <c r="B67" s="13"/>
      <c r="C67" s="22"/>
      <c r="D67" s="22"/>
      <c r="E67" s="22"/>
      <c r="F67" s="13"/>
      <c r="G67" s="22"/>
      <c r="H67" s="22"/>
      <c r="I67" s="22"/>
      <c r="J67" s="13"/>
      <c r="K67" s="22"/>
      <c r="L67" s="22"/>
      <c r="M67" s="22"/>
      <c r="N67" s="13"/>
      <c r="O67" s="22"/>
      <c r="P67" s="22"/>
      <c r="Q67" s="22"/>
    </row>
    <row r="68" spans="1:17" ht="15.75" thickBot="1">
      <c r="A68" s="43"/>
      <c r="B68" s="13"/>
      <c r="C68" s="69" t="s">
        <v>226</v>
      </c>
      <c r="D68" s="69"/>
      <c r="E68" s="69"/>
      <c r="F68" s="13"/>
      <c r="G68" s="69" t="s">
        <v>656</v>
      </c>
      <c r="H68" s="69"/>
      <c r="I68" s="69"/>
      <c r="J68" s="13"/>
      <c r="K68" s="69" t="s">
        <v>644</v>
      </c>
      <c r="L68" s="69"/>
      <c r="M68" s="69"/>
      <c r="N68" s="13"/>
      <c r="O68" s="69" t="s">
        <v>646</v>
      </c>
      <c r="P68" s="69"/>
      <c r="Q68" s="69"/>
    </row>
    <row r="69" spans="1:17">
      <c r="A69" s="43"/>
      <c r="B69" s="98" t="s">
        <v>658</v>
      </c>
      <c r="C69" s="50"/>
      <c r="D69" s="50"/>
      <c r="E69" s="50"/>
      <c r="F69" s="16"/>
      <c r="G69" s="50"/>
      <c r="H69" s="50"/>
      <c r="I69" s="50"/>
      <c r="J69" s="16"/>
      <c r="K69" s="50"/>
      <c r="L69" s="50"/>
      <c r="M69" s="50"/>
      <c r="N69" s="16"/>
      <c r="O69" s="50"/>
      <c r="P69" s="50"/>
      <c r="Q69" s="50"/>
    </row>
    <row r="70" spans="1:17">
      <c r="A70" s="43"/>
      <c r="B70" s="51" t="s">
        <v>593</v>
      </c>
      <c r="C70" s="28" t="s">
        <v>193</v>
      </c>
      <c r="D70" s="40">
        <v>7164</v>
      </c>
      <c r="E70" s="22"/>
      <c r="F70" s="22"/>
      <c r="G70" s="28" t="s">
        <v>193</v>
      </c>
      <c r="H70" s="29" t="s">
        <v>203</v>
      </c>
      <c r="I70" s="22"/>
      <c r="J70" s="22"/>
      <c r="K70" s="28" t="s">
        <v>193</v>
      </c>
      <c r="L70" s="29" t="s">
        <v>203</v>
      </c>
      <c r="M70" s="22"/>
      <c r="N70" s="22"/>
      <c r="O70" s="28" t="s">
        <v>193</v>
      </c>
      <c r="P70" s="40">
        <v>7164</v>
      </c>
      <c r="Q70" s="22"/>
    </row>
    <row r="71" spans="1:17">
      <c r="A71" s="43"/>
      <c r="B71" s="51"/>
      <c r="C71" s="28"/>
      <c r="D71" s="40"/>
      <c r="E71" s="22"/>
      <c r="F71" s="22"/>
      <c r="G71" s="28"/>
      <c r="H71" s="29"/>
      <c r="I71" s="22"/>
      <c r="J71" s="22"/>
      <c r="K71" s="28"/>
      <c r="L71" s="29"/>
      <c r="M71" s="22"/>
      <c r="N71" s="22"/>
      <c r="O71" s="28"/>
      <c r="P71" s="40"/>
      <c r="Q71" s="22"/>
    </row>
    <row r="72" spans="1:17">
      <c r="A72" s="43"/>
      <c r="B72" s="97" t="s">
        <v>679</v>
      </c>
      <c r="C72" s="27">
        <v>152312</v>
      </c>
      <c r="D72" s="27"/>
      <c r="E72" s="24"/>
      <c r="F72" s="24"/>
      <c r="G72" s="26" t="s">
        <v>203</v>
      </c>
      <c r="H72" s="26"/>
      <c r="I72" s="24"/>
      <c r="J72" s="24"/>
      <c r="K72" s="26" t="s">
        <v>203</v>
      </c>
      <c r="L72" s="26"/>
      <c r="M72" s="24"/>
      <c r="N72" s="24"/>
      <c r="O72" s="27">
        <v>152312</v>
      </c>
      <c r="P72" s="27"/>
      <c r="Q72" s="24"/>
    </row>
    <row r="73" spans="1:17">
      <c r="A73" s="43"/>
      <c r="B73" s="97"/>
      <c r="C73" s="27"/>
      <c r="D73" s="27"/>
      <c r="E73" s="24"/>
      <c r="F73" s="24"/>
      <c r="G73" s="26"/>
      <c r="H73" s="26"/>
      <c r="I73" s="24"/>
      <c r="J73" s="24"/>
      <c r="K73" s="26"/>
      <c r="L73" s="26"/>
      <c r="M73" s="24"/>
      <c r="N73" s="24"/>
      <c r="O73" s="27"/>
      <c r="P73" s="27"/>
      <c r="Q73" s="24"/>
    </row>
    <row r="74" spans="1:17" ht="26.25">
      <c r="A74" s="43"/>
      <c r="B74" s="47" t="s">
        <v>680</v>
      </c>
      <c r="C74" s="40">
        <v>9387</v>
      </c>
      <c r="D74" s="40"/>
      <c r="E74" s="22"/>
      <c r="F74" s="22"/>
      <c r="G74" s="29" t="s">
        <v>203</v>
      </c>
      <c r="H74" s="29"/>
      <c r="I74" s="22"/>
      <c r="J74" s="22"/>
      <c r="K74" s="40">
        <v>9387</v>
      </c>
      <c r="L74" s="40"/>
      <c r="M74" s="22"/>
      <c r="N74" s="22"/>
      <c r="O74" s="29" t="s">
        <v>203</v>
      </c>
      <c r="P74" s="29"/>
      <c r="Q74" s="22"/>
    </row>
    <row r="75" spans="1:17">
      <c r="A75" s="43"/>
      <c r="B75" s="74" t="s">
        <v>681</v>
      </c>
      <c r="C75" s="40"/>
      <c r="D75" s="40"/>
      <c r="E75" s="22"/>
      <c r="F75" s="22"/>
      <c r="G75" s="29"/>
      <c r="H75" s="29"/>
      <c r="I75" s="22"/>
      <c r="J75" s="22"/>
      <c r="K75" s="40"/>
      <c r="L75" s="40"/>
      <c r="M75" s="22"/>
      <c r="N75" s="22"/>
      <c r="O75" s="29"/>
      <c r="P75" s="29"/>
      <c r="Q75" s="22"/>
    </row>
    <row r="76" spans="1:17">
      <c r="A76" s="43"/>
      <c r="B76" s="16"/>
      <c r="C76" s="24"/>
      <c r="D76" s="24"/>
      <c r="E76" s="24"/>
      <c r="F76" s="16"/>
      <c r="G76" s="24"/>
      <c r="H76" s="24"/>
      <c r="I76" s="24"/>
      <c r="J76" s="16"/>
      <c r="K76" s="24"/>
      <c r="L76" s="24"/>
      <c r="M76" s="24"/>
      <c r="N76" s="16"/>
      <c r="O76" s="24"/>
      <c r="P76" s="24"/>
      <c r="Q76" s="24"/>
    </row>
    <row r="77" spans="1:17">
      <c r="A77" s="43"/>
      <c r="B77" s="90" t="s">
        <v>234</v>
      </c>
      <c r="C77" s="22"/>
      <c r="D77" s="22"/>
      <c r="E77" s="22"/>
      <c r="F77" s="13"/>
      <c r="G77" s="22"/>
      <c r="H77" s="22"/>
      <c r="I77" s="22"/>
      <c r="J77" s="13"/>
      <c r="K77" s="22"/>
      <c r="L77" s="22"/>
      <c r="M77" s="22"/>
      <c r="N77" s="13"/>
      <c r="O77" s="22"/>
      <c r="P77" s="22"/>
      <c r="Q77" s="22"/>
    </row>
    <row r="78" spans="1:17">
      <c r="A78" s="43"/>
      <c r="B78" s="97" t="s">
        <v>593</v>
      </c>
      <c r="C78" s="25" t="s">
        <v>193</v>
      </c>
      <c r="D78" s="27">
        <v>36879</v>
      </c>
      <c r="E78" s="24"/>
      <c r="F78" s="24"/>
      <c r="G78" s="25" t="s">
        <v>193</v>
      </c>
      <c r="H78" s="26" t="s">
        <v>203</v>
      </c>
      <c r="I78" s="24"/>
      <c r="J78" s="24"/>
      <c r="K78" s="25" t="s">
        <v>193</v>
      </c>
      <c r="L78" s="26" t="s">
        <v>203</v>
      </c>
      <c r="M78" s="24"/>
      <c r="N78" s="24"/>
      <c r="O78" s="25" t="s">
        <v>193</v>
      </c>
      <c r="P78" s="27">
        <v>36879</v>
      </c>
      <c r="Q78" s="24"/>
    </row>
    <row r="79" spans="1:17">
      <c r="A79" s="43"/>
      <c r="B79" s="97"/>
      <c r="C79" s="25"/>
      <c r="D79" s="27"/>
      <c r="E79" s="24"/>
      <c r="F79" s="24"/>
      <c r="G79" s="25"/>
      <c r="H79" s="26"/>
      <c r="I79" s="24"/>
      <c r="J79" s="24"/>
      <c r="K79" s="25"/>
      <c r="L79" s="26"/>
      <c r="M79" s="24"/>
      <c r="N79" s="24"/>
      <c r="O79" s="25"/>
      <c r="P79" s="27"/>
      <c r="Q79" s="24"/>
    </row>
    <row r="80" spans="1:17">
      <c r="A80" s="43"/>
      <c r="B80" s="51" t="s">
        <v>679</v>
      </c>
      <c r="C80" s="40">
        <v>111265</v>
      </c>
      <c r="D80" s="40"/>
      <c r="E80" s="22"/>
      <c r="F80" s="22"/>
      <c r="G80" s="29" t="s">
        <v>203</v>
      </c>
      <c r="H80" s="29"/>
      <c r="I80" s="22"/>
      <c r="J80" s="22"/>
      <c r="K80" s="29" t="s">
        <v>203</v>
      </c>
      <c r="L80" s="29"/>
      <c r="M80" s="22"/>
      <c r="N80" s="22"/>
      <c r="O80" s="40">
        <v>111265</v>
      </c>
      <c r="P80" s="40"/>
      <c r="Q80" s="22"/>
    </row>
    <row r="81" spans="1:19">
      <c r="A81" s="43"/>
      <c r="B81" s="51"/>
      <c r="C81" s="40"/>
      <c r="D81" s="40"/>
      <c r="E81" s="22"/>
      <c r="F81" s="22"/>
      <c r="G81" s="29"/>
      <c r="H81" s="29"/>
      <c r="I81" s="22"/>
      <c r="J81" s="22"/>
      <c r="K81" s="29"/>
      <c r="L81" s="29"/>
      <c r="M81" s="22"/>
      <c r="N81" s="22"/>
      <c r="O81" s="40"/>
      <c r="P81" s="40"/>
      <c r="Q81" s="22"/>
    </row>
    <row r="82" spans="1:19" ht="26.25">
      <c r="A82" s="43"/>
      <c r="B82" s="96" t="s">
        <v>682</v>
      </c>
      <c r="C82" s="27">
        <v>10381</v>
      </c>
      <c r="D82" s="27"/>
      <c r="E82" s="24"/>
      <c r="F82" s="24"/>
      <c r="G82" s="26" t="s">
        <v>203</v>
      </c>
      <c r="H82" s="26"/>
      <c r="I82" s="24"/>
      <c r="J82" s="24"/>
      <c r="K82" s="27">
        <v>10381</v>
      </c>
      <c r="L82" s="27"/>
      <c r="M82" s="24"/>
      <c r="N82" s="24"/>
      <c r="O82" s="26" t="s">
        <v>203</v>
      </c>
      <c r="P82" s="26"/>
      <c r="Q82" s="24"/>
    </row>
    <row r="83" spans="1:19">
      <c r="A83" s="43"/>
      <c r="B83" s="96" t="s">
        <v>681</v>
      </c>
      <c r="C83" s="27"/>
      <c r="D83" s="27"/>
      <c r="E83" s="24"/>
      <c r="F83" s="24"/>
      <c r="G83" s="26"/>
      <c r="H83" s="26"/>
      <c r="I83" s="24"/>
      <c r="J83" s="24"/>
      <c r="K83" s="27"/>
      <c r="L83" s="27"/>
      <c r="M83" s="24"/>
      <c r="N83" s="24"/>
      <c r="O83" s="26"/>
      <c r="P83" s="26"/>
      <c r="Q83" s="24"/>
    </row>
    <row r="84" spans="1:19">
      <c r="A84" s="43" t="s">
        <v>778</v>
      </c>
      <c r="B84" s="28" t="s">
        <v>683</v>
      </c>
      <c r="C84" s="28"/>
      <c r="D84" s="28"/>
      <c r="E84" s="28"/>
      <c r="F84" s="28"/>
      <c r="G84" s="28"/>
      <c r="H84" s="28"/>
      <c r="I84" s="28"/>
      <c r="J84" s="28"/>
      <c r="K84" s="28"/>
      <c r="L84" s="28"/>
      <c r="M84" s="28"/>
      <c r="N84" s="28"/>
      <c r="O84" s="28"/>
      <c r="P84" s="28"/>
      <c r="Q84" s="28"/>
      <c r="R84" s="28"/>
      <c r="S84" s="28"/>
    </row>
    <row r="85" spans="1:19">
      <c r="A85" s="43"/>
      <c r="B85" s="19"/>
      <c r="C85" s="19"/>
      <c r="D85" s="19"/>
      <c r="E85" s="19"/>
      <c r="F85" s="19"/>
      <c r="G85" s="19"/>
      <c r="H85" s="19"/>
      <c r="I85" s="19"/>
      <c r="J85" s="19"/>
      <c r="K85" s="19"/>
      <c r="L85" s="19"/>
      <c r="M85" s="19"/>
    </row>
    <row r="86" spans="1:19">
      <c r="A86" s="43"/>
      <c r="B86" s="12"/>
      <c r="C86" s="12"/>
      <c r="D86" s="12"/>
      <c r="E86" s="12"/>
      <c r="F86" s="12"/>
      <c r="G86" s="12"/>
      <c r="H86" s="12"/>
      <c r="I86" s="12"/>
      <c r="J86" s="12"/>
      <c r="K86" s="12"/>
      <c r="L86" s="12"/>
      <c r="M86" s="12"/>
    </row>
    <row r="87" spans="1:19">
      <c r="A87" s="43"/>
      <c r="B87" s="199" t="s">
        <v>499</v>
      </c>
      <c r="C87" s="68" t="s">
        <v>685</v>
      </c>
      <c r="D87" s="68"/>
      <c r="E87" s="68"/>
      <c r="F87" s="22"/>
      <c r="G87" s="65" t="s">
        <v>686</v>
      </c>
      <c r="H87" s="22"/>
      <c r="I87" s="65" t="s">
        <v>688</v>
      </c>
      <c r="J87" s="22"/>
      <c r="K87" s="68" t="s">
        <v>690</v>
      </c>
      <c r="L87" s="22"/>
      <c r="M87" s="65" t="s">
        <v>691</v>
      </c>
    </row>
    <row r="88" spans="1:19" ht="15.75" thickBot="1">
      <c r="A88" s="43"/>
      <c r="B88" s="199" t="s">
        <v>684</v>
      </c>
      <c r="C88" s="69"/>
      <c r="D88" s="69"/>
      <c r="E88" s="69"/>
      <c r="F88" s="22"/>
      <c r="G88" s="66" t="s">
        <v>687</v>
      </c>
      <c r="H88" s="22"/>
      <c r="I88" s="66" t="s">
        <v>689</v>
      </c>
      <c r="J88" s="22"/>
      <c r="K88" s="69"/>
      <c r="L88" s="22"/>
      <c r="M88" s="66" t="s">
        <v>334</v>
      </c>
    </row>
    <row r="89" spans="1:19">
      <c r="A89" s="43"/>
      <c r="B89" s="14" t="s">
        <v>692</v>
      </c>
      <c r="C89" s="55" t="s">
        <v>193</v>
      </c>
      <c r="D89" s="57">
        <v>7164</v>
      </c>
      <c r="E89" s="50"/>
      <c r="F89" s="24"/>
      <c r="G89" s="56" t="s">
        <v>694</v>
      </c>
      <c r="H89" s="24"/>
      <c r="I89" s="55" t="s">
        <v>695</v>
      </c>
      <c r="J89" s="24"/>
      <c r="K89" s="55" t="s">
        <v>696</v>
      </c>
      <c r="L89" s="24"/>
      <c r="M89" s="55" t="s">
        <v>696</v>
      </c>
    </row>
    <row r="90" spans="1:19">
      <c r="A90" s="43"/>
      <c r="B90" s="73" t="s">
        <v>693</v>
      </c>
      <c r="C90" s="93"/>
      <c r="D90" s="87"/>
      <c r="E90" s="88"/>
      <c r="F90" s="24"/>
      <c r="G90" s="94"/>
      <c r="H90" s="24"/>
      <c r="I90" s="93"/>
      <c r="J90" s="24"/>
      <c r="K90" s="93"/>
      <c r="L90" s="24"/>
      <c r="M90" s="93"/>
    </row>
    <row r="91" spans="1:19">
      <c r="A91" s="43"/>
      <c r="B91" s="200" t="s">
        <v>679</v>
      </c>
      <c r="C91" s="200" t="s">
        <v>193</v>
      </c>
      <c r="D91" s="201">
        <v>152312</v>
      </c>
      <c r="E91" s="22"/>
      <c r="F91" s="22"/>
      <c r="G91" s="202" t="s">
        <v>694</v>
      </c>
      <c r="H91" s="22"/>
      <c r="I91" s="197" t="s">
        <v>697</v>
      </c>
      <c r="J91" s="22"/>
      <c r="K91" s="200" t="s">
        <v>696</v>
      </c>
      <c r="L91" s="22"/>
      <c r="M91" s="200" t="s">
        <v>696</v>
      </c>
    </row>
    <row r="92" spans="1:19">
      <c r="A92" s="43"/>
      <c r="B92" s="200"/>
      <c r="C92" s="200"/>
      <c r="D92" s="201"/>
      <c r="E92" s="22"/>
      <c r="F92" s="22"/>
      <c r="G92" s="202"/>
      <c r="H92" s="22"/>
      <c r="I92" s="197" t="s">
        <v>698</v>
      </c>
      <c r="J92" s="22"/>
      <c r="K92" s="200"/>
      <c r="L92" s="22"/>
      <c r="M92" s="200"/>
    </row>
    <row r="93" spans="1:19">
      <c r="A93" s="43" t="s">
        <v>779</v>
      </c>
      <c r="B93" s="28" t="s">
        <v>780</v>
      </c>
      <c r="C93" s="28"/>
      <c r="D93" s="28"/>
      <c r="E93" s="28"/>
      <c r="F93" s="28"/>
      <c r="G93" s="28"/>
      <c r="H93" s="28"/>
      <c r="I93" s="28"/>
      <c r="J93" s="28"/>
      <c r="K93" s="28"/>
      <c r="L93" s="28"/>
      <c r="M93" s="28"/>
      <c r="N93" s="28"/>
      <c r="O93" s="28"/>
      <c r="P93" s="28"/>
      <c r="Q93" s="28"/>
      <c r="R93" s="28"/>
      <c r="S93" s="28"/>
    </row>
    <row r="94" spans="1:19">
      <c r="A94" s="43"/>
      <c r="B94" s="19"/>
      <c r="C94" s="19"/>
      <c r="D94" s="19"/>
      <c r="E94" s="19"/>
      <c r="F94" s="19"/>
      <c r="G94" s="19"/>
      <c r="H94" s="19"/>
      <c r="I94" s="19"/>
      <c r="J94" s="19"/>
      <c r="K94" s="19"/>
      <c r="L94" s="19"/>
      <c r="M94" s="19"/>
      <c r="N94" s="19"/>
      <c r="O94" s="19"/>
      <c r="P94" s="19"/>
      <c r="Q94" s="19"/>
      <c r="R94" s="19"/>
      <c r="S94" s="19"/>
    </row>
    <row r="95" spans="1:19">
      <c r="A95" s="43"/>
      <c r="B95" s="12"/>
      <c r="C95" s="12"/>
      <c r="D95" s="12"/>
      <c r="E95" s="12"/>
      <c r="F95" s="12"/>
      <c r="G95" s="12"/>
      <c r="H95" s="12"/>
      <c r="I95" s="12"/>
      <c r="J95" s="12"/>
      <c r="K95" s="12"/>
      <c r="L95" s="12"/>
      <c r="M95" s="12"/>
      <c r="N95" s="12"/>
      <c r="O95" s="12"/>
      <c r="P95" s="12"/>
      <c r="Q95" s="12"/>
      <c r="R95" s="12"/>
      <c r="S95" s="12"/>
    </row>
    <row r="96" spans="1:19" ht="15.75" thickBot="1">
      <c r="A96" s="43"/>
      <c r="B96" s="13"/>
      <c r="C96" s="13"/>
      <c r="D96" s="13"/>
      <c r="E96" s="69" t="s">
        <v>251</v>
      </c>
      <c r="F96" s="69"/>
      <c r="G96" s="69"/>
      <c r="H96" s="69"/>
      <c r="I96" s="69"/>
      <c r="J96" s="69"/>
      <c r="K96" s="69"/>
      <c r="L96" s="13"/>
      <c r="M96" s="69" t="s">
        <v>254</v>
      </c>
      <c r="N96" s="69"/>
      <c r="O96" s="69"/>
      <c r="P96" s="69"/>
      <c r="Q96" s="69"/>
      <c r="R96" s="69"/>
      <c r="S96" s="69"/>
    </row>
    <row r="97" spans="1:19">
      <c r="A97" s="43"/>
      <c r="B97" s="22"/>
      <c r="C97" s="65" t="s">
        <v>704</v>
      </c>
      <c r="D97" s="22"/>
      <c r="E97" s="106" t="s">
        <v>432</v>
      </c>
      <c r="F97" s="106"/>
      <c r="G97" s="106"/>
      <c r="H97" s="23"/>
      <c r="I97" s="106" t="s">
        <v>226</v>
      </c>
      <c r="J97" s="106"/>
      <c r="K97" s="106"/>
      <c r="L97" s="22"/>
      <c r="M97" s="106" t="s">
        <v>432</v>
      </c>
      <c r="N97" s="106"/>
      <c r="O97" s="106"/>
      <c r="P97" s="23"/>
      <c r="Q97" s="106" t="s">
        <v>226</v>
      </c>
      <c r="R97" s="106"/>
      <c r="S97" s="106"/>
    </row>
    <row r="98" spans="1:19">
      <c r="A98" s="43"/>
      <c r="B98" s="22"/>
      <c r="C98" s="65" t="s">
        <v>705</v>
      </c>
      <c r="D98" s="22"/>
      <c r="E98" s="68" t="s">
        <v>464</v>
      </c>
      <c r="F98" s="68"/>
      <c r="G98" s="68"/>
      <c r="H98" s="22"/>
      <c r="I98" s="68"/>
      <c r="J98" s="68"/>
      <c r="K98" s="68"/>
      <c r="L98" s="22"/>
      <c r="M98" s="68" t="s">
        <v>464</v>
      </c>
      <c r="N98" s="68"/>
      <c r="O98" s="68"/>
      <c r="P98" s="22"/>
      <c r="Q98" s="68"/>
      <c r="R98" s="68"/>
      <c r="S98" s="68"/>
    </row>
    <row r="99" spans="1:19" ht="15.75" thickBot="1">
      <c r="A99" s="43"/>
      <c r="B99" s="22"/>
      <c r="C99" s="66" t="s">
        <v>706</v>
      </c>
      <c r="D99" s="22"/>
      <c r="E99" s="92"/>
      <c r="F99" s="92"/>
      <c r="G99" s="92"/>
      <c r="H99" s="22"/>
      <c r="I99" s="69"/>
      <c r="J99" s="69"/>
      <c r="K99" s="69"/>
      <c r="L99" s="22"/>
      <c r="M99" s="92"/>
      <c r="N99" s="92"/>
      <c r="O99" s="92"/>
      <c r="P99" s="22"/>
      <c r="Q99" s="69"/>
      <c r="R99" s="69"/>
      <c r="S99" s="69"/>
    </row>
    <row r="100" spans="1:19">
      <c r="A100" s="43"/>
      <c r="B100" s="17" t="s">
        <v>22</v>
      </c>
      <c r="C100" s="16"/>
      <c r="D100" s="16"/>
      <c r="E100" s="50"/>
      <c r="F100" s="50"/>
      <c r="G100" s="50"/>
      <c r="H100" s="16"/>
      <c r="I100" s="50"/>
      <c r="J100" s="50"/>
      <c r="K100" s="50"/>
      <c r="L100" s="16"/>
      <c r="M100" s="50"/>
      <c r="N100" s="50"/>
      <c r="O100" s="50"/>
      <c r="P100" s="16"/>
      <c r="Q100" s="50"/>
      <c r="R100" s="50"/>
      <c r="S100" s="50"/>
    </row>
    <row r="101" spans="1:19">
      <c r="A101" s="43"/>
      <c r="B101" s="28" t="s">
        <v>23</v>
      </c>
      <c r="C101" s="29" t="s">
        <v>656</v>
      </c>
      <c r="D101" s="22"/>
      <c r="E101" s="28" t="s">
        <v>193</v>
      </c>
      <c r="F101" s="40">
        <v>428186</v>
      </c>
      <c r="G101" s="22"/>
      <c r="H101" s="22"/>
      <c r="I101" s="28" t="s">
        <v>193</v>
      </c>
      <c r="J101" s="40">
        <v>428186</v>
      </c>
      <c r="K101" s="22"/>
      <c r="L101" s="22"/>
      <c r="M101" s="28" t="s">
        <v>193</v>
      </c>
      <c r="N101" s="40">
        <v>256639</v>
      </c>
      <c r="O101" s="22"/>
      <c r="P101" s="22"/>
      <c r="Q101" s="28" t="s">
        <v>193</v>
      </c>
      <c r="R101" s="40">
        <v>256639</v>
      </c>
      <c r="S101" s="22"/>
    </row>
    <row r="102" spans="1:19">
      <c r="A102" s="43"/>
      <c r="B102" s="28"/>
      <c r="C102" s="29"/>
      <c r="D102" s="22"/>
      <c r="E102" s="28"/>
      <c r="F102" s="40"/>
      <c r="G102" s="22"/>
      <c r="H102" s="22"/>
      <c r="I102" s="28"/>
      <c r="J102" s="40"/>
      <c r="K102" s="22"/>
      <c r="L102" s="22"/>
      <c r="M102" s="28"/>
      <c r="N102" s="40"/>
      <c r="O102" s="22"/>
      <c r="P102" s="22"/>
      <c r="Q102" s="28"/>
      <c r="R102" s="40"/>
      <c r="S102" s="22"/>
    </row>
    <row r="103" spans="1:19" ht="26.25">
      <c r="A103" s="43"/>
      <c r="B103" s="14" t="s">
        <v>707</v>
      </c>
      <c r="C103" s="26" t="s">
        <v>646</v>
      </c>
      <c r="D103" s="24"/>
      <c r="E103" s="27">
        <v>5902227</v>
      </c>
      <c r="F103" s="27"/>
      <c r="G103" s="24"/>
      <c r="H103" s="24"/>
      <c r="I103" s="27">
        <v>5887141</v>
      </c>
      <c r="J103" s="27"/>
      <c r="K103" s="24"/>
      <c r="L103" s="24"/>
      <c r="M103" s="27">
        <v>5744157</v>
      </c>
      <c r="N103" s="27"/>
      <c r="O103" s="24"/>
      <c r="P103" s="24"/>
      <c r="Q103" s="27">
        <v>5734274</v>
      </c>
      <c r="R103" s="27"/>
      <c r="S103" s="24"/>
    </row>
    <row r="104" spans="1:19">
      <c r="A104" s="43"/>
      <c r="B104" s="73" t="s">
        <v>708</v>
      </c>
      <c r="C104" s="26"/>
      <c r="D104" s="24"/>
      <c r="E104" s="27"/>
      <c r="F104" s="27"/>
      <c r="G104" s="24"/>
      <c r="H104" s="24"/>
      <c r="I104" s="27"/>
      <c r="J104" s="27"/>
      <c r="K104" s="24"/>
      <c r="L104" s="24"/>
      <c r="M104" s="27"/>
      <c r="N104" s="27"/>
      <c r="O104" s="24"/>
      <c r="P104" s="24"/>
      <c r="Q104" s="27"/>
      <c r="R104" s="27"/>
      <c r="S104" s="24"/>
    </row>
    <row r="105" spans="1:19">
      <c r="A105" s="43"/>
      <c r="B105" s="28" t="s">
        <v>28</v>
      </c>
      <c r="C105" s="29" t="s">
        <v>644</v>
      </c>
      <c r="D105" s="22"/>
      <c r="E105" s="40">
        <v>38201</v>
      </c>
      <c r="F105" s="40"/>
      <c r="G105" s="22"/>
      <c r="H105" s="22"/>
      <c r="I105" s="40">
        <v>38201</v>
      </c>
      <c r="J105" s="40"/>
      <c r="K105" s="22"/>
      <c r="L105" s="22"/>
      <c r="M105" s="40">
        <v>42609</v>
      </c>
      <c r="N105" s="40"/>
      <c r="O105" s="22"/>
      <c r="P105" s="22"/>
      <c r="Q105" s="40">
        <v>42609</v>
      </c>
      <c r="R105" s="40"/>
      <c r="S105" s="22"/>
    </row>
    <row r="106" spans="1:19">
      <c r="A106" s="43"/>
      <c r="B106" s="28"/>
      <c r="C106" s="29"/>
      <c r="D106" s="22"/>
      <c r="E106" s="40"/>
      <c r="F106" s="40"/>
      <c r="G106" s="22"/>
      <c r="H106" s="22"/>
      <c r="I106" s="40"/>
      <c r="J106" s="40"/>
      <c r="K106" s="22"/>
      <c r="L106" s="22"/>
      <c r="M106" s="40"/>
      <c r="N106" s="40"/>
      <c r="O106" s="22"/>
      <c r="P106" s="22"/>
      <c r="Q106" s="40"/>
      <c r="R106" s="40"/>
      <c r="S106" s="22"/>
    </row>
    <row r="107" spans="1:19">
      <c r="A107" s="43"/>
      <c r="B107" s="25" t="s">
        <v>709</v>
      </c>
      <c r="C107" s="26" t="s">
        <v>644</v>
      </c>
      <c r="D107" s="24"/>
      <c r="E107" s="27">
        <v>35869</v>
      </c>
      <c r="F107" s="27"/>
      <c r="G107" s="24"/>
      <c r="H107" s="24"/>
      <c r="I107" s="27">
        <v>35869</v>
      </c>
      <c r="J107" s="27"/>
      <c r="K107" s="24"/>
      <c r="L107" s="24"/>
      <c r="M107" s="27">
        <v>35922</v>
      </c>
      <c r="N107" s="27"/>
      <c r="O107" s="24"/>
      <c r="P107" s="24"/>
      <c r="Q107" s="27">
        <v>35922</v>
      </c>
      <c r="R107" s="27"/>
      <c r="S107" s="24"/>
    </row>
    <row r="108" spans="1:19">
      <c r="A108" s="43"/>
      <c r="B108" s="25"/>
      <c r="C108" s="26"/>
      <c r="D108" s="24"/>
      <c r="E108" s="27"/>
      <c r="F108" s="27"/>
      <c r="G108" s="24"/>
      <c r="H108" s="24"/>
      <c r="I108" s="27"/>
      <c r="J108" s="27"/>
      <c r="K108" s="24"/>
      <c r="L108" s="24"/>
      <c r="M108" s="27"/>
      <c r="N108" s="27"/>
      <c r="O108" s="24"/>
      <c r="P108" s="24"/>
      <c r="Q108" s="27"/>
      <c r="R108" s="27"/>
      <c r="S108" s="24"/>
    </row>
    <row r="109" spans="1:19">
      <c r="A109" s="43"/>
      <c r="B109" s="13"/>
      <c r="C109" s="13"/>
      <c r="D109" s="13"/>
      <c r="E109" s="22"/>
      <c r="F109" s="22"/>
      <c r="G109" s="22"/>
      <c r="H109" s="13"/>
      <c r="I109" s="22"/>
      <c r="J109" s="22"/>
      <c r="K109" s="22"/>
      <c r="L109" s="13"/>
      <c r="M109" s="22"/>
      <c r="N109" s="22"/>
      <c r="O109" s="22"/>
      <c r="P109" s="13"/>
      <c r="Q109" s="22"/>
      <c r="R109" s="22"/>
      <c r="S109" s="22"/>
    </row>
    <row r="110" spans="1:19">
      <c r="A110" s="43"/>
      <c r="B110" s="17" t="s">
        <v>472</v>
      </c>
      <c r="C110" s="16"/>
      <c r="D110" s="16"/>
      <c r="E110" s="24"/>
      <c r="F110" s="24"/>
      <c r="G110" s="24"/>
      <c r="H110" s="16"/>
      <c r="I110" s="24"/>
      <c r="J110" s="24"/>
      <c r="K110" s="24"/>
      <c r="L110" s="16"/>
      <c r="M110" s="24"/>
      <c r="N110" s="24"/>
      <c r="O110" s="24"/>
      <c r="P110" s="16"/>
      <c r="Q110" s="24"/>
      <c r="R110" s="24"/>
      <c r="S110" s="24"/>
    </row>
    <row r="111" spans="1:19">
      <c r="A111" s="43"/>
      <c r="B111" s="28" t="s">
        <v>78</v>
      </c>
      <c r="C111" s="29" t="s">
        <v>646</v>
      </c>
      <c r="D111" s="22"/>
      <c r="E111" s="28" t="s">
        <v>193</v>
      </c>
      <c r="F111" s="40">
        <v>7239206</v>
      </c>
      <c r="G111" s="22"/>
      <c r="H111" s="22"/>
      <c r="I111" s="28" t="s">
        <v>193</v>
      </c>
      <c r="J111" s="40">
        <v>7241999</v>
      </c>
      <c r="K111" s="22"/>
      <c r="L111" s="22"/>
      <c r="M111" s="28" t="s">
        <v>193</v>
      </c>
      <c r="N111" s="40">
        <v>7052180</v>
      </c>
      <c r="O111" s="22"/>
      <c r="P111" s="22"/>
      <c r="Q111" s="28" t="s">
        <v>193</v>
      </c>
      <c r="R111" s="40">
        <v>7057591</v>
      </c>
      <c r="S111" s="22"/>
    </row>
    <row r="112" spans="1:19">
      <c r="A112" s="43"/>
      <c r="B112" s="28"/>
      <c r="C112" s="29"/>
      <c r="D112" s="22"/>
      <c r="E112" s="28"/>
      <c r="F112" s="40"/>
      <c r="G112" s="22"/>
      <c r="H112" s="22"/>
      <c r="I112" s="28"/>
      <c r="J112" s="40"/>
      <c r="K112" s="22"/>
      <c r="L112" s="22"/>
      <c r="M112" s="28"/>
      <c r="N112" s="40"/>
      <c r="O112" s="22"/>
      <c r="P112" s="22"/>
      <c r="Q112" s="28"/>
      <c r="R112" s="40"/>
      <c r="S112" s="22"/>
    </row>
    <row r="113" spans="1:19">
      <c r="A113" s="43"/>
      <c r="B113" s="78" t="s">
        <v>710</v>
      </c>
      <c r="C113" s="26" t="s">
        <v>644</v>
      </c>
      <c r="D113" s="24"/>
      <c r="E113" s="27">
        <v>616380</v>
      </c>
      <c r="F113" s="27"/>
      <c r="G113" s="24"/>
      <c r="H113" s="24"/>
      <c r="I113" s="27">
        <v>607884</v>
      </c>
      <c r="J113" s="27"/>
      <c r="K113" s="24"/>
      <c r="L113" s="24"/>
      <c r="M113" s="27">
        <v>616389</v>
      </c>
      <c r="N113" s="27"/>
      <c r="O113" s="24"/>
      <c r="P113" s="24"/>
      <c r="Q113" s="27">
        <v>604615</v>
      </c>
      <c r="R113" s="27"/>
      <c r="S113" s="24"/>
    </row>
    <row r="114" spans="1:19">
      <c r="A114" s="43"/>
      <c r="B114" s="78"/>
      <c r="C114" s="26"/>
      <c r="D114" s="24"/>
      <c r="E114" s="27"/>
      <c r="F114" s="27"/>
      <c r="G114" s="24"/>
      <c r="H114" s="24"/>
      <c r="I114" s="27"/>
      <c r="J114" s="27"/>
      <c r="K114" s="24"/>
      <c r="L114" s="24"/>
      <c r="M114" s="27"/>
      <c r="N114" s="27"/>
      <c r="O114" s="24"/>
      <c r="P114" s="24"/>
      <c r="Q114" s="27"/>
      <c r="R114" s="27"/>
      <c r="S114" s="24"/>
    </row>
    <row r="115" spans="1:19">
      <c r="A115" s="43"/>
      <c r="B115" s="28" t="s">
        <v>711</v>
      </c>
      <c r="C115" s="29" t="s">
        <v>644</v>
      </c>
      <c r="D115" s="22"/>
      <c r="E115" s="40">
        <v>190585</v>
      </c>
      <c r="F115" s="40"/>
      <c r="G115" s="22"/>
      <c r="H115" s="22"/>
      <c r="I115" s="40">
        <v>190585</v>
      </c>
      <c r="J115" s="40"/>
      <c r="K115" s="22"/>
      <c r="L115" s="22"/>
      <c r="M115" s="40">
        <v>161687</v>
      </c>
      <c r="N115" s="40"/>
      <c r="O115" s="22"/>
      <c r="P115" s="22"/>
      <c r="Q115" s="40">
        <v>161687</v>
      </c>
      <c r="R115" s="40"/>
      <c r="S115" s="22"/>
    </row>
    <row r="116" spans="1:19">
      <c r="A116" s="43"/>
      <c r="B116" s="28"/>
      <c r="C116" s="29"/>
      <c r="D116" s="22"/>
      <c r="E116" s="40"/>
      <c r="F116" s="40"/>
      <c r="G116" s="22"/>
      <c r="H116" s="22"/>
      <c r="I116" s="40"/>
      <c r="J116" s="40"/>
      <c r="K116" s="22"/>
      <c r="L116" s="22"/>
      <c r="M116" s="40"/>
      <c r="N116" s="40"/>
      <c r="O116" s="22"/>
      <c r="P116" s="22"/>
      <c r="Q116" s="40"/>
      <c r="R116" s="40"/>
      <c r="S116" s="22"/>
    </row>
    <row r="117" spans="1:19">
      <c r="A117" s="43"/>
      <c r="B117" s="25" t="s">
        <v>45</v>
      </c>
      <c r="C117" s="26" t="s">
        <v>644</v>
      </c>
      <c r="D117" s="24"/>
      <c r="E117" s="27">
        <v>4812</v>
      </c>
      <c r="F117" s="27"/>
      <c r="G117" s="24"/>
      <c r="H117" s="24"/>
      <c r="I117" s="27">
        <v>4812</v>
      </c>
      <c r="J117" s="27"/>
      <c r="K117" s="24"/>
      <c r="L117" s="24"/>
      <c r="M117" s="27">
        <v>5273</v>
      </c>
      <c r="N117" s="27"/>
      <c r="O117" s="24"/>
      <c r="P117" s="24"/>
      <c r="Q117" s="27">
        <v>5273</v>
      </c>
      <c r="R117" s="27"/>
      <c r="S117" s="24"/>
    </row>
    <row r="118" spans="1:19">
      <c r="A118" s="43"/>
      <c r="B118" s="25"/>
      <c r="C118" s="26"/>
      <c r="D118" s="24"/>
      <c r="E118" s="27"/>
      <c r="F118" s="27"/>
      <c r="G118" s="24"/>
      <c r="H118" s="24"/>
      <c r="I118" s="27"/>
      <c r="J118" s="27"/>
      <c r="K118" s="24"/>
      <c r="L118" s="24"/>
      <c r="M118" s="27"/>
      <c r="N118" s="27"/>
      <c r="O118" s="24"/>
      <c r="P118" s="24"/>
      <c r="Q118" s="27"/>
      <c r="R118" s="27"/>
      <c r="S118" s="24"/>
    </row>
    <row r="119" spans="1:19">
      <c r="A119" s="43"/>
      <c r="B119" s="28" t="s">
        <v>43</v>
      </c>
      <c r="C119" s="29" t="s">
        <v>644</v>
      </c>
      <c r="D119" s="22"/>
      <c r="E119" s="40">
        <v>56083</v>
      </c>
      <c r="F119" s="40"/>
      <c r="G119" s="22"/>
      <c r="H119" s="22"/>
      <c r="I119" s="40">
        <v>56083</v>
      </c>
      <c r="J119" s="40"/>
      <c r="K119" s="22"/>
      <c r="L119" s="22"/>
      <c r="M119" s="40">
        <v>56083</v>
      </c>
      <c r="N119" s="40"/>
      <c r="O119" s="22"/>
      <c r="P119" s="22"/>
      <c r="Q119" s="40">
        <v>56084</v>
      </c>
      <c r="R119" s="40"/>
      <c r="S119" s="22"/>
    </row>
    <row r="120" spans="1:19">
      <c r="A120" s="43"/>
      <c r="B120" s="28"/>
      <c r="C120" s="29"/>
      <c r="D120" s="22"/>
      <c r="E120" s="40"/>
      <c r="F120" s="40"/>
      <c r="G120" s="22"/>
      <c r="H120" s="22"/>
      <c r="I120" s="40"/>
      <c r="J120" s="40"/>
      <c r="K120" s="22"/>
      <c r="L120" s="22"/>
      <c r="M120" s="40"/>
      <c r="N120" s="40"/>
      <c r="O120" s="22"/>
      <c r="P120" s="22"/>
      <c r="Q120" s="40"/>
      <c r="R120" s="40"/>
      <c r="S120" s="22"/>
    </row>
  </sheetData>
  <mergeCells count="584">
    <mergeCell ref="A93:A120"/>
    <mergeCell ref="B93:S93"/>
    <mergeCell ref="A48:A63"/>
    <mergeCell ref="B48:S48"/>
    <mergeCell ref="A64:A83"/>
    <mergeCell ref="B64:S64"/>
    <mergeCell ref="A84:A92"/>
    <mergeCell ref="B84:S84"/>
    <mergeCell ref="A1:A2"/>
    <mergeCell ref="B1:S1"/>
    <mergeCell ref="B2:S2"/>
    <mergeCell ref="B3:S3"/>
    <mergeCell ref="A4:A47"/>
    <mergeCell ref="B4:S4"/>
    <mergeCell ref="L119:L120"/>
    <mergeCell ref="M119:N120"/>
    <mergeCell ref="O119:O120"/>
    <mergeCell ref="P119:P120"/>
    <mergeCell ref="Q119:R120"/>
    <mergeCell ref="S119:S120"/>
    <mergeCell ref="Q117:R118"/>
    <mergeCell ref="S117:S118"/>
    <mergeCell ref="B119:B120"/>
    <mergeCell ref="C119:C120"/>
    <mergeCell ref="D119:D120"/>
    <mergeCell ref="E119:F120"/>
    <mergeCell ref="G119:G120"/>
    <mergeCell ref="H119:H120"/>
    <mergeCell ref="I119:J120"/>
    <mergeCell ref="K119:K120"/>
    <mergeCell ref="I117:J118"/>
    <mergeCell ref="K117:K118"/>
    <mergeCell ref="L117:L118"/>
    <mergeCell ref="M117:N118"/>
    <mergeCell ref="O117:O118"/>
    <mergeCell ref="P117:P118"/>
    <mergeCell ref="B117:B118"/>
    <mergeCell ref="C117:C118"/>
    <mergeCell ref="D117:D118"/>
    <mergeCell ref="E117:F118"/>
    <mergeCell ref="G117:G118"/>
    <mergeCell ref="H117:H118"/>
    <mergeCell ref="L115:L116"/>
    <mergeCell ref="M115:N116"/>
    <mergeCell ref="O115:O116"/>
    <mergeCell ref="P115:P116"/>
    <mergeCell ref="Q115:R116"/>
    <mergeCell ref="S115:S116"/>
    <mergeCell ref="Q113:R114"/>
    <mergeCell ref="S113:S114"/>
    <mergeCell ref="B115:B116"/>
    <mergeCell ref="C115:C116"/>
    <mergeCell ref="D115:D116"/>
    <mergeCell ref="E115:F116"/>
    <mergeCell ref="G115:G116"/>
    <mergeCell ref="H115:H116"/>
    <mergeCell ref="I115:J116"/>
    <mergeCell ref="K115:K116"/>
    <mergeCell ref="I113:J114"/>
    <mergeCell ref="K113:K114"/>
    <mergeCell ref="L113:L114"/>
    <mergeCell ref="M113:N114"/>
    <mergeCell ref="O113:O114"/>
    <mergeCell ref="P113:P114"/>
    <mergeCell ref="B113:B114"/>
    <mergeCell ref="C113:C114"/>
    <mergeCell ref="D113:D114"/>
    <mergeCell ref="E113:F114"/>
    <mergeCell ref="G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E110:G110"/>
    <mergeCell ref="I110:K110"/>
    <mergeCell ref="M110:O110"/>
    <mergeCell ref="Q110:S110"/>
    <mergeCell ref="B111:B112"/>
    <mergeCell ref="C111:C112"/>
    <mergeCell ref="D111:D112"/>
    <mergeCell ref="E111:E112"/>
    <mergeCell ref="F111:F112"/>
    <mergeCell ref="G111:G112"/>
    <mergeCell ref="P107:P108"/>
    <mergeCell ref="Q107:R108"/>
    <mergeCell ref="S107:S108"/>
    <mergeCell ref="E109:G109"/>
    <mergeCell ref="I109:K109"/>
    <mergeCell ref="M109:O109"/>
    <mergeCell ref="Q109:S109"/>
    <mergeCell ref="H107:H108"/>
    <mergeCell ref="I107:J108"/>
    <mergeCell ref="K107:K108"/>
    <mergeCell ref="L107:L108"/>
    <mergeCell ref="M107:N108"/>
    <mergeCell ref="O107:O108"/>
    <mergeCell ref="M105:N106"/>
    <mergeCell ref="O105:O106"/>
    <mergeCell ref="P105:P106"/>
    <mergeCell ref="Q105:R106"/>
    <mergeCell ref="S105:S106"/>
    <mergeCell ref="B107:B108"/>
    <mergeCell ref="C107:C108"/>
    <mergeCell ref="D107:D108"/>
    <mergeCell ref="E107:F108"/>
    <mergeCell ref="G107:G108"/>
    <mergeCell ref="S103:S104"/>
    <mergeCell ref="B105:B106"/>
    <mergeCell ref="C105:C106"/>
    <mergeCell ref="D105:D106"/>
    <mergeCell ref="E105:F106"/>
    <mergeCell ref="G105:G106"/>
    <mergeCell ref="H105:H106"/>
    <mergeCell ref="I105:J106"/>
    <mergeCell ref="K105:K106"/>
    <mergeCell ref="L105:L106"/>
    <mergeCell ref="K103:K104"/>
    <mergeCell ref="L103:L104"/>
    <mergeCell ref="M103:N104"/>
    <mergeCell ref="O103:O104"/>
    <mergeCell ref="P103:P104"/>
    <mergeCell ref="Q103:R104"/>
    <mergeCell ref="C103:C104"/>
    <mergeCell ref="D103:D104"/>
    <mergeCell ref="E103:F104"/>
    <mergeCell ref="G103:G104"/>
    <mergeCell ref="H103:H104"/>
    <mergeCell ref="I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E100:G100"/>
    <mergeCell ref="I100:K100"/>
    <mergeCell ref="M100:O100"/>
    <mergeCell ref="Q100:S100"/>
    <mergeCell ref="B101:B102"/>
    <mergeCell ref="C101:C102"/>
    <mergeCell ref="D101:D102"/>
    <mergeCell ref="E101:E102"/>
    <mergeCell ref="F101:F102"/>
    <mergeCell ref="G101:G102"/>
    <mergeCell ref="L97:L99"/>
    <mergeCell ref="M97:O97"/>
    <mergeCell ref="M98:O98"/>
    <mergeCell ref="M99:O99"/>
    <mergeCell ref="P97:P99"/>
    <mergeCell ref="Q97:S99"/>
    <mergeCell ref="B94:S94"/>
    <mergeCell ref="E96:K96"/>
    <mergeCell ref="M96:S96"/>
    <mergeCell ref="B97:B99"/>
    <mergeCell ref="D97:D99"/>
    <mergeCell ref="E97:G97"/>
    <mergeCell ref="E98:G98"/>
    <mergeCell ref="E99:G99"/>
    <mergeCell ref="H97:H99"/>
    <mergeCell ref="I97:K99"/>
    <mergeCell ref="G91:G92"/>
    <mergeCell ref="H91:H92"/>
    <mergeCell ref="J91:J92"/>
    <mergeCell ref="K91:K92"/>
    <mergeCell ref="L91:L92"/>
    <mergeCell ref="M91:M92"/>
    <mergeCell ref="I89:I90"/>
    <mergeCell ref="J89:J90"/>
    <mergeCell ref="K89:K90"/>
    <mergeCell ref="L89:L90"/>
    <mergeCell ref="M89:M90"/>
    <mergeCell ref="B91:B92"/>
    <mergeCell ref="C91:C92"/>
    <mergeCell ref="D91:D92"/>
    <mergeCell ref="E91:E92"/>
    <mergeCell ref="F91:F92"/>
    <mergeCell ref="C89:C90"/>
    <mergeCell ref="D89:D90"/>
    <mergeCell ref="E89:E90"/>
    <mergeCell ref="F89:F90"/>
    <mergeCell ref="G89:G90"/>
    <mergeCell ref="H89:H90"/>
    <mergeCell ref="C87:E88"/>
    <mergeCell ref="F87:F88"/>
    <mergeCell ref="H87:H88"/>
    <mergeCell ref="J87:J88"/>
    <mergeCell ref="K87:K88"/>
    <mergeCell ref="L87:L88"/>
    <mergeCell ref="K82:L83"/>
    <mergeCell ref="M82:M83"/>
    <mergeCell ref="N82:N83"/>
    <mergeCell ref="O82:P83"/>
    <mergeCell ref="Q82:Q83"/>
    <mergeCell ref="B85:M85"/>
    <mergeCell ref="C82:D83"/>
    <mergeCell ref="E82:E83"/>
    <mergeCell ref="F82:F83"/>
    <mergeCell ref="G82:H83"/>
    <mergeCell ref="I82:I83"/>
    <mergeCell ref="J82:J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K74:L75"/>
    <mergeCell ref="M74:M75"/>
    <mergeCell ref="N74:N75"/>
    <mergeCell ref="O74:P75"/>
    <mergeCell ref="Q74:Q75"/>
    <mergeCell ref="C76:E76"/>
    <mergeCell ref="G76:I76"/>
    <mergeCell ref="K76:M76"/>
    <mergeCell ref="O76:Q76"/>
    <mergeCell ref="C74:D75"/>
    <mergeCell ref="E74:E75"/>
    <mergeCell ref="F74:F75"/>
    <mergeCell ref="G74:H75"/>
    <mergeCell ref="I74:I75"/>
    <mergeCell ref="J74:J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B65:Q65"/>
    <mergeCell ref="C67:E67"/>
    <mergeCell ref="G67:I67"/>
    <mergeCell ref="K67:M67"/>
    <mergeCell ref="O67:Q67"/>
    <mergeCell ref="C68:E68"/>
    <mergeCell ref="G68:I68"/>
    <mergeCell ref="K68:M68"/>
    <mergeCell ref="O68:Q68"/>
    <mergeCell ref="B60:B61"/>
    <mergeCell ref="C60:D61"/>
    <mergeCell ref="E60:E61"/>
    <mergeCell ref="B62:B63"/>
    <mergeCell ref="C62:C63"/>
    <mergeCell ref="D62:D63"/>
    <mergeCell ref="E62:E63"/>
    <mergeCell ref="B55:B56"/>
    <mergeCell ref="C55:C56"/>
    <mergeCell ref="D55:D56"/>
    <mergeCell ref="E55:E56"/>
    <mergeCell ref="C57:E57"/>
    <mergeCell ref="B58:B59"/>
    <mergeCell ref="C58:D59"/>
    <mergeCell ref="E58:E59"/>
    <mergeCell ref="C51:E51"/>
    <mergeCell ref="B52:B53"/>
    <mergeCell ref="C52:C53"/>
    <mergeCell ref="D52:D53"/>
    <mergeCell ref="E52:E53"/>
    <mergeCell ref="C54:D54"/>
    <mergeCell ref="K46:L47"/>
    <mergeCell ref="M46:M47"/>
    <mergeCell ref="N46:N47"/>
    <mergeCell ref="O46:P47"/>
    <mergeCell ref="Q46:Q47"/>
    <mergeCell ref="B49:E49"/>
    <mergeCell ref="C46:D47"/>
    <mergeCell ref="E46:E47"/>
    <mergeCell ref="F46:F47"/>
    <mergeCell ref="G46:H47"/>
    <mergeCell ref="I46:I47"/>
    <mergeCell ref="J46:J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K25:L26"/>
    <mergeCell ref="M25:M26"/>
    <mergeCell ref="N25:N26"/>
    <mergeCell ref="O25:P26"/>
    <mergeCell ref="Q25:Q26"/>
    <mergeCell ref="C27:E27"/>
    <mergeCell ref="G27:I27"/>
    <mergeCell ref="K27:M27"/>
    <mergeCell ref="O27:Q27"/>
    <mergeCell ref="C25:D26"/>
    <mergeCell ref="E25:E26"/>
    <mergeCell ref="F25:F26"/>
    <mergeCell ref="G25:H26"/>
    <mergeCell ref="I25:I26"/>
    <mergeCell ref="J25:J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42578125" customWidth="1"/>
    <col min="4" max="4" width="17.7109375" customWidth="1"/>
    <col min="5" max="6" width="16" customWidth="1"/>
    <col min="7" max="7" width="3.42578125" customWidth="1"/>
    <col min="8" max="8" width="17.7109375" customWidth="1"/>
    <col min="9" max="9" width="16" customWidth="1"/>
  </cols>
  <sheetData>
    <row r="1" spans="1:9" ht="15" customHeight="1">
      <c r="A1" s="7" t="s">
        <v>781</v>
      </c>
      <c r="B1" s="7" t="s">
        <v>1</v>
      </c>
      <c r="C1" s="7"/>
      <c r="D1" s="7"/>
      <c r="E1" s="7"/>
      <c r="F1" s="7"/>
      <c r="G1" s="7"/>
      <c r="H1" s="7"/>
      <c r="I1" s="7"/>
    </row>
    <row r="2" spans="1:9" ht="15" customHeight="1">
      <c r="A2" s="7"/>
      <c r="B2" s="7" t="s">
        <v>2</v>
      </c>
      <c r="C2" s="7"/>
      <c r="D2" s="7"/>
      <c r="E2" s="7"/>
      <c r="F2" s="7"/>
      <c r="G2" s="7"/>
      <c r="H2" s="7"/>
      <c r="I2" s="7"/>
    </row>
    <row r="3" spans="1:9">
      <c r="A3" s="3" t="s">
        <v>723</v>
      </c>
      <c r="B3" s="42"/>
      <c r="C3" s="42"/>
      <c r="D3" s="42"/>
      <c r="E3" s="42"/>
      <c r="F3" s="42"/>
      <c r="G3" s="42"/>
      <c r="H3" s="42"/>
      <c r="I3" s="42"/>
    </row>
    <row r="4" spans="1:9" ht="25.5" customHeight="1">
      <c r="A4" s="43" t="s">
        <v>782</v>
      </c>
      <c r="B4" s="28" t="s">
        <v>726</v>
      </c>
      <c r="C4" s="28"/>
      <c r="D4" s="28"/>
      <c r="E4" s="28"/>
      <c r="F4" s="28"/>
      <c r="G4" s="28"/>
      <c r="H4" s="28"/>
      <c r="I4" s="28"/>
    </row>
    <row r="5" spans="1:9">
      <c r="A5" s="43"/>
      <c r="B5" s="19"/>
      <c r="C5" s="19"/>
      <c r="D5" s="19"/>
      <c r="E5" s="19"/>
      <c r="F5" s="19"/>
      <c r="G5" s="19"/>
      <c r="H5" s="19"/>
      <c r="I5" s="19"/>
    </row>
    <row r="6" spans="1:9">
      <c r="A6" s="43"/>
      <c r="B6" s="12"/>
      <c r="C6" s="12"/>
      <c r="D6" s="12"/>
      <c r="E6" s="12"/>
      <c r="F6" s="12"/>
      <c r="G6" s="12"/>
      <c r="H6" s="12"/>
      <c r="I6" s="12"/>
    </row>
    <row r="7" spans="1:9">
      <c r="A7" s="43"/>
      <c r="B7" s="22"/>
      <c r="C7" s="68" t="s">
        <v>260</v>
      </c>
      <c r="D7" s="68"/>
      <c r="E7" s="68"/>
      <c r="F7" s="68"/>
      <c r="G7" s="68"/>
      <c r="H7" s="68"/>
      <c r="I7" s="68"/>
    </row>
    <row r="8" spans="1:9">
      <c r="A8" s="43"/>
      <c r="B8" s="22"/>
      <c r="C8" s="68" t="s">
        <v>261</v>
      </c>
      <c r="D8" s="68"/>
      <c r="E8" s="68"/>
      <c r="F8" s="68"/>
      <c r="G8" s="68"/>
      <c r="H8" s="68"/>
      <c r="I8" s="68"/>
    </row>
    <row r="9" spans="1:9" ht="15.75" thickBot="1">
      <c r="A9" s="43"/>
      <c r="B9" s="13"/>
      <c r="C9" s="69">
        <v>2014</v>
      </c>
      <c r="D9" s="69"/>
      <c r="E9" s="69"/>
      <c r="F9" s="13"/>
      <c r="G9" s="69">
        <v>2013</v>
      </c>
      <c r="H9" s="69"/>
      <c r="I9" s="69"/>
    </row>
    <row r="10" spans="1:9">
      <c r="A10" s="43"/>
      <c r="B10" s="25" t="s">
        <v>108</v>
      </c>
      <c r="C10" s="55" t="s">
        <v>193</v>
      </c>
      <c r="D10" s="57">
        <v>26697</v>
      </c>
      <c r="E10" s="50"/>
      <c r="F10" s="24"/>
      <c r="G10" s="55" t="s">
        <v>193</v>
      </c>
      <c r="H10" s="57">
        <v>28604</v>
      </c>
      <c r="I10" s="50"/>
    </row>
    <row r="11" spans="1:9">
      <c r="A11" s="43"/>
      <c r="B11" s="25"/>
      <c r="C11" s="25"/>
      <c r="D11" s="27"/>
      <c r="E11" s="24"/>
      <c r="F11" s="24"/>
      <c r="G11" s="25"/>
      <c r="H11" s="27"/>
      <c r="I11" s="24"/>
    </row>
    <row r="12" spans="1:9">
      <c r="A12" s="43"/>
      <c r="B12" s="13"/>
      <c r="C12" s="22"/>
      <c r="D12" s="22"/>
      <c r="E12" s="22"/>
      <c r="F12" s="13"/>
      <c r="G12" s="22"/>
      <c r="H12" s="22"/>
      <c r="I12" s="22"/>
    </row>
    <row r="13" spans="1:9">
      <c r="A13" s="43"/>
      <c r="B13" s="25" t="s">
        <v>112</v>
      </c>
      <c r="C13" s="27">
        <v>57895783</v>
      </c>
      <c r="D13" s="27"/>
      <c r="E13" s="24"/>
      <c r="F13" s="24"/>
      <c r="G13" s="27">
        <v>57886114</v>
      </c>
      <c r="H13" s="27"/>
      <c r="I13" s="24"/>
    </row>
    <row r="14" spans="1:9">
      <c r="A14" s="43"/>
      <c r="B14" s="25"/>
      <c r="C14" s="27"/>
      <c r="D14" s="27"/>
      <c r="E14" s="24"/>
      <c r="F14" s="24"/>
      <c r="G14" s="27"/>
      <c r="H14" s="27"/>
      <c r="I14" s="24"/>
    </row>
    <row r="15" spans="1:9">
      <c r="A15" s="43"/>
      <c r="B15" s="28" t="s">
        <v>727</v>
      </c>
      <c r="C15" s="29" t="s">
        <v>203</v>
      </c>
      <c r="D15" s="29"/>
      <c r="E15" s="22"/>
      <c r="F15" s="22"/>
      <c r="G15" s="29" t="s">
        <v>203</v>
      </c>
      <c r="H15" s="29"/>
      <c r="I15" s="22"/>
    </row>
    <row r="16" spans="1:9" ht="15.75" thickBot="1">
      <c r="A16" s="43"/>
      <c r="B16" s="28"/>
      <c r="C16" s="71"/>
      <c r="D16" s="71"/>
      <c r="E16" s="61"/>
      <c r="F16" s="22"/>
      <c r="G16" s="71"/>
      <c r="H16" s="71"/>
      <c r="I16" s="61"/>
    </row>
    <row r="17" spans="1:9" ht="22.5" customHeight="1">
      <c r="A17" s="43"/>
      <c r="B17" s="97" t="s">
        <v>728</v>
      </c>
      <c r="C17" s="55" t="s">
        <v>193</v>
      </c>
      <c r="D17" s="57">
        <v>57895783</v>
      </c>
      <c r="E17" s="50"/>
      <c r="F17" s="24"/>
      <c r="G17" s="55" t="s">
        <v>193</v>
      </c>
      <c r="H17" s="57">
        <v>57886114</v>
      </c>
      <c r="I17" s="50"/>
    </row>
    <row r="18" spans="1:9" ht="15.75" thickBot="1">
      <c r="A18" s="43"/>
      <c r="B18" s="97"/>
      <c r="C18" s="62"/>
      <c r="D18" s="63"/>
      <c r="E18" s="64"/>
      <c r="F18" s="24"/>
      <c r="G18" s="62"/>
      <c r="H18" s="63"/>
      <c r="I18" s="64"/>
    </row>
    <row r="19" spans="1:9" ht="15.75" thickTop="1">
      <c r="A19" s="43"/>
      <c r="B19" s="13"/>
      <c r="C19" s="139"/>
      <c r="D19" s="139"/>
      <c r="E19" s="139"/>
      <c r="F19" s="13"/>
      <c r="G19" s="139"/>
      <c r="H19" s="139"/>
      <c r="I19" s="139"/>
    </row>
    <row r="20" spans="1:9">
      <c r="A20" s="43"/>
      <c r="B20" s="25" t="s">
        <v>729</v>
      </c>
      <c r="C20" s="25" t="s">
        <v>193</v>
      </c>
      <c r="D20" s="26">
        <v>0.46</v>
      </c>
      <c r="E20" s="24"/>
      <c r="F20" s="24"/>
      <c r="G20" s="25" t="s">
        <v>193</v>
      </c>
      <c r="H20" s="26">
        <v>0.49</v>
      </c>
      <c r="I20" s="24"/>
    </row>
    <row r="21" spans="1:9" ht="15.75" thickBot="1">
      <c r="A21" s="43"/>
      <c r="B21" s="25"/>
      <c r="C21" s="62"/>
      <c r="D21" s="72"/>
      <c r="E21" s="64"/>
      <c r="F21" s="24"/>
      <c r="G21" s="62"/>
      <c r="H21" s="72"/>
      <c r="I21" s="64"/>
    </row>
    <row r="22" spans="1:9" ht="15.75" thickTop="1">
      <c r="A22" s="43"/>
      <c r="B22" s="28" t="s">
        <v>730</v>
      </c>
      <c r="C22" s="137" t="s">
        <v>193</v>
      </c>
      <c r="D22" s="140">
        <v>0.46</v>
      </c>
      <c r="E22" s="139"/>
      <c r="F22" s="22"/>
      <c r="G22" s="137" t="s">
        <v>193</v>
      </c>
      <c r="H22" s="140">
        <v>0.49</v>
      </c>
      <c r="I22" s="139"/>
    </row>
    <row r="23" spans="1:9" ht="15.75" thickBot="1">
      <c r="A23" s="43"/>
      <c r="B23" s="28"/>
      <c r="C23" s="33"/>
      <c r="D23" s="35"/>
      <c r="E23" s="38"/>
      <c r="F23" s="22"/>
      <c r="G23" s="33"/>
      <c r="H23" s="35"/>
      <c r="I23" s="38"/>
    </row>
    <row r="24" spans="1:9" ht="15.75" thickTop="1"/>
  </sheetData>
  <mergeCells count="60">
    <mergeCell ref="A1:A2"/>
    <mergeCell ref="B1:I1"/>
    <mergeCell ref="B2:I2"/>
    <mergeCell ref="B3:I3"/>
    <mergeCell ref="A4:A23"/>
    <mergeCell ref="B4:I4"/>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7" t="s">
        <v>1</v>
      </c>
      <c r="C1" s="7"/>
    </row>
    <row r="2" spans="1:3" ht="30">
      <c r="A2" s="1" t="s">
        <v>57</v>
      </c>
      <c r="B2" s="1" t="s">
        <v>2</v>
      </c>
      <c r="C2" s="1" t="s">
        <v>69</v>
      </c>
    </row>
    <row r="3" spans="1:3" ht="30">
      <c r="A3" s="3" t="s">
        <v>70</v>
      </c>
      <c r="B3" s="4"/>
      <c r="C3" s="4"/>
    </row>
    <row r="4" spans="1:3">
      <c r="A4" s="2" t="s">
        <v>71</v>
      </c>
      <c r="B4" s="8">
        <v>84344</v>
      </c>
      <c r="C4" s="8">
        <v>81403</v>
      </c>
    </row>
    <row r="5" spans="1:3">
      <c r="A5" s="2" t="s">
        <v>72</v>
      </c>
      <c r="B5" s="6">
        <v>5687</v>
      </c>
      <c r="C5" s="6">
        <v>6969</v>
      </c>
    </row>
    <row r="6" spans="1:3">
      <c r="A6" s="2" t="s">
        <v>73</v>
      </c>
      <c r="B6" s="4">
        <v>13</v>
      </c>
      <c r="C6" s="4">
        <v>14</v>
      </c>
    </row>
    <row r="7" spans="1:3">
      <c r="A7" s="2" t="s">
        <v>74</v>
      </c>
      <c r="B7" s="4">
        <v>250</v>
      </c>
      <c r="C7" s="4">
        <v>201</v>
      </c>
    </row>
    <row r="8" spans="1:3">
      <c r="A8" s="2" t="s">
        <v>75</v>
      </c>
      <c r="B8" s="4">
        <v>284</v>
      </c>
      <c r="C8" s="4">
        <v>184</v>
      </c>
    </row>
    <row r="9" spans="1:3">
      <c r="A9" s="2" t="s">
        <v>76</v>
      </c>
      <c r="B9" s="6">
        <v>90578</v>
      </c>
      <c r="C9" s="6">
        <v>88771</v>
      </c>
    </row>
    <row r="10" spans="1:3">
      <c r="A10" s="3" t="s">
        <v>77</v>
      </c>
      <c r="B10" s="4"/>
      <c r="C10" s="4"/>
    </row>
    <row r="11" spans="1:3">
      <c r="A11" s="2" t="s">
        <v>78</v>
      </c>
      <c r="B11" s="6">
        <v>6015</v>
      </c>
      <c r="C11" s="6">
        <v>6879</v>
      </c>
    </row>
    <row r="12" spans="1:3" ht="30">
      <c r="A12" s="2" t="s">
        <v>40</v>
      </c>
      <c r="B12" s="4">
        <v>146</v>
      </c>
      <c r="C12" s="4">
        <v>146</v>
      </c>
    </row>
    <row r="13" spans="1:3">
      <c r="A13" s="2" t="s">
        <v>41</v>
      </c>
      <c r="B13" s="4">
        <v>946</v>
      </c>
      <c r="C13" s="6">
        <v>1037</v>
      </c>
    </row>
    <row r="14" spans="1:3">
      <c r="A14" s="2" t="s">
        <v>42</v>
      </c>
      <c r="B14" s="4">
        <v>232</v>
      </c>
      <c r="C14" s="4">
        <v>234</v>
      </c>
    </row>
    <row r="15" spans="1:3">
      <c r="A15" s="2" t="s">
        <v>79</v>
      </c>
      <c r="B15" s="4">
        <v>330</v>
      </c>
      <c r="C15" s="4">
        <v>334</v>
      </c>
    </row>
    <row r="16" spans="1:3">
      <c r="A16" s="2" t="s">
        <v>80</v>
      </c>
      <c r="B16" s="6">
        <v>7669</v>
      </c>
      <c r="C16" s="6">
        <v>8630</v>
      </c>
    </row>
    <row r="17" spans="1:3">
      <c r="A17" s="2" t="s">
        <v>81</v>
      </c>
      <c r="B17" s="6">
        <v>82909</v>
      </c>
      <c r="C17" s="6">
        <v>80141</v>
      </c>
    </row>
    <row r="18" spans="1:3">
      <c r="A18" s="2" t="s">
        <v>82</v>
      </c>
      <c r="B18" s="6">
        <v>3319</v>
      </c>
      <c r="C18" s="4">
        <v>-875</v>
      </c>
    </row>
    <row r="19" spans="1:3" ht="30">
      <c r="A19" s="2" t="s">
        <v>83</v>
      </c>
      <c r="B19" s="6">
        <v>79590</v>
      </c>
      <c r="C19" s="6">
        <v>81016</v>
      </c>
    </row>
    <row r="20" spans="1:3">
      <c r="A20" s="3" t="s">
        <v>84</v>
      </c>
      <c r="B20" s="4"/>
      <c r="C20" s="4"/>
    </row>
    <row r="21" spans="1:3">
      <c r="A21" s="2" t="s">
        <v>85</v>
      </c>
      <c r="B21" s="6">
        <v>10398</v>
      </c>
      <c r="C21" s="6">
        <v>10662</v>
      </c>
    </row>
    <row r="22" spans="1:3">
      <c r="A22" s="2" t="s">
        <v>86</v>
      </c>
      <c r="B22" s="6">
        <v>1544</v>
      </c>
      <c r="C22" s="6">
        <v>1616</v>
      </c>
    </row>
    <row r="23" spans="1:3">
      <c r="A23" s="2" t="s">
        <v>87</v>
      </c>
      <c r="B23" s="4">
        <v>316</v>
      </c>
      <c r="C23" s="4">
        <v>258</v>
      </c>
    </row>
    <row r="24" spans="1:3">
      <c r="A24" s="2" t="s">
        <v>88</v>
      </c>
      <c r="B24" s="4">
        <v>573</v>
      </c>
      <c r="C24" s="4">
        <v>591</v>
      </c>
    </row>
    <row r="25" spans="1:3">
      <c r="A25" s="2" t="s">
        <v>89</v>
      </c>
      <c r="B25" s="4">
        <v>51</v>
      </c>
      <c r="C25" s="4">
        <v>0</v>
      </c>
    </row>
    <row r="26" spans="1:3">
      <c r="A26" s="2" t="s">
        <v>90</v>
      </c>
      <c r="B26" s="6">
        <v>1068</v>
      </c>
      <c r="C26" s="4">
        <v>905</v>
      </c>
    </row>
    <row r="27" spans="1:3" ht="30">
      <c r="A27" s="2" t="s">
        <v>91</v>
      </c>
      <c r="B27" s="6">
        <v>17100</v>
      </c>
      <c r="C27" s="6">
        <v>-9110</v>
      </c>
    </row>
    <row r="28" spans="1:3" ht="30">
      <c r="A28" s="2" t="s">
        <v>92</v>
      </c>
      <c r="B28" s="6">
        <v>-24605</v>
      </c>
      <c r="C28" s="6">
        <v>4837</v>
      </c>
    </row>
    <row r="29" spans="1:3">
      <c r="A29" s="2" t="s">
        <v>93</v>
      </c>
      <c r="B29" s="6">
        <v>1455</v>
      </c>
      <c r="C29" s="6">
        <v>1067</v>
      </c>
    </row>
    <row r="30" spans="1:3">
      <c r="A30" s="2" t="s">
        <v>94</v>
      </c>
      <c r="B30" s="6">
        <v>7900</v>
      </c>
      <c r="C30" s="6">
        <v>10826</v>
      </c>
    </row>
    <row r="31" spans="1:3">
      <c r="A31" s="3" t="s">
        <v>95</v>
      </c>
      <c r="B31" s="4"/>
      <c r="C31" s="4"/>
    </row>
    <row r="32" spans="1:3">
      <c r="A32" s="2" t="s">
        <v>96</v>
      </c>
      <c r="B32" s="6">
        <v>24088</v>
      </c>
      <c r="C32" s="6">
        <v>24021</v>
      </c>
    </row>
    <row r="33" spans="1:3">
      <c r="A33" s="2" t="s">
        <v>97</v>
      </c>
      <c r="B33" s="6">
        <v>4024</v>
      </c>
      <c r="C33" s="6">
        <v>4233</v>
      </c>
    </row>
    <row r="34" spans="1:3">
      <c r="A34" s="2" t="s">
        <v>98</v>
      </c>
      <c r="B34" s="6">
        <v>4828</v>
      </c>
      <c r="C34" s="6">
        <v>5028</v>
      </c>
    </row>
    <row r="35" spans="1:3">
      <c r="A35" s="2" t="s">
        <v>99</v>
      </c>
      <c r="B35" s="4">
        <v>956</v>
      </c>
      <c r="C35" s="6">
        <v>1027</v>
      </c>
    </row>
    <row r="36" spans="1:3">
      <c r="A36" s="2" t="s">
        <v>100</v>
      </c>
      <c r="B36" s="4">
        <v>728</v>
      </c>
      <c r="C36" s="6">
        <v>1084</v>
      </c>
    </row>
    <row r="37" spans="1:3">
      <c r="A37" s="2" t="s">
        <v>101</v>
      </c>
      <c r="B37" s="6">
        <v>1173</v>
      </c>
      <c r="C37" s="6">
        <v>1114</v>
      </c>
    </row>
    <row r="38" spans="1:3">
      <c r="A38" s="2" t="s">
        <v>102</v>
      </c>
      <c r="B38" s="6">
        <v>3572</v>
      </c>
      <c r="C38" s="6">
        <v>2898</v>
      </c>
    </row>
    <row r="39" spans="1:3" ht="30">
      <c r="A39" s="2" t="s">
        <v>103</v>
      </c>
      <c r="B39" s="4">
        <v>-368</v>
      </c>
      <c r="C39" s="4">
        <v>-571</v>
      </c>
    </row>
    <row r="40" spans="1:3" ht="30">
      <c r="A40" s="2" t="s">
        <v>104</v>
      </c>
      <c r="B40" s="6">
        <v>2313</v>
      </c>
      <c r="C40" s="6">
        <v>4688</v>
      </c>
    </row>
    <row r="41" spans="1:3">
      <c r="A41" s="2" t="s">
        <v>93</v>
      </c>
      <c r="B41" s="6">
        <v>5777</v>
      </c>
      <c r="C41" s="6">
        <v>4777</v>
      </c>
    </row>
    <row r="42" spans="1:3">
      <c r="A42" s="2" t="s">
        <v>105</v>
      </c>
      <c r="B42" s="6">
        <v>47091</v>
      </c>
      <c r="C42" s="6">
        <v>48299</v>
      </c>
    </row>
    <row r="43" spans="1:3">
      <c r="A43" s="2" t="s">
        <v>106</v>
      </c>
      <c r="B43" s="6">
        <v>40399</v>
      </c>
      <c r="C43" s="6">
        <v>43543</v>
      </c>
    </row>
    <row r="44" spans="1:3">
      <c r="A44" s="2" t="s">
        <v>107</v>
      </c>
      <c r="B44" s="6">
        <v>13702</v>
      </c>
      <c r="C44" s="6">
        <v>14939</v>
      </c>
    </row>
    <row r="45" spans="1:3">
      <c r="A45" s="2" t="s">
        <v>108</v>
      </c>
      <c r="B45" s="6">
        <v>26697</v>
      </c>
      <c r="C45" s="6">
        <v>28604</v>
      </c>
    </row>
    <row r="46" spans="1:3" ht="105">
      <c r="A46" s="2" t="s">
        <v>109</v>
      </c>
      <c r="B46" s="6">
        <v>3115</v>
      </c>
      <c r="C46" s="6">
        <v>-6454</v>
      </c>
    </row>
    <row r="47" spans="1:3">
      <c r="A47" s="2" t="s">
        <v>110</v>
      </c>
      <c r="B47" s="6">
        <v>29812</v>
      </c>
      <c r="C47" s="6">
        <v>22150</v>
      </c>
    </row>
    <row r="48" spans="1:3">
      <c r="A48" s="3" t="s">
        <v>111</v>
      </c>
      <c r="B48" s="4"/>
      <c r="C48" s="4"/>
    </row>
    <row r="49" spans="1:3" ht="30">
      <c r="A49" s="2" t="s">
        <v>112</v>
      </c>
      <c r="B49" s="6">
        <v>57895783</v>
      </c>
      <c r="C49" s="6">
        <v>57886114</v>
      </c>
    </row>
    <row r="50" spans="1:3" ht="30">
      <c r="A50" s="2" t="s">
        <v>113</v>
      </c>
      <c r="B50" s="9">
        <v>0.46</v>
      </c>
      <c r="C50" s="9">
        <v>0.49</v>
      </c>
    </row>
    <row r="51" spans="1:3">
      <c r="A51" s="3" t="s">
        <v>114</v>
      </c>
      <c r="B51" s="4"/>
      <c r="C51" s="4"/>
    </row>
    <row r="52" spans="1:3" ht="30">
      <c r="A52" s="2" t="s">
        <v>115</v>
      </c>
      <c r="B52" s="6">
        <v>57895783</v>
      </c>
      <c r="C52" s="6">
        <v>57886114</v>
      </c>
    </row>
    <row r="53" spans="1:3" ht="30">
      <c r="A53" s="2" t="s">
        <v>116</v>
      </c>
      <c r="B53" s="9">
        <v>0.46</v>
      </c>
      <c r="C53" s="9">
        <v>0.49</v>
      </c>
    </row>
    <row r="54" spans="1:3">
      <c r="A54" s="3" t="s">
        <v>117</v>
      </c>
      <c r="B54" s="4"/>
      <c r="C54" s="4"/>
    </row>
    <row r="55" spans="1:3">
      <c r="A55" s="2" t="s">
        <v>118</v>
      </c>
      <c r="B55" s="8">
        <v>0</v>
      </c>
      <c r="C55" s="8">
        <v>34000</v>
      </c>
    </row>
    <row r="56" spans="1:3" ht="30">
      <c r="A56" s="2" t="s">
        <v>119</v>
      </c>
      <c r="B56" s="8">
        <v>0</v>
      </c>
      <c r="C56" s="9">
        <v>0.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3</v>
      </c>
      <c r="B1" s="7" t="s">
        <v>784</v>
      </c>
      <c r="C1" s="7"/>
      <c r="D1" s="7"/>
    </row>
    <row r="2" spans="1:4" ht="30">
      <c r="A2" s="1" t="s">
        <v>20</v>
      </c>
      <c r="B2" s="1" t="s">
        <v>21</v>
      </c>
      <c r="C2" s="1" t="s">
        <v>785</v>
      </c>
      <c r="D2" s="1" t="s">
        <v>786</v>
      </c>
    </row>
    <row r="3" spans="1:4">
      <c r="A3" s="2" t="s">
        <v>84</v>
      </c>
      <c r="B3" s="4"/>
      <c r="C3" s="4"/>
      <c r="D3" s="4"/>
    </row>
    <row r="4" spans="1:4">
      <c r="A4" s="2" t="s">
        <v>192</v>
      </c>
      <c r="B4" s="8">
        <v>-18255</v>
      </c>
      <c r="C4" s="8">
        <v>-14217</v>
      </c>
      <c r="D4" s="8">
        <v>-9931</v>
      </c>
    </row>
    <row r="5" spans="1:4" ht="30">
      <c r="A5" s="2" t="s">
        <v>787</v>
      </c>
      <c r="B5" s="4"/>
      <c r="C5" s="4"/>
      <c r="D5" s="4"/>
    </row>
    <row r="6" spans="1:4">
      <c r="A6" s="2" t="s">
        <v>192</v>
      </c>
      <c r="B6" s="8">
        <v>-18255</v>
      </c>
      <c r="C6" s="8">
        <v>-14217</v>
      </c>
      <c r="D6" s="8">
        <v>-993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6" width="12.28515625" bestFit="1" customWidth="1"/>
    <col min="7" max="7" width="15.42578125" bestFit="1" customWidth="1"/>
  </cols>
  <sheetData>
    <row r="1" spans="1:7" ht="15" customHeight="1">
      <c r="A1" s="1" t="s">
        <v>788</v>
      </c>
      <c r="B1" s="7" t="s">
        <v>1</v>
      </c>
      <c r="C1" s="7"/>
      <c r="D1" s="7" t="s">
        <v>784</v>
      </c>
      <c r="E1" s="7"/>
      <c r="F1" s="7"/>
      <c r="G1" s="1" t="s">
        <v>790</v>
      </c>
    </row>
    <row r="2" spans="1:7" ht="30">
      <c r="A2" s="1" t="s">
        <v>789</v>
      </c>
      <c r="B2" s="1" t="s">
        <v>2</v>
      </c>
      <c r="C2" s="1" t="s">
        <v>69</v>
      </c>
      <c r="D2" s="1" t="s">
        <v>785</v>
      </c>
      <c r="E2" s="1" t="s">
        <v>786</v>
      </c>
      <c r="F2" s="1" t="s">
        <v>21</v>
      </c>
      <c r="G2" s="1" t="s">
        <v>791</v>
      </c>
    </row>
    <row r="3" spans="1:7" ht="30">
      <c r="A3" s="2" t="s">
        <v>792</v>
      </c>
      <c r="B3" s="8">
        <v>0</v>
      </c>
      <c r="C3" s="9">
        <v>0.59</v>
      </c>
      <c r="D3" s="4"/>
      <c r="E3" s="4"/>
      <c r="F3" s="4"/>
      <c r="G3" s="4"/>
    </row>
    <row r="4" spans="1:7">
      <c r="A4" s="2" t="s">
        <v>793</v>
      </c>
      <c r="B4" s="8">
        <v>17100</v>
      </c>
      <c r="C4" s="8">
        <v>-9110</v>
      </c>
      <c r="D4" s="4"/>
      <c r="E4" s="4"/>
      <c r="F4" s="4"/>
      <c r="G4" s="4"/>
    </row>
    <row r="5" spans="1:7" ht="30">
      <c r="A5" s="2" t="s">
        <v>794</v>
      </c>
      <c r="B5" s="4"/>
      <c r="C5" s="4"/>
      <c r="D5" s="4"/>
      <c r="E5" s="4"/>
      <c r="F5" s="4"/>
      <c r="G5" s="4"/>
    </row>
    <row r="6" spans="1:7">
      <c r="A6" s="2" t="s">
        <v>202</v>
      </c>
      <c r="B6" s="4"/>
      <c r="C6" s="4"/>
      <c r="D6" s="6">
        <v>-40305</v>
      </c>
      <c r="E6" s="6">
        <v>19369</v>
      </c>
      <c r="F6" s="4"/>
      <c r="G6" s="4"/>
    </row>
    <row r="7" spans="1:7" ht="30">
      <c r="A7" s="2" t="s">
        <v>795</v>
      </c>
      <c r="B7" s="4"/>
      <c r="C7" s="4"/>
      <c r="D7" s="4"/>
      <c r="E7" s="4"/>
      <c r="F7" s="4"/>
      <c r="G7" s="4"/>
    </row>
    <row r="8" spans="1:7" ht="30">
      <c r="A8" s="2" t="s">
        <v>204</v>
      </c>
      <c r="B8" s="4"/>
      <c r="C8" s="4"/>
      <c r="D8" s="6">
        <v>40305</v>
      </c>
      <c r="E8" s="6">
        <v>-19369</v>
      </c>
      <c r="F8" s="6">
        <v>-11922</v>
      </c>
      <c r="G8" s="4"/>
    </row>
    <row r="9" spans="1:7" ht="30">
      <c r="A9" s="2" t="s">
        <v>206</v>
      </c>
      <c r="B9" s="4"/>
      <c r="C9" s="4"/>
      <c r="D9" s="4">
        <v>855</v>
      </c>
      <c r="E9" s="6">
        <v>4276</v>
      </c>
      <c r="F9" s="4">
        <v>18</v>
      </c>
      <c r="G9" s="4"/>
    </row>
    <row r="10" spans="1:7">
      <c r="A10" s="2" t="s">
        <v>796</v>
      </c>
      <c r="B10" s="4"/>
      <c r="C10" s="4"/>
      <c r="D10" s="6">
        <v>41160</v>
      </c>
      <c r="E10" s="6">
        <v>-15093</v>
      </c>
      <c r="F10" s="6">
        <v>-11904</v>
      </c>
      <c r="G10" s="4"/>
    </row>
    <row r="11" spans="1:7" ht="30">
      <c r="A11" s="2" t="s">
        <v>797</v>
      </c>
      <c r="B11" s="4"/>
      <c r="C11" s="4"/>
      <c r="D11" s="4"/>
      <c r="E11" s="4"/>
      <c r="F11" s="4"/>
      <c r="G11" s="4"/>
    </row>
    <row r="12" spans="1:7">
      <c r="A12" s="2" t="s">
        <v>796</v>
      </c>
      <c r="B12" s="4"/>
      <c r="C12" s="4"/>
      <c r="D12" s="6">
        <v>-40305</v>
      </c>
      <c r="E12" s="6">
        <v>19369</v>
      </c>
      <c r="F12" s="6">
        <v>11922</v>
      </c>
      <c r="G12" s="4"/>
    </row>
    <row r="13" spans="1:7">
      <c r="A13" s="2" t="s">
        <v>798</v>
      </c>
      <c r="B13" s="4"/>
      <c r="C13" s="4"/>
      <c r="D13" s="4"/>
      <c r="E13" s="4"/>
      <c r="F13" s="4"/>
      <c r="G13" s="4"/>
    </row>
    <row r="14" spans="1:7" ht="30">
      <c r="A14" s="2" t="s">
        <v>792</v>
      </c>
      <c r="B14" s="4"/>
      <c r="C14" s="4"/>
      <c r="D14" s="4"/>
      <c r="E14" s="4"/>
      <c r="F14" s="4"/>
      <c r="G14" s="9">
        <v>0.12</v>
      </c>
    </row>
    <row r="15" spans="1:7" ht="60">
      <c r="A15" s="2" t="s">
        <v>799</v>
      </c>
      <c r="B15" s="4"/>
      <c r="C15" s="4"/>
      <c r="D15" s="4"/>
      <c r="E15" s="4"/>
      <c r="F15" s="4"/>
      <c r="G15" s="4"/>
    </row>
    <row r="16" spans="1:7">
      <c r="A16" s="2" t="s">
        <v>202</v>
      </c>
      <c r="B16" s="4"/>
      <c r="C16" s="4"/>
      <c r="D16" s="4"/>
      <c r="E16" s="4"/>
      <c r="F16" s="6">
        <v>11922</v>
      </c>
      <c r="G16" s="4"/>
    </row>
    <row r="17" spans="1:7" ht="45">
      <c r="A17" s="2" t="s">
        <v>800</v>
      </c>
      <c r="B17" s="4"/>
      <c r="C17" s="4"/>
      <c r="D17" s="4"/>
      <c r="E17" s="4"/>
      <c r="F17" s="4"/>
      <c r="G17" s="4"/>
    </row>
    <row r="18" spans="1:7" ht="30">
      <c r="A18" s="2" t="s">
        <v>204</v>
      </c>
      <c r="B18" s="4"/>
      <c r="C18" s="4"/>
      <c r="D18" s="6">
        <v>40305</v>
      </c>
      <c r="E18" s="6">
        <v>-19369</v>
      </c>
      <c r="F18" s="6">
        <v>-11922</v>
      </c>
      <c r="G18" s="4"/>
    </row>
    <row r="19" spans="1:7" ht="30">
      <c r="A19" s="2" t="s">
        <v>206</v>
      </c>
      <c r="B19" s="4"/>
      <c r="C19" s="4"/>
      <c r="D19" s="4">
        <v>855</v>
      </c>
      <c r="E19" s="6">
        <v>4276</v>
      </c>
      <c r="F19" s="4">
        <v>18</v>
      </c>
      <c r="G19" s="4"/>
    </row>
    <row r="20" spans="1:7">
      <c r="A20" s="2" t="s">
        <v>793</v>
      </c>
      <c r="B20" s="4"/>
      <c r="C20" s="4"/>
      <c r="D20" s="8">
        <v>41160</v>
      </c>
      <c r="E20" s="8">
        <v>-15093</v>
      </c>
      <c r="F20" s="8">
        <v>-11904</v>
      </c>
      <c r="G20" s="4"/>
    </row>
  </sheetData>
  <mergeCells count="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01</v>
      </c>
      <c r="B1" s="7" t="s">
        <v>2</v>
      </c>
      <c r="C1" s="7" t="s">
        <v>21</v>
      </c>
    </row>
    <row r="2" spans="1:3">
      <c r="A2" s="1" t="s">
        <v>802</v>
      </c>
      <c r="B2" s="7"/>
      <c r="C2" s="7"/>
    </row>
    <row r="3" spans="1:3">
      <c r="A3" s="3" t="s">
        <v>215</v>
      </c>
      <c r="B3" s="4"/>
      <c r="C3" s="4"/>
    </row>
    <row r="4" spans="1:3">
      <c r="A4" s="2" t="s">
        <v>803</v>
      </c>
      <c r="B4" s="9">
        <v>41.9</v>
      </c>
      <c r="C4" s="9">
        <v>5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804</v>
      </c>
      <c r="B1" s="7" t="s">
        <v>2</v>
      </c>
      <c r="C1" s="7" t="s">
        <v>21</v>
      </c>
    </row>
    <row r="2" spans="1:3" ht="30">
      <c r="A2" s="1" t="s">
        <v>20</v>
      </c>
      <c r="B2" s="7"/>
      <c r="C2" s="7"/>
    </row>
    <row r="3" spans="1:3" ht="30">
      <c r="A3" s="3" t="s">
        <v>805</v>
      </c>
      <c r="B3" s="4"/>
      <c r="C3" s="4"/>
    </row>
    <row r="4" spans="1:3">
      <c r="A4" s="2" t="s">
        <v>221</v>
      </c>
      <c r="B4" s="8">
        <v>1268874</v>
      </c>
      <c r="C4" s="8">
        <v>1351157</v>
      </c>
    </row>
    <row r="5" spans="1:3">
      <c r="A5" s="2" t="s">
        <v>806</v>
      </c>
      <c r="B5" s="6">
        <v>4518</v>
      </c>
      <c r="C5" s="6">
        <v>4846</v>
      </c>
    </row>
    <row r="6" spans="1:3">
      <c r="A6" s="2" t="s">
        <v>807</v>
      </c>
      <c r="B6" s="6">
        <v>-9409</v>
      </c>
      <c r="C6" s="6">
        <v>-14761</v>
      </c>
    </row>
    <row r="7" spans="1:3">
      <c r="A7" s="2" t="s">
        <v>226</v>
      </c>
      <c r="B7" s="6">
        <v>1263983</v>
      </c>
      <c r="C7" s="6">
        <v>1341242</v>
      </c>
    </row>
    <row r="8" spans="1:3">
      <c r="A8" s="2" t="s">
        <v>228</v>
      </c>
      <c r="B8" s="4"/>
      <c r="C8" s="4"/>
    </row>
    <row r="9" spans="1:3" ht="30">
      <c r="A9" s="3" t="s">
        <v>805</v>
      </c>
      <c r="B9" s="4"/>
      <c r="C9" s="4"/>
    </row>
    <row r="10" spans="1:3">
      <c r="A10" s="2" t="s">
        <v>221</v>
      </c>
      <c r="B10" s="6">
        <v>271551</v>
      </c>
      <c r="C10" s="6">
        <v>222868</v>
      </c>
    </row>
    <row r="11" spans="1:3">
      <c r="A11" s="2" t="s">
        <v>806</v>
      </c>
      <c r="B11" s="6">
        <v>1027</v>
      </c>
      <c r="C11" s="4">
        <v>31</v>
      </c>
    </row>
    <row r="12" spans="1:3">
      <c r="A12" s="2" t="s">
        <v>807</v>
      </c>
      <c r="B12" s="4">
        <v>0</v>
      </c>
      <c r="C12" s="4">
        <v>-174</v>
      </c>
    </row>
    <row r="13" spans="1:3">
      <c r="A13" s="2" t="s">
        <v>226</v>
      </c>
      <c r="B13" s="6">
        <v>272578</v>
      </c>
      <c r="C13" s="6">
        <v>222725</v>
      </c>
    </row>
    <row r="14" spans="1:3" ht="30">
      <c r="A14" s="2" t="s">
        <v>808</v>
      </c>
      <c r="B14" s="4"/>
      <c r="C14" s="4"/>
    </row>
    <row r="15" spans="1:3" ht="30">
      <c r="A15" s="3" t="s">
        <v>805</v>
      </c>
      <c r="B15" s="4"/>
      <c r="C15" s="4"/>
    </row>
    <row r="16" spans="1:3">
      <c r="A16" s="2" t="s">
        <v>221</v>
      </c>
      <c r="B16" s="6">
        <v>989204</v>
      </c>
      <c r="C16" s="6">
        <v>1113363</v>
      </c>
    </row>
    <row r="17" spans="1:3">
      <c r="A17" s="2" t="s">
        <v>806</v>
      </c>
      <c r="B17" s="6">
        <v>3307</v>
      </c>
      <c r="C17" s="6">
        <v>4639</v>
      </c>
    </row>
    <row r="18" spans="1:3">
      <c r="A18" s="2" t="s">
        <v>807</v>
      </c>
      <c r="B18" s="6">
        <v>-9409</v>
      </c>
      <c r="C18" s="6">
        <v>-14587</v>
      </c>
    </row>
    <row r="19" spans="1:3">
      <c r="A19" s="2" t="s">
        <v>226</v>
      </c>
      <c r="B19" s="6">
        <v>983102</v>
      </c>
      <c r="C19" s="6">
        <v>1103415</v>
      </c>
    </row>
    <row r="20" spans="1:3" ht="30">
      <c r="A20" s="2" t="s">
        <v>232</v>
      </c>
      <c r="B20" s="4"/>
      <c r="C20" s="4"/>
    </row>
    <row r="21" spans="1:3" ht="30">
      <c r="A21" s="3" t="s">
        <v>805</v>
      </c>
      <c r="B21" s="4"/>
      <c r="C21" s="4"/>
    </row>
    <row r="22" spans="1:3">
      <c r="A22" s="2" t="s">
        <v>221</v>
      </c>
      <c r="B22" s="6">
        <v>2117</v>
      </c>
      <c r="C22" s="6">
        <v>2188</v>
      </c>
    </row>
    <row r="23" spans="1:3">
      <c r="A23" s="2" t="s">
        <v>806</v>
      </c>
      <c r="B23" s="4">
        <v>1</v>
      </c>
      <c r="C23" s="4">
        <v>1</v>
      </c>
    </row>
    <row r="24" spans="1:3">
      <c r="A24" s="2" t="s">
        <v>807</v>
      </c>
      <c r="B24" s="4">
        <v>0</v>
      </c>
      <c r="C24" s="4">
        <v>0</v>
      </c>
    </row>
    <row r="25" spans="1:3">
      <c r="A25" s="2" t="s">
        <v>226</v>
      </c>
      <c r="B25" s="6">
        <v>2118</v>
      </c>
      <c r="C25" s="6">
        <v>2189</v>
      </c>
    </row>
    <row r="26" spans="1:3">
      <c r="A26" s="2" t="s">
        <v>233</v>
      </c>
      <c r="B26" s="4"/>
      <c r="C26" s="4"/>
    </row>
    <row r="27" spans="1:3" ht="30">
      <c r="A27" s="3" t="s">
        <v>805</v>
      </c>
      <c r="B27" s="4"/>
      <c r="C27" s="4"/>
    </row>
    <row r="28" spans="1:3">
      <c r="A28" s="2" t="s">
        <v>221</v>
      </c>
      <c r="B28" s="6">
        <v>4996</v>
      </c>
      <c r="C28" s="6">
        <v>11732</v>
      </c>
    </row>
    <row r="29" spans="1:3">
      <c r="A29" s="2" t="s">
        <v>806</v>
      </c>
      <c r="B29" s="4">
        <v>145</v>
      </c>
      <c r="C29" s="4">
        <v>141</v>
      </c>
    </row>
    <row r="30" spans="1:3">
      <c r="A30" s="2" t="s">
        <v>807</v>
      </c>
      <c r="B30" s="4">
        <v>0</v>
      </c>
      <c r="C30" s="4">
        <v>0</v>
      </c>
    </row>
    <row r="31" spans="1:3">
      <c r="A31" s="2" t="s">
        <v>226</v>
      </c>
      <c r="B31" s="6">
        <v>5141</v>
      </c>
      <c r="C31" s="6">
        <v>11873</v>
      </c>
    </row>
    <row r="32" spans="1:3">
      <c r="A32" s="2" t="s">
        <v>93</v>
      </c>
      <c r="B32" s="4"/>
      <c r="C32" s="4"/>
    </row>
    <row r="33" spans="1:3" ht="30">
      <c r="A33" s="3" t="s">
        <v>805</v>
      </c>
      <c r="B33" s="4"/>
      <c r="C33" s="4"/>
    </row>
    <row r="34" spans="1:3">
      <c r="A34" s="2" t="s">
        <v>221</v>
      </c>
      <c r="B34" s="6">
        <v>1006</v>
      </c>
      <c r="C34" s="6">
        <v>1006</v>
      </c>
    </row>
    <row r="35" spans="1:3">
      <c r="A35" s="2" t="s">
        <v>806</v>
      </c>
      <c r="B35" s="4">
        <v>38</v>
      </c>
      <c r="C35" s="4">
        <v>34</v>
      </c>
    </row>
    <row r="36" spans="1:3">
      <c r="A36" s="2" t="s">
        <v>807</v>
      </c>
      <c r="B36" s="4">
        <v>0</v>
      </c>
      <c r="C36" s="4">
        <v>0</v>
      </c>
    </row>
    <row r="37" spans="1:3">
      <c r="A37" s="2" t="s">
        <v>226</v>
      </c>
      <c r="B37" s="8">
        <v>1044</v>
      </c>
      <c r="C37" s="8">
        <v>10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09</v>
      </c>
      <c r="B1" s="7" t="s">
        <v>1</v>
      </c>
      <c r="C1" s="7"/>
      <c r="D1" s="1"/>
    </row>
    <row r="2" spans="1:4">
      <c r="A2" s="1" t="s">
        <v>802</v>
      </c>
      <c r="B2" s="1" t="s">
        <v>2</v>
      </c>
      <c r="C2" s="1" t="s">
        <v>69</v>
      </c>
      <c r="D2" s="1" t="s">
        <v>21</v>
      </c>
    </row>
    <row r="3" spans="1:4" ht="30">
      <c r="A3" s="3" t="s">
        <v>218</v>
      </c>
      <c r="B3" s="4"/>
      <c r="C3" s="4"/>
      <c r="D3" s="4"/>
    </row>
    <row r="4" spans="1:4" ht="30">
      <c r="A4" s="2" t="s">
        <v>810</v>
      </c>
      <c r="B4" s="9">
        <v>55.1</v>
      </c>
      <c r="C4" s="9">
        <v>0.2</v>
      </c>
      <c r="D4" s="4"/>
    </row>
    <row r="5" spans="1:4" ht="30">
      <c r="A5" s="2" t="s">
        <v>811</v>
      </c>
      <c r="B5" s="4">
        <v>0.6</v>
      </c>
      <c r="C5" s="4">
        <v>0</v>
      </c>
      <c r="D5" s="4"/>
    </row>
    <row r="6" spans="1:4" ht="30">
      <c r="A6" s="2" t="s">
        <v>812</v>
      </c>
      <c r="B6" s="4">
        <v>0.5</v>
      </c>
      <c r="C6" s="4">
        <v>0</v>
      </c>
      <c r="D6" s="4"/>
    </row>
    <row r="7" spans="1:4">
      <c r="A7" s="2" t="s">
        <v>813</v>
      </c>
      <c r="B7" s="204">
        <v>1161.7</v>
      </c>
      <c r="C7" s="4"/>
      <c r="D7" s="204">
        <v>1132.3</v>
      </c>
    </row>
    <row r="8" spans="1:4" ht="30">
      <c r="A8" s="2" t="s">
        <v>814</v>
      </c>
      <c r="B8" s="205">
        <v>0.52</v>
      </c>
      <c r="C8" s="4"/>
      <c r="D8" s="205">
        <v>0.64</v>
      </c>
    </row>
    <row r="9" spans="1:4">
      <c r="A9" s="2" t="s">
        <v>815</v>
      </c>
      <c r="B9" s="9">
        <v>35.9</v>
      </c>
      <c r="C9" s="4"/>
      <c r="D9" s="9">
        <v>35.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16</v>
      </c>
      <c r="B1" s="7" t="s">
        <v>2</v>
      </c>
      <c r="C1" s="7" t="s">
        <v>21</v>
      </c>
    </row>
    <row r="2" spans="1:3" ht="30">
      <c r="A2" s="1" t="s">
        <v>20</v>
      </c>
      <c r="B2" s="7"/>
      <c r="C2" s="7"/>
    </row>
    <row r="3" spans="1:3" ht="30">
      <c r="A3" s="3" t="s">
        <v>805</v>
      </c>
      <c r="B3" s="4"/>
      <c r="C3" s="4"/>
    </row>
    <row r="4" spans="1:3" ht="45">
      <c r="A4" s="2" t="s">
        <v>817</v>
      </c>
      <c r="B4" s="8">
        <v>470</v>
      </c>
      <c r="C4" s="8">
        <v>7207</v>
      </c>
    </row>
    <row r="5" spans="1:3" ht="45">
      <c r="A5" s="2" t="s">
        <v>818</v>
      </c>
      <c r="B5" s="4">
        <v>470</v>
      </c>
      <c r="C5" s="6">
        <v>7218</v>
      </c>
    </row>
    <row r="6" spans="1:3" ht="45">
      <c r="A6" s="2" t="s">
        <v>819</v>
      </c>
      <c r="B6" s="6">
        <v>247796</v>
      </c>
      <c r="C6" s="6">
        <v>223282</v>
      </c>
    </row>
    <row r="7" spans="1:3" ht="45">
      <c r="A7" s="2" t="s">
        <v>820</v>
      </c>
      <c r="B7" s="6">
        <v>248733</v>
      </c>
      <c r="C7" s="6">
        <v>223140</v>
      </c>
    </row>
    <row r="8" spans="1:3" ht="45">
      <c r="A8" s="2" t="s">
        <v>821</v>
      </c>
      <c r="B8" s="6">
        <v>30398</v>
      </c>
      <c r="C8" s="6">
        <v>6299</v>
      </c>
    </row>
    <row r="9" spans="1:3" ht="45">
      <c r="A9" s="2" t="s">
        <v>822</v>
      </c>
      <c r="B9" s="6">
        <v>30634</v>
      </c>
      <c r="C9" s="6">
        <v>6429</v>
      </c>
    </row>
    <row r="10" spans="1:3" ht="30">
      <c r="A10" s="2" t="s">
        <v>823</v>
      </c>
      <c r="B10" s="6">
        <v>278664</v>
      </c>
      <c r="C10" s="6">
        <v>236788</v>
      </c>
    </row>
    <row r="11" spans="1:3" ht="30">
      <c r="A11" s="2" t="s">
        <v>824</v>
      </c>
      <c r="B11" s="6">
        <v>279837</v>
      </c>
      <c r="C11" s="6">
        <v>236787</v>
      </c>
    </row>
    <row r="12" spans="1:3">
      <c r="A12" s="2" t="s">
        <v>226</v>
      </c>
      <c r="B12" s="6">
        <v>1263983</v>
      </c>
      <c r="C12" s="6">
        <v>1341242</v>
      </c>
    </row>
    <row r="13" spans="1:3" ht="45">
      <c r="A13" s="2" t="s">
        <v>825</v>
      </c>
      <c r="B13" s="6">
        <v>1006</v>
      </c>
      <c r="C13" s="6">
        <v>1006</v>
      </c>
    </row>
    <row r="14" spans="1:3" ht="45">
      <c r="A14" s="2" t="s">
        <v>826</v>
      </c>
      <c r="B14" s="6">
        <v>1044</v>
      </c>
      <c r="C14" s="6">
        <v>1040</v>
      </c>
    </row>
    <row r="15" spans="1:3" ht="30">
      <c r="A15" s="2" t="s">
        <v>808</v>
      </c>
      <c r="B15" s="4"/>
      <c r="C15" s="4"/>
    </row>
    <row r="16" spans="1:3" ht="30">
      <c r="A16" s="3" t="s">
        <v>805</v>
      </c>
      <c r="B16" s="4"/>
      <c r="C16" s="4"/>
    </row>
    <row r="17" spans="1:3">
      <c r="A17" s="2" t="s">
        <v>226</v>
      </c>
      <c r="B17" s="8">
        <v>983102</v>
      </c>
      <c r="C17" s="8">
        <v>11034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827</v>
      </c>
      <c r="B1" s="7" t="s">
        <v>2</v>
      </c>
      <c r="C1" s="7" t="s">
        <v>21</v>
      </c>
    </row>
    <row r="2" spans="1:3" ht="30">
      <c r="A2" s="1" t="s">
        <v>20</v>
      </c>
      <c r="B2" s="7"/>
      <c r="C2" s="7"/>
    </row>
    <row r="3" spans="1:3" ht="30">
      <c r="A3" s="3" t="s">
        <v>805</v>
      </c>
      <c r="B3" s="4"/>
      <c r="C3" s="4"/>
    </row>
    <row r="4" spans="1:3" ht="45">
      <c r="A4" s="2" t="s">
        <v>828</v>
      </c>
      <c r="B4" s="8">
        <v>68</v>
      </c>
      <c r="C4" s="8">
        <v>122969</v>
      </c>
    </row>
    <row r="5" spans="1:3" ht="45">
      <c r="A5" s="2" t="s">
        <v>829</v>
      </c>
      <c r="B5" s="4">
        <v>0</v>
      </c>
      <c r="C5" s="4">
        <v>-299</v>
      </c>
    </row>
    <row r="6" spans="1:3" ht="45">
      <c r="A6" s="2" t="s">
        <v>830</v>
      </c>
      <c r="B6" s="6">
        <v>656512</v>
      </c>
      <c r="C6" s="6">
        <v>730171</v>
      </c>
    </row>
    <row r="7" spans="1:3" ht="45">
      <c r="A7" s="2" t="s">
        <v>831</v>
      </c>
      <c r="B7" s="6">
        <v>-9409</v>
      </c>
      <c r="C7" s="6">
        <v>-14462</v>
      </c>
    </row>
    <row r="8" spans="1:3" ht="30">
      <c r="A8" s="2" t="s">
        <v>832</v>
      </c>
      <c r="B8" s="6">
        <v>656580</v>
      </c>
      <c r="C8" s="6">
        <v>853140</v>
      </c>
    </row>
    <row r="9" spans="1:3" ht="30">
      <c r="A9" s="2" t="s">
        <v>833</v>
      </c>
      <c r="B9" s="6">
        <v>-9409</v>
      </c>
      <c r="C9" s="6">
        <v>-14761</v>
      </c>
    </row>
    <row r="10" spans="1:3">
      <c r="A10" s="2" t="s">
        <v>228</v>
      </c>
      <c r="B10" s="4"/>
      <c r="C10" s="4"/>
    </row>
    <row r="11" spans="1:3" ht="30">
      <c r="A11" s="3" t="s">
        <v>805</v>
      </c>
      <c r="B11" s="4"/>
      <c r="C11" s="4"/>
    </row>
    <row r="12" spans="1:3" ht="45">
      <c r="A12" s="2" t="s">
        <v>828</v>
      </c>
      <c r="B12" s="4">
        <v>0</v>
      </c>
      <c r="C12" s="6">
        <v>98344</v>
      </c>
    </row>
    <row r="13" spans="1:3" ht="45">
      <c r="A13" s="2" t="s">
        <v>829</v>
      </c>
      <c r="B13" s="4">
        <v>0</v>
      </c>
      <c r="C13" s="4">
        <v>-174</v>
      </c>
    </row>
    <row r="14" spans="1:3" ht="45">
      <c r="A14" s="2" t="s">
        <v>830</v>
      </c>
      <c r="B14" s="4">
        <v>0</v>
      </c>
      <c r="C14" s="4">
        <v>0</v>
      </c>
    </row>
    <row r="15" spans="1:3" ht="45">
      <c r="A15" s="2" t="s">
        <v>831</v>
      </c>
      <c r="B15" s="4">
        <v>0</v>
      </c>
      <c r="C15" s="4">
        <v>0</v>
      </c>
    </row>
    <row r="16" spans="1:3" ht="30">
      <c r="A16" s="2" t="s">
        <v>832</v>
      </c>
      <c r="B16" s="4">
        <v>0</v>
      </c>
      <c r="C16" s="6">
        <v>98344</v>
      </c>
    </row>
    <row r="17" spans="1:3" ht="30">
      <c r="A17" s="2" t="s">
        <v>833</v>
      </c>
      <c r="B17" s="4">
        <v>0</v>
      </c>
      <c r="C17" s="4">
        <v>-174</v>
      </c>
    </row>
    <row r="18" spans="1:3">
      <c r="A18" s="2" t="s">
        <v>244</v>
      </c>
      <c r="B18" s="4"/>
      <c r="C18" s="4"/>
    </row>
    <row r="19" spans="1:3" ht="30">
      <c r="A19" s="3" t="s">
        <v>805</v>
      </c>
      <c r="B19" s="4"/>
      <c r="C19" s="4"/>
    </row>
    <row r="20" spans="1:3" ht="45">
      <c r="A20" s="2" t="s">
        <v>828</v>
      </c>
      <c r="B20" s="4">
        <v>68</v>
      </c>
      <c r="C20" s="6">
        <v>24625</v>
      </c>
    </row>
    <row r="21" spans="1:3" ht="45">
      <c r="A21" s="2" t="s">
        <v>829</v>
      </c>
      <c r="B21" s="4">
        <v>0</v>
      </c>
      <c r="C21" s="4">
        <v>-125</v>
      </c>
    </row>
    <row r="22" spans="1:3" ht="45">
      <c r="A22" s="2" t="s">
        <v>830</v>
      </c>
      <c r="B22" s="6">
        <v>656512</v>
      </c>
      <c r="C22" s="6">
        <v>730171</v>
      </c>
    </row>
    <row r="23" spans="1:3" ht="45">
      <c r="A23" s="2" t="s">
        <v>831</v>
      </c>
      <c r="B23" s="6">
        <v>-9409</v>
      </c>
      <c r="C23" s="6">
        <v>-14462</v>
      </c>
    </row>
    <row r="24" spans="1:3" ht="30">
      <c r="A24" s="2" t="s">
        <v>832</v>
      </c>
      <c r="B24" s="6">
        <v>656580</v>
      </c>
      <c r="C24" s="6">
        <v>754796</v>
      </c>
    </row>
    <row r="25" spans="1:3" ht="30">
      <c r="A25" s="2" t="s">
        <v>833</v>
      </c>
      <c r="B25" s="6">
        <v>-9409</v>
      </c>
      <c r="C25" s="6">
        <v>-14587</v>
      </c>
    </row>
    <row r="26" spans="1:3">
      <c r="A26" s="2" t="s">
        <v>233</v>
      </c>
      <c r="B26" s="4"/>
      <c r="C26" s="4"/>
    </row>
    <row r="27" spans="1:3" ht="30">
      <c r="A27" s="3" t="s">
        <v>805</v>
      </c>
      <c r="B27" s="4"/>
      <c r="C27" s="4"/>
    </row>
    <row r="28" spans="1:3" ht="45">
      <c r="A28" s="2" t="s">
        <v>828</v>
      </c>
      <c r="B28" s="4">
        <v>0</v>
      </c>
      <c r="C28" s="4">
        <v>0</v>
      </c>
    </row>
    <row r="29" spans="1:3" ht="45">
      <c r="A29" s="2" t="s">
        <v>829</v>
      </c>
      <c r="B29" s="4">
        <v>0</v>
      </c>
      <c r="C29" s="4">
        <v>0</v>
      </c>
    </row>
    <row r="30" spans="1:3" ht="45">
      <c r="A30" s="2" t="s">
        <v>830</v>
      </c>
      <c r="B30" s="4">
        <v>0</v>
      </c>
      <c r="C30" s="4">
        <v>0</v>
      </c>
    </row>
    <row r="31" spans="1:3" ht="45">
      <c r="A31" s="2" t="s">
        <v>831</v>
      </c>
      <c r="B31" s="4">
        <v>0</v>
      </c>
      <c r="C31" s="4">
        <v>0</v>
      </c>
    </row>
    <row r="32" spans="1:3" ht="30">
      <c r="A32" s="2" t="s">
        <v>832</v>
      </c>
      <c r="B32" s="4">
        <v>0</v>
      </c>
      <c r="C32" s="4">
        <v>0</v>
      </c>
    </row>
    <row r="33" spans="1:3" ht="30">
      <c r="A33" s="2" t="s">
        <v>833</v>
      </c>
      <c r="B33" s="4">
        <v>0</v>
      </c>
      <c r="C33" s="4">
        <v>0</v>
      </c>
    </row>
    <row r="34" spans="1:3">
      <c r="A34" s="2" t="s">
        <v>93</v>
      </c>
      <c r="B34" s="4"/>
      <c r="C34" s="4"/>
    </row>
    <row r="35" spans="1:3" ht="30">
      <c r="A35" s="3" t="s">
        <v>805</v>
      </c>
      <c r="B35" s="4"/>
      <c r="C35" s="4"/>
    </row>
    <row r="36" spans="1:3" ht="45">
      <c r="A36" s="2" t="s">
        <v>828</v>
      </c>
      <c r="B36" s="4">
        <v>0</v>
      </c>
      <c r="C36" s="4">
        <v>0</v>
      </c>
    </row>
    <row r="37" spans="1:3" ht="45">
      <c r="A37" s="2" t="s">
        <v>829</v>
      </c>
      <c r="B37" s="4">
        <v>0</v>
      </c>
      <c r="C37" s="4">
        <v>0</v>
      </c>
    </row>
    <row r="38" spans="1:3" ht="45">
      <c r="A38" s="2" t="s">
        <v>830</v>
      </c>
      <c r="B38" s="4">
        <v>0</v>
      </c>
      <c r="C38" s="4">
        <v>0</v>
      </c>
    </row>
    <row r="39" spans="1:3" ht="45">
      <c r="A39" s="2" t="s">
        <v>831</v>
      </c>
      <c r="B39" s="4">
        <v>0</v>
      </c>
      <c r="C39" s="4">
        <v>0</v>
      </c>
    </row>
    <row r="40" spans="1:3" ht="30">
      <c r="A40" s="2" t="s">
        <v>832</v>
      </c>
      <c r="B40" s="4">
        <v>0</v>
      </c>
      <c r="C40" s="4">
        <v>0</v>
      </c>
    </row>
    <row r="41" spans="1:3" ht="30">
      <c r="A41" s="2" t="s">
        <v>833</v>
      </c>
      <c r="B41" s="8">
        <v>0</v>
      </c>
      <c r="C4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1</v>
      </c>
      <c r="C1" s="7"/>
      <c r="D1" s="1"/>
      <c r="E1" s="1"/>
    </row>
    <row r="2" spans="1:5" ht="30">
      <c r="A2" s="1" t="s">
        <v>20</v>
      </c>
      <c r="B2" s="1" t="s">
        <v>2</v>
      </c>
      <c r="C2" s="1" t="s">
        <v>69</v>
      </c>
      <c r="D2" s="1" t="s">
        <v>21</v>
      </c>
      <c r="E2" s="1" t="s">
        <v>785</v>
      </c>
    </row>
    <row r="3" spans="1:5" ht="30">
      <c r="A3" s="3" t="s">
        <v>835</v>
      </c>
      <c r="B3" s="4"/>
      <c r="C3" s="4"/>
      <c r="D3" s="4"/>
      <c r="E3" s="4"/>
    </row>
    <row r="4" spans="1:5" ht="30">
      <c r="A4" s="2" t="s">
        <v>53</v>
      </c>
      <c r="B4" s="8">
        <v>-3042</v>
      </c>
      <c r="C4" s="8">
        <v>-13535</v>
      </c>
      <c r="D4" s="8">
        <v>-6157</v>
      </c>
      <c r="E4" s="8">
        <v>-7081</v>
      </c>
    </row>
    <row r="5" spans="1:5" ht="30">
      <c r="A5" s="2" t="s">
        <v>265</v>
      </c>
      <c r="B5" s="6">
        <v>4973</v>
      </c>
      <c r="C5" s="6">
        <v>-10409</v>
      </c>
      <c r="D5" s="4"/>
      <c r="E5" s="4"/>
    </row>
    <row r="6" spans="1:5" ht="45">
      <c r="A6" s="3" t="s">
        <v>836</v>
      </c>
      <c r="B6" s="4"/>
      <c r="C6" s="4"/>
      <c r="D6" s="4"/>
      <c r="E6" s="4"/>
    </row>
    <row r="7" spans="1:5" ht="30">
      <c r="A7" s="2" t="s">
        <v>267</v>
      </c>
      <c r="B7" s="4">
        <v>51</v>
      </c>
      <c r="C7" s="4">
        <v>0</v>
      </c>
      <c r="D7" s="4"/>
      <c r="E7" s="4"/>
    </row>
    <row r="8" spans="1:5" ht="30">
      <c r="A8" s="2" t="s">
        <v>268</v>
      </c>
      <c r="B8" s="6">
        <v>5024</v>
      </c>
      <c r="C8" s="6">
        <v>-10409</v>
      </c>
      <c r="D8" s="4"/>
      <c r="E8" s="4"/>
    </row>
    <row r="9" spans="1:5">
      <c r="A9" s="2" t="s">
        <v>837</v>
      </c>
      <c r="B9" s="6">
        <v>-1909</v>
      </c>
      <c r="C9" s="6">
        <v>3955</v>
      </c>
      <c r="D9" s="4"/>
      <c r="E9" s="4"/>
    </row>
    <row r="10" spans="1:5" ht="30">
      <c r="A10" s="2" t="s">
        <v>271</v>
      </c>
      <c r="B10" s="8">
        <v>3115</v>
      </c>
      <c r="C10" s="8">
        <v>-6454</v>
      </c>
      <c r="D10" s="4"/>
      <c r="E1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45">
      <c r="A1" s="1" t="s">
        <v>838</v>
      </c>
      <c r="B1" s="7" t="s">
        <v>2</v>
      </c>
      <c r="C1" s="7" t="s">
        <v>21</v>
      </c>
      <c r="D1" s="7" t="s">
        <v>69</v>
      </c>
      <c r="E1" s="7" t="s">
        <v>785</v>
      </c>
    </row>
    <row r="2" spans="1:5" ht="30">
      <c r="A2" s="1" t="s">
        <v>20</v>
      </c>
      <c r="B2" s="7"/>
      <c r="C2" s="7"/>
      <c r="D2" s="7"/>
      <c r="E2" s="7"/>
    </row>
    <row r="3" spans="1:5" ht="30">
      <c r="A3" s="3" t="s">
        <v>839</v>
      </c>
      <c r="B3" s="4"/>
      <c r="C3" s="4"/>
      <c r="D3" s="4"/>
      <c r="E3" s="4"/>
    </row>
    <row r="4" spans="1:5">
      <c r="A4" s="2" t="s">
        <v>840</v>
      </c>
      <c r="B4" s="8">
        <v>7016895</v>
      </c>
      <c r="C4" s="8">
        <v>6819977</v>
      </c>
      <c r="D4" s="4"/>
      <c r="E4" s="4"/>
    </row>
    <row r="5" spans="1:5">
      <c r="A5" s="2" t="s">
        <v>59</v>
      </c>
      <c r="B5" s="6">
        <v>-51820</v>
      </c>
      <c r="C5" s="6">
        <v>-47518</v>
      </c>
      <c r="D5" s="6">
        <v>-56069</v>
      </c>
      <c r="E5" s="6">
        <v>-55864</v>
      </c>
    </row>
    <row r="6" spans="1:5" ht="30">
      <c r="A6" s="2" t="s">
        <v>287</v>
      </c>
      <c r="B6" s="6">
        <v>-23321</v>
      </c>
      <c r="C6" s="6">
        <v>-25638</v>
      </c>
      <c r="D6" s="4"/>
      <c r="E6" s="4"/>
    </row>
    <row r="7" spans="1:5" ht="30">
      <c r="A7" s="2" t="s">
        <v>290</v>
      </c>
      <c r="B7" s="6">
        <v>-6809</v>
      </c>
      <c r="C7" s="6">
        <v>-6872</v>
      </c>
      <c r="D7" s="4"/>
      <c r="E7" s="4"/>
    </row>
    <row r="8" spans="1:5">
      <c r="A8" s="2" t="s">
        <v>841</v>
      </c>
      <c r="B8" s="6">
        <v>6934945</v>
      </c>
      <c r="C8" s="6">
        <v>6739949</v>
      </c>
      <c r="D8" s="4"/>
      <c r="E8" s="4"/>
    </row>
    <row r="9" spans="1:5">
      <c r="A9" s="2" t="s">
        <v>279</v>
      </c>
      <c r="B9" s="4"/>
      <c r="C9" s="4"/>
      <c r="D9" s="4"/>
      <c r="E9" s="4"/>
    </row>
    <row r="10" spans="1:5" ht="30">
      <c r="A10" s="3" t="s">
        <v>839</v>
      </c>
      <c r="B10" s="4"/>
      <c r="C10" s="4"/>
      <c r="D10" s="4"/>
      <c r="E10" s="4"/>
    </row>
    <row r="11" spans="1:5">
      <c r="A11" s="2" t="s">
        <v>840</v>
      </c>
      <c r="B11" s="6">
        <v>910406</v>
      </c>
      <c r="C11" s="6">
        <v>901605</v>
      </c>
      <c r="D11" s="4"/>
      <c r="E11" s="4"/>
    </row>
    <row r="12" spans="1:5">
      <c r="A12" s="2" t="s">
        <v>59</v>
      </c>
      <c r="B12" s="6">
        <v>-7567</v>
      </c>
      <c r="C12" s="6">
        <v>-8342</v>
      </c>
      <c r="D12" s="6">
        <v>-11854</v>
      </c>
      <c r="E12" s="6">
        <v>-11779</v>
      </c>
    </row>
    <row r="13" spans="1:5">
      <c r="A13" s="2" t="s">
        <v>280</v>
      </c>
      <c r="B13" s="4"/>
      <c r="C13" s="4"/>
      <c r="D13" s="4"/>
      <c r="E13" s="4"/>
    </row>
    <row r="14" spans="1:5" ht="30">
      <c r="A14" s="3" t="s">
        <v>839</v>
      </c>
      <c r="B14" s="4"/>
      <c r="C14" s="4"/>
      <c r="D14" s="4"/>
      <c r="E14" s="4"/>
    </row>
    <row r="15" spans="1:5">
      <c r="A15" s="2" t="s">
        <v>840</v>
      </c>
      <c r="B15" s="6">
        <v>2645721</v>
      </c>
      <c r="C15" s="6">
        <v>2541194</v>
      </c>
      <c r="D15" s="4"/>
      <c r="E15" s="4"/>
    </row>
    <row r="16" spans="1:5">
      <c r="A16" s="2" t="s">
        <v>59</v>
      </c>
      <c r="B16" s="6">
        <v>-17722</v>
      </c>
      <c r="C16" s="6">
        <v>-16884</v>
      </c>
      <c r="D16" s="6">
        <v>-22292</v>
      </c>
      <c r="E16" s="6">
        <v>-22562</v>
      </c>
    </row>
    <row r="17" spans="1:5">
      <c r="A17" s="2" t="s">
        <v>281</v>
      </c>
      <c r="B17" s="4"/>
      <c r="C17" s="4"/>
      <c r="D17" s="4"/>
      <c r="E17" s="4"/>
    </row>
    <row r="18" spans="1:5" ht="30">
      <c r="A18" s="3" t="s">
        <v>839</v>
      </c>
      <c r="B18" s="4"/>
      <c r="C18" s="4"/>
      <c r="D18" s="4"/>
      <c r="E18" s="4"/>
    </row>
    <row r="19" spans="1:5">
      <c r="A19" s="2" t="s">
        <v>840</v>
      </c>
      <c r="B19" s="6">
        <v>1551607</v>
      </c>
      <c r="C19" s="6">
        <v>1571640</v>
      </c>
      <c r="D19" s="4"/>
      <c r="E19" s="4"/>
    </row>
    <row r="20" spans="1:5">
      <c r="A20" s="2" t="s">
        <v>59</v>
      </c>
      <c r="B20" s="6">
        <v>-14625</v>
      </c>
      <c r="C20" s="6">
        <v>-10550</v>
      </c>
      <c r="D20" s="6">
        <v>-11552</v>
      </c>
      <c r="E20" s="6">
        <v>-11222</v>
      </c>
    </row>
    <row r="21" spans="1:5">
      <c r="A21" s="2" t="s">
        <v>282</v>
      </c>
      <c r="B21" s="4"/>
      <c r="C21" s="4"/>
      <c r="D21" s="4"/>
      <c r="E21" s="4"/>
    </row>
    <row r="22" spans="1:5" ht="30">
      <c r="A22" s="3" t="s">
        <v>839</v>
      </c>
      <c r="B22" s="4"/>
      <c r="C22" s="4"/>
      <c r="D22" s="4"/>
      <c r="E22" s="4"/>
    </row>
    <row r="23" spans="1:5">
      <c r="A23" s="2" t="s">
        <v>840</v>
      </c>
      <c r="B23" s="6">
        <v>1788028</v>
      </c>
      <c r="C23" s="6">
        <v>1681209</v>
      </c>
      <c r="D23" s="4"/>
      <c r="E23" s="4"/>
    </row>
    <row r="24" spans="1:5">
      <c r="A24" s="2" t="s">
        <v>59</v>
      </c>
      <c r="B24" s="6">
        <v>-10920</v>
      </c>
      <c r="C24" s="6">
        <v>-10655</v>
      </c>
      <c r="D24" s="6">
        <v>-9256</v>
      </c>
      <c r="E24" s="6">
        <v>-9296</v>
      </c>
    </row>
    <row r="25" spans="1:5">
      <c r="A25" s="2" t="s">
        <v>283</v>
      </c>
      <c r="B25" s="4"/>
      <c r="C25" s="4"/>
      <c r="D25" s="4"/>
      <c r="E25" s="4"/>
    </row>
    <row r="26" spans="1:5" ht="30">
      <c r="A26" s="3" t="s">
        <v>839</v>
      </c>
      <c r="B26" s="4"/>
      <c r="C26" s="4"/>
      <c r="D26" s="4"/>
      <c r="E26" s="4"/>
    </row>
    <row r="27" spans="1:5">
      <c r="A27" s="2" t="s">
        <v>840</v>
      </c>
      <c r="B27" s="6">
        <v>85822</v>
      </c>
      <c r="C27" s="6">
        <v>90086</v>
      </c>
      <c r="D27" s="4"/>
      <c r="E27" s="4"/>
    </row>
    <row r="28" spans="1:5">
      <c r="A28" s="2" t="s">
        <v>59</v>
      </c>
      <c r="B28" s="4">
        <v>-201</v>
      </c>
      <c r="C28" s="4">
        <v>-264</v>
      </c>
      <c r="D28" s="4">
        <v>-390</v>
      </c>
      <c r="E28" s="4">
        <v>-312</v>
      </c>
    </row>
    <row r="29" spans="1:5">
      <c r="A29" s="2" t="s">
        <v>93</v>
      </c>
      <c r="B29" s="4"/>
      <c r="C29" s="4"/>
      <c r="D29" s="4"/>
      <c r="E29" s="4"/>
    </row>
    <row r="30" spans="1:5" ht="30">
      <c r="A30" s="3" t="s">
        <v>839</v>
      </c>
      <c r="B30" s="4"/>
      <c r="C30" s="4"/>
      <c r="D30" s="4"/>
      <c r="E30" s="4"/>
    </row>
    <row r="31" spans="1:5">
      <c r="A31" s="2" t="s">
        <v>840</v>
      </c>
      <c r="B31" s="6">
        <v>35311</v>
      </c>
      <c r="C31" s="6">
        <v>34243</v>
      </c>
      <c r="D31" s="4"/>
      <c r="E31" s="4"/>
    </row>
    <row r="32" spans="1:5">
      <c r="A32" s="2" t="s">
        <v>59</v>
      </c>
      <c r="B32" s="8">
        <v>-785</v>
      </c>
      <c r="C32" s="8">
        <v>-823</v>
      </c>
      <c r="D32" s="8">
        <v>-725</v>
      </c>
      <c r="E32" s="8">
        <v>-693</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28515625" bestFit="1" customWidth="1"/>
  </cols>
  <sheetData>
    <row r="1" spans="1:3">
      <c r="A1" s="1" t="s">
        <v>842</v>
      </c>
      <c r="B1" s="7" t="s">
        <v>2</v>
      </c>
      <c r="C1" s="7" t="s">
        <v>21</v>
      </c>
    </row>
    <row r="2" spans="1:3" ht="30">
      <c r="A2" s="1" t="s">
        <v>20</v>
      </c>
      <c r="B2" s="7"/>
      <c r="C2" s="7"/>
    </row>
    <row r="3" spans="1:3" ht="30">
      <c r="A3" s="3" t="s">
        <v>843</v>
      </c>
      <c r="B3" s="4"/>
      <c r="C3" s="4"/>
    </row>
    <row r="4" spans="1:3" ht="30">
      <c r="A4" s="2" t="s">
        <v>844</v>
      </c>
      <c r="B4" s="8">
        <v>38983</v>
      </c>
      <c r="C4" s="8">
        <v>43945</v>
      </c>
    </row>
    <row r="5" spans="1:3" ht="45">
      <c r="A5" s="2" t="s">
        <v>845</v>
      </c>
      <c r="B5" s="6">
        <v>5774748</v>
      </c>
      <c r="C5" s="6">
        <v>5574881</v>
      </c>
    </row>
    <row r="6" spans="1:3" ht="30">
      <c r="A6" s="2" t="s">
        <v>309</v>
      </c>
      <c r="B6" s="6">
        <v>195545</v>
      </c>
      <c r="C6" s="6">
        <v>234036</v>
      </c>
    </row>
    <row r="7" spans="1:3">
      <c r="A7" s="2" t="s">
        <v>121</v>
      </c>
      <c r="B7" s="6">
        <v>5970293</v>
      </c>
      <c r="C7" s="6">
        <v>5808917</v>
      </c>
    </row>
    <row r="8" spans="1:3">
      <c r="A8" s="2" t="s">
        <v>279</v>
      </c>
      <c r="B8" s="4"/>
      <c r="C8" s="4"/>
    </row>
    <row r="9" spans="1:3" ht="30">
      <c r="A9" s="3" t="s">
        <v>843</v>
      </c>
      <c r="B9" s="4"/>
      <c r="C9" s="4"/>
    </row>
    <row r="10" spans="1:3" ht="30">
      <c r="A10" s="2" t="s">
        <v>844</v>
      </c>
      <c r="B10" s="6">
        <v>7269</v>
      </c>
      <c r="C10" s="6">
        <v>6671</v>
      </c>
    </row>
    <row r="11" spans="1:3" ht="45">
      <c r="A11" s="2" t="s">
        <v>845</v>
      </c>
      <c r="B11" s="6">
        <v>781034</v>
      </c>
      <c r="C11" s="6">
        <v>764754</v>
      </c>
    </row>
    <row r="12" spans="1:3" ht="30">
      <c r="A12" s="2" t="s">
        <v>309</v>
      </c>
      <c r="B12" s="6">
        <v>119894</v>
      </c>
      <c r="C12" s="6">
        <v>127115</v>
      </c>
    </row>
    <row r="13" spans="1:3">
      <c r="A13" s="2" t="s">
        <v>121</v>
      </c>
      <c r="B13" s="6">
        <v>900928</v>
      </c>
      <c r="C13" s="6">
        <v>891869</v>
      </c>
    </row>
    <row r="14" spans="1:3">
      <c r="A14" s="2" t="s">
        <v>280</v>
      </c>
      <c r="B14" s="4"/>
      <c r="C14" s="4"/>
    </row>
    <row r="15" spans="1:3" ht="30">
      <c r="A15" s="3" t="s">
        <v>843</v>
      </c>
      <c r="B15" s="4"/>
      <c r="C15" s="4"/>
    </row>
    <row r="16" spans="1:3" ht="30">
      <c r="A16" s="2" t="s">
        <v>844</v>
      </c>
      <c r="B16" s="6">
        <v>10638</v>
      </c>
      <c r="C16" s="6">
        <v>20767</v>
      </c>
    </row>
    <row r="17" spans="1:3" ht="45">
      <c r="A17" s="2" t="s">
        <v>845</v>
      </c>
      <c r="B17" s="6">
        <v>2266943</v>
      </c>
      <c r="C17" s="6">
        <v>2003838</v>
      </c>
    </row>
    <row r="18" spans="1:3" ht="30">
      <c r="A18" s="2" t="s">
        <v>309</v>
      </c>
      <c r="B18" s="6">
        <v>66264</v>
      </c>
      <c r="C18" s="6">
        <v>95467</v>
      </c>
    </row>
    <row r="19" spans="1:3">
      <c r="A19" s="2" t="s">
        <v>121</v>
      </c>
      <c r="B19" s="6">
        <v>2333207</v>
      </c>
      <c r="C19" s="6">
        <v>2099305</v>
      </c>
    </row>
    <row r="20" spans="1:3">
      <c r="A20" s="2" t="s">
        <v>281</v>
      </c>
      <c r="B20" s="4"/>
      <c r="C20" s="4"/>
    </row>
    <row r="21" spans="1:3" ht="30">
      <c r="A21" s="3" t="s">
        <v>843</v>
      </c>
      <c r="B21" s="4"/>
      <c r="C21" s="4"/>
    </row>
    <row r="22" spans="1:3" ht="30">
      <c r="A22" s="2" t="s">
        <v>844</v>
      </c>
      <c r="B22" s="6">
        <v>10630</v>
      </c>
      <c r="C22" s="6">
        <v>4908</v>
      </c>
    </row>
    <row r="23" spans="1:3" ht="45">
      <c r="A23" s="2" t="s">
        <v>845</v>
      </c>
      <c r="B23" s="6">
        <v>1132509</v>
      </c>
      <c r="C23" s="6">
        <v>1312658</v>
      </c>
    </row>
    <row r="24" spans="1:3" ht="30">
      <c r="A24" s="2" t="s">
        <v>309</v>
      </c>
      <c r="B24" s="6">
        <v>7460</v>
      </c>
      <c r="C24" s="6">
        <v>9390</v>
      </c>
    </row>
    <row r="25" spans="1:3">
      <c r="A25" s="2" t="s">
        <v>121</v>
      </c>
      <c r="B25" s="6">
        <v>1139969</v>
      </c>
      <c r="C25" s="6">
        <v>1322048</v>
      </c>
    </row>
    <row r="26" spans="1:3">
      <c r="A26" s="2" t="s">
        <v>282</v>
      </c>
      <c r="B26" s="4"/>
      <c r="C26" s="4"/>
    </row>
    <row r="27" spans="1:3" ht="30">
      <c r="A27" s="3" t="s">
        <v>843</v>
      </c>
      <c r="B27" s="4"/>
      <c r="C27" s="4"/>
    </row>
    <row r="28" spans="1:3" ht="30">
      <c r="A28" s="2" t="s">
        <v>844</v>
      </c>
      <c r="B28" s="6">
        <v>10342</v>
      </c>
      <c r="C28" s="6">
        <v>11453</v>
      </c>
    </row>
    <row r="29" spans="1:3" ht="45">
      <c r="A29" s="2" t="s">
        <v>845</v>
      </c>
      <c r="B29" s="6">
        <v>1473283</v>
      </c>
      <c r="C29" s="6">
        <v>1369549</v>
      </c>
    </row>
    <row r="30" spans="1:3" ht="30">
      <c r="A30" s="2" t="s">
        <v>309</v>
      </c>
      <c r="B30" s="6">
        <v>1874</v>
      </c>
      <c r="C30" s="6">
        <v>2004</v>
      </c>
    </row>
    <row r="31" spans="1:3">
      <c r="A31" s="2" t="s">
        <v>121</v>
      </c>
      <c r="B31" s="6">
        <v>1475157</v>
      </c>
      <c r="C31" s="6">
        <v>1371553</v>
      </c>
    </row>
    <row r="32" spans="1:3">
      <c r="A32" s="2" t="s">
        <v>283</v>
      </c>
      <c r="B32" s="4"/>
      <c r="C32" s="4"/>
    </row>
    <row r="33" spans="1:3" ht="30">
      <c r="A33" s="3" t="s">
        <v>843</v>
      </c>
      <c r="B33" s="4"/>
      <c r="C33" s="4"/>
    </row>
    <row r="34" spans="1:3" ht="30">
      <c r="A34" s="2" t="s">
        <v>844</v>
      </c>
      <c r="B34" s="4">
        <v>104</v>
      </c>
      <c r="C34" s="4">
        <v>146</v>
      </c>
    </row>
    <row r="35" spans="1:3" ht="45">
      <c r="A35" s="2" t="s">
        <v>845</v>
      </c>
      <c r="B35" s="6">
        <v>85668</v>
      </c>
      <c r="C35" s="6">
        <v>89839</v>
      </c>
    </row>
    <row r="36" spans="1:3" ht="30">
      <c r="A36" s="2" t="s">
        <v>309</v>
      </c>
      <c r="B36" s="4">
        <v>53</v>
      </c>
      <c r="C36" s="4">
        <v>60</v>
      </c>
    </row>
    <row r="37" spans="1:3">
      <c r="A37" s="2" t="s">
        <v>121</v>
      </c>
      <c r="B37" s="6">
        <v>85721</v>
      </c>
      <c r="C37" s="6">
        <v>89899</v>
      </c>
    </row>
    <row r="38" spans="1:3">
      <c r="A38" s="2" t="s">
        <v>93</v>
      </c>
      <c r="B38" s="4"/>
      <c r="C38" s="4"/>
    </row>
    <row r="39" spans="1:3" ht="30">
      <c r="A39" s="3" t="s">
        <v>843</v>
      </c>
      <c r="B39" s="4"/>
      <c r="C39" s="4"/>
    </row>
    <row r="40" spans="1:3" ht="45">
      <c r="A40" s="2" t="s">
        <v>845</v>
      </c>
      <c r="B40" s="6">
        <v>35311</v>
      </c>
      <c r="C40" s="6">
        <v>34243</v>
      </c>
    </row>
    <row r="41" spans="1:3" ht="30">
      <c r="A41" s="2" t="s">
        <v>309</v>
      </c>
      <c r="B41" s="4">
        <v>0</v>
      </c>
      <c r="C41" s="4">
        <v>0</v>
      </c>
    </row>
    <row r="42" spans="1:3">
      <c r="A42" s="2" t="s">
        <v>121</v>
      </c>
      <c r="B42" s="6">
        <v>35311</v>
      </c>
      <c r="C42" s="6">
        <v>34243</v>
      </c>
    </row>
    <row r="43" spans="1:3">
      <c r="A43" s="2" t="s">
        <v>306</v>
      </c>
      <c r="B43" s="4"/>
      <c r="C43" s="4"/>
    </row>
    <row r="44" spans="1:3" ht="30">
      <c r="A44" s="3" t="s">
        <v>843</v>
      </c>
      <c r="B44" s="4"/>
      <c r="C44" s="4"/>
    </row>
    <row r="45" spans="1:3" ht="45">
      <c r="A45" s="2" t="s">
        <v>845</v>
      </c>
      <c r="B45" s="6">
        <v>5737232</v>
      </c>
      <c r="C45" s="6">
        <v>5542128</v>
      </c>
    </row>
    <row r="46" spans="1:3" ht="30">
      <c r="A46" s="2" t="s">
        <v>309</v>
      </c>
      <c r="B46" s="6">
        <v>185591</v>
      </c>
      <c r="C46" s="6">
        <v>227096</v>
      </c>
    </row>
    <row r="47" spans="1:3">
      <c r="A47" s="2" t="s">
        <v>121</v>
      </c>
      <c r="B47" s="6">
        <v>5922823</v>
      </c>
      <c r="C47" s="6">
        <v>5769224</v>
      </c>
    </row>
    <row r="48" spans="1:3">
      <c r="A48" s="2" t="s">
        <v>846</v>
      </c>
      <c r="B48" s="4"/>
      <c r="C48" s="4"/>
    </row>
    <row r="49" spans="1:3" ht="30">
      <c r="A49" s="3" t="s">
        <v>843</v>
      </c>
      <c r="B49" s="4"/>
      <c r="C49" s="4"/>
    </row>
    <row r="50" spans="1:3" ht="45">
      <c r="A50" s="2" t="s">
        <v>845</v>
      </c>
      <c r="B50" s="6">
        <v>773471</v>
      </c>
      <c r="C50" s="6">
        <v>760887</v>
      </c>
    </row>
    <row r="51" spans="1:3">
      <c r="A51" s="2" t="s">
        <v>847</v>
      </c>
      <c r="B51" s="4"/>
      <c r="C51" s="4"/>
    </row>
    <row r="52" spans="1:3" ht="30">
      <c r="A52" s="3" t="s">
        <v>843</v>
      </c>
      <c r="B52" s="4"/>
      <c r="C52" s="4"/>
    </row>
    <row r="53" spans="1:3" ht="45">
      <c r="A53" s="2" t="s">
        <v>845</v>
      </c>
      <c r="B53" s="6">
        <v>2256815</v>
      </c>
      <c r="C53" s="6">
        <v>1988585</v>
      </c>
    </row>
    <row r="54" spans="1:3">
      <c r="A54" s="2" t="s">
        <v>848</v>
      </c>
      <c r="B54" s="4"/>
      <c r="C54" s="4"/>
    </row>
    <row r="55" spans="1:3" ht="30">
      <c r="A55" s="3" t="s">
        <v>843</v>
      </c>
      <c r="B55" s="4"/>
      <c r="C55" s="4"/>
    </row>
    <row r="56" spans="1:3" ht="45">
      <c r="A56" s="2" t="s">
        <v>845</v>
      </c>
      <c r="B56" s="6">
        <v>1120734</v>
      </c>
      <c r="C56" s="6">
        <v>1303925</v>
      </c>
    </row>
    <row r="57" spans="1:3">
      <c r="A57" s="2" t="s">
        <v>849</v>
      </c>
      <c r="B57" s="4"/>
      <c r="C57" s="4"/>
    </row>
    <row r="58" spans="1:3" ht="30">
      <c r="A58" s="3" t="s">
        <v>843</v>
      </c>
      <c r="B58" s="4"/>
      <c r="C58" s="4"/>
    </row>
    <row r="59" spans="1:3" ht="45">
      <c r="A59" s="2" t="s">
        <v>845</v>
      </c>
      <c r="B59" s="6">
        <v>1465574</v>
      </c>
      <c r="C59" s="6">
        <v>1364960</v>
      </c>
    </row>
    <row r="60" spans="1:3">
      <c r="A60" s="2" t="s">
        <v>850</v>
      </c>
      <c r="B60" s="4"/>
      <c r="C60" s="4"/>
    </row>
    <row r="61" spans="1:3" ht="30">
      <c r="A61" s="3" t="s">
        <v>843</v>
      </c>
      <c r="B61" s="4"/>
      <c r="C61" s="4"/>
    </row>
    <row r="62" spans="1:3" ht="45">
      <c r="A62" s="2" t="s">
        <v>845</v>
      </c>
      <c r="B62" s="6">
        <v>85327</v>
      </c>
      <c r="C62" s="6">
        <v>89528</v>
      </c>
    </row>
    <row r="63" spans="1:3">
      <c r="A63" s="2" t="s">
        <v>851</v>
      </c>
      <c r="B63" s="4"/>
      <c r="C63" s="4"/>
    </row>
    <row r="64" spans="1:3" ht="30">
      <c r="A64" s="3" t="s">
        <v>843</v>
      </c>
      <c r="B64" s="4"/>
      <c r="C64" s="4"/>
    </row>
    <row r="65" spans="1:3" ht="45">
      <c r="A65" s="2" t="s">
        <v>845</v>
      </c>
      <c r="B65" s="6">
        <v>35311</v>
      </c>
      <c r="C65" s="6">
        <v>34243</v>
      </c>
    </row>
    <row r="66" spans="1:3">
      <c r="A66" s="2" t="s">
        <v>302</v>
      </c>
      <c r="B66" s="4"/>
      <c r="C66" s="4"/>
    </row>
    <row r="67" spans="1:3" ht="30">
      <c r="A67" s="3" t="s">
        <v>843</v>
      </c>
      <c r="B67" s="4"/>
      <c r="C67" s="4"/>
    </row>
    <row r="68" spans="1:3" ht="45">
      <c r="A68" s="2" t="s">
        <v>845</v>
      </c>
      <c r="B68" s="6">
        <v>37516</v>
      </c>
      <c r="C68" s="6">
        <v>32753</v>
      </c>
    </row>
    <row r="69" spans="1:3" ht="30">
      <c r="A69" s="2" t="s">
        <v>309</v>
      </c>
      <c r="B69" s="6">
        <v>9954</v>
      </c>
      <c r="C69" s="6">
        <v>6940</v>
      </c>
    </row>
    <row r="70" spans="1:3">
      <c r="A70" s="2" t="s">
        <v>121</v>
      </c>
      <c r="B70" s="6">
        <v>47470</v>
      </c>
      <c r="C70" s="6">
        <v>39693</v>
      </c>
    </row>
    <row r="71" spans="1:3">
      <c r="A71" s="2" t="s">
        <v>852</v>
      </c>
      <c r="B71" s="4"/>
      <c r="C71" s="4"/>
    </row>
    <row r="72" spans="1:3" ht="30">
      <c r="A72" s="3" t="s">
        <v>843</v>
      </c>
      <c r="B72" s="4"/>
      <c r="C72" s="4"/>
    </row>
    <row r="73" spans="1:3" ht="45">
      <c r="A73" s="2" t="s">
        <v>845</v>
      </c>
      <c r="B73" s="6">
        <v>7563</v>
      </c>
      <c r="C73" s="6">
        <v>3867</v>
      </c>
    </row>
    <row r="74" spans="1:3">
      <c r="A74" s="2" t="s">
        <v>853</v>
      </c>
      <c r="B74" s="4"/>
      <c r="C74" s="4"/>
    </row>
    <row r="75" spans="1:3" ht="30">
      <c r="A75" s="3" t="s">
        <v>843</v>
      </c>
      <c r="B75" s="4"/>
      <c r="C75" s="4"/>
    </row>
    <row r="76" spans="1:3" ht="45">
      <c r="A76" s="2" t="s">
        <v>845</v>
      </c>
      <c r="B76" s="6">
        <v>10128</v>
      </c>
      <c r="C76" s="6">
        <v>15253</v>
      </c>
    </row>
    <row r="77" spans="1:3">
      <c r="A77" s="2" t="s">
        <v>854</v>
      </c>
      <c r="B77" s="4"/>
      <c r="C77" s="4"/>
    </row>
    <row r="78" spans="1:3" ht="30">
      <c r="A78" s="3" t="s">
        <v>843</v>
      </c>
      <c r="B78" s="4"/>
      <c r="C78" s="4"/>
    </row>
    <row r="79" spans="1:3" ht="45">
      <c r="A79" s="2" t="s">
        <v>845</v>
      </c>
      <c r="B79" s="6">
        <v>11775</v>
      </c>
      <c r="C79" s="6">
        <v>8733</v>
      </c>
    </row>
    <row r="80" spans="1:3">
      <c r="A80" s="2" t="s">
        <v>855</v>
      </c>
      <c r="B80" s="4"/>
      <c r="C80" s="4"/>
    </row>
    <row r="81" spans="1:3" ht="30">
      <c r="A81" s="3" t="s">
        <v>843</v>
      </c>
      <c r="B81" s="4"/>
      <c r="C81" s="4"/>
    </row>
    <row r="82" spans="1:3" ht="45">
      <c r="A82" s="2" t="s">
        <v>845</v>
      </c>
      <c r="B82" s="6">
        <v>7709</v>
      </c>
      <c r="C82" s="6">
        <v>4589</v>
      </c>
    </row>
    <row r="83" spans="1:3">
      <c r="A83" s="2" t="s">
        <v>856</v>
      </c>
      <c r="B83" s="4"/>
      <c r="C83" s="4"/>
    </row>
    <row r="84" spans="1:3" ht="30">
      <c r="A84" s="3" t="s">
        <v>843</v>
      </c>
      <c r="B84" s="4"/>
      <c r="C84" s="4"/>
    </row>
    <row r="85" spans="1:3" ht="45">
      <c r="A85" s="2" t="s">
        <v>845</v>
      </c>
      <c r="B85" s="4">
        <v>341</v>
      </c>
      <c r="C85" s="4">
        <v>311</v>
      </c>
    </row>
    <row r="86" spans="1:3">
      <c r="A86" s="2" t="s">
        <v>857</v>
      </c>
      <c r="B86" s="4"/>
      <c r="C86" s="4"/>
    </row>
    <row r="87" spans="1:3" ht="30">
      <c r="A87" s="3" t="s">
        <v>843</v>
      </c>
      <c r="B87" s="4"/>
      <c r="C87" s="4"/>
    </row>
    <row r="88" spans="1:3" ht="45">
      <c r="A88" s="2" t="s">
        <v>845</v>
      </c>
      <c r="B88" s="4">
        <v>0</v>
      </c>
      <c r="C88" s="4">
        <v>0</v>
      </c>
    </row>
    <row r="89" spans="1:3">
      <c r="A89" s="2" t="s">
        <v>858</v>
      </c>
      <c r="B89" s="4"/>
      <c r="C89" s="4"/>
    </row>
    <row r="90" spans="1:3" ht="30">
      <c r="A90" s="3" t="s">
        <v>843</v>
      </c>
      <c r="B90" s="4"/>
      <c r="C90" s="4"/>
    </row>
    <row r="91" spans="1:3" ht="45">
      <c r="A91" s="2" t="s">
        <v>845</v>
      </c>
      <c r="B91" s="6">
        <v>11339</v>
      </c>
      <c r="C91" s="6">
        <v>13746</v>
      </c>
    </row>
    <row r="92" spans="1:3" ht="30">
      <c r="A92" s="2" t="s">
        <v>309</v>
      </c>
      <c r="B92" s="6">
        <v>4760</v>
      </c>
      <c r="C92" s="6">
        <v>1960</v>
      </c>
    </row>
    <row r="93" spans="1:3">
      <c r="A93" s="2" t="s">
        <v>121</v>
      </c>
      <c r="B93" s="6">
        <v>16099</v>
      </c>
      <c r="C93" s="6">
        <v>15706</v>
      </c>
    </row>
    <row r="94" spans="1:3" ht="30">
      <c r="A94" s="2" t="s">
        <v>859</v>
      </c>
      <c r="B94" s="4"/>
      <c r="C94" s="4"/>
    </row>
    <row r="95" spans="1:3" ht="30">
      <c r="A95" s="3" t="s">
        <v>843</v>
      </c>
      <c r="B95" s="4"/>
      <c r="C95" s="4"/>
    </row>
    <row r="96" spans="1:3" ht="45">
      <c r="A96" s="2" t="s">
        <v>845</v>
      </c>
      <c r="B96" s="6">
        <v>3652</v>
      </c>
      <c r="C96" s="4">
        <v>675</v>
      </c>
    </row>
    <row r="97" spans="1:3" ht="30">
      <c r="A97" s="2" t="s">
        <v>860</v>
      </c>
      <c r="B97" s="4"/>
      <c r="C97" s="4"/>
    </row>
    <row r="98" spans="1:3" ht="30">
      <c r="A98" s="3" t="s">
        <v>843</v>
      </c>
      <c r="B98" s="4"/>
      <c r="C98" s="4"/>
    </row>
    <row r="99" spans="1:3" ht="45">
      <c r="A99" s="2" t="s">
        <v>845</v>
      </c>
      <c r="B99" s="6">
        <v>1860</v>
      </c>
      <c r="C99" s="6">
        <v>11050</v>
      </c>
    </row>
    <row r="100" spans="1:3" ht="30">
      <c r="A100" s="2" t="s">
        <v>861</v>
      </c>
      <c r="B100" s="4"/>
      <c r="C100" s="4"/>
    </row>
    <row r="101" spans="1:3" ht="30">
      <c r="A101" s="3" t="s">
        <v>843</v>
      </c>
      <c r="B101" s="4"/>
      <c r="C101" s="4"/>
    </row>
    <row r="102" spans="1:3" ht="45">
      <c r="A102" s="2" t="s">
        <v>845</v>
      </c>
      <c r="B102" s="6">
        <v>1586</v>
      </c>
      <c r="C102" s="6">
        <v>1761</v>
      </c>
    </row>
    <row r="103" spans="1:3" ht="30">
      <c r="A103" s="2" t="s">
        <v>862</v>
      </c>
      <c r="B103" s="4"/>
      <c r="C103" s="4"/>
    </row>
    <row r="104" spans="1:3" ht="30">
      <c r="A104" s="3" t="s">
        <v>843</v>
      </c>
      <c r="B104" s="4"/>
      <c r="C104" s="4"/>
    </row>
    <row r="105" spans="1:3" ht="45">
      <c r="A105" s="2" t="s">
        <v>845</v>
      </c>
      <c r="B105" s="6">
        <v>4036</v>
      </c>
      <c r="C105" s="4">
        <v>16</v>
      </c>
    </row>
    <row r="106" spans="1:3" ht="30">
      <c r="A106" s="2" t="s">
        <v>863</v>
      </c>
      <c r="B106" s="4"/>
      <c r="C106" s="4"/>
    </row>
    <row r="107" spans="1:3" ht="30">
      <c r="A107" s="3" t="s">
        <v>843</v>
      </c>
      <c r="B107" s="4"/>
      <c r="C107" s="4"/>
    </row>
    <row r="108" spans="1:3" ht="45">
      <c r="A108" s="2" t="s">
        <v>845</v>
      </c>
      <c r="B108" s="4">
        <v>205</v>
      </c>
      <c r="C108" s="4">
        <v>244</v>
      </c>
    </row>
    <row r="109" spans="1:3">
      <c r="A109" s="2" t="s">
        <v>864</v>
      </c>
      <c r="B109" s="4"/>
      <c r="C109" s="4"/>
    </row>
    <row r="110" spans="1:3" ht="30">
      <c r="A110" s="3" t="s">
        <v>843</v>
      </c>
      <c r="B110" s="4"/>
      <c r="C110" s="4"/>
    </row>
    <row r="111" spans="1:3" ht="45">
      <c r="A111" s="2" t="s">
        <v>845</v>
      </c>
      <c r="B111" s="4">
        <v>0</v>
      </c>
      <c r="C111" s="4">
        <v>0</v>
      </c>
    </row>
    <row r="112" spans="1:3">
      <c r="A112" s="2" t="s">
        <v>865</v>
      </c>
      <c r="B112" s="4"/>
      <c r="C112" s="4"/>
    </row>
    <row r="113" spans="1:3" ht="30">
      <c r="A113" s="3" t="s">
        <v>843</v>
      </c>
      <c r="B113" s="4"/>
      <c r="C113" s="4"/>
    </row>
    <row r="114" spans="1:3" ht="45">
      <c r="A114" s="2" t="s">
        <v>845</v>
      </c>
      <c r="B114" s="6">
        <v>6429</v>
      </c>
      <c r="C114" s="6">
        <v>8044</v>
      </c>
    </row>
    <row r="115" spans="1:3" ht="30">
      <c r="A115" s="2" t="s">
        <v>309</v>
      </c>
      <c r="B115" s="6">
        <v>1879</v>
      </c>
      <c r="C115" s="6">
        <v>1252</v>
      </c>
    </row>
    <row r="116" spans="1:3">
      <c r="A116" s="2" t="s">
        <v>121</v>
      </c>
      <c r="B116" s="6">
        <v>8308</v>
      </c>
      <c r="C116" s="6">
        <v>9296</v>
      </c>
    </row>
    <row r="117" spans="1:3" ht="30">
      <c r="A117" s="2" t="s">
        <v>866</v>
      </c>
      <c r="B117" s="4"/>
      <c r="C117" s="4"/>
    </row>
    <row r="118" spans="1:3" ht="30">
      <c r="A118" s="3" t="s">
        <v>843</v>
      </c>
      <c r="B118" s="4"/>
      <c r="C118" s="4"/>
    </row>
    <row r="119" spans="1:3" ht="45">
      <c r="A119" s="2" t="s">
        <v>845</v>
      </c>
      <c r="B119" s="4">
        <v>543</v>
      </c>
      <c r="C119" s="4">
        <v>611</v>
      </c>
    </row>
    <row r="120" spans="1:3" ht="30">
      <c r="A120" s="2" t="s">
        <v>867</v>
      </c>
      <c r="B120" s="4"/>
      <c r="C120" s="4"/>
    </row>
    <row r="121" spans="1:3" ht="30">
      <c r="A121" s="3" t="s">
        <v>843</v>
      </c>
      <c r="B121" s="4"/>
      <c r="C121" s="4"/>
    </row>
    <row r="122" spans="1:3" ht="45">
      <c r="A122" s="2" t="s">
        <v>845</v>
      </c>
      <c r="B122" s="6">
        <v>3632</v>
      </c>
      <c r="C122" s="4">
        <v>819</v>
      </c>
    </row>
    <row r="123" spans="1:3" ht="30">
      <c r="A123" s="2" t="s">
        <v>868</v>
      </c>
      <c r="B123" s="4"/>
      <c r="C123" s="4"/>
    </row>
    <row r="124" spans="1:3" ht="30">
      <c r="A124" s="3" t="s">
        <v>843</v>
      </c>
      <c r="B124" s="4"/>
      <c r="C124" s="4"/>
    </row>
    <row r="125" spans="1:3" ht="45">
      <c r="A125" s="2" t="s">
        <v>845</v>
      </c>
      <c r="B125" s="6">
        <v>2146</v>
      </c>
      <c r="C125" s="6">
        <v>6228</v>
      </c>
    </row>
    <row r="126" spans="1:3" ht="30">
      <c r="A126" s="2" t="s">
        <v>869</v>
      </c>
      <c r="B126" s="4"/>
      <c r="C126" s="4"/>
    </row>
    <row r="127" spans="1:3" ht="30">
      <c r="A127" s="3" t="s">
        <v>843</v>
      </c>
      <c r="B127" s="4"/>
      <c r="C127" s="4"/>
    </row>
    <row r="128" spans="1:3" ht="45">
      <c r="A128" s="2" t="s">
        <v>845</v>
      </c>
      <c r="B128" s="4">
        <v>0</v>
      </c>
      <c r="C128" s="4">
        <v>368</v>
      </c>
    </row>
    <row r="129" spans="1:3" ht="30">
      <c r="A129" s="2" t="s">
        <v>870</v>
      </c>
      <c r="B129" s="4"/>
      <c r="C129" s="4"/>
    </row>
    <row r="130" spans="1:3" ht="30">
      <c r="A130" s="3" t="s">
        <v>843</v>
      </c>
      <c r="B130" s="4"/>
      <c r="C130" s="4"/>
    </row>
    <row r="131" spans="1:3" ht="45">
      <c r="A131" s="2" t="s">
        <v>845</v>
      </c>
      <c r="B131" s="4">
        <v>108</v>
      </c>
      <c r="C131" s="4">
        <v>18</v>
      </c>
    </row>
    <row r="132" spans="1:3">
      <c r="A132" s="2" t="s">
        <v>871</v>
      </c>
      <c r="B132" s="4"/>
      <c r="C132" s="4"/>
    </row>
    <row r="133" spans="1:3" ht="30">
      <c r="A133" s="3" t="s">
        <v>843</v>
      </c>
      <c r="B133" s="4"/>
      <c r="C133" s="4"/>
    </row>
    <row r="134" spans="1:3" ht="45">
      <c r="A134" s="2" t="s">
        <v>845</v>
      </c>
      <c r="B134" s="4">
        <v>0</v>
      </c>
      <c r="C134" s="4">
        <v>0</v>
      </c>
    </row>
    <row r="135" spans="1:3">
      <c r="A135" s="2" t="s">
        <v>872</v>
      </c>
      <c r="B135" s="4"/>
      <c r="C135" s="4"/>
    </row>
    <row r="136" spans="1:3" ht="30">
      <c r="A136" s="3" t="s">
        <v>843</v>
      </c>
      <c r="B136" s="4"/>
      <c r="C136" s="4"/>
    </row>
    <row r="137" spans="1:3" ht="45">
      <c r="A137" s="2" t="s">
        <v>845</v>
      </c>
      <c r="B137" s="6">
        <v>19748</v>
      </c>
      <c r="C137" s="6">
        <v>10963</v>
      </c>
    </row>
    <row r="138" spans="1:3" ht="30">
      <c r="A138" s="2" t="s">
        <v>309</v>
      </c>
      <c r="B138" s="6">
        <v>3315</v>
      </c>
      <c r="C138" s="6">
        <v>3728</v>
      </c>
    </row>
    <row r="139" spans="1:3">
      <c r="A139" s="2" t="s">
        <v>121</v>
      </c>
      <c r="B139" s="6">
        <v>23063</v>
      </c>
      <c r="C139" s="6">
        <v>14691</v>
      </c>
    </row>
    <row r="140" spans="1:3" ht="30">
      <c r="A140" s="2" t="s">
        <v>873</v>
      </c>
      <c r="B140" s="4"/>
      <c r="C140" s="4"/>
    </row>
    <row r="141" spans="1:3" ht="30">
      <c r="A141" s="3" t="s">
        <v>843</v>
      </c>
      <c r="B141" s="4"/>
      <c r="C141" s="4"/>
    </row>
    <row r="142" spans="1:3" ht="45">
      <c r="A142" s="2" t="s">
        <v>845</v>
      </c>
      <c r="B142" s="6">
        <v>3368</v>
      </c>
      <c r="C142" s="6">
        <v>2581</v>
      </c>
    </row>
    <row r="143" spans="1:3" ht="30">
      <c r="A143" s="2" t="s">
        <v>874</v>
      </c>
      <c r="B143" s="4"/>
      <c r="C143" s="4"/>
    </row>
    <row r="144" spans="1:3" ht="30">
      <c r="A144" s="3" t="s">
        <v>843</v>
      </c>
      <c r="B144" s="4"/>
      <c r="C144" s="4"/>
    </row>
    <row r="145" spans="1:3" ht="45">
      <c r="A145" s="2" t="s">
        <v>845</v>
      </c>
      <c r="B145" s="6">
        <v>4636</v>
      </c>
      <c r="C145" s="6">
        <v>3384</v>
      </c>
    </row>
    <row r="146" spans="1:3" ht="30">
      <c r="A146" s="2" t="s">
        <v>875</v>
      </c>
      <c r="B146" s="4"/>
      <c r="C146" s="4"/>
    </row>
    <row r="147" spans="1:3" ht="30">
      <c r="A147" s="3" t="s">
        <v>843</v>
      </c>
      <c r="B147" s="4"/>
      <c r="C147" s="4"/>
    </row>
    <row r="148" spans="1:3" ht="45">
      <c r="A148" s="2" t="s">
        <v>845</v>
      </c>
      <c r="B148" s="6">
        <v>8043</v>
      </c>
      <c r="C148" s="4">
        <v>744</v>
      </c>
    </row>
    <row r="149" spans="1:3" ht="30">
      <c r="A149" s="2" t="s">
        <v>876</v>
      </c>
      <c r="B149" s="4"/>
      <c r="C149" s="4"/>
    </row>
    <row r="150" spans="1:3" ht="30">
      <c r="A150" s="3" t="s">
        <v>843</v>
      </c>
      <c r="B150" s="4"/>
      <c r="C150" s="4"/>
    </row>
    <row r="151" spans="1:3" ht="45">
      <c r="A151" s="2" t="s">
        <v>845</v>
      </c>
      <c r="B151" s="6">
        <v>3673</v>
      </c>
      <c r="C151" s="6">
        <v>4205</v>
      </c>
    </row>
    <row r="152" spans="1:3" ht="30">
      <c r="A152" s="2" t="s">
        <v>877</v>
      </c>
      <c r="B152" s="4"/>
      <c r="C152" s="4"/>
    </row>
    <row r="153" spans="1:3" ht="30">
      <c r="A153" s="3" t="s">
        <v>843</v>
      </c>
      <c r="B153" s="4"/>
      <c r="C153" s="4"/>
    </row>
    <row r="154" spans="1:3" ht="45">
      <c r="A154" s="2" t="s">
        <v>845</v>
      </c>
      <c r="B154" s="4">
        <v>28</v>
      </c>
      <c r="C154" s="4">
        <v>49</v>
      </c>
    </row>
    <row r="155" spans="1:3" ht="30">
      <c r="A155" s="2" t="s">
        <v>878</v>
      </c>
      <c r="B155" s="4"/>
      <c r="C155" s="4"/>
    </row>
    <row r="156" spans="1:3" ht="30">
      <c r="A156" s="3" t="s">
        <v>843</v>
      </c>
      <c r="B156" s="4"/>
      <c r="C156" s="4"/>
    </row>
    <row r="157" spans="1:3" ht="45">
      <c r="A157" s="2" t="s">
        <v>845</v>
      </c>
      <c r="B157" s="8">
        <v>0</v>
      </c>
      <c r="C157"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0.5703125" bestFit="1" customWidth="1"/>
    <col min="3" max="3" width="22.42578125" bestFit="1" customWidth="1"/>
    <col min="4" max="4" width="23.42578125" bestFit="1" customWidth="1"/>
    <col min="5" max="5" width="24" bestFit="1" customWidth="1"/>
    <col min="6" max="6" width="17" bestFit="1" customWidth="1"/>
    <col min="7" max="7" width="36.5703125" bestFit="1" customWidth="1"/>
  </cols>
  <sheetData>
    <row r="1" spans="1:7" ht="15" customHeight="1">
      <c r="A1" s="1" t="s">
        <v>120</v>
      </c>
      <c r="B1" s="7" t="s">
        <v>121</v>
      </c>
      <c r="C1" s="7" t="s">
        <v>122</v>
      </c>
      <c r="D1" s="7" t="s">
        <v>123</v>
      </c>
      <c r="E1" s="7" t="s">
        <v>124</v>
      </c>
      <c r="F1" s="7" t="s">
        <v>125</v>
      </c>
      <c r="G1" s="7" t="s">
        <v>126</v>
      </c>
    </row>
    <row r="2" spans="1:7" ht="30">
      <c r="A2" s="1" t="s">
        <v>20</v>
      </c>
      <c r="B2" s="7"/>
      <c r="C2" s="7"/>
      <c r="D2" s="7"/>
      <c r="E2" s="7"/>
      <c r="F2" s="7"/>
      <c r="G2" s="7"/>
    </row>
    <row r="3" spans="1:7">
      <c r="A3" s="2" t="s">
        <v>127</v>
      </c>
      <c r="B3" s="8">
        <v>1417214</v>
      </c>
      <c r="C3" s="4"/>
      <c r="D3" s="8">
        <v>579</v>
      </c>
      <c r="E3" s="8">
        <v>1260124</v>
      </c>
      <c r="F3" s="8">
        <v>163592</v>
      </c>
      <c r="G3" s="8">
        <v>-7081</v>
      </c>
    </row>
    <row r="4" spans="1:7" ht="30">
      <c r="A4" s="3" t="s">
        <v>128</v>
      </c>
      <c r="B4" s="4"/>
      <c r="C4" s="4"/>
      <c r="D4" s="4"/>
      <c r="E4" s="4"/>
      <c r="F4" s="4"/>
      <c r="G4" s="4"/>
    </row>
    <row r="5" spans="1:7">
      <c r="A5" s="2" t="s">
        <v>108</v>
      </c>
      <c r="B5" s="6">
        <v>28604</v>
      </c>
      <c r="C5" s="6">
        <v>28604</v>
      </c>
      <c r="D5" s="4"/>
      <c r="E5" s="4"/>
      <c r="F5" s="6">
        <v>28604</v>
      </c>
      <c r="G5" s="4"/>
    </row>
    <row r="6" spans="1:7" ht="30">
      <c r="A6" s="3" t="s">
        <v>129</v>
      </c>
      <c r="B6" s="4"/>
      <c r="C6" s="4"/>
      <c r="D6" s="4"/>
      <c r="E6" s="4"/>
      <c r="F6" s="4"/>
      <c r="G6" s="4"/>
    </row>
    <row r="7" spans="1:7" ht="30">
      <c r="A7" s="2" t="s">
        <v>130</v>
      </c>
      <c r="B7" s="6">
        <v>-6454</v>
      </c>
      <c r="C7" s="6">
        <v>-6454</v>
      </c>
      <c r="D7" s="4"/>
      <c r="E7" s="4"/>
      <c r="F7" s="4"/>
      <c r="G7" s="6">
        <v>-6454</v>
      </c>
    </row>
    <row r="8" spans="1:7">
      <c r="A8" s="2" t="s">
        <v>110</v>
      </c>
      <c r="B8" s="6">
        <v>22150</v>
      </c>
      <c r="C8" s="6">
        <v>22150</v>
      </c>
      <c r="D8" s="4"/>
      <c r="E8" s="4"/>
      <c r="F8" s="4"/>
      <c r="G8" s="4"/>
    </row>
    <row r="9" spans="1:7">
      <c r="A9" s="2" t="s">
        <v>131</v>
      </c>
      <c r="B9" s="6">
        <v>-34000</v>
      </c>
      <c r="C9" s="4"/>
      <c r="D9" s="4"/>
      <c r="E9" s="4"/>
      <c r="F9" s="6">
        <v>-34000</v>
      </c>
      <c r="G9" s="4"/>
    </row>
    <row r="10" spans="1:7">
      <c r="A10" s="2" t="s">
        <v>132</v>
      </c>
      <c r="B10" s="6">
        <v>1405364</v>
      </c>
      <c r="C10" s="4"/>
      <c r="D10" s="4">
        <v>579</v>
      </c>
      <c r="E10" s="6">
        <v>1260124</v>
      </c>
      <c r="F10" s="6">
        <v>158196</v>
      </c>
      <c r="G10" s="6">
        <v>-13535</v>
      </c>
    </row>
    <row r="11" spans="1:7">
      <c r="A11" s="2" t="s">
        <v>133</v>
      </c>
      <c r="B11" s="6">
        <v>1421090</v>
      </c>
      <c r="C11" s="4"/>
      <c r="D11" s="4">
        <v>579</v>
      </c>
      <c r="E11" s="6">
        <v>1260124</v>
      </c>
      <c r="F11" s="6">
        <v>166544</v>
      </c>
      <c r="G11" s="6">
        <v>-6157</v>
      </c>
    </row>
    <row r="12" spans="1:7" ht="30">
      <c r="A12" s="3" t="s">
        <v>128</v>
      </c>
      <c r="B12" s="4"/>
      <c r="C12" s="4"/>
      <c r="D12" s="4"/>
      <c r="E12" s="4"/>
      <c r="F12" s="4"/>
      <c r="G12" s="4"/>
    </row>
    <row r="13" spans="1:7">
      <c r="A13" s="2" t="s">
        <v>108</v>
      </c>
      <c r="B13" s="6">
        <v>26697</v>
      </c>
      <c r="C13" s="6">
        <v>26697</v>
      </c>
      <c r="D13" s="4"/>
      <c r="E13" s="4"/>
      <c r="F13" s="6">
        <v>26697</v>
      </c>
      <c r="G13" s="4"/>
    </row>
    <row r="14" spans="1:7" ht="30">
      <c r="A14" s="3" t="s">
        <v>129</v>
      </c>
      <c r="B14" s="4"/>
      <c r="C14" s="4"/>
      <c r="D14" s="4"/>
      <c r="E14" s="4"/>
      <c r="F14" s="4"/>
      <c r="G14" s="4"/>
    </row>
    <row r="15" spans="1:7" ht="30">
      <c r="A15" s="2" t="s">
        <v>130</v>
      </c>
      <c r="B15" s="6">
        <v>3115</v>
      </c>
      <c r="C15" s="6">
        <v>3115</v>
      </c>
      <c r="D15" s="4"/>
      <c r="E15" s="4"/>
      <c r="F15" s="4"/>
      <c r="G15" s="6">
        <v>3115</v>
      </c>
    </row>
    <row r="16" spans="1:7">
      <c r="A16" s="2" t="s">
        <v>110</v>
      </c>
      <c r="B16" s="6">
        <v>29812</v>
      </c>
      <c r="C16" s="6">
        <v>29812</v>
      </c>
      <c r="D16" s="4"/>
      <c r="E16" s="4"/>
      <c r="F16" s="4"/>
      <c r="G16" s="4"/>
    </row>
    <row r="17" spans="1:7">
      <c r="A17" s="2" t="s">
        <v>134</v>
      </c>
      <c r="B17" s="4">
        <v>468</v>
      </c>
      <c r="C17" s="4"/>
      <c r="D17" s="4"/>
      <c r="E17" s="4">
        <v>468</v>
      </c>
      <c r="F17" s="4"/>
      <c r="G17" s="4"/>
    </row>
    <row r="18" spans="1:7">
      <c r="A18" s="2" t="s">
        <v>131</v>
      </c>
      <c r="B18" s="4">
        <v>0</v>
      </c>
      <c r="C18" s="4"/>
      <c r="D18" s="4"/>
      <c r="E18" s="4"/>
      <c r="F18" s="4"/>
      <c r="G18" s="4"/>
    </row>
    <row r="19" spans="1:7">
      <c r="A19" s="2" t="s">
        <v>135</v>
      </c>
      <c r="B19" s="8">
        <v>1451370</v>
      </c>
      <c r="C19" s="4"/>
      <c r="D19" s="8">
        <v>579</v>
      </c>
      <c r="E19" s="8">
        <v>1260592</v>
      </c>
      <c r="F19" s="8">
        <v>193241</v>
      </c>
      <c r="G19" s="8">
        <v>-3042</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45">
      <c r="A1" s="1" t="s">
        <v>879</v>
      </c>
      <c r="B1" s="7" t="s">
        <v>2</v>
      </c>
      <c r="C1" s="7" t="s">
        <v>21</v>
      </c>
    </row>
    <row r="2" spans="1:3" ht="30">
      <c r="A2" s="1" t="s">
        <v>20</v>
      </c>
      <c r="B2" s="7"/>
      <c r="C2" s="7"/>
    </row>
    <row r="3" spans="1:3" ht="30">
      <c r="A3" s="3" t="s">
        <v>880</v>
      </c>
      <c r="B3" s="4"/>
      <c r="C3" s="4"/>
    </row>
    <row r="4" spans="1:3">
      <c r="A4" s="2" t="s">
        <v>881</v>
      </c>
      <c r="B4" s="8">
        <v>5774748</v>
      </c>
      <c r="C4" s="8">
        <v>5574881</v>
      </c>
    </row>
    <row r="5" spans="1:3" ht="30">
      <c r="A5" s="2" t="s">
        <v>60</v>
      </c>
      <c r="B5" s="6">
        <v>195545</v>
      </c>
      <c r="C5" s="6">
        <v>234036</v>
      </c>
    </row>
    <row r="6" spans="1:3">
      <c r="A6" s="2" t="s">
        <v>121</v>
      </c>
      <c r="B6" s="6">
        <v>5970293</v>
      </c>
      <c r="C6" s="6">
        <v>5808917</v>
      </c>
    </row>
    <row r="7" spans="1:3">
      <c r="A7" s="2" t="s">
        <v>319</v>
      </c>
      <c r="B7" s="4"/>
      <c r="C7" s="4"/>
    </row>
    <row r="8" spans="1:3" ht="30">
      <c r="A8" s="3" t="s">
        <v>880</v>
      </c>
      <c r="B8" s="4"/>
      <c r="C8" s="4"/>
    </row>
    <row r="9" spans="1:3">
      <c r="A9" s="2" t="s">
        <v>881</v>
      </c>
      <c r="B9" s="6">
        <v>5351035</v>
      </c>
      <c r="C9" s="6">
        <v>5159494</v>
      </c>
    </row>
    <row r="10" spans="1:3">
      <c r="A10" s="2" t="s">
        <v>320</v>
      </c>
      <c r="B10" s="4"/>
      <c r="C10" s="4"/>
    </row>
    <row r="11" spans="1:3" ht="30">
      <c r="A11" s="3" t="s">
        <v>880</v>
      </c>
      <c r="B11" s="4"/>
      <c r="C11" s="4"/>
    </row>
    <row r="12" spans="1:3">
      <c r="A12" s="2" t="s">
        <v>881</v>
      </c>
      <c r="B12" s="6">
        <v>275473</v>
      </c>
      <c r="C12" s="6">
        <v>287723</v>
      </c>
    </row>
    <row r="13" spans="1:3">
      <c r="A13" s="2" t="s">
        <v>321</v>
      </c>
      <c r="B13" s="4"/>
      <c r="C13" s="4"/>
    </row>
    <row r="14" spans="1:3" ht="30">
      <c r="A14" s="3" t="s">
        <v>880</v>
      </c>
      <c r="B14" s="4"/>
      <c r="C14" s="4"/>
    </row>
    <row r="15" spans="1:3">
      <c r="A15" s="2" t="s">
        <v>881</v>
      </c>
      <c r="B15" s="6">
        <v>145848</v>
      </c>
      <c r="C15" s="6">
        <v>125830</v>
      </c>
    </row>
    <row r="16" spans="1:3">
      <c r="A16" s="2" t="s">
        <v>322</v>
      </c>
      <c r="B16" s="4"/>
      <c r="C16" s="4"/>
    </row>
    <row r="17" spans="1:3" ht="30">
      <c r="A17" s="3" t="s">
        <v>880</v>
      </c>
      <c r="B17" s="4"/>
      <c r="C17" s="4"/>
    </row>
    <row r="18" spans="1:3">
      <c r="A18" s="2" t="s">
        <v>881</v>
      </c>
      <c r="B18" s="6">
        <v>2211</v>
      </c>
      <c r="C18" s="6">
        <v>1659</v>
      </c>
    </row>
    <row r="19" spans="1:3">
      <c r="A19" s="2" t="s">
        <v>323</v>
      </c>
      <c r="B19" s="4"/>
      <c r="C19" s="4"/>
    </row>
    <row r="20" spans="1:3" ht="30">
      <c r="A20" s="3" t="s">
        <v>880</v>
      </c>
      <c r="B20" s="4"/>
      <c r="C20" s="4"/>
    </row>
    <row r="21" spans="1:3">
      <c r="A21" s="2" t="s">
        <v>881</v>
      </c>
      <c r="B21" s="4">
        <v>181</v>
      </c>
      <c r="C21" s="4">
        <v>175</v>
      </c>
    </row>
    <row r="22" spans="1:3">
      <c r="A22" s="2" t="s">
        <v>279</v>
      </c>
      <c r="B22" s="4"/>
      <c r="C22" s="4"/>
    </row>
    <row r="23" spans="1:3" ht="30">
      <c r="A23" s="3" t="s">
        <v>880</v>
      </c>
      <c r="B23" s="4"/>
      <c r="C23" s="4"/>
    </row>
    <row r="24" spans="1:3">
      <c r="A24" s="2" t="s">
        <v>881</v>
      </c>
      <c r="B24" s="6">
        <v>781034</v>
      </c>
      <c r="C24" s="6">
        <v>764754</v>
      </c>
    </row>
    <row r="25" spans="1:3" ht="30">
      <c r="A25" s="2" t="s">
        <v>60</v>
      </c>
      <c r="B25" s="6">
        <v>119894</v>
      </c>
      <c r="C25" s="6">
        <v>127115</v>
      </c>
    </row>
    <row r="26" spans="1:3">
      <c r="A26" s="2" t="s">
        <v>121</v>
      </c>
      <c r="B26" s="6">
        <v>900928</v>
      </c>
      <c r="C26" s="6">
        <v>891869</v>
      </c>
    </row>
    <row r="27" spans="1:3">
      <c r="A27" s="2" t="s">
        <v>882</v>
      </c>
      <c r="B27" s="4"/>
      <c r="C27" s="4"/>
    </row>
    <row r="28" spans="1:3" ht="30">
      <c r="A28" s="3" t="s">
        <v>880</v>
      </c>
      <c r="B28" s="4"/>
      <c r="C28" s="4"/>
    </row>
    <row r="29" spans="1:3">
      <c r="A29" s="2" t="s">
        <v>881</v>
      </c>
      <c r="B29" s="6">
        <v>764217</v>
      </c>
      <c r="C29" s="6">
        <v>747485</v>
      </c>
    </row>
    <row r="30" spans="1:3">
      <c r="A30" s="2" t="s">
        <v>883</v>
      </c>
      <c r="B30" s="4"/>
      <c r="C30" s="4"/>
    </row>
    <row r="31" spans="1:3" ht="30">
      <c r="A31" s="3" t="s">
        <v>880</v>
      </c>
      <c r="B31" s="4"/>
      <c r="C31" s="4"/>
    </row>
    <row r="32" spans="1:3">
      <c r="A32" s="2" t="s">
        <v>881</v>
      </c>
      <c r="B32" s="6">
        <v>4548</v>
      </c>
      <c r="C32" s="6">
        <v>5320</v>
      </c>
    </row>
    <row r="33" spans="1:3">
      <c r="A33" s="2" t="s">
        <v>884</v>
      </c>
      <c r="B33" s="4"/>
      <c r="C33" s="4"/>
    </row>
    <row r="34" spans="1:3" ht="30">
      <c r="A34" s="3" t="s">
        <v>880</v>
      </c>
      <c r="B34" s="4"/>
      <c r="C34" s="4"/>
    </row>
    <row r="35" spans="1:3">
      <c r="A35" s="2" t="s">
        <v>881</v>
      </c>
      <c r="B35" s="6">
        <v>11717</v>
      </c>
      <c r="C35" s="6">
        <v>11290</v>
      </c>
    </row>
    <row r="36" spans="1:3">
      <c r="A36" s="2" t="s">
        <v>885</v>
      </c>
      <c r="B36" s="4"/>
      <c r="C36" s="4"/>
    </row>
    <row r="37" spans="1:3" ht="30">
      <c r="A37" s="3" t="s">
        <v>880</v>
      </c>
      <c r="B37" s="4"/>
      <c r="C37" s="4"/>
    </row>
    <row r="38" spans="1:3">
      <c r="A38" s="2" t="s">
        <v>881</v>
      </c>
      <c r="B38" s="4">
        <v>552</v>
      </c>
      <c r="C38" s="4">
        <v>659</v>
      </c>
    </row>
    <row r="39" spans="1:3">
      <c r="A39" s="2" t="s">
        <v>886</v>
      </c>
      <c r="B39" s="4"/>
      <c r="C39" s="4"/>
    </row>
    <row r="40" spans="1:3" ht="30">
      <c r="A40" s="3" t="s">
        <v>880</v>
      </c>
      <c r="B40" s="4"/>
      <c r="C40" s="4"/>
    </row>
    <row r="41" spans="1:3">
      <c r="A41" s="2" t="s">
        <v>881</v>
      </c>
      <c r="B41" s="4">
        <v>0</v>
      </c>
      <c r="C41" s="4">
        <v>0</v>
      </c>
    </row>
    <row r="42" spans="1:3">
      <c r="A42" s="2" t="s">
        <v>280</v>
      </c>
      <c r="B42" s="4"/>
      <c r="C42" s="4"/>
    </row>
    <row r="43" spans="1:3" ht="30">
      <c r="A43" s="3" t="s">
        <v>880</v>
      </c>
      <c r="B43" s="4"/>
      <c r="C43" s="4"/>
    </row>
    <row r="44" spans="1:3">
      <c r="A44" s="2" t="s">
        <v>881</v>
      </c>
      <c r="B44" s="6">
        <v>2266943</v>
      </c>
      <c r="C44" s="6">
        <v>2003838</v>
      </c>
    </row>
    <row r="45" spans="1:3" ht="30">
      <c r="A45" s="2" t="s">
        <v>60</v>
      </c>
      <c r="B45" s="6">
        <v>66264</v>
      </c>
      <c r="C45" s="6">
        <v>95467</v>
      </c>
    </row>
    <row r="46" spans="1:3">
      <c r="A46" s="2" t="s">
        <v>121</v>
      </c>
      <c r="B46" s="6">
        <v>2333207</v>
      </c>
      <c r="C46" s="6">
        <v>2099305</v>
      </c>
    </row>
    <row r="47" spans="1:3">
      <c r="A47" s="2" t="s">
        <v>887</v>
      </c>
      <c r="B47" s="4"/>
      <c r="C47" s="4"/>
    </row>
    <row r="48" spans="1:3" ht="30">
      <c r="A48" s="3" t="s">
        <v>880</v>
      </c>
      <c r="B48" s="4"/>
      <c r="C48" s="4"/>
    </row>
    <row r="49" spans="1:3">
      <c r="A49" s="2" t="s">
        <v>881</v>
      </c>
      <c r="B49" s="6">
        <v>2129884</v>
      </c>
      <c r="C49" s="6">
        <v>1867866</v>
      </c>
    </row>
    <row r="50" spans="1:3">
      <c r="A50" s="2" t="s">
        <v>888</v>
      </c>
      <c r="B50" s="4"/>
      <c r="C50" s="4"/>
    </row>
    <row r="51" spans="1:3" ht="30">
      <c r="A51" s="3" t="s">
        <v>880</v>
      </c>
      <c r="B51" s="4"/>
      <c r="C51" s="4"/>
    </row>
    <row r="52" spans="1:3">
      <c r="A52" s="2" t="s">
        <v>881</v>
      </c>
      <c r="B52" s="6">
        <v>70965</v>
      </c>
      <c r="C52" s="6">
        <v>84132</v>
      </c>
    </row>
    <row r="53" spans="1:3">
      <c r="A53" s="2" t="s">
        <v>889</v>
      </c>
      <c r="B53" s="4"/>
      <c r="C53" s="4"/>
    </row>
    <row r="54" spans="1:3" ht="30">
      <c r="A54" s="3" t="s">
        <v>880</v>
      </c>
      <c r="B54" s="4"/>
      <c r="C54" s="4"/>
    </row>
    <row r="55" spans="1:3">
      <c r="A55" s="2" t="s">
        <v>881</v>
      </c>
      <c r="B55" s="6">
        <v>65984</v>
      </c>
      <c r="C55" s="6">
        <v>51692</v>
      </c>
    </row>
    <row r="56" spans="1:3">
      <c r="A56" s="2" t="s">
        <v>890</v>
      </c>
      <c r="B56" s="4"/>
      <c r="C56" s="4"/>
    </row>
    <row r="57" spans="1:3" ht="30">
      <c r="A57" s="3" t="s">
        <v>880</v>
      </c>
      <c r="B57" s="4"/>
      <c r="C57" s="4"/>
    </row>
    <row r="58" spans="1:3">
      <c r="A58" s="2" t="s">
        <v>881</v>
      </c>
      <c r="B58" s="4">
        <v>110</v>
      </c>
      <c r="C58" s="4">
        <v>148</v>
      </c>
    </row>
    <row r="59" spans="1:3">
      <c r="A59" s="2" t="s">
        <v>891</v>
      </c>
      <c r="B59" s="4"/>
      <c r="C59" s="4"/>
    </row>
    <row r="60" spans="1:3" ht="30">
      <c r="A60" s="3" t="s">
        <v>880</v>
      </c>
      <c r="B60" s="4"/>
      <c r="C60" s="4"/>
    </row>
    <row r="61" spans="1:3">
      <c r="A61" s="2" t="s">
        <v>881</v>
      </c>
      <c r="B61" s="4">
        <v>0</v>
      </c>
      <c r="C61" s="4">
        <v>0</v>
      </c>
    </row>
    <row r="62" spans="1:3">
      <c r="A62" s="2" t="s">
        <v>281</v>
      </c>
      <c r="B62" s="4"/>
      <c r="C62" s="4"/>
    </row>
    <row r="63" spans="1:3" ht="30">
      <c r="A63" s="3" t="s">
        <v>880</v>
      </c>
      <c r="B63" s="4"/>
      <c r="C63" s="4"/>
    </row>
    <row r="64" spans="1:3">
      <c r="A64" s="2" t="s">
        <v>881</v>
      </c>
      <c r="B64" s="6">
        <v>1132509</v>
      </c>
      <c r="C64" s="6">
        <v>1312658</v>
      </c>
    </row>
    <row r="65" spans="1:3" ht="30">
      <c r="A65" s="2" t="s">
        <v>60</v>
      </c>
      <c r="B65" s="6">
        <v>7460</v>
      </c>
      <c r="C65" s="6">
        <v>9390</v>
      </c>
    </row>
    <row r="66" spans="1:3">
      <c r="A66" s="2" t="s">
        <v>121</v>
      </c>
      <c r="B66" s="6">
        <v>1139969</v>
      </c>
      <c r="C66" s="6">
        <v>1322048</v>
      </c>
    </row>
    <row r="67" spans="1:3">
      <c r="A67" s="2" t="s">
        <v>892</v>
      </c>
      <c r="B67" s="4"/>
      <c r="C67" s="4"/>
    </row>
    <row r="68" spans="1:3" ht="30">
      <c r="A68" s="3" t="s">
        <v>880</v>
      </c>
      <c r="B68" s="4"/>
      <c r="C68" s="4"/>
    </row>
    <row r="69" spans="1:3">
      <c r="A69" s="2" t="s">
        <v>881</v>
      </c>
      <c r="B69" s="6">
        <v>1021994</v>
      </c>
      <c r="C69" s="6">
        <v>1218558</v>
      </c>
    </row>
    <row r="70" spans="1:3">
      <c r="A70" s="2" t="s">
        <v>893</v>
      </c>
      <c r="B70" s="4"/>
      <c r="C70" s="4"/>
    </row>
    <row r="71" spans="1:3" ht="30">
      <c r="A71" s="3" t="s">
        <v>880</v>
      </c>
      <c r="B71" s="4"/>
      <c r="C71" s="4"/>
    </row>
    <row r="72" spans="1:3">
      <c r="A72" s="2" t="s">
        <v>881</v>
      </c>
      <c r="B72" s="6">
        <v>73936</v>
      </c>
      <c r="C72" s="6">
        <v>65628</v>
      </c>
    </row>
    <row r="73" spans="1:3" ht="30">
      <c r="A73" s="2" t="s">
        <v>894</v>
      </c>
      <c r="B73" s="4"/>
      <c r="C73" s="4"/>
    </row>
    <row r="74" spans="1:3" ht="30">
      <c r="A74" s="3" t="s">
        <v>880</v>
      </c>
      <c r="B74" s="4"/>
      <c r="C74" s="4"/>
    </row>
    <row r="75" spans="1:3">
      <c r="A75" s="2" t="s">
        <v>881</v>
      </c>
      <c r="B75" s="6">
        <v>34884</v>
      </c>
      <c r="C75" s="6">
        <v>27499</v>
      </c>
    </row>
    <row r="76" spans="1:3">
      <c r="A76" s="2" t="s">
        <v>895</v>
      </c>
      <c r="B76" s="4"/>
      <c r="C76" s="4"/>
    </row>
    <row r="77" spans="1:3" ht="30">
      <c r="A77" s="3" t="s">
        <v>880</v>
      </c>
      <c r="B77" s="4"/>
      <c r="C77" s="4"/>
    </row>
    <row r="78" spans="1:3">
      <c r="A78" s="2" t="s">
        <v>881</v>
      </c>
      <c r="B78" s="6">
        <v>1514</v>
      </c>
      <c r="C78" s="4">
        <v>798</v>
      </c>
    </row>
    <row r="79" spans="1:3">
      <c r="A79" s="2" t="s">
        <v>896</v>
      </c>
      <c r="B79" s="4"/>
      <c r="C79" s="4"/>
    </row>
    <row r="80" spans="1:3" ht="30">
      <c r="A80" s="3" t="s">
        <v>880</v>
      </c>
      <c r="B80" s="4"/>
      <c r="C80" s="4"/>
    </row>
    <row r="81" spans="1:3">
      <c r="A81" s="2" t="s">
        <v>881</v>
      </c>
      <c r="B81" s="4">
        <v>181</v>
      </c>
      <c r="C81" s="4">
        <v>175</v>
      </c>
    </row>
    <row r="82" spans="1:3">
      <c r="A82" s="2" t="s">
        <v>282</v>
      </c>
      <c r="B82" s="4"/>
      <c r="C82" s="4"/>
    </row>
    <row r="83" spans="1:3" ht="30">
      <c r="A83" s="3" t="s">
        <v>880</v>
      </c>
      <c r="B83" s="4"/>
      <c r="C83" s="4"/>
    </row>
    <row r="84" spans="1:3">
      <c r="A84" s="2" t="s">
        <v>881</v>
      </c>
      <c r="B84" s="6">
        <v>1473283</v>
      </c>
      <c r="C84" s="6">
        <v>1369549</v>
      </c>
    </row>
    <row r="85" spans="1:3" ht="30">
      <c r="A85" s="2" t="s">
        <v>60</v>
      </c>
      <c r="B85" s="6">
        <v>1874</v>
      </c>
      <c r="C85" s="6">
        <v>2004</v>
      </c>
    </row>
    <row r="86" spans="1:3">
      <c r="A86" s="2" t="s">
        <v>121</v>
      </c>
      <c r="B86" s="6">
        <v>1475157</v>
      </c>
      <c r="C86" s="6">
        <v>1371553</v>
      </c>
    </row>
    <row r="87" spans="1:3">
      <c r="A87" s="2" t="s">
        <v>897</v>
      </c>
      <c r="B87" s="4"/>
      <c r="C87" s="4"/>
    </row>
    <row r="88" spans="1:3" ht="30">
      <c r="A88" s="3" t="s">
        <v>880</v>
      </c>
      <c r="B88" s="4"/>
      <c r="C88" s="4"/>
    </row>
    <row r="89" spans="1:3">
      <c r="A89" s="2" t="s">
        <v>881</v>
      </c>
      <c r="B89" s="6">
        <v>1314547</v>
      </c>
      <c r="C89" s="6">
        <v>1202145</v>
      </c>
    </row>
    <row r="90" spans="1:3">
      <c r="A90" s="2" t="s">
        <v>898</v>
      </c>
      <c r="B90" s="4"/>
      <c r="C90" s="4"/>
    </row>
    <row r="91" spans="1:3" ht="30">
      <c r="A91" s="3" t="s">
        <v>880</v>
      </c>
      <c r="B91" s="4"/>
      <c r="C91" s="4"/>
    </row>
    <row r="92" spans="1:3">
      <c r="A92" s="2" t="s">
        <v>881</v>
      </c>
      <c r="B92" s="6">
        <v>125659</v>
      </c>
      <c r="C92" s="6">
        <v>132262</v>
      </c>
    </row>
    <row r="93" spans="1:3">
      <c r="A93" s="2" t="s">
        <v>899</v>
      </c>
      <c r="B93" s="4"/>
      <c r="C93" s="4"/>
    </row>
    <row r="94" spans="1:3" ht="30">
      <c r="A94" s="3" t="s">
        <v>880</v>
      </c>
      <c r="B94" s="4"/>
      <c r="C94" s="4"/>
    </row>
    <row r="95" spans="1:3">
      <c r="A95" s="2" t="s">
        <v>881</v>
      </c>
      <c r="B95" s="6">
        <v>33042</v>
      </c>
      <c r="C95" s="6">
        <v>35107</v>
      </c>
    </row>
    <row r="96" spans="1:3">
      <c r="A96" s="2" t="s">
        <v>900</v>
      </c>
      <c r="B96" s="4"/>
      <c r="C96" s="4"/>
    </row>
    <row r="97" spans="1:3" ht="30">
      <c r="A97" s="3" t="s">
        <v>880</v>
      </c>
      <c r="B97" s="4"/>
      <c r="C97" s="4"/>
    </row>
    <row r="98" spans="1:3">
      <c r="A98" s="2" t="s">
        <v>881</v>
      </c>
      <c r="B98" s="4">
        <v>35</v>
      </c>
      <c r="C98" s="4">
        <v>35</v>
      </c>
    </row>
    <row r="99" spans="1:3">
      <c r="A99" s="2" t="s">
        <v>901</v>
      </c>
      <c r="B99" s="4"/>
      <c r="C99" s="4"/>
    </row>
    <row r="100" spans="1:3" ht="30">
      <c r="A100" s="3" t="s">
        <v>880</v>
      </c>
      <c r="B100" s="4"/>
      <c r="C100" s="4"/>
    </row>
    <row r="101" spans="1:3">
      <c r="A101" s="2" t="s">
        <v>881</v>
      </c>
      <c r="B101" s="4">
        <v>0</v>
      </c>
      <c r="C101" s="4">
        <v>0</v>
      </c>
    </row>
    <row r="102" spans="1:3">
      <c r="A102" s="2" t="s">
        <v>283</v>
      </c>
      <c r="B102" s="4"/>
      <c r="C102" s="4"/>
    </row>
    <row r="103" spans="1:3" ht="30">
      <c r="A103" s="3" t="s">
        <v>880</v>
      </c>
      <c r="B103" s="4"/>
      <c r="C103" s="4"/>
    </row>
    <row r="104" spans="1:3">
      <c r="A104" s="2" t="s">
        <v>881</v>
      </c>
      <c r="B104" s="6">
        <v>85668</v>
      </c>
      <c r="C104" s="6">
        <v>89839</v>
      </c>
    </row>
    <row r="105" spans="1:3" ht="30">
      <c r="A105" s="2" t="s">
        <v>60</v>
      </c>
      <c r="B105" s="4">
        <v>53</v>
      </c>
      <c r="C105" s="4">
        <v>60</v>
      </c>
    </row>
    <row r="106" spans="1:3">
      <c r="A106" s="2" t="s">
        <v>121</v>
      </c>
      <c r="B106" s="6">
        <v>85721</v>
      </c>
      <c r="C106" s="6">
        <v>89899</v>
      </c>
    </row>
    <row r="107" spans="1:3">
      <c r="A107" s="2" t="s">
        <v>902</v>
      </c>
      <c r="B107" s="4"/>
      <c r="C107" s="4"/>
    </row>
    <row r="108" spans="1:3" ht="30">
      <c r="A108" s="3" t="s">
        <v>880</v>
      </c>
      <c r="B108" s="4"/>
      <c r="C108" s="4"/>
    </row>
    <row r="109" spans="1:3">
      <c r="A109" s="2" t="s">
        <v>881</v>
      </c>
      <c r="B109" s="6">
        <v>85082</v>
      </c>
      <c r="C109" s="6">
        <v>89197</v>
      </c>
    </row>
    <row r="110" spans="1:3">
      <c r="A110" s="2" t="s">
        <v>903</v>
      </c>
      <c r="B110" s="4"/>
      <c r="C110" s="4"/>
    </row>
    <row r="111" spans="1:3" ht="30">
      <c r="A111" s="3" t="s">
        <v>880</v>
      </c>
      <c r="B111" s="4"/>
      <c r="C111" s="4"/>
    </row>
    <row r="112" spans="1:3">
      <c r="A112" s="2" t="s">
        <v>881</v>
      </c>
      <c r="B112" s="4">
        <v>365</v>
      </c>
      <c r="C112" s="4">
        <v>381</v>
      </c>
    </row>
    <row r="113" spans="1:3">
      <c r="A113" s="2" t="s">
        <v>904</v>
      </c>
      <c r="B113" s="4"/>
      <c r="C113" s="4"/>
    </row>
    <row r="114" spans="1:3" ht="30">
      <c r="A114" s="3" t="s">
        <v>880</v>
      </c>
      <c r="B114" s="4"/>
      <c r="C114" s="4"/>
    </row>
    <row r="115" spans="1:3">
      <c r="A115" s="2" t="s">
        <v>881</v>
      </c>
      <c r="B115" s="4">
        <v>221</v>
      </c>
      <c r="C115" s="4">
        <v>242</v>
      </c>
    </row>
    <row r="116" spans="1:3">
      <c r="A116" s="2" t="s">
        <v>905</v>
      </c>
      <c r="B116" s="4"/>
      <c r="C116" s="4"/>
    </row>
    <row r="117" spans="1:3" ht="30">
      <c r="A117" s="3" t="s">
        <v>880</v>
      </c>
      <c r="B117" s="4"/>
      <c r="C117" s="4"/>
    </row>
    <row r="118" spans="1:3">
      <c r="A118" s="2" t="s">
        <v>881</v>
      </c>
      <c r="B118" s="4">
        <v>0</v>
      </c>
      <c r="C118" s="4">
        <v>19</v>
      </c>
    </row>
    <row r="119" spans="1:3">
      <c r="A119" s="2" t="s">
        <v>906</v>
      </c>
      <c r="B119" s="4"/>
      <c r="C119" s="4"/>
    </row>
    <row r="120" spans="1:3" ht="30">
      <c r="A120" s="3" t="s">
        <v>880</v>
      </c>
      <c r="B120" s="4"/>
      <c r="C120" s="4"/>
    </row>
    <row r="121" spans="1:3">
      <c r="A121" s="2" t="s">
        <v>881</v>
      </c>
      <c r="B121" s="4">
        <v>0</v>
      </c>
      <c r="C121" s="4">
        <v>0</v>
      </c>
    </row>
    <row r="122" spans="1:3">
      <c r="A122" s="2" t="s">
        <v>93</v>
      </c>
      <c r="B122" s="4"/>
      <c r="C122" s="4"/>
    </row>
    <row r="123" spans="1:3" ht="30">
      <c r="A123" s="3" t="s">
        <v>880</v>
      </c>
      <c r="B123" s="4"/>
      <c r="C123" s="4"/>
    </row>
    <row r="124" spans="1:3">
      <c r="A124" s="2" t="s">
        <v>881</v>
      </c>
      <c r="B124" s="6">
        <v>35311</v>
      </c>
      <c r="C124" s="6">
        <v>34243</v>
      </c>
    </row>
    <row r="125" spans="1:3" ht="30">
      <c r="A125" s="2" t="s">
        <v>60</v>
      </c>
      <c r="B125" s="4">
        <v>0</v>
      </c>
      <c r="C125" s="4">
        <v>0</v>
      </c>
    </row>
    <row r="126" spans="1:3">
      <c r="A126" s="2" t="s">
        <v>121</v>
      </c>
      <c r="B126" s="6">
        <v>35311</v>
      </c>
      <c r="C126" s="6">
        <v>34243</v>
      </c>
    </row>
    <row r="127" spans="1:3">
      <c r="A127" s="2" t="s">
        <v>907</v>
      </c>
      <c r="B127" s="4"/>
      <c r="C127" s="4"/>
    </row>
    <row r="128" spans="1:3" ht="30">
      <c r="A128" s="3" t="s">
        <v>880</v>
      </c>
      <c r="B128" s="4"/>
      <c r="C128" s="4"/>
    </row>
    <row r="129" spans="1:3">
      <c r="A129" s="2" t="s">
        <v>881</v>
      </c>
      <c r="B129" s="6">
        <v>35311</v>
      </c>
      <c r="C129" s="6">
        <v>34243</v>
      </c>
    </row>
    <row r="130" spans="1:3">
      <c r="A130" s="2" t="s">
        <v>908</v>
      </c>
      <c r="B130" s="4"/>
      <c r="C130" s="4"/>
    </row>
    <row r="131" spans="1:3" ht="30">
      <c r="A131" s="3" t="s">
        <v>880</v>
      </c>
      <c r="B131" s="4"/>
      <c r="C131" s="4"/>
    </row>
    <row r="132" spans="1:3">
      <c r="A132" s="2" t="s">
        <v>881</v>
      </c>
      <c r="B132" s="4">
        <v>0</v>
      </c>
      <c r="C132" s="4">
        <v>0</v>
      </c>
    </row>
    <row r="133" spans="1:3">
      <c r="A133" s="2" t="s">
        <v>909</v>
      </c>
      <c r="B133" s="4"/>
      <c r="C133" s="4"/>
    </row>
    <row r="134" spans="1:3" ht="30">
      <c r="A134" s="3" t="s">
        <v>880</v>
      </c>
      <c r="B134" s="4"/>
      <c r="C134" s="4"/>
    </row>
    <row r="135" spans="1:3">
      <c r="A135" s="2" t="s">
        <v>881</v>
      </c>
      <c r="B135" s="4">
        <v>0</v>
      </c>
      <c r="C135" s="4">
        <v>0</v>
      </c>
    </row>
    <row r="136" spans="1:3">
      <c r="A136" s="2" t="s">
        <v>910</v>
      </c>
      <c r="B136" s="4"/>
      <c r="C136" s="4"/>
    </row>
    <row r="137" spans="1:3" ht="30">
      <c r="A137" s="3" t="s">
        <v>880</v>
      </c>
      <c r="B137" s="4"/>
      <c r="C137" s="4"/>
    </row>
    <row r="138" spans="1:3">
      <c r="A138" s="2" t="s">
        <v>881</v>
      </c>
      <c r="B138" s="4">
        <v>0</v>
      </c>
      <c r="C138" s="4">
        <v>0</v>
      </c>
    </row>
    <row r="139" spans="1:3">
      <c r="A139" s="2" t="s">
        <v>911</v>
      </c>
      <c r="B139" s="4"/>
      <c r="C139" s="4"/>
    </row>
    <row r="140" spans="1:3" ht="30">
      <c r="A140" s="3" t="s">
        <v>880</v>
      </c>
      <c r="B140" s="4"/>
      <c r="C140" s="4"/>
    </row>
    <row r="141" spans="1:3">
      <c r="A141" s="2" t="s">
        <v>881</v>
      </c>
      <c r="B141" s="8">
        <v>0</v>
      </c>
      <c r="C141"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2</v>
      </c>
      <c r="B1" s="1" t="s">
        <v>1</v>
      </c>
      <c r="C1" s="1" t="s">
        <v>784</v>
      </c>
    </row>
    <row r="2" spans="1:3" ht="30">
      <c r="A2" s="1" t="s">
        <v>20</v>
      </c>
      <c r="B2" s="1" t="s">
        <v>2</v>
      </c>
      <c r="C2" s="1" t="s">
        <v>21</v>
      </c>
    </row>
    <row r="3" spans="1:3" ht="30">
      <c r="A3" s="3" t="s">
        <v>913</v>
      </c>
      <c r="B3" s="4"/>
      <c r="C3" s="4"/>
    </row>
    <row r="4" spans="1:3">
      <c r="A4" s="2" t="s">
        <v>346</v>
      </c>
      <c r="B4" s="8">
        <v>162088</v>
      </c>
      <c r="C4" s="8">
        <v>142592</v>
      </c>
    </row>
    <row r="5" spans="1:3">
      <c r="A5" s="2" t="s">
        <v>914</v>
      </c>
      <c r="B5" s="6">
        <v>162347</v>
      </c>
      <c r="C5" s="6">
        <v>153665</v>
      </c>
    </row>
    <row r="6" spans="1:3">
      <c r="A6" s="2" t="s">
        <v>915</v>
      </c>
      <c r="B6" s="6">
        <v>15090</v>
      </c>
      <c r="C6" s="6">
        <v>9679</v>
      </c>
    </row>
    <row r="7" spans="1:3">
      <c r="A7" s="2" t="s">
        <v>916</v>
      </c>
      <c r="B7" s="6">
        <v>152340</v>
      </c>
      <c r="C7" s="6">
        <v>160781</v>
      </c>
    </row>
    <row r="8" spans="1:3">
      <c r="A8" s="2" t="s">
        <v>279</v>
      </c>
      <c r="B8" s="4"/>
      <c r="C8" s="4"/>
    </row>
    <row r="9" spans="1:3" ht="30">
      <c r="A9" s="3" t="s">
        <v>913</v>
      </c>
      <c r="B9" s="4"/>
      <c r="C9" s="4"/>
    </row>
    <row r="10" spans="1:3">
      <c r="A10" s="2" t="s">
        <v>346</v>
      </c>
      <c r="B10" s="6">
        <v>12425</v>
      </c>
      <c r="C10" s="6">
        <v>12107</v>
      </c>
    </row>
    <row r="11" spans="1:3">
      <c r="A11" s="2" t="s">
        <v>914</v>
      </c>
      <c r="B11" s="6">
        <v>12483</v>
      </c>
      <c r="C11" s="6">
        <v>12737</v>
      </c>
    </row>
    <row r="12" spans="1:3">
      <c r="A12" s="2" t="s">
        <v>915</v>
      </c>
      <c r="B12" s="6">
        <v>2419</v>
      </c>
      <c r="C12" s="6">
        <v>2529</v>
      </c>
    </row>
    <row r="13" spans="1:3">
      <c r="A13" s="2" t="s">
        <v>916</v>
      </c>
      <c r="B13" s="6">
        <v>12266</v>
      </c>
      <c r="C13" s="6">
        <v>13572</v>
      </c>
    </row>
    <row r="14" spans="1:3">
      <c r="A14" s="2" t="s">
        <v>280</v>
      </c>
      <c r="B14" s="4"/>
      <c r="C14" s="4"/>
    </row>
    <row r="15" spans="1:3" ht="30">
      <c r="A15" s="3" t="s">
        <v>913</v>
      </c>
      <c r="B15" s="4"/>
      <c r="C15" s="4"/>
    </row>
    <row r="16" spans="1:3">
      <c r="A16" s="2" t="s">
        <v>346</v>
      </c>
      <c r="B16" s="6">
        <v>76250</v>
      </c>
      <c r="C16" s="6">
        <v>62155</v>
      </c>
    </row>
    <row r="17" spans="1:3">
      <c r="A17" s="2" t="s">
        <v>914</v>
      </c>
      <c r="B17" s="6">
        <v>76332</v>
      </c>
      <c r="C17" s="6">
        <v>64597</v>
      </c>
    </row>
    <row r="18" spans="1:3">
      <c r="A18" s="2" t="s">
        <v>915</v>
      </c>
      <c r="B18" s="6">
        <v>2846</v>
      </c>
      <c r="C18" s="6">
        <v>2017</v>
      </c>
    </row>
    <row r="19" spans="1:3">
      <c r="A19" s="2" t="s">
        <v>916</v>
      </c>
      <c r="B19" s="6">
        <v>69203</v>
      </c>
      <c r="C19" s="6">
        <v>84490</v>
      </c>
    </row>
    <row r="20" spans="1:3">
      <c r="A20" s="2" t="s">
        <v>281</v>
      </c>
      <c r="B20" s="4"/>
      <c r="C20" s="4"/>
    </row>
    <row r="21" spans="1:3" ht="30">
      <c r="A21" s="3" t="s">
        <v>913</v>
      </c>
      <c r="B21" s="4"/>
      <c r="C21" s="4"/>
    </row>
    <row r="22" spans="1:3">
      <c r="A22" s="2" t="s">
        <v>346</v>
      </c>
      <c r="B22" s="6">
        <v>39110</v>
      </c>
      <c r="C22" s="6">
        <v>32522</v>
      </c>
    </row>
    <row r="23" spans="1:3">
      <c r="A23" s="2" t="s">
        <v>914</v>
      </c>
      <c r="B23" s="6">
        <v>39194</v>
      </c>
      <c r="C23" s="6">
        <v>37882</v>
      </c>
    </row>
    <row r="24" spans="1:3">
      <c r="A24" s="2" t="s">
        <v>915</v>
      </c>
      <c r="B24" s="6">
        <v>8828</v>
      </c>
      <c r="C24" s="6">
        <v>3927</v>
      </c>
    </row>
    <row r="25" spans="1:3">
      <c r="A25" s="2" t="s">
        <v>916</v>
      </c>
      <c r="B25" s="6">
        <v>35816</v>
      </c>
      <c r="C25" s="6">
        <v>31827</v>
      </c>
    </row>
    <row r="26" spans="1:3">
      <c r="A26" s="2" t="s">
        <v>282</v>
      </c>
      <c r="B26" s="4"/>
      <c r="C26" s="4"/>
    </row>
    <row r="27" spans="1:3" ht="30">
      <c r="A27" s="3" t="s">
        <v>913</v>
      </c>
      <c r="B27" s="4"/>
      <c r="C27" s="4"/>
    </row>
    <row r="28" spans="1:3">
      <c r="A28" s="2" t="s">
        <v>346</v>
      </c>
      <c r="B28" s="6">
        <v>34080</v>
      </c>
      <c r="C28" s="6">
        <v>35528</v>
      </c>
    </row>
    <row r="29" spans="1:3">
      <c r="A29" s="2" t="s">
        <v>914</v>
      </c>
      <c r="B29" s="6">
        <v>34077</v>
      </c>
      <c r="C29" s="6">
        <v>37958</v>
      </c>
    </row>
    <row r="30" spans="1:3">
      <c r="A30" s="2" t="s">
        <v>915</v>
      </c>
      <c r="B30" s="4">
        <v>955</v>
      </c>
      <c r="C30" s="6">
        <v>1155</v>
      </c>
    </row>
    <row r="31" spans="1:3">
      <c r="A31" s="2" t="s">
        <v>916</v>
      </c>
      <c r="B31" s="6">
        <v>34804</v>
      </c>
      <c r="C31" s="6">
        <v>30546</v>
      </c>
    </row>
    <row r="32" spans="1:3">
      <c r="A32" s="2" t="s">
        <v>283</v>
      </c>
      <c r="B32" s="4"/>
      <c r="C32" s="4"/>
    </row>
    <row r="33" spans="1:3" ht="30">
      <c r="A33" s="3" t="s">
        <v>913</v>
      </c>
      <c r="B33" s="4"/>
      <c r="C33" s="4"/>
    </row>
    <row r="34" spans="1:3">
      <c r="A34" s="2" t="s">
        <v>346</v>
      </c>
      <c r="B34" s="4">
        <v>223</v>
      </c>
      <c r="C34" s="4">
        <v>280</v>
      </c>
    </row>
    <row r="35" spans="1:3">
      <c r="A35" s="2" t="s">
        <v>914</v>
      </c>
      <c r="B35" s="4">
        <v>261</v>
      </c>
      <c r="C35" s="4">
        <v>491</v>
      </c>
    </row>
    <row r="36" spans="1:3">
      <c r="A36" s="2" t="s">
        <v>915</v>
      </c>
      <c r="B36" s="4">
        <v>42</v>
      </c>
      <c r="C36" s="4">
        <v>51</v>
      </c>
    </row>
    <row r="37" spans="1:3">
      <c r="A37" s="2" t="s">
        <v>916</v>
      </c>
      <c r="B37" s="8">
        <v>251</v>
      </c>
      <c r="C37" s="8">
        <v>34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7"/>
  <sheetViews>
    <sheetView showGridLines="0" workbookViewId="0"/>
  </sheetViews>
  <sheetFormatPr defaultRowHeight="15"/>
  <cols>
    <col min="1" max="1" width="36.5703125" bestFit="1" customWidth="1"/>
    <col min="2" max="4" width="12.28515625" bestFit="1" customWidth="1"/>
  </cols>
  <sheetData>
    <row r="1" spans="1:4" ht="15" customHeight="1">
      <c r="A1" s="1" t="s">
        <v>917</v>
      </c>
      <c r="B1" s="7" t="s">
        <v>1</v>
      </c>
      <c r="C1" s="7"/>
      <c r="D1" s="1"/>
    </row>
    <row r="2" spans="1:4" ht="30">
      <c r="A2" s="1" t="s">
        <v>20</v>
      </c>
      <c r="B2" s="1" t="s">
        <v>2</v>
      </c>
      <c r="C2" s="1" t="s">
        <v>69</v>
      </c>
      <c r="D2" s="7" t="s">
        <v>21</v>
      </c>
    </row>
    <row r="3" spans="1:4">
      <c r="A3" s="1"/>
      <c r="B3" s="1" t="s">
        <v>918</v>
      </c>
      <c r="C3" s="1" t="s">
        <v>918</v>
      </c>
      <c r="D3" s="7"/>
    </row>
    <row r="4" spans="1:4">
      <c r="A4" s="2" t="s">
        <v>342</v>
      </c>
      <c r="B4" s="4"/>
      <c r="C4" s="4"/>
      <c r="D4" s="4"/>
    </row>
    <row r="5" spans="1:4" ht="30">
      <c r="A5" s="3" t="s">
        <v>919</v>
      </c>
      <c r="B5" s="4"/>
      <c r="C5" s="4"/>
      <c r="D5" s="4"/>
    </row>
    <row r="6" spans="1:4">
      <c r="A6" s="2" t="s">
        <v>920</v>
      </c>
      <c r="B6" s="8">
        <v>53146</v>
      </c>
      <c r="C6" s="4"/>
      <c r="D6" s="8">
        <v>36857</v>
      </c>
    </row>
    <row r="7" spans="1:4" ht="30">
      <c r="A7" s="2" t="s">
        <v>921</v>
      </c>
      <c r="B7" s="4">
        <v>4</v>
      </c>
      <c r="C7" s="4">
        <v>13</v>
      </c>
      <c r="D7" s="4"/>
    </row>
    <row r="8" spans="1:4" ht="30">
      <c r="A8" s="2" t="s">
        <v>922</v>
      </c>
      <c r="B8" s="6">
        <v>20737</v>
      </c>
      <c r="C8" s="6">
        <v>4166</v>
      </c>
      <c r="D8" s="4"/>
    </row>
    <row r="9" spans="1:4" ht="45">
      <c r="A9" s="2" t="s">
        <v>923</v>
      </c>
      <c r="B9" s="6">
        <v>20737</v>
      </c>
      <c r="C9" s="6">
        <v>4166</v>
      </c>
      <c r="D9" s="4"/>
    </row>
    <row r="10" spans="1:4" ht="45">
      <c r="A10" s="2" t="s">
        <v>924</v>
      </c>
      <c r="B10" s="4">
        <v>0</v>
      </c>
      <c r="C10" s="4">
        <v>0</v>
      </c>
      <c r="D10" s="4"/>
    </row>
    <row r="11" spans="1:4" ht="45">
      <c r="A11" s="2" t="s">
        <v>925</v>
      </c>
      <c r="B11" s="4">
        <v>0</v>
      </c>
      <c r="C11" s="4">
        <v>0</v>
      </c>
      <c r="D11" s="4"/>
    </row>
    <row r="12" spans="1:4" ht="45">
      <c r="A12" s="2" t="s">
        <v>926</v>
      </c>
      <c r="B12" s="4"/>
      <c r="C12" s="4">
        <v>0</v>
      </c>
      <c r="D12" s="4"/>
    </row>
    <row r="13" spans="1:4" ht="45">
      <c r="A13" s="2" t="s">
        <v>927</v>
      </c>
      <c r="B13" s="4">
        <v>0</v>
      </c>
      <c r="C13" s="4">
        <v>0</v>
      </c>
      <c r="D13" s="4"/>
    </row>
    <row r="14" spans="1:4" ht="45">
      <c r="A14" s="2" t="s">
        <v>928</v>
      </c>
      <c r="B14" s="4">
        <v>0</v>
      </c>
      <c r="C14" s="4">
        <v>0</v>
      </c>
      <c r="D14" s="4"/>
    </row>
    <row r="15" spans="1:4" ht="45">
      <c r="A15" s="2" t="s">
        <v>929</v>
      </c>
      <c r="B15" s="4">
        <v>0</v>
      </c>
      <c r="C15" s="4"/>
      <c r="D15" s="4"/>
    </row>
    <row r="16" spans="1:4">
      <c r="A16" s="2" t="s">
        <v>930</v>
      </c>
      <c r="B16" s="4"/>
      <c r="C16" s="4"/>
      <c r="D16" s="4"/>
    </row>
    <row r="17" spans="1:4" ht="30">
      <c r="A17" s="3" t="s">
        <v>919</v>
      </c>
      <c r="B17" s="4"/>
      <c r="C17" s="4"/>
      <c r="D17" s="4"/>
    </row>
    <row r="18" spans="1:4">
      <c r="A18" s="2" t="s">
        <v>920</v>
      </c>
      <c r="B18" s="4">
        <v>723</v>
      </c>
      <c r="C18" s="4"/>
      <c r="D18" s="6">
        <v>1112</v>
      </c>
    </row>
    <row r="19" spans="1:4" ht="30">
      <c r="A19" s="2" t="s">
        <v>921</v>
      </c>
      <c r="B19" s="4">
        <v>0</v>
      </c>
      <c r="C19" s="4">
        <v>4</v>
      </c>
      <c r="D19" s="4"/>
    </row>
    <row r="20" spans="1:4" ht="30">
      <c r="A20" s="2" t="s">
        <v>922</v>
      </c>
      <c r="B20" s="4">
        <v>0</v>
      </c>
      <c r="C20" s="4">
        <v>219</v>
      </c>
      <c r="D20" s="4"/>
    </row>
    <row r="21" spans="1:4" ht="45">
      <c r="A21" s="2" t="s">
        <v>923</v>
      </c>
      <c r="B21" s="4">
        <v>0</v>
      </c>
      <c r="C21" s="4">
        <v>219</v>
      </c>
      <c r="D21" s="4"/>
    </row>
    <row r="22" spans="1:4">
      <c r="A22" s="2" t="s">
        <v>931</v>
      </c>
      <c r="B22" s="4"/>
      <c r="C22" s="4"/>
      <c r="D22" s="4"/>
    </row>
    <row r="23" spans="1:4" ht="30">
      <c r="A23" s="3" t="s">
        <v>919</v>
      </c>
      <c r="B23" s="4"/>
      <c r="C23" s="4"/>
      <c r="D23" s="4"/>
    </row>
    <row r="24" spans="1:4">
      <c r="A24" s="2" t="s">
        <v>920</v>
      </c>
      <c r="B24" s="6">
        <v>41114</v>
      </c>
      <c r="C24" s="4"/>
      <c r="D24" s="6">
        <v>25177</v>
      </c>
    </row>
    <row r="25" spans="1:4" ht="30">
      <c r="A25" s="2" t="s">
        <v>921</v>
      </c>
      <c r="B25" s="4">
        <v>2</v>
      </c>
      <c r="C25" s="4">
        <v>1</v>
      </c>
      <c r="D25" s="4"/>
    </row>
    <row r="26" spans="1:4" ht="30">
      <c r="A26" s="2" t="s">
        <v>922</v>
      </c>
      <c r="B26" s="6">
        <v>18881</v>
      </c>
      <c r="C26" s="6">
        <v>1070</v>
      </c>
      <c r="D26" s="4"/>
    </row>
    <row r="27" spans="1:4" ht="45">
      <c r="A27" s="2" t="s">
        <v>923</v>
      </c>
      <c r="B27" s="6">
        <v>18881</v>
      </c>
      <c r="C27" s="6">
        <v>1070</v>
      </c>
      <c r="D27" s="4"/>
    </row>
    <row r="28" spans="1:4">
      <c r="A28" s="2" t="s">
        <v>932</v>
      </c>
      <c r="B28" s="4"/>
      <c r="C28" s="4"/>
      <c r="D28" s="4"/>
    </row>
    <row r="29" spans="1:4" ht="30">
      <c r="A29" s="3" t="s">
        <v>919</v>
      </c>
      <c r="B29" s="4"/>
      <c r="C29" s="4"/>
      <c r="D29" s="4"/>
    </row>
    <row r="30" spans="1:4">
      <c r="A30" s="2" t="s">
        <v>920</v>
      </c>
      <c r="B30" s="6">
        <v>7561</v>
      </c>
      <c r="C30" s="4"/>
      <c r="D30" s="6">
        <v>6753</v>
      </c>
    </row>
    <row r="31" spans="1:4" ht="30">
      <c r="A31" s="2" t="s">
        <v>921</v>
      </c>
      <c r="B31" s="4">
        <v>2</v>
      </c>
      <c r="C31" s="4">
        <v>7</v>
      </c>
      <c r="D31" s="4"/>
    </row>
    <row r="32" spans="1:4" ht="30">
      <c r="A32" s="2" t="s">
        <v>922</v>
      </c>
      <c r="B32" s="6">
        <v>1856</v>
      </c>
      <c r="C32" s="6">
        <v>2867</v>
      </c>
      <c r="D32" s="4"/>
    </row>
    <row r="33" spans="1:4" ht="45">
      <c r="A33" s="2" t="s">
        <v>923</v>
      </c>
      <c r="B33" s="6">
        <v>1856</v>
      </c>
      <c r="C33" s="6">
        <v>2867</v>
      </c>
      <c r="D33" s="4"/>
    </row>
    <row r="34" spans="1:4">
      <c r="A34" s="2" t="s">
        <v>933</v>
      </c>
      <c r="B34" s="4"/>
      <c r="C34" s="4"/>
      <c r="D34" s="4"/>
    </row>
    <row r="35" spans="1:4" ht="30">
      <c r="A35" s="3" t="s">
        <v>919</v>
      </c>
      <c r="B35" s="4"/>
      <c r="C35" s="4"/>
      <c r="D35" s="4"/>
    </row>
    <row r="36" spans="1:4">
      <c r="A36" s="2" t="s">
        <v>920</v>
      </c>
      <c r="B36" s="6">
        <v>3731</v>
      </c>
      <c r="C36" s="4"/>
      <c r="D36" s="6">
        <v>3780</v>
      </c>
    </row>
    <row r="37" spans="1:4" ht="30">
      <c r="A37" s="2" t="s">
        <v>921</v>
      </c>
      <c r="B37" s="4">
        <v>0</v>
      </c>
      <c r="C37" s="4">
        <v>0</v>
      </c>
      <c r="D37" s="4"/>
    </row>
    <row r="38" spans="1:4" ht="30">
      <c r="A38" s="2" t="s">
        <v>922</v>
      </c>
      <c r="B38" s="4">
        <v>0</v>
      </c>
      <c r="C38" s="4">
        <v>0</v>
      </c>
      <c r="D38" s="4"/>
    </row>
    <row r="39" spans="1:4" ht="45">
      <c r="A39" s="2" t="s">
        <v>923</v>
      </c>
      <c r="B39" s="4">
        <v>0</v>
      </c>
      <c r="C39" s="4">
        <v>0</v>
      </c>
      <c r="D39" s="4"/>
    </row>
    <row r="40" spans="1:4">
      <c r="A40" s="2" t="s">
        <v>934</v>
      </c>
      <c r="B40" s="4"/>
      <c r="C40" s="4"/>
      <c r="D40" s="4"/>
    </row>
    <row r="41" spans="1:4" ht="30">
      <c r="A41" s="3" t="s">
        <v>919</v>
      </c>
      <c r="B41" s="4"/>
      <c r="C41" s="4"/>
      <c r="D41" s="4"/>
    </row>
    <row r="42" spans="1:4">
      <c r="A42" s="2" t="s">
        <v>920</v>
      </c>
      <c r="B42" s="4">
        <v>17</v>
      </c>
      <c r="C42" s="4"/>
      <c r="D42" s="4">
        <v>35</v>
      </c>
    </row>
    <row r="43" spans="1:4" ht="30">
      <c r="A43" s="2" t="s">
        <v>921</v>
      </c>
      <c r="B43" s="4">
        <v>0</v>
      </c>
      <c r="C43" s="4">
        <v>1</v>
      </c>
      <c r="D43" s="4"/>
    </row>
    <row r="44" spans="1:4" ht="30">
      <c r="A44" s="2" t="s">
        <v>922</v>
      </c>
      <c r="B44" s="4">
        <v>0</v>
      </c>
      <c r="C44" s="4">
        <v>10</v>
      </c>
      <c r="D44" s="4"/>
    </row>
    <row r="45" spans="1:4" ht="45">
      <c r="A45" s="2" t="s">
        <v>923</v>
      </c>
      <c r="B45" s="4">
        <v>0</v>
      </c>
      <c r="C45" s="4">
        <v>10</v>
      </c>
      <c r="D45" s="4"/>
    </row>
    <row r="46" spans="1:4" ht="30">
      <c r="A46" s="2" t="s">
        <v>935</v>
      </c>
      <c r="B46" s="4"/>
      <c r="C46" s="4"/>
      <c r="D46" s="4"/>
    </row>
    <row r="47" spans="1:4" ht="30">
      <c r="A47" s="3" t="s">
        <v>919</v>
      </c>
      <c r="B47" s="4"/>
      <c r="C47" s="4"/>
      <c r="D47" s="4"/>
    </row>
    <row r="48" spans="1:4" ht="30">
      <c r="A48" s="2" t="s">
        <v>921</v>
      </c>
      <c r="B48" s="4">
        <v>0</v>
      </c>
      <c r="C48" s="4">
        <v>0</v>
      </c>
      <c r="D48" s="4"/>
    </row>
    <row r="49" spans="1:4" ht="30">
      <c r="A49" s="2" t="s">
        <v>922</v>
      </c>
      <c r="B49" s="4">
        <v>0</v>
      </c>
      <c r="C49" s="4">
        <v>0</v>
      </c>
      <c r="D49" s="4"/>
    </row>
    <row r="50" spans="1:4" ht="45">
      <c r="A50" s="2" t="s">
        <v>923</v>
      </c>
      <c r="B50" s="4">
        <v>0</v>
      </c>
      <c r="C50" s="4">
        <v>0</v>
      </c>
      <c r="D50" s="4"/>
    </row>
    <row r="51" spans="1:4" ht="30">
      <c r="A51" s="2" t="s">
        <v>936</v>
      </c>
      <c r="B51" s="4"/>
      <c r="C51" s="4"/>
      <c r="D51" s="4"/>
    </row>
    <row r="52" spans="1:4" ht="30">
      <c r="A52" s="3" t="s">
        <v>919</v>
      </c>
      <c r="B52" s="4"/>
      <c r="C52" s="4"/>
      <c r="D52" s="4"/>
    </row>
    <row r="53" spans="1:4" ht="30">
      <c r="A53" s="2" t="s">
        <v>921</v>
      </c>
      <c r="B53" s="4">
        <v>0</v>
      </c>
      <c r="C53" s="4">
        <v>0</v>
      </c>
      <c r="D53" s="4"/>
    </row>
    <row r="54" spans="1:4" ht="30">
      <c r="A54" s="2" t="s">
        <v>922</v>
      </c>
      <c r="B54" s="4">
        <v>0</v>
      </c>
      <c r="C54" s="4">
        <v>0</v>
      </c>
      <c r="D54" s="4"/>
    </row>
    <row r="55" spans="1:4" ht="45">
      <c r="A55" s="2" t="s">
        <v>923</v>
      </c>
      <c r="B55" s="4">
        <v>0</v>
      </c>
      <c r="C55" s="4">
        <v>0</v>
      </c>
      <c r="D55" s="4"/>
    </row>
    <row r="56" spans="1:4" ht="30">
      <c r="A56" s="2" t="s">
        <v>937</v>
      </c>
      <c r="B56" s="4"/>
      <c r="C56" s="4"/>
      <c r="D56" s="4"/>
    </row>
    <row r="57" spans="1:4" ht="30">
      <c r="A57" s="3" t="s">
        <v>919</v>
      </c>
      <c r="B57" s="4"/>
      <c r="C57" s="4"/>
      <c r="D57" s="4"/>
    </row>
    <row r="58" spans="1:4" ht="30">
      <c r="A58" s="2" t="s">
        <v>921</v>
      </c>
      <c r="B58" s="4">
        <v>1</v>
      </c>
      <c r="C58" s="4">
        <v>2</v>
      </c>
      <c r="D58" s="4"/>
    </row>
    <row r="59" spans="1:4" ht="30">
      <c r="A59" s="2" t="s">
        <v>922</v>
      </c>
      <c r="B59" s="4">
        <v>32</v>
      </c>
      <c r="C59" s="4">
        <v>500</v>
      </c>
      <c r="D59" s="4"/>
    </row>
    <row r="60" spans="1:4" ht="45">
      <c r="A60" s="2" t="s">
        <v>923</v>
      </c>
      <c r="B60" s="4">
        <v>32</v>
      </c>
      <c r="C60" s="4">
        <v>500</v>
      </c>
      <c r="D60" s="4"/>
    </row>
    <row r="61" spans="1:4" ht="30">
      <c r="A61" s="2" t="s">
        <v>938</v>
      </c>
      <c r="B61" s="4"/>
      <c r="C61" s="4"/>
      <c r="D61" s="4"/>
    </row>
    <row r="62" spans="1:4" ht="30">
      <c r="A62" s="3" t="s">
        <v>919</v>
      </c>
      <c r="B62" s="4"/>
      <c r="C62" s="4"/>
      <c r="D62" s="4"/>
    </row>
    <row r="63" spans="1:4" ht="30">
      <c r="A63" s="2" t="s">
        <v>921</v>
      </c>
      <c r="B63" s="4">
        <v>0</v>
      </c>
      <c r="C63" s="4">
        <v>0</v>
      </c>
      <c r="D63" s="4"/>
    </row>
    <row r="64" spans="1:4" ht="30">
      <c r="A64" s="2" t="s">
        <v>922</v>
      </c>
      <c r="B64" s="4">
        <v>0</v>
      </c>
      <c r="C64" s="4">
        <v>0</v>
      </c>
      <c r="D64" s="4"/>
    </row>
    <row r="65" spans="1:4" ht="45">
      <c r="A65" s="2" t="s">
        <v>923</v>
      </c>
      <c r="B65" s="4">
        <v>0</v>
      </c>
      <c r="C65" s="4">
        <v>0</v>
      </c>
      <c r="D65" s="4"/>
    </row>
    <row r="66" spans="1:4" ht="30">
      <c r="A66" s="2" t="s">
        <v>939</v>
      </c>
      <c r="B66" s="4"/>
      <c r="C66" s="4"/>
      <c r="D66" s="4"/>
    </row>
    <row r="67" spans="1:4" ht="30">
      <c r="A67" s="3" t="s">
        <v>919</v>
      </c>
      <c r="B67" s="4"/>
      <c r="C67" s="4"/>
      <c r="D67" s="4"/>
    </row>
    <row r="68" spans="1:4" ht="30">
      <c r="A68" s="2" t="s">
        <v>921</v>
      </c>
      <c r="B68" s="4">
        <v>0</v>
      </c>
      <c r="C68" s="4">
        <v>0</v>
      </c>
      <c r="D68" s="4"/>
    </row>
    <row r="69" spans="1:4" ht="30">
      <c r="A69" s="2" t="s">
        <v>922</v>
      </c>
      <c r="B69" s="4">
        <v>0</v>
      </c>
      <c r="C69" s="4">
        <v>0</v>
      </c>
      <c r="D69" s="4"/>
    </row>
    <row r="70" spans="1:4" ht="45">
      <c r="A70" s="2" t="s">
        <v>923</v>
      </c>
      <c r="B70" s="4">
        <v>0</v>
      </c>
      <c r="C70" s="4">
        <v>0</v>
      </c>
      <c r="D70" s="4"/>
    </row>
    <row r="71" spans="1:4" ht="30">
      <c r="A71" s="2" t="s">
        <v>940</v>
      </c>
      <c r="B71" s="4"/>
      <c r="C71" s="4"/>
      <c r="D71" s="4"/>
    </row>
    <row r="72" spans="1:4" ht="30">
      <c r="A72" s="3" t="s">
        <v>919</v>
      </c>
      <c r="B72" s="4"/>
      <c r="C72" s="4"/>
      <c r="D72" s="4"/>
    </row>
    <row r="73" spans="1:4" ht="30">
      <c r="A73" s="2" t="s">
        <v>921</v>
      </c>
      <c r="B73" s="4">
        <v>0</v>
      </c>
      <c r="C73" s="4">
        <v>2</v>
      </c>
      <c r="D73" s="4"/>
    </row>
    <row r="74" spans="1:4" ht="30">
      <c r="A74" s="2" t="s">
        <v>922</v>
      </c>
      <c r="B74" s="4">
        <v>0</v>
      </c>
      <c r="C74" s="4">
        <v>74</v>
      </c>
      <c r="D74" s="4"/>
    </row>
    <row r="75" spans="1:4" ht="45">
      <c r="A75" s="2" t="s">
        <v>923</v>
      </c>
      <c r="B75" s="4">
        <v>0</v>
      </c>
      <c r="C75" s="4">
        <v>74</v>
      </c>
      <c r="D75" s="4"/>
    </row>
    <row r="76" spans="1:4" ht="30">
      <c r="A76" s="2" t="s">
        <v>941</v>
      </c>
      <c r="B76" s="4"/>
      <c r="C76" s="4"/>
      <c r="D76" s="4"/>
    </row>
    <row r="77" spans="1:4" ht="30">
      <c r="A77" s="3" t="s">
        <v>919</v>
      </c>
      <c r="B77" s="4"/>
      <c r="C77" s="4"/>
      <c r="D77" s="4"/>
    </row>
    <row r="78" spans="1:4" ht="30">
      <c r="A78" s="2" t="s">
        <v>921</v>
      </c>
      <c r="B78" s="4">
        <v>0</v>
      </c>
      <c r="C78" s="4">
        <v>0</v>
      </c>
      <c r="D78" s="4"/>
    </row>
    <row r="79" spans="1:4" ht="30">
      <c r="A79" s="2" t="s">
        <v>922</v>
      </c>
      <c r="B79" s="4">
        <v>0</v>
      </c>
      <c r="C79" s="4">
        <v>0</v>
      </c>
      <c r="D79" s="4"/>
    </row>
    <row r="80" spans="1:4" ht="45">
      <c r="A80" s="2" t="s">
        <v>923</v>
      </c>
      <c r="B80" s="4">
        <v>0</v>
      </c>
      <c r="C80" s="4">
        <v>0</v>
      </c>
      <c r="D80" s="4"/>
    </row>
    <row r="81" spans="1:4" ht="30">
      <c r="A81" s="2" t="s">
        <v>942</v>
      </c>
      <c r="B81" s="4"/>
      <c r="C81" s="4"/>
      <c r="D81" s="4"/>
    </row>
    <row r="82" spans="1:4" ht="30">
      <c r="A82" s="3" t="s">
        <v>919</v>
      </c>
      <c r="B82" s="4"/>
      <c r="C82" s="4"/>
      <c r="D82" s="4"/>
    </row>
    <row r="83" spans="1:4" ht="30">
      <c r="A83" s="2" t="s">
        <v>921</v>
      </c>
      <c r="B83" s="4">
        <v>0</v>
      </c>
      <c r="C83" s="4">
        <v>3</v>
      </c>
      <c r="D83" s="4"/>
    </row>
    <row r="84" spans="1:4" ht="30">
      <c r="A84" s="2" t="s">
        <v>922</v>
      </c>
      <c r="B84" s="4">
        <v>0</v>
      </c>
      <c r="C84" s="6">
        <v>1699</v>
      </c>
      <c r="D84" s="4"/>
    </row>
    <row r="85" spans="1:4" ht="45">
      <c r="A85" s="2" t="s">
        <v>923</v>
      </c>
      <c r="B85" s="4">
        <v>0</v>
      </c>
      <c r="C85" s="6">
        <v>1699</v>
      </c>
      <c r="D85" s="4"/>
    </row>
    <row r="86" spans="1:4" ht="30">
      <c r="A86" s="2" t="s">
        <v>943</v>
      </c>
      <c r="B86" s="4"/>
      <c r="C86" s="4"/>
      <c r="D86" s="4"/>
    </row>
    <row r="87" spans="1:4" ht="30">
      <c r="A87" s="3" t="s">
        <v>919</v>
      </c>
      <c r="B87" s="4"/>
      <c r="C87" s="4"/>
      <c r="D87" s="4"/>
    </row>
    <row r="88" spans="1:4" ht="30">
      <c r="A88" s="2" t="s">
        <v>921</v>
      </c>
      <c r="B88" s="4">
        <v>0</v>
      </c>
      <c r="C88" s="4">
        <v>0</v>
      </c>
      <c r="D88" s="4"/>
    </row>
    <row r="89" spans="1:4" ht="30">
      <c r="A89" s="2" t="s">
        <v>922</v>
      </c>
      <c r="B89" s="4">
        <v>0</v>
      </c>
      <c r="C89" s="4">
        <v>0</v>
      </c>
      <c r="D89" s="4"/>
    </row>
    <row r="90" spans="1:4" ht="45">
      <c r="A90" s="2" t="s">
        <v>923</v>
      </c>
      <c r="B90" s="4">
        <v>0</v>
      </c>
      <c r="C90" s="4">
        <v>0</v>
      </c>
      <c r="D90" s="4"/>
    </row>
    <row r="91" spans="1:4">
      <c r="A91" s="2" t="s">
        <v>944</v>
      </c>
      <c r="B91" s="4"/>
      <c r="C91" s="4"/>
      <c r="D91" s="4"/>
    </row>
    <row r="92" spans="1:4" ht="30">
      <c r="A92" s="3" t="s">
        <v>919</v>
      </c>
      <c r="B92" s="4"/>
      <c r="C92" s="4"/>
      <c r="D92" s="4"/>
    </row>
    <row r="93" spans="1:4" ht="30">
      <c r="A93" s="2" t="s">
        <v>921</v>
      </c>
      <c r="B93" s="4">
        <v>0</v>
      </c>
      <c r="C93" s="4">
        <v>0</v>
      </c>
      <c r="D93" s="4"/>
    </row>
    <row r="94" spans="1:4" ht="30">
      <c r="A94" s="2" t="s">
        <v>922</v>
      </c>
      <c r="B94" s="4">
        <v>0</v>
      </c>
      <c r="C94" s="4">
        <v>0</v>
      </c>
      <c r="D94" s="4"/>
    </row>
    <row r="95" spans="1:4" ht="45">
      <c r="A95" s="2" t="s">
        <v>923</v>
      </c>
      <c r="B95" s="4">
        <v>0</v>
      </c>
      <c r="C95" s="4">
        <v>0</v>
      </c>
      <c r="D95" s="4"/>
    </row>
    <row r="96" spans="1:4" ht="30">
      <c r="A96" s="2" t="s">
        <v>945</v>
      </c>
      <c r="B96" s="4"/>
      <c r="C96" s="4"/>
      <c r="D96" s="4"/>
    </row>
    <row r="97" spans="1:4" ht="30">
      <c r="A97" s="3" t="s">
        <v>919</v>
      </c>
      <c r="B97" s="4"/>
      <c r="C97" s="4"/>
      <c r="D97" s="4"/>
    </row>
    <row r="98" spans="1:4" ht="30">
      <c r="A98" s="2" t="s">
        <v>921</v>
      </c>
      <c r="B98" s="4">
        <v>0</v>
      </c>
      <c r="C98" s="4">
        <v>1</v>
      </c>
      <c r="D98" s="4"/>
    </row>
    <row r="99" spans="1:4" ht="30">
      <c r="A99" s="2" t="s">
        <v>922</v>
      </c>
      <c r="B99" s="4">
        <v>0</v>
      </c>
      <c r="C99" s="4">
        <v>15</v>
      </c>
      <c r="D99" s="4"/>
    </row>
    <row r="100" spans="1:4" ht="45">
      <c r="A100" s="2" t="s">
        <v>923</v>
      </c>
      <c r="B100" s="4">
        <v>0</v>
      </c>
      <c r="C100" s="4">
        <v>15</v>
      </c>
      <c r="D100" s="4"/>
    </row>
    <row r="101" spans="1:4" ht="30">
      <c r="A101" s="2" t="s">
        <v>946</v>
      </c>
      <c r="B101" s="4"/>
      <c r="C101" s="4"/>
      <c r="D101" s="4"/>
    </row>
    <row r="102" spans="1:4" ht="30">
      <c r="A102" s="3" t="s">
        <v>919</v>
      </c>
      <c r="B102" s="4"/>
      <c r="C102" s="4"/>
      <c r="D102" s="4"/>
    </row>
    <row r="103" spans="1:4" ht="30">
      <c r="A103" s="2" t="s">
        <v>921</v>
      </c>
      <c r="B103" s="4">
        <v>2</v>
      </c>
      <c r="C103" s="4">
        <v>1</v>
      </c>
      <c r="D103" s="4"/>
    </row>
    <row r="104" spans="1:4" ht="30">
      <c r="A104" s="2" t="s">
        <v>922</v>
      </c>
      <c r="B104" s="6">
        <v>18881</v>
      </c>
      <c r="C104" s="6">
        <v>1070</v>
      </c>
      <c r="D104" s="4"/>
    </row>
    <row r="105" spans="1:4" ht="45">
      <c r="A105" s="2" t="s">
        <v>923</v>
      </c>
      <c r="B105" s="6">
        <v>18881</v>
      </c>
      <c r="C105" s="6">
        <v>1070</v>
      </c>
      <c r="D105" s="4"/>
    </row>
    <row r="106" spans="1:4" ht="30">
      <c r="A106" s="2" t="s">
        <v>947</v>
      </c>
      <c r="B106" s="4"/>
      <c r="C106" s="4"/>
      <c r="D106" s="4"/>
    </row>
    <row r="107" spans="1:4" ht="30">
      <c r="A107" s="3" t="s">
        <v>919</v>
      </c>
      <c r="B107" s="4"/>
      <c r="C107" s="4"/>
      <c r="D107" s="4"/>
    </row>
    <row r="108" spans="1:4" ht="30">
      <c r="A108" s="2" t="s">
        <v>921</v>
      </c>
      <c r="B108" s="4">
        <v>1</v>
      </c>
      <c r="C108" s="4">
        <v>2</v>
      </c>
      <c r="D108" s="4"/>
    </row>
    <row r="109" spans="1:4" ht="30">
      <c r="A109" s="2" t="s">
        <v>922</v>
      </c>
      <c r="B109" s="6">
        <v>1824</v>
      </c>
      <c r="C109" s="4">
        <v>668</v>
      </c>
      <c r="D109" s="4"/>
    </row>
    <row r="110" spans="1:4" ht="45">
      <c r="A110" s="2" t="s">
        <v>923</v>
      </c>
      <c r="B110" s="6">
        <v>1824</v>
      </c>
      <c r="C110" s="4">
        <v>668</v>
      </c>
      <c r="D110" s="4"/>
    </row>
    <row r="111" spans="1:4" ht="30">
      <c r="A111" s="2" t="s">
        <v>948</v>
      </c>
      <c r="B111" s="4"/>
      <c r="C111" s="4"/>
      <c r="D111" s="4"/>
    </row>
    <row r="112" spans="1:4" ht="30">
      <c r="A112" s="3" t="s">
        <v>919</v>
      </c>
      <c r="B112" s="4"/>
      <c r="C112" s="4"/>
      <c r="D112" s="4"/>
    </row>
    <row r="113" spans="1:4" ht="30">
      <c r="A113" s="2" t="s">
        <v>921</v>
      </c>
      <c r="B113" s="4">
        <v>0</v>
      </c>
      <c r="C113" s="4">
        <v>0</v>
      </c>
      <c r="D113" s="4"/>
    </row>
    <row r="114" spans="1:4" ht="30">
      <c r="A114" s="2" t="s">
        <v>922</v>
      </c>
      <c r="B114" s="4">
        <v>0</v>
      </c>
      <c r="C114" s="4">
        <v>0</v>
      </c>
      <c r="D114" s="4"/>
    </row>
    <row r="115" spans="1:4" ht="45">
      <c r="A115" s="2" t="s">
        <v>923</v>
      </c>
      <c r="B115" s="4">
        <v>0</v>
      </c>
      <c r="C115" s="4">
        <v>0</v>
      </c>
      <c r="D115" s="4"/>
    </row>
    <row r="116" spans="1:4" ht="30">
      <c r="A116" s="2" t="s">
        <v>949</v>
      </c>
      <c r="B116" s="4"/>
      <c r="C116" s="4"/>
      <c r="D116" s="4"/>
    </row>
    <row r="117" spans="1:4" ht="30">
      <c r="A117" s="3" t="s">
        <v>919</v>
      </c>
      <c r="B117" s="4"/>
      <c r="C117" s="4"/>
      <c r="D117" s="4"/>
    </row>
    <row r="118" spans="1:4" ht="30">
      <c r="A118" s="2" t="s">
        <v>921</v>
      </c>
      <c r="B118" s="4">
        <v>0</v>
      </c>
      <c r="C118" s="4">
        <v>0</v>
      </c>
      <c r="D118" s="4"/>
    </row>
    <row r="119" spans="1:4" ht="30">
      <c r="A119" s="2" t="s">
        <v>922</v>
      </c>
      <c r="B119" s="4">
        <v>0</v>
      </c>
      <c r="C119" s="4">
        <v>0</v>
      </c>
      <c r="D119" s="4"/>
    </row>
    <row r="120" spans="1:4" ht="45">
      <c r="A120" s="2" t="s">
        <v>923</v>
      </c>
      <c r="B120" s="4">
        <v>0</v>
      </c>
      <c r="C120" s="4">
        <v>0</v>
      </c>
      <c r="D120" s="4"/>
    </row>
    <row r="121" spans="1:4" ht="30">
      <c r="A121" s="2" t="s">
        <v>950</v>
      </c>
      <c r="B121" s="4"/>
      <c r="C121" s="4"/>
      <c r="D121" s="4"/>
    </row>
    <row r="122" spans="1:4" ht="30">
      <c r="A122" s="3" t="s">
        <v>919</v>
      </c>
      <c r="B122" s="4"/>
      <c r="C122" s="4"/>
      <c r="D122" s="4"/>
    </row>
    <row r="123" spans="1:4" ht="30">
      <c r="A123" s="2" t="s">
        <v>921</v>
      </c>
      <c r="B123" s="4">
        <v>0</v>
      </c>
      <c r="C123" s="4">
        <v>1</v>
      </c>
      <c r="D123" s="4"/>
    </row>
    <row r="124" spans="1:4" ht="30">
      <c r="A124" s="2" t="s">
        <v>922</v>
      </c>
      <c r="B124" s="4">
        <v>0</v>
      </c>
      <c r="C124" s="4">
        <v>130</v>
      </c>
      <c r="D124" s="4"/>
    </row>
    <row r="125" spans="1:4" ht="45">
      <c r="A125" s="2" t="s">
        <v>923</v>
      </c>
      <c r="B125" s="4">
        <v>0</v>
      </c>
      <c r="C125" s="4">
        <v>130</v>
      </c>
      <c r="D125" s="4"/>
    </row>
    <row r="126" spans="1:4" ht="30">
      <c r="A126" s="2" t="s">
        <v>951</v>
      </c>
      <c r="B126" s="4"/>
      <c r="C126" s="4"/>
      <c r="D126" s="4"/>
    </row>
    <row r="127" spans="1:4" ht="30">
      <c r="A127" s="3" t="s">
        <v>919</v>
      </c>
      <c r="B127" s="4"/>
      <c r="C127" s="4"/>
      <c r="D127" s="4"/>
    </row>
    <row r="128" spans="1:4" ht="30">
      <c r="A128" s="2" t="s">
        <v>921</v>
      </c>
      <c r="B128" s="4">
        <v>0</v>
      </c>
      <c r="C128" s="4">
        <v>0</v>
      </c>
      <c r="D128" s="4"/>
    </row>
    <row r="129" spans="1:4" ht="30">
      <c r="A129" s="2" t="s">
        <v>922</v>
      </c>
      <c r="B129" s="4">
        <v>0</v>
      </c>
      <c r="C129" s="4">
        <v>0</v>
      </c>
      <c r="D129" s="4"/>
    </row>
    <row r="130" spans="1:4" ht="45">
      <c r="A130" s="2" t="s">
        <v>923</v>
      </c>
      <c r="B130" s="4">
        <v>0</v>
      </c>
      <c r="C130" s="4">
        <v>0</v>
      </c>
      <c r="D130" s="4"/>
    </row>
    <row r="131" spans="1:4" ht="30">
      <c r="A131" s="2" t="s">
        <v>952</v>
      </c>
      <c r="B131" s="4"/>
      <c r="C131" s="4"/>
      <c r="D131" s="4"/>
    </row>
    <row r="132" spans="1:4" ht="30">
      <c r="A132" s="3" t="s">
        <v>919</v>
      </c>
      <c r="B132" s="4"/>
      <c r="C132" s="4"/>
      <c r="D132" s="4"/>
    </row>
    <row r="133" spans="1:4" ht="30">
      <c r="A133" s="2" t="s">
        <v>921</v>
      </c>
      <c r="B133" s="4">
        <v>0</v>
      </c>
      <c r="C133" s="4">
        <v>0</v>
      </c>
      <c r="D133" s="4"/>
    </row>
    <row r="134" spans="1:4" ht="30">
      <c r="A134" s="2" t="s">
        <v>922</v>
      </c>
      <c r="B134" s="4">
        <v>0</v>
      </c>
      <c r="C134" s="4">
        <v>0</v>
      </c>
      <c r="D134" s="4"/>
    </row>
    <row r="135" spans="1:4" ht="45">
      <c r="A135" s="2" t="s">
        <v>923</v>
      </c>
      <c r="B135" s="4">
        <v>0</v>
      </c>
      <c r="C135" s="4">
        <v>0</v>
      </c>
      <c r="D135" s="4"/>
    </row>
    <row r="136" spans="1:4">
      <c r="A136" s="2" t="s">
        <v>953</v>
      </c>
      <c r="B136" s="4"/>
      <c r="C136" s="4"/>
      <c r="D136" s="4"/>
    </row>
    <row r="137" spans="1:4" ht="30">
      <c r="A137" s="3" t="s">
        <v>919</v>
      </c>
      <c r="B137" s="4"/>
      <c r="C137" s="4"/>
      <c r="D137" s="4"/>
    </row>
    <row r="138" spans="1:4" ht="30">
      <c r="A138" s="2" t="s">
        <v>921</v>
      </c>
      <c r="B138" s="4">
        <v>0</v>
      </c>
      <c r="C138" s="4">
        <v>0</v>
      </c>
      <c r="D138" s="4"/>
    </row>
    <row r="139" spans="1:4" ht="30">
      <c r="A139" s="2" t="s">
        <v>922</v>
      </c>
      <c r="B139" s="4">
        <v>0</v>
      </c>
      <c r="C139" s="4">
        <v>0</v>
      </c>
      <c r="D139" s="4"/>
    </row>
    <row r="140" spans="1:4" ht="45">
      <c r="A140" s="2" t="s">
        <v>923</v>
      </c>
      <c r="B140" s="4">
        <v>0</v>
      </c>
      <c r="C140" s="4">
        <v>0</v>
      </c>
      <c r="D140" s="4"/>
    </row>
    <row r="141" spans="1:4">
      <c r="A141" s="2" t="s">
        <v>954</v>
      </c>
      <c r="B141" s="4"/>
      <c r="C141" s="4"/>
      <c r="D141" s="4"/>
    </row>
    <row r="142" spans="1:4" ht="30">
      <c r="A142" s="3" t="s">
        <v>919</v>
      </c>
      <c r="B142" s="4"/>
      <c r="C142" s="4"/>
      <c r="D142" s="4"/>
    </row>
    <row r="143" spans="1:4" ht="30">
      <c r="A143" s="2" t="s">
        <v>921</v>
      </c>
      <c r="B143" s="4">
        <v>0</v>
      </c>
      <c r="C143" s="4">
        <v>0</v>
      </c>
      <c r="D143" s="4"/>
    </row>
    <row r="144" spans="1:4" ht="30">
      <c r="A144" s="2" t="s">
        <v>922</v>
      </c>
      <c r="B144" s="4">
        <v>0</v>
      </c>
      <c r="C144" s="4">
        <v>0</v>
      </c>
      <c r="D144" s="4"/>
    </row>
    <row r="145" spans="1:4" ht="45">
      <c r="A145" s="2" t="s">
        <v>923</v>
      </c>
      <c r="B145" s="4">
        <v>0</v>
      </c>
      <c r="C145" s="4">
        <v>0</v>
      </c>
      <c r="D145" s="4"/>
    </row>
    <row r="146" spans="1:4" ht="30">
      <c r="A146" s="2" t="s">
        <v>955</v>
      </c>
      <c r="B146" s="4"/>
      <c r="C146" s="4"/>
      <c r="D146" s="4"/>
    </row>
    <row r="147" spans="1:4" ht="30">
      <c r="A147" s="3" t="s">
        <v>919</v>
      </c>
      <c r="B147" s="4"/>
      <c r="C147" s="4"/>
      <c r="D147" s="4"/>
    </row>
    <row r="148" spans="1:4" ht="30">
      <c r="A148" s="2" t="s">
        <v>921</v>
      </c>
      <c r="B148" s="4">
        <v>0</v>
      </c>
      <c r="C148" s="4">
        <v>0</v>
      </c>
      <c r="D148" s="4"/>
    </row>
    <row r="149" spans="1:4" ht="30">
      <c r="A149" s="2" t="s">
        <v>922</v>
      </c>
      <c r="B149" s="4">
        <v>0</v>
      </c>
      <c r="C149" s="4">
        <v>0</v>
      </c>
      <c r="D149" s="4"/>
    </row>
    <row r="150" spans="1:4" ht="45">
      <c r="A150" s="2" t="s">
        <v>923</v>
      </c>
      <c r="B150" s="4">
        <v>0</v>
      </c>
      <c r="C150" s="4">
        <v>0</v>
      </c>
      <c r="D150" s="4"/>
    </row>
    <row r="151" spans="1:4" ht="30">
      <c r="A151" s="2" t="s">
        <v>956</v>
      </c>
      <c r="B151" s="4"/>
      <c r="C151" s="4"/>
      <c r="D151" s="4"/>
    </row>
    <row r="152" spans="1:4" ht="30">
      <c r="A152" s="3" t="s">
        <v>919</v>
      </c>
      <c r="B152" s="4"/>
      <c r="C152" s="4"/>
      <c r="D152" s="4"/>
    </row>
    <row r="153" spans="1:4" ht="30">
      <c r="A153" s="2" t="s">
        <v>921</v>
      </c>
      <c r="B153" s="4">
        <v>0</v>
      </c>
      <c r="C153" s="4">
        <v>0</v>
      </c>
      <c r="D153" s="4"/>
    </row>
    <row r="154" spans="1:4" ht="30">
      <c r="A154" s="2" t="s">
        <v>922</v>
      </c>
      <c r="B154" s="4">
        <v>0</v>
      </c>
      <c r="C154" s="4">
        <v>0</v>
      </c>
      <c r="D154" s="4"/>
    </row>
    <row r="155" spans="1:4" ht="45">
      <c r="A155" s="2" t="s">
        <v>923</v>
      </c>
      <c r="B155" s="4">
        <v>0</v>
      </c>
      <c r="C155" s="4">
        <v>0</v>
      </c>
      <c r="D155" s="4"/>
    </row>
    <row r="156" spans="1:4" ht="30">
      <c r="A156" s="2" t="s">
        <v>957</v>
      </c>
      <c r="B156" s="4"/>
      <c r="C156" s="4"/>
      <c r="D156" s="4"/>
    </row>
    <row r="157" spans="1:4" ht="30">
      <c r="A157" s="3" t="s">
        <v>919</v>
      </c>
      <c r="B157" s="4"/>
      <c r="C157" s="4"/>
      <c r="D157" s="4"/>
    </row>
    <row r="158" spans="1:4" ht="30">
      <c r="A158" s="2" t="s">
        <v>921</v>
      </c>
      <c r="B158" s="4">
        <v>0</v>
      </c>
      <c r="C158" s="4">
        <v>0</v>
      </c>
      <c r="D158" s="4"/>
    </row>
    <row r="159" spans="1:4" ht="30">
      <c r="A159" s="2" t="s">
        <v>922</v>
      </c>
      <c r="B159" s="4">
        <v>0</v>
      </c>
      <c r="C159" s="4">
        <v>0</v>
      </c>
      <c r="D159" s="4"/>
    </row>
    <row r="160" spans="1:4" ht="45">
      <c r="A160" s="2" t="s">
        <v>923</v>
      </c>
      <c r="B160" s="4">
        <v>0</v>
      </c>
      <c r="C160" s="4">
        <v>0</v>
      </c>
      <c r="D160" s="4"/>
    </row>
    <row r="161" spans="1:4">
      <c r="A161" s="2" t="s">
        <v>958</v>
      </c>
      <c r="B161" s="4"/>
      <c r="C161" s="4"/>
      <c r="D161" s="4"/>
    </row>
    <row r="162" spans="1:4" ht="30">
      <c r="A162" s="3" t="s">
        <v>919</v>
      </c>
      <c r="B162" s="4"/>
      <c r="C162" s="4"/>
      <c r="D162" s="4"/>
    </row>
    <row r="163" spans="1:4" ht="30">
      <c r="A163" s="2" t="s">
        <v>921</v>
      </c>
      <c r="B163" s="4">
        <v>0</v>
      </c>
      <c r="C163" s="4">
        <v>0</v>
      </c>
      <c r="D163" s="4"/>
    </row>
    <row r="164" spans="1:4" ht="30">
      <c r="A164" s="2" t="s">
        <v>922</v>
      </c>
      <c r="B164" s="4">
        <v>0</v>
      </c>
      <c r="C164" s="4">
        <v>0</v>
      </c>
      <c r="D164" s="4"/>
    </row>
    <row r="165" spans="1:4" ht="45">
      <c r="A165" s="2" t="s">
        <v>923</v>
      </c>
      <c r="B165" s="4">
        <v>0</v>
      </c>
      <c r="C165" s="4">
        <v>0</v>
      </c>
      <c r="D165" s="4"/>
    </row>
    <row r="166" spans="1:4">
      <c r="A166" s="2" t="s">
        <v>959</v>
      </c>
      <c r="B166" s="4"/>
      <c r="C166" s="4"/>
      <c r="D166" s="4"/>
    </row>
    <row r="167" spans="1:4" ht="30">
      <c r="A167" s="3" t="s">
        <v>919</v>
      </c>
      <c r="B167" s="4"/>
      <c r="C167" s="4"/>
      <c r="D167" s="4"/>
    </row>
    <row r="168" spans="1:4" ht="30">
      <c r="A168" s="2" t="s">
        <v>921</v>
      </c>
      <c r="B168" s="4">
        <v>0</v>
      </c>
      <c r="C168" s="4">
        <v>1</v>
      </c>
      <c r="D168" s="4"/>
    </row>
    <row r="169" spans="1:4" ht="30">
      <c r="A169" s="2" t="s">
        <v>922</v>
      </c>
      <c r="B169" s="4">
        <v>0</v>
      </c>
      <c r="C169" s="4">
        <v>10</v>
      </c>
      <c r="D169" s="4"/>
    </row>
    <row r="170" spans="1:4" ht="45">
      <c r="A170" s="2" t="s">
        <v>923</v>
      </c>
      <c r="B170" s="4">
        <v>0</v>
      </c>
      <c r="C170" s="4">
        <v>10</v>
      </c>
      <c r="D170" s="4"/>
    </row>
    <row r="171" spans="1:4">
      <c r="A171" s="2" t="s">
        <v>343</v>
      </c>
      <c r="B171" s="4"/>
      <c r="C171" s="4"/>
      <c r="D171" s="4"/>
    </row>
    <row r="172" spans="1:4" ht="30">
      <c r="A172" s="3" t="s">
        <v>919</v>
      </c>
      <c r="B172" s="4"/>
      <c r="C172" s="4"/>
      <c r="D172" s="4"/>
    </row>
    <row r="173" spans="1:4">
      <c r="A173" s="2" t="s">
        <v>920</v>
      </c>
      <c r="B173" s="6">
        <v>19778</v>
      </c>
      <c r="C173" s="4"/>
      <c r="D173" s="6">
        <v>20415</v>
      </c>
    </row>
    <row r="174" spans="1:4" ht="30">
      <c r="A174" s="2" t="s">
        <v>921</v>
      </c>
      <c r="B174" s="4">
        <v>0</v>
      </c>
      <c r="C174" s="4">
        <v>13</v>
      </c>
      <c r="D174" s="4"/>
    </row>
    <row r="175" spans="1:4" ht="30">
      <c r="A175" s="2" t="s">
        <v>922</v>
      </c>
      <c r="B175" s="4">
        <v>0</v>
      </c>
      <c r="C175" s="4">
        <v>181</v>
      </c>
      <c r="D175" s="4"/>
    </row>
    <row r="176" spans="1:4" ht="45">
      <c r="A176" s="2" t="s">
        <v>923</v>
      </c>
      <c r="B176" s="4">
        <v>0</v>
      </c>
      <c r="C176" s="4">
        <v>181</v>
      </c>
      <c r="D176" s="4"/>
    </row>
    <row r="177" spans="1:4" ht="45">
      <c r="A177" s="2" t="s">
        <v>924</v>
      </c>
      <c r="B177" s="4">
        <v>0</v>
      </c>
      <c r="C177" s="4">
        <v>0</v>
      </c>
      <c r="D177" s="4"/>
    </row>
    <row r="178" spans="1:4" ht="45">
      <c r="A178" s="2" t="s">
        <v>925</v>
      </c>
      <c r="B178" s="4">
        <v>0</v>
      </c>
      <c r="C178" s="4">
        <v>0</v>
      </c>
      <c r="D178" s="4"/>
    </row>
    <row r="179" spans="1:4" ht="45">
      <c r="A179" s="2" t="s">
        <v>926</v>
      </c>
      <c r="B179" s="4"/>
      <c r="C179" s="4">
        <v>0</v>
      </c>
      <c r="D179" s="4"/>
    </row>
    <row r="180" spans="1:4" ht="45">
      <c r="A180" s="2" t="s">
        <v>927</v>
      </c>
      <c r="B180" s="4">
        <v>0</v>
      </c>
      <c r="C180" s="4">
        <v>0</v>
      </c>
      <c r="D180" s="4"/>
    </row>
    <row r="181" spans="1:4" ht="45">
      <c r="A181" s="2" t="s">
        <v>928</v>
      </c>
      <c r="B181" s="4">
        <v>0</v>
      </c>
      <c r="C181" s="4">
        <v>0</v>
      </c>
      <c r="D181" s="4"/>
    </row>
    <row r="182" spans="1:4" ht="45">
      <c r="A182" s="2" t="s">
        <v>929</v>
      </c>
      <c r="B182" s="4">
        <v>0</v>
      </c>
      <c r="C182" s="4"/>
      <c r="D182" s="4"/>
    </row>
    <row r="183" spans="1:4">
      <c r="A183" s="2" t="s">
        <v>960</v>
      </c>
      <c r="B183" s="4"/>
      <c r="C183" s="4"/>
      <c r="D183" s="4"/>
    </row>
    <row r="184" spans="1:4" ht="30">
      <c r="A184" s="3" t="s">
        <v>919</v>
      </c>
      <c r="B184" s="4"/>
      <c r="C184" s="4"/>
      <c r="D184" s="4"/>
    </row>
    <row r="185" spans="1:4">
      <c r="A185" s="2" t="s">
        <v>920</v>
      </c>
      <c r="B185" s="6">
        <v>1947</v>
      </c>
      <c r="C185" s="4"/>
      <c r="D185" s="6">
        <v>1730</v>
      </c>
    </row>
    <row r="186" spans="1:4" ht="30">
      <c r="A186" s="2" t="s">
        <v>921</v>
      </c>
      <c r="B186" s="4">
        <v>0</v>
      </c>
      <c r="C186" s="4">
        <v>3</v>
      </c>
      <c r="D186" s="4"/>
    </row>
    <row r="187" spans="1:4" ht="30">
      <c r="A187" s="2" t="s">
        <v>922</v>
      </c>
      <c r="B187" s="4">
        <v>0</v>
      </c>
      <c r="C187" s="4">
        <v>44</v>
      </c>
      <c r="D187" s="4"/>
    </row>
    <row r="188" spans="1:4" ht="45">
      <c r="A188" s="2" t="s">
        <v>923</v>
      </c>
      <c r="B188" s="4">
        <v>0</v>
      </c>
      <c r="C188" s="4">
        <v>44</v>
      </c>
      <c r="D188" s="4"/>
    </row>
    <row r="189" spans="1:4">
      <c r="A189" s="2" t="s">
        <v>961</v>
      </c>
      <c r="B189" s="4"/>
      <c r="C189" s="4"/>
      <c r="D189" s="4"/>
    </row>
    <row r="190" spans="1:4" ht="30">
      <c r="A190" s="3" t="s">
        <v>919</v>
      </c>
      <c r="B190" s="4"/>
      <c r="C190" s="4"/>
      <c r="D190" s="4"/>
    </row>
    <row r="191" spans="1:4">
      <c r="A191" s="2" t="s">
        <v>920</v>
      </c>
      <c r="B191" s="6">
        <v>6638</v>
      </c>
      <c r="C191" s="4"/>
      <c r="D191" s="6">
        <v>6884</v>
      </c>
    </row>
    <row r="192" spans="1:4" ht="30">
      <c r="A192" s="2" t="s">
        <v>921</v>
      </c>
      <c r="B192" s="4">
        <v>0</v>
      </c>
      <c r="C192" s="4">
        <v>0</v>
      </c>
      <c r="D192" s="4"/>
    </row>
    <row r="193" spans="1:4" ht="30">
      <c r="A193" s="2" t="s">
        <v>922</v>
      </c>
      <c r="B193" s="4">
        <v>0</v>
      </c>
      <c r="C193" s="4">
        <v>0</v>
      </c>
      <c r="D193" s="4"/>
    </row>
    <row r="194" spans="1:4" ht="45">
      <c r="A194" s="2" t="s">
        <v>923</v>
      </c>
      <c r="B194" s="4">
        <v>0</v>
      </c>
      <c r="C194" s="4">
        <v>0</v>
      </c>
      <c r="D194" s="4"/>
    </row>
    <row r="195" spans="1:4" ht="30">
      <c r="A195" s="2" t="s">
        <v>962</v>
      </c>
      <c r="B195" s="4"/>
      <c r="C195" s="4"/>
      <c r="D195" s="4"/>
    </row>
    <row r="196" spans="1:4" ht="30">
      <c r="A196" s="3" t="s">
        <v>919</v>
      </c>
      <c r="B196" s="4"/>
      <c r="C196" s="4"/>
      <c r="D196" s="4"/>
    </row>
    <row r="197" spans="1:4">
      <c r="A197" s="2" t="s">
        <v>920</v>
      </c>
      <c r="B197" s="6">
        <v>1468</v>
      </c>
      <c r="C197" s="4"/>
      <c r="D197" s="6">
        <v>1785</v>
      </c>
    </row>
    <row r="198" spans="1:4" ht="30">
      <c r="A198" s="2" t="s">
        <v>921</v>
      </c>
      <c r="B198" s="4">
        <v>0</v>
      </c>
      <c r="C198" s="4">
        <v>8</v>
      </c>
      <c r="D198" s="4"/>
    </row>
    <row r="199" spans="1:4" ht="30">
      <c r="A199" s="2" t="s">
        <v>922</v>
      </c>
      <c r="B199" s="4">
        <v>0</v>
      </c>
      <c r="C199" s="4">
        <v>125</v>
      </c>
      <c r="D199" s="4"/>
    </row>
    <row r="200" spans="1:4" ht="45">
      <c r="A200" s="2" t="s">
        <v>923</v>
      </c>
      <c r="B200" s="4">
        <v>0</v>
      </c>
      <c r="C200" s="4">
        <v>125</v>
      </c>
      <c r="D200" s="4"/>
    </row>
    <row r="201" spans="1:4">
      <c r="A201" s="2" t="s">
        <v>963</v>
      </c>
      <c r="B201" s="4"/>
      <c r="C201" s="4"/>
      <c r="D201" s="4"/>
    </row>
    <row r="202" spans="1:4" ht="30">
      <c r="A202" s="3" t="s">
        <v>919</v>
      </c>
      <c r="B202" s="4"/>
      <c r="C202" s="4"/>
      <c r="D202" s="4"/>
    </row>
    <row r="203" spans="1:4">
      <c r="A203" s="2" t="s">
        <v>920</v>
      </c>
      <c r="B203" s="6">
        <v>9708</v>
      </c>
      <c r="C203" s="4"/>
      <c r="D203" s="6">
        <v>9994</v>
      </c>
    </row>
    <row r="204" spans="1:4" ht="30">
      <c r="A204" s="2" t="s">
        <v>921</v>
      </c>
      <c r="B204" s="4">
        <v>0</v>
      </c>
      <c r="C204" s="4">
        <v>0</v>
      </c>
      <c r="D204" s="4"/>
    </row>
    <row r="205" spans="1:4" ht="30">
      <c r="A205" s="2" t="s">
        <v>922</v>
      </c>
      <c r="B205" s="4">
        <v>0</v>
      </c>
      <c r="C205" s="4">
        <v>0</v>
      </c>
      <c r="D205" s="4"/>
    </row>
    <row r="206" spans="1:4" ht="45">
      <c r="A206" s="2" t="s">
        <v>923</v>
      </c>
      <c r="B206" s="4">
        <v>0</v>
      </c>
      <c r="C206" s="4">
        <v>0</v>
      </c>
      <c r="D206" s="4"/>
    </row>
    <row r="207" spans="1:4">
      <c r="A207" s="2" t="s">
        <v>964</v>
      </c>
      <c r="B207" s="4"/>
      <c r="C207" s="4"/>
      <c r="D207" s="4"/>
    </row>
    <row r="208" spans="1:4" ht="30">
      <c r="A208" s="3" t="s">
        <v>919</v>
      </c>
      <c r="B208" s="4"/>
      <c r="C208" s="4"/>
      <c r="D208" s="4"/>
    </row>
    <row r="209" spans="1:4">
      <c r="A209" s="2" t="s">
        <v>920</v>
      </c>
      <c r="B209" s="4">
        <v>17</v>
      </c>
      <c r="C209" s="4"/>
      <c r="D209" s="4">
        <v>22</v>
      </c>
    </row>
    <row r="210" spans="1:4" ht="30">
      <c r="A210" s="2" t="s">
        <v>921</v>
      </c>
      <c r="B210" s="4">
        <v>0</v>
      </c>
      <c r="C210" s="4">
        <v>2</v>
      </c>
      <c r="D210" s="4"/>
    </row>
    <row r="211" spans="1:4" ht="30">
      <c r="A211" s="2" t="s">
        <v>922</v>
      </c>
      <c r="B211" s="4">
        <v>0</v>
      </c>
      <c r="C211" s="4">
        <v>12</v>
      </c>
      <c r="D211" s="4"/>
    </row>
    <row r="212" spans="1:4" ht="45">
      <c r="A212" s="2" t="s">
        <v>923</v>
      </c>
      <c r="B212" s="4">
        <v>0</v>
      </c>
      <c r="C212" s="4">
        <v>12</v>
      </c>
      <c r="D212" s="4"/>
    </row>
    <row r="213" spans="1:4" ht="30">
      <c r="A213" s="2" t="s">
        <v>965</v>
      </c>
      <c r="B213" s="4"/>
      <c r="C213" s="4"/>
      <c r="D213" s="4"/>
    </row>
    <row r="214" spans="1:4" ht="30">
      <c r="A214" s="3" t="s">
        <v>919</v>
      </c>
      <c r="B214" s="4"/>
      <c r="C214" s="4"/>
      <c r="D214" s="4"/>
    </row>
    <row r="215" spans="1:4" ht="30">
      <c r="A215" s="2" t="s">
        <v>921</v>
      </c>
      <c r="B215" s="4">
        <v>0</v>
      </c>
      <c r="C215" s="4">
        <v>0</v>
      </c>
      <c r="D215" s="4"/>
    </row>
    <row r="216" spans="1:4" ht="30">
      <c r="A216" s="2" t="s">
        <v>922</v>
      </c>
      <c r="B216" s="4">
        <v>0</v>
      </c>
      <c r="C216" s="4">
        <v>0</v>
      </c>
      <c r="D216" s="4"/>
    </row>
    <row r="217" spans="1:4" ht="45">
      <c r="A217" s="2" t="s">
        <v>923</v>
      </c>
      <c r="B217" s="4">
        <v>0</v>
      </c>
      <c r="C217" s="4">
        <v>0</v>
      </c>
      <c r="D217" s="4"/>
    </row>
    <row r="218" spans="1:4" ht="30">
      <c r="A218" s="2" t="s">
        <v>966</v>
      </c>
      <c r="B218" s="4"/>
      <c r="C218" s="4"/>
      <c r="D218" s="4"/>
    </row>
    <row r="219" spans="1:4" ht="30">
      <c r="A219" s="3" t="s">
        <v>919</v>
      </c>
      <c r="B219" s="4"/>
      <c r="C219" s="4"/>
      <c r="D219" s="4"/>
    </row>
    <row r="220" spans="1:4" ht="30">
      <c r="A220" s="2" t="s">
        <v>921</v>
      </c>
      <c r="B220" s="4">
        <v>0</v>
      </c>
      <c r="C220" s="4">
        <v>0</v>
      </c>
      <c r="D220" s="4"/>
    </row>
    <row r="221" spans="1:4" ht="30">
      <c r="A221" s="2" t="s">
        <v>922</v>
      </c>
      <c r="B221" s="4">
        <v>0</v>
      </c>
      <c r="C221" s="4">
        <v>0</v>
      </c>
      <c r="D221" s="4"/>
    </row>
    <row r="222" spans="1:4" ht="45">
      <c r="A222" s="2" t="s">
        <v>923</v>
      </c>
      <c r="B222" s="4">
        <v>0</v>
      </c>
      <c r="C222" s="4">
        <v>0</v>
      </c>
      <c r="D222" s="4"/>
    </row>
    <row r="223" spans="1:4" ht="30">
      <c r="A223" s="2" t="s">
        <v>967</v>
      </c>
      <c r="B223" s="4"/>
      <c r="C223" s="4"/>
      <c r="D223" s="4"/>
    </row>
    <row r="224" spans="1:4" ht="30">
      <c r="A224" s="3" t="s">
        <v>919</v>
      </c>
      <c r="B224" s="4"/>
      <c r="C224" s="4"/>
      <c r="D224" s="4"/>
    </row>
    <row r="225" spans="1:4" ht="30">
      <c r="A225" s="2" t="s">
        <v>921</v>
      </c>
      <c r="B225" s="4">
        <v>0</v>
      </c>
      <c r="C225" s="4">
        <v>0</v>
      </c>
      <c r="D225" s="4"/>
    </row>
    <row r="226" spans="1:4" ht="30">
      <c r="A226" s="2" t="s">
        <v>922</v>
      </c>
      <c r="B226" s="4">
        <v>0</v>
      </c>
      <c r="C226" s="4">
        <v>0</v>
      </c>
      <c r="D226" s="4"/>
    </row>
    <row r="227" spans="1:4" ht="45">
      <c r="A227" s="2" t="s">
        <v>923</v>
      </c>
      <c r="B227" s="4">
        <v>0</v>
      </c>
      <c r="C227" s="4">
        <v>0</v>
      </c>
      <c r="D227" s="4"/>
    </row>
    <row r="228" spans="1:4" ht="30">
      <c r="A228" s="2" t="s">
        <v>968</v>
      </c>
      <c r="B228" s="4"/>
      <c r="C228" s="4"/>
      <c r="D228" s="4"/>
    </row>
    <row r="229" spans="1:4" ht="30">
      <c r="A229" s="3" t="s">
        <v>919</v>
      </c>
      <c r="B229" s="4"/>
      <c r="C229" s="4"/>
      <c r="D229" s="4"/>
    </row>
    <row r="230" spans="1:4" ht="30">
      <c r="A230" s="2" t="s">
        <v>921</v>
      </c>
      <c r="B230" s="4">
        <v>0</v>
      </c>
      <c r="C230" s="4">
        <v>0</v>
      </c>
      <c r="D230" s="4"/>
    </row>
    <row r="231" spans="1:4" ht="30">
      <c r="A231" s="2" t="s">
        <v>922</v>
      </c>
      <c r="B231" s="4">
        <v>0</v>
      </c>
      <c r="C231" s="4">
        <v>0</v>
      </c>
      <c r="D231" s="4"/>
    </row>
    <row r="232" spans="1:4" ht="45">
      <c r="A232" s="2" t="s">
        <v>923</v>
      </c>
      <c r="B232" s="4">
        <v>0</v>
      </c>
      <c r="C232" s="4">
        <v>0</v>
      </c>
      <c r="D232" s="4"/>
    </row>
    <row r="233" spans="1:4" ht="30">
      <c r="A233" s="2" t="s">
        <v>969</v>
      </c>
      <c r="B233" s="4"/>
      <c r="C233" s="4"/>
      <c r="D233" s="4"/>
    </row>
    <row r="234" spans="1:4" ht="30">
      <c r="A234" s="3" t="s">
        <v>919</v>
      </c>
      <c r="B234" s="4"/>
      <c r="C234" s="4"/>
      <c r="D234" s="4"/>
    </row>
    <row r="235" spans="1:4" ht="30">
      <c r="A235" s="2" t="s">
        <v>921</v>
      </c>
      <c r="B235" s="4">
        <v>0</v>
      </c>
      <c r="C235" s="4">
        <v>0</v>
      </c>
      <c r="D235" s="4"/>
    </row>
    <row r="236" spans="1:4" ht="30">
      <c r="A236" s="2" t="s">
        <v>922</v>
      </c>
      <c r="B236" s="4">
        <v>0</v>
      </c>
      <c r="C236" s="4">
        <v>0</v>
      </c>
      <c r="D236" s="4"/>
    </row>
    <row r="237" spans="1:4" ht="45">
      <c r="A237" s="2" t="s">
        <v>923</v>
      </c>
      <c r="B237" s="4">
        <v>0</v>
      </c>
      <c r="C237" s="4">
        <v>0</v>
      </c>
      <c r="D237" s="4"/>
    </row>
    <row r="238" spans="1:4" ht="30">
      <c r="A238" s="2" t="s">
        <v>970</v>
      </c>
      <c r="B238" s="4"/>
      <c r="C238" s="4"/>
      <c r="D238" s="4"/>
    </row>
    <row r="239" spans="1:4" ht="30">
      <c r="A239" s="3" t="s">
        <v>919</v>
      </c>
      <c r="B239" s="4"/>
      <c r="C239" s="4"/>
      <c r="D239" s="4"/>
    </row>
    <row r="240" spans="1:4" ht="30">
      <c r="A240" s="2" t="s">
        <v>921</v>
      </c>
      <c r="B240" s="4">
        <v>0</v>
      </c>
      <c r="C240" s="4">
        <v>1</v>
      </c>
      <c r="D240" s="4"/>
    </row>
    <row r="241" spans="1:4" ht="30">
      <c r="A241" s="2" t="s">
        <v>922</v>
      </c>
      <c r="B241" s="4">
        <v>0</v>
      </c>
      <c r="C241" s="4">
        <v>2</v>
      </c>
      <c r="D241" s="4"/>
    </row>
    <row r="242" spans="1:4" ht="45">
      <c r="A242" s="2" t="s">
        <v>923</v>
      </c>
      <c r="B242" s="4">
        <v>0</v>
      </c>
      <c r="C242" s="4">
        <v>2</v>
      </c>
      <c r="D242" s="4"/>
    </row>
    <row r="243" spans="1:4" ht="30">
      <c r="A243" s="2" t="s">
        <v>971</v>
      </c>
      <c r="B243" s="4"/>
      <c r="C243" s="4"/>
      <c r="D243" s="4"/>
    </row>
    <row r="244" spans="1:4" ht="30">
      <c r="A244" s="3" t="s">
        <v>919</v>
      </c>
      <c r="B244" s="4"/>
      <c r="C244" s="4"/>
      <c r="D244" s="4"/>
    </row>
    <row r="245" spans="1:4" ht="30">
      <c r="A245" s="2" t="s">
        <v>921</v>
      </c>
      <c r="B245" s="4">
        <v>0</v>
      </c>
      <c r="C245" s="4">
        <v>0</v>
      </c>
      <c r="D245" s="4"/>
    </row>
    <row r="246" spans="1:4" ht="30">
      <c r="A246" s="2" t="s">
        <v>922</v>
      </c>
      <c r="B246" s="4">
        <v>0</v>
      </c>
      <c r="C246" s="4">
        <v>0</v>
      </c>
      <c r="D246" s="4"/>
    </row>
    <row r="247" spans="1:4" ht="45">
      <c r="A247" s="2" t="s">
        <v>923</v>
      </c>
      <c r="B247" s="4">
        <v>0</v>
      </c>
      <c r="C247" s="4">
        <v>0</v>
      </c>
      <c r="D247" s="4"/>
    </row>
    <row r="248" spans="1:4" ht="30">
      <c r="A248" s="2" t="s">
        <v>972</v>
      </c>
      <c r="B248" s="4"/>
      <c r="C248" s="4"/>
      <c r="D248" s="4"/>
    </row>
    <row r="249" spans="1:4" ht="30">
      <c r="A249" s="3" t="s">
        <v>919</v>
      </c>
      <c r="B249" s="4"/>
      <c r="C249" s="4"/>
      <c r="D249" s="4"/>
    </row>
    <row r="250" spans="1:4" ht="30">
      <c r="A250" s="2" t="s">
        <v>921</v>
      </c>
      <c r="B250" s="4">
        <v>0</v>
      </c>
      <c r="C250" s="4">
        <v>8</v>
      </c>
      <c r="D250" s="4"/>
    </row>
    <row r="251" spans="1:4" ht="30">
      <c r="A251" s="2" t="s">
        <v>922</v>
      </c>
      <c r="B251" s="4">
        <v>0</v>
      </c>
      <c r="C251" s="4">
        <v>125</v>
      </c>
      <c r="D251" s="4"/>
    </row>
    <row r="252" spans="1:4" ht="45">
      <c r="A252" s="2" t="s">
        <v>923</v>
      </c>
      <c r="B252" s="4">
        <v>0</v>
      </c>
      <c r="C252" s="4">
        <v>125</v>
      </c>
      <c r="D252" s="4"/>
    </row>
    <row r="253" spans="1:4" ht="30">
      <c r="A253" s="2" t="s">
        <v>973</v>
      </c>
      <c r="B253" s="4"/>
      <c r="C253" s="4"/>
      <c r="D253" s="4"/>
    </row>
    <row r="254" spans="1:4" ht="30">
      <c r="A254" s="3" t="s">
        <v>919</v>
      </c>
      <c r="B254" s="4"/>
      <c r="C254" s="4"/>
      <c r="D254" s="4"/>
    </row>
    <row r="255" spans="1:4" ht="30">
      <c r="A255" s="2" t="s">
        <v>921</v>
      </c>
      <c r="B255" s="4">
        <v>0</v>
      </c>
      <c r="C255" s="4">
        <v>0</v>
      </c>
      <c r="D255" s="4"/>
    </row>
    <row r="256" spans="1:4" ht="30">
      <c r="A256" s="2" t="s">
        <v>922</v>
      </c>
      <c r="B256" s="4">
        <v>0</v>
      </c>
      <c r="C256" s="4">
        <v>0</v>
      </c>
      <c r="D256" s="4"/>
    </row>
    <row r="257" spans="1:4" ht="45">
      <c r="A257" s="2" t="s">
        <v>923</v>
      </c>
      <c r="B257" s="4">
        <v>0</v>
      </c>
      <c r="C257" s="4">
        <v>0</v>
      </c>
      <c r="D257" s="4"/>
    </row>
    <row r="258" spans="1:4" ht="30">
      <c r="A258" s="2" t="s">
        <v>974</v>
      </c>
      <c r="B258" s="4"/>
      <c r="C258" s="4"/>
      <c r="D258" s="4"/>
    </row>
    <row r="259" spans="1:4" ht="30">
      <c r="A259" s="3" t="s">
        <v>919</v>
      </c>
      <c r="B259" s="4"/>
      <c r="C259" s="4"/>
      <c r="D259" s="4"/>
    </row>
    <row r="260" spans="1:4" ht="30">
      <c r="A260" s="2" t="s">
        <v>921</v>
      </c>
      <c r="B260" s="4">
        <v>0</v>
      </c>
      <c r="C260" s="4">
        <v>1</v>
      </c>
      <c r="D260" s="4"/>
    </row>
    <row r="261" spans="1:4" ht="30">
      <c r="A261" s="2" t="s">
        <v>922</v>
      </c>
      <c r="B261" s="4">
        <v>0</v>
      </c>
      <c r="C261" s="4">
        <v>11</v>
      </c>
      <c r="D261" s="4"/>
    </row>
    <row r="262" spans="1:4" ht="45">
      <c r="A262" s="2" t="s">
        <v>923</v>
      </c>
      <c r="B262" s="4">
        <v>0</v>
      </c>
      <c r="C262" s="4">
        <v>11</v>
      </c>
      <c r="D262" s="4"/>
    </row>
    <row r="263" spans="1:4" ht="30">
      <c r="A263" s="2" t="s">
        <v>975</v>
      </c>
      <c r="B263" s="4"/>
      <c r="C263" s="4"/>
      <c r="D263" s="4"/>
    </row>
    <row r="264" spans="1:4" ht="30">
      <c r="A264" s="3" t="s">
        <v>919</v>
      </c>
      <c r="B264" s="4"/>
      <c r="C264" s="4"/>
      <c r="D264" s="4"/>
    </row>
    <row r="265" spans="1:4" ht="30">
      <c r="A265" s="2" t="s">
        <v>921</v>
      </c>
      <c r="B265" s="4">
        <v>0</v>
      </c>
      <c r="C265" s="4">
        <v>0</v>
      </c>
      <c r="D265" s="4"/>
    </row>
    <row r="266" spans="1:4" ht="30">
      <c r="A266" s="2" t="s">
        <v>922</v>
      </c>
      <c r="B266" s="4">
        <v>0</v>
      </c>
      <c r="C266" s="4">
        <v>0</v>
      </c>
      <c r="D266" s="4"/>
    </row>
    <row r="267" spans="1:4" ht="45">
      <c r="A267" s="2" t="s">
        <v>923</v>
      </c>
      <c r="B267" s="4">
        <v>0</v>
      </c>
      <c r="C267" s="4">
        <v>0</v>
      </c>
      <c r="D267" s="4"/>
    </row>
    <row r="268" spans="1:4" ht="30">
      <c r="A268" s="2" t="s">
        <v>976</v>
      </c>
      <c r="B268" s="4"/>
      <c r="C268" s="4"/>
      <c r="D268" s="4"/>
    </row>
    <row r="269" spans="1:4" ht="30">
      <c r="A269" s="3" t="s">
        <v>919</v>
      </c>
      <c r="B269" s="4"/>
      <c r="C269" s="4"/>
      <c r="D269" s="4"/>
    </row>
    <row r="270" spans="1:4" ht="30">
      <c r="A270" s="2" t="s">
        <v>921</v>
      </c>
      <c r="B270" s="4">
        <v>0</v>
      </c>
      <c r="C270" s="4">
        <v>0</v>
      </c>
      <c r="D270" s="4"/>
    </row>
    <row r="271" spans="1:4" ht="30">
      <c r="A271" s="2" t="s">
        <v>922</v>
      </c>
      <c r="B271" s="4">
        <v>0</v>
      </c>
      <c r="C271" s="4">
        <v>0</v>
      </c>
      <c r="D271" s="4"/>
    </row>
    <row r="272" spans="1:4" ht="45">
      <c r="A272" s="2" t="s">
        <v>923</v>
      </c>
      <c r="B272" s="4">
        <v>0</v>
      </c>
      <c r="C272" s="4">
        <v>0</v>
      </c>
      <c r="D272" s="4"/>
    </row>
    <row r="273" spans="1:4" ht="30">
      <c r="A273" s="2" t="s">
        <v>977</v>
      </c>
      <c r="B273" s="4"/>
      <c r="C273" s="4"/>
      <c r="D273" s="4"/>
    </row>
    <row r="274" spans="1:4" ht="30">
      <c r="A274" s="3" t="s">
        <v>919</v>
      </c>
      <c r="B274" s="4"/>
      <c r="C274" s="4"/>
      <c r="D274" s="4"/>
    </row>
    <row r="275" spans="1:4" ht="30">
      <c r="A275" s="2" t="s">
        <v>921</v>
      </c>
      <c r="B275" s="4">
        <v>0</v>
      </c>
      <c r="C275" s="4">
        <v>0</v>
      </c>
      <c r="D275" s="4"/>
    </row>
    <row r="276" spans="1:4" ht="30">
      <c r="A276" s="2" t="s">
        <v>922</v>
      </c>
      <c r="B276" s="4">
        <v>0</v>
      </c>
      <c r="C276" s="4">
        <v>0</v>
      </c>
      <c r="D276" s="4"/>
    </row>
    <row r="277" spans="1:4" ht="45">
      <c r="A277" s="2" t="s">
        <v>923</v>
      </c>
      <c r="B277" s="4">
        <v>0</v>
      </c>
      <c r="C277" s="4">
        <v>0</v>
      </c>
      <c r="D277" s="4"/>
    </row>
    <row r="278" spans="1:4" ht="30">
      <c r="A278" s="2" t="s">
        <v>978</v>
      </c>
      <c r="B278" s="4"/>
      <c r="C278" s="4"/>
      <c r="D278" s="4"/>
    </row>
    <row r="279" spans="1:4" ht="30">
      <c r="A279" s="3" t="s">
        <v>919</v>
      </c>
      <c r="B279" s="4"/>
      <c r="C279" s="4"/>
      <c r="D279" s="4"/>
    </row>
    <row r="280" spans="1:4" ht="30">
      <c r="A280" s="2" t="s">
        <v>921</v>
      </c>
      <c r="B280" s="4">
        <v>0</v>
      </c>
      <c r="C280" s="4">
        <v>0</v>
      </c>
      <c r="D280" s="4"/>
    </row>
    <row r="281" spans="1:4" ht="30">
      <c r="A281" s="2" t="s">
        <v>922</v>
      </c>
      <c r="B281" s="4">
        <v>0</v>
      </c>
      <c r="C281" s="4">
        <v>0</v>
      </c>
      <c r="D281" s="4"/>
    </row>
    <row r="282" spans="1:4" ht="45">
      <c r="A282" s="2" t="s">
        <v>923</v>
      </c>
      <c r="B282" s="4">
        <v>0</v>
      </c>
      <c r="C282" s="4">
        <v>0</v>
      </c>
      <c r="D282" s="4"/>
    </row>
    <row r="283" spans="1:4" ht="30">
      <c r="A283" s="2" t="s">
        <v>979</v>
      </c>
      <c r="B283" s="4"/>
      <c r="C283" s="4"/>
      <c r="D283" s="4"/>
    </row>
    <row r="284" spans="1:4" ht="30">
      <c r="A284" s="3" t="s">
        <v>919</v>
      </c>
      <c r="B284" s="4"/>
      <c r="C284" s="4"/>
      <c r="D284" s="4"/>
    </row>
    <row r="285" spans="1:4" ht="30">
      <c r="A285" s="2" t="s">
        <v>921</v>
      </c>
      <c r="B285" s="4">
        <v>0</v>
      </c>
      <c r="C285" s="4">
        <v>0</v>
      </c>
      <c r="D285" s="4"/>
    </row>
    <row r="286" spans="1:4" ht="30">
      <c r="A286" s="2" t="s">
        <v>922</v>
      </c>
      <c r="B286" s="4">
        <v>0</v>
      </c>
      <c r="C286" s="4">
        <v>0</v>
      </c>
      <c r="D286" s="4"/>
    </row>
    <row r="287" spans="1:4" ht="45">
      <c r="A287" s="2" t="s">
        <v>923</v>
      </c>
      <c r="B287" s="4">
        <v>0</v>
      </c>
      <c r="C287" s="4">
        <v>0</v>
      </c>
      <c r="D287" s="4"/>
    </row>
    <row r="288" spans="1:4" ht="30">
      <c r="A288" s="2" t="s">
        <v>980</v>
      </c>
      <c r="B288" s="4"/>
      <c r="C288" s="4"/>
      <c r="D288" s="4"/>
    </row>
    <row r="289" spans="1:4" ht="30">
      <c r="A289" s="3" t="s">
        <v>919</v>
      </c>
      <c r="B289" s="4"/>
      <c r="C289" s="4"/>
      <c r="D289" s="4"/>
    </row>
    <row r="290" spans="1:4" ht="30">
      <c r="A290" s="2" t="s">
        <v>921</v>
      </c>
      <c r="B290" s="4">
        <v>0</v>
      </c>
      <c r="C290" s="4">
        <v>1</v>
      </c>
      <c r="D290" s="4"/>
    </row>
    <row r="291" spans="1:4" ht="30">
      <c r="A291" s="2" t="s">
        <v>922</v>
      </c>
      <c r="B291" s="4">
        <v>0</v>
      </c>
      <c r="C291" s="4">
        <v>4</v>
      </c>
      <c r="D291" s="4"/>
    </row>
    <row r="292" spans="1:4" ht="45">
      <c r="A292" s="2" t="s">
        <v>923</v>
      </c>
      <c r="B292" s="4">
        <v>0</v>
      </c>
      <c r="C292" s="4">
        <v>4</v>
      </c>
      <c r="D292" s="4"/>
    </row>
    <row r="293" spans="1:4" ht="30">
      <c r="A293" s="2" t="s">
        <v>981</v>
      </c>
      <c r="B293" s="4"/>
      <c r="C293" s="4"/>
      <c r="D293" s="4"/>
    </row>
    <row r="294" spans="1:4" ht="30">
      <c r="A294" s="3" t="s">
        <v>919</v>
      </c>
      <c r="B294" s="4"/>
      <c r="C294" s="4"/>
      <c r="D294" s="4"/>
    </row>
    <row r="295" spans="1:4" ht="30">
      <c r="A295" s="2" t="s">
        <v>921</v>
      </c>
      <c r="B295" s="4">
        <v>0</v>
      </c>
      <c r="C295" s="4">
        <v>0</v>
      </c>
      <c r="D295" s="4"/>
    </row>
    <row r="296" spans="1:4" ht="30">
      <c r="A296" s="2" t="s">
        <v>922</v>
      </c>
      <c r="B296" s="4">
        <v>0</v>
      </c>
      <c r="C296" s="4">
        <v>0</v>
      </c>
      <c r="D296" s="4"/>
    </row>
    <row r="297" spans="1:4" ht="45">
      <c r="A297" s="2" t="s">
        <v>923</v>
      </c>
      <c r="B297" s="4">
        <v>0</v>
      </c>
      <c r="C297" s="4">
        <v>0</v>
      </c>
      <c r="D297" s="4"/>
    </row>
    <row r="298" spans="1:4" ht="30">
      <c r="A298" s="2" t="s">
        <v>982</v>
      </c>
      <c r="B298" s="4"/>
      <c r="C298" s="4"/>
      <c r="D298" s="4"/>
    </row>
    <row r="299" spans="1:4" ht="30">
      <c r="A299" s="3" t="s">
        <v>919</v>
      </c>
      <c r="B299" s="4"/>
      <c r="C299" s="4"/>
      <c r="D299" s="4"/>
    </row>
    <row r="300" spans="1:4" ht="30">
      <c r="A300" s="2" t="s">
        <v>921</v>
      </c>
      <c r="B300" s="4">
        <v>0</v>
      </c>
      <c r="C300" s="4">
        <v>0</v>
      </c>
      <c r="D300" s="4"/>
    </row>
    <row r="301" spans="1:4" ht="30">
      <c r="A301" s="2" t="s">
        <v>922</v>
      </c>
      <c r="B301" s="4">
        <v>0</v>
      </c>
      <c r="C301" s="4">
        <v>0</v>
      </c>
      <c r="D301" s="4"/>
    </row>
    <row r="302" spans="1:4" ht="45">
      <c r="A302" s="2" t="s">
        <v>923</v>
      </c>
      <c r="B302" s="4">
        <v>0</v>
      </c>
      <c r="C302" s="4">
        <v>0</v>
      </c>
      <c r="D302" s="4"/>
    </row>
    <row r="303" spans="1:4">
      <c r="A303" s="2" t="s">
        <v>983</v>
      </c>
      <c r="B303" s="4"/>
      <c r="C303" s="4"/>
      <c r="D303" s="4"/>
    </row>
    <row r="304" spans="1:4" ht="30">
      <c r="A304" s="3" t="s">
        <v>919</v>
      </c>
      <c r="B304" s="4"/>
      <c r="C304" s="4"/>
      <c r="D304" s="4"/>
    </row>
    <row r="305" spans="1:4" ht="30">
      <c r="A305" s="2" t="s">
        <v>921</v>
      </c>
      <c r="B305" s="4">
        <v>0</v>
      </c>
      <c r="C305" s="4">
        <v>0</v>
      </c>
      <c r="D305" s="4"/>
    </row>
    <row r="306" spans="1:4" ht="30">
      <c r="A306" s="2" t="s">
        <v>922</v>
      </c>
      <c r="B306" s="4">
        <v>0</v>
      </c>
      <c r="C306" s="4">
        <v>0</v>
      </c>
      <c r="D306" s="4"/>
    </row>
    <row r="307" spans="1:4" ht="45">
      <c r="A307" s="2" t="s">
        <v>923</v>
      </c>
      <c r="B307" s="4">
        <v>0</v>
      </c>
      <c r="C307" s="4">
        <v>0</v>
      </c>
      <c r="D307" s="4"/>
    </row>
    <row r="308" spans="1:4">
      <c r="A308" s="2" t="s">
        <v>984</v>
      </c>
      <c r="B308" s="4"/>
      <c r="C308" s="4"/>
      <c r="D308" s="4"/>
    </row>
    <row r="309" spans="1:4" ht="30">
      <c r="A309" s="3" t="s">
        <v>919</v>
      </c>
      <c r="B309" s="4"/>
      <c r="C309" s="4"/>
      <c r="D309" s="4"/>
    </row>
    <row r="310" spans="1:4" ht="30">
      <c r="A310" s="2" t="s">
        <v>921</v>
      </c>
      <c r="B310" s="4">
        <v>0</v>
      </c>
      <c r="C310" s="4">
        <v>0</v>
      </c>
      <c r="D310" s="4"/>
    </row>
    <row r="311" spans="1:4" ht="30">
      <c r="A311" s="2" t="s">
        <v>922</v>
      </c>
      <c r="B311" s="4">
        <v>0</v>
      </c>
      <c r="C311" s="4">
        <v>0</v>
      </c>
      <c r="D311" s="4"/>
    </row>
    <row r="312" spans="1:4" ht="45">
      <c r="A312" s="2" t="s">
        <v>923</v>
      </c>
      <c r="B312" s="4">
        <v>0</v>
      </c>
      <c r="C312" s="4">
        <v>0</v>
      </c>
      <c r="D312" s="4"/>
    </row>
    <row r="313" spans="1:4" ht="30">
      <c r="A313" s="2" t="s">
        <v>985</v>
      </c>
      <c r="B313" s="4"/>
      <c r="C313" s="4"/>
      <c r="D313" s="4"/>
    </row>
    <row r="314" spans="1:4" ht="30">
      <c r="A314" s="3" t="s">
        <v>919</v>
      </c>
      <c r="B314" s="4"/>
      <c r="C314" s="4"/>
      <c r="D314" s="4"/>
    </row>
    <row r="315" spans="1:4" ht="30">
      <c r="A315" s="2" t="s">
        <v>921</v>
      </c>
      <c r="B315" s="4">
        <v>0</v>
      </c>
      <c r="C315" s="4">
        <v>1</v>
      </c>
      <c r="D315" s="4"/>
    </row>
    <row r="316" spans="1:4" ht="30">
      <c r="A316" s="2" t="s">
        <v>922</v>
      </c>
      <c r="B316" s="4">
        <v>0</v>
      </c>
      <c r="C316" s="4">
        <v>38</v>
      </c>
      <c r="D316" s="4"/>
    </row>
    <row r="317" spans="1:4" ht="45">
      <c r="A317" s="2" t="s">
        <v>923</v>
      </c>
      <c r="B317" s="4">
        <v>0</v>
      </c>
      <c r="C317" s="4">
        <v>38</v>
      </c>
      <c r="D317" s="4"/>
    </row>
    <row r="318" spans="1:4" ht="30">
      <c r="A318" s="2" t="s">
        <v>986</v>
      </c>
      <c r="B318" s="4"/>
      <c r="C318" s="4"/>
      <c r="D318" s="4"/>
    </row>
    <row r="319" spans="1:4" ht="30">
      <c r="A319" s="3" t="s">
        <v>919</v>
      </c>
      <c r="B319" s="4"/>
      <c r="C319" s="4"/>
      <c r="D319" s="4"/>
    </row>
    <row r="320" spans="1:4" ht="30">
      <c r="A320" s="2" t="s">
        <v>921</v>
      </c>
      <c r="B320" s="4">
        <v>0</v>
      </c>
      <c r="C320" s="4">
        <v>0</v>
      </c>
      <c r="D320" s="4"/>
    </row>
    <row r="321" spans="1:4" ht="30">
      <c r="A321" s="2" t="s">
        <v>922</v>
      </c>
      <c r="B321" s="4">
        <v>0</v>
      </c>
      <c r="C321" s="4">
        <v>0</v>
      </c>
      <c r="D321" s="4"/>
    </row>
    <row r="322" spans="1:4" ht="45">
      <c r="A322" s="2" t="s">
        <v>923</v>
      </c>
      <c r="B322" s="4">
        <v>0</v>
      </c>
      <c r="C322" s="4">
        <v>0</v>
      </c>
      <c r="D322" s="4"/>
    </row>
    <row r="323" spans="1:4" ht="30">
      <c r="A323" s="2" t="s">
        <v>987</v>
      </c>
      <c r="B323" s="4"/>
      <c r="C323" s="4"/>
      <c r="D323" s="4"/>
    </row>
    <row r="324" spans="1:4" ht="30">
      <c r="A324" s="3" t="s">
        <v>919</v>
      </c>
      <c r="B324" s="4"/>
      <c r="C324" s="4"/>
      <c r="D324" s="4"/>
    </row>
    <row r="325" spans="1:4" ht="30">
      <c r="A325" s="2" t="s">
        <v>921</v>
      </c>
      <c r="B325" s="4">
        <v>0</v>
      </c>
      <c r="C325" s="4">
        <v>0</v>
      </c>
      <c r="D325" s="4"/>
    </row>
    <row r="326" spans="1:4" ht="30">
      <c r="A326" s="2" t="s">
        <v>922</v>
      </c>
      <c r="B326" s="4">
        <v>0</v>
      </c>
      <c r="C326" s="4">
        <v>0</v>
      </c>
      <c r="D326" s="4"/>
    </row>
    <row r="327" spans="1:4" ht="45">
      <c r="A327" s="2" t="s">
        <v>923</v>
      </c>
      <c r="B327" s="4">
        <v>0</v>
      </c>
      <c r="C327" s="4">
        <v>0</v>
      </c>
      <c r="D327" s="4"/>
    </row>
    <row r="328" spans="1:4">
      <c r="A328" s="2" t="s">
        <v>988</v>
      </c>
      <c r="B328" s="4"/>
      <c r="C328" s="4"/>
      <c r="D328" s="4"/>
    </row>
    <row r="329" spans="1:4" ht="30">
      <c r="A329" s="3" t="s">
        <v>919</v>
      </c>
      <c r="B329" s="4"/>
      <c r="C329" s="4"/>
      <c r="D329" s="4"/>
    </row>
    <row r="330" spans="1:4" ht="30">
      <c r="A330" s="2" t="s">
        <v>921</v>
      </c>
      <c r="B330" s="4">
        <v>0</v>
      </c>
      <c r="C330" s="4">
        <v>0</v>
      </c>
      <c r="D330" s="4"/>
    </row>
    <row r="331" spans="1:4" ht="30">
      <c r="A331" s="2" t="s">
        <v>922</v>
      </c>
      <c r="B331" s="4">
        <v>0</v>
      </c>
      <c r="C331" s="4">
        <v>0</v>
      </c>
      <c r="D331" s="4"/>
    </row>
    <row r="332" spans="1:4" ht="45">
      <c r="A332" s="2" t="s">
        <v>923</v>
      </c>
      <c r="B332" s="4">
        <v>0</v>
      </c>
      <c r="C332" s="4">
        <v>0</v>
      </c>
      <c r="D332" s="4"/>
    </row>
    <row r="333" spans="1:4">
      <c r="A333" s="2" t="s">
        <v>989</v>
      </c>
      <c r="B333" s="4"/>
      <c r="C333" s="4"/>
      <c r="D333" s="4"/>
    </row>
    <row r="334" spans="1:4" ht="30">
      <c r="A334" s="3" t="s">
        <v>919</v>
      </c>
      <c r="B334" s="4"/>
      <c r="C334" s="4"/>
      <c r="D334" s="4"/>
    </row>
    <row r="335" spans="1:4" ht="30">
      <c r="A335" s="2" t="s">
        <v>921</v>
      </c>
      <c r="B335" s="4">
        <v>0</v>
      </c>
      <c r="C335" s="4">
        <v>1</v>
      </c>
      <c r="D335" s="4"/>
    </row>
    <row r="336" spans="1:4" ht="30">
      <c r="A336" s="2" t="s">
        <v>922</v>
      </c>
      <c r="B336" s="4">
        <v>0</v>
      </c>
      <c r="C336" s="4">
        <v>1</v>
      </c>
      <c r="D336" s="4"/>
    </row>
    <row r="337" spans="1:4" ht="45">
      <c r="A337" s="2" t="s">
        <v>923</v>
      </c>
      <c r="B337" s="8">
        <v>0</v>
      </c>
      <c r="C337" s="8">
        <v>1</v>
      </c>
      <c r="D337" s="4"/>
    </row>
  </sheetData>
  <mergeCells count="2">
    <mergeCell ref="B1:C1"/>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990</v>
      </c>
      <c r="B1" s="7" t="s">
        <v>1</v>
      </c>
      <c r="C1" s="7"/>
    </row>
    <row r="2" spans="1:3" ht="30">
      <c r="A2" s="1" t="s">
        <v>20</v>
      </c>
      <c r="B2" s="1" t="s">
        <v>2</v>
      </c>
      <c r="C2" s="1" t="s">
        <v>69</v>
      </c>
    </row>
    <row r="3" spans="1:3">
      <c r="A3" s="1"/>
      <c r="B3" s="1" t="s">
        <v>918</v>
      </c>
      <c r="C3" s="1" t="s">
        <v>918</v>
      </c>
    </row>
    <row r="4" spans="1:3" ht="30">
      <c r="A4" s="3" t="s">
        <v>919</v>
      </c>
      <c r="B4" s="4"/>
      <c r="C4" s="4"/>
    </row>
    <row r="5" spans="1:3">
      <c r="A5" s="2" t="s">
        <v>991</v>
      </c>
      <c r="B5" s="4">
        <v>8</v>
      </c>
      <c r="C5" s="4">
        <v>3</v>
      </c>
    </row>
    <row r="6" spans="1:3">
      <c r="A6" s="2" t="s">
        <v>346</v>
      </c>
      <c r="B6" s="8">
        <v>632</v>
      </c>
      <c r="C6" s="8">
        <v>9972</v>
      </c>
    </row>
    <row r="7" spans="1:3">
      <c r="A7" s="2" t="s">
        <v>279</v>
      </c>
      <c r="B7" s="4"/>
      <c r="C7" s="4"/>
    </row>
    <row r="8" spans="1:3" ht="30">
      <c r="A8" s="3" t="s">
        <v>919</v>
      </c>
      <c r="B8" s="4"/>
      <c r="C8" s="4"/>
    </row>
    <row r="9" spans="1:3">
      <c r="A9" s="2" t="s">
        <v>991</v>
      </c>
      <c r="B9" s="4">
        <v>6</v>
      </c>
      <c r="C9" s="4">
        <v>0</v>
      </c>
    </row>
    <row r="10" spans="1:3">
      <c r="A10" s="2" t="s">
        <v>346</v>
      </c>
      <c r="B10" s="4">
        <v>522</v>
      </c>
      <c r="C10" s="4">
        <v>0</v>
      </c>
    </row>
    <row r="11" spans="1:3">
      <c r="A11" s="2" t="s">
        <v>280</v>
      </c>
      <c r="B11" s="4"/>
      <c r="C11" s="4"/>
    </row>
    <row r="12" spans="1:3" ht="30">
      <c r="A12" s="3" t="s">
        <v>919</v>
      </c>
      <c r="B12" s="4"/>
      <c r="C12" s="4"/>
    </row>
    <row r="13" spans="1:3">
      <c r="A13" s="2" t="s">
        <v>991</v>
      </c>
      <c r="B13" s="4">
        <v>1</v>
      </c>
      <c r="C13" s="4">
        <v>2</v>
      </c>
    </row>
    <row r="14" spans="1:3">
      <c r="A14" s="2" t="s">
        <v>346</v>
      </c>
      <c r="B14" s="4">
        <v>95</v>
      </c>
      <c r="C14" s="6">
        <v>6296</v>
      </c>
    </row>
    <row r="15" spans="1:3">
      <c r="A15" s="2" t="s">
        <v>281</v>
      </c>
      <c r="B15" s="4"/>
      <c r="C15" s="4"/>
    </row>
    <row r="16" spans="1:3" ht="30">
      <c r="A16" s="3" t="s">
        <v>919</v>
      </c>
      <c r="B16" s="4"/>
      <c r="C16" s="4"/>
    </row>
    <row r="17" spans="1:3">
      <c r="A17" s="2" t="s">
        <v>991</v>
      </c>
      <c r="B17" s="4">
        <v>0</v>
      </c>
      <c r="C17" s="4">
        <v>0</v>
      </c>
    </row>
    <row r="18" spans="1:3">
      <c r="A18" s="2" t="s">
        <v>346</v>
      </c>
      <c r="B18" s="4">
        <v>0</v>
      </c>
      <c r="C18" s="4">
        <v>0</v>
      </c>
    </row>
    <row r="19" spans="1:3">
      <c r="A19" s="2" t="s">
        <v>282</v>
      </c>
      <c r="B19" s="4"/>
      <c r="C19" s="4"/>
    </row>
    <row r="20" spans="1:3" ht="30">
      <c r="A20" s="3" t="s">
        <v>919</v>
      </c>
      <c r="B20" s="4"/>
      <c r="C20" s="4"/>
    </row>
    <row r="21" spans="1:3">
      <c r="A21" s="2" t="s">
        <v>991</v>
      </c>
      <c r="B21" s="4">
        <v>1</v>
      </c>
      <c r="C21" s="4">
        <v>1</v>
      </c>
    </row>
    <row r="22" spans="1:3">
      <c r="A22" s="2" t="s">
        <v>346</v>
      </c>
      <c r="B22" s="4">
        <v>15</v>
      </c>
      <c r="C22" s="6">
        <v>3676</v>
      </c>
    </row>
    <row r="23" spans="1:3">
      <c r="A23" s="2" t="s">
        <v>283</v>
      </c>
      <c r="B23" s="4"/>
      <c r="C23" s="4"/>
    </row>
    <row r="24" spans="1:3" ht="30">
      <c r="A24" s="3" t="s">
        <v>919</v>
      </c>
      <c r="B24" s="4"/>
      <c r="C24" s="4"/>
    </row>
    <row r="25" spans="1:3">
      <c r="A25" s="2" t="s">
        <v>991</v>
      </c>
      <c r="B25" s="4">
        <v>0</v>
      </c>
      <c r="C25" s="4">
        <v>0</v>
      </c>
    </row>
    <row r="26" spans="1:3">
      <c r="A26" s="2" t="s">
        <v>346</v>
      </c>
      <c r="B26" s="8">
        <v>0</v>
      </c>
      <c r="C26"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7" t="s">
        <v>992</v>
      </c>
      <c r="B1" s="7" t="s">
        <v>1</v>
      </c>
      <c r="C1" s="7"/>
      <c r="D1" s="1"/>
    </row>
    <row r="2" spans="1:4">
      <c r="A2" s="7"/>
      <c r="B2" s="1" t="s">
        <v>2</v>
      </c>
      <c r="C2" s="1" t="s">
        <v>69</v>
      </c>
      <c r="D2" s="1" t="s">
        <v>21</v>
      </c>
    </row>
    <row r="3" spans="1:4" ht="30">
      <c r="A3" s="3" t="s">
        <v>839</v>
      </c>
      <c r="B3" s="4"/>
      <c r="C3" s="4"/>
      <c r="D3" s="4"/>
    </row>
    <row r="4" spans="1:4" ht="30">
      <c r="A4" s="2" t="s">
        <v>60</v>
      </c>
      <c r="B4" s="8">
        <v>195545000</v>
      </c>
      <c r="C4" s="4"/>
      <c r="D4" s="8">
        <v>234036000</v>
      </c>
    </row>
    <row r="5" spans="1:4">
      <c r="A5" s="2" t="s">
        <v>62</v>
      </c>
      <c r="B5" s="6">
        <v>9387000</v>
      </c>
      <c r="C5" s="4"/>
      <c r="D5" s="6">
        <v>10381000</v>
      </c>
    </row>
    <row r="6" spans="1:4" ht="30">
      <c r="A6" s="2" t="s">
        <v>61</v>
      </c>
      <c r="B6" s="6">
        <v>1023281000</v>
      </c>
      <c r="C6" s="4"/>
      <c r="D6" s="6">
        <v>985411000</v>
      </c>
    </row>
    <row r="7" spans="1:4" ht="30">
      <c r="A7" s="2" t="s">
        <v>287</v>
      </c>
      <c r="B7" s="6">
        <v>6819000</v>
      </c>
      <c r="C7" s="4"/>
      <c r="D7" s="6">
        <v>6268000</v>
      </c>
    </row>
    <row r="8" spans="1:4">
      <c r="A8" s="2" t="s">
        <v>993</v>
      </c>
      <c r="B8" s="4">
        <v>0</v>
      </c>
      <c r="C8" s="4"/>
      <c r="D8" s="6">
        <v>600000</v>
      </c>
    </row>
    <row r="9" spans="1:4">
      <c r="A9" s="2" t="s">
        <v>324</v>
      </c>
      <c r="B9" s="6">
        <v>5858967000</v>
      </c>
      <c r="C9" s="6">
        <v>5857573000</v>
      </c>
      <c r="D9" s="4"/>
    </row>
    <row r="10" spans="1:4" ht="30">
      <c r="A10" s="2" t="s">
        <v>994</v>
      </c>
      <c r="B10" s="6">
        <v>64300000</v>
      </c>
      <c r="C10" s="6">
        <v>54200000</v>
      </c>
      <c r="D10" s="4"/>
    </row>
    <row r="11" spans="1:4" ht="30">
      <c r="A11" s="2" t="s">
        <v>995</v>
      </c>
      <c r="B11" s="6">
        <v>3100000</v>
      </c>
      <c r="C11" s="6">
        <v>1200000</v>
      </c>
      <c r="D11" s="4"/>
    </row>
    <row r="12" spans="1:4" ht="30">
      <c r="A12" s="2" t="s">
        <v>996</v>
      </c>
      <c r="B12" s="6">
        <v>2100000</v>
      </c>
      <c r="C12" s="6">
        <v>500000</v>
      </c>
      <c r="D12" s="4"/>
    </row>
    <row r="13" spans="1:4" ht="30">
      <c r="A13" s="2" t="s">
        <v>997</v>
      </c>
      <c r="B13" s="6">
        <v>2100000</v>
      </c>
      <c r="C13" s="4"/>
      <c r="D13" s="6">
        <v>3200000</v>
      </c>
    </row>
    <row r="14" spans="1:4">
      <c r="A14" s="2" t="s">
        <v>998</v>
      </c>
      <c r="B14" s="4"/>
      <c r="C14" s="4"/>
      <c r="D14" s="4"/>
    </row>
    <row r="15" spans="1:4" ht="30">
      <c r="A15" s="3" t="s">
        <v>839</v>
      </c>
      <c r="B15" s="4"/>
      <c r="C15" s="4"/>
      <c r="D15" s="4"/>
    </row>
    <row r="16" spans="1:4" ht="30">
      <c r="A16" s="2" t="s">
        <v>61</v>
      </c>
      <c r="B16" s="6">
        <v>1023281000</v>
      </c>
      <c r="C16" s="4"/>
      <c r="D16" s="6">
        <v>985411000</v>
      </c>
    </row>
    <row r="17" spans="1:4" ht="30">
      <c r="A17" s="2" t="s">
        <v>999</v>
      </c>
      <c r="B17" s="4"/>
      <c r="C17" s="4"/>
      <c r="D17" s="4"/>
    </row>
    <row r="18" spans="1:4" ht="30">
      <c r="A18" s="3" t="s">
        <v>839</v>
      </c>
      <c r="B18" s="4"/>
      <c r="C18" s="4"/>
      <c r="D18" s="4"/>
    </row>
    <row r="19" spans="1:4">
      <c r="A19" s="2" t="s">
        <v>324</v>
      </c>
      <c r="B19" s="8">
        <v>101900000</v>
      </c>
      <c r="C19" s="4"/>
      <c r="D19" s="8">
        <v>106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15" customHeight="1">
      <c r="A1" s="1" t="s">
        <v>1000</v>
      </c>
      <c r="B1" s="7" t="s">
        <v>1</v>
      </c>
      <c r="C1" s="7"/>
    </row>
    <row r="2" spans="1:3" ht="30">
      <c r="A2" s="1" t="s">
        <v>20</v>
      </c>
      <c r="B2" s="1" t="s">
        <v>2</v>
      </c>
      <c r="C2" s="1" t="s">
        <v>69</v>
      </c>
    </row>
    <row r="3" spans="1:3">
      <c r="A3" s="3" t="s">
        <v>1001</v>
      </c>
      <c r="B3" s="4"/>
      <c r="C3" s="4"/>
    </row>
    <row r="4" spans="1:3">
      <c r="A4" s="2" t="s">
        <v>59</v>
      </c>
      <c r="B4" s="8">
        <v>47518</v>
      </c>
      <c r="C4" s="8">
        <v>55864</v>
      </c>
    </row>
    <row r="5" spans="1:3">
      <c r="A5" s="2" t="s">
        <v>374</v>
      </c>
      <c r="B5" s="4">
        <v>-689</v>
      </c>
      <c r="C5" s="4">
        <v>-917</v>
      </c>
    </row>
    <row r="6" spans="1:3">
      <c r="A6" s="2" t="s">
        <v>382</v>
      </c>
      <c r="B6" s="6">
        <v>3639</v>
      </c>
      <c r="C6" s="6">
        <v>-1125</v>
      </c>
    </row>
    <row r="7" spans="1:3">
      <c r="A7" s="2" t="s">
        <v>381</v>
      </c>
      <c r="B7" s="6">
        <v>1672</v>
      </c>
      <c r="C7" s="6">
        <v>1997</v>
      </c>
    </row>
    <row r="8" spans="1:3">
      <c r="A8" s="2" t="s">
        <v>59</v>
      </c>
      <c r="B8" s="6">
        <v>51820</v>
      </c>
      <c r="C8" s="6">
        <v>56069</v>
      </c>
    </row>
    <row r="9" spans="1:3" ht="30">
      <c r="A9" s="2" t="s">
        <v>1002</v>
      </c>
      <c r="B9" s="6">
        <v>15007</v>
      </c>
      <c r="C9" s="6">
        <v>17601</v>
      </c>
    </row>
    <row r="10" spans="1:3" ht="30">
      <c r="A10" s="2" t="s">
        <v>1003</v>
      </c>
      <c r="B10" s="6">
        <v>31487</v>
      </c>
      <c r="C10" s="6">
        <v>30992</v>
      </c>
    </row>
    <row r="11" spans="1:3">
      <c r="A11" s="3" t="s">
        <v>1004</v>
      </c>
      <c r="B11" s="4"/>
      <c r="C11" s="4"/>
    </row>
    <row r="12" spans="1:3">
      <c r="A12" s="2" t="s">
        <v>324</v>
      </c>
      <c r="B12" s="6">
        <v>5858967</v>
      </c>
      <c r="C12" s="6">
        <v>5857573</v>
      </c>
    </row>
    <row r="13" spans="1:3" ht="30">
      <c r="A13" s="2" t="s">
        <v>1002</v>
      </c>
      <c r="B13" s="6">
        <v>137487</v>
      </c>
      <c r="C13" s="6">
        <v>133557</v>
      </c>
    </row>
    <row r="14" spans="1:3" ht="30">
      <c r="A14" s="2" t="s">
        <v>1003</v>
      </c>
      <c r="B14" s="6">
        <v>5363450</v>
      </c>
      <c r="C14" s="6">
        <v>5181924</v>
      </c>
    </row>
    <row r="15" spans="1:3">
      <c r="A15" s="2" t="s">
        <v>279</v>
      </c>
      <c r="B15" s="4"/>
      <c r="C15" s="4"/>
    </row>
    <row r="16" spans="1:3">
      <c r="A16" s="3" t="s">
        <v>1001</v>
      </c>
      <c r="B16" s="4"/>
      <c r="C16" s="4"/>
    </row>
    <row r="17" spans="1:3">
      <c r="A17" s="2" t="s">
        <v>59</v>
      </c>
      <c r="B17" s="6">
        <v>8342</v>
      </c>
      <c r="C17" s="6">
        <v>11779</v>
      </c>
    </row>
    <row r="18" spans="1:3">
      <c r="A18" s="2" t="s">
        <v>374</v>
      </c>
      <c r="B18" s="4">
        <v>-57</v>
      </c>
      <c r="C18" s="4">
        <v>-230</v>
      </c>
    </row>
    <row r="19" spans="1:3">
      <c r="A19" s="2" t="s">
        <v>382</v>
      </c>
      <c r="B19" s="4">
        <v>-350</v>
      </c>
      <c r="C19" s="4">
        <v>230</v>
      </c>
    </row>
    <row r="20" spans="1:3">
      <c r="A20" s="2" t="s">
        <v>381</v>
      </c>
      <c r="B20" s="4">
        <v>43</v>
      </c>
      <c r="C20" s="4">
        <v>75</v>
      </c>
    </row>
    <row r="21" spans="1:3">
      <c r="A21" s="2" t="s">
        <v>59</v>
      </c>
      <c r="B21" s="6">
        <v>7567</v>
      </c>
      <c r="C21" s="6">
        <v>11854</v>
      </c>
    </row>
    <row r="22" spans="1:3" ht="30">
      <c r="A22" s="2" t="s">
        <v>1002</v>
      </c>
      <c r="B22" s="6">
        <v>2418</v>
      </c>
      <c r="C22" s="6">
        <v>3128</v>
      </c>
    </row>
    <row r="23" spans="1:3" ht="30">
      <c r="A23" s="2" t="s">
        <v>1003</v>
      </c>
      <c r="B23" s="6">
        <v>2776</v>
      </c>
      <c r="C23" s="6">
        <v>3691</v>
      </c>
    </row>
    <row r="24" spans="1:3">
      <c r="A24" s="3" t="s">
        <v>1004</v>
      </c>
      <c r="B24" s="4"/>
      <c r="C24" s="4"/>
    </row>
    <row r="25" spans="1:3">
      <c r="A25" s="2" t="s">
        <v>324</v>
      </c>
      <c r="B25" s="6">
        <v>890085</v>
      </c>
      <c r="C25" s="6">
        <v>890073</v>
      </c>
    </row>
    <row r="26" spans="1:3" ht="30">
      <c r="A26" s="2" t="s">
        <v>1002</v>
      </c>
      <c r="B26" s="6">
        <v>9592</v>
      </c>
      <c r="C26" s="6">
        <v>10037</v>
      </c>
    </row>
    <row r="27" spans="1:3" ht="30">
      <c r="A27" s="2" t="s">
        <v>1003</v>
      </c>
      <c r="B27" s="6">
        <v>671566</v>
      </c>
      <c r="C27" s="6">
        <v>611785</v>
      </c>
    </row>
    <row r="28" spans="1:3">
      <c r="A28" s="2" t="s">
        <v>280</v>
      </c>
      <c r="B28" s="4"/>
      <c r="C28" s="4"/>
    </row>
    <row r="29" spans="1:3">
      <c r="A29" s="3" t="s">
        <v>1001</v>
      </c>
      <c r="B29" s="4"/>
      <c r="C29" s="4"/>
    </row>
    <row r="30" spans="1:3">
      <c r="A30" s="2" t="s">
        <v>59</v>
      </c>
      <c r="B30" s="6">
        <v>16884</v>
      </c>
      <c r="C30" s="6">
        <v>22562</v>
      </c>
    </row>
    <row r="31" spans="1:3">
      <c r="A31" s="2" t="s">
        <v>374</v>
      </c>
      <c r="B31" s="4">
        <v>-82</v>
      </c>
      <c r="C31" s="4">
        <v>0</v>
      </c>
    </row>
    <row r="32" spans="1:3">
      <c r="A32" s="2" t="s">
        <v>382</v>
      </c>
      <c r="B32" s="4">
        <v>735</v>
      </c>
      <c r="C32" s="4">
        <v>-861</v>
      </c>
    </row>
    <row r="33" spans="1:3">
      <c r="A33" s="2" t="s">
        <v>381</v>
      </c>
      <c r="B33" s="4">
        <v>69</v>
      </c>
      <c r="C33" s="4">
        <v>591</v>
      </c>
    </row>
    <row r="34" spans="1:3">
      <c r="A34" s="2" t="s">
        <v>59</v>
      </c>
      <c r="B34" s="6">
        <v>17722</v>
      </c>
      <c r="C34" s="6">
        <v>22292</v>
      </c>
    </row>
    <row r="35" spans="1:3" ht="30">
      <c r="A35" s="2" t="s">
        <v>1002</v>
      </c>
      <c r="B35" s="6">
        <v>2783</v>
      </c>
      <c r="C35" s="6">
        <v>5355</v>
      </c>
    </row>
    <row r="36" spans="1:3" ht="30">
      <c r="A36" s="2" t="s">
        <v>1003</v>
      </c>
      <c r="B36" s="6">
        <v>11986</v>
      </c>
      <c r="C36" s="6">
        <v>16207</v>
      </c>
    </row>
    <row r="37" spans="1:3">
      <c r="A37" s="3" t="s">
        <v>1004</v>
      </c>
      <c r="B37" s="4"/>
      <c r="C37" s="4"/>
    </row>
    <row r="38" spans="1:3">
      <c r="A38" s="2" t="s">
        <v>324</v>
      </c>
      <c r="B38" s="6">
        <v>2291220</v>
      </c>
      <c r="C38" s="6">
        <v>2299661</v>
      </c>
    </row>
    <row r="39" spans="1:3" ht="30">
      <c r="A39" s="2" t="s">
        <v>1002</v>
      </c>
      <c r="B39" s="6">
        <v>66049</v>
      </c>
      <c r="C39" s="6">
        <v>68973</v>
      </c>
    </row>
    <row r="40" spans="1:3" ht="30">
      <c r="A40" s="2" t="s">
        <v>1003</v>
      </c>
      <c r="B40" s="6">
        <v>2113647</v>
      </c>
      <c r="C40" s="6">
        <v>2019099</v>
      </c>
    </row>
    <row r="41" spans="1:3">
      <c r="A41" s="2" t="s">
        <v>281</v>
      </c>
      <c r="B41" s="4"/>
      <c r="C41" s="4"/>
    </row>
    <row r="42" spans="1:3">
      <c r="A42" s="3" t="s">
        <v>1001</v>
      </c>
      <c r="B42" s="4"/>
      <c r="C42" s="4"/>
    </row>
    <row r="43" spans="1:3">
      <c r="A43" s="2" t="s">
        <v>59</v>
      </c>
      <c r="B43" s="6">
        <v>10550</v>
      </c>
      <c r="C43" s="6">
        <v>11222</v>
      </c>
    </row>
    <row r="44" spans="1:3">
      <c r="A44" s="2" t="s">
        <v>374</v>
      </c>
      <c r="B44" s="4">
        <v>-84</v>
      </c>
      <c r="C44" s="4">
        <v>-161</v>
      </c>
    </row>
    <row r="45" spans="1:3">
      <c r="A45" s="2" t="s">
        <v>382</v>
      </c>
      <c r="B45" s="6">
        <v>2999</v>
      </c>
      <c r="C45" s="4">
        <v>-646</v>
      </c>
    </row>
    <row r="46" spans="1:3">
      <c r="A46" s="2" t="s">
        <v>381</v>
      </c>
      <c r="B46" s="6">
        <v>1160</v>
      </c>
      <c r="C46" s="4">
        <v>887</v>
      </c>
    </row>
    <row r="47" spans="1:3">
      <c r="A47" s="2" t="s">
        <v>59</v>
      </c>
      <c r="B47" s="6">
        <v>14625</v>
      </c>
      <c r="C47" s="6">
        <v>11552</v>
      </c>
    </row>
    <row r="48" spans="1:3" ht="30">
      <c r="A48" s="2" t="s">
        <v>1002</v>
      </c>
      <c r="B48" s="6">
        <v>8816</v>
      </c>
      <c r="C48" s="6">
        <v>6227</v>
      </c>
    </row>
    <row r="49" spans="1:3" ht="30">
      <c r="A49" s="2" t="s">
        <v>1003</v>
      </c>
      <c r="B49" s="6">
        <v>5809</v>
      </c>
      <c r="C49" s="6">
        <v>3614</v>
      </c>
    </row>
    <row r="50" spans="1:3">
      <c r="A50" s="3" t="s">
        <v>1004</v>
      </c>
      <c r="B50" s="4"/>
      <c r="C50" s="4"/>
    </row>
    <row r="51" spans="1:3">
      <c r="A51" s="2" t="s">
        <v>324</v>
      </c>
      <c r="B51" s="6">
        <v>1088065</v>
      </c>
      <c r="C51" s="6">
        <v>1079956</v>
      </c>
    </row>
    <row r="52" spans="1:3" ht="30">
      <c r="A52" s="2" t="s">
        <v>1002</v>
      </c>
      <c r="B52" s="6">
        <v>37961</v>
      </c>
      <c r="C52" s="6">
        <v>31299</v>
      </c>
    </row>
    <row r="53" spans="1:3" ht="30">
      <c r="A53" s="2" t="s">
        <v>1003</v>
      </c>
      <c r="B53" s="6">
        <v>1038540</v>
      </c>
      <c r="C53" s="6">
        <v>1025543</v>
      </c>
    </row>
    <row r="54" spans="1:3">
      <c r="A54" s="2" t="s">
        <v>282</v>
      </c>
      <c r="B54" s="4"/>
      <c r="C54" s="4"/>
    </row>
    <row r="55" spans="1:3">
      <c r="A55" s="3" t="s">
        <v>1001</v>
      </c>
      <c r="B55" s="4"/>
      <c r="C55" s="4"/>
    </row>
    <row r="56" spans="1:3">
      <c r="A56" s="2" t="s">
        <v>59</v>
      </c>
      <c r="B56" s="6">
        <v>10655</v>
      </c>
      <c r="C56" s="6">
        <v>9296</v>
      </c>
    </row>
    <row r="57" spans="1:3">
      <c r="A57" s="2" t="s">
        <v>374</v>
      </c>
      <c r="B57" s="4">
        <v>0</v>
      </c>
      <c r="C57" s="4">
        <v>0</v>
      </c>
    </row>
    <row r="58" spans="1:3">
      <c r="A58" s="2" t="s">
        <v>382</v>
      </c>
      <c r="B58" s="4">
        <v>208</v>
      </c>
      <c r="C58" s="4">
        <v>-57</v>
      </c>
    </row>
    <row r="59" spans="1:3">
      <c r="A59" s="2" t="s">
        <v>381</v>
      </c>
      <c r="B59" s="4">
        <v>57</v>
      </c>
      <c r="C59" s="4">
        <v>17</v>
      </c>
    </row>
    <row r="60" spans="1:3">
      <c r="A60" s="2" t="s">
        <v>59</v>
      </c>
      <c r="B60" s="6">
        <v>10920</v>
      </c>
      <c r="C60" s="6">
        <v>9256</v>
      </c>
    </row>
    <row r="61" spans="1:3" ht="30">
      <c r="A61" s="2" t="s">
        <v>1002</v>
      </c>
      <c r="B61" s="4">
        <v>948</v>
      </c>
      <c r="C61" s="6">
        <v>2724</v>
      </c>
    </row>
    <row r="62" spans="1:3" ht="30">
      <c r="A62" s="2" t="s">
        <v>1003</v>
      </c>
      <c r="B62" s="6">
        <v>9972</v>
      </c>
      <c r="C62" s="6">
        <v>6532</v>
      </c>
    </row>
    <row r="63" spans="1:3">
      <c r="A63" s="3" t="s">
        <v>1004</v>
      </c>
      <c r="B63" s="4"/>
      <c r="C63" s="4"/>
    </row>
    <row r="64" spans="1:3">
      <c r="A64" s="2" t="s">
        <v>324</v>
      </c>
      <c r="B64" s="6">
        <v>1468565</v>
      </c>
      <c r="C64" s="6">
        <v>1466851</v>
      </c>
    </row>
    <row r="65" spans="1:3" ht="30">
      <c r="A65" s="2" t="s">
        <v>1002</v>
      </c>
      <c r="B65" s="6">
        <v>23743</v>
      </c>
      <c r="C65" s="6">
        <v>22666</v>
      </c>
    </row>
    <row r="66" spans="1:3" ht="30">
      <c r="A66" s="2" t="s">
        <v>1003</v>
      </c>
      <c r="B66" s="6">
        <v>1422861</v>
      </c>
      <c r="C66" s="6">
        <v>1412871</v>
      </c>
    </row>
    <row r="67" spans="1:3">
      <c r="A67" s="2" t="s">
        <v>283</v>
      </c>
      <c r="B67" s="4"/>
      <c r="C67" s="4"/>
    </row>
    <row r="68" spans="1:3">
      <c r="A68" s="3" t="s">
        <v>1001</v>
      </c>
      <c r="B68" s="4"/>
      <c r="C68" s="4"/>
    </row>
    <row r="69" spans="1:3">
      <c r="A69" s="2" t="s">
        <v>59</v>
      </c>
      <c r="B69" s="4">
        <v>264</v>
      </c>
      <c r="C69" s="4">
        <v>312</v>
      </c>
    </row>
    <row r="70" spans="1:3">
      <c r="A70" s="2" t="s">
        <v>374</v>
      </c>
      <c r="B70" s="4">
        <v>-38</v>
      </c>
      <c r="C70" s="4">
        <v>-56</v>
      </c>
    </row>
    <row r="71" spans="1:3">
      <c r="A71" s="2" t="s">
        <v>382</v>
      </c>
      <c r="B71" s="4">
        <v>-24</v>
      </c>
      <c r="C71" s="4">
        <v>98</v>
      </c>
    </row>
    <row r="72" spans="1:3">
      <c r="A72" s="2" t="s">
        <v>381</v>
      </c>
      <c r="B72" s="4">
        <v>24</v>
      </c>
      <c r="C72" s="4">
        <v>36</v>
      </c>
    </row>
    <row r="73" spans="1:3">
      <c r="A73" s="2" t="s">
        <v>59</v>
      </c>
      <c r="B73" s="4">
        <v>201</v>
      </c>
      <c r="C73" s="4">
        <v>390</v>
      </c>
    </row>
    <row r="74" spans="1:3" ht="30">
      <c r="A74" s="2" t="s">
        <v>1002</v>
      </c>
      <c r="B74" s="4">
        <v>42</v>
      </c>
      <c r="C74" s="4">
        <v>167</v>
      </c>
    </row>
    <row r="75" spans="1:3" ht="30">
      <c r="A75" s="2" t="s">
        <v>1003</v>
      </c>
      <c r="B75" s="4">
        <v>159</v>
      </c>
      <c r="C75" s="4">
        <v>223</v>
      </c>
    </row>
    <row r="76" spans="1:3">
      <c r="A76" s="3" t="s">
        <v>1004</v>
      </c>
      <c r="B76" s="4"/>
      <c r="C76" s="4"/>
    </row>
    <row r="77" spans="1:3">
      <c r="A77" s="2" t="s">
        <v>324</v>
      </c>
      <c r="B77" s="6">
        <v>85721</v>
      </c>
      <c r="C77" s="6">
        <v>85721</v>
      </c>
    </row>
    <row r="78" spans="1:3" ht="30">
      <c r="A78" s="2" t="s">
        <v>1002</v>
      </c>
      <c r="B78" s="4">
        <v>142</v>
      </c>
      <c r="C78" s="4">
        <v>582</v>
      </c>
    </row>
    <row r="79" spans="1:3" ht="30">
      <c r="A79" s="2" t="s">
        <v>1003</v>
      </c>
      <c r="B79" s="6">
        <v>81525</v>
      </c>
      <c r="C79" s="6">
        <v>77315</v>
      </c>
    </row>
    <row r="80" spans="1:3">
      <c r="A80" s="2" t="s">
        <v>93</v>
      </c>
      <c r="B80" s="4"/>
      <c r="C80" s="4"/>
    </row>
    <row r="81" spans="1:3">
      <c r="A81" s="3" t="s">
        <v>1001</v>
      </c>
      <c r="B81" s="4"/>
      <c r="C81" s="4"/>
    </row>
    <row r="82" spans="1:3">
      <c r="A82" s="2" t="s">
        <v>59</v>
      </c>
      <c r="B82" s="4">
        <v>823</v>
      </c>
      <c r="C82" s="4">
        <v>693</v>
      </c>
    </row>
    <row r="83" spans="1:3">
      <c r="A83" s="2" t="s">
        <v>374</v>
      </c>
      <c r="B83" s="4">
        <v>-428</v>
      </c>
      <c r="C83" s="4">
        <v>-470</v>
      </c>
    </row>
    <row r="84" spans="1:3">
      <c r="A84" s="2" t="s">
        <v>382</v>
      </c>
      <c r="B84" s="4">
        <v>71</v>
      </c>
      <c r="C84" s="4">
        <v>111</v>
      </c>
    </row>
    <row r="85" spans="1:3">
      <c r="A85" s="2" t="s">
        <v>381</v>
      </c>
      <c r="B85" s="4">
        <v>319</v>
      </c>
      <c r="C85" s="4">
        <v>391</v>
      </c>
    </row>
    <row r="86" spans="1:3">
      <c r="A86" s="2" t="s">
        <v>59</v>
      </c>
      <c r="B86" s="4">
        <v>785</v>
      </c>
      <c r="C86" s="4">
        <v>725</v>
      </c>
    </row>
    <row r="87" spans="1:3" ht="30">
      <c r="A87" s="2" t="s">
        <v>1002</v>
      </c>
      <c r="B87" s="4">
        <v>0</v>
      </c>
      <c r="C87" s="4">
        <v>0</v>
      </c>
    </row>
    <row r="88" spans="1:3" ht="30">
      <c r="A88" s="2" t="s">
        <v>1003</v>
      </c>
      <c r="B88" s="4">
        <v>785</v>
      </c>
      <c r="C88" s="4">
        <v>725</v>
      </c>
    </row>
    <row r="89" spans="1:3">
      <c r="A89" s="3" t="s">
        <v>1004</v>
      </c>
      <c r="B89" s="4"/>
      <c r="C89" s="4"/>
    </row>
    <row r="90" spans="1:3">
      <c r="A90" s="2" t="s">
        <v>324</v>
      </c>
      <c r="B90" s="6">
        <v>35311</v>
      </c>
      <c r="C90" s="6">
        <v>35311</v>
      </c>
    </row>
    <row r="91" spans="1:3" ht="30">
      <c r="A91" s="2" t="s">
        <v>1002</v>
      </c>
      <c r="B91" s="4">
        <v>0</v>
      </c>
      <c r="C91" s="4">
        <v>0</v>
      </c>
    </row>
    <row r="92" spans="1:3" ht="30">
      <c r="A92" s="2" t="s">
        <v>1003</v>
      </c>
      <c r="B92" s="6">
        <v>35311</v>
      </c>
      <c r="C92" s="6">
        <v>35311</v>
      </c>
    </row>
    <row r="93" spans="1:3" ht="30">
      <c r="A93" s="2" t="s">
        <v>1005</v>
      </c>
      <c r="B93" s="4"/>
      <c r="C93" s="4"/>
    </row>
    <row r="94" spans="1:3">
      <c r="A94" s="3" t="s">
        <v>1001</v>
      </c>
      <c r="B94" s="4"/>
      <c r="C94" s="4"/>
    </row>
    <row r="95" spans="1:3" ht="30">
      <c r="A95" s="2" t="s">
        <v>1006</v>
      </c>
      <c r="B95" s="4">
        <v>-320</v>
      </c>
      <c r="C95" s="4">
        <v>250</v>
      </c>
    </row>
    <row r="96" spans="1:3">
      <c r="A96" s="2" t="s">
        <v>59</v>
      </c>
      <c r="B96" s="6">
        <v>3134</v>
      </c>
      <c r="C96" s="6">
        <v>7476</v>
      </c>
    </row>
    <row r="97" spans="1:3">
      <c r="A97" s="3" t="s">
        <v>1004</v>
      </c>
      <c r="B97" s="4"/>
      <c r="C97" s="4"/>
    </row>
    <row r="98" spans="1:3">
      <c r="A98" s="2" t="s">
        <v>324</v>
      </c>
      <c r="B98" s="6">
        <v>134721</v>
      </c>
      <c r="C98" s="6">
        <v>212450</v>
      </c>
    </row>
    <row r="99" spans="1:3" ht="45">
      <c r="A99" s="2" t="s">
        <v>1007</v>
      </c>
      <c r="B99" s="4"/>
      <c r="C99" s="4"/>
    </row>
    <row r="100" spans="1:3">
      <c r="A100" s="3" t="s">
        <v>1001</v>
      </c>
      <c r="B100" s="4"/>
      <c r="C100" s="4"/>
    </row>
    <row r="101" spans="1:3" ht="30">
      <c r="A101" s="2" t="s">
        <v>1006</v>
      </c>
      <c r="B101" s="4">
        <v>-411</v>
      </c>
      <c r="C101" s="4">
        <v>0</v>
      </c>
    </row>
    <row r="102" spans="1:3">
      <c r="A102" s="2" t="s">
        <v>59</v>
      </c>
      <c r="B102" s="6">
        <v>2373</v>
      </c>
      <c r="C102" s="6">
        <v>5035</v>
      </c>
    </row>
    <row r="103" spans="1:3">
      <c r="A103" s="3" t="s">
        <v>1004</v>
      </c>
      <c r="B103" s="4"/>
      <c r="C103" s="4"/>
    </row>
    <row r="104" spans="1:3">
      <c r="A104" s="2" t="s">
        <v>324</v>
      </c>
      <c r="B104" s="6">
        <v>97779</v>
      </c>
      <c r="C104" s="6">
        <v>122068</v>
      </c>
    </row>
    <row r="105" spans="1:3" ht="45">
      <c r="A105" s="2" t="s">
        <v>1008</v>
      </c>
      <c r="B105" s="4"/>
      <c r="C105" s="4"/>
    </row>
    <row r="106" spans="1:3">
      <c r="A106" s="3" t="s">
        <v>1001</v>
      </c>
      <c r="B106" s="4"/>
      <c r="C106" s="4"/>
    </row>
    <row r="107" spans="1:3" ht="30">
      <c r="A107" s="2" t="s">
        <v>1006</v>
      </c>
      <c r="B107" s="4">
        <v>116</v>
      </c>
      <c r="C107" s="4">
        <v>0</v>
      </c>
    </row>
    <row r="108" spans="1:3">
      <c r="A108" s="2" t="s">
        <v>59</v>
      </c>
      <c r="B108" s="4">
        <v>761</v>
      </c>
      <c r="C108" s="4">
        <v>730</v>
      </c>
    </row>
    <row r="109" spans="1:3">
      <c r="A109" s="3" t="s">
        <v>1004</v>
      </c>
      <c r="B109" s="4"/>
      <c r="C109" s="4"/>
    </row>
    <row r="110" spans="1:3">
      <c r="A110" s="2" t="s">
        <v>324</v>
      </c>
      <c r="B110" s="6">
        <v>28768</v>
      </c>
      <c r="C110" s="6">
        <v>80903</v>
      </c>
    </row>
    <row r="111" spans="1:3" ht="45">
      <c r="A111" s="2" t="s">
        <v>1009</v>
      </c>
      <c r="B111" s="4"/>
      <c r="C111" s="4"/>
    </row>
    <row r="112" spans="1:3">
      <c r="A112" s="3" t="s">
        <v>1001</v>
      </c>
      <c r="B112" s="4"/>
      <c r="C112" s="4"/>
    </row>
    <row r="113" spans="1:3" ht="30">
      <c r="A113" s="2" t="s">
        <v>1006</v>
      </c>
      <c r="B113" s="4">
        <v>0</v>
      </c>
      <c r="C113" s="4">
        <v>250</v>
      </c>
    </row>
    <row r="114" spans="1:3">
      <c r="A114" s="2" t="s">
        <v>59</v>
      </c>
      <c r="B114" s="4">
        <v>0</v>
      </c>
      <c r="C114" s="6">
        <v>1711</v>
      </c>
    </row>
    <row r="115" spans="1:3">
      <c r="A115" s="3" t="s">
        <v>1004</v>
      </c>
      <c r="B115" s="4"/>
      <c r="C115" s="4"/>
    </row>
    <row r="116" spans="1:3">
      <c r="A116" s="2" t="s">
        <v>324</v>
      </c>
      <c r="B116" s="6">
        <v>4817</v>
      </c>
      <c r="C116" s="6">
        <v>6833</v>
      </c>
    </row>
    <row r="117" spans="1:3" ht="45">
      <c r="A117" s="2" t="s">
        <v>1010</v>
      </c>
      <c r="B117" s="4"/>
      <c r="C117" s="4"/>
    </row>
    <row r="118" spans="1:3">
      <c r="A118" s="3" t="s">
        <v>1001</v>
      </c>
      <c r="B118" s="4"/>
      <c r="C118" s="4"/>
    </row>
    <row r="119" spans="1:3" ht="30">
      <c r="A119" s="2" t="s">
        <v>1006</v>
      </c>
      <c r="B119" s="4">
        <v>0</v>
      </c>
      <c r="C119" s="4">
        <v>0</v>
      </c>
    </row>
    <row r="120" spans="1:3">
      <c r="A120" s="2" t="s">
        <v>59</v>
      </c>
      <c r="B120" s="4">
        <v>0</v>
      </c>
      <c r="C120" s="4">
        <v>0</v>
      </c>
    </row>
    <row r="121" spans="1:3">
      <c r="A121" s="3" t="s">
        <v>1004</v>
      </c>
      <c r="B121" s="4"/>
      <c r="C121" s="4"/>
    </row>
    <row r="122" spans="1:3">
      <c r="A122" s="2" t="s">
        <v>324</v>
      </c>
      <c r="B122" s="6">
        <v>1623</v>
      </c>
      <c r="C122" s="4">
        <v>0</v>
      </c>
    </row>
    <row r="123" spans="1:3" ht="30">
      <c r="A123" s="2" t="s">
        <v>1011</v>
      </c>
      <c r="B123" s="4"/>
      <c r="C123" s="4"/>
    </row>
    <row r="124" spans="1:3">
      <c r="A124" s="3" t="s">
        <v>1001</v>
      </c>
      <c r="B124" s="4"/>
      <c r="C124" s="4"/>
    </row>
    <row r="125" spans="1:3" ht="30">
      <c r="A125" s="2" t="s">
        <v>1006</v>
      </c>
      <c r="B125" s="4">
        <v>-25</v>
      </c>
      <c r="C125" s="4">
        <v>0</v>
      </c>
    </row>
    <row r="126" spans="1:3">
      <c r="A126" s="2" t="s">
        <v>59</v>
      </c>
      <c r="B126" s="4">
        <v>0</v>
      </c>
      <c r="C126" s="4">
        <v>0</v>
      </c>
    </row>
    <row r="127" spans="1:3">
      <c r="A127" s="3" t="s">
        <v>1004</v>
      </c>
      <c r="B127" s="4"/>
      <c r="C127" s="4"/>
    </row>
    <row r="128" spans="1:3">
      <c r="A128" s="2" t="s">
        <v>324</v>
      </c>
      <c r="B128" s="6">
        <v>1734</v>
      </c>
      <c r="C128" s="6">
        <v>2646</v>
      </c>
    </row>
    <row r="129" spans="1:3" ht="30">
      <c r="A129" s="2" t="s">
        <v>1012</v>
      </c>
      <c r="B129" s="4"/>
      <c r="C129" s="4"/>
    </row>
    <row r="130" spans="1:3">
      <c r="A130" s="3" t="s">
        <v>1001</v>
      </c>
      <c r="B130" s="4"/>
      <c r="C130" s="4"/>
    </row>
    <row r="131" spans="1:3" ht="30">
      <c r="A131" s="2" t="s">
        <v>1006</v>
      </c>
      <c r="B131" s="4">
        <v>0</v>
      </c>
      <c r="C131" s="4">
        <v>0</v>
      </c>
    </row>
    <row r="132" spans="1:3">
      <c r="A132" s="2" t="s">
        <v>59</v>
      </c>
      <c r="B132" s="4">
        <v>0</v>
      </c>
      <c r="C132" s="4">
        <v>0</v>
      </c>
    </row>
    <row r="133" spans="1:3">
      <c r="A133" s="3" t="s">
        <v>1004</v>
      </c>
      <c r="B133" s="4"/>
      <c r="C133" s="4"/>
    </row>
    <row r="134" spans="1:3">
      <c r="A134" s="2" t="s">
        <v>324</v>
      </c>
      <c r="B134" s="4">
        <v>0</v>
      </c>
      <c r="C134" s="4">
        <v>0</v>
      </c>
    </row>
    <row r="135" spans="1:3" ht="30">
      <c r="A135" s="2" t="s">
        <v>1013</v>
      </c>
      <c r="B135" s="4"/>
      <c r="C135" s="4"/>
    </row>
    <row r="136" spans="1:3">
      <c r="A136" s="3" t="s">
        <v>1001</v>
      </c>
      <c r="B136" s="4"/>
      <c r="C136" s="4"/>
    </row>
    <row r="137" spans="1:3">
      <c r="A137" s="2" t="s">
        <v>59</v>
      </c>
      <c r="B137" s="6">
        <v>2192</v>
      </c>
      <c r="C137" s="4">
        <v>0</v>
      </c>
    </row>
    <row r="138" spans="1:3">
      <c r="A138" s="3" t="s">
        <v>1004</v>
      </c>
      <c r="B138" s="4"/>
      <c r="C138" s="4"/>
    </row>
    <row r="139" spans="1:3">
      <c r="A139" s="2" t="s">
        <v>324</v>
      </c>
      <c r="B139" s="6">
        <v>223309</v>
      </c>
      <c r="C139" s="6">
        <v>329642</v>
      </c>
    </row>
    <row r="140" spans="1:3" ht="45">
      <c r="A140" s="2" t="s">
        <v>1014</v>
      </c>
      <c r="B140" s="4"/>
      <c r="C140" s="4"/>
    </row>
    <row r="141" spans="1:3">
      <c r="A141" s="3" t="s">
        <v>1001</v>
      </c>
      <c r="B141" s="4"/>
      <c r="C141" s="4"/>
    </row>
    <row r="142" spans="1:3">
      <c r="A142" s="2" t="s">
        <v>59</v>
      </c>
      <c r="B142" s="4">
        <v>0</v>
      </c>
      <c r="C142" s="4">
        <v>0</v>
      </c>
    </row>
    <row r="143" spans="1:3">
      <c r="A143" s="3" t="s">
        <v>1004</v>
      </c>
      <c r="B143" s="4"/>
      <c r="C143" s="4"/>
    </row>
    <row r="144" spans="1:3">
      <c r="A144" s="2" t="s">
        <v>324</v>
      </c>
      <c r="B144" s="6">
        <v>111148</v>
      </c>
      <c r="C144" s="6">
        <v>146183</v>
      </c>
    </row>
    <row r="145" spans="1:3" ht="45">
      <c r="A145" s="2" t="s">
        <v>1015</v>
      </c>
      <c r="B145" s="4"/>
      <c r="C145" s="4"/>
    </row>
    <row r="146" spans="1:3">
      <c r="A146" s="3" t="s">
        <v>1001</v>
      </c>
      <c r="B146" s="4"/>
      <c r="C146" s="4"/>
    </row>
    <row r="147" spans="1:3">
      <c r="A147" s="2" t="s">
        <v>59</v>
      </c>
      <c r="B147" s="6">
        <v>2192</v>
      </c>
      <c r="C147" s="4">
        <v>0</v>
      </c>
    </row>
    <row r="148" spans="1:3">
      <c r="A148" s="3" t="s">
        <v>1004</v>
      </c>
      <c r="B148" s="4"/>
      <c r="C148" s="4"/>
    </row>
    <row r="149" spans="1:3">
      <c r="A149" s="2" t="s">
        <v>324</v>
      </c>
      <c r="B149" s="6">
        <v>82756</v>
      </c>
      <c r="C149" s="6">
        <v>130686</v>
      </c>
    </row>
    <row r="150" spans="1:3" ht="45">
      <c r="A150" s="2" t="s">
        <v>1016</v>
      </c>
      <c r="B150" s="4"/>
      <c r="C150" s="4"/>
    </row>
    <row r="151" spans="1:3">
      <c r="A151" s="3" t="s">
        <v>1001</v>
      </c>
      <c r="B151" s="4"/>
      <c r="C151" s="4"/>
    </row>
    <row r="152" spans="1:3">
      <c r="A152" s="2" t="s">
        <v>59</v>
      </c>
      <c r="B152" s="4">
        <v>0</v>
      </c>
      <c r="C152" s="4">
        <v>0</v>
      </c>
    </row>
    <row r="153" spans="1:3">
      <c r="A153" s="3" t="s">
        <v>1004</v>
      </c>
      <c r="B153" s="4"/>
      <c r="C153" s="4"/>
    </row>
    <row r="154" spans="1:3">
      <c r="A154" s="2" t="s">
        <v>324</v>
      </c>
      <c r="B154" s="6">
        <v>6747</v>
      </c>
      <c r="C154" s="6">
        <v>16281</v>
      </c>
    </row>
    <row r="155" spans="1:3" ht="45">
      <c r="A155" s="2" t="s">
        <v>1017</v>
      </c>
      <c r="B155" s="4"/>
      <c r="C155" s="4"/>
    </row>
    <row r="156" spans="1:3">
      <c r="A156" s="3" t="s">
        <v>1001</v>
      </c>
      <c r="B156" s="4"/>
      <c r="C156" s="4"/>
    </row>
    <row r="157" spans="1:3">
      <c r="A157" s="2" t="s">
        <v>59</v>
      </c>
      <c r="B157" s="4">
        <v>0</v>
      </c>
      <c r="C157" s="4">
        <v>0</v>
      </c>
    </row>
    <row r="158" spans="1:3">
      <c r="A158" s="3" t="s">
        <v>1004</v>
      </c>
      <c r="B158" s="4"/>
      <c r="C158" s="4"/>
    </row>
    <row r="159" spans="1:3">
      <c r="A159" s="2" t="s">
        <v>324</v>
      </c>
      <c r="B159" s="6">
        <v>20338</v>
      </c>
      <c r="C159" s="6">
        <v>31314</v>
      </c>
    </row>
    <row r="160" spans="1:3" ht="30">
      <c r="A160" s="2" t="s">
        <v>1018</v>
      </c>
      <c r="B160" s="4"/>
      <c r="C160" s="4"/>
    </row>
    <row r="161" spans="1:3">
      <c r="A161" s="3" t="s">
        <v>1001</v>
      </c>
      <c r="B161" s="4"/>
      <c r="C161" s="4"/>
    </row>
    <row r="162" spans="1:3">
      <c r="A162" s="2" t="s">
        <v>59</v>
      </c>
      <c r="B162" s="4">
        <v>0</v>
      </c>
      <c r="C162" s="4">
        <v>0</v>
      </c>
    </row>
    <row r="163" spans="1:3">
      <c r="A163" s="3" t="s">
        <v>1004</v>
      </c>
      <c r="B163" s="4"/>
      <c r="C163" s="4"/>
    </row>
    <row r="164" spans="1:3">
      <c r="A164" s="2" t="s">
        <v>324</v>
      </c>
      <c r="B164" s="6">
        <v>2320</v>
      </c>
      <c r="C164" s="6">
        <v>5178</v>
      </c>
    </row>
    <row r="165" spans="1:3" ht="30">
      <c r="A165" s="2" t="s">
        <v>1019</v>
      </c>
      <c r="B165" s="4"/>
      <c r="C165" s="4"/>
    </row>
    <row r="166" spans="1:3">
      <c r="A166" s="3" t="s">
        <v>1001</v>
      </c>
      <c r="B166" s="4"/>
      <c r="C166" s="4"/>
    </row>
    <row r="167" spans="1:3">
      <c r="A167" s="2" t="s">
        <v>59</v>
      </c>
      <c r="B167" s="4">
        <v>0</v>
      </c>
      <c r="C167" s="4">
        <v>0</v>
      </c>
    </row>
    <row r="168" spans="1:3">
      <c r="A168" s="3" t="s">
        <v>1004</v>
      </c>
      <c r="B168" s="4"/>
      <c r="C168" s="4"/>
    </row>
    <row r="169" spans="1:3">
      <c r="A169" s="2" t="s">
        <v>324</v>
      </c>
      <c r="B169" s="8">
        <v>0</v>
      </c>
      <c r="C169"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1020</v>
      </c>
      <c r="B1" s="1" t="s">
        <v>1</v>
      </c>
      <c r="C1" s="1" t="s">
        <v>784</v>
      </c>
      <c r="D1" s="1"/>
    </row>
    <row r="2" spans="1:4">
      <c r="A2" s="7"/>
      <c r="B2" s="1" t="s">
        <v>2</v>
      </c>
      <c r="C2" s="1" t="s">
        <v>21</v>
      </c>
      <c r="D2" s="1" t="s">
        <v>69</v>
      </c>
    </row>
    <row r="3" spans="1:4" ht="30">
      <c r="A3" s="3" t="s">
        <v>839</v>
      </c>
      <c r="B3" s="4"/>
      <c r="C3" s="4"/>
      <c r="D3" s="4"/>
    </row>
    <row r="4" spans="1:4" ht="30">
      <c r="A4" s="2" t="s">
        <v>61</v>
      </c>
      <c r="B4" s="8">
        <v>1023281000</v>
      </c>
      <c r="C4" s="8">
        <v>985411000</v>
      </c>
      <c r="D4" s="4"/>
    </row>
    <row r="5" spans="1:4">
      <c r="A5" s="2" t="s">
        <v>62</v>
      </c>
      <c r="B5" s="6">
        <v>9387000</v>
      </c>
      <c r="C5" s="6">
        <v>10381000</v>
      </c>
      <c r="D5" s="4"/>
    </row>
    <row r="6" spans="1:4" ht="30">
      <c r="A6" s="2" t="s">
        <v>1021</v>
      </c>
      <c r="B6" s="6">
        <v>101900000</v>
      </c>
      <c r="C6" s="6">
        <v>106500000</v>
      </c>
      <c r="D6" s="4"/>
    </row>
    <row r="7" spans="1:4" ht="30">
      <c r="A7" s="2" t="s">
        <v>1022</v>
      </c>
      <c r="B7" s="4"/>
      <c r="C7" s="4"/>
      <c r="D7" s="4"/>
    </row>
    <row r="8" spans="1:4" ht="30">
      <c r="A8" s="3" t="s">
        <v>839</v>
      </c>
      <c r="B8" s="4"/>
      <c r="C8" s="4"/>
      <c r="D8" s="4"/>
    </row>
    <row r="9" spans="1:4">
      <c r="A9" s="2" t="s">
        <v>59</v>
      </c>
      <c r="B9" s="8">
        <v>400000</v>
      </c>
      <c r="C9" s="4"/>
      <c r="D9" s="8">
        <v>4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23</v>
      </c>
      <c r="B1" s="7" t="s">
        <v>1</v>
      </c>
      <c r="C1" s="7"/>
    </row>
    <row r="2" spans="1:3" ht="30">
      <c r="A2" s="1" t="s">
        <v>20</v>
      </c>
      <c r="B2" s="1" t="s">
        <v>2</v>
      </c>
      <c r="C2" s="1" t="s">
        <v>69</v>
      </c>
    </row>
    <row r="3" spans="1:3" ht="60">
      <c r="A3" s="3" t="s">
        <v>1024</v>
      </c>
      <c r="B3" s="4"/>
      <c r="C3" s="4"/>
    </row>
    <row r="4" spans="1:3" ht="45">
      <c r="A4" s="2" t="s">
        <v>1025</v>
      </c>
      <c r="B4" s="8">
        <v>50889</v>
      </c>
      <c r="C4" s="8">
        <v>67660</v>
      </c>
    </row>
    <row r="5" spans="1:3">
      <c r="A5" s="2" t="s">
        <v>417</v>
      </c>
      <c r="B5" s="6">
        <v>-4787</v>
      </c>
      <c r="C5" s="6">
        <v>-4430</v>
      </c>
    </row>
    <row r="6" spans="1:3" ht="30">
      <c r="A6" s="2" t="s">
        <v>419</v>
      </c>
      <c r="B6" s="4">
        <v>320</v>
      </c>
      <c r="C6" s="4">
        <v>0</v>
      </c>
    </row>
    <row r="7" spans="1:3">
      <c r="A7" s="2" t="s">
        <v>420</v>
      </c>
      <c r="B7" s="4">
        <v>-80</v>
      </c>
      <c r="C7" s="6">
        <v>-4819</v>
      </c>
    </row>
    <row r="8" spans="1:3" ht="45">
      <c r="A8" s="2" t="s">
        <v>1025</v>
      </c>
      <c r="B8" s="8">
        <v>46342</v>
      </c>
      <c r="C8" s="8">
        <v>5841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cols>
    <col min="1" max="1" width="36.5703125" bestFit="1" customWidth="1"/>
    <col min="2" max="2" width="29.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6" max="26" width="2.5703125" bestFit="1" customWidth="1"/>
    <col min="27" max="27" width="9.42578125" customWidth="1"/>
    <col min="28" max="28" width="2.5703125" customWidth="1"/>
  </cols>
  <sheetData>
    <row r="1" spans="1:28" ht="60">
      <c r="A1" s="1" t="s">
        <v>102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30">
      <c r="A2" s="1" t="s">
        <v>20</v>
      </c>
      <c r="B2" s="7" t="s">
        <v>2</v>
      </c>
      <c r="C2" s="7"/>
      <c r="D2" s="7"/>
      <c r="E2" s="7"/>
      <c r="F2" s="7"/>
      <c r="G2" s="7"/>
      <c r="H2" s="7"/>
      <c r="I2" s="7"/>
      <c r="J2" s="7"/>
      <c r="K2" s="7"/>
      <c r="L2" s="7"/>
      <c r="M2" s="7"/>
      <c r="N2" s="7"/>
      <c r="O2" s="7"/>
      <c r="P2" s="7"/>
      <c r="Q2" s="7"/>
      <c r="R2" s="7"/>
      <c r="S2" s="7"/>
      <c r="T2" s="7"/>
      <c r="U2" s="7"/>
      <c r="V2" s="7"/>
      <c r="W2" s="7"/>
      <c r="X2" s="7"/>
      <c r="Y2" s="7"/>
      <c r="Z2" s="7"/>
      <c r="AA2" s="7" t="s">
        <v>21</v>
      </c>
      <c r="AB2" s="7"/>
    </row>
    <row r="3" spans="1:28" ht="30">
      <c r="A3" s="3" t="s">
        <v>839</v>
      </c>
      <c r="B3" s="42"/>
      <c r="C3" s="42"/>
      <c r="D3" s="42"/>
      <c r="E3" s="42"/>
      <c r="F3" s="42"/>
      <c r="G3" s="42"/>
      <c r="H3" s="42"/>
      <c r="I3" s="42"/>
      <c r="J3" s="42"/>
      <c r="K3" s="42"/>
      <c r="L3" s="42"/>
      <c r="M3" s="42"/>
      <c r="N3" s="42"/>
      <c r="O3" s="42"/>
      <c r="P3" s="42"/>
      <c r="Q3" s="42"/>
      <c r="R3" s="42"/>
      <c r="S3" s="42"/>
      <c r="T3" s="42"/>
      <c r="U3" s="42"/>
      <c r="V3" s="42"/>
      <c r="W3" s="42"/>
      <c r="X3" s="42"/>
      <c r="Y3" s="42"/>
      <c r="Z3" s="4"/>
      <c r="AA3" s="4"/>
      <c r="AB3" s="4"/>
    </row>
    <row r="4" spans="1:28" ht="45">
      <c r="A4" s="2" t="s">
        <v>1027</v>
      </c>
      <c r="B4" s="207">
        <v>236177</v>
      </c>
      <c r="C4" s="207"/>
      <c r="D4" s="207"/>
      <c r="E4" s="207"/>
      <c r="F4" s="207"/>
      <c r="G4" s="207"/>
      <c r="H4" s="207"/>
      <c r="I4" s="207"/>
      <c r="J4" s="207"/>
      <c r="K4" s="207"/>
      <c r="L4" s="207"/>
      <c r="M4" s="207"/>
      <c r="N4" s="207"/>
      <c r="O4" s="207"/>
      <c r="P4" s="207"/>
      <c r="Q4" s="207"/>
      <c r="R4" s="207"/>
      <c r="S4" s="207"/>
      <c r="T4" s="207"/>
      <c r="U4" s="207"/>
      <c r="V4" s="207"/>
      <c r="W4" s="207"/>
      <c r="X4" s="207"/>
      <c r="Y4" s="207"/>
      <c r="Z4" s="206" t="s">
        <v>1028</v>
      </c>
      <c r="AA4" s="8">
        <v>267151</v>
      </c>
      <c r="AB4" s="206" t="s">
        <v>1028</v>
      </c>
    </row>
    <row r="5" spans="1:28" ht="45">
      <c r="A5" s="2" t="s">
        <v>1029</v>
      </c>
      <c r="B5" s="208">
        <v>134721</v>
      </c>
      <c r="C5" s="208"/>
      <c r="D5" s="208"/>
      <c r="E5" s="208"/>
      <c r="F5" s="208"/>
      <c r="G5" s="208"/>
      <c r="H5" s="208"/>
      <c r="I5" s="208"/>
      <c r="J5" s="208"/>
      <c r="K5" s="208"/>
      <c r="L5" s="208"/>
      <c r="M5" s="208"/>
      <c r="N5" s="208"/>
      <c r="O5" s="208"/>
      <c r="P5" s="208"/>
      <c r="Q5" s="208"/>
      <c r="R5" s="208"/>
      <c r="S5" s="208"/>
      <c r="T5" s="208"/>
      <c r="U5" s="208"/>
      <c r="V5" s="208"/>
      <c r="W5" s="208"/>
      <c r="X5" s="208"/>
      <c r="Y5" s="208"/>
      <c r="Z5" s="206" t="s">
        <v>1030</v>
      </c>
      <c r="AA5" s="6">
        <v>162139</v>
      </c>
      <c r="AB5" s="206" t="s">
        <v>1030</v>
      </c>
    </row>
    <row r="6" spans="1:28">
      <c r="A6" s="43" t="s">
        <v>745</v>
      </c>
      <c r="B6" s="28" t="s">
        <v>326</v>
      </c>
      <c r="C6" s="28"/>
      <c r="D6" s="28"/>
      <c r="E6" s="28"/>
      <c r="F6" s="28"/>
      <c r="G6" s="28"/>
      <c r="H6" s="28"/>
      <c r="I6" s="28"/>
      <c r="J6" s="28"/>
      <c r="K6" s="28"/>
      <c r="L6" s="28"/>
      <c r="M6" s="28"/>
      <c r="N6" s="28"/>
      <c r="O6" s="28"/>
      <c r="P6" s="28"/>
      <c r="Q6" s="28"/>
      <c r="R6" s="28"/>
      <c r="S6" s="28"/>
      <c r="T6" s="28"/>
      <c r="U6" s="28"/>
      <c r="V6" s="28"/>
      <c r="W6" s="28"/>
      <c r="X6" s="28"/>
      <c r="Y6" s="28"/>
      <c r="Z6" s="42"/>
      <c r="AA6" s="42"/>
      <c r="AB6" s="42"/>
    </row>
    <row r="7" spans="1:28">
      <c r="A7" s="43"/>
      <c r="B7" s="19"/>
      <c r="C7" s="19"/>
      <c r="D7" s="19"/>
      <c r="E7" s="19"/>
      <c r="F7" s="19"/>
      <c r="G7" s="19"/>
      <c r="H7" s="19"/>
      <c r="I7" s="19"/>
      <c r="J7" s="19"/>
      <c r="K7" s="19"/>
      <c r="L7" s="19"/>
      <c r="M7" s="19"/>
      <c r="N7" s="19"/>
      <c r="O7" s="19"/>
      <c r="P7" s="19"/>
      <c r="Q7" s="19"/>
      <c r="Z7" s="42"/>
      <c r="AA7" s="42"/>
      <c r="AB7" s="42"/>
    </row>
    <row r="8" spans="1:28">
      <c r="A8" s="43"/>
      <c r="B8" s="12"/>
      <c r="C8" s="12"/>
      <c r="D8" s="12"/>
      <c r="E8" s="12"/>
      <c r="F8" s="12"/>
      <c r="G8" s="12"/>
      <c r="H8" s="12"/>
      <c r="I8" s="12"/>
      <c r="J8" s="12"/>
      <c r="K8" s="12"/>
      <c r="L8" s="12"/>
      <c r="M8" s="12"/>
      <c r="N8" s="12"/>
      <c r="O8" s="12"/>
      <c r="P8" s="12"/>
      <c r="Q8" s="12"/>
      <c r="Z8" s="42"/>
      <c r="AA8" s="42"/>
      <c r="AB8" s="42"/>
    </row>
    <row r="9" spans="1:28">
      <c r="A9" s="43"/>
      <c r="B9" s="22"/>
      <c r="C9" s="68" t="s">
        <v>327</v>
      </c>
      <c r="D9" s="68"/>
      <c r="E9" s="68"/>
      <c r="F9" s="22"/>
      <c r="G9" s="68" t="s">
        <v>329</v>
      </c>
      <c r="H9" s="68"/>
      <c r="I9" s="68"/>
      <c r="J9" s="22"/>
      <c r="K9" s="68" t="s">
        <v>332</v>
      </c>
      <c r="L9" s="68"/>
      <c r="M9" s="68"/>
      <c r="N9" s="22"/>
      <c r="O9" s="68" t="s">
        <v>334</v>
      </c>
      <c r="P9" s="68"/>
      <c r="Q9" s="68"/>
      <c r="Z9" s="42"/>
      <c r="AA9" s="42"/>
      <c r="AB9" s="42"/>
    </row>
    <row r="10" spans="1:28">
      <c r="A10" s="43"/>
      <c r="B10" s="22"/>
      <c r="C10" s="68" t="s">
        <v>328</v>
      </c>
      <c r="D10" s="68"/>
      <c r="E10" s="68"/>
      <c r="F10" s="22"/>
      <c r="G10" s="68" t="s">
        <v>330</v>
      </c>
      <c r="H10" s="68"/>
      <c r="I10" s="68"/>
      <c r="J10" s="22"/>
      <c r="K10" s="68" t="s">
        <v>333</v>
      </c>
      <c r="L10" s="68"/>
      <c r="M10" s="68"/>
      <c r="N10" s="22"/>
      <c r="O10" s="68" t="s">
        <v>327</v>
      </c>
      <c r="P10" s="68"/>
      <c r="Q10" s="68"/>
      <c r="Z10" s="42"/>
      <c r="AA10" s="42"/>
      <c r="AB10" s="42"/>
    </row>
    <row r="11" spans="1:28" ht="15.75" thickBot="1">
      <c r="A11" s="43"/>
      <c r="B11" s="22"/>
      <c r="C11" s="92"/>
      <c r="D11" s="92"/>
      <c r="E11" s="92"/>
      <c r="F11" s="22"/>
      <c r="G11" s="69" t="s">
        <v>331</v>
      </c>
      <c r="H11" s="69"/>
      <c r="I11" s="69"/>
      <c r="J11" s="22"/>
      <c r="K11" s="92"/>
      <c r="L11" s="92"/>
      <c r="M11" s="92"/>
      <c r="N11" s="22"/>
      <c r="O11" s="69" t="s">
        <v>328</v>
      </c>
      <c r="P11" s="69"/>
      <c r="Q11" s="69"/>
      <c r="Z11" s="42"/>
      <c r="AA11" s="42"/>
      <c r="AB11" s="42"/>
    </row>
    <row r="12" spans="1:28">
      <c r="A12" s="43"/>
      <c r="B12" s="98" t="s">
        <v>227</v>
      </c>
      <c r="C12" s="50"/>
      <c r="D12" s="50"/>
      <c r="E12" s="50"/>
      <c r="F12" s="16"/>
      <c r="G12" s="50"/>
      <c r="H12" s="50"/>
      <c r="I12" s="50"/>
      <c r="J12" s="16"/>
      <c r="K12" s="50"/>
      <c r="L12" s="50"/>
      <c r="M12" s="50"/>
      <c r="N12" s="16"/>
      <c r="O12" s="50"/>
      <c r="P12" s="50"/>
      <c r="Q12" s="50"/>
      <c r="Z12" s="42"/>
      <c r="AA12" s="42"/>
      <c r="AB12" s="42"/>
    </row>
    <row r="13" spans="1:28">
      <c r="A13" s="43"/>
      <c r="B13" s="11" t="s">
        <v>335</v>
      </c>
      <c r="C13" s="22"/>
      <c r="D13" s="22"/>
      <c r="E13" s="22"/>
      <c r="F13" s="13"/>
      <c r="G13" s="22"/>
      <c r="H13" s="22"/>
      <c r="I13" s="22"/>
      <c r="J13" s="13"/>
      <c r="K13" s="22"/>
      <c r="L13" s="22"/>
      <c r="M13" s="22"/>
      <c r="N13" s="13"/>
      <c r="O13" s="22"/>
      <c r="P13" s="22"/>
      <c r="Q13" s="22"/>
      <c r="Z13" s="42"/>
      <c r="AA13" s="42"/>
      <c r="AB13" s="42"/>
    </row>
    <row r="14" spans="1:28">
      <c r="A14" s="43"/>
      <c r="B14" s="96" t="s">
        <v>336</v>
      </c>
      <c r="C14" s="24"/>
      <c r="D14" s="24"/>
      <c r="E14" s="24"/>
      <c r="F14" s="16"/>
      <c r="G14" s="24"/>
      <c r="H14" s="24"/>
      <c r="I14" s="24"/>
      <c r="J14" s="16"/>
      <c r="K14" s="24"/>
      <c r="L14" s="24"/>
      <c r="M14" s="24"/>
      <c r="N14" s="16"/>
      <c r="O14" s="24"/>
      <c r="P14" s="24"/>
      <c r="Q14" s="24"/>
      <c r="Z14" s="42"/>
      <c r="AA14" s="42"/>
      <c r="AB14" s="42"/>
    </row>
    <row r="15" spans="1:28">
      <c r="A15" s="43"/>
      <c r="B15" s="99" t="s">
        <v>279</v>
      </c>
      <c r="C15" s="28" t="s">
        <v>193</v>
      </c>
      <c r="D15" s="40">
        <v>12425</v>
      </c>
      <c r="E15" s="22"/>
      <c r="F15" s="22"/>
      <c r="G15" s="28" t="s">
        <v>193</v>
      </c>
      <c r="H15" s="40">
        <v>12483</v>
      </c>
      <c r="I15" s="22"/>
      <c r="J15" s="22"/>
      <c r="K15" s="28" t="s">
        <v>193</v>
      </c>
      <c r="L15" s="40">
        <v>2419</v>
      </c>
      <c r="M15" s="22"/>
      <c r="N15" s="22"/>
      <c r="O15" s="28" t="s">
        <v>193</v>
      </c>
      <c r="P15" s="40">
        <v>12266</v>
      </c>
      <c r="Q15" s="22"/>
      <c r="Z15" s="42"/>
      <c r="AA15" s="42"/>
      <c r="AB15" s="42"/>
    </row>
    <row r="16" spans="1:28">
      <c r="A16" s="43"/>
      <c r="B16" s="99"/>
      <c r="C16" s="28"/>
      <c r="D16" s="40"/>
      <c r="E16" s="22"/>
      <c r="F16" s="22"/>
      <c r="G16" s="28"/>
      <c r="H16" s="40"/>
      <c r="I16" s="22"/>
      <c r="J16" s="22"/>
      <c r="K16" s="28"/>
      <c r="L16" s="40"/>
      <c r="M16" s="22"/>
      <c r="N16" s="22"/>
      <c r="O16" s="28"/>
      <c r="P16" s="40"/>
      <c r="Q16" s="22"/>
      <c r="Z16" s="42"/>
      <c r="AA16" s="42"/>
      <c r="AB16" s="42"/>
    </row>
    <row r="17" spans="1:28">
      <c r="A17" s="43"/>
      <c r="B17" s="100" t="s">
        <v>280</v>
      </c>
      <c r="C17" s="27">
        <v>76250</v>
      </c>
      <c r="D17" s="27"/>
      <c r="E17" s="24"/>
      <c r="F17" s="24"/>
      <c r="G17" s="27">
        <v>76332</v>
      </c>
      <c r="H17" s="27"/>
      <c r="I17" s="24"/>
      <c r="J17" s="24"/>
      <c r="K17" s="27">
        <v>2846</v>
      </c>
      <c r="L17" s="27"/>
      <c r="M17" s="24"/>
      <c r="N17" s="24"/>
      <c r="O17" s="27">
        <v>69203</v>
      </c>
      <c r="P17" s="27"/>
      <c r="Q17" s="24"/>
      <c r="Z17" s="42"/>
      <c r="AA17" s="42"/>
      <c r="AB17" s="42"/>
    </row>
    <row r="18" spans="1:28">
      <c r="A18" s="43"/>
      <c r="B18" s="100"/>
      <c r="C18" s="27"/>
      <c r="D18" s="27"/>
      <c r="E18" s="24"/>
      <c r="F18" s="24"/>
      <c r="G18" s="27"/>
      <c r="H18" s="27"/>
      <c r="I18" s="24"/>
      <c r="J18" s="24"/>
      <c r="K18" s="27"/>
      <c r="L18" s="27"/>
      <c r="M18" s="24"/>
      <c r="N18" s="24"/>
      <c r="O18" s="27"/>
      <c r="P18" s="27"/>
      <c r="Q18" s="24"/>
      <c r="Z18" s="42"/>
      <c r="AA18" s="42"/>
      <c r="AB18" s="42"/>
    </row>
    <row r="19" spans="1:28">
      <c r="A19" s="43"/>
      <c r="B19" s="99" t="s">
        <v>281</v>
      </c>
      <c r="C19" s="40">
        <v>39110</v>
      </c>
      <c r="D19" s="40"/>
      <c r="E19" s="22"/>
      <c r="F19" s="22"/>
      <c r="G19" s="40">
        <v>39194</v>
      </c>
      <c r="H19" s="40"/>
      <c r="I19" s="22"/>
      <c r="J19" s="22"/>
      <c r="K19" s="40">
        <v>8828</v>
      </c>
      <c r="L19" s="40"/>
      <c r="M19" s="22"/>
      <c r="N19" s="22"/>
      <c r="O19" s="40">
        <v>35816</v>
      </c>
      <c r="P19" s="40"/>
      <c r="Q19" s="22"/>
      <c r="Z19" s="42"/>
      <c r="AA19" s="42"/>
      <c r="AB19" s="42"/>
    </row>
    <row r="20" spans="1:28">
      <c r="A20" s="43"/>
      <c r="B20" s="99"/>
      <c r="C20" s="40"/>
      <c r="D20" s="40"/>
      <c r="E20" s="22"/>
      <c r="F20" s="22"/>
      <c r="G20" s="40"/>
      <c r="H20" s="40"/>
      <c r="I20" s="22"/>
      <c r="J20" s="22"/>
      <c r="K20" s="40"/>
      <c r="L20" s="40"/>
      <c r="M20" s="22"/>
      <c r="N20" s="22"/>
      <c r="O20" s="40"/>
      <c r="P20" s="40"/>
      <c r="Q20" s="22"/>
      <c r="Z20" s="42"/>
      <c r="AA20" s="42"/>
      <c r="AB20" s="42"/>
    </row>
    <row r="21" spans="1:28">
      <c r="A21" s="43"/>
      <c r="B21" s="100" t="s">
        <v>282</v>
      </c>
      <c r="C21" s="27">
        <v>34080</v>
      </c>
      <c r="D21" s="27"/>
      <c r="E21" s="24"/>
      <c r="F21" s="24"/>
      <c r="G21" s="27">
        <v>34077</v>
      </c>
      <c r="H21" s="27"/>
      <c r="I21" s="24"/>
      <c r="J21" s="24"/>
      <c r="K21" s="26">
        <v>955</v>
      </c>
      <c r="L21" s="26"/>
      <c r="M21" s="24"/>
      <c r="N21" s="24"/>
      <c r="O21" s="27">
        <v>34804</v>
      </c>
      <c r="P21" s="27"/>
      <c r="Q21" s="24"/>
      <c r="Z21" s="42"/>
      <c r="AA21" s="42"/>
      <c r="AB21" s="42"/>
    </row>
    <row r="22" spans="1:28">
      <c r="A22" s="43"/>
      <c r="B22" s="100"/>
      <c r="C22" s="27"/>
      <c r="D22" s="27"/>
      <c r="E22" s="24"/>
      <c r="F22" s="24"/>
      <c r="G22" s="27"/>
      <c r="H22" s="27"/>
      <c r="I22" s="24"/>
      <c r="J22" s="24"/>
      <c r="K22" s="26"/>
      <c r="L22" s="26"/>
      <c r="M22" s="24"/>
      <c r="N22" s="24"/>
      <c r="O22" s="27"/>
      <c r="P22" s="27"/>
      <c r="Q22" s="24"/>
      <c r="Z22" s="42"/>
      <c r="AA22" s="42"/>
      <c r="AB22" s="42"/>
    </row>
    <row r="23" spans="1:28">
      <c r="A23" s="43"/>
      <c r="B23" s="99" t="s">
        <v>283</v>
      </c>
      <c r="C23" s="29">
        <v>223</v>
      </c>
      <c r="D23" s="29"/>
      <c r="E23" s="22"/>
      <c r="F23" s="22"/>
      <c r="G23" s="29">
        <v>261</v>
      </c>
      <c r="H23" s="29"/>
      <c r="I23" s="22"/>
      <c r="J23" s="22"/>
      <c r="K23" s="29">
        <v>42</v>
      </c>
      <c r="L23" s="29"/>
      <c r="M23" s="22"/>
      <c r="N23" s="22"/>
      <c r="O23" s="29">
        <v>251</v>
      </c>
      <c r="P23" s="29"/>
      <c r="Q23" s="22"/>
      <c r="Z23" s="42"/>
      <c r="AA23" s="42"/>
      <c r="AB23" s="42"/>
    </row>
    <row r="24" spans="1:28" ht="15.75" thickBot="1">
      <c r="A24" s="43"/>
      <c r="B24" s="99"/>
      <c r="C24" s="71"/>
      <c r="D24" s="71"/>
      <c r="E24" s="61"/>
      <c r="F24" s="22"/>
      <c r="G24" s="71"/>
      <c r="H24" s="71"/>
      <c r="I24" s="61"/>
      <c r="J24" s="22"/>
      <c r="K24" s="71"/>
      <c r="L24" s="71"/>
      <c r="M24" s="61"/>
      <c r="N24" s="22"/>
      <c r="O24" s="71"/>
      <c r="P24" s="71"/>
      <c r="Q24" s="61"/>
      <c r="Z24" s="42"/>
      <c r="AA24" s="42"/>
      <c r="AB24" s="42"/>
    </row>
    <row r="25" spans="1:28">
      <c r="A25" s="43"/>
      <c r="B25" s="24"/>
      <c r="C25" s="55" t="s">
        <v>193</v>
      </c>
      <c r="D25" s="57">
        <v>162088</v>
      </c>
      <c r="E25" s="50"/>
      <c r="F25" s="24"/>
      <c r="G25" s="55" t="s">
        <v>193</v>
      </c>
      <c r="H25" s="57">
        <v>162347</v>
      </c>
      <c r="I25" s="50"/>
      <c r="J25" s="24"/>
      <c r="K25" s="55" t="s">
        <v>193</v>
      </c>
      <c r="L25" s="57">
        <v>15090</v>
      </c>
      <c r="M25" s="50"/>
      <c r="N25" s="24"/>
      <c r="O25" s="55" t="s">
        <v>193</v>
      </c>
      <c r="P25" s="57">
        <v>152340</v>
      </c>
      <c r="Q25" s="50"/>
      <c r="Z25" s="42"/>
      <c r="AA25" s="42"/>
      <c r="AB25" s="42"/>
    </row>
    <row r="26" spans="1:28" ht="15.75" thickBot="1">
      <c r="A26" s="43"/>
      <c r="B26" s="24"/>
      <c r="C26" s="62"/>
      <c r="D26" s="63"/>
      <c r="E26" s="64"/>
      <c r="F26" s="24"/>
      <c r="G26" s="62"/>
      <c r="H26" s="63"/>
      <c r="I26" s="64"/>
      <c r="J26" s="24"/>
      <c r="K26" s="62"/>
      <c r="L26" s="63"/>
      <c r="M26" s="64"/>
      <c r="N26" s="24"/>
      <c r="O26" s="62"/>
      <c r="P26" s="63"/>
      <c r="Q26" s="64"/>
      <c r="Z26" s="42"/>
      <c r="AA26" s="42"/>
      <c r="AB26" s="42"/>
    </row>
    <row r="27" spans="1:28" ht="15.75" thickTop="1">
      <c r="A27" s="43"/>
      <c r="B27" s="83"/>
      <c r="C27" s="83"/>
      <c r="D27" s="83"/>
      <c r="E27" s="83"/>
      <c r="F27" s="83"/>
      <c r="G27" s="83"/>
      <c r="H27" s="83"/>
      <c r="I27" s="83"/>
      <c r="J27" s="83"/>
      <c r="K27" s="83"/>
      <c r="L27" s="83"/>
      <c r="M27" s="83"/>
      <c r="N27" s="83"/>
      <c r="O27" s="83"/>
      <c r="P27" s="83"/>
      <c r="Q27" s="83"/>
      <c r="R27" s="83"/>
      <c r="S27" s="83"/>
      <c r="T27" s="83"/>
      <c r="U27" s="83"/>
      <c r="V27" s="83"/>
      <c r="W27" s="83"/>
      <c r="X27" s="83"/>
      <c r="Y27" s="83"/>
      <c r="Z27" s="42"/>
      <c r="AA27" s="42"/>
      <c r="AB27" s="42"/>
    </row>
    <row r="28" spans="1:28">
      <c r="A28" s="43"/>
      <c r="B28" s="19"/>
      <c r="C28" s="19"/>
      <c r="D28" s="19"/>
      <c r="E28" s="19"/>
      <c r="F28" s="19"/>
      <c r="G28" s="19"/>
      <c r="H28" s="19"/>
      <c r="I28" s="19"/>
      <c r="J28" s="19"/>
      <c r="K28" s="19"/>
      <c r="L28" s="19"/>
      <c r="M28" s="19"/>
      <c r="N28" s="19"/>
      <c r="O28" s="19"/>
      <c r="P28" s="19"/>
      <c r="Q28" s="19"/>
      <c r="Z28" s="42"/>
      <c r="AA28" s="42"/>
      <c r="AB28" s="42"/>
    </row>
    <row r="29" spans="1:28">
      <c r="A29" s="43"/>
      <c r="B29" s="12"/>
      <c r="C29" s="12"/>
      <c r="D29" s="12"/>
      <c r="E29" s="12"/>
      <c r="F29" s="12"/>
      <c r="G29" s="12"/>
      <c r="H29" s="12"/>
      <c r="I29" s="12"/>
      <c r="J29" s="12"/>
      <c r="K29" s="12"/>
      <c r="L29" s="12"/>
      <c r="M29" s="12"/>
      <c r="N29" s="12"/>
      <c r="O29" s="12"/>
      <c r="P29" s="12"/>
      <c r="Q29" s="12"/>
      <c r="Z29" s="42"/>
      <c r="AA29" s="42"/>
      <c r="AB29" s="42"/>
    </row>
    <row r="30" spans="1:28">
      <c r="A30" s="43"/>
      <c r="B30" s="22"/>
      <c r="C30" s="68" t="s">
        <v>327</v>
      </c>
      <c r="D30" s="68"/>
      <c r="E30" s="68"/>
      <c r="F30" s="22"/>
      <c r="G30" s="68" t="s">
        <v>329</v>
      </c>
      <c r="H30" s="68"/>
      <c r="I30" s="68"/>
      <c r="J30" s="22"/>
      <c r="K30" s="68" t="s">
        <v>332</v>
      </c>
      <c r="L30" s="68"/>
      <c r="M30" s="68"/>
      <c r="N30" s="22"/>
      <c r="O30" s="68" t="s">
        <v>334</v>
      </c>
      <c r="P30" s="68"/>
      <c r="Q30" s="68"/>
      <c r="Z30" s="42"/>
      <c r="AA30" s="42"/>
      <c r="AB30" s="42"/>
    </row>
    <row r="31" spans="1:28">
      <c r="A31" s="43"/>
      <c r="B31" s="22"/>
      <c r="C31" s="68" t="s">
        <v>328</v>
      </c>
      <c r="D31" s="68"/>
      <c r="E31" s="68"/>
      <c r="F31" s="22"/>
      <c r="G31" s="68" t="s">
        <v>330</v>
      </c>
      <c r="H31" s="68"/>
      <c r="I31" s="68"/>
      <c r="J31" s="22"/>
      <c r="K31" s="68" t="s">
        <v>333</v>
      </c>
      <c r="L31" s="68"/>
      <c r="M31" s="68"/>
      <c r="N31" s="22"/>
      <c r="O31" s="68" t="s">
        <v>327</v>
      </c>
      <c r="P31" s="68"/>
      <c r="Q31" s="68"/>
      <c r="Z31" s="42"/>
      <c r="AA31" s="42"/>
      <c r="AB31" s="42"/>
    </row>
    <row r="32" spans="1:28" ht="15.75" thickBot="1">
      <c r="A32" s="43"/>
      <c r="B32" s="22"/>
      <c r="C32" s="92"/>
      <c r="D32" s="92"/>
      <c r="E32" s="92"/>
      <c r="F32" s="22"/>
      <c r="G32" s="69" t="s">
        <v>331</v>
      </c>
      <c r="H32" s="69"/>
      <c r="I32" s="69"/>
      <c r="J32" s="22"/>
      <c r="K32" s="92"/>
      <c r="L32" s="92"/>
      <c r="M32" s="92"/>
      <c r="N32" s="22"/>
      <c r="O32" s="69" t="s">
        <v>328</v>
      </c>
      <c r="P32" s="69"/>
      <c r="Q32" s="69"/>
      <c r="Z32" s="42"/>
      <c r="AA32" s="42"/>
      <c r="AB32" s="42"/>
    </row>
    <row r="33" spans="1:28">
      <c r="A33" s="43"/>
      <c r="B33" s="98" t="s">
        <v>234</v>
      </c>
      <c r="C33" s="50"/>
      <c r="D33" s="50"/>
      <c r="E33" s="50"/>
      <c r="F33" s="16"/>
      <c r="G33" s="50"/>
      <c r="H33" s="50"/>
      <c r="I33" s="50"/>
      <c r="J33" s="16"/>
      <c r="K33" s="50"/>
      <c r="L33" s="50"/>
      <c r="M33" s="50"/>
      <c r="N33" s="16"/>
      <c r="O33" s="50"/>
      <c r="P33" s="50"/>
      <c r="Q33" s="50"/>
      <c r="Z33" s="42"/>
      <c r="AA33" s="42"/>
      <c r="AB33" s="42"/>
    </row>
    <row r="34" spans="1:28">
      <c r="A34" s="43"/>
      <c r="B34" s="11" t="s">
        <v>335</v>
      </c>
      <c r="C34" s="22"/>
      <c r="D34" s="22"/>
      <c r="E34" s="22"/>
      <c r="F34" s="13"/>
      <c r="G34" s="22"/>
      <c r="H34" s="22"/>
      <c r="I34" s="22"/>
      <c r="J34" s="13"/>
      <c r="K34" s="22"/>
      <c r="L34" s="22"/>
      <c r="M34" s="22"/>
      <c r="N34" s="13"/>
      <c r="O34" s="22"/>
      <c r="P34" s="22"/>
      <c r="Q34" s="22"/>
      <c r="Z34" s="42"/>
      <c r="AA34" s="42"/>
      <c r="AB34" s="42"/>
    </row>
    <row r="35" spans="1:28">
      <c r="A35" s="43"/>
      <c r="B35" s="84" t="s">
        <v>336</v>
      </c>
      <c r="C35" s="24"/>
      <c r="D35" s="24"/>
      <c r="E35" s="24"/>
      <c r="F35" s="16"/>
      <c r="G35" s="24"/>
      <c r="H35" s="24"/>
      <c r="I35" s="24"/>
      <c r="J35" s="16"/>
      <c r="K35" s="24"/>
      <c r="L35" s="24"/>
      <c r="M35" s="24"/>
      <c r="N35" s="16"/>
      <c r="O35" s="24"/>
      <c r="P35" s="24"/>
      <c r="Q35" s="24"/>
      <c r="Z35" s="42"/>
      <c r="AA35" s="42"/>
      <c r="AB35" s="42"/>
    </row>
    <row r="36" spans="1:28">
      <c r="A36" s="43"/>
      <c r="B36" s="99" t="s">
        <v>279</v>
      </c>
      <c r="C36" s="28" t="s">
        <v>193</v>
      </c>
      <c r="D36" s="40">
        <v>12107</v>
      </c>
      <c r="E36" s="22"/>
      <c r="F36" s="22"/>
      <c r="G36" s="28" t="s">
        <v>193</v>
      </c>
      <c r="H36" s="40">
        <v>12737</v>
      </c>
      <c r="I36" s="22"/>
      <c r="J36" s="22"/>
      <c r="K36" s="28" t="s">
        <v>193</v>
      </c>
      <c r="L36" s="40">
        <v>2529</v>
      </c>
      <c r="M36" s="22"/>
      <c r="N36" s="22"/>
      <c r="O36" s="28" t="s">
        <v>193</v>
      </c>
      <c r="P36" s="40">
        <v>13572</v>
      </c>
      <c r="Q36" s="22"/>
      <c r="Z36" s="42"/>
      <c r="AA36" s="42"/>
      <c r="AB36" s="42"/>
    </row>
    <row r="37" spans="1:28">
      <c r="A37" s="43"/>
      <c r="B37" s="99"/>
      <c r="C37" s="28"/>
      <c r="D37" s="40"/>
      <c r="E37" s="22"/>
      <c r="F37" s="22"/>
      <c r="G37" s="28"/>
      <c r="H37" s="40"/>
      <c r="I37" s="22"/>
      <c r="J37" s="22"/>
      <c r="K37" s="28"/>
      <c r="L37" s="40"/>
      <c r="M37" s="22"/>
      <c r="N37" s="22"/>
      <c r="O37" s="28"/>
      <c r="P37" s="40"/>
      <c r="Q37" s="22"/>
      <c r="Z37" s="42"/>
      <c r="AA37" s="42"/>
      <c r="AB37" s="42"/>
    </row>
    <row r="38" spans="1:28">
      <c r="A38" s="43"/>
      <c r="B38" s="100" t="s">
        <v>280</v>
      </c>
      <c r="C38" s="27">
        <v>62155</v>
      </c>
      <c r="D38" s="27"/>
      <c r="E38" s="24"/>
      <c r="F38" s="24"/>
      <c r="G38" s="27">
        <v>64597</v>
      </c>
      <c r="H38" s="27"/>
      <c r="I38" s="24"/>
      <c r="J38" s="24"/>
      <c r="K38" s="27">
        <v>2017</v>
      </c>
      <c r="L38" s="27"/>
      <c r="M38" s="24"/>
      <c r="N38" s="24"/>
      <c r="O38" s="27">
        <v>84490</v>
      </c>
      <c r="P38" s="27"/>
      <c r="Q38" s="24"/>
      <c r="Z38" s="42"/>
      <c r="AA38" s="42"/>
      <c r="AB38" s="42"/>
    </row>
    <row r="39" spans="1:28">
      <c r="A39" s="43"/>
      <c r="B39" s="100"/>
      <c r="C39" s="27"/>
      <c r="D39" s="27"/>
      <c r="E39" s="24"/>
      <c r="F39" s="24"/>
      <c r="G39" s="27"/>
      <c r="H39" s="27"/>
      <c r="I39" s="24"/>
      <c r="J39" s="24"/>
      <c r="K39" s="27"/>
      <c r="L39" s="27"/>
      <c r="M39" s="24"/>
      <c r="N39" s="24"/>
      <c r="O39" s="27"/>
      <c r="P39" s="27"/>
      <c r="Q39" s="24"/>
      <c r="Z39" s="42"/>
      <c r="AA39" s="42"/>
      <c r="AB39" s="42"/>
    </row>
    <row r="40" spans="1:28">
      <c r="A40" s="43"/>
      <c r="B40" s="99" t="s">
        <v>281</v>
      </c>
      <c r="C40" s="40">
        <v>32522</v>
      </c>
      <c r="D40" s="40"/>
      <c r="E40" s="22"/>
      <c r="F40" s="22"/>
      <c r="G40" s="40">
        <v>37882</v>
      </c>
      <c r="H40" s="40"/>
      <c r="I40" s="22"/>
      <c r="J40" s="22"/>
      <c r="K40" s="40">
        <v>3927</v>
      </c>
      <c r="L40" s="40"/>
      <c r="M40" s="22"/>
      <c r="N40" s="22"/>
      <c r="O40" s="40">
        <v>31827</v>
      </c>
      <c r="P40" s="40"/>
      <c r="Q40" s="22"/>
      <c r="Z40" s="42"/>
      <c r="AA40" s="42"/>
      <c r="AB40" s="42"/>
    </row>
    <row r="41" spans="1:28">
      <c r="A41" s="43"/>
      <c r="B41" s="99"/>
      <c r="C41" s="40"/>
      <c r="D41" s="40"/>
      <c r="E41" s="22"/>
      <c r="F41" s="22"/>
      <c r="G41" s="40"/>
      <c r="H41" s="40"/>
      <c r="I41" s="22"/>
      <c r="J41" s="22"/>
      <c r="K41" s="40"/>
      <c r="L41" s="40"/>
      <c r="M41" s="22"/>
      <c r="N41" s="22"/>
      <c r="O41" s="40"/>
      <c r="P41" s="40"/>
      <c r="Q41" s="22"/>
      <c r="Z41" s="42"/>
      <c r="AA41" s="42"/>
      <c r="AB41" s="42"/>
    </row>
    <row r="42" spans="1:28">
      <c r="A42" s="43"/>
      <c r="B42" s="100" t="s">
        <v>282</v>
      </c>
      <c r="C42" s="27">
        <v>35528</v>
      </c>
      <c r="D42" s="27"/>
      <c r="E42" s="24"/>
      <c r="F42" s="24"/>
      <c r="G42" s="27">
        <v>37958</v>
      </c>
      <c r="H42" s="27"/>
      <c r="I42" s="24"/>
      <c r="J42" s="24"/>
      <c r="K42" s="27">
        <v>1155</v>
      </c>
      <c r="L42" s="27"/>
      <c r="M42" s="24"/>
      <c r="N42" s="24"/>
      <c r="O42" s="27">
        <v>30546</v>
      </c>
      <c r="P42" s="27"/>
      <c r="Q42" s="24"/>
      <c r="Z42" s="42"/>
      <c r="AA42" s="42"/>
      <c r="AB42" s="42"/>
    </row>
    <row r="43" spans="1:28">
      <c r="A43" s="43"/>
      <c r="B43" s="100"/>
      <c r="C43" s="27"/>
      <c r="D43" s="27"/>
      <c r="E43" s="24"/>
      <c r="F43" s="24"/>
      <c r="G43" s="27"/>
      <c r="H43" s="27"/>
      <c r="I43" s="24"/>
      <c r="J43" s="24"/>
      <c r="K43" s="27"/>
      <c r="L43" s="27"/>
      <c r="M43" s="24"/>
      <c r="N43" s="24"/>
      <c r="O43" s="27"/>
      <c r="P43" s="27"/>
      <c r="Q43" s="24"/>
      <c r="Z43" s="42"/>
      <c r="AA43" s="42"/>
      <c r="AB43" s="42"/>
    </row>
    <row r="44" spans="1:28">
      <c r="A44" s="43"/>
      <c r="B44" s="99" t="s">
        <v>283</v>
      </c>
      <c r="C44" s="29">
        <v>280</v>
      </c>
      <c r="D44" s="29"/>
      <c r="E44" s="22"/>
      <c r="F44" s="22"/>
      <c r="G44" s="29">
        <v>491</v>
      </c>
      <c r="H44" s="29"/>
      <c r="I44" s="22"/>
      <c r="J44" s="22"/>
      <c r="K44" s="29">
        <v>51</v>
      </c>
      <c r="L44" s="29"/>
      <c r="M44" s="22"/>
      <c r="N44" s="22"/>
      <c r="O44" s="29">
        <v>346</v>
      </c>
      <c r="P44" s="29"/>
      <c r="Q44" s="22"/>
      <c r="Z44" s="42"/>
      <c r="AA44" s="42"/>
      <c r="AB44" s="42"/>
    </row>
    <row r="45" spans="1:28" ht="15.75" thickBot="1">
      <c r="A45" s="43"/>
      <c r="B45" s="99"/>
      <c r="C45" s="71"/>
      <c r="D45" s="71"/>
      <c r="E45" s="61"/>
      <c r="F45" s="22"/>
      <c r="G45" s="71"/>
      <c r="H45" s="71"/>
      <c r="I45" s="61"/>
      <c r="J45" s="22"/>
      <c r="K45" s="71"/>
      <c r="L45" s="71"/>
      <c r="M45" s="61"/>
      <c r="N45" s="22"/>
      <c r="O45" s="71"/>
      <c r="P45" s="71"/>
      <c r="Q45" s="61"/>
      <c r="Z45" s="42"/>
      <c r="AA45" s="42"/>
      <c r="AB45" s="42"/>
    </row>
    <row r="46" spans="1:28">
      <c r="A46" s="43"/>
      <c r="B46" s="24"/>
      <c r="C46" s="55" t="s">
        <v>193</v>
      </c>
      <c r="D46" s="57">
        <v>142592</v>
      </c>
      <c r="E46" s="50"/>
      <c r="F46" s="24"/>
      <c r="G46" s="55" t="s">
        <v>193</v>
      </c>
      <c r="H46" s="57">
        <v>153665</v>
      </c>
      <c r="I46" s="50"/>
      <c r="J46" s="24"/>
      <c r="K46" s="55" t="s">
        <v>193</v>
      </c>
      <c r="L46" s="57">
        <v>9679</v>
      </c>
      <c r="M46" s="50"/>
      <c r="N46" s="24"/>
      <c r="O46" s="55" t="s">
        <v>193</v>
      </c>
      <c r="P46" s="57">
        <v>160781</v>
      </c>
      <c r="Q46" s="50"/>
      <c r="Z46" s="42"/>
      <c r="AA46" s="42"/>
      <c r="AB46" s="42"/>
    </row>
    <row r="47" spans="1:28" ht="15.75" thickBot="1">
      <c r="A47" s="43"/>
      <c r="B47" s="24"/>
      <c r="C47" s="62"/>
      <c r="D47" s="63"/>
      <c r="E47" s="64"/>
      <c r="F47" s="24"/>
      <c r="G47" s="62"/>
      <c r="H47" s="63"/>
      <c r="I47" s="64"/>
      <c r="J47" s="24"/>
      <c r="K47" s="62"/>
      <c r="L47" s="63"/>
      <c r="M47" s="64"/>
      <c r="N47" s="24"/>
      <c r="O47" s="62"/>
      <c r="P47" s="63"/>
      <c r="Q47" s="64"/>
      <c r="Z47" s="42"/>
      <c r="AA47" s="42"/>
      <c r="AB47" s="42"/>
    </row>
    <row r="48" spans="1:28" ht="15.75" thickTop="1">
      <c r="A48" s="43"/>
      <c r="B48" s="28" t="s">
        <v>428</v>
      </c>
      <c r="C48" s="28"/>
      <c r="D48" s="28"/>
      <c r="E48" s="28"/>
      <c r="F48" s="28"/>
      <c r="G48" s="28"/>
      <c r="H48" s="28"/>
      <c r="I48" s="28"/>
      <c r="J48" s="28"/>
      <c r="K48" s="28"/>
      <c r="L48" s="28"/>
      <c r="M48" s="28"/>
      <c r="N48" s="28"/>
      <c r="O48" s="28"/>
      <c r="P48" s="28"/>
      <c r="Q48" s="28"/>
      <c r="R48" s="28"/>
      <c r="S48" s="28"/>
      <c r="T48" s="28"/>
      <c r="U48" s="28"/>
      <c r="V48" s="28"/>
      <c r="W48" s="28"/>
      <c r="X48" s="28"/>
      <c r="Y48" s="28"/>
      <c r="Z48" s="42"/>
      <c r="AA48" s="42"/>
      <c r="AB48" s="42"/>
    </row>
    <row r="49" spans="1:28">
      <c r="A49" s="43"/>
      <c r="B49" s="19"/>
      <c r="C49" s="19"/>
      <c r="D49" s="19"/>
      <c r="E49" s="19"/>
      <c r="F49" s="19"/>
      <c r="G49" s="19"/>
      <c r="H49" s="19"/>
      <c r="I49" s="19"/>
      <c r="J49" s="19"/>
      <c r="K49" s="19"/>
      <c r="L49" s="19"/>
      <c r="M49" s="19"/>
      <c r="N49" s="19"/>
      <c r="O49" s="19"/>
      <c r="P49" s="19"/>
      <c r="Q49" s="19"/>
      <c r="R49" s="19"/>
      <c r="S49" s="19"/>
      <c r="T49" s="19"/>
      <c r="U49" s="19"/>
      <c r="V49" s="19"/>
      <c r="W49" s="19"/>
      <c r="X49" s="19"/>
      <c r="Y49" s="19"/>
      <c r="Z49" s="42"/>
      <c r="AA49" s="42"/>
      <c r="AB49" s="42"/>
    </row>
    <row r="50" spans="1:28">
      <c r="A50" s="43"/>
      <c r="B50" s="12"/>
      <c r="C50" s="12"/>
      <c r="D50" s="12"/>
      <c r="E50" s="12"/>
      <c r="F50" s="12"/>
      <c r="G50" s="12"/>
      <c r="H50" s="12"/>
      <c r="I50" s="12"/>
      <c r="J50" s="12"/>
      <c r="K50" s="12"/>
      <c r="L50" s="12"/>
      <c r="M50" s="12"/>
      <c r="N50" s="12"/>
      <c r="O50" s="12"/>
      <c r="P50" s="12"/>
      <c r="Q50" s="12"/>
      <c r="R50" s="12"/>
      <c r="S50" s="12"/>
      <c r="T50" s="12"/>
      <c r="U50" s="12"/>
      <c r="V50" s="12"/>
      <c r="W50" s="12"/>
      <c r="X50" s="12"/>
      <c r="Y50" s="12"/>
      <c r="Z50" s="42"/>
      <c r="AA50" s="42"/>
      <c r="AB50" s="42"/>
    </row>
    <row r="51" spans="1:28" ht="15.75" thickBot="1">
      <c r="A51" s="43"/>
      <c r="B51" s="13"/>
      <c r="C51" s="69" t="s">
        <v>251</v>
      </c>
      <c r="D51" s="69"/>
      <c r="E51" s="69"/>
      <c r="F51" s="69"/>
      <c r="G51" s="69"/>
      <c r="H51" s="69"/>
      <c r="I51" s="69"/>
      <c r="J51" s="69"/>
      <c r="K51" s="69"/>
      <c r="L51" s="69"/>
      <c r="M51" s="69"/>
      <c r="N51" s="13"/>
      <c r="O51" s="143">
        <v>41912</v>
      </c>
      <c r="P51" s="143"/>
      <c r="Q51" s="143"/>
      <c r="R51" s="143"/>
      <c r="S51" s="143"/>
      <c r="T51" s="143"/>
      <c r="U51" s="143"/>
      <c r="V51" s="143"/>
      <c r="W51" s="143"/>
      <c r="X51" s="143"/>
      <c r="Y51" s="143"/>
      <c r="Z51" s="42"/>
      <c r="AA51" s="42"/>
      <c r="AB51" s="42"/>
    </row>
    <row r="52" spans="1:28">
      <c r="A52" s="43"/>
      <c r="B52" s="22"/>
      <c r="C52" s="106" t="s">
        <v>429</v>
      </c>
      <c r="D52" s="106"/>
      <c r="E52" s="106"/>
      <c r="F52" s="23"/>
      <c r="G52" s="106" t="s">
        <v>327</v>
      </c>
      <c r="H52" s="106"/>
      <c r="I52" s="106"/>
      <c r="J52" s="23"/>
      <c r="K52" s="106" t="s">
        <v>432</v>
      </c>
      <c r="L52" s="106"/>
      <c r="M52" s="106"/>
      <c r="N52" s="22"/>
      <c r="O52" s="106" t="s">
        <v>429</v>
      </c>
      <c r="P52" s="106"/>
      <c r="Q52" s="106"/>
      <c r="R52" s="23"/>
      <c r="S52" s="106" t="s">
        <v>327</v>
      </c>
      <c r="T52" s="106"/>
      <c r="U52" s="106"/>
      <c r="V52" s="23"/>
      <c r="W52" s="106" t="s">
        <v>432</v>
      </c>
      <c r="X52" s="106"/>
      <c r="Y52" s="106"/>
      <c r="Z52" s="42"/>
      <c r="AA52" s="42"/>
      <c r="AB52" s="42"/>
    </row>
    <row r="53" spans="1:28" ht="15.75" thickBot="1">
      <c r="A53" s="43"/>
      <c r="B53" s="22"/>
      <c r="C53" s="69" t="s">
        <v>430</v>
      </c>
      <c r="D53" s="69"/>
      <c r="E53" s="69"/>
      <c r="F53" s="22"/>
      <c r="G53" s="69" t="s">
        <v>431</v>
      </c>
      <c r="H53" s="69"/>
      <c r="I53" s="69"/>
      <c r="J53" s="22"/>
      <c r="K53" s="69" t="s">
        <v>433</v>
      </c>
      <c r="L53" s="69"/>
      <c r="M53" s="69"/>
      <c r="N53" s="22"/>
      <c r="O53" s="69" t="s">
        <v>430</v>
      </c>
      <c r="P53" s="69"/>
      <c r="Q53" s="69"/>
      <c r="R53" s="59"/>
      <c r="S53" s="69" t="s">
        <v>431</v>
      </c>
      <c r="T53" s="69"/>
      <c r="U53" s="69"/>
      <c r="V53" s="59"/>
      <c r="W53" s="69" t="s">
        <v>433</v>
      </c>
      <c r="X53" s="69"/>
      <c r="Y53" s="69"/>
      <c r="Z53" s="42"/>
      <c r="AA53" s="42"/>
      <c r="AB53" s="42"/>
    </row>
    <row r="54" spans="1:28">
      <c r="A54" s="43"/>
      <c r="B54" s="25" t="s">
        <v>279</v>
      </c>
      <c r="C54" s="55" t="s">
        <v>193</v>
      </c>
      <c r="D54" s="57">
        <v>110493</v>
      </c>
      <c r="E54" s="50"/>
      <c r="F54" s="24"/>
      <c r="G54" s="55" t="s">
        <v>193</v>
      </c>
      <c r="H54" s="57">
        <v>97779</v>
      </c>
      <c r="I54" s="50"/>
      <c r="J54" s="24"/>
      <c r="K54" s="55" t="s">
        <v>193</v>
      </c>
      <c r="L54" s="57">
        <v>95406</v>
      </c>
      <c r="M54" s="50"/>
      <c r="N54" s="24"/>
      <c r="O54" s="55" t="s">
        <v>193</v>
      </c>
      <c r="P54" s="57">
        <v>115863</v>
      </c>
      <c r="Q54" s="50"/>
      <c r="R54" s="24"/>
      <c r="S54" s="55" t="s">
        <v>193</v>
      </c>
      <c r="T54" s="57">
        <v>102987</v>
      </c>
      <c r="U54" s="50"/>
      <c r="V54" s="24"/>
      <c r="W54" s="55" t="s">
        <v>193</v>
      </c>
      <c r="X54" s="57">
        <v>100203</v>
      </c>
      <c r="Y54" s="50"/>
      <c r="Z54" s="42"/>
      <c r="AA54" s="42"/>
      <c r="AB54" s="42"/>
    </row>
    <row r="55" spans="1:28">
      <c r="A55" s="43"/>
      <c r="B55" s="25"/>
      <c r="C55" s="25"/>
      <c r="D55" s="27"/>
      <c r="E55" s="24"/>
      <c r="F55" s="24"/>
      <c r="G55" s="25"/>
      <c r="H55" s="27"/>
      <c r="I55" s="24"/>
      <c r="J55" s="24"/>
      <c r="K55" s="25"/>
      <c r="L55" s="27"/>
      <c r="M55" s="24"/>
      <c r="N55" s="24"/>
      <c r="O55" s="25"/>
      <c r="P55" s="27"/>
      <c r="Q55" s="24"/>
      <c r="R55" s="24"/>
      <c r="S55" s="25"/>
      <c r="T55" s="27"/>
      <c r="U55" s="24"/>
      <c r="V55" s="24"/>
      <c r="W55" s="25"/>
      <c r="X55" s="27"/>
      <c r="Y55" s="24"/>
      <c r="Z55" s="42"/>
      <c r="AA55" s="42"/>
      <c r="AB55" s="42"/>
    </row>
    <row r="56" spans="1:28">
      <c r="A56" s="43"/>
      <c r="B56" s="28" t="s">
        <v>280</v>
      </c>
      <c r="C56" s="40">
        <v>107514</v>
      </c>
      <c r="D56" s="40"/>
      <c r="E56" s="22"/>
      <c r="F56" s="22"/>
      <c r="G56" s="40">
        <v>28768</v>
      </c>
      <c r="H56" s="40"/>
      <c r="I56" s="22"/>
      <c r="J56" s="22"/>
      <c r="K56" s="40">
        <v>28007</v>
      </c>
      <c r="L56" s="40"/>
      <c r="M56" s="22"/>
      <c r="N56" s="22"/>
      <c r="O56" s="40">
        <v>130825</v>
      </c>
      <c r="P56" s="40"/>
      <c r="Q56" s="22"/>
      <c r="R56" s="22"/>
      <c r="S56" s="40">
        <v>49202</v>
      </c>
      <c r="T56" s="40"/>
      <c r="U56" s="22"/>
      <c r="V56" s="22"/>
      <c r="W56" s="40">
        <v>48557</v>
      </c>
      <c r="X56" s="40"/>
      <c r="Y56" s="22"/>
      <c r="Z56" s="42"/>
      <c r="AA56" s="42"/>
      <c r="AB56" s="42"/>
    </row>
    <row r="57" spans="1:28">
      <c r="A57" s="43"/>
      <c r="B57" s="28"/>
      <c r="C57" s="40"/>
      <c r="D57" s="40"/>
      <c r="E57" s="22"/>
      <c r="F57" s="22"/>
      <c r="G57" s="40"/>
      <c r="H57" s="40"/>
      <c r="I57" s="22"/>
      <c r="J57" s="22"/>
      <c r="K57" s="40"/>
      <c r="L57" s="40"/>
      <c r="M57" s="22"/>
      <c r="N57" s="22"/>
      <c r="O57" s="40"/>
      <c r="P57" s="40"/>
      <c r="Q57" s="22"/>
      <c r="R57" s="22"/>
      <c r="S57" s="40"/>
      <c r="T57" s="40"/>
      <c r="U57" s="22"/>
      <c r="V57" s="22"/>
      <c r="W57" s="40"/>
      <c r="X57" s="40"/>
      <c r="Y57" s="22"/>
      <c r="Z57" s="42"/>
      <c r="AA57" s="42"/>
      <c r="AB57" s="42"/>
    </row>
    <row r="58" spans="1:28">
      <c r="A58" s="43"/>
      <c r="B58" s="25" t="s">
        <v>281</v>
      </c>
      <c r="C58" s="27">
        <v>14710</v>
      </c>
      <c r="D58" s="27"/>
      <c r="E58" s="24"/>
      <c r="F58" s="24"/>
      <c r="G58" s="27">
        <v>4817</v>
      </c>
      <c r="H58" s="27"/>
      <c r="I58" s="24"/>
      <c r="J58" s="24"/>
      <c r="K58" s="27">
        <v>4817</v>
      </c>
      <c r="L58" s="27"/>
      <c r="M58" s="24"/>
      <c r="N58" s="24"/>
      <c r="O58" s="27">
        <v>16697</v>
      </c>
      <c r="P58" s="27"/>
      <c r="Q58" s="24"/>
      <c r="R58" s="24"/>
      <c r="S58" s="27">
        <v>6361</v>
      </c>
      <c r="T58" s="27"/>
      <c r="U58" s="24"/>
      <c r="V58" s="24"/>
      <c r="W58" s="27">
        <v>6361</v>
      </c>
      <c r="X58" s="27"/>
      <c r="Y58" s="24"/>
      <c r="Z58" s="42"/>
      <c r="AA58" s="42"/>
      <c r="AB58" s="42"/>
    </row>
    <row r="59" spans="1:28">
      <c r="A59" s="43"/>
      <c r="B59" s="25"/>
      <c r="C59" s="27"/>
      <c r="D59" s="27"/>
      <c r="E59" s="24"/>
      <c r="F59" s="24"/>
      <c r="G59" s="27"/>
      <c r="H59" s="27"/>
      <c r="I59" s="24"/>
      <c r="J59" s="24"/>
      <c r="K59" s="27"/>
      <c r="L59" s="27"/>
      <c r="M59" s="24"/>
      <c r="N59" s="24"/>
      <c r="O59" s="27"/>
      <c r="P59" s="27"/>
      <c r="Q59" s="24"/>
      <c r="R59" s="24"/>
      <c r="S59" s="27"/>
      <c r="T59" s="27"/>
      <c r="U59" s="24"/>
      <c r="V59" s="24"/>
      <c r="W59" s="27"/>
      <c r="X59" s="27"/>
      <c r="Y59" s="24"/>
      <c r="Z59" s="42"/>
      <c r="AA59" s="42"/>
      <c r="AB59" s="42"/>
    </row>
    <row r="60" spans="1:28">
      <c r="A60" s="43"/>
      <c r="B60" s="28" t="s">
        <v>282</v>
      </c>
      <c r="C60" s="40">
        <v>1622</v>
      </c>
      <c r="D60" s="40"/>
      <c r="E60" s="22"/>
      <c r="F60" s="22"/>
      <c r="G60" s="40">
        <v>1623</v>
      </c>
      <c r="H60" s="40"/>
      <c r="I60" s="22"/>
      <c r="J60" s="22"/>
      <c r="K60" s="40">
        <v>1623</v>
      </c>
      <c r="L60" s="40"/>
      <c r="M60" s="22"/>
      <c r="N60" s="22"/>
      <c r="O60" s="40">
        <v>1747</v>
      </c>
      <c r="P60" s="40"/>
      <c r="Q60" s="22"/>
      <c r="R60" s="22"/>
      <c r="S60" s="40">
        <v>1746</v>
      </c>
      <c r="T60" s="40"/>
      <c r="U60" s="22"/>
      <c r="V60" s="22"/>
      <c r="W60" s="40">
        <v>1746</v>
      </c>
      <c r="X60" s="40"/>
      <c r="Y60" s="22"/>
      <c r="Z60" s="42"/>
      <c r="AA60" s="42"/>
      <c r="AB60" s="42"/>
    </row>
    <row r="61" spans="1:28">
      <c r="A61" s="43"/>
      <c r="B61" s="28"/>
      <c r="C61" s="40"/>
      <c r="D61" s="40"/>
      <c r="E61" s="22"/>
      <c r="F61" s="22"/>
      <c r="G61" s="40"/>
      <c r="H61" s="40"/>
      <c r="I61" s="22"/>
      <c r="J61" s="22"/>
      <c r="K61" s="40"/>
      <c r="L61" s="40"/>
      <c r="M61" s="22"/>
      <c r="N61" s="22"/>
      <c r="O61" s="40"/>
      <c r="P61" s="40"/>
      <c r="Q61" s="22"/>
      <c r="R61" s="22"/>
      <c r="S61" s="40"/>
      <c r="T61" s="40"/>
      <c r="U61" s="22"/>
      <c r="V61" s="22"/>
      <c r="W61" s="40"/>
      <c r="X61" s="40"/>
      <c r="Y61" s="22"/>
      <c r="Z61" s="42"/>
      <c r="AA61" s="42"/>
      <c r="AB61" s="42"/>
    </row>
    <row r="62" spans="1:28">
      <c r="A62" s="43"/>
      <c r="B62" s="25" t="s">
        <v>283</v>
      </c>
      <c r="C62" s="27">
        <v>1838</v>
      </c>
      <c r="D62" s="27"/>
      <c r="E62" s="24"/>
      <c r="F62" s="24"/>
      <c r="G62" s="27">
        <v>1734</v>
      </c>
      <c r="H62" s="27"/>
      <c r="I62" s="24"/>
      <c r="J62" s="24"/>
      <c r="K62" s="27">
        <v>1734</v>
      </c>
      <c r="L62" s="27"/>
      <c r="M62" s="24"/>
      <c r="N62" s="24"/>
      <c r="O62" s="27">
        <v>2019</v>
      </c>
      <c r="P62" s="27"/>
      <c r="Q62" s="24"/>
      <c r="R62" s="24"/>
      <c r="S62" s="27">
        <v>1843</v>
      </c>
      <c r="T62" s="27"/>
      <c r="U62" s="24"/>
      <c r="V62" s="24"/>
      <c r="W62" s="27">
        <v>1818</v>
      </c>
      <c r="X62" s="27"/>
      <c r="Y62" s="24"/>
      <c r="Z62" s="42"/>
      <c r="AA62" s="42"/>
      <c r="AB62" s="42"/>
    </row>
    <row r="63" spans="1:28" ht="15.75" thickBot="1">
      <c r="A63" s="43"/>
      <c r="B63" s="25"/>
      <c r="C63" s="41"/>
      <c r="D63" s="41"/>
      <c r="E63" s="31"/>
      <c r="F63" s="24"/>
      <c r="G63" s="41"/>
      <c r="H63" s="41"/>
      <c r="I63" s="31"/>
      <c r="J63" s="24"/>
      <c r="K63" s="41"/>
      <c r="L63" s="41"/>
      <c r="M63" s="31"/>
      <c r="N63" s="24"/>
      <c r="O63" s="41"/>
      <c r="P63" s="41"/>
      <c r="Q63" s="31"/>
      <c r="R63" s="24"/>
      <c r="S63" s="41"/>
      <c r="T63" s="41"/>
      <c r="U63" s="31"/>
      <c r="V63" s="24"/>
      <c r="W63" s="41"/>
      <c r="X63" s="41"/>
      <c r="Y63" s="31"/>
      <c r="Z63" s="42"/>
      <c r="AA63" s="42"/>
      <c r="AB63" s="42"/>
    </row>
    <row r="64" spans="1:28">
      <c r="A64" s="43"/>
      <c r="B64" s="28" t="s">
        <v>434</v>
      </c>
      <c r="C64" s="32" t="s">
        <v>193</v>
      </c>
      <c r="D64" s="36">
        <v>236177</v>
      </c>
      <c r="E64" s="23"/>
      <c r="F64" s="22"/>
      <c r="G64" s="32" t="s">
        <v>193</v>
      </c>
      <c r="H64" s="36">
        <v>134721</v>
      </c>
      <c r="I64" s="23"/>
      <c r="J64" s="22"/>
      <c r="K64" s="32" t="s">
        <v>193</v>
      </c>
      <c r="L64" s="36">
        <v>131587</v>
      </c>
      <c r="M64" s="23"/>
      <c r="N64" s="22"/>
      <c r="O64" s="32" t="s">
        <v>193</v>
      </c>
      <c r="P64" s="36">
        <v>267151</v>
      </c>
      <c r="Q64" s="23"/>
      <c r="R64" s="22"/>
      <c r="S64" s="32" t="s">
        <v>193</v>
      </c>
      <c r="T64" s="36">
        <v>162139</v>
      </c>
      <c r="U64" s="23"/>
      <c r="V64" s="22"/>
      <c r="W64" s="32" t="s">
        <v>193</v>
      </c>
      <c r="X64" s="36">
        <v>158685</v>
      </c>
      <c r="Y64" s="23"/>
      <c r="Z64" s="42"/>
      <c r="AA64" s="42"/>
      <c r="AB64" s="42"/>
    </row>
    <row r="65" spans="1:28" ht="15.75" thickBot="1">
      <c r="A65" s="43"/>
      <c r="B65" s="28"/>
      <c r="C65" s="33"/>
      <c r="D65" s="37"/>
      <c r="E65" s="38"/>
      <c r="F65" s="22"/>
      <c r="G65" s="33"/>
      <c r="H65" s="37"/>
      <c r="I65" s="38"/>
      <c r="J65" s="22"/>
      <c r="K65" s="33"/>
      <c r="L65" s="37"/>
      <c r="M65" s="38"/>
      <c r="N65" s="22"/>
      <c r="O65" s="33"/>
      <c r="P65" s="37"/>
      <c r="Q65" s="38"/>
      <c r="R65" s="22"/>
      <c r="S65" s="33"/>
      <c r="T65" s="37"/>
      <c r="U65" s="38"/>
      <c r="V65" s="22"/>
      <c r="W65" s="33"/>
      <c r="X65" s="37"/>
      <c r="Y65" s="38"/>
      <c r="Z65" s="42"/>
      <c r="AA65" s="42"/>
      <c r="AB65" s="42"/>
    </row>
    <row r="66" spans="1:28" ht="15.75" thickTop="1">
      <c r="A66" s="43"/>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row>
    <row r="67" spans="1:28">
      <c r="A67" s="43"/>
      <c r="B67" s="144" t="s">
        <v>435</v>
      </c>
      <c r="C67" s="144"/>
      <c r="D67" s="144"/>
      <c r="E67" s="144"/>
      <c r="F67" s="144"/>
      <c r="G67" s="144"/>
      <c r="H67" s="144"/>
      <c r="I67" s="144"/>
      <c r="J67" s="144"/>
      <c r="K67" s="144"/>
      <c r="L67" s="144"/>
      <c r="M67" s="144"/>
      <c r="N67" s="144"/>
      <c r="O67" s="144"/>
      <c r="P67" s="144"/>
      <c r="Q67" s="144"/>
      <c r="R67" s="144"/>
      <c r="S67" s="144"/>
      <c r="T67" s="144"/>
      <c r="U67" s="144"/>
      <c r="V67" s="144"/>
      <c r="W67" s="144"/>
      <c r="X67" s="144"/>
      <c r="Y67" s="144"/>
      <c r="Z67" s="42"/>
      <c r="AA67" s="42"/>
      <c r="AB67" s="42"/>
    </row>
    <row r="68" spans="1:28">
      <c r="A68" s="43"/>
      <c r="B68" s="144" t="s">
        <v>436</v>
      </c>
      <c r="C68" s="144"/>
      <c r="D68" s="144"/>
      <c r="E68" s="144"/>
      <c r="F68" s="144"/>
      <c r="G68" s="144"/>
      <c r="H68" s="144"/>
      <c r="I68" s="144"/>
      <c r="J68" s="144"/>
      <c r="K68" s="144"/>
      <c r="L68" s="144"/>
      <c r="M68" s="144"/>
      <c r="N68" s="144"/>
      <c r="O68" s="144"/>
      <c r="P68" s="144"/>
      <c r="Q68" s="144"/>
      <c r="R68" s="144"/>
      <c r="S68" s="144"/>
      <c r="T68" s="144"/>
      <c r="U68" s="144"/>
      <c r="V68" s="144"/>
      <c r="W68" s="144"/>
      <c r="X68" s="144"/>
      <c r="Y68" s="144"/>
      <c r="Z68" s="42"/>
      <c r="AA68" s="42"/>
      <c r="AB68" s="42"/>
    </row>
    <row r="69" spans="1:28">
      <c r="A69" s="43"/>
      <c r="B69" s="144" t="s">
        <v>437</v>
      </c>
      <c r="C69" s="144"/>
      <c r="D69" s="144"/>
      <c r="E69" s="144"/>
      <c r="F69" s="144"/>
      <c r="G69" s="144"/>
      <c r="H69" s="144"/>
      <c r="I69" s="144"/>
      <c r="J69" s="144"/>
      <c r="K69" s="144"/>
      <c r="L69" s="144"/>
      <c r="M69" s="144"/>
      <c r="N69" s="144"/>
      <c r="O69" s="144"/>
      <c r="P69" s="144"/>
      <c r="Q69" s="144"/>
      <c r="R69" s="144"/>
      <c r="S69" s="144"/>
      <c r="T69" s="144"/>
      <c r="U69" s="144"/>
      <c r="V69" s="144"/>
      <c r="W69" s="144"/>
      <c r="X69" s="144"/>
      <c r="Y69" s="144"/>
      <c r="Z69" s="42"/>
      <c r="AA69" s="42"/>
      <c r="AB69" s="42"/>
    </row>
    <row r="70" spans="1:28" ht="45">
      <c r="A70" s="2" t="s">
        <v>1031</v>
      </c>
      <c r="B70" s="208">
        <v>131587</v>
      </c>
      <c r="C70" s="208"/>
      <c r="D70" s="208"/>
      <c r="E70" s="208"/>
      <c r="F70" s="208"/>
      <c r="G70" s="208"/>
      <c r="H70" s="208"/>
      <c r="I70" s="208"/>
      <c r="J70" s="208"/>
      <c r="K70" s="208"/>
      <c r="L70" s="208"/>
      <c r="M70" s="208"/>
      <c r="N70" s="208"/>
      <c r="O70" s="208"/>
      <c r="P70" s="208"/>
      <c r="Q70" s="208"/>
      <c r="R70" s="208"/>
      <c r="S70" s="208"/>
      <c r="T70" s="208"/>
      <c r="U70" s="208"/>
      <c r="V70" s="208"/>
      <c r="W70" s="208"/>
      <c r="X70" s="208"/>
      <c r="Y70" s="208"/>
      <c r="Z70" s="206" t="s">
        <v>1032</v>
      </c>
      <c r="AA70" s="6">
        <v>158685</v>
      </c>
      <c r="AB70" s="206" t="s">
        <v>1032</v>
      </c>
    </row>
    <row r="71" spans="1:28">
      <c r="A71" s="2" t="s">
        <v>279</v>
      </c>
      <c r="B71" s="42"/>
      <c r="C71" s="42"/>
      <c r="D71" s="42"/>
      <c r="E71" s="42"/>
      <c r="F71" s="42"/>
      <c r="G71" s="42"/>
      <c r="H71" s="42"/>
      <c r="I71" s="42"/>
      <c r="J71" s="42"/>
      <c r="K71" s="42"/>
      <c r="L71" s="42"/>
      <c r="M71" s="42"/>
      <c r="N71" s="42"/>
      <c r="O71" s="42"/>
      <c r="P71" s="42"/>
      <c r="Q71" s="42"/>
      <c r="R71" s="42"/>
      <c r="S71" s="42"/>
      <c r="T71" s="42"/>
      <c r="U71" s="42"/>
      <c r="V71" s="42"/>
      <c r="W71" s="42"/>
      <c r="X71" s="42"/>
      <c r="Y71" s="42"/>
      <c r="Z71" s="4"/>
      <c r="AA71" s="4"/>
      <c r="AB71" s="4"/>
    </row>
    <row r="72" spans="1:28" ht="30">
      <c r="A72" s="3" t="s">
        <v>839</v>
      </c>
      <c r="B72" s="42"/>
      <c r="C72" s="42"/>
      <c r="D72" s="42"/>
      <c r="E72" s="42"/>
      <c r="F72" s="42"/>
      <c r="G72" s="42"/>
      <c r="H72" s="42"/>
      <c r="I72" s="42"/>
      <c r="J72" s="42"/>
      <c r="K72" s="42"/>
      <c r="L72" s="42"/>
      <c r="M72" s="42"/>
      <c r="N72" s="42"/>
      <c r="O72" s="42"/>
      <c r="P72" s="42"/>
      <c r="Q72" s="42"/>
      <c r="R72" s="42"/>
      <c r="S72" s="42"/>
      <c r="T72" s="42"/>
      <c r="U72" s="42"/>
      <c r="V72" s="42"/>
      <c r="W72" s="42"/>
      <c r="X72" s="42"/>
      <c r="Y72" s="42"/>
      <c r="Z72" s="4"/>
      <c r="AA72" s="4"/>
      <c r="AB72" s="4"/>
    </row>
    <row r="73" spans="1:28" ht="45">
      <c r="A73" s="2" t="s">
        <v>1027</v>
      </c>
      <c r="B73" s="208">
        <v>110493</v>
      </c>
      <c r="C73" s="208"/>
      <c r="D73" s="208"/>
      <c r="E73" s="208"/>
      <c r="F73" s="208"/>
      <c r="G73" s="208"/>
      <c r="H73" s="208"/>
      <c r="I73" s="208"/>
      <c r="J73" s="208"/>
      <c r="K73" s="208"/>
      <c r="L73" s="208"/>
      <c r="M73" s="208"/>
      <c r="N73" s="208"/>
      <c r="O73" s="208"/>
      <c r="P73" s="208"/>
      <c r="Q73" s="208"/>
      <c r="R73" s="208"/>
      <c r="S73" s="208"/>
      <c r="T73" s="208"/>
      <c r="U73" s="208"/>
      <c r="V73" s="208"/>
      <c r="W73" s="208"/>
      <c r="X73" s="208"/>
      <c r="Y73" s="208"/>
      <c r="Z73" s="206" t="s">
        <v>1028</v>
      </c>
      <c r="AA73" s="6">
        <v>115863</v>
      </c>
      <c r="AB73" s="206" t="s">
        <v>1028</v>
      </c>
    </row>
    <row r="74" spans="1:28" ht="45">
      <c r="A74" s="2" t="s">
        <v>1029</v>
      </c>
      <c r="B74" s="208">
        <v>97779</v>
      </c>
      <c r="C74" s="208"/>
      <c r="D74" s="208"/>
      <c r="E74" s="208"/>
      <c r="F74" s="208"/>
      <c r="G74" s="208"/>
      <c r="H74" s="208"/>
      <c r="I74" s="208"/>
      <c r="J74" s="208"/>
      <c r="K74" s="208"/>
      <c r="L74" s="208"/>
      <c r="M74" s="208"/>
      <c r="N74" s="208"/>
      <c r="O74" s="208"/>
      <c r="P74" s="208"/>
      <c r="Q74" s="208"/>
      <c r="R74" s="208"/>
      <c r="S74" s="208"/>
      <c r="T74" s="208"/>
      <c r="U74" s="208"/>
      <c r="V74" s="208"/>
      <c r="W74" s="208"/>
      <c r="X74" s="208"/>
      <c r="Y74" s="208"/>
      <c r="Z74" s="206" t="s">
        <v>1030</v>
      </c>
      <c r="AA74" s="6">
        <v>102987</v>
      </c>
      <c r="AB74" s="206" t="s">
        <v>1030</v>
      </c>
    </row>
    <row r="75" spans="1:28" ht="45">
      <c r="A75" s="2" t="s">
        <v>1031</v>
      </c>
      <c r="B75" s="208">
        <v>95406</v>
      </c>
      <c r="C75" s="208"/>
      <c r="D75" s="208"/>
      <c r="E75" s="208"/>
      <c r="F75" s="208"/>
      <c r="G75" s="208"/>
      <c r="H75" s="208"/>
      <c r="I75" s="208"/>
      <c r="J75" s="208"/>
      <c r="K75" s="208"/>
      <c r="L75" s="208"/>
      <c r="M75" s="208"/>
      <c r="N75" s="208"/>
      <c r="O75" s="208"/>
      <c r="P75" s="208"/>
      <c r="Q75" s="208"/>
      <c r="R75" s="208"/>
      <c r="S75" s="208"/>
      <c r="T75" s="208"/>
      <c r="U75" s="208"/>
      <c r="V75" s="208"/>
      <c r="W75" s="208"/>
      <c r="X75" s="208"/>
      <c r="Y75" s="208"/>
      <c r="Z75" s="206" t="s">
        <v>1032</v>
      </c>
      <c r="AA75" s="6">
        <v>100203</v>
      </c>
      <c r="AB75" s="206" t="s">
        <v>1032</v>
      </c>
    </row>
    <row r="76" spans="1:28">
      <c r="A76" s="2" t="s">
        <v>1033</v>
      </c>
      <c r="B76" s="42"/>
      <c r="C76" s="42"/>
      <c r="D76" s="42"/>
      <c r="E76" s="42"/>
      <c r="F76" s="42"/>
      <c r="G76" s="42"/>
      <c r="H76" s="42"/>
      <c r="I76" s="42"/>
      <c r="J76" s="42"/>
      <c r="K76" s="42"/>
      <c r="L76" s="42"/>
      <c r="M76" s="42"/>
      <c r="N76" s="42"/>
      <c r="O76" s="42"/>
      <c r="P76" s="42"/>
      <c r="Q76" s="42"/>
      <c r="R76" s="42"/>
      <c r="S76" s="42"/>
      <c r="T76" s="42"/>
      <c r="U76" s="42"/>
      <c r="V76" s="42"/>
      <c r="W76" s="42"/>
      <c r="X76" s="42"/>
      <c r="Y76" s="42"/>
      <c r="Z76" s="4"/>
      <c r="AA76" s="4"/>
      <c r="AB76" s="4"/>
    </row>
    <row r="77" spans="1:28" ht="30">
      <c r="A77" s="3" t="s">
        <v>839</v>
      </c>
      <c r="B77" s="42"/>
      <c r="C77" s="42"/>
      <c r="D77" s="42"/>
      <c r="E77" s="42"/>
      <c r="F77" s="42"/>
      <c r="G77" s="42"/>
      <c r="H77" s="42"/>
      <c r="I77" s="42"/>
      <c r="J77" s="42"/>
      <c r="K77" s="42"/>
      <c r="L77" s="42"/>
      <c r="M77" s="42"/>
      <c r="N77" s="42"/>
      <c r="O77" s="42"/>
      <c r="P77" s="42"/>
      <c r="Q77" s="42"/>
      <c r="R77" s="42"/>
      <c r="S77" s="42"/>
      <c r="T77" s="42"/>
      <c r="U77" s="42"/>
      <c r="V77" s="42"/>
      <c r="W77" s="42"/>
      <c r="X77" s="42"/>
      <c r="Y77" s="42"/>
      <c r="Z77" s="4"/>
      <c r="AA77" s="4"/>
      <c r="AB77" s="4"/>
    </row>
    <row r="78" spans="1:28" ht="45">
      <c r="A78" s="2" t="s">
        <v>1027</v>
      </c>
      <c r="B78" s="208">
        <v>107514</v>
      </c>
      <c r="C78" s="208"/>
      <c r="D78" s="208"/>
      <c r="E78" s="208"/>
      <c r="F78" s="208"/>
      <c r="G78" s="208"/>
      <c r="H78" s="208"/>
      <c r="I78" s="208"/>
      <c r="J78" s="208"/>
      <c r="K78" s="208"/>
      <c r="L78" s="208"/>
      <c r="M78" s="208"/>
      <c r="N78" s="208"/>
      <c r="O78" s="208"/>
      <c r="P78" s="208"/>
      <c r="Q78" s="208"/>
      <c r="R78" s="208"/>
      <c r="S78" s="208"/>
      <c r="T78" s="208"/>
      <c r="U78" s="208"/>
      <c r="V78" s="208"/>
      <c r="W78" s="208"/>
      <c r="X78" s="208"/>
      <c r="Y78" s="208"/>
      <c r="Z78" s="206" t="s">
        <v>1028</v>
      </c>
      <c r="AA78" s="6">
        <v>130825</v>
      </c>
      <c r="AB78" s="206" t="s">
        <v>1028</v>
      </c>
    </row>
    <row r="79" spans="1:28" ht="45">
      <c r="A79" s="2" t="s">
        <v>1029</v>
      </c>
      <c r="B79" s="208">
        <v>28768</v>
      </c>
      <c r="C79" s="208"/>
      <c r="D79" s="208"/>
      <c r="E79" s="208"/>
      <c r="F79" s="208"/>
      <c r="G79" s="208"/>
      <c r="H79" s="208"/>
      <c r="I79" s="208"/>
      <c r="J79" s="208"/>
      <c r="K79" s="208"/>
      <c r="L79" s="208"/>
      <c r="M79" s="208"/>
      <c r="N79" s="208"/>
      <c r="O79" s="208"/>
      <c r="P79" s="208"/>
      <c r="Q79" s="208"/>
      <c r="R79" s="208"/>
      <c r="S79" s="208"/>
      <c r="T79" s="208"/>
      <c r="U79" s="208"/>
      <c r="V79" s="208"/>
      <c r="W79" s="208"/>
      <c r="X79" s="208"/>
      <c r="Y79" s="208"/>
      <c r="Z79" s="206" t="s">
        <v>1030</v>
      </c>
      <c r="AA79" s="6">
        <v>49202</v>
      </c>
      <c r="AB79" s="206" t="s">
        <v>1030</v>
      </c>
    </row>
    <row r="80" spans="1:28" ht="45">
      <c r="A80" s="2" t="s">
        <v>1031</v>
      </c>
      <c r="B80" s="208">
        <v>28007</v>
      </c>
      <c r="C80" s="208"/>
      <c r="D80" s="208"/>
      <c r="E80" s="208"/>
      <c r="F80" s="208"/>
      <c r="G80" s="208"/>
      <c r="H80" s="208"/>
      <c r="I80" s="208"/>
      <c r="J80" s="208"/>
      <c r="K80" s="208"/>
      <c r="L80" s="208"/>
      <c r="M80" s="208"/>
      <c r="N80" s="208"/>
      <c r="O80" s="208"/>
      <c r="P80" s="208"/>
      <c r="Q80" s="208"/>
      <c r="R80" s="208"/>
      <c r="S80" s="208"/>
      <c r="T80" s="208"/>
      <c r="U80" s="208"/>
      <c r="V80" s="208"/>
      <c r="W80" s="208"/>
      <c r="X80" s="208"/>
      <c r="Y80" s="208"/>
      <c r="Z80" s="206" t="s">
        <v>1032</v>
      </c>
      <c r="AA80" s="6">
        <v>48557</v>
      </c>
      <c r="AB80" s="206" t="s">
        <v>1032</v>
      </c>
    </row>
    <row r="81" spans="1:28">
      <c r="A81" s="2" t="s">
        <v>281</v>
      </c>
      <c r="B81" s="42"/>
      <c r="C81" s="42"/>
      <c r="D81" s="42"/>
      <c r="E81" s="42"/>
      <c r="F81" s="42"/>
      <c r="G81" s="42"/>
      <c r="H81" s="42"/>
      <c r="I81" s="42"/>
      <c r="J81" s="42"/>
      <c r="K81" s="42"/>
      <c r="L81" s="42"/>
      <c r="M81" s="42"/>
      <c r="N81" s="42"/>
      <c r="O81" s="42"/>
      <c r="P81" s="42"/>
      <c r="Q81" s="42"/>
      <c r="R81" s="42"/>
      <c r="S81" s="42"/>
      <c r="T81" s="42"/>
      <c r="U81" s="42"/>
      <c r="V81" s="42"/>
      <c r="W81" s="42"/>
      <c r="X81" s="42"/>
      <c r="Y81" s="42"/>
      <c r="Z81" s="4"/>
      <c r="AA81" s="4"/>
      <c r="AB81" s="4"/>
    </row>
    <row r="82" spans="1:28" ht="30">
      <c r="A82" s="3" t="s">
        <v>839</v>
      </c>
      <c r="B82" s="42"/>
      <c r="C82" s="42"/>
      <c r="D82" s="42"/>
      <c r="E82" s="42"/>
      <c r="F82" s="42"/>
      <c r="G82" s="42"/>
      <c r="H82" s="42"/>
      <c r="I82" s="42"/>
      <c r="J82" s="42"/>
      <c r="K82" s="42"/>
      <c r="L82" s="42"/>
      <c r="M82" s="42"/>
      <c r="N82" s="42"/>
      <c r="O82" s="42"/>
      <c r="P82" s="42"/>
      <c r="Q82" s="42"/>
      <c r="R82" s="42"/>
      <c r="S82" s="42"/>
      <c r="T82" s="42"/>
      <c r="U82" s="42"/>
      <c r="V82" s="42"/>
      <c r="W82" s="42"/>
      <c r="X82" s="42"/>
      <c r="Y82" s="42"/>
      <c r="Z82" s="4"/>
      <c r="AA82" s="4"/>
      <c r="AB82" s="4"/>
    </row>
    <row r="83" spans="1:28" ht="45">
      <c r="A83" s="2" t="s">
        <v>1027</v>
      </c>
      <c r="B83" s="208">
        <v>14710</v>
      </c>
      <c r="C83" s="208"/>
      <c r="D83" s="208"/>
      <c r="E83" s="208"/>
      <c r="F83" s="208"/>
      <c r="G83" s="208"/>
      <c r="H83" s="208"/>
      <c r="I83" s="208"/>
      <c r="J83" s="208"/>
      <c r="K83" s="208"/>
      <c r="L83" s="208"/>
      <c r="M83" s="208"/>
      <c r="N83" s="208"/>
      <c r="O83" s="208"/>
      <c r="P83" s="208"/>
      <c r="Q83" s="208"/>
      <c r="R83" s="208"/>
      <c r="S83" s="208"/>
      <c r="T83" s="208"/>
      <c r="U83" s="208"/>
      <c r="V83" s="208"/>
      <c r="W83" s="208"/>
      <c r="X83" s="208"/>
      <c r="Y83" s="208"/>
      <c r="Z83" s="206" t="s">
        <v>1028</v>
      </c>
      <c r="AA83" s="6">
        <v>16697</v>
      </c>
      <c r="AB83" s="206" t="s">
        <v>1028</v>
      </c>
    </row>
    <row r="84" spans="1:28" ht="45">
      <c r="A84" s="2" t="s">
        <v>1029</v>
      </c>
      <c r="B84" s="208">
        <v>4817</v>
      </c>
      <c r="C84" s="208"/>
      <c r="D84" s="208"/>
      <c r="E84" s="208"/>
      <c r="F84" s="208"/>
      <c r="G84" s="208"/>
      <c r="H84" s="208"/>
      <c r="I84" s="208"/>
      <c r="J84" s="208"/>
      <c r="K84" s="208"/>
      <c r="L84" s="208"/>
      <c r="M84" s="208"/>
      <c r="N84" s="208"/>
      <c r="O84" s="208"/>
      <c r="P84" s="208"/>
      <c r="Q84" s="208"/>
      <c r="R84" s="208"/>
      <c r="S84" s="208"/>
      <c r="T84" s="208"/>
      <c r="U84" s="208"/>
      <c r="V84" s="208"/>
      <c r="W84" s="208"/>
      <c r="X84" s="208"/>
      <c r="Y84" s="208"/>
      <c r="Z84" s="206" t="s">
        <v>1030</v>
      </c>
      <c r="AA84" s="6">
        <v>6361</v>
      </c>
      <c r="AB84" s="206" t="s">
        <v>1030</v>
      </c>
    </row>
    <row r="85" spans="1:28" ht="45">
      <c r="A85" s="2" t="s">
        <v>1031</v>
      </c>
      <c r="B85" s="208">
        <v>4817</v>
      </c>
      <c r="C85" s="208"/>
      <c r="D85" s="208"/>
      <c r="E85" s="208"/>
      <c r="F85" s="208"/>
      <c r="G85" s="208"/>
      <c r="H85" s="208"/>
      <c r="I85" s="208"/>
      <c r="J85" s="208"/>
      <c r="K85" s="208"/>
      <c r="L85" s="208"/>
      <c r="M85" s="208"/>
      <c r="N85" s="208"/>
      <c r="O85" s="208"/>
      <c r="P85" s="208"/>
      <c r="Q85" s="208"/>
      <c r="R85" s="208"/>
      <c r="S85" s="208"/>
      <c r="T85" s="208"/>
      <c r="U85" s="208"/>
      <c r="V85" s="208"/>
      <c r="W85" s="208"/>
      <c r="X85" s="208"/>
      <c r="Y85" s="208"/>
      <c r="Z85" s="206" t="s">
        <v>1032</v>
      </c>
      <c r="AA85" s="6">
        <v>6361</v>
      </c>
      <c r="AB85" s="206" t="s">
        <v>1032</v>
      </c>
    </row>
    <row r="86" spans="1:28">
      <c r="A86" s="2" t="s">
        <v>282</v>
      </c>
      <c r="B86" s="42"/>
      <c r="C86" s="42"/>
      <c r="D86" s="42"/>
      <c r="E86" s="42"/>
      <c r="F86" s="42"/>
      <c r="G86" s="42"/>
      <c r="H86" s="42"/>
      <c r="I86" s="42"/>
      <c r="J86" s="42"/>
      <c r="K86" s="42"/>
      <c r="L86" s="42"/>
      <c r="M86" s="42"/>
      <c r="N86" s="42"/>
      <c r="O86" s="42"/>
      <c r="P86" s="42"/>
      <c r="Q86" s="42"/>
      <c r="R86" s="42"/>
      <c r="S86" s="42"/>
      <c r="T86" s="42"/>
      <c r="U86" s="42"/>
      <c r="V86" s="42"/>
      <c r="W86" s="42"/>
      <c r="X86" s="42"/>
      <c r="Y86" s="42"/>
      <c r="Z86" s="4"/>
      <c r="AA86" s="4"/>
      <c r="AB86" s="4"/>
    </row>
    <row r="87" spans="1:28" ht="30">
      <c r="A87" s="3" t="s">
        <v>839</v>
      </c>
      <c r="B87" s="42"/>
      <c r="C87" s="42"/>
      <c r="D87" s="42"/>
      <c r="E87" s="42"/>
      <c r="F87" s="42"/>
      <c r="G87" s="42"/>
      <c r="H87" s="42"/>
      <c r="I87" s="42"/>
      <c r="J87" s="42"/>
      <c r="K87" s="42"/>
      <c r="L87" s="42"/>
      <c r="M87" s="42"/>
      <c r="N87" s="42"/>
      <c r="O87" s="42"/>
      <c r="P87" s="42"/>
      <c r="Q87" s="42"/>
      <c r="R87" s="42"/>
      <c r="S87" s="42"/>
      <c r="T87" s="42"/>
      <c r="U87" s="42"/>
      <c r="V87" s="42"/>
      <c r="W87" s="42"/>
      <c r="X87" s="42"/>
      <c r="Y87" s="42"/>
      <c r="Z87" s="4"/>
      <c r="AA87" s="4"/>
      <c r="AB87" s="4"/>
    </row>
    <row r="88" spans="1:28" ht="45">
      <c r="A88" s="2" t="s">
        <v>1027</v>
      </c>
      <c r="B88" s="208">
        <v>1622</v>
      </c>
      <c r="C88" s="208"/>
      <c r="D88" s="208"/>
      <c r="E88" s="208"/>
      <c r="F88" s="208"/>
      <c r="G88" s="208"/>
      <c r="H88" s="208"/>
      <c r="I88" s="208"/>
      <c r="J88" s="208"/>
      <c r="K88" s="208"/>
      <c r="L88" s="208"/>
      <c r="M88" s="208"/>
      <c r="N88" s="208"/>
      <c r="O88" s="208"/>
      <c r="P88" s="208"/>
      <c r="Q88" s="208"/>
      <c r="R88" s="208"/>
      <c r="S88" s="208"/>
      <c r="T88" s="208"/>
      <c r="U88" s="208"/>
      <c r="V88" s="208"/>
      <c r="W88" s="208"/>
      <c r="X88" s="208"/>
      <c r="Y88" s="208"/>
      <c r="Z88" s="206" t="s">
        <v>1028</v>
      </c>
      <c r="AA88" s="6">
        <v>1747</v>
      </c>
      <c r="AB88" s="206" t="s">
        <v>1028</v>
      </c>
    </row>
    <row r="89" spans="1:28" ht="45">
      <c r="A89" s="2" t="s">
        <v>1029</v>
      </c>
      <c r="B89" s="208">
        <v>1623</v>
      </c>
      <c r="C89" s="208"/>
      <c r="D89" s="208"/>
      <c r="E89" s="208"/>
      <c r="F89" s="208"/>
      <c r="G89" s="208"/>
      <c r="H89" s="208"/>
      <c r="I89" s="208"/>
      <c r="J89" s="208"/>
      <c r="K89" s="208"/>
      <c r="L89" s="208"/>
      <c r="M89" s="208"/>
      <c r="N89" s="208"/>
      <c r="O89" s="208"/>
      <c r="P89" s="208"/>
      <c r="Q89" s="208"/>
      <c r="R89" s="208"/>
      <c r="S89" s="208"/>
      <c r="T89" s="208"/>
      <c r="U89" s="208"/>
      <c r="V89" s="208"/>
      <c r="W89" s="208"/>
      <c r="X89" s="208"/>
      <c r="Y89" s="208"/>
      <c r="Z89" s="206" t="s">
        <v>1030</v>
      </c>
      <c r="AA89" s="6">
        <v>1746</v>
      </c>
      <c r="AB89" s="206" t="s">
        <v>1030</v>
      </c>
    </row>
    <row r="90" spans="1:28" ht="45">
      <c r="A90" s="2" t="s">
        <v>1031</v>
      </c>
      <c r="B90" s="208">
        <v>1623</v>
      </c>
      <c r="C90" s="208"/>
      <c r="D90" s="208"/>
      <c r="E90" s="208"/>
      <c r="F90" s="208"/>
      <c r="G90" s="208"/>
      <c r="H90" s="208"/>
      <c r="I90" s="208"/>
      <c r="J90" s="208"/>
      <c r="K90" s="208"/>
      <c r="L90" s="208"/>
      <c r="M90" s="208"/>
      <c r="N90" s="208"/>
      <c r="O90" s="208"/>
      <c r="P90" s="208"/>
      <c r="Q90" s="208"/>
      <c r="R90" s="208"/>
      <c r="S90" s="208"/>
      <c r="T90" s="208"/>
      <c r="U90" s="208"/>
      <c r="V90" s="208"/>
      <c r="W90" s="208"/>
      <c r="X90" s="208"/>
      <c r="Y90" s="208"/>
      <c r="Z90" s="206" t="s">
        <v>1032</v>
      </c>
      <c r="AA90" s="6">
        <v>1746</v>
      </c>
      <c r="AB90" s="206" t="s">
        <v>1032</v>
      </c>
    </row>
    <row r="91" spans="1:28">
      <c r="A91" s="2" t="s">
        <v>283</v>
      </c>
      <c r="B91" s="42"/>
      <c r="C91" s="42"/>
      <c r="D91" s="42"/>
      <c r="E91" s="42"/>
      <c r="F91" s="42"/>
      <c r="G91" s="42"/>
      <c r="H91" s="42"/>
      <c r="I91" s="42"/>
      <c r="J91" s="42"/>
      <c r="K91" s="42"/>
      <c r="L91" s="42"/>
      <c r="M91" s="42"/>
      <c r="N91" s="42"/>
      <c r="O91" s="42"/>
      <c r="P91" s="42"/>
      <c r="Q91" s="42"/>
      <c r="R91" s="42"/>
      <c r="S91" s="42"/>
      <c r="T91" s="42"/>
      <c r="U91" s="42"/>
      <c r="V91" s="42"/>
      <c r="W91" s="42"/>
      <c r="X91" s="42"/>
      <c r="Y91" s="42"/>
      <c r="Z91" s="4"/>
      <c r="AA91" s="4"/>
      <c r="AB91" s="4"/>
    </row>
    <row r="92" spans="1:28" ht="30">
      <c r="A92" s="3" t="s">
        <v>839</v>
      </c>
      <c r="B92" s="42"/>
      <c r="C92" s="42"/>
      <c r="D92" s="42"/>
      <c r="E92" s="42"/>
      <c r="F92" s="42"/>
      <c r="G92" s="42"/>
      <c r="H92" s="42"/>
      <c r="I92" s="42"/>
      <c r="J92" s="42"/>
      <c r="K92" s="42"/>
      <c r="L92" s="42"/>
      <c r="M92" s="42"/>
      <c r="N92" s="42"/>
      <c r="O92" s="42"/>
      <c r="P92" s="42"/>
      <c r="Q92" s="42"/>
      <c r="R92" s="42"/>
      <c r="S92" s="42"/>
      <c r="T92" s="42"/>
      <c r="U92" s="42"/>
      <c r="V92" s="42"/>
      <c r="W92" s="42"/>
      <c r="X92" s="42"/>
      <c r="Y92" s="42"/>
      <c r="Z92" s="4"/>
      <c r="AA92" s="4"/>
      <c r="AB92" s="4"/>
    </row>
    <row r="93" spans="1:28" ht="45">
      <c r="A93" s="2" t="s">
        <v>1027</v>
      </c>
      <c r="B93" s="208">
        <v>1838</v>
      </c>
      <c r="C93" s="208"/>
      <c r="D93" s="208"/>
      <c r="E93" s="208"/>
      <c r="F93" s="208"/>
      <c r="G93" s="208"/>
      <c r="H93" s="208"/>
      <c r="I93" s="208"/>
      <c r="J93" s="208"/>
      <c r="K93" s="208"/>
      <c r="L93" s="208"/>
      <c r="M93" s="208"/>
      <c r="N93" s="208"/>
      <c r="O93" s="208"/>
      <c r="P93" s="208"/>
      <c r="Q93" s="208"/>
      <c r="R93" s="208"/>
      <c r="S93" s="208"/>
      <c r="T93" s="208"/>
      <c r="U93" s="208"/>
      <c r="V93" s="208"/>
      <c r="W93" s="208"/>
      <c r="X93" s="208"/>
      <c r="Y93" s="208"/>
      <c r="Z93" s="206" t="s">
        <v>1028</v>
      </c>
      <c r="AA93" s="6">
        <v>2019</v>
      </c>
      <c r="AB93" s="206" t="s">
        <v>1028</v>
      </c>
    </row>
    <row r="94" spans="1:28" ht="45">
      <c r="A94" s="2" t="s">
        <v>1029</v>
      </c>
      <c r="B94" s="208">
        <v>1734</v>
      </c>
      <c r="C94" s="208"/>
      <c r="D94" s="208"/>
      <c r="E94" s="208"/>
      <c r="F94" s="208"/>
      <c r="G94" s="208"/>
      <c r="H94" s="208"/>
      <c r="I94" s="208"/>
      <c r="J94" s="208"/>
      <c r="K94" s="208"/>
      <c r="L94" s="208"/>
      <c r="M94" s="208"/>
      <c r="N94" s="208"/>
      <c r="O94" s="208"/>
      <c r="P94" s="208"/>
      <c r="Q94" s="208"/>
      <c r="R94" s="208"/>
      <c r="S94" s="208"/>
      <c r="T94" s="208"/>
      <c r="U94" s="208"/>
      <c r="V94" s="208"/>
      <c r="W94" s="208"/>
      <c r="X94" s="208"/>
      <c r="Y94" s="208"/>
      <c r="Z94" s="206" t="s">
        <v>1030</v>
      </c>
      <c r="AA94" s="6">
        <v>1843</v>
      </c>
      <c r="AB94" s="206" t="s">
        <v>1030</v>
      </c>
    </row>
    <row r="95" spans="1:28" ht="45">
      <c r="A95" s="2" t="s">
        <v>1031</v>
      </c>
      <c r="B95" s="207">
        <v>1734</v>
      </c>
      <c r="C95" s="207"/>
      <c r="D95" s="207"/>
      <c r="E95" s="207"/>
      <c r="F95" s="207"/>
      <c r="G95" s="207"/>
      <c r="H95" s="207"/>
      <c r="I95" s="207"/>
      <c r="J95" s="207"/>
      <c r="K95" s="207"/>
      <c r="L95" s="207"/>
      <c r="M95" s="207"/>
      <c r="N95" s="207"/>
      <c r="O95" s="207"/>
      <c r="P95" s="207"/>
      <c r="Q95" s="207"/>
      <c r="R95" s="207"/>
      <c r="S95" s="207"/>
      <c r="T95" s="207"/>
      <c r="U95" s="207"/>
      <c r="V95" s="207"/>
      <c r="W95" s="207"/>
      <c r="X95" s="207"/>
      <c r="Y95" s="207"/>
      <c r="Z95" s="206" t="s">
        <v>1032</v>
      </c>
      <c r="AA95" s="8">
        <v>1818</v>
      </c>
      <c r="AB95" s="206" t="s">
        <v>1032</v>
      </c>
    </row>
    <row r="96" spans="1:28">
      <c r="A96" s="42"/>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row>
    <row r="97" spans="1:28" ht="15" customHeight="1">
      <c r="A97" s="2" t="s">
        <v>1028</v>
      </c>
      <c r="B97" s="43" t="s">
        <v>1034</v>
      </c>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row>
    <row r="98" spans="1:28" ht="15" customHeight="1">
      <c r="A98" s="2" t="s">
        <v>1030</v>
      </c>
      <c r="B98" s="43" t="s">
        <v>1035</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row>
    <row r="99" spans="1:28" ht="15" customHeight="1">
      <c r="A99" s="2" t="s">
        <v>1032</v>
      </c>
      <c r="B99" s="43" t="s">
        <v>1036</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row>
  </sheetData>
  <mergeCells count="407">
    <mergeCell ref="B97:AB97"/>
    <mergeCell ref="B98:AB98"/>
    <mergeCell ref="B99:AB99"/>
    <mergeCell ref="B91:Y91"/>
    <mergeCell ref="B92:Y92"/>
    <mergeCell ref="B93:Y93"/>
    <mergeCell ref="B94:Y94"/>
    <mergeCell ref="B95:Y95"/>
    <mergeCell ref="A96:AB96"/>
    <mergeCell ref="B85:Y85"/>
    <mergeCell ref="B86:Y86"/>
    <mergeCell ref="B87:Y87"/>
    <mergeCell ref="B88:Y88"/>
    <mergeCell ref="B89:Y89"/>
    <mergeCell ref="B90:Y90"/>
    <mergeCell ref="B79:Y79"/>
    <mergeCell ref="B80:Y80"/>
    <mergeCell ref="B81:Y81"/>
    <mergeCell ref="B82:Y82"/>
    <mergeCell ref="B83:Y83"/>
    <mergeCell ref="B84:Y84"/>
    <mergeCell ref="B73:Y73"/>
    <mergeCell ref="B74:Y74"/>
    <mergeCell ref="B75:Y75"/>
    <mergeCell ref="B76:Y76"/>
    <mergeCell ref="B77:Y77"/>
    <mergeCell ref="B78:Y78"/>
    <mergeCell ref="Z6:Z69"/>
    <mergeCell ref="AA6:AA69"/>
    <mergeCell ref="AB6:AB69"/>
    <mergeCell ref="B70:Y70"/>
    <mergeCell ref="B71:Y71"/>
    <mergeCell ref="B72:Y72"/>
    <mergeCell ref="B5:Y5"/>
    <mergeCell ref="A6:A69"/>
    <mergeCell ref="B6:Y6"/>
    <mergeCell ref="B27:Y27"/>
    <mergeCell ref="B48:Y48"/>
    <mergeCell ref="B66:Y66"/>
    <mergeCell ref="B67:Y67"/>
    <mergeCell ref="B68:Y68"/>
    <mergeCell ref="B69:Y69"/>
    <mergeCell ref="B1:Z1"/>
    <mergeCell ref="AA1:AB1"/>
    <mergeCell ref="B2:Z2"/>
    <mergeCell ref="AA2:AB2"/>
    <mergeCell ref="B3:Y3"/>
    <mergeCell ref="B4:Y4"/>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U52"/>
    <mergeCell ref="S53:U53"/>
    <mergeCell ref="V52:V53"/>
    <mergeCell ref="W52:Y52"/>
    <mergeCell ref="W53:Y53"/>
    <mergeCell ref="J52:J53"/>
    <mergeCell ref="K52:M52"/>
    <mergeCell ref="K53:M53"/>
    <mergeCell ref="N52:N53"/>
    <mergeCell ref="O52:Q52"/>
    <mergeCell ref="O53:Q53"/>
    <mergeCell ref="B52:B53"/>
    <mergeCell ref="C52:E52"/>
    <mergeCell ref="C53:E53"/>
    <mergeCell ref="F52:F53"/>
    <mergeCell ref="G52:I52"/>
    <mergeCell ref="G53:I53"/>
    <mergeCell ref="N46:N47"/>
    <mergeCell ref="O46:O47"/>
    <mergeCell ref="P46:P47"/>
    <mergeCell ref="Q46:Q47"/>
    <mergeCell ref="B49:Y49"/>
    <mergeCell ref="C51:M51"/>
    <mergeCell ref="O51:Y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30:N32"/>
    <mergeCell ref="O30:Q30"/>
    <mergeCell ref="O31:Q31"/>
    <mergeCell ref="O32:Q32"/>
    <mergeCell ref="C33:E33"/>
    <mergeCell ref="G33:I33"/>
    <mergeCell ref="K33:M33"/>
    <mergeCell ref="O33:Q33"/>
    <mergeCell ref="G30:I30"/>
    <mergeCell ref="G31:I31"/>
    <mergeCell ref="G32:I32"/>
    <mergeCell ref="J30:J32"/>
    <mergeCell ref="K30:M30"/>
    <mergeCell ref="K31:M31"/>
    <mergeCell ref="K32:M32"/>
    <mergeCell ref="N25:N26"/>
    <mergeCell ref="O25:O26"/>
    <mergeCell ref="P25:P26"/>
    <mergeCell ref="Q25:Q26"/>
    <mergeCell ref="B28:Q28"/>
    <mergeCell ref="B30:B32"/>
    <mergeCell ref="C30:E30"/>
    <mergeCell ref="C31:E31"/>
    <mergeCell ref="C32:E32"/>
    <mergeCell ref="F30:F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37</v>
      </c>
      <c r="B1" s="7" t="s">
        <v>1</v>
      </c>
      <c r="C1" s="7"/>
    </row>
    <row r="2" spans="1:3">
      <c r="A2" s="1" t="s">
        <v>802</v>
      </c>
      <c r="B2" s="1" t="s">
        <v>2</v>
      </c>
      <c r="C2" s="1" t="s">
        <v>69</v>
      </c>
    </row>
    <row r="3" spans="1:3">
      <c r="A3" s="3" t="s">
        <v>276</v>
      </c>
      <c r="B3" s="4"/>
      <c r="C3" s="4"/>
    </row>
    <row r="4" spans="1:3" ht="45">
      <c r="A4" s="2" t="s">
        <v>1038</v>
      </c>
      <c r="B4" s="8">
        <v>0</v>
      </c>
      <c r="C4" s="9">
        <v>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36</v>
      </c>
      <c r="B1" s="7" t="s">
        <v>1</v>
      </c>
      <c r="C1" s="7"/>
    </row>
    <row r="2" spans="1:3">
      <c r="A2" s="7"/>
      <c r="B2" s="1" t="s">
        <v>2</v>
      </c>
      <c r="C2" s="1" t="s">
        <v>69</v>
      </c>
    </row>
    <row r="3" spans="1:3" ht="30">
      <c r="A3" s="3" t="s">
        <v>137</v>
      </c>
      <c r="B3" s="4"/>
      <c r="C3" s="4"/>
    </row>
    <row r="4" spans="1:3" ht="30">
      <c r="A4" s="2" t="s">
        <v>138</v>
      </c>
      <c r="B4" s="8">
        <v>0</v>
      </c>
      <c r="C4" s="9">
        <v>0.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39</v>
      </c>
      <c r="B1" s="7" t="s">
        <v>1</v>
      </c>
      <c r="C1" s="7"/>
    </row>
    <row r="2" spans="1:3" ht="30">
      <c r="A2" s="1" t="s">
        <v>20</v>
      </c>
      <c r="B2" s="1" t="s">
        <v>2</v>
      </c>
      <c r="C2" s="1" t="s">
        <v>69</v>
      </c>
    </row>
    <row r="3" spans="1:3" ht="30">
      <c r="A3" s="3" t="s">
        <v>1040</v>
      </c>
      <c r="B3" s="4"/>
      <c r="C3" s="4"/>
    </row>
    <row r="4" spans="1:3">
      <c r="A4" s="2" t="s">
        <v>443</v>
      </c>
      <c r="B4" s="8">
        <v>26678</v>
      </c>
      <c r="C4" s="8">
        <v>45690</v>
      </c>
    </row>
    <row r="5" spans="1:3">
      <c r="A5" s="2" t="s">
        <v>444</v>
      </c>
      <c r="B5" s="6">
        <v>-2534</v>
      </c>
      <c r="C5" s="6">
        <v>-3285</v>
      </c>
    </row>
    <row r="6" spans="1:3" ht="45">
      <c r="A6" s="2" t="s">
        <v>447</v>
      </c>
      <c r="B6" s="4">
        <v>-191</v>
      </c>
      <c r="C6" s="4">
        <v>-26</v>
      </c>
    </row>
    <row r="7" spans="1:3">
      <c r="A7" s="2" t="s">
        <v>450</v>
      </c>
      <c r="B7" s="4">
        <v>-156</v>
      </c>
      <c r="C7" s="4">
        <v>10</v>
      </c>
    </row>
    <row r="8" spans="1:3">
      <c r="A8" s="2" t="s">
        <v>452</v>
      </c>
      <c r="B8" s="6">
        <v>-1635</v>
      </c>
      <c r="C8" s="4">
        <v>-633</v>
      </c>
    </row>
    <row r="9" spans="1:3">
      <c r="A9" s="2" t="s">
        <v>455</v>
      </c>
      <c r="B9" s="8">
        <v>22162</v>
      </c>
      <c r="C9" s="8">
        <v>4175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41</v>
      </c>
      <c r="B1" s="7" t="s">
        <v>2</v>
      </c>
      <c r="C1" s="7" t="s">
        <v>21</v>
      </c>
    </row>
    <row r="2" spans="1:3" ht="30">
      <c r="A2" s="1" t="s">
        <v>20</v>
      </c>
      <c r="B2" s="7"/>
      <c r="C2" s="7"/>
    </row>
    <row r="3" spans="1:3">
      <c r="A3" s="3" t="s">
        <v>1042</v>
      </c>
      <c r="B3" s="4"/>
      <c r="C3" s="4"/>
    </row>
    <row r="4" spans="1:3">
      <c r="A4" s="2" t="s">
        <v>1043</v>
      </c>
      <c r="B4" s="8">
        <v>-32395</v>
      </c>
      <c r="C4" s="8">
        <v>-13073</v>
      </c>
    </row>
    <row r="5" spans="1:3" ht="45">
      <c r="A5" s="2" t="s">
        <v>1044</v>
      </c>
      <c r="B5" s="4"/>
      <c r="C5" s="4"/>
    </row>
    <row r="6" spans="1:3">
      <c r="A6" s="3" t="s">
        <v>1042</v>
      </c>
      <c r="B6" s="4"/>
      <c r="C6" s="4"/>
    </row>
    <row r="7" spans="1:3">
      <c r="A7" s="2" t="s">
        <v>1045</v>
      </c>
      <c r="B7" s="6">
        <v>31834</v>
      </c>
      <c r="C7" s="6">
        <v>22563</v>
      </c>
    </row>
    <row r="8" spans="1:3">
      <c r="A8" s="2" t="s">
        <v>1046</v>
      </c>
      <c r="B8" s="4">
        <v>14</v>
      </c>
      <c r="C8" s="4">
        <v>19</v>
      </c>
    </row>
    <row r="9" spans="1:3">
      <c r="A9" s="2" t="s">
        <v>1043</v>
      </c>
      <c r="B9" s="4">
        <v>0</v>
      </c>
      <c r="C9" s="4">
        <v>0</v>
      </c>
    </row>
    <row r="10" spans="1:3" ht="30">
      <c r="A10" s="2" t="s">
        <v>1047</v>
      </c>
      <c r="B10" s="4"/>
      <c r="C10" s="4"/>
    </row>
    <row r="11" spans="1:3">
      <c r="A11" s="3" t="s">
        <v>1042</v>
      </c>
      <c r="B11" s="4"/>
      <c r="C11" s="4"/>
    </row>
    <row r="12" spans="1:3">
      <c r="A12" s="2" t="s">
        <v>1045</v>
      </c>
      <c r="B12" s="6">
        <v>1018809</v>
      </c>
      <c r="C12" s="6">
        <v>986440</v>
      </c>
    </row>
    <row r="13" spans="1:3">
      <c r="A13" s="2" t="s">
        <v>1046</v>
      </c>
      <c r="B13" s="6">
        <v>1118</v>
      </c>
      <c r="C13" s="6">
        <v>6213</v>
      </c>
    </row>
    <row r="14" spans="1:3">
      <c r="A14" s="2" t="s">
        <v>1043</v>
      </c>
      <c r="B14" s="6">
        <v>-33513</v>
      </c>
      <c r="C14" s="6">
        <v>-19286</v>
      </c>
    </row>
    <row r="15" spans="1:3" ht="45">
      <c r="A15" s="2" t="s">
        <v>1048</v>
      </c>
      <c r="B15" s="4"/>
      <c r="C15" s="4"/>
    </row>
    <row r="16" spans="1:3">
      <c r="A16" s="3" t="s">
        <v>1042</v>
      </c>
      <c r="B16" s="4"/>
      <c r="C16" s="4"/>
    </row>
    <row r="17" spans="1:3">
      <c r="A17" s="2" t="s">
        <v>1045</v>
      </c>
      <c r="B17" s="6">
        <v>36004</v>
      </c>
      <c r="C17" s="6">
        <v>28459</v>
      </c>
    </row>
    <row r="18" spans="1:3">
      <c r="A18" s="2" t="s">
        <v>1046</v>
      </c>
      <c r="B18" s="4">
        <v>0</v>
      </c>
      <c r="C18" s="4">
        <v>0</v>
      </c>
    </row>
    <row r="19" spans="1:3">
      <c r="A19" s="2" t="s">
        <v>1043</v>
      </c>
      <c r="B19" s="8">
        <v>-14</v>
      </c>
      <c r="C19" s="8">
        <v>-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49</v>
      </c>
      <c r="B1" s="7" t="s">
        <v>1</v>
      </c>
      <c r="C1" s="7"/>
    </row>
    <row r="2" spans="1:3" ht="30">
      <c r="A2" s="1" t="s">
        <v>20</v>
      </c>
      <c r="B2" s="1" t="s">
        <v>2</v>
      </c>
      <c r="C2" s="1" t="s">
        <v>69</v>
      </c>
    </row>
    <row r="3" spans="1:3">
      <c r="A3" s="2" t="s">
        <v>471</v>
      </c>
      <c r="B3" s="4"/>
      <c r="C3" s="4"/>
    </row>
    <row r="4" spans="1:3">
      <c r="A4" s="3" t="s">
        <v>1042</v>
      </c>
      <c r="B4" s="4"/>
      <c r="C4" s="4"/>
    </row>
    <row r="5" spans="1:3" ht="30">
      <c r="A5" s="2" t="s">
        <v>1050</v>
      </c>
      <c r="B5" s="8">
        <v>-24605</v>
      </c>
      <c r="C5" s="8">
        <v>4837</v>
      </c>
    </row>
    <row r="6" spans="1:3">
      <c r="A6" s="2" t="s">
        <v>474</v>
      </c>
      <c r="B6" s="4"/>
      <c r="C6" s="4"/>
    </row>
    <row r="7" spans="1:3">
      <c r="A7" s="3" t="s">
        <v>1042</v>
      </c>
      <c r="B7" s="4"/>
      <c r="C7" s="4"/>
    </row>
    <row r="8" spans="1:3" ht="30">
      <c r="A8" s="2" t="s">
        <v>1050</v>
      </c>
      <c r="B8" s="4">
        <v>14</v>
      </c>
      <c r="C8" s="4">
        <v>3</v>
      </c>
    </row>
    <row r="9" spans="1:3">
      <c r="A9" s="2" t="s">
        <v>475</v>
      </c>
      <c r="B9" s="4"/>
      <c r="C9" s="4"/>
    </row>
    <row r="10" spans="1:3">
      <c r="A10" s="3" t="s">
        <v>1042</v>
      </c>
      <c r="B10" s="4"/>
      <c r="C10" s="4"/>
    </row>
    <row r="11" spans="1:3" ht="30">
      <c r="A11" s="2" t="s">
        <v>1050</v>
      </c>
      <c r="B11" s="8">
        <v>-14</v>
      </c>
      <c r="C11" s="8">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051</v>
      </c>
      <c r="B1" s="7" t="s">
        <v>2</v>
      </c>
      <c r="C1" s="7" t="s">
        <v>21</v>
      </c>
    </row>
    <row r="2" spans="1:3" ht="30">
      <c r="A2" s="1" t="s">
        <v>20</v>
      </c>
      <c r="B2" s="7"/>
      <c r="C2" s="7"/>
    </row>
    <row r="3" spans="1:3">
      <c r="A3" s="3" t="s">
        <v>1052</v>
      </c>
      <c r="B3" s="4"/>
      <c r="C3" s="4"/>
    </row>
    <row r="4" spans="1:3" ht="30">
      <c r="A4" s="2" t="s">
        <v>1053</v>
      </c>
      <c r="B4" s="8">
        <v>-32395</v>
      </c>
      <c r="C4" s="8">
        <v>-13073</v>
      </c>
    </row>
    <row r="5" spans="1:3" ht="30">
      <c r="A5" s="2" t="s">
        <v>1054</v>
      </c>
      <c r="B5" s="4">
        <v>0</v>
      </c>
      <c r="C5" s="4">
        <v>0</v>
      </c>
    </row>
    <row r="6" spans="1:3" ht="45">
      <c r="A6" s="2" t="s">
        <v>1055</v>
      </c>
      <c r="B6" s="6">
        <v>-32395</v>
      </c>
      <c r="C6" s="6">
        <v>-13073</v>
      </c>
    </row>
    <row r="7" spans="1:3">
      <c r="A7" s="2" t="s">
        <v>1056</v>
      </c>
      <c r="B7" s="6">
        <v>32395</v>
      </c>
      <c r="C7" s="6">
        <v>13073</v>
      </c>
    </row>
    <row r="8" spans="1:3" ht="30">
      <c r="A8" s="2" t="s">
        <v>1057</v>
      </c>
      <c r="B8" s="4">
        <v>0</v>
      </c>
      <c r="C8" s="4">
        <v>0</v>
      </c>
    </row>
    <row r="9" spans="1:3" ht="30">
      <c r="A9" s="2" t="s">
        <v>503</v>
      </c>
      <c r="B9" s="4"/>
      <c r="C9" s="4"/>
    </row>
    <row r="10" spans="1:3">
      <c r="A10" s="3" t="s">
        <v>1052</v>
      </c>
      <c r="B10" s="4"/>
      <c r="C10" s="4"/>
    </row>
    <row r="11" spans="1:3" ht="30">
      <c r="A11" s="2" t="s">
        <v>1053</v>
      </c>
      <c r="B11" s="6">
        <v>-33513</v>
      </c>
      <c r="C11" s="6">
        <v>-19286</v>
      </c>
    </row>
    <row r="12" spans="1:3" ht="30">
      <c r="A12" s="2" t="s">
        <v>1054</v>
      </c>
      <c r="B12" s="6">
        <v>1118</v>
      </c>
      <c r="C12" s="6">
        <v>6213</v>
      </c>
    </row>
    <row r="13" spans="1:3" ht="45">
      <c r="A13" s="2" t="s">
        <v>1055</v>
      </c>
      <c r="B13" s="6">
        <v>-32395</v>
      </c>
      <c r="C13" s="6">
        <v>-13073</v>
      </c>
    </row>
    <row r="14" spans="1:3">
      <c r="A14" s="2" t="s">
        <v>1056</v>
      </c>
      <c r="B14" s="6">
        <v>32395</v>
      </c>
      <c r="C14" s="6">
        <v>13073</v>
      </c>
    </row>
    <row r="15" spans="1:3" ht="30">
      <c r="A15" s="2" t="s">
        <v>1057</v>
      </c>
      <c r="B15" s="4">
        <v>0</v>
      </c>
      <c r="C15" s="4">
        <v>0</v>
      </c>
    </row>
    <row r="16" spans="1:3" ht="30">
      <c r="A16" s="2" t="s">
        <v>503</v>
      </c>
      <c r="B16" s="4"/>
      <c r="C16" s="4"/>
    </row>
    <row r="17" spans="1:3">
      <c r="A17" s="3" t="s">
        <v>1052</v>
      </c>
      <c r="B17" s="4"/>
      <c r="C17" s="4"/>
    </row>
    <row r="18" spans="1:3" ht="30">
      <c r="A18" s="2" t="s">
        <v>1058</v>
      </c>
      <c r="B18" s="6">
        <v>1118</v>
      </c>
      <c r="C18" s="6">
        <v>6213</v>
      </c>
    </row>
    <row r="19" spans="1:3" ht="30">
      <c r="A19" s="2" t="s">
        <v>1059</v>
      </c>
      <c r="B19" s="6">
        <v>1118</v>
      </c>
      <c r="C19" s="6">
        <v>6213</v>
      </c>
    </row>
    <row r="20" spans="1:3" ht="45">
      <c r="A20" s="2" t="s">
        <v>1060</v>
      </c>
      <c r="B20" s="4">
        <v>0</v>
      </c>
      <c r="C20" s="4">
        <v>0</v>
      </c>
    </row>
    <row r="21" spans="1:3">
      <c r="A21" s="2" t="s">
        <v>1056</v>
      </c>
      <c r="B21" s="4">
        <v>0</v>
      </c>
      <c r="C21" s="4">
        <v>0</v>
      </c>
    </row>
    <row r="22" spans="1:3">
      <c r="A22" s="2" t="s">
        <v>1061</v>
      </c>
      <c r="B22" s="8">
        <v>0</v>
      </c>
      <c r="C22"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62</v>
      </c>
      <c r="B1" s="7" t="s">
        <v>2</v>
      </c>
      <c r="C1" s="7" t="s">
        <v>21</v>
      </c>
    </row>
    <row r="2" spans="1:3">
      <c r="A2" s="1" t="s">
        <v>802</v>
      </c>
      <c r="B2" s="7"/>
      <c r="C2" s="7"/>
    </row>
    <row r="3" spans="1:3" ht="30">
      <c r="A3" s="3" t="s">
        <v>458</v>
      </c>
      <c r="B3" s="4"/>
      <c r="C3" s="4"/>
    </row>
    <row r="4" spans="1:3" ht="30">
      <c r="A4" s="2" t="s">
        <v>1063</v>
      </c>
      <c r="B4" s="8">
        <v>0</v>
      </c>
      <c r="C4"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64</v>
      </c>
      <c r="B1" s="7" t="s">
        <v>1</v>
      </c>
      <c r="C1" s="7"/>
    </row>
    <row r="2" spans="1:3" ht="30">
      <c r="A2" s="1" t="s">
        <v>20</v>
      </c>
      <c r="B2" s="1" t="s">
        <v>2</v>
      </c>
      <c r="C2" s="1" t="s">
        <v>69</v>
      </c>
    </row>
    <row r="3" spans="1:3" ht="45">
      <c r="A3" s="3" t="s">
        <v>1065</v>
      </c>
      <c r="B3" s="4"/>
      <c r="C3" s="4"/>
    </row>
    <row r="4" spans="1:3" ht="30">
      <c r="A4" s="2" t="s">
        <v>91</v>
      </c>
      <c r="B4" s="8">
        <v>17100</v>
      </c>
      <c r="C4" s="8">
        <v>-9110</v>
      </c>
    </row>
    <row r="5" spans="1:3" ht="30">
      <c r="A5" s="2" t="s">
        <v>1066</v>
      </c>
      <c r="B5" s="4"/>
      <c r="C5" s="4"/>
    </row>
    <row r="6" spans="1:3" ht="45">
      <c r="A6" s="3" t="s">
        <v>1065</v>
      </c>
      <c r="B6" s="4"/>
      <c r="C6" s="4"/>
    </row>
    <row r="7" spans="1:3" ht="30">
      <c r="A7" s="2" t="s">
        <v>91</v>
      </c>
      <c r="B7" s="6">
        <v>17100</v>
      </c>
      <c r="C7" s="6">
        <v>-9110</v>
      </c>
    </row>
    <row r="8" spans="1:3" ht="30">
      <c r="A8" s="2" t="s">
        <v>1067</v>
      </c>
      <c r="B8" s="4"/>
      <c r="C8" s="4"/>
    </row>
    <row r="9" spans="1:3" ht="45">
      <c r="A9" s="3" t="s">
        <v>1065</v>
      </c>
      <c r="B9" s="4"/>
      <c r="C9" s="4"/>
    </row>
    <row r="10" spans="1:3" ht="30">
      <c r="A10" s="2" t="s">
        <v>91</v>
      </c>
      <c r="B10" s="8">
        <v>17100</v>
      </c>
      <c r="C10" s="8">
        <v>-911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068</v>
      </c>
      <c r="B1" s="7" t="s">
        <v>2</v>
      </c>
      <c r="C1" s="7" t="s">
        <v>21</v>
      </c>
      <c r="D1" s="7" t="s">
        <v>1069</v>
      </c>
      <c r="E1" s="7" t="s">
        <v>69</v>
      </c>
    </row>
    <row r="2" spans="1:5">
      <c r="A2" s="1" t="s">
        <v>802</v>
      </c>
      <c r="B2" s="7"/>
      <c r="C2" s="7"/>
      <c r="D2" s="7"/>
      <c r="E2" s="7"/>
    </row>
    <row r="3" spans="1:5">
      <c r="A3" s="3" t="s">
        <v>513</v>
      </c>
      <c r="B3" s="4"/>
      <c r="C3" s="4"/>
      <c r="D3" s="4"/>
      <c r="E3" s="4"/>
    </row>
    <row r="4" spans="1:5" ht="30">
      <c r="A4" s="2" t="s">
        <v>1070</v>
      </c>
      <c r="B4" s="4"/>
      <c r="C4" s="8">
        <v>0</v>
      </c>
      <c r="D4" s="4"/>
      <c r="E4" s="4"/>
    </row>
    <row r="5" spans="1:5" ht="45">
      <c r="A5" s="3" t="s">
        <v>1065</v>
      </c>
      <c r="B5" s="4"/>
      <c r="C5" s="4"/>
      <c r="D5" s="4"/>
      <c r="E5" s="4"/>
    </row>
    <row r="6" spans="1:5" ht="30">
      <c r="A6" s="2" t="s">
        <v>1071</v>
      </c>
      <c r="B6" s="4">
        <v>28.1</v>
      </c>
      <c r="C6" s="4">
        <v>7.1</v>
      </c>
      <c r="D6" s="4"/>
      <c r="E6" s="4"/>
    </row>
    <row r="7" spans="1:5" ht="30">
      <c r="A7" s="2" t="s">
        <v>1072</v>
      </c>
      <c r="B7" s="4"/>
      <c r="C7" s="4"/>
      <c r="D7" s="4" t="s">
        <v>1073</v>
      </c>
      <c r="E7" s="4"/>
    </row>
    <row r="8" spans="1:5" ht="30">
      <c r="A8" s="2" t="s">
        <v>1066</v>
      </c>
      <c r="B8" s="4"/>
      <c r="C8" s="4"/>
      <c r="D8" s="4"/>
      <c r="E8" s="4"/>
    </row>
    <row r="9" spans="1:5" ht="45">
      <c r="A9" s="3" t="s">
        <v>1065</v>
      </c>
      <c r="B9" s="4"/>
      <c r="C9" s="4"/>
      <c r="D9" s="4"/>
      <c r="E9" s="4"/>
    </row>
    <row r="10" spans="1:5" ht="30">
      <c r="A10" s="2" t="s">
        <v>1071</v>
      </c>
      <c r="B10" s="4">
        <v>1.7</v>
      </c>
      <c r="C10" s="4"/>
      <c r="D10" s="4"/>
      <c r="E10" s="4">
        <v>0</v>
      </c>
    </row>
    <row r="11" spans="1:5" ht="45">
      <c r="A11" s="2" t="s">
        <v>1074</v>
      </c>
      <c r="B11" s="9">
        <v>995.2</v>
      </c>
      <c r="C11" s="9">
        <v>978.3</v>
      </c>
      <c r="D11" s="4"/>
      <c r="E11"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75</v>
      </c>
      <c r="B1" s="7" t="s">
        <v>2</v>
      </c>
      <c r="C1" s="7" t="s">
        <v>21</v>
      </c>
    </row>
    <row r="2" spans="1:3" ht="30">
      <c r="A2" s="1" t="s">
        <v>20</v>
      </c>
      <c r="B2" s="7"/>
      <c r="C2" s="7"/>
    </row>
    <row r="3" spans="1:3" ht="30">
      <c r="A3" s="3" t="s">
        <v>1076</v>
      </c>
      <c r="B3" s="4"/>
      <c r="C3" s="4"/>
    </row>
    <row r="4" spans="1:3">
      <c r="A4" s="2" t="s">
        <v>537</v>
      </c>
      <c r="B4" s="8">
        <v>117232</v>
      </c>
      <c r="C4" s="8">
        <v>117232</v>
      </c>
    </row>
    <row r="5" spans="1:3">
      <c r="A5" s="2" t="s">
        <v>538</v>
      </c>
      <c r="B5" s="6">
        <v>-105316</v>
      </c>
      <c r="C5" s="6">
        <v>-103003</v>
      </c>
    </row>
    <row r="6" spans="1:3">
      <c r="A6" s="2" t="s">
        <v>32</v>
      </c>
      <c r="B6" s="6">
        <v>11916</v>
      </c>
      <c r="C6" s="6">
        <v>14229</v>
      </c>
    </row>
    <row r="7" spans="1:3">
      <c r="A7" s="2" t="s">
        <v>1077</v>
      </c>
      <c r="B7" s="4"/>
      <c r="C7" s="4"/>
    </row>
    <row r="8" spans="1:3" ht="30">
      <c r="A8" s="3" t="s">
        <v>1076</v>
      </c>
      <c r="B8" s="4"/>
      <c r="C8" s="4"/>
    </row>
    <row r="9" spans="1:3">
      <c r="A9" s="2" t="s">
        <v>537</v>
      </c>
      <c r="B9" s="6">
        <v>92679</v>
      </c>
      <c r="C9" s="6">
        <v>92679</v>
      </c>
    </row>
    <row r="10" spans="1:3">
      <c r="A10" s="2" t="s">
        <v>538</v>
      </c>
      <c r="B10" s="6">
        <v>-89121</v>
      </c>
      <c r="C10" s="6">
        <v>-87423</v>
      </c>
    </row>
    <row r="11" spans="1:3">
      <c r="A11" s="2" t="s">
        <v>32</v>
      </c>
      <c r="B11" s="6">
        <v>3558</v>
      </c>
      <c r="C11" s="6">
        <v>5256</v>
      </c>
    </row>
    <row r="12" spans="1:3">
      <c r="A12" s="2" t="s">
        <v>1078</v>
      </c>
      <c r="B12" s="4"/>
      <c r="C12" s="4"/>
    </row>
    <row r="13" spans="1:3" ht="30">
      <c r="A13" s="3" t="s">
        <v>1076</v>
      </c>
      <c r="B13" s="4"/>
      <c r="C13" s="4"/>
    </row>
    <row r="14" spans="1:3">
      <c r="A14" s="2" t="s">
        <v>537</v>
      </c>
      <c r="B14" s="6">
        <v>8464</v>
      </c>
      <c r="C14" s="6">
        <v>8464</v>
      </c>
    </row>
    <row r="15" spans="1:3">
      <c r="A15" s="2" t="s">
        <v>538</v>
      </c>
      <c r="B15" s="6">
        <v>-3713</v>
      </c>
      <c r="C15" s="6">
        <v>-3572</v>
      </c>
    </row>
    <row r="16" spans="1:3">
      <c r="A16" s="2" t="s">
        <v>32</v>
      </c>
      <c r="B16" s="6">
        <v>4751</v>
      </c>
      <c r="C16" s="6">
        <v>4892</v>
      </c>
    </row>
    <row r="17" spans="1:3">
      <c r="A17" s="2" t="s">
        <v>1079</v>
      </c>
      <c r="B17" s="4"/>
      <c r="C17" s="4"/>
    </row>
    <row r="18" spans="1:3" ht="30">
      <c r="A18" s="3" t="s">
        <v>1076</v>
      </c>
      <c r="B18" s="4"/>
      <c r="C18" s="4"/>
    </row>
    <row r="19" spans="1:3">
      <c r="A19" s="2" t="s">
        <v>537</v>
      </c>
      <c r="B19" s="6">
        <v>16089</v>
      </c>
      <c r="C19" s="6">
        <v>16089</v>
      </c>
    </row>
    <row r="20" spans="1:3">
      <c r="A20" s="2" t="s">
        <v>538</v>
      </c>
      <c r="B20" s="6">
        <v>-12482</v>
      </c>
      <c r="C20" s="6">
        <v>-12008</v>
      </c>
    </row>
    <row r="21" spans="1:3">
      <c r="A21" s="2" t="s">
        <v>32</v>
      </c>
      <c r="B21" s="8">
        <v>3607</v>
      </c>
      <c r="C21" s="8">
        <v>40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80</v>
      </c>
      <c r="B1" s="7" t="s">
        <v>2</v>
      </c>
      <c r="C1" s="7" t="s">
        <v>21</v>
      </c>
    </row>
    <row r="2" spans="1:3" ht="30">
      <c r="A2" s="1" t="s">
        <v>20</v>
      </c>
      <c r="B2" s="7"/>
      <c r="C2" s="7"/>
    </row>
    <row r="3" spans="1:3" ht="30">
      <c r="A3" s="3" t="s">
        <v>528</v>
      </c>
      <c r="B3" s="4"/>
      <c r="C3" s="4"/>
    </row>
    <row r="4" spans="1:3">
      <c r="A4" s="2" t="s">
        <v>550</v>
      </c>
      <c r="B4" s="8">
        <v>4797</v>
      </c>
      <c r="C4" s="4"/>
    </row>
    <row r="5" spans="1:3">
      <c r="A5" s="2">
        <v>2016</v>
      </c>
      <c r="B5" s="6">
        <v>2822</v>
      </c>
      <c r="C5" s="4"/>
    </row>
    <row r="6" spans="1:3">
      <c r="A6" s="2">
        <v>2017</v>
      </c>
      <c r="B6" s="6">
        <v>1097</v>
      </c>
      <c r="C6" s="4"/>
    </row>
    <row r="7" spans="1:3">
      <c r="A7" s="2">
        <v>2018</v>
      </c>
      <c r="B7" s="4">
        <v>564</v>
      </c>
      <c r="C7" s="4"/>
    </row>
    <row r="8" spans="1:3">
      <c r="A8" s="2">
        <v>2019</v>
      </c>
      <c r="B8" s="4">
        <v>564</v>
      </c>
      <c r="C8" s="4"/>
    </row>
    <row r="9" spans="1:3">
      <c r="A9" s="2" t="s">
        <v>551</v>
      </c>
      <c r="B9" s="6">
        <v>2072</v>
      </c>
      <c r="C9" s="4"/>
    </row>
    <row r="10" spans="1:3">
      <c r="A10" s="2" t="s">
        <v>32</v>
      </c>
      <c r="B10" s="8">
        <v>11916</v>
      </c>
      <c r="C10" s="8">
        <v>142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81</v>
      </c>
      <c r="B1" s="7" t="s">
        <v>1</v>
      </c>
      <c r="C1" s="7"/>
    </row>
    <row r="2" spans="1:3">
      <c r="A2" s="1" t="s">
        <v>802</v>
      </c>
      <c r="B2" s="1" t="s">
        <v>2</v>
      </c>
      <c r="C2" s="1" t="s">
        <v>69</v>
      </c>
    </row>
    <row r="3" spans="1:3" ht="30">
      <c r="A3" s="3" t="s">
        <v>528</v>
      </c>
      <c r="B3" s="4"/>
      <c r="C3" s="4"/>
    </row>
    <row r="4" spans="1:3" ht="30">
      <c r="A4" s="2" t="s">
        <v>1082</v>
      </c>
      <c r="B4" s="9">
        <v>2.2999999999999998</v>
      </c>
      <c r="C4" s="9">
        <v>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ht="30">
      <c r="A2" s="1" t="s">
        <v>20</v>
      </c>
      <c r="B2" s="1" t="s">
        <v>2</v>
      </c>
      <c r="C2" s="1" t="s">
        <v>69</v>
      </c>
    </row>
    <row r="3" spans="1:3">
      <c r="A3" s="3" t="s">
        <v>140</v>
      </c>
      <c r="B3" s="4"/>
      <c r="C3" s="4"/>
    </row>
    <row r="4" spans="1:3">
      <c r="A4" s="2" t="s">
        <v>108</v>
      </c>
      <c r="B4" s="8">
        <v>26697</v>
      </c>
      <c r="C4" s="8">
        <v>28604</v>
      </c>
    </row>
    <row r="5" spans="1:3" ht="45">
      <c r="A5" s="3" t="s">
        <v>141</v>
      </c>
      <c r="B5" s="4"/>
      <c r="C5" s="4"/>
    </row>
    <row r="6" spans="1:3">
      <c r="A6" s="2" t="s">
        <v>142</v>
      </c>
      <c r="B6" s="6">
        <v>6258</v>
      </c>
      <c r="C6" s="6">
        <v>9861</v>
      </c>
    </row>
    <row r="7" spans="1:3">
      <c r="A7" s="2" t="s">
        <v>89</v>
      </c>
      <c r="B7" s="4">
        <v>-51</v>
      </c>
      <c r="C7" s="4">
        <v>0</v>
      </c>
    </row>
    <row r="8" spans="1:3">
      <c r="A8" s="2" t="s">
        <v>86</v>
      </c>
      <c r="B8" s="6">
        <v>-1544</v>
      </c>
      <c r="C8" s="6">
        <v>-1616</v>
      </c>
    </row>
    <row r="9" spans="1:3" ht="30">
      <c r="A9" s="2" t="s">
        <v>143</v>
      </c>
      <c r="B9" s="4">
        <v>-7</v>
      </c>
      <c r="C9" s="4">
        <v>292</v>
      </c>
    </row>
    <row r="10" spans="1:3" ht="30">
      <c r="A10" s="2" t="s">
        <v>103</v>
      </c>
      <c r="B10" s="4">
        <v>-368</v>
      </c>
      <c r="C10" s="4">
        <v>-571</v>
      </c>
    </row>
    <row r="11" spans="1:3">
      <c r="A11" s="2" t="s">
        <v>82</v>
      </c>
      <c r="B11" s="6">
        <v>3319</v>
      </c>
      <c r="C11" s="4">
        <v>-875</v>
      </c>
    </row>
    <row r="12" spans="1:3">
      <c r="A12" s="2" t="s">
        <v>144</v>
      </c>
      <c r="B12" s="6">
        <v>2110</v>
      </c>
      <c r="C12" s="4">
        <v>534</v>
      </c>
    </row>
    <row r="13" spans="1:3" ht="30">
      <c r="A13" s="2" t="s">
        <v>145</v>
      </c>
      <c r="B13" s="6">
        <v>1635</v>
      </c>
      <c r="C13" s="4">
        <v>633</v>
      </c>
    </row>
    <row r="14" spans="1:3">
      <c r="A14" s="2" t="s">
        <v>134</v>
      </c>
      <c r="B14" s="4">
        <v>468</v>
      </c>
      <c r="C14" s="4">
        <v>0</v>
      </c>
    </row>
    <row r="15" spans="1:3" ht="30">
      <c r="A15" s="2" t="s">
        <v>146</v>
      </c>
      <c r="B15" s="6">
        <v>-63298</v>
      </c>
      <c r="C15" s="6">
        <v>-54667</v>
      </c>
    </row>
    <row r="16" spans="1:3" ht="30">
      <c r="A16" s="2" t="s">
        <v>147</v>
      </c>
      <c r="B16" s="6">
        <v>65836</v>
      </c>
      <c r="C16" s="6">
        <v>55810</v>
      </c>
    </row>
    <row r="17" spans="1:3">
      <c r="A17" s="2" t="s">
        <v>148</v>
      </c>
      <c r="B17" s="6">
        <v>-1964</v>
      </c>
      <c r="C17" s="6">
        <v>-3697</v>
      </c>
    </row>
    <row r="18" spans="1:3">
      <c r="A18" s="3" t="s">
        <v>149</v>
      </c>
      <c r="B18" s="4"/>
      <c r="C18" s="4"/>
    </row>
    <row r="19" spans="1:3">
      <c r="A19" s="2" t="s">
        <v>28</v>
      </c>
      <c r="B19" s="6">
        <v>4408</v>
      </c>
      <c r="C19" s="6">
        <v>3443</v>
      </c>
    </row>
    <row r="20" spans="1:3">
      <c r="A20" s="2" t="s">
        <v>34</v>
      </c>
      <c r="B20" s="4">
        <v>833</v>
      </c>
      <c r="C20" s="6">
        <v>1475</v>
      </c>
    </row>
    <row r="21" spans="1:3">
      <c r="A21" s="2" t="s">
        <v>30</v>
      </c>
      <c r="B21" s="6">
        <v>2881</v>
      </c>
      <c r="C21" s="6">
        <v>3300</v>
      </c>
    </row>
    <row r="22" spans="1:3">
      <c r="A22" s="2" t="s">
        <v>150</v>
      </c>
      <c r="B22" s="4">
        <v>221</v>
      </c>
      <c r="C22" s="4">
        <v>143</v>
      </c>
    </row>
    <row r="23" spans="1:3" ht="30">
      <c r="A23" s="2" t="s">
        <v>151</v>
      </c>
      <c r="B23" s="6">
        <v>23416</v>
      </c>
      <c r="C23" s="6">
        <v>-7851</v>
      </c>
    </row>
    <row r="24" spans="1:3" ht="30">
      <c r="A24" s="2" t="s">
        <v>152</v>
      </c>
      <c r="B24" s="6">
        <v>70850</v>
      </c>
      <c r="C24" s="6">
        <v>34818</v>
      </c>
    </row>
    <row r="25" spans="1:3">
      <c r="A25" s="3" t="s">
        <v>153</v>
      </c>
      <c r="B25" s="4"/>
      <c r="C25" s="4"/>
    </row>
    <row r="26" spans="1:3">
      <c r="A26" s="2" t="s">
        <v>154</v>
      </c>
      <c r="B26" s="6">
        <v>-48539</v>
      </c>
      <c r="C26" s="4">
        <v>0</v>
      </c>
    </row>
    <row r="27" spans="1:3" ht="30">
      <c r="A27" s="2" t="s">
        <v>155</v>
      </c>
      <c r="B27" s="6">
        <v>129116</v>
      </c>
      <c r="C27" s="6">
        <v>84323</v>
      </c>
    </row>
    <row r="28" spans="1:3">
      <c r="A28" s="2" t="s">
        <v>156</v>
      </c>
      <c r="B28" s="6">
        <v>-200677</v>
      </c>
      <c r="C28" s="6">
        <v>-121735</v>
      </c>
    </row>
    <row r="29" spans="1:3">
      <c r="A29" s="2" t="s">
        <v>157</v>
      </c>
      <c r="B29" s="4">
        <v>-942</v>
      </c>
      <c r="C29" s="4">
        <v>-442</v>
      </c>
    </row>
    <row r="30" spans="1:3" ht="30">
      <c r="A30" s="2" t="s">
        <v>158</v>
      </c>
      <c r="B30" s="4">
        <v>6</v>
      </c>
      <c r="C30" s="4">
        <v>426</v>
      </c>
    </row>
    <row r="31" spans="1:3">
      <c r="A31" s="2" t="s">
        <v>159</v>
      </c>
      <c r="B31" s="4">
        <v>53</v>
      </c>
      <c r="C31" s="6">
        <v>2061</v>
      </c>
    </row>
    <row r="32" spans="1:3">
      <c r="A32" s="2" t="s">
        <v>160</v>
      </c>
      <c r="B32" s="6">
        <v>5765</v>
      </c>
      <c r="C32" s="6">
        <v>2801</v>
      </c>
    </row>
    <row r="33" spans="1:3">
      <c r="A33" s="2" t="s">
        <v>161</v>
      </c>
      <c r="B33" s="6">
        <v>-115218</v>
      </c>
      <c r="C33" s="6">
        <v>-32566</v>
      </c>
    </row>
    <row r="34" spans="1:3">
      <c r="A34" s="3" t="s">
        <v>162</v>
      </c>
      <c r="B34" s="4"/>
      <c r="C34" s="4"/>
    </row>
    <row r="35" spans="1:3">
      <c r="A35" s="2" t="s">
        <v>163</v>
      </c>
      <c r="B35" s="6">
        <v>187026</v>
      </c>
      <c r="C35" s="6">
        <v>237430</v>
      </c>
    </row>
    <row r="36" spans="1:3" ht="30">
      <c r="A36" s="2" t="s">
        <v>164</v>
      </c>
      <c r="B36" s="6">
        <v>28898</v>
      </c>
      <c r="C36" s="6">
        <v>-29163</v>
      </c>
    </row>
    <row r="37" spans="1:3" ht="30">
      <c r="A37" s="2" t="s">
        <v>165</v>
      </c>
      <c r="B37" s="4">
        <v>-9</v>
      </c>
      <c r="C37" s="6">
        <v>-50503</v>
      </c>
    </row>
    <row r="38" spans="1:3">
      <c r="A38" s="2" t="s">
        <v>166</v>
      </c>
      <c r="B38" s="4">
        <v>0</v>
      </c>
      <c r="C38" s="6">
        <v>-34000</v>
      </c>
    </row>
    <row r="39" spans="1:3" ht="30">
      <c r="A39" s="2" t="s">
        <v>167</v>
      </c>
      <c r="B39" s="6">
        <v>215915</v>
      </c>
      <c r="C39" s="6">
        <v>123764</v>
      </c>
    </row>
    <row r="40" spans="1:3" ht="30">
      <c r="A40" s="2" t="s">
        <v>168</v>
      </c>
      <c r="B40" s="6">
        <v>171547</v>
      </c>
      <c r="C40" s="6">
        <v>126016</v>
      </c>
    </row>
    <row r="41" spans="1:3" ht="30">
      <c r="A41" s="2" t="s">
        <v>169</v>
      </c>
      <c r="B41" s="6">
        <v>256639</v>
      </c>
      <c r="C41" s="6">
        <v>282157</v>
      </c>
    </row>
    <row r="42" spans="1:3" ht="30">
      <c r="A42" s="2" t="s">
        <v>170</v>
      </c>
      <c r="B42" s="6">
        <v>428186</v>
      </c>
      <c r="C42" s="6">
        <v>408173</v>
      </c>
    </row>
    <row r="43" spans="1:3" ht="30">
      <c r="A43" s="3" t="s">
        <v>171</v>
      </c>
      <c r="B43" s="4"/>
      <c r="C43" s="4"/>
    </row>
    <row r="44" spans="1:3">
      <c r="A44" s="2" t="s">
        <v>172</v>
      </c>
      <c r="B44" s="6">
        <v>8129</v>
      </c>
      <c r="C44" s="6">
        <v>8919</v>
      </c>
    </row>
    <row r="45" spans="1:3">
      <c r="A45" s="2" t="s">
        <v>173</v>
      </c>
      <c r="B45" s="6">
        <v>8758</v>
      </c>
      <c r="C45" s="6">
        <v>15681</v>
      </c>
    </row>
    <row r="46" spans="1:3" ht="30">
      <c r="A46" s="3" t="s">
        <v>174</v>
      </c>
      <c r="B46" s="4"/>
      <c r="C46" s="4"/>
    </row>
    <row r="47" spans="1:3" ht="30">
      <c r="A47" s="2" t="s">
        <v>175</v>
      </c>
      <c r="B47" s="8">
        <v>1369</v>
      </c>
      <c r="C47" s="8">
        <v>193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83</v>
      </c>
      <c r="B1" s="1" t="s">
        <v>1</v>
      </c>
      <c r="C1" s="1"/>
    </row>
    <row r="2" spans="1:3">
      <c r="A2" s="1" t="s">
        <v>802</v>
      </c>
      <c r="B2" s="1" t="s">
        <v>2</v>
      </c>
      <c r="C2" s="1" t="s">
        <v>21</v>
      </c>
    </row>
    <row r="3" spans="1:3">
      <c r="A3" s="3" t="s">
        <v>1052</v>
      </c>
      <c r="B3" s="4"/>
      <c r="C3" s="4"/>
    </row>
    <row r="4" spans="1:3" ht="30">
      <c r="A4" s="2" t="s">
        <v>40</v>
      </c>
      <c r="B4" s="4">
        <v>200.3</v>
      </c>
      <c r="C4" s="9">
        <v>190.6</v>
      </c>
    </row>
    <row r="5" spans="1:3" ht="30">
      <c r="A5" s="2" t="s">
        <v>1084</v>
      </c>
      <c r="B5" s="4">
        <v>199.2</v>
      </c>
      <c r="C5" s="9">
        <v>188.6</v>
      </c>
    </row>
    <row r="6" spans="1:3">
      <c r="A6" s="2" t="s">
        <v>1085</v>
      </c>
      <c r="B6" s="4"/>
      <c r="C6" s="4"/>
    </row>
    <row r="7" spans="1:3">
      <c r="A7" s="3" t="s">
        <v>1052</v>
      </c>
      <c r="B7" s="4"/>
      <c r="C7" s="4"/>
    </row>
    <row r="8" spans="1:3" ht="30">
      <c r="A8" s="2" t="s">
        <v>1086</v>
      </c>
      <c r="B8" s="4" t="s">
        <v>1087</v>
      </c>
      <c r="C8" s="4"/>
    </row>
    <row r="9" spans="1:3">
      <c r="A9" s="2" t="s">
        <v>1088</v>
      </c>
      <c r="B9" s="4"/>
      <c r="C9" s="4"/>
    </row>
    <row r="10" spans="1:3">
      <c r="A10" s="3" t="s">
        <v>1052</v>
      </c>
      <c r="B10" s="4"/>
      <c r="C10" s="4"/>
    </row>
    <row r="11" spans="1:3" ht="30">
      <c r="A11" s="2" t="s">
        <v>1086</v>
      </c>
      <c r="B11" s="4" t="s">
        <v>1089</v>
      </c>
      <c r="C11"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90</v>
      </c>
      <c r="B1" s="1" t="s">
        <v>1</v>
      </c>
      <c r="C1" s="1" t="s">
        <v>784</v>
      </c>
    </row>
    <row r="2" spans="1:3" ht="30">
      <c r="A2" s="1" t="s">
        <v>20</v>
      </c>
      <c r="B2" s="1" t="s">
        <v>2</v>
      </c>
      <c r="C2" s="1" t="s">
        <v>21</v>
      </c>
    </row>
    <row r="3" spans="1:3">
      <c r="A3" s="3" t="s">
        <v>1091</v>
      </c>
      <c r="B3" s="4"/>
      <c r="C3" s="4"/>
    </row>
    <row r="4" spans="1:3">
      <c r="A4" s="2" t="s">
        <v>42</v>
      </c>
      <c r="B4" s="6">
        <v>41295</v>
      </c>
      <c r="C4" s="6">
        <v>41295</v>
      </c>
    </row>
    <row r="5" spans="1:3" ht="30">
      <c r="A5" s="2" t="s">
        <v>1092</v>
      </c>
      <c r="B5" s="6">
        <v>575000</v>
      </c>
      <c r="C5" s="6">
        <v>575000</v>
      </c>
    </row>
    <row r="6" spans="1:3">
      <c r="A6" s="2" t="s">
        <v>93</v>
      </c>
      <c r="B6" s="4">
        <v>85</v>
      </c>
      <c r="C6" s="4">
        <v>94</v>
      </c>
    </row>
    <row r="7" spans="1:3" ht="30">
      <c r="A7" s="2" t="s">
        <v>1093</v>
      </c>
      <c r="B7" s="6">
        <v>575085</v>
      </c>
      <c r="C7" s="6">
        <v>575094</v>
      </c>
    </row>
    <row r="8" spans="1:3" ht="30">
      <c r="A8" s="2" t="s">
        <v>1094</v>
      </c>
      <c r="B8" s="6">
        <v>616380</v>
      </c>
      <c r="C8" s="6">
        <v>616389</v>
      </c>
    </row>
    <row r="9" spans="1:3" ht="30">
      <c r="A9" s="2" t="s">
        <v>1095</v>
      </c>
      <c r="B9" s="6">
        <v>10000</v>
      </c>
      <c r="C9" s="6">
        <v>10000</v>
      </c>
    </row>
    <row r="10" spans="1:3">
      <c r="A10" s="2" t="s">
        <v>1096</v>
      </c>
      <c r="B10" s="4"/>
      <c r="C10" s="4"/>
    </row>
    <row r="11" spans="1:3">
      <c r="A11" s="3" t="s">
        <v>1091</v>
      </c>
      <c r="B11" s="4"/>
      <c r="C11" s="4"/>
    </row>
    <row r="12" spans="1:3">
      <c r="A12" s="2" t="s">
        <v>42</v>
      </c>
      <c r="B12" s="6">
        <v>5500</v>
      </c>
      <c r="C12" s="6">
        <v>5500</v>
      </c>
    </row>
    <row r="13" spans="1:3" ht="30">
      <c r="A13" s="2" t="s">
        <v>1097</v>
      </c>
      <c r="B13" s="4"/>
      <c r="C13" s="4"/>
    </row>
    <row r="14" spans="1:3">
      <c r="A14" s="3" t="s">
        <v>1091</v>
      </c>
      <c r="B14" s="4"/>
      <c r="C14" s="4"/>
    </row>
    <row r="15" spans="1:3">
      <c r="A15" s="2" t="s">
        <v>42</v>
      </c>
      <c r="B15" s="6">
        <v>35795</v>
      </c>
      <c r="C15" s="6">
        <v>35795</v>
      </c>
    </row>
    <row r="16" spans="1:3" ht="45">
      <c r="A16" s="2" t="s">
        <v>1098</v>
      </c>
      <c r="B16" s="4"/>
      <c r="C16" s="4"/>
    </row>
    <row r="17" spans="1:3">
      <c r="A17" s="3" t="s">
        <v>1091</v>
      </c>
      <c r="B17" s="4"/>
      <c r="C17" s="4"/>
    </row>
    <row r="18" spans="1:3" ht="30">
      <c r="A18" s="2" t="s">
        <v>1099</v>
      </c>
      <c r="B18" s="205">
        <v>1.25</v>
      </c>
      <c r="C18" s="205">
        <v>1.25</v>
      </c>
    </row>
    <row r="19" spans="1:3" ht="60">
      <c r="A19" s="2" t="s">
        <v>1100</v>
      </c>
      <c r="B19" s="4"/>
      <c r="C19" s="4"/>
    </row>
    <row r="20" spans="1:3">
      <c r="A20" s="3" t="s">
        <v>1091</v>
      </c>
      <c r="B20" s="4"/>
      <c r="C20" s="4"/>
    </row>
    <row r="21" spans="1:3" ht="30">
      <c r="A21" s="2" t="s">
        <v>1101</v>
      </c>
      <c r="B21" s="205">
        <v>2.0999999999999999E-3</v>
      </c>
      <c r="C21" s="4"/>
    </row>
    <row r="22" spans="1:3" ht="60">
      <c r="A22" s="2" t="s">
        <v>1102</v>
      </c>
      <c r="B22" s="4"/>
      <c r="C22" s="4"/>
    </row>
    <row r="23" spans="1:3">
      <c r="A23" s="3" t="s">
        <v>1091</v>
      </c>
      <c r="B23" s="4"/>
      <c r="C23" s="4"/>
    </row>
    <row r="24" spans="1:3" ht="30">
      <c r="A24" s="2" t="s">
        <v>1101</v>
      </c>
      <c r="B24" s="205">
        <v>3.6600000000000001E-2</v>
      </c>
      <c r="C24" s="4"/>
    </row>
    <row r="25" spans="1:3" ht="60">
      <c r="A25" s="2" t="s">
        <v>1103</v>
      </c>
      <c r="B25" s="4"/>
      <c r="C25" s="4"/>
    </row>
    <row r="26" spans="1:3">
      <c r="A26" s="3" t="s">
        <v>1091</v>
      </c>
      <c r="B26" s="4"/>
      <c r="C26" s="4"/>
    </row>
    <row r="27" spans="1:3" ht="30">
      <c r="A27" s="2" t="s">
        <v>1099</v>
      </c>
      <c r="B27" s="205">
        <v>2.0499999999999998</v>
      </c>
      <c r="C27" s="205">
        <v>2.049999999999999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1104</v>
      </c>
      <c r="B1" s="7" t="s">
        <v>2</v>
      </c>
    </row>
    <row r="2" spans="1:2" ht="30">
      <c r="A2" s="1" t="s">
        <v>20</v>
      </c>
      <c r="B2" s="7"/>
    </row>
    <row r="3" spans="1:2" ht="30">
      <c r="A3" s="2" t="s">
        <v>1105</v>
      </c>
      <c r="B3" s="4"/>
    </row>
    <row r="4" spans="1:2">
      <c r="A4" s="3" t="s">
        <v>1091</v>
      </c>
      <c r="B4" s="4"/>
    </row>
    <row r="5" spans="1:2">
      <c r="A5" s="2" t="s">
        <v>550</v>
      </c>
      <c r="B5" s="8">
        <v>95585</v>
      </c>
    </row>
    <row r="6" spans="1:2">
      <c r="A6" s="2">
        <v>2016</v>
      </c>
      <c r="B6" s="6">
        <v>90000</v>
      </c>
    </row>
    <row r="7" spans="1:2">
      <c r="A7" s="2">
        <v>2017</v>
      </c>
      <c r="B7" s="6">
        <v>25000</v>
      </c>
    </row>
    <row r="8" spans="1:2">
      <c r="A8" s="2">
        <v>2018</v>
      </c>
      <c r="B8" s="6">
        <v>60795</v>
      </c>
    </row>
    <row r="9" spans="1:2">
      <c r="A9" s="2">
        <v>2019</v>
      </c>
      <c r="B9" s="6">
        <v>75000</v>
      </c>
    </row>
    <row r="10" spans="1:2">
      <c r="A10" s="2" t="s">
        <v>551</v>
      </c>
      <c r="B10" s="6">
        <v>270000</v>
      </c>
    </row>
    <row r="11" spans="1:2">
      <c r="A11" s="2" t="s">
        <v>121</v>
      </c>
      <c r="B11" s="8">
        <v>61638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45">
      <c r="A1" s="1" t="s">
        <v>1106</v>
      </c>
      <c r="B1" s="1" t="s">
        <v>2</v>
      </c>
      <c r="C1" s="1" t="s">
        <v>21</v>
      </c>
    </row>
    <row r="2" spans="1:3" ht="30">
      <c r="A2" s="3" t="s">
        <v>1107</v>
      </c>
      <c r="B2" s="4"/>
      <c r="C2" s="4"/>
    </row>
    <row r="3" spans="1:3" ht="30">
      <c r="A3" s="2" t="s">
        <v>1095</v>
      </c>
      <c r="B3" s="8">
        <v>10000000</v>
      </c>
      <c r="C3" s="8">
        <v>10000000</v>
      </c>
    </row>
    <row r="4" spans="1:3">
      <c r="A4" s="2" t="s">
        <v>1108</v>
      </c>
      <c r="B4" s="6">
        <v>685600000</v>
      </c>
      <c r="C4" s="4"/>
    </row>
    <row r="5" spans="1:3" ht="30">
      <c r="A5" s="2" t="s">
        <v>1109</v>
      </c>
      <c r="B5" s="8">
        <v>2174200000</v>
      </c>
      <c r="C5" s="8">
        <v>21455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10</v>
      </c>
      <c r="B1" s="7" t="s">
        <v>1</v>
      </c>
      <c r="C1" s="7"/>
    </row>
    <row r="2" spans="1:3" ht="30">
      <c r="A2" s="1" t="s">
        <v>20</v>
      </c>
      <c r="B2" s="1" t="s">
        <v>2</v>
      </c>
      <c r="C2" s="1" t="s">
        <v>69</v>
      </c>
    </row>
    <row r="3" spans="1:3">
      <c r="A3" s="3" t="s">
        <v>569</v>
      </c>
      <c r="B3" s="4"/>
      <c r="C3" s="4"/>
    </row>
    <row r="4" spans="1:3">
      <c r="A4" s="2" t="s">
        <v>573</v>
      </c>
      <c r="B4" s="8">
        <v>13673</v>
      </c>
      <c r="C4" s="8">
        <v>15967</v>
      </c>
    </row>
    <row r="5" spans="1:3">
      <c r="A5" s="2" t="s">
        <v>574</v>
      </c>
      <c r="B5" s="6">
        <v>1993</v>
      </c>
      <c r="C5" s="6">
        <v>2669</v>
      </c>
    </row>
    <row r="6" spans="1:3">
      <c r="A6" s="2" t="s">
        <v>1111</v>
      </c>
      <c r="B6" s="6">
        <v>15666</v>
      </c>
      <c r="C6" s="6">
        <v>18636</v>
      </c>
    </row>
    <row r="7" spans="1:3">
      <c r="A7" s="2" t="s">
        <v>1112</v>
      </c>
      <c r="B7" s="6">
        <v>-1964</v>
      </c>
      <c r="C7" s="6">
        <v>-3697</v>
      </c>
    </row>
    <row r="8" spans="1:3">
      <c r="A8" s="2" t="s">
        <v>1113</v>
      </c>
      <c r="B8" s="8">
        <v>13702</v>
      </c>
      <c r="C8" s="8">
        <v>1493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7" t="s">
        <v>1</v>
      </c>
      <c r="C1" s="7"/>
    </row>
    <row r="2" spans="1:3" ht="30">
      <c r="A2" s="1" t="s">
        <v>20</v>
      </c>
      <c r="B2" s="1" t="s">
        <v>2</v>
      </c>
      <c r="C2" s="1" t="s">
        <v>69</v>
      </c>
    </row>
    <row r="3" spans="1:3">
      <c r="A3" s="3" t="s">
        <v>569</v>
      </c>
      <c r="B3" s="4"/>
      <c r="C3" s="4"/>
    </row>
    <row r="4" spans="1:3">
      <c r="A4" s="2" t="s">
        <v>580</v>
      </c>
      <c r="B4" s="8">
        <v>14019</v>
      </c>
      <c r="C4" s="8">
        <v>15240</v>
      </c>
    </row>
    <row r="5" spans="1:3">
      <c r="A5" s="2" t="s">
        <v>582</v>
      </c>
      <c r="B5" s="6">
        <v>-1565</v>
      </c>
      <c r="C5" s="6">
        <v>-1102</v>
      </c>
    </row>
    <row r="6" spans="1:3" ht="30">
      <c r="A6" s="2" t="s">
        <v>585</v>
      </c>
      <c r="B6" s="6">
        <v>1295</v>
      </c>
      <c r="C6" s="6">
        <v>1735</v>
      </c>
    </row>
    <row r="7" spans="1:3">
      <c r="A7" s="2" t="s">
        <v>93</v>
      </c>
      <c r="B7" s="4">
        <v>-47</v>
      </c>
      <c r="C7" s="4">
        <v>-934</v>
      </c>
    </row>
    <row r="8" spans="1:3">
      <c r="A8" s="2" t="s">
        <v>578</v>
      </c>
      <c r="B8" s="8">
        <v>13702</v>
      </c>
      <c r="C8" s="8">
        <v>1493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15</v>
      </c>
      <c r="B1" s="7" t="s">
        <v>2</v>
      </c>
      <c r="C1" s="7" t="s">
        <v>21</v>
      </c>
    </row>
    <row r="2" spans="1:3" ht="30">
      <c r="A2" s="1" t="s">
        <v>20</v>
      </c>
      <c r="B2" s="7"/>
      <c r="C2" s="7"/>
    </row>
    <row r="3" spans="1:3">
      <c r="A3" s="3" t="s">
        <v>569</v>
      </c>
      <c r="B3" s="4"/>
      <c r="C3" s="4"/>
    </row>
    <row r="4" spans="1:3">
      <c r="A4" s="2" t="s">
        <v>59</v>
      </c>
      <c r="B4" s="8">
        <v>20705</v>
      </c>
      <c r="C4" s="8">
        <v>19683</v>
      </c>
    </row>
    <row r="5" spans="1:3">
      <c r="A5" s="2" t="s">
        <v>590</v>
      </c>
      <c r="B5" s="4">
        <v>508</v>
      </c>
      <c r="C5" s="4">
        <v>329</v>
      </c>
    </row>
    <row r="6" spans="1:3">
      <c r="A6" s="2" t="s">
        <v>591</v>
      </c>
      <c r="B6" s="4">
        <v>106</v>
      </c>
      <c r="C6" s="4">
        <v>119</v>
      </c>
    </row>
    <row r="7" spans="1:3">
      <c r="A7" s="2" t="s">
        <v>592</v>
      </c>
      <c r="B7" s="6">
        <v>1849</v>
      </c>
      <c r="C7" s="6">
        <v>3758</v>
      </c>
    </row>
    <row r="8" spans="1:3">
      <c r="A8" s="2" t="s">
        <v>593</v>
      </c>
      <c r="B8" s="6">
        <v>14780</v>
      </c>
      <c r="C8" s="6">
        <v>13721</v>
      </c>
    </row>
    <row r="9" spans="1:3" ht="30">
      <c r="A9" s="2" t="s">
        <v>594</v>
      </c>
      <c r="B9" s="6">
        <v>10900</v>
      </c>
      <c r="C9" s="6">
        <v>10573</v>
      </c>
    </row>
    <row r="10" spans="1:3" ht="30">
      <c r="A10" s="2" t="s">
        <v>595</v>
      </c>
      <c r="B10" s="6">
        <v>9005</v>
      </c>
      <c r="C10" s="6">
        <v>9595</v>
      </c>
    </row>
    <row r="11" spans="1:3">
      <c r="A11" s="2" t="s">
        <v>93</v>
      </c>
      <c r="B11" s="6">
        <v>4880</v>
      </c>
      <c r="C11" s="6">
        <v>6272</v>
      </c>
    </row>
    <row r="12" spans="1:3">
      <c r="A12" s="2" t="s">
        <v>1116</v>
      </c>
      <c r="B12" s="6">
        <v>62733</v>
      </c>
      <c r="C12" s="6">
        <v>64050</v>
      </c>
    </row>
    <row r="13" spans="1:3">
      <c r="A13" s="2" t="s">
        <v>597</v>
      </c>
      <c r="B13" s="6">
        <v>-10072</v>
      </c>
      <c r="C13" s="6">
        <v>-9099</v>
      </c>
    </row>
    <row r="14" spans="1:3">
      <c r="A14" s="2" t="s">
        <v>27</v>
      </c>
      <c r="B14" s="6">
        <v>-3957</v>
      </c>
      <c r="C14" s="6">
        <v>-4390</v>
      </c>
    </row>
    <row r="15" spans="1:3" ht="45">
      <c r="A15" s="2" t="s">
        <v>602</v>
      </c>
      <c r="B15" s="6">
        <v>-2480</v>
      </c>
      <c r="C15" s="6">
        <v>-4280</v>
      </c>
    </row>
    <row r="16" spans="1:3">
      <c r="A16" s="2" t="s">
        <v>93</v>
      </c>
      <c r="B16" s="6">
        <v>-1465</v>
      </c>
      <c r="C16" s="6">
        <v>-1578</v>
      </c>
    </row>
    <row r="17" spans="1:3">
      <c r="A17" s="2" t="s">
        <v>1117</v>
      </c>
      <c r="B17" s="6">
        <v>-17974</v>
      </c>
      <c r="C17" s="6">
        <v>-19347</v>
      </c>
    </row>
    <row r="18" spans="1:3">
      <c r="A18" s="2" t="s">
        <v>609</v>
      </c>
      <c r="B18" s="8">
        <v>44759</v>
      </c>
      <c r="C18" s="8">
        <v>4470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8</v>
      </c>
      <c r="B1" s="7" t="s">
        <v>2</v>
      </c>
      <c r="C1" s="7" t="s">
        <v>21</v>
      </c>
    </row>
    <row r="2" spans="1:3" ht="30">
      <c r="A2" s="1" t="s">
        <v>20</v>
      </c>
      <c r="B2" s="7"/>
      <c r="C2" s="7"/>
    </row>
    <row r="3" spans="1:3">
      <c r="A3" s="3" t="s">
        <v>1119</v>
      </c>
      <c r="B3" s="4"/>
      <c r="C3" s="4"/>
    </row>
    <row r="4" spans="1:3">
      <c r="A4" s="2" t="s">
        <v>46</v>
      </c>
      <c r="B4" s="8">
        <v>12563</v>
      </c>
      <c r="C4" s="8">
        <v>4915</v>
      </c>
    </row>
    <row r="5" spans="1:3">
      <c r="A5" s="2" t="s">
        <v>1120</v>
      </c>
      <c r="B5" s="4"/>
      <c r="C5" s="4"/>
    </row>
    <row r="6" spans="1:3">
      <c r="A6" s="3" t="s">
        <v>1119</v>
      </c>
      <c r="B6" s="4"/>
      <c r="C6" s="4"/>
    </row>
    <row r="7" spans="1:3">
      <c r="A7" s="2" t="s">
        <v>46</v>
      </c>
      <c r="B7" s="6">
        <v>13700</v>
      </c>
      <c r="C7" s="4"/>
    </row>
    <row r="8" spans="1:3">
      <c r="A8" s="2" t="s">
        <v>1121</v>
      </c>
      <c r="B8" s="4"/>
      <c r="C8" s="4"/>
    </row>
    <row r="9" spans="1:3">
      <c r="A9" s="3" t="s">
        <v>1119</v>
      </c>
      <c r="B9" s="4"/>
      <c r="C9" s="4"/>
    </row>
    <row r="10" spans="1:3">
      <c r="A10" s="2" t="s">
        <v>46</v>
      </c>
      <c r="B10" s="4"/>
      <c r="C10" s="8">
        <v>49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22</v>
      </c>
      <c r="B1" s="7" t="s">
        <v>1</v>
      </c>
      <c r="C1" s="7"/>
    </row>
    <row r="2" spans="1:3">
      <c r="A2" s="1" t="s">
        <v>802</v>
      </c>
      <c r="B2" s="1" t="s">
        <v>2</v>
      </c>
      <c r="C2" s="1" t="s">
        <v>69</v>
      </c>
    </row>
    <row r="3" spans="1:3" ht="30">
      <c r="A3" s="2" t="s">
        <v>1123</v>
      </c>
      <c r="B3" s="4"/>
      <c r="C3" s="4"/>
    </row>
    <row r="4" spans="1:3" ht="30">
      <c r="A4" s="3" t="s">
        <v>1124</v>
      </c>
      <c r="B4" s="4"/>
      <c r="C4" s="4"/>
    </row>
    <row r="5" spans="1:3" ht="30">
      <c r="A5" s="2" t="s">
        <v>1125</v>
      </c>
      <c r="B5" s="4" t="s">
        <v>1126</v>
      </c>
      <c r="C5" s="4"/>
    </row>
    <row r="6" spans="1:3" ht="30">
      <c r="A6" s="2" t="s">
        <v>1127</v>
      </c>
      <c r="B6" s="4" t="s">
        <v>1128</v>
      </c>
      <c r="C6" s="4"/>
    </row>
    <row r="7" spans="1:3">
      <c r="A7" s="2" t="s">
        <v>1129</v>
      </c>
      <c r="B7" s="9">
        <v>1.3</v>
      </c>
      <c r="C7" s="9">
        <v>1.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130</v>
      </c>
      <c r="B1" s="1" t="s">
        <v>1</v>
      </c>
      <c r="C1" s="1"/>
    </row>
    <row r="2" spans="1:3">
      <c r="A2" s="7"/>
      <c r="B2" s="1" t="s">
        <v>2</v>
      </c>
      <c r="C2" s="1" t="s">
        <v>21</v>
      </c>
    </row>
    <row r="3" spans="1:3">
      <c r="A3" s="2" t="s">
        <v>1131</v>
      </c>
      <c r="B3" s="4"/>
      <c r="C3" s="4"/>
    </row>
    <row r="4" spans="1:3" ht="75">
      <c r="A4" s="3" t="s">
        <v>1132</v>
      </c>
      <c r="B4" s="4"/>
      <c r="C4" s="4"/>
    </row>
    <row r="5" spans="1:3" ht="30">
      <c r="A5" s="2" t="s">
        <v>1133</v>
      </c>
      <c r="B5" s="4">
        <v>0</v>
      </c>
      <c r="C5" s="4"/>
    </row>
    <row r="6" spans="1:3">
      <c r="A6" s="2" t="s">
        <v>1134</v>
      </c>
      <c r="B6" s="6">
        <v>78063</v>
      </c>
      <c r="C6" s="4"/>
    </row>
    <row r="7" spans="1:3">
      <c r="A7" s="2" t="s">
        <v>1135</v>
      </c>
      <c r="B7" s="6">
        <v>-12221</v>
      </c>
      <c r="C7" s="4"/>
    </row>
    <row r="8" spans="1:3">
      <c r="A8" s="2" t="s">
        <v>1136</v>
      </c>
      <c r="B8" s="4">
        <v>0</v>
      </c>
      <c r="C8" s="4"/>
    </row>
    <row r="9" spans="1:3">
      <c r="A9" s="2" t="s">
        <v>1137</v>
      </c>
      <c r="B9" s="4">
        <v>0</v>
      </c>
      <c r="C9" s="4"/>
    </row>
    <row r="10" spans="1:3" ht="30">
      <c r="A10" s="2" t="s">
        <v>1133</v>
      </c>
      <c r="B10" s="6">
        <v>65842</v>
      </c>
      <c r="C10" s="4"/>
    </row>
    <row r="11" spans="1:3" ht="90">
      <c r="A11" s="3" t="s">
        <v>1138</v>
      </c>
      <c r="B11" s="4"/>
      <c r="C11" s="4"/>
    </row>
    <row r="12" spans="1:3" ht="30">
      <c r="A12" s="2" t="s">
        <v>1139</v>
      </c>
      <c r="B12" s="8">
        <v>18</v>
      </c>
      <c r="C12" s="8">
        <v>0</v>
      </c>
    </row>
    <row r="13" spans="1:3">
      <c r="A13" s="2" t="s">
        <v>1140</v>
      </c>
      <c r="B13" s="8">
        <v>18</v>
      </c>
      <c r="C13" s="4"/>
    </row>
    <row r="14" spans="1:3">
      <c r="A14" s="2" t="s">
        <v>1141</v>
      </c>
      <c r="B14" s="8">
        <v>18</v>
      </c>
      <c r="C14" s="4"/>
    </row>
    <row r="15" spans="1:3">
      <c r="A15" s="2" t="s">
        <v>1142</v>
      </c>
      <c r="B15" s="8">
        <v>0</v>
      </c>
      <c r="C15" s="4"/>
    </row>
    <row r="16" spans="1:3">
      <c r="A16" s="2" t="s">
        <v>1143</v>
      </c>
      <c r="B16" s="8">
        <v>0</v>
      </c>
      <c r="C16" s="4"/>
    </row>
    <row r="17" spans="1:3" ht="30">
      <c r="A17" s="2" t="s">
        <v>1139</v>
      </c>
      <c r="B17" s="8">
        <v>18</v>
      </c>
      <c r="C17" s="8">
        <v>0</v>
      </c>
    </row>
    <row r="18" spans="1:3">
      <c r="A18" s="2" t="s">
        <v>1144</v>
      </c>
      <c r="B18" s="4"/>
      <c r="C18" s="4"/>
    </row>
    <row r="19" spans="1:3" ht="75">
      <c r="A19" s="3" t="s">
        <v>1132</v>
      </c>
      <c r="B19" s="4"/>
      <c r="C19" s="4"/>
    </row>
    <row r="20" spans="1:3" ht="30">
      <c r="A20" s="2" t="s">
        <v>1133</v>
      </c>
      <c r="B20" s="4">
        <v>0</v>
      </c>
      <c r="C20" s="4"/>
    </row>
    <row r="21" spans="1:3">
      <c r="A21" s="2" t="s">
        <v>1134</v>
      </c>
      <c r="B21" s="6">
        <v>220579</v>
      </c>
      <c r="C21" s="4"/>
    </row>
    <row r="22" spans="1:3">
      <c r="A22" s="2" t="s">
        <v>1135</v>
      </c>
      <c r="B22" s="4">
        <v>0</v>
      </c>
      <c r="C22" s="4"/>
    </row>
    <row r="23" spans="1:3">
      <c r="A23" s="2" t="s">
        <v>1136</v>
      </c>
      <c r="B23" s="6">
        <v>-1045</v>
      </c>
      <c r="C23" s="4"/>
    </row>
    <row r="24" spans="1:3">
      <c r="A24" s="2" t="s">
        <v>1137</v>
      </c>
      <c r="B24" s="4">
        <v>0</v>
      </c>
      <c r="C24" s="4"/>
    </row>
    <row r="25" spans="1:3" ht="30">
      <c r="A25" s="2" t="s">
        <v>1133</v>
      </c>
      <c r="B25" s="6">
        <v>219534</v>
      </c>
      <c r="C25" s="4"/>
    </row>
    <row r="26" spans="1:3" ht="90">
      <c r="A26" s="3" t="s">
        <v>1138</v>
      </c>
      <c r="B26" s="4"/>
      <c r="C26" s="4"/>
    </row>
    <row r="27" spans="1:3" ht="30">
      <c r="A27" s="2" t="s">
        <v>1139</v>
      </c>
      <c r="B27" s="8">
        <v>18</v>
      </c>
      <c r="C27" s="8">
        <v>0</v>
      </c>
    </row>
    <row r="28" spans="1:3">
      <c r="A28" s="2" t="s">
        <v>1140</v>
      </c>
      <c r="B28" s="8">
        <v>18</v>
      </c>
      <c r="C28" s="4"/>
    </row>
    <row r="29" spans="1:3">
      <c r="A29" s="2" t="s">
        <v>1141</v>
      </c>
      <c r="B29" s="8">
        <v>0</v>
      </c>
      <c r="C29" s="4"/>
    </row>
    <row r="30" spans="1:3">
      <c r="A30" s="2" t="s">
        <v>1142</v>
      </c>
      <c r="B30" s="8">
        <v>18</v>
      </c>
      <c r="C30" s="4"/>
    </row>
    <row r="31" spans="1:3">
      <c r="A31" s="2" t="s">
        <v>1143</v>
      </c>
      <c r="B31" s="8">
        <v>0</v>
      </c>
      <c r="C31" s="4"/>
    </row>
    <row r="32" spans="1:3" ht="30">
      <c r="A32" s="2" t="s">
        <v>1139</v>
      </c>
      <c r="B32" s="8">
        <v>18</v>
      </c>
      <c r="C32" s="8">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2" width="36.5703125" bestFit="1" customWidth="1"/>
    <col min="3" max="3" width="9.140625" customWidth="1"/>
    <col min="4" max="4" width="32.85546875" customWidth="1"/>
    <col min="5" max="5" width="7.140625" customWidth="1"/>
    <col min="6" max="6" width="36.5703125" customWidth="1"/>
    <col min="7" max="7" width="9.140625" customWidth="1"/>
    <col min="8" max="8" width="32.85546875" customWidth="1"/>
    <col min="9" max="9" width="7.140625" customWidth="1"/>
    <col min="10" max="10" width="36.5703125" customWidth="1"/>
    <col min="11" max="11" width="9.140625" customWidth="1"/>
    <col min="12" max="12" width="32.85546875" customWidth="1"/>
    <col min="13" max="13" width="7.140625" customWidth="1"/>
    <col min="14" max="14" width="9.140625" customWidth="1"/>
    <col min="15" max="15" width="32.85546875" customWidth="1"/>
    <col min="16" max="16" width="7.140625" customWidth="1"/>
  </cols>
  <sheetData>
    <row r="1" spans="1:16" ht="15" customHeight="1">
      <c r="A1" s="7" t="s">
        <v>17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77</v>
      </c>
      <c r="B3" s="42"/>
      <c r="C3" s="42"/>
      <c r="D3" s="42"/>
      <c r="E3" s="42"/>
      <c r="F3" s="42"/>
      <c r="G3" s="42"/>
      <c r="H3" s="42"/>
      <c r="I3" s="42"/>
      <c r="J3" s="42"/>
      <c r="K3" s="42"/>
      <c r="L3" s="42"/>
      <c r="M3" s="42"/>
      <c r="N3" s="42"/>
      <c r="O3" s="42"/>
      <c r="P3" s="42"/>
    </row>
    <row r="4" spans="1:16">
      <c r="A4" s="43" t="s">
        <v>176</v>
      </c>
      <c r="B4" s="44" t="s">
        <v>176</v>
      </c>
      <c r="C4" s="44"/>
      <c r="D4" s="44"/>
      <c r="E4" s="44"/>
      <c r="F4" s="44"/>
      <c r="G4" s="44"/>
      <c r="H4" s="44"/>
      <c r="I4" s="44"/>
      <c r="J4" s="44"/>
      <c r="K4" s="44"/>
      <c r="L4" s="44"/>
      <c r="M4" s="44"/>
      <c r="N4" s="44"/>
      <c r="O4" s="44"/>
      <c r="P4" s="44"/>
    </row>
    <row r="5" spans="1:16" ht="38.25" customHeight="1">
      <c r="A5" s="43"/>
      <c r="B5" s="28" t="s">
        <v>178</v>
      </c>
      <c r="C5" s="28"/>
      <c r="D5" s="28"/>
      <c r="E5" s="28"/>
      <c r="F5" s="28"/>
      <c r="G5" s="28"/>
      <c r="H5" s="28"/>
      <c r="I5" s="28"/>
      <c r="J5" s="28"/>
      <c r="K5" s="28"/>
      <c r="L5" s="28"/>
      <c r="M5" s="28"/>
      <c r="N5" s="28"/>
      <c r="O5" s="28"/>
      <c r="P5" s="28"/>
    </row>
    <row r="6" spans="1:16">
      <c r="A6" s="43"/>
      <c r="B6" s="42"/>
      <c r="C6" s="42"/>
      <c r="D6" s="42"/>
      <c r="E6" s="42"/>
      <c r="F6" s="42"/>
      <c r="G6" s="42"/>
      <c r="H6" s="42"/>
      <c r="I6" s="42"/>
      <c r="J6" s="42"/>
      <c r="K6" s="42"/>
      <c r="L6" s="42"/>
      <c r="M6" s="42"/>
      <c r="N6" s="42"/>
      <c r="O6" s="42"/>
      <c r="P6" s="42"/>
    </row>
    <row r="7" spans="1:16" ht="25.5" customHeight="1">
      <c r="A7" s="43"/>
      <c r="B7" s="28" t="s">
        <v>179</v>
      </c>
      <c r="C7" s="28"/>
      <c r="D7" s="28"/>
      <c r="E7" s="28"/>
      <c r="F7" s="28"/>
      <c r="G7" s="28"/>
      <c r="H7" s="28"/>
      <c r="I7" s="28"/>
      <c r="J7" s="28"/>
      <c r="K7" s="28"/>
      <c r="L7" s="28"/>
      <c r="M7" s="28"/>
      <c r="N7" s="28"/>
      <c r="O7" s="28"/>
      <c r="P7" s="28"/>
    </row>
    <row r="8" spans="1:16" ht="25.5" customHeight="1">
      <c r="A8" s="43"/>
      <c r="B8" s="28" t="s">
        <v>180</v>
      </c>
      <c r="C8" s="28"/>
      <c r="D8" s="28"/>
      <c r="E8" s="28"/>
      <c r="F8" s="28"/>
      <c r="G8" s="28"/>
      <c r="H8" s="28"/>
      <c r="I8" s="28"/>
      <c r="J8" s="28"/>
      <c r="K8" s="28"/>
      <c r="L8" s="28"/>
      <c r="M8" s="28"/>
      <c r="N8" s="28"/>
      <c r="O8" s="28"/>
      <c r="P8" s="28"/>
    </row>
    <row r="9" spans="1:16" ht="25.5" customHeight="1">
      <c r="A9" s="43"/>
      <c r="B9" s="28" t="s">
        <v>181</v>
      </c>
      <c r="C9" s="28"/>
      <c r="D9" s="28"/>
      <c r="E9" s="28"/>
      <c r="F9" s="28"/>
      <c r="G9" s="28"/>
      <c r="H9" s="28"/>
      <c r="I9" s="28"/>
      <c r="J9" s="28"/>
      <c r="K9" s="28"/>
      <c r="L9" s="28"/>
      <c r="M9" s="28"/>
      <c r="N9" s="28"/>
      <c r="O9" s="28"/>
      <c r="P9" s="28"/>
    </row>
    <row r="10" spans="1:16">
      <c r="A10" s="43"/>
      <c r="B10" s="45" t="s">
        <v>182</v>
      </c>
      <c r="C10" s="45"/>
      <c r="D10" s="45"/>
      <c r="E10" s="45"/>
      <c r="F10" s="45"/>
      <c r="G10" s="45"/>
      <c r="H10" s="45"/>
      <c r="I10" s="45"/>
      <c r="J10" s="45"/>
      <c r="K10" s="45"/>
      <c r="L10" s="45"/>
      <c r="M10" s="45"/>
      <c r="N10" s="45"/>
      <c r="O10" s="45"/>
      <c r="P10" s="45"/>
    </row>
    <row r="11" spans="1:16">
      <c r="A11" s="43"/>
      <c r="B11" s="28" t="s">
        <v>183</v>
      </c>
      <c r="C11" s="28"/>
      <c r="D11" s="28"/>
      <c r="E11" s="28"/>
      <c r="F11" s="28"/>
      <c r="G11" s="28"/>
      <c r="H11" s="28"/>
      <c r="I11" s="28"/>
      <c r="J11" s="28"/>
      <c r="K11" s="28"/>
      <c r="L11" s="28"/>
      <c r="M11" s="28"/>
      <c r="N11" s="28"/>
      <c r="O11" s="28"/>
      <c r="P11" s="28"/>
    </row>
    <row r="12" spans="1:16">
      <c r="A12" s="43"/>
      <c r="B12" s="46" t="s">
        <v>184</v>
      </c>
      <c r="C12" s="46"/>
      <c r="D12" s="46"/>
      <c r="E12" s="46"/>
      <c r="F12" s="46"/>
      <c r="G12" s="46"/>
      <c r="H12" s="46"/>
      <c r="I12" s="46"/>
      <c r="J12" s="46"/>
      <c r="K12" s="46"/>
      <c r="L12" s="46"/>
      <c r="M12" s="46"/>
      <c r="N12" s="46"/>
      <c r="O12" s="46"/>
      <c r="P12" s="46"/>
    </row>
    <row r="13" spans="1:16" ht="38.25" customHeight="1">
      <c r="A13" s="43"/>
      <c r="B13" s="28" t="s">
        <v>185</v>
      </c>
      <c r="C13" s="28"/>
      <c r="D13" s="28"/>
      <c r="E13" s="28"/>
      <c r="F13" s="28"/>
      <c r="G13" s="28"/>
      <c r="H13" s="28"/>
      <c r="I13" s="28"/>
      <c r="J13" s="28"/>
      <c r="K13" s="28"/>
      <c r="L13" s="28"/>
      <c r="M13" s="28"/>
      <c r="N13" s="28"/>
      <c r="O13" s="28"/>
      <c r="P13" s="28"/>
    </row>
    <row r="14" spans="1:16">
      <c r="A14" s="43"/>
      <c r="B14" s="42"/>
      <c r="C14" s="42"/>
      <c r="D14" s="42"/>
      <c r="E14" s="42"/>
      <c r="F14" s="42"/>
      <c r="G14" s="42"/>
      <c r="H14" s="42"/>
      <c r="I14" s="42"/>
      <c r="J14" s="42"/>
      <c r="K14" s="42"/>
      <c r="L14" s="42"/>
      <c r="M14" s="42"/>
      <c r="N14" s="42"/>
      <c r="O14" s="42"/>
      <c r="P14" s="42"/>
    </row>
    <row r="15" spans="1:16" ht="38.25" customHeight="1">
      <c r="A15" s="43"/>
      <c r="B15" s="28" t="s">
        <v>186</v>
      </c>
      <c r="C15" s="28"/>
      <c r="D15" s="28"/>
      <c r="E15" s="28"/>
      <c r="F15" s="28"/>
      <c r="G15" s="28"/>
      <c r="H15" s="28"/>
      <c r="I15" s="28"/>
      <c r="J15" s="28"/>
      <c r="K15" s="28"/>
      <c r="L15" s="28"/>
      <c r="M15" s="28"/>
      <c r="N15" s="28"/>
      <c r="O15" s="28"/>
      <c r="P15" s="28"/>
    </row>
    <row r="16" spans="1:16">
      <c r="A16" s="43"/>
      <c r="B16" s="19"/>
      <c r="C16" s="19"/>
      <c r="D16" s="19"/>
      <c r="E16" s="19"/>
      <c r="F16" s="19"/>
      <c r="G16" s="19"/>
      <c r="H16" s="19"/>
      <c r="I16" s="19"/>
    </row>
    <row r="17" spans="1:16">
      <c r="A17" s="43"/>
      <c r="B17" s="12"/>
      <c r="C17" s="12"/>
      <c r="D17" s="12"/>
      <c r="E17" s="12"/>
      <c r="F17" s="12"/>
      <c r="G17" s="12"/>
      <c r="H17" s="12"/>
      <c r="I17" s="12"/>
    </row>
    <row r="18" spans="1:16" ht="15.75" thickBot="1">
      <c r="A18" s="43"/>
      <c r="B18" s="13"/>
      <c r="C18" s="20" t="s">
        <v>187</v>
      </c>
      <c r="D18" s="20"/>
      <c r="E18" s="20"/>
      <c r="F18" s="13"/>
      <c r="G18" s="20" t="s">
        <v>188</v>
      </c>
      <c r="H18" s="20"/>
      <c r="I18" s="20"/>
    </row>
    <row r="19" spans="1:16" ht="15.75" thickBot="1">
      <c r="A19" s="43"/>
      <c r="B19" s="13"/>
      <c r="C19" s="21" t="s">
        <v>189</v>
      </c>
      <c r="D19" s="21"/>
      <c r="E19" s="21"/>
      <c r="F19" s="13"/>
      <c r="G19" s="21" t="s">
        <v>190</v>
      </c>
      <c r="H19" s="21"/>
      <c r="I19" s="21"/>
    </row>
    <row r="20" spans="1:16" ht="26.25">
      <c r="A20" s="43"/>
      <c r="B20" s="10" t="s">
        <v>191</v>
      </c>
      <c r="C20" s="23"/>
      <c r="D20" s="23"/>
      <c r="E20" s="23"/>
      <c r="F20" s="13"/>
      <c r="G20" s="23"/>
      <c r="H20" s="23"/>
      <c r="I20" s="23"/>
    </row>
    <row r="21" spans="1:16">
      <c r="A21" s="43"/>
      <c r="B21" s="14" t="s">
        <v>192</v>
      </c>
      <c r="C21" s="14" t="s">
        <v>193</v>
      </c>
      <c r="D21" s="15" t="s">
        <v>194</v>
      </c>
      <c r="E21" s="14" t="s">
        <v>195</v>
      </c>
      <c r="F21" s="16"/>
      <c r="G21" s="14" t="s">
        <v>193</v>
      </c>
      <c r="H21" s="15" t="s">
        <v>194</v>
      </c>
      <c r="I21" s="14" t="s">
        <v>195</v>
      </c>
    </row>
    <row r="22" spans="1:16">
      <c r="A22" s="43"/>
      <c r="B22" s="13"/>
      <c r="C22" s="22"/>
      <c r="D22" s="22"/>
      <c r="E22" s="22"/>
      <c r="F22" s="13"/>
      <c r="G22" s="22"/>
      <c r="H22" s="22"/>
      <c r="I22" s="22"/>
    </row>
    <row r="23" spans="1:16" ht="26.25">
      <c r="A23" s="43"/>
      <c r="B23" s="17" t="s">
        <v>196</v>
      </c>
      <c r="C23" s="24"/>
      <c r="D23" s="24"/>
      <c r="E23" s="24"/>
      <c r="F23" s="16"/>
      <c r="G23" s="24"/>
      <c r="H23" s="24"/>
      <c r="I23" s="24"/>
    </row>
    <row r="24" spans="1:16">
      <c r="A24" s="43"/>
      <c r="B24" s="11" t="s">
        <v>192</v>
      </c>
      <c r="C24" s="11" t="s">
        <v>193</v>
      </c>
      <c r="D24" s="18" t="s">
        <v>197</v>
      </c>
      <c r="E24" s="11" t="s">
        <v>195</v>
      </c>
      <c r="F24" s="13"/>
      <c r="G24" s="11" t="s">
        <v>193</v>
      </c>
      <c r="H24" s="18" t="s">
        <v>197</v>
      </c>
      <c r="I24" s="11" t="s">
        <v>195</v>
      </c>
    </row>
    <row r="25" spans="1:16">
      <c r="A25" s="43"/>
      <c r="B25" s="16"/>
      <c r="C25" s="24"/>
      <c r="D25" s="24"/>
      <c r="E25" s="24"/>
      <c r="F25" s="16"/>
      <c r="G25" s="24"/>
      <c r="H25" s="24"/>
      <c r="I25" s="24"/>
    </row>
    <row r="26" spans="1:16" ht="26.25">
      <c r="A26" s="43"/>
      <c r="B26" s="10" t="s">
        <v>198</v>
      </c>
      <c r="C26" s="22"/>
      <c r="D26" s="22"/>
      <c r="E26" s="22"/>
      <c r="F26" s="13"/>
      <c r="G26" s="22"/>
      <c r="H26" s="22"/>
      <c r="I26" s="22"/>
    </row>
    <row r="27" spans="1:16">
      <c r="A27" s="43"/>
      <c r="B27" s="14" t="s">
        <v>192</v>
      </c>
      <c r="C27" s="14" t="s">
        <v>193</v>
      </c>
      <c r="D27" s="15" t="s">
        <v>199</v>
      </c>
      <c r="E27" s="14" t="s">
        <v>195</v>
      </c>
      <c r="F27" s="16"/>
      <c r="G27" s="14" t="s">
        <v>193</v>
      </c>
      <c r="H27" s="15" t="s">
        <v>199</v>
      </c>
      <c r="I27" s="14" t="s">
        <v>195</v>
      </c>
    </row>
    <row r="28" spans="1:16">
      <c r="A28" s="43"/>
      <c r="B28" s="42"/>
      <c r="C28" s="42"/>
      <c r="D28" s="42"/>
      <c r="E28" s="42"/>
      <c r="F28" s="42"/>
      <c r="G28" s="42"/>
      <c r="H28" s="42"/>
      <c r="I28" s="42"/>
      <c r="J28" s="42"/>
      <c r="K28" s="42"/>
      <c r="L28" s="42"/>
      <c r="M28" s="42"/>
      <c r="N28" s="42"/>
      <c r="O28" s="42"/>
      <c r="P28" s="42"/>
    </row>
    <row r="29" spans="1:16" ht="51" customHeight="1">
      <c r="A29" s="43"/>
      <c r="B29" s="28" t="s">
        <v>200</v>
      </c>
      <c r="C29" s="28"/>
      <c r="D29" s="28"/>
      <c r="E29" s="28"/>
      <c r="F29" s="28"/>
      <c r="G29" s="28"/>
      <c r="H29" s="28"/>
      <c r="I29" s="28"/>
      <c r="J29" s="28"/>
      <c r="K29" s="28"/>
      <c r="L29" s="28"/>
      <c r="M29" s="28"/>
      <c r="N29" s="28"/>
      <c r="O29" s="28"/>
      <c r="P29" s="28"/>
    </row>
    <row r="30" spans="1:16">
      <c r="A30" s="43"/>
      <c r="B30" s="19"/>
      <c r="C30" s="19"/>
      <c r="D30" s="19"/>
      <c r="E30" s="19"/>
      <c r="F30" s="19"/>
      <c r="G30" s="19"/>
      <c r="H30" s="19"/>
      <c r="I30" s="19"/>
      <c r="J30" s="19"/>
      <c r="K30" s="19"/>
      <c r="L30" s="19"/>
      <c r="M30" s="19"/>
      <c r="N30" s="19"/>
      <c r="O30" s="19"/>
      <c r="P30" s="19"/>
    </row>
    <row r="31" spans="1:16">
      <c r="A31" s="43"/>
      <c r="B31" s="12"/>
      <c r="C31" s="12"/>
      <c r="D31" s="12"/>
      <c r="E31" s="12"/>
      <c r="F31" s="12"/>
      <c r="G31" s="12"/>
      <c r="H31" s="12"/>
      <c r="I31" s="12"/>
      <c r="J31" s="12"/>
      <c r="K31" s="12"/>
      <c r="L31" s="12"/>
      <c r="M31" s="12"/>
      <c r="N31" s="12"/>
      <c r="O31" s="12"/>
      <c r="P31" s="12"/>
    </row>
    <row r="32" spans="1:16" ht="15.75" thickBot="1">
      <c r="A32" s="43"/>
      <c r="B32" s="13"/>
      <c r="C32" s="20" t="s">
        <v>187</v>
      </c>
      <c r="D32" s="20"/>
      <c r="E32" s="20"/>
      <c r="F32" s="20"/>
      <c r="G32" s="20"/>
      <c r="H32" s="20"/>
      <c r="I32" s="20"/>
      <c r="J32" s="13"/>
      <c r="K32" s="20" t="s">
        <v>188</v>
      </c>
      <c r="L32" s="20"/>
      <c r="M32" s="20"/>
      <c r="N32" s="20"/>
      <c r="O32" s="20"/>
      <c r="P32" s="20"/>
    </row>
    <row r="33" spans="1:16" ht="15.75" thickBot="1">
      <c r="A33" s="43"/>
      <c r="B33" s="13"/>
      <c r="C33" s="21" t="s">
        <v>189</v>
      </c>
      <c r="D33" s="21"/>
      <c r="E33" s="21"/>
      <c r="F33" s="13"/>
      <c r="G33" s="21" t="s">
        <v>201</v>
      </c>
      <c r="H33" s="21"/>
      <c r="I33" s="21"/>
      <c r="J33" s="13"/>
      <c r="K33" s="21" t="s">
        <v>190</v>
      </c>
      <c r="L33" s="21"/>
      <c r="M33" s="21"/>
      <c r="N33" s="21"/>
      <c r="O33" s="21"/>
      <c r="P33" s="21"/>
    </row>
    <row r="34" spans="1:16" ht="26.25">
      <c r="A34" s="43"/>
      <c r="B34" s="10" t="s">
        <v>191</v>
      </c>
      <c r="C34" s="23"/>
      <c r="D34" s="23"/>
      <c r="E34" s="23"/>
      <c r="F34" s="13"/>
      <c r="G34" s="23"/>
      <c r="H34" s="23"/>
      <c r="I34" s="23"/>
      <c r="J34" s="13"/>
      <c r="K34" s="23"/>
      <c r="L34" s="23"/>
      <c r="M34" s="23"/>
      <c r="N34" s="23"/>
      <c r="O34" s="23"/>
      <c r="P34" s="23"/>
    </row>
    <row r="35" spans="1:16">
      <c r="A35" s="43"/>
      <c r="B35" s="25" t="s">
        <v>202</v>
      </c>
      <c r="C35" s="25" t="s">
        <v>193</v>
      </c>
      <c r="D35" s="26" t="s">
        <v>203</v>
      </c>
      <c r="E35" s="24"/>
      <c r="F35" s="24"/>
      <c r="G35" s="25" t="s">
        <v>193</v>
      </c>
      <c r="H35" s="27">
        <v>11922</v>
      </c>
      <c r="I35" s="24"/>
      <c r="J35" s="24"/>
      <c r="K35" s="25" t="s">
        <v>193</v>
      </c>
      <c r="L35" s="26" t="s">
        <v>203</v>
      </c>
      <c r="M35" s="24"/>
      <c r="N35" s="25" t="s">
        <v>193</v>
      </c>
      <c r="O35" s="27">
        <v>11922</v>
      </c>
      <c r="P35" s="24"/>
    </row>
    <row r="36" spans="1:16">
      <c r="A36" s="43"/>
      <c r="B36" s="25"/>
      <c r="C36" s="25"/>
      <c r="D36" s="26"/>
      <c r="E36" s="24"/>
      <c r="F36" s="24"/>
      <c r="G36" s="25"/>
      <c r="H36" s="27"/>
      <c r="I36" s="24"/>
      <c r="J36" s="24"/>
      <c r="K36" s="25"/>
      <c r="L36" s="26"/>
      <c r="M36" s="24"/>
      <c r="N36" s="25"/>
      <c r="O36" s="27"/>
      <c r="P36" s="24"/>
    </row>
    <row r="37" spans="1:16">
      <c r="A37" s="43"/>
      <c r="B37" s="28" t="s">
        <v>204</v>
      </c>
      <c r="C37" s="29" t="s">
        <v>205</v>
      </c>
      <c r="D37" s="29"/>
      <c r="E37" s="28" t="s">
        <v>195</v>
      </c>
      <c r="F37" s="22"/>
      <c r="G37" s="29" t="s">
        <v>203</v>
      </c>
      <c r="H37" s="29"/>
      <c r="I37" s="22"/>
      <c r="J37" s="22"/>
      <c r="K37" s="29" t="s">
        <v>205</v>
      </c>
      <c r="L37" s="29"/>
      <c r="M37" s="28" t="s">
        <v>195</v>
      </c>
      <c r="N37" s="29" t="s">
        <v>203</v>
      </c>
      <c r="O37" s="29"/>
      <c r="P37" s="22"/>
    </row>
    <row r="38" spans="1:16">
      <c r="A38" s="43"/>
      <c r="B38" s="28"/>
      <c r="C38" s="29"/>
      <c r="D38" s="29"/>
      <c r="E38" s="28"/>
      <c r="F38" s="22"/>
      <c r="G38" s="29"/>
      <c r="H38" s="29"/>
      <c r="I38" s="22"/>
      <c r="J38" s="22"/>
      <c r="K38" s="29"/>
      <c r="L38" s="29"/>
      <c r="M38" s="28"/>
      <c r="N38" s="29"/>
      <c r="O38" s="29"/>
      <c r="P38" s="22"/>
    </row>
    <row r="39" spans="1:16">
      <c r="A39" s="43"/>
      <c r="B39" s="25" t="s">
        <v>206</v>
      </c>
      <c r="C39" s="26">
        <v>18</v>
      </c>
      <c r="D39" s="26"/>
      <c r="E39" s="24"/>
      <c r="F39" s="24"/>
      <c r="G39" s="26" t="s">
        <v>203</v>
      </c>
      <c r="H39" s="26"/>
      <c r="I39" s="24"/>
      <c r="J39" s="24"/>
      <c r="K39" s="26">
        <v>18</v>
      </c>
      <c r="L39" s="26"/>
      <c r="M39" s="24"/>
      <c r="N39" s="26" t="s">
        <v>203</v>
      </c>
      <c r="O39" s="26"/>
      <c r="P39" s="24"/>
    </row>
    <row r="40" spans="1:16" ht="15.75" thickBot="1">
      <c r="A40" s="43"/>
      <c r="B40" s="25"/>
      <c r="C40" s="30"/>
      <c r="D40" s="30"/>
      <c r="E40" s="31"/>
      <c r="F40" s="24"/>
      <c r="G40" s="30"/>
      <c r="H40" s="30"/>
      <c r="I40" s="31"/>
      <c r="J40" s="24"/>
      <c r="K40" s="30"/>
      <c r="L40" s="30"/>
      <c r="M40" s="31"/>
      <c r="N40" s="30"/>
      <c r="O40" s="30"/>
      <c r="P40" s="31"/>
    </row>
    <row r="41" spans="1:16">
      <c r="A41" s="43"/>
      <c r="B41" s="22"/>
      <c r="C41" s="32" t="s">
        <v>193</v>
      </c>
      <c r="D41" s="34" t="s">
        <v>207</v>
      </c>
      <c r="E41" s="32" t="s">
        <v>195</v>
      </c>
      <c r="F41" s="22"/>
      <c r="G41" s="32" t="s">
        <v>193</v>
      </c>
      <c r="H41" s="36">
        <v>11922</v>
      </c>
      <c r="I41" s="23"/>
      <c r="J41" s="22"/>
      <c r="K41" s="32" t="s">
        <v>193</v>
      </c>
      <c r="L41" s="34" t="s">
        <v>207</v>
      </c>
      <c r="M41" s="32" t="s">
        <v>195</v>
      </c>
      <c r="N41" s="32" t="s">
        <v>193</v>
      </c>
      <c r="O41" s="36">
        <v>11922</v>
      </c>
      <c r="P41" s="23"/>
    </row>
    <row r="42" spans="1:16" ht="15.75" thickBot="1">
      <c r="A42" s="43"/>
      <c r="B42" s="22"/>
      <c r="C42" s="33"/>
      <c r="D42" s="35"/>
      <c r="E42" s="33"/>
      <c r="F42" s="22"/>
      <c r="G42" s="33"/>
      <c r="H42" s="37"/>
      <c r="I42" s="38"/>
      <c r="J42" s="22"/>
      <c r="K42" s="33"/>
      <c r="L42" s="35"/>
      <c r="M42" s="33"/>
      <c r="N42" s="33"/>
      <c r="O42" s="37"/>
      <c r="P42" s="38"/>
    </row>
    <row r="43" spans="1:16" ht="15.75" thickTop="1">
      <c r="A43" s="43"/>
      <c r="B43" s="16"/>
      <c r="C43" s="39"/>
      <c r="D43" s="39"/>
      <c r="E43" s="39"/>
      <c r="F43" s="16"/>
      <c r="G43" s="39"/>
      <c r="H43" s="39"/>
      <c r="I43" s="39"/>
      <c r="J43" s="16"/>
      <c r="K43" s="39"/>
      <c r="L43" s="39"/>
      <c r="M43" s="39"/>
      <c r="N43" s="39"/>
      <c r="O43" s="39"/>
      <c r="P43" s="39"/>
    </row>
    <row r="44" spans="1:16" ht="26.25">
      <c r="A44" s="43"/>
      <c r="B44" s="10" t="s">
        <v>196</v>
      </c>
      <c r="C44" s="22"/>
      <c r="D44" s="22"/>
      <c r="E44" s="22"/>
      <c r="F44" s="13"/>
      <c r="G44" s="22"/>
      <c r="H44" s="22"/>
      <c r="I44" s="22"/>
      <c r="J44" s="13"/>
      <c r="K44" s="22"/>
      <c r="L44" s="22"/>
      <c r="M44" s="22"/>
      <c r="N44" s="22"/>
      <c r="O44" s="22"/>
      <c r="P44" s="22"/>
    </row>
    <row r="45" spans="1:16">
      <c r="A45" s="43"/>
      <c r="B45" s="25" t="s">
        <v>202</v>
      </c>
      <c r="C45" s="25" t="s">
        <v>193</v>
      </c>
      <c r="D45" s="26" t="s">
        <v>203</v>
      </c>
      <c r="E45" s="24"/>
      <c r="F45" s="24"/>
      <c r="G45" s="25" t="s">
        <v>193</v>
      </c>
      <c r="H45" s="26" t="s">
        <v>208</v>
      </c>
      <c r="I45" s="25" t="s">
        <v>195</v>
      </c>
      <c r="J45" s="24"/>
      <c r="K45" s="25" t="s">
        <v>193</v>
      </c>
      <c r="L45" s="26" t="s">
        <v>203</v>
      </c>
      <c r="M45" s="24"/>
      <c r="N45" s="25" t="s">
        <v>193</v>
      </c>
      <c r="O45" s="26" t="s">
        <v>208</v>
      </c>
      <c r="P45" s="25" t="s">
        <v>195</v>
      </c>
    </row>
    <row r="46" spans="1:16">
      <c r="A46" s="43"/>
      <c r="B46" s="25"/>
      <c r="C46" s="25"/>
      <c r="D46" s="26"/>
      <c r="E46" s="24"/>
      <c r="F46" s="24"/>
      <c r="G46" s="25"/>
      <c r="H46" s="26"/>
      <c r="I46" s="25"/>
      <c r="J46" s="24"/>
      <c r="K46" s="25"/>
      <c r="L46" s="26"/>
      <c r="M46" s="24"/>
      <c r="N46" s="25"/>
      <c r="O46" s="26"/>
      <c r="P46" s="25"/>
    </row>
    <row r="47" spans="1:16">
      <c r="A47" s="43"/>
      <c r="B47" s="28" t="s">
        <v>204</v>
      </c>
      <c r="C47" s="40">
        <v>40305</v>
      </c>
      <c r="D47" s="40"/>
      <c r="E47" s="22"/>
      <c r="F47" s="22"/>
      <c r="G47" s="29" t="s">
        <v>203</v>
      </c>
      <c r="H47" s="29"/>
      <c r="I47" s="22"/>
      <c r="J47" s="22"/>
      <c r="K47" s="40">
        <v>40305</v>
      </c>
      <c r="L47" s="40"/>
      <c r="M47" s="22"/>
      <c r="N47" s="29" t="s">
        <v>203</v>
      </c>
      <c r="O47" s="29"/>
      <c r="P47" s="22"/>
    </row>
    <row r="48" spans="1:16">
      <c r="A48" s="43"/>
      <c r="B48" s="28"/>
      <c r="C48" s="40"/>
      <c r="D48" s="40"/>
      <c r="E48" s="22"/>
      <c r="F48" s="22"/>
      <c r="G48" s="29"/>
      <c r="H48" s="29"/>
      <c r="I48" s="22"/>
      <c r="J48" s="22"/>
      <c r="K48" s="40"/>
      <c r="L48" s="40"/>
      <c r="M48" s="22"/>
      <c r="N48" s="29"/>
      <c r="O48" s="29"/>
      <c r="P48" s="22"/>
    </row>
    <row r="49" spans="1:16">
      <c r="A49" s="43"/>
      <c r="B49" s="25" t="s">
        <v>206</v>
      </c>
      <c r="C49" s="26">
        <v>855</v>
      </c>
      <c r="D49" s="26"/>
      <c r="E49" s="24"/>
      <c r="F49" s="24"/>
      <c r="G49" s="26" t="s">
        <v>203</v>
      </c>
      <c r="H49" s="26"/>
      <c r="I49" s="24"/>
      <c r="J49" s="24"/>
      <c r="K49" s="26">
        <v>855</v>
      </c>
      <c r="L49" s="26"/>
      <c r="M49" s="24"/>
      <c r="N49" s="26" t="s">
        <v>203</v>
      </c>
      <c r="O49" s="26"/>
      <c r="P49" s="24"/>
    </row>
    <row r="50" spans="1:16" ht="15.75" thickBot="1">
      <c r="A50" s="43"/>
      <c r="B50" s="25"/>
      <c r="C50" s="30"/>
      <c r="D50" s="30"/>
      <c r="E50" s="31"/>
      <c r="F50" s="24"/>
      <c r="G50" s="30"/>
      <c r="H50" s="30"/>
      <c r="I50" s="31"/>
      <c r="J50" s="24"/>
      <c r="K50" s="30"/>
      <c r="L50" s="30"/>
      <c r="M50" s="31"/>
      <c r="N50" s="30"/>
      <c r="O50" s="30"/>
      <c r="P50" s="31"/>
    </row>
    <row r="51" spans="1:16">
      <c r="A51" s="43"/>
      <c r="B51" s="22"/>
      <c r="C51" s="32" t="s">
        <v>193</v>
      </c>
      <c r="D51" s="36">
        <v>41160</v>
      </c>
      <c r="E51" s="23"/>
      <c r="F51" s="22"/>
      <c r="G51" s="32" t="s">
        <v>193</v>
      </c>
      <c r="H51" s="34" t="s">
        <v>208</v>
      </c>
      <c r="I51" s="32" t="s">
        <v>195</v>
      </c>
      <c r="J51" s="22"/>
      <c r="K51" s="32" t="s">
        <v>193</v>
      </c>
      <c r="L51" s="36">
        <v>41160</v>
      </c>
      <c r="M51" s="23"/>
      <c r="N51" s="32" t="s">
        <v>193</v>
      </c>
      <c r="O51" s="34" t="s">
        <v>208</v>
      </c>
      <c r="P51" s="32" t="s">
        <v>195</v>
      </c>
    </row>
    <row r="52" spans="1:16" ht="15.75" thickBot="1">
      <c r="A52" s="43"/>
      <c r="B52" s="22"/>
      <c r="C52" s="33"/>
      <c r="D52" s="37"/>
      <c r="E52" s="38"/>
      <c r="F52" s="22"/>
      <c r="G52" s="33"/>
      <c r="H52" s="35"/>
      <c r="I52" s="33"/>
      <c r="J52" s="22"/>
      <c r="K52" s="33"/>
      <c r="L52" s="37"/>
      <c r="M52" s="38"/>
      <c r="N52" s="33"/>
      <c r="O52" s="35"/>
      <c r="P52" s="33"/>
    </row>
    <row r="53" spans="1:16" ht="15.75" thickTop="1">
      <c r="A53" s="43"/>
      <c r="B53" s="16"/>
      <c r="C53" s="39"/>
      <c r="D53" s="39"/>
      <c r="E53" s="39"/>
      <c r="F53" s="16"/>
      <c r="G53" s="39"/>
      <c r="H53" s="39"/>
      <c r="I53" s="39"/>
      <c r="J53" s="16"/>
      <c r="K53" s="39"/>
      <c r="L53" s="39"/>
      <c r="M53" s="39"/>
      <c r="N53" s="39"/>
      <c r="O53" s="39"/>
      <c r="P53" s="39"/>
    </row>
    <row r="54" spans="1:16" ht="26.25">
      <c r="A54" s="43"/>
      <c r="B54" s="10" t="s">
        <v>198</v>
      </c>
      <c r="C54" s="22"/>
      <c r="D54" s="22"/>
      <c r="E54" s="22"/>
      <c r="F54" s="13"/>
      <c r="G54" s="22"/>
      <c r="H54" s="22"/>
      <c r="I54" s="22"/>
      <c r="J54" s="13"/>
      <c r="K54" s="22"/>
      <c r="L54" s="22"/>
      <c r="M54" s="22"/>
      <c r="N54" s="22"/>
      <c r="O54" s="22"/>
      <c r="P54" s="22"/>
    </row>
    <row r="55" spans="1:16">
      <c r="A55" s="43"/>
      <c r="B55" s="25" t="s">
        <v>202</v>
      </c>
      <c r="C55" s="25" t="s">
        <v>193</v>
      </c>
      <c r="D55" s="26" t="s">
        <v>203</v>
      </c>
      <c r="E55" s="24"/>
      <c r="F55" s="24"/>
      <c r="G55" s="25" t="s">
        <v>193</v>
      </c>
      <c r="H55" s="27">
        <v>19369</v>
      </c>
      <c r="I55" s="24"/>
      <c r="J55" s="24"/>
      <c r="K55" s="25" t="s">
        <v>193</v>
      </c>
      <c r="L55" s="26" t="s">
        <v>203</v>
      </c>
      <c r="M55" s="24"/>
      <c r="N55" s="25" t="s">
        <v>193</v>
      </c>
      <c r="O55" s="27">
        <v>19369</v>
      </c>
      <c r="P55" s="24"/>
    </row>
    <row r="56" spans="1:16">
      <c r="A56" s="43"/>
      <c r="B56" s="25"/>
      <c r="C56" s="25"/>
      <c r="D56" s="26"/>
      <c r="E56" s="24"/>
      <c r="F56" s="24"/>
      <c r="G56" s="25"/>
      <c r="H56" s="27"/>
      <c r="I56" s="24"/>
      <c r="J56" s="24"/>
      <c r="K56" s="25"/>
      <c r="L56" s="26"/>
      <c r="M56" s="24"/>
      <c r="N56" s="25"/>
      <c r="O56" s="27"/>
      <c r="P56" s="24"/>
    </row>
    <row r="57" spans="1:16">
      <c r="A57" s="43"/>
      <c r="B57" s="28" t="s">
        <v>204</v>
      </c>
      <c r="C57" s="29" t="s">
        <v>209</v>
      </c>
      <c r="D57" s="29"/>
      <c r="E57" s="28" t="s">
        <v>195</v>
      </c>
      <c r="F57" s="22"/>
      <c r="G57" s="29" t="s">
        <v>203</v>
      </c>
      <c r="H57" s="29"/>
      <c r="I57" s="22"/>
      <c r="J57" s="22"/>
      <c r="K57" s="29" t="s">
        <v>209</v>
      </c>
      <c r="L57" s="29"/>
      <c r="M57" s="28" t="s">
        <v>195</v>
      </c>
      <c r="N57" s="29" t="s">
        <v>203</v>
      </c>
      <c r="O57" s="29"/>
      <c r="P57" s="22"/>
    </row>
    <row r="58" spans="1:16">
      <c r="A58" s="43"/>
      <c r="B58" s="28"/>
      <c r="C58" s="29"/>
      <c r="D58" s="29"/>
      <c r="E58" s="28"/>
      <c r="F58" s="22"/>
      <c r="G58" s="29"/>
      <c r="H58" s="29"/>
      <c r="I58" s="22"/>
      <c r="J58" s="22"/>
      <c r="K58" s="29"/>
      <c r="L58" s="29"/>
      <c r="M58" s="28"/>
      <c r="N58" s="29"/>
      <c r="O58" s="29"/>
      <c r="P58" s="22"/>
    </row>
    <row r="59" spans="1:16">
      <c r="A59" s="43"/>
      <c r="B59" s="25" t="s">
        <v>206</v>
      </c>
      <c r="C59" s="27">
        <v>4276</v>
      </c>
      <c r="D59" s="27"/>
      <c r="E59" s="24"/>
      <c r="F59" s="24"/>
      <c r="G59" s="26" t="s">
        <v>203</v>
      </c>
      <c r="H59" s="26"/>
      <c r="I59" s="24"/>
      <c r="J59" s="24"/>
      <c r="K59" s="27">
        <v>4276</v>
      </c>
      <c r="L59" s="27"/>
      <c r="M59" s="24"/>
      <c r="N59" s="26" t="s">
        <v>203</v>
      </c>
      <c r="O59" s="26"/>
      <c r="P59" s="24"/>
    </row>
    <row r="60" spans="1:16" ht="15.75" thickBot="1">
      <c r="A60" s="43"/>
      <c r="B60" s="25"/>
      <c r="C60" s="41"/>
      <c r="D60" s="41"/>
      <c r="E60" s="31"/>
      <c r="F60" s="24"/>
      <c r="G60" s="30"/>
      <c r="H60" s="30"/>
      <c r="I60" s="31"/>
      <c r="J60" s="24"/>
      <c r="K60" s="41"/>
      <c r="L60" s="41"/>
      <c r="M60" s="31"/>
      <c r="N60" s="30"/>
      <c r="O60" s="30"/>
      <c r="P60" s="31"/>
    </row>
    <row r="61" spans="1:16">
      <c r="A61" s="43"/>
      <c r="B61" s="22"/>
      <c r="C61" s="32" t="s">
        <v>193</v>
      </c>
      <c r="D61" s="34" t="s">
        <v>210</v>
      </c>
      <c r="E61" s="32" t="s">
        <v>195</v>
      </c>
      <c r="F61" s="22"/>
      <c r="G61" s="32" t="s">
        <v>193</v>
      </c>
      <c r="H61" s="36">
        <v>19369</v>
      </c>
      <c r="I61" s="23"/>
      <c r="J61" s="22"/>
      <c r="K61" s="32" t="s">
        <v>193</v>
      </c>
      <c r="L61" s="34" t="s">
        <v>210</v>
      </c>
      <c r="M61" s="32" t="s">
        <v>195</v>
      </c>
      <c r="N61" s="32" t="s">
        <v>193</v>
      </c>
      <c r="O61" s="36">
        <v>19369</v>
      </c>
      <c r="P61" s="23"/>
    </row>
    <row r="62" spans="1:16" ht="15.75" thickBot="1">
      <c r="A62" s="43"/>
      <c r="B62" s="22"/>
      <c r="C62" s="33"/>
      <c r="D62" s="35"/>
      <c r="E62" s="33"/>
      <c r="F62" s="22"/>
      <c r="G62" s="33"/>
      <c r="H62" s="37"/>
      <c r="I62" s="38"/>
      <c r="J62" s="22"/>
      <c r="K62" s="33"/>
      <c r="L62" s="35"/>
      <c r="M62" s="33"/>
      <c r="N62" s="33"/>
      <c r="O62" s="37"/>
      <c r="P62" s="38"/>
    </row>
    <row r="63" spans="1:16" ht="15.75" thickTop="1"/>
  </sheetData>
  <mergeCells count="215">
    <mergeCell ref="B11:P11"/>
    <mergeCell ref="B12:P12"/>
    <mergeCell ref="B13:P13"/>
    <mergeCell ref="B14:P14"/>
    <mergeCell ref="B15:P15"/>
    <mergeCell ref="B28:P28"/>
    <mergeCell ref="B5:P5"/>
    <mergeCell ref="B6:P6"/>
    <mergeCell ref="B7:P7"/>
    <mergeCell ref="B8:P8"/>
    <mergeCell ref="B9:P9"/>
    <mergeCell ref="B10:P10"/>
    <mergeCell ref="M61:M62"/>
    <mergeCell ref="N61:N62"/>
    <mergeCell ref="O61:O62"/>
    <mergeCell ref="P61:P62"/>
    <mergeCell ref="A1:A2"/>
    <mergeCell ref="B1:P1"/>
    <mergeCell ref="B2:P2"/>
    <mergeCell ref="B3:P3"/>
    <mergeCell ref="A4:A62"/>
    <mergeCell ref="B4:P4"/>
    <mergeCell ref="G61:G62"/>
    <mergeCell ref="H61:H62"/>
    <mergeCell ref="I61:I62"/>
    <mergeCell ref="J61:J62"/>
    <mergeCell ref="K61:K62"/>
    <mergeCell ref="L61:L62"/>
    <mergeCell ref="J59:J60"/>
    <mergeCell ref="K59:L60"/>
    <mergeCell ref="M59:M60"/>
    <mergeCell ref="N59:O60"/>
    <mergeCell ref="P59:P60"/>
    <mergeCell ref="B61:B62"/>
    <mergeCell ref="C61:C62"/>
    <mergeCell ref="D61:D62"/>
    <mergeCell ref="E61:E62"/>
    <mergeCell ref="F61:F62"/>
    <mergeCell ref="K57:L58"/>
    <mergeCell ref="M57:M58"/>
    <mergeCell ref="N57:O58"/>
    <mergeCell ref="P57:P58"/>
    <mergeCell ref="B59:B60"/>
    <mergeCell ref="C59:D60"/>
    <mergeCell ref="E59:E60"/>
    <mergeCell ref="F59:F60"/>
    <mergeCell ref="G59:H60"/>
    <mergeCell ref="I59:I60"/>
    <mergeCell ref="N55:N56"/>
    <mergeCell ref="O55:O56"/>
    <mergeCell ref="P55:P56"/>
    <mergeCell ref="B57:B58"/>
    <mergeCell ref="C57:D58"/>
    <mergeCell ref="E57:E58"/>
    <mergeCell ref="F57:F58"/>
    <mergeCell ref="G57:H58"/>
    <mergeCell ref="I57:I58"/>
    <mergeCell ref="J57:J58"/>
    <mergeCell ref="H55:H56"/>
    <mergeCell ref="I55:I56"/>
    <mergeCell ref="J55:J56"/>
    <mergeCell ref="K55:K56"/>
    <mergeCell ref="L55:L56"/>
    <mergeCell ref="M55:M56"/>
    <mergeCell ref="C54:E54"/>
    <mergeCell ref="G54:I54"/>
    <mergeCell ref="K54:M54"/>
    <mergeCell ref="N54:P54"/>
    <mergeCell ref="B55:B56"/>
    <mergeCell ref="C55:C56"/>
    <mergeCell ref="D55:D56"/>
    <mergeCell ref="E55:E56"/>
    <mergeCell ref="F55:F56"/>
    <mergeCell ref="G55:G56"/>
    <mergeCell ref="M51:M52"/>
    <mergeCell ref="N51:N52"/>
    <mergeCell ref="O51:O52"/>
    <mergeCell ref="P51:P52"/>
    <mergeCell ref="C53:E53"/>
    <mergeCell ref="G53:I53"/>
    <mergeCell ref="K53:M53"/>
    <mergeCell ref="N53:P53"/>
    <mergeCell ref="G51:G52"/>
    <mergeCell ref="H51:H52"/>
    <mergeCell ref="I51:I52"/>
    <mergeCell ref="J51:J52"/>
    <mergeCell ref="K51:K52"/>
    <mergeCell ref="L51:L52"/>
    <mergeCell ref="J49:J50"/>
    <mergeCell ref="K49:L50"/>
    <mergeCell ref="M49:M50"/>
    <mergeCell ref="N49:O50"/>
    <mergeCell ref="P49:P50"/>
    <mergeCell ref="B51:B52"/>
    <mergeCell ref="C51:C52"/>
    <mergeCell ref="D51:D52"/>
    <mergeCell ref="E51:E52"/>
    <mergeCell ref="F51:F52"/>
    <mergeCell ref="K47:L48"/>
    <mergeCell ref="M47:M48"/>
    <mergeCell ref="N47:O48"/>
    <mergeCell ref="P47:P48"/>
    <mergeCell ref="B49:B50"/>
    <mergeCell ref="C49:D50"/>
    <mergeCell ref="E49:E50"/>
    <mergeCell ref="F49:F50"/>
    <mergeCell ref="G49:H50"/>
    <mergeCell ref="I49:I50"/>
    <mergeCell ref="N45:N46"/>
    <mergeCell ref="O45:O46"/>
    <mergeCell ref="P45:P46"/>
    <mergeCell ref="B47:B48"/>
    <mergeCell ref="C47:D48"/>
    <mergeCell ref="E47:E48"/>
    <mergeCell ref="F47:F48"/>
    <mergeCell ref="G47:H48"/>
    <mergeCell ref="I47:I48"/>
    <mergeCell ref="J47:J48"/>
    <mergeCell ref="H45:H46"/>
    <mergeCell ref="I45:I46"/>
    <mergeCell ref="J45:J46"/>
    <mergeCell ref="K45:K46"/>
    <mergeCell ref="L45:L46"/>
    <mergeCell ref="M45:M46"/>
    <mergeCell ref="C44:E44"/>
    <mergeCell ref="G44:I44"/>
    <mergeCell ref="K44:M44"/>
    <mergeCell ref="N44:P44"/>
    <mergeCell ref="B45:B46"/>
    <mergeCell ref="C45:C46"/>
    <mergeCell ref="D45:D46"/>
    <mergeCell ref="E45:E46"/>
    <mergeCell ref="F45:F46"/>
    <mergeCell ref="G45:G46"/>
    <mergeCell ref="N41:N42"/>
    <mergeCell ref="O41:O42"/>
    <mergeCell ref="P41:P42"/>
    <mergeCell ref="C43:E43"/>
    <mergeCell ref="G43:I43"/>
    <mergeCell ref="K43:M43"/>
    <mergeCell ref="N43:P43"/>
    <mergeCell ref="H41:H42"/>
    <mergeCell ref="I41:I42"/>
    <mergeCell ref="J41:J42"/>
    <mergeCell ref="K41:K42"/>
    <mergeCell ref="L41:L42"/>
    <mergeCell ref="M41:M42"/>
    <mergeCell ref="K39:L40"/>
    <mergeCell ref="M39:M40"/>
    <mergeCell ref="N39:O40"/>
    <mergeCell ref="P39:P40"/>
    <mergeCell ref="B41:B42"/>
    <mergeCell ref="C41:C42"/>
    <mergeCell ref="D41:D42"/>
    <mergeCell ref="E41:E42"/>
    <mergeCell ref="F41:F42"/>
    <mergeCell ref="G41:G42"/>
    <mergeCell ref="M37:M38"/>
    <mergeCell ref="N37:O38"/>
    <mergeCell ref="P37:P38"/>
    <mergeCell ref="B39:B40"/>
    <mergeCell ref="C39:D40"/>
    <mergeCell ref="E39:E40"/>
    <mergeCell ref="F39:F40"/>
    <mergeCell ref="G39:H40"/>
    <mergeCell ref="I39:I40"/>
    <mergeCell ref="J39:J40"/>
    <mergeCell ref="O35:O36"/>
    <mergeCell ref="P35:P36"/>
    <mergeCell ref="B37:B38"/>
    <mergeCell ref="C37:D38"/>
    <mergeCell ref="E37:E38"/>
    <mergeCell ref="F37:F38"/>
    <mergeCell ref="G37:H38"/>
    <mergeCell ref="I37:I38"/>
    <mergeCell ref="J37:J38"/>
    <mergeCell ref="K37:L38"/>
    <mergeCell ref="I35:I36"/>
    <mergeCell ref="J35:J36"/>
    <mergeCell ref="K35:K36"/>
    <mergeCell ref="L35:L36"/>
    <mergeCell ref="M35:M36"/>
    <mergeCell ref="N35:N36"/>
    <mergeCell ref="C34:E34"/>
    <mergeCell ref="G34:I34"/>
    <mergeCell ref="K34:P34"/>
    <mergeCell ref="B35:B36"/>
    <mergeCell ref="C35:C36"/>
    <mergeCell ref="D35:D36"/>
    <mergeCell ref="E35:E36"/>
    <mergeCell ref="F35:F36"/>
    <mergeCell ref="G35:G36"/>
    <mergeCell ref="H35:H36"/>
    <mergeCell ref="C26:E26"/>
    <mergeCell ref="G26:I26"/>
    <mergeCell ref="B30:P30"/>
    <mergeCell ref="C32:I32"/>
    <mergeCell ref="K32:P32"/>
    <mergeCell ref="C33:E33"/>
    <mergeCell ref="G33:I33"/>
    <mergeCell ref="K33:P33"/>
    <mergeCell ref="B29:P29"/>
    <mergeCell ref="C22:E22"/>
    <mergeCell ref="G22:I22"/>
    <mergeCell ref="C23:E23"/>
    <mergeCell ref="G23:I23"/>
    <mergeCell ref="C25:E25"/>
    <mergeCell ref="G25:I25"/>
    <mergeCell ref="B16:I16"/>
    <mergeCell ref="C18:E18"/>
    <mergeCell ref="G18:I18"/>
    <mergeCell ref="C19:E19"/>
    <mergeCell ref="G19:I19"/>
    <mergeCell ref="C20:E20"/>
    <mergeCell ref="G20:I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15" customHeight="1">
      <c r="A1" s="1" t="s">
        <v>1145</v>
      </c>
      <c r="B1" s="7" t="s">
        <v>1</v>
      </c>
      <c r="C1" s="7"/>
    </row>
    <row r="2" spans="1:3" ht="30">
      <c r="A2" s="1" t="s">
        <v>1146</v>
      </c>
      <c r="B2" s="1" t="s">
        <v>2</v>
      </c>
      <c r="C2" s="1" t="s">
        <v>69</v>
      </c>
    </row>
    <row r="3" spans="1:3" ht="45">
      <c r="A3" s="3" t="s">
        <v>1147</v>
      </c>
      <c r="B3" s="4"/>
      <c r="C3" s="4"/>
    </row>
    <row r="4" spans="1:3" ht="30">
      <c r="A4" s="2" t="s">
        <v>1148</v>
      </c>
      <c r="B4" s="4" t="s">
        <v>1149</v>
      </c>
      <c r="C4" s="4"/>
    </row>
    <row r="5" spans="1:3" ht="30">
      <c r="A5" s="2" t="s">
        <v>1150</v>
      </c>
      <c r="B5" s="9">
        <v>0.5</v>
      </c>
      <c r="C5" s="8">
        <v>0</v>
      </c>
    </row>
    <row r="6" spans="1:3" ht="30">
      <c r="A6" s="2" t="s">
        <v>1151</v>
      </c>
      <c r="B6" s="4">
        <v>0.2</v>
      </c>
      <c r="C6" s="4">
        <v>0</v>
      </c>
    </row>
    <row r="7" spans="1:3" ht="30">
      <c r="A7" s="2" t="s">
        <v>1152</v>
      </c>
      <c r="B7" s="205">
        <v>1</v>
      </c>
      <c r="C7" s="4"/>
    </row>
    <row r="8" spans="1:3" ht="30">
      <c r="A8" s="2" t="s">
        <v>1153</v>
      </c>
      <c r="B8" s="9">
        <v>2.7</v>
      </c>
      <c r="C8" s="4"/>
    </row>
    <row r="9" spans="1:3" ht="45">
      <c r="A9" s="2" t="s">
        <v>1154</v>
      </c>
      <c r="B9" s="4" t="s">
        <v>1155</v>
      </c>
      <c r="C9" s="4"/>
    </row>
    <row r="10" spans="1:3">
      <c r="A10" s="2" t="s">
        <v>1085</v>
      </c>
      <c r="B10" s="4"/>
      <c r="C10" s="4"/>
    </row>
    <row r="11" spans="1:3" ht="45">
      <c r="A11" s="3" t="s">
        <v>1147</v>
      </c>
      <c r="B11" s="4"/>
      <c r="C11" s="4"/>
    </row>
    <row r="12" spans="1:3" ht="30">
      <c r="A12" s="2" t="s">
        <v>1156</v>
      </c>
      <c r="B12" s="205">
        <v>0</v>
      </c>
      <c r="C12" s="4"/>
    </row>
    <row r="13" spans="1:3">
      <c r="A13" s="2" t="s">
        <v>1088</v>
      </c>
      <c r="B13" s="4"/>
      <c r="C13" s="4"/>
    </row>
    <row r="14" spans="1:3" ht="45">
      <c r="A14" s="3" t="s">
        <v>1147</v>
      </c>
      <c r="B14" s="4"/>
      <c r="C14" s="4"/>
    </row>
    <row r="15" spans="1:3" ht="30">
      <c r="A15" s="2" t="s">
        <v>1152</v>
      </c>
      <c r="B15" s="205">
        <v>1.5</v>
      </c>
      <c r="C15" s="4"/>
    </row>
    <row r="16" spans="1:3" ht="30">
      <c r="A16" s="2" t="s">
        <v>1156</v>
      </c>
      <c r="B16" s="205">
        <v>1.5</v>
      </c>
      <c r="C16" s="4"/>
    </row>
    <row r="17" spans="1:3">
      <c r="A17" s="2" t="s">
        <v>1144</v>
      </c>
      <c r="B17" s="4"/>
      <c r="C17" s="4"/>
    </row>
    <row r="18" spans="1:3" ht="45">
      <c r="A18" s="3" t="s">
        <v>1147</v>
      </c>
      <c r="B18" s="4"/>
      <c r="C18" s="4"/>
    </row>
    <row r="19" spans="1:3">
      <c r="A19" s="2" t="s">
        <v>1157</v>
      </c>
      <c r="B19" s="6">
        <v>329301</v>
      </c>
      <c r="C19"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60">
      <c r="A1" s="1" t="s">
        <v>1158</v>
      </c>
      <c r="B1" s="7" t="s">
        <v>2</v>
      </c>
      <c r="C1" s="7" t="s">
        <v>21</v>
      </c>
    </row>
    <row r="2" spans="1:3" ht="30">
      <c r="A2" s="1" t="s">
        <v>20</v>
      </c>
      <c r="B2" s="7"/>
      <c r="C2" s="7"/>
    </row>
    <row r="3" spans="1:3" ht="45">
      <c r="A3" s="3" t="s">
        <v>1065</v>
      </c>
      <c r="B3" s="4"/>
      <c r="C3" s="4"/>
    </row>
    <row r="4" spans="1:3">
      <c r="A4" s="2" t="s">
        <v>592</v>
      </c>
      <c r="B4" s="8">
        <v>1263983</v>
      </c>
      <c r="C4" s="8">
        <v>1341242</v>
      </c>
    </row>
    <row r="5" spans="1:3">
      <c r="A5" s="2" t="s">
        <v>660</v>
      </c>
      <c r="B5" s="6">
        <v>32409</v>
      </c>
      <c r="C5" s="6">
        <v>13092</v>
      </c>
    </row>
    <row r="6" spans="1:3" ht="30">
      <c r="A6" s="2" t="s">
        <v>1159</v>
      </c>
      <c r="B6" s="6">
        <v>1023281</v>
      </c>
      <c r="C6" s="6">
        <v>985411</v>
      </c>
    </row>
    <row r="7" spans="1:3">
      <c r="A7" s="2" t="s">
        <v>1160</v>
      </c>
      <c r="B7" s="4"/>
      <c r="C7" s="4"/>
    </row>
    <row r="8" spans="1:3" ht="45">
      <c r="A8" s="3" t="s">
        <v>1065</v>
      </c>
      <c r="B8" s="4"/>
      <c r="C8" s="4"/>
    </row>
    <row r="9" spans="1:3">
      <c r="A9" s="2" t="s">
        <v>592</v>
      </c>
      <c r="B9" s="6">
        <v>1263983</v>
      </c>
      <c r="C9" s="6">
        <v>1341242</v>
      </c>
    </row>
    <row r="10" spans="1:3">
      <c r="A10" s="2" t="s">
        <v>1161</v>
      </c>
      <c r="B10" s="4">
        <v>14</v>
      </c>
      <c r="C10" s="4">
        <v>19</v>
      </c>
    </row>
    <row r="11" spans="1:3">
      <c r="A11" s="2" t="s">
        <v>660</v>
      </c>
      <c r="B11" s="6">
        <v>32409</v>
      </c>
      <c r="C11" s="6">
        <v>13092</v>
      </c>
    </row>
    <row r="12" spans="1:3" ht="30">
      <c r="A12" s="2" t="s">
        <v>1159</v>
      </c>
      <c r="B12" s="6">
        <v>1023281</v>
      </c>
      <c r="C12" s="6">
        <v>985411</v>
      </c>
    </row>
    <row r="13" spans="1:3" ht="30">
      <c r="A13" s="2" t="s">
        <v>1162</v>
      </c>
      <c r="B13" s="4"/>
      <c r="C13" s="4"/>
    </row>
    <row r="14" spans="1:3" ht="45">
      <c r="A14" s="3" t="s">
        <v>1065</v>
      </c>
      <c r="B14" s="4"/>
      <c r="C14" s="4"/>
    </row>
    <row r="15" spans="1:3">
      <c r="A15" s="2" t="s">
        <v>592</v>
      </c>
      <c r="B15" s="6">
        <v>272578</v>
      </c>
      <c r="C15" s="6">
        <v>222725</v>
      </c>
    </row>
    <row r="16" spans="1:3">
      <c r="A16" s="2" t="s">
        <v>1161</v>
      </c>
      <c r="B16" s="4">
        <v>0</v>
      </c>
      <c r="C16" s="4">
        <v>0</v>
      </c>
    </row>
    <row r="17" spans="1:3">
      <c r="A17" s="2" t="s">
        <v>660</v>
      </c>
      <c r="B17" s="4">
        <v>0</v>
      </c>
      <c r="C17" s="4">
        <v>0</v>
      </c>
    </row>
    <row r="18" spans="1:3" ht="30">
      <c r="A18" s="2" t="s">
        <v>1159</v>
      </c>
      <c r="B18" s="4">
        <v>0</v>
      </c>
      <c r="C18" s="4">
        <v>0</v>
      </c>
    </row>
    <row r="19" spans="1:3" ht="30">
      <c r="A19" s="2" t="s">
        <v>1163</v>
      </c>
      <c r="B19" s="4"/>
      <c r="C19" s="4"/>
    </row>
    <row r="20" spans="1:3" ht="45">
      <c r="A20" s="3" t="s">
        <v>1065</v>
      </c>
      <c r="B20" s="4"/>
      <c r="C20" s="4"/>
    </row>
    <row r="21" spans="1:3">
      <c r="A21" s="2" t="s">
        <v>592</v>
      </c>
      <c r="B21" s="6">
        <v>989447</v>
      </c>
      <c r="C21" s="6">
        <v>1116488</v>
      </c>
    </row>
    <row r="22" spans="1:3">
      <c r="A22" s="2" t="s">
        <v>1161</v>
      </c>
      <c r="B22" s="4">
        <v>14</v>
      </c>
      <c r="C22" s="4">
        <v>19</v>
      </c>
    </row>
    <row r="23" spans="1:3">
      <c r="A23" s="2" t="s">
        <v>660</v>
      </c>
      <c r="B23" s="6">
        <v>32409</v>
      </c>
      <c r="C23" s="6">
        <v>13092</v>
      </c>
    </row>
    <row r="24" spans="1:3" ht="30">
      <c r="A24" s="2" t="s">
        <v>1159</v>
      </c>
      <c r="B24" s="6">
        <v>1023281</v>
      </c>
      <c r="C24" s="6">
        <v>985411</v>
      </c>
    </row>
    <row r="25" spans="1:3" ht="30">
      <c r="A25" s="2" t="s">
        <v>1164</v>
      </c>
      <c r="B25" s="4"/>
      <c r="C25" s="4"/>
    </row>
    <row r="26" spans="1:3" ht="45">
      <c r="A26" s="3" t="s">
        <v>1065</v>
      </c>
      <c r="B26" s="4"/>
      <c r="C26" s="4"/>
    </row>
    <row r="27" spans="1:3">
      <c r="A27" s="2" t="s">
        <v>592</v>
      </c>
      <c r="B27" s="6">
        <v>1958</v>
      </c>
      <c r="C27" s="6">
        <v>2029</v>
      </c>
    </row>
    <row r="28" spans="1:3">
      <c r="A28" s="2" t="s">
        <v>1161</v>
      </c>
      <c r="B28" s="4">
        <v>0</v>
      </c>
      <c r="C28" s="4">
        <v>0</v>
      </c>
    </row>
    <row r="29" spans="1:3">
      <c r="A29" s="2" t="s">
        <v>660</v>
      </c>
      <c r="B29" s="4">
        <v>0</v>
      </c>
      <c r="C29" s="4">
        <v>0</v>
      </c>
    </row>
    <row r="30" spans="1:3" ht="30">
      <c r="A30" s="2" t="s">
        <v>1159</v>
      </c>
      <c r="B30" s="4">
        <v>0</v>
      </c>
      <c r="C30" s="4">
        <v>0</v>
      </c>
    </row>
    <row r="31" spans="1:3">
      <c r="A31" s="2" t="s">
        <v>228</v>
      </c>
      <c r="B31" s="4"/>
      <c r="C31" s="4"/>
    </row>
    <row r="32" spans="1:3" ht="45">
      <c r="A32" s="3" t="s">
        <v>1065</v>
      </c>
      <c r="B32" s="4"/>
      <c r="C32" s="4"/>
    </row>
    <row r="33" spans="1:3">
      <c r="A33" s="2" t="s">
        <v>592</v>
      </c>
      <c r="B33" s="6">
        <v>272578</v>
      </c>
      <c r="C33" s="6">
        <v>222725</v>
      </c>
    </row>
    <row r="34" spans="1:3" ht="30">
      <c r="A34" s="2" t="s">
        <v>1165</v>
      </c>
      <c r="B34" s="4"/>
      <c r="C34" s="4"/>
    </row>
    <row r="35" spans="1:3" ht="45">
      <c r="A35" s="3" t="s">
        <v>1065</v>
      </c>
      <c r="B35" s="4"/>
      <c r="C35" s="4"/>
    </row>
    <row r="36" spans="1:3">
      <c r="A36" s="2" t="s">
        <v>592</v>
      </c>
      <c r="B36" s="6">
        <v>272578</v>
      </c>
      <c r="C36" s="6">
        <v>222725</v>
      </c>
    </row>
    <row r="37" spans="1:3" ht="30">
      <c r="A37" s="2" t="s">
        <v>1166</v>
      </c>
      <c r="B37" s="4"/>
      <c r="C37" s="4"/>
    </row>
    <row r="38" spans="1:3" ht="45">
      <c r="A38" s="3" t="s">
        <v>1065</v>
      </c>
      <c r="B38" s="4"/>
      <c r="C38" s="4"/>
    </row>
    <row r="39" spans="1:3">
      <c r="A39" s="2" t="s">
        <v>592</v>
      </c>
      <c r="B39" s="6">
        <v>272578</v>
      </c>
      <c r="C39" s="6">
        <v>222725</v>
      </c>
    </row>
    <row r="40" spans="1:3" ht="30">
      <c r="A40" s="2" t="s">
        <v>1167</v>
      </c>
      <c r="B40" s="4"/>
      <c r="C40" s="4"/>
    </row>
    <row r="41" spans="1:3" ht="45">
      <c r="A41" s="3" t="s">
        <v>1065</v>
      </c>
      <c r="B41" s="4"/>
      <c r="C41" s="4"/>
    </row>
    <row r="42" spans="1:3">
      <c r="A42" s="2" t="s">
        <v>592</v>
      </c>
      <c r="B42" s="4">
        <v>0</v>
      </c>
      <c r="C42" s="4">
        <v>0</v>
      </c>
    </row>
    <row r="43" spans="1:3" ht="30">
      <c r="A43" s="2" t="s">
        <v>1168</v>
      </c>
      <c r="B43" s="4"/>
      <c r="C43" s="4"/>
    </row>
    <row r="44" spans="1:3" ht="45">
      <c r="A44" s="3" t="s">
        <v>1065</v>
      </c>
      <c r="B44" s="4"/>
      <c r="C44" s="4"/>
    </row>
    <row r="45" spans="1:3">
      <c r="A45" s="2" t="s">
        <v>592</v>
      </c>
      <c r="B45" s="4">
        <v>0</v>
      </c>
      <c r="C45" s="4">
        <v>0</v>
      </c>
    </row>
    <row r="46" spans="1:3" ht="30">
      <c r="A46" s="2" t="s">
        <v>1169</v>
      </c>
      <c r="B46" s="4"/>
      <c r="C46" s="4"/>
    </row>
    <row r="47" spans="1:3" ht="45">
      <c r="A47" s="3" t="s">
        <v>1065</v>
      </c>
      <c r="B47" s="4"/>
      <c r="C47" s="4"/>
    </row>
    <row r="48" spans="1:3">
      <c r="A48" s="2" t="s">
        <v>592</v>
      </c>
      <c r="B48" s="6">
        <v>983102</v>
      </c>
      <c r="C48" s="6">
        <v>1103415</v>
      </c>
    </row>
    <row r="49" spans="1:3" ht="45">
      <c r="A49" s="2" t="s">
        <v>1170</v>
      </c>
      <c r="B49" s="4"/>
      <c r="C49" s="4"/>
    </row>
    <row r="50" spans="1:3" ht="45">
      <c r="A50" s="3" t="s">
        <v>1065</v>
      </c>
      <c r="B50" s="4"/>
      <c r="C50" s="4"/>
    </row>
    <row r="51" spans="1:3">
      <c r="A51" s="2" t="s">
        <v>592</v>
      </c>
      <c r="B51" s="4">
        <v>0</v>
      </c>
      <c r="C51" s="4">
        <v>0</v>
      </c>
    </row>
    <row r="52" spans="1:3" ht="45">
      <c r="A52" s="2" t="s">
        <v>1171</v>
      </c>
      <c r="B52" s="4"/>
      <c r="C52" s="4"/>
    </row>
    <row r="53" spans="1:3" ht="45">
      <c r="A53" s="3" t="s">
        <v>1065</v>
      </c>
      <c r="B53" s="4"/>
      <c r="C53" s="4"/>
    </row>
    <row r="54" spans="1:3">
      <c r="A54" s="2" t="s">
        <v>592</v>
      </c>
      <c r="B54" s="6">
        <v>983102</v>
      </c>
      <c r="C54" s="6">
        <v>1103415</v>
      </c>
    </row>
    <row r="55" spans="1:3" ht="45">
      <c r="A55" s="2" t="s">
        <v>1172</v>
      </c>
      <c r="B55" s="4"/>
      <c r="C55" s="4"/>
    </row>
    <row r="56" spans="1:3" ht="45">
      <c r="A56" s="3" t="s">
        <v>1065</v>
      </c>
      <c r="B56" s="4"/>
      <c r="C56" s="4"/>
    </row>
    <row r="57" spans="1:3">
      <c r="A57" s="2" t="s">
        <v>592</v>
      </c>
      <c r="B57" s="4">
        <v>0</v>
      </c>
      <c r="C57" s="4">
        <v>0</v>
      </c>
    </row>
    <row r="58" spans="1:3" ht="30">
      <c r="A58" s="2" t="s">
        <v>232</v>
      </c>
      <c r="B58" s="4"/>
      <c r="C58" s="4"/>
    </row>
    <row r="59" spans="1:3" ht="45">
      <c r="A59" s="3" t="s">
        <v>1065</v>
      </c>
      <c r="B59" s="4"/>
      <c r="C59" s="4"/>
    </row>
    <row r="60" spans="1:3">
      <c r="A60" s="2" t="s">
        <v>592</v>
      </c>
      <c r="B60" s="6">
        <v>2118</v>
      </c>
      <c r="C60" s="6">
        <v>2189</v>
      </c>
    </row>
    <row r="61" spans="1:3" ht="45">
      <c r="A61" s="2" t="s">
        <v>1173</v>
      </c>
      <c r="B61" s="4"/>
      <c r="C61" s="4"/>
    </row>
    <row r="62" spans="1:3" ht="45">
      <c r="A62" s="3" t="s">
        <v>1065</v>
      </c>
      <c r="B62" s="4"/>
      <c r="C62" s="4"/>
    </row>
    <row r="63" spans="1:3">
      <c r="A63" s="2" t="s">
        <v>592</v>
      </c>
      <c r="B63" s="6">
        <v>2118</v>
      </c>
      <c r="C63" s="6">
        <v>2189</v>
      </c>
    </row>
    <row r="64" spans="1:3" ht="45">
      <c r="A64" s="2" t="s">
        <v>1174</v>
      </c>
      <c r="B64" s="4"/>
      <c r="C64" s="4"/>
    </row>
    <row r="65" spans="1:3" ht="45">
      <c r="A65" s="3" t="s">
        <v>1065</v>
      </c>
      <c r="B65" s="4"/>
      <c r="C65" s="4"/>
    </row>
    <row r="66" spans="1:3">
      <c r="A66" s="2" t="s">
        <v>592</v>
      </c>
      <c r="B66" s="4">
        <v>0</v>
      </c>
      <c r="C66" s="4">
        <v>0</v>
      </c>
    </row>
    <row r="67" spans="1:3" ht="45">
      <c r="A67" s="2" t="s">
        <v>1175</v>
      </c>
      <c r="B67" s="4"/>
      <c r="C67" s="4"/>
    </row>
    <row r="68" spans="1:3" ht="45">
      <c r="A68" s="3" t="s">
        <v>1065</v>
      </c>
      <c r="B68" s="4"/>
      <c r="C68" s="4"/>
    </row>
    <row r="69" spans="1:3">
      <c r="A69" s="2" t="s">
        <v>592</v>
      </c>
      <c r="B69" s="4">
        <v>160</v>
      </c>
      <c r="C69" s="4">
        <v>160</v>
      </c>
    </row>
    <row r="70" spans="1:3" ht="45">
      <c r="A70" s="2" t="s">
        <v>1176</v>
      </c>
      <c r="B70" s="4"/>
      <c r="C70" s="4"/>
    </row>
    <row r="71" spans="1:3" ht="45">
      <c r="A71" s="3" t="s">
        <v>1065</v>
      </c>
      <c r="B71" s="4"/>
      <c r="C71" s="4"/>
    </row>
    <row r="72" spans="1:3">
      <c r="A72" s="2" t="s">
        <v>592</v>
      </c>
      <c r="B72" s="6">
        <v>1958</v>
      </c>
      <c r="C72" s="6">
        <v>2029</v>
      </c>
    </row>
    <row r="73" spans="1:3">
      <c r="A73" s="2" t="s">
        <v>233</v>
      </c>
      <c r="B73" s="4"/>
      <c r="C73" s="4"/>
    </row>
    <row r="74" spans="1:3" ht="45">
      <c r="A74" s="3" t="s">
        <v>1065</v>
      </c>
      <c r="B74" s="4"/>
      <c r="C74" s="4"/>
    </row>
    <row r="75" spans="1:3">
      <c r="A75" s="2" t="s">
        <v>592</v>
      </c>
      <c r="B75" s="6">
        <v>5141</v>
      </c>
      <c r="C75" s="6">
        <v>11873</v>
      </c>
    </row>
    <row r="76" spans="1:3" ht="30">
      <c r="A76" s="2" t="s">
        <v>1177</v>
      </c>
      <c r="B76" s="4"/>
      <c r="C76" s="4"/>
    </row>
    <row r="77" spans="1:3" ht="45">
      <c r="A77" s="3" t="s">
        <v>1065</v>
      </c>
      <c r="B77" s="4"/>
      <c r="C77" s="4"/>
    </row>
    <row r="78" spans="1:3">
      <c r="A78" s="2" t="s">
        <v>592</v>
      </c>
      <c r="B78" s="6">
        <v>5141</v>
      </c>
      <c r="C78" s="6">
        <v>11873</v>
      </c>
    </row>
    <row r="79" spans="1:3" ht="30">
      <c r="A79" s="2" t="s">
        <v>1178</v>
      </c>
      <c r="B79" s="4"/>
      <c r="C79" s="4"/>
    </row>
    <row r="80" spans="1:3" ht="45">
      <c r="A80" s="3" t="s">
        <v>1065</v>
      </c>
      <c r="B80" s="4"/>
      <c r="C80" s="4"/>
    </row>
    <row r="81" spans="1:3">
      <c r="A81" s="2" t="s">
        <v>592</v>
      </c>
      <c r="B81" s="4">
        <v>0</v>
      </c>
      <c r="C81" s="4">
        <v>0</v>
      </c>
    </row>
    <row r="82" spans="1:3" ht="30">
      <c r="A82" s="2" t="s">
        <v>1179</v>
      </c>
      <c r="B82" s="4"/>
      <c r="C82" s="4"/>
    </row>
    <row r="83" spans="1:3" ht="45">
      <c r="A83" s="3" t="s">
        <v>1065</v>
      </c>
      <c r="B83" s="4"/>
      <c r="C83" s="4"/>
    </row>
    <row r="84" spans="1:3">
      <c r="A84" s="2" t="s">
        <v>592</v>
      </c>
      <c r="B84" s="6">
        <v>5141</v>
      </c>
      <c r="C84" s="6">
        <v>11873</v>
      </c>
    </row>
    <row r="85" spans="1:3" ht="30">
      <c r="A85" s="2" t="s">
        <v>1180</v>
      </c>
      <c r="B85" s="4"/>
      <c r="C85" s="4"/>
    </row>
    <row r="86" spans="1:3" ht="45">
      <c r="A86" s="3" t="s">
        <v>1065</v>
      </c>
      <c r="B86" s="4"/>
      <c r="C86" s="4"/>
    </row>
    <row r="87" spans="1:3">
      <c r="A87" s="2" t="s">
        <v>592</v>
      </c>
      <c r="B87" s="4">
        <v>0</v>
      </c>
      <c r="C87" s="4">
        <v>0</v>
      </c>
    </row>
    <row r="88" spans="1:3" ht="30">
      <c r="A88" s="2" t="s">
        <v>1181</v>
      </c>
      <c r="B88" s="4"/>
      <c r="C88" s="4"/>
    </row>
    <row r="89" spans="1:3" ht="45">
      <c r="A89" s="3" t="s">
        <v>1065</v>
      </c>
      <c r="B89" s="4"/>
      <c r="C89" s="4"/>
    </row>
    <row r="90" spans="1:3">
      <c r="A90" s="2" t="s">
        <v>592</v>
      </c>
      <c r="B90" s="6">
        <v>1044</v>
      </c>
      <c r="C90" s="6">
        <v>1040</v>
      </c>
    </row>
    <row r="91" spans="1:3" ht="30">
      <c r="A91" s="2" t="s">
        <v>1182</v>
      </c>
      <c r="B91" s="4"/>
      <c r="C91" s="4"/>
    </row>
    <row r="92" spans="1:3" ht="45">
      <c r="A92" s="3" t="s">
        <v>1065</v>
      </c>
      <c r="B92" s="4"/>
      <c r="C92" s="4"/>
    </row>
    <row r="93" spans="1:3">
      <c r="A93" s="2" t="s">
        <v>592</v>
      </c>
      <c r="B93" s="4">
        <v>0</v>
      </c>
      <c r="C93" s="4">
        <v>0</v>
      </c>
    </row>
    <row r="94" spans="1:3" ht="30">
      <c r="A94" s="2" t="s">
        <v>1183</v>
      </c>
      <c r="B94" s="4"/>
      <c r="C94" s="4"/>
    </row>
    <row r="95" spans="1:3" ht="45">
      <c r="A95" s="3" t="s">
        <v>1065</v>
      </c>
      <c r="B95" s="4"/>
      <c r="C95" s="4"/>
    </row>
    <row r="96" spans="1:3">
      <c r="A96" s="2" t="s">
        <v>592</v>
      </c>
      <c r="B96" s="6">
        <v>1044</v>
      </c>
      <c r="C96" s="6">
        <v>1040</v>
      </c>
    </row>
    <row r="97" spans="1:3" ht="30">
      <c r="A97" s="2" t="s">
        <v>1184</v>
      </c>
      <c r="B97" s="4"/>
      <c r="C97" s="4"/>
    </row>
    <row r="98" spans="1:3" ht="45">
      <c r="A98" s="3" t="s">
        <v>1065</v>
      </c>
      <c r="B98" s="4"/>
      <c r="C98" s="4"/>
    </row>
    <row r="99" spans="1:3">
      <c r="A99" s="2" t="s">
        <v>592</v>
      </c>
      <c r="B99" s="8">
        <v>0</v>
      </c>
      <c r="C99"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85</v>
      </c>
      <c r="B1" s="7" t="s">
        <v>1</v>
      </c>
      <c r="C1" s="7"/>
    </row>
    <row r="2" spans="1:3" ht="30">
      <c r="A2" s="1" t="s">
        <v>20</v>
      </c>
      <c r="B2" s="1" t="s">
        <v>2</v>
      </c>
      <c r="C2" s="1" t="s">
        <v>69</v>
      </c>
    </row>
    <row r="3" spans="1:3">
      <c r="A3" s="2" t="s">
        <v>1186</v>
      </c>
      <c r="B3" s="4"/>
      <c r="C3" s="4"/>
    </row>
    <row r="4" spans="1:3" ht="60">
      <c r="A4" s="3" t="s">
        <v>1187</v>
      </c>
      <c r="B4" s="4"/>
      <c r="C4" s="4"/>
    </row>
    <row r="5" spans="1:3" ht="30">
      <c r="A5" s="2" t="s">
        <v>1188</v>
      </c>
      <c r="B5" s="8">
        <v>2029</v>
      </c>
      <c r="C5" s="8">
        <v>2243</v>
      </c>
    </row>
    <row r="6" spans="1:3">
      <c r="A6" s="2" t="s">
        <v>667</v>
      </c>
      <c r="B6" s="4">
        <v>-71</v>
      </c>
      <c r="C6" s="4">
        <v>0</v>
      </c>
    </row>
    <row r="7" spans="1:3" ht="30">
      <c r="A7" s="2" t="s">
        <v>1188</v>
      </c>
      <c r="B7" s="8">
        <v>1958</v>
      </c>
      <c r="C7" s="8">
        <v>224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189</v>
      </c>
      <c r="B1" s="7" t="s">
        <v>2</v>
      </c>
      <c r="C1" s="7" t="s">
        <v>21</v>
      </c>
    </row>
    <row r="2" spans="1:3" ht="30">
      <c r="A2" s="1" t="s">
        <v>20</v>
      </c>
      <c r="B2" s="7"/>
      <c r="C2" s="7"/>
    </row>
    <row r="3" spans="1:3" ht="45">
      <c r="A3" s="3" t="s">
        <v>1190</v>
      </c>
      <c r="B3" s="4"/>
      <c r="C3" s="4"/>
    </row>
    <row r="4" spans="1:3">
      <c r="A4" s="2" t="s">
        <v>593</v>
      </c>
      <c r="B4" s="8">
        <v>7164</v>
      </c>
      <c r="C4" s="8">
        <v>36879</v>
      </c>
    </row>
    <row r="5" spans="1:3">
      <c r="A5" s="2" t="s">
        <v>679</v>
      </c>
      <c r="B5" s="6">
        <v>152312</v>
      </c>
      <c r="C5" s="6">
        <v>111265</v>
      </c>
    </row>
    <row r="6" spans="1:3" ht="30">
      <c r="A6" s="2" t="s">
        <v>1191</v>
      </c>
      <c r="B6" s="6">
        <v>9387</v>
      </c>
      <c r="C6" s="6">
        <v>10381</v>
      </c>
    </row>
    <row r="7" spans="1:3">
      <c r="A7" s="2" t="s">
        <v>1192</v>
      </c>
      <c r="B7" s="4"/>
      <c r="C7" s="4"/>
    </row>
    <row r="8" spans="1:3" ht="45">
      <c r="A8" s="3" t="s">
        <v>1190</v>
      </c>
      <c r="B8" s="4"/>
      <c r="C8" s="4"/>
    </row>
    <row r="9" spans="1:3">
      <c r="A9" s="2" t="s">
        <v>593</v>
      </c>
      <c r="B9" s="4">
        <v>0</v>
      </c>
      <c r="C9" s="4">
        <v>0</v>
      </c>
    </row>
    <row r="10" spans="1:3">
      <c r="A10" s="2" t="s">
        <v>679</v>
      </c>
      <c r="B10" s="4">
        <v>0</v>
      </c>
      <c r="C10" s="4">
        <v>0</v>
      </c>
    </row>
    <row r="11" spans="1:3" ht="30">
      <c r="A11" s="2" t="s">
        <v>1191</v>
      </c>
      <c r="B11" s="4">
        <v>0</v>
      </c>
      <c r="C11" s="4">
        <v>0</v>
      </c>
    </row>
    <row r="12" spans="1:3">
      <c r="A12" s="2" t="s">
        <v>644</v>
      </c>
      <c r="B12" s="4"/>
      <c r="C12" s="4"/>
    </row>
    <row r="13" spans="1:3" ht="45">
      <c r="A13" s="3" t="s">
        <v>1190</v>
      </c>
      <c r="B13" s="4"/>
      <c r="C13" s="4"/>
    </row>
    <row r="14" spans="1:3">
      <c r="A14" s="2" t="s">
        <v>593</v>
      </c>
      <c r="B14" s="4">
        <v>0</v>
      </c>
      <c r="C14" s="4">
        <v>0</v>
      </c>
    </row>
    <row r="15" spans="1:3">
      <c r="A15" s="2" t="s">
        <v>679</v>
      </c>
      <c r="B15" s="4">
        <v>0</v>
      </c>
      <c r="C15" s="4">
        <v>0</v>
      </c>
    </row>
    <row r="16" spans="1:3" ht="30">
      <c r="A16" s="2" t="s">
        <v>1191</v>
      </c>
      <c r="B16" s="6">
        <v>9387</v>
      </c>
      <c r="C16" s="6">
        <v>10381</v>
      </c>
    </row>
    <row r="17" spans="1:3">
      <c r="A17" s="2" t="s">
        <v>646</v>
      </c>
      <c r="B17" s="4"/>
      <c r="C17" s="4"/>
    </row>
    <row r="18" spans="1:3" ht="45">
      <c r="A18" s="3" t="s">
        <v>1190</v>
      </c>
      <c r="B18" s="4"/>
      <c r="C18" s="4"/>
    </row>
    <row r="19" spans="1:3">
      <c r="A19" s="2" t="s">
        <v>593</v>
      </c>
      <c r="B19" s="6">
        <v>7164</v>
      </c>
      <c r="C19" s="6">
        <v>36879</v>
      </c>
    </row>
    <row r="20" spans="1:3">
      <c r="A20" s="2" t="s">
        <v>679</v>
      </c>
      <c r="B20" s="6">
        <v>152312</v>
      </c>
      <c r="C20" s="6">
        <v>111265</v>
      </c>
    </row>
    <row r="21" spans="1:3" ht="30">
      <c r="A21" s="2" t="s">
        <v>1191</v>
      </c>
      <c r="B21" s="8">
        <v>0</v>
      </c>
      <c r="C21"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193</v>
      </c>
      <c r="B1" s="7" t="s">
        <v>2</v>
      </c>
      <c r="C1" s="7" t="s">
        <v>21</v>
      </c>
    </row>
    <row r="2" spans="1:3" ht="30">
      <c r="A2" s="1" t="s">
        <v>20</v>
      </c>
      <c r="B2" s="7"/>
      <c r="C2" s="7"/>
    </row>
    <row r="3" spans="1:3" ht="30">
      <c r="A3" s="3" t="s">
        <v>1194</v>
      </c>
      <c r="B3" s="4"/>
      <c r="C3" s="4"/>
    </row>
    <row r="4" spans="1:3">
      <c r="A4" s="2" t="s">
        <v>593</v>
      </c>
      <c r="B4" s="8">
        <v>7164</v>
      </c>
      <c r="C4" s="8">
        <v>36879</v>
      </c>
    </row>
    <row r="5" spans="1:3">
      <c r="A5" s="2" t="s">
        <v>679</v>
      </c>
      <c r="B5" s="6">
        <v>152312</v>
      </c>
      <c r="C5" s="6">
        <v>111265</v>
      </c>
    </row>
    <row r="6" spans="1:3">
      <c r="A6" s="2" t="s">
        <v>646</v>
      </c>
      <c r="B6" s="4"/>
      <c r="C6" s="4"/>
    </row>
    <row r="7" spans="1:3" ht="30">
      <c r="A7" s="3" t="s">
        <v>1194</v>
      </c>
      <c r="B7" s="4"/>
      <c r="C7" s="4"/>
    </row>
    <row r="8" spans="1:3">
      <c r="A8" s="2" t="s">
        <v>593</v>
      </c>
      <c r="B8" s="6">
        <v>7164</v>
      </c>
      <c r="C8" s="6">
        <v>36879</v>
      </c>
    </row>
    <row r="9" spans="1:3">
      <c r="A9" s="2" t="s">
        <v>679</v>
      </c>
      <c r="B9" s="8">
        <v>152312</v>
      </c>
      <c r="C9" s="8">
        <v>11126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95</v>
      </c>
      <c r="B1" s="1" t="s">
        <v>1</v>
      </c>
    </row>
    <row r="2" spans="1:2">
      <c r="A2" s="7"/>
      <c r="B2" s="1" t="s">
        <v>2</v>
      </c>
    </row>
    <row r="3" spans="1:2">
      <c r="A3" s="3" t="s">
        <v>513</v>
      </c>
      <c r="B3" s="4"/>
    </row>
    <row r="4" spans="1:2">
      <c r="A4" s="2" t="s">
        <v>1196</v>
      </c>
      <c r="B4" s="4" t="s">
        <v>119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198</v>
      </c>
      <c r="B1" s="7" t="s">
        <v>2</v>
      </c>
      <c r="C1" s="7" t="s">
        <v>21</v>
      </c>
    </row>
    <row r="2" spans="1:3" ht="30">
      <c r="A2" s="1" t="s">
        <v>20</v>
      </c>
      <c r="B2" s="7"/>
      <c r="C2" s="7"/>
    </row>
    <row r="3" spans="1:3">
      <c r="A3" s="3" t="s">
        <v>22</v>
      </c>
      <c r="B3" s="4"/>
      <c r="C3" s="4"/>
    </row>
    <row r="4" spans="1:3">
      <c r="A4" s="2" t="s">
        <v>709</v>
      </c>
      <c r="B4" s="4"/>
      <c r="C4" s="8">
        <v>35922</v>
      </c>
    </row>
    <row r="5" spans="1:3">
      <c r="A5" s="3" t="s">
        <v>472</v>
      </c>
      <c r="B5" s="4"/>
      <c r="C5" s="4"/>
    </row>
    <row r="6" spans="1:3">
      <c r="A6" s="2" t="s">
        <v>45</v>
      </c>
      <c r="B6" s="4"/>
      <c r="C6" s="6">
        <v>5273</v>
      </c>
    </row>
    <row r="7" spans="1:3">
      <c r="A7" s="2" t="s">
        <v>1199</v>
      </c>
      <c r="B7" s="4"/>
      <c r="C7" s="4"/>
    </row>
    <row r="8" spans="1:3">
      <c r="A8" s="3" t="s">
        <v>22</v>
      </c>
      <c r="B8" s="4"/>
      <c r="C8" s="4"/>
    </row>
    <row r="9" spans="1:3">
      <c r="A9" s="2" t="s">
        <v>23</v>
      </c>
      <c r="B9" s="6">
        <v>428186</v>
      </c>
      <c r="C9" s="6">
        <v>256639</v>
      </c>
    </row>
    <row r="10" spans="1:3">
      <c r="A10" s="2" t="s">
        <v>1200</v>
      </c>
      <c r="B10" s="4"/>
      <c r="C10" s="4"/>
    </row>
    <row r="11" spans="1:3">
      <c r="A11" s="3" t="s">
        <v>22</v>
      </c>
      <c r="B11" s="4"/>
      <c r="C11" s="4"/>
    </row>
    <row r="12" spans="1:3">
      <c r="A12" s="2" t="s">
        <v>23</v>
      </c>
      <c r="B12" s="6">
        <v>428186</v>
      </c>
      <c r="C12" s="6">
        <v>256639</v>
      </c>
    </row>
    <row r="13" spans="1:3">
      <c r="A13" s="2" t="s">
        <v>1201</v>
      </c>
      <c r="B13" s="4"/>
      <c r="C13" s="4"/>
    </row>
    <row r="14" spans="1:3">
      <c r="A14" s="3" t="s">
        <v>22</v>
      </c>
      <c r="B14" s="4"/>
      <c r="C14" s="4"/>
    </row>
    <row r="15" spans="1:3">
      <c r="A15" s="2" t="s">
        <v>28</v>
      </c>
      <c r="B15" s="6">
        <v>38201</v>
      </c>
      <c r="C15" s="6">
        <v>42609</v>
      </c>
    </row>
    <row r="16" spans="1:3">
      <c r="A16" s="2" t="s">
        <v>709</v>
      </c>
      <c r="B16" s="6">
        <v>35869</v>
      </c>
      <c r="C16" s="6">
        <v>35922</v>
      </c>
    </row>
    <row r="17" spans="1:3">
      <c r="A17" s="3" t="s">
        <v>472</v>
      </c>
      <c r="B17" s="4"/>
      <c r="C17" s="4"/>
    </row>
    <row r="18" spans="1:3" ht="30">
      <c r="A18" s="2" t="s">
        <v>710</v>
      </c>
      <c r="B18" s="6">
        <v>616380</v>
      </c>
      <c r="C18" s="6">
        <v>616389</v>
      </c>
    </row>
    <row r="19" spans="1:3" ht="30">
      <c r="A19" s="2" t="s">
        <v>711</v>
      </c>
      <c r="B19" s="6">
        <v>190585</v>
      </c>
      <c r="C19" s="6">
        <v>161687</v>
      </c>
    </row>
    <row r="20" spans="1:3">
      <c r="A20" s="2" t="s">
        <v>45</v>
      </c>
      <c r="B20" s="6">
        <v>4812</v>
      </c>
      <c r="C20" s="6">
        <v>5273</v>
      </c>
    </row>
    <row r="21" spans="1:3">
      <c r="A21" s="2" t="s">
        <v>43</v>
      </c>
      <c r="B21" s="6">
        <v>56083</v>
      </c>
      <c r="C21" s="6">
        <v>56083</v>
      </c>
    </row>
    <row r="22" spans="1:3">
      <c r="A22" s="2" t="s">
        <v>1202</v>
      </c>
      <c r="B22" s="4"/>
      <c r="C22" s="4"/>
    </row>
    <row r="23" spans="1:3">
      <c r="A23" s="3" t="s">
        <v>22</v>
      </c>
      <c r="B23" s="4"/>
      <c r="C23" s="4"/>
    </row>
    <row r="24" spans="1:3">
      <c r="A24" s="2" t="s">
        <v>28</v>
      </c>
      <c r="B24" s="6">
        <v>38201</v>
      </c>
      <c r="C24" s="6">
        <v>42609</v>
      </c>
    </row>
    <row r="25" spans="1:3">
      <c r="A25" s="2" t="s">
        <v>709</v>
      </c>
      <c r="B25" s="6">
        <v>35869</v>
      </c>
      <c r="C25" s="4"/>
    </row>
    <row r="26" spans="1:3">
      <c r="A26" s="3" t="s">
        <v>472</v>
      </c>
      <c r="B26" s="4"/>
      <c r="C26" s="4"/>
    </row>
    <row r="27" spans="1:3" ht="30">
      <c r="A27" s="2" t="s">
        <v>710</v>
      </c>
      <c r="B27" s="6">
        <v>607884</v>
      </c>
      <c r="C27" s="6">
        <v>604615</v>
      </c>
    </row>
    <row r="28" spans="1:3" ht="30">
      <c r="A28" s="2" t="s">
        <v>711</v>
      </c>
      <c r="B28" s="6">
        <v>190585</v>
      </c>
      <c r="C28" s="6">
        <v>161687</v>
      </c>
    </row>
    <row r="29" spans="1:3">
      <c r="A29" s="2" t="s">
        <v>45</v>
      </c>
      <c r="B29" s="6">
        <v>4812</v>
      </c>
      <c r="C29" s="4"/>
    </row>
    <row r="30" spans="1:3">
      <c r="A30" s="2" t="s">
        <v>43</v>
      </c>
      <c r="B30" s="6">
        <v>56083</v>
      </c>
      <c r="C30" s="6">
        <v>56084</v>
      </c>
    </row>
    <row r="31" spans="1:3">
      <c r="A31" s="2" t="s">
        <v>1203</v>
      </c>
      <c r="B31" s="4"/>
      <c r="C31" s="4"/>
    </row>
    <row r="32" spans="1:3">
      <c r="A32" s="3" t="s">
        <v>22</v>
      </c>
      <c r="B32" s="4"/>
      <c r="C32" s="4"/>
    </row>
    <row r="33" spans="1:3" ht="30">
      <c r="A33" s="2" t="s">
        <v>1204</v>
      </c>
      <c r="B33" s="6">
        <v>5902227</v>
      </c>
      <c r="C33" s="6">
        <v>5744157</v>
      </c>
    </row>
    <row r="34" spans="1:3">
      <c r="A34" s="3" t="s">
        <v>472</v>
      </c>
      <c r="B34" s="4"/>
      <c r="C34" s="4"/>
    </row>
    <row r="35" spans="1:3">
      <c r="A35" s="2" t="s">
        <v>78</v>
      </c>
      <c r="B35" s="6">
        <v>7239206</v>
      </c>
      <c r="C35" s="6">
        <v>7052180</v>
      </c>
    </row>
    <row r="36" spans="1:3">
      <c r="A36" s="2" t="s">
        <v>1205</v>
      </c>
      <c r="B36" s="4"/>
      <c r="C36" s="4"/>
    </row>
    <row r="37" spans="1:3">
      <c r="A37" s="3" t="s">
        <v>22</v>
      </c>
      <c r="B37" s="4"/>
      <c r="C37" s="4"/>
    </row>
    <row r="38" spans="1:3" ht="30">
      <c r="A38" s="2" t="s">
        <v>1204</v>
      </c>
      <c r="B38" s="6">
        <v>5887141</v>
      </c>
      <c r="C38" s="6">
        <v>5734274</v>
      </c>
    </row>
    <row r="39" spans="1:3">
      <c r="A39" s="3" t="s">
        <v>472</v>
      </c>
      <c r="B39" s="4"/>
      <c r="C39" s="4"/>
    </row>
    <row r="40" spans="1:3">
      <c r="A40" s="2" t="s">
        <v>78</v>
      </c>
      <c r="B40" s="8">
        <v>7241999</v>
      </c>
      <c r="C40" s="8">
        <v>705759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06</v>
      </c>
      <c r="B1" s="7" t="s">
        <v>1</v>
      </c>
      <c r="C1" s="7"/>
    </row>
    <row r="2" spans="1:3" ht="30">
      <c r="A2" s="1" t="s">
        <v>57</v>
      </c>
      <c r="B2" s="1" t="s">
        <v>2</v>
      </c>
      <c r="C2" s="1" t="s">
        <v>69</v>
      </c>
    </row>
    <row r="3" spans="1:3" ht="45">
      <c r="A3" s="3" t="s">
        <v>1207</v>
      </c>
      <c r="B3" s="4"/>
      <c r="C3" s="4"/>
    </row>
    <row r="4" spans="1:3">
      <c r="A4" s="2" t="s">
        <v>108</v>
      </c>
      <c r="B4" s="8">
        <v>26697</v>
      </c>
      <c r="C4" s="8">
        <v>28604</v>
      </c>
    </row>
    <row r="5" spans="1:3" ht="30">
      <c r="A5" s="2" t="s">
        <v>112</v>
      </c>
      <c r="B5" s="6">
        <v>57895783</v>
      </c>
      <c r="C5" s="6">
        <v>57886114</v>
      </c>
    </row>
    <row r="6" spans="1:3" ht="30">
      <c r="A6" s="2" t="s">
        <v>727</v>
      </c>
      <c r="B6" s="4">
        <v>0</v>
      </c>
      <c r="C6" s="4">
        <v>0</v>
      </c>
    </row>
    <row r="7" spans="1:3" ht="45">
      <c r="A7" s="2" t="s">
        <v>728</v>
      </c>
      <c r="B7" s="6">
        <v>57895783</v>
      </c>
      <c r="C7" s="6">
        <v>57886114</v>
      </c>
    </row>
    <row r="8" spans="1:3" ht="30">
      <c r="A8" s="2" t="s">
        <v>113</v>
      </c>
      <c r="B8" s="9">
        <v>0.46</v>
      </c>
      <c r="C8" s="9">
        <v>0.49</v>
      </c>
    </row>
    <row r="9" spans="1:3" ht="30">
      <c r="A9" s="2" t="s">
        <v>1208</v>
      </c>
      <c r="B9" s="9">
        <v>0.46</v>
      </c>
      <c r="C9" s="9">
        <v>0.49</v>
      </c>
    </row>
    <row r="10" spans="1:3">
      <c r="A10" s="2" t="s">
        <v>1131</v>
      </c>
      <c r="B10" s="4"/>
      <c r="C10" s="4"/>
    </row>
    <row r="11" spans="1:3" ht="45">
      <c r="A11" s="3" t="s">
        <v>1207</v>
      </c>
      <c r="B11" s="4"/>
      <c r="C11" s="4"/>
    </row>
    <row r="12" spans="1:3" ht="30">
      <c r="A12" s="2" t="s">
        <v>1209</v>
      </c>
      <c r="B12" s="6">
        <v>219534</v>
      </c>
      <c r="C12" s="4">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12</v>
      </c>
      <c r="B3" s="4"/>
    </row>
    <row r="4" spans="1:2">
      <c r="A4" s="43" t="s">
        <v>211</v>
      </c>
      <c r="B4" s="10" t="s">
        <v>211</v>
      </c>
    </row>
    <row r="5" spans="1:2" ht="51.75">
      <c r="A5" s="43"/>
      <c r="B5" s="11" t="s">
        <v>21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vt:lpstr>
      <vt:lpstr>Consolidated_Balance_Sheets_Un</vt:lpstr>
      <vt:lpstr>Consolidated_Balance_Sheets_Un1</vt:lpstr>
      <vt:lpstr>Consolidated_Statements_of_Com</vt:lpstr>
      <vt:lpstr>Consolidated_Statements_of_Sto</vt:lpstr>
      <vt:lpstr>Consolidated_Statements_of_Sto1</vt:lpstr>
      <vt:lpstr>Consolidated_Statements_of_Cas</vt:lpstr>
      <vt:lpstr>Basis_of_Presentation</vt:lpstr>
      <vt:lpstr>New_Accounting_Pronouncements</vt:lpstr>
      <vt:lpstr>Restrictions_on_Cash_and_Due_f</vt:lpstr>
      <vt:lpstr>Securities</vt:lpstr>
      <vt:lpstr>Loans</vt:lpstr>
      <vt:lpstr>Allowance_for_Loan_Losses</vt:lpstr>
      <vt:lpstr>Accounting_for_Certain_Loans_A</vt:lpstr>
      <vt:lpstr>FDIC_Indemnification_Asset</vt:lpstr>
      <vt:lpstr>Derivative_Financial_Instrumen</vt:lpstr>
      <vt:lpstr>The_Fair_Value_Option</vt:lpstr>
      <vt:lpstr>Core_Deposits_and_Other_Intang</vt:lpstr>
      <vt:lpstr>Securities_Sold_Under_Agreemen</vt:lpstr>
      <vt:lpstr>FHLB_Advances_Related_Party_No</vt:lpstr>
      <vt:lpstr>Income_Taxes</vt:lpstr>
      <vt:lpstr>ProfitSharing_Plan</vt:lpstr>
      <vt:lpstr>StockBased_Compensation</vt:lpstr>
      <vt:lpstr>Fair_Value_of_Financial_Instru</vt:lpstr>
      <vt:lpstr>Earnings_per_Share</vt:lpstr>
      <vt:lpstr>Basis_of_Presentation_Tables</vt:lpstr>
      <vt:lpstr>Securities_Tables</vt:lpstr>
      <vt:lpstr>Loans_Tables</vt:lpstr>
      <vt:lpstr>Allowance_for_Loan_Losses_Tabl</vt:lpstr>
      <vt:lpstr>Accounting_for_Certain_Loans_A1</vt:lpstr>
      <vt:lpstr>FDIC_Indemnification_Asset_Tab</vt:lpstr>
      <vt:lpstr>Derivative_Financial_Instrumen1</vt:lpstr>
      <vt:lpstr>The_Fair_Value_Option_Tables</vt:lpstr>
      <vt:lpstr>Core_Deposits_and_Other_Intang1</vt:lpstr>
      <vt:lpstr>FHLB_Advances_Related_Party_No1</vt:lpstr>
      <vt:lpstr>Income_Taxes_Tables</vt:lpstr>
      <vt:lpstr>StockBased_Compensation_Tables</vt:lpstr>
      <vt:lpstr>Fair_Value_of_Financial_Instru1</vt:lpstr>
      <vt:lpstr>Earnings_per_Share_Tables</vt:lpstr>
      <vt:lpstr>Basis_of_Presentation_Schedule</vt:lpstr>
      <vt:lpstr>Basis_of_Presentation_Schedule1</vt:lpstr>
      <vt:lpstr>Restrictions_on_Cash_and_Due_f1</vt:lpstr>
      <vt:lpstr>Securities_Amortized_Cost_and_</vt:lpstr>
      <vt:lpstr>Securities_Narrative_Details</vt:lpstr>
      <vt:lpstr>Securities_Schedule_of_Availab</vt:lpstr>
      <vt:lpstr>Securities_Schedule_of_Gross_U</vt:lpstr>
      <vt:lpstr>Securities_Unrealized_Gain_Los</vt:lpstr>
      <vt:lpstr>Loans_Schedule_of_Accounts_Not</vt:lpstr>
      <vt:lpstr>Loans_Past_Due_Loans_Details</vt:lpstr>
      <vt:lpstr>Loans_Composition_of_the_Loan_</vt:lpstr>
      <vt:lpstr>Loans_Impaired_Financing_Recei</vt:lpstr>
      <vt:lpstr>Loans_Troubled_Debt_Restructur</vt:lpstr>
      <vt:lpstr>Loans_Subsequent_Defaults_on_M</vt:lpstr>
      <vt:lpstr>Loans_Narrative_Details</vt:lpstr>
      <vt:lpstr>Allowance_for_Loan_Losses_Sche</vt:lpstr>
      <vt:lpstr>Allowance_for_Loan_Losses_Narr</vt:lpstr>
      <vt:lpstr>Accounting_for_Certain_Loans_A2</vt:lpstr>
      <vt:lpstr>Accounting_for_Certain_Loans_A3</vt:lpstr>
      <vt:lpstr>Accounting_for_Certain_Loans_A4</vt:lpstr>
      <vt:lpstr>FDIC_Indemnification_Asset_Sch</vt:lpstr>
      <vt:lpstr>Derivative_Financial_Instrumen2</vt:lpstr>
      <vt:lpstr>Derivative_Financial_Instrumen3</vt:lpstr>
      <vt:lpstr>Derivative_Financial_Instrumen4</vt:lpstr>
      <vt:lpstr>Derivative_Financial_Instrumen5</vt:lpstr>
      <vt:lpstr>The_Fair_Value_Option_Schedule</vt:lpstr>
      <vt:lpstr>The_Fair_Value_Option_Narrativ</vt:lpstr>
      <vt:lpstr>Core_Deposits_and_Other_Intang2</vt:lpstr>
      <vt:lpstr>Core_Deposits_and_Other_Intang3</vt:lpstr>
      <vt:lpstr>Core_Deposits_and_Other_Intang4</vt:lpstr>
      <vt:lpstr>Securities_Sold_Under_Agreemen1</vt:lpstr>
      <vt:lpstr>FHLB_Advances_Related_Party_No2</vt:lpstr>
      <vt:lpstr>FHLB_Advances_Related_Party_No3</vt:lpstr>
      <vt:lpstr>FHLB_Advances_Related_Party_No4</vt:lpstr>
      <vt:lpstr>Income_Taxes_Reconciliation_of</vt:lpstr>
      <vt:lpstr>Income_Taxes_Schedule_of_Effec</vt:lpstr>
      <vt:lpstr>Income_Taxes_Schedule_of_Defer</vt:lpstr>
      <vt:lpstr>Income_Taxes_Narrative_Details</vt:lpstr>
      <vt:lpstr>ProfitSharing_Plan_Narrative_D</vt:lpstr>
      <vt:lpstr>StockBased_Compensation_Schedu</vt:lpstr>
      <vt:lpstr>StockBased_Compensation_Narrat</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Earning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21:34Z</dcterms:created>
  <dcterms:modified xsi:type="dcterms:W3CDTF">2015-02-12T21:21:34Z</dcterms:modified>
</cp:coreProperties>
</file>